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Com" sheetId="4" r:id="rId4"/>
    <sheet name="Consolidated_Statements_of_Cas" sheetId="5" r:id="rId5"/>
    <sheet name="Consolidated_Statements_of_Cas1" sheetId="6" r:id="rId6"/>
    <sheet name="Basis_of_Presentation" sheetId="71" r:id="rId7"/>
    <sheet name="Expense_Classification" sheetId="72" r:id="rId8"/>
    <sheet name="Discontinued_Operations" sheetId="73" r:id="rId9"/>
    <sheet name="Intangible_Assets_and_Goodwill" sheetId="74" r:id="rId10"/>
    <sheet name="Accumulated_Other_Comprehensiv" sheetId="75" r:id="rId11"/>
    <sheet name="Debt_and_Derivatives" sheetId="76" r:id="rId12"/>
    <sheet name="Fair_Value_Measurements" sheetId="77" r:id="rId13"/>
    <sheet name="Equity" sheetId="78" r:id="rId14"/>
    <sheet name="Income_Taxes" sheetId="79" r:id="rId15"/>
    <sheet name="Segment_Information" sheetId="80" r:id="rId16"/>
    <sheet name="Employee_Termination_Benefits_" sheetId="81" r:id="rId17"/>
    <sheet name="Related_Party_Transactions" sheetId="82" r:id="rId18"/>
    <sheet name="Commitment_and_Contingencies" sheetId="83" r:id="rId19"/>
    <sheet name="Supplemental_Guarantor_Condens" sheetId="84" r:id="rId20"/>
    <sheet name="Basis_of_Presentation_Policies" sheetId="85" r:id="rId21"/>
    <sheet name="Expense_Classification_Tables" sheetId="86" r:id="rId22"/>
    <sheet name="Discontinued_Operations_Tables" sheetId="87" r:id="rId23"/>
    <sheet name="Intangible_Assets_and_Goodwill1" sheetId="88" r:id="rId24"/>
    <sheet name="Accumulated_Other_Comprehensiv1" sheetId="89" r:id="rId25"/>
    <sheet name="Debt_and_Derivatives_Tables" sheetId="90" r:id="rId26"/>
    <sheet name="Fair_Value_Measurements_Tables" sheetId="91" r:id="rId27"/>
    <sheet name="Equity_Tables" sheetId="92" r:id="rId28"/>
    <sheet name="Segment_Information_Tables" sheetId="93" r:id="rId29"/>
    <sheet name="Employee_Termination_Benefits_1" sheetId="94" r:id="rId30"/>
    <sheet name="Supplemental_Guarantor_Condens1" sheetId="95" r:id="rId31"/>
    <sheet name="Basis_of_Presentation_Addition" sheetId="96" r:id="rId32"/>
    <sheet name="Functional_Expense_Areas_Detai" sheetId="33" r:id="rId33"/>
    <sheet name="Discontinued_Operations_Additi" sheetId="34" r:id="rId34"/>
    <sheet name="Results_for_Discontinued_Opera" sheetId="35" r:id="rId35"/>
    <sheet name="Assets_and_Liabilities_Related" sheetId="97" r:id="rId36"/>
    <sheet name="Intangible_Assets_and_Goodwill2" sheetId="37" r:id="rId37"/>
    <sheet name="Summary_of_Changes_in_the_Trad" sheetId="38" r:id="rId38"/>
    <sheet name="Changes_in_Goodwill_by_Reporta" sheetId="39" r:id="rId39"/>
    <sheet name="Future_Amortization_of_Acquire" sheetId="98" r:id="rId40"/>
    <sheet name="Components_of_Accumulated_Othe" sheetId="41" r:id="rId41"/>
    <sheet name="Unrealized_Gains_Losses_on_Der" sheetId="42" r:id="rId42"/>
    <sheet name="Debt_and_Derivatives_Additiona" sheetId="99" r:id="rId43"/>
    <sheet name="Debt_for_Continuing_Operations" sheetId="100" r:id="rId44"/>
    <sheet name="Debt_for_Continuing_Operations1" sheetId="45" r:id="rId45"/>
    <sheet name="Contractual_Future_Maturities_" sheetId="101" r:id="rId46"/>
    <sheet name="Interest_Rate_Swaps_Details" sheetId="47" r:id="rId47"/>
    <sheet name="Assets_and_Liabilities_Measure" sheetId="102" r:id="rId48"/>
    <sheet name="Fair_Value_Measurements_Additi" sheetId="49" r:id="rId49"/>
    <sheet name="Assets_and_Liabilities_Measure1" sheetId="103" r:id="rId50"/>
    <sheet name="Carrying_Amount_and_Estimated_" sheetId="104" r:id="rId51"/>
    <sheet name="Equity_Additional_Information_" sheetId="52" r:id="rId52"/>
    <sheet name="Rollforward_of_SCCs_Equity_Det" sheetId="105" r:id="rId53"/>
    <sheet name="Rollforward_of_SCCIIs_Equity_D" sheetId="54" r:id="rId54"/>
    <sheet name="Rollforward_of_SunGards_Equity" sheetId="55" r:id="rId55"/>
    <sheet name="Income_Taxes_Additional_Inform" sheetId="56" r:id="rId56"/>
    <sheet name="Operating_Results_for_Each_Seg" sheetId="57" r:id="rId57"/>
    <sheet name="Reconciliation_of_Adjusted_EBI" sheetId="58" r:id="rId58"/>
    <sheet name="Depreciation_and_Amortization_" sheetId="59" r:id="rId59"/>
    <sheet name="Operating_Results_for_Each_Seg1" sheetId="106" r:id="rId60"/>
    <sheet name="Liability_for_Workforce_Reduct" sheetId="61" r:id="rId61"/>
    <sheet name="Related_Party_Transactions_Add" sheetId="107" r:id="rId62"/>
    <sheet name="Supplemental_Guarantor_Condens2" sheetId="63" r:id="rId63"/>
    <sheet name="Supplemental_Condensed_Consoli" sheetId="108" r:id="rId64"/>
    <sheet name="Supplemental_Condensed_Consoli1" sheetId="65" r:id="rId65"/>
    <sheet name="Supplemental_Condensed_Consoli2" sheetId="66" r:id="rId66"/>
    <sheet name="Supplemental_Condensed_Consoli3" sheetId="67" r:id="rId67"/>
    <sheet name="Supplemental_Condensed_Consoli4" sheetId="68" r:id="rId68"/>
  </sheets>
  <calcPr calcId="0"/>
</workbook>
</file>

<file path=xl/sharedStrings.xml><?xml version="1.0" encoding="utf-8"?>
<sst xmlns="http://schemas.openxmlformats.org/spreadsheetml/2006/main" count="10426" uniqueCount="1035">
  <si>
    <t>Document and Entity Information</t>
  </si>
  <si>
    <t>6 Months Ended</t>
  </si>
  <si>
    <t>Jun.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k0001337272</t>
  </si>
  <si>
    <t>Entity Registrant Name</t>
  </si>
  <si>
    <t>'SUNGARD CAPITAL CORP</t>
  </si>
  <si>
    <t>Entity Central Index Key</t>
  </si>
  <si>
    <t>'0001337272</t>
  </si>
  <si>
    <t>Current Fiscal Year End Date</t>
  </si>
  <si>
    <t>'--12-31</t>
  </si>
  <si>
    <t>Entity Filer Category</t>
  </si>
  <si>
    <t>'Non-accelerated Filer</t>
  </si>
  <si>
    <t>Class A common stock</t>
  </si>
  <si>
    <t>Entity Common Stock, Shares Outstanding</t>
  </si>
  <si>
    <t>Class L common stock, convertible</t>
  </si>
  <si>
    <t>SunGard Capital Corp. II</t>
  </si>
  <si>
    <t>'SUNGARD CAPITAL CORP II</t>
  </si>
  <si>
    <t>'0001337274</t>
  </si>
  <si>
    <t>SunGard Data Systems Inc.</t>
  </si>
  <si>
    <t>'SUNGARD DATA SYSTEMS INC</t>
  </si>
  <si>
    <t>'0000789388</t>
  </si>
  <si>
    <t>Consolidated Balance Sheets (USD $)</t>
  </si>
  <si>
    <t>In Millions, unless otherwise specified</t>
  </si>
  <si>
    <t>Dec. 31, 2013</t>
  </si>
  <si>
    <t>Current:</t>
  </si>
  <si>
    <t>Cash and cash equivalents</t>
  </si>
  <si>
    <t>Trade receivables, less allowance for doubtful accounts of $17 and $19</t>
  </si>
  <si>
    <t>Earned but unbilled receivables</t>
  </si>
  <si>
    <t>Prepaid expenses and other current assets</t>
  </si>
  <si>
    <t>Assets of discontinued operations</t>
  </si>
  <si>
    <t>Total current assets</t>
  </si>
  <si>
    <t>Property and equipment, less accumulated depreciation of $376 and $398</t>
  </si>
  <si>
    <t>Software products, less accumulated amortization of $1,644 and $1,717</t>
  </si>
  <si>
    <t>Customer base, less accumulated amortization of $486 and $514</t>
  </si>
  <si>
    <t>Other assets, less accumulated amortization of $21 and $22</t>
  </si>
  <si>
    <t>Trade name</t>
  </si>
  <si>
    <t>Goodwill</t>
  </si>
  <si>
    <t>Total Assets</t>
  </si>
  <si>
    <t>Short-term and current portion of long-term debt</t>
  </si>
  <si>
    <t>Accounts payable</t>
  </si>
  <si>
    <t>Accrued compensation and benefits</t>
  </si>
  <si>
    <t>Accrued interest expense</t>
  </si>
  <si>
    <t>Other accrued expenses</t>
  </si>
  <si>
    <t>Deferred revenue</t>
  </si>
  <si>
    <t>Liabilities of discontinued operations</t>
  </si>
  <si>
    <t>Total current liabilities</t>
  </si>
  <si>
    <t>Long-term debt</t>
  </si>
  <si>
    <t>Deferred and other income taxes</t>
  </si>
  <si>
    <t>Other long-term liabilities</t>
  </si>
  <si>
    <t>Total liabilities</t>
  </si>
  <si>
    <t>Commitments and contingencies</t>
  </si>
  <si>
    <t>'  </t>
  </si>
  <si>
    <t>Noncontrolling interest in preferred stock of SCCII subject to a put option</t>
  </si>
  <si>
    <t>Stockholders' equity:</t>
  </si>
  <si>
    <t>Capital in excess of par value</t>
  </si>
  <si>
    <t>Treasury stock, Value</t>
  </si>
  <si>
    <t>Accumulated deficit</t>
  </si>
  <si>
    <t>Accumulated other comprehensive income (loss)</t>
  </si>
  <si>
    <t>Total stockholder's equity</t>
  </si>
  <si>
    <t>Noncontrolling interest in preferred stock of SCCII</t>
  </si>
  <si>
    <t>Total equity</t>
  </si>
  <si>
    <t>Total Liabilities and Equity</t>
  </si>
  <si>
    <t>Stock subject to a put option</t>
  </si>
  <si>
    <t>Common stock, value</t>
  </si>
  <si>
    <t>Preferred stock, par value $.001 per share; cumulative 11.5% per annum, compounded quarterly; aggregate liquidation preference of $1,752 million and $1,414 million; 14,999,000 shares authorized, 10,060,069 and 10,060,069 issued</t>
  </si>
  <si>
    <t>SunGard Capital Corp. II | Preferred Stock</t>
  </si>
  <si>
    <t>Consolidated Balance Sheets (Parenthetical) (USD $)</t>
  </si>
  <si>
    <t>In Millions, except Share data, unless otherwise specified</t>
  </si>
  <si>
    <t>Trade receivables, allowance for doubtful accounts</t>
  </si>
  <si>
    <t>Property and equipment, accumulated depreciation</t>
  </si>
  <si>
    <t>Software products, accumulated amortization</t>
  </si>
  <si>
    <t>Customer base, accumulated amortization</t>
  </si>
  <si>
    <t>Other intangible assets, accumulated amortization</t>
  </si>
  <si>
    <t>Common stock, par value</t>
  </si>
  <si>
    <t>Common stock, cumulative liquidation preference percentage</t>
  </si>
  <si>
    <t>Common stock, aggregate liquidation preference</t>
  </si>
  <si>
    <t>Common stock, shares authorized</t>
  </si>
  <si>
    <t>Common stock, shares issued</t>
  </si>
  <si>
    <t>Treasury stock, shares</t>
  </si>
  <si>
    <t>Common stock, shares outstanding</t>
  </si>
  <si>
    <t>Preferred stock, par value</t>
  </si>
  <si>
    <t>Preferred stock, cumulative liquidation preference percentage</t>
  </si>
  <si>
    <t>Preferred stock, aggregate liquidation preference</t>
  </si>
  <si>
    <t>Preferred stock, shares authorized</t>
  </si>
  <si>
    <t>Preferred stock, shares issued</t>
  </si>
  <si>
    <t>Consolidated Statements of Comprehensive Income (Loss) (USD $)</t>
  </si>
  <si>
    <t>3 Months Ended</t>
  </si>
  <si>
    <t>Jun. 30, 2013</t>
  </si>
  <si>
    <t>Revenue:</t>
  </si>
  <si>
    <t>Services</t>
  </si>
  <si>
    <t>License and resale fees</t>
  </si>
  <si>
    <t>Total products and services</t>
  </si>
  <si>
    <t>Reimbursed expenses</t>
  </si>
  <si>
    <t>Total revenue</t>
  </si>
  <si>
    <t>Costs and expenses:</t>
  </si>
  <si>
    <t>Cost of sales and direct operating (excluding depreciation)</t>
  </si>
  <si>
    <t>Sales, marketing and administration</t>
  </si>
  <si>
    <t>Product development and maintenance</t>
  </si>
  <si>
    <t>Depreciation</t>
  </si>
  <si>
    <t>[1]</t>
  </si>
  <si>
    <t>Amortization of acquisition-related intangible assets</t>
  </si>
  <si>
    <t>Trade name impairment charges</t>
  </si>
  <si>
    <t>Total costs and expenses</t>
  </si>
  <si>
    <t>Operating income (loss)</t>
  </si>
  <si>
    <t>Interest income</t>
  </si>
  <si>
    <t>Interest expense and amortization of deferred financing fees</t>
  </si>
  <si>
    <t>Loss on extinguishment of debt</t>
  </si>
  <si>
    <t>Other income (expense)</t>
  </si>
  <si>
    <t>Income (loss) from continuing operations before income taxes</t>
  </si>
  <si>
    <t>Benefit from (provision for) income taxes</t>
  </si>
  <si>
    <t>Income (loss) from continuing operations</t>
  </si>
  <si>
    <t>Income (loss) from discontinued operations, net of tax</t>
  </si>
  <si>
    <t>Net income (loss)</t>
  </si>
  <si>
    <t>(Income) attributable to the noncontrolling interest</t>
  </si>
  <si>
    <t>Net income (loss) attributable to SunGard Capital Corp.</t>
  </si>
  <si>
    <t>Other comprehensive income (loss):</t>
  </si>
  <si>
    <t>Foreign currency translation, net</t>
  </si>
  <si>
    <t>Unrealized gain (loss) on derivative instruments, net of tax</t>
  </si>
  <si>
    <t>Other, net of tax</t>
  </si>
  <si>
    <t>Other comprehensive income (loss), net of tax</t>
  </si>
  <si>
    <t>Comprehensive income (loss)</t>
  </si>
  <si>
    <t>Comprehensive (income) loss attributable to the noncontrolling interest</t>
  </si>
  <si>
    <t>Includes amortization of capitalized software.</t>
  </si>
  <si>
    <t>Consolidated Statements of Cash Flows (USD $)</t>
  </si>
  <si>
    <t>Cash flow from operations:</t>
  </si>
  <si>
    <t>Income (loss) from discontinued operations</t>
  </si>
  <si>
    <t>Reconciliation of income (loss) from continuing operations to cash flow from (used in) operations:</t>
  </si>
  <si>
    <t>Depreciation and amortization</t>
  </si>
  <si>
    <t>Trade name impairment charge</t>
  </si>
  <si>
    <t>Deferred income tax provision (benefit)</t>
  </si>
  <si>
    <t>Stock compensation expense</t>
  </si>
  <si>
    <t>Amortization of deferred financing costs and debt discount</t>
  </si>
  <si>
    <t>Other noncash items</t>
  </si>
  <si>
    <t>Changes in working capital:</t>
  </si>
  <si>
    <t>Accounts receivable and other current assets</t>
  </si>
  <si>
    <t>Accounts payable and accrued expenses</t>
  </si>
  <si>
    <t>Cash flow from (used in) continuing operations</t>
  </si>
  <si>
    <t>Cash flow from (used in) discontinued operations</t>
  </si>
  <si>
    <t>Cash flow from (used in) operations</t>
  </si>
  <si>
    <t>Investment activities:</t>
  </si>
  <si>
    <t>Cash paid for acquired businesses, net of cash acquired</t>
  </si>
  <si>
    <t>Cash paid for property and equipment, and software</t>
  </si>
  <si>
    <t>Cash provided by (used in) continuing operations</t>
  </si>
  <si>
    <t>Cash provided by (used in) discontinued operations</t>
  </si>
  <si>
    <t>Cash provided by (used in) investment activities</t>
  </si>
  <si>
    <t>Financing activities:</t>
  </si>
  <si>
    <t>Cash received from borrowings, net of fees</t>
  </si>
  <si>
    <t>Cash used to repay debt</t>
  </si>
  <si>
    <t>Cash used to purchase treasury stock</t>
  </si>
  <si>
    <t>Other financing activities</t>
  </si>
  <si>
    <t>Cash provided by (used in) financing activities</t>
  </si>
  <si>
    <t>Effect of exchange rate changes on cash</t>
  </si>
  <si>
    <t>Increase (decrease) in cash and cash equivalents</t>
  </si>
  <si>
    <t>Beginning cash and cash equivalents</t>
  </si>
  <si>
    <t>Ending cash and cash equivalents</t>
  </si>
  <si>
    <t>Supplemental information:</t>
  </si>
  <si>
    <t>Interest paid</t>
  </si>
  <si>
    <t>Income taxes paid, net of refunds of $4 million, $12 million, respectively</t>
  </si>
  <si>
    <t>Non-cash financing activities:</t>
  </si>
  <si>
    <t>Distribution of net assets of SpinCo (see Note 1)</t>
  </si>
  <si>
    <t>Receipt of SpinCo Notes in connection with the split-off (see Note 1)</t>
  </si>
  <si>
    <t>Exchange of SpinCo Notes for SunGard Notes (see Note 6)</t>
  </si>
  <si>
    <t>[2]</t>
  </si>
  <si>
    <t>[3]</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 During the six months ended June 30, 2014, the Parent Company allocated approximately $96 million of tax liabilities to its Guarantor Subsidiaries. During the first quarter of 2014, the Parent Company and the Guarantor Subsidiaries decided to effect a non-cash settlement of the accumulated income tax receivable and payable balances balances in the amount of approximately $1.5 billion. Therefore, these transactions are not reflected in the Condensed Consolidating Statement of Cash Flows presented above.</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 During the six months ended June 30, 2013, the Parent Company allocated approximately $106 million of tax liabilities to its Guarantor Subsidiaries.</t>
  </si>
  <si>
    <t>Includes cash of discontinued operations</t>
  </si>
  <si>
    <t>Consolidated Statements of Cash Flows (Parenthetical) (USD $)</t>
  </si>
  <si>
    <t>Beginning cash and cash equivalents, cash of discontinued operations</t>
  </si>
  <si>
    <t>Ending cash and cash equivalents, cash of discontinued operations</t>
  </si>
  <si>
    <t>Income taxes paid, net of refunds</t>
  </si>
  <si>
    <t>Basis of Presentation</t>
  </si>
  <si>
    <t>1. Basis of Presentation:</t>
  </si>
  <si>
    <t>SunGard Data Systems Inc. (“SunGard”) was acquired on August 11, 2005 in a leveraged buy-out (the “LBO”) by a consortium of private equity investment funds associated with Bain Capital Partners, The Blackstone Group, Goldman Sachs &amp; Co., Kohlberg Kravis Roberts &amp; Co., Providence Equity Partners, Silver Lake and TPG (collectively, the “Sponsors”).</t>
  </si>
  <si>
    <t>SunGard is a wholly owned subsidiary of SunGard Holdco LLC, which is wholly owned by SunGard Holding Corp., which is wholly owned by SunGard Capital Corp. II (“SCCII”), which is a subsidiary of SunGard Capital Corp. (“SCC”). All four of these companies were formed for the purpose of facilitating the LBO and are collectively referred to as the “Holding Companies.” SCC, SCCII and SunGard are separate reporting companies and, together with their direct and indirect subsidiaries, are collectively referred to as the “Company.” The Holding Companies have no other operations beyond those of their ownership of SunGard.</t>
  </si>
  <si>
    <r>
      <t xml:space="preserve">On March 31, 2014, SunGard completed the split-off of its Availability Services (“AS”) business to its existing stockholders, including its private equity owners, on a tax-free and pro-rata basis. </t>
    </r>
    <r>
      <rPr>
        <sz val="10"/>
        <color rgb="FF000000"/>
        <rFont val="Times New Roman"/>
        <family val="1"/>
      </rPr>
      <t xml:space="preserve">As a result, the assets and liabilities of the AS business were contributed to a new subsidiary, and then SunGard transferred all of its ownership interests in that subsidiary to Sungard Availability Services Capital, Inc. (“SpinCo”) in exchange for common stock of SpinCo, approximately $425 million of SpinCo senior notes, and $1,005 million of net cash proceeds from the issuance of an AS term loan facility (“SpinCo Term Loan”). Immediately after these transactions, SunGard distributed the common stock of SpinCo through SunGard’s ownership chain ultimately to SCCII, and then all shareholders of preferred stock of SCCII exchanged a portion of their shares of preferred stock for all of the shares of common stock of SpinCo on a pro-rata basis. As a result, on March 31, 2014 the preferred shareholders of SCCII owned 100% of the common stock of SpinCo, </t>
    </r>
    <r>
      <rPr>
        <sz val="10"/>
        <color theme="1"/>
        <rFont val="Times New Roman"/>
        <family val="1"/>
      </rPr>
      <t>a separate, independent company</t>
    </r>
    <r>
      <rPr>
        <sz val="10"/>
        <color rgb="FF000000"/>
        <rFont val="Times New Roman"/>
        <family val="1"/>
      </rPr>
      <t>. The distribution of AS’ nets assets in connection with the split-off was based on the recorded amount of the net assets and did not result in a gain or loss upon disposal in the consolidated financial statements.</t>
    </r>
  </si>
  <si>
    <t>The AS business, as well as two small businesses within the Financial Systems (“FS”) segment which were sold on January 31, 2014, have been included in our financial results as discontinued operations for all periods presented.</t>
  </si>
  <si>
    <t>SunGard is one of the world’s leading software and technology services companies and has two reportable segments: FS and Public Sector &amp; Education (“PS&amp;E”). The consolidated financial statements include the accounts of the Company and its majority-owned subsidiaries. All significant intercompany transactions and accounts have been eliminated.</t>
  </si>
  <si>
    <t>The accompanying interim consolidated financial statements of the Company have been prepared in conformity with accounting principles generally accepted in the United States of America (“GAAP”), consistent in all material respects with those applied in the Company’s Annual Report on Form 10-K for the year ended December 31, 2013. The Company’s financial statements were updated in the Registration Statement on Form S-1 filed on July 31, 2014. Interim financial reporting does not include all of the information and footnotes required by GAAP for annual financial statements. The interim financial information is unaudited, but, in the opinion of management, includes all adjustments, consisting only of normal recurring adjustments necessary to provide a fair statement of results for the interim periods presented. Operating results for the interim periods presented are not necessarily indicative of the results that may be expected for the year ending December 31, 2014.</t>
  </si>
  <si>
    <t>Certain prior year amounts have been reclassified to conform to current presentation. Refer to Note 2 of the Notes to Consolidated Financial Statements for information regarding the reclassification of facilities and information technology-related expenses to more accurately present them within the functional classes of expenses for the three and six month periods ended June 30, 2013.</t>
  </si>
  <si>
    <t>The Consolidated Balance Sheet as of December 31, 2013 has been revised to correct an immaterial misclassification of certain income tax receivable balances. Total assets and total liabilities each decreased by $7 million at December 31, 2013.</t>
  </si>
  <si>
    <t>Recent Accounting Pronouncements</t>
  </si>
  <si>
    <t>Recently Adopted</t>
  </si>
  <si>
    <t>In March 2013, the Financial Accounting Standards Board (“FASB”) issued Accounting Standards Update (“ASU”) 2013-05, “Parent’s Accounting for the Cumulative Translation Adjustment upon Derecognition of Certain Subsidiaries or Groups of Assets within a Foreign Entity or of an Investment in Foreign Entity.” This new guidance clarified that when a parent either sells a part or all of its investment in a foreign entity or no longer holds a controlling financial interest in a subsidiary or group of assets that is a business, the parent should only release the related cumulative translation adjustment (“CTA”) into net income if the deconsolidation or derecognition results in the complete or substantially complete liquidation of the foreign entity in which the subsidiary or group of assets resided. The adoption of ASU 2013-05 on January 1, 2014 did not have an impact on the consolidated financial statements as the Company has historically accounted for the removal of CTA related to sales of non-U.S. entities consistent with this new guidance.</t>
  </si>
  <si>
    <t>In July 2013, the FASB issued ASU 2013-11, “Presentation of an Unrecognized Tax Benefit When a Net Operating Loss Carryforward, a Similar Tax Loss, or a Tax Credit Carryforward Exists” to eliminate diversity in practice in the presentation of unrecognized tax benefits in those instances. This ASU requires that companies net their unrecognized tax benefits against all same-jurisdiction deferred tax assets for net operating losses or tax credit carryforwards that would be used to settle the position with a tax authority to the extent such deferred tax assets are available.  If this criteria does not apply or the tax law of the applicable jurisdiction does not require the entity to use and the entity does not intend to use the deferred tax assets for such purpose, the unrecognized tax benefit should be presented in the financial statements as a liability and should not be combined with deferred tax assets. The adoption of ASU 2013-11 on January 1, 2014 did not have a material impact on the consolidated financial statements.</t>
  </si>
  <si>
    <t>Recently Issued</t>
  </si>
  <si>
    <t>In April 2014, the FASB issued ASU 2014-08, “Reporting Discontinued Operations and Disclosures of Disposals of Components of an Entity” that changes the criteria for reporting a discontinued operation.  According to the new guidance, only disposals of a component that represents a strategic shift that has (or will have) a major effect on an entity’s operations and financial results is a discontinued operation.  The new guidance also requires expanded disclosures about discontinued operations and disposals of a significant part of an entity that does not qualify for discontinued operations reporting.  ASU 2014-08 is effective beginning January 1, 2015 with early adoption permitted, but only for disposals (or classifications as held for sale) that have not been reported in previously-issued financial statements.  The adoption of ASU 2014-08 on January 1, 2015 is not expected to have a material impact on the Company’s consolidated financial statements.</t>
  </si>
  <si>
    <t>In May 2014, the FASB issued ASU 2014-09, “Revenue from Contracts with Customers”, which outlines a comprehensive revenue recognition model and supersedes most current revenue recognition guidance. This new guidance establishes a 5 step process, which companies must use in order to recognize revenue properly. Those five steps are: (i) identifying contract(s)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The new ASU will affect any entity that either enters into contracts with customers to transfer goods or services or enters into contracts for the transfer of nonfinancial assets unless those contracts are within the scope of other standards. ASU 2014-09 will be effective for the Company starting in the first quarter of fiscal 2017. ASU 2014-09 allows for two methods of adoption: (a) “full retrospective” adoption, meaning the standard is applied to all periods presented, or (b) “modified retrospective” adoption, meaning the cumulative effect of applying ASU 2014-09 is recognized as an adjustment to the fiscal 2017 opening retained earnings balance. The Company is in the process of determining the adoption method as well as the effects the adoption of ASU 2014-09 will have on its consolidated financial statements.</t>
  </si>
  <si>
    <t>Expense Classification</t>
  </si>
  <si>
    <t>2. Expense Classification:</t>
  </si>
  <si>
    <t>Effective January 1, 2014, within the Consolidated Statements of Comprehensive Income (Loss), the Company changed its presentation of facilities and information technology-related expenses that are not directly associated with the delivery of its products and services. Formerly, the Company presented these expenses within sales, marketing and administration expense. The Company’s new method for presenting facilities and information technology-related expenses includes allocating these items to all of our functional areas, which the Company considers a better presentation as it more accurately reflects the actual cost of these functions. The presentation of prior year amounts in the consolidated financial statements has been reclassified to conform to the current year presentation.  There was no impact on total reported costs and expenses for any period as a result of the change.</t>
  </si>
  <si>
    <t>The impact of this change within the functional areas, including the impact of discontinued operations, is as follows for the three and six months ended June 30, 2013 (in millions):</t>
  </si>
  <si>
    <t>Three Months Ended June 30, 2013</t>
  </si>
  <si>
    <t>As reported</t>
  </si>
  <si>
    <t>Impact of discontinued operations</t>
  </si>
  <si>
    <t>As reported - adjusted for discontinued operations</t>
  </si>
  <si>
    <t>As reclassified</t>
  </si>
  <si>
    <t>Change</t>
  </si>
  <si>
    <t>$</t>
  </si>
  <si>
    <t>(186</t>
  </si>
  <si>
    <t>)</t>
  </si>
  <si>
    <t>(57</t>
  </si>
  <si>
    <t>(26</t>
  </si>
  <si>
    <t>(3</t>
  </si>
  <si>
    <t>Total functional expenses</t>
  </si>
  <si>
    <t>(246</t>
  </si>
  <si>
    <t>-</t>
  </si>
  <si>
    <t>Six Months Ended June 30, 2013</t>
  </si>
  <si>
    <t>(376</t>
  </si>
  <si>
    <t>(119</t>
  </si>
  <si>
    <t>(51</t>
  </si>
  <si>
    <t>(6</t>
  </si>
  <si>
    <t>(501</t>
  </si>
  <si>
    <t>Discontinued Operations</t>
  </si>
  <si>
    <t>3. Discontinued Operations:</t>
  </si>
  <si>
    <t>On January 31, 2014, the Company completed the sale of two small businesses within the FS segment in exchange for €27 million paid at closing, €9 million to be paid no later than March 2016 (“deferred purchase price”) and €2 million to be paid upon the successful assignment of certain customer contracts. The deferred purchase price is unconditional and is secured by a bank guarantee.</t>
  </si>
  <si>
    <t>On March 31, 2014, the Company completed the split-off of its AS business on a tax-free basis to its existing stockholders, including its private equity owners. These businesses have been included in our financial results as discontinued operations for all periods presented.</t>
  </si>
  <si>
    <t>Please refer to Note 1 for additional information concerning discontinued operations.</t>
  </si>
  <si>
    <t>The results for discontinued operations for the three and six months ended June 30, 2013 and 2014 were as follows (in millions):</t>
  </si>
  <si>
    <t>Three Months Ended June 30,</t>
  </si>
  <si>
    <t>Six Months Ended June 30,</t>
  </si>
  <si>
    <t>Revenue</t>
  </si>
  <si>
    <t>Interest expense</t>
  </si>
  <si>
    <t>(18</t>
  </si>
  <si>
    <t>(36</t>
  </si>
  <si>
    <t>Gain (loss) on sale of business</t>
  </si>
  <si>
    <t>Income (loss) before income taxes</t>
  </si>
  <si>
    <t>(2</t>
  </si>
  <si>
    <t>(21</t>
  </si>
  <si>
    <t>(17</t>
  </si>
  <si>
    <t>Assets of discontinued operations and liabilities of discontinued operations consisted of the following at December 31, 2013 (in millions):</t>
  </si>
  <si>
    <t>December 31,</t>
  </si>
  <si>
    <t>Trade receivable, net</t>
  </si>
  <si>
    <t>Property and equipment, net</t>
  </si>
  <si>
    <t>Software products, net</t>
  </si>
  <si>
    <t>Customer base, net</t>
  </si>
  <si>
    <t>Other</t>
  </si>
  <si>
    <t>   Assets of discontinued operations</t>
  </si>
  <si>
    <t>Current portion of long-term debt</t>
  </si>
  <si>
    <t>Deferred income taxes</t>
  </si>
  <si>
    <t>Intangible Assets and Goodwill</t>
  </si>
  <si>
    <t>4. Intangible Assets and Goodwill:</t>
  </si>
  <si>
    <t>Trade Name</t>
  </si>
  <si>
    <t>The trade name intangible asset represents the value of the SunGard trade name and is an indefinite-lived asset not subject to amortization. The split-off of the AS business triggered an interim impairment test of the carrying value of the SunGard trade name as of March 31, 2014 due to changes in how the trade name is being used following the split-off. The Company utilized an income approach known as the relief-from-royalty method to determine the fair value of the SunGard trade name.  Under this method, a royalty rate was applied to SunGard’s projected revenues to determine the annual cash savings attributable to ownership of the trade name.  This amount was then tax-effected and discounted to present value to ultimately arrive at the estimated fair value of the trade name.</t>
  </si>
  <si>
    <t>The Company developed certain assumptions and estimates related to the calculation of fair value of its trade name. The fair value assumptions and estimates primarily included projections of future revenues, a royalty rate, a tax rate, and a discount rate.  The loss of projected AS revenues due to the split-off had a significant negative impact on the results of the trade name valuation.  Based on the results of the impairment test, the fair value of the trade name was determined to be lower than its carrying value and resulted in a $339 million impairment of the trade name as of March 31, 2014.</t>
  </si>
  <si>
    <t>In addition to future revenue projections, the assumed royalty rate and discount rate are critical assumptions considered in the trade name impairment test. Excluding any changes to future revenue projections or other assumptions, a 50 basis point decrease in the assumed royalty rate would have resulted in an additional impairment of the trade name asset of approximately $133 million (a 100 basis point decrease would result in an additional impairment of approximately $265 million). A 50 basis point increase in the discount rate would result in an additional impairment of the trade name asset of approximately $14 million (a 100 basis point increase would result in an additional impairment of approximately $28 million). Furthermore, to the extent that projected revenues decline in the future, the revenue supporting the trade name will decline, which may result in impairment charges.</t>
  </si>
  <si>
    <t>In connection with the split-off, SunGard and AS agreed to a two-year royalty-free period for AS’ limited use of a derivative of the trade name, after which it will pay a pre-determined royalty rate based on its annual revenue for a specified number of years. As of March 31, 2014, SunGard transferred an $8 million “right-to-use” asset representing the value of AS’ limited right to use the “SUNGARD AVAILABILITY SERVICES” trade name during the royalty-free period.</t>
  </si>
  <si>
    <t>The following table summarizes changes in the value of the trade name for the six months ended June 30, 2014 (in millions):</t>
  </si>
  <si>
    <t>Trade name, net</t>
  </si>
  <si>
    <t>Balance at December 31, 2013</t>
  </si>
  <si>
    <t>   Transfer limited "right to use" trade name asset to AS</t>
  </si>
  <si>
    <t>(8</t>
  </si>
  <si>
    <t>   Trade name impairment</t>
  </si>
  <si>
    <t>(339</t>
  </si>
  <si>
    <t>Balance at June 30, 2014</t>
  </si>
  <si>
    <t>The following table summarizes the changes in goodwill by segment for the six months ended June 30, 2014 (in millions) and does not include any amounts related to the AS business, which is reflected as discontinued operations for all periods presented:</t>
  </si>
  <si>
    <t>Cost</t>
  </si>
  <si>
    <t>Accumulated impairment</t>
  </si>
  <si>
    <t>FS</t>
  </si>
  <si>
    <t>PS&amp;E</t>
  </si>
  <si>
    <t>Subtotal</t>
  </si>
  <si>
    <t>Total</t>
  </si>
  <si>
    <t>(217</t>
  </si>
  <si>
    <t>Adjustments related to the LBO and prior year acquisitions</t>
  </si>
  <si>
    <t>(1</t>
  </si>
  <si>
    <t>Effect of foreign currency translation</t>
  </si>
  <si>
    <t>Intangible Asset amortization</t>
  </si>
  <si>
    <t>The total expected amortization of acquisition-related intangible assets for years ended December 31 is as follows (in millions):</t>
  </si>
  <si>
    <t>  $</t>
  </si>
  <si>
    <t>Accumulated Other Comprehensive Income</t>
  </si>
  <si>
    <t>5. Accumulated Other Comprehensive Income:</t>
  </si>
  <si>
    <t>The following table provides a rollforward of the components of accumulated other comprehensive loss, net of tax, for the six months ended June 30, 2014 (in millions):</t>
  </si>
  <si>
    <t>Gains and Losses on</t>
  </si>
  <si>
    <t>Cash Flow Hedges</t>
  </si>
  <si>
    <t>Currency</t>
  </si>
  <si>
    <t>Translation</t>
  </si>
  <si>
    <t>Other comprehensive income before</t>
  </si>
  <si>
    <t>   reclassifications</t>
  </si>
  <si>
    <t>Split-off of AS  from SunGard</t>
  </si>
  <si>
    <t>(82</t>
  </si>
  <si>
    <t>Amounts reclassified from accumulated other</t>
  </si>
  <si>
    <t>   comprehensive income, net of tax</t>
  </si>
  <si>
    <t>Net current-period other comprehensive income (loss)</t>
  </si>
  <si>
    <t>(61</t>
  </si>
  <si>
    <t>(63</t>
  </si>
  <si>
    <t>Balance at June 30, 2014</t>
  </si>
  <si>
    <t>(46</t>
  </si>
  <si>
    <t>(47</t>
  </si>
  <si>
    <t>The following table summarizes the unrealized gains (losses) on derivative instruments including the impact of components reclassified into net income from accumulated other comprehensive income for the three and six months ended June 30, 2013 and 2014 (in millions):</t>
  </si>
  <si>
    <t>Three months ended June 30,</t>
  </si>
  <si>
    <t>Six months ended June 30,</t>
  </si>
  <si>
    <t>Other Comprehensive Income Components</t>
  </si>
  <si>
    <t>Affected Line Item in the Statement of Comprehensive Income (Loss) for Components Reclassified from OCI</t>
  </si>
  <si>
    <t>Unrealized gain (loss) on derivative instruments and other</t>
  </si>
  <si>
    <t>Loss (gain) on derivatives reclassified into income:</t>
  </si>
  <si>
    <t>Interest rate contracts</t>
  </si>
  <si>
    <t>Forward currency hedges</t>
  </si>
  <si>
    <t>Cost of sales and direct operating</t>
  </si>
  <si>
    <t>      Total reclassified into income</t>
  </si>
  <si>
    <t>Income tax benefit (expense)</t>
  </si>
  <si>
    <t>   comprehensive income net of tax</t>
  </si>
  <si>
    <t>(5</t>
  </si>
  <si>
    <t>Debt and Derivatives</t>
  </si>
  <si>
    <t>6. Debt and Derivatives:</t>
  </si>
  <si>
    <t>On January 15, 2014, SunGard paid $250 million to retire the Senior Secured Notes due 2014. On January 31, 2014, SunGard removed AS as a participant in its secured accounts receivable facility and repaid $60 million of the term loan.</t>
  </si>
  <si>
    <t>On February 7, 2014, SunGard amended and restated its Credit Agreement (the “Seventh Amendment”). Most notably, the Seventh Amendment:</t>
  </si>
  <si>
    <t>·</t>
  </si>
  <si>
    <t>amended certain covenants and other provisions of the Credit Agreement in order to permit the split-off of AS, including (i) the ability to effect the split-off without requiring an initial public offering, (ii) permitting AS to incur up to $1.5 billion of indebtedness in connection with the split-off, and (iii) SunGard’s total secured leverage ratio (less cash and cash equivalents in excess of $50 million), after giving pro forma effect to the split-off, to increase no more than 0.60x of Adjusted EBITDA at the time of the split-off; and</t>
  </si>
  <si>
    <t>modified certain covenants and other provisions in order to, among other things (i) modify the financial maintenance covenant included therein, and (ii) permit the Company and its affiliates to repurchase term loans.</t>
  </si>
  <si>
    <t>On February 28, 2014, SunGard repaid at maturity the remaining $7 million Tranche A term loan under the Senior Secured Credit Facilities.</t>
  </si>
  <si>
    <t>On March 31, 2014, SunGard used the $1,005 million net cash proceeds from the issuance of the SpinCo Term Loan to repay approximately $27 million of its tranche C term loan, $713 million of its tranche D term loan and $265 million of its tranche E term loan. SunGard also exchanged the SpinCo senior notes with an aggregate principal amount of approximately $425 million for an aggregate principal amount of approximately $389 million of existing SunGard 7 3/8% senior notes due 2018 (“SunGard Notes”) which were then retired. The retirement of the SunGard Notes resulted in a $36 million loss on extinguishment of debt during the three months ended March 31, 2014. In addition, SunGard wrote-off approximately $25 million of capitalized deferred financing fees resulting from the repayment or retirement of debt during the three months ended March 31, 2014.</t>
  </si>
  <si>
    <t>On May 14, 2014 SunGard amended and restated its secured accounts receivables facility in order to, among other things, (i) extend the maturity date of the receivables facility from December 19, 2017 to May 14, 2019; and (ii) reduce the applicable margin on the advances under the facility from 3.50% for LIBOR advances and 2.50% for base rate advances to 3.00% and 2.00%, respectively.</t>
  </si>
  <si>
    <t>On June 30, 2014, the Company had $591 million of available borrowing capacity and $9 million of outstanding letters of credit under its $600 million revolving credit facility.</t>
  </si>
  <si>
    <t>Debt consisted of the following for continuing operations (in millions):</t>
  </si>
  <si>
    <t>Senior Secured Credit Facilities:</t>
  </si>
  <si>
    <t>Secured revolving credit facility due March 8, 2018</t>
  </si>
  <si>
    <t>Tranche A due February 28, 2014, effective interest rate of 1.92%</t>
  </si>
  <si>
    <t>Tranche C due February 28, 2017, effective interest rate of 4.41% and 4.44%</t>
  </si>
  <si>
    <t>Tranche D due January 31, 2020, effective interest rate of 4.50%</t>
  </si>
  <si>
    <t>Tranche E due March 8, 2020, effective interest rate of 4.10% and 4.31%</t>
  </si>
  <si>
    <t>   Total Senior Secured Credit Facilities</t>
  </si>
  <si>
    <t>Senior Secured Notes due 2014 at 4.875%</t>
  </si>
  <si>
    <t>Senior Notes due 2018 at 7.375%</t>
  </si>
  <si>
    <t>Senior Notes due 2020 at 7.625%</t>
  </si>
  <si>
    <t>Senior Subordinated Notes due 2019 at 6.625%</t>
  </si>
  <si>
    <t>Secured Accounts Receivable Facility, at 3.67% and 3.16%</t>
  </si>
  <si>
    <t>Other, primarily foreign bank debt and capital lease obligations</t>
  </si>
  <si>
    <t>      Total debt</t>
  </si>
  <si>
    <t>Short-term borrowings and current portion of long-term debt</t>
  </si>
  <si>
    <t>Future Maturities</t>
  </si>
  <si>
    <t>At June 30, 2014, the contractual future maturities of debt are as follows (in millions):</t>
  </si>
  <si>
    <t>Contractual Maturities</t>
  </si>
  <si>
    <t>Thereafter</t>
  </si>
  <si>
    <t>   Total debt</t>
  </si>
  <si>
    <t>SunGard uses interest rate swaps to manage the amount of its floating rate debt in order to reduce its exposure to variable rate interest payments associated with the Credit Agreement. Each swap agreement is designated as a cash flow hedge. SunGard pays a stream of fixed interest payments for the term of the swap, and in turn, receives variable interest payments based on LIBOR. At June 30, 2014, one-month and three-month LIBOR were 0.16% and 0.23%, respectively. The net receipt or payment from the interest rate swap agreements is included in the Consolidated Statements of Comprehensive Income (Loss) as interest expense.  The interest rates in the components of the debt table above reflect the impact of the swaps.</t>
  </si>
  <si>
    <t>A summary of the Company’s interest rate swaps at June 30, 2014 follows (in millions):</t>
  </si>
  <si>
    <r>
      <t> </t>
    </r>
    <r>
      <rPr>
        <b/>
        <sz val="10"/>
        <color theme="1"/>
        <rFont val="Times New Roman"/>
        <family val="1"/>
      </rPr>
      <t>Inception</t>
    </r>
  </si>
  <si>
    <t>Maturity</t>
  </si>
  <si>
    <t>Notional Amount    (in millions)</t>
  </si>
  <si>
    <t>Weighted-average Interest rate paid</t>
  </si>
  <si>
    <t>Interest rate received (LIBOR)</t>
  </si>
  <si>
    <t>August-September 2012</t>
  </si>
  <si>
    <t>1-Month</t>
  </si>
  <si>
    <t>3-Month</t>
  </si>
  <si>
    <t>The fair values of interest rate swaps designated as cash flow hedging instruments included in other assets are $4 million and $1 million at December 31, 2013 and June 30, 2014, respectively. Also at June 30, 2014 fair value of interest rate swaps was $3 million included in accrued expenses.</t>
  </si>
  <si>
    <t>The Company has no ineffectiveness related to its swap agreements. The Company expects to reclassify in the next twelve months approximately $8 million from other comprehensive income (loss) into earnings related to the Company’s interest rate swaps based on the borrowing rates at June 30, 2014.</t>
  </si>
  <si>
    <t>Fair Value Measurements</t>
  </si>
  <si>
    <t>7. Fair Value Measurements:</t>
  </si>
  <si>
    <t>The following table summarizes assets and liabilities measured at fair value on a recurring basis at June 30, 2014 (in millions):</t>
  </si>
  <si>
    <t>Fair Value Measures Using</t>
  </si>
  <si>
    <t>Balance Sheet Caption</t>
  </si>
  <si>
    <t>Level 1</t>
  </si>
  <si>
    <t>Level 2</t>
  </si>
  <si>
    <t>Level 3</t>
  </si>
  <si>
    <t>Assets</t>
  </si>
  <si>
    <t>Money market funds</t>
  </si>
  <si>
    <t>Interest rate swap agreements</t>
  </si>
  <si>
    <t>Other assets</t>
  </si>
  <si>
    <t>Currency forward contracts</t>
  </si>
  <si>
    <t>Liabilities</t>
  </si>
  <si>
    <t>Accrued Expenses</t>
  </si>
  <si>
    <t>The following table summarizes assets and liabilities measured at fair value on a recurring basis at December 31, 2013 (in millions):</t>
  </si>
  <si>
    <t>A Level 1 fair value measure is based upon quoted prices in active markets for identical assets or liabilities. A Level 2 fair value measure is based upon quoted prices for similar assets and liabilities in active markets or inputs that are observable. A Level 3 fair value measure is based upon inputs that are unobservable (for example, cash flow modeling inputs based on assumptions).</t>
  </si>
  <si>
    <t>Money market funds are recognized and measured at fair value in the Company’s financial statements. Fair values of the interest rate swap agreements are calculated using a discounted cash flow model using observable applicable market swap rates and assumptions and are compared to market valuations obtained from brokers.</t>
  </si>
  <si>
    <t>The Company uses currency forward contracts to manage its exposure to fluctuations in costs caused by variations in Indian Rupee (“INR”) exchange rates. These INR forward contracts are designated as cash flow hedges. The fair value of these currency forward contracts is determined using currency exchange market rates, obtained from reliable, independent, third party banks, at the balance sheet date. The fair value of forward contracts is subject to changes in currency exchange rates. The Company has no ineffectiveness related to its use of currency forward contracts. The Company expects to reclassify in the next twelve months approximately $4 million from other comprehensive income (loss) into earnings related to the Company’s INR forward contracts.</t>
  </si>
  <si>
    <t>Certain assets and liabilities are measured on a non-recurring basis. During the first quarter of 2014, the trade name was written down to a fair value of $672 million due to the recognition of a $339 million impairment charge, which was the result of the split-off of the AS business (see Note 4).</t>
  </si>
  <si>
    <t>The fair value of the trade name is categorized as Level 3, a fair value measurement using significant unobservable inputs, and is estimated by discounted cash flows based on projected future revenues. This requires the use of various assumptions including projections of future cash flows, perpetual growth rates and discount rates.</t>
  </si>
  <si>
    <t>The following table summarizes assets and liabilities measured at fair value on a non-recurring basis at March 31, 2014 (in millions):</t>
  </si>
  <si>
    <t>As of June 30, 2014, there have been no indicators of impairment of the trade name since the March 31, 2014 impairment test.</t>
  </si>
  <si>
    <t>The following table presents the carrying amount and estimated fair value of the Company’s debt, including the current portion and excluding the interest rate swaps, as of December 31, 2013 and June 30, 2014 (in millions):</t>
  </si>
  <si>
    <t>Carrying</t>
  </si>
  <si>
    <t>Fair</t>
  </si>
  <si>
    <t>Value</t>
  </si>
  <si>
    <t>Floating rate debt</t>
  </si>
  <si>
    <t>Fixed rate debt</t>
  </si>
  <si>
    <t>The fair values of cash and cash equivalents, accounts receivable, accounts payable and accrued expenses, to the extent the underlying liability will be settled in cash, approximate carrying values because of the short-term nature of these instruments. Derivative financial instruments are recorded at fair value. The fair value of the Company’s floating rate and fixed rate long-term debt (Level 2) is determined using actual market quotes and benchmark yields received from independent vendors.</t>
  </si>
  <si>
    <t>Equity</t>
  </si>
  <si>
    <t>8. Equity:</t>
  </si>
  <si>
    <t>On March 31, 2014, SunGard completed the split-off of its AS business to its existing stockholders, including its private equity owners, on a tax-free and pro-rata basis.  The following rollforwards of stockholders’ equity for SCC, SCCII, and SunGard and non-controlling interest for SCC are provided to illustrate the impact of the AS split-off on stockholders’ equity and non-controlling interest for the six months ended June 30, 2014.</t>
  </si>
  <si>
    <t>On March 31, 2014, SCCII exchanged all of the common stock of SpinCo for 2,358,065 shares of its preferred stock held by its stockholders, which was recorded as treasury stock at the book value of the investment SCCII had in SpinCo.</t>
  </si>
  <si>
    <t>Stock-based Compensation</t>
  </si>
  <si>
    <t>As a result of the split-off, the proportion of preferred stock of SCCII included in each “Unit” of equity in the Parent Companies changed from 0.05 shares to 0.038 shares, while there was no change in the proportion of the Class A or Class L common stock of SCC. Accordingly, post-split, a “Unit” consists 1.3 shares of Class A common stock and 0.1444 shares of Class L common stock of SCC and 0.038 shares of preferred stock of SCCII.</t>
  </si>
  <si>
    <t>Also on March 31, 2014, in conjunction with the exchange of preferred stock of SCCII for the common stock of SpinCo, SCC and SCCII amended all outstanding share-based awards to comply with the existing anti-dilution provisions in the SunGard 2005 Management Incentive Plan as amended (the “Plan”), and respective share-based award agreements. The anti-dilution provisions require modification of the share-based awards in certain circumstances in order to prevent enlargement or dilution of benefits intended to be made available under the Plan.  </t>
  </si>
  <si>
    <t>To comply with the requirement of the Plan, all outstanding options and other long-term incentive equity awards were modified to (i) maintain the ratio of the exercise or base price to the fair market value of the stock prior to the modification and (ii) increase the quantity granted to maintain the intrinsic value of the awards based on the new Unit price and the new SpinCo share price, as applicable.  In addition, all outstanding share-based awards were modified such that employees remaining with SunGard would hold awards in SunGard only and employees of AS would hold awards in SpinCo only. In order to achieve this result, all outstanding awards held by employees of AS were converted post-split into SpinCo Awards. There was no incremental stock-based compensation expense as a result of these modifications.</t>
  </si>
  <si>
    <t>A rollforward of SCC’s stockholders’ equity for the six months ended June 30, 2014 is as follows (in millions):</t>
  </si>
  <si>
    <t>SunGard Capital Corp. stockholders</t>
  </si>
  <si>
    <t>Permanent equity</t>
  </si>
  <si>
    <t>Class L - temporary equity</t>
  </si>
  <si>
    <t>Class A - temporary equity</t>
  </si>
  <si>
    <t>Treasury stock</t>
  </si>
  <si>
    <t>Total Permanent equity</t>
  </si>
  <si>
    <t>Balances at December 31, 2013</t>
  </si>
  <si>
    <t>(3,497</t>
  </si>
  <si>
    <t>(1,046</t>
  </si>
  <si>
    <t>(427</t>
  </si>
  <si>
    <t>Foreign currency translation</t>
  </si>
  <si>
    <t>Net unrealized gain (loss) on derivative</t>
  </si>
  <si>
    <t>   instruments</t>
  </si>
  <si>
    <t>Issuance of common and preferred stock</t>
  </si>
  <si>
    <t>(9</t>
  </si>
  <si>
    <t>Purchase of treasury stock</t>
  </si>
  <si>
    <t>Impact of exchange of SpinCo common</t>
  </si>
  <si>
    <t>   stock for SCCII preferred stock</t>
  </si>
  <si>
    <t>Impact of modification of SunGard</t>
  </si>
  <si>
    <t>   Awards</t>
  </si>
  <si>
    <t>Impact of modification of SpinCo Awards</t>
  </si>
  <si>
    <t>Transfer intrinsic value of vested</t>
  </si>
  <si>
    <t>   restricted stock units to temporary</t>
  </si>
  <si>
    <t>   equity</t>
  </si>
  <si>
    <t>(19</t>
  </si>
  <si>
    <t>Termination of put options due to</t>
  </si>
  <si>
    <t>   employee terminations</t>
  </si>
  <si>
    <t>(12</t>
  </si>
  <si>
    <t>Balances at June 30, 2014</t>
  </si>
  <si>
    <t>(42</t>
  </si>
  <si>
    <t>(3,920</t>
  </si>
  <si>
    <t>(1,343</t>
  </si>
  <si>
    <t>A rollforward of SCC’s noncontrolling interest for the six months ended June 30, 2014 is as follows (in millions):</t>
  </si>
  <si>
    <t>Noncontrolling interest</t>
  </si>
  <si>
    <t>Temporary equity</t>
  </si>
  <si>
    <t>(428</t>
  </si>
  <si>
    <t>(429</t>
  </si>
  <si>
    <t>(4</t>
  </si>
  <si>
    <t>A rollforward of SCCII’s stockholders’ equity for the six months ended June 30, 2014 is as follows (in millions):</t>
  </si>
  <si>
    <t>Total permanent equity</t>
  </si>
  <si>
    <t>(29</t>
  </si>
  <si>
    <t>(2,708</t>
  </si>
  <si>
    <t>(337</t>
  </si>
  <si>
    <t>Issuance of preferred stock</t>
  </si>
  <si>
    <t>(258</t>
  </si>
  <si>
    <t>(340</t>
  </si>
  <si>
    <t>(7</t>
  </si>
  <si>
    <t>(14</t>
  </si>
  <si>
    <t>(285</t>
  </si>
  <si>
    <t>(3,041</t>
  </si>
  <si>
    <t>A rollforward of SunGard’s stockholders’ equity for the six months ended June 30, 2014 is as follows (in millions):</t>
  </si>
  <si>
    <t>Distribute AS to parent</t>
  </si>
  <si>
    <t>(146</t>
  </si>
  <si>
    <t>(112</t>
  </si>
  <si>
    <t>(16</t>
  </si>
  <si>
    <t>(3,157</t>
  </si>
  <si>
    <t>A rollforward of SCC’s equity for the six months ended June 30, 2013 follows (in millions):</t>
  </si>
  <si>
    <t>Balances at December 31, 2012</t>
  </si>
  <si>
    <t>(961</t>
  </si>
  <si>
    <t>(911</t>
  </si>
  <si>
    <t>(104</t>
  </si>
  <si>
    <t>(44</t>
  </si>
  <si>
    <t>Net unrealized gain on derivative</t>
  </si>
  <si>
    <t>(11</t>
  </si>
  <si>
    <t>Balances at June 30, 2013</t>
  </si>
  <si>
    <t>(1,110</t>
  </si>
  <si>
    <t>(1,057</t>
  </si>
  <si>
    <t>Income Taxes</t>
  </si>
  <si>
    <t>9. Income Taxes:</t>
  </si>
  <si>
    <t>The effective income tax rates for the six month periods ended June 30, 2014 and 2013 were 24% and 30%, respectively. The Company’s effective tax rate reflects changes in the mix of income or losses in jurisdictions with a wide range of tax rates, permanent differences between GAAP and local tax laws, and the timing of recording discrete items.  For the six months ended June 30, 2014, the benefit for income taxes includes  a benefit of $138 million recorded as a discrete item related to the impairment of the trade name,  an expense of $46 million recorded as a discrete item due to changes in certain state deferred tax rates, primarily driven by the change in the legal entity ownership of the trade name caused by the split-off of AS, and an expense of $9 million recorded as a discrete item to increase the valuation allowance on state net operating losses driven by the change in management’s judgment of their realizability due to the split-off of AS.  In evaluating the realizability of deferred tax assets, management considered the scheduled reversal of deferred tax liabilities (including the impact of available carryback and carryforward periods), projected future taxable income, and tax planning strategies in making this assessment. Changes in the mix of income or the total amount of income for 2014 may significantly impact the estimated effective income tax rate for the year.</t>
  </si>
  <si>
    <t>In connection with the split-off of AS, a Tax Sharing and Disaffiliation Agreement (the “Agreement”) was entered into on March 31, 2014 by the Company and SpinCo.  Pursuant to the Agreement, the parties allocated responsibility for U.S. federal, state and local and foreign income and other taxes relating to taxable periods before and after the split-off, and provided for computation and apportionment of tax liabilities and tax benefits between the parties.  SpinCo is generally responsible for all taxes attributable to the AS business for periods subsequent to the split-off and non-income related taxes attributable to the AS business for any taxable period before and after the date of the split-off.  The Company retains responsibility for U.S. federal, state and local and foreign income taxes for periods ending on or before the date of the split-off.</t>
  </si>
  <si>
    <t>Segment Information</t>
  </si>
  <si>
    <t>10. Segment Information:</t>
  </si>
  <si>
    <t>Following the split-off of AS, the Company re-evaluated its reportable segments in accordance with ASC 280 and determined that the Company has two reportable segments: FS and PS&amp;E. The disclosures below only reflect the segment results of continuing operations for the periods presented.</t>
  </si>
  <si>
    <t>The Company evaluates the performance of its segments based on Adjusted EBITDA. Adjusted EBITDA is defined as operating income before the following items:</t>
  </si>
  <si>
    <t>depreciation;</t>
  </si>
  <si>
    <t>amortization of acquisition-related intangible assets;</t>
  </si>
  <si>
    <t>trade name and goodwill impairments;</t>
  </si>
  <si>
    <t>severance and facility closure charges;</t>
  </si>
  <si>
    <t>stock compensation;</t>
  </si>
  <si>
    <t>management fees; and</t>
  </si>
  <si>
    <t>certain other costs.</t>
  </si>
  <si>
    <t>While these charges may be recurring, management excludes them in order to better analyze the segment results and evaluate the segment performance. This analysis is used extensively by management and is also used to communicate the segment results to the Company’s board of directors. In addition, management reviews Adjusted EBITDA on a constant currency basis, especially when comparing to the prior year results. While Adjusted EBITDA is useful for analysis purposes, it should not be considered as an alternative to the Company’s reported GAAP results. Also, Adjusted EBITDA may not be comparable to similarly titled measures used by other companies. Adjusted EBITDA is similar, but not identical, to adjusted EBITDA as defined in the Credit Agreement for purposes of SunGard’s debt covenants. The operating results apply to each of SCC, SCCII and SunGard unless otherwise noted. In each of the tables below, we present the percent change based on actual, unrounded results.</t>
  </si>
  <si>
    <t>The operating results for the three months ended June 30, 2014 and 2013 for each segment follow (in millions):</t>
  </si>
  <si>
    <t>Sum of</t>
  </si>
  <si>
    <t>Three Months Ended June 30, 2014</t>
  </si>
  <si>
    <t>Segments</t>
  </si>
  <si>
    <t>Adjusted EBITDA</t>
  </si>
  <si>
    <t>Adjusted EBITDA margin</t>
  </si>
  <si>
    <t>%</t>
  </si>
  <si>
    <t>    Year over Year revenue change</t>
  </si>
  <si>
    <t>    Year over Year Adjusted EBITDA change</t>
  </si>
  <si>
    <t>Reconciliation of Adjusted EBITDA to income (loss) from continuing operations before income taxes:</t>
  </si>
  <si>
    <t>Adjusted EBITDA (sum of segments)</t>
  </si>
  <si>
    <t>Corporate</t>
  </si>
  <si>
    <r>
      <t xml:space="preserve">Depreciation </t>
    </r>
    <r>
      <rPr>
        <sz val="9.35"/>
        <color theme="1"/>
        <rFont val="Times New Roman"/>
        <family val="1"/>
      </rPr>
      <t>(2)</t>
    </r>
  </si>
  <si>
    <t>(25</t>
  </si>
  <si>
    <t>(27</t>
  </si>
  <si>
    <t>(41</t>
  </si>
  <si>
    <t>Severance and facility closure costs</t>
  </si>
  <si>
    <t>Management fees</t>
  </si>
  <si>
    <t>Other costs (included in operating income)</t>
  </si>
  <si>
    <t>Interest expense, net</t>
  </si>
  <si>
    <t>(79</t>
  </si>
  <si>
    <t>(72</t>
  </si>
  <si>
    <t>Depreciation, amortization, and capital expenditures by segment follow (in millions):</t>
  </si>
  <si>
    <t>Capital expenditures</t>
  </si>
  <si>
    <t>The operating results for the six months ended June 30, 2014 and 2013 for each segment follow (in millions):</t>
  </si>
  <si>
    <t>Six Months Ended June 30, 2014</t>
  </si>
  <si>
    <t>(24</t>
  </si>
  <si>
    <t>(22</t>
  </si>
  <si>
    <t>(49</t>
  </si>
  <si>
    <t>(95</t>
  </si>
  <si>
    <t>(84</t>
  </si>
  <si>
    <r>
      <t>)</t>
    </r>
    <r>
      <rPr>
        <sz val="9.35"/>
        <color theme="1"/>
        <rFont val="Times New Roman"/>
        <family val="1"/>
      </rPr>
      <t xml:space="preserve"> (3)</t>
    </r>
  </si>
  <si>
    <t>(20</t>
  </si>
  <si>
    <t>(169</t>
  </si>
  <si>
    <t>(419</t>
  </si>
  <si>
    <r>
      <t>(1)</t>
    </r>
    <r>
      <rPr>
        <sz val="10"/>
        <color theme="1"/>
        <rFont val="Times New Roman"/>
        <family val="1"/>
      </rPr>
      <t xml:space="preserve">  </t>
    </r>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results for the three months ended June 30, 2013 included an $10 million decrease to costs and expenses due to the change in estimate for the accrued vacation.</t>
  </si>
  <si>
    <r>
      <t>(2)</t>
    </r>
    <r>
      <rPr>
        <sz val="10"/>
        <color theme="1"/>
        <rFont val="Times New Roman"/>
        <family val="1"/>
      </rPr>
      <t> </t>
    </r>
  </si>
  <si>
    <t>Includes $6 million of severance and $1 million of lease exit costs mostly in FS.</t>
  </si>
  <si>
    <t>Employee Termination Benefits and Facility Closures</t>
  </si>
  <si>
    <t>11. Employee Termination Benefits and Facility Closures:</t>
  </si>
  <si>
    <t>The following table provides a rollforward of the liability balances for workforce reductions and facility closures, which occurred during the six months ended June 30, 2014 (in millions):</t>
  </si>
  <si>
    <t>Balance</t>
  </si>
  <si>
    <t>Expense related to 2014 actions</t>
  </si>
  <si>
    <t>Payments</t>
  </si>
  <si>
    <t>adjustments*</t>
  </si>
  <si>
    <t>Balance  June 30, 2014</t>
  </si>
  <si>
    <t>Workforce-related</t>
  </si>
  <si>
    <t>(15</t>
  </si>
  <si>
    <t>Facilities</t>
  </si>
  <si>
    <t>*The other adjustments column in the table principally relates to changes in estimates from when the initial charge was recorded and also foreign currency translation and other adjustments.</t>
  </si>
  <si>
    <t>The workforce related actions are expected to be paid out over the next 18 months (the majority within 12 months). The facilities accruals are for ongoing obligations to pay rent for vacant space and are net of sublease reserves. The lengths of these obligations vary by lease with the majority ending in 2019.</t>
  </si>
  <si>
    <t>Related Party Transactions</t>
  </si>
  <si>
    <t>12. Related Party Transactions:</t>
  </si>
  <si>
    <t>Sponsor Transactions</t>
  </si>
  <si>
    <t>In accordance with the Management Agreement between the Company and affiliates of the Sponsors, the Company recorded $2 million of management fees in sales, marketing and administration expenses during each of the three months ended June 30, 2013 and June 30, 2014, respectively. In the three months ended June 30, 2013 the Company recorded approximately $1 million of management fees in income (loss) from discontinued operations. The Company recorded $3 million and $4 million of management fees in sales, marketing and administration expenses for the six months ended June 30, 2013 and 2014, respectively. In the six months ended June 30, 2013 the Company recorded approximately $2 million of management fees in income (loss) from discontinued operations. At December 31, 2013 and June 30, 2014, the Company had accrued management fees due to Sponsors included in other accrued expenses of $4 million and $2 million, respectively.</t>
  </si>
  <si>
    <t>In March 2014, in connection with the split-off of the AS business, the Company and the Sponsors amended the management agreement to increase the management fee prospectively effective April 1, 2014 from 1% of adjusted EBITDA to 1.1% of adjusted EBITDA per quarter for five of seven of the Company’s Sponsors and fixed payments of $50,000 per quarter for each of the two remaining Sponsors.</t>
  </si>
  <si>
    <t>In addition to the amounts above, on March 31, 2014 the Company recorded $15 million of management fees, which is included in income (loss) from discontinued operations, as provided in the Management Agreement for services rendered in connection with the issuance of the   $1.025 billion SpinCo Term Loan and $425 million of SpinCo Notes. Also during the first quarter of 2014, the Company recorded $1 million of management fees which is included in income (loss) from discontinued operations resulting from the sale of two FS businesses.</t>
  </si>
  <si>
    <t>In addition to management fees, one of our Sponsors, Goldman Sachs &amp; Co. and/or its respective affiliates, received fees of approximately $1 million for the six months ended June, 2013 in connection with amendments of SunGard’s Credit Agreement. For the six months ended June 30, 2014, an immaterial amount of fees were paid to Goldman Sachs &amp; Co. and/or its respective affiliates.</t>
  </si>
  <si>
    <t>The Company’s Sponsors and/or their respective affiliates have from time to time entered into, and may continue to enter into, arrangements with SunGard to use its products and services, or for SunGard to use the Sponsors affiliates’ products and services, in the ordinary course of business, which often result in revenues or costs to SunGard in excess of $120,000 annually. These transactions are entered into at arms-length terms. In the aggregate, the arrangements are not material to SunGard’s results of operations.</t>
  </si>
  <si>
    <t>AS Transactions</t>
  </si>
  <si>
    <t>In connection with the split-off, the following agreements, among others, were entered into on March 31, 2014:</t>
  </si>
  <si>
    <t>(i) a Trademark License Agreement (the “Trademark License Agreement”) between a wholly-owned subsidiary of SunGard that owns the trademark “SunGard” and AS.  The Trademark License Agreement sets forth the terms under which AS and its affiliates are permitted to use the mark “SUNGARD AVAILABILITY SERVICES.” During the first two years following the split-off, the use of the licensed mark is royalty free.  In years 3 through 5, AS will pay a royalty payment of 0.30% of their worldwide revenue, subject to certain exceptions.  In years 6 and 7, the royalty will be reduced to 0.15% and 0.075%, respectively. Following year 7, AS will have a perpetual, royalty-free license to use the mark going forward assuming they maintain compliance with the Trademark License Agreement.</t>
  </si>
  <si>
    <t>(ii) a Transition Services Agreement (“TSA”) whereby SunGard agreed to provide certain transitional and administrative support services, including employee benefits services, to AS and AS agreed to provide transitional and administrative support services to SunGard generally for up to twelve months;</t>
  </si>
  <si>
    <t>(iii) a term sheet to negotiate amendments to the Global Master Services Agreement (“GMSA”) to replace existing agreements under which AS provides certain availability services, managed services, and recovery services to SunGard.  Broadly, SunGard and AS have agreed to amend the GMSA to reflect terms agreed to by the parties including a provision that from the split-off to a period ending March 31, 2016, SunGard would spend an agreed to minimum under the GMSA. For the three months ended June 30, 2014, the Company incurred expenses of $9 million for services provided under the GMSA, of which approximately $4 million, $3 million and $2 million were included in cost of sales and direct operating expenses; sales, marketing and administration expenses; and development and maintenance expenses, respectively, in the consolidated statement of comprehensive income (loss). At June 30, 2014, the Company had recorded approximately $1 million of accounts receivable from AS under the GMSA; and</t>
  </si>
  <si>
    <t>(iv) a Tax Sharing and Disaffiliation Agreement (the “Agreement”) between the Company and SpinCo. Pursuant to the Agreement, the parties allocated responsibility for U.S. federal, state and local and foreign income and other taxes relating to taxable periods before and after the split-off, and provided for computation and apportionment of tax liabilities and tax benefits between the parties. AS is generally responsible for all taxes attributable to the AS business for periods subsequent to the split-off and non-income related taxes attributable to the AS business for any taxable period before and after the date of the split-off. The Company retains responsibility for U.S. federal, state and local and foreign income taxes for periods ending on or before the date of the split-off.</t>
  </si>
  <si>
    <t>Commitment and Contingencies</t>
  </si>
  <si>
    <t>Commitments and Contingencies</t>
  </si>
  <si>
    <t>13. Commitments and Contingencies:</t>
  </si>
  <si>
    <t>The Company is presently a party to certain lawsuits arising in the ordinary course of its business. In the opinion of management, none of its current legal proceedings are expected to have a material impact on the Company’s business or financial results. The Company’s customer contracts generally include typical indemnification of customers, primarily for intellectual property infringement claims. Liabilities in connection with such obligations have not been material.</t>
  </si>
  <si>
    <t>The Company has had patent infringement lawsuits filed against it or certain of its customers claiming that certain of its products infringe the intellectual property rights of others. Adverse results in these lawsuits may include awards of substantial monetary damages, costly royalty or licensing agreements, or limitations on the Company’s ability to offer certain features, functionalities, products, or services, and may also cause the Company to change its business practices, and require development of non-infringing products or technologies, which could result in a loss of revenues and otherwise harm the Company’s business. Also, certain agreements with previously owned businesses of the Company require indemnification to the new owners for certain matters as part of the sale of those businesses.</t>
  </si>
  <si>
    <t>The Company evaluates, on a regular basis, developments in its legal matters. The Company records a provision for a liability when it believes that it is both probable that a liability has been incurred, and the amount can be reasonably estimated. At June 30, 2014, the Company has not accrued for any outstanding patent infringement, indemnification or other legal matters.</t>
  </si>
  <si>
    <t>In its outstanding legal matters for which it has not made an accrual, but for which it is reasonably possible that a loss may occur, the Company is unable to estimate a range of loss due to various reasons, including, among others: (1) that the proceedings are in early stages, (2) that there is uncertainty as to the outcome of pending appeals, motions, or settlements, (3) that there are significant factual issues to be resolved, and (4) that there are novel legal issues presented. Such legal matters are inherently unpredictable and subject to significant uncertainties, some of which are beyond the Company’s control. Based on current knowledge, the Company believes that the final outcome of the matters discussed above will not, individually or in the aggregate, have a material adverse effect on its business, consolidated financial position, results of operations, or cash flows. While the Company intends to vigorously defend these matters, in light of the uncertainties involved in such matters, there exists the possibility of adverse outcomes, and the final outcome of a particular matter could have a material adverse effect on results of operations or cash flows in a particular period.</t>
  </si>
  <si>
    <t>The State of Delaware, Department of Finance, Division of Revenue (Unclaimed Property) on behalf of itself and nine other states is currently examining the books and records of certain wholly owned subsidiaries of the Company to determine compliance with the unclaimed property laws. The scope of its examination is for periods dating back to 1981. The potential exposure related to the examination is not currently determinable.</t>
  </si>
  <si>
    <t>Supplemental Guarantor Condensed Consolidating Financial Statements</t>
  </si>
  <si>
    <t>14. Supplemental Guarantor Condensed Consolidating Financial Statements:</t>
  </si>
  <si>
    <t>SunGard’s senior unsecured notes are jointly and severally, fully and unconditionally guaranteed on a senior unsecured basis and the senior subordinated notes are jointly and severally, fully and unconditionally guaranteed on an unsecured senior subordinated basis, in each case, subject to certain exceptions, by substantially all wholly owned, domestic subsidiaries of SunGard (collectively, the “Guarantors”). Each of the Guarantors is 100% owned, directly or indirectly, by SunGard. None of the other subsidiaries of SunGard, either direct or indirect, nor any of the Holding Companies, guarantee the senior notes and senior subordinated notes (“Non-Guarantors”). The Guarantors and SunGard Holdco LLC also unconditionally guarantee the senior secured credit facilities. The Guarantors are subject to release under certain circumstances as described below.</t>
  </si>
  <si>
    <t>The indentures evidencing the guarantees provide for a Guarantor to be automatically and unconditionally released and discharged from its guarantee obligations in certain circumstances, including upon the earliest to occur of:</t>
  </si>
  <si>
    <t>—</t>
  </si>
  <si>
    <t>The sale, exchange or transfer of the subsidiary’s capital stock or all or substantially all of its assets;</t>
  </si>
  <si>
    <t>Designation of the Guarantor as an “unrestricted subsidiary” for purposes of the indenture covenants;</t>
  </si>
  <si>
    <t>Release or discharge of the Guarantor’s guarantee of certain other indebtedness; or</t>
  </si>
  <si>
    <t>Legal defeasance or covenant defeasance of the indenture obligations when provision has been made for them to be fully satisfied.</t>
  </si>
  <si>
    <t>As a result of the split-off, all U.S. subsidiaries of AS were removed as guarantors as of March 31, 2014.</t>
  </si>
  <si>
    <t>The following tables present the financial position, results of operations and cash flows of SunGard (referred to as “Parent Company” for purposes of this note only), the Guarantor subsidiaries, the Non-Guarantor subsidiaries and Eliminations as of December 31, 2013 and June 30, 2014, and for the three and six month periods ended June 30, 2013 and 2014 to arrive at the information for SunGard on a consolidated basis. SCC and SCCII are neither parties to nor guarantors of the debt issued as described in Note 5 of Notes to Consolidated Financial Statements included in the Company’s Annual Report on Form 10-K for 2013.</t>
  </si>
  <si>
    <t>Supplemental Condensed Consolidating Balance Sheet</t>
  </si>
  <si>
    <t>(in millions)</t>
  </si>
  <si>
    <t>Parent</t>
  </si>
  <si>
    <t>Guarantor</t>
  </si>
  <si>
    <t>Non-Guarantor</t>
  </si>
  <si>
    <t>Company</t>
  </si>
  <si>
    <r>
      <t xml:space="preserve">Subsidiaries </t>
    </r>
    <r>
      <rPr>
        <b/>
        <sz val="9.35"/>
        <color theme="1"/>
        <rFont val="Times New Roman"/>
        <family val="1"/>
      </rPr>
      <t>(c)</t>
    </r>
  </si>
  <si>
    <t>Subsidiaries</t>
  </si>
  <si>
    <t>Eliminations</t>
  </si>
  <si>
    <t>Consolidated</t>
  </si>
  <si>
    <t>Intercompany balances</t>
  </si>
  <si>
    <t>(3,793</t>
  </si>
  <si>
    <t>Trade receivables, net</t>
  </si>
  <si>
    <t>(a)</t>
  </si>
  <si>
    <t>Prepaid expenses, taxes and other current assets</t>
  </si>
  <si>
    <t>(b)</t>
  </si>
  <si>
    <t>(1,417</t>
  </si>
  <si>
    <t>(5,221</t>
  </si>
  <si>
    <t>Intangible assets, net</t>
  </si>
  <si>
    <t>(30</t>
  </si>
  <si>
    <t>(323</t>
  </si>
  <si>
    <t>Investment in subsidiaries</t>
  </si>
  <si>
    <t>(10,907</t>
  </si>
  <si>
    <t>(16,481</t>
  </si>
  <si>
    <t>Liabilities and Stockholders' Equity</t>
  </si>
  <si>
    <t>Accounts payable and other current liabilities</t>
  </si>
  <si>
    <t>Liabilities related of discontinued operations</t>
  </si>
  <si>
    <t>Intercompany debt</t>
  </si>
  <si>
    <t>Other liabilities</t>
  </si>
  <si>
    <t>(5,574</t>
  </si>
  <si>
    <t>Total stockholders' equity</t>
  </si>
  <si>
    <t>Total Liabilities and Stockholders' Equity</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200 million (plus interest) of collections of accounts receivable sold to this subsidiary are due to the receivables facility lender. The remaining balance would be available for collection for the benefit of the Guarantors.</t>
  </si>
  <si>
    <t>The Company pushes down tax liabilities associated with the consolidated and combined filings in U.S. federal, state and local jursidictions from the Parent Company to its Gurantor Subsidiaries. As these intercompany balances have not been historically settled, this entry eliminates the accumulated Parent Company income tax receivable balance with Gurantor Subisidiaries’ income tax liability balance.                          </t>
  </si>
  <si>
    <t>(c)</t>
  </si>
  <si>
    <t>The Supplemental Condensed Consolidating Balance Sheet for the Guarantor Subsidiaries for December 31, 2013 has been revised to present investment in subsidiaries related to discontinued operations within the investment in subsidiary caption. The portion of the Guarantor’s investment in subsidiary which related to discontinued operations had previously been presented separately in the assets of discontinued operations caption. 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3,471</t>
  </si>
  <si>
    <t>(3,477</t>
  </si>
  <si>
    <t>(13</t>
  </si>
  <si>
    <t>(357</t>
  </si>
  <si>
    <t>(9,616</t>
  </si>
  <si>
    <t>(13,463</t>
  </si>
  <si>
    <t>(3,847</t>
  </si>
  <si>
    <t>(a)This balance is primarily comprised of a receivable from the borrower under the secured accounts receivable facility, which is a non-Guarantor subsidiary,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r>
      <t>(b)The Company pushed down tax liabilities associated with the consolidated and combined filings in U.S. federal, state, and local jurisdictions.  During the first quarter of 2014, the Parent Company and the Guarantor Subsidiaries decided to effect a non-cash settlement of the accumulated income tax receivable and payable balances in the amount of approximately $1.5 billion.</t>
    </r>
    <r>
      <rPr>
        <sz val="12"/>
        <color theme="1"/>
        <rFont val="Times New Roman"/>
        <family val="1"/>
      </rPr>
      <t>  </t>
    </r>
  </si>
  <si>
    <t>Supplemental Condensed Consolidating Schedule of Comprehensive Income (Loss)</t>
  </si>
  <si>
    <t>(102</t>
  </si>
  <si>
    <t>Cost of sales and administrative expenses</t>
  </si>
  <si>
    <t>(23</t>
  </si>
  <si>
    <t>Net interest income (expense)</t>
  </si>
  <si>
    <t>Equity in earnings of unconsolidated subsidiary</t>
  </si>
  <si>
    <t>(141</t>
  </si>
  <si>
    <t>Income (loss) from continuing operations before income</t>
  </si>
  <si>
    <t>    taxes</t>
  </si>
  <si>
    <t>(31</t>
  </si>
  <si>
    <t>(127</t>
  </si>
  <si>
    <t>(122</t>
  </si>
  <si>
    <t>(67</t>
  </si>
  <si>
    <t>(94</t>
  </si>
  <si>
    <t>(100</t>
  </si>
  <si>
    <t>(184</t>
  </si>
  <si>
    <t>(156</t>
  </si>
  <si>
    <t>(190</t>
  </si>
  <si>
    <t>(70</t>
  </si>
  <si>
    <t>(32</t>
  </si>
  <si>
    <t>(80</t>
  </si>
  <si>
    <t>(208</t>
  </si>
  <si>
    <t>(48</t>
  </si>
  <si>
    <t>(212</t>
  </si>
  <si>
    <t>(136</t>
  </si>
  <si>
    <t>(10</t>
  </si>
  <si>
    <t>(133</t>
  </si>
  <si>
    <t>(378</t>
  </si>
  <si>
    <t>(176</t>
  </si>
  <si>
    <t>(310</t>
  </si>
  <si>
    <t>(134</t>
  </si>
  <si>
    <t>(320</t>
  </si>
  <si>
    <t>(400</t>
  </si>
  <si>
    <t>(191</t>
  </si>
  <si>
    <t>Supplemental Condensed Consolidating Schedule of Cash Flows</t>
  </si>
  <si>
    <t>Non cash adjustments</t>
  </si>
  <si>
    <t>(88</t>
  </si>
  <si>
    <t>Changes in operating assets and liabilities</t>
  </si>
  <si>
    <t>(64</t>
  </si>
  <si>
    <t>    Cash flow from (used in) continuing operations</t>
  </si>
  <si>
    <t>(160</t>
  </si>
  <si>
    <t>    Cash flow from (used in) discontinued operations</t>
  </si>
  <si>
    <t>(52</t>
  </si>
  <si>
    <t>    Cash flow from (used in)  operations (a)</t>
  </si>
  <si>
    <t>Intercompany transactions</t>
  </si>
  <si>
    <t>(144</t>
  </si>
  <si>
    <t>Cash paid for property and equipment and software</t>
  </si>
  <si>
    <t>Other investing activities</t>
  </si>
  <si>
    <t>    Cash provided by (used in) continuing operations</t>
  </si>
  <si>
    <t>    Cash provided by (used in) discontinued operations</t>
  </si>
  <si>
    <t>(124</t>
  </si>
  <si>
    <t>(50</t>
  </si>
  <si>
    <t>(54</t>
  </si>
  <si>
    <t>    Cash provided by (used in) investment activities</t>
  </si>
  <si>
    <t>(300</t>
  </si>
  <si>
    <t>(130</t>
  </si>
  <si>
    <t>(101</t>
  </si>
  <si>
    <t>Intercompany dividends</t>
  </si>
  <si>
    <t>(40</t>
  </si>
  <si>
    <t>Net repayments of long-term debt</t>
  </si>
  <si>
    <t>(151</t>
  </si>
  <si>
    <t>(90</t>
  </si>
  <si>
    <t>(201</t>
  </si>
  <si>
    <t>    Cash provided by (used in) financing activities</t>
  </si>
  <si>
    <t>(65</t>
  </si>
  <si>
    <t>(115</t>
  </si>
  <si>
    <t>(28</t>
  </si>
  <si>
    <t>Beginning cash and cash equivalents (b)</t>
  </si>
  <si>
    <t>Ending cash and cash equivalents (b)</t>
  </si>
  <si>
    <t>(97</t>
  </si>
  <si>
    <t>(98</t>
  </si>
  <si>
    <t>(69</t>
  </si>
  <si>
    <t>(170</t>
  </si>
  <si>
    <t>(43</t>
  </si>
  <si>
    <t>(213</t>
  </si>
  <si>
    <t>(75</t>
  </si>
  <si>
    <t>(58</t>
  </si>
  <si>
    <t>(111</t>
  </si>
  <si>
    <t>(995</t>
  </si>
  <si>
    <t>(152</t>
  </si>
  <si>
    <t>(978</t>
  </si>
  <si>
    <t>(53</t>
  </si>
  <si>
    <t>(1,269</t>
  </si>
  <si>
    <t>(62</t>
  </si>
  <si>
    <t>(1,331</t>
  </si>
  <si>
    <t>(1,285</t>
  </si>
  <si>
    <t>(86</t>
  </si>
  <si>
    <t>(1,347</t>
  </si>
  <si>
    <t>(460</t>
  </si>
  <si>
    <t>(373</t>
  </si>
  <si>
    <t>(392</t>
  </si>
  <si>
    <t xml:space="preserve">(a) </t>
  </si>
  <si>
    <t>Cash flows from (used in) operations for the Parent Company and Guarantor Subsidiaries do not include any amounts related to their respective stand-alone income tax liabilities as the Company has not historically cash settled the intercompany balances associated with the push down of such liabilities to the Guarantor Subsidiaries. During the six months ended June 30, 2014, the Parent Company allocated approximately $96 million of tax liabilities to its Guarantor Subsidiaries.</t>
  </si>
  <si>
    <t>During the first quarter of 2014, the Parent Company and the Guarantor Subsidiaries decided to effect a non-cash settlement of the accumulated income tax receivable and payable balances balances in the amount of approximately $1.5 billion. Therefore, these transactions are not reflected in the Condensed Consolidating Statement of Cash Flows presented above.</t>
  </si>
  <si>
    <t xml:space="preserve">(b) </t>
  </si>
  <si>
    <t>Basis of Presentation (Policies)</t>
  </si>
  <si>
    <t>Expense Classification (Tables)</t>
  </si>
  <si>
    <t>Functional Expense Areas</t>
  </si>
  <si>
    <t>Discontinued Operations (Tables)</t>
  </si>
  <si>
    <t>Results For Discontinued Operations</t>
  </si>
  <si>
    <t>Assets and Liabilities Related to Discontinued Operations</t>
  </si>
  <si>
    <t>Intangible Assets and Goodwill (Tables)</t>
  </si>
  <si>
    <t>Summary of Changes in the Value of the Trade Name</t>
  </si>
  <si>
    <t>Changes in Goodwill By Reportable Segment</t>
  </si>
  <si>
    <t>Future Amortization of Acquisition-Related Intangible Assets</t>
  </si>
  <si>
    <t>Accumulated Other Comprehensive Income (Tables)</t>
  </si>
  <si>
    <t>Components of Accumulated Other Comprehensive Loss, Net of Tax</t>
  </si>
  <si>
    <t>Unrealized Gains Losses on Derivative Instruments</t>
  </si>
  <si>
    <t>Debt and Derivatives (Tables)</t>
  </si>
  <si>
    <t>Debt for Continuing Operations</t>
  </si>
  <si>
    <t>Contractual Future Maturities of Debt</t>
  </si>
  <si>
    <t>Interest Rate Swaps</t>
  </si>
  <si>
    <t>Fair Value Measurements (Tables)</t>
  </si>
  <si>
    <t>Assets and Liabilities Measured at Fair Value on Recurring Basis</t>
  </si>
  <si>
    <t>Assets and Liabilities Measured at Fair Value on Non-Recurring Basis</t>
  </si>
  <si>
    <t>Carrying Amount and Estimated Fair Value of Debt, Including Current Portion and Excluding Interest Rate Swaps</t>
  </si>
  <si>
    <t>Equity (Tables)</t>
  </si>
  <si>
    <t>Rollforward of Equity</t>
  </si>
  <si>
    <t>Rollforwrad of Equity Noncontrolling Interest</t>
  </si>
  <si>
    <t>Segment Information (Tables)</t>
  </si>
  <si>
    <t>Operating Results</t>
  </si>
  <si>
    <t>Reconciliation of Adjusted EBITDA to Income Loss from Continuing Operations before Income Taxes</t>
  </si>
  <si>
    <t>Depreciation, Amortization and Capital Expenditures by Segment</t>
  </si>
  <si>
    <t>Employee Termination Benefits and Facility Closures (Tables)</t>
  </si>
  <si>
    <t>Liability for Workforce Reductions and Facility Closures</t>
  </si>
  <si>
    <t>Supplemental Guarantor Condensed Consolidating Financial Statements (Tables)</t>
  </si>
  <si>
    <t>Basis of Presentation - Additional Information (Details) (USD $)</t>
  </si>
  <si>
    <t>Mar. 31, 2014</t>
  </si>
  <si>
    <t>Segment</t>
  </si>
  <si>
    <t>Basis Of Presentation [Line Items]</t>
  </si>
  <si>
    <t>Number of reportable segments</t>
  </si>
  <si>
    <t>Decrease in total assets</t>
  </si>
  <si>
    <t>Decrease in total liabilities</t>
  </si>
  <si>
    <t>Restatement Adjustment</t>
  </si>
  <si>
    <t>SpinCo</t>
  </si>
  <si>
    <t>Senior notes</t>
  </si>
  <si>
    <t>Proceeds from issuance of debt</t>
  </si>
  <si>
    <t>SunGard Capital Corp. II | SpinCo</t>
  </si>
  <si>
    <t>Ownership percentage</t>
  </si>
  <si>
    <t>Functional Expense Areas (Details) (USD $)</t>
  </si>
  <si>
    <t>Scenario, Previously Reported</t>
  </si>
  <si>
    <t>Impact Of Discontinued Operations</t>
  </si>
  <si>
    <t>As Reported Adjusted For Discontinued Operations</t>
  </si>
  <si>
    <t>Scenario As Reclassified</t>
  </si>
  <si>
    <t>Discontinued Operations - Additional Information (Details) (EUR €)</t>
  </si>
  <si>
    <t>0 Months Ended</t>
  </si>
  <si>
    <t>Jan. 31, 2014</t>
  </si>
  <si>
    <t>Income Statement Balance Sheet And Additional Disclosures By Disposal Groups Including Discontinued Operations [Line Items]</t>
  </si>
  <si>
    <t>Business acquisition, cash paid for deferred purchase price</t>
  </si>
  <si>
    <t>Contingent purchase price obligations</t>
  </si>
  <si>
    <t>Financial Systems</t>
  </si>
  <si>
    <t>Number of businesses sold</t>
  </si>
  <si>
    <t>Proceed from sale of subsidiary</t>
  </si>
  <si>
    <t>Results for Discontinued Operations (Details) (USD $)</t>
  </si>
  <si>
    <t>Segment, Discontinued Operations</t>
  </si>
  <si>
    <t>Assets and Liabilities Related to Discontinued Operations (Details) (USD $)</t>
  </si>
  <si>
    <t>Dec. 31, 2012</t>
  </si>
  <si>
    <t>Segment, Discontinued Operations | Computer Software, Intangible Asset</t>
  </si>
  <si>
    <t>Intangible assets</t>
  </si>
  <si>
    <t>Segment, Discontinued Operations | Customer base</t>
  </si>
  <si>
    <t>Intangible Assets and Goodwill - Additional Information (Details) (USD $)</t>
  </si>
  <si>
    <t>Intangible Assets And Goodwill [Line Items]</t>
  </si>
  <si>
    <t>Trade Name impairment loss for a percent change in the assumed royalty rate or discount rate</t>
  </si>
  <si>
    <t>Availability Services</t>
  </si>
  <si>
    <t>Royalty-free period</t>
  </si>
  <si>
    <t>'2 years</t>
  </si>
  <si>
    <t>Right-to-use asset</t>
  </si>
  <si>
    <t>50 Basis Point Decrease in Assumed Royalty Rate</t>
  </si>
  <si>
    <t>100 Basis Point Decrease in Assumed Royalty Rate</t>
  </si>
  <si>
    <t>50 Basis Point Increase in Discount Rate</t>
  </si>
  <si>
    <t>100 Basis Point Increase in Discount Rate</t>
  </si>
  <si>
    <t>Summary of Changes in the Trade Name (Details) (USD $)</t>
  </si>
  <si>
    <t>Indefinite Lived Intangible Assets By Major Class [Line Items]</t>
  </si>
  <si>
    <t>Beginning Balance</t>
  </si>
  <si>
    <t>Trade name impairment</t>
  </si>
  <si>
    <t>Ending Balance</t>
  </si>
  <si>
    <t>Transfer limited "right to use" trade name asset to AS</t>
  </si>
  <si>
    <t>Changes in Goodwill by Reportable Segment (Details) (USD $)</t>
  </si>
  <si>
    <t>Goodwill [Line Items]</t>
  </si>
  <si>
    <t>Goodwill, Gross</t>
  </si>
  <si>
    <t>Goodwill, Gross | Financial Systems</t>
  </si>
  <si>
    <t>Goodwill, Gross | Public Sector and Education Segments</t>
  </si>
  <si>
    <t>Accumulated Impairment | Public Sector and Education Segments</t>
  </si>
  <si>
    <t>Future Amortization of Acquired Intangible Assets (Details) (Acquisition Related Intangible Assets, USD $)</t>
  </si>
  <si>
    <t>Acquisition Related Intangible Assets</t>
  </si>
  <si>
    <t>Schedule Of Estimated Future Amortization Expense [Line Items]</t>
  </si>
  <si>
    <t>Components of Accumulated Other Comprehensive Loss, Net of Tax (Details) (USD $)</t>
  </si>
  <si>
    <t>Accumulated Other Comprehensive Income Loss [Line Items]</t>
  </si>
  <si>
    <t>Beginning balance</t>
  </si>
  <si>
    <t>Other comprehensive income before reclassifications</t>
  </si>
  <si>
    <t>Split-off of AS from SunGard</t>
  </si>
  <si>
    <t>Amounts reclassified from accumulated other comprehensive income, net of tax</t>
  </si>
  <si>
    <t>Ending balance</t>
  </si>
  <si>
    <t>Gains and Losses on Cash Flow Hedges</t>
  </si>
  <si>
    <t>Accumulated Translation Adjustment</t>
  </si>
  <si>
    <t>Unrealized Gains Losses on Derivative Instruments (Details) (USD $)</t>
  </si>
  <si>
    <t>Reclassification Adjustment Out Of Accumulated Other Comprehensive Income On Derivatives [Line Items]</t>
  </si>
  <si>
    <t>Net Unrealized Gain (Loss) on Derivative Instruments</t>
  </si>
  <si>
    <t>Gain (loss) on derivatives reclassified into income</t>
  </si>
  <si>
    <t>Amounts reclassified from accumulated other comprehensive income net of tax</t>
  </si>
  <si>
    <t>Net Unrealized Gain (Loss) on Derivative Instruments | Interest rate contracts</t>
  </si>
  <si>
    <t>Net Unrealized Gain (Loss) on Derivative Instruments | Forward currency hedges</t>
  </si>
  <si>
    <t>Debt and Derivatives - Additional Information (Details) (USD $)</t>
  </si>
  <si>
    <t>12 Months Ended</t>
  </si>
  <si>
    <t>Other Assets</t>
  </si>
  <si>
    <t>One Month Libor</t>
  </si>
  <si>
    <t>Three Month Libor</t>
  </si>
  <si>
    <t>Revolving Credit Facility</t>
  </si>
  <si>
    <t>Tranche C</t>
  </si>
  <si>
    <t>Tranche D</t>
  </si>
  <si>
    <t>Tranche E</t>
  </si>
  <si>
    <t>Feb. 07, 2014</t>
  </si>
  <si>
    <t>Seventh Amendment</t>
  </si>
  <si>
    <t>AS term loan</t>
  </si>
  <si>
    <t>Jan. 15, 2014</t>
  </si>
  <si>
    <t>Senior Secured Credit Facility</t>
  </si>
  <si>
    <t>Feb. 28, 2014</t>
  </si>
  <si>
    <t>Tranche A</t>
  </si>
  <si>
    <t>Term Loan</t>
  </si>
  <si>
    <t>Senior Notes 7.375% due 2018</t>
  </si>
  <si>
    <t>Accounts Receivable Facilities</t>
  </si>
  <si>
    <t>Amendment</t>
  </si>
  <si>
    <t>LIBOR Advances</t>
  </si>
  <si>
    <t>Base Rate Advances</t>
  </si>
  <si>
    <t>Debt Instrument [Line Items]</t>
  </si>
  <si>
    <t>Repayment of loan</t>
  </si>
  <si>
    <t>Credit Facility, maximum borrowing capacity</t>
  </si>
  <si>
    <t>Cash excluded from calculation of secured leverage ratio</t>
  </si>
  <si>
    <t>Increase of Adjusted EBITDA for secured debt</t>
  </si>
  <si>
    <t>'0.60x of Adjusted EBITDA</t>
  </si>
  <si>
    <t>Senior Notes issued</t>
  </si>
  <si>
    <t>Senior Notes retired</t>
  </si>
  <si>
    <t>Write-off of capitalized deferred financing fees</t>
  </si>
  <si>
    <t>Debt instrument stated percentage</t>
  </si>
  <si>
    <t>Line of Credit Facility, Expiration Date</t>
  </si>
  <si>
    <t>Variable interest rate over base rate</t>
  </si>
  <si>
    <t>Available borrowing capacity</t>
  </si>
  <si>
    <t>Outstanding letters of credit</t>
  </si>
  <si>
    <t>Line of credit facility</t>
  </si>
  <si>
    <t>Interest rate received</t>
  </si>
  <si>
    <t>Interest rate swap, assets, fair value</t>
  </si>
  <si>
    <t>Interest rate swap, liabilities, fair value</t>
  </si>
  <si>
    <t>Interest rate swap, expected to be reclassified from other comprehensive income (loss) into earnings in the next 12 months</t>
  </si>
  <si>
    <t>Debt for Continuing Operations (Details) (USD $)</t>
  </si>
  <si>
    <t>Total debt</t>
  </si>
  <si>
    <t>Debt agreement, outstanding amount</t>
  </si>
  <si>
    <t>Senior Secured Credit Facility | Revolving Credit Facility</t>
  </si>
  <si>
    <t>Senior Secured Credit Facility | Tranche A</t>
  </si>
  <si>
    <t>Senior Secured Credit Facility | Tranche C</t>
  </si>
  <si>
    <t>Senior Secured Credit Facility | Tranche D</t>
  </si>
  <si>
    <t>Senior Secured Credit Facility | Tranche E</t>
  </si>
  <si>
    <t>Senior Secured Notes 4.875% due 2014</t>
  </si>
  <si>
    <t>Senior Notes 7.625% due 2020</t>
  </si>
  <si>
    <t>Senior Subordinated Notes 6.625% due 2019</t>
  </si>
  <si>
    <t>Debt for Continuing Operations (Parenthetical) (Details)</t>
  </si>
  <si>
    <t>Debt agreement, effective interest rate</t>
  </si>
  <si>
    <t>Senior Notes or Senior Subordinated Notes, due date</t>
  </si>
  <si>
    <t>'2018</t>
  </si>
  <si>
    <t>'2020</t>
  </si>
  <si>
    <t>'2019</t>
  </si>
  <si>
    <t>Contractual Future Maturities of Debt (Details) (USD $)</t>
  </si>
  <si>
    <t>Long Term Debt Maturities Repayments Of Principal [Line Items]</t>
  </si>
  <si>
    <t>Interest Rate Swaps (Details) (Interest Rate Swap, USD $)</t>
  </si>
  <si>
    <t>Derivative [Line Items]</t>
  </si>
  <si>
    <t>Notional Amount</t>
  </si>
  <si>
    <t>Derivative Instrument 1</t>
  </si>
  <si>
    <t>Inception</t>
  </si>
  <si>
    <t>'2012-08</t>
  </si>
  <si>
    <t>'2017-02</t>
  </si>
  <si>
    <t>'1 month</t>
  </si>
  <si>
    <t>Derivative Instrument 1 | Minimum</t>
  </si>
  <si>
    <t>Derivative Instrument 1 | Maximum</t>
  </si>
  <si>
    <t>'2012-09</t>
  </si>
  <si>
    <t>Derivative Instrument 2</t>
  </si>
  <si>
    <t>'2013-06</t>
  </si>
  <si>
    <t>'2019-06</t>
  </si>
  <si>
    <t>'3 months</t>
  </si>
  <si>
    <t>Derivative Instrument 3</t>
  </si>
  <si>
    <t>'2013-09</t>
  </si>
  <si>
    <t>Derivative Instrument 4</t>
  </si>
  <si>
    <t>'2014-02</t>
  </si>
  <si>
    <t>'2020-03</t>
  </si>
  <si>
    <t>Assets and Liabilities Measured at Fair Value on Recurring Basis (Details) (USD $)</t>
  </si>
  <si>
    <t>Fair Value Assets And Liabilities Measured On Recurring And Nonrecurring Basis [Line Items]</t>
  </si>
  <si>
    <t>Fair Value, Measurements, Recurring</t>
  </si>
  <si>
    <t>Fair Value, Measurements, Recurring | Cash and Cash Equivalents</t>
  </si>
  <si>
    <t>Fair Value, Measurements, Recurring | Prepaid Expenses and Other Current Assets</t>
  </si>
  <si>
    <t>Interest rate swap agreements and other</t>
  </si>
  <si>
    <t>Fair Value, Measurements, Recurring | Accrued Expenses</t>
  </si>
  <si>
    <t>Fair Value, Measurements, Recurring | Fair Value Measures Using Level 1</t>
  </si>
  <si>
    <t>Fair Value, Measurements, Recurring | Fair Value Measures Using Level 1 | Cash and Cash Equivalents</t>
  </si>
  <si>
    <t>Fair Value, Measurements, Recurring | Fair Value Measures Using Level 1 | Prepaid Expenses and Other Current Assets</t>
  </si>
  <si>
    <t>Fair Value, Measurements, Recurring | Fair Value Measures Using Level 1 | Accrued Expenses</t>
  </si>
  <si>
    <t>Fair Value, Measurements, Recurring | Fair Value Measures Using Level 2</t>
  </si>
  <si>
    <t>Fair Value, Measurements, Recurring | Fair Value Measures Using Level 2 | Cash and Cash Equivalents</t>
  </si>
  <si>
    <t>Fair Value, Measurements, Recurring | Fair Value Measures Using Level 2 | Prepaid Expenses and Other Current Assets</t>
  </si>
  <si>
    <t>Fair Value, Measurements, Recurring | Fair Value Measures Using Level 2 | Accrued Expenses</t>
  </si>
  <si>
    <t>Fair Value, Measurements, Recurring | Fair Value Measures Using Level 3</t>
  </si>
  <si>
    <t>Fair Value, Measurements, Recurring | Fair Value Measures Using Level 3 | Cash and Cash Equivalents</t>
  </si>
  <si>
    <t>Fair Value, Measurements, Recurring | Fair Value Measures Using Level 3 | Prepaid Expenses and Other Current Assets</t>
  </si>
  <si>
    <t>Fair Value, Measurements, Recurring | Fair Value Measures Using Level 3 | Accrued Expenses</t>
  </si>
  <si>
    <t>Fair Value Measurements - Additional Information (Details) (USD $)</t>
  </si>
  <si>
    <t>Fair Value Measurements [Line Items]</t>
  </si>
  <si>
    <t>Trade name fair value</t>
  </si>
  <si>
    <t>Fair Value Measures Using Level 3</t>
  </si>
  <si>
    <t>Availability Services | Fair Value Measures Using Level 3</t>
  </si>
  <si>
    <t>Assets and Liabilities Measured at Fair Value on Non Recurring Basis (Details) (USD $)</t>
  </si>
  <si>
    <t>Fair Value, Measurements, Nonrecurring</t>
  </si>
  <si>
    <t>Fair Value Measures Using Level 1</t>
  </si>
  <si>
    <t>Fair Value Measures Using Level 2</t>
  </si>
  <si>
    <t>Carrying Amount and Estimated Fair Value of Debt Including Current Portion and Excluding Interest Rate Swaps (Details) (USD $)</t>
  </si>
  <si>
    <t>Floating Rate Debt</t>
  </si>
  <si>
    <t>Fair Value Balance Sheet Grouping Financial Statement Captions [Line Items]</t>
  </si>
  <si>
    <t>Carrying Value</t>
  </si>
  <si>
    <t>Fair Value</t>
  </si>
  <si>
    <t>Fixed Rate Debt</t>
  </si>
  <si>
    <t>Equity - Additional Information (Details)</t>
  </si>
  <si>
    <t>Class Of Stock [Line Items]</t>
  </si>
  <si>
    <t>Common stock shares held in time or performance based vesting</t>
  </si>
  <si>
    <t>Class L common stock</t>
  </si>
  <si>
    <t>Preferred Stock</t>
  </si>
  <si>
    <t>Treasury stock, number of shares held</t>
  </si>
  <si>
    <t>Preferred Stock | Restatement Adjustment</t>
  </si>
  <si>
    <t>Rollforward of SCC's Equity (Details) (USD $)</t>
  </si>
  <si>
    <t>Additional Paid-in Capital</t>
  </si>
  <si>
    <t>Treasury Stock</t>
  </si>
  <si>
    <t>Accumulated Other Comprehensive Income (Loss)</t>
  </si>
  <si>
    <t>Sungard</t>
  </si>
  <si>
    <t>Stockholders Equity [Line Items]</t>
  </si>
  <si>
    <t>Net unrealized gain (loss) on derivative instruments</t>
  </si>
  <si>
    <t>Impact of exchange of SpinCo common stock for SCCII preferred stock</t>
  </si>
  <si>
    <t>Impact of modification of Awards</t>
  </si>
  <si>
    <t>Transfer intrinsic value of vested restricted stock units to temporary equity</t>
  </si>
  <si>
    <t>Termination of put options due to employee terminations</t>
  </si>
  <si>
    <t>Net unrealized gain on derivative instruments</t>
  </si>
  <si>
    <t>Rollforward of SCCII's Equity (Details) (USD $)</t>
  </si>
  <si>
    <t>Temporary equity | Sungard</t>
  </si>
  <si>
    <t>Permanent equity | Sungard</t>
  </si>
  <si>
    <t>Permanent equity | Additional Paid-in Capital</t>
  </si>
  <si>
    <t>Permanent equity | Additional Paid-in Capital | Sungard</t>
  </si>
  <si>
    <t>Permanent equity | Treasury Stock</t>
  </si>
  <si>
    <t>Permanent equity | Treasury Stock | Sungard</t>
  </si>
  <si>
    <t>Permanent equity | Accumulated deficit</t>
  </si>
  <si>
    <t>Permanent equity | Accumulated deficit | Sungard</t>
  </si>
  <si>
    <t>Permanent equity | Accumulated Other Comprehensive Income (Loss)</t>
  </si>
  <si>
    <t>Permanent equity | Accumulated Other Comprehensive Income (Loss) | Sungard</t>
  </si>
  <si>
    <t>Rollforward of SunGard's Equity (Details) (USD $)</t>
  </si>
  <si>
    <t>SunGard Data Systems Inc. | Additional Paid-in Capital</t>
  </si>
  <si>
    <t>SunGard Data Systems Inc. | Accumulated deficit</t>
  </si>
  <si>
    <t>SunGard Data Systems Inc. | Accumulated Other Comprehensive Income (Loss)</t>
  </si>
  <si>
    <t>SunGard Data Systems Inc. | Availability Services</t>
  </si>
  <si>
    <t>SunGard Data Systems Inc. | Availability Services | Additional Paid-in Capital</t>
  </si>
  <si>
    <t>SunGard Data Systems Inc. | Availability Services | Accumulated deficit</t>
  </si>
  <si>
    <t>SunGard Data Systems Inc. | Availability Services | Accumulated Other Comprehensive Income (Loss)</t>
  </si>
  <si>
    <t>Income Taxes - Additional Information (Details) (USD $)</t>
  </si>
  <si>
    <t>Deferred Tax Assets Liabilities [Line Items]</t>
  </si>
  <si>
    <t>Effective income tax rates</t>
  </si>
  <si>
    <t>State deferred tax expense (benefit)</t>
  </si>
  <si>
    <t>Valuation allowance related to net operating loss carryforwards</t>
  </si>
  <si>
    <t>Impairment of Trade Name</t>
  </si>
  <si>
    <t>Operating Results for Each Segment (Details) (USD $)</t>
  </si>
  <si>
    <t>Selected Financial Information [Line Items]</t>
  </si>
  <si>
    <t>Operating Segments | Financial Systems</t>
  </si>
  <si>
    <t>Year over Year revenue change</t>
  </si>
  <si>
    <t>Year over Year Adjusted EBITDA change</t>
  </si>
  <si>
    <t>Operating Segments | Public Sector And Education</t>
  </si>
  <si>
    <t>Operating Segments | Segment Total</t>
  </si>
  <si>
    <t>During the second quarter of 2013, the Company completed a review of its accounting practices related to vacation pay obligations. In countries where the vacation policy stipulated that vacation days earned in the current year must be used in that same year, the Company adjusted its quarterly estimate of accrued vacation costs to better match expense recognition with amounts payable to employees when leaving the Company. The results for the three months ended June 30, 2013 included an $10 million decrease to costs and expenses due to the change in estimate for the accrued vacation.</t>
  </si>
  <si>
    <t>Reconciliation of Adjusted EBITDA to Income Loss from Continuing Operations before Income Taxes (Details) (USD $)</t>
  </si>
  <si>
    <t>Segment Reporting Information [Line Items]</t>
  </si>
  <si>
    <t>Depreciation and Amortization and Capital Expenditures by Segment (Details) (USD $)</t>
  </si>
  <si>
    <t>Operating Results for Each Segment (Parenthetical) (Details) (USD $)</t>
  </si>
  <si>
    <t>Accrual for vacation pay</t>
  </si>
  <si>
    <t>Severance costs</t>
  </si>
  <si>
    <t>Lease exit costs</t>
  </si>
  <si>
    <t>Liability for Workforce Reductions and Facility Closures (Details) (USD $)</t>
  </si>
  <si>
    <t>Restructuring Cost And Reserve [Line Items]</t>
  </si>
  <si>
    <t>Expense</t>
  </si>
  <si>
    <t>Other adjustments</t>
  </si>
  <si>
    <t>The other adjustments column in the table principally relates to changes in estimates from when the initial charge was recorded and also foreign currency translation and other adjustments.</t>
  </si>
  <si>
    <t>Related Party Transactions - Additional Information (Details) (USD $)</t>
  </si>
  <si>
    <t>1 Months Ended</t>
  </si>
  <si>
    <t>Minimum</t>
  </si>
  <si>
    <t>SpinCo term loan</t>
  </si>
  <si>
    <t>Management Fees</t>
  </si>
  <si>
    <t>Selling, General and Administrative Expenses</t>
  </si>
  <si>
    <t>FS Businesses</t>
  </si>
  <si>
    <t>Mar. 31, 2013</t>
  </si>
  <si>
    <t>Customary fees and expenses</t>
  </si>
  <si>
    <t>Amended And Restated Credit Agreement</t>
  </si>
  <si>
    <t>Years 3 through 5</t>
  </si>
  <si>
    <t>Year six</t>
  </si>
  <si>
    <t>Year seven</t>
  </si>
  <si>
    <t>GMSA</t>
  </si>
  <si>
    <t>Cost Of Sales And Direct Operating Expenses</t>
  </si>
  <si>
    <t>Development And Maintenance Expenses</t>
  </si>
  <si>
    <t>Related Party Transaction [Line Items]</t>
  </si>
  <si>
    <t>Related party transactions, expenses</t>
  </si>
  <si>
    <t>Related party transactions, accrued expenses</t>
  </si>
  <si>
    <t>Management fee as percentage of quarterly adjusted EBITDA</t>
  </si>
  <si>
    <t>Issuance of SpinCo term loan</t>
  </si>
  <si>
    <t>Related party transaction, amount</t>
  </si>
  <si>
    <t>Royalty payment, percentage</t>
  </si>
  <si>
    <t>Related party transactions, cost and expenses</t>
  </si>
  <si>
    <t>Related party transactons, accounts receivable</t>
  </si>
  <si>
    <t>Supplemental Guarantor Condensed Consolidating Financial Statements - Additional Information (Details)</t>
  </si>
  <si>
    <t>Condensed Financial Statements Captions [Line Items]</t>
  </si>
  <si>
    <t>Percentage of each of the Guarantors owned by SunGard</t>
  </si>
  <si>
    <t>Supplemental Condensed Consolidating Balance Sheet (Details) (USD $)</t>
  </si>
  <si>
    <t>Guarantor Subsidiaries</t>
  </si>
  <si>
    <t>[4]</t>
  </si>
  <si>
    <t>[3],[4]</t>
  </si>
  <si>
    <t>[2],[3]</t>
  </si>
  <si>
    <t>Non-Guarantor Subsidiaries</t>
  </si>
  <si>
    <t>The Company pushed down tax liabilities associated with the consolidated and combined filings in U.S. federal, state, and local jurisdictions. During the first quarter of 2014, the Parent Company and the Guarantor Subsidiaries decided to effect a non-cash settlement of the accumulated income tax receivable and payable balances in the amount of approximately $1.5 billion.</t>
  </si>
  <si>
    <t>The Company pushes down tax liabilities associated with the consolidated and combined filings in U.S. federal, state and local jursidictions from the Parent Company to its Gurantor Subsidiaries. As these intercompany balances have not been historically settled, this entry eliminates the accumulated Parent Company income tax receivable balance with Gurantor Subisidiariesb_x0019_ income tax liability balance.</t>
  </si>
  <si>
    <t>The Supplemental Condensed Consolidating Balance Sheet for the Guarantor Subsidiaries for December 31, 2013 has been revised to present investment in subsidiaries related to discontinued operations within the investment in subsidiary caption. The portion of the Guarantorb_x0019_s investment in subsidiary which related to discontinued operations had previously been presented separately in the assets of discontinued operations caption. While these revisions have no impact on the previously reported total assets of the Guarantor Subsidiaries, they resulted in the following changes to previously reported amounts. For the Guarantor Subsidiaries, assets of discontinued operations changed from $1,810 million to $1,719 million; total current assets changed from $5,330 million to $5,239 million; and investment in subsidiaries changed from $1,990 million to $2,081 million. These revisions had no impact on the consolidated results of the Company and were not material to the Supplemental Condensed Consolidating Balance Sheet for any period.</t>
  </si>
  <si>
    <t>This balance is primarily comprised of a receivable from the borrower under the secured accounts receivable facility, which is a non-Guarantor subsidiary, resulting from the normal, recurring sale of accounts receivable under the receivables facility. In a liquidation, the first $140 million (plus interest) of collections of accounts receivable sold to this subsidiary are due to the receivables facility lender. The remaining balance would be available for collection for the benefit of the Guarantors.</t>
  </si>
  <si>
    <t>Supplemental Condensed Consolidating Balance Sheet (Parenthetical) (Details) (USD $)</t>
  </si>
  <si>
    <t>Proceed from sale of accounts receivable due to the receivables facility lender in the event of liquidation</t>
  </si>
  <si>
    <t>Intercompany non-cash adjustment for push-down of income tax balances</t>
  </si>
  <si>
    <t>Supplemental Condensed Consolidating Schedule of Comprehensive Income (Loss) (Details) (USD $)</t>
  </si>
  <si>
    <t>Supplemental Condensed Consolidating Schedule of Cash Flows (Details) (USD $)</t>
  </si>
  <si>
    <t>Supplemental Condensed Consolidating Schedule of Cash Flows (Parenthetical) (Details) (USD $)</t>
  </si>
  <si>
    <t>Allocation of tax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0"/>
      <color rgb="FF000000"/>
      <name val="Times New Roman"/>
      <family val="1"/>
    </font>
    <font>
      <b/>
      <i/>
      <sz val="10"/>
      <color theme="1"/>
      <name val="Times New Roman"/>
      <family val="1"/>
    </font>
    <font>
      <sz val="10"/>
      <color theme="1"/>
      <name val="Calibri"/>
      <family val="2"/>
      <scheme val="minor"/>
    </font>
    <font>
      <sz val="10"/>
      <color theme="1"/>
      <name val="Arial"/>
      <family val="2"/>
    </font>
    <font>
      <sz val="8"/>
      <color theme="1"/>
      <name val="Times New Roman"/>
      <family val="1"/>
    </font>
    <font>
      <sz val="1"/>
      <color theme="1"/>
      <name val="Calibri"/>
      <family val="2"/>
      <scheme val="minor"/>
    </font>
    <font>
      <sz val="11"/>
      <color theme="1"/>
      <name val="Times New Roman"/>
      <family val="1"/>
    </font>
    <font>
      <sz val="12"/>
      <color theme="1"/>
      <name val="Times New Roman"/>
      <family val="1"/>
    </font>
    <font>
      <sz val="10"/>
      <color theme="1"/>
      <name val="Symbol"/>
      <family val="1"/>
      <charset val="2"/>
    </font>
    <font>
      <sz val="9"/>
      <color theme="1"/>
      <name val="Times New Roman"/>
      <family val="1"/>
    </font>
    <font>
      <sz val="9.35"/>
      <color theme="1"/>
      <name val="Arial"/>
      <family val="2"/>
    </font>
    <font>
      <b/>
      <sz val="9"/>
      <color theme="1"/>
      <name val="Times New Roman"/>
      <family val="1"/>
    </font>
    <font>
      <sz val="4"/>
      <color theme="1"/>
      <name val="Calibri"/>
      <family val="2"/>
      <scheme val="minor"/>
    </font>
    <font>
      <sz val="9"/>
      <color theme="1"/>
      <name val="Calibri"/>
      <family val="2"/>
      <scheme val="minor"/>
    </font>
    <font>
      <sz val="9"/>
      <color theme="1"/>
      <name val="Arial"/>
      <family val="2"/>
    </font>
    <font>
      <i/>
      <sz val="10"/>
      <color theme="1"/>
      <name val="Times New Roman"/>
      <family val="1"/>
    </font>
    <font>
      <b/>
      <u/>
      <sz val="10"/>
      <color theme="1"/>
      <name val="Times New Roman"/>
      <family val="1"/>
    </font>
    <font>
      <sz val="9.35"/>
      <color theme="1"/>
      <name val="Times New Roman"/>
      <family val="1"/>
    </font>
    <font>
      <sz val="4"/>
      <color theme="1"/>
      <name val="Times New Roman"/>
      <family val="1"/>
    </font>
    <font>
      <b/>
      <sz val="8"/>
      <color theme="1"/>
      <name val="Times New Roman"/>
      <family val="1"/>
    </font>
    <font>
      <b/>
      <sz val="9.35"/>
      <color theme="1"/>
      <name val="Times New Roman"/>
      <family val="1"/>
    </font>
    <font>
      <sz val="7.5"/>
      <color theme="1"/>
      <name val="Times New Roman"/>
      <family val="1"/>
    </font>
    <font>
      <sz val="6"/>
      <color theme="1"/>
      <name val="Times New Roman"/>
      <family val="1"/>
    </font>
    <font>
      <b/>
      <sz val="7"/>
      <color theme="1"/>
      <name val="Times New Roman"/>
      <family val="1"/>
    </font>
    <font>
      <sz val="7"/>
      <color theme="1"/>
      <name val="Times New Roman"/>
      <family val="1"/>
    </font>
    <font>
      <sz val="12"/>
      <color theme="1"/>
      <name val="Calibri"/>
      <family val="2"/>
      <scheme val="minor"/>
    </font>
    <font>
      <sz val="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0" borderId="13" xfId="0" applyFont="1" applyBorder="1"/>
    <xf numFmtId="0" fontId="20" fillId="0" borderId="13" xfId="0" applyFont="1" applyBorder="1" applyAlignment="1">
      <alignment horizontal="right"/>
    </xf>
    <xf numFmtId="0" fontId="20" fillId="0" borderId="14" xfId="0" applyFont="1" applyBorder="1"/>
    <xf numFmtId="3" fontId="20" fillId="0" borderId="13" xfId="0" applyNumberFormat="1" applyFont="1" applyBorder="1" applyAlignment="1">
      <alignment horizontal="right"/>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xf numFmtId="0" fontId="20" fillId="0" borderId="11" xfId="0" applyFont="1" applyBorder="1"/>
    <xf numFmtId="0" fontId="20" fillId="0" borderId="11" xfId="0" applyFont="1" applyBorder="1" applyAlignment="1">
      <alignment horizontal="right"/>
    </xf>
    <xf numFmtId="0" fontId="19" fillId="0" borderId="11" xfId="0" applyFont="1" applyBorder="1"/>
    <xf numFmtId="0" fontId="19" fillId="0" borderId="11" xfId="0" applyFont="1" applyBorder="1" applyAlignment="1">
      <alignment horizontal="right"/>
    </xf>
    <xf numFmtId="0" fontId="19" fillId="0" borderId="12" xfId="0" applyFont="1" applyBorder="1"/>
    <xf numFmtId="0" fontId="19" fillId="0" borderId="0" xfId="0" applyFont="1" applyAlignment="1">
      <alignment horizontal="right"/>
    </xf>
    <xf numFmtId="0" fontId="19" fillId="0" borderId="10" xfId="0" applyFont="1" applyBorder="1"/>
    <xf numFmtId="0" fontId="19" fillId="0" borderId="10" xfId="0" applyFont="1" applyBorder="1" applyAlignment="1">
      <alignment horizontal="right"/>
    </xf>
    <xf numFmtId="0" fontId="20" fillId="0" borderId="12" xfId="0" applyFont="1" applyBorder="1" applyAlignment="1">
      <alignment horizontal="right"/>
    </xf>
    <xf numFmtId="0" fontId="19" fillId="0" borderId="12" xfId="0" applyFont="1" applyBorder="1" applyAlignment="1">
      <alignment horizontal="right"/>
    </xf>
    <xf numFmtId="0" fontId="19" fillId="0" borderId="13" xfId="0" applyFont="1" applyBorder="1"/>
    <xf numFmtId="0" fontId="19" fillId="0" borderId="13" xfId="0" applyFont="1" applyBorder="1" applyAlignment="1">
      <alignment horizontal="right"/>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1"/>
    </xf>
    <xf numFmtId="3" fontId="20" fillId="0" borderId="12" xfId="0" applyNumberFormat="1" applyFont="1" applyBorder="1" applyAlignment="1">
      <alignment horizontal="right"/>
    </xf>
    <xf numFmtId="0" fontId="24" fillId="0" borderId="14" xfId="0" applyFont="1" applyBorder="1"/>
    <xf numFmtId="0" fontId="20" fillId="0" borderId="12" xfId="0" applyFont="1" applyBorder="1" applyAlignment="1">
      <alignment wrapText="1"/>
    </xf>
    <xf numFmtId="0" fontId="20" fillId="0" borderId="0" xfId="0" applyFont="1" applyAlignment="1">
      <alignment horizontal="center"/>
    </xf>
    <xf numFmtId="0" fontId="20" fillId="0" borderId="0" xfId="0" applyFont="1" applyAlignment="1">
      <alignment horizontal="left" wrapText="1" indent="4"/>
    </xf>
    <xf numFmtId="0" fontId="27" fillId="0" borderId="0" xfId="0" applyFont="1"/>
    <xf numFmtId="0" fontId="27" fillId="0" borderId="0" xfId="0" applyFont="1" applyAlignment="1">
      <alignment wrapText="1"/>
    </xf>
    <xf numFmtId="0" fontId="27" fillId="0" borderId="14" xfId="0" applyFont="1" applyBorder="1"/>
    <xf numFmtId="0" fontId="20" fillId="0" borderId="0" xfId="0" applyFont="1" applyAlignment="1">
      <alignment horizontal="right" wrapText="1"/>
    </xf>
    <xf numFmtId="0" fontId="26" fillId="0" borderId="0" xfId="0" applyFont="1" applyAlignment="1">
      <alignment wrapText="1"/>
    </xf>
    <xf numFmtId="0" fontId="28"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0" fillId="0" borderId="0" xfId="0" applyFont="1"/>
    <xf numFmtId="0" fontId="27" fillId="0" borderId="0" xfId="0" applyFont="1" applyAlignment="1">
      <alignment wrapText="1"/>
    </xf>
    <xf numFmtId="0" fontId="20" fillId="0" borderId="12" xfId="0" applyFont="1" applyBorder="1"/>
    <xf numFmtId="0" fontId="20" fillId="0" borderId="0" xfId="0" applyFont="1" applyBorder="1"/>
    <xf numFmtId="0" fontId="20" fillId="0" borderId="12" xfId="0" applyFont="1" applyBorder="1" applyAlignment="1">
      <alignment horizontal="right"/>
    </xf>
    <xf numFmtId="0" fontId="20" fillId="0" borderId="0" xfId="0" applyFont="1" applyBorder="1" applyAlignment="1">
      <alignment horizontal="right"/>
    </xf>
    <xf numFmtId="0" fontId="20" fillId="0" borderId="10" xfId="0" applyFont="1" applyBorder="1"/>
    <xf numFmtId="0" fontId="20" fillId="0" borderId="0" xfId="0" applyFont="1" applyAlignment="1">
      <alignment horizontal="right"/>
    </xf>
    <xf numFmtId="0" fontId="20" fillId="0" borderId="10" xfId="0" applyFont="1" applyBorder="1" applyAlignment="1">
      <alignment horizontal="right"/>
    </xf>
    <xf numFmtId="0" fontId="19" fillId="0" borderId="12"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xf numFmtId="0" fontId="19" fillId="0" borderId="10" xfId="0" applyFont="1" applyBorder="1"/>
    <xf numFmtId="0" fontId="19" fillId="0" borderId="12" xfId="0" applyFont="1" applyBorder="1" applyAlignment="1">
      <alignment horizontal="right"/>
    </xf>
    <xf numFmtId="0" fontId="19" fillId="0" borderId="10" xfId="0" applyFont="1" applyBorder="1" applyAlignment="1">
      <alignment horizontal="right"/>
    </xf>
    <xf numFmtId="0" fontId="19" fillId="0" borderId="0" xfId="0" applyFont="1"/>
    <xf numFmtId="0" fontId="0" fillId="0" borderId="0" xfId="0" applyAlignment="1">
      <alignment vertical="top"/>
    </xf>
    <xf numFmtId="0" fontId="29" fillId="0" borderId="0" xfId="0" applyFont="1" applyAlignment="1">
      <alignment vertical="top"/>
    </xf>
    <xf numFmtId="0" fontId="20" fillId="0" borderId="0" xfId="0" applyFont="1" applyAlignment="1">
      <alignment vertical="top" wrapText="1"/>
    </xf>
    <xf numFmtId="0" fontId="20" fillId="0" borderId="12" xfId="0" applyFont="1" applyBorder="1" applyAlignment="1">
      <alignment horizontal="center"/>
    </xf>
    <xf numFmtId="0" fontId="19" fillId="0" borderId="12" xfId="0" applyFont="1" applyBorder="1" applyAlignment="1">
      <alignment horizontal="center"/>
    </xf>
    <xf numFmtId="3" fontId="20" fillId="0" borderId="10" xfId="0" applyNumberFormat="1" applyFont="1" applyBorder="1" applyAlignment="1">
      <alignment horizontal="right"/>
    </xf>
    <xf numFmtId="3" fontId="19" fillId="0" borderId="10" xfId="0" applyNumberFormat="1" applyFont="1" applyBorder="1" applyAlignment="1">
      <alignment horizontal="right"/>
    </xf>
    <xf numFmtId="3" fontId="19" fillId="0" borderId="12" xfId="0" applyNumberFormat="1" applyFont="1" applyBorder="1" applyAlignment="1">
      <alignment horizontal="right"/>
    </xf>
    <xf numFmtId="3" fontId="20" fillId="0" borderId="0" xfId="0" applyNumberFormat="1" applyFont="1" applyAlignment="1">
      <alignment horizontal="right"/>
    </xf>
    <xf numFmtId="3" fontId="19" fillId="0" borderId="0" xfId="0" applyNumberFormat="1" applyFont="1" applyAlignment="1">
      <alignment horizontal="right"/>
    </xf>
    <xf numFmtId="3" fontId="19" fillId="0" borderId="13" xfId="0" applyNumberFormat="1" applyFont="1" applyBorder="1" applyAlignment="1">
      <alignment horizontal="right"/>
    </xf>
    <xf numFmtId="0" fontId="19" fillId="0" borderId="14" xfId="0" applyFont="1" applyBorder="1"/>
    <xf numFmtId="15" fontId="20" fillId="0" borderId="10" xfId="0" applyNumberFormat="1" applyFont="1" applyBorder="1" applyAlignment="1">
      <alignment horizontal="center" wrapText="1"/>
    </xf>
    <xf numFmtId="15" fontId="19" fillId="0" borderId="10" xfId="0" applyNumberFormat="1" applyFont="1" applyBorder="1" applyAlignment="1">
      <alignment horizontal="center" wrapText="1"/>
    </xf>
    <xf numFmtId="0" fontId="24" fillId="0" borderId="0" xfId="0" applyFont="1" applyAlignment="1">
      <alignment horizontal="center" wrapText="1"/>
    </xf>
    <xf numFmtId="0" fontId="30" fillId="0" borderId="0" xfId="0" applyFont="1" applyAlignment="1">
      <alignment wrapText="1"/>
    </xf>
    <xf numFmtId="0" fontId="31" fillId="0" borderId="0" xfId="0" applyFont="1" applyAlignment="1">
      <alignment horizontal="right" wrapText="1"/>
    </xf>
    <xf numFmtId="0" fontId="30" fillId="0" borderId="12" xfId="0" applyFont="1" applyBorder="1"/>
    <xf numFmtId="0" fontId="30" fillId="0" borderId="12" xfId="0" applyFont="1" applyBorder="1" applyAlignment="1">
      <alignment horizontal="right"/>
    </xf>
    <xf numFmtId="0" fontId="30" fillId="0" borderId="0" xfId="0" applyFont="1"/>
    <xf numFmtId="0" fontId="30" fillId="0" borderId="0" xfId="0" applyFont="1" applyAlignment="1">
      <alignment horizontal="right"/>
    </xf>
    <xf numFmtId="0" fontId="31" fillId="0" borderId="0" xfId="0" applyFont="1" applyAlignment="1">
      <alignment wrapText="1"/>
    </xf>
    <xf numFmtId="0" fontId="30" fillId="0" borderId="10" xfId="0" applyFont="1" applyBorder="1"/>
    <xf numFmtId="3" fontId="30" fillId="0" borderId="10" xfId="0" applyNumberFormat="1" applyFont="1" applyBorder="1" applyAlignment="1">
      <alignment horizontal="right"/>
    </xf>
    <xf numFmtId="0" fontId="32" fillId="0" borderId="13" xfId="0" applyFont="1" applyBorder="1"/>
    <xf numFmtId="3" fontId="32" fillId="0" borderId="13" xfId="0" applyNumberFormat="1" applyFont="1" applyBorder="1" applyAlignment="1">
      <alignment horizontal="right"/>
    </xf>
    <xf numFmtId="0" fontId="32" fillId="0" borderId="0" xfId="0" applyFont="1"/>
    <xf numFmtId="0" fontId="20" fillId="0" borderId="10" xfId="0" applyFont="1" applyBorder="1" applyAlignment="1">
      <alignment wrapText="1"/>
    </xf>
    <xf numFmtId="17" fontId="20" fillId="0" borderId="0" xfId="0" applyNumberFormat="1" applyFont="1" applyAlignment="1">
      <alignment horizontal="center" wrapText="1"/>
    </xf>
    <xf numFmtId="10" fontId="20" fillId="0" borderId="0" xfId="0" applyNumberFormat="1" applyFont="1" applyAlignment="1">
      <alignment horizontal="center"/>
    </xf>
    <xf numFmtId="17" fontId="20" fillId="0" borderId="0" xfId="0" applyNumberFormat="1" applyFont="1" applyAlignment="1">
      <alignment wrapText="1"/>
    </xf>
    <xf numFmtId="0" fontId="19" fillId="0" borderId="12" xfId="0" applyFont="1" applyBorder="1" applyAlignment="1">
      <alignment wrapText="1"/>
    </xf>
    <xf numFmtId="0" fontId="20" fillId="0" borderId="15" xfId="0" applyFont="1" applyBorder="1"/>
    <xf numFmtId="0" fontId="20" fillId="0" borderId="15" xfId="0" applyFont="1" applyBorder="1" applyAlignment="1">
      <alignment horizontal="right"/>
    </xf>
    <xf numFmtId="0" fontId="19" fillId="0" borderId="0" xfId="0" applyFont="1" applyAlignment="1">
      <alignment horizontal="center" wrapText="1"/>
    </xf>
    <xf numFmtId="0" fontId="34" fillId="0" borderId="0" xfId="0" applyFont="1" applyAlignment="1">
      <alignment wrapText="1"/>
    </xf>
    <xf numFmtId="0" fontId="32" fillId="0" borderId="0" xfId="0" applyFont="1" applyAlignment="1">
      <alignmen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35" fillId="0" borderId="0" xfId="0" applyFont="1" applyAlignment="1">
      <alignment wrapText="1"/>
    </xf>
    <xf numFmtId="0" fontId="32" fillId="0" borderId="12" xfId="0" applyFont="1" applyBorder="1"/>
    <xf numFmtId="0" fontId="32" fillId="0" borderId="12" xfId="0" applyFont="1" applyBorder="1" applyAlignment="1">
      <alignment horizontal="center"/>
    </xf>
    <xf numFmtId="3" fontId="30" fillId="0" borderId="0" xfId="0" applyNumberFormat="1" applyFont="1" applyAlignment="1">
      <alignment horizontal="right"/>
    </xf>
    <xf numFmtId="0" fontId="32" fillId="0" borderId="0" xfId="0" applyFont="1" applyAlignment="1">
      <alignment horizontal="right" wrapText="1"/>
    </xf>
    <xf numFmtId="15" fontId="30" fillId="0" borderId="10" xfId="0" applyNumberFormat="1" applyFont="1" applyBorder="1" applyAlignment="1">
      <alignment horizontal="center" wrapText="1"/>
    </xf>
    <xf numFmtId="15" fontId="32" fillId="0" borderId="10" xfId="0" applyNumberFormat="1" applyFont="1" applyBorder="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3" fillId="0" borderId="0" xfId="0" applyFont="1" applyAlignment="1">
      <alignment wrapText="1"/>
    </xf>
    <xf numFmtId="0" fontId="36" fillId="0" borderId="0" xfId="0" applyFont="1"/>
    <xf numFmtId="0" fontId="36" fillId="0" borderId="0" xfId="0" applyFont="1" applyAlignment="1">
      <alignment wrapText="1"/>
    </xf>
    <xf numFmtId="0" fontId="20" fillId="0" borderId="0" xfId="0" applyFont="1" applyAlignment="1">
      <alignment horizontal="right" wrapText="1"/>
    </xf>
    <xf numFmtId="0" fontId="25" fillId="0" borderId="14" xfId="0" applyFont="1" applyBorder="1"/>
    <xf numFmtId="0" fontId="20" fillId="0" borderId="0" xfId="0" applyFont="1" applyAlignment="1">
      <alignment horizontal="left" wrapText="1" indent="2"/>
    </xf>
    <xf numFmtId="0" fontId="22"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24" fillId="0" borderId="12" xfId="0" applyFont="1" applyBorder="1" applyAlignment="1">
      <alignment wrapText="1"/>
    </xf>
    <xf numFmtId="0" fontId="24" fillId="0" borderId="12" xfId="0" applyFont="1" applyBorder="1"/>
    <xf numFmtId="0" fontId="38" fillId="0" borderId="0" xfId="0" applyFont="1" applyAlignment="1">
      <alignment horizontal="justify" vertical="top"/>
    </xf>
    <xf numFmtId="0" fontId="20" fillId="0" borderId="0" xfId="0" applyFont="1" applyAlignment="1">
      <alignment horizontal="justify" vertical="top" wrapText="1"/>
    </xf>
    <xf numFmtId="0" fontId="38" fillId="0" borderId="0" xfId="0" applyFont="1" applyAlignment="1">
      <alignment vertical="top"/>
    </xf>
    <xf numFmtId="0" fontId="39" fillId="0" borderId="0" xfId="0" applyFont="1" applyAlignment="1">
      <alignment wrapText="1"/>
    </xf>
    <xf numFmtId="0" fontId="40" fillId="0" borderId="0" xfId="0" applyFont="1" applyAlignment="1">
      <alignment horizontal="center" wrapText="1"/>
    </xf>
    <xf numFmtId="0" fontId="40" fillId="0" borderId="0" xfId="0" applyFont="1"/>
    <xf numFmtId="0" fontId="40" fillId="0" borderId="12" xfId="0" applyFont="1" applyBorder="1"/>
    <xf numFmtId="0" fontId="40" fillId="0" borderId="12" xfId="0" applyFont="1" applyBorder="1" applyAlignment="1">
      <alignment horizontal="center"/>
    </xf>
    <xf numFmtId="0" fontId="40" fillId="0" borderId="12" xfId="0" applyFont="1" applyBorder="1" applyAlignment="1">
      <alignment horizontal="center" wrapText="1"/>
    </xf>
    <xf numFmtId="0" fontId="25" fillId="0" borderId="12" xfId="0" applyFont="1" applyBorder="1" applyAlignment="1">
      <alignment horizontal="right" wrapText="1"/>
    </xf>
    <xf numFmtId="0" fontId="40" fillId="0" borderId="0" xfId="0" applyFont="1" applyAlignment="1">
      <alignment horizontal="center"/>
    </xf>
    <xf numFmtId="0" fontId="25" fillId="0" borderId="0" xfId="0" applyFont="1" applyAlignment="1">
      <alignment horizontal="right" wrapText="1"/>
    </xf>
    <xf numFmtId="0" fontId="19" fillId="0" borderId="0" xfId="0" applyFont="1" applyAlignment="1">
      <alignment horizontal="left" wrapText="1" indent="5"/>
    </xf>
    <xf numFmtId="0" fontId="42" fillId="0" borderId="0" xfId="0" applyFont="1"/>
    <xf numFmtId="0" fontId="42" fillId="0" borderId="0" xfId="0" applyFont="1" applyAlignment="1">
      <alignment wrapText="1"/>
    </xf>
    <xf numFmtId="0" fontId="20" fillId="0" borderId="0" xfId="0" applyFont="1" applyAlignment="1">
      <alignment horizontal="left" wrapText="1" indent="5"/>
    </xf>
    <xf numFmtId="3" fontId="20" fillId="0" borderId="11" xfId="0" applyNumberFormat="1" applyFont="1" applyBorder="1" applyAlignment="1">
      <alignment horizontal="right"/>
    </xf>
    <xf numFmtId="0" fontId="40" fillId="0" borderId="0" xfId="0" applyFont="1" applyAlignment="1">
      <alignment horizontal="center" wrapText="1"/>
    </xf>
    <xf numFmtId="15" fontId="40" fillId="0" borderId="10" xfId="0" applyNumberFormat="1" applyFont="1" applyBorder="1" applyAlignment="1">
      <alignment horizontal="center" wrapText="1"/>
    </xf>
    <xf numFmtId="0" fontId="40" fillId="0" borderId="10" xfId="0" applyFont="1" applyBorder="1" applyAlignment="1">
      <alignment horizontal="center" wrapText="1"/>
    </xf>
    <xf numFmtId="0" fontId="20" fillId="0" borderId="0" xfId="0" applyFont="1" applyAlignment="1">
      <alignment vertical="top"/>
    </xf>
    <xf numFmtId="0" fontId="40" fillId="0" borderId="0" xfId="0" applyFont="1" applyAlignment="1">
      <alignment wrapText="1"/>
    </xf>
    <xf numFmtId="0" fontId="20" fillId="0" borderId="12" xfId="0" applyFont="1" applyBorder="1" applyAlignment="1">
      <alignment horizontal="right" wrapText="1"/>
    </xf>
    <xf numFmtId="0" fontId="44" fillId="0" borderId="0" xfId="0" applyFont="1" applyAlignment="1">
      <alignment horizontal="center" wrapText="1"/>
    </xf>
    <xf numFmtId="0" fontId="44" fillId="0" borderId="0" xfId="0" applyFont="1"/>
    <xf numFmtId="0" fontId="44" fillId="0" borderId="0" xfId="0" applyFont="1" applyAlignment="1">
      <alignment horizontal="center"/>
    </xf>
    <xf numFmtId="0" fontId="45" fillId="0" borderId="0" xfId="0" applyFont="1" applyAlignment="1">
      <alignment horizontal="right" wrapText="1"/>
    </xf>
    <xf numFmtId="0" fontId="44" fillId="0" borderId="0" xfId="0" applyFont="1" applyAlignment="1">
      <alignment horizontal="center" wrapText="1"/>
    </xf>
    <xf numFmtId="0" fontId="44" fillId="0" borderId="10"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vertical="top"/>
    </xf>
    <xf numFmtId="0" fontId="43" fillId="0" borderId="0" xfId="0" applyFont="1" applyAlignment="1">
      <alignment wrapText="1"/>
    </xf>
    <xf numFmtId="0" fontId="46" fillId="0" borderId="0" xfId="0" applyFont="1" applyAlignment="1">
      <alignment wrapText="1"/>
    </xf>
    <xf numFmtId="0" fontId="47"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4</v>
      </c>
    </row>
    <row r="15" spans="1:2" x14ac:dyDescent="0.25">
      <c r="A15" s="3" t="s">
        <v>3</v>
      </c>
      <c r="B15" s="4" t="s">
        <v>4</v>
      </c>
    </row>
    <row r="16" spans="1:2" ht="30" x14ac:dyDescent="0.25">
      <c r="A16" s="2" t="s">
        <v>25</v>
      </c>
      <c r="B16" s="6">
        <v>257224705</v>
      </c>
    </row>
    <row r="17" spans="1:2" x14ac:dyDescent="0.25">
      <c r="A17" s="2" t="s">
        <v>26</v>
      </c>
      <c r="B17" s="4" t="s">
        <v>4</v>
      </c>
    </row>
    <row r="18" spans="1:2" x14ac:dyDescent="0.25">
      <c r="A18" s="3" t="s">
        <v>3</v>
      </c>
      <c r="B18" s="4" t="s">
        <v>4</v>
      </c>
    </row>
    <row r="19" spans="1:2" ht="30" x14ac:dyDescent="0.25">
      <c r="A19" s="2" t="s">
        <v>25</v>
      </c>
      <c r="B19" s="6">
        <v>28580521</v>
      </c>
    </row>
    <row r="20" spans="1:2" x14ac:dyDescent="0.25">
      <c r="A20" s="2" t="s">
        <v>27</v>
      </c>
      <c r="B20" s="4" t="s">
        <v>4</v>
      </c>
    </row>
    <row r="21" spans="1:2" x14ac:dyDescent="0.25">
      <c r="A21" s="3" t="s">
        <v>3</v>
      </c>
      <c r="B21" s="4" t="s">
        <v>4</v>
      </c>
    </row>
    <row r="22" spans="1:2" x14ac:dyDescent="0.25">
      <c r="A22" s="2" t="s">
        <v>16</v>
      </c>
      <c r="B22" s="4" t="s">
        <v>28</v>
      </c>
    </row>
    <row r="23" spans="1:2" x14ac:dyDescent="0.25">
      <c r="A23" s="2" t="s">
        <v>18</v>
      </c>
      <c r="B23" s="4" t="s">
        <v>29</v>
      </c>
    </row>
    <row r="24" spans="1:2" x14ac:dyDescent="0.25">
      <c r="A24" s="2" t="s">
        <v>20</v>
      </c>
      <c r="B24" s="4" t="s">
        <v>21</v>
      </c>
    </row>
    <row r="25" spans="1:2" x14ac:dyDescent="0.25">
      <c r="A25" s="2" t="s">
        <v>22</v>
      </c>
      <c r="B25" s="4" t="s">
        <v>23</v>
      </c>
    </row>
    <row r="26" spans="1:2" ht="30" x14ac:dyDescent="0.25">
      <c r="A26" s="2" t="s">
        <v>25</v>
      </c>
      <c r="B26" s="4">
        <v>100</v>
      </c>
    </row>
    <row r="27" spans="1:2" x14ac:dyDescent="0.25">
      <c r="A27" s="2" t="s">
        <v>30</v>
      </c>
      <c r="B27" s="4" t="s">
        <v>4</v>
      </c>
    </row>
    <row r="28" spans="1:2" x14ac:dyDescent="0.25">
      <c r="A28" s="3" t="s">
        <v>3</v>
      </c>
      <c r="B28" s="4" t="s">
        <v>4</v>
      </c>
    </row>
    <row r="29" spans="1:2" x14ac:dyDescent="0.25">
      <c r="A29" s="2" t="s">
        <v>16</v>
      </c>
      <c r="B29" s="4" t="s">
        <v>31</v>
      </c>
    </row>
    <row r="30" spans="1:2" x14ac:dyDescent="0.25">
      <c r="A30" s="2" t="s">
        <v>18</v>
      </c>
      <c r="B30" s="4" t="s">
        <v>32</v>
      </c>
    </row>
    <row r="31" spans="1:2" x14ac:dyDescent="0.25">
      <c r="A31" s="2" t="s">
        <v>20</v>
      </c>
      <c r="B31" s="4" t="s">
        <v>21</v>
      </c>
    </row>
    <row r="32" spans="1:2" x14ac:dyDescent="0.25">
      <c r="A32" s="2" t="s">
        <v>22</v>
      </c>
      <c r="B32" s="4" t="s">
        <v>23</v>
      </c>
    </row>
    <row r="33" spans="1:2" ht="30" x14ac:dyDescent="0.25">
      <c r="A33" s="2" t="s">
        <v>25</v>
      </c>
      <c r="B3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29" bestFit="1" customWidth="1"/>
    <col min="2" max="2" width="36.5703125" bestFit="1" customWidth="1"/>
    <col min="3" max="3" width="9" customWidth="1"/>
    <col min="4" max="4" width="23.5703125" customWidth="1"/>
    <col min="5" max="5" width="13.140625" customWidth="1"/>
    <col min="6" max="6" width="17.42578125" customWidth="1"/>
    <col min="7" max="7" width="9" customWidth="1"/>
    <col min="8" max="8" width="17.42578125" customWidth="1"/>
    <col min="9" max="9" width="7.5703125" customWidth="1"/>
    <col min="10" max="10" width="36.5703125" customWidth="1"/>
    <col min="11" max="11" width="9" customWidth="1"/>
    <col min="12" max="12" width="23.5703125" customWidth="1"/>
    <col min="13" max="13" width="7.5703125" customWidth="1"/>
    <col min="14" max="14" width="36.5703125" customWidth="1"/>
    <col min="15" max="15" width="9" customWidth="1"/>
    <col min="16" max="16" width="20.140625" customWidth="1"/>
    <col min="17" max="17" width="7.5703125" customWidth="1"/>
    <col min="18" max="20" width="36.5703125" customWidth="1"/>
    <col min="21" max="21" width="9" customWidth="1"/>
    <col min="22" max="22" width="23.5703125" customWidth="1"/>
    <col min="23" max="23" width="7.5703125" customWidth="1"/>
  </cols>
  <sheetData>
    <row r="1" spans="1:23" ht="15" customHeight="1" x14ac:dyDescent="0.25">
      <c r="A1" s="7" t="s">
        <v>25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3" t="s">
        <v>252</v>
      </c>
      <c r="B3" s="12" t="s">
        <v>4</v>
      </c>
      <c r="C3" s="12"/>
      <c r="D3" s="12"/>
      <c r="E3" s="12"/>
      <c r="F3" s="12"/>
      <c r="G3" s="12"/>
      <c r="H3" s="12"/>
      <c r="I3" s="12"/>
      <c r="J3" s="12"/>
      <c r="K3" s="12"/>
      <c r="L3" s="12"/>
      <c r="M3" s="12"/>
      <c r="N3" s="12"/>
      <c r="O3" s="12"/>
      <c r="P3" s="12"/>
      <c r="Q3" s="12"/>
      <c r="R3" s="12"/>
      <c r="S3" s="12"/>
      <c r="T3" s="12"/>
      <c r="U3" s="12"/>
      <c r="V3" s="12"/>
      <c r="W3" s="12"/>
    </row>
    <row r="4" spans="1:23" x14ac:dyDescent="0.25">
      <c r="A4" s="13"/>
      <c r="B4" s="32" t="s">
        <v>253</v>
      </c>
      <c r="C4" s="32"/>
      <c r="D4" s="32"/>
      <c r="E4" s="32"/>
      <c r="F4" s="32"/>
      <c r="G4" s="32"/>
      <c r="H4" s="32"/>
      <c r="I4" s="32"/>
      <c r="J4" s="32"/>
      <c r="K4" s="32"/>
      <c r="L4" s="32"/>
      <c r="M4" s="32"/>
      <c r="N4" s="32"/>
      <c r="O4" s="32"/>
      <c r="P4" s="32"/>
      <c r="Q4" s="32"/>
      <c r="R4" s="32"/>
      <c r="S4" s="32"/>
      <c r="T4" s="32"/>
      <c r="U4" s="32"/>
      <c r="V4" s="32"/>
      <c r="W4" s="32"/>
    </row>
    <row r="5" spans="1:23" x14ac:dyDescent="0.25">
      <c r="A5" s="13"/>
      <c r="B5" s="32" t="s">
        <v>254</v>
      </c>
      <c r="C5" s="32"/>
      <c r="D5" s="32"/>
      <c r="E5" s="32"/>
      <c r="F5" s="32"/>
      <c r="G5" s="32"/>
      <c r="H5" s="32"/>
      <c r="I5" s="32"/>
      <c r="J5" s="32"/>
      <c r="K5" s="32"/>
      <c r="L5" s="32"/>
      <c r="M5" s="32"/>
      <c r="N5" s="32"/>
      <c r="O5" s="32"/>
      <c r="P5" s="32"/>
      <c r="Q5" s="32"/>
      <c r="R5" s="32"/>
      <c r="S5" s="32"/>
      <c r="T5" s="32"/>
      <c r="U5" s="32"/>
      <c r="V5" s="32"/>
      <c r="W5" s="32"/>
    </row>
    <row r="6" spans="1:23" ht="25.5" customHeight="1" x14ac:dyDescent="0.25">
      <c r="A6" s="13"/>
      <c r="B6" s="33" t="s">
        <v>255</v>
      </c>
      <c r="C6" s="33"/>
      <c r="D6" s="33"/>
      <c r="E6" s="33"/>
      <c r="F6" s="33"/>
      <c r="G6" s="33"/>
      <c r="H6" s="33"/>
      <c r="I6" s="33"/>
      <c r="J6" s="33"/>
      <c r="K6" s="33"/>
      <c r="L6" s="33"/>
      <c r="M6" s="33"/>
      <c r="N6" s="33"/>
      <c r="O6" s="33"/>
      <c r="P6" s="33"/>
      <c r="Q6" s="33"/>
      <c r="R6" s="33"/>
      <c r="S6" s="33"/>
      <c r="T6" s="33"/>
      <c r="U6" s="33"/>
      <c r="V6" s="33"/>
      <c r="W6" s="33"/>
    </row>
    <row r="7" spans="1:23" ht="25.5" customHeight="1" x14ac:dyDescent="0.25">
      <c r="A7" s="13"/>
      <c r="B7" s="33" t="s">
        <v>256</v>
      </c>
      <c r="C7" s="33"/>
      <c r="D7" s="33"/>
      <c r="E7" s="33"/>
      <c r="F7" s="33"/>
      <c r="G7" s="33"/>
      <c r="H7" s="33"/>
      <c r="I7" s="33"/>
      <c r="J7" s="33"/>
      <c r="K7" s="33"/>
      <c r="L7" s="33"/>
      <c r="M7" s="33"/>
      <c r="N7" s="33"/>
      <c r="O7" s="33"/>
      <c r="P7" s="33"/>
      <c r="Q7" s="33"/>
      <c r="R7" s="33"/>
      <c r="S7" s="33"/>
      <c r="T7" s="33"/>
      <c r="U7" s="33"/>
      <c r="V7" s="33"/>
      <c r="W7" s="33"/>
    </row>
    <row r="8" spans="1:23" ht="25.5" customHeight="1" x14ac:dyDescent="0.25">
      <c r="A8" s="13"/>
      <c r="B8" s="33" t="s">
        <v>257</v>
      </c>
      <c r="C8" s="33"/>
      <c r="D8" s="33"/>
      <c r="E8" s="33"/>
      <c r="F8" s="33"/>
      <c r="G8" s="33"/>
      <c r="H8" s="33"/>
      <c r="I8" s="33"/>
      <c r="J8" s="33"/>
      <c r="K8" s="33"/>
      <c r="L8" s="33"/>
      <c r="M8" s="33"/>
      <c r="N8" s="33"/>
      <c r="O8" s="33"/>
      <c r="P8" s="33"/>
      <c r="Q8" s="33"/>
      <c r="R8" s="33"/>
      <c r="S8" s="33"/>
      <c r="T8" s="33"/>
      <c r="U8" s="33"/>
      <c r="V8" s="33"/>
      <c r="W8" s="33"/>
    </row>
    <row r="9" spans="1:23" x14ac:dyDescent="0.25">
      <c r="A9" s="13"/>
      <c r="B9" s="33" t="s">
        <v>258</v>
      </c>
      <c r="C9" s="33"/>
      <c r="D9" s="33"/>
      <c r="E9" s="33"/>
      <c r="F9" s="33"/>
      <c r="G9" s="33"/>
      <c r="H9" s="33"/>
      <c r="I9" s="33"/>
      <c r="J9" s="33"/>
      <c r="K9" s="33"/>
      <c r="L9" s="33"/>
      <c r="M9" s="33"/>
      <c r="N9" s="33"/>
      <c r="O9" s="33"/>
      <c r="P9" s="33"/>
      <c r="Q9" s="33"/>
      <c r="R9" s="33"/>
      <c r="S9" s="33"/>
      <c r="T9" s="33"/>
      <c r="U9" s="33"/>
      <c r="V9" s="33"/>
      <c r="W9" s="33"/>
    </row>
    <row r="10" spans="1:23" x14ac:dyDescent="0.25">
      <c r="A10" s="13"/>
      <c r="B10" s="33" t="s">
        <v>259</v>
      </c>
      <c r="C10" s="33"/>
      <c r="D10" s="33"/>
      <c r="E10" s="33"/>
      <c r="F10" s="33"/>
      <c r="G10" s="33"/>
      <c r="H10" s="33"/>
      <c r="I10" s="33"/>
      <c r="J10" s="33"/>
      <c r="K10" s="33"/>
      <c r="L10" s="33"/>
      <c r="M10" s="33"/>
      <c r="N10" s="33"/>
      <c r="O10" s="33"/>
      <c r="P10" s="33"/>
      <c r="Q10" s="33"/>
      <c r="R10" s="33"/>
      <c r="S10" s="33"/>
      <c r="T10" s="33"/>
      <c r="U10" s="33"/>
      <c r="V10" s="33"/>
      <c r="W10" s="33"/>
    </row>
    <row r="11" spans="1:23" x14ac:dyDescent="0.25">
      <c r="A11" s="13"/>
      <c r="B11" s="15"/>
      <c r="C11" s="30" t="s">
        <v>260</v>
      </c>
      <c r="D11" s="30"/>
      <c r="E11" s="16"/>
    </row>
    <row r="12" spans="1:23" x14ac:dyDescent="0.25">
      <c r="A12" s="13"/>
      <c r="B12" s="15" t="s">
        <v>261</v>
      </c>
      <c r="C12" s="22" t="s">
        <v>210</v>
      </c>
      <c r="D12" s="57">
        <v>1019</v>
      </c>
      <c r="E12" s="16"/>
    </row>
    <row r="13" spans="1:23" ht="26.25" x14ac:dyDescent="0.25">
      <c r="A13" s="13"/>
      <c r="B13" s="15" t="s">
        <v>262</v>
      </c>
      <c r="C13" s="16"/>
      <c r="D13" s="23" t="s">
        <v>263</v>
      </c>
      <c r="E13" s="16" t="s">
        <v>212</v>
      </c>
    </row>
    <row r="14" spans="1:23" x14ac:dyDescent="0.25">
      <c r="A14" s="13"/>
      <c r="B14" s="15" t="s">
        <v>264</v>
      </c>
      <c r="C14" s="24"/>
      <c r="D14" s="25" t="s">
        <v>265</v>
      </c>
      <c r="E14" s="16" t="s">
        <v>212</v>
      </c>
    </row>
    <row r="15" spans="1:23" ht="15.75" thickBot="1" x14ac:dyDescent="0.3">
      <c r="A15" s="13"/>
      <c r="B15" s="15" t="s">
        <v>266</v>
      </c>
      <c r="C15" s="26" t="s">
        <v>210</v>
      </c>
      <c r="D15" s="27">
        <v>672</v>
      </c>
      <c r="E15" s="16"/>
    </row>
    <row r="16" spans="1:23" ht="15.75" thickTop="1" x14ac:dyDescent="0.25">
      <c r="A16" s="13"/>
      <c r="B16" s="36"/>
      <c r="C16" s="58"/>
      <c r="D16" s="58"/>
      <c r="E16" s="35"/>
    </row>
    <row r="17" spans="1:23" x14ac:dyDescent="0.25">
      <c r="A17" s="13"/>
      <c r="B17" s="33"/>
      <c r="C17" s="33"/>
      <c r="D17" s="33"/>
      <c r="E17" s="33"/>
      <c r="F17" s="33"/>
      <c r="G17" s="33"/>
      <c r="H17" s="33"/>
      <c r="I17" s="33"/>
      <c r="J17" s="33"/>
      <c r="K17" s="33"/>
      <c r="L17" s="33"/>
      <c r="M17" s="33"/>
      <c r="N17" s="33"/>
      <c r="O17" s="33"/>
      <c r="P17" s="33"/>
      <c r="Q17" s="33"/>
      <c r="R17" s="33"/>
      <c r="S17" s="33"/>
      <c r="T17" s="33"/>
      <c r="U17" s="33"/>
      <c r="V17" s="33"/>
      <c r="W17" s="33"/>
    </row>
    <row r="18" spans="1:23" x14ac:dyDescent="0.25">
      <c r="A18" s="13"/>
      <c r="B18" s="66"/>
      <c r="C18" s="66"/>
      <c r="D18" s="66"/>
      <c r="E18" s="66"/>
      <c r="F18" s="66"/>
      <c r="G18" s="66"/>
      <c r="H18" s="66"/>
      <c r="I18" s="66"/>
      <c r="J18" s="66"/>
      <c r="K18" s="66"/>
      <c r="L18" s="66"/>
      <c r="M18" s="66"/>
      <c r="N18" s="66"/>
      <c r="O18" s="66"/>
      <c r="P18" s="66"/>
      <c r="Q18" s="66"/>
      <c r="R18" s="66"/>
      <c r="S18" s="66"/>
      <c r="T18" s="66"/>
      <c r="U18" s="66"/>
      <c r="V18" s="66"/>
      <c r="W18" s="66"/>
    </row>
    <row r="19" spans="1:23" x14ac:dyDescent="0.25">
      <c r="A19" s="13"/>
      <c r="B19" s="32" t="s">
        <v>48</v>
      </c>
      <c r="C19" s="32"/>
      <c r="D19" s="32"/>
      <c r="E19" s="32"/>
      <c r="F19" s="32"/>
      <c r="G19" s="32"/>
      <c r="H19" s="32"/>
      <c r="I19" s="32"/>
      <c r="J19" s="32"/>
      <c r="K19" s="32"/>
      <c r="L19" s="32"/>
      <c r="M19" s="32"/>
      <c r="N19" s="32"/>
      <c r="O19" s="32"/>
      <c r="P19" s="32"/>
      <c r="Q19" s="32"/>
      <c r="R19" s="32"/>
      <c r="S19" s="32"/>
      <c r="T19" s="32"/>
      <c r="U19" s="32"/>
      <c r="V19" s="32"/>
      <c r="W19" s="32"/>
    </row>
    <row r="20" spans="1:23" x14ac:dyDescent="0.25">
      <c r="A20" s="13"/>
      <c r="B20" s="33" t="s">
        <v>267</v>
      </c>
      <c r="C20" s="33"/>
      <c r="D20" s="33"/>
      <c r="E20" s="33"/>
      <c r="F20" s="33"/>
      <c r="G20" s="33"/>
      <c r="H20" s="33"/>
      <c r="I20" s="33"/>
      <c r="J20" s="33"/>
      <c r="K20" s="33"/>
      <c r="L20" s="33"/>
      <c r="M20" s="33"/>
      <c r="N20" s="33"/>
      <c r="O20" s="33"/>
      <c r="P20" s="33"/>
      <c r="Q20" s="33"/>
      <c r="R20" s="33"/>
      <c r="S20" s="33"/>
      <c r="T20" s="33"/>
      <c r="U20" s="33"/>
      <c r="V20" s="33"/>
      <c r="W20" s="33"/>
    </row>
    <row r="21" spans="1:23" x14ac:dyDescent="0.25">
      <c r="A21" s="13"/>
      <c r="B21" s="15"/>
      <c r="C21" s="30" t="s">
        <v>268</v>
      </c>
      <c r="D21" s="30"/>
      <c r="E21" s="30"/>
      <c r="F21" s="30"/>
      <c r="G21" s="30"/>
      <c r="H21" s="30"/>
      <c r="I21" s="30"/>
      <c r="J21" s="30"/>
      <c r="K21" s="30"/>
      <c r="L21" s="30"/>
      <c r="M21" s="16"/>
      <c r="N21" s="15"/>
      <c r="O21" s="30" t="s">
        <v>269</v>
      </c>
      <c r="P21" s="30"/>
      <c r="Q21" s="16"/>
      <c r="R21" s="16"/>
      <c r="S21" s="16"/>
      <c r="T21" s="16"/>
      <c r="U21" s="16"/>
      <c r="V21" s="16"/>
      <c r="W21" s="16"/>
    </row>
    <row r="22" spans="1:23" x14ac:dyDescent="0.25">
      <c r="A22" s="13"/>
      <c r="B22" s="15"/>
      <c r="C22" s="31" t="s">
        <v>270</v>
      </c>
      <c r="D22" s="31"/>
      <c r="E22" s="16"/>
      <c r="F22" s="59"/>
      <c r="G22" s="31" t="s">
        <v>271</v>
      </c>
      <c r="H22" s="31"/>
      <c r="I22" s="16"/>
      <c r="J22" s="21"/>
      <c r="K22" s="31" t="s">
        <v>272</v>
      </c>
      <c r="L22" s="31"/>
      <c r="M22" s="16"/>
      <c r="N22" s="15"/>
      <c r="O22" s="31" t="s">
        <v>271</v>
      </c>
      <c r="P22" s="31"/>
      <c r="Q22" s="16"/>
      <c r="R22" s="16"/>
      <c r="S22" s="60"/>
      <c r="T22" s="16"/>
      <c r="U22" s="30" t="s">
        <v>273</v>
      </c>
      <c r="V22" s="30"/>
      <c r="W22" s="16"/>
    </row>
    <row r="23" spans="1:23" x14ac:dyDescent="0.25">
      <c r="A23" s="13"/>
      <c r="B23" s="56" t="s">
        <v>261</v>
      </c>
      <c r="C23" s="22" t="s">
        <v>210</v>
      </c>
      <c r="D23" s="57">
        <v>3501</v>
      </c>
      <c r="E23" s="16"/>
      <c r="F23" s="15"/>
      <c r="G23" s="22" t="s">
        <v>210</v>
      </c>
      <c r="H23" s="50">
        <v>544</v>
      </c>
      <c r="I23" s="16"/>
      <c r="J23" s="15"/>
      <c r="K23" s="22" t="s">
        <v>210</v>
      </c>
      <c r="L23" s="57">
        <v>4045</v>
      </c>
      <c r="M23" s="16"/>
      <c r="N23" s="15"/>
      <c r="O23" s="22" t="s">
        <v>210</v>
      </c>
      <c r="P23" s="50" t="s">
        <v>274</v>
      </c>
      <c r="Q23" s="16" t="s">
        <v>212</v>
      </c>
      <c r="R23" s="16"/>
      <c r="S23" s="23"/>
      <c r="T23" s="16"/>
      <c r="U23" s="22" t="s">
        <v>210</v>
      </c>
      <c r="V23" s="57">
        <v>3828</v>
      </c>
      <c r="W23" s="16"/>
    </row>
    <row r="24" spans="1:23" ht="26.25" x14ac:dyDescent="0.25">
      <c r="A24" s="13"/>
      <c r="B24" s="61" t="s">
        <v>275</v>
      </c>
      <c r="C24" s="16"/>
      <c r="D24" s="23" t="s">
        <v>276</v>
      </c>
      <c r="E24" s="16" t="s">
        <v>212</v>
      </c>
      <c r="F24" s="15"/>
      <c r="G24" s="16"/>
      <c r="H24" s="23" t="s">
        <v>276</v>
      </c>
      <c r="I24" s="16" t="s">
        <v>212</v>
      </c>
      <c r="J24" s="15"/>
      <c r="K24" s="16"/>
      <c r="L24" s="23" t="s">
        <v>239</v>
      </c>
      <c r="M24" s="16" t="s">
        <v>212</v>
      </c>
      <c r="N24" s="15"/>
      <c r="O24" s="16"/>
      <c r="P24" s="23" t="s">
        <v>218</v>
      </c>
      <c r="Q24" s="16"/>
      <c r="R24" s="16"/>
      <c r="S24" s="23"/>
      <c r="T24" s="16"/>
      <c r="U24" s="16"/>
      <c r="V24" s="23" t="s">
        <v>239</v>
      </c>
      <c r="W24" s="16" t="s">
        <v>212</v>
      </c>
    </row>
    <row r="25" spans="1:23" x14ac:dyDescent="0.25">
      <c r="A25" s="13"/>
      <c r="B25" s="61" t="s">
        <v>277</v>
      </c>
      <c r="C25" s="24"/>
      <c r="D25" s="25">
        <v>1</v>
      </c>
      <c r="E25" s="16"/>
      <c r="F25" s="15"/>
      <c r="G25" s="24"/>
      <c r="H25" s="25" t="s">
        <v>218</v>
      </c>
      <c r="I25" s="16"/>
      <c r="J25" s="15"/>
      <c r="K25" s="24"/>
      <c r="L25" s="25">
        <v>1</v>
      </c>
      <c r="M25" s="16"/>
      <c r="N25" s="15"/>
      <c r="O25" s="24"/>
      <c r="P25" s="25" t="s">
        <v>218</v>
      </c>
      <c r="Q25" s="16"/>
      <c r="R25" s="16"/>
      <c r="S25" s="23"/>
      <c r="T25" s="16"/>
      <c r="U25" s="24"/>
      <c r="V25" s="25">
        <v>1</v>
      </c>
      <c r="W25" s="16"/>
    </row>
    <row r="26" spans="1:23" ht="15.75" thickBot="1" x14ac:dyDescent="0.3">
      <c r="A26" s="13"/>
      <c r="B26" s="56" t="s">
        <v>266</v>
      </c>
      <c r="C26" s="26" t="s">
        <v>210</v>
      </c>
      <c r="D26" s="29">
        <v>3501</v>
      </c>
      <c r="E26" s="16"/>
      <c r="F26" s="15"/>
      <c r="G26" s="26" t="s">
        <v>210</v>
      </c>
      <c r="H26" s="27">
        <v>543</v>
      </c>
      <c r="I26" s="16"/>
      <c r="J26" s="15"/>
      <c r="K26" s="26" t="s">
        <v>210</v>
      </c>
      <c r="L26" s="29">
        <v>4044</v>
      </c>
      <c r="M26" s="16"/>
      <c r="N26" s="15"/>
      <c r="O26" s="26" t="s">
        <v>210</v>
      </c>
      <c r="P26" s="27" t="s">
        <v>274</v>
      </c>
      <c r="Q26" s="16" t="s">
        <v>212</v>
      </c>
      <c r="R26" s="16"/>
      <c r="S26" s="16"/>
      <c r="T26" s="16"/>
      <c r="U26" s="26" t="s">
        <v>210</v>
      </c>
      <c r="V26" s="29">
        <v>3827</v>
      </c>
      <c r="W26" s="16"/>
    </row>
    <row r="27" spans="1:23" ht="15.75" thickTop="1" x14ac:dyDescent="0.25">
      <c r="A27" s="13"/>
      <c r="B27" s="63"/>
      <c r="C27" s="64"/>
      <c r="D27" s="64"/>
      <c r="E27" s="62"/>
      <c r="F27" s="63"/>
      <c r="G27" s="64"/>
      <c r="H27" s="64"/>
      <c r="I27" s="62"/>
      <c r="J27" s="63"/>
      <c r="K27" s="64"/>
      <c r="L27" s="64"/>
      <c r="M27" s="62"/>
      <c r="N27" s="15"/>
      <c r="O27" s="28"/>
      <c r="P27" s="28"/>
      <c r="Q27" s="16"/>
      <c r="R27" s="16"/>
      <c r="S27" s="16"/>
      <c r="T27" s="16"/>
      <c r="U27" s="28"/>
      <c r="V27" s="28"/>
      <c r="W27" s="16"/>
    </row>
    <row r="28" spans="1:23" ht="15.75" x14ac:dyDescent="0.25">
      <c r="A28" s="13"/>
      <c r="B28" s="67"/>
      <c r="C28" s="67"/>
      <c r="D28" s="67"/>
      <c r="E28" s="67"/>
      <c r="F28" s="67"/>
      <c r="G28" s="67"/>
      <c r="H28" s="67"/>
      <c r="I28" s="67"/>
      <c r="J28" s="67"/>
      <c r="K28" s="67"/>
      <c r="L28" s="67"/>
      <c r="M28" s="67"/>
      <c r="N28" s="67"/>
      <c r="O28" s="67"/>
      <c r="P28" s="67"/>
      <c r="Q28" s="67"/>
      <c r="R28" s="67"/>
      <c r="S28" s="67"/>
      <c r="T28" s="67"/>
      <c r="U28" s="67"/>
      <c r="V28" s="67"/>
      <c r="W28" s="67"/>
    </row>
    <row r="29" spans="1:23" x14ac:dyDescent="0.25">
      <c r="A29" s="13"/>
      <c r="B29" s="32" t="s">
        <v>278</v>
      </c>
      <c r="C29" s="32"/>
      <c r="D29" s="32"/>
      <c r="E29" s="32"/>
      <c r="F29" s="32"/>
      <c r="G29" s="32"/>
      <c r="H29" s="32"/>
      <c r="I29" s="32"/>
      <c r="J29" s="32"/>
      <c r="K29" s="32"/>
      <c r="L29" s="32"/>
      <c r="M29" s="32"/>
      <c r="N29" s="32"/>
      <c r="O29" s="32"/>
      <c r="P29" s="32"/>
      <c r="Q29" s="32"/>
      <c r="R29" s="32"/>
      <c r="S29" s="32"/>
      <c r="T29" s="32"/>
      <c r="U29" s="32"/>
      <c r="V29" s="32"/>
      <c r="W29" s="32"/>
    </row>
    <row r="30" spans="1:23" x14ac:dyDescent="0.25">
      <c r="A30" s="13"/>
      <c r="B30" s="33" t="s">
        <v>279</v>
      </c>
      <c r="C30" s="33"/>
      <c r="D30" s="33"/>
      <c r="E30" s="33"/>
      <c r="F30" s="33"/>
      <c r="G30" s="33"/>
      <c r="H30" s="33"/>
      <c r="I30" s="33"/>
      <c r="J30" s="33"/>
      <c r="K30" s="33"/>
      <c r="L30" s="33"/>
      <c r="M30" s="33"/>
      <c r="N30" s="33"/>
      <c r="O30" s="33"/>
      <c r="P30" s="33"/>
      <c r="Q30" s="33"/>
      <c r="R30" s="33"/>
      <c r="S30" s="33"/>
      <c r="T30" s="33"/>
      <c r="U30" s="33"/>
      <c r="V30" s="33"/>
      <c r="W30" s="33"/>
    </row>
    <row r="31" spans="1:23" x14ac:dyDescent="0.25">
      <c r="A31" s="13"/>
      <c r="B31" s="15">
        <v>2014</v>
      </c>
      <c r="C31" s="65"/>
      <c r="D31" s="23"/>
      <c r="E31" s="65" t="s">
        <v>280</v>
      </c>
      <c r="F31" s="23">
        <v>134</v>
      </c>
      <c r="G31" s="23"/>
    </row>
    <row r="32" spans="1:23" x14ac:dyDescent="0.25">
      <c r="A32" s="13"/>
      <c r="B32" s="15">
        <v>2015</v>
      </c>
      <c r="C32" s="65"/>
      <c r="D32" s="23"/>
      <c r="E32" s="65"/>
      <c r="F32" s="23">
        <v>82</v>
      </c>
      <c r="G32" s="23"/>
    </row>
    <row r="33" spans="1:23" x14ac:dyDescent="0.25">
      <c r="A33" s="13"/>
      <c r="B33" s="15">
        <v>2016</v>
      </c>
      <c r="C33" s="65"/>
      <c r="D33" s="23"/>
      <c r="E33" s="65"/>
      <c r="F33" s="23">
        <v>66</v>
      </c>
      <c r="G33" s="23"/>
    </row>
    <row r="34" spans="1:23" x14ac:dyDescent="0.25">
      <c r="A34" s="13"/>
      <c r="B34" s="15">
        <v>2017</v>
      </c>
      <c r="C34" s="65"/>
      <c r="D34" s="23"/>
      <c r="E34" s="65"/>
      <c r="F34" s="23">
        <v>58</v>
      </c>
      <c r="G34" s="23"/>
    </row>
    <row r="35" spans="1:23" x14ac:dyDescent="0.25">
      <c r="A35" s="13"/>
      <c r="B35" s="15">
        <v>2018</v>
      </c>
      <c r="C35" s="15"/>
      <c r="D35" s="16"/>
      <c r="E35" s="65"/>
      <c r="F35" s="23">
        <v>54</v>
      </c>
      <c r="G35" s="16"/>
    </row>
    <row r="36" spans="1:23" x14ac:dyDescent="0.25">
      <c r="A36" s="13"/>
      <c r="B36" s="66"/>
      <c r="C36" s="66"/>
      <c r="D36" s="66"/>
      <c r="E36" s="66"/>
      <c r="F36" s="66"/>
      <c r="G36" s="66"/>
      <c r="H36" s="66"/>
      <c r="I36" s="66"/>
      <c r="J36" s="66"/>
      <c r="K36" s="66"/>
      <c r="L36" s="66"/>
      <c r="M36" s="66"/>
      <c r="N36" s="66"/>
      <c r="O36" s="66"/>
      <c r="P36" s="66"/>
      <c r="Q36" s="66"/>
      <c r="R36" s="66"/>
      <c r="S36" s="66"/>
      <c r="T36" s="66"/>
      <c r="U36" s="66"/>
      <c r="V36" s="66"/>
      <c r="W36" s="66"/>
    </row>
  </sheetData>
  <mergeCells count="28">
    <mergeCell ref="B28:W28"/>
    <mergeCell ref="B29:W29"/>
    <mergeCell ref="B30:W30"/>
    <mergeCell ref="B36:W36"/>
    <mergeCell ref="B8:W8"/>
    <mergeCell ref="B9:W9"/>
    <mergeCell ref="B10:W10"/>
    <mergeCell ref="B17:W17"/>
    <mergeCell ref="B18:W18"/>
    <mergeCell ref="B19:W19"/>
    <mergeCell ref="U22:V22"/>
    <mergeCell ref="A1:A2"/>
    <mergeCell ref="B1:W1"/>
    <mergeCell ref="B2:W2"/>
    <mergeCell ref="A3:A36"/>
    <mergeCell ref="B3:W3"/>
    <mergeCell ref="B4:W4"/>
    <mergeCell ref="B5:W5"/>
    <mergeCell ref="B6:W6"/>
    <mergeCell ref="B7:W7"/>
    <mergeCell ref="C11:D11"/>
    <mergeCell ref="C21:L21"/>
    <mergeCell ref="O21:P21"/>
    <mergeCell ref="C22:D22"/>
    <mergeCell ref="G22:H22"/>
    <mergeCell ref="K22:L22"/>
    <mergeCell ref="O22:P22"/>
    <mergeCell ref="B20:W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2" width="36.5703125" bestFit="1" customWidth="1"/>
    <col min="3" max="3" width="14.28515625" customWidth="1"/>
    <col min="4" max="4" width="7.140625" customWidth="1"/>
    <col min="5" max="5" width="9.5703125" customWidth="1"/>
    <col min="6" max="6" width="2.42578125" customWidth="1"/>
    <col min="7" max="7" width="14.28515625" customWidth="1"/>
    <col min="8" max="8" width="3.42578125" customWidth="1"/>
    <col min="9" max="9" width="6" customWidth="1"/>
    <col min="10" max="10" width="2.42578125" customWidth="1"/>
    <col min="11" max="11" width="14.28515625" customWidth="1"/>
    <col min="12" max="12" width="2.85546875" customWidth="1"/>
    <col min="13" max="13" width="3.7109375" customWidth="1"/>
    <col min="14" max="14" width="2.42578125" customWidth="1"/>
    <col min="15" max="15" width="14.28515625" customWidth="1"/>
    <col min="16" max="16" width="12.7109375" customWidth="1"/>
    <col min="17" max="17" width="22" customWidth="1"/>
    <col min="18" max="18" width="2.42578125" customWidth="1"/>
    <col min="19" max="19" width="36.5703125" bestFit="1" customWidth="1"/>
  </cols>
  <sheetData>
    <row r="1" spans="1:19" ht="15" customHeight="1" x14ac:dyDescent="0.25">
      <c r="A1" s="7" t="s">
        <v>28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281</v>
      </c>
      <c r="B3" s="12" t="s">
        <v>4</v>
      </c>
      <c r="C3" s="12"/>
      <c r="D3" s="12"/>
      <c r="E3" s="12"/>
      <c r="F3" s="12"/>
      <c r="G3" s="12"/>
      <c r="H3" s="12"/>
      <c r="I3" s="12"/>
      <c r="J3" s="12"/>
      <c r="K3" s="12"/>
      <c r="L3" s="12"/>
      <c r="M3" s="12"/>
      <c r="N3" s="12"/>
      <c r="O3" s="12"/>
      <c r="P3" s="12"/>
      <c r="Q3" s="12"/>
      <c r="R3" s="12"/>
      <c r="S3" s="12"/>
    </row>
    <row r="4" spans="1:19" x14ac:dyDescent="0.25">
      <c r="A4" s="13"/>
      <c r="B4" s="32" t="s">
        <v>282</v>
      </c>
      <c r="C4" s="32"/>
      <c r="D4" s="32"/>
      <c r="E4" s="32"/>
      <c r="F4" s="32"/>
      <c r="G4" s="32"/>
      <c r="H4" s="32"/>
      <c r="I4" s="32"/>
      <c r="J4" s="32"/>
      <c r="K4" s="32"/>
      <c r="L4" s="32"/>
      <c r="M4" s="32"/>
      <c r="N4" s="32"/>
      <c r="O4" s="32"/>
      <c r="P4" s="32"/>
      <c r="Q4" s="32"/>
      <c r="R4" s="32"/>
      <c r="S4" s="32"/>
    </row>
    <row r="5" spans="1:19" x14ac:dyDescent="0.25">
      <c r="A5" s="13"/>
      <c r="B5" s="33" t="s">
        <v>283</v>
      </c>
      <c r="C5" s="33"/>
      <c r="D5" s="33"/>
      <c r="E5" s="33"/>
      <c r="F5" s="33"/>
      <c r="G5" s="33"/>
      <c r="H5" s="33"/>
      <c r="I5" s="33"/>
      <c r="J5" s="33"/>
      <c r="K5" s="33"/>
      <c r="L5" s="33"/>
      <c r="M5" s="33"/>
      <c r="N5" s="33"/>
      <c r="O5" s="33"/>
      <c r="P5" s="33"/>
      <c r="Q5" s="33"/>
      <c r="R5" s="33"/>
      <c r="S5" s="33"/>
    </row>
    <row r="6" spans="1:19" x14ac:dyDescent="0.25">
      <c r="A6" s="13"/>
      <c r="B6" s="34"/>
      <c r="C6" s="34"/>
      <c r="D6" s="34"/>
      <c r="E6" s="34"/>
      <c r="F6" s="34"/>
      <c r="G6" s="34"/>
      <c r="H6" s="34"/>
      <c r="I6" s="34"/>
      <c r="J6" s="34"/>
      <c r="K6" s="34"/>
      <c r="L6" s="34"/>
      <c r="M6" s="34"/>
      <c r="N6" s="34"/>
      <c r="O6" s="34"/>
      <c r="P6" s="34"/>
      <c r="Q6" s="34"/>
      <c r="R6" s="34"/>
      <c r="S6" s="34"/>
    </row>
    <row r="7" spans="1:19" x14ac:dyDescent="0.25">
      <c r="A7" s="13"/>
      <c r="B7" s="33"/>
      <c r="C7" s="69"/>
      <c r="D7" s="54" t="s">
        <v>284</v>
      </c>
      <c r="E7" s="54"/>
      <c r="F7" s="70"/>
      <c r="G7" s="69"/>
      <c r="H7" s="54" t="s">
        <v>286</v>
      </c>
      <c r="I7" s="54"/>
      <c r="J7" s="70"/>
      <c r="K7" s="69"/>
      <c r="L7" s="54" t="s">
        <v>248</v>
      </c>
      <c r="M7" s="54"/>
      <c r="N7" s="70"/>
      <c r="O7" s="69"/>
      <c r="P7" s="54" t="s">
        <v>281</v>
      </c>
      <c r="Q7" s="54"/>
      <c r="R7" s="70"/>
    </row>
    <row r="8" spans="1:19" x14ac:dyDescent="0.25">
      <c r="A8" s="13"/>
      <c r="B8" s="33"/>
      <c r="C8" s="69"/>
      <c r="D8" s="30" t="s">
        <v>285</v>
      </c>
      <c r="E8" s="30"/>
      <c r="F8" s="70"/>
      <c r="G8" s="69"/>
      <c r="H8" s="30" t="s">
        <v>287</v>
      </c>
      <c r="I8" s="30"/>
      <c r="J8" s="70"/>
      <c r="K8" s="69"/>
      <c r="L8" s="30"/>
      <c r="M8" s="30"/>
      <c r="N8" s="70"/>
      <c r="O8" s="69"/>
      <c r="P8" s="30"/>
      <c r="Q8" s="30"/>
      <c r="R8" s="70"/>
    </row>
    <row r="9" spans="1:19" x14ac:dyDescent="0.25">
      <c r="A9" s="13"/>
      <c r="B9" s="56" t="s">
        <v>261</v>
      </c>
      <c r="C9" s="38"/>
      <c r="D9" s="42" t="s">
        <v>210</v>
      </c>
      <c r="E9" s="43">
        <v>4</v>
      </c>
      <c r="F9" s="16"/>
      <c r="G9" s="38"/>
      <c r="H9" s="42" t="s">
        <v>210</v>
      </c>
      <c r="I9" s="43">
        <v>15</v>
      </c>
      <c r="J9" s="16"/>
      <c r="K9" s="38"/>
      <c r="L9" s="42" t="s">
        <v>210</v>
      </c>
      <c r="M9" s="43" t="s">
        <v>215</v>
      </c>
      <c r="N9" s="16" t="s">
        <v>212</v>
      </c>
      <c r="O9" s="38"/>
      <c r="P9" s="42" t="s">
        <v>210</v>
      </c>
      <c r="Q9" s="43">
        <v>16</v>
      </c>
      <c r="R9" s="16"/>
    </row>
    <row r="10" spans="1:19" x14ac:dyDescent="0.25">
      <c r="A10" s="13"/>
      <c r="B10" s="68" t="s">
        <v>288</v>
      </c>
      <c r="C10" s="71"/>
      <c r="D10" s="72"/>
      <c r="E10" s="74" t="s">
        <v>223</v>
      </c>
      <c r="F10" s="70" t="s">
        <v>212</v>
      </c>
      <c r="G10" s="71"/>
      <c r="H10" s="72"/>
      <c r="I10" s="74">
        <v>21</v>
      </c>
      <c r="J10" s="70"/>
      <c r="K10" s="71"/>
      <c r="L10" s="72"/>
      <c r="M10" s="74" t="s">
        <v>218</v>
      </c>
      <c r="N10" s="70"/>
      <c r="O10" s="71"/>
      <c r="P10" s="72"/>
      <c r="Q10" s="74">
        <v>15</v>
      </c>
      <c r="R10" s="70"/>
    </row>
    <row r="11" spans="1:19" x14ac:dyDescent="0.25">
      <c r="A11" s="13"/>
      <c r="B11" s="68" t="s">
        <v>289</v>
      </c>
      <c r="C11" s="71"/>
      <c r="D11" s="73"/>
      <c r="E11" s="75"/>
      <c r="F11" s="70"/>
      <c r="G11" s="71"/>
      <c r="H11" s="73"/>
      <c r="I11" s="75"/>
      <c r="J11" s="70"/>
      <c r="K11" s="71"/>
      <c r="L11" s="73"/>
      <c r="M11" s="75"/>
      <c r="N11" s="70"/>
      <c r="O11" s="71"/>
      <c r="P11" s="73"/>
      <c r="Q11" s="75"/>
      <c r="R11" s="70"/>
    </row>
    <row r="12" spans="1:19" x14ac:dyDescent="0.25">
      <c r="A12" s="13"/>
      <c r="B12" s="68" t="s">
        <v>290</v>
      </c>
      <c r="C12" s="63"/>
      <c r="D12" s="16"/>
      <c r="E12" s="23" t="s">
        <v>218</v>
      </c>
      <c r="F12" s="16"/>
      <c r="G12" s="63"/>
      <c r="H12" s="16"/>
      <c r="I12" s="23" t="s">
        <v>291</v>
      </c>
      <c r="J12" s="16" t="s">
        <v>212</v>
      </c>
      <c r="K12" s="63"/>
      <c r="L12" s="16"/>
      <c r="M12" s="23" t="s">
        <v>218</v>
      </c>
      <c r="N12" s="16"/>
      <c r="O12" s="63"/>
      <c r="P12" s="16"/>
      <c r="Q12" s="23" t="s">
        <v>291</v>
      </c>
      <c r="R12" s="16" t="s">
        <v>212</v>
      </c>
    </row>
    <row r="13" spans="1:19" ht="26.25" x14ac:dyDescent="0.25">
      <c r="A13" s="13"/>
      <c r="B13" s="68" t="s">
        <v>292</v>
      </c>
      <c r="C13" s="71"/>
      <c r="D13" s="70"/>
      <c r="E13" s="77">
        <v>4</v>
      </c>
      <c r="F13" s="70"/>
      <c r="G13" s="71"/>
      <c r="H13" s="70"/>
      <c r="I13" s="77" t="s">
        <v>218</v>
      </c>
      <c r="J13" s="70"/>
      <c r="K13" s="71"/>
      <c r="L13" s="70"/>
      <c r="M13" s="77" t="s">
        <v>218</v>
      </c>
      <c r="N13" s="70"/>
      <c r="O13" s="71"/>
      <c r="P13" s="70"/>
      <c r="Q13" s="77">
        <v>4</v>
      </c>
      <c r="R13" s="70"/>
    </row>
    <row r="14" spans="1:19" x14ac:dyDescent="0.25">
      <c r="A14" s="13"/>
      <c r="B14" s="68" t="s">
        <v>293</v>
      </c>
      <c r="C14" s="71"/>
      <c r="D14" s="76"/>
      <c r="E14" s="78"/>
      <c r="F14" s="70"/>
      <c r="G14" s="71"/>
      <c r="H14" s="76"/>
      <c r="I14" s="78"/>
      <c r="J14" s="70"/>
      <c r="K14" s="71"/>
      <c r="L14" s="76"/>
      <c r="M14" s="78"/>
      <c r="N14" s="70"/>
      <c r="O14" s="71"/>
      <c r="P14" s="76"/>
      <c r="Q14" s="78"/>
      <c r="R14" s="70"/>
    </row>
    <row r="15" spans="1:19" ht="26.25" x14ac:dyDescent="0.25">
      <c r="A15" s="13"/>
      <c r="B15" s="68" t="s">
        <v>294</v>
      </c>
      <c r="C15" s="63"/>
      <c r="D15" s="42"/>
      <c r="E15" s="43" t="s">
        <v>239</v>
      </c>
      <c r="F15" s="16" t="s">
        <v>212</v>
      </c>
      <c r="G15" s="63"/>
      <c r="H15" s="42"/>
      <c r="I15" s="43" t="s">
        <v>295</v>
      </c>
      <c r="J15" s="16" t="s">
        <v>212</v>
      </c>
      <c r="K15" s="63"/>
      <c r="L15" s="42"/>
      <c r="M15" s="43" t="s">
        <v>218</v>
      </c>
      <c r="N15" s="16"/>
      <c r="O15" s="63"/>
      <c r="P15" s="42"/>
      <c r="Q15" s="43" t="s">
        <v>296</v>
      </c>
      <c r="R15" s="16" t="s">
        <v>212</v>
      </c>
    </row>
    <row r="16" spans="1:19" ht="15.75" thickBot="1" x14ac:dyDescent="0.3">
      <c r="A16" s="13"/>
      <c r="B16" s="56" t="s">
        <v>297</v>
      </c>
      <c r="C16" s="63"/>
      <c r="D16" s="26" t="s">
        <v>210</v>
      </c>
      <c r="E16" s="27">
        <v>2</v>
      </c>
      <c r="F16" s="16"/>
      <c r="G16" s="63"/>
      <c r="H16" s="26" t="s">
        <v>210</v>
      </c>
      <c r="I16" s="27" t="s">
        <v>298</v>
      </c>
      <c r="J16" s="16" t="s">
        <v>212</v>
      </c>
      <c r="K16" s="63"/>
      <c r="L16" s="26" t="s">
        <v>210</v>
      </c>
      <c r="M16" s="27" t="s">
        <v>215</v>
      </c>
      <c r="N16" s="16" t="s">
        <v>212</v>
      </c>
      <c r="O16" s="63"/>
      <c r="P16" s="26" t="s">
        <v>210</v>
      </c>
      <c r="Q16" s="27" t="s">
        <v>299</v>
      </c>
      <c r="R16" s="16" t="s">
        <v>212</v>
      </c>
    </row>
    <row r="17" spans="1:19" ht="15.75" thickTop="1" x14ac:dyDescent="0.25">
      <c r="A17" s="13"/>
      <c r="B17" s="63"/>
      <c r="C17" s="63"/>
      <c r="D17" s="64"/>
      <c r="E17" s="64"/>
      <c r="F17" s="62"/>
      <c r="G17" s="63"/>
      <c r="H17" s="64"/>
      <c r="I17" s="64"/>
      <c r="J17" s="62"/>
      <c r="K17" s="63"/>
      <c r="L17" s="64"/>
      <c r="M17" s="64"/>
      <c r="N17" s="62"/>
      <c r="O17" s="63"/>
      <c r="P17" s="64"/>
      <c r="Q17" s="64"/>
      <c r="R17" s="62"/>
    </row>
    <row r="18" spans="1:19" x14ac:dyDescent="0.25">
      <c r="A18" s="13"/>
      <c r="B18" s="34"/>
      <c r="C18" s="34"/>
      <c r="D18" s="34"/>
      <c r="E18" s="34"/>
      <c r="F18" s="34"/>
      <c r="G18" s="34"/>
      <c r="H18" s="34"/>
      <c r="I18" s="34"/>
      <c r="J18" s="34"/>
      <c r="K18" s="34"/>
      <c r="L18" s="34"/>
      <c r="M18" s="34"/>
      <c r="N18" s="34"/>
      <c r="O18" s="34"/>
      <c r="P18" s="34"/>
      <c r="Q18" s="34"/>
      <c r="R18" s="34"/>
      <c r="S18" s="34"/>
    </row>
    <row r="19" spans="1:19" ht="15.75" x14ac:dyDescent="0.25">
      <c r="A19" s="13"/>
      <c r="B19" s="67"/>
      <c r="C19" s="67"/>
      <c r="D19" s="67"/>
      <c r="E19" s="67"/>
      <c r="F19" s="67"/>
      <c r="G19" s="67"/>
      <c r="H19" s="67"/>
      <c r="I19" s="67"/>
      <c r="J19" s="67"/>
      <c r="K19" s="67"/>
      <c r="L19" s="67"/>
      <c r="M19" s="67"/>
      <c r="N19" s="67"/>
      <c r="O19" s="67"/>
      <c r="P19" s="67"/>
      <c r="Q19" s="67"/>
      <c r="R19" s="67"/>
      <c r="S19" s="67"/>
    </row>
    <row r="20" spans="1:19" ht="15.75" x14ac:dyDescent="0.25">
      <c r="A20" s="13"/>
      <c r="B20" s="67"/>
      <c r="C20" s="67"/>
      <c r="D20" s="67"/>
      <c r="E20" s="67"/>
      <c r="F20" s="67"/>
      <c r="G20" s="67"/>
      <c r="H20" s="67"/>
      <c r="I20" s="67"/>
      <c r="J20" s="67"/>
      <c r="K20" s="67"/>
      <c r="L20" s="67"/>
      <c r="M20" s="67"/>
      <c r="N20" s="67"/>
      <c r="O20" s="67"/>
      <c r="P20" s="67"/>
      <c r="Q20" s="67"/>
      <c r="R20" s="67"/>
      <c r="S20" s="67"/>
    </row>
    <row r="21" spans="1:19" x14ac:dyDescent="0.25">
      <c r="A21" s="13"/>
      <c r="B21" s="33" t="s">
        <v>300</v>
      </c>
      <c r="C21" s="33"/>
      <c r="D21" s="33"/>
      <c r="E21" s="33"/>
      <c r="F21" s="33"/>
      <c r="G21" s="33"/>
      <c r="H21" s="33"/>
      <c r="I21" s="33"/>
      <c r="J21" s="33"/>
      <c r="K21" s="33"/>
      <c r="L21" s="33"/>
      <c r="M21" s="33"/>
      <c r="N21" s="33"/>
      <c r="O21" s="33"/>
      <c r="P21" s="33"/>
      <c r="Q21" s="33"/>
      <c r="R21" s="33"/>
      <c r="S21" s="33"/>
    </row>
    <row r="22" spans="1:19" x14ac:dyDescent="0.25">
      <c r="A22" s="13"/>
      <c r="B22" s="34"/>
      <c r="C22" s="34"/>
      <c r="D22" s="34"/>
      <c r="E22" s="34"/>
      <c r="F22" s="34"/>
      <c r="G22" s="34"/>
      <c r="H22" s="34"/>
      <c r="I22" s="34"/>
      <c r="J22" s="34"/>
      <c r="K22" s="34"/>
      <c r="L22" s="34"/>
      <c r="M22" s="34"/>
      <c r="N22" s="34"/>
      <c r="O22" s="34"/>
      <c r="P22" s="34"/>
      <c r="Q22" s="34"/>
      <c r="R22" s="34"/>
      <c r="S22" s="34"/>
    </row>
    <row r="23" spans="1:19" x14ac:dyDescent="0.25">
      <c r="A23" s="13"/>
      <c r="B23" s="33"/>
      <c r="C23" s="33"/>
      <c r="D23" s="33"/>
      <c r="E23" s="33"/>
      <c r="F23" s="33"/>
      <c r="G23" s="33"/>
      <c r="H23" s="33"/>
      <c r="I23" s="33"/>
      <c r="J23" s="33"/>
      <c r="K23" s="33"/>
      <c r="L23" s="33"/>
      <c r="M23" s="33"/>
      <c r="N23" s="33"/>
      <c r="O23" s="33"/>
      <c r="P23" s="33"/>
      <c r="Q23" s="33"/>
      <c r="R23" s="33"/>
      <c r="S23" s="33"/>
    </row>
    <row r="24" spans="1:19" x14ac:dyDescent="0.25">
      <c r="A24" s="13"/>
      <c r="B24" s="15"/>
      <c r="C24" s="18"/>
      <c r="D24" s="30" t="s">
        <v>301</v>
      </c>
      <c r="E24" s="30"/>
      <c r="F24" s="30"/>
      <c r="G24" s="30"/>
      <c r="H24" s="30"/>
      <c r="I24" s="30"/>
      <c r="J24" s="16"/>
      <c r="K24" s="18"/>
      <c r="L24" s="30" t="s">
        <v>302</v>
      </c>
      <c r="M24" s="30"/>
      <c r="N24" s="30"/>
      <c r="O24" s="30"/>
      <c r="P24" s="30"/>
      <c r="Q24" s="30"/>
      <c r="R24" s="16"/>
      <c r="S24" s="14"/>
    </row>
    <row r="25" spans="1:19" ht="39" x14ac:dyDescent="0.25">
      <c r="A25" s="13"/>
      <c r="B25" s="19" t="s">
        <v>303</v>
      </c>
      <c r="C25" s="39"/>
      <c r="D25" s="31">
        <v>2013</v>
      </c>
      <c r="E25" s="31"/>
      <c r="F25" s="16"/>
      <c r="G25" s="79"/>
      <c r="H25" s="80">
        <v>2014</v>
      </c>
      <c r="I25" s="80"/>
      <c r="J25" s="41"/>
      <c r="K25" s="39"/>
      <c r="L25" s="31">
        <v>2013</v>
      </c>
      <c r="M25" s="31"/>
      <c r="N25" s="16"/>
      <c r="O25" s="79"/>
      <c r="P25" s="80">
        <v>2014</v>
      </c>
      <c r="Q25" s="80"/>
      <c r="R25" s="41"/>
      <c r="S25" s="19" t="s">
        <v>304</v>
      </c>
    </row>
    <row r="26" spans="1:19" ht="26.25" x14ac:dyDescent="0.25">
      <c r="A26" s="13"/>
      <c r="B26" s="59" t="s">
        <v>305</v>
      </c>
      <c r="C26" s="15"/>
      <c r="D26" s="44" t="s">
        <v>210</v>
      </c>
      <c r="E26" s="45" t="s">
        <v>276</v>
      </c>
      <c r="F26" s="41" t="s">
        <v>212</v>
      </c>
      <c r="G26" s="15"/>
      <c r="H26" s="44" t="s">
        <v>210</v>
      </c>
      <c r="I26" s="45" t="s">
        <v>263</v>
      </c>
      <c r="J26" s="41" t="s">
        <v>212</v>
      </c>
      <c r="K26" s="15"/>
      <c r="L26" s="42" t="s">
        <v>210</v>
      </c>
      <c r="M26" s="43" t="s">
        <v>218</v>
      </c>
      <c r="N26" s="16"/>
      <c r="O26" s="15"/>
      <c r="P26" s="44" t="s">
        <v>210</v>
      </c>
      <c r="Q26" s="45" t="s">
        <v>223</v>
      </c>
      <c r="R26" s="41" t="s">
        <v>212</v>
      </c>
      <c r="S26" s="21"/>
    </row>
    <row r="27" spans="1:19" x14ac:dyDescent="0.25">
      <c r="A27" s="13"/>
      <c r="B27" s="15"/>
      <c r="C27" s="15"/>
      <c r="D27" s="22"/>
      <c r="E27" s="22"/>
      <c r="F27" s="16"/>
      <c r="G27" s="15"/>
      <c r="H27" s="46"/>
      <c r="I27" s="46"/>
      <c r="J27" s="41"/>
      <c r="K27" s="15"/>
      <c r="L27" s="22"/>
      <c r="M27" s="22"/>
      <c r="N27" s="16"/>
      <c r="O27" s="15"/>
      <c r="P27" s="46"/>
      <c r="Q27" s="46"/>
      <c r="R27" s="41"/>
      <c r="S27" s="18"/>
    </row>
    <row r="28" spans="1:19" ht="26.25" x14ac:dyDescent="0.25">
      <c r="A28" s="13"/>
      <c r="B28" s="15" t="s">
        <v>306</v>
      </c>
      <c r="C28" s="15"/>
      <c r="D28" s="16"/>
      <c r="E28" s="16"/>
      <c r="F28" s="16"/>
      <c r="G28" s="15"/>
      <c r="H28" s="41"/>
      <c r="I28" s="41"/>
      <c r="J28" s="41"/>
      <c r="K28" s="15"/>
      <c r="L28" s="16"/>
      <c r="M28" s="16"/>
      <c r="N28" s="16"/>
      <c r="O28" s="15"/>
      <c r="P28" s="41"/>
      <c r="Q28" s="41"/>
      <c r="R28" s="41"/>
      <c r="S28" s="15"/>
    </row>
    <row r="29" spans="1:19" ht="26.25" x14ac:dyDescent="0.25">
      <c r="A29" s="13"/>
      <c r="B29" s="56" t="s">
        <v>307</v>
      </c>
      <c r="C29" s="15"/>
      <c r="D29" s="16"/>
      <c r="E29" s="23">
        <v>1</v>
      </c>
      <c r="F29" s="16"/>
      <c r="G29" s="15"/>
      <c r="H29" s="41"/>
      <c r="I29" s="47">
        <v>1</v>
      </c>
      <c r="J29" s="41"/>
      <c r="K29" s="15"/>
      <c r="L29" s="16"/>
      <c r="M29" s="23">
        <v>4</v>
      </c>
      <c r="N29" s="16"/>
      <c r="O29" s="15"/>
      <c r="P29" s="41"/>
      <c r="Q29" s="47">
        <v>3</v>
      </c>
      <c r="R29" s="41"/>
      <c r="S29" s="15" t="s">
        <v>117</v>
      </c>
    </row>
    <row r="30" spans="1:19" x14ac:dyDescent="0.25">
      <c r="A30" s="13"/>
      <c r="B30" s="56" t="s">
        <v>308</v>
      </c>
      <c r="C30" s="15"/>
      <c r="D30" s="48"/>
      <c r="E30" s="49" t="s">
        <v>276</v>
      </c>
      <c r="F30" s="41" t="s">
        <v>212</v>
      </c>
      <c r="G30" s="15"/>
      <c r="H30" s="48"/>
      <c r="I30" s="49">
        <v>1</v>
      </c>
      <c r="J30" s="41"/>
      <c r="K30" s="15"/>
      <c r="L30" s="24"/>
      <c r="M30" s="25" t="s">
        <v>239</v>
      </c>
      <c r="N30" s="16" t="s">
        <v>212</v>
      </c>
      <c r="O30" s="15"/>
      <c r="P30" s="48"/>
      <c r="Q30" s="49" t="s">
        <v>218</v>
      </c>
      <c r="R30" s="41"/>
      <c r="S30" s="15" t="s">
        <v>309</v>
      </c>
    </row>
    <row r="31" spans="1:19" x14ac:dyDescent="0.25">
      <c r="A31" s="13"/>
      <c r="B31" s="15" t="s">
        <v>310</v>
      </c>
      <c r="C31" s="15"/>
      <c r="D31" s="22"/>
      <c r="E31" s="50" t="s">
        <v>218</v>
      </c>
      <c r="F31" s="16"/>
      <c r="G31" s="15"/>
      <c r="H31" s="46"/>
      <c r="I31" s="51">
        <v>2</v>
      </c>
      <c r="J31" s="41"/>
      <c r="K31" s="15"/>
      <c r="L31" s="22"/>
      <c r="M31" s="50">
        <v>2</v>
      </c>
      <c r="N31" s="16"/>
      <c r="O31" s="15"/>
      <c r="P31" s="46"/>
      <c r="Q31" s="51">
        <v>3</v>
      </c>
      <c r="R31" s="41"/>
      <c r="S31" s="15"/>
    </row>
    <row r="32" spans="1:19" x14ac:dyDescent="0.25">
      <c r="A32" s="13"/>
      <c r="B32" s="56" t="s">
        <v>311</v>
      </c>
      <c r="C32" s="15"/>
      <c r="D32" s="24"/>
      <c r="E32" s="25" t="s">
        <v>218</v>
      </c>
      <c r="F32" s="16"/>
      <c r="G32" s="15"/>
      <c r="H32" s="48"/>
      <c r="I32" s="49">
        <v>1</v>
      </c>
      <c r="J32" s="41"/>
      <c r="K32" s="15"/>
      <c r="L32" s="24"/>
      <c r="M32" s="25" t="s">
        <v>276</v>
      </c>
      <c r="N32" s="16" t="s">
        <v>212</v>
      </c>
      <c r="O32" s="15"/>
      <c r="P32" s="48"/>
      <c r="Q32" s="49">
        <v>1</v>
      </c>
      <c r="R32" s="41"/>
      <c r="S32" s="15"/>
    </row>
    <row r="33" spans="1:19" x14ac:dyDescent="0.25">
      <c r="A33" s="13"/>
      <c r="B33" s="15" t="s">
        <v>292</v>
      </c>
      <c r="C33" s="33"/>
      <c r="D33" s="72"/>
      <c r="E33" s="74" t="s">
        <v>218</v>
      </c>
      <c r="F33" s="70"/>
      <c r="G33" s="33"/>
      <c r="H33" s="81"/>
      <c r="I33" s="83">
        <v>3</v>
      </c>
      <c r="J33" s="85"/>
      <c r="K33" s="33"/>
      <c r="L33" s="72"/>
      <c r="M33" s="74">
        <v>1</v>
      </c>
      <c r="N33" s="70"/>
      <c r="O33" s="33"/>
      <c r="P33" s="81"/>
      <c r="Q33" s="83">
        <v>4</v>
      </c>
      <c r="R33" s="85"/>
      <c r="S33" s="33"/>
    </row>
    <row r="34" spans="1:19" x14ac:dyDescent="0.25">
      <c r="A34" s="13"/>
      <c r="B34" s="15" t="s">
        <v>312</v>
      </c>
      <c r="C34" s="33"/>
      <c r="D34" s="76"/>
      <c r="E34" s="78"/>
      <c r="F34" s="70"/>
      <c r="G34" s="33"/>
      <c r="H34" s="82"/>
      <c r="I34" s="84"/>
      <c r="J34" s="85"/>
      <c r="K34" s="33"/>
      <c r="L34" s="76"/>
      <c r="M34" s="78"/>
      <c r="N34" s="70"/>
      <c r="O34" s="33"/>
      <c r="P34" s="82"/>
      <c r="Q34" s="84"/>
      <c r="R34" s="85"/>
      <c r="S34" s="33"/>
    </row>
    <row r="35" spans="1:19" ht="27" thickBot="1" x14ac:dyDescent="0.3">
      <c r="A35" s="13"/>
      <c r="B35" s="15" t="s">
        <v>129</v>
      </c>
      <c r="C35" s="15"/>
      <c r="D35" s="26" t="s">
        <v>210</v>
      </c>
      <c r="E35" s="27" t="s">
        <v>276</v>
      </c>
      <c r="F35" s="16" t="s">
        <v>212</v>
      </c>
      <c r="G35" s="15"/>
      <c r="H35" s="52" t="s">
        <v>210</v>
      </c>
      <c r="I35" s="53" t="s">
        <v>313</v>
      </c>
      <c r="J35" s="41" t="s">
        <v>212</v>
      </c>
      <c r="K35" s="15"/>
      <c r="L35" s="26" t="s">
        <v>210</v>
      </c>
      <c r="M35" s="27">
        <v>1</v>
      </c>
      <c r="N35" s="16"/>
      <c r="O35" s="15"/>
      <c r="P35" s="52" t="s">
        <v>210</v>
      </c>
      <c r="Q35" s="53" t="s">
        <v>239</v>
      </c>
      <c r="R35" s="41" t="s">
        <v>212</v>
      </c>
      <c r="S35" s="15"/>
    </row>
    <row r="36" spans="1:19" ht="15.75" thickTop="1" x14ac:dyDescent="0.25">
      <c r="A36" s="13"/>
      <c r="B36" s="33"/>
      <c r="C36" s="33"/>
      <c r="D36" s="33"/>
      <c r="E36" s="33"/>
      <c r="F36" s="33"/>
      <c r="G36" s="33"/>
      <c r="H36" s="33"/>
      <c r="I36" s="33"/>
      <c r="J36" s="33"/>
      <c r="K36" s="33"/>
      <c r="L36" s="33"/>
      <c r="M36" s="33"/>
      <c r="N36" s="33"/>
      <c r="O36" s="33"/>
      <c r="P36" s="33"/>
      <c r="Q36" s="33"/>
      <c r="R36" s="33"/>
      <c r="S36" s="33"/>
    </row>
  </sheetData>
  <mergeCells count="85">
    <mergeCell ref="B22:S22"/>
    <mergeCell ref="B23:S23"/>
    <mergeCell ref="B36:S36"/>
    <mergeCell ref="B4:S4"/>
    <mergeCell ref="B5:S5"/>
    <mergeCell ref="B6:S6"/>
    <mergeCell ref="B18:S18"/>
    <mergeCell ref="B19:S19"/>
    <mergeCell ref="B20:S20"/>
    <mergeCell ref="O33:O34"/>
    <mergeCell ref="P33:P34"/>
    <mergeCell ref="Q33:Q34"/>
    <mergeCell ref="R33:R34"/>
    <mergeCell ref="S33:S34"/>
    <mergeCell ref="A1:A2"/>
    <mergeCell ref="B1:S1"/>
    <mergeCell ref="B2:S2"/>
    <mergeCell ref="A3:A36"/>
    <mergeCell ref="B3:S3"/>
    <mergeCell ref="I33:I34"/>
    <mergeCell ref="J33:J34"/>
    <mergeCell ref="K33:K34"/>
    <mergeCell ref="L33:L34"/>
    <mergeCell ref="M33:M34"/>
    <mergeCell ref="N33:N34"/>
    <mergeCell ref="C33:C34"/>
    <mergeCell ref="D33:D34"/>
    <mergeCell ref="E33:E34"/>
    <mergeCell ref="F33:F34"/>
    <mergeCell ref="G33:G34"/>
    <mergeCell ref="H33:H34"/>
    <mergeCell ref="P13:P14"/>
    <mergeCell ref="Q13:Q14"/>
    <mergeCell ref="R13:R14"/>
    <mergeCell ref="D24:I24"/>
    <mergeCell ref="L24:Q24"/>
    <mergeCell ref="D25:E25"/>
    <mergeCell ref="H25:I25"/>
    <mergeCell ref="L25:M25"/>
    <mergeCell ref="P25:Q25"/>
    <mergeCell ref="B21:S21"/>
    <mergeCell ref="J13:J14"/>
    <mergeCell ref="K13:K14"/>
    <mergeCell ref="L13:L14"/>
    <mergeCell ref="M13:M14"/>
    <mergeCell ref="N13:N14"/>
    <mergeCell ref="O13:O14"/>
    <mergeCell ref="P10:P11"/>
    <mergeCell ref="Q10:Q11"/>
    <mergeCell ref="R10:R11"/>
    <mergeCell ref="C13:C14"/>
    <mergeCell ref="D13:D14"/>
    <mergeCell ref="E13:E14"/>
    <mergeCell ref="F13:F14"/>
    <mergeCell ref="G13:G14"/>
    <mergeCell ref="H13:H14"/>
    <mergeCell ref="I13:I14"/>
    <mergeCell ref="J10:J11"/>
    <mergeCell ref="K10:K11"/>
    <mergeCell ref="L10:L11"/>
    <mergeCell ref="M10:M11"/>
    <mergeCell ref="N10:N11"/>
    <mergeCell ref="O10:O11"/>
    <mergeCell ref="O7:O8"/>
    <mergeCell ref="P7:Q8"/>
    <mergeCell ref="R7:R8"/>
    <mergeCell ref="C10:C11"/>
    <mergeCell ref="D10:D11"/>
    <mergeCell ref="E10:E11"/>
    <mergeCell ref="F10:F11"/>
    <mergeCell ref="G10:G11"/>
    <mergeCell ref="H10:H11"/>
    <mergeCell ref="I10:I11"/>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19.7109375" bestFit="1" customWidth="1"/>
    <col min="2" max="3" width="36.5703125" bestFit="1" customWidth="1"/>
    <col min="4" max="4" width="15.140625" customWidth="1"/>
    <col min="5" max="5" width="9.28515625" customWidth="1"/>
    <col min="6" max="6" width="8.5703125" customWidth="1"/>
    <col min="7" max="7" width="17.140625" customWidth="1"/>
    <col min="8" max="8" width="10.5703125" customWidth="1"/>
    <col min="9" max="9" width="17.85546875" customWidth="1"/>
    <col min="10" max="10" width="18.140625" customWidth="1"/>
    <col min="11" max="11" width="11" customWidth="1"/>
    <col min="12" max="13" width="17.85546875" customWidth="1"/>
    <col min="14" max="14" width="36.57031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14</v>
      </c>
      <c r="B3" s="12" t="s">
        <v>4</v>
      </c>
      <c r="C3" s="12"/>
      <c r="D3" s="12"/>
      <c r="E3" s="12"/>
      <c r="F3" s="12"/>
      <c r="G3" s="12"/>
      <c r="H3" s="12"/>
      <c r="I3" s="12"/>
      <c r="J3" s="12"/>
      <c r="K3" s="12"/>
      <c r="L3" s="12"/>
      <c r="M3" s="12"/>
      <c r="N3" s="12"/>
    </row>
    <row r="4" spans="1:14" x14ac:dyDescent="0.25">
      <c r="A4" s="13"/>
      <c r="B4" s="32" t="s">
        <v>315</v>
      </c>
      <c r="C4" s="32"/>
      <c r="D4" s="32"/>
      <c r="E4" s="32"/>
      <c r="F4" s="32"/>
      <c r="G4" s="32"/>
      <c r="H4" s="32"/>
      <c r="I4" s="32"/>
      <c r="J4" s="32"/>
      <c r="K4" s="32"/>
      <c r="L4" s="32"/>
      <c r="M4" s="32"/>
      <c r="N4" s="32"/>
    </row>
    <row r="5" spans="1:14" x14ac:dyDescent="0.25">
      <c r="A5" s="13"/>
      <c r="B5" s="33" t="s">
        <v>316</v>
      </c>
      <c r="C5" s="33"/>
      <c r="D5" s="33"/>
      <c r="E5" s="33"/>
      <c r="F5" s="33"/>
      <c r="G5" s="33"/>
      <c r="H5" s="33"/>
      <c r="I5" s="33"/>
      <c r="J5" s="33"/>
      <c r="K5" s="33"/>
      <c r="L5" s="33"/>
      <c r="M5" s="33"/>
      <c r="N5" s="33"/>
    </row>
    <row r="6" spans="1:14" x14ac:dyDescent="0.25">
      <c r="A6" s="13"/>
      <c r="B6" s="33" t="s">
        <v>317</v>
      </c>
      <c r="C6" s="33"/>
      <c r="D6" s="33"/>
      <c r="E6" s="33"/>
      <c r="F6" s="33"/>
      <c r="G6" s="33"/>
      <c r="H6" s="33"/>
      <c r="I6" s="33"/>
      <c r="J6" s="33"/>
      <c r="K6" s="33"/>
      <c r="L6" s="33"/>
      <c r="M6" s="33"/>
      <c r="N6" s="33"/>
    </row>
    <row r="7" spans="1:14" ht="165.75" x14ac:dyDescent="0.25">
      <c r="A7" s="13"/>
      <c r="B7" s="87" t="s">
        <v>318</v>
      </c>
      <c r="C7" s="88" t="s">
        <v>319</v>
      </c>
    </row>
    <row r="8" spans="1:14" ht="63.75" x14ac:dyDescent="0.25">
      <c r="A8" s="13"/>
      <c r="B8" s="87" t="s">
        <v>318</v>
      </c>
      <c r="C8" s="88" t="s">
        <v>320</v>
      </c>
    </row>
    <row r="9" spans="1:14" x14ac:dyDescent="0.25">
      <c r="A9" s="13"/>
      <c r="B9" s="33" t="s">
        <v>321</v>
      </c>
      <c r="C9" s="33"/>
      <c r="D9" s="33"/>
      <c r="E9" s="33"/>
      <c r="F9" s="33"/>
      <c r="G9" s="33"/>
      <c r="H9" s="33"/>
      <c r="I9" s="33"/>
      <c r="J9" s="33"/>
      <c r="K9" s="33"/>
      <c r="L9" s="33"/>
      <c r="M9" s="33"/>
      <c r="N9" s="33"/>
    </row>
    <row r="10" spans="1:14" x14ac:dyDescent="0.25">
      <c r="A10" s="13"/>
      <c r="B10" s="34"/>
      <c r="C10" s="34"/>
      <c r="D10" s="34"/>
      <c r="E10" s="34"/>
      <c r="F10" s="34"/>
      <c r="G10" s="34"/>
      <c r="H10" s="34"/>
      <c r="I10" s="34"/>
      <c r="J10" s="34"/>
      <c r="K10" s="34"/>
      <c r="L10" s="34"/>
      <c r="M10" s="34"/>
      <c r="N10" s="34"/>
    </row>
    <row r="11" spans="1:14" ht="38.25" customHeight="1" x14ac:dyDescent="0.25">
      <c r="A11" s="13"/>
      <c r="B11" s="33" t="s">
        <v>322</v>
      </c>
      <c r="C11" s="33"/>
      <c r="D11" s="33"/>
      <c r="E11" s="33"/>
      <c r="F11" s="33"/>
      <c r="G11" s="33"/>
      <c r="H11" s="33"/>
      <c r="I11" s="33"/>
      <c r="J11" s="33"/>
      <c r="K11" s="33"/>
      <c r="L11" s="33"/>
      <c r="M11" s="33"/>
      <c r="N11" s="33"/>
    </row>
    <row r="12" spans="1:14" x14ac:dyDescent="0.25">
      <c r="A12" s="13"/>
      <c r="B12" s="33"/>
      <c r="C12" s="33"/>
      <c r="D12" s="33"/>
      <c r="E12" s="33"/>
      <c r="F12" s="33"/>
      <c r="G12" s="33"/>
      <c r="H12" s="33"/>
      <c r="I12" s="33"/>
      <c r="J12" s="33"/>
      <c r="K12" s="33"/>
      <c r="L12" s="33"/>
      <c r="M12" s="33"/>
      <c r="N12" s="33"/>
    </row>
    <row r="13" spans="1:14" ht="25.5" customHeight="1" x14ac:dyDescent="0.25">
      <c r="A13" s="13"/>
      <c r="B13" s="33" t="s">
        <v>323</v>
      </c>
      <c r="C13" s="33"/>
      <c r="D13" s="33"/>
      <c r="E13" s="33"/>
      <c r="F13" s="33"/>
      <c r="G13" s="33"/>
      <c r="H13" s="33"/>
      <c r="I13" s="33"/>
      <c r="J13" s="33"/>
      <c r="K13" s="33"/>
      <c r="L13" s="33"/>
      <c r="M13" s="33"/>
      <c r="N13" s="33"/>
    </row>
    <row r="14" spans="1:14" x14ac:dyDescent="0.25">
      <c r="A14" s="13"/>
      <c r="B14" s="33" t="s">
        <v>324</v>
      </c>
      <c r="C14" s="33"/>
      <c r="D14" s="33"/>
      <c r="E14" s="33"/>
      <c r="F14" s="33"/>
      <c r="G14" s="33"/>
      <c r="H14" s="33"/>
      <c r="I14" s="33"/>
      <c r="J14" s="33"/>
      <c r="K14" s="33"/>
      <c r="L14" s="33"/>
      <c r="M14" s="33"/>
      <c r="N14" s="33"/>
    </row>
    <row r="15" spans="1:14" x14ac:dyDescent="0.25">
      <c r="A15" s="13"/>
      <c r="B15" s="33"/>
      <c r="C15" s="33"/>
      <c r="D15" s="33"/>
      <c r="E15" s="33"/>
      <c r="F15" s="33"/>
      <c r="G15" s="33"/>
      <c r="H15" s="33"/>
      <c r="I15" s="33"/>
      <c r="J15" s="33"/>
      <c r="K15" s="33"/>
      <c r="L15" s="33"/>
      <c r="M15" s="33"/>
      <c r="N15" s="33"/>
    </row>
    <row r="16" spans="1:14" x14ac:dyDescent="0.25">
      <c r="A16" s="13"/>
      <c r="B16" s="33" t="s">
        <v>325</v>
      </c>
      <c r="C16" s="33"/>
      <c r="D16" s="33"/>
      <c r="E16" s="33"/>
      <c r="F16" s="33"/>
      <c r="G16" s="33"/>
      <c r="H16" s="33"/>
      <c r="I16" s="33"/>
      <c r="J16" s="33"/>
      <c r="K16" s="33"/>
      <c r="L16" s="33"/>
      <c r="M16" s="33"/>
      <c r="N16" s="33"/>
    </row>
    <row r="17" spans="1:9" x14ac:dyDescent="0.25">
      <c r="A17" s="13"/>
      <c r="B17" s="15"/>
      <c r="C17" s="98">
        <v>41639</v>
      </c>
      <c r="D17" s="98"/>
      <c r="E17" s="16"/>
      <c r="F17" s="15"/>
      <c r="G17" s="99">
        <v>41820</v>
      </c>
      <c r="H17" s="99"/>
      <c r="I17" s="41"/>
    </row>
    <row r="18" spans="1:9" x14ac:dyDescent="0.25">
      <c r="A18" s="13"/>
      <c r="B18" s="15" t="s">
        <v>326</v>
      </c>
      <c r="C18" s="22"/>
      <c r="D18" s="89"/>
      <c r="E18" s="16"/>
      <c r="F18" s="15"/>
      <c r="G18" s="46"/>
      <c r="H18" s="90"/>
      <c r="I18" s="41"/>
    </row>
    <row r="19" spans="1:9" ht="26.25" x14ac:dyDescent="0.25">
      <c r="A19" s="13"/>
      <c r="B19" s="56" t="s">
        <v>327</v>
      </c>
      <c r="C19" s="16" t="s">
        <v>210</v>
      </c>
      <c r="D19" s="23" t="s">
        <v>218</v>
      </c>
      <c r="E19" s="16"/>
      <c r="F19" s="15"/>
      <c r="G19" s="41" t="s">
        <v>210</v>
      </c>
      <c r="H19" s="47" t="s">
        <v>218</v>
      </c>
      <c r="I19" s="41"/>
    </row>
    <row r="20" spans="1:9" ht="26.25" x14ac:dyDescent="0.25">
      <c r="A20" s="13"/>
      <c r="B20" s="56" t="s">
        <v>328</v>
      </c>
      <c r="C20" s="16"/>
      <c r="D20" s="23">
        <v>7</v>
      </c>
      <c r="E20" s="16"/>
      <c r="F20" s="15"/>
      <c r="G20" s="41"/>
      <c r="H20" s="47" t="s">
        <v>218</v>
      </c>
      <c r="I20" s="41"/>
    </row>
    <row r="21" spans="1:9" ht="26.25" x14ac:dyDescent="0.25">
      <c r="A21" s="13"/>
      <c r="B21" s="56" t="s">
        <v>329</v>
      </c>
      <c r="C21" s="16"/>
      <c r="D21" s="23">
        <v>427</v>
      </c>
      <c r="E21" s="16"/>
      <c r="F21" s="15"/>
      <c r="G21" s="41"/>
      <c r="H21" s="47">
        <v>400</v>
      </c>
      <c r="I21" s="41"/>
    </row>
    <row r="22" spans="1:9" ht="26.25" x14ac:dyDescent="0.25">
      <c r="A22" s="13"/>
      <c r="B22" s="56" t="s">
        <v>330</v>
      </c>
      <c r="C22" s="16"/>
      <c r="D22" s="23">
        <v>713</v>
      </c>
      <c r="E22" s="16"/>
      <c r="F22" s="15"/>
      <c r="G22" s="41"/>
      <c r="H22" s="47" t="s">
        <v>218</v>
      </c>
      <c r="I22" s="41"/>
    </row>
    <row r="23" spans="1:9" ht="26.25" x14ac:dyDescent="0.25">
      <c r="A23" s="13"/>
      <c r="B23" s="56" t="s">
        <v>331</v>
      </c>
      <c r="C23" s="24"/>
      <c r="D23" s="91">
        <v>2183</v>
      </c>
      <c r="E23" s="16"/>
      <c r="F23" s="15"/>
      <c r="G23" s="48"/>
      <c r="H23" s="92">
        <v>1918</v>
      </c>
      <c r="I23" s="41"/>
    </row>
    <row r="24" spans="1:9" x14ac:dyDescent="0.25">
      <c r="A24" s="13"/>
      <c r="B24" s="56" t="s">
        <v>332</v>
      </c>
      <c r="C24" s="22"/>
      <c r="D24" s="57">
        <v>3330</v>
      </c>
      <c r="E24" s="16"/>
      <c r="F24" s="15"/>
      <c r="G24" s="46"/>
      <c r="H24" s="93">
        <v>2318</v>
      </c>
      <c r="I24" s="41"/>
    </row>
    <row r="25" spans="1:9" x14ac:dyDescent="0.25">
      <c r="A25" s="13"/>
      <c r="B25" s="15" t="s">
        <v>333</v>
      </c>
      <c r="C25" s="16"/>
      <c r="D25" s="23">
        <v>250</v>
      </c>
      <c r="E25" s="16"/>
      <c r="F25" s="15"/>
      <c r="G25" s="41"/>
      <c r="H25" s="47" t="s">
        <v>218</v>
      </c>
      <c r="I25" s="41"/>
    </row>
    <row r="26" spans="1:9" x14ac:dyDescent="0.25">
      <c r="A26" s="13"/>
      <c r="B26" s="15" t="s">
        <v>334</v>
      </c>
      <c r="C26" s="16"/>
      <c r="D26" s="23">
        <v>900</v>
      </c>
      <c r="E26" s="16"/>
      <c r="F26" s="15"/>
      <c r="G26" s="41"/>
      <c r="H26" s="47">
        <v>511</v>
      </c>
      <c r="I26" s="41"/>
    </row>
    <row r="27" spans="1:9" x14ac:dyDescent="0.25">
      <c r="A27" s="13"/>
      <c r="B27" s="15" t="s">
        <v>335</v>
      </c>
      <c r="C27" s="16"/>
      <c r="D27" s="23">
        <v>700</v>
      </c>
      <c r="E27" s="16"/>
      <c r="F27" s="15"/>
      <c r="G27" s="41"/>
      <c r="H27" s="47">
        <v>700</v>
      </c>
      <c r="I27" s="41"/>
    </row>
    <row r="28" spans="1:9" ht="26.25" x14ac:dyDescent="0.25">
      <c r="A28" s="13"/>
      <c r="B28" s="15" t="s">
        <v>336</v>
      </c>
      <c r="C28" s="16"/>
      <c r="D28" s="94">
        <v>1000</v>
      </c>
      <c r="E28" s="16"/>
      <c r="F28" s="15"/>
      <c r="G28" s="41"/>
      <c r="H28" s="95">
        <v>1000</v>
      </c>
      <c r="I28" s="41"/>
    </row>
    <row r="29" spans="1:9" ht="26.25" x14ac:dyDescent="0.25">
      <c r="A29" s="13"/>
      <c r="B29" s="15" t="s">
        <v>337</v>
      </c>
      <c r="C29" s="16"/>
      <c r="D29" s="23">
        <v>200</v>
      </c>
      <c r="E29" s="16"/>
      <c r="F29" s="15"/>
      <c r="G29" s="41"/>
      <c r="H29" s="47">
        <v>140</v>
      </c>
      <c r="I29" s="41"/>
    </row>
    <row r="30" spans="1:9" ht="26.25" x14ac:dyDescent="0.25">
      <c r="A30" s="13"/>
      <c r="B30" s="15" t="s">
        <v>338</v>
      </c>
      <c r="C30" s="24"/>
      <c r="D30" s="25">
        <v>4</v>
      </c>
      <c r="E30" s="16"/>
      <c r="F30" s="15"/>
      <c r="G30" s="48"/>
      <c r="H30" s="49">
        <v>2</v>
      </c>
      <c r="I30" s="41"/>
    </row>
    <row r="31" spans="1:9" ht="15.75" thickBot="1" x14ac:dyDescent="0.3">
      <c r="A31" s="13"/>
      <c r="B31" s="15" t="s">
        <v>339</v>
      </c>
      <c r="C31" s="26" t="s">
        <v>210</v>
      </c>
      <c r="D31" s="29">
        <v>6384</v>
      </c>
      <c r="E31" s="16"/>
      <c r="F31" s="15"/>
      <c r="G31" s="52" t="s">
        <v>210</v>
      </c>
      <c r="H31" s="96">
        <v>4671</v>
      </c>
      <c r="I31" s="41"/>
    </row>
    <row r="32" spans="1:9" ht="15.75" thickTop="1" x14ac:dyDescent="0.25">
      <c r="A32" s="13"/>
      <c r="B32" s="15"/>
      <c r="C32" s="28"/>
      <c r="D32" s="28"/>
      <c r="E32" s="16"/>
      <c r="F32" s="15"/>
      <c r="G32" s="97"/>
      <c r="H32" s="97"/>
      <c r="I32" s="41"/>
    </row>
    <row r="33" spans="1:14" ht="26.25" x14ac:dyDescent="0.25">
      <c r="A33" s="13"/>
      <c r="B33" s="15" t="s">
        <v>340</v>
      </c>
      <c r="C33" s="16" t="s">
        <v>210</v>
      </c>
      <c r="D33" s="23">
        <v>290</v>
      </c>
      <c r="E33" s="16"/>
      <c r="F33" s="15"/>
      <c r="G33" s="41" t="s">
        <v>210</v>
      </c>
      <c r="H33" s="47">
        <v>2</v>
      </c>
      <c r="I33" s="41"/>
    </row>
    <row r="34" spans="1:14" x14ac:dyDescent="0.25">
      <c r="A34" s="13"/>
      <c r="B34" s="15" t="s">
        <v>58</v>
      </c>
      <c r="C34" s="24"/>
      <c r="D34" s="91">
        <v>6094</v>
      </c>
      <c r="E34" s="16"/>
      <c r="F34" s="15"/>
      <c r="G34" s="48"/>
      <c r="H34" s="92">
        <v>4669</v>
      </c>
      <c r="I34" s="41"/>
    </row>
    <row r="35" spans="1:14" ht="15.75" thickBot="1" x14ac:dyDescent="0.3">
      <c r="A35" s="13"/>
      <c r="B35" s="15" t="s">
        <v>339</v>
      </c>
      <c r="C35" s="26" t="s">
        <v>210</v>
      </c>
      <c r="D35" s="29">
        <v>6384</v>
      </c>
      <c r="E35" s="16"/>
      <c r="F35" s="15"/>
      <c r="G35" s="52" t="s">
        <v>210</v>
      </c>
      <c r="H35" s="96">
        <v>4671</v>
      </c>
      <c r="I35" s="41"/>
    </row>
    <row r="36" spans="1:14" ht="15.75" thickTop="1" x14ac:dyDescent="0.25">
      <c r="A36" s="13"/>
      <c r="B36" s="15"/>
      <c r="C36" s="28"/>
      <c r="D36" s="28"/>
      <c r="E36" s="16"/>
      <c r="F36" s="15"/>
      <c r="G36" s="28"/>
      <c r="H36" s="28"/>
      <c r="I36" s="16"/>
    </row>
    <row r="37" spans="1:14" x14ac:dyDescent="0.25">
      <c r="A37" s="13"/>
      <c r="B37" s="34"/>
      <c r="C37" s="34"/>
      <c r="D37" s="34"/>
      <c r="E37" s="34"/>
      <c r="F37" s="34"/>
      <c r="G37" s="34"/>
      <c r="H37" s="34"/>
      <c r="I37" s="34"/>
      <c r="J37" s="34"/>
      <c r="K37" s="34"/>
      <c r="L37" s="34"/>
      <c r="M37" s="34"/>
      <c r="N37" s="34"/>
    </row>
    <row r="38" spans="1:14" x14ac:dyDescent="0.25">
      <c r="A38" s="13"/>
      <c r="B38" s="33"/>
      <c r="C38" s="33"/>
      <c r="D38" s="33"/>
      <c r="E38" s="33"/>
      <c r="F38" s="33"/>
      <c r="G38" s="33"/>
      <c r="H38" s="33"/>
      <c r="I38" s="33"/>
      <c r="J38" s="33"/>
      <c r="K38" s="33"/>
      <c r="L38" s="33"/>
      <c r="M38" s="33"/>
      <c r="N38" s="33"/>
    </row>
    <row r="39" spans="1:14" x14ac:dyDescent="0.25">
      <c r="A39" s="13"/>
      <c r="B39" s="32" t="s">
        <v>341</v>
      </c>
      <c r="C39" s="32"/>
      <c r="D39" s="32"/>
      <c r="E39" s="32"/>
      <c r="F39" s="32"/>
      <c r="G39" s="32"/>
      <c r="H39" s="32"/>
      <c r="I39" s="32"/>
      <c r="J39" s="32"/>
      <c r="K39" s="32"/>
      <c r="L39" s="32"/>
      <c r="M39" s="32"/>
      <c r="N39" s="32"/>
    </row>
    <row r="40" spans="1:14" x14ac:dyDescent="0.25">
      <c r="A40" s="13"/>
      <c r="B40" s="33" t="s">
        <v>342</v>
      </c>
      <c r="C40" s="33"/>
      <c r="D40" s="33"/>
      <c r="E40" s="33"/>
      <c r="F40" s="33"/>
      <c r="G40" s="33"/>
      <c r="H40" s="33"/>
      <c r="I40" s="33"/>
      <c r="J40" s="33"/>
      <c r="K40" s="33"/>
      <c r="L40" s="33"/>
      <c r="M40" s="33"/>
      <c r="N40" s="33"/>
    </row>
    <row r="41" spans="1:14" x14ac:dyDescent="0.25">
      <c r="A41" s="13"/>
      <c r="B41" s="15"/>
      <c r="C41" s="100"/>
      <c r="D41" s="30" t="s">
        <v>343</v>
      </c>
      <c r="E41" s="30"/>
      <c r="F41" s="16"/>
    </row>
    <row r="42" spans="1:14" x14ac:dyDescent="0.25">
      <c r="A42" s="13"/>
      <c r="B42" s="101">
        <v>2014</v>
      </c>
      <c r="C42" s="102"/>
      <c r="D42" s="103" t="s">
        <v>210</v>
      </c>
      <c r="E42" s="104" t="s">
        <v>218</v>
      </c>
      <c r="F42" s="105"/>
    </row>
    <row r="43" spans="1:14" x14ac:dyDescent="0.25">
      <c r="A43" s="13"/>
      <c r="B43" s="101">
        <v>2015</v>
      </c>
      <c r="C43" s="101"/>
      <c r="D43" s="105"/>
      <c r="E43" s="106">
        <v>2</v>
      </c>
      <c r="F43" s="105"/>
    </row>
    <row r="44" spans="1:14" x14ac:dyDescent="0.25">
      <c r="A44" s="13"/>
      <c r="B44" s="101">
        <v>2016</v>
      </c>
      <c r="C44" s="101"/>
      <c r="D44" s="105"/>
      <c r="E44" s="106" t="s">
        <v>218</v>
      </c>
      <c r="F44" s="105"/>
    </row>
    <row r="45" spans="1:14" x14ac:dyDescent="0.25">
      <c r="A45" s="13"/>
      <c r="B45" s="101">
        <v>2017</v>
      </c>
      <c r="C45" s="107"/>
      <c r="D45" s="105"/>
      <c r="E45" s="106">
        <v>400</v>
      </c>
      <c r="F45" s="105"/>
    </row>
    <row r="46" spans="1:14" x14ac:dyDescent="0.25">
      <c r="A46" s="13"/>
      <c r="B46" s="101">
        <v>2018</v>
      </c>
      <c r="C46" s="101"/>
      <c r="D46" s="105"/>
      <c r="E46" s="106">
        <v>511</v>
      </c>
      <c r="F46" s="105"/>
    </row>
    <row r="47" spans="1:14" x14ac:dyDescent="0.25">
      <c r="A47" s="13"/>
      <c r="B47" s="101" t="s">
        <v>344</v>
      </c>
      <c r="C47" s="101"/>
      <c r="D47" s="108"/>
      <c r="E47" s="109">
        <v>3758</v>
      </c>
      <c r="F47" s="105"/>
    </row>
    <row r="48" spans="1:14" ht="15.75" thickBot="1" x14ac:dyDescent="0.3">
      <c r="A48" s="13"/>
      <c r="B48" s="101" t="s">
        <v>345</v>
      </c>
      <c r="C48" s="36"/>
      <c r="D48" s="110" t="s">
        <v>210</v>
      </c>
      <c r="E48" s="111">
        <v>4671</v>
      </c>
      <c r="F48" s="112"/>
    </row>
    <row r="49" spans="1:14" ht="38.25" customHeight="1" thickTop="1" x14ac:dyDescent="0.25">
      <c r="A49" s="13"/>
      <c r="B49" s="33" t="s">
        <v>346</v>
      </c>
      <c r="C49" s="33"/>
      <c r="D49" s="33"/>
      <c r="E49" s="33"/>
      <c r="F49" s="33"/>
      <c r="G49" s="33"/>
      <c r="H49" s="33"/>
      <c r="I49" s="33"/>
      <c r="J49" s="33"/>
      <c r="K49" s="33"/>
      <c r="L49" s="33"/>
      <c r="M49" s="33"/>
      <c r="N49" s="33"/>
    </row>
    <row r="50" spans="1:14" x14ac:dyDescent="0.25">
      <c r="A50" s="13"/>
      <c r="B50" s="33"/>
      <c r="C50" s="33"/>
      <c r="D50" s="33"/>
      <c r="E50" s="33"/>
      <c r="F50" s="33"/>
      <c r="G50" s="33"/>
      <c r="H50" s="33"/>
      <c r="I50" s="33"/>
      <c r="J50" s="33"/>
      <c r="K50" s="33"/>
      <c r="L50" s="33"/>
      <c r="M50" s="33"/>
      <c r="N50" s="33"/>
    </row>
    <row r="51" spans="1:14" x14ac:dyDescent="0.25">
      <c r="A51" s="13"/>
      <c r="B51" s="33" t="s">
        <v>347</v>
      </c>
      <c r="C51" s="33"/>
      <c r="D51" s="33"/>
      <c r="E51" s="33"/>
      <c r="F51" s="33"/>
      <c r="G51" s="33"/>
      <c r="H51" s="33"/>
      <c r="I51" s="33"/>
      <c r="J51" s="33"/>
      <c r="K51" s="33"/>
      <c r="L51" s="33"/>
      <c r="M51" s="33"/>
      <c r="N51" s="33"/>
    </row>
    <row r="52" spans="1:14" x14ac:dyDescent="0.25">
      <c r="A52" s="13"/>
      <c r="B52" s="113" t="s">
        <v>348</v>
      </c>
      <c r="C52" s="14"/>
      <c r="D52" s="40" t="s">
        <v>349</v>
      </c>
      <c r="E52" s="39"/>
      <c r="F52" s="55" t="s">
        <v>350</v>
      </c>
      <c r="G52" s="55"/>
      <c r="H52" s="41"/>
      <c r="I52" s="39"/>
      <c r="J52" s="55" t="s">
        <v>351</v>
      </c>
      <c r="K52" s="55"/>
      <c r="L52" s="41"/>
      <c r="M52" s="39"/>
      <c r="N52" s="40" t="s">
        <v>352</v>
      </c>
    </row>
    <row r="53" spans="1:14" x14ac:dyDescent="0.25">
      <c r="A53" s="13"/>
      <c r="B53" s="59"/>
      <c r="C53" s="15"/>
      <c r="D53" s="59"/>
      <c r="E53" s="15"/>
      <c r="F53" s="22"/>
      <c r="G53" s="22"/>
      <c r="H53" s="16"/>
      <c r="I53" s="15"/>
      <c r="J53" s="22"/>
      <c r="K53" s="22"/>
      <c r="L53" s="16"/>
      <c r="M53" s="15"/>
      <c r="N53" s="59"/>
    </row>
    <row r="54" spans="1:14" x14ac:dyDescent="0.25">
      <c r="A54" s="13"/>
      <c r="B54" s="15" t="s">
        <v>353</v>
      </c>
      <c r="C54" s="15"/>
      <c r="D54" s="114">
        <v>42767</v>
      </c>
      <c r="E54" s="15"/>
      <c r="F54" s="16" t="s">
        <v>210</v>
      </c>
      <c r="G54" s="23">
        <v>400</v>
      </c>
      <c r="H54" s="16"/>
      <c r="I54" s="15"/>
      <c r="J54" s="16"/>
      <c r="K54" s="115">
        <v>6.8999999999999999E-3</v>
      </c>
      <c r="L54" s="16"/>
      <c r="M54" s="15"/>
      <c r="N54" s="18" t="s">
        <v>354</v>
      </c>
    </row>
    <row r="55" spans="1:14" x14ac:dyDescent="0.25">
      <c r="A55" s="13"/>
      <c r="B55" s="116">
        <v>41426</v>
      </c>
      <c r="C55" s="15"/>
      <c r="D55" s="114">
        <v>43617</v>
      </c>
      <c r="E55" s="15"/>
      <c r="F55" s="16"/>
      <c r="G55" s="23">
        <v>100</v>
      </c>
      <c r="H55" s="16"/>
      <c r="I55" s="15"/>
      <c r="J55" s="16"/>
      <c r="K55" s="115">
        <v>1.8599999999999998E-2</v>
      </c>
      <c r="L55" s="16"/>
      <c r="M55" s="15"/>
      <c r="N55" s="18" t="s">
        <v>355</v>
      </c>
    </row>
    <row r="56" spans="1:14" x14ac:dyDescent="0.25">
      <c r="A56" s="13"/>
      <c r="B56" s="116">
        <v>41518</v>
      </c>
      <c r="C56" s="15"/>
      <c r="D56" s="114">
        <v>43617</v>
      </c>
      <c r="E56" s="15"/>
      <c r="F56" s="16"/>
      <c r="G56" s="23">
        <v>100</v>
      </c>
      <c r="H56" s="16"/>
      <c r="I56" s="15"/>
      <c r="J56" s="16"/>
      <c r="K56" s="115">
        <v>2.2599999999999999E-2</v>
      </c>
      <c r="L56" s="16"/>
      <c r="M56" s="15"/>
      <c r="N56" s="18" t="s">
        <v>355</v>
      </c>
    </row>
    <row r="57" spans="1:14" x14ac:dyDescent="0.25">
      <c r="A57" s="13"/>
      <c r="B57" s="116">
        <v>41671</v>
      </c>
      <c r="C57" s="15"/>
      <c r="D57" s="114">
        <v>43891</v>
      </c>
      <c r="E57" s="15"/>
      <c r="F57" s="24"/>
      <c r="G57" s="25">
        <v>300</v>
      </c>
      <c r="H57" s="16"/>
      <c r="I57" s="15"/>
      <c r="J57" s="16"/>
      <c r="K57" s="115">
        <v>2.2700000000000001E-2</v>
      </c>
      <c r="L57" s="16"/>
      <c r="M57" s="15"/>
      <c r="N57" s="18" t="s">
        <v>355</v>
      </c>
    </row>
    <row r="58" spans="1:14" ht="15.75" thickBot="1" x14ac:dyDescent="0.3">
      <c r="A58" s="13"/>
      <c r="B58" s="14" t="s">
        <v>273</v>
      </c>
      <c r="C58" s="15"/>
      <c r="D58" s="15"/>
      <c r="E58" s="15"/>
      <c r="F58" s="26" t="s">
        <v>210</v>
      </c>
      <c r="G58" s="27">
        <v>900</v>
      </c>
      <c r="H58" s="16"/>
      <c r="I58" s="15"/>
      <c r="J58" s="16"/>
      <c r="K58" s="115">
        <v>1.52E-2</v>
      </c>
      <c r="L58" s="16"/>
      <c r="M58" s="15"/>
      <c r="N58" s="15"/>
    </row>
    <row r="59" spans="1:14" ht="15.75" thickTop="1" x14ac:dyDescent="0.25">
      <c r="A59" s="13"/>
      <c r="B59" s="33" t="s">
        <v>356</v>
      </c>
      <c r="C59" s="33"/>
      <c r="D59" s="33"/>
      <c r="E59" s="33"/>
      <c r="F59" s="33"/>
      <c r="G59" s="33"/>
      <c r="H59" s="33"/>
      <c r="I59" s="33"/>
      <c r="J59" s="33"/>
      <c r="K59" s="33"/>
      <c r="L59" s="33"/>
      <c r="M59" s="33"/>
      <c r="N59" s="33"/>
    </row>
    <row r="60" spans="1:14" x14ac:dyDescent="0.25">
      <c r="A60" s="13"/>
      <c r="B60" s="33" t="s">
        <v>357</v>
      </c>
      <c r="C60" s="33"/>
      <c r="D60" s="33"/>
      <c r="E60" s="33"/>
      <c r="F60" s="33"/>
      <c r="G60" s="33"/>
      <c r="H60" s="33"/>
      <c r="I60" s="33"/>
      <c r="J60" s="33"/>
      <c r="K60" s="33"/>
      <c r="L60" s="33"/>
      <c r="M60" s="33"/>
      <c r="N60" s="33"/>
    </row>
  </sheetData>
  <mergeCells count="30">
    <mergeCell ref="B59:N59"/>
    <mergeCell ref="B60:N60"/>
    <mergeCell ref="B38:N38"/>
    <mergeCell ref="B39:N39"/>
    <mergeCell ref="B40:N40"/>
    <mergeCell ref="B49:N49"/>
    <mergeCell ref="B50:N50"/>
    <mergeCell ref="B51:N51"/>
    <mergeCell ref="B12:N12"/>
    <mergeCell ref="B13:N13"/>
    <mergeCell ref="B14:N14"/>
    <mergeCell ref="B15:N15"/>
    <mergeCell ref="B16:N16"/>
    <mergeCell ref="B37:N37"/>
    <mergeCell ref="B4:N4"/>
    <mergeCell ref="B5:N5"/>
    <mergeCell ref="B6:N6"/>
    <mergeCell ref="B9:N9"/>
    <mergeCell ref="B10:N10"/>
    <mergeCell ref="B11:N11"/>
    <mergeCell ref="C17:D17"/>
    <mergeCell ref="G17:H17"/>
    <mergeCell ref="D41:E41"/>
    <mergeCell ref="F52:G52"/>
    <mergeCell ref="J52:K52"/>
    <mergeCell ref="A1:A2"/>
    <mergeCell ref="B1:N1"/>
    <mergeCell ref="B2:N2"/>
    <mergeCell ref="A3:A60"/>
    <mergeCell ref="B3:N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24.140625" bestFit="1" customWidth="1"/>
    <col min="2" max="2" width="36.5703125" customWidth="1"/>
    <col min="3" max="3" width="6.85546875" customWidth="1"/>
    <col min="4" max="4" width="36.5703125" customWidth="1"/>
    <col min="5" max="5" width="35.42578125" customWidth="1"/>
    <col min="6" max="6" width="6.85546875" customWidth="1"/>
    <col min="7" max="7" width="18.85546875" customWidth="1"/>
    <col min="8" max="8" width="5.85546875" customWidth="1"/>
    <col min="9" max="9" width="35.42578125" customWidth="1"/>
    <col min="10" max="10" width="7.5703125" customWidth="1"/>
    <col min="11" max="11" width="20.85546875" customWidth="1"/>
    <col min="12" max="12" width="13.5703125" customWidth="1"/>
    <col min="13" max="13" width="7.5703125" customWidth="1"/>
    <col min="14" max="14" width="20.85546875" customWidth="1"/>
    <col min="15" max="15" width="5.85546875" customWidth="1"/>
    <col min="16" max="17" width="35.42578125" customWidth="1"/>
    <col min="18" max="18" width="6.85546875" customWidth="1"/>
    <col min="19" max="19" width="13.5703125" customWidth="1"/>
    <col min="20" max="20" width="35.42578125" customWidth="1"/>
  </cols>
  <sheetData>
    <row r="1" spans="1:20" ht="15" customHeight="1" x14ac:dyDescent="0.25">
      <c r="A1" s="7" t="s">
        <v>35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358</v>
      </c>
      <c r="B3" s="12" t="s">
        <v>4</v>
      </c>
      <c r="C3" s="12"/>
      <c r="D3" s="12"/>
      <c r="E3" s="12"/>
      <c r="F3" s="12"/>
      <c r="G3" s="12"/>
      <c r="H3" s="12"/>
      <c r="I3" s="12"/>
      <c r="J3" s="12"/>
      <c r="K3" s="12"/>
      <c r="L3" s="12"/>
      <c r="M3" s="12"/>
      <c r="N3" s="12"/>
      <c r="O3" s="12"/>
      <c r="P3" s="12"/>
      <c r="Q3" s="12"/>
      <c r="R3" s="12"/>
      <c r="S3" s="12"/>
      <c r="T3" s="12"/>
    </row>
    <row r="4" spans="1:20" x14ac:dyDescent="0.25">
      <c r="A4" s="13"/>
      <c r="B4" s="32" t="s">
        <v>359</v>
      </c>
      <c r="C4" s="32"/>
      <c r="D4" s="32"/>
      <c r="E4" s="32"/>
      <c r="F4" s="32"/>
      <c r="G4" s="32"/>
      <c r="H4" s="32"/>
      <c r="I4" s="32"/>
      <c r="J4" s="32"/>
      <c r="K4" s="32"/>
      <c r="L4" s="32"/>
      <c r="M4" s="32"/>
      <c r="N4" s="32"/>
      <c r="O4" s="32"/>
      <c r="P4" s="32"/>
      <c r="Q4" s="32"/>
      <c r="R4" s="32"/>
      <c r="S4" s="32"/>
      <c r="T4" s="32"/>
    </row>
    <row r="5" spans="1:20" x14ac:dyDescent="0.25">
      <c r="A5" s="13"/>
      <c r="B5" s="33" t="s">
        <v>360</v>
      </c>
      <c r="C5" s="33"/>
      <c r="D5" s="33"/>
      <c r="E5" s="33"/>
      <c r="F5" s="33"/>
      <c r="G5" s="33"/>
      <c r="H5" s="33"/>
      <c r="I5" s="33"/>
      <c r="J5" s="33"/>
      <c r="K5" s="33"/>
      <c r="L5" s="33"/>
      <c r="M5" s="33"/>
      <c r="N5" s="33"/>
      <c r="O5" s="33"/>
      <c r="P5" s="33"/>
      <c r="Q5" s="33"/>
      <c r="R5" s="33"/>
      <c r="S5" s="33"/>
      <c r="T5" s="33"/>
    </row>
    <row r="6" spans="1:20" x14ac:dyDescent="0.25">
      <c r="A6" s="13"/>
      <c r="B6" s="15"/>
      <c r="C6" s="15"/>
      <c r="D6" s="15"/>
      <c r="E6" s="15"/>
      <c r="F6" s="55" t="s">
        <v>361</v>
      </c>
      <c r="G6" s="55"/>
      <c r="H6" s="55"/>
      <c r="I6" s="55"/>
      <c r="J6" s="55"/>
      <c r="K6" s="55"/>
      <c r="L6" s="55"/>
      <c r="M6" s="55"/>
      <c r="N6" s="55"/>
      <c r="O6" s="55"/>
      <c r="P6" s="41"/>
      <c r="Q6" s="36"/>
      <c r="R6" s="35"/>
      <c r="S6" s="35"/>
      <c r="T6" s="35"/>
    </row>
    <row r="7" spans="1:20" x14ac:dyDescent="0.25">
      <c r="A7" s="13"/>
      <c r="B7" s="14"/>
      <c r="C7" s="39"/>
      <c r="D7" s="40" t="s">
        <v>362</v>
      </c>
      <c r="E7" s="39"/>
      <c r="F7" s="80" t="s">
        <v>363</v>
      </c>
      <c r="G7" s="80"/>
      <c r="H7" s="41"/>
      <c r="I7" s="79"/>
      <c r="J7" s="80" t="s">
        <v>364</v>
      </c>
      <c r="K7" s="80"/>
      <c r="L7" s="41"/>
      <c r="M7" s="79"/>
      <c r="N7" s="80" t="s">
        <v>365</v>
      </c>
      <c r="O7" s="80"/>
      <c r="P7" s="41"/>
      <c r="Q7" s="36"/>
      <c r="R7" s="120" t="s">
        <v>273</v>
      </c>
      <c r="S7" s="120"/>
      <c r="T7" s="41"/>
    </row>
    <row r="8" spans="1:20" x14ac:dyDescent="0.25">
      <c r="A8" s="13"/>
      <c r="B8" s="14" t="s">
        <v>366</v>
      </c>
      <c r="C8" s="15"/>
      <c r="D8" s="117"/>
      <c r="E8" s="15"/>
      <c r="F8" s="22"/>
      <c r="G8" s="22"/>
      <c r="H8" s="16"/>
      <c r="I8" s="15"/>
      <c r="J8" s="22"/>
      <c r="K8" s="22"/>
      <c r="L8" s="16"/>
      <c r="M8" s="15"/>
      <c r="N8" s="22"/>
      <c r="O8" s="22"/>
      <c r="P8" s="16"/>
      <c r="Q8" s="36"/>
      <c r="R8" s="16"/>
      <c r="S8" s="16"/>
      <c r="T8" s="16"/>
    </row>
    <row r="9" spans="1:20" x14ac:dyDescent="0.25">
      <c r="A9" s="13"/>
      <c r="B9" s="15" t="s">
        <v>367</v>
      </c>
      <c r="C9" s="15"/>
      <c r="D9" s="15" t="s">
        <v>37</v>
      </c>
      <c r="E9" s="15"/>
      <c r="F9" s="16" t="s">
        <v>210</v>
      </c>
      <c r="G9" s="23">
        <v>27</v>
      </c>
      <c r="H9" s="16"/>
      <c r="I9" s="15"/>
      <c r="J9" s="16" t="s">
        <v>210</v>
      </c>
      <c r="K9" s="23" t="s">
        <v>218</v>
      </c>
      <c r="L9" s="16"/>
      <c r="M9" s="15"/>
      <c r="N9" s="16" t="s">
        <v>210</v>
      </c>
      <c r="O9" s="23" t="s">
        <v>218</v>
      </c>
      <c r="P9" s="16"/>
      <c r="Q9" s="36"/>
      <c r="R9" s="16" t="s">
        <v>210</v>
      </c>
      <c r="S9" s="23">
        <v>27</v>
      </c>
      <c r="T9" s="16"/>
    </row>
    <row r="10" spans="1:20" x14ac:dyDescent="0.25">
      <c r="A10" s="13"/>
      <c r="B10" s="15" t="s">
        <v>368</v>
      </c>
      <c r="C10" s="15"/>
      <c r="D10" s="15" t="s">
        <v>369</v>
      </c>
      <c r="E10" s="15"/>
      <c r="F10" s="16"/>
      <c r="G10" s="23" t="s">
        <v>218</v>
      </c>
      <c r="H10" s="16"/>
      <c r="I10" s="15"/>
      <c r="J10" s="16"/>
      <c r="K10" s="23">
        <v>1</v>
      </c>
      <c r="L10" s="16"/>
      <c r="M10" s="15"/>
      <c r="N10" s="16"/>
      <c r="O10" s="23" t="s">
        <v>218</v>
      </c>
      <c r="P10" s="16"/>
      <c r="Q10" s="36"/>
      <c r="R10" s="16"/>
      <c r="S10" s="23">
        <v>1</v>
      </c>
      <c r="T10" s="16"/>
    </row>
    <row r="11" spans="1:20" x14ac:dyDescent="0.25">
      <c r="A11" s="13"/>
      <c r="B11" s="15" t="s">
        <v>370</v>
      </c>
      <c r="C11" s="15"/>
      <c r="D11" s="15" t="s">
        <v>40</v>
      </c>
      <c r="E11" s="15"/>
      <c r="F11" s="24"/>
      <c r="G11" s="25" t="s">
        <v>218</v>
      </c>
      <c r="H11" s="16"/>
      <c r="I11" s="15"/>
      <c r="J11" s="24"/>
      <c r="K11" s="25">
        <v>5</v>
      </c>
      <c r="L11" s="16"/>
      <c r="M11" s="15"/>
      <c r="N11" s="24"/>
      <c r="O11" s="25" t="s">
        <v>218</v>
      </c>
      <c r="P11" s="16"/>
      <c r="Q11" s="36"/>
      <c r="R11" s="24"/>
      <c r="S11" s="25">
        <v>5</v>
      </c>
      <c r="T11" s="16"/>
    </row>
    <row r="12" spans="1:20" ht="15.75" thickBot="1" x14ac:dyDescent="0.3">
      <c r="A12" s="13"/>
      <c r="B12" s="14" t="s">
        <v>273</v>
      </c>
      <c r="C12" s="15"/>
      <c r="D12" s="14"/>
      <c r="E12" s="15"/>
      <c r="F12" s="26" t="s">
        <v>210</v>
      </c>
      <c r="G12" s="27">
        <v>27</v>
      </c>
      <c r="H12" s="16"/>
      <c r="I12" s="15"/>
      <c r="J12" s="26" t="s">
        <v>210</v>
      </c>
      <c r="K12" s="27">
        <v>6</v>
      </c>
      <c r="L12" s="16"/>
      <c r="M12" s="15"/>
      <c r="N12" s="26" t="s">
        <v>210</v>
      </c>
      <c r="O12" s="27" t="s">
        <v>218</v>
      </c>
      <c r="P12" s="16"/>
      <c r="Q12" s="36"/>
      <c r="R12" s="26" t="s">
        <v>210</v>
      </c>
      <c r="S12" s="27">
        <v>33</v>
      </c>
      <c r="T12" s="16"/>
    </row>
    <row r="13" spans="1:20" ht="15.75" thickTop="1" x14ac:dyDescent="0.25">
      <c r="A13" s="13"/>
      <c r="B13" s="36"/>
      <c r="C13" s="36"/>
      <c r="D13" s="36"/>
      <c r="E13" s="36"/>
      <c r="F13" s="58"/>
      <c r="G13" s="58"/>
      <c r="H13" s="35"/>
      <c r="I13" s="36"/>
      <c r="J13" s="58"/>
      <c r="K13" s="58"/>
      <c r="L13" s="35"/>
      <c r="M13" s="36"/>
      <c r="N13" s="58"/>
      <c r="O13" s="58"/>
      <c r="P13" s="35"/>
      <c r="Q13" s="36"/>
      <c r="R13" s="58"/>
      <c r="S13" s="58"/>
      <c r="T13" s="35"/>
    </row>
    <row r="14" spans="1:20" x14ac:dyDescent="0.25">
      <c r="A14" s="13"/>
      <c r="B14" s="14" t="s">
        <v>371</v>
      </c>
      <c r="C14" s="15"/>
      <c r="D14" s="14"/>
      <c r="E14" s="15"/>
      <c r="F14" s="16"/>
      <c r="G14" s="16"/>
      <c r="H14" s="16"/>
      <c r="I14" s="15"/>
      <c r="J14" s="16"/>
      <c r="K14" s="16"/>
      <c r="L14" s="16"/>
      <c r="M14" s="15"/>
      <c r="N14" s="16"/>
      <c r="O14" s="16"/>
      <c r="P14" s="16"/>
      <c r="Q14" s="36"/>
      <c r="R14" s="16"/>
      <c r="S14" s="16"/>
      <c r="T14" s="16"/>
    </row>
    <row r="15" spans="1:20" ht="15.75" thickBot="1" x14ac:dyDescent="0.3">
      <c r="A15" s="13"/>
      <c r="B15" s="15" t="s">
        <v>368</v>
      </c>
      <c r="C15" s="15"/>
      <c r="D15" s="15" t="s">
        <v>372</v>
      </c>
      <c r="E15" s="15"/>
      <c r="F15" s="118" t="s">
        <v>210</v>
      </c>
      <c r="G15" s="119" t="s">
        <v>218</v>
      </c>
      <c r="H15" s="16"/>
      <c r="I15" s="15"/>
      <c r="J15" s="118" t="s">
        <v>210</v>
      </c>
      <c r="K15" s="119">
        <v>3</v>
      </c>
      <c r="L15" s="16"/>
      <c r="M15" s="15"/>
      <c r="N15" s="118" t="s">
        <v>210</v>
      </c>
      <c r="O15" s="119" t="s">
        <v>218</v>
      </c>
      <c r="P15" s="16"/>
      <c r="Q15" s="36"/>
      <c r="R15" s="118" t="s">
        <v>210</v>
      </c>
      <c r="S15" s="119">
        <v>3</v>
      </c>
      <c r="T15" s="16"/>
    </row>
    <row r="16" spans="1:20" ht="15.75" thickTop="1" x14ac:dyDescent="0.25">
      <c r="A16" s="13"/>
      <c r="B16" s="36"/>
      <c r="C16" s="36"/>
      <c r="D16" s="36"/>
      <c r="E16" s="36"/>
      <c r="F16" s="58"/>
      <c r="G16" s="58"/>
      <c r="H16" s="35"/>
      <c r="I16" s="36"/>
      <c r="J16" s="58"/>
      <c r="K16" s="58"/>
      <c r="L16" s="35"/>
      <c r="M16" s="36"/>
      <c r="N16" s="58"/>
      <c r="O16" s="58"/>
      <c r="P16" s="35"/>
      <c r="Q16" s="36"/>
      <c r="R16" s="58"/>
      <c r="S16" s="58"/>
      <c r="T16" s="35"/>
    </row>
    <row r="17" spans="1:20" x14ac:dyDescent="0.25">
      <c r="A17" s="13"/>
      <c r="B17" s="36"/>
      <c r="C17" s="36"/>
      <c r="D17" s="36"/>
      <c r="E17" s="36"/>
      <c r="F17" s="35"/>
      <c r="G17" s="35"/>
      <c r="H17" s="35"/>
      <c r="I17" s="36"/>
      <c r="J17" s="35"/>
      <c r="K17" s="35"/>
      <c r="L17" s="35"/>
      <c r="M17" s="36"/>
      <c r="N17" s="35"/>
      <c r="O17" s="35"/>
      <c r="P17" s="35"/>
      <c r="Q17" s="36"/>
      <c r="R17" s="35"/>
      <c r="S17" s="35"/>
      <c r="T17" s="35"/>
    </row>
    <row r="18" spans="1:20" x14ac:dyDescent="0.25">
      <c r="A18" s="13"/>
      <c r="B18" s="33" t="s">
        <v>373</v>
      </c>
      <c r="C18" s="33"/>
      <c r="D18" s="33"/>
      <c r="E18" s="33"/>
      <c r="F18" s="33"/>
      <c r="G18" s="33"/>
      <c r="H18" s="33"/>
      <c r="I18" s="33"/>
      <c r="J18" s="33"/>
      <c r="K18" s="33"/>
      <c r="L18" s="33"/>
      <c r="M18" s="33"/>
      <c r="N18" s="33"/>
      <c r="O18" s="33"/>
      <c r="P18" s="33"/>
      <c r="Q18" s="33"/>
      <c r="R18" s="33"/>
      <c r="S18" s="33"/>
      <c r="T18" s="33"/>
    </row>
    <row r="19" spans="1:20" x14ac:dyDescent="0.25">
      <c r="A19" s="13"/>
      <c r="B19" s="15"/>
      <c r="C19" s="15"/>
      <c r="D19" s="15"/>
      <c r="E19" s="15"/>
      <c r="F19" s="55" t="s">
        <v>361</v>
      </c>
      <c r="G19" s="55"/>
      <c r="H19" s="55"/>
      <c r="I19" s="55"/>
      <c r="J19" s="55"/>
      <c r="K19" s="55"/>
      <c r="L19" s="55"/>
      <c r="M19" s="55"/>
      <c r="N19" s="55"/>
      <c r="O19" s="55"/>
      <c r="P19" s="41"/>
      <c r="Q19" s="36"/>
      <c r="R19" s="35"/>
      <c r="S19" s="35"/>
      <c r="T19" s="35"/>
    </row>
    <row r="20" spans="1:20" x14ac:dyDescent="0.25">
      <c r="A20" s="13"/>
      <c r="B20" s="14"/>
      <c r="C20" s="39"/>
      <c r="D20" s="40" t="s">
        <v>362</v>
      </c>
      <c r="E20" s="39"/>
      <c r="F20" s="80" t="s">
        <v>363</v>
      </c>
      <c r="G20" s="80"/>
      <c r="H20" s="41"/>
      <c r="I20" s="79"/>
      <c r="J20" s="80" t="s">
        <v>364</v>
      </c>
      <c r="K20" s="80"/>
      <c r="L20" s="41"/>
      <c r="M20" s="79"/>
      <c r="N20" s="80" t="s">
        <v>365</v>
      </c>
      <c r="O20" s="80"/>
      <c r="P20" s="41"/>
      <c r="Q20" s="36"/>
      <c r="R20" s="120" t="s">
        <v>273</v>
      </c>
      <c r="S20" s="120"/>
      <c r="T20" s="41"/>
    </row>
    <row r="21" spans="1:20" x14ac:dyDescent="0.25">
      <c r="A21" s="13"/>
      <c r="B21" s="14" t="s">
        <v>366</v>
      </c>
      <c r="C21" s="15"/>
      <c r="D21" s="117"/>
      <c r="E21" s="15"/>
      <c r="F21" s="22"/>
      <c r="G21" s="22"/>
      <c r="H21" s="16"/>
      <c r="I21" s="15"/>
      <c r="J21" s="22"/>
      <c r="K21" s="22"/>
      <c r="L21" s="16"/>
      <c r="M21" s="15"/>
      <c r="N21" s="22"/>
      <c r="O21" s="22"/>
      <c r="P21" s="16"/>
      <c r="Q21" s="36"/>
      <c r="R21" s="16"/>
      <c r="S21" s="16"/>
      <c r="T21" s="16"/>
    </row>
    <row r="22" spans="1:20" x14ac:dyDescent="0.25">
      <c r="A22" s="13"/>
      <c r="B22" s="15" t="s">
        <v>367</v>
      </c>
      <c r="C22" s="15"/>
      <c r="D22" s="15" t="s">
        <v>37</v>
      </c>
      <c r="E22" s="15"/>
      <c r="F22" s="16" t="s">
        <v>210</v>
      </c>
      <c r="G22" s="23">
        <v>407</v>
      </c>
      <c r="H22" s="16"/>
      <c r="I22" s="15"/>
      <c r="J22" s="16" t="s">
        <v>210</v>
      </c>
      <c r="K22" s="23" t="s">
        <v>218</v>
      </c>
      <c r="L22" s="16"/>
      <c r="M22" s="15"/>
      <c r="N22" s="16" t="s">
        <v>210</v>
      </c>
      <c r="O22" s="23" t="s">
        <v>218</v>
      </c>
      <c r="P22" s="16"/>
      <c r="Q22" s="36"/>
      <c r="R22" s="16" t="s">
        <v>210</v>
      </c>
      <c r="S22" s="23">
        <v>407</v>
      </c>
      <c r="T22" s="16"/>
    </row>
    <row r="23" spans="1:20" x14ac:dyDescent="0.25">
      <c r="A23" s="13"/>
      <c r="B23" s="15" t="s">
        <v>368</v>
      </c>
      <c r="C23" s="15"/>
      <c r="D23" s="15" t="s">
        <v>369</v>
      </c>
      <c r="E23" s="15"/>
      <c r="F23" s="16"/>
      <c r="G23" s="23" t="s">
        <v>218</v>
      </c>
      <c r="H23" s="16"/>
      <c r="I23" s="15"/>
      <c r="J23" s="16"/>
      <c r="K23" s="23">
        <v>4</v>
      </c>
      <c r="L23" s="16"/>
      <c r="M23" s="15"/>
      <c r="N23" s="16"/>
      <c r="O23" s="23" t="s">
        <v>218</v>
      </c>
      <c r="P23" s="16"/>
      <c r="Q23" s="36"/>
      <c r="R23" s="16"/>
      <c r="S23" s="23">
        <v>4</v>
      </c>
      <c r="T23" s="16"/>
    </row>
    <row r="24" spans="1:20" x14ac:dyDescent="0.25">
      <c r="A24" s="13"/>
      <c r="B24" s="15" t="s">
        <v>370</v>
      </c>
      <c r="C24" s="15"/>
      <c r="D24" s="15" t="s">
        <v>40</v>
      </c>
      <c r="E24" s="15"/>
      <c r="F24" s="24"/>
      <c r="G24" s="25" t="s">
        <v>218</v>
      </c>
      <c r="H24" s="16"/>
      <c r="I24" s="15"/>
      <c r="J24" s="24"/>
      <c r="K24" s="25">
        <v>2</v>
      </c>
      <c r="L24" s="16"/>
      <c r="M24" s="15"/>
      <c r="N24" s="24"/>
      <c r="O24" s="25" t="s">
        <v>218</v>
      </c>
      <c r="P24" s="16"/>
      <c r="Q24" s="36"/>
      <c r="R24" s="24"/>
      <c r="S24" s="25">
        <v>2</v>
      </c>
      <c r="T24" s="16"/>
    </row>
    <row r="25" spans="1:20" ht="15.75" thickBot="1" x14ac:dyDescent="0.3">
      <c r="A25" s="13"/>
      <c r="B25" s="14" t="s">
        <v>273</v>
      </c>
      <c r="C25" s="15"/>
      <c r="D25" s="14"/>
      <c r="E25" s="15"/>
      <c r="F25" s="26" t="s">
        <v>210</v>
      </c>
      <c r="G25" s="27">
        <v>407</v>
      </c>
      <c r="H25" s="16"/>
      <c r="I25" s="15"/>
      <c r="J25" s="26" t="s">
        <v>210</v>
      </c>
      <c r="K25" s="27">
        <v>6</v>
      </c>
      <c r="L25" s="16"/>
      <c r="M25" s="15"/>
      <c r="N25" s="26" t="s">
        <v>210</v>
      </c>
      <c r="O25" s="27" t="s">
        <v>218</v>
      </c>
      <c r="P25" s="16"/>
      <c r="Q25" s="36"/>
      <c r="R25" s="26" t="s">
        <v>210</v>
      </c>
      <c r="S25" s="27">
        <v>413</v>
      </c>
      <c r="T25" s="16"/>
    </row>
    <row r="26" spans="1:20" ht="15.75" thickTop="1" x14ac:dyDescent="0.25">
      <c r="A26" s="13"/>
      <c r="B26" s="135"/>
      <c r="C26" s="135"/>
      <c r="D26" s="135"/>
      <c r="E26" s="135"/>
      <c r="F26" s="135"/>
      <c r="G26" s="135"/>
      <c r="H26" s="135"/>
      <c r="I26" s="135"/>
      <c r="J26" s="135"/>
      <c r="K26" s="135"/>
      <c r="L26" s="135"/>
      <c r="M26" s="135"/>
      <c r="N26" s="135"/>
      <c r="O26" s="135"/>
      <c r="P26" s="135"/>
      <c r="Q26" s="135"/>
      <c r="R26" s="135"/>
      <c r="S26" s="135"/>
      <c r="T26" s="135"/>
    </row>
    <row r="27" spans="1:20" x14ac:dyDescent="0.25">
      <c r="A27" s="13"/>
      <c r="B27" s="33" t="s">
        <v>374</v>
      </c>
      <c r="C27" s="33"/>
      <c r="D27" s="33"/>
      <c r="E27" s="33"/>
      <c r="F27" s="33"/>
      <c r="G27" s="33"/>
      <c r="H27" s="33"/>
      <c r="I27" s="33"/>
      <c r="J27" s="33"/>
      <c r="K27" s="33"/>
      <c r="L27" s="33"/>
      <c r="M27" s="33"/>
      <c r="N27" s="33"/>
      <c r="O27" s="33"/>
      <c r="P27" s="33"/>
      <c r="Q27" s="33"/>
      <c r="R27" s="33"/>
      <c r="S27" s="33"/>
      <c r="T27" s="33"/>
    </row>
    <row r="28" spans="1:20" x14ac:dyDescent="0.25">
      <c r="A28" s="13"/>
      <c r="B28" s="33" t="s">
        <v>375</v>
      </c>
      <c r="C28" s="33"/>
      <c r="D28" s="33"/>
      <c r="E28" s="33"/>
      <c r="F28" s="33"/>
      <c r="G28" s="33"/>
      <c r="H28" s="33"/>
      <c r="I28" s="33"/>
      <c r="J28" s="33"/>
      <c r="K28" s="33"/>
      <c r="L28" s="33"/>
      <c r="M28" s="33"/>
      <c r="N28" s="33"/>
      <c r="O28" s="33"/>
      <c r="P28" s="33"/>
      <c r="Q28" s="33"/>
      <c r="R28" s="33"/>
      <c r="S28" s="33"/>
      <c r="T28" s="33"/>
    </row>
    <row r="29" spans="1:20" ht="25.5" customHeight="1" x14ac:dyDescent="0.25">
      <c r="A29" s="13"/>
      <c r="B29" s="33" t="s">
        <v>376</v>
      </c>
      <c r="C29" s="33"/>
      <c r="D29" s="33"/>
      <c r="E29" s="33"/>
      <c r="F29" s="33"/>
      <c r="G29" s="33"/>
      <c r="H29" s="33"/>
      <c r="I29" s="33"/>
      <c r="J29" s="33"/>
      <c r="K29" s="33"/>
      <c r="L29" s="33"/>
      <c r="M29" s="33"/>
      <c r="N29" s="33"/>
      <c r="O29" s="33"/>
      <c r="P29" s="33"/>
      <c r="Q29" s="33"/>
      <c r="R29" s="33"/>
      <c r="S29" s="33"/>
      <c r="T29" s="33"/>
    </row>
    <row r="30" spans="1:20" x14ac:dyDescent="0.25">
      <c r="A30" s="13"/>
      <c r="B30" s="33" t="s">
        <v>377</v>
      </c>
      <c r="C30" s="33"/>
      <c r="D30" s="33"/>
      <c r="E30" s="33"/>
      <c r="F30" s="33"/>
      <c r="G30" s="33"/>
      <c r="H30" s="33"/>
      <c r="I30" s="33"/>
      <c r="J30" s="33"/>
      <c r="K30" s="33"/>
      <c r="L30" s="33"/>
      <c r="M30" s="33"/>
      <c r="N30" s="33"/>
      <c r="O30" s="33"/>
      <c r="P30" s="33"/>
      <c r="Q30" s="33"/>
      <c r="R30" s="33"/>
      <c r="S30" s="33"/>
      <c r="T30" s="33"/>
    </row>
    <row r="31" spans="1:20" x14ac:dyDescent="0.25">
      <c r="A31" s="13"/>
      <c r="B31" s="33" t="s">
        <v>378</v>
      </c>
      <c r="C31" s="33"/>
      <c r="D31" s="33"/>
      <c r="E31" s="33"/>
      <c r="F31" s="33"/>
      <c r="G31" s="33"/>
      <c r="H31" s="33"/>
      <c r="I31" s="33"/>
      <c r="J31" s="33"/>
      <c r="K31" s="33"/>
      <c r="L31" s="33"/>
      <c r="M31" s="33"/>
      <c r="N31" s="33"/>
      <c r="O31" s="33"/>
      <c r="P31" s="33"/>
      <c r="Q31" s="33"/>
      <c r="R31" s="33"/>
      <c r="S31" s="33"/>
      <c r="T31" s="33"/>
    </row>
    <row r="32" spans="1:20" x14ac:dyDescent="0.25">
      <c r="A32" s="13"/>
      <c r="B32" s="33" t="s">
        <v>379</v>
      </c>
      <c r="C32" s="33"/>
      <c r="D32" s="33"/>
      <c r="E32" s="33"/>
      <c r="F32" s="33"/>
      <c r="G32" s="33"/>
      <c r="H32" s="33"/>
      <c r="I32" s="33"/>
      <c r="J32" s="33"/>
      <c r="K32" s="33"/>
      <c r="L32" s="33"/>
      <c r="M32" s="33"/>
      <c r="N32" s="33"/>
      <c r="O32" s="33"/>
      <c r="P32" s="33"/>
      <c r="Q32" s="33"/>
      <c r="R32" s="33"/>
      <c r="S32" s="33"/>
      <c r="T32" s="33"/>
    </row>
    <row r="33" spans="1:20" x14ac:dyDescent="0.25">
      <c r="A33" s="13"/>
      <c r="B33" s="121"/>
      <c r="C33" s="124" t="s">
        <v>361</v>
      </c>
      <c r="D33" s="124"/>
      <c r="E33" s="124"/>
      <c r="F33" s="124"/>
      <c r="G33" s="124"/>
      <c r="H33" s="124"/>
      <c r="I33" s="124"/>
      <c r="J33" s="124"/>
      <c r="K33" s="124"/>
      <c r="L33" s="124"/>
      <c r="M33" s="112"/>
    </row>
    <row r="34" spans="1:20" x14ac:dyDescent="0.25">
      <c r="A34" s="13"/>
      <c r="B34" s="122"/>
      <c r="C34" s="125" t="s">
        <v>363</v>
      </c>
      <c r="D34" s="125"/>
      <c r="E34" s="112"/>
      <c r="F34" s="123"/>
      <c r="G34" s="125" t="s">
        <v>364</v>
      </c>
      <c r="H34" s="125"/>
      <c r="I34" s="112"/>
      <c r="J34" s="123"/>
      <c r="K34" s="125" t="s">
        <v>365</v>
      </c>
      <c r="L34" s="125"/>
      <c r="M34" s="112"/>
    </row>
    <row r="35" spans="1:20" x14ac:dyDescent="0.25">
      <c r="A35" s="13"/>
      <c r="B35" s="122" t="s">
        <v>366</v>
      </c>
      <c r="C35" s="103"/>
      <c r="D35" s="103"/>
      <c r="E35" s="105"/>
      <c r="F35" s="101"/>
      <c r="G35" s="103"/>
      <c r="H35" s="103"/>
      <c r="I35" s="105"/>
      <c r="J35" s="101"/>
      <c r="K35" s="103"/>
      <c r="L35" s="103"/>
      <c r="M35" s="105"/>
    </row>
    <row r="36" spans="1:20" x14ac:dyDescent="0.25">
      <c r="A36" s="13"/>
      <c r="B36" s="101" t="s">
        <v>47</v>
      </c>
      <c r="C36" s="105" t="s">
        <v>210</v>
      </c>
      <c r="D36" s="106" t="s">
        <v>218</v>
      </c>
      <c r="E36" s="105"/>
      <c r="F36" s="101"/>
      <c r="G36" s="105" t="s">
        <v>210</v>
      </c>
      <c r="H36" s="106" t="s">
        <v>218</v>
      </c>
      <c r="I36" s="105"/>
      <c r="J36" s="101"/>
      <c r="K36" s="16" t="s">
        <v>210</v>
      </c>
      <c r="L36" s="23">
        <v>672</v>
      </c>
      <c r="M36" s="16"/>
    </row>
    <row r="37" spans="1:20" x14ac:dyDescent="0.25">
      <c r="A37" s="13"/>
      <c r="B37" s="33" t="s">
        <v>380</v>
      </c>
      <c r="C37" s="33"/>
      <c r="D37" s="33"/>
      <c r="E37" s="33"/>
      <c r="F37" s="33"/>
      <c r="G37" s="33"/>
      <c r="H37" s="33"/>
      <c r="I37" s="33"/>
      <c r="J37" s="33"/>
      <c r="K37" s="33"/>
      <c r="L37" s="33"/>
      <c r="M37" s="33"/>
      <c r="N37" s="33"/>
      <c r="O37" s="33"/>
      <c r="P37" s="33"/>
      <c r="Q37" s="33"/>
      <c r="R37" s="33"/>
      <c r="S37" s="33"/>
      <c r="T37" s="33"/>
    </row>
    <row r="38" spans="1:20" x14ac:dyDescent="0.25">
      <c r="A38" s="13"/>
      <c r="B38" s="33" t="s">
        <v>381</v>
      </c>
      <c r="C38" s="33"/>
      <c r="D38" s="33"/>
      <c r="E38" s="33"/>
      <c r="F38" s="33"/>
      <c r="G38" s="33"/>
      <c r="H38" s="33"/>
      <c r="I38" s="33"/>
      <c r="J38" s="33"/>
      <c r="K38" s="33"/>
      <c r="L38" s="33"/>
      <c r="M38" s="33"/>
      <c r="N38" s="33"/>
      <c r="O38" s="33"/>
      <c r="P38" s="33"/>
      <c r="Q38" s="33"/>
      <c r="R38" s="33"/>
      <c r="S38" s="33"/>
      <c r="T38" s="33"/>
    </row>
    <row r="39" spans="1:20" x14ac:dyDescent="0.25">
      <c r="A39" s="13"/>
      <c r="B39" s="15"/>
      <c r="C39" s="131">
        <v>41639</v>
      </c>
      <c r="D39" s="131"/>
      <c r="E39" s="131"/>
      <c r="F39" s="131"/>
      <c r="G39" s="131"/>
      <c r="H39" s="105"/>
      <c r="I39" s="126"/>
      <c r="J39" s="132">
        <v>41820</v>
      </c>
      <c r="K39" s="132"/>
      <c r="L39" s="132"/>
      <c r="M39" s="132"/>
      <c r="N39" s="132"/>
      <c r="O39" s="112"/>
    </row>
    <row r="40" spans="1:20" x14ac:dyDescent="0.25">
      <c r="A40" s="13"/>
      <c r="B40" s="101"/>
      <c r="C40" s="133" t="s">
        <v>382</v>
      </c>
      <c r="D40" s="133"/>
      <c r="E40" s="103"/>
      <c r="F40" s="133" t="s">
        <v>383</v>
      </c>
      <c r="G40" s="133"/>
      <c r="H40" s="105"/>
      <c r="I40" s="126"/>
      <c r="J40" s="133" t="s">
        <v>382</v>
      </c>
      <c r="K40" s="133"/>
      <c r="L40" s="103"/>
      <c r="M40" s="133" t="s">
        <v>383</v>
      </c>
      <c r="N40" s="133"/>
      <c r="O40" s="105"/>
    </row>
    <row r="41" spans="1:20" x14ac:dyDescent="0.25">
      <c r="A41" s="13"/>
      <c r="B41" s="101"/>
      <c r="C41" s="134" t="s">
        <v>384</v>
      </c>
      <c r="D41" s="134"/>
      <c r="E41" s="105"/>
      <c r="F41" s="134" t="s">
        <v>384</v>
      </c>
      <c r="G41" s="134"/>
      <c r="H41" s="105"/>
      <c r="I41" s="126"/>
      <c r="J41" s="134" t="s">
        <v>384</v>
      </c>
      <c r="K41" s="134"/>
      <c r="L41" s="105"/>
      <c r="M41" s="134" t="s">
        <v>384</v>
      </c>
      <c r="N41" s="134"/>
      <c r="O41" s="105"/>
    </row>
    <row r="42" spans="1:20" x14ac:dyDescent="0.25">
      <c r="A42" s="13"/>
      <c r="B42" s="101"/>
      <c r="C42" s="127"/>
      <c r="D42" s="128"/>
      <c r="E42" s="112"/>
      <c r="F42" s="127"/>
      <c r="G42" s="128"/>
      <c r="H42" s="112"/>
      <c r="I42" s="126"/>
      <c r="J42" s="127"/>
      <c r="K42" s="128"/>
      <c r="L42" s="112"/>
      <c r="M42" s="127"/>
      <c r="N42" s="128"/>
      <c r="O42" s="112"/>
    </row>
    <row r="43" spans="1:20" x14ac:dyDescent="0.25">
      <c r="A43" s="13"/>
      <c r="B43" s="101" t="s">
        <v>385</v>
      </c>
      <c r="C43" s="105" t="s">
        <v>210</v>
      </c>
      <c r="D43" s="129">
        <v>3530</v>
      </c>
      <c r="E43" s="105"/>
      <c r="F43" s="105" t="s">
        <v>210</v>
      </c>
      <c r="G43" s="129">
        <v>3548</v>
      </c>
      <c r="H43" s="105"/>
      <c r="I43" s="126"/>
      <c r="J43" s="41" t="s">
        <v>210</v>
      </c>
      <c r="K43" s="95">
        <v>2458</v>
      </c>
      <c r="L43" s="41"/>
      <c r="M43" s="41" t="s">
        <v>210</v>
      </c>
      <c r="N43" s="95">
        <v>2464</v>
      </c>
      <c r="O43" s="41"/>
    </row>
    <row r="44" spans="1:20" x14ac:dyDescent="0.25">
      <c r="A44" s="13"/>
      <c r="B44" s="101" t="s">
        <v>386</v>
      </c>
      <c r="C44" s="105"/>
      <c r="D44" s="129">
        <v>2862</v>
      </c>
      <c r="E44" s="105"/>
      <c r="F44" s="105"/>
      <c r="G44" s="129">
        <v>3024</v>
      </c>
      <c r="H44" s="105"/>
      <c r="I44" s="130"/>
      <c r="J44" s="41"/>
      <c r="K44" s="95">
        <v>2213</v>
      </c>
      <c r="L44" s="41"/>
      <c r="M44" s="41"/>
      <c r="N44" s="95">
        <v>2357</v>
      </c>
      <c r="O44" s="41"/>
    </row>
    <row r="45" spans="1:20" x14ac:dyDescent="0.25">
      <c r="A45" s="13"/>
      <c r="B45" s="135"/>
      <c r="C45" s="135"/>
      <c r="D45" s="135"/>
      <c r="E45" s="135"/>
      <c r="F45" s="135"/>
      <c r="G45" s="135"/>
      <c r="H45" s="135"/>
      <c r="I45" s="135"/>
      <c r="J45" s="135"/>
      <c r="K45" s="135"/>
      <c r="L45" s="135"/>
      <c r="M45" s="135"/>
      <c r="N45" s="135"/>
      <c r="O45" s="135"/>
      <c r="P45" s="135"/>
      <c r="Q45" s="135"/>
      <c r="R45" s="135"/>
      <c r="S45" s="135"/>
      <c r="T45" s="135"/>
    </row>
    <row r="46" spans="1:20" x14ac:dyDescent="0.25">
      <c r="A46" s="13"/>
      <c r="B46" s="33" t="s">
        <v>387</v>
      </c>
      <c r="C46" s="33"/>
      <c r="D46" s="33"/>
      <c r="E46" s="33"/>
      <c r="F46" s="33"/>
      <c r="G46" s="33"/>
      <c r="H46" s="33"/>
      <c r="I46" s="33"/>
      <c r="J46" s="33"/>
      <c r="K46" s="33"/>
      <c r="L46" s="33"/>
      <c r="M46" s="33"/>
      <c r="N46" s="33"/>
      <c r="O46" s="33"/>
      <c r="P46" s="33"/>
      <c r="Q46" s="33"/>
      <c r="R46" s="33"/>
      <c r="S46" s="33"/>
      <c r="T46" s="33"/>
    </row>
  </sheetData>
  <mergeCells count="43">
    <mergeCell ref="B32:T32"/>
    <mergeCell ref="B37:T37"/>
    <mergeCell ref="B38:T38"/>
    <mergeCell ref="B45:T45"/>
    <mergeCell ref="B46:T46"/>
    <mergeCell ref="B5:T5"/>
    <mergeCell ref="B18:T18"/>
    <mergeCell ref="B26:T26"/>
    <mergeCell ref="B27:T27"/>
    <mergeCell ref="B28:T28"/>
    <mergeCell ref="B29:T29"/>
    <mergeCell ref="C41:D41"/>
    <mergeCell ref="F41:G41"/>
    <mergeCell ref="J41:K41"/>
    <mergeCell ref="M41:N41"/>
    <mergeCell ref="A1:A2"/>
    <mergeCell ref="B1:T1"/>
    <mergeCell ref="B2:T2"/>
    <mergeCell ref="A3:A46"/>
    <mergeCell ref="B3:T3"/>
    <mergeCell ref="B4:T4"/>
    <mergeCell ref="C39:G39"/>
    <mergeCell ref="J39:N39"/>
    <mergeCell ref="C40:D40"/>
    <mergeCell ref="F40:G40"/>
    <mergeCell ref="J40:K40"/>
    <mergeCell ref="M40:N40"/>
    <mergeCell ref="F20:G20"/>
    <mergeCell ref="J20:K20"/>
    <mergeCell ref="N20:O20"/>
    <mergeCell ref="R20:S20"/>
    <mergeCell ref="C33:L33"/>
    <mergeCell ref="C34:D34"/>
    <mergeCell ref="G34:H34"/>
    <mergeCell ref="K34:L34"/>
    <mergeCell ref="B30:T30"/>
    <mergeCell ref="B31:T31"/>
    <mergeCell ref="F6:O6"/>
    <mergeCell ref="F7:G7"/>
    <mergeCell ref="J7:K7"/>
    <mergeCell ref="N7:O7"/>
    <mergeCell ref="R7:S7"/>
    <mergeCell ref="F19:O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7"/>
  <sheetViews>
    <sheetView showGridLines="0" workbookViewId="0"/>
  </sheetViews>
  <sheetFormatPr defaultRowHeight="15" x14ac:dyDescent="0.25"/>
  <cols>
    <col min="1" max="1" width="6.5703125" bestFit="1" customWidth="1"/>
    <col min="2" max="2" width="36.5703125" customWidth="1"/>
    <col min="3" max="3" width="12" customWidth="1"/>
    <col min="4" max="4" width="32.140625" customWidth="1"/>
    <col min="5" max="5" width="17.7109375" customWidth="1"/>
    <col min="6" max="6" width="10.28515625" customWidth="1"/>
    <col min="7" max="7" width="12" customWidth="1"/>
    <col min="8" max="8" width="36.28515625" customWidth="1"/>
    <col min="9" max="9" width="15.85546875" customWidth="1"/>
    <col min="10" max="10" width="10.28515625" customWidth="1"/>
    <col min="11" max="11" width="12" customWidth="1"/>
    <col min="12" max="12" width="32.140625" customWidth="1"/>
    <col min="13" max="13" width="36.28515625" customWidth="1"/>
    <col min="14" max="14" width="10.28515625" customWidth="1"/>
    <col min="15" max="15" width="12" customWidth="1"/>
    <col min="16" max="17" width="36.28515625" customWidth="1"/>
    <col min="18" max="18" width="10.28515625" customWidth="1"/>
    <col min="19" max="19" width="12" customWidth="1"/>
    <col min="20" max="20" width="36.28515625" customWidth="1"/>
    <col min="21" max="21" width="17.7109375" customWidth="1"/>
    <col min="22" max="22" width="10.28515625" customWidth="1"/>
    <col min="23" max="23" width="12" customWidth="1"/>
    <col min="24" max="24" width="27.42578125" customWidth="1"/>
    <col min="25" max="25" width="32.140625" customWidth="1"/>
    <col min="26" max="26" width="10.28515625" customWidth="1"/>
    <col min="27" max="27" width="12" customWidth="1"/>
    <col min="28" max="28" width="36.28515625" customWidth="1"/>
    <col min="29" max="29" width="32.140625" customWidth="1"/>
    <col min="30" max="30" width="10.28515625" customWidth="1"/>
  </cols>
  <sheetData>
    <row r="1" spans="1:30" ht="15" customHeight="1" x14ac:dyDescent="0.25">
      <c r="A1" s="7" t="s">
        <v>3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388</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c r="B4" s="32" t="s">
        <v>38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3"/>
      <c r="B5" s="33" t="s">
        <v>390</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3"/>
      <c r="B6" s="33" t="s">
        <v>391</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3"/>
      <c r="B7" s="141" t="s">
        <v>392</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row>
    <row r="8" spans="1:30" x14ac:dyDescent="0.25">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3"/>
      <c r="B9" s="33" t="s">
        <v>39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3"/>
      <c r="B10" s="33" t="s">
        <v>39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ht="25.5" customHeight="1" x14ac:dyDescent="0.25">
      <c r="A11" s="13"/>
      <c r="B11" s="33" t="s">
        <v>395</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x14ac:dyDescent="0.25">
      <c r="A12" s="13"/>
      <c r="B12" s="33" t="s">
        <v>396</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x14ac:dyDescent="0.25">
      <c r="A13" s="13"/>
      <c r="B13" s="15"/>
      <c r="C13" s="30" t="s">
        <v>397</v>
      </c>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16"/>
    </row>
    <row r="14" spans="1:30" x14ac:dyDescent="0.25">
      <c r="A14" s="13"/>
      <c r="B14" s="15"/>
      <c r="C14" s="22"/>
      <c r="D14" s="89"/>
      <c r="E14" s="16"/>
      <c r="F14" s="21"/>
      <c r="G14" s="22"/>
      <c r="H14" s="89"/>
      <c r="I14" s="16"/>
      <c r="J14" s="21"/>
      <c r="K14" s="31" t="s">
        <v>398</v>
      </c>
      <c r="L14" s="31"/>
      <c r="M14" s="31"/>
      <c r="N14" s="31"/>
      <c r="O14" s="31"/>
      <c r="P14" s="31"/>
      <c r="Q14" s="31"/>
      <c r="R14" s="31"/>
      <c r="S14" s="31"/>
      <c r="T14" s="31"/>
      <c r="U14" s="31"/>
      <c r="V14" s="31"/>
      <c r="W14" s="31"/>
      <c r="X14" s="31"/>
      <c r="Y14" s="31"/>
      <c r="Z14" s="31"/>
      <c r="AA14" s="31"/>
      <c r="AB14" s="31"/>
      <c r="AC14" s="16"/>
    </row>
    <row r="15" spans="1:30" x14ac:dyDescent="0.25">
      <c r="A15" s="13"/>
      <c r="B15" s="137"/>
      <c r="C15" s="30" t="s">
        <v>399</v>
      </c>
      <c r="D15" s="30"/>
      <c r="E15" s="16"/>
      <c r="F15" s="18"/>
      <c r="G15" s="30" t="s">
        <v>400</v>
      </c>
      <c r="H15" s="30"/>
      <c r="I15" s="16"/>
      <c r="J15" s="18"/>
      <c r="K15" s="31" t="s">
        <v>66</v>
      </c>
      <c r="L15" s="31"/>
      <c r="M15" s="16"/>
      <c r="N15" s="21"/>
      <c r="O15" s="31" t="s">
        <v>401</v>
      </c>
      <c r="P15" s="31"/>
      <c r="Q15" s="16"/>
      <c r="R15" s="21"/>
      <c r="S15" s="31" t="s">
        <v>68</v>
      </c>
      <c r="T15" s="31"/>
      <c r="U15" s="16"/>
      <c r="V15" s="21"/>
      <c r="W15" s="31" t="s">
        <v>69</v>
      </c>
      <c r="X15" s="31"/>
      <c r="Y15" s="16"/>
      <c r="Z15" s="21"/>
      <c r="AA15" s="31" t="s">
        <v>402</v>
      </c>
      <c r="AB15" s="31"/>
      <c r="AC15" s="16"/>
    </row>
    <row r="16" spans="1:30" x14ac:dyDescent="0.25">
      <c r="A16" s="13"/>
      <c r="B16" s="68"/>
      <c r="C16" s="22"/>
      <c r="D16" s="22"/>
      <c r="E16" s="16"/>
      <c r="F16" s="15"/>
      <c r="G16" s="22"/>
      <c r="H16" s="22"/>
      <c r="I16" s="16"/>
      <c r="J16" s="15"/>
      <c r="K16" s="22"/>
      <c r="L16" s="22"/>
      <c r="M16" s="16"/>
      <c r="N16" s="15"/>
      <c r="O16" s="22"/>
      <c r="P16" s="22"/>
      <c r="Q16" s="16"/>
      <c r="R16" s="15"/>
      <c r="S16" s="22"/>
      <c r="T16" s="22"/>
      <c r="U16" s="16"/>
      <c r="V16" s="15"/>
      <c r="W16" s="22"/>
      <c r="X16" s="22"/>
      <c r="Y16" s="16"/>
      <c r="Z16" s="15"/>
      <c r="AA16" s="22"/>
      <c r="AB16" s="22"/>
      <c r="AC16" s="16"/>
    </row>
    <row r="17" spans="1:29" x14ac:dyDescent="0.25">
      <c r="A17" s="13"/>
      <c r="B17" s="15" t="s">
        <v>403</v>
      </c>
      <c r="C17" s="16" t="s">
        <v>210</v>
      </c>
      <c r="D17" s="23">
        <v>58</v>
      </c>
      <c r="E17" s="16"/>
      <c r="F17" s="65"/>
      <c r="G17" s="16" t="s">
        <v>210</v>
      </c>
      <c r="H17" s="23">
        <v>4</v>
      </c>
      <c r="I17" s="16"/>
      <c r="J17" s="65"/>
      <c r="K17" s="16" t="s">
        <v>210</v>
      </c>
      <c r="L17" s="94">
        <v>2482</v>
      </c>
      <c r="M17" s="16"/>
      <c r="N17" s="65"/>
      <c r="O17" s="16" t="s">
        <v>210</v>
      </c>
      <c r="P17" s="23" t="s">
        <v>299</v>
      </c>
      <c r="Q17" s="16" t="s">
        <v>212</v>
      </c>
      <c r="R17" s="65"/>
      <c r="S17" s="16" t="s">
        <v>210</v>
      </c>
      <c r="T17" s="23" t="s">
        <v>404</v>
      </c>
      <c r="U17" s="16" t="s">
        <v>212</v>
      </c>
      <c r="V17" s="65"/>
      <c r="W17" s="16" t="s">
        <v>210</v>
      </c>
      <c r="X17" s="23">
        <v>16</v>
      </c>
      <c r="Y17" s="16"/>
      <c r="Z17" s="65"/>
      <c r="AA17" s="16" t="s">
        <v>210</v>
      </c>
      <c r="AB17" s="23" t="s">
        <v>405</v>
      </c>
      <c r="AC17" s="16" t="s">
        <v>212</v>
      </c>
    </row>
    <row r="18" spans="1:29" x14ac:dyDescent="0.25">
      <c r="A18" s="13"/>
      <c r="B18" s="68" t="s">
        <v>124</v>
      </c>
      <c r="C18" s="16"/>
      <c r="D18" s="23" t="s">
        <v>218</v>
      </c>
      <c r="E18" s="16"/>
      <c r="F18" s="65"/>
      <c r="G18" s="16"/>
      <c r="H18" s="23" t="s">
        <v>218</v>
      </c>
      <c r="I18" s="16"/>
      <c r="J18" s="65"/>
      <c r="K18" s="16"/>
      <c r="L18" s="23" t="s">
        <v>218</v>
      </c>
      <c r="M18" s="16"/>
      <c r="N18" s="65"/>
      <c r="O18" s="16"/>
      <c r="P18" s="23" t="s">
        <v>218</v>
      </c>
      <c r="Q18" s="16"/>
      <c r="R18" s="65"/>
      <c r="S18" s="16"/>
      <c r="T18" s="23" t="s">
        <v>406</v>
      </c>
      <c r="U18" s="16" t="s">
        <v>212</v>
      </c>
      <c r="V18" s="65"/>
      <c r="W18" s="16"/>
      <c r="X18" s="23" t="s">
        <v>218</v>
      </c>
      <c r="Y18" s="16"/>
      <c r="Z18" s="65"/>
      <c r="AA18" s="16"/>
      <c r="AB18" s="23" t="s">
        <v>406</v>
      </c>
      <c r="AC18" s="16" t="s">
        <v>212</v>
      </c>
    </row>
    <row r="19" spans="1:29" x14ac:dyDescent="0.25">
      <c r="A19" s="13"/>
      <c r="B19" s="68" t="s">
        <v>407</v>
      </c>
      <c r="C19" s="16"/>
      <c r="D19" s="23" t="s">
        <v>218</v>
      </c>
      <c r="E19" s="16"/>
      <c r="F19" s="65"/>
      <c r="G19" s="16"/>
      <c r="H19" s="23" t="s">
        <v>218</v>
      </c>
      <c r="I19" s="16"/>
      <c r="J19" s="65"/>
      <c r="K19" s="16"/>
      <c r="L19" s="23" t="s">
        <v>218</v>
      </c>
      <c r="M19" s="16"/>
      <c r="N19" s="65"/>
      <c r="O19" s="16"/>
      <c r="P19" s="23" t="s">
        <v>218</v>
      </c>
      <c r="Q19" s="16"/>
      <c r="R19" s="65"/>
      <c r="S19" s="16"/>
      <c r="T19" s="23" t="s">
        <v>218</v>
      </c>
      <c r="U19" s="16"/>
      <c r="V19" s="65"/>
      <c r="W19" s="16"/>
      <c r="X19" s="23">
        <v>21</v>
      </c>
      <c r="Y19" s="16"/>
      <c r="Z19" s="65"/>
      <c r="AA19" s="16"/>
      <c r="AB19" s="23">
        <v>21</v>
      </c>
      <c r="AC19" s="16"/>
    </row>
    <row r="20" spans="1:29" x14ac:dyDescent="0.25">
      <c r="A20" s="13"/>
      <c r="B20" s="68" t="s">
        <v>408</v>
      </c>
      <c r="C20" s="70"/>
      <c r="D20" s="77" t="s">
        <v>218</v>
      </c>
      <c r="E20" s="70"/>
      <c r="F20" s="138"/>
      <c r="G20" s="70"/>
      <c r="H20" s="77" t="s">
        <v>218</v>
      </c>
      <c r="I20" s="70"/>
      <c r="J20" s="138"/>
      <c r="K20" s="70"/>
      <c r="L20" s="77" t="s">
        <v>218</v>
      </c>
      <c r="M20" s="70"/>
      <c r="N20" s="138"/>
      <c r="O20" s="70"/>
      <c r="P20" s="77" t="s">
        <v>218</v>
      </c>
      <c r="Q20" s="70"/>
      <c r="R20" s="138"/>
      <c r="S20" s="70"/>
      <c r="T20" s="77" t="s">
        <v>218</v>
      </c>
      <c r="U20" s="70"/>
      <c r="V20" s="138"/>
      <c r="W20" s="70"/>
      <c r="X20" s="77" t="s">
        <v>239</v>
      </c>
      <c r="Y20" s="70" t="s">
        <v>212</v>
      </c>
      <c r="Z20" s="138"/>
      <c r="AA20" s="70"/>
      <c r="AB20" s="77" t="s">
        <v>239</v>
      </c>
      <c r="AC20" s="70" t="s">
        <v>212</v>
      </c>
    </row>
    <row r="21" spans="1:29" x14ac:dyDescent="0.25">
      <c r="A21" s="13"/>
      <c r="B21" s="68" t="s">
        <v>409</v>
      </c>
      <c r="C21" s="70"/>
      <c r="D21" s="77"/>
      <c r="E21" s="70"/>
      <c r="F21" s="138"/>
      <c r="G21" s="70"/>
      <c r="H21" s="77"/>
      <c r="I21" s="70"/>
      <c r="J21" s="138"/>
      <c r="K21" s="70"/>
      <c r="L21" s="77"/>
      <c r="M21" s="70"/>
      <c r="N21" s="138"/>
      <c r="O21" s="70"/>
      <c r="P21" s="77"/>
      <c r="Q21" s="70"/>
      <c r="R21" s="138"/>
      <c r="S21" s="70"/>
      <c r="T21" s="77"/>
      <c r="U21" s="70"/>
      <c r="V21" s="138"/>
      <c r="W21" s="70"/>
      <c r="X21" s="77"/>
      <c r="Y21" s="70"/>
      <c r="Z21" s="138"/>
      <c r="AA21" s="70"/>
      <c r="AB21" s="77"/>
      <c r="AC21" s="70"/>
    </row>
    <row r="22" spans="1:29" x14ac:dyDescent="0.25">
      <c r="A22" s="13"/>
      <c r="B22" s="68" t="s">
        <v>142</v>
      </c>
      <c r="C22" s="16"/>
      <c r="D22" s="23" t="s">
        <v>218</v>
      </c>
      <c r="E22" s="16"/>
      <c r="F22" s="65"/>
      <c r="G22" s="16"/>
      <c r="H22" s="23" t="s">
        <v>218</v>
      </c>
      <c r="I22" s="16"/>
      <c r="J22" s="65"/>
      <c r="K22" s="16"/>
      <c r="L22" s="23">
        <v>22</v>
      </c>
      <c r="M22" s="16"/>
      <c r="N22" s="65"/>
      <c r="O22" s="16"/>
      <c r="P22" s="23" t="s">
        <v>218</v>
      </c>
      <c r="Q22" s="16"/>
      <c r="R22" s="65"/>
      <c r="S22" s="16"/>
      <c r="T22" s="23" t="s">
        <v>218</v>
      </c>
      <c r="U22" s="16"/>
      <c r="V22" s="65"/>
      <c r="W22" s="16"/>
      <c r="X22" s="23" t="s">
        <v>218</v>
      </c>
      <c r="Y22" s="16"/>
      <c r="Z22" s="65"/>
      <c r="AA22" s="16"/>
      <c r="AB22" s="23">
        <v>22</v>
      </c>
      <c r="AC22" s="16"/>
    </row>
    <row r="23" spans="1:29" x14ac:dyDescent="0.25">
      <c r="A23" s="13"/>
      <c r="B23" s="68" t="s">
        <v>410</v>
      </c>
      <c r="C23" s="16"/>
      <c r="D23" s="23" t="s">
        <v>218</v>
      </c>
      <c r="E23" s="16"/>
      <c r="F23" s="65"/>
      <c r="G23" s="16"/>
      <c r="H23" s="23" t="s">
        <v>218</v>
      </c>
      <c r="I23" s="16"/>
      <c r="J23" s="65"/>
      <c r="K23" s="16"/>
      <c r="L23" s="23" t="s">
        <v>411</v>
      </c>
      <c r="M23" s="16" t="s">
        <v>212</v>
      </c>
      <c r="N23" s="65"/>
      <c r="O23" s="16"/>
      <c r="P23" s="23">
        <v>10</v>
      </c>
      <c r="Q23" s="16"/>
      <c r="R23" s="65"/>
      <c r="S23" s="16"/>
      <c r="T23" s="23" t="s">
        <v>218</v>
      </c>
      <c r="U23" s="16"/>
      <c r="V23" s="65"/>
      <c r="W23" s="16"/>
      <c r="X23" s="23" t="s">
        <v>218</v>
      </c>
      <c r="Y23" s="16"/>
      <c r="Z23" s="65"/>
      <c r="AA23" s="16"/>
      <c r="AB23" s="23">
        <v>1</v>
      </c>
      <c r="AC23" s="16"/>
    </row>
    <row r="24" spans="1:29" x14ac:dyDescent="0.25">
      <c r="A24" s="13"/>
      <c r="B24" s="68" t="s">
        <v>412</v>
      </c>
      <c r="C24" s="16"/>
      <c r="D24" s="23" t="s">
        <v>218</v>
      </c>
      <c r="E24" s="16"/>
      <c r="F24" s="65"/>
      <c r="G24" s="16"/>
      <c r="H24" s="23" t="s">
        <v>218</v>
      </c>
      <c r="I24" s="16"/>
      <c r="J24" s="65"/>
      <c r="K24" s="16"/>
      <c r="L24" s="23" t="s">
        <v>218</v>
      </c>
      <c r="M24" s="16"/>
      <c r="N24" s="65"/>
      <c r="O24" s="16"/>
      <c r="P24" s="23" t="s">
        <v>313</v>
      </c>
      <c r="Q24" s="16" t="s">
        <v>212</v>
      </c>
      <c r="R24" s="65"/>
      <c r="S24" s="16"/>
      <c r="T24" s="23" t="s">
        <v>218</v>
      </c>
      <c r="U24" s="16"/>
      <c r="V24" s="65"/>
      <c r="W24" s="16"/>
      <c r="X24" s="23" t="s">
        <v>218</v>
      </c>
      <c r="Y24" s="16"/>
      <c r="Z24" s="65"/>
      <c r="AA24" s="16"/>
      <c r="AB24" s="23" t="s">
        <v>313</v>
      </c>
      <c r="AC24" s="16" t="s">
        <v>212</v>
      </c>
    </row>
    <row r="25" spans="1:29" x14ac:dyDescent="0.25">
      <c r="A25" s="13"/>
      <c r="B25" s="68" t="s">
        <v>413</v>
      </c>
      <c r="C25" s="70"/>
      <c r="D25" s="77" t="s">
        <v>218</v>
      </c>
      <c r="E25" s="70"/>
      <c r="F25" s="138"/>
      <c r="G25" s="70"/>
      <c r="H25" s="77" t="s">
        <v>218</v>
      </c>
      <c r="I25" s="70"/>
      <c r="J25" s="138"/>
      <c r="K25" s="70"/>
      <c r="L25" s="77">
        <v>171</v>
      </c>
      <c r="M25" s="70"/>
      <c r="N25" s="138"/>
      <c r="O25" s="70"/>
      <c r="P25" s="77" t="s">
        <v>218</v>
      </c>
      <c r="Q25" s="70"/>
      <c r="R25" s="138"/>
      <c r="S25" s="70"/>
      <c r="T25" s="77">
        <v>4</v>
      </c>
      <c r="U25" s="70"/>
      <c r="V25" s="138"/>
      <c r="W25" s="70"/>
      <c r="X25" s="77" t="s">
        <v>291</v>
      </c>
      <c r="Y25" s="70" t="s">
        <v>212</v>
      </c>
      <c r="Z25" s="138"/>
      <c r="AA25" s="70"/>
      <c r="AB25" s="77">
        <v>93</v>
      </c>
      <c r="AC25" s="70"/>
    </row>
    <row r="26" spans="1:29" x14ac:dyDescent="0.25">
      <c r="A26" s="13"/>
      <c r="B26" s="68" t="s">
        <v>414</v>
      </c>
      <c r="C26" s="70"/>
      <c r="D26" s="77"/>
      <c r="E26" s="70"/>
      <c r="F26" s="138"/>
      <c r="G26" s="70"/>
      <c r="H26" s="77"/>
      <c r="I26" s="70"/>
      <c r="J26" s="138"/>
      <c r="K26" s="70"/>
      <c r="L26" s="77"/>
      <c r="M26" s="70"/>
      <c r="N26" s="138"/>
      <c r="O26" s="70"/>
      <c r="P26" s="77"/>
      <c r="Q26" s="70"/>
      <c r="R26" s="138"/>
      <c r="S26" s="70"/>
      <c r="T26" s="77"/>
      <c r="U26" s="70"/>
      <c r="V26" s="138"/>
      <c r="W26" s="70"/>
      <c r="X26" s="77"/>
      <c r="Y26" s="70"/>
      <c r="Z26" s="138"/>
      <c r="AA26" s="70"/>
      <c r="AB26" s="77"/>
      <c r="AC26" s="70"/>
    </row>
    <row r="27" spans="1:29" x14ac:dyDescent="0.25">
      <c r="A27" s="13"/>
      <c r="B27" s="68" t="s">
        <v>415</v>
      </c>
      <c r="C27" s="70"/>
      <c r="D27" s="77">
        <v>3</v>
      </c>
      <c r="E27" s="70"/>
      <c r="F27" s="138"/>
      <c r="G27" s="70"/>
      <c r="H27" s="77" t="s">
        <v>218</v>
      </c>
      <c r="I27" s="70"/>
      <c r="J27" s="138"/>
      <c r="K27" s="70"/>
      <c r="L27" s="77" t="s">
        <v>218</v>
      </c>
      <c r="M27" s="70"/>
      <c r="N27" s="138"/>
      <c r="O27" s="70"/>
      <c r="P27" s="77" t="s">
        <v>218</v>
      </c>
      <c r="Q27" s="70"/>
      <c r="R27" s="138"/>
      <c r="S27" s="70"/>
      <c r="T27" s="77" t="s">
        <v>218</v>
      </c>
      <c r="U27" s="70"/>
      <c r="V27" s="138"/>
      <c r="W27" s="70"/>
      <c r="X27" s="77" t="s">
        <v>218</v>
      </c>
      <c r="Y27" s="70"/>
      <c r="Z27" s="138"/>
      <c r="AA27" s="70"/>
      <c r="AB27" s="77" t="s">
        <v>218</v>
      </c>
      <c r="AC27" s="70"/>
    </row>
    <row r="28" spans="1:29" x14ac:dyDescent="0.25">
      <c r="A28" s="13"/>
      <c r="B28" s="68" t="s">
        <v>416</v>
      </c>
      <c r="C28" s="70"/>
      <c r="D28" s="77"/>
      <c r="E28" s="70"/>
      <c r="F28" s="138"/>
      <c r="G28" s="70"/>
      <c r="H28" s="77"/>
      <c r="I28" s="70"/>
      <c r="J28" s="138"/>
      <c r="K28" s="70"/>
      <c r="L28" s="77"/>
      <c r="M28" s="70"/>
      <c r="N28" s="138"/>
      <c r="O28" s="70"/>
      <c r="P28" s="77"/>
      <c r="Q28" s="70"/>
      <c r="R28" s="138"/>
      <c r="S28" s="70"/>
      <c r="T28" s="77"/>
      <c r="U28" s="70"/>
      <c r="V28" s="138"/>
      <c r="W28" s="70"/>
      <c r="X28" s="77"/>
      <c r="Y28" s="70"/>
      <c r="Z28" s="138"/>
      <c r="AA28" s="70"/>
      <c r="AB28" s="77"/>
      <c r="AC28" s="70"/>
    </row>
    <row r="29" spans="1:29" x14ac:dyDescent="0.25">
      <c r="A29" s="13"/>
      <c r="B29" s="68" t="s">
        <v>417</v>
      </c>
      <c r="C29" s="16"/>
      <c r="D29" s="23" t="s">
        <v>263</v>
      </c>
      <c r="E29" s="16" t="s">
        <v>212</v>
      </c>
      <c r="F29" s="65"/>
      <c r="G29" s="16"/>
      <c r="H29" s="23" t="s">
        <v>218</v>
      </c>
      <c r="I29" s="16"/>
      <c r="J29" s="65"/>
      <c r="K29" s="16"/>
      <c r="L29" s="23">
        <v>13</v>
      </c>
      <c r="M29" s="16"/>
      <c r="N29" s="65"/>
      <c r="O29" s="16"/>
      <c r="P29" s="23" t="s">
        <v>218</v>
      </c>
      <c r="Q29" s="16"/>
      <c r="R29" s="65"/>
      <c r="S29" s="16"/>
      <c r="T29" s="23" t="s">
        <v>218</v>
      </c>
      <c r="U29" s="16"/>
      <c r="V29" s="65"/>
      <c r="W29" s="16"/>
      <c r="X29" s="23" t="s">
        <v>218</v>
      </c>
      <c r="Y29" s="16"/>
      <c r="Z29" s="65"/>
      <c r="AA29" s="16"/>
      <c r="AB29" s="23">
        <v>13</v>
      </c>
      <c r="AC29" s="16"/>
    </row>
    <row r="30" spans="1:29" x14ac:dyDescent="0.25">
      <c r="A30" s="13"/>
      <c r="B30" s="68" t="s">
        <v>418</v>
      </c>
      <c r="C30" s="70"/>
      <c r="D30" s="77">
        <v>12</v>
      </c>
      <c r="E30" s="70"/>
      <c r="F30" s="138"/>
      <c r="G30" s="70"/>
      <c r="H30" s="77" t="s">
        <v>218</v>
      </c>
      <c r="I30" s="70"/>
      <c r="J30" s="138"/>
      <c r="K30" s="70"/>
      <c r="L30" s="77" t="s">
        <v>421</v>
      </c>
      <c r="M30" s="70" t="s">
        <v>212</v>
      </c>
      <c r="N30" s="138"/>
      <c r="O30" s="70"/>
      <c r="P30" s="77" t="s">
        <v>218</v>
      </c>
      <c r="Q30" s="70"/>
      <c r="R30" s="138"/>
      <c r="S30" s="70"/>
      <c r="T30" s="77" t="s">
        <v>218</v>
      </c>
      <c r="U30" s="70"/>
      <c r="V30" s="138"/>
      <c r="W30" s="70"/>
      <c r="X30" s="77" t="s">
        <v>218</v>
      </c>
      <c r="Y30" s="70"/>
      <c r="Z30" s="138"/>
      <c r="AA30" s="70"/>
      <c r="AB30" s="77" t="s">
        <v>421</v>
      </c>
      <c r="AC30" s="70" t="s">
        <v>212</v>
      </c>
    </row>
    <row r="31" spans="1:29" x14ac:dyDescent="0.25">
      <c r="A31" s="13"/>
      <c r="B31" s="68" t="s">
        <v>419</v>
      </c>
      <c r="C31" s="70"/>
      <c r="D31" s="77"/>
      <c r="E31" s="70"/>
      <c r="F31" s="138"/>
      <c r="G31" s="70"/>
      <c r="H31" s="77"/>
      <c r="I31" s="70"/>
      <c r="J31" s="138"/>
      <c r="K31" s="70"/>
      <c r="L31" s="77"/>
      <c r="M31" s="70"/>
      <c r="N31" s="138"/>
      <c r="O31" s="70"/>
      <c r="P31" s="77"/>
      <c r="Q31" s="70"/>
      <c r="R31" s="138"/>
      <c r="S31" s="70"/>
      <c r="T31" s="77"/>
      <c r="U31" s="70"/>
      <c r="V31" s="138"/>
      <c r="W31" s="70"/>
      <c r="X31" s="77"/>
      <c r="Y31" s="70"/>
      <c r="Z31" s="138"/>
      <c r="AA31" s="70"/>
      <c r="AB31" s="77"/>
      <c r="AC31" s="70"/>
    </row>
    <row r="32" spans="1:29" x14ac:dyDescent="0.25">
      <c r="A32" s="13"/>
      <c r="B32" s="68" t="s">
        <v>420</v>
      </c>
      <c r="C32" s="70"/>
      <c r="D32" s="77"/>
      <c r="E32" s="70"/>
      <c r="F32" s="138"/>
      <c r="G32" s="70"/>
      <c r="H32" s="77"/>
      <c r="I32" s="70"/>
      <c r="J32" s="138"/>
      <c r="K32" s="70"/>
      <c r="L32" s="77"/>
      <c r="M32" s="70"/>
      <c r="N32" s="138"/>
      <c r="O32" s="70"/>
      <c r="P32" s="77"/>
      <c r="Q32" s="70"/>
      <c r="R32" s="138"/>
      <c r="S32" s="70"/>
      <c r="T32" s="77"/>
      <c r="U32" s="70"/>
      <c r="V32" s="138"/>
      <c r="W32" s="70"/>
      <c r="X32" s="77"/>
      <c r="Y32" s="70"/>
      <c r="Z32" s="138"/>
      <c r="AA32" s="70"/>
      <c r="AB32" s="77"/>
      <c r="AC32" s="70"/>
    </row>
    <row r="33" spans="1:30" x14ac:dyDescent="0.25">
      <c r="A33" s="13"/>
      <c r="B33" s="68" t="s">
        <v>422</v>
      </c>
      <c r="C33" s="70"/>
      <c r="D33" s="77" t="s">
        <v>424</v>
      </c>
      <c r="E33" s="70" t="s">
        <v>212</v>
      </c>
      <c r="F33" s="138"/>
      <c r="G33" s="70"/>
      <c r="H33" s="77" t="s">
        <v>276</v>
      </c>
      <c r="I33" s="70" t="s">
        <v>212</v>
      </c>
      <c r="J33" s="138"/>
      <c r="K33" s="70"/>
      <c r="L33" s="77">
        <v>14</v>
      </c>
      <c r="M33" s="70"/>
      <c r="N33" s="138"/>
      <c r="O33" s="70"/>
      <c r="P33" s="77" t="s">
        <v>218</v>
      </c>
      <c r="Q33" s="70"/>
      <c r="R33" s="138"/>
      <c r="S33" s="70"/>
      <c r="T33" s="77" t="s">
        <v>218</v>
      </c>
      <c r="U33" s="70"/>
      <c r="V33" s="138"/>
      <c r="W33" s="70"/>
      <c r="X33" s="77" t="s">
        <v>218</v>
      </c>
      <c r="Y33" s="70"/>
      <c r="Z33" s="138"/>
      <c r="AA33" s="70"/>
      <c r="AB33" s="77">
        <v>14</v>
      </c>
      <c r="AC33" s="70"/>
    </row>
    <row r="34" spans="1:30" x14ac:dyDescent="0.25">
      <c r="A34" s="13"/>
      <c r="B34" s="68" t="s">
        <v>423</v>
      </c>
      <c r="C34" s="70"/>
      <c r="D34" s="77"/>
      <c r="E34" s="70"/>
      <c r="F34" s="138"/>
      <c r="G34" s="70"/>
      <c r="H34" s="77"/>
      <c r="I34" s="70"/>
      <c r="J34" s="138"/>
      <c r="K34" s="70"/>
      <c r="L34" s="77"/>
      <c r="M34" s="70"/>
      <c r="N34" s="138"/>
      <c r="O34" s="70"/>
      <c r="P34" s="77"/>
      <c r="Q34" s="70"/>
      <c r="R34" s="138"/>
      <c r="S34" s="70"/>
      <c r="T34" s="77"/>
      <c r="U34" s="70"/>
      <c r="V34" s="138"/>
      <c r="W34" s="70"/>
      <c r="X34" s="77"/>
      <c r="Y34" s="70"/>
      <c r="Z34" s="138"/>
      <c r="AA34" s="70"/>
      <c r="AB34" s="77"/>
      <c r="AC34" s="70"/>
    </row>
    <row r="35" spans="1:30" x14ac:dyDescent="0.25">
      <c r="A35" s="13"/>
      <c r="B35" s="68" t="s">
        <v>248</v>
      </c>
      <c r="C35" s="24"/>
      <c r="D35" s="25" t="s">
        <v>218</v>
      </c>
      <c r="E35" s="16"/>
      <c r="F35" s="65"/>
      <c r="G35" s="24"/>
      <c r="H35" s="25" t="s">
        <v>218</v>
      </c>
      <c r="I35" s="16"/>
      <c r="J35" s="65"/>
      <c r="K35" s="24"/>
      <c r="L35" s="25" t="s">
        <v>263</v>
      </c>
      <c r="M35" s="16" t="s">
        <v>212</v>
      </c>
      <c r="N35" s="65"/>
      <c r="O35" s="24"/>
      <c r="P35" s="25" t="s">
        <v>218</v>
      </c>
      <c r="Q35" s="16"/>
      <c r="R35" s="65"/>
      <c r="S35" s="24"/>
      <c r="T35" s="25" t="s">
        <v>218</v>
      </c>
      <c r="U35" s="16"/>
      <c r="V35" s="65"/>
      <c r="W35" s="24"/>
      <c r="X35" s="25" t="s">
        <v>218</v>
      </c>
      <c r="Y35" s="16"/>
      <c r="Z35" s="65"/>
      <c r="AA35" s="24"/>
      <c r="AB35" s="25" t="s">
        <v>263</v>
      </c>
      <c r="AC35" s="16" t="s">
        <v>212</v>
      </c>
    </row>
    <row r="36" spans="1:30" ht="15.75" thickBot="1" x14ac:dyDescent="0.3">
      <c r="A36" s="13"/>
      <c r="B36" s="15" t="s">
        <v>425</v>
      </c>
      <c r="C36" s="26" t="s">
        <v>210</v>
      </c>
      <c r="D36" s="27">
        <v>53</v>
      </c>
      <c r="E36" s="16"/>
      <c r="F36" s="65"/>
      <c r="G36" s="26" t="s">
        <v>210</v>
      </c>
      <c r="H36" s="27">
        <v>3</v>
      </c>
      <c r="I36" s="16"/>
      <c r="J36" s="65"/>
      <c r="K36" s="26" t="s">
        <v>210</v>
      </c>
      <c r="L36" s="29">
        <v>2666</v>
      </c>
      <c r="M36" s="16"/>
      <c r="N36" s="65"/>
      <c r="O36" s="26" t="s">
        <v>210</v>
      </c>
      <c r="P36" s="27" t="s">
        <v>426</v>
      </c>
      <c r="Q36" s="16" t="s">
        <v>212</v>
      </c>
      <c r="R36" s="65"/>
      <c r="S36" s="26" t="s">
        <v>210</v>
      </c>
      <c r="T36" s="27" t="s">
        <v>427</v>
      </c>
      <c r="U36" s="16" t="s">
        <v>212</v>
      </c>
      <c r="V36" s="65"/>
      <c r="W36" s="26" t="s">
        <v>210</v>
      </c>
      <c r="X36" s="27" t="s">
        <v>299</v>
      </c>
      <c r="Y36" s="16" t="s">
        <v>212</v>
      </c>
      <c r="Z36" s="65"/>
      <c r="AA36" s="26" t="s">
        <v>210</v>
      </c>
      <c r="AB36" s="27" t="s">
        <v>428</v>
      </c>
      <c r="AC36" s="16" t="s">
        <v>212</v>
      </c>
    </row>
    <row r="37" spans="1:30" ht="15.75" thickTop="1" x14ac:dyDescent="0.25">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row>
    <row r="38" spans="1:30" x14ac:dyDescent="0.25">
      <c r="A38" s="13"/>
      <c r="B38" s="33" t="s">
        <v>429</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row>
    <row r="39" spans="1:30" x14ac:dyDescent="0.25">
      <c r="A39" s="13"/>
      <c r="B39" s="15"/>
      <c r="C39" s="30" t="s">
        <v>430</v>
      </c>
      <c r="D39" s="30"/>
      <c r="E39" s="30"/>
      <c r="F39" s="30"/>
      <c r="G39" s="30"/>
      <c r="H39" s="30"/>
      <c r="I39" s="30"/>
      <c r="J39" s="30"/>
      <c r="K39" s="30"/>
      <c r="L39" s="30"/>
      <c r="M39" s="16"/>
    </row>
    <row r="40" spans="1:30" x14ac:dyDescent="0.25">
      <c r="A40" s="13"/>
      <c r="B40" s="137"/>
      <c r="C40" s="31" t="s">
        <v>431</v>
      </c>
      <c r="D40" s="31"/>
      <c r="E40" s="16"/>
      <c r="F40" s="20"/>
      <c r="G40" s="31" t="s">
        <v>398</v>
      </c>
      <c r="H40" s="31"/>
      <c r="I40" s="16"/>
      <c r="J40" s="21"/>
      <c r="K40" s="31" t="s">
        <v>273</v>
      </c>
      <c r="L40" s="31"/>
      <c r="M40" s="16"/>
    </row>
    <row r="41" spans="1:30" x14ac:dyDescent="0.25">
      <c r="A41" s="13"/>
      <c r="B41" s="68"/>
      <c r="C41" s="22"/>
      <c r="D41" s="22"/>
      <c r="E41" s="16"/>
      <c r="F41" s="59"/>
      <c r="G41" s="22"/>
      <c r="H41" s="22"/>
      <c r="I41" s="16"/>
      <c r="J41" s="15"/>
      <c r="K41" s="22"/>
      <c r="L41" s="22"/>
      <c r="M41" s="16"/>
    </row>
    <row r="42" spans="1:30" x14ac:dyDescent="0.25">
      <c r="A42" s="13"/>
      <c r="B42" s="15" t="s">
        <v>403</v>
      </c>
      <c r="C42" s="16" t="s">
        <v>210</v>
      </c>
      <c r="D42" s="23">
        <v>42</v>
      </c>
      <c r="E42" s="16"/>
      <c r="F42" s="65"/>
      <c r="G42" s="16" t="s">
        <v>210</v>
      </c>
      <c r="H42" s="94">
        <v>1741</v>
      </c>
      <c r="I42" s="16"/>
      <c r="J42" s="65"/>
      <c r="K42" s="16" t="s">
        <v>210</v>
      </c>
      <c r="L42" s="94">
        <v>1783</v>
      </c>
      <c r="M42" s="16"/>
    </row>
    <row r="43" spans="1:30" x14ac:dyDescent="0.25">
      <c r="A43" s="13"/>
      <c r="B43" s="68" t="s">
        <v>124</v>
      </c>
      <c r="C43" s="16"/>
      <c r="D43" s="23" t="s">
        <v>218</v>
      </c>
      <c r="E43" s="16"/>
      <c r="F43" s="65"/>
      <c r="G43" s="16"/>
      <c r="H43" s="23">
        <v>90</v>
      </c>
      <c r="I43" s="16"/>
      <c r="J43" s="65"/>
      <c r="K43" s="16"/>
      <c r="L43" s="23">
        <v>90</v>
      </c>
      <c r="M43" s="16"/>
    </row>
    <row r="44" spans="1:30" x14ac:dyDescent="0.25">
      <c r="A44" s="13"/>
      <c r="B44" s="68" t="s">
        <v>410</v>
      </c>
      <c r="C44" s="16"/>
      <c r="D44" s="23" t="s">
        <v>218</v>
      </c>
      <c r="E44" s="16"/>
      <c r="F44" s="65"/>
      <c r="G44" s="16"/>
      <c r="H44" s="23" t="s">
        <v>218</v>
      </c>
      <c r="I44" s="16"/>
      <c r="J44" s="65"/>
      <c r="K44" s="16"/>
      <c r="L44" s="23" t="s">
        <v>218</v>
      </c>
      <c r="M44" s="16"/>
    </row>
    <row r="45" spans="1:30" x14ac:dyDescent="0.25">
      <c r="A45" s="13"/>
      <c r="B45" s="68" t="s">
        <v>412</v>
      </c>
      <c r="C45" s="16"/>
      <c r="D45" s="23" t="s">
        <v>218</v>
      </c>
      <c r="E45" s="16"/>
      <c r="F45" s="65"/>
      <c r="G45" s="16"/>
      <c r="H45" s="23" t="s">
        <v>239</v>
      </c>
      <c r="I45" s="16" t="s">
        <v>212</v>
      </c>
      <c r="J45" s="65"/>
      <c r="K45" s="16"/>
      <c r="L45" s="23" t="s">
        <v>239</v>
      </c>
      <c r="M45" s="16" t="s">
        <v>212</v>
      </c>
    </row>
    <row r="46" spans="1:30" x14ac:dyDescent="0.25">
      <c r="A46" s="13"/>
      <c r="B46" s="68" t="s">
        <v>413</v>
      </c>
      <c r="C46" s="70"/>
      <c r="D46" s="77" t="s">
        <v>276</v>
      </c>
      <c r="E46" s="70" t="s">
        <v>212</v>
      </c>
      <c r="F46" s="138"/>
      <c r="G46" s="70"/>
      <c r="H46" s="77" t="s">
        <v>432</v>
      </c>
      <c r="I46" s="70" t="s">
        <v>212</v>
      </c>
      <c r="J46" s="138"/>
      <c r="K46" s="70"/>
      <c r="L46" s="77" t="s">
        <v>433</v>
      </c>
      <c r="M46" s="70" t="s">
        <v>212</v>
      </c>
    </row>
    <row r="47" spans="1:30" x14ac:dyDescent="0.25">
      <c r="A47" s="13"/>
      <c r="B47" s="68" t="s">
        <v>414</v>
      </c>
      <c r="C47" s="70"/>
      <c r="D47" s="77"/>
      <c r="E47" s="70"/>
      <c r="F47" s="138"/>
      <c r="G47" s="70"/>
      <c r="H47" s="77"/>
      <c r="I47" s="70"/>
      <c r="J47" s="138"/>
      <c r="K47" s="70"/>
      <c r="L47" s="77"/>
      <c r="M47" s="70"/>
    </row>
    <row r="48" spans="1:30" x14ac:dyDescent="0.25">
      <c r="A48" s="13"/>
      <c r="B48" s="68" t="s">
        <v>415</v>
      </c>
      <c r="C48" s="70"/>
      <c r="D48" s="77" t="s">
        <v>434</v>
      </c>
      <c r="E48" s="70" t="s">
        <v>212</v>
      </c>
      <c r="F48" s="138"/>
      <c r="G48" s="70"/>
      <c r="H48" s="77" t="s">
        <v>218</v>
      </c>
      <c r="I48" s="70"/>
      <c r="J48" s="138"/>
      <c r="K48" s="70"/>
      <c r="L48" s="77" t="s">
        <v>434</v>
      </c>
      <c r="M48" s="70" t="s">
        <v>212</v>
      </c>
    </row>
    <row r="49" spans="1:30" x14ac:dyDescent="0.25">
      <c r="A49" s="13"/>
      <c r="B49" s="68" t="s">
        <v>416</v>
      </c>
      <c r="C49" s="70"/>
      <c r="D49" s="77"/>
      <c r="E49" s="70"/>
      <c r="F49" s="138"/>
      <c r="G49" s="70"/>
      <c r="H49" s="77"/>
      <c r="I49" s="70"/>
      <c r="J49" s="138"/>
      <c r="K49" s="70"/>
      <c r="L49" s="77"/>
      <c r="M49" s="70"/>
    </row>
    <row r="50" spans="1:30" x14ac:dyDescent="0.25">
      <c r="A50" s="13"/>
      <c r="B50" s="68" t="s">
        <v>417</v>
      </c>
      <c r="C50" s="16"/>
      <c r="D50" s="23" t="s">
        <v>223</v>
      </c>
      <c r="E50" s="16" t="s">
        <v>212</v>
      </c>
      <c r="F50" s="65"/>
      <c r="G50" s="16"/>
      <c r="H50" s="23" t="s">
        <v>218</v>
      </c>
      <c r="I50" s="16"/>
      <c r="J50" s="65"/>
      <c r="K50" s="16"/>
      <c r="L50" s="23" t="s">
        <v>223</v>
      </c>
      <c r="M50" s="16" t="s">
        <v>212</v>
      </c>
    </row>
    <row r="51" spans="1:30" x14ac:dyDescent="0.25">
      <c r="A51" s="13"/>
      <c r="B51" s="68" t="s">
        <v>418</v>
      </c>
      <c r="C51" s="70"/>
      <c r="D51" s="77">
        <v>7</v>
      </c>
      <c r="E51" s="70"/>
      <c r="F51" s="138"/>
      <c r="G51" s="70"/>
      <c r="H51" s="77" t="s">
        <v>218</v>
      </c>
      <c r="I51" s="70"/>
      <c r="J51" s="138"/>
      <c r="K51" s="70"/>
      <c r="L51" s="77">
        <v>7</v>
      </c>
      <c r="M51" s="70"/>
    </row>
    <row r="52" spans="1:30" x14ac:dyDescent="0.25">
      <c r="A52" s="13"/>
      <c r="B52" s="68" t="s">
        <v>419</v>
      </c>
      <c r="C52" s="70"/>
      <c r="D52" s="77"/>
      <c r="E52" s="70"/>
      <c r="F52" s="138"/>
      <c r="G52" s="70"/>
      <c r="H52" s="77"/>
      <c r="I52" s="70"/>
      <c r="J52" s="138"/>
      <c r="K52" s="70"/>
      <c r="L52" s="77"/>
      <c r="M52" s="70"/>
    </row>
    <row r="53" spans="1:30" x14ac:dyDescent="0.25">
      <c r="A53" s="13"/>
      <c r="B53" s="68" t="s">
        <v>420</v>
      </c>
      <c r="C53" s="70"/>
      <c r="D53" s="77"/>
      <c r="E53" s="70"/>
      <c r="F53" s="138"/>
      <c r="G53" s="70"/>
      <c r="H53" s="77"/>
      <c r="I53" s="70"/>
      <c r="J53" s="138"/>
      <c r="K53" s="70"/>
      <c r="L53" s="77"/>
      <c r="M53" s="70"/>
    </row>
    <row r="54" spans="1:30" x14ac:dyDescent="0.25">
      <c r="A54" s="13"/>
      <c r="B54" s="68" t="s">
        <v>422</v>
      </c>
      <c r="C54" s="70"/>
      <c r="D54" s="77" t="s">
        <v>223</v>
      </c>
      <c r="E54" s="70" t="s">
        <v>212</v>
      </c>
      <c r="F54" s="138"/>
      <c r="G54" s="70"/>
      <c r="H54" s="77">
        <v>5</v>
      </c>
      <c r="I54" s="70"/>
      <c r="J54" s="138"/>
      <c r="K54" s="70"/>
      <c r="L54" s="77" t="s">
        <v>276</v>
      </c>
      <c r="M54" s="70" t="s">
        <v>212</v>
      </c>
    </row>
    <row r="55" spans="1:30" x14ac:dyDescent="0.25">
      <c r="A55" s="13"/>
      <c r="B55" s="68" t="s">
        <v>423</v>
      </c>
      <c r="C55" s="76"/>
      <c r="D55" s="78"/>
      <c r="E55" s="70"/>
      <c r="F55" s="138"/>
      <c r="G55" s="76"/>
      <c r="H55" s="78"/>
      <c r="I55" s="70"/>
      <c r="J55" s="138"/>
      <c r="K55" s="76"/>
      <c r="L55" s="78"/>
      <c r="M55" s="70"/>
    </row>
    <row r="56" spans="1:30" ht="15.75" thickBot="1" x14ac:dyDescent="0.3">
      <c r="A56" s="13"/>
      <c r="B56" s="15" t="s">
        <v>425</v>
      </c>
      <c r="C56" s="26" t="s">
        <v>210</v>
      </c>
      <c r="D56" s="27">
        <v>32</v>
      </c>
      <c r="E56" s="16"/>
      <c r="F56" s="65"/>
      <c r="G56" s="26" t="s">
        <v>210</v>
      </c>
      <c r="H56" s="29">
        <v>1406</v>
      </c>
      <c r="I56" s="16"/>
      <c r="J56" s="65"/>
      <c r="K56" s="26" t="s">
        <v>210</v>
      </c>
      <c r="L56" s="29">
        <v>1438</v>
      </c>
      <c r="M56" s="16"/>
    </row>
    <row r="57" spans="1:30" ht="15.75" thickTop="1" x14ac:dyDescent="0.25">
      <c r="A57" s="13"/>
      <c r="B57" s="38"/>
      <c r="C57" s="139"/>
      <c r="D57" s="139"/>
      <c r="E57" s="37"/>
      <c r="F57" s="38"/>
      <c r="G57" s="139"/>
      <c r="H57" s="139"/>
      <c r="I57" s="37"/>
      <c r="J57" s="38"/>
      <c r="K57" s="139"/>
      <c r="L57" s="139"/>
      <c r="M57" s="37"/>
    </row>
    <row r="58" spans="1:30" x14ac:dyDescent="0.25">
      <c r="A58" s="13"/>
      <c r="B58" s="33" t="s">
        <v>435</v>
      </c>
      <c r="C58" s="33"/>
      <c r="D58" s="33"/>
      <c r="E58" s="33"/>
      <c r="F58" s="33"/>
      <c r="G58" s="33"/>
      <c r="H58" s="33"/>
      <c r="I58" s="33"/>
      <c r="J58" s="33"/>
      <c r="K58" s="33"/>
      <c r="L58" s="33"/>
      <c r="M58" s="33"/>
      <c r="N58" s="33"/>
      <c r="O58" s="33"/>
      <c r="P58" s="33"/>
      <c r="Q58" s="33"/>
      <c r="R58" s="33"/>
      <c r="S58" s="33"/>
      <c r="T58" s="33"/>
      <c r="U58" s="33"/>
      <c r="V58" s="33"/>
      <c r="W58" s="33"/>
      <c r="X58" s="33"/>
      <c r="Y58" s="33"/>
      <c r="Z58" s="33"/>
      <c r="AA58" s="33"/>
      <c r="AB58" s="33"/>
      <c r="AC58" s="33"/>
      <c r="AD58" s="33"/>
    </row>
    <row r="59" spans="1:30" x14ac:dyDescent="0.25">
      <c r="A59" s="13"/>
      <c r="B59" s="15"/>
      <c r="C59" s="16"/>
      <c r="D59" s="16"/>
      <c r="E59" s="16"/>
      <c r="F59" s="15"/>
      <c r="G59" s="30" t="s">
        <v>398</v>
      </c>
      <c r="H59" s="30"/>
      <c r="I59" s="30"/>
      <c r="J59" s="30"/>
      <c r="K59" s="30"/>
      <c r="L59" s="30"/>
      <c r="M59" s="30"/>
      <c r="N59" s="30"/>
      <c r="O59" s="30"/>
      <c r="P59" s="30"/>
      <c r="Q59" s="30"/>
      <c r="R59" s="30"/>
      <c r="S59" s="30"/>
      <c r="T59" s="30"/>
      <c r="U59" s="30"/>
      <c r="V59" s="30"/>
      <c r="W59" s="30"/>
      <c r="X59" s="30"/>
      <c r="Y59" s="16"/>
    </row>
    <row r="60" spans="1:30" x14ac:dyDescent="0.25">
      <c r="A60" s="13"/>
      <c r="B60" s="137"/>
      <c r="C60" s="30" t="s">
        <v>431</v>
      </c>
      <c r="D60" s="30"/>
      <c r="E60" s="16"/>
      <c r="F60" s="137"/>
      <c r="G60" s="31" t="s">
        <v>66</v>
      </c>
      <c r="H60" s="31"/>
      <c r="I60" s="16"/>
      <c r="J60" s="21"/>
      <c r="K60" s="31" t="s">
        <v>401</v>
      </c>
      <c r="L60" s="31"/>
      <c r="M60" s="16"/>
      <c r="N60" s="21"/>
      <c r="O60" s="31" t="s">
        <v>68</v>
      </c>
      <c r="P60" s="31"/>
      <c r="Q60" s="16"/>
      <c r="R60" s="21"/>
      <c r="S60" s="31" t="s">
        <v>69</v>
      </c>
      <c r="T60" s="31"/>
      <c r="U60" s="16"/>
      <c r="V60" s="21"/>
      <c r="W60" s="31" t="s">
        <v>436</v>
      </c>
      <c r="X60" s="31"/>
      <c r="Y60" s="16"/>
    </row>
    <row r="61" spans="1:30" x14ac:dyDescent="0.25">
      <c r="A61" s="13"/>
      <c r="B61" s="68"/>
      <c r="C61" s="22"/>
      <c r="D61" s="22"/>
      <c r="E61" s="16"/>
      <c r="F61" s="68"/>
      <c r="G61" s="22"/>
      <c r="H61" s="22"/>
      <c r="I61" s="16"/>
      <c r="J61" s="15"/>
      <c r="K61" s="22"/>
      <c r="L61" s="22"/>
      <c r="M61" s="16"/>
      <c r="N61" s="15"/>
      <c r="O61" s="22"/>
      <c r="P61" s="22"/>
      <c r="Q61" s="16"/>
      <c r="R61" s="15"/>
      <c r="S61" s="22"/>
      <c r="T61" s="22"/>
      <c r="U61" s="16"/>
      <c r="V61" s="15"/>
      <c r="W61" s="22"/>
      <c r="X61" s="22"/>
      <c r="Y61" s="16"/>
    </row>
    <row r="62" spans="1:30" x14ac:dyDescent="0.25">
      <c r="A62" s="13"/>
      <c r="B62" s="15" t="s">
        <v>403</v>
      </c>
      <c r="C62" s="16" t="s">
        <v>210</v>
      </c>
      <c r="D62" s="23">
        <v>37</v>
      </c>
      <c r="E62" s="16"/>
      <c r="F62" s="15"/>
      <c r="G62" s="16" t="s">
        <v>210</v>
      </c>
      <c r="H62" s="94">
        <v>3501</v>
      </c>
      <c r="I62" s="16"/>
      <c r="J62" s="65"/>
      <c r="K62" s="16" t="s">
        <v>210</v>
      </c>
      <c r="L62" s="23" t="s">
        <v>437</v>
      </c>
      <c r="M62" s="16" t="s">
        <v>212</v>
      </c>
      <c r="N62" s="65"/>
      <c r="O62" s="16" t="s">
        <v>210</v>
      </c>
      <c r="P62" s="23" t="s">
        <v>438</v>
      </c>
      <c r="Q62" s="16" t="s">
        <v>212</v>
      </c>
      <c r="R62" s="65"/>
      <c r="S62" s="16" t="s">
        <v>210</v>
      </c>
      <c r="T62" s="23">
        <v>16</v>
      </c>
      <c r="U62" s="16"/>
      <c r="V62" s="65"/>
      <c r="W62" s="16" t="s">
        <v>210</v>
      </c>
      <c r="X62" s="23">
        <v>780</v>
      </c>
      <c r="Y62" s="16"/>
    </row>
    <row r="63" spans="1:30" x14ac:dyDescent="0.25">
      <c r="A63" s="13"/>
      <c r="B63" s="68" t="s">
        <v>124</v>
      </c>
      <c r="C63" s="16"/>
      <c r="D63" s="23" t="s">
        <v>218</v>
      </c>
      <c r="E63" s="16"/>
      <c r="F63" s="68"/>
      <c r="G63" s="16"/>
      <c r="H63" s="23" t="s">
        <v>218</v>
      </c>
      <c r="I63" s="16"/>
      <c r="J63" s="65"/>
      <c r="K63" s="16"/>
      <c r="L63" s="23" t="s">
        <v>218</v>
      </c>
      <c r="M63" s="16"/>
      <c r="N63" s="65"/>
      <c r="O63" s="16"/>
      <c r="P63" s="23" t="s">
        <v>439</v>
      </c>
      <c r="Q63" s="16" t="s">
        <v>212</v>
      </c>
      <c r="R63" s="65"/>
      <c r="S63" s="16"/>
      <c r="T63" s="23" t="s">
        <v>218</v>
      </c>
      <c r="U63" s="16"/>
      <c r="V63" s="65"/>
      <c r="W63" s="16"/>
      <c r="X63" s="23" t="s">
        <v>439</v>
      </c>
      <c r="Y63" s="16" t="s">
        <v>212</v>
      </c>
    </row>
    <row r="64" spans="1:30" x14ac:dyDescent="0.25">
      <c r="A64" s="13"/>
      <c r="B64" s="68" t="s">
        <v>407</v>
      </c>
      <c r="C64" s="16"/>
      <c r="D64" s="23" t="s">
        <v>218</v>
      </c>
      <c r="E64" s="16"/>
      <c r="F64" s="68"/>
      <c r="G64" s="16"/>
      <c r="H64" s="23" t="s">
        <v>218</v>
      </c>
      <c r="I64" s="16"/>
      <c r="J64" s="65"/>
      <c r="K64" s="16"/>
      <c r="L64" s="23" t="s">
        <v>218</v>
      </c>
      <c r="M64" s="16"/>
      <c r="N64" s="65"/>
      <c r="O64" s="16"/>
      <c r="P64" s="23" t="s">
        <v>218</v>
      </c>
      <c r="Q64" s="16"/>
      <c r="R64" s="65"/>
      <c r="S64" s="16"/>
      <c r="T64" s="23">
        <v>21</v>
      </c>
      <c r="U64" s="16"/>
      <c r="V64" s="65"/>
      <c r="W64" s="16"/>
      <c r="X64" s="23">
        <v>21</v>
      </c>
      <c r="Y64" s="16"/>
    </row>
    <row r="65" spans="1:25" x14ac:dyDescent="0.25">
      <c r="A65" s="13"/>
      <c r="B65" s="68" t="s">
        <v>408</v>
      </c>
      <c r="C65" s="70"/>
      <c r="D65" s="77" t="s">
        <v>218</v>
      </c>
      <c r="E65" s="70"/>
      <c r="F65" s="140"/>
      <c r="G65" s="70"/>
      <c r="H65" s="77" t="s">
        <v>218</v>
      </c>
      <c r="I65" s="70"/>
      <c r="J65" s="138"/>
      <c r="K65" s="70"/>
      <c r="L65" s="77" t="s">
        <v>218</v>
      </c>
      <c r="M65" s="70"/>
      <c r="N65" s="138"/>
      <c r="O65" s="70"/>
      <c r="P65" s="77" t="s">
        <v>218</v>
      </c>
      <c r="Q65" s="70"/>
      <c r="R65" s="138"/>
      <c r="S65" s="70"/>
      <c r="T65" s="77" t="s">
        <v>239</v>
      </c>
      <c r="U65" s="70" t="s">
        <v>212</v>
      </c>
      <c r="V65" s="138"/>
      <c r="W65" s="70"/>
      <c r="X65" s="77" t="s">
        <v>239</v>
      </c>
      <c r="Y65" s="70" t="s">
        <v>212</v>
      </c>
    </row>
    <row r="66" spans="1:25" x14ac:dyDescent="0.25">
      <c r="A66" s="13"/>
      <c r="B66" s="68" t="s">
        <v>409</v>
      </c>
      <c r="C66" s="70"/>
      <c r="D66" s="77"/>
      <c r="E66" s="70"/>
      <c r="F66" s="140"/>
      <c r="G66" s="70"/>
      <c r="H66" s="77"/>
      <c r="I66" s="70"/>
      <c r="J66" s="138"/>
      <c r="K66" s="70"/>
      <c r="L66" s="77"/>
      <c r="M66" s="70"/>
      <c r="N66" s="138"/>
      <c r="O66" s="70"/>
      <c r="P66" s="77"/>
      <c r="Q66" s="70"/>
      <c r="R66" s="138"/>
      <c r="S66" s="70"/>
      <c r="T66" s="77"/>
      <c r="U66" s="70"/>
      <c r="V66" s="138"/>
      <c r="W66" s="70"/>
      <c r="X66" s="77"/>
      <c r="Y66" s="70"/>
    </row>
    <row r="67" spans="1:25" x14ac:dyDescent="0.25">
      <c r="A67" s="13"/>
      <c r="B67" s="68" t="s">
        <v>142</v>
      </c>
      <c r="C67" s="16"/>
      <c r="D67" s="23" t="s">
        <v>218</v>
      </c>
      <c r="E67" s="16"/>
      <c r="F67" s="68"/>
      <c r="G67" s="16"/>
      <c r="H67" s="23">
        <v>22</v>
      </c>
      <c r="I67" s="16"/>
      <c r="J67" s="65"/>
      <c r="K67" s="16"/>
      <c r="L67" s="23" t="s">
        <v>218</v>
      </c>
      <c r="M67" s="16"/>
      <c r="N67" s="65"/>
      <c r="O67" s="16"/>
      <c r="P67" s="23" t="s">
        <v>218</v>
      </c>
      <c r="Q67" s="16"/>
      <c r="R67" s="65"/>
      <c r="S67" s="16"/>
      <c r="T67" s="23" t="s">
        <v>218</v>
      </c>
      <c r="U67" s="16"/>
      <c r="V67" s="65"/>
      <c r="W67" s="16"/>
      <c r="X67" s="23">
        <v>22</v>
      </c>
      <c r="Y67" s="16"/>
    </row>
    <row r="68" spans="1:25" x14ac:dyDescent="0.25">
      <c r="A68" s="13"/>
      <c r="B68" s="68" t="s">
        <v>440</v>
      </c>
      <c r="C68" s="16"/>
      <c r="D68" s="23" t="s">
        <v>218</v>
      </c>
      <c r="E68" s="16"/>
      <c r="F68" s="68"/>
      <c r="G68" s="16"/>
      <c r="H68" s="23" t="s">
        <v>313</v>
      </c>
      <c r="I68" s="16" t="s">
        <v>212</v>
      </c>
      <c r="J68" s="65"/>
      <c r="K68" s="16"/>
      <c r="L68" s="23">
        <v>5</v>
      </c>
      <c r="M68" s="16"/>
      <c r="N68" s="65"/>
      <c r="O68" s="16"/>
      <c r="P68" s="23" t="s">
        <v>218</v>
      </c>
      <c r="Q68" s="16"/>
      <c r="R68" s="65"/>
      <c r="S68" s="16"/>
      <c r="T68" s="23" t="s">
        <v>218</v>
      </c>
      <c r="U68" s="16"/>
      <c r="V68" s="65"/>
      <c r="W68" s="16"/>
      <c r="X68" s="23" t="s">
        <v>218</v>
      </c>
      <c r="Y68" s="16"/>
    </row>
    <row r="69" spans="1:25" x14ac:dyDescent="0.25">
      <c r="A69" s="13"/>
      <c r="B69" s="68" t="s">
        <v>412</v>
      </c>
      <c r="C69" s="16"/>
      <c r="D69" s="23" t="s">
        <v>218</v>
      </c>
      <c r="E69" s="16"/>
      <c r="F69" s="68"/>
      <c r="G69" s="16"/>
      <c r="H69" s="23" t="s">
        <v>218</v>
      </c>
      <c r="I69" s="16"/>
      <c r="J69" s="65"/>
      <c r="K69" s="16"/>
      <c r="L69" s="23" t="s">
        <v>215</v>
      </c>
      <c r="M69" s="16" t="s">
        <v>212</v>
      </c>
      <c r="N69" s="65"/>
      <c r="O69" s="16"/>
      <c r="P69" s="23" t="s">
        <v>218</v>
      </c>
      <c r="Q69" s="16"/>
      <c r="R69" s="65"/>
      <c r="S69" s="16"/>
      <c r="T69" s="23" t="s">
        <v>218</v>
      </c>
      <c r="U69" s="16"/>
      <c r="V69" s="65"/>
      <c r="W69" s="16"/>
      <c r="X69" s="23" t="s">
        <v>215</v>
      </c>
      <c r="Y69" s="16" t="s">
        <v>212</v>
      </c>
    </row>
    <row r="70" spans="1:25" x14ac:dyDescent="0.25">
      <c r="A70" s="13"/>
      <c r="B70" s="68" t="s">
        <v>413</v>
      </c>
      <c r="C70" s="70"/>
      <c r="D70" s="77" t="s">
        <v>218</v>
      </c>
      <c r="E70" s="70"/>
      <c r="F70" s="140"/>
      <c r="G70" s="70"/>
      <c r="H70" s="77" t="s">
        <v>434</v>
      </c>
      <c r="I70" s="70" t="s">
        <v>212</v>
      </c>
      <c r="J70" s="138"/>
      <c r="K70" s="70"/>
      <c r="L70" s="77" t="s">
        <v>441</v>
      </c>
      <c r="M70" s="70" t="s">
        <v>212</v>
      </c>
      <c r="N70" s="138"/>
      <c r="O70" s="70"/>
      <c r="P70" s="77">
        <v>4</v>
      </c>
      <c r="Q70" s="70"/>
      <c r="R70" s="138"/>
      <c r="S70" s="70"/>
      <c r="T70" s="77" t="s">
        <v>291</v>
      </c>
      <c r="U70" s="70" t="s">
        <v>212</v>
      </c>
      <c r="V70" s="138"/>
      <c r="W70" s="70"/>
      <c r="X70" s="77" t="s">
        <v>442</v>
      </c>
      <c r="Y70" s="70" t="s">
        <v>212</v>
      </c>
    </row>
    <row r="71" spans="1:25" x14ac:dyDescent="0.25">
      <c r="A71" s="13"/>
      <c r="B71" s="68" t="s">
        <v>414</v>
      </c>
      <c r="C71" s="70"/>
      <c r="D71" s="77"/>
      <c r="E71" s="70"/>
      <c r="F71" s="140"/>
      <c r="G71" s="70"/>
      <c r="H71" s="77"/>
      <c r="I71" s="70"/>
      <c r="J71" s="138"/>
      <c r="K71" s="70"/>
      <c r="L71" s="77"/>
      <c r="M71" s="70"/>
      <c r="N71" s="138"/>
      <c r="O71" s="70"/>
      <c r="P71" s="77"/>
      <c r="Q71" s="70"/>
      <c r="R71" s="138"/>
      <c r="S71" s="70"/>
      <c r="T71" s="77"/>
      <c r="U71" s="70"/>
      <c r="V71" s="138"/>
      <c r="W71" s="70"/>
      <c r="X71" s="77"/>
      <c r="Y71" s="70"/>
    </row>
    <row r="72" spans="1:25" x14ac:dyDescent="0.25">
      <c r="A72" s="13"/>
      <c r="B72" s="68" t="s">
        <v>415</v>
      </c>
      <c r="C72" s="70"/>
      <c r="D72" s="77" t="s">
        <v>434</v>
      </c>
      <c r="E72" s="70" t="s">
        <v>212</v>
      </c>
      <c r="F72" s="140"/>
      <c r="G72" s="70"/>
      <c r="H72" s="77">
        <v>4</v>
      </c>
      <c r="I72" s="70"/>
      <c r="J72" s="138"/>
      <c r="K72" s="70"/>
      <c r="L72" s="77" t="s">
        <v>218</v>
      </c>
      <c r="M72" s="70"/>
      <c r="N72" s="138"/>
      <c r="O72" s="70"/>
      <c r="P72" s="77" t="s">
        <v>218</v>
      </c>
      <c r="Q72" s="70"/>
      <c r="R72" s="138"/>
      <c r="S72" s="70"/>
      <c r="T72" s="77" t="s">
        <v>218</v>
      </c>
      <c r="U72" s="70"/>
      <c r="V72" s="138"/>
      <c r="W72" s="70"/>
      <c r="X72" s="77">
        <v>4</v>
      </c>
      <c r="Y72" s="70"/>
    </row>
    <row r="73" spans="1:25" x14ac:dyDescent="0.25">
      <c r="A73" s="13"/>
      <c r="B73" s="68" t="s">
        <v>416</v>
      </c>
      <c r="C73" s="70"/>
      <c r="D73" s="77"/>
      <c r="E73" s="70"/>
      <c r="F73" s="140"/>
      <c r="G73" s="70"/>
      <c r="H73" s="77"/>
      <c r="I73" s="70"/>
      <c r="J73" s="138"/>
      <c r="K73" s="70"/>
      <c r="L73" s="77"/>
      <c r="M73" s="70"/>
      <c r="N73" s="138"/>
      <c r="O73" s="70"/>
      <c r="P73" s="77"/>
      <c r="Q73" s="70"/>
      <c r="R73" s="138"/>
      <c r="S73" s="70"/>
      <c r="T73" s="77"/>
      <c r="U73" s="70"/>
      <c r="V73" s="138"/>
      <c r="W73" s="70"/>
      <c r="X73" s="77"/>
      <c r="Y73" s="70"/>
    </row>
    <row r="74" spans="1:25" x14ac:dyDescent="0.25">
      <c r="A74" s="13"/>
      <c r="B74" s="68" t="s">
        <v>417</v>
      </c>
      <c r="C74" s="16"/>
      <c r="D74" s="23" t="s">
        <v>223</v>
      </c>
      <c r="E74" s="16" t="s">
        <v>212</v>
      </c>
      <c r="F74" s="68"/>
      <c r="G74" s="16"/>
      <c r="H74" s="23">
        <v>6</v>
      </c>
      <c r="I74" s="16"/>
      <c r="J74" s="65"/>
      <c r="K74" s="16"/>
      <c r="L74" s="23" t="s">
        <v>218</v>
      </c>
      <c r="M74" s="16"/>
      <c r="N74" s="65"/>
      <c r="O74" s="16"/>
      <c r="P74" s="23" t="s">
        <v>218</v>
      </c>
      <c r="Q74" s="16"/>
      <c r="R74" s="65"/>
      <c r="S74" s="16"/>
      <c r="T74" s="23" t="s">
        <v>218</v>
      </c>
      <c r="U74" s="16"/>
      <c r="V74" s="65"/>
      <c r="W74" s="16"/>
      <c r="X74" s="23">
        <v>6</v>
      </c>
      <c r="Y74" s="16"/>
    </row>
    <row r="75" spans="1:25" x14ac:dyDescent="0.25">
      <c r="A75" s="13"/>
      <c r="B75" s="68" t="s">
        <v>418</v>
      </c>
      <c r="C75" s="70"/>
      <c r="D75" s="77">
        <v>7</v>
      </c>
      <c r="E75" s="70"/>
      <c r="F75" s="140"/>
      <c r="G75" s="70"/>
      <c r="H75" s="77" t="s">
        <v>443</v>
      </c>
      <c r="I75" s="70" t="s">
        <v>212</v>
      </c>
      <c r="J75" s="138"/>
      <c r="K75" s="70"/>
      <c r="L75" s="77" t="s">
        <v>218</v>
      </c>
      <c r="M75" s="70"/>
      <c r="N75" s="138"/>
      <c r="O75" s="70"/>
      <c r="P75" s="77" t="s">
        <v>218</v>
      </c>
      <c r="Q75" s="70"/>
      <c r="R75" s="138"/>
      <c r="S75" s="70"/>
      <c r="T75" s="77" t="s">
        <v>218</v>
      </c>
      <c r="U75" s="70"/>
      <c r="V75" s="138"/>
      <c r="W75" s="70"/>
      <c r="X75" s="77" t="s">
        <v>443</v>
      </c>
      <c r="Y75" s="70" t="s">
        <v>212</v>
      </c>
    </row>
    <row r="76" spans="1:25" x14ac:dyDescent="0.25">
      <c r="A76" s="13"/>
      <c r="B76" s="68" t="s">
        <v>419</v>
      </c>
      <c r="C76" s="70"/>
      <c r="D76" s="77"/>
      <c r="E76" s="70"/>
      <c r="F76" s="140"/>
      <c r="G76" s="70"/>
      <c r="H76" s="77"/>
      <c r="I76" s="70"/>
      <c r="J76" s="138"/>
      <c r="K76" s="70"/>
      <c r="L76" s="77"/>
      <c r="M76" s="70"/>
      <c r="N76" s="138"/>
      <c r="O76" s="70"/>
      <c r="P76" s="77"/>
      <c r="Q76" s="70"/>
      <c r="R76" s="138"/>
      <c r="S76" s="70"/>
      <c r="T76" s="77"/>
      <c r="U76" s="70"/>
      <c r="V76" s="138"/>
      <c r="W76" s="70"/>
      <c r="X76" s="77"/>
      <c r="Y76" s="70"/>
    </row>
    <row r="77" spans="1:25" x14ac:dyDescent="0.25">
      <c r="A77" s="13"/>
      <c r="B77" s="68" t="s">
        <v>420</v>
      </c>
      <c r="C77" s="70"/>
      <c r="D77" s="77"/>
      <c r="E77" s="70"/>
      <c r="F77" s="140"/>
      <c r="G77" s="70"/>
      <c r="H77" s="77"/>
      <c r="I77" s="70"/>
      <c r="J77" s="138"/>
      <c r="K77" s="70"/>
      <c r="L77" s="77"/>
      <c r="M77" s="70"/>
      <c r="N77" s="138"/>
      <c r="O77" s="70"/>
      <c r="P77" s="77"/>
      <c r="Q77" s="70"/>
      <c r="R77" s="138"/>
      <c r="S77" s="70"/>
      <c r="T77" s="77"/>
      <c r="U77" s="70"/>
      <c r="V77" s="138"/>
      <c r="W77" s="70"/>
      <c r="X77" s="77"/>
      <c r="Y77" s="70"/>
    </row>
    <row r="78" spans="1:25" x14ac:dyDescent="0.25">
      <c r="A78" s="13"/>
      <c r="B78" s="68" t="s">
        <v>422</v>
      </c>
      <c r="C78" s="70"/>
      <c r="D78" s="77" t="s">
        <v>223</v>
      </c>
      <c r="E78" s="70" t="s">
        <v>212</v>
      </c>
      <c r="F78" s="140"/>
      <c r="G78" s="70"/>
      <c r="H78" s="77">
        <v>6</v>
      </c>
      <c r="I78" s="70"/>
      <c r="J78" s="138"/>
      <c r="K78" s="70"/>
      <c r="L78" s="77" t="s">
        <v>218</v>
      </c>
      <c r="M78" s="70"/>
      <c r="N78" s="138"/>
      <c r="O78" s="70"/>
      <c r="P78" s="77" t="s">
        <v>218</v>
      </c>
      <c r="Q78" s="70"/>
      <c r="R78" s="138"/>
      <c r="S78" s="70"/>
      <c r="T78" s="77" t="s">
        <v>218</v>
      </c>
      <c r="U78" s="70"/>
      <c r="V78" s="138"/>
      <c r="W78" s="70"/>
      <c r="X78" s="77">
        <v>6</v>
      </c>
      <c r="Y78" s="70"/>
    </row>
    <row r="79" spans="1:25" x14ac:dyDescent="0.25">
      <c r="A79" s="13"/>
      <c r="B79" s="68" t="s">
        <v>423</v>
      </c>
      <c r="C79" s="70"/>
      <c r="D79" s="77"/>
      <c r="E79" s="70"/>
      <c r="F79" s="140"/>
      <c r="G79" s="70"/>
      <c r="H79" s="77"/>
      <c r="I79" s="70"/>
      <c r="J79" s="138"/>
      <c r="K79" s="70"/>
      <c r="L79" s="77"/>
      <c r="M79" s="70"/>
      <c r="N79" s="138"/>
      <c r="O79" s="70"/>
      <c r="P79" s="77"/>
      <c r="Q79" s="70"/>
      <c r="R79" s="138"/>
      <c r="S79" s="70"/>
      <c r="T79" s="77"/>
      <c r="U79" s="70"/>
      <c r="V79" s="138"/>
      <c r="W79" s="70"/>
      <c r="X79" s="77"/>
      <c r="Y79" s="70"/>
    </row>
    <row r="80" spans="1:25" x14ac:dyDescent="0.25">
      <c r="A80" s="13"/>
      <c r="B80" s="68" t="s">
        <v>248</v>
      </c>
      <c r="C80" s="24"/>
      <c r="D80" s="25" t="s">
        <v>218</v>
      </c>
      <c r="E80" s="16"/>
      <c r="F80" s="68"/>
      <c r="G80" s="24"/>
      <c r="H80" s="25" t="s">
        <v>444</v>
      </c>
      <c r="I80" s="16" t="s">
        <v>212</v>
      </c>
      <c r="J80" s="65"/>
      <c r="K80" s="24"/>
      <c r="L80" s="25" t="s">
        <v>218</v>
      </c>
      <c r="M80" s="16"/>
      <c r="N80" s="65"/>
      <c r="O80" s="24"/>
      <c r="P80" s="25" t="s">
        <v>218</v>
      </c>
      <c r="Q80" s="16"/>
      <c r="R80" s="65"/>
      <c r="S80" s="24"/>
      <c r="T80" s="25" t="s">
        <v>218</v>
      </c>
      <c r="U80" s="16"/>
      <c r="V80" s="65"/>
      <c r="W80" s="24"/>
      <c r="X80" s="25" t="s">
        <v>444</v>
      </c>
      <c r="Y80" s="16" t="s">
        <v>212</v>
      </c>
    </row>
    <row r="81" spans="1:30" ht="15.75" thickBot="1" x14ac:dyDescent="0.3">
      <c r="A81" s="13"/>
      <c r="B81" s="15" t="s">
        <v>425</v>
      </c>
      <c r="C81" s="26" t="s">
        <v>210</v>
      </c>
      <c r="D81" s="27">
        <v>28</v>
      </c>
      <c r="E81" s="16"/>
      <c r="F81" s="15"/>
      <c r="G81" s="26" t="s">
        <v>210</v>
      </c>
      <c r="H81" s="29">
        <v>3509</v>
      </c>
      <c r="I81" s="16"/>
      <c r="J81" s="65"/>
      <c r="K81" s="26" t="s">
        <v>210</v>
      </c>
      <c r="L81" s="27" t="s">
        <v>445</v>
      </c>
      <c r="M81" s="16" t="s">
        <v>212</v>
      </c>
      <c r="N81" s="65"/>
      <c r="O81" s="26" t="s">
        <v>210</v>
      </c>
      <c r="P81" s="27" t="s">
        <v>446</v>
      </c>
      <c r="Q81" s="16" t="s">
        <v>212</v>
      </c>
      <c r="R81" s="65"/>
      <c r="S81" s="26" t="s">
        <v>210</v>
      </c>
      <c r="T81" s="27" t="s">
        <v>299</v>
      </c>
      <c r="U81" s="16" t="s">
        <v>212</v>
      </c>
      <c r="V81" s="65"/>
      <c r="W81" s="26" t="s">
        <v>210</v>
      </c>
      <c r="X81" s="27">
        <v>136</v>
      </c>
      <c r="Y81" s="16"/>
    </row>
    <row r="82" spans="1:30" ht="15.75" thickTop="1" x14ac:dyDescent="0.25">
      <c r="A82" s="13"/>
      <c r="B82" s="38"/>
      <c r="C82" s="139"/>
      <c r="D82" s="139"/>
      <c r="E82" s="37"/>
      <c r="F82" s="38"/>
      <c r="G82" s="139"/>
      <c r="H82" s="139"/>
      <c r="I82" s="37"/>
      <c r="J82" s="38"/>
      <c r="K82" s="139"/>
      <c r="L82" s="139"/>
      <c r="M82" s="37"/>
      <c r="N82" s="38"/>
      <c r="O82" s="139"/>
      <c r="P82" s="139"/>
      <c r="Q82" s="37"/>
      <c r="R82" s="38"/>
      <c r="S82" s="139"/>
      <c r="T82" s="139"/>
      <c r="U82" s="37"/>
      <c r="V82" s="38"/>
      <c r="W82" s="139"/>
      <c r="X82" s="139"/>
      <c r="Y82" s="37"/>
    </row>
    <row r="83" spans="1:30" x14ac:dyDescent="0.25">
      <c r="A83" s="13"/>
      <c r="B83" s="34"/>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row>
    <row r="84" spans="1:30" x14ac:dyDescent="0.25">
      <c r="A84" s="13"/>
      <c r="B84" s="33" t="s">
        <v>447</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row>
    <row r="85" spans="1:30" x14ac:dyDescent="0.25">
      <c r="A85" s="13"/>
      <c r="B85" s="15"/>
      <c r="C85" s="30" t="s">
        <v>66</v>
      </c>
      <c r="D85" s="30"/>
      <c r="E85" s="16"/>
      <c r="F85" s="18"/>
      <c r="G85" s="30" t="s">
        <v>68</v>
      </c>
      <c r="H85" s="30"/>
      <c r="I85" s="16"/>
      <c r="J85" s="18"/>
      <c r="K85" s="30" t="s">
        <v>69</v>
      </c>
      <c r="L85" s="30"/>
      <c r="M85" s="16"/>
      <c r="N85" s="18"/>
      <c r="O85" s="30" t="s">
        <v>273</v>
      </c>
      <c r="P85" s="30"/>
      <c r="Q85" s="16"/>
    </row>
    <row r="86" spans="1:30" x14ac:dyDescent="0.25">
      <c r="A86" s="13"/>
      <c r="B86" s="68"/>
      <c r="C86" s="22"/>
      <c r="D86" s="22"/>
      <c r="E86" s="16"/>
      <c r="F86" s="15"/>
      <c r="G86" s="22"/>
      <c r="H86" s="22"/>
      <c r="I86" s="16"/>
      <c r="J86" s="15"/>
      <c r="K86" s="22"/>
      <c r="L86" s="22"/>
      <c r="M86" s="16"/>
      <c r="N86" s="15"/>
      <c r="O86" s="22"/>
      <c r="P86" s="22"/>
      <c r="Q86" s="16"/>
    </row>
    <row r="87" spans="1:30" x14ac:dyDescent="0.25">
      <c r="A87" s="13"/>
      <c r="B87" s="15" t="s">
        <v>403</v>
      </c>
      <c r="C87" s="16" t="s">
        <v>210</v>
      </c>
      <c r="D87" s="94">
        <v>3513</v>
      </c>
      <c r="E87" s="16"/>
      <c r="F87" s="65"/>
      <c r="G87" s="16" t="s">
        <v>210</v>
      </c>
      <c r="H87" s="23" t="s">
        <v>438</v>
      </c>
      <c r="I87" s="16" t="s">
        <v>212</v>
      </c>
      <c r="J87" s="65"/>
      <c r="K87" s="16" t="s">
        <v>210</v>
      </c>
      <c r="L87" s="23">
        <v>16</v>
      </c>
      <c r="M87" s="16"/>
      <c r="N87" s="65"/>
      <c r="O87" s="16" t="s">
        <v>210</v>
      </c>
      <c r="P87" s="23">
        <v>821</v>
      </c>
      <c r="Q87" s="16"/>
    </row>
    <row r="88" spans="1:30" x14ac:dyDescent="0.25">
      <c r="A88" s="13"/>
      <c r="B88" s="68" t="s">
        <v>124</v>
      </c>
      <c r="C88" s="16"/>
      <c r="D88" s="23" t="s">
        <v>218</v>
      </c>
      <c r="E88" s="16"/>
      <c r="F88" s="65"/>
      <c r="G88" s="16"/>
      <c r="H88" s="23" t="s">
        <v>439</v>
      </c>
      <c r="I88" s="16" t="s">
        <v>212</v>
      </c>
      <c r="J88" s="65"/>
      <c r="K88" s="16"/>
      <c r="L88" s="23" t="s">
        <v>218</v>
      </c>
      <c r="M88" s="16"/>
      <c r="N88" s="65"/>
      <c r="O88" s="16"/>
      <c r="P88" s="23" t="s">
        <v>439</v>
      </c>
      <c r="Q88" s="16" t="s">
        <v>212</v>
      </c>
    </row>
    <row r="89" spans="1:30" x14ac:dyDescent="0.25">
      <c r="A89" s="13"/>
      <c r="B89" s="68" t="s">
        <v>407</v>
      </c>
      <c r="C89" s="16"/>
      <c r="D89" s="23" t="s">
        <v>218</v>
      </c>
      <c r="E89" s="16"/>
      <c r="F89" s="65"/>
      <c r="G89" s="16"/>
      <c r="H89" s="23" t="s">
        <v>218</v>
      </c>
      <c r="I89" s="16"/>
      <c r="J89" s="65"/>
      <c r="K89" s="16"/>
      <c r="L89" s="23">
        <v>21</v>
      </c>
      <c r="M89" s="16"/>
      <c r="N89" s="65"/>
      <c r="O89" s="16"/>
      <c r="P89" s="23">
        <v>21</v>
      </c>
      <c r="Q89" s="16"/>
    </row>
    <row r="90" spans="1:30" x14ac:dyDescent="0.25">
      <c r="A90" s="13"/>
      <c r="B90" s="68" t="s">
        <v>408</v>
      </c>
      <c r="C90" s="70"/>
      <c r="D90" s="77" t="s">
        <v>218</v>
      </c>
      <c r="E90" s="70"/>
      <c r="F90" s="138"/>
      <c r="G90" s="70"/>
      <c r="H90" s="77" t="s">
        <v>218</v>
      </c>
      <c r="I90" s="70"/>
      <c r="J90" s="138"/>
      <c r="K90" s="70"/>
      <c r="L90" s="77" t="s">
        <v>239</v>
      </c>
      <c r="M90" s="70" t="s">
        <v>212</v>
      </c>
      <c r="N90" s="138"/>
      <c r="O90" s="70"/>
      <c r="P90" s="77" t="s">
        <v>239</v>
      </c>
      <c r="Q90" s="70" t="s">
        <v>212</v>
      </c>
    </row>
    <row r="91" spans="1:30" x14ac:dyDescent="0.25">
      <c r="A91" s="13"/>
      <c r="B91" s="68" t="s">
        <v>409</v>
      </c>
      <c r="C91" s="70"/>
      <c r="D91" s="77"/>
      <c r="E91" s="70"/>
      <c r="F91" s="138"/>
      <c r="G91" s="70"/>
      <c r="H91" s="77"/>
      <c r="I91" s="70"/>
      <c r="J91" s="138"/>
      <c r="K91" s="70"/>
      <c r="L91" s="77"/>
      <c r="M91" s="70"/>
      <c r="N91" s="138"/>
      <c r="O91" s="70"/>
      <c r="P91" s="77"/>
      <c r="Q91" s="70"/>
    </row>
    <row r="92" spans="1:30" x14ac:dyDescent="0.25">
      <c r="A92" s="13"/>
      <c r="B92" s="68" t="s">
        <v>142</v>
      </c>
      <c r="C92" s="16"/>
      <c r="D92" s="23">
        <v>22</v>
      </c>
      <c r="E92" s="16"/>
      <c r="F92" s="65"/>
      <c r="G92" s="16"/>
      <c r="H92" s="23" t="s">
        <v>218</v>
      </c>
      <c r="I92" s="16"/>
      <c r="J92" s="65"/>
      <c r="K92" s="16"/>
      <c r="L92" s="23" t="s">
        <v>218</v>
      </c>
      <c r="M92" s="16"/>
      <c r="N92" s="65"/>
      <c r="O92" s="16"/>
      <c r="P92" s="23">
        <v>22</v>
      </c>
      <c r="Q92" s="16"/>
    </row>
    <row r="93" spans="1:30" x14ac:dyDescent="0.25">
      <c r="A93" s="13"/>
      <c r="B93" s="68" t="s">
        <v>448</v>
      </c>
      <c r="C93" s="16"/>
      <c r="D93" s="23" t="s">
        <v>449</v>
      </c>
      <c r="E93" s="16" t="s">
        <v>212</v>
      </c>
      <c r="F93" s="65"/>
      <c r="G93" s="16"/>
      <c r="H93" s="23" t="s">
        <v>450</v>
      </c>
      <c r="I93" s="16" t="s">
        <v>212</v>
      </c>
      <c r="J93" s="65"/>
      <c r="K93" s="16"/>
      <c r="L93" s="23" t="s">
        <v>291</v>
      </c>
      <c r="M93" s="16" t="s">
        <v>212</v>
      </c>
      <c r="N93" s="65"/>
      <c r="O93" s="16"/>
      <c r="P93" s="23" t="s">
        <v>442</v>
      </c>
      <c r="Q93" s="16" t="s">
        <v>212</v>
      </c>
    </row>
    <row r="94" spans="1:30" x14ac:dyDescent="0.25">
      <c r="A94" s="13"/>
      <c r="B94" s="68" t="s">
        <v>248</v>
      </c>
      <c r="C94" s="24"/>
      <c r="D94" s="25" t="s">
        <v>451</v>
      </c>
      <c r="E94" s="16" t="s">
        <v>212</v>
      </c>
      <c r="F94" s="65"/>
      <c r="G94" s="24"/>
      <c r="H94" s="25" t="s">
        <v>218</v>
      </c>
      <c r="I94" s="16"/>
      <c r="J94" s="65"/>
      <c r="K94" s="24"/>
      <c r="L94" s="25" t="s">
        <v>218</v>
      </c>
      <c r="M94" s="16"/>
      <c r="N94" s="65"/>
      <c r="O94" s="24"/>
      <c r="P94" s="25" t="s">
        <v>451</v>
      </c>
      <c r="Q94" s="16" t="s">
        <v>212</v>
      </c>
    </row>
    <row r="95" spans="1:30" ht="15.75" thickBot="1" x14ac:dyDescent="0.3">
      <c r="A95" s="13"/>
      <c r="B95" s="15" t="s">
        <v>425</v>
      </c>
      <c r="C95" s="26" t="s">
        <v>210</v>
      </c>
      <c r="D95" s="29">
        <v>3373</v>
      </c>
      <c r="E95" s="16"/>
      <c r="F95" s="65"/>
      <c r="G95" s="26" t="s">
        <v>210</v>
      </c>
      <c r="H95" s="27" t="s">
        <v>452</v>
      </c>
      <c r="I95" s="16" t="s">
        <v>212</v>
      </c>
      <c r="J95" s="65"/>
      <c r="K95" s="26" t="s">
        <v>210</v>
      </c>
      <c r="L95" s="27" t="s">
        <v>299</v>
      </c>
      <c r="M95" s="16" t="s">
        <v>212</v>
      </c>
      <c r="N95" s="65"/>
      <c r="O95" s="26" t="s">
        <v>210</v>
      </c>
      <c r="P95" s="27">
        <v>169</v>
      </c>
      <c r="Q95" s="16"/>
    </row>
    <row r="96" spans="1:30" ht="15.75" thickTop="1" x14ac:dyDescent="0.25">
      <c r="A96" s="13"/>
      <c r="B96" s="38"/>
      <c r="C96" s="139"/>
      <c r="D96" s="139"/>
      <c r="E96" s="37"/>
      <c r="F96" s="38"/>
      <c r="G96" s="139"/>
      <c r="H96" s="139"/>
      <c r="I96" s="37"/>
      <c r="J96" s="38"/>
      <c r="K96" s="139"/>
      <c r="L96" s="139"/>
      <c r="M96" s="37"/>
      <c r="N96" s="38"/>
      <c r="O96" s="139"/>
      <c r="P96" s="139"/>
      <c r="Q96" s="37"/>
    </row>
    <row r="97" spans="1:30" x14ac:dyDescent="0.25">
      <c r="A97" s="13"/>
      <c r="B97" s="135"/>
      <c r="C97" s="135"/>
      <c r="D97" s="135"/>
      <c r="E97" s="135"/>
      <c r="F97" s="135"/>
      <c r="G97" s="135"/>
      <c r="H97" s="135"/>
      <c r="I97" s="135"/>
      <c r="J97" s="135"/>
      <c r="K97" s="135"/>
      <c r="L97" s="135"/>
      <c r="M97" s="135"/>
      <c r="N97" s="135"/>
      <c r="O97" s="135"/>
      <c r="P97" s="135"/>
      <c r="Q97" s="135"/>
      <c r="R97" s="135"/>
      <c r="S97" s="135"/>
      <c r="T97" s="135"/>
      <c r="U97" s="135"/>
      <c r="V97" s="135"/>
      <c r="W97" s="135"/>
      <c r="X97" s="135"/>
      <c r="Y97" s="135"/>
      <c r="Z97" s="135"/>
      <c r="AA97" s="135"/>
      <c r="AB97" s="135"/>
      <c r="AC97" s="135"/>
      <c r="AD97" s="135"/>
    </row>
    <row r="98" spans="1:30" x14ac:dyDescent="0.25">
      <c r="A98" s="13"/>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row>
    <row r="99" spans="1:30" x14ac:dyDescent="0.25">
      <c r="A99" s="13"/>
      <c r="B99" s="33" t="s">
        <v>453</v>
      </c>
      <c r="C99" s="33"/>
      <c r="D99" s="33"/>
      <c r="E99" s="33"/>
      <c r="F99" s="33"/>
      <c r="G99" s="33"/>
      <c r="H99" s="33"/>
      <c r="I99" s="33"/>
      <c r="J99" s="33"/>
      <c r="K99" s="33"/>
      <c r="L99" s="33"/>
      <c r="M99" s="33"/>
      <c r="N99" s="33"/>
      <c r="O99" s="33"/>
      <c r="P99" s="33"/>
      <c r="Q99" s="33"/>
      <c r="R99" s="33"/>
      <c r="S99" s="33"/>
      <c r="T99" s="33"/>
      <c r="U99" s="33"/>
      <c r="V99" s="33"/>
      <c r="W99" s="33"/>
      <c r="X99" s="33"/>
      <c r="Y99" s="33"/>
      <c r="Z99" s="33"/>
      <c r="AA99" s="33"/>
      <c r="AB99" s="33"/>
      <c r="AC99" s="33"/>
      <c r="AD99" s="33"/>
    </row>
    <row r="100" spans="1:30" x14ac:dyDescent="0.25">
      <c r="A100" s="13"/>
      <c r="B100" s="15"/>
      <c r="C100" s="15"/>
      <c r="D100" s="30" t="s">
        <v>397</v>
      </c>
      <c r="E100" s="30"/>
      <c r="F100" s="30"/>
      <c r="G100" s="30"/>
      <c r="H100" s="30"/>
      <c r="I100" s="30"/>
      <c r="J100" s="30"/>
      <c r="K100" s="30"/>
      <c r="L100" s="30"/>
      <c r="M100" s="30"/>
      <c r="N100" s="30"/>
      <c r="O100" s="30"/>
      <c r="P100" s="30"/>
      <c r="Q100" s="30"/>
      <c r="R100" s="16"/>
      <c r="S100" s="15"/>
      <c r="T100" s="30" t="s">
        <v>430</v>
      </c>
      <c r="U100" s="30"/>
      <c r="V100" s="30"/>
      <c r="W100" s="30"/>
      <c r="X100" s="30"/>
      <c r="Y100" s="30"/>
      <c r="Z100" s="30"/>
      <c r="AA100" s="30"/>
      <c r="AB100" s="30"/>
      <c r="AC100" s="30"/>
      <c r="AD100" s="16"/>
    </row>
    <row r="101" spans="1:30" x14ac:dyDescent="0.25">
      <c r="A101" s="13"/>
      <c r="B101" s="137"/>
      <c r="C101" s="15"/>
      <c r="D101" s="31" t="s">
        <v>399</v>
      </c>
      <c r="E101" s="31"/>
      <c r="F101" s="16"/>
      <c r="G101" s="21"/>
      <c r="H101" s="31" t="s">
        <v>400</v>
      </c>
      <c r="I101" s="31"/>
      <c r="J101" s="16"/>
      <c r="K101" s="21"/>
      <c r="L101" s="31" t="s">
        <v>398</v>
      </c>
      <c r="M101" s="31"/>
      <c r="N101" s="16"/>
      <c r="O101" s="21"/>
      <c r="P101" s="31" t="s">
        <v>273</v>
      </c>
      <c r="Q101" s="31"/>
      <c r="R101" s="16"/>
      <c r="S101" s="18"/>
      <c r="T101" s="31" t="s">
        <v>431</v>
      </c>
      <c r="U101" s="31"/>
      <c r="V101" s="16"/>
      <c r="W101" s="20"/>
      <c r="X101" s="31" t="s">
        <v>398</v>
      </c>
      <c r="Y101" s="31"/>
      <c r="Z101" s="16"/>
      <c r="AA101" s="21"/>
      <c r="AB101" s="31" t="s">
        <v>273</v>
      </c>
      <c r="AC101" s="31"/>
      <c r="AD101" s="16"/>
    </row>
    <row r="102" spans="1:30" x14ac:dyDescent="0.25">
      <c r="A102" s="13"/>
      <c r="B102" s="68"/>
      <c r="C102" s="15"/>
      <c r="D102" s="22"/>
      <c r="E102" s="22"/>
      <c r="F102" s="16"/>
      <c r="G102" s="15"/>
      <c r="H102" s="22"/>
      <c r="I102" s="22"/>
      <c r="J102" s="16"/>
      <c r="K102" s="15"/>
      <c r="L102" s="22"/>
      <c r="M102" s="22"/>
      <c r="N102" s="16"/>
      <c r="O102" s="15"/>
      <c r="P102" s="22"/>
      <c r="Q102" s="22"/>
      <c r="R102" s="16"/>
      <c r="S102" s="15"/>
      <c r="T102" s="22"/>
      <c r="U102" s="22"/>
      <c r="V102" s="16"/>
      <c r="W102" s="59"/>
      <c r="X102" s="22"/>
      <c r="Y102" s="22"/>
      <c r="Z102" s="16"/>
      <c r="AA102" s="15"/>
      <c r="AB102" s="22"/>
      <c r="AC102" s="22"/>
      <c r="AD102" s="16"/>
    </row>
    <row r="103" spans="1:30" x14ac:dyDescent="0.25">
      <c r="A103" s="13"/>
      <c r="B103" s="15" t="s">
        <v>454</v>
      </c>
      <c r="C103" s="15"/>
      <c r="D103" s="16" t="s">
        <v>210</v>
      </c>
      <c r="E103" s="23">
        <v>45</v>
      </c>
      <c r="F103" s="16"/>
      <c r="G103" s="65"/>
      <c r="H103" s="16" t="s">
        <v>210</v>
      </c>
      <c r="I103" s="23">
        <v>5</v>
      </c>
      <c r="J103" s="16"/>
      <c r="K103" s="65"/>
      <c r="L103" s="16" t="s">
        <v>210</v>
      </c>
      <c r="M103" s="23" t="s">
        <v>455</v>
      </c>
      <c r="N103" s="16" t="s">
        <v>212</v>
      </c>
      <c r="O103" s="65"/>
      <c r="P103" s="16" t="s">
        <v>210</v>
      </c>
      <c r="Q103" s="23" t="s">
        <v>456</v>
      </c>
      <c r="R103" s="16" t="s">
        <v>212</v>
      </c>
      <c r="S103" s="65"/>
      <c r="T103" s="16" t="s">
        <v>210</v>
      </c>
      <c r="U103" s="23">
        <v>26</v>
      </c>
      <c r="V103" s="16"/>
      <c r="W103" s="65"/>
      <c r="X103" s="16" t="s">
        <v>210</v>
      </c>
      <c r="Y103" s="94">
        <v>1575</v>
      </c>
      <c r="Z103" s="16"/>
      <c r="AA103" s="65"/>
      <c r="AB103" s="16" t="s">
        <v>210</v>
      </c>
      <c r="AC103" s="94">
        <v>1601</v>
      </c>
      <c r="AD103" s="16"/>
    </row>
    <row r="104" spans="1:30" x14ac:dyDescent="0.25">
      <c r="A104" s="13"/>
      <c r="B104" s="68" t="s">
        <v>124</v>
      </c>
      <c r="C104" s="15"/>
      <c r="D104" s="16"/>
      <c r="E104" s="23" t="s">
        <v>218</v>
      </c>
      <c r="F104" s="16"/>
      <c r="G104" s="65"/>
      <c r="H104" s="16"/>
      <c r="I104" s="23" t="s">
        <v>218</v>
      </c>
      <c r="J104" s="16"/>
      <c r="K104" s="65"/>
      <c r="L104" s="16"/>
      <c r="M104" s="23" t="s">
        <v>457</v>
      </c>
      <c r="N104" s="16" t="s">
        <v>212</v>
      </c>
      <c r="O104" s="65"/>
      <c r="P104" s="16"/>
      <c r="Q104" s="23" t="s">
        <v>457</v>
      </c>
      <c r="R104" s="16" t="s">
        <v>212</v>
      </c>
      <c r="S104" s="65"/>
      <c r="T104" s="16"/>
      <c r="U104" s="23">
        <v>1</v>
      </c>
      <c r="V104" s="16"/>
      <c r="W104" s="65"/>
      <c r="X104" s="16"/>
      <c r="Y104" s="23">
        <v>71</v>
      </c>
      <c r="Z104" s="16"/>
      <c r="AA104" s="65"/>
      <c r="AB104" s="16"/>
      <c r="AC104" s="23">
        <v>72</v>
      </c>
      <c r="AD104" s="16"/>
    </row>
    <row r="105" spans="1:30" x14ac:dyDescent="0.25">
      <c r="A105" s="13"/>
      <c r="B105" s="68" t="s">
        <v>407</v>
      </c>
      <c r="C105" s="15"/>
      <c r="D105" s="16"/>
      <c r="E105" s="23" t="s">
        <v>218</v>
      </c>
      <c r="F105" s="16"/>
      <c r="G105" s="65"/>
      <c r="H105" s="16"/>
      <c r="I105" s="23" t="s">
        <v>218</v>
      </c>
      <c r="J105" s="16"/>
      <c r="K105" s="65"/>
      <c r="L105" s="16"/>
      <c r="M105" s="23" t="s">
        <v>458</v>
      </c>
      <c r="N105" s="16" t="s">
        <v>212</v>
      </c>
      <c r="O105" s="65"/>
      <c r="P105" s="16"/>
      <c r="Q105" s="23" t="s">
        <v>458</v>
      </c>
      <c r="R105" s="16" t="s">
        <v>212</v>
      </c>
      <c r="S105" s="65"/>
      <c r="T105" s="16"/>
      <c r="U105" s="23" t="s">
        <v>218</v>
      </c>
      <c r="V105" s="16"/>
      <c r="W105" s="65"/>
      <c r="X105" s="16"/>
      <c r="Y105" s="23" t="s">
        <v>218</v>
      </c>
      <c r="Z105" s="16"/>
      <c r="AA105" s="65"/>
      <c r="AB105" s="16"/>
      <c r="AC105" s="23" t="s">
        <v>218</v>
      </c>
      <c r="AD105" s="16"/>
    </row>
    <row r="106" spans="1:30" x14ac:dyDescent="0.25">
      <c r="A106" s="13"/>
      <c r="B106" s="68" t="s">
        <v>459</v>
      </c>
      <c r="C106" s="33"/>
      <c r="D106" s="70"/>
      <c r="E106" s="77" t="s">
        <v>218</v>
      </c>
      <c r="F106" s="70"/>
      <c r="G106" s="138"/>
      <c r="H106" s="70"/>
      <c r="I106" s="77" t="s">
        <v>218</v>
      </c>
      <c r="J106" s="70"/>
      <c r="K106" s="138"/>
      <c r="L106" s="70"/>
      <c r="M106" s="77">
        <v>1</v>
      </c>
      <c r="N106" s="70"/>
      <c r="O106" s="138"/>
      <c r="P106" s="70"/>
      <c r="Q106" s="77">
        <v>1</v>
      </c>
      <c r="R106" s="70"/>
      <c r="S106" s="138"/>
      <c r="T106" s="70"/>
      <c r="U106" s="77" t="s">
        <v>218</v>
      </c>
      <c r="V106" s="70"/>
      <c r="W106" s="138"/>
      <c r="X106" s="70"/>
      <c r="Y106" s="77" t="s">
        <v>218</v>
      </c>
      <c r="Z106" s="70"/>
      <c r="AA106" s="138"/>
      <c r="AB106" s="70"/>
      <c r="AC106" s="77" t="s">
        <v>218</v>
      </c>
      <c r="AD106" s="70"/>
    </row>
    <row r="107" spans="1:30" x14ac:dyDescent="0.25">
      <c r="A107" s="13"/>
      <c r="B107" s="68" t="s">
        <v>409</v>
      </c>
      <c r="C107" s="33"/>
      <c r="D107" s="70"/>
      <c r="E107" s="77"/>
      <c r="F107" s="70"/>
      <c r="G107" s="138"/>
      <c r="H107" s="70"/>
      <c r="I107" s="77"/>
      <c r="J107" s="70"/>
      <c r="K107" s="138"/>
      <c r="L107" s="70"/>
      <c r="M107" s="77"/>
      <c r="N107" s="70"/>
      <c r="O107" s="138"/>
      <c r="P107" s="70"/>
      <c r="Q107" s="77"/>
      <c r="R107" s="70"/>
      <c r="S107" s="138"/>
      <c r="T107" s="70"/>
      <c r="U107" s="77"/>
      <c r="V107" s="70"/>
      <c r="W107" s="138"/>
      <c r="X107" s="70"/>
      <c r="Y107" s="77"/>
      <c r="Z107" s="70"/>
      <c r="AA107" s="138"/>
      <c r="AB107" s="70"/>
      <c r="AC107" s="77"/>
      <c r="AD107" s="70"/>
    </row>
    <row r="108" spans="1:30" x14ac:dyDescent="0.25">
      <c r="A108" s="13"/>
      <c r="B108" s="68" t="s">
        <v>142</v>
      </c>
      <c r="C108" s="15"/>
      <c r="D108" s="16"/>
      <c r="E108" s="23" t="s">
        <v>218</v>
      </c>
      <c r="F108" s="16"/>
      <c r="G108" s="65"/>
      <c r="H108" s="16"/>
      <c r="I108" s="23" t="s">
        <v>218</v>
      </c>
      <c r="J108" s="16"/>
      <c r="K108" s="65"/>
      <c r="L108" s="16"/>
      <c r="M108" s="23">
        <v>23</v>
      </c>
      <c r="N108" s="16"/>
      <c r="O108" s="65"/>
      <c r="P108" s="16"/>
      <c r="Q108" s="23">
        <v>23</v>
      </c>
      <c r="R108" s="16"/>
      <c r="S108" s="65"/>
      <c r="T108" s="16"/>
      <c r="U108" s="23" t="s">
        <v>218</v>
      </c>
      <c r="V108" s="16"/>
      <c r="W108" s="65"/>
      <c r="X108" s="16"/>
      <c r="Y108" s="23" t="s">
        <v>218</v>
      </c>
      <c r="Z108" s="16"/>
      <c r="AA108" s="65"/>
      <c r="AB108" s="16"/>
      <c r="AC108" s="23" t="s">
        <v>218</v>
      </c>
      <c r="AD108" s="16"/>
    </row>
    <row r="109" spans="1:30" x14ac:dyDescent="0.25">
      <c r="A109" s="13"/>
      <c r="B109" s="68" t="s">
        <v>412</v>
      </c>
      <c r="C109" s="15"/>
      <c r="D109" s="16"/>
      <c r="E109" s="23" t="s">
        <v>218</v>
      </c>
      <c r="F109" s="16"/>
      <c r="G109" s="65"/>
      <c r="H109" s="16"/>
      <c r="I109" s="23" t="s">
        <v>218</v>
      </c>
      <c r="J109" s="16"/>
      <c r="K109" s="65"/>
      <c r="L109" s="16"/>
      <c r="M109" s="23" t="s">
        <v>434</v>
      </c>
      <c r="N109" s="16" t="s">
        <v>212</v>
      </c>
      <c r="O109" s="65"/>
      <c r="P109" s="16"/>
      <c r="Q109" s="23" t="s">
        <v>434</v>
      </c>
      <c r="R109" s="16" t="s">
        <v>212</v>
      </c>
      <c r="S109" s="65"/>
      <c r="T109" s="16"/>
      <c r="U109" s="23" t="s">
        <v>218</v>
      </c>
      <c r="V109" s="16"/>
      <c r="W109" s="65"/>
      <c r="X109" s="16"/>
      <c r="Y109" s="23" t="s">
        <v>239</v>
      </c>
      <c r="Z109" s="16" t="s">
        <v>212</v>
      </c>
      <c r="AA109" s="65"/>
      <c r="AB109" s="16"/>
      <c r="AC109" s="23" t="s">
        <v>239</v>
      </c>
      <c r="AD109" s="16" t="s">
        <v>212</v>
      </c>
    </row>
    <row r="110" spans="1:30" x14ac:dyDescent="0.25">
      <c r="A110" s="13"/>
      <c r="B110" s="68" t="s">
        <v>418</v>
      </c>
      <c r="C110" s="33"/>
      <c r="D110" s="70"/>
      <c r="E110" s="77">
        <v>12</v>
      </c>
      <c r="F110" s="70"/>
      <c r="G110" s="138"/>
      <c r="H110" s="70"/>
      <c r="I110" s="77" t="s">
        <v>218</v>
      </c>
      <c r="J110" s="70"/>
      <c r="K110" s="138"/>
      <c r="L110" s="70"/>
      <c r="M110" s="77" t="s">
        <v>240</v>
      </c>
      <c r="N110" s="70" t="s">
        <v>212</v>
      </c>
      <c r="O110" s="138"/>
      <c r="P110" s="70"/>
      <c r="Q110" s="77" t="s">
        <v>411</v>
      </c>
      <c r="R110" s="70" t="s">
        <v>212</v>
      </c>
      <c r="S110" s="138"/>
      <c r="T110" s="70"/>
      <c r="U110" s="77">
        <v>8</v>
      </c>
      <c r="V110" s="70"/>
      <c r="W110" s="138"/>
      <c r="X110" s="70"/>
      <c r="Y110" s="77" t="s">
        <v>218</v>
      </c>
      <c r="Z110" s="70"/>
      <c r="AA110" s="138"/>
      <c r="AB110" s="70"/>
      <c r="AC110" s="77">
        <v>8</v>
      </c>
      <c r="AD110" s="70"/>
    </row>
    <row r="111" spans="1:30" x14ac:dyDescent="0.25">
      <c r="A111" s="13"/>
      <c r="B111" s="68" t="s">
        <v>419</v>
      </c>
      <c r="C111" s="33"/>
      <c r="D111" s="70"/>
      <c r="E111" s="77"/>
      <c r="F111" s="70"/>
      <c r="G111" s="138"/>
      <c r="H111" s="70"/>
      <c r="I111" s="77"/>
      <c r="J111" s="70"/>
      <c r="K111" s="138"/>
      <c r="L111" s="70"/>
      <c r="M111" s="77"/>
      <c r="N111" s="70"/>
      <c r="O111" s="138"/>
      <c r="P111" s="70"/>
      <c r="Q111" s="77"/>
      <c r="R111" s="70"/>
      <c r="S111" s="138"/>
      <c r="T111" s="70"/>
      <c r="U111" s="77"/>
      <c r="V111" s="70"/>
      <c r="W111" s="138"/>
      <c r="X111" s="70"/>
      <c r="Y111" s="77"/>
      <c r="Z111" s="70"/>
      <c r="AA111" s="138"/>
      <c r="AB111" s="70"/>
      <c r="AC111" s="77"/>
      <c r="AD111" s="70"/>
    </row>
    <row r="112" spans="1:30" x14ac:dyDescent="0.25">
      <c r="A112" s="13"/>
      <c r="B112" s="68" t="s">
        <v>420</v>
      </c>
      <c r="C112" s="33"/>
      <c r="D112" s="70"/>
      <c r="E112" s="77"/>
      <c r="F112" s="70"/>
      <c r="G112" s="138"/>
      <c r="H112" s="70"/>
      <c r="I112" s="77"/>
      <c r="J112" s="70"/>
      <c r="K112" s="138"/>
      <c r="L112" s="70"/>
      <c r="M112" s="77"/>
      <c r="N112" s="70"/>
      <c r="O112" s="138"/>
      <c r="P112" s="70"/>
      <c r="Q112" s="77"/>
      <c r="R112" s="70"/>
      <c r="S112" s="138"/>
      <c r="T112" s="70"/>
      <c r="U112" s="77"/>
      <c r="V112" s="70"/>
      <c r="W112" s="138"/>
      <c r="X112" s="70"/>
      <c r="Y112" s="77"/>
      <c r="Z112" s="70"/>
      <c r="AA112" s="138"/>
      <c r="AB112" s="70"/>
      <c r="AC112" s="77"/>
      <c r="AD112" s="70"/>
    </row>
    <row r="113" spans="1:30" x14ac:dyDescent="0.25">
      <c r="A113" s="13"/>
      <c r="B113" s="68" t="s">
        <v>422</v>
      </c>
      <c r="C113" s="33"/>
      <c r="D113" s="70"/>
      <c r="E113" s="77" t="s">
        <v>263</v>
      </c>
      <c r="F113" s="70" t="s">
        <v>212</v>
      </c>
      <c r="G113" s="138"/>
      <c r="H113" s="70"/>
      <c r="I113" s="77" t="s">
        <v>276</v>
      </c>
      <c r="J113" s="70" t="s">
        <v>212</v>
      </c>
      <c r="K113" s="138"/>
      <c r="L113" s="70"/>
      <c r="M113" s="77">
        <v>11</v>
      </c>
      <c r="N113" s="70"/>
      <c r="O113" s="138"/>
      <c r="P113" s="70"/>
      <c r="Q113" s="77">
        <v>2</v>
      </c>
      <c r="R113" s="70"/>
      <c r="S113" s="138"/>
      <c r="T113" s="70"/>
      <c r="U113" s="77" t="s">
        <v>434</v>
      </c>
      <c r="V113" s="70" t="s">
        <v>212</v>
      </c>
      <c r="W113" s="138"/>
      <c r="X113" s="70"/>
      <c r="Y113" s="77">
        <v>2</v>
      </c>
      <c r="Z113" s="70"/>
      <c r="AA113" s="138"/>
      <c r="AB113" s="70"/>
      <c r="AC113" s="77" t="s">
        <v>239</v>
      </c>
      <c r="AD113" s="70" t="s">
        <v>212</v>
      </c>
    </row>
    <row r="114" spans="1:30" x14ac:dyDescent="0.25">
      <c r="A114" s="13"/>
      <c r="B114" s="68" t="s">
        <v>423</v>
      </c>
      <c r="C114" s="33"/>
      <c r="D114" s="70"/>
      <c r="E114" s="77"/>
      <c r="F114" s="70"/>
      <c r="G114" s="138"/>
      <c r="H114" s="70"/>
      <c r="I114" s="77"/>
      <c r="J114" s="70"/>
      <c r="K114" s="138"/>
      <c r="L114" s="70"/>
      <c r="M114" s="77"/>
      <c r="N114" s="70"/>
      <c r="O114" s="138"/>
      <c r="P114" s="70"/>
      <c r="Q114" s="77"/>
      <c r="R114" s="70"/>
      <c r="S114" s="138"/>
      <c r="T114" s="70"/>
      <c r="U114" s="77"/>
      <c r="V114" s="70"/>
      <c r="W114" s="138"/>
      <c r="X114" s="70"/>
      <c r="Y114" s="77"/>
      <c r="Z114" s="70"/>
      <c r="AA114" s="138"/>
      <c r="AB114" s="70"/>
      <c r="AC114" s="77"/>
      <c r="AD114" s="70"/>
    </row>
    <row r="115" spans="1:30" x14ac:dyDescent="0.25">
      <c r="A115" s="13"/>
      <c r="B115" s="68" t="s">
        <v>248</v>
      </c>
      <c r="C115" s="15"/>
      <c r="D115" s="24"/>
      <c r="E115" s="25" t="s">
        <v>218</v>
      </c>
      <c r="F115" s="16"/>
      <c r="G115" s="65"/>
      <c r="H115" s="24"/>
      <c r="I115" s="25" t="s">
        <v>218</v>
      </c>
      <c r="J115" s="16"/>
      <c r="K115" s="65"/>
      <c r="L115" s="24"/>
      <c r="M115" s="25" t="s">
        <v>460</v>
      </c>
      <c r="N115" s="16" t="s">
        <v>212</v>
      </c>
      <c r="O115" s="65"/>
      <c r="P115" s="24"/>
      <c r="Q115" s="25" t="s">
        <v>460</v>
      </c>
      <c r="R115" s="16" t="s">
        <v>212</v>
      </c>
      <c r="S115" s="65"/>
      <c r="T115" s="24"/>
      <c r="U115" s="25" t="s">
        <v>218</v>
      </c>
      <c r="V115" s="16"/>
      <c r="W115" s="65"/>
      <c r="X115" s="24"/>
      <c r="Y115" s="25" t="s">
        <v>218</v>
      </c>
      <c r="Z115" s="16"/>
      <c r="AA115" s="65"/>
      <c r="AB115" s="24"/>
      <c r="AC115" s="25" t="s">
        <v>218</v>
      </c>
      <c r="AD115" s="16"/>
    </row>
    <row r="116" spans="1:30" ht="15.75" thickBot="1" x14ac:dyDescent="0.3">
      <c r="A116" s="13"/>
      <c r="B116" s="15" t="s">
        <v>461</v>
      </c>
      <c r="C116" s="14"/>
      <c r="D116" s="26" t="s">
        <v>210</v>
      </c>
      <c r="E116" s="27">
        <v>49</v>
      </c>
      <c r="F116" s="16"/>
      <c r="G116" s="65"/>
      <c r="H116" s="26" t="s">
        <v>210</v>
      </c>
      <c r="I116" s="27">
        <v>4</v>
      </c>
      <c r="J116" s="16"/>
      <c r="K116" s="65"/>
      <c r="L116" s="26" t="s">
        <v>210</v>
      </c>
      <c r="M116" s="27" t="s">
        <v>462</v>
      </c>
      <c r="N116" s="16" t="s">
        <v>212</v>
      </c>
      <c r="O116" s="65"/>
      <c r="P116" s="26" t="s">
        <v>210</v>
      </c>
      <c r="Q116" s="27" t="s">
        <v>463</v>
      </c>
      <c r="R116" s="16" t="s">
        <v>212</v>
      </c>
      <c r="S116" s="65"/>
      <c r="T116" s="26"/>
      <c r="U116" s="27">
        <v>31</v>
      </c>
      <c r="V116" s="16"/>
      <c r="W116" s="65"/>
      <c r="X116" s="26"/>
      <c r="Y116" s="29">
        <v>1646</v>
      </c>
      <c r="Z116" s="16"/>
      <c r="AA116" s="65"/>
      <c r="AB116" s="26" t="s">
        <v>210</v>
      </c>
      <c r="AC116" s="29">
        <v>1677</v>
      </c>
      <c r="AD116" s="16"/>
    </row>
    <row r="117" spans="1:30" ht="15.75" thickTop="1" x14ac:dyDescent="0.25">
      <c r="A117" s="13"/>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sheetData>
  <mergeCells count="449">
    <mergeCell ref="B117:AD117"/>
    <mergeCell ref="B58:AD58"/>
    <mergeCell ref="B83:AD83"/>
    <mergeCell ref="B84:AD84"/>
    <mergeCell ref="B97:AD97"/>
    <mergeCell ref="B98:AD98"/>
    <mergeCell ref="B99:AD99"/>
    <mergeCell ref="B7:AD7"/>
    <mergeCell ref="B8:AD8"/>
    <mergeCell ref="B9:AD9"/>
    <mergeCell ref="B10:AD10"/>
    <mergeCell ref="B11:AD11"/>
    <mergeCell ref="B12:AD12"/>
    <mergeCell ref="AC113:AC114"/>
    <mergeCell ref="AD113:AD114"/>
    <mergeCell ref="A1:A2"/>
    <mergeCell ref="B1:AD1"/>
    <mergeCell ref="B2:AD2"/>
    <mergeCell ref="A3:A117"/>
    <mergeCell ref="B3:AD3"/>
    <mergeCell ref="B4:AD4"/>
    <mergeCell ref="B5:AD5"/>
    <mergeCell ref="B6:AD6"/>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C110:AC112"/>
    <mergeCell ref="AD110:AD112"/>
    <mergeCell ref="C113:C114"/>
    <mergeCell ref="D113:D114"/>
    <mergeCell ref="E113:E114"/>
    <mergeCell ref="F113:F114"/>
    <mergeCell ref="G113:G114"/>
    <mergeCell ref="H113:H114"/>
    <mergeCell ref="I113:I114"/>
    <mergeCell ref="J113:J114"/>
    <mergeCell ref="W110:W112"/>
    <mergeCell ref="X110:X112"/>
    <mergeCell ref="Y110:Y112"/>
    <mergeCell ref="Z110:Z112"/>
    <mergeCell ref="AA110:AA112"/>
    <mergeCell ref="AB110:AB112"/>
    <mergeCell ref="Q110:Q112"/>
    <mergeCell ref="R110:R112"/>
    <mergeCell ref="S110:S112"/>
    <mergeCell ref="T110:T112"/>
    <mergeCell ref="U110:U112"/>
    <mergeCell ref="V110:V112"/>
    <mergeCell ref="K110:K112"/>
    <mergeCell ref="L110:L112"/>
    <mergeCell ref="M110:M112"/>
    <mergeCell ref="N110:N112"/>
    <mergeCell ref="O110:O112"/>
    <mergeCell ref="P110:P112"/>
    <mergeCell ref="AC106:AC107"/>
    <mergeCell ref="AD106:AD107"/>
    <mergeCell ref="C110:C112"/>
    <mergeCell ref="D110:D112"/>
    <mergeCell ref="E110:E112"/>
    <mergeCell ref="F110:F112"/>
    <mergeCell ref="G110:G112"/>
    <mergeCell ref="H110:H112"/>
    <mergeCell ref="I110:I112"/>
    <mergeCell ref="J110:J112"/>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X101:Y101"/>
    <mergeCell ref="AB101:AC101"/>
    <mergeCell ref="C106:C107"/>
    <mergeCell ref="D106:D107"/>
    <mergeCell ref="E106:E107"/>
    <mergeCell ref="F106:F107"/>
    <mergeCell ref="G106:G107"/>
    <mergeCell ref="H106:H107"/>
    <mergeCell ref="I106:I107"/>
    <mergeCell ref="J106:J107"/>
    <mergeCell ref="O90:O91"/>
    <mergeCell ref="P90:P91"/>
    <mergeCell ref="Q90:Q91"/>
    <mergeCell ref="D100:Q100"/>
    <mergeCell ref="T100:AC100"/>
    <mergeCell ref="D101:E101"/>
    <mergeCell ref="H101:I101"/>
    <mergeCell ref="L101:M101"/>
    <mergeCell ref="P101:Q101"/>
    <mergeCell ref="T101:U101"/>
    <mergeCell ref="I90:I91"/>
    <mergeCell ref="J90:J91"/>
    <mergeCell ref="K90:K91"/>
    <mergeCell ref="L90:L91"/>
    <mergeCell ref="M90:M91"/>
    <mergeCell ref="N90:N91"/>
    <mergeCell ref="C90:C91"/>
    <mergeCell ref="D90:D91"/>
    <mergeCell ref="E90:E91"/>
    <mergeCell ref="F90:F91"/>
    <mergeCell ref="G90:G91"/>
    <mergeCell ref="H90:H91"/>
    <mergeCell ref="U78:U79"/>
    <mergeCell ref="V78:V79"/>
    <mergeCell ref="W78:W79"/>
    <mergeCell ref="X78:X79"/>
    <mergeCell ref="Y78:Y79"/>
    <mergeCell ref="C85:D85"/>
    <mergeCell ref="G85:H85"/>
    <mergeCell ref="K85:L85"/>
    <mergeCell ref="O85:P85"/>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T75:T77"/>
    <mergeCell ref="U75:U77"/>
    <mergeCell ref="V75:V77"/>
    <mergeCell ref="W75:W77"/>
    <mergeCell ref="X75:X77"/>
    <mergeCell ref="Y75:Y77"/>
    <mergeCell ref="N75:N77"/>
    <mergeCell ref="O75:O77"/>
    <mergeCell ref="P75:P77"/>
    <mergeCell ref="Q75:Q77"/>
    <mergeCell ref="R75:R77"/>
    <mergeCell ref="S75:S77"/>
    <mergeCell ref="H75:H77"/>
    <mergeCell ref="I75:I77"/>
    <mergeCell ref="J75:J77"/>
    <mergeCell ref="K75:K77"/>
    <mergeCell ref="L75:L77"/>
    <mergeCell ref="M75:M77"/>
    <mergeCell ref="U72:U73"/>
    <mergeCell ref="V72:V73"/>
    <mergeCell ref="W72:W73"/>
    <mergeCell ref="X72:X73"/>
    <mergeCell ref="Y72:Y73"/>
    <mergeCell ref="C75:C77"/>
    <mergeCell ref="D75:D77"/>
    <mergeCell ref="E75:E77"/>
    <mergeCell ref="F75:F77"/>
    <mergeCell ref="G75:G77"/>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U65:U66"/>
    <mergeCell ref="V65:V66"/>
    <mergeCell ref="W65:W66"/>
    <mergeCell ref="X65:X66"/>
    <mergeCell ref="Y65:Y66"/>
    <mergeCell ref="C70:C71"/>
    <mergeCell ref="D70:D71"/>
    <mergeCell ref="E70:E71"/>
    <mergeCell ref="F70:F71"/>
    <mergeCell ref="G70:G71"/>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G59:X59"/>
    <mergeCell ref="C60:D60"/>
    <mergeCell ref="G60:H60"/>
    <mergeCell ref="K60:L60"/>
    <mergeCell ref="O60:P60"/>
    <mergeCell ref="S60:T60"/>
    <mergeCell ref="W60:X60"/>
    <mergeCell ref="H54:H55"/>
    <mergeCell ref="I54:I55"/>
    <mergeCell ref="J54:J55"/>
    <mergeCell ref="K54:K55"/>
    <mergeCell ref="L54:L55"/>
    <mergeCell ref="M54:M55"/>
    <mergeCell ref="I51:I53"/>
    <mergeCell ref="J51:J53"/>
    <mergeCell ref="K51:K53"/>
    <mergeCell ref="L51:L53"/>
    <mergeCell ref="M51:M53"/>
    <mergeCell ref="C54:C55"/>
    <mergeCell ref="D54:D55"/>
    <mergeCell ref="E54:E55"/>
    <mergeCell ref="F54:F55"/>
    <mergeCell ref="G54:G55"/>
    <mergeCell ref="C51:C53"/>
    <mergeCell ref="D51:D53"/>
    <mergeCell ref="E51:E53"/>
    <mergeCell ref="F51:F53"/>
    <mergeCell ref="G51:G53"/>
    <mergeCell ref="H51:H53"/>
    <mergeCell ref="H48:H49"/>
    <mergeCell ref="I48:I49"/>
    <mergeCell ref="J48:J49"/>
    <mergeCell ref="K48:K49"/>
    <mergeCell ref="L48:L49"/>
    <mergeCell ref="M48:M49"/>
    <mergeCell ref="I46:I47"/>
    <mergeCell ref="J46:J47"/>
    <mergeCell ref="K46:K47"/>
    <mergeCell ref="L46:L47"/>
    <mergeCell ref="M46:M47"/>
    <mergeCell ref="C48:C49"/>
    <mergeCell ref="D48:D49"/>
    <mergeCell ref="E48:E49"/>
    <mergeCell ref="F48:F49"/>
    <mergeCell ref="G48:G49"/>
    <mergeCell ref="C46:C47"/>
    <mergeCell ref="D46:D47"/>
    <mergeCell ref="E46:E47"/>
    <mergeCell ref="F46:F47"/>
    <mergeCell ref="G46:G47"/>
    <mergeCell ref="H46:H47"/>
    <mergeCell ref="AA33:AA34"/>
    <mergeCell ref="AB33:AB34"/>
    <mergeCell ref="AC33:AC34"/>
    <mergeCell ref="C39:L39"/>
    <mergeCell ref="C40:D40"/>
    <mergeCell ref="G40:H40"/>
    <mergeCell ref="K40:L40"/>
    <mergeCell ref="B37:AD37"/>
    <mergeCell ref="B38:AD38"/>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X30:X32"/>
    <mergeCell ref="Y30:Y32"/>
    <mergeCell ref="Z30:Z32"/>
    <mergeCell ref="AA30:AA32"/>
    <mergeCell ref="AB30:AB32"/>
    <mergeCell ref="AC30:AC32"/>
    <mergeCell ref="R30:R32"/>
    <mergeCell ref="S30:S32"/>
    <mergeCell ref="T30:T32"/>
    <mergeCell ref="U30:U32"/>
    <mergeCell ref="V30:V32"/>
    <mergeCell ref="W30:W32"/>
    <mergeCell ref="L30:L32"/>
    <mergeCell ref="M30:M32"/>
    <mergeCell ref="N30:N32"/>
    <mergeCell ref="O30:O32"/>
    <mergeCell ref="P30:P32"/>
    <mergeCell ref="Q30:Q32"/>
    <mergeCell ref="AC27:AC28"/>
    <mergeCell ref="C30:C32"/>
    <mergeCell ref="D30:D32"/>
    <mergeCell ref="E30:E32"/>
    <mergeCell ref="F30:F32"/>
    <mergeCell ref="G30:G32"/>
    <mergeCell ref="H30:H32"/>
    <mergeCell ref="I30:I32"/>
    <mergeCell ref="J30:J32"/>
    <mergeCell ref="K30:K32"/>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AC25:AC26"/>
    <mergeCell ref="C27:C28"/>
    <mergeCell ref="D27:D28"/>
    <mergeCell ref="E27:E28"/>
    <mergeCell ref="F27:F28"/>
    <mergeCell ref="G27:G28"/>
    <mergeCell ref="H27:H28"/>
    <mergeCell ref="I27:I28"/>
    <mergeCell ref="J27:J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0:AA21"/>
    <mergeCell ref="AB20:AB21"/>
    <mergeCell ref="AC20:AC21"/>
    <mergeCell ref="C25:C26"/>
    <mergeCell ref="D25:D26"/>
    <mergeCell ref="E25:E26"/>
    <mergeCell ref="F25:F26"/>
    <mergeCell ref="G25:G26"/>
    <mergeCell ref="H25:H26"/>
    <mergeCell ref="I25:I26"/>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C13:AB13"/>
    <mergeCell ref="K14:AB14"/>
    <mergeCell ref="C15:D15"/>
    <mergeCell ref="G15:H15"/>
    <mergeCell ref="K15:L15"/>
    <mergeCell ref="O15:P15"/>
    <mergeCell ref="S15:T15"/>
    <mergeCell ref="W15:X15"/>
    <mergeCell ref="AA15:AB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64</v>
      </c>
      <c r="B1" s="1" t="s">
        <v>1</v>
      </c>
    </row>
    <row r="2" spans="1:2" x14ac:dyDescent="0.25">
      <c r="A2" s="7"/>
      <c r="B2" s="1" t="s">
        <v>2</v>
      </c>
    </row>
    <row r="3" spans="1:2" x14ac:dyDescent="0.25">
      <c r="A3" s="13" t="s">
        <v>464</v>
      </c>
      <c r="B3" s="4" t="s">
        <v>4</v>
      </c>
    </row>
    <row r="4" spans="1:2" x14ac:dyDescent="0.25">
      <c r="A4" s="13"/>
      <c r="B4" s="14" t="s">
        <v>465</v>
      </c>
    </row>
    <row r="5" spans="1:2" ht="409.6" x14ac:dyDescent="0.25">
      <c r="A5" s="13"/>
      <c r="B5" s="15" t="s">
        <v>466</v>
      </c>
    </row>
    <row r="6" spans="1:2" ht="255.75" x14ac:dyDescent="0.25">
      <c r="A6" s="13"/>
      <c r="B6" s="15" t="s">
        <v>467</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x14ac:dyDescent="0.25"/>
  <cols>
    <col min="1" max="1" width="20.140625" bestFit="1" customWidth="1"/>
    <col min="2" max="3" width="36.5703125" bestFit="1" customWidth="1"/>
    <col min="4" max="4" width="9.28515625" customWidth="1"/>
    <col min="5" max="5" width="24.140625" customWidth="1"/>
    <col min="6" max="6" width="7.5703125" customWidth="1"/>
    <col min="7" max="7" width="12.85546875" customWidth="1"/>
    <col min="8" max="8" width="9.28515625" customWidth="1"/>
    <col min="9" max="9" width="22.28515625" customWidth="1"/>
    <col min="10" max="10" width="20" customWidth="1"/>
    <col min="11" max="11" width="12.85546875" customWidth="1"/>
    <col min="12" max="12" width="9.28515625" customWidth="1"/>
    <col min="13" max="13" width="24.140625" customWidth="1"/>
    <col min="14" max="14" width="7.5703125" customWidth="1"/>
    <col min="15" max="15" width="12.85546875" customWidth="1"/>
    <col min="16" max="17" width="9.28515625" customWidth="1"/>
    <col min="18" max="19" width="36.5703125" customWidth="1"/>
    <col min="20" max="20" width="9.28515625" customWidth="1"/>
    <col min="21" max="21" width="13.28515625" customWidth="1"/>
    <col min="22" max="22" width="36.5703125" customWidth="1"/>
  </cols>
  <sheetData>
    <row r="1" spans="1:22" ht="15" customHeight="1" x14ac:dyDescent="0.25">
      <c r="A1" s="7" t="s">
        <v>4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68</v>
      </c>
      <c r="B3" s="12" t="s">
        <v>4</v>
      </c>
      <c r="C3" s="12"/>
      <c r="D3" s="12"/>
      <c r="E3" s="12"/>
      <c r="F3" s="12"/>
      <c r="G3" s="12"/>
      <c r="H3" s="12"/>
      <c r="I3" s="12"/>
      <c r="J3" s="12"/>
      <c r="K3" s="12"/>
      <c r="L3" s="12"/>
      <c r="M3" s="12"/>
      <c r="N3" s="12"/>
      <c r="O3" s="12"/>
      <c r="P3" s="12"/>
      <c r="Q3" s="12"/>
      <c r="R3" s="12"/>
      <c r="S3" s="12"/>
      <c r="T3" s="12"/>
      <c r="U3" s="12"/>
      <c r="V3" s="12"/>
    </row>
    <row r="4" spans="1:22" x14ac:dyDescent="0.25">
      <c r="A4" s="13"/>
      <c r="B4" s="32" t="s">
        <v>469</v>
      </c>
      <c r="C4" s="32"/>
      <c r="D4" s="32"/>
      <c r="E4" s="32"/>
      <c r="F4" s="32"/>
      <c r="G4" s="32"/>
      <c r="H4" s="32"/>
      <c r="I4" s="32"/>
      <c r="J4" s="32"/>
      <c r="K4" s="32"/>
      <c r="L4" s="32"/>
      <c r="M4" s="32"/>
      <c r="N4" s="32"/>
      <c r="O4" s="32"/>
      <c r="P4" s="32"/>
      <c r="Q4" s="32"/>
      <c r="R4" s="32"/>
      <c r="S4" s="32"/>
      <c r="T4" s="32"/>
      <c r="U4" s="32"/>
      <c r="V4" s="32"/>
    </row>
    <row r="5" spans="1:22" x14ac:dyDescent="0.25">
      <c r="A5" s="13"/>
      <c r="B5" s="33" t="s">
        <v>470</v>
      </c>
      <c r="C5" s="33"/>
      <c r="D5" s="33"/>
      <c r="E5" s="33"/>
      <c r="F5" s="33"/>
      <c r="G5" s="33"/>
      <c r="H5" s="33"/>
      <c r="I5" s="33"/>
      <c r="J5" s="33"/>
      <c r="K5" s="33"/>
      <c r="L5" s="33"/>
      <c r="M5" s="33"/>
      <c r="N5" s="33"/>
      <c r="O5" s="33"/>
      <c r="P5" s="33"/>
      <c r="Q5" s="33"/>
      <c r="R5" s="33"/>
      <c r="S5" s="33"/>
      <c r="T5" s="33"/>
      <c r="U5" s="33"/>
      <c r="V5" s="33"/>
    </row>
    <row r="6" spans="1:22" x14ac:dyDescent="0.25">
      <c r="A6" s="13"/>
      <c r="B6" s="33" t="s">
        <v>471</v>
      </c>
      <c r="C6" s="33"/>
      <c r="D6" s="33"/>
      <c r="E6" s="33"/>
      <c r="F6" s="33"/>
      <c r="G6" s="33"/>
      <c r="H6" s="33"/>
      <c r="I6" s="33"/>
      <c r="J6" s="33"/>
      <c r="K6" s="33"/>
      <c r="L6" s="33"/>
      <c r="M6" s="33"/>
      <c r="N6" s="33"/>
      <c r="O6" s="33"/>
      <c r="P6" s="33"/>
      <c r="Q6" s="33"/>
      <c r="R6" s="33"/>
      <c r="S6" s="33"/>
      <c r="T6" s="33"/>
      <c r="U6" s="33"/>
      <c r="V6" s="33"/>
    </row>
    <row r="7" spans="1:22" x14ac:dyDescent="0.25">
      <c r="A7" s="13"/>
      <c r="B7" s="87" t="s">
        <v>318</v>
      </c>
      <c r="C7" s="88" t="s">
        <v>472</v>
      </c>
    </row>
    <row r="8" spans="1:22" ht="25.5" x14ac:dyDescent="0.25">
      <c r="A8" s="13"/>
      <c r="B8" s="87" t="s">
        <v>318</v>
      </c>
      <c r="C8" s="88" t="s">
        <v>473</v>
      </c>
    </row>
    <row r="9" spans="1:22" x14ac:dyDescent="0.25">
      <c r="A9" s="13"/>
      <c r="B9" s="87" t="s">
        <v>318</v>
      </c>
      <c r="C9" s="88" t="s">
        <v>474</v>
      </c>
    </row>
    <row r="10" spans="1:22" x14ac:dyDescent="0.25">
      <c r="A10" s="13"/>
      <c r="B10" s="87" t="s">
        <v>318</v>
      </c>
      <c r="C10" s="88" t="s">
        <v>475</v>
      </c>
    </row>
    <row r="11" spans="1:22" x14ac:dyDescent="0.25">
      <c r="A11" s="13"/>
      <c r="B11" s="87" t="s">
        <v>318</v>
      </c>
      <c r="C11" s="88" t="s">
        <v>476</v>
      </c>
    </row>
    <row r="12" spans="1:22" x14ac:dyDescent="0.25">
      <c r="A12" s="13"/>
      <c r="B12" s="87" t="s">
        <v>318</v>
      </c>
      <c r="C12" s="88" t="s">
        <v>477</v>
      </c>
    </row>
    <row r="13" spans="1:22" x14ac:dyDescent="0.25">
      <c r="A13" s="13"/>
      <c r="B13" s="87" t="s">
        <v>318</v>
      </c>
      <c r="C13" s="88" t="s">
        <v>478</v>
      </c>
    </row>
    <row r="14" spans="1:22" ht="25.5" customHeight="1" x14ac:dyDescent="0.25">
      <c r="A14" s="13"/>
      <c r="B14" s="33" t="s">
        <v>479</v>
      </c>
      <c r="C14" s="33"/>
      <c r="D14" s="33"/>
      <c r="E14" s="33"/>
      <c r="F14" s="33"/>
      <c r="G14" s="33"/>
      <c r="H14" s="33"/>
      <c r="I14" s="33"/>
      <c r="J14" s="33"/>
      <c r="K14" s="33"/>
      <c r="L14" s="33"/>
      <c r="M14" s="33"/>
      <c r="N14" s="33"/>
      <c r="O14" s="33"/>
      <c r="P14" s="33"/>
      <c r="Q14" s="33"/>
      <c r="R14" s="33"/>
      <c r="S14" s="33"/>
      <c r="T14" s="33"/>
      <c r="U14" s="33"/>
      <c r="V14" s="33"/>
    </row>
    <row r="15" spans="1:22" x14ac:dyDescent="0.25">
      <c r="A15" s="13"/>
      <c r="B15" s="33" t="s">
        <v>480</v>
      </c>
      <c r="C15" s="33"/>
      <c r="D15" s="33"/>
      <c r="E15" s="33"/>
      <c r="F15" s="33"/>
      <c r="G15" s="33"/>
      <c r="H15" s="33"/>
      <c r="I15" s="33"/>
      <c r="J15" s="33"/>
      <c r="K15" s="33"/>
      <c r="L15" s="33"/>
      <c r="M15" s="33"/>
      <c r="N15" s="33"/>
      <c r="O15" s="33"/>
      <c r="P15" s="33"/>
      <c r="Q15" s="33"/>
      <c r="R15" s="33"/>
      <c r="S15" s="33"/>
      <c r="T15" s="33"/>
      <c r="U15" s="33"/>
      <c r="V15" s="33"/>
    </row>
    <row r="16" spans="1:22" x14ac:dyDescent="0.25">
      <c r="A16" s="13"/>
      <c r="B16" s="15"/>
      <c r="C16" s="15"/>
      <c r="D16" s="35"/>
      <c r="E16" s="35"/>
      <c r="F16" s="35"/>
      <c r="G16" s="36"/>
      <c r="H16" s="35"/>
      <c r="I16" s="35"/>
      <c r="J16" s="35"/>
      <c r="K16" s="36"/>
      <c r="L16" s="54" t="s">
        <v>481</v>
      </c>
      <c r="M16" s="54"/>
      <c r="N16" s="16"/>
      <c r="O16" s="15"/>
    </row>
    <row r="17" spans="1:22" x14ac:dyDescent="0.25">
      <c r="A17" s="13"/>
      <c r="B17" s="142" t="s">
        <v>482</v>
      </c>
      <c r="C17" s="14"/>
      <c r="D17" s="30" t="s">
        <v>270</v>
      </c>
      <c r="E17" s="30"/>
      <c r="F17" s="16"/>
      <c r="G17" s="15"/>
      <c r="H17" s="30" t="s">
        <v>271</v>
      </c>
      <c r="I17" s="30"/>
      <c r="J17" s="16"/>
      <c r="K17" s="15"/>
      <c r="L17" s="30" t="s">
        <v>483</v>
      </c>
      <c r="M17" s="30"/>
      <c r="N17" s="16"/>
      <c r="O17" s="15"/>
    </row>
    <row r="18" spans="1:22" x14ac:dyDescent="0.25">
      <c r="A18" s="13"/>
      <c r="B18" s="15" t="s">
        <v>233</v>
      </c>
      <c r="C18" s="15"/>
      <c r="D18" s="22" t="s">
        <v>210</v>
      </c>
      <c r="E18" s="50">
        <v>618</v>
      </c>
      <c r="F18" s="16"/>
      <c r="G18" s="15"/>
      <c r="H18" s="22" t="s">
        <v>210</v>
      </c>
      <c r="I18" s="50">
        <v>55</v>
      </c>
      <c r="J18" s="16"/>
      <c r="K18" s="15"/>
      <c r="L18" s="22" t="s">
        <v>210</v>
      </c>
      <c r="M18" s="50">
        <v>673</v>
      </c>
      <c r="N18" s="16"/>
      <c r="O18" s="15"/>
    </row>
    <row r="19" spans="1:22" x14ac:dyDescent="0.25">
      <c r="A19" s="13"/>
      <c r="B19" s="15" t="s">
        <v>484</v>
      </c>
      <c r="C19" s="15"/>
      <c r="D19" s="16"/>
      <c r="E19" s="23">
        <v>154</v>
      </c>
      <c r="F19" s="16"/>
      <c r="G19" s="15"/>
      <c r="H19" s="16"/>
      <c r="I19" s="23">
        <v>17</v>
      </c>
      <c r="J19" s="16"/>
      <c r="K19" s="15"/>
      <c r="L19" s="16"/>
      <c r="M19" s="23">
        <v>171</v>
      </c>
      <c r="N19" s="16"/>
      <c r="O19" s="15"/>
    </row>
    <row r="20" spans="1:22" x14ac:dyDescent="0.25">
      <c r="A20" s="13"/>
      <c r="B20" s="15" t="s">
        <v>485</v>
      </c>
      <c r="C20" s="15"/>
      <c r="D20" s="16"/>
      <c r="E20" s="23">
        <v>24.9</v>
      </c>
      <c r="F20" s="16"/>
      <c r="G20" s="15" t="s">
        <v>486</v>
      </c>
      <c r="H20" s="16"/>
      <c r="I20" s="23">
        <v>31.3</v>
      </c>
      <c r="J20" s="16"/>
      <c r="K20" s="15" t="s">
        <v>486</v>
      </c>
      <c r="L20" s="16"/>
      <c r="M20" s="23">
        <v>25.4</v>
      </c>
      <c r="N20" s="16"/>
      <c r="O20" s="15" t="s">
        <v>486</v>
      </c>
    </row>
    <row r="21" spans="1:22" x14ac:dyDescent="0.25">
      <c r="A21" s="13"/>
      <c r="B21" s="15" t="s">
        <v>487</v>
      </c>
      <c r="C21" s="15"/>
      <c r="D21" s="16"/>
      <c r="E21" s="23" t="s">
        <v>218</v>
      </c>
      <c r="F21" s="16"/>
      <c r="G21" s="15" t="s">
        <v>486</v>
      </c>
      <c r="H21" s="16"/>
      <c r="I21" s="23">
        <v>6</v>
      </c>
      <c r="J21" s="16"/>
      <c r="K21" s="15" t="s">
        <v>486</v>
      </c>
      <c r="L21" s="16"/>
      <c r="M21" s="23" t="s">
        <v>218</v>
      </c>
      <c r="N21" s="16"/>
      <c r="O21" s="15" t="s">
        <v>486</v>
      </c>
    </row>
    <row r="22" spans="1:22" x14ac:dyDescent="0.25">
      <c r="A22" s="13"/>
      <c r="B22" s="15" t="s">
        <v>488</v>
      </c>
      <c r="C22" s="15"/>
      <c r="D22" s="16"/>
      <c r="E22" s="23" t="s">
        <v>424</v>
      </c>
      <c r="F22" s="16" t="s">
        <v>212</v>
      </c>
      <c r="G22" s="15" t="s">
        <v>486</v>
      </c>
      <c r="H22" s="16"/>
      <c r="I22" s="23">
        <v>1</v>
      </c>
      <c r="J22" s="16"/>
      <c r="K22" s="15" t="s">
        <v>486</v>
      </c>
      <c r="L22" s="16"/>
      <c r="M22" s="23" t="s">
        <v>460</v>
      </c>
      <c r="N22" s="16" t="s">
        <v>212</v>
      </c>
      <c r="O22" s="15" t="s">
        <v>486</v>
      </c>
    </row>
    <row r="23" spans="1:22" x14ac:dyDescent="0.25">
      <c r="A23" s="13"/>
      <c r="B23" s="15"/>
      <c r="C23" s="15"/>
      <c r="D23" s="16"/>
      <c r="E23" s="16"/>
      <c r="F23" s="16"/>
      <c r="G23" s="15"/>
      <c r="H23" s="16"/>
      <c r="I23" s="16"/>
      <c r="J23" s="16"/>
      <c r="K23" s="15"/>
      <c r="L23" s="16"/>
      <c r="M23" s="16"/>
      <c r="N23" s="16"/>
      <c r="O23" s="15"/>
    </row>
    <row r="24" spans="1:22" x14ac:dyDescent="0.25">
      <c r="A24" s="13"/>
      <c r="B24" s="142" t="s">
        <v>204</v>
      </c>
      <c r="C24" s="14"/>
      <c r="D24" s="16"/>
      <c r="E24" s="16"/>
      <c r="F24" s="16"/>
      <c r="G24" s="15"/>
      <c r="H24" s="16"/>
      <c r="I24" s="16"/>
      <c r="J24" s="16"/>
      <c r="K24" s="15"/>
      <c r="L24" s="16"/>
      <c r="M24" s="16"/>
      <c r="N24" s="16"/>
      <c r="O24" s="15"/>
    </row>
    <row r="25" spans="1:22" x14ac:dyDescent="0.25">
      <c r="A25" s="13"/>
      <c r="B25" s="15" t="s">
        <v>233</v>
      </c>
      <c r="C25" s="15"/>
      <c r="D25" s="16" t="s">
        <v>210</v>
      </c>
      <c r="E25" s="23">
        <v>620</v>
      </c>
      <c r="F25" s="16"/>
      <c r="G25" s="15"/>
      <c r="H25" s="16" t="s">
        <v>210</v>
      </c>
      <c r="I25" s="23">
        <v>52</v>
      </c>
      <c r="J25" s="16"/>
      <c r="K25" s="15"/>
      <c r="L25" s="16" t="s">
        <v>210</v>
      </c>
      <c r="M25" s="23">
        <v>672</v>
      </c>
      <c r="N25" s="16"/>
      <c r="O25" s="15"/>
    </row>
    <row r="26" spans="1:22" x14ac:dyDescent="0.25">
      <c r="A26" s="13"/>
      <c r="B26" s="15" t="s">
        <v>484</v>
      </c>
      <c r="C26" s="15"/>
      <c r="D26" s="16"/>
      <c r="E26" s="23">
        <v>174</v>
      </c>
      <c r="F26" s="16"/>
      <c r="G26" s="143">
        <v>-1</v>
      </c>
      <c r="H26" s="16"/>
      <c r="I26" s="23">
        <v>18</v>
      </c>
      <c r="J26" s="16"/>
      <c r="K26" s="15"/>
      <c r="L26" s="16"/>
      <c r="M26" s="23">
        <v>192</v>
      </c>
      <c r="N26" s="16"/>
      <c r="O26" s="15"/>
    </row>
    <row r="27" spans="1:22" x14ac:dyDescent="0.25">
      <c r="A27" s="13"/>
      <c r="B27" s="15" t="s">
        <v>485</v>
      </c>
      <c r="C27" s="15"/>
      <c r="D27" s="16"/>
      <c r="E27" s="23">
        <v>28.2</v>
      </c>
      <c r="F27" s="16"/>
      <c r="G27" s="15" t="s">
        <v>486</v>
      </c>
      <c r="H27" s="16"/>
      <c r="I27" s="23">
        <v>33</v>
      </c>
      <c r="J27" s="16"/>
      <c r="K27" s="15" t="s">
        <v>486</v>
      </c>
      <c r="L27" s="16"/>
      <c r="M27" s="23">
        <v>28.5</v>
      </c>
      <c r="N27" s="16"/>
      <c r="O27" s="15" t="s">
        <v>486</v>
      </c>
    </row>
    <row r="28" spans="1:22" x14ac:dyDescent="0.25">
      <c r="A28" s="13"/>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3"/>
      <c r="B29" s="33" t="s">
        <v>489</v>
      </c>
      <c r="C29" s="33"/>
      <c r="D29" s="33"/>
      <c r="E29" s="33"/>
      <c r="F29" s="33"/>
      <c r="G29" s="33"/>
      <c r="H29" s="33"/>
      <c r="I29" s="33"/>
      <c r="J29" s="33"/>
      <c r="K29" s="33"/>
      <c r="L29" s="33"/>
      <c r="M29" s="33"/>
      <c r="N29" s="33"/>
      <c r="O29" s="33"/>
      <c r="P29" s="33"/>
      <c r="Q29" s="33"/>
      <c r="R29" s="33"/>
      <c r="S29" s="33"/>
      <c r="T29" s="33"/>
      <c r="U29" s="33"/>
      <c r="V29" s="33"/>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3"/>
      <c r="B31" s="15"/>
      <c r="C31" s="15"/>
      <c r="D31" s="30" t="s">
        <v>231</v>
      </c>
      <c r="E31" s="30"/>
      <c r="F31" s="30"/>
      <c r="G31" s="30"/>
      <c r="H31" s="30"/>
      <c r="I31" s="30"/>
      <c r="J31" s="16"/>
      <c r="K31" s="15"/>
    </row>
    <row r="32" spans="1:22" x14ac:dyDescent="0.25">
      <c r="A32" s="13"/>
      <c r="B32" s="36"/>
      <c r="C32" s="36"/>
      <c r="D32" s="31">
        <v>2013</v>
      </c>
      <c r="E32" s="31"/>
      <c r="F32" s="16"/>
      <c r="G32" s="144"/>
      <c r="H32" s="31">
        <v>2014</v>
      </c>
      <c r="I32" s="31"/>
      <c r="J32" s="16"/>
      <c r="K32" s="36"/>
    </row>
    <row r="33" spans="1:22" x14ac:dyDescent="0.25">
      <c r="A33" s="13"/>
      <c r="B33" s="15"/>
      <c r="C33" s="15"/>
      <c r="D33" s="22"/>
      <c r="E33" s="22"/>
      <c r="F33" s="16"/>
      <c r="G33" s="36"/>
      <c r="H33" s="145"/>
      <c r="I33" s="145"/>
      <c r="J33" s="35"/>
      <c r="K33" s="36"/>
    </row>
    <row r="34" spans="1:22" x14ac:dyDescent="0.25">
      <c r="A34" s="13"/>
      <c r="B34" s="15" t="s">
        <v>490</v>
      </c>
      <c r="C34" s="15"/>
      <c r="D34" s="16" t="s">
        <v>210</v>
      </c>
      <c r="E34" s="23">
        <v>192</v>
      </c>
      <c r="F34" s="16"/>
      <c r="G34" s="36"/>
      <c r="H34" s="16" t="s">
        <v>210</v>
      </c>
      <c r="I34" s="23">
        <v>171</v>
      </c>
      <c r="J34" s="16"/>
      <c r="K34" s="36"/>
    </row>
    <row r="35" spans="1:22" x14ac:dyDescent="0.25">
      <c r="A35" s="13"/>
      <c r="B35" s="15" t="s">
        <v>491</v>
      </c>
      <c r="C35" s="15"/>
      <c r="D35" s="16"/>
      <c r="E35" s="23" t="s">
        <v>460</v>
      </c>
      <c r="F35" s="16" t="s">
        <v>212</v>
      </c>
      <c r="G35" s="36"/>
      <c r="H35" s="16"/>
      <c r="I35" s="23" t="s">
        <v>424</v>
      </c>
      <c r="J35" s="16" t="s">
        <v>212</v>
      </c>
      <c r="K35" s="36"/>
    </row>
    <row r="36" spans="1:22" x14ac:dyDescent="0.25">
      <c r="A36" s="13"/>
      <c r="B36" s="15" t="s">
        <v>492</v>
      </c>
      <c r="C36" s="15"/>
      <c r="D36" s="16"/>
      <c r="E36" s="23" t="s">
        <v>493</v>
      </c>
      <c r="F36" s="16" t="s">
        <v>212</v>
      </c>
      <c r="G36" s="15"/>
      <c r="H36" s="16"/>
      <c r="I36" s="23" t="s">
        <v>494</v>
      </c>
      <c r="J36" s="16" t="s">
        <v>212</v>
      </c>
      <c r="K36" s="36"/>
    </row>
    <row r="37" spans="1:22" ht="26.25" x14ac:dyDescent="0.25">
      <c r="A37" s="13"/>
      <c r="B37" s="15" t="s">
        <v>112</v>
      </c>
      <c r="C37" s="15"/>
      <c r="D37" s="16"/>
      <c r="E37" s="23" t="s">
        <v>299</v>
      </c>
      <c r="F37" s="16" t="s">
        <v>212</v>
      </c>
      <c r="G37" s="15"/>
      <c r="H37" s="16"/>
      <c r="I37" s="23" t="s">
        <v>495</v>
      </c>
      <c r="J37" s="16" t="s">
        <v>212</v>
      </c>
      <c r="K37" s="36"/>
    </row>
    <row r="38" spans="1:22" x14ac:dyDescent="0.25">
      <c r="A38" s="13"/>
      <c r="B38" s="15" t="s">
        <v>496</v>
      </c>
      <c r="C38" s="15"/>
      <c r="D38" s="16"/>
      <c r="E38" s="23" t="s">
        <v>239</v>
      </c>
      <c r="F38" s="16" t="s">
        <v>212</v>
      </c>
      <c r="G38" s="15"/>
      <c r="H38" s="16"/>
      <c r="I38" s="23" t="s">
        <v>239</v>
      </c>
      <c r="J38" s="16" t="s">
        <v>212</v>
      </c>
      <c r="K38" s="15"/>
    </row>
    <row r="39" spans="1:22" x14ac:dyDescent="0.25">
      <c r="A39" s="13"/>
      <c r="B39" s="15" t="s">
        <v>142</v>
      </c>
      <c r="C39" s="15"/>
      <c r="D39" s="16"/>
      <c r="E39" s="23" t="s">
        <v>460</v>
      </c>
      <c r="F39" s="16" t="s">
        <v>212</v>
      </c>
      <c r="G39" s="15"/>
      <c r="H39" s="16"/>
      <c r="I39" s="23" t="s">
        <v>460</v>
      </c>
      <c r="J39" s="16" t="s">
        <v>212</v>
      </c>
      <c r="K39" s="36"/>
    </row>
    <row r="40" spans="1:22" x14ac:dyDescent="0.25">
      <c r="A40" s="13"/>
      <c r="B40" s="15" t="s">
        <v>497</v>
      </c>
      <c r="C40" s="15"/>
      <c r="D40" s="16"/>
      <c r="E40" s="23" t="s">
        <v>239</v>
      </c>
      <c r="F40" s="16" t="s">
        <v>212</v>
      </c>
      <c r="G40" s="15"/>
      <c r="H40" s="16"/>
      <c r="I40" s="23" t="s">
        <v>276</v>
      </c>
      <c r="J40" s="16" t="s">
        <v>212</v>
      </c>
      <c r="K40" s="36"/>
    </row>
    <row r="41" spans="1:22" x14ac:dyDescent="0.25">
      <c r="A41" s="13"/>
      <c r="B41" s="15" t="s">
        <v>498</v>
      </c>
      <c r="C41" s="15"/>
      <c r="D41" s="16"/>
      <c r="E41" s="23" t="s">
        <v>215</v>
      </c>
      <c r="F41" s="16" t="s">
        <v>212</v>
      </c>
      <c r="G41" s="15"/>
      <c r="H41" s="16"/>
      <c r="I41" s="23" t="s">
        <v>218</v>
      </c>
      <c r="J41" s="16"/>
      <c r="K41" s="36"/>
    </row>
    <row r="42" spans="1:22" x14ac:dyDescent="0.25">
      <c r="A42" s="13"/>
      <c r="B42" s="15" t="s">
        <v>499</v>
      </c>
      <c r="C42" s="15"/>
      <c r="D42" s="16"/>
      <c r="E42" s="23" t="s">
        <v>500</v>
      </c>
      <c r="F42" s="16" t="s">
        <v>212</v>
      </c>
      <c r="G42" s="15"/>
      <c r="H42" s="16"/>
      <c r="I42" s="23" t="s">
        <v>501</v>
      </c>
      <c r="J42" s="16" t="s">
        <v>212</v>
      </c>
      <c r="K42" s="36"/>
    </row>
    <row r="43" spans="1:22" x14ac:dyDescent="0.25">
      <c r="A43" s="13"/>
      <c r="B43" s="15" t="s">
        <v>119</v>
      </c>
      <c r="C43" s="15"/>
      <c r="D43" s="24"/>
      <c r="E43" s="25" t="s">
        <v>239</v>
      </c>
      <c r="F43" s="16" t="s">
        <v>212</v>
      </c>
      <c r="G43" s="15"/>
      <c r="H43" s="24"/>
      <c r="I43" s="25" t="s">
        <v>218</v>
      </c>
      <c r="J43" s="16"/>
      <c r="K43" s="36"/>
    </row>
    <row r="44" spans="1:22" ht="27" thickBot="1" x14ac:dyDescent="0.3">
      <c r="A44" s="13"/>
      <c r="B44" s="15" t="s">
        <v>120</v>
      </c>
      <c r="C44" s="15"/>
      <c r="D44" s="26" t="s">
        <v>210</v>
      </c>
      <c r="E44" s="27">
        <v>10</v>
      </c>
      <c r="F44" s="16"/>
      <c r="G44" s="36"/>
      <c r="H44" s="26" t="s">
        <v>210</v>
      </c>
      <c r="I44" s="27">
        <v>5</v>
      </c>
      <c r="J44" s="16"/>
      <c r="K44" s="36"/>
    </row>
    <row r="45" spans="1:22" ht="15.75" thickTop="1" x14ac:dyDescent="0.25">
      <c r="A45" s="13"/>
      <c r="B45" s="33"/>
      <c r="C45" s="33"/>
      <c r="D45" s="33"/>
      <c r="E45" s="33"/>
      <c r="F45" s="33"/>
      <c r="G45" s="33"/>
      <c r="H45" s="33"/>
      <c r="I45" s="33"/>
      <c r="J45" s="33"/>
      <c r="K45" s="33"/>
      <c r="L45" s="33"/>
      <c r="M45" s="33"/>
      <c r="N45" s="33"/>
      <c r="O45" s="33"/>
      <c r="P45" s="33"/>
      <c r="Q45" s="33"/>
      <c r="R45" s="33"/>
      <c r="S45" s="33"/>
      <c r="T45" s="33"/>
      <c r="U45" s="33"/>
      <c r="V45" s="33"/>
    </row>
    <row r="46" spans="1:22" x14ac:dyDescent="0.25">
      <c r="A46" s="13"/>
      <c r="B46" s="33" t="s">
        <v>502</v>
      </c>
      <c r="C46" s="33"/>
      <c r="D46" s="33"/>
      <c r="E46" s="33"/>
      <c r="F46" s="33"/>
      <c r="G46" s="33"/>
      <c r="H46" s="33"/>
      <c r="I46" s="33"/>
      <c r="J46" s="33"/>
      <c r="K46" s="33"/>
      <c r="L46" s="33"/>
      <c r="M46" s="33"/>
      <c r="N46" s="33"/>
      <c r="O46" s="33"/>
      <c r="P46" s="33"/>
      <c r="Q46" s="33"/>
      <c r="R46" s="33"/>
      <c r="S46" s="33"/>
      <c r="T46" s="33"/>
      <c r="U46" s="33"/>
      <c r="V46" s="33"/>
    </row>
    <row r="47" spans="1:22" x14ac:dyDescent="0.25">
      <c r="A47" s="13"/>
      <c r="B47" s="15"/>
      <c r="C47" s="15"/>
      <c r="D47" s="16"/>
      <c r="E47" s="16"/>
      <c r="F47" s="16"/>
      <c r="G47" s="15"/>
      <c r="H47" s="16"/>
      <c r="I47" s="16"/>
      <c r="J47" s="16"/>
      <c r="K47" s="15"/>
      <c r="L47" s="16"/>
      <c r="M47" s="16"/>
      <c r="N47" s="16"/>
      <c r="O47" s="15"/>
      <c r="P47" s="16"/>
      <c r="Q47" s="60"/>
      <c r="R47" s="16"/>
      <c r="S47" s="15"/>
      <c r="T47" s="35"/>
      <c r="U47" s="35"/>
      <c r="V47" s="35"/>
    </row>
    <row r="48" spans="1:22" x14ac:dyDescent="0.25">
      <c r="A48" s="13"/>
      <c r="B48" s="15"/>
      <c r="C48" s="15"/>
      <c r="D48" s="16"/>
      <c r="E48" s="60"/>
      <c r="F48" s="16"/>
      <c r="G48" s="15"/>
      <c r="H48" s="16"/>
      <c r="I48" s="60"/>
      <c r="J48" s="16"/>
      <c r="K48" s="15"/>
      <c r="L48" s="54" t="s">
        <v>481</v>
      </c>
      <c r="M48" s="54"/>
      <c r="N48" s="16"/>
      <c r="O48" s="15"/>
      <c r="P48" s="16"/>
      <c r="Q48" s="60"/>
      <c r="R48" s="16"/>
      <c r="S48" s="15"/>
      <c r="T48" s="35"/>
      <c r="U48" s="35"/>
      <c r="V48" s="35"/>
    </row>
    <row r="49" spans="1:22" x14ac:dyDescent="0.25">
      <c r="A49" s="13"/>
      <c r="B49" s="15"/>
      <c r="C49" s="15"/>
      <c r="D49" s="30" t="s">
        <v>270</v>
      </c>
      <c r="E49" s="30"/>
      <c r="F49" s="16"/>
      <c r="G49" s="15"/>
      <c r="H49" s="30" t="s">
        <v>271</v>
      </c>
      <c r="I49" s="30"/>
      <c r="J49" s="16"/>
      <c r="K49" s="15"/>
      <c r="L49" s="30" t="s">
        <v>483</v>
      </c>
      <c r="M49" s="30"/>
      <c r="N49" s="16"/>
      <c r="O49" s="15"/>
      <c r="P49" s="30" t="s">
        <v>491</v>
      </c>
      <c r="Q49" s="30"/>
      <c r="R49" s="16"/>
      <c r="S49" s="15"/>
      <c r="T49" s="30" t="s">
        <v>273</v>
      </c>
      <c r="U49" s="30"/>
      <c r="V49" s="16"/>
    </row>
    <row r="50" spans="1:22" x14ac:dyDescent="0.25">
      <c r="A50" s="13"/>
      <c r="B50" s="14" t="s">
        <v>482</v>
      </c>
      <c r="C50" s="14"/>
      <c r="D50" s="22"/>
      <c r="E50" s="89"/>
      <c r="F50" s="16"/>
      <c r="G50" s="15"/>
      <c r="H50" s="22"/>
      <c r="I50" s="89"/>
      <c r="J50" s="16"/>
      <c r="K50" s="15"/>
      <c r="L50" s="22"/>
      <c r="M50" s="89"/>
      <c r="N50" s="16"/>
      <c r="O50" s="15"/>
      <c r="P50" s="22"/>
      <c r="Q50" s="89"/>
      <c r="R50" s="16"/>
      <c r="S50" s="15"/>
      <c r="T50" s="22"/>
      <c r="U50" s="89"/>
      <c r="V50" s="16"/>
    </row>
    <row r="51" spans="1:22" x14ac:dyDescent="0.25">
      <c r="A51" s="13"/>
      <c r="B51" s="15" t="s">
        <v>492</v>
      </c>
      <c r="C51" s="15"/>
      <c r="D51" s="16" t="s">
        <v>210</v>
      </c>
      <c r="E51" s="23">
        <v>24</v>
      </c>
      <c r="F51" s="16"/>
      <c r="G51" s="15"/>
      <c r="H51" s="16" t="s">
        <v>210</v>
      </c>
      <c r="I51" s="23">
        <v>2</v>
      </c>
      <c r="J51" s="16"/>
      <c r="K51" s="15"/>
      <c r="L51" s="16" t="s">
        <v>210</v>
      </c>
      <c r="M51" s="23">
        <v>26</v>
      </c>
      <c r="N51" s="16"/>
      <c r="O51" s="15"/>
      <c r="P51" s="16" t="s">
        <v>210</v>
      </c>
      <c r="Q51" s="23">
        <v>1</v>
      </c>
      <c r="R51" s="16"/>
      <c r="S51" s="15"/>
      <c r="T51" s="16" t="s">
        <v>210</v>
      </c>
      <c r="U51" s="23">
        <v>27</v>
      </c>
      <c r="V51" s="16"/>
    </row>
    <row r="52" spans="1:22" ht="26.25" x14ac:dyDescent="0.25">
      <c r="A52" s="13"/>
      <c r="B52" s="15" t="s">
        <v>112</v>
      </c>
      <c r="C52" s="15"/>
      <c r="D52" s="16"/>
      <c r="E52" s="23">
        <v>38</v>
      </c>
      <c r="F52" s="16"/>
      <c r="G52" s="15"/>
      <c r="H52" s="16"/>
      <c r="I52" s="23">
        <v>2</v>
      </c>
      <c r="J52" s="16"/>
      <c r="K52" s="15"/>
      <c r="L52" s="16"/>
      <c r="M52" s="23">
        <v>40</v>
      </c>
      <c r="N52" s="16"/>
      <c r="O52" s="15"/>
      <c r="P52" s="16"/>
      <c r="Q52" s="23">
        <v>1</v>
      </c>
      <c r="R52" s="16"/>
      <c r="S52" s="15"/>
      <c r="T52" s="16"/>
      <c r="U52" s="23">
        <v>41</v>
      </c>
      <c r="V52" s="16"/>
    </row>
    <row r="53" spans="1:22" x14ac:dyDescent="0.25">
      <c r="A53" s="13"/>
      <c r="B53" s="15" t="s">
        <v>503</v>
      </c>
      <c r="C53" s="15"/>
      <c r="D53" s="16"/>
      <c r="E53" s="23">
        <v>27</v>
      </c>
      <c r="F53" s="16"/>
      <c r="G53" s="15"/>
      <c r="H53" s="16"/>
      <c r="I53" s="23">
        <v>3</v>
      </c>
      <c r="J53" s="16"/>
      <c r="K53" s="15"/>
      <c r="L53" s="16"/>
      <c r="M53" s="23">
        <v>30</v>
      </c>
      <c r="N53" s="16"/>
      <c r="O53" s="15"/>
      <c r="P53" s="16"/>
      <c r="Q53" s="23" t="s">
        <v>218</v>
      </c>
      <c r="R53" s="16"/>
      <c r="S53" s="15"/>
      <c r="T53" s="16"/>
      <c r="U53" s="23">
        <v>30</v>
      </c>
      <c r="V53" s="16"/>
    </row>
    <row r="54" spans="1:22" x14ac:dyDescent="0.25">
      <c r="A54" s="13"/>
      <c r="B54" s="33"/>
      <c r="C54" s="33"/>
      <c r="D54" s="33"/>
      <c r="E54" s="33"/>
      <c r="F54" s="33"/>
      <c r="G54" s="33"/>
      <c r="H54" s="33"/>
      <c r="I54" s="33"/>
      <c r="J54" s="33"/>
      <c r="K54" s="33"/>
      <c r="L54" s="33"/>
      <c r="M54" s="33"/>
      <c r="N54" s="33"/>
      <c r="O54" s="33"/>
      <c r="P54" s="33"/>
      <c r="Q54" s="33"/>
      <c r="R54" s="33"/>
      <c r="S54" s="33"/>
      <c r="T54" s="33"/>
      <c r="U54" s="33"/>
      <c r="V54" s="33"/>
    </row>
    <row r="55" spans="1:22" x14ac:dyDescent="0.25">
      <c r="A55" s="13"/>
      <c r="B55" s="33"/>
      <c r="C55" s="33"/>
      <c r="D55" s="33"/>
      <c r="E55" s="33"/>
      <c r="F55" s="33"/>
      <c r="G55" s="33"/>
      <c r="H55" s="33"/>
      <c r="I55" s="33"/>
      <c r="J55" s="33"/>
      <c r="K55" s="33"/>
      <c r="L55" s="33"/>
      <c r="M55" s="33"/>
      <c r="N55" s="33"/>
      <c r="O55" s="33"/>
      <c r="P55" s="33"/>
      <c r="Q55" s="33"/>
      <c r="R55" s="33"/>
      <c r="S55" s="33"/>
      <c r="T55" s="33"/>
      <c r="U55" s="33"/>
      <c r="V55" s="33"/>
    </row>
    <row r="56" spans="1:22" x14ac:dyDescent="0.25">
      <c r="A56" s="13"/>
      <c r="B56" s="15"/>
      <c r="C56" s="15"/>
      <c r="D56" s="16"/>
      <c r="E56" s="16"/>
      <c r="F56" s="16"/>
      <c r="G56" s="15"/>
      <c r="H56" s="16"/>
      <c r="I56" s="16"/>
      <c r="J56" s="16"/>
      <c r="K56" s="15"/>
      <c r="L56" s="16"/>
      <c r="M56" s="16"/>
      <c r="N56" s="16"/>
      <c r="O56" s="15"/>
      <c r="P56" s="16"/>
      <c r="Q56" s="60"/>
      <c r="R56" s="16"/>
      <c r="S56" s="15"/>
      <c r="T56" s="16"/>
      <c r="U56" s="16"/>
      <c r="V56" s="16"/>
    </row>
    <row r="57" spans="1:22" x14ac:dyDescent="0.25">
      <c r="A57" s="13"/>
      <c r="B57" s="15"/>
      <c r="C57" s="15"/>
      <c r="D57" s="16"/>
      <c r="E57" s="60"/>
      <c r="F57" s="16"/>
      <c r="G57" s="15"/>
      <c r="H57" s="16"/>
      <c r="I57" s="60"/>
      <c r="J57" s="16"/>
      <c r="K57" s="15"/>
      <c r="L57" s="54" t="s">
        <v>481</v>
      </c>
      <c r="M57" s="54"/>
      <c r="N57" s="16"/>
      <c r="O57" s="15"/>
      <c r="P57" s="16"/>
      <c r="Q57" s="60"/>
      <c r="R57" s="16"/>
      <c r="S57" s="15"/>
      <c r="T57" s="16"/>
      <c r="U57" s="16"/>
      <c r="V57" s="16"/>
    </row>
    <row r="58" spans="1:22" x14ac:dyDescent="0.25">
      <c r="A58" s="13"/>
      <c r="B58" s="15"/>
      <c r="C58" s="15"/>
      <c r="D58" s="30" t="s">
        <v>270</v>
      </c>
      <c r="E58" s="30"/>
      <c r="F58" s="16"/>
      <c r="G58" s="15"/>
      <c r="H58" s="30" t="s">
        <v>271</v>
      </c>
      <c r="I58" s="30"/>
      <c r="J58" s="16"/>
      <c r="K58" s="15"/>
      <c r="L58" s="30" t="s">
        <v>483</v>
      </c>
      <c r="M58" s="30"/>
      <c r="N58" s="16"/>
      <c r="O58" s="15"/>
      <c r="P58" s="30" t="s">
        <v>491</v>
      </c>
      <c r="Q58" s="30"/>
      <c r="R58" s="16"/>
      <c r="S58" s="15"/>
      <c r="T58" s="30" t="s">
        <v>273</v>
      </c>
      <c r="U58" s="30"/>
      <c r="V58" s="16"/>
    </row>
    <row r="59" spans="1:22" x14ac:dyDescent="0.25">
      <c r="A59" s="13"/>
      <c r="B59" s="14" t="s">
        <v>204</v>
      </c>
      <c r="C59" s="14"/>
      <c r="D59" s="22"/>
      <c r="E59" s="89"/>
      <c r="F59" s="16"/>
      <c r="G59" s="15"/>
      <c r="H59" s="22"/>
      <c r="I59" s="89"/>
      <c r="J59" s="16"/>
      <c r="K59" s="15"/>
      <c r="L59" s="22"/>
      <c r="M59" s="89"/>
      <c r="N59" s="16"/>
      <c r="O59" s="15"/>
      <c r="P59" s="22"/>
      <c r="Q59" s="89"/>
      <c r="R59" s="16"/>
      <c r="S59" s="15"/>
      <c r="T59" s="22"/>
      <c r="U59" s="89"/>
      <c r="V59" s="16"/>
    </row>
    <row r="60" spans="1:22" x14ac:dyDescent="0.25">
      <c r="A60" s="13"/>
      <c r="B60" s="15" t="s">
        <v>492</v>
      </c>
      <c r="C60" s="15"/>
      <c r="D60" s="16" t="s">
        <v>210</v>
      </c>
      <c r="E60" s="23">
        <v>23</v>
      </c>
      <c r="F60" s="16"/>
      <c r="G60" s="15"/>
      <c r="H60" s="16" t="s">
        <v>210</v>
      </c>
      <c r="I60" s="23">
        <v>1</v>
      </c>
      <c r="J60" s="16"/>
      <c r="K60" s="15"/>
      <c r="L60" s="16" t="s">
        <v>210</v>
      </c>
      <c r="M60" s="23">
        <v>24</v>
      </c>
      <c r="N60" s="16"/>
      <c r="O60" s="15"/>
      <c r="P60" s="16" t="s">
        <v>210</v>
      </c>
      <c r="Q60" s="23">
        <v>1</v>
      </c>
      <c r="R60" s="16"/>
      <c r="S60" s="15"/>
      <c r="T60" s="16" t="s">
        <v>210</v>
      </c>
      <c r="U60" s="23">
        <v>25</v>
      </c>
      <c r="V60" s="16"/>
    </row>
    <row r="61" spans="1:22" ht="26.25" x14ac:dyDescent="0.25">
      <c r="A61" s="13"/>
      <c r="B61" s="15" t="s">
        <v>112</v>
      </c>
      <c r="C61" s="15"/>
      <c r="D61" s="16"/>
      <c r="E61" s="23">
        <v>43</v>
      </c>
      <c r="F61" s="16"/>
      <c r="G61" s="15"/>
      <c r="H61" s="16"/>
      <c r="I61" s="23">
        <v>4</v>
      </c>
      <c r="J61" s="16"/>
      <c r="K61" s="15"/>
      <c r="L61" s="16"/>
      <c r="M61" s="23">
        <v>47</v>
      </c>
      <c r="N61" s="16"/>
      <c r="O61" s="15"/>
      <c r="P61" s="16"/>
      <c r="Q61" s="23" t="s">
        <v>218</v>
      </c>
      <c r="R61" s="16"/>
      <c r="S61" s="15"/>
      <c r="T61" s="16"/>
      <c r="U61" s="23">
        <v>47</v>
      </c>
      <c r="V61" s="16"/>
    </row>
    <row r="62" spans="1:22" x14ac:dyDescent="0.25">
      <c r="A62" s="13"/>
      <c r="B62" s="15" t="s">
        <v>503</v>
      </c>
      <c r="C62" s="15"/>
      <c r="D62" s="16"/>
      <c r="E62" s="23">
        <v>19</v>
      </c>
      <c r="F62" s="16"/>
      <c r="G62" s="15"/>
      <c r="H62" s="16"/>
      <c r="I62" s="23">
        <v>2</v>
      </c>
      <c r="J62" s="16"/>
      <c r="K62" s="15"/>
      <c r="L62" s="16"/>
      <c r="M62" s="23">
        <v>21</v>
      </c>
      <c r="N62" s="16"/>
      <c r="O62" s="15"/>
      <c r="P62" s="16"/>
      <c r="Q62" s="23">
        <v>1</v>
      </c>
      <c r="R62" s="16"/>
      <c r="S62" s="15"/>
      <c r="T62" s="16"/>
      <c r="U62" s="23">
        <v>22</v>
      </c>
      <c r="V62" s="16"/>
    </row>
    <row r="63" spans="1:22" x14ac:dyDescent="0.25">
      <c r="A63" s="13"/>
      <c r="B63" s="33"/>
      <c r="C63" s="33"/>
      <c r="D63" s="33"/>
      <c r="E63" s="33"/>
      <c r="F63" s="33"/>
      <c r="G63" s="33"/>
      <c r="H63" s="33"/>
      <c r="I63" s="33"/>
      <c r="J63" s="33"/>
      <c r="K63" s="33"/>
      <c r="L63" s="33"/>
      <c r="M63" s="33"/>
      <c r="N63" s="33"/>
      <c r="O63" s="33"/>
      <c r="P63" s="33"/>
      <c r="Q63" s="33"/>
      <c r="R63" s="33"/>
      <c r="S63" s="33"/>
      <c r="T63" s="33"/>
      <c r="U63" s="33"/>
      <c r="V63" s="33"/>
    </row>
    <row r="64" spans="1:22" x14ac:dyDescent="0.25">
      <c r="A64" s="13"/>
      <c r="B64" s="33" t="s">
        <v>504</v>
      </c>
      <c r="C64" s="33"/>
      <c r="D64" s="33"/>
      <c r="E64" s="33"/>
      <c r="F64" s="33"/>
      <c r="G64" s="33"/>
      <c r="H64" s="33"/>
      <c r="I64" s="33"/>
      <c r="J64" s="33"/>
      <c r="K64" s="33"/>
      <c r="L64" s="33"/>
      <c r="M64" s="33"/>
      <c r="N64" s="33"/>
      <c r="O64" s="33"/>
      <c r="P64" s="33"/>
      <c r="Q64" s="33"/>
      <c r="R64" s="33"/>
      <c r="S64" s="33"/>
      <c r="T64" s="33"/>
      <c r="U64" s="33"/>
      <c r="V64" s="33"/>
    </row>
    <row r="65" spans="1:22" x14ac:dyDescent="0.25">
      <c r="A65" s="13"/>
      <c r="B65" s="15"/>
      <c r="C65" s="36"/>
      <c r="D65" s="35"/>
      <c r="E65" s="35"/>
      <c r="F65" s="35"/>
      <c r="G65" s="36"/>
      <c r="H65" s="35"/>
      <c r="I65" s="35"/>
      <c r="J65" s="35"/>
      <c r="K65" s="36"/>
      <c r="L65" s="54" t="s">
        <v>481</v>
      </c>
      <c r="M65" s="54"/>
      <c r="N65" s="16"/>
      <c r="O65" s="36"/>
    </row>
    <row r="66" spans="1:22" x14ac:dyDescent="0.25">
      <c r="A66" s="13"/>
      <c r="B66" s="142" t="s">
        <v>505</v>
      </c>
      <c r="C66" s="15"/>
      <c r="D66" s="30" t="s">
        <v>270</v>
      </c>
      <c r="E66" s="30"/>
      <c r="F66" s="16"/>
      <c r="G66" s="15"/>
      <c r="H66" s="30" t="s">
        <v>271</v>
      </c>
      <c r="I66" s="30"/>
      <c r="J66" s="16"/>
      <c r="K66" s="15"/>
      <c r="L66" s="30" t="s">
        <v>483</v>
      </c>
      <c r="M66" s="30"/>
      <c r="N66" s="16"/>
      <c r="O66" s="15"/>
    </row>
    <row r="67" spans="1:22" x14ac:dyDescent="0.25">
      <c r="A67" s="13"/>
      <c r="B67" s="15" t="s">
        <v>233</v>
      </c>
      <c r="C67" s="15"/>
      <c r="D67" s="22" t="s">
        <v>210</v>
      </c>
      <c r="E67" s="57">
        <v>1218</v>
      </c>
      <c r="F67" s="16"/>
      <c r="G67" s="15"/>
      <c r="H67" s="22" t="s">
        <v>210</v>
      </c>
      <c r="I67" s="50">
        <v>108</v>
      </c>
      <c r="J67" s="16"/>
      <c r="K67" s="15"/>
      <c r="L67" s="22" t="s">
        <v>210</v>
      </c>
      <c r="M67" s="57">
        <v>1326</v>
      </c>
      <c r="N67" s="16"/>
      <c r="O67" s="15"/>
    </row>
    <row r="68" spans="1:22" x14ac:dyDescent="0.25">
      <c r="A68" s="13"/>
      <c r="B68" s="15" t="s">
        <v>484</v>
      </c>
      <c r="C68" s="15"/>
      <c r="D68" s="16"/>
      <c r="E68" s="23">
        <v>293</v>
      </c>
      <c r="F68" s="16"/>
      <c r="G68" s="15"/>
      <c r="H68" s="16"/>
      <c r="I68" s="23">
        <v>33</v>
      </c>
      <c r="J68" s="16"/>
      <c r="K68" s="15"/>
      <c r="L68" s="16"/>
      <c r="M68" s="23">
        <v>326</v>
      </c>
      <c r="N68" s="16"/>
      <c r="O68" s="15"/>
    </row>
    <row r="69" spans="1:22" x14ac:dyDescent="0.25">
      <c r="A69" s="13"/>
      <c r="B69" s="15" t="s">
        <v>485</v>
      </c>
      <c r="C69" s="15"/>
      <c r="D69" s="16"/>
      <c r="E69" s="23">
        <v>24.1</v>
      </c>
      <c r="F69" s="16"/>
      <c r="G69" s="15" t="s">
        <v>486</v>
      </c>
      <c r="H69" s="16"/>
      <c r="I69" s="23">
        <v>30.7</v>
      </c>
      <c r="J69" s="16"/>
      <c r="K69" s="15" t="s">
        <v>486</v>
      </c>
      <c r="L69" s="16"/>
      <c r="M69" s="23">
        <v>24.6</v>
      </c>
      <c r="N69" s="16"/>
      <c r="O69" s="15" t="s">
        <v>486</v>
      </c>
    </row>
    <row r="70" spans="1:22" x14ac:dyDescent="0.25">
      <c r="A70" s="13"/>
      <c r="B70" s="15" t="s">
        <v>487</v>
      </c>
      <c r="C70" s="15"/>
      <c r="D70" s="16"/>
      <c r="E70" s="23">
        <v>1</v>
      </c>
      <c r="F70" s="16"/>
      <c r="G70" s="15" t="s">
        <v>486</v>
      </c>
      <c r="H70" s="16"/>
      <c r="I70" s="23">
        <v>6</v>
      </c>
      <c r="J70" s="16"/>
      <c r="K70" s="15" t="s">
        <v>486</v>
      </c>
      <c r="L70" s="16"/>
      <c r="M70" s="23">
        <v>1</v>
      </c>
      <c r="N70" s="16"/>
      <c r="O70" s="15" t="s">
        <v>486</v>
      </c>
    </row>
    <row r="71" spans="1:22" x14ac:dyDescent="0.25">
      <c r="A71" s="13"/>
      <c r="B71" s="15" t="s">
        <v>488</v>
      </c>
      <c r="C71" s="15"/>
      <c r="D71" s="16"/>
      <c r="E71" s="23" t="s">
        <v>215</v>
      </c>
      <c r="F71" s="16" t="s">
        <v>212</v>
      </c>
      <c r="G71" s="15" t="s">
        <v>486</v>
      </c>
      <c r="H71" s="16"/>
      <c r="I71" s="23">
        <v>5</v>
      </c>
      <c r="J71" s="16"/>
      <c r="K71" s="15" t="s">
        <v>486</v>
      </c>
      <c r="L71" s="16"/>
      <c r="M71" s="23" t="s">
        <v>239</v>
      </c>
      <c r="N71" s="16" t="s">
        <v>212</v>
      </c>
      <c r="O71" s="15" t="s">
        <v>486</v>
      </c>
    </row>
    <row r="72" spans="1:22" x14ac:dyDescent="0.25">
      <c r="A72" s="13"/>
      <c r="B72" s="15"/>
      <c r="C72" s="15"/>
      <c r="D72" s="16"/>
      <c r="E72" s="16"/>
      <c r="F72" s="16"/>
      <c r="G72" s="15"/>
      <c r="H72" s="16"/>
      <c r="I72" s="16"/>
      <c r="J72" s="16"/>
      <c r="K72" s="15"/>
      <c r="L72" s="16"/>
      <c r="M72" s="16"/>
      <c r="N72" s="16"/>
      <c r="O72" s="15"/>
    </row>
    <row r="73" spans="1:22" x14ac:dyDescent="0.25">
      <c r="A73" s="13"/>
      <c r="B73" s="142" t="s">
        <v>219</v>
      </c>
      <c r="C73" s="15"/>
      <c r="D73" s="16"/>
      <c r="E73" s="16"/>
      <c r="F73" s="16"/>
      <c r="G73" s="15"/>
      <c r="H73" s="16"/>
      <c r="I73" s="16"/>
      <c r="J73" s="16"/>
      <c r="K73" s="15"/>
      <c r="L73" s="16"/>
      <c r="M73" s="16"/>
      <c r="N73" s="16"/>
      <c r="O73" s="15"/>
    </row>
    <row r="74" spans="1:22" x14ac:dyDescent="0.25">
      <c r="A74" s="13"/>
      <c r="B74" s="15" t="s">
        <v>233</v>
      </c>
      <c r="C74" s="15"/>
      <c r="D74" s="16" t="s">
        <v>210</v>
      </c>
      <c r="E74" s="94">
        <v>1209</v>
      </c>
      <c r="F74" s="16"/>
      <c r="G74" s="15"/>
      <c r="H74" s="16" t="s">
        <v>210</v>
      </c>
      <c r="I74" s="23">
        <v>102</v>
      </c>
      <c r="J74" s="16"/>
      <c r="K74" s="15"/>
      <c r="L74" s="16" t="s">
        <v>210</v>
      </c>
      <c r="M74" s="94">
        <v>1311</v>
      </c>
      <c r="N74" s="16"/>
      <c r="O74" s="15"/>
    </row>
    <row r="75" spans="1:22" x14ac:dyDescent="0.25">
      <c r="A75" s="13"/>
      <c r="B75" s="15" t="s">
        <v>484</v>
      </c>
      <c r="C75" s="15"/>
      <c r="D75" s="16"/>
      <c r="E75" s="23">
        <v>302</v>
      </c>
      <c r="F75" s="16"/>
      <c r="G75" s="15"/>
      <c r="H75" s="16"/>
      <c r="I75" s="23">
        <v>32</v>
      </c>
      <c r="J75" s="16"/>
      <c r="K75" s="15"/>
      <c r="L75" s="16"/>
      <c r="M75" s="23">
        <v>334</v>
      </c>
      <c r="N75" s="16"/>
      <c r="O75" s="15"/>
    </row>
    <row r="76" spans="1:22" x14ac:dyDescent="0.25">
      <c r="A76" s="13"/>
      <c r="B76" s="15" t="s">
        <v>485</v>
      </c>
      <c r="C76" s="15"/>
      <c r="D76" s="16"/>
      <c r="E76" s="23">
        <v>25</v>
      </c>
      <c r="F76" s="16"/>
      <c r="G76" s="15" t="s">
        <v>486</v>
      </c>
      <c r="H76" s="16"/>
      <c r="I76" s="23">
        <v>31.1</v>
      </c>
      <c r="J76" s="16"/>
      <c r="K76" s="15" t="s">
        <v>486</v>
      </c>
      <c r="L76" s="16"/>
      <c r="M76" s="23">
        <v>25.5</v>
      </c>
      <c r="N76" s="16"/>
      <c r="O76" s="15" t="s">
        <v>486</v>
      </c>
    </row>
    <row r="77" spans="1:22" x14ac:dyDescent="0.25">
      <c r="A77" s="13"/>
      <c r="B77" s="15"/>
      <c r="C77" s="15"/>
      <c r="D77" s="16"/>
      <c r="E77" s="16"/>
      <c r="F77" s="16"/>
      <c r="G77" s="15"/>
      <c r="H77" s="16"/>
      <c r="I77" s="16"/>
      <c r="J77" s="16"/>
      <c r="K77" s="15"/>
      <c r="L77" s="16"/>
      <c r="M77" s="16"/>
      <c r="N77" s="16"/>
      <c r="O77" s="15"/>
    </row>
    <row r="78" spans="1:22" x14ac:dyDescent="0.25">
      <c r="A78" s="13"/>
      <c r="B78" s="33"/>
      <c r="C78" s="33"/>
      <c r="D78" s="33"/>
      <c r="E78" s="33"/>
      <c r="F78" s="33"/>
      <c r="G78" s="33"/>
      <c r="H78" s="33"/>
      <c r="I78" s="33"/>
      <c r="J78" s="33"/>
      <c r="K78" s="33"/>
      <c r="L78" s="33"/>
      <c r="M78" s="33"/>
      <c r="N78" s="33"/>
      <c r="O78" s="33"/>
      <c r="P78" s="33"/>
      <c r="Q78" s="33"/>
      <c r="R78" s="33"/>
      <c r="S78" s="33"/>
      <c r="T78" s="33"/>
      <c r="U78" s="33"/>
      <c r="V78" s="33"/>
    </row>
    <row r="79" spans="1:22" x14ac:dyDescent="0.25">
      <c r="A79" s="13"/>
      <c r="B79" s="33" t="s">
        <v>489</v>
      </c>
      <c r="C79" s="33"/>
      <c r="D79" s="33"/>
      <c r="E79" s="33"/>
      <c r="F79" s="33"/>
      <c r="G79" s="33"/>
      <c r="H79" s="33"/>
      <c r="I79" s="33"/>
      <c r="J79" s="33"/>
      <c r="K79" s="33"/>
      <c r="L79" s="33"/>
      <c r="M79" s="33"/>
      <c r="N79" s="33"/>
      <c r="O79" s="33"/>
      <c r="P79" s="33"/>
      <c r="Q79" s="33"/>
      <c r="R79" s="33"/>
      <c r="S79" s="33"/>
      <c r="T79" s="33"/>
      <c r="U79" s="33"/>
      <c r="V79" s="33"/>
    </row>
    <row r="80" spans="1:22" x14ac:dyDescent="0.25">
      <c r="A80" s="13"/>
      <c r="B80" s="15"/>
      <c r="C80" s="36"/>
      <c r="D80" s="35"/>
      <c r="E80" s="35"/>
      <c r="F80" s="35"/>
      <c r="G80" s="36"/>
      <c r="H80" s="35"/>
      <c r="I80" s="35"/>
      <c r="J80" s="35"/>
    </row>
    <row r="81" spans="1:10" x14ac:dyDescent="0.25">
      <c r="A81" s="13"/>
      <c r="B81" s="33"/>
      <c r="C81" s="33"/>
      <c r="D81" s="54"/>
      <c r="E81" s="54"/>
      <c r="F81" s="54"/>
      <c r="G81" s="54"/>
      <c r="H81" s="54"/>
      <c r="I81" s="54"/>
      <c r="J81" s="70"/>
    </row>
    <row r="82" spans="1:10" x14ac:dyDescent="0.25">
      <c r="A82" s="13"/>
      <c r="B82" s="33"/>
      <c r="C82" s="33"/>
      <c r="D82" s="54"/>
      <c r="E82" s="54"/>
      <c r="F82" s="54"/>
      <c r="G82" s="54"/>
      <c r="H82" s="54"/>
      <c r="I82" s="54"/>
      <c r="J82" s="70"/>
    </row>
    <row r="83" spans="1:10" x14ac:dyDescent="0.25">
      <c r="A83" s="13"/>
      <c r="B83" s="33"/>
      <c r="C83" s="33"/>
      <c r="D83" s="30" t="s">
        <v>232</v>
      </c>
      <c r="E83" s="30"/>
      <c r="F83" s="30"/>
      <c r="G83" s="30"/>
      <c r="H83" s="30"/>
      <c r="I83" s="30"/>
      <c r="J83" s="70"/>
    </row>
    <row r="84" spans="1:10" x14ac:dyDescent="0.25">
      <c r="A84" s="13"/>
      <c r="B84" s="36"/>
      <c r="C84" s="36"/>
      <c r="D84" s="31">
        <v>2013</v>
      </c>
      <c r="E84" s="31"/>
      <c r="F84" s="16"/>
      <c r="G84" s="144"/>
      <c r="H84" s="31">
        <v>2014</v>
      </c>
      <c r="I84" s="31"/>
      <c r="J84" s="16"/>
    </row>
    <row r="85" spans="1:10" x14ac:dyDescent="0.25">
      <c r="A85" s="13"/>
      <c r="B85" s="15"/>
      <c r="C85" s="36"/>
      <c r="D85" s="22"/>
      <c r="E85" s="22"/>
      <c r="F85" s="16"/>
      <c r="G85" s="36"/>
      <c r="H85" s="145"/>
      <c r="I85" s="145"/>
      <c r="J85" s="35"/>
    </row>
    <row r="86" spans="1:10" x14ac:dyDescent="0.25">
      <c r="A86" s="13"/>
      <c r="B86" s="15" t="s">
        <v>490</v>
      </c>
      <c r="C86" s="36"/>
      <c r="D86" s="16" t="s">
        <v>210</v>
      </c>
      <c r="E86" s="23">
        <v>334</v>
      </c>
      <c r="F86" s="16"/>
      <c r="G86" s="36"/>
      <c r="H86" s="16" t="s">
        <v>210</v>
      </c>
      <c r="I86" s="23">
        <v>326</v>
      </c>
      <c r="J86" s="16"/>
    </row>
    <row r="87" spans="1:10" x14ac:dyDescent="0.25">
      <c r="A87" s="13"/>
      <c r="B87" s="15" t="s">
        <v>491</v>
      </c>
      <c r="C87" s="36"/>
      <c r="D87" s="16"/>
      <c r="E87" s="23" t="s">
        <v>506</v>
      </c>
      <c r="F87" s="16" t="s">
        <v>212</v>
      </c>
      <c r="G87" s="36"/>
      <c r="H87" s="16"/>
      <c r="I87" s="23" t="s">
        <v>507</v>
      </c>
      <c r="J87" s="16" t="s">
        <v>212</v>
      </c>
    </row>
    <row r="88" spans="1:10" x14ac:dyDescent="0.25">
      <c r="A88" s="13"/>
      <c r="B88" s="15" t="s">
        <v>492</v>
      </c>
      <c r="C88" s="36"/>
      <c r="D88" s="16"/>
      <c r="E88" s="23" t="s">
        <v>508</v>
      </c>
      <c r="F88" s="16" t="s">
        <v>212</v>
      </c>
      <c r="G88" s="36"/>
      <c r="H88" s="16"/>
      <c r="I88" s="23" t="s">
        <v>222</v>
      </c>
      <c r="J88" s="16" t="s">
        <v>212</v>
      </c>
    </row>
    <row r="89" spans="1:10" ht="26.25" x14ac:dyDescent="0.25">
      <c r="A89" s="13"/>
      <c r="B89" s="15" t="s">
        <v>112</v>
      </c>
      <c r="C89" s="36"/>
      <c r="D89" s="16"/>
      <c r="E89" s="23" t="s">
        <v>509</v>
      </c>
      <c r="F89" s="16" t="s">
        <v>212</v>
      </c>
      <c r="G89" s="36"/>
      <c r="H89" s="16"/>
      <c r="I89" s="23" t="s">
        <v>510</v>
      </c>
      <c r="J89" s="16" t="s">
        <v>212</v>
      </c>
    </row>
    <row r="90" spans="1:10" x14ac:dyDescent="0.25">
      <c r="A90" s="13"/>
      <c r="B90" s="15" t="s">
        <v>140</v>
      </c>
      <c r="C90" s="36"/>
      <c r="D90" s="16"/>
      <c r="E90" s="23" t="s">
        <v>218</v>
      </c>
      <c r="F90" s="16"/>
      <c r="G90" s="36"/>
      <c r="H90" s="16"/>
      <c r="I90" s="23" t="s">
        <v>265</v>
      </c>
      <c r="J90" s="16" t="s">
        <v>212</v>
      </c>
    </row>
    <row r="91" spans="1:10" x14ac:dyDescent="0.25">
      <c r="A91" s="13"/>
      <c r="B91" s="15" t="s">
        <v>496</v>
      </c>
      <c r="C91" s="15"/>
      <c r="D91" s="16"/>
      <c r="E91" s="23" t="s">
        <v>215</v>
      </c>
      <c r="F91" s="16" t="s">
        <v>212</v>
      </c>
      <c r="G91" s="15"/>
      <c r="H91" s="16"/>
      <c r="I91" s="23" t="s">
        <v>443</v>
      </c>
      <c r="J91" s="16" t="s">
        <v>511</v>
      </c>
    </row>
    <row r="92" spans="1:10" x14ac:dyDescent="0.25">
      <c r="A92" s="13"/>
      <c r="B92" s="15" t="s">
        <v>142</v>
      </c>
      <c r="C92" s="36"/>
      <c r="D92" s="16"/>
      <c r="E92" s="23" t="s">
        <v>512</v>
      </c>
      <c r="F92" s="16" t="s">
        <v>212</v>
      </c>
      <c r="G92" s="36"/>
      <c r="H92" s="16"/>
      <c r="I92" s="23" t="s">
        <v>512</v>
      </c>
      <c r="J92" s="16" t="s">
        <v>212</v>
      </c>
    </row>
    <row r="93" spans="1:10" x14ac:dyDescent="0.25">
      <c r="A93" s="13"/>
      <c r="B93" s="15" t="s">
        <v>497</v>
      </c>
      <c r="C93" s="36"/>
      <c r="D93" s="16"/>
      <c r="E93" s="23" t="s">
        <v>215</v>
      </c>
      <c r="F93" s="16" t="s">
        <v>212</v>
      </c>
      <c r="G93" s="36"/>
      <c r="H93" s="16"/>
      <c r="I93" s="23" t="s">
        <v>215</v>
      </c>
      <c r="J93" s="16" t="s">
        <v>212</v>
      </c>
    </row>
    <row r="94" spans="1:10" x14ac:dyDescent="0.25">
      <c r="A94" s="13"/>
      <c r="B94" s="15" t="s">
        <v>498</v>
      </c>
      <c r="C94" s="36"/>
      <c r="D94" s="16"/>
      <c r="E94" s="23" t="s">
        <v>223</v>
      </c>
      <c r="F94" s="16" t="s">
        <v>212</v>
      </c>
      <c r="G94" s="36"/>
      <c r="H94" s="16"/>
      <c r="I94" s="23" t="s">
        <v>424</v>
      </c>
      <c r="J94" s="16" t="s">
        <v>212</v>
      </c>
    </row>
    <row r="95" spans="1:10" x14ac:dyDescent="0.25">
      <c r="A95" s="13"/>
      <c r="B95" s="15" t="s">
        <v>499</v>
      </c>
      <c r="C95" s="36"/>
      <c r="D95" s="16"/>
      <c r="E95" s="23" t="s">
        <v>513</v>
      </c>
      <c r="F95" s="16" t="s">
        <v>212</v>
      </c>
      <c r="G95" s="36"/>
      <c r="H95" s="16"/>
      <c r="I95" s="23" t="s">
        <v>449</v>
      </c>
      <c r="J95" s="16" t="s">
        <v>212</v>
      </c>
    </row>
    <row r="96" spans="1:10" x14ac:dyDescent="0.25">
      <c r="A96" s="13"/>
      <c r="B96" s="15" t="s">
        <v>118</v>
      </c>
      <c r="C96" s="36"/>
      <c r="D96" s="16"/>
      <c r="E96" s="23" t="s">
        <v>313</v>
      </c>
      <c r="F96" s="16" t="s">
        <v>212</v>
      </c>
      <c r="G96" s="36"/>
      <c r="H96" s="16"/>
      <c r="I96" s="23" t="s">
        <v>295</v>
      </c>
      <c r="J96" s="16" t="s">
        <v>212</v>
      </c>
    </row>
    <row r="97" spans="1:22" x14ac:dyDescent="0.25">
      <c r="A97" s="13"/>
      <c r="B97" s="15" t="s">
        <v>119</v>
      </c>
      <c r="C97" s="36"/>
      <c r="D97" s="24"/>
      <c r="E97" s="25" t="s">
        <v>239</v>
      </c>
      <c r="F97" s="16" t="s">
        <v>212</v>
      </c>
      <c r="G97" s="36"/>
      <c r="H97" s="24"/>
      <c r="I97" s="25" t="s">
        <v>218</v>
      </c>
      <c r="J97" s="16"/>
    </row>
    <row r="98" spans="1:22" ht="27" thickBot="1" x14ac:dyDescent="0.3">
      <c r="A98" s="13"/>
      <c r="B98" s="15" t="s">
        <v>120</v>
      </c>
      <c r="C98" s="36"/>
      <c r="D98" s="26" t="s">
        <v>210</v>
      </c>
      <c r="E98" s="27" t="s">
        <v>426</v>
      </c>
      <c r="F98" s="16" t="s">
        <v>212</v>
      </c>
      <c r="G98" s="36"/>
      <c r="H98" s="26" t="s">
        <v>210</v>
      </c>
      <c r="I98" s="27" t="s">
        <v>514</v>
      </c>
      <c r="J98" s="16" t="s">
        <v>212</v>
      </c>
    </row>
    <row r="99" spans="1:22" ht="15.75" thickTop="1" x14ac:dyDescent="0.25">
      <c r="A99" s="13"/>
      <c r="B99" s="34"/>
      <c r="C99" s="34"/>
      <c r="D99" s="34"/>
      <c r="E99" s="34"/>
      <c r="F99" s="34"/>
      <c r="G99" s="34"/>
      <c r="H99" s="34"/>
      <c r="I99" s="34"/>
      <c r="J99" s="34"/>
      <c r="K99" s="34"/>
      <c r="L99" s="34"/>
      <c r="M99" s="34"/>
      <c r="N99" s="34"/>
      <c r="O99" s="34"/>
      <c r="P99" s="34"/>
      <c r="Q99" s="34"/>
      <c r="R99" s="34"/>
      <c r="S99" s="34"/>
      <c r="T99" s="34"/>
      <c r="U99" s="34"/>
      <c r="V99" s="34"/>
    </row>
    <row r="100" spans="1:22" x14ac:dyDescent="0.25">
      <c r="A100" s="13"/>
      <c r="B100" s="33"/>
      <c r="C100" s="33"/>
      <c r="D100" s="33"/>
      <c r="E100" s="33"/>
      <c r="F100" s="33"/>
      <c r="G100" s="33"/>
      <c r="H100" s="33"/>
      <c r="I100" s="33"/>
      <c r="J100" s="33"/>
      <c r="K100" s="33"/>
      <c r="L100" s="33"/>
      <c r="M100" s="33"/>
      <c r="N100" s="33"/>
      <c r="O100" s="33"/>
      <c r="P100" s="33"/>
      <c r="Q100" s="33"/>
      <c r="R100" s="33"/>
      <c r="S100" s="33"/>
      <c r="T100" s="33"/>
      <c r="U100" s="33"/>
      <c r="V100" s="33"/>
    </row>
    <row r="101" spans="1:22" x14ac:dyDescent="0.25">
      <c r="A101" s="13"/>
      <c r="B101" s="33" t="s">
        <v>502</v>
      </c>
      <c r="C101" s="33"/>
      <c r="D101" s="33"/>
      <c r="E101" s="33"/>
      <c r="F101" s="33"/>
      <c r="G101" s="33"/>
      <c r="H101" s="33"/>
      <c r="I101" s="33"/>
      <c r="J101" s="33"/>
      <c r="K101" s="33"/>
      <c r="L101" s="33"/>
      <c r="M101" s="33"/>
      <c r="N101" s="33"/>
      <c r="O101" s="33"/>
      <c r="P101" s="33"/>
      <c r="Q101" s="33"/>
      <c r="R101" s="33"/>
      <c r="S101" s="33"/>
      <c r="T101" s="33"/>
      <c r="U101" s="33"/>
      <c r="V101" s="33"/>
    </row>
    <row r="102" spans="1:22" x14ac:dyDescent="0.25">
      <c r="A102" s="13"/>
      <c r="B102" s="15"/>
      <c r="C102" s="15"/>
      <c r="D102" s="16"/>
      <c r="E102" s="60"/>
      <c r="F102" s="16"/>
      <c r="G102" s="15"/>
      <c r="H102" s="16"/>
      <c r="I102" s="60"/>
      <c r="J102" s="16"/>
      <c r="K102" s="15"/>
      <c r="L102" s="54" t="s">
        <v>481</v>
      </c>
      <c r="M102" s="54"/>
      <c r="N102" s="16"/>
      <c r="O102" s="15"/>
      <c r="P102" s="16"/>
      <c r="Q102" s="60"/>
      <c r="R102" s="16"/>
      <c r="S102" s="15"/>
      <c r="T102" s="35"/>
      <c r="U102" s="35"/>
      <c r="V102" s="35"/>
    </row>
    <row r="103" spans="1:22" x14ac:dyDescent="0.25">
      <c r="A103" s="13"/>
      <c r="B103" s="15"/>
      <c r="C103" s="15"/>
      <c r="D103" s="30" t="s">
        <v>270</v>
      </c>
      <c r="E103" s="30"/>
      <c r="F103" s="16"/>
      <c r="G103" s="15"/>
      <c r="H103" s="30" t="s">
        <v>271</v>
      </c>
      <c r="I103" s="30"/>
      <c r="J103" s="16"/>
      <c r="K103" s="15"/>
      <c r="L103" s="30" t="s">
        <v>483</v>
      </c>
      <c r="M103" s="30"/>
      <c r="N103" s="16"/>
      <c r="O103" s="15"/>
      <c r="P103" s="30" t="s">
        <v>491</v>
      </c>
      <c r="Q103" s="30"/>
      <c r="R103" s="16"/>
      <c r="S103" s="15"/>
      <c r="T103" s="30" t="s">
        <v>273</v>
      </c>
      <c r="U103" s="30"/>
      <c r="V103" s="16"/>
    </row>
    <row r="104" spans="1:22" x14ac:dyDescent="0.25">
      <c r="A104" s="13"/>
      <c r="B104" s="14" t="s">
        <v>505</v>
      </c>
      <c r="C104" s="15"/>
      <c r="D104" s="22"/>
      <c r="E104" s="89"/>
      <c r="F104" s="16"/>
      <c r="G104" s="15"/>
      <c r="H104" s="22"/>
      <c r="I104" s="89"/>
      <c r="J104" s="16"/>
      <c r="K104" s="15"/>
      <c r="L104" s="22"/>
      <c r="M104" s="89"/>
      <c r="N104" s="16"/>
      <c r="O104" s="15"/>
      <c r="P104" s="22"/>
      <c r="Q104" s="89"/>
      <c r="R104" s="16"/>
      <c r="S104" s="15"/>
      <c r="T104" s="22"/>
      <c r="U104" s="89"/>
      <c r="V104" s="16"/>
    </row>
    <row r="105" spans="1:22" x14ac:dyDescent="0.25">
      <c r="A105" s="13"/>
      <c r="B105" s="15" t="s">
        <v>492</v>
      </c>
      <c r="C105" s="15"/>
      <c r="D105" s="16" t="s">
        <v>210</v>
      </c>
      <c r="E105" s="23">
        <v>46</v>
      </c>
      <c r="F105" s="16"/>
      <c r="G105" s="15"/>
      <c r="H105" s="16" t="s">
        <v>210</v>
      </c>
      <c r="I105" s="23">
        <v>4</v>
      </c>
      <c r="J105" s="16"/>
      <c r="K105" s="15"/>
      <c r="L105" s="16" t="s">
        <v>210</v>
      </c>
      <c r="M105" s="23">
        <v>50</v>
      </c>
      <c r="N105" s="16"/>
      <c r="O105" s="15"/>
      <c r="P105" s="16" t="s">
        <v>210</v>
      </c>
      <c r="Q105" s="23">
        <v>1</v>
      </c>
      <c r="R105" s="16"/>
      <c r="S105" s="15"/>
      <c r="T105" s="16" t="s">
        <v>210</v>
      </c>
      <c r="U105" s="23">
        <v>51</v>
      </c>
      <c r="V105" s="16"/>
    </row>
    <row r="106" spans="1:22" ht="26.25" x14ac:dyDescent="0.25">
      <c r="A106" s="13"/>
      <c r="B106" s="15" t="s">
        <v>112</v>
      </c>
      <c r="C106" s="15"/>
      <c r="D106" s="16"/>
      <c r="E106" s="23">
        <v>79</v>
      </c>
      <c r="F106" s="16"/>
      <c r="G106" s="15"/>
      <c r="H106" s="16"/>
      <c r="I106" s="23">
        <v>4</v>
      </c>
      <c r="J106" s="16"/>
      <c r="K106" s="15"/>
      <c r="L106" s="16"/>
      <c r="M106" s="23">
        <v>83</v>
      </c>
      <c r="N106" s="16"/>
      <c r="O106" s="15"/>
      <c r="P106" s="16"/>
      <c r="Q106" s="23">
        <v>1</v>
      </c>
      <c r="R106" s="16"/>
      <c r="S106" s="15"/>
      <c r="T106" s="16"/>
      <c r="U106" s="23">
        <v>84</v>
      </c>
      <c r="V106" s="16"/>
    </row>
    <row r="107" spans="1:22" x14ac:dyDescent="0.25">
      <c r="A107" s="13"/>
      <c r="B107" s="15" t="s">
        <v>503</v>
      </c>
      <c r="C107" s="15"/>
      <c r="D107" s="16"/>
      <c r="E107" s="23">
        <v>53</v>
      </c>
      <c r="F107" s="16"/>
      <c r="G107" s="15"/>
      <c r="H107" s="16"/>
      <c r="I107" s="23">
        <v>5</v>
      </c>
      <c r="J107" s="16"/>
      <c r="K107" s="15"/>
      <c r="L107" s="16"/>
      <c r="M107" s="23">
        <v>58</v>
      </c>
      <c r="N107" s="16"/>
      <c r="O107" s="15"/>
      <c r="P107" s="16"/>
      <c r="Q107" s="23" t="s">
        <v>218</v>
      </c>
      <c r="R107" s="16"/>
      <c r="S107" s="15"/>
      <c r="T107" s="16"/>
      <c r="U107" s="23">
        <v>58</v>
      </c>
      <c r="V107" s="16"/>
    </row>
    <row r="108" spans="1:22" x14ac:dyDescent="0.25">
      <c r="A108" s="13"/>
      <c r="B108" s="34"/>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3"/>
      <c r="B109" s="15"/>
      <c r="C109" s="15"/>
      <c r="D109" s="16"/>
      <c r="E109" s="60"/>
      <c r="F109" s="16"/>
      <c r="G109" s="15"/>
      <c r="H109" s="16"/>
      <c r="I109" s="60"/>
      <c r="J109" s="16"/>
      <c r="K109" s="15"/>
      <c r="L109" s="54" t="s">
        <v>481</v>
      </c>
      <c r="M109" s="54"/>
      <c r="N109" s="16"/>
      <c r="O109" s="15"/>
      <c r="P109" s="16"/>
      <c r="Q109" s="60"/>
      <c r="R109" s="16"/>
      <c r="S109" s="15"/>
      <c r="T109" s="16"/>
      <c r="U109" s="16"/>
      <c r="V109" s="16"/>
    </row>
    <row r="110" spans="1:22" x14ac:dyDescent="0.25">
      <c r="A110" s="13"/>
      <c r="B110" s="15"/>
      <c r="C110" s="15"/>
      <c r="D110" s="30" t="s">
        <v>270</v>
      </c>
      <c r="E110" s="30"/>
      <c r="F110" s="16"/>
      <c r="G110" s="15"/>
      <c r="H110" s="30" t="s">
        <v>271</v>
      </c>
      <c r="I110" s="30"/>
      <c r="J110" s="16"/>
      <c r="K110" s="15"/>
      <c r="L110" s="30" t="s">
        <v>483</v>
      </c>
      <c r="M110" s="30"/>
      <c r="N110" s="16"/>
      <c r="O110" s="15"/>
      <c r="P110" s="30" t="s">
        <v>491</v>
      </c>
      <c r="Q110" s="30"/>
      <c r="R110" s="16"/>
      <c r="S110" s="15"/>
      <c r="T110" s="30" t="s">
        <v>273</v>
      </c>
      <c r="U110" s="30"/>
      <c r="V110" s="16"/>
    </row>
    <row r="111" spans="1:22" x14ac:dyDescent="0.25">
      <c r="A111" s="13"/>
      <c r="B111" s="14" t="s">
        <v>219</v>
      </c>
      <c r="C111" s="15"/>
      <c r="D111" s="22"/>
      <c r="E111" s="89"/>
      <c r="F111" s="16"/>
      <c r="G111" s="15"/>
      <c r="H111" s="22"/>
      <c r="I111" s="89"/>
      <c r="J111" s="16"/>
      <c r="K111" s="15"/>
      <c r="L111" s="22"/>
      <c r="M111" s="89"/>
      <c r="N111" s="16"/>
      <c r="O111" s="15"/>
      <c r="P111" s="22"/>
      <c r="Q111" s="89"/>
      <c r="R111" s="16"/>
      <c r="S111" s="15"/>
      <c r="T111" s="22"/>
      <c r="U111" s="89"/>
      <c r="V111" s="16"/>
    </row>
    <row r="112" spans="1:22" x14ac:dyDescent="0.25">
      <c r="A112" s="13"/>
      <c r="B112" s="15" t="s">
        <v>492</v>
      </c>
      <c r="C112" s="15"/>
      <c r="D112" s="16" t="s">
        <v>210</v>
      </c>
      <c r="E112" s="23">
        <v>45</v>
      </c>
      <c r="F112" s="16"/>
      <c r="G112" s="15"/>
      <c r="H112" s="16" t="s">
        <v>210</v>
      </c>
      <c r="I112" s="23">
        <v>3</v>
      </c>
      <c r="J112" s="16"/>
      <c r="K112" s="15"/>
      <c r="L112" s="16" t="s">
        <v>210</v>
      </c>
      <c r="M112" s="23">
        <v>48</v>
      </c>
      <c r="N112" s="16"/>
      <c r="O112" s="15"/>
      <c r="P112" s="16" t="s">
        <v>210</v>
      </c>
      <c r="Q112" s="23">
        <v>1</v>
      </c>
      <c r="R112" s="16"/>
      <c r="S112" s="15"/>
      <c r="T112" s="16" t="s">
        <v>210</v>
      </c>
      <c r="U112" s="23">
        <v>49</v>
      </c>
      <c r="V112" s="16"/>
    </row>
    <row r="113" spans="1:22" ht="26.25" x14ac:dyDescent="0.25">
      <c r="A113" s="13"/>
      <c r="B113" s="15" t="s">
        <v>112</v>
      </c>
      <c r="C113" s="15"/>
      <c r="D113" s="16"/>
      <c r="E113" s="23">
        <v>87</v>
      </c>
      <c r="F113" s="16"/>
      <c r="G113" s="15"/>
      <c r="H113" s="16"/>
      <c r="I113" s="23">
        <v>8</v>
      </c>
      <c r="J113" s="16"/>
      <c r="K113" s="15"/>
      <c r="L113" s="16"/>
      <c r="M113" s="23">
        <v>95</v>
      </c>
      <c r="N113" s="16"/>
      <c r="O113" s="15"/>
      <c r="P113" s="16"/>
      <c r="Q113" s="23" t="s">
        <v>218</v>
      </c>
      <c r="R113" s="16"/>
      <c r="S113" s="15"/>
      <c r="T113" s="16"/>
      <c r="U113" s="23">
        <v>95</v>
      </c>
      <c r="V113" s="16"/>
    </row>
    <row r="114" spans="1:22" x14ac:dyDescent="0.25">
      <c r="A114" s="13"/>
      <c r="B114" s="15" t="s">
        <v>503</v>
      </c>
      <c r="C114" s="15"/>
      <c r="D114" s="16"/>
      <c r="E114" s="23">
        <v>41</v>
      </c>
      <c r="F114" s="16"/>
      <c r="G114" s="15"/>
      <c r="H114" s="16"/>
      <c r="I114" s="23">
        <v>4</v>
      </c>
      <c r="J114" s="16"/>
      <c r="K114" s="15"/>
      <c r="L114" s="16"/>
      <c r="M114" s="23">
        <v>45</v>
      </c>
      <c r="N114" s="16"/>
      <c r="O114" s="15"/>
      <c r="P114" s="16"/>
      <c r="Q114" s="23">
        <v>1</v>
      </c>
      <c r="R114" s="16"/>
      <c r="S114" s="15"/>
      <c r="T114" s="16"/>
      <c r="U114" s="23">
        <v>46</v>
      </c>
      <c r="V114" s="16"/>
    </row>
    <row r="115" spans="1:22" ht="178.5" x14ac:dyDescent="0.25">
      <c r="A115" s="13"/>
      <c r="B115" s="146" t="s">
        <v>515</v>
      </c>
      <c r="C115" s="147" t="s">
        <v>516</v>
      </c>
    </row>
    <row r="116" spans="1:22" x14ac:dyDescent="0.25">
      <c r="A116" s="13"/>
      <c r="B116" s="148" t="s">
        <v>517</v>
      </c>
      <c r="C116" s="88" t="s">
        <v>134</v>
      </c>
    </row>
    <row r="117" spans="1:22" ht="25.5" x14ac:dyDescent="0.25">
      <c r="A117" s="13"/>
      <c r="B117" s="148">
        <v>-3</v>
      </c>
      <c r="C117" s="88" t="s">
        <v>518</v>
      </c>
    </row>
  </sheetData>
  <mergeCells count="68">
    <mergeCell ref="B78:V78"/>
    <mergeCell ref="B79:V79"/>
    <mergeCell ref="B99:V99"/>
    <mergeCell ref="B100:V100"/>
    <mergeCell ref="B101:V101"/>
    <mergeCell ref="B108:V108"/>
    <mergeCell ref="B45:V45"/>
    <mergeCell ref="B46:V46"/>
    <mergeCell ref="B54:V54"/>
    <mergeCell ref="B55:V55"/>
    <mergeCell ref="B63:V63"/>
    <mergeCell ref="B64:V64"/>
    <mergeCell ref="A1:A2"/>
    <mergeCell ref="B1:V1"/>
    <mergeCell ref="B2:V2"/>
    <mergeCell ref="A3:A117"/>
    <mergeCell ref="B3:V3"/>
    <mergeCell ref="B4:V4"/>
    <mergeCell ref="B5:V5"/>
    <mergeCell ref="B6:V6"/>
    <mergeCell ref="B14:V14"/>
    <mergeCell ref="B15:V15"/>
    <mergeCell ref="P103:Q103"/>
    <mergeCell ref="T103:U103"/>
    <mergeCell ref="L109:M109"/>
    <mergeCell ref="D110:E110"/>
    <mergeCell ref="H110:I110"/>
    <mergeCell ref="L110:M110"/>
    <mergeCell ref="P110:Q110"/>
    <mergeCell ref="T110:U110"/>
    <mergeCell ref="D84:E84"/>
    <mergeCell ref="H84:I84"/>
    <mergeCell ref="L102:M102"/>
    <mergeCell ref="D103:E103"/>
    <mergeCell ref="H103:I103"/>
    <mergeCell ref="L103:M103"/>
    <mergeCell ref="L65:M65"/>
    <mergeCell ref="D66:E66"/>
    <mergeCell ref="H66:I66"/>
    <mergeCell ref="L66:M66"/>
    <mergeCell ref="B81:B83"/>
    <mergeCell ref="C81:C83"/>
    <mergeCell ref="D81:I81"/>
    <mergeCell ref="D82:I82"/>
    <mergeCell ref="D83:I83"/>
    <mergeCell ref="J81:J83"/>
    <mergeCell ref="L57:M57"/>
    <mergeCell ref="D58:E58"/>
    <mergeCell ref="H58:I58"/>
    <mergeCell ref="L58:M58"/>
    <mergeCell ref="P58:Q58"/>
    <mergeCell ref="T58:U58"/>
    <mergeCell ref="L48:M48"/>
    <mergeCell ref="D49:E49"/>
    <mergeCell ref="H49:I49"/>
    <mergeCell ref="L49:M49"/>
    <mergeCell ref="P49:Q49"/>
    <mergeCell ref="T49:U49"/>
    <mergeCell ref="L16:M16"/>
    <mergeCell ref="D17:E17"/>
    <mergeCell ref="H17:I17"/>
    <mergeCell ref="L17:M17"/>
    <mergeCell ref="D31:I31"/>
    <mergeCell ref="D32:E32"/>
    <mergeCell ref="H32:I32"/>
    <mergeCell ref="B28:V28"/>
    <mergeCell ref="B29:V29"/>
    <mergeCell ref="B30:V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x14ac:dyDescent="0.25"/>
  <cols>
    <col min="1" max="1" width="36.5703125" bestFit="1" customWidth="1"/>
    <col min="2" max="2" width="35" customWidth="1"/>
    <col min="3" max="3" width="4.140625" customWidth="1"/>
    <col min="4" max="4" width="6" customWidth="1"/>
    <col min="5" max="6" width="21.140625" customWidth="1"/>
    <col min="7" max="8" width="12.42578125" customWidth="1"/>
    <col min="9" max="10" width="21.140625" customWidth="1"/>
    <col min="11" max="11" width="4.140625" customWidth="1"/>
    <col min="12" max="12" width="7.42578125" customWidth="1"/>
    <col min="13" max="13" width="3.42578125" customWidth="1"/>
    <col min="14" max="14" width="21.140625" customWidth="1"/>
    <col min="15" max="15" width="4.85546875" customWidth="1"/>
    <col min="16" max="16" width="6.140625" customWidth="1"/>
    <col min="17" max="17" width="3.42578125" customWidth="1"/>
    <col min="18" max="18" width="21.140625" customWidth="1"/>
    <col min="19" max="19" width="7.28515625" customWidth="1"/>
    <col min="20" max="20" width="10.5703125" customWidth="1"/>
    <col min="21" max="21" width="21.140625" customWidth="1"/>
  </cols>
  <sheetData>
    <row r="1" spans="1:21" ht="15" customHeight="1" x14ac:dyDescent="0.25">
      <c r="A1" s="7" t="s">
        <v>5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519</v>
      </c>
      <c r="B3" s="12" t="s">
        <v>4</v>
      </c>
      <c r="C3" s="12"/>
      <c r="D3" s="12"/>
      <c r="E3" s="12"/>
      <c r="F3" s="12"/>
      <c r="G3" s="12"/>
      <c r="H3" s="12"/>
      <c r="I3" s="12"/>
      <c r="J3" s="12"/>
      <c r="K3" s="12"/>
      <c r="L3" s="12"/>
      <c r="M3" s="12"/>
      <c r="N3" s="12"/>
      <c r="O3" s="12"/>
      <c r="P3" s="12"/>
      <c r="Q3" s="12"/>
      <c r="R3" s="12"/>
      <c r="S3" s="12"/>
      <c r="T3" s="12"/>
      <c r="U3" s="12"/>
    </row>
    <row r="4" spans="1:21" x14ac:dyDescent="0.25">
      <c r="A4" s="13"/>
      <c r="B4" s="32" t="s">
        <v>520</v>
      </c>
      <c r="C4" s="32"/>
      <c r="D4" s="32"/>
      <c r="E4" s="32"/>
      <c r="F4" s="32"/>
      <c r="G4" s="32"/>
      <c r="H4" s="32"/>
      <c r="I4" s="32"/>
      <c r="J4" s="32"/>
      <c r="K4" s="32"/>
      <c r="L4" s="32"/>
      <c r="M4" s="32"/>
      <c r="N4" s="32"/>
      <c r="O4" s="32"/>
      <c r="P4" s="32"/>
      <c r="Q4" s="32"/>
      <c r="R4" s="32"/>
      <c r="S4" s="32"/>
      <c r="T4" s="32"/>
      <c r="U4" s="32"/>
    </row>
    <row r="5" spans="1:21" x14ac:dyDescent="0.25">
      <c r="A5" s="13"/>
      <c r="B5" s="33" t="s">
        <v>521</v>
      </c>
      <c r="C5" s="33"/>
      <c r="D5" s="33"/>
      <c r="E5" s="33"/>
      <c r="F5" s="33"/>
      <c r="G5" s="33"/>
      <c r="H5" s="33"/>
      <c r="I5" s="33"/>
      <c r="J5" s="33"/>
      <c r="K5" s="33"/>
      <c r="L5" s="33"/>
      <c r="M5" s="33"/>
      <c r="N5" s="33"/>
      <c r="O5" s="33"/>
      <c r="P5" s="33"/>
      <c r="Q5" s="33"/>
      <c r="R5" s="33"/>
      <c r="S5" s="33"/>
      <c r="T5" s="33"/>
      <c r="U5" s="33"/>
    </row>
    <row r="6" spans="1:21" x14ac:dyDescent="0.25">
      <c r="A6" s="13"/>
      <c r="B6" s="33"/>
      <c r="C6" s="54" t="s">
        <v>522</v>
      </c>
      <c r="D6" s="54"/>
      <c r="E6" s="70"/>
      <c r="F6" s="54"/>
      <c r="G6" s="54" t="s">
        <v>523</v>
      </c>
      <c r="H6" s="54"/>
      <c r="I6" s="70"/>
      <c r="J6" s="54"/>
      <c r="K6" s="54" t="s">
        <v>524</v>
      </c>
      <c r="L6" s="54"/>
      <c r="M6" s="70"/>
      <c r="N6" s="54"/>
      <c r="O6" s="54" t="s">
        <v>248</v>
      </c>
      <c r="P6" s="54"/>
      <c r="Q6" s="70"/>
      <c r="R6" s="54"/>
      <c r="S6" s="54" t="s">
        <v>526</v>
      </c>
      <c r="T6" s="54"/>
      <c r="U6" s="70"/>
    </row>
    <row r="7" spans="1:21" x14ac:dyDescent="0.25">
      <c r="A7" s="13"/>
      <c r="B7" s="33"/>
      <c r="C7" s="98">
        <v>41639</v>
      </c>
      <c r="D7" s="98"/>
      <c r="E7" s="70"/>
      <c r="F7" s="54"/>
      <c r="G7" s="30"/>
      <c r="H7" s="30"/>
      <c r="I7" s="70"/>
      <c r="J7" s="54"/>
      <c r="K7" s="30"/>
      <c r="L7" s="30"/>
      <c r="M7" s="70"/>
      <c r="N7" s="54"/>
      <c r="O7" s="30" t="s">
        <v>525</v>
      </c>
      <c r="P7" s="30"/>
      <c r="Q7" s="70"/>
      <c r="R7" s="54"/>
      <c r="S7" s="30"/>
      <c r="T7" s="30"/>
      <c r="U7" s="70"/>
    </row>
    <row r="8" spans="1:21" x14ac:dyDescent="0.25">
      <c r="A8" s="13"/>
      <c r="B8" s="15" t="s">
        <v>527</v>
      </c>
      <c r="C8" s="22" t="s">
        <v>210</v>
      </c>
      <c r="D8" s="50">
        <v>14</v>
      </c>
      <c r="E8" s="16"/>
      <c r="F8" s="15"/>
      <c r="G8" s="22" t="s">
        <v>210</v>
      </c>
      <c r="H8" s="50">
        <v>8</v>
      </c>
      <c r="I8" s="16"/>
      <c r="J8" s="15"/>
      <c r="K8" s="22" t="s">
        <v>210</v>
      </c>
      <c r="L8" s="50" t="s">
        <v>528</v>
      </c>
      <c r="M8" s="16" t="s">
        <v>212</v>
      </c>
      <c r="N8" s="15"/>
      <c r="O8" s="22" t="s">
        <v>210</v>
      </c>
      <c r="P8" s="50" t="s">
        <v>239</v>
      </c>
      <c r="Q8" s="16" t="s">
        <v>212</v>
      </c>
      <c r="R8" s="15"/>
      <c r="S8" s="22" t="s">
        <v>210</v>
      </c>
      <c r="T8" s="50">
        <v>5</v>
      </c>
      <c r="U8" s="16"/>
    </row>
    <row r="9" spans="1:21" x14ac:dyDescent="0.25">
      <c r="A9" s="13"/>
      <c r="B9" s="15" t="s">
        <v>529</v>
      </c>
      <c r="C9" s="24"/>
      <c r="D9" s="25">
        <v>15</v>
      </c>
      <c r="E9" s="16"/>
      <c r="F9" s="15"/>
      <c r="G9" s="24"/>
      <c r="H9" s="25">
        <v>1</v>
      </c>
      <c r="I9" s="16"/>
      <c r="J9" s="15"/>
      <c r="K9" s="24"/>
      <c r="L9" s="25" t="s">
        <v>239</v>
      </c>
      <c r="M9" s="16" t="s">
        <v>212</v>
      </c>
      <c r="N9" s="15"/>
      <c r="O9" s="24"/>
      <c r="P9" s="25" t="s">
        <v>218</v>
      </c>
      <c r="Q9" s="16"/>
      <c r="R9" s="15"/>
      <c r="S9" s="24"/>
      <c r="T9" s="25">
        <v>14</v>
      </c>
      <c r="U9" s="16"/>
    </row>
    <row r="10" spans="1:21" ht="15.75" thickBot="1" x14ac:dyDescent="0.3">
      <c r="A10" s="13"/>
      <c r="B10" s="15" t="s">
        <v>273</v>
      </c>
      <c r="C10" s="26" t="s">
        <v>210</v>
      </c>
      <c r="D10" s="27">
        <v>29</v>
      </c>
      <c r="E10" s="16"/>
      <c r="F10" s="15"/>
      <c r="G10" s="26" t="s">
        <v>210</v>
      </c>
      <c r="H10" s="27">
        <v>9</v>
      </c>
      <c r="I10" s="16"/>
      <c r="J10" s="15"/>
      <c r="K10" s="26" t="s">
        <v>210</v>
      </c>
      <c r="L10" s="27" t="s">
        <v>241</v>
      </c>
      <c r="M10" s="16" t="s">
        <v>212</v>
      </c>
      <c r="N10" s="15"/>
      <c r="O10" s="26" t="s">
        <v>210</v>
      </c>
      <c r="P10" s="27" t="s">
        <v>239</v>
      </c>
      <c r="Q10" s="16" t="s">
        <v>212</v>
      </c>
      <c r="R10" s="15"/>
      <c r="S10" s="26" t="s">
        <v>210</v>
      </c>
      <c r="T10" s="27">
        <v>19</v>
      </c>
      <c r="U10" s="16"/>
    </row>
    <row r="11" spans="1:21" ht="15.75" thickTop="1" x14ac:dyDescent="0.25">
      <c r="A11" s="13"/>
      <c r="B11" s="33" t="s">
        <v>530</v>
      </c>
      <c r="C11" s="33"/>
      <c r="D11" s="33"/>
      <c r="E11" s="33"/>
      <c r="F11" s="33"/>
      <c r="G11" s="33"/>
      <c r="H11" s="33"/>
      <c r="I11" s="33"/>
      <c r="J11" s="33"/>
      <c r="K11" s="33"/>
      <c r="L11" s="33"/>
      <c r="M11" s="33"/>
      <c r="N11" s="33"/>
      <c r="O11" s="33"/>
      <c r="P11" s="33"/>
      <c r="Q11" s="33"/>
      <c r="R11" s="33"/>
      <c r="S11" s="33"/>
      <c r="T11" s="33"/>
      <c r="U11" s="33"/>
    </row>
    <row r="12" spans="1:21" x14ac:dyDescent="0.25">
      <c r="A12" s="13"/>
      <c r="B12" s="33" t="s">
        <v>531</v>
      </c>
      <c r="C12" s="33"/>
      <c r="D12" s="33"/>
      <c r="E12" s="33"/>
      <c r="F12" s="33"/>
      <c r="G12" s="33"/>
      <c r="H12" s="33"/>
      <c r="I12" s="33"/>
      <c r="J12" s="33"/>
      <c r="K12" s="33"/>
      <c r="L12" s="33"/>
      <c r="M12" s="33"/>
      <c r="N12" s="33"/>
      <c r="O12" s="33"/>
      <c r="P12" s="33"/>
      <c r="Q12" s="33"/>
      <c r="R12" s="33"/>
      <c r="S12" s="33"/>
      <c r="T12" s="33"/>
      <c r="U12" s="33"/>
    </row>
  </sheetData>
  <mergeCells count="26">
    <mergeCell ref="B5:U5"/>
    <mergeCell ref="B11:U11"/>
    <mergeCell ref="B12:U12"/>
    <mergeCell ref="Q6:Q7"/>
    <mergeCell ref="R6:R7"/>
    <mergeCell ref="S6:T7"/>
    <mergeCell ref="U6:U7"/>
    <mergeCell ref="A1:A2"/>
    <mergeCell ref="B1:U1"/>
    <mergeCell ref="B2:U2"/>
    <mergeCell ref="A3:A12"/>
    <mergeCell ref="B3:U3"/>
    <mergeCell ref="B4:U4"/>
    <mergeCell ref="I6:I7"/>
    <mergeCell ref="J6:J7"/>
    <mergeCell ref="K6:L7"/>
    <mergeCell ref="M6:M7"/>
    <mergeCell ref="N6:N7"/>
    <mergeCell ref="O6:P6"/>
    <mergeCell ref="O7:P7"/>
    <mergeCell ref="B6:B7"/>
    <mergeCell ref="C6:D6"/>
    <mergeCell ref="C7:D7"/>
    <mergeCell ref="E6:E7"/>
    <mergeCell ref="F6:F7"/>
    <mergeCell ref="G6: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532</v>
      </c>
      <c r="B1" s="1" t="s">
        <v>1</v>
      </c>
    </row>
    <row r="2" spans="1:2" x14ac:dyDescent="0.25">
      <c r="A2" s="7"/>
      <c r="B2" s="1" t="s">
        <v>2</v>
      </c>
    </row>
    <row r="3" spans="1:2" x14ac:dyDescent="0.25">
      <c r="A3" s="13" t="s">
        <v>532</v>
      </c>
      <c r="B3" s="4" t="s">
        <v>4</v>
      </c>
    </row>
    <row r="4" spans="1:2" x14ac:dyDescent="0.25">
      <c r="A4" s="13"/>
      <c r="B4" s="14" t="s">
        <v>533</v>
      </c>
    </row>
    <row r="5" spans="1:2" x14ac:dyDescent="0.25">
      <c r="A5" s="13"/>
      <c r="B5" s="17" t="s">
        <v>534</v>
      </c>
    </row>
    <row r="6" spans="1:2" ht="294" x14ac:dyDescent="0.25">
      <c r="A6" s="13"/>
      <c r="B6" s="15" t="s">
        <v>535</v>
      </c>
    </row>
    <row r="7" spans="1:2" ht="128.25" x14ac:dyDescent="0.25">
      <c r="A7" s="13"/>
      <c r="B7" s="15" t="s">
        <v>536</v>
      </c>
    </row>
    <row r="8" spans="1:2" ht="166.5" x14ac:dyDescent="0.25">
      <c r="A8" s="13"/>
      <c r="B8" s="15" t="s">
        <v>537</v>
      </c>
    </row>
    <row r="9" spans="1:2" ht="128.25" x14ac:dyDescent="0.25">
      <c r="A9" s="13"/>
      <c r="B9" s="15" t="s">
        <v>538</v>
      </c>
    </row>
    <row r="10" spans="1:2" x14ac:dyDescent="0.25">
      <c r="A10" s="13"/>
      <c r="B10" s="63"/>
    </row>
    <row r="11" spans="1:2" ht="166.5" x14ac:dyDescent="0.25">
      <c r="A11" s="13"/>
      <c r="B11" s="15" t="s">
        <v>539</v>
      </c>
    </row>
    <row r="12" spans="1:2" x14ac:dyDescent="0.25">
      <c r="A12" s="13"/>
      <c r="B12" s="63"/>
    </row>
    <row r="13" spans="1:2" x14ac:dyDescent="0.25">
      <c r="A13" s="13"/>
      <c r="B13" s="17" t="s">
        <v>540</v>
      </c>
    </row>
    <row r="14" spans="1:2" ht="39" x14ac:dyDescent="0.25">
      <c r="A14" s="13"/>
      <c r="B14" s="15" t="s">
        <v>541</v>
      </c>
    </row>
    <row r="15" spans="1:2" ht="243" x14ac:dyDescent="0.25">
      <c r="A15" s="13"/>
      <c r="B15" s="15" t="s">
        <v>542</v>
      </c>
    </row>
    <row r="16" spans="1:2" ht="102.75" x14ac:dyDescent="0.25">
      <c r="A16" s="13"/>
      <c r="B16" s="15" t="s">
        <v>543</v>
      </c>
    </row>
    <row r="17" spans="1:2" ht="306.75" x14ac:dyDescent="0.25">
      <c r="A17" s="13"/>
      <c r="B17" s="15" t="s">
        <v>544</v>
      </c>
    </row>
    <row r="18" spans="1:2" ht="243" x14ac:dyDescent="0.25">
      <c r="A18" s="13"/>
      <c r="B18" s="15" t="s">
        <v>545</v>
      </c>
    </row>
    <row r="19" spans="1:2" x14ac:dyDescent="0.25">
      <c r="A19" s="13"/>
      <c r="B19" s="4"/>
    </row>
    <row r="20" spans="1:2" x14ac:dyDescent="0.25">
      <c r="A20" s="13"/>
      <c r="B20" s="4"/>
    </row>
    <row r="21" spans="1:2" x14ac:dyDescent="0.25">
      <c r="A21" s="13"/>
      <c r="B21" s="4"/>
    </row>
    <row r="22" spans="1:2" x14ac:dyDescent="0.25">
      <c r="A22" s="13"/>
      <c r="B22" s="149"/>
    </row>
  </sheetData>
  <mergeCells count="2">
    <mergeCell ref="A1:A2"/>
    <mergeCell ref="A3: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7" t="s">
        <v>546</v>
      </c>
      <c r="B1" s="1" t="s">
        <v>1</v>
      </c>
    </row>
    <row r="2" spans="1:2" x14ac:dyDescent="0.25">
      <c r="A2" s="7"/>
      <c r="B2" s="1" t="s">
        <v>2</v>
      </c>
    </row>
    <row r="3" spans="1:2" x14ac:dyDescent="0.25">
      <c r="A3" s="13" t="s">
        <v>547</v>
      </c>
      <c r="B3" s="4" t="s">
        <v>4</v>
      </c>
    </row>
    <row r="4" spans="1:2" x14ac:dyDescent="0.25">
      <c r="A4" s="13"/>
      <c r="B4" s="14" t="s">
        <v>548</v>
      </c>
    </row>
    <row r="5" spans="1:2" x14ac:dyDescent="0.25">
      <c r="A5" s="13"/>
      <c r="B5" s="4"/>
    </row>
    <row r="6" spans="1:2" x14ac:dyDescent="0.25">
      <c r="A6" s="13"/>
      <c r="B6" s="4"/>
    </row>
    <row r="7" spans="1:2" x14ac:dyDescent="0.25">
      <c r="A7" s="13"/>
      <c r="B7" s="4"/>
    </row>
    <row r="8" spans="1:2" x14ac:dyDescent="0.25">
      <c r="A8" s="13"/>
      <c r="B8" s="63"/>
    </row>
    <row r="9" spans="1:2" ht="141" x14ac:dyDescent="0.25">
      <c r="A9" s="13"/>
      <c r="B9" s="15" t="s">
        <v>549</v>
      </c>
    </row>
    <row r="10" spans="1:2" ht="255.75" x14ac:dyDescent="0.25">
      <c r="A10" s="13"/>
      <c r="B10" s="15" t="s">
        <v>550</v>
      </c>
    </row>
    <row r="11" spans="1:2" ht="115.5" x14ac:dyDescent="0.25">
      <c r="A11" s="13"/>
      <c r="B11" s="15" t="s">
        <v>551</v>
      </c>
    </row>
    <row r="12" spans="1:2" ht="357.75" x14ac:dyDescent="0.25">
      <c r="A12" s="13"/>
      <c r="B12" s="15" t="s">
        <v>552</v>
      </c>
    </row>
    <row r="13" spans="1:2" ht="128.25" x14ac:dyDescent="0.25">
      <c r="A13" s="13"/>
      <c r="B13" s="15" t="s">
        <v>553</v>
      </c>
    </row>
  </sheetData>
  <mergeCells count="2">
    <mergeCell ref="A1:A2"/>
    <mergeCell ref="A3: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3</v>
      </c>
      <c r="B1" s="7" t="s">
        <v>2</v>
      </c>
      <c r="C1" s="7" t="s">
        <v>35</v>
      </c>
    </row>
    <row r="2" spans="1:3" x14ac:dyDescent="0.25">
      <c r="A2" s="1" t="s">
        <v>34</v>
      </c>
      <c r="B2" s="7"/>
      <c r="C2" s="7"/>
    </row>
    <row r="3" spans="1:3" x14ac:dyDescent="0.25">
      <c r="A3" s="3" t="s">
        <v>36</v>
      </c>
      <c r="B3" s="4" t="s">
        <v>4</v>
      </c>
      <c r="C3" s="4" t="s">
        <v>4</v>
      </c>
    </row>
    <row r="4" spans="1:3" x14ac:dyDescent="0.25">
      <c r="A4" s="2" t="s">
        <v>37</v>
      </c>
      <c r="B4" s="8">
        <v>314</v>
      </c>
      <c r="C4" s="8">
        <v>675</v>
      </c>
    </row>
    <row r="5" spans="1:3" ht="30" x14ac:dyDescent="0.25">
      <c r="A5" s="2" t="s">
        <v>38</v>
      </c>
      <c r="B5" s="4">
        <v>443</v>
      </c>
      <c r="C5" s="4">
        <v>565</v>
      </c>
    </row>
    <row r="6" spans="1:3" x14ac:dyDescent="0.25">
      <c r="A6" s="2" t="s">
        <v>39</v>
      </c>
      <c r="B6" s="4">
        <v>97</v>
      </c>
      <c r="C6" s="4">
        <v>92</v>
      </c>
    </row>
    <row r="7" spans="1:3" ht="30" x14ac:dyDescent="0.25">
      <c r="A7" s="2" t="s">
        <v>40</v>
      </c>
      <c r="B7" s="4">
        <v>149</v>
      </c>
      <c r="C7" s="4">
        <v>127</v>
      </c>
    </row>
    <row r="8" spans="1:3" x14ac:dyDescent="0.25">
      <c r="A8" s="2" t="s">
        <v>41</v>
      </c>
      <c r="B8" s="4">
        <v>0</v>
      </c>
      <c r="C8" s="6">
        <v>2516</v>
      </c>
    </row>
    <row r="9" spans="1:3" x14ac:dyDescent="0.25">
      <c r="A9" s="2" t="s">
        <v>42</v>
      </c>
      <c r="B9" s="6">
        <v>1003</v>
      </c>
      <c r="C9" s="6">
        <v>3975</v>
      </c>
    </row>
    <row r="10" spans="1:3" ht="45" x14ac:dyDescent="0.25">
      <c r="A10" s="2" t="s">
        <v>43</v>
      </c>
      <c r="B10" s="4">
        <v>152</v>
      </c>
      <c r="C10" s="4">
        <v>152</v>
      </c>
    </row>
    <row r="11" spans="1:3" ht="30" x14ac:dyDescent="0.25">
      <c r="A11" s="2" t="s">
        <v>44</v>
      </c>
      <c r="B11" s="4">
        <v>229</v>
      </c>
      <c r="C11" s="4">
        <v>270</v>
      </c>
    </row>
    <row r="12" spans="1:3" ht="30" x14ac:dyDescent="0.25">
      <c r="A12" s="2" t="s">
        <v>45</v>
      </c>
      <c r="B12" s="4">
        <v>390</v>
      </c>
      <c r="C12" s="4">
        <v>421</v>
      </c>
    </row>
    <row r="13" spans="1:3" ht="30" x14ac:dyDescent="0.25">
      <c r="A13" s="2" t="s">
        <v>46</v>
      </c>
      <c r="B13" s="4">
        <v>105</v>
      </c>
      <c r="C13" s="4">
        <v>113</v>
      </c>
    </row>
    <row r="14" spans="1:3" x14ac:dyDescent="0.25">
      <c r="A14" s="2" t="s">
        <v>47</v>
      </c>
      <c r="B14" s="4">
        <v>672</v>
      </c>
      <c r="C14" s="6">
        <v>1019</v>
      </c>
    </row>
    <row r="15" spans="1:3" x14ac:dyDescent="0.25">
      <c r="A15" s="2" t="s">
        <v>48</v>
      </c>
      <c r="B15" s="6">
        <v>3827</v>
      </c>
      <c r="C15" s="6">
        <v>3828</v>
      </c>
    </row>
    <row r="16" spans="1:3" x14ac:dyDescent="0.25">
      <c r="A16" s="2" t="s">
        <v>49</v>
      </c>
      <c r="B16" s="6">
        <v>6378</v>
      </c>
      <c r="C16" s="6">
        <v>9778</v>
      </c>
    </row>
    <row r="17" spans="1:3" x14ac:dyDescent="0.25">
      <c r="A17" s="3" t="s">
        <v>36</v>
      </c>
      <c r="B17" s="4" t="s">
        <v>4</v>
      </c>
      <c r="C17" s="4" t="s">
        <v>4</v>
      </c>
    </row>
    <row r="18" spans="1:3" ht="30" x14ac:dyDescent="0.25">
      <c r="A18" s="2" t="s">
        <v>50</v>
      </c>
      <c r="B18" s="4">
        <v>2</v>
      </c>
      <c r="C18" s="4">
        <v>290</v>
      </c>
    </row>
    <row r="19" spans="1:3" x14ac:dyDescent="0.25">
      <c r="A19" s="2" t="s">
        <v>51</v>
      </c>
      <c r="B19" s="4">
        <v>11</v>
      </c>
      <c r="C19" s="4">
        <v>8</v>
      </c>
    </row>
    <row r="20" spans="1:3" x14ac:dyDescent="0.25">
      <c r="A20" s="2" t="s">
        <v>52</v>
      </c>
      <c r="B20" s="4">
        <v>160</v>
      </c>
      <c r="C20" s="4">
        <v>245</v>
      </c>
    </row>
    <row r="21" spans="1:3" x14ac:dyDescent="0.25">
      <c r="A21" s="2" t="s">
        <v>53</v>
      </c>
      <c r="B21" s="4">
        <v>29</v>
      </c>
      <c r="C21" s="4">
        <v>40</v>
      </c>
    </row>
    <row r="22" spans="1:3" x14ac:dyDescent="0.25">
      <c r="A22" s="2" t="s">
        <v>54</v>
      </c>
      <c r="B22" s="4">
        <v>101</v>
      </c>
      <c r="C22" s="4">
        <v>129</v>
      </c>
    </row>
    <row r="23" spans="1:3" x14ac:dyDescent="0.25">
      <c r="A23" s="2" t="s">
        <v>55</v>
      </c>
      <c r="B23" s="4">
        <v>563</v>
      </c>
      <c r="C23" s="4">
        <v>589</v>
      </c>
    </row>
    <row r="24" spans="1:3" x14ac:dyDescent="0.25">
      <c r="A24" s="2" t="s">
        <v>56</v>
      </c>
      <c r="B24" s="4">
        <v>0</v>
      </c>
      <c r="C24" s="4">
        <v>799</v>
      </c>
    </row>
    <row r="25" spans="1:3" x14ac:dyDescent="0.25">
      <c r="A25" s="2" t="s">
        <v>57</v>
      </c>
      <c r="B25" s="4">
        <v>866</v>
      </c>
      <c r="C25" s="6">
        <v>2100</v>
      </c>
    </row>
    <row r="26" spans="1:3" x14ac:dyDescent="0.25">
      <c r="A26" s="2" t="s">
        <v>58</v>
      </c>
      <c r="B26" s="6">
        <v>4669</v>
      </c>
      <c r="C26" s="6">
        <v>6094</v>
      </c>
    </row>
    <row r="27" spans="1:3" x14ac:dyDescent="0.25">
      <c r="A27" s="2" t="s">
        <v>59</v>
      </c>
      <c r="B27" s="4">
        <v>649</v>
      </c>
      <c r="C27" s="4">
        <v>746</v>
      </c>
    </row>
    <row r="28" spans="1:3" x14ac:dyDescent="0.25">
      <c r="A28" s="2" t="s">
        <v>60</v>
      </c>
      <c r="B28" s="4">
        <v>43</v>
      </c>
      <c r="C28" s="4">
        <v>39</v>
      </c>
    </row>
    <row r="29" spans="1:3" x14ac:dyDescent="0.25">
      <c r="A29" s="2" t="s">
        <v>61</v>
      </c>
      <c r="B29" s="6">
        <v>6227</v>
      </c>
      <c r="C29" s="6">
        <v>8979</v>
      </c>
    </row>
    <row r="30" spans="1:3" x14ac:dyDescent="0.25">
      <c r="A30" s="2" t="s">
        <v>62</v>
      </c>
      <c r="B30" s="4" t="s">
        <v>63</v>
      </c>
      <c r="C30" s="4" t="s">
        <v>63</v>
      </c>
    </row>
    <row r="31" spans="1:3" ht="30" x14ac:dyDescent="0.25">
      <c r="A31" s="2" t="s">
        <v>64</v>
      </c>
      <c r="B31" s="4">
        <v>32</v>
      </c>
      <c r="C31" s="4">
        <v>42</v>
      </c>
    </row>
    <row r="32" spans="1:3" x14ac:dyDescent="0.25">
      <c r="A32" s="3" t="s">
        <v>65</v>
      </c>
      <c r="B32" s="4" t="s">
        <v>4</v>
      </c>
      <c r="C32" s="4" t="s">
        <v>4</v>
      </c>
    </row>
    <row r="33" spans="1:3" x14ac:dyDescent="0.25">
      <c r="A33" s="2" t="s">
        <v>66</v>
      </c>
      <c r="B33" s="6">
        <v>2666</v>
      </c>
      <c r="C33" s="6">
        <v>2482</v>
      </c>
    </row>
    <row r="34" spans="1:3" x14ac:dyDescent="0.25">
      <c r="A34" s="2" t="s">
        <v>67</v>
      </c>
      <c r="B34" s="4">
        <v>-42</v>
      </c>
      <c r="C34" s="4">
        <v>-47</v>
      </c>
    </row>
    <row r="35" spans="1:3" x14ac:dyDescent="0.25">
      <c r="A35" s="2" t="s">
        <v>68</v>
      </c>
      <c r="B35" s="6">
        <v>-3920</v>
      </c>
      <c r="C35" s="6">
        <v>-3497</v>
      </c>
    </row>
    <row r="36" spans="1:3" ht="30" x14ac:dyDescent="0.25">
      <c r="A36" s="2" t="s">
        <v>69</v>
      </c>
      <c r="B36" s="4">
        <v>-47</v>
      </c>
      <c r="C36" s="4">
        <v>16</v>
      </c>
    </row>
    <row r="37" spans="1:3" x14ac:dyDescent="0.25">
      <c r="A37" s="2" t="s">
        <v>70</v>
      </c>
      <c r="B37" s="6">
        <v>-1343</v>
      </c>
      <c r="C37" s="6">
        <v>-1046</v>
      </c>
    </row>
    <row r="38" spans="1:3" ht="30" x14ac:dyDescent="0.25">
      <c r="A38" s="2" t="s">
        <v>71</v>
      </c>
      <c r="B38" s="6">
        <v>1406</v>
      </c>
      <c r="C38" s="6">
        <v>1741</v>
      </c>
    </row>
    <row r="39" spans="1:3" x14ac:dyDescent="0.25">
      <c r="A39" s="2" t="s">
        <v>72</v>
      </c>
      <c r="B39" s="4">
        <v>63</v>
      </c>
      <c r="C39" s="4">
        <v>695</v>
      </c>
    </row>
    <row r="40" spans="1:3" x14ac:dyDescent="0.25">
      <c r="A40" s="2" t="s">
        <v>73</v>
      </c>
      <c r="B40" s="6">
        <v>6378</v>
      </c>
      <c r="C40" s="6">
        <v>9778</v>
      </c>
    </row>
    <row r="41" spans="1:3" x14ac:dyDescent="0.25">
      <c r="A41" s="2" t="s">
        <v>26</v>
      </c>
      <c r="B41" s="4" t="s">
        <v>4</v>
      </c>
      <c r="C41" s="4" t="s">
        <v>4</v>
      </c>
    </row>
    <row r="42" spans="1:3" x14ac:dyDescent="0.25">
      <c r="A42" s="3" t="s">
        <v>36</v>
      </c>
      <c r="B42" s="4" t="s">
        <v>4</v>
      </c>
      <c r="C42" s="4" t="s">
        <v>4</v>
      </c>
    </row>
    <row r="43" spans="1:3" x14ac:dyDescent="0.25">
      <c r="A43" s="2" t="s">
        <v>74</v>
      </c>
      <c r="B43" s="4">
        <v>53</v>
      </c>
      <c r="C43" s="4">
        <v>58</v>
      </c>
    </row>
    <row r="44" spans="1:3" x14ac:dyDescent="0.25">
      <c r="A44" s="3" t="s">
        <v>65</v>
      </c>
      <c r="B44" s="4" t="s">
        <v>4</v>
      </c>
      <c r="C44" s="4" t="s">
        <v>4</v>
      </c>
    </row>
    <row r="45" spans="1:3" x14ac:dyDescent="0.25">
      <c r="A45" s="2" t="s">
        <v>75</v>
      </c>
      <c r="B45" s="4">
        <v>0</v>
      </c>
      <c r="C45" s="4">
        <v>0</v>
      </c>
    </row>
    <row r="46" spans="1:3" x14ac:dyDescent="0.25">
      <c r="A46" s="2" t="s">
        <v>24</v>
      </c>
      <c r="B46" s="4" t="s">
        <v>4</v>
      </c>
      <c r="C46" s="4" t="s">
        <v>4</v>
      </c>
    </row>
    <row r="47" spans="1:3" x14ac:dyDescent="0.25">
      <c r="A47" s="3" t="s">
        <v>36</v>
      </c>
      <c r="B47" s="4" t="s">
        <v>4</v>
      </c>
      <c r="C47" s="4" t="s">
        <v>4</v>
      </c>
    </row>
    <row r="48" spans="1:3" x14ac:dyDescent="0.25">
      <c r="A48" s="2" t="s">
        <v>74</v>
      </c>
      <c r="B48" s="4">
        <v>3</v>
      </c>
      <c r="C48" s="4">
        <v>4</v>
      </c>
    </row>
    <row r="49" spans="1:3" x14ac:dyDescent="0.25">
      <c r="A49" s="3" t="s">
        <v>65</v>
      </c>
      <c r="B49" s="4" t="s">
        <v>4</v>
      </c>
      <c r="C49" s="4" t="s">
        <v>4</v>
      </c>
    </row>
    <row r="50" spans="1:3" x14ac:dyDescent="0.25">
      <c r="A50" s="2" t="s">
        <v>75</v>
      </c>
      <c r="B50" s="4">
        <v>0</v>
      </c>
      <c r="C50" s="4">
        <v>0</v>
      </c>
    </row>
    <row r="51" spans="1:3" x14ac:dyDescent="0.25">
      <c r="A51" s="2" t="s">
        <v>27</v>
      </c>
      <c r="B51" s="4" t="s">
        <v>4</v>
      </c>
      <c r="C51" s="4" t="s">
        <v>4</v>
      </c>
    </row>
    <row r="52" spans="1:3" x14ac:dyDescent="0.25">
      <c r="A52" s="3" t="s">
        <v>36</v>
      </c>
      <c r="B52" s="4" t="s">
        <v>4</v>
      </c>
      <c r="C52" s="4" t="s">
        <v>4</v>
      </c>
    </row>
    <row r="53" spans="1:3" x14ac:dyDescent="0.25">
      <c r="A53" s="2" t="s">
        <v>37</v>
      </c>
      <c r="B53" s="4">
        <v>314</v>
      </c>
      <c r="C53" s="4">
        <v>675</v>
      </c>
    </row>
    <row r="54" spans="1:3" ht="30" x14ac:dyDescent="0.25">
      <c r="A54" s="2" t="s">
        <v>38</v>
      </c>
      <c r="B54" s="4">
        <v>443</v>
      </c>
      <c r="C54" s="4">
        <v>565</v>
      </c>
    </row>
    <row r="55" spans="1:3" x14ac:dyDescent="0.25">
      <c r="A55" s="2" t="s">
        <v>39</v>
      </c>
      <c r="B55" s="4">
        <v>97</v>
      </c>
      <c r="C55" s="4">
        <v>92</v>
      </c>
    </row>
    <row r="56" spans="1:3" ht="30" x14ac:dyDescent="0.25">
      <c r="A56" s="2" t="s">
        <v>40</v>
      </c>
      <c r="B56" s="4">
        <v>149</v>
      </c>
      <c r="C56" s="4">
        <v>127</v>
      </c>
    </row>
    <row r="57" spans="1:3" x14ac:dyDescent="0.25">
      <c r="A57" s="2" t="s">
        <v>41</v>
      </c>
      <c r="B57" s="4">
        <v>0</v>
      </c>
      <c r="C57" s="6">
        <v>2516</v>
      </c>
    </row>
    <row r="58" spans="1:3" x14ac:dyDescent="0.25">
      <c r="A58" s="2" t="s">
        <v>42</v>
      </c>
      <c r="B58" s="6">
        <v>1003</v>
      </c>
      <c r="C58" s="6">
        <v>3975</v>
      </c>
    </row>
    <row r="59" spans="1:3" ht="45" x14ac:dyDescent="0.25">
      <c r="A59" s="2" t="s">
        <v>43</v>
      </c>
      <c r="B59" s="4">
        <v>152</v>
      </c>
      <c r="C59" s="4">
        <v>152</v>
      </c>
    </row>
    <row r="60" spans="1:3" ht="30" x14ac:dyDescent="0.25">
      <c r="A60" s="2" t="s">
        <v>44</v>
      </c>
      <c r="B60" s="4">
        <v>229</v>
      </c>
      <c r="C60" s="4">
        <v>270</v>
      </c>
    </row>
    <row r="61" spans="1:3" ht="30" x14ac:dyDescent="0.25">
      <c r="A61" s="2" t="s">
        <v>45</v>
      </c>
      <c r="B61" s="4">
        <v>390</v>
      </c>
      <c r="C61" s="4">
        <v>421</v>
      </c>
    </row>
    <row r="62" spans="1:3" ht="30" x14ac:dyDescent="0.25">
      <c r="A62" s="2" t="s">
        <v>46</v>
      </c>
      <c r="B62" s="4">
        <v>105</v>
      </c>
      <c r="C62" s="4">
        <v>113</v>
      </c>
    </row>
    <row r="63" spans="1:3" x14ac:dyDescent="0.25">
      <c r="A63" s="2" t="s">
        <v>47</v>
      </c>
      <c r="B63" s="4">
        <v>672</v>
      </c>
      <c r="C63" s="6">
        <v>1019</v>
      </c>
    </row>
    <row r="64" spans="1:3" x14ac:dyDescent="0.25">
      <c r="A64" s="2" t="s">
        <v>48</v>
      </c>
      <c r="B64" s="6">
        <v>3827</v>
      </c>
      <c r="C64" s="6">
        <v>3828</v>
      </c>
    </row>
    <row r="65" spans="1:3" x14ac:dyDescent="0.25">
      <c r="A65" s="2" t="s">
        <v>49</v>
      </c>
      <c r="B65" s="6">
        <v>6378</v>
      </c>
      <c r="C65" s="6">
        <v>9778</v>
      </c>
    </row>
    <row r="66" spans="1:3" x14ac:dyDescent="0.25">
      <c r="A66" s="3" t="s">
        <v>36</v>
      </c>
      <c r="B66" s="4" t="s">
        <v>4</v>
      </c>
      <c r="C66" s="4" t="s">
        <v>4</v>
      </c>
    </row>
    <row r="67" spans="1:3" ht="30" x14ac:dyDescent="0.25">
      <c r="A67" s="2" t="s">
        <v>50</v>
      </c>
      <c r="B67" s="4">
        <v>2</v>
      </c>
      <c r="C67" s="4">
        <v>290</v>
      </c>
    </row>
    <row r="68" spans="1:3" x14ac:dyDescent="0.25">
      <c r="A68" s="2" t="s">
        <v>51</v>
      </c>
      <c r="B68" s="4">
        <v>11</v>
      </c>
      <c r="C68" s="4">
        <v>8</v>
      </c>
    </row>
    <row r="69" spans="1:3" x14ac:dyDescent="0.25">
      <c r="A69" s="2" t="s">
        <v>52</v>
      </c>
      <c r="B69" s="4">
        <v>160</v>
      </c>
      <c r="C69" s="4">
        <v>245</v>
      </c>
    </row>
    <row r="70" spans="1:3" x14ac:dyDescent="0.25">
      <c r="A70" s="2" t="s">
        <v>53</v>
      </c>
      <c r="B70" s="4">
        <v>29</v>
      </c>
      <c r="C70" s="4">
        <v>40</v>
      </c>
    </row>
    <row r="71" spans="1:3" x14ac:dyDescent="0.25">
      <c r="A71" s="2" t="s">
        <v>54</v>
      </c>
      <c r="B71" s="4">
        <v>99</v>
      </c>
      <c r="C71" s="4">
        <v>128</v>
      </c>
    </row>
    <row r="72" spans="1:3" x14ac:dyDescent="0.25">
      <c r="A72" s="2" t="s">
        <v>55</v>
      </c>
      <c r="B72" s="4">
        <v>563</v>
      </c>
      <c r="C72" s="4">
        <v>589</v>
      </c>
    </row>
    <row r="73" spans="1:3" x14ac:dyDescent="0.25">
      <c r="A73" s="2" t="s">
        <v>56</v>
      </c>
      <c r="B73" s="4">
        <v>0</v>
      </c>
      <c r="C73" s="4">
        <v>799</v>
      </c>
    </row>
    <row r="74" spans="1:3" x14ac:dyDescent="0.25">
      <c r="A74" s="2" t="s">
        <v>57</v>
      </c>
      <c r="B74" s="4">
        <v>864</v>
      </c>
      <c r="C74" s="6">
        <v>2099</v>
      </c>
    </row>
    <row r="75" spans="1:3" x14ac:dyDescent="0.25">
      <c r="A75" s="2" t="s">
        <v>58</v>
      </c>
      <c r="B75" s="6">
        <v>4669</v>
      </c>
      <c r="C75" s="6">
        <v>6094</v>
      </c>
    </row>
    <row r="76" spans="1:3" x14ac:dyDescent="0.25">
      <c r="A76" s="2" t="s">
        <v>59</v>
      </c>
      <c r="B76" s="4">
        <v>649</v>
      </c>
      <c r="C76" s="4">
        <v>746</v>
      </c>
    </row>
    <row r="77" spans="1:3" x14ac:dyDescent="0.25">
      <c r="A77" s="2" t="s">
        <v>60</v>
      </c>
      <c r="B77" s="4">
        <v>32</v>
      </c>
      <c r="C77" s="4">
        <v>22</v>
      </c>
    </row>
    <row r="78" spans="1:3" x14ac:dyDescent="0.25">
      <c r="A78" s="2" t="s">
        <v>61</v>
      </c>
      <c r="B78" s="6">
        <v>6214</v>
      </c>
      <c r="C78" s="6">
        <v>8961</v>
      </c>
    </row>
    <row r="79" spans="1:3" x14ac:dyDescent="0.25">
      <c r="A79" s="2" t="s">
        <v>62</v>
      </c>
      <c r="B79" s="4" t="s">
        <v>63</v>
      </c>
      <c r="C79" s="4" t="s">
        <v>63</v>
      </c>
    </row>
    <row r="80" spans="1:3" x14ac:dyDescent="0.25">
      <c r="A80" s="3" t="s">
        <v>65</v>
      </c>
      <c r="B80" s="4" t="s">
        <v>4</v>
      </c>
      <c r="C80" s="4" t="s">
        <v>4</v>
      </c>
    </row>
    <row r="81" spans="1:3" ht="105" x14ac:dyDescent="0.25">
      <c r="A81" s="2" t="s">
        <v>76</v>
      </c>
      <c r="B81" s="4">
        <v>0</v>
      </c>
      <c r="C81" s="4">
        <v>0</v>
      </c>
    </row>
    <row r="82" spans="1:3" x14ac:dyDescent="0.25">
      <c r="A82" s="2" t="s">
        <v>75</v>
      </c>
      <c r="B82" s="4">
        <v>0</v>
      </c>
      <c r="C82" s="4">
        <v>0</v>
      </c>
    </row>
    <row r="83" spans="1:3" x14ac:dyDescent="0.25">
      <c r="A83" s="2" t="s">
        <v>66</v>
      </c>
      <c r="B83" s="6">
        <v>3509</v>
      </c>
      <c r="C83" s="6">
        <v>3501</v>
      </c>
    </row>
    <row r="84" spans="1:3" x14ac:dyDescent="0.25">
      <c r="A84" s="2" t="s">
        <v>67</v>
      </c>
      <c r="B84" s="4">
        <v>-285</v>
      </c>
      <c r="C84" s="4">
        <v>-29</v>
      </c>
    </row>
    <row r="85" spans="1:3" x14ac:dyDescent="0.25">
      <c r="A85" s="2" t="s">
        <v>68</v>
      </c>
      <c r="B85" s="6">
        <v>-3041</v>
      </c>
      <c r="C85" s="6">
        <v>-2708</v>
      </c>
    </row>
    <row r="86" spans="1:3" ht="30" x14ac:dyDescent="0.25">
      <c r="A86" s="2" t="s">
        <v>69</v>
      </c>
      <c r="B86" s="4">
        <v>-47</v>
      </c>
      <c r="C86" s="4">
        <v>16</v>
      </c>
    </row>
    <row r="87" spans="1:3" x14ac:dyDescent="0.25">
      <c r="A87" s="2" t="s">
        <v>70</v>
      </c>
      <c r="B87" s="4">
        <v>136</v>
      </c>
      <c r="C87" s="4">
        <v>780</v>
      </c>
    </row>
    <row r="88" spans="1:3" x14ac:dyDescent="0.25">
      <c r="A88" s="2" t="s">
        <v>73</v>
      </c>
      <c r="B88" s="6">
        <v>6378</v>
      </c>
      <c r="C88" s="6">
        <v>9778</v>
      </c>
    </row>
    <row r="89" spans="1:3" ht="30" x14ac:dyDescent="0.25">
      <c r="A89" s="2" t="s">
        <v>77</v>
      </c>
      <c r="B89" s="4" t="s">
        <v>4</v>
      </c>
      <c r="C89" s="4" t="s">
        <v>4</v>
      </c>
    </row>
    <row r="90" spans="1:3" x14ac:dyDescent="0.25">
      <c r="A90" s="3" t="s">
        <v>36</v>
      </c>
      <c r="B90" s="4" t="s">
        <v>4</v>
      </c>
      <c r="C90" s="4" t="s">
        <v>4</v>
      </c>
    </row>
    <row r="91" spans="1:3" x14ac:dyDescent="0.25">
      <c r="A91" s="2" t="s">
        <v>74</v>
      </c>
      <c r="B91" s="4">
        <v>28</v>
      </c>
      <c r="C91" s="4">
        <v>37</v>
      </c>
    </row>
    <row r="92" spans="1:3" x14ac:dyDescent="0.25">
      <c r="A92" s="2" t="s">
        <v>30</v>
      </c>
      <c r="B92" s="4" t="s">
        <v>4</v>
      </c>
      <c r="C92" s="4" t="s">
        <v>4</v>
      </c>
    </row>
    <row r="93" spans="1:3" x14ac:dyDescent="0.25">
      <c r="A93" s="3" t="s">
        <v>36</v>
      </c>
      <c r="B93" s="4" t="s">
        <v>4</v>
      </c>
      <c r="C93" s="4" t="s">
        <v>4</v>
      </c>
    </row>
    <row r="94" spans="1:3" x14ac:dyDescent="0.25">
      <c r="A94" s="2" t="s">
        <v>37</v>
      </c>
      <c r="B94" s="4">
        <v>314</v>
      </c>
      <c r="C94" s="4">
        <v>675</v>
      </c>
    </row>
    <row r="95" spans="1:3" ht="30" x14ac:dyDescent="0.25">
      <c r="A95" s="2" t="s">
        <v>38</v>
      </c>
      <c r="B95" s="4">
        <v>443</v>
      </c>
      <c r="C95" s="4">
        <v>565</v>
      </c>
    </row>
    <row r="96" spans="1:3" x14ac:dyDescent="0.25">
      <c r="A96" s="2" t="s">
        <v>39</v>
      </c>
      <c r="B96" s="4">
        <v>97</v>
      </c>
      <c r="C96" s="4">
        <v>92</v>
      </c>
    </row>
    <row r="97" spans="1:3" ht="30" x14ac:dyDescent="0.25">
      <c r="A97" s="2" t="s">
        <v>40</v>
      </c>
      <c r="B97" s="4">
        <v>146</v>
      </c>
      <c r="C97" s="4">
        <v>123</v>
      </c>
    </row>
    <row r="98" spans="1:3" x14ac:dyDescent="0.25">
      <c r="A98" s="2" t="s">
        <v>41</v>
      </c>
      <c r="B98" s="4">
        <v>0</v>
      </c>
      <c r="C98" s="6">
        <v>2516</v>
      </c>
    </row>
    <row r="99" spans="1:3" x14ac:dyDescent="0.25">
      <c r="A99" s="2" t="s">
        <v>42</v>
      </c>
      <c r="B99" s="6">
        <v>1000</v>
      </c>
      <c r="C99" s="6">
        <v>3971</v>
      </c>
    </row>
    <row r="100" spans="1:3" ht="45" x14ac:dyDescent="0.25">
      <c r="A100" s="2" t="s">
        <v>43</v>
      </c>
      <c r="B100" s="4">
        <v>152</v>
      </c>
      <c r="C100" s="4">
        <v>152</v>
      </c>
    </row>
    <row r="101" spans="1:3" ht="30" x14ac:dyDescent="0.25">
      <c r="A101" s="2" t="s">
        <v>44</v>
      </c>
      <c r="B101" s="4">
        <v>229</v>
      </c>
      <c r="C101" s="4">
        <v>270</v>
      </c>
    </row>
    <row r="102" spans="1:3" ht="30" x14ac:dyDescent="0.25">
      <c r="A102" s="2" t="s">
        <v>45</v>
      </c>
      <c r="B102" s="4">
        <v>390</v>
      </c>
      <c r="C102" s="4">
        <v>421</v>
      </c>
    </row>
    <row r="103" spans="1:3" ht="30" x14ac:dyDescent="0.25">
      <c r="A103" s="2" t="s">
        <v>46</v>
      </c>
      <c r="B103" s="4">
        <v>105</v>
      </c>
      <c r="C103" s="4">
        <v>113</v>
      </c>
    </row>
    <row r="104" spans="1:3" x14ac:dyDescent="0.25">
      <c r="A104" s="2" t="s">
        <v>47</v>
      </c>
      <c r="B104" s="4">
        <v>672</v>
      </c>
      <c r="C104" s="6">
        <v>1019</v>
      </c>
    </row>
    <row r="105" spans="1:3" x14ac:dyDescent="0.25">
      <c r="A105" s="2" t="s">
        <v>48</v>
      </c>
      <c r="B105" s="6">
        <v>3827</v>
      </c>
      <c r="C105" s="6">
        <v>3828</v>
      </c>
    </row>
    <row r="106" spans="1:3" x14ac:dyDescent="0.25">
      <c r="A106" s="2" t="s">
        <v>49</v>
      </c>
      <c r="B106" s="6">
        <v>6375</v>
      </c>
      <c r="C106" s="6">
        <v>9774</v>
      </c>
    </row>
    <row r="107" spans="1:3" x14ac:dyDescent="0.25">
      <c r="A107" s="3" t="s">
        <v>36</v>
      </c>
      <c r="B107" s="4" t="s">
        <v>4</v>
      </c>
      <c r="C107" s="4" t="s">
        <v>4</v>
      </c>
    </row>
    <row r="108" spans="1:3" ht="30" x14ac:dyDescent="0.25">
      <c r="A108" s="2" t="s">
        <v>50</v>
      </c>
      <c r="B108" s="4">
        <v>2</v>
      </c>
      <c r="C108" s="4">
        <v>290</v>
      </c>
    </row>
    <row r="109" spans="1:3" x14ac:dyDescent="0.25">
      <c r="A109" s="2" t="s">
        <v>51</v>
      </c>
      <c r="B109" s="4">
        <v>11</v>
      </c>
      <c r="C109" s="4">
        <v>8</v>
      </c>
    </row>
    <row r="110" spans="1:3" x14ac:dyDescent="0.25">
      <c r="A110" s="2" t="s">
        <v>52</v>
      </c>
      <c r="B110" s="4">
        <v>160</v>
      </c>
      <c r="C110" s="4">
        <v>245</v>
      </c>
    </row>
    <row r="111" spans="1:3" x14ac:dyDescent="0.25">
      <c r="A111" s="2" t="s">
        <v>53</v>
      </c>
      <c r="B111" s="4">
        <v>29</v>
      </c>
      <c r="C111" s="4">
        <v>40</v>
      </c>
    </row>
    <row r="112" spans="1:3" x14ac:dyDescent="0.25">
      <c r="A112" s="2" t="s">
        <v>54</v>
      </c>
      <c r="B112" s="4">
        <v>99</v>
      </c>
      <c r="C112" s="4">
        <v>127</v>
      </c>
    </row>
    <row r="113" spans="1:3" x14ac:dyDescent="0.25">
      <c r="A113" s="2" t="s">
        <v>55</v>
      </c>
      <c r="B113" s="4">
        <v>563</v>
      </c>
      <c r="C113" s="4">
        <v>589</v>
      </c>
    </row>
    <row r="114" spans="1:3" x14ac:dyDescent="0.25">
      <c r="A114" s="2" t="s">
        <v>56</v>
      </c>
      <c r="B114" s="4">
        <v>0</v>
      </c>
      <c r="C114" s="4">
        <v>799</v>
      </c>
    </row>
    <row r="115" spans="1:3" x14ac:dyDescent="0.25">
      <c r="A115" s="2" t="s">
        <v>57</v>
      </c>
      <c r="B115" s="4">
        <v>864</v>
      </c>
      <c r="C115" s="6">
        <v>2098</v>
      </c>
    </row>
    <row r="116" spans="1:3" x14ac:dyDescent="0.25">
      <c r="A116" s="2" t="s">
        <v>58</v>
      </c>
      <c r="B116" s="6">
        <v>4669</v>
      </c>
      <c r="C116" s="6">
        <v>6094</v>
      </c>
    </row>
    <row r="117" spans="1:3" x14ac:dyDescent="0.25">
      <c r="A117" s="2" t="s">
        <v>59</v>
      </c>
      <c r="B117" s="4">
        <v>641</v>
      </c>
      <c r="C117" s="4">
        <v>739</v>
      </c>
    </row>
    <row r="118" spans="1:3" x14ac:dyDescent="0.25">
      <c r="A118" s="2" t="s">
        <v>60</v>
      </c>
      <c r="B118" s="4">
        <v>32</v>
      </c>
      <c r="C118" s="4">
        <v>22</v>
      </c>
    </row>
    <row r="119" spans="1:3" x14ac:dyDescent="0.25">
      <c r="A119" s="2" t="s">
        <v>61</v>
      </c>
      <c r="B119" s="6">
        <v>6206</v>
      </c>
      <c r="C119" s="6">
        <v>8953</v>
      </c>
    </row>
    <row r="120" spans="1:3" x14ac:dyDescent="0.25">
      <c r="A120" s="2" t="s">
        <v>62</v>
      </c>
      <c r="B120" s="4" t="s">
        <v>63</v>
      </c>
      <c r="C120" s="4" t="s">
        <v>63</v>
      </c>
    </row>
    <row r="121" spans="1:3" x14ac:dyDescent="0.25">
      <c r="A121" s="3" t="s">
        <v>65</v>
      </c>
      <c r="B121" s="4" t="s">
        <v>4</v>
      </c>
      <c r="C121" s="4" t="s">
        <v>4</v>
      </c>
    </row>
    <row r="122" spans="1:3" x14ac:dyDescent="0.25">
      <c r="A122" s="2" t="s">
        <v>75</v>
      </c>
      <c r="B122" s="4">
        <v>0</v>
      </c>
      <c r="C122" s="4">
        <v>0</v>
      </c>
    </row>
    <row r="123" spans="1:3" x14ac:dyDescent="0.25">
      <c r="A123" s="2" t="s">
        <v>66</v>
      </c>
      <c r="B123" s="6">
        <v>3373</v>
      </c>
      <c r="C123" s="6">
        <v>3513</v>
      </c>
    </row>
    <row r="124" spans="1:3" x14ac:dyDescent="0.25">
      <c r="A124" s="2" t="s">
        <v>68</v>
      </c>
      <c r="B124" s="6">
        <v>-3157</v>
      </c>
      <c r="C124" s="6">
        <v>-2708</v>
      </c>
    </row>
    <row r="125" spans="1:3" ht="30" x14ac:dyDescent="0.25">
      <c r="A125" s="2" t="s">
        <v>69</v>
      </c>
      <c r="B125" s="4">
        <v>-47</v>
      </c>
      <c r="C125" s="4">
        <v>16</v>
      </c>
    </row>
    <row r="126" spans="1:3" x14ac:dyDescent="0.25">
      <c r="A126" s="2" t="s">
        <v>70</v>
      </c>
      <c r="B126" s="4">
        <v>169</v>
      </c>
      <c r="C126" s="4">
        <v>821</v>
      </c>
    </row>
    <row r="127" spans="1:3" x14ac:dyDescent="0.25">
      <c r="A127" s="2" t="s">
        <v>73</v>
      </c>
      <c r="B127" s="8">
        <v>6375</v>
      </c>
      <c r="C127" s="8">
        <v>97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0"/>
  <sheetViews>
    <sheetView showGridLines="0" workbookViewId="0"/>
  </sheetViews>
  <sheetFormatPr defaultRowHeight="15" x14ac:dyDescent="0.25"/>
  <cols>
    <col min="1" max="3" width="36.5703125" bestFit="1" customWidth="1"/>
    <col min="4" max="4" width="29" customWidth="1"/>
    <col min="5" max="5" width="7.85546875" customWidth="1"/>
    <col min="6" max="6" width="15.140625" customWidth="1"/>
    <col min="7" max="7" width="9.28515625" customWidth="1"/>
    <col min="8" max="8" width="29" customWidth="1"/>
    <col min="9" max="9" width="7.85546875" customWidth="1"/>
    <col min="10" max="10" width="15.140625" customWidth="1"/>
    <col min="11" max="11" width="9.28515625" customWidth="1"/>
    <col min="12" max="12" width="24.5703125" customWidth="1"/>
    <col min="13" max="13" width="7.85546875" customWidth="1"/>
    <col min="14" max="14" width="36.5703125" customWidth="1"/>
    <col min="15" max="15" width="9.28515625" customWidth="1"/>
    <col min="16" max="16" width="32" customWidth="1"/>
    <col min="17" max="17" width="7.85546875" customWidth="1"/>
    <col min="18" max="18" width="15.140625" customWidth="1"/>
    <col min="19" max="19" width="9.28515625" customWidth="1"/>
    <col min="20" max="20" width="27.5703125" customWidth="1"/>
    <col min="21" max="21" width="7.85546875" customWidth="1"/>
  </cols>
  <sheetData>
    <row r="1" spans="1:21" ht="15" customHeight="1" x14ac:dyDescent="0.25">
      <c r="A1" s="7" t="s">
        <v>5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554</v>
      </c>
      <c r="B3" s="12" t="s">
        <v>4</v>
      </c>
      <c r="C3" s="12"/>
      <c r="D3" s="12"/>
      <c r="E3" s="12"/>
      <c r="F3" s="12"/>
      <c r="G3" s="12"/>
      <c r="H3" s="12"/>
      <c r="I3" s="12"/>
      <c r="J3" s="12"/>
      <c r="K3" s="12"/>
      <c r="L3" s="12"/>
      <c r="M3" s="12"/>
      <c r="N3" s="12"/>
      <c r="O3" s="12"/>
      <c r="P3" s="12"/>
      <c r="Q3" s="12"/>
      <c r="R3" s="12"/>
      <c r="S3" s="12"/>
      <c r="T3" s="12"/>
      <c r="U3" s="12"/>
    </row>
    <row r="4" spans="1:21" x14ac:dyDescent="0.25">
      <c r="A4" s="13"/>
      <c r="B4" s="32" t="s">
        <v>555</v>
      </c>
      <c r="C4" s="32"/>
      <c r="D4" s="32"/>
      <c r="E4" s="32"/>
      <c r="F4" s="32"/>
      <c r="G4" s="32"/>
      <c r="H4" s="32"/>
      <c r="I4" s="32"/>
      <c r="J4" s="32"/>
      <c r="K4" s="32"/>
      <c r="L4" s="32"/>
      <c r="M4" s="32"/>
      <c r="N4" s="32"/>
      <c r="O4" s="32"/>
      <c r="P4" s="32"/>
      <c r="Q4" s="32"/>
      <c r="R4" s="32"/>
      <c r="S4" s="32"/>
      <c r="T4" s="32"/>
      <c r="U4" s="32"/>
    </row>
    <row r="5" spans="1:21" ht="25.5" customHeight="1" x14ac:dyDescent="0.25">
      <c r="A5" s="13"/>
      <c r="B5" s="33" t="s">
        <v>556</v>
      </c>
      <c r="C5" s="33"/>
      <c r="D5" s="33"/>
      <c r="E5" s="33"/>
      <c r="F5" s="33"/>
      <c r="G5" s="33"/>
      <c r="H5" s="33"/>
      <c r="I5" s="33"/>
      <c r="J5" s="33"/>
      <c r="K5" s="33"/>
      <c r="L5" s="33"/>
      <c r="M5" s="33"/>
      <c r="N5" s="33"/>
      <c r="O5" s="33"/>
      <c r="P5" s="33"/>
      <c r="Q5" s="33"/>
      <c r="R5" s="33"/>
      <c r="S5" s="33"/>
      <c r="T5" s="33"/>
      <c r="U5" s="33"/>
    </row>
    <row r="6" spans="1:21" x14ac:dyDescent="0.25">
      <c r="A6" s="13"/>
      <c r="B6" s="33" t="s">
        <v>557</v>
      </c>
      <c r="C6" s="33"/>
      <c r="D6" s="33"/>
      <c r="E6" s="33"/>
      <c r="F6" s="33"/>
      <c r="G6" s="33"/>
      <c r="H6" s="33"/>
      <c r="I6" s="33"/>
      <c r="J6" s="33"/>
      <c r="K6" s="33"/>
      <c r="L6" s="33"/>
      <c r="M6" s="33"/>
      <c r="N6" s="33"/>
      <c r="O6" s="33"/>
      <c r="P6" s="33"/>
      <c r="Q6" s="33"/>
      <c r="R6" s="33"/>
      <c r="S6" s="33"/>
      <c r="T6" s="33"/>
      <c r="U6" s="33"/>
    </row>
    <row r="7" spans="1:21" ht="38.25" x14ac:dyDescent="0.25">
      <c r="A7" s="13"/>
      <c r="B7" s="86" t="s">
        <v>558</v>
      </c>
      <c r="C7" s="88" t="s">
        <v>559</v>
      </c>
    </row>
    <row r="8" spans="1:21" ht="38.25" x14ac:dyDescent="0.25">
      <c r="A8" s="13"/>
      <c r="B8" s="86" t="s">
        <v>558</v>
      </c>
      <c r="C8" s="88" t="s">
        <v>560</v>
      </c>
    </row>
    <row r="9" spans="1:21" ht="25.5" x14ac:dyDescent="0.25">
      <c r="A9" s="13"/>
      <c r="B9" s="86" t="s">
        <v>558</v>
      </c>
      <c r="C9" s="88" t="s">
        <v>561</v>
      </c>
    </row>
    <row r="10" spans="1:21" ht="38.25" x14ac:dyDescent="0.25">
      <c r="A10" s="13"/>
      <c r="B10" s="86" t="s">
        <v>558</v>
      </c>
      <c r="C10" s="88" t="s">
        <v>562</v>
      </c>
    </row>
    <row r="11" spans="1:21" x14ac:dyDescent="0.25">
      <c r="A11" s="13"/>
      <c r="B11" s="33" t="s">
        <v>563</v>
      </c>
      <c r="C11" s="33"/>
      <c r="D11" s="33"/>
      <c r="E11" s="33"/>
      <c r="F11" s="33"/>
      <c r="G11" s="33"/>
      <c r="H11" s="33"/>
      <c r="I11" s="33"/>
      <c r="J11" s="33"/>
      <c r="K11" s="33"/>
      <c r="L11" s="33"/>
      <c r="M11" s="33"/>
      <c r="N11" s="33"/>
      <c r="O11" s="33"/>
      <c r="P11" s="33"/>
      <c r="Q11" s="33"/>
      <c r="R11" s="33"/>
      <c r="S11" s="33"/>
      <c r="T11" s="33"/>
      <c r="U11" s="33"/>
    </row>
    <row r="12" spans="1:21" ht="25.5" customHeight="1" x14ac:dyDescent="0.25">
      <c r="A12" s="13"/>
      <c r="B12" s="33" t="s">
        <v>564</v>
      </c>
      <c r="C12" s="33"/>
      <c r="D12" s="33"/>
      <c r="E12" s="33"/>
      <c r="F12" s="33"/>
      <c r="G12" s="33"/>
      <c r="H12" s="33"/>
      <c r="I12" s="33"/>
      <c r="J12" s="33"/>
      <c r="K12" s="33"/>
      <c r="L12" s="33"/>
      <c r="M12" s="33"/>
      <c r="N12" s="33"/>
      <c r="O12" s="33"/>
      <c r="P12" s="33"/>
      <c r="Q12" s="33"/>
      <c r="R12" s="33"/>
      <c r="S12" s="33"/>
      <c r="T12" s="33"/>
      <c r="U12" s="33"/>
    </row>
    <row r="13" spans="1:21" x14ac:dyDescent="0.25">
      <c r="A13" s="13"/>
      <c r="B13" s="12"/>
      <c r="C13" s="12"/>
      <c r="D13" s="12"/>
      <c r="E13" s="12"/>
      <c r="F13" s="12"/>
      <c r="G13" s="12"/>
      <c r="H13" s="12"/>
      <c r="I13" s="12"/>
      <c r="J13" s="12"/>
      <c r="K13" s="12"/>
      <c r="L13" s="12"/>
      <c r="M13" s="12"/>
      <c r="N13" s="12"/>
      <c r="O13" s="12"/>
      <c r="P13" s="12"/>
      <c r="Q13" s="12"/>
      <c r="R13" s="12"/>
      <c r="S13" s="12"/>
      <c r="T13" s="12"/>
      <c r="U13" s="12"/>
    </row>
    <row r="14" spans="1:21" x14ac:dyDescent="0.25">
      <c r="A14" s="13"/>
      <c r="B14" s="34"/>
      <c r="C14" s="34"/>
      <c r="D14" s="34"/>
      <c r="E14" s="34"/>
      <c r="F14" s="34"/>
      <c r="G14" s="34"/>
      <c r="H14" s="34"/>
      <c r="I14" s="34"/>
      <c r="J14" s="34"/>
      <c r="K14" s="34"/>
      <c r="L14" s="34"/>
      <c r="M14" s="34"/>
      <c r="N14" s="34"/>
      <c r="O14" s="34"/>
      <c r="P14" s="34"/>
      <c r="Q14" s="34"/>
      <c r="R14" s="34"/>
      <c r="S14" s="34"/>
      <c r="T14" s="34"/>
      <c r="U14" s="34"/>
    </row>
    <row r="15" spans="1:21" x14ac:dyDescent="0.25">
      <c r="A15" s="13"/>
      <c r="B15" s="15"/>
      <c r="C15" s="163" t="s">
        <v>565</v>
      </c>
      <c r="D15" s="163"/>
      <c r="E15" s="163"/>
      <c r="F15" s="163"/>
      <c r="G15" s="163"/>
      <c r="H15" s="163"/>
      <c r="I15" s="163"/>
      <c r="J15" s="163"/>
      <c r="K15" s="163"/>
      <c r="L15" s="163"/>
      <c r="M15" s="163"/>
      <c r="N15" s="163"/>
      <c r="O15" s="163"/>
      <c r="P15" s="163"/>
      <c r="Q15" s="163"/>
      <c r="R15" s="163"/>
      <c r="S15" s="163"/>
      <c r="T15" s="163"/>
      <c r="U15" s="151"/>
    </row>
    <row r="16" spans="1:21" x14ac:dyDescent="0.25">
      <c r="A16" s="13"/>
      <c r="B16" s="38" t="s">
        <v>566</v>
      </c>
      <c r="C16" s="164">
        <v>41639</v>
      </c>
      <c r="D16" s="164"/>
      <c r="E16" s="164"/>
      <c r="F16" s="164"/>
      <c r="G16" s="164"/>
      <c r="H16" s="164"/>
      <c r="I16" s="164"/>
      <c r="J16" s="164"/>
      <c r="K16" s="164"/>
      <c r="L16" s="164"/>
      <c r="M16" s="164"/>
      <c r="N16" s="164"/>
      <c r="O16" s="164"/>
      <c r="P16" s="164"/>
      <c r="Q16" s="164"/>
      <c r="R16" s="164"/>
      <c r="S16" s="164"/>
      <c r="T16" s="164"/>
      <c r="U16" s="151"/>
    </row>
    <row r="17" spans="1:21" x14ac:dyDescent="0.25">
      <c r="A17" s="13"/>
      <c r="B17" s="38"/>
      <c r="C17" s="152"/>
      <c r="D17" s="153"/>
      <c r="E17" s="151"/>
      <c r="F17" s="154"/>
      <c r="G17" s="152"/>
      <c r="H17" s="153"/>
      <c r="I17" s="151"/>
      <c r="J17" s="154"/>
      <c r="K17" s="152"/>
      <c r="L17" s="153"/>
      <c r="M17" s="151"/>
      <c r="N17" s="154"/>
      <c r="O17" s="152"/>
      <c r="P17" s="153"/>
      <c r="Q17" s="151"/>
      <c r="R17" s="155"/>
      <c r="S17" s="152"/>
      <c r="T17" s="153"/>
      <c r="U17" s="151"/>
    </row>
    <row r="18" spans="1:21" x14ac:dyDescent="0.25">
      <c r="A18" s="13"/>
      <c r="B18" s="38"/>
      <c r="C18" s="163" t="s">
        <v>567</v>
      </c>
      <c r="D18" s="163"/>
      <c r="E18" s="151"/>
      <c r="F18" s="150"/>
      <c r="G18" s="163" t="s">
        <v>568</v>
      </c>
      <c r="H18" s="163"/>
      <c r="I18" s="151"/>
      <c r="J18" s="150"/>
      <c r="K18" s="163" t="s">
        <v>569</v>
      </c>
      <c r="L18" s="163"/>
      <c r="M18" s="151"/>
      <c r="N18" s="150"/>
      <c r="O18" s="151"/>
      <c r="P18" s="156"/>
      <c r="Q18" s="151"/>
      <c r="R18" s="157"/>
      <c r="S18" s="151"/>
      <c r="T18" s="156"/>
      <c r="U18" s="151"/>
    </row>
    <row r="19" spans="1:21" x14ac:dyDescent="0.25">
      <c r="A19" s="13"/>
      <c r="B19" s="38"/>
      <c r="C19" s="165" t="s">
        <v>570</v>
      </c>
      <c r="D19" s="165"/>
      <c r="E19" s="151"/>
      <c r="F19" s="150"/>
      <c r="G19" s="165" t="s">
        <v>571</v>
      </c>
      <c r="H19" s="165"/>
      <c r="I19" s="35"/>
      <c r="J19" s="150"/>
      <c r="K19" s="165" t="s">
        <v>572</v>
      </c>
      <c r="L19" s="165"/>
      <c r="M19" s="151"/>
      <c r="N19" s="150"/>
      <c r="O19" s="165" t="s">
        <v>573</v>
      </c>
      <c r="P19" s="165"/>
      <c r="Q19" s="151"/>
      <c r="R19" s="157"/>
      <c r="S19" s="165" t="s">
        <v>574</v>
      </c>
      <c r="T19" s="165"/>
      <c r="U19" s="151"/>
    </row>
    <row r="20" spans="1:21" x14ac:dyDescent="0.25">
      <c r="A20" s="13"/>
      <c r="B20" s="14" t="s">
        <v>366</v>
      </c>
      <c r="C20" s="46"/>
      <c r="D20" s="46"/>
      <c r="E20" s="41"/>
      <c r="F20" s="14"/>
      <c r="G20" s="46"/>
      <c r="H20" s="46"/>
      <c r="I20" s="41"/>
      <c r="J20" s="14"/>
      <c r="K20" s="145"/>
      <c r="L20" s="145"/>
      <c r="M20" s="35"/>
      <c r="N20" s="36"/>
      <c r="O20" s="145"/>
      <c r="P20" s="145"/>
      <c r="Q20" s="35"/>
      <c r="R20" s="36"/>
      <c r="S20" s="145"/>
      <c r="T20" s="145"/>
      <c r="U20" s="35"/>
    </row>
    <row r="21" spans="1:21" x14ac:dyDescent="0.25">
      <c r="A21" s="13"/>
      <c r="B21" s="15" t="s">
        <v>36</v>
      </c>
      <c r="C21" s="16"/>
      <c r="D21" s="16"/>
      <c r="E21" s="16"/>
      <c r="F21" s="15"/>
      <c r="G21" s="16"/>
      <c r="H21" s="16"/>
      <c r="I21" s="16"/>
      <c r="J21" s="15"/>
      <c r="K21" s="35"/>
      <c r="L21" s="35"/>
      <c r="M21" s="35"/>
      <c r="N21" s="36"/>
      <c r="O21" s="35"/>
      <c r="P21" s="35"/>
      <c r="Q21" s="35"/>
      <c r="R21" s="36"/>
      <c r="S21" s="35"/>
      <c r="T21" s="35"/>
      <c r="U21" s="35"/>
    </row>
    <row r="22" spans="1:21" x14ac:dyDescent="0.25">
      <c r="A22" s="13"/>
      <c r="B22" s="68" t="s">
        <v>37</v>
      </c>
      <c r="C22" s="16" t="s">
        <v>210</v>
      </c>
      <c r="D22" s="23">
        <v>403</v>
      </c>
      <c r="E22" s="16"/>
      <c r="F22" s="15"/>
      <c r="G22" s="16" t="s">
        <v>210</v>
      </c>
      <c r="H22" s="23">
        <v>4</v>
      </c>
      <c r="I22" s="16"/>
      <c r="J22" s="15"/>
      <c r="K22" s="16" t="s">
        <v>210</v>
      </c>
      <c r="L22" s="23">
        <v>268</v>
      </c>
      <c r="M22" s="16"/>
      <c r="N22" s="36"/>
      <c r="O22" s="16" t="s">
        <v>210</v>
      </c>
      <c r="P22" s="23" t="s">
        <v>218</v>
      </c>
      <c r="Q22" s="16"/>
      <c r="R22" s="36"/>
      <c r="S22" s="16" t="s">
        <v>210</v>
      </c>
      <c r="T22" s="23">
        <v>675</v>
      </c>
      <c r="U22" s="16"/>
    </row>
    <row r="23" spans="1:21" x14ac:dyDescent="0.25">
      <c r="A23" s="13"/>
      <c r="B23" s="68" t="s">
        <v>575</v>
      </c>
      <c r="C23" s="16"/>
      <c r="D23" s="23" t="s">
        <v>218</v>
      </c>
      <c r="E23" s="16"/>
      <c r="F23" s="15"/>
      <c r="G23" s="16"/>
      <c r="H23" s="94">
        <v>3078</v>
      </c>
      <c r="I23" s="16"/>
      <c r="J23" s="143"/>
      <c r="K23" s="16"/>
      <c r="L23" s="23">
        <v>715</v>
      </c>
      <c r="M23" s="16"/>
      <c r="N23" s="36"/>
      <c r="O23" s="16"/>
      <c r="P23" s="23" t="s">
        <v>576</v>
      </c>
      <c r="Q23" s="16" t="s">
        <v>212</v>
      </c>
      <c r="R23" s="36"/>
      <c r="S23" s="16"/>
      <c r="T23" s="23" t="s">
        <v>218</v>
      </c>
      <c r="U23" s="16"/>
    </row>
    <row r="24" spans="1:21" x14ac:dyDescent="0.25">
      <c r="A24" s="13"/>
      <c r="B24" s="68" t="s">
        <v>577</v>
      </c>
      <c r="C24" s="16"/>
      <c r="D24" s="23">
        <v>7</v>
      </c>
      <c r="E24" s="16"/>
      <c r="F24" s="15"/>
      <c r="G24" s="16"/>
      <c r="H24" s="23">
        <v>399</v>
      </c>
      <c r="I24" s="16"/>
      <c r="J24" s="143" t="s">
        <v>578</v>
      </c>
      <c r="K24" s="16"/>
      <c r="L24" s="23">
        <v>251</v>
      </c>
      <c r="M24" s="16"/>
      <c r="N24" s="36"/>
      <c r="O24" s="16"/>
      <c r="P24" s="23" t="s">
        <v>218</v>
      </c>
      <c r="Q24" s="16"/>
      <c r="R24" s="36"/>
      <c r="S24" s="16"/>
      <c r="T24" s="23">
        <v>657</v>
      </c>
      <c r="U24" s="16"/>
    </row>
    <row r="25" spans="1:21" ht="26.25" x14ac:dyDescent="0.25">
      <c r="A25" s="13"/>
      <c r="B25" s="68" t="s">
        <v>579</v>
      </c>
      <c r="C25" s="16"/>
      <c r="D25" s="94">
        <v>1455</v>
      </c>
      <c r="E25" s="16"/>
      <c r="F25" s="143" t="s">
        <v>580</v>
      </c>
      <c r="G25" s="16"/>
      <c r="H25" s="23">
        <v>39</v>
      </c>
      <c r="I25" s="16"/>
      <c r="J25" s="15"/>
      <c r="K25" s="16"/>
      <c r="L25" s="23">
        <v>46</v>
      </c>
      <c r="M25" s="16"/>
      <c r="N25" s="36"/>
      <c r="O25" s="16"/>
      <c r="P25" s="23" t="s">
        <v>581</v>
      </c>
      <c r="Q25" s="16" t="s">
        <v>212</v>
      </c>
      <c r="R25" s="143" t="s">
        <v>580</v>
      </c>
      <c r="S25" s="16"/>
      <c r="T25" s="23">
        <v>123</v>
      </c>
      <c r="U25" s="16"/>
    </row>
    <row r="26" spans="1:21" x14ac:dyDescent="0.25">
      <c r="A26" s="13"/>
      <c r="B26" s="68" t="s">
        <v>41</v>
      </c>
      <c r="C26" s="24"/>
      <c r="D26" s="25">
        <v>18</v>
      </c>
      <c r="E26" s="16"/>
      <c r="F26" s="15"/>
      <c r="G26" s="24"/>
      <c r="H26" s="91">
        <v>1719</v>
      </c>
      <c r="I26" s="16"/>
      <c r="J26" s="143"/>
      <c r="K26" s="24"/>
      <c r="L26" s="25">
        <v>790</v>
      </c>
      <c r="M26" s="16"/>
      <c r="N26" s="36"/>
      <c r="O26" s="24"/>
      <c r="P26" s="25" t="s">
        <v>460</v>
      </c>
      <c r="Q26" s="16" t="s">
        <v>212</v>
      </c>
      <c r="R26" s="36"/>
      <c r="S26" s="24"/>
      <c r="T26" s="91">
        <v>2516</v>
      </c>
      <c r="U26" s="16"/>
    </row>
    <row r="27" spans="1:21" x14ac:dyDescent="0.25">
      <c r="A27" s="13"/>
      <c r="B27" s="61" t="s">
        <v>42</v>
      </c>
      <c r="C27" s="22"/>
      <c r="D27" s="57">
        <v>1883</v>
      </c>
      <c r="E27" s="16"/>
      <c r="F27" s="15"/>
      <c r="G27" s="22"/>
      <c r="H27" s="57">
        <v>5239</v>
      </c>
      <c r="I27" s="16"/>
      <c r="J27" s="15"/>
      <c r="K27" s="22"/>
      <c r="L27" s="57">
        <v>2070</v>
      </c>
      <c r="M27" s="16"/>
      <c r="N27" s="36"/>
      <c r="O27" s="22"/>
      <c r="P27" s="50" t="s">
        <v>582</v>
      </c>
      <c r="Q27" s="16" t="s">
        <v>212</v>
      </c>
      <c r="R27" s="36"/>
      <c r="S27" s="22"/>
      <c r="T27" s="57">
        <v>3971</v>
      </c>
      <c r="U27" s="16"/>
    </row>
    <row r="28" spans="1:21" x14ac:dyDescent="0.25">
      <c r="A28" s="13"/>
      <c r="B28" s="15" t="s">
        <v>245</v>
      </c>
      <c r="C28" s="16"/>
      <c r="D28" s="23" t="s">
        <v>218</v>
      </c>
      <c r="E28" s="16"/>
      <c r="F28" s="15"/>
      <c r="G28" s="16"/>
      <c r="H28" s="23">
        <v>88</v>
      </c>
      <c r="I28" s="16"/>
      <c r="J28" s="15"/>
      <c r="K28" s="16"/>
      <c r="L28" s="23">
        <v>64</v>
      </c>
      <c r="M28" s="16"/>
      <c r="N28" s="36"/>
      <c r="O28" s="16"/>
      <c r="P28" s="23" t="s">
        <v>218</v>
      </c>
      <c r="Q28" s="16"/>
      <c r="R28" s="36"/>
      <c r="S28" s="16"/>
      <c r="T28" s="23">
        <v>152</v>
      </c>
      <c r="U28" s="16"/>
    </row>
    <row r="29" spans="1:21" x14ac:dyDescent="0.25">
      <c r="A29" s="13"/>
      <c r="B29" s="15" t="s">
        <v>583</v>
      </c>
      <c r="C29" s="16"/>
      <c r="D29" s="23">
        <v>105</v>
      </c>
      <c r="E29" s="16"/>
      <c r="F29" s="15"/>
      <c r="G29" s="16"/>
      <c r="H29" s="94">
        <v>1427</v>
      </c>
      <c r="I29" s="16"/>
      <c r="J29" s="15"/>
      <c r="K29" s="16"/>
      <c r="L29" s="23">
        <v>291</v>
      </c>
      <c r="M29" s="16"/>
      <c r="N29" s="36"/>
      <c r="O29" s="16"/>
      <c r="P29" s="23" t="s">
        <v>218</v>
      </c>
      <c r="Q29" s="16"/>
      <c r="R29" s="36"/>
      <c r="S29" s="16"/>
      <c r="T29" s="94">
        <v>1823</v>
      </c>
      <c r="U29" s="16"/>
    </row>
    <row r="30" spans="1:21" x14ac:dyDescent="0.25">
      <c r="A30" s="13"/>
      <c r="B30" s="15" t="s">
        <v>251</v>
      </c>
      <c r="C30" s="16"/>
      <c r="D30" s="23">
        <v>30</v>
      </c>
      <c r="E30" s="16"/>
      <c r="F30" s="15"/>
      <c r="G30" s="16"/>
      <c r="H30" s="23" t="s">
        <v>218</v>
      </c>
      <c r="I30" s="16"/>
      <c r="J30" s="15"/>
      <c r="K30" s="16"/>
      <c r="L30" s="23" t="s">
        <v>218</v>
      </c>
      <c r="M30" s="16"/>
      <c r="N30" s="36"/>
      <c r="O30" s="16"/>
      <c r="P30" s="23" t="s">
        <v>584</v>
      </c>
      <c r="Q30" s="16" t="s">
        <v>212</v>
      </c>
      <c r="R30" s="36"/>
      <c r="S30" s="16"/>
      <c r="T30" s="23" t="s">
        <v>218</v>
      </c>
      <c r="U30" s="16"/>
    </row>
    <row r="31" spans="1:21" x14ac:dyDescent="0.25">
      <c r="A31" s="13"/>
      <c r="B31" s="15" t="s">
        <v>575</v>
      </c>
      <c r="C31" s="16"/>
      <c r="D31" s="23">
        <v>220</v>
      </c>
      <c r="E31" s="16"/>
      <c r="F31" s="15"/>
      <c r="G31" s="16"/>
      <c r="H31" s="23">
        <v>5</v>
      </c>
      <c r="I31" s="16"/>
      <c r="J31" s="15"/>
      <c r="K31" s="16"/>
      <c r="L31" s="23">
        <v>98</v>
      </c>
      <c r="M31" s="16"/>
      <c r="N31" s="36"/>
      <c r="O31" s="16"/>
      <c r="P31" s="23" t="s">
        <v>585</v>
      </c>
      <c r="Q31" s="16" t="s">
        <v>212</v>
      </c>
      <c r="R31" s="36"/>
      <c r="S31" s="16"/>
      <c r="T31" s="23" t="s">
        <v>218</v>
      </c>
      <c r="U31" s="16"/>
    </row>
    <row r="32" spans="1:21" x14ac:dyDescent="0.25">
      <c r="A32" s="13"/>
      <c r="B32" s="15" t="s">
        <v>48</v>
      </c>
      <c r="C32" s="16"/>
      <c r="D32" s="23" t="s">
        <v>218</v>
      </c>
      <c r="E32" s="16"/>
      <c r="F32" s="15"/>
      <c r="G32" s="16"/>
      <c r="H32" s="94">
        <v>3097</v>
      </c>
      <c r="I32" s="16"/>
      <c r="J32" s="15"/>
      <c r="K32" s="16"/>
      <c r="L32" s="23">
        <v>731</v>
      </c>
      <c r="M32" s="16"/>
      <c r="N32" s="36"/>
      <c r="O32" s="16"/>
      <c r="P32" s="23" t="s">
        <v>218</v>
      </c>
      <c r="Q32" s="16"/>
      <c r="R32" s="36"/>
      <c r="S32" s="16"/>
      <c r="T32" s="94">
        <v>3828</v>
      </c>
      <c r="U32" s="16"/>
    </row>
    <row r="33" spans="1:21" x14ac:dyDescent="0.25">
      <c r="A33" s="13"/>
      <c r="B33" s="15" t="s">
        <v>586</v>
      </c>
      <c r="C33" s="24"/>
      <c r="D33" s="91">
        <v>8826</v>
      </c>
      <c r="E33" s="16"/>
      <c r="F33" s="15"/>
      <c r="G33" s="24"/>
      <c r="H33" s="91">
        <v>2081</v>
      </c>
      <c r="I33" s="16"/>
      <c r="J33" s="15"/>
      <c r="K33" s="24"/>
      <c r="L33" s="25" t="s">
        <v>218</v>
      </c>
      <c r="M33" s="16"/>
      <c r="N33" s="36"/>
      <c r="O33" s="24"/>
      <c r="P33" s="25" t="s">
        <v>587</v>
      </c>
      <c r="Q33" s="16" t="s">
        <v>212</v>
      </c>
      <c r="R33" s="36"/>
      <c r="S33" s="24"/>
      <c r="T33" s="25" t="s">
        <v>218</v>
      </c>
      <c r="U33" s="16"/>
    </row>
    <row r="34" spans="1:21" ht="15.75" thickBot="1" x14ac:dyDescent="0.3">
      <c r="A34" s="13"/>
      <c r="B34" s="158" t="s">
        <v>49</v>
      </c>
      <c r="C34" s="26" t="s">
        <v>210</v>
      </c>
      <c r="D34" s="29">
        <v>11064</v>
      </c>
      <c r="E34" s="16"/>
      <c r="F34" s="15"/>
      <c r="G34" s="26" t="s">
        <v>210</v>
      </c>
      <c r="H34" s="29">
        <v>11937</v>
      </c>
      <c r="I34" s="16"/>
      <c r="J34" s="15"/>
      <c r="K34" s="26" t="s">
        <v>210</v>
      </c>
      <c r="L34" s="29">
        <v>3254</v>
      </c>
      <c r="M34" s="16"/>
      <c r="N34" s="36"/>
      <c r="O34" s="26" t="s">
        <v>210</v>
      </c>
      <c r="P34" s="27" t="s">
        <v>588</v>
      </c>
      <c r="Q34" s="16" t="s">
        <v>212</v>
      </c>
      <c r="R34" s="36"/>
      <c r="S34" s="26" t="s">
        <v>210</v>
      </c>
      <c r="T34" s="29">
        <v>9774</v>
      </c>
      <c r="U34" s="16"/>
    </row>
    <row r="35" spans="1:21" ht="15.75" thickTop="1" x14ac:dyDescent="0.25">
      <c r="A35" s="13"/>
      <c r="B35" s="160"/>
      <c r="C35" s="28"/>
      <c r="D35" s="28"/>
      <c r="E35" s="16"/>
      <c r="F35" s="15"/>
      <c r="G35" s="28"/>
      <c r="H35" s="28"/>
      <c r="I35" s="16"/>
      <c r="J35" s="15"/>
      <c r="K35" s="28"/>
      <c r="L35" s="28"/>
      <c r="M35" s="16"/>
      <c r="N35" s="36"/>
      <c r="O35" s="28"/>
      <c r="P35" s="28"/>
      <c r="Q35" s="16"/>
      <c r="R35" s="36"/>
      <c r="S35" s="28"/>
      <c r="T35" s="28"/>
      <c r="U35" s="16"/>
    </row>
    <row r="36" spans="1:21" x14ac:dyDescent="0.25">
      <c r="A36" s="13"/>
      <c r="B36" s="14" t="s">
        <v>589</v>
      </c>
      <c r="C36" s="159"/>
      <c r="D36" s="159"/>
      <c r="E36" s="159"/>
      <c r="F36" s="160"/>
      <c r="G36" s="159"/>
      <c r="H36" s="159"/>
      <c r="I36" s="159"/>
      <c r="J36" s="160"/>
      <c r="K36" s="159"/>
      <c r="L36" s="159"/>
      <c r="M36" s="159"/>
      <c r="N36" s="36"/>
      <c r="O36" s="159"/>
      <c r="P36" s="159"/>
      <c r="Q36" s="159"/>
      <c r="R36" s="36"/>
      <c r="S36" s="159"/>
      <c r="T36" s="159"/>
      <c r="U36" s="159"/>
    </row>
    <row r="37" spans="1:21" x14ac:dyDescent="0.25">
      <c r="A37" s="13"/>
      <c r="B37" s="15" t="s">
        <v>36</v>
      </c>
      <c r="C37" s="159"/>
      <c r="D37" s="159"/>
      <c r="E37" s="159"/>
      <c r="F37" s="160"/>
      <c r="G37" s="159"/>
      <c r="H37" s="159"/>
      <c r="I37" s="159"/>
      <c r="J37" s="160"/>
      <c r="K37" s="159"/>
      <c r="L37" s="159"/>
      <c r="M37" s="159"/>
      <c r="N37" s="36"/>
      <c r="O37" s="159"/>
      <c r="P37" s="159"/>
      <c r="Q37" s="159"/>
      <c r="R37" s="36"/>
      <c r="S37" s="159"/>
      <c r="T37" s="159"/>
      <c r="U37" s="159"/>
    </row>
    <row r="38" spans="1:21" ht="26.25" x14ac:dyDescent="0.25">
      <c r="A38" s="13"/>
      <c r="B38" s="68" t="s">
        <v>50</v>
      </c>
      <c r="C38" s="16" t="s">
        <v>210</v>
      </c>
      <c r="D38" s="23">
        <v>286</v>
      </c>
      <c r="E38" s="16"/>
      <c r="F38" s="15"/>
      <c r="G38" s="16" t="s">
        <v>210</v>
      </c>
      <c r="H38" s="23" t="s">
        <v>218</v>
      </c>
      <c r="I38" s="16"/>
      <c r="J38" s="15"/>
      <c r="K38" s="16" t="s">
        <v>210</v>
      </c>
      <c r="L38" s="23">
        <v>4</v>
      </c>
      <c r="M38" s="16"/>
      <c r="N38" s="36"/>
      <c r="O38" s="16" t="s">
        <v>210</v>
      </c>
      <c r="P38" s="23" t="s">
        <v>218</v>
      </c>
      <c r="Q38" s="16"/>
      <c r="R38" s="36"/>
      <c r="S38" s="16" t="s">
        <v>210</v>
      </c>
      <c r="T38" s="23">
        <v>290</v>
      </c>
      <c r="U38" s="16"/>
    </row>
    <row r="39" spans="1:21" x14ac:dyDescent="0.25">
      <c r="A39" s="13"/>
      <c r="B39" s="68" t="s">
        <v>575</v>
      </c>
      <c r="C39" s="16"/>
      <c r="D39" s="94">
        <v>3793</v>
      </c>
      <c r="E39" s="16"/>
      <c r="F39" s="15"/>
      <c r="G39" s="16"/>
      <c r="H39" s="23" t="s">
        <v>218</v>
      </c>
      <c r="I39" s="16"/>
      <c r="J39" s="15"/>
      <c r="K39" s="16"/>
      <c r="L39" s="23" t="s">
        <v>218</v>
      </c>
      <c r="M39" s="16"/>
      <c r="N39" s="36"/>
      <c r="O39" s="16"/>
      <c r="P39" s="23" t="s">
        <v>576</v>
      </c>
      <c r="Q39" s="16" t="s">
        <v>212</v>
      </c>
      <c r="R39" s="36"/>
      <c r="S39" s="16"/>
      <c r="T39" s="23" t="s">
        <v>218</v>
      </c>
      <c r="U39" s="16"/>
    </row>
    <row r="40" spans="1:21" ht="26.25" x14ac:dyDescent="0.25">
      <c r="A40" s="13"/>
      <c r="B40" s="68" t="s">
        <v>590</v>
      </c>
      <c r="C40" s="16"/>
      <c r="D40" s="23">
        <v>71</v>
      </c>
      <c r="E40" s="16"/>
      <c r="F40" s="15"/>
      <c r="G40" s="16"/>
      <c r="H40" s="94">
        <v>1917</v>
      </c>
      <c r="I40" s="16"/>
      <c r="J40" s="143" t="s">
        <v>580</v>
      </c>
      <c r="K40" s="16"/>
      <c r="L40" s="23">
        <v>438</v>
      </c>
      <c r="M40" s="16"/>
      <c r="N40" s="36"/>
      <c r="O40" s="16"/>
      <c r="P40" s="23" t="s">
        <v>581</v>
      </c>
      <c r="Q40" s="16" t="s">
        <v>212</v>
      </c>
      <c r="R40" s="143" t="s">
        <v>580</v>
      </c>
      <c r="S40" s="16"/>
      <c r="T40" s="94">
        <v>1009</v>
      </c>
      <c r="U40" s="16"/>
    </row>
    <row r="41" spans="1:21" ht="26.25" x14ac:dyDescent="0.25">
      <c r="A41" s="13"/>
      <c r="B41" s="68" t="s">
        <v>591</v>
      </c>
      <c r="C41" s="24"/>
      <c r="D41" s="25" t="s">
        <v>218</v>
      </c>
      <c r="E41" s="16"/>
      <c r="F41" s="15"/>
      <c r="G41" s="24"/>
      <c r="H41" s="25">
        <v>565</v>
      </c>
      <c r="I41" s="16"/>
      <c r="J41" s="15"/>
      <c r="K41" s="24"/>
      <c r="L41" s="25">
        <v>245</v>
      </c>
      <c r="M41" s="16"/>
      <c r="N41" s="15"/>
      <c r="O41" s="24"/>
      <c r="P41" s="25" t="s">
        <v>460</v>
      </c>
      <c r="Q41" s="16" t="s">
        <v>212</v>
      </c>
      <c r="R41" s="15"/>
      <c r="S41" s="24"/>
      <c r="T41" s="25">
        <v>799</v>
      </c>
      <c r="U41" s="16"/>
    </row>
    <row r="42" spans="1:21" x14ac:dyDescent="0.25">
      <c r="A42" s="13"/>
      <c r="B42" s="61" t="s">
        <v>57</v>
      </c>
      <c r="C42" s="22"/>
      <c r="D42" s="57">
        <v>4150</v>
      </c>
      <c r="E42" s="16"/>
      <c r="F42" s="15"/>
      <c r="G42" s="22"/>
      <c r="H42" s="57">
        <v>2482</v>
      </c>
      <c r="I42" s="16"/>
      <c r="J42" s="15"/>
      <c r="K42" s="22"/>
      <c r="L42" s="50">
        <v>687</v>
      </c>
      <c r="M42" s="16"/>
      <c r="N42" s="36"/>
      <c r="O42" s="22"/>
      <c r="P42" s="50" t="s">
        <v>582</v>
      </c>
      <c r="Q42" s="16" t="s">
        <v>212</v>
      </c>
      <c r="R42" s="36"/>
      <c r="S42" s="22"/>
      <c r="T42" s="57">
        <v>2098</v>
      </c>
      <c r="U42" s="16"/>
    </row>
    <row r="43" spans="1:21" x14ac:dyDescent="0.25">
      <c r="A43" s="13"/>
      <c r="B43" s="15" t="s">
        <v>58</v>
      </c>
      <c r="C43" s="16"/>
      <c r="D43" s="94">
        <v>5894</v>
      </c>
      <c r="E43" s="16"/>
      <c r="F43" s="15"/>
      <c r="G43" s="16"/>
      <c r="H43" s="23" t="s">
        <v>218</v>
      </c>
      <c r="I43" s="16"/>
      <c r="J43" s="15"/>
      <c r="K43" s="16"/>
      <c r="L43" s="23">
        <v>200</v>
      </c>
      <c r="M43" s="16"/>
      <c r="N43" s="36"/>
      <c r="O43" s="16"/>
      <c r="P43" s="23" t="s">
        <v>218</v>
      </c>
      <c r="Q43" s="16"/>
      <c r="R43" s="36"/>
      <c r="S43" s="16"/>
      <c r="T43" s="94">
        <v>6094</v>
      </c>
      <c r="U43" s="16"/>
    </row>
    <row r="44" spans="1:21" x14ac:dyDescent="0.25">
      <c r="A44" s="13"/>
      <c r="B44" s="15" t="s">
        <v>592</v>
      </c>
      <c r="C44" s="16"/>
      <c r="D44" s="23">
        <v>103</v>
      </c>
      <c r="E44" s="16"/>
      <c r="F44" s="15"/>
      <c r="G44" s="16"/>
      <c r="H44" s="23" t="s">
        <v>218</v>
      </c>
      <c r="I44" s="16"/>
      <c r="J44" s="15"/>
      <c r="K44" s="16"/>
      <c r="L44" s="23">
        <v>220</v>
      </c>
      <c r="M44" s="16"/>
      <c r="N44" s="36"/>
      <c r="O44" s="16"/>
      <c r="P44" s="23" t="s">
        <v>585</v>
      </c>
      <c r="Q44" s="16" t="s">
        <v>212</v>
      </c>
      <c r="R44" s="36"/>
      <c r="S44" s="16"/>
      <c r="T44" s="23" t="s">
        <v>218</v>
      </c>
      <c r="U44" s="16"/>
    </row>
    <row r="45" spans="1:21" x14ac:dyDescent="0.25">
      <c r="A45" s="13"/>
      <c r="B45" s="15" t="s">
        <v>59</v>
      </c>
      <c r="C45" s="16"/>
      <c r="D45" s="23">
        <v>96</v>
      </c>
      <c r="E45" s="16"/>
      <c r="F45" s="15"/>
      <c r="G45" s="16"/>
      <c r="H45" s="23">
        <v>622</v>
      </c>
      <c r="I45" s="16"/>
      <c r="J45" s="15"/>
      <c r="K45" s="16"/>
      <c r="L45" s="23">
        <v>51</v>
      </c>
      <c r="M45" s="16"/>
      <c r="N45" s="36"/>
      <c r="O45" s="16"/>
      <c r="P45" s="23" t="s">
        <v>584</v>
      </c>
      <c r="Q45" s="16" t="s">
        <v>212</v>
      </c>
      <c r="R45" s="36"/>
      <c r="S45" s="16"/>
      <c r="T45" s="23">
        <v>739</v>
      </c>
      <c r="U45" s="16"/>
    </row>
    <row r="46" spans="1:21" x14ac:dyDescent="0.25">
      <c r="A46" s="13"/>
      <c r="B46" s="15" t="s">
        <v>593</v>
      </c>
      <c r="C46" s="24"/>
      <c r="D46" s="25" t="s">
        <v>218</v>
      </c>
      <c r="E46" s="16"/>
      <c r="F46" s="15"/>
      <c r="G46" s="24"/>
      <c r="H46" s="25">
        <v>7</v>
      </c>
      <c r="I46" s="16"/>
      <c r="J46" s="15"/>
      <c r="K46" s="24"/>
      <c r="L46" s="25">
        <v>15</v>
      </c>
      <c r="M46" s="16"/>
      <c r="N46" s="36"/>
      <c r="O46" s="24"/>
      <c r="P46" s="25" t="s">
        <v>218</v>
      </c>
      <c r="Q46" s="16"/>
      <c r="R46" s="36"/>
      <c r="S46" s="24"/>
      <c r="T46" s="25">
        <v>22</v>
      </c>
      <c r="U46" s="16"/>
    </row>
    <row r="47" spans="1:21" x14ac:dyDescent="0.25">
      <c r="A47" s="13"/>
      <c r="B47" s="161" t="s">
        <v>61</v>
      </c>
      <c r="C47" s="42"/>
      <c r="D47" s="162">
        <v>10243</v>
      </c>
      <c r="E47" s="16"/>
      <c r="F47" s="15"/>
      <c r="G47" s="42"/>
      <c r="H47" s="162">
        <v>3111</v>
      </c>
      <c r="I47" s="16"/>
      <c r="J47" s="15"/>
      <c r="K47" s="42"/>
      <c r="L47" s="162">
        <v>1173</v>
      </c>
      <c r="M47" s="16"/>
      <c r="N47" s="36"/>
      <c r="O47" s="42"/>
      <c r="P47" s="43" t="s">
        <v>594</v>
      </c>
      <c r="Q47" s="16" t="s">
        <v>212</v>
      </c>
      <c r="R47" s="36"/>
      <c r="S47" s="42"/>
      <c r="T47" s="162">
        <v>8953</v>
      </c>
      <c r="U47" s="16"/>
    </row>
    <row r="48" spans="1:21" x14ac:dyDescent="0.25">
      <c r="A48" s="13"/>
      <c r="B48" s="61" t="s">
        <v>595</v>
      </c>
      <c r="C48" s="42"/>
      <c r="D48" s="43">
        <v>821</v>
      </c>
      <c r="E48" s="16"/>
      <c r="F48" s="15"/>
      <c r="G48" s="42"/>
      <c r="H48" s="162">
        <v>8826</v>
      </c>
      <c r="I48" s="16"/>
      <c r="J48" s="15"/>
      <c r="K48" s="42"/>
      <c r="L48" s="162">
        <v>2081</v>
      </c>
      <c r="M48" s="16"/>
      <c r="N48" s="36"/>
      <c r="O48" s="42"/>
      <c r="P48" s="43" t="s">
        <v>587</v>
      </c>
      <c r="Q48" s="16" t="s">
        <v>212</v>
      </c>
      <c r="R48" s="36"/>
      <c r="S48" s="42"/>
      <c r="T48" s="43">
        <v>821</v>
      </c>
      <c r="U48" s="16"/>
    </row>
    <row r="49" spans="1:21" ht="27" thickBot="1" x14ac:dyDescent="0.3">
      <c r="A49" s="13"/>
      <c r="B49" s="158" t="s">
        <v>596</v>
      </c>
      <c r="C49" s="26" t="s">
        <v>210</v>
      </c>
      <c r="D49" s="29">
        <v>11064</v>
      </c>
      <c r="E49" s="16"/>
      <c r="F49" s="15"/>
      <c r="G49" s="26" t="s">
        <v>210</v>
      </c>
      <c r="H49" s="29">
        <v>11937</v>
      </c>
      <c r="I49" s="16"/>
      <c r="J49" s="15"/>
      <c r="K49" s="26" t="s">
        <v>210</v>
      </c>
      <c r="L49" s="29">
        <v>3254</v>
      </c>
      <c r="M49" s="16"/>
      <c r="N49" s="36"/>
      <c r="O49" s="26" t="s">
        <v>210</v>
      </c>
      <c r="P49" s="27" t="s">
        <v>588</v>
      </c>
      <c r="Q49" s="16" t="s">
        <v>212</v>
      </c>
      <c r="R49" s="36"/>
      <c r="S49" s="26" t="s">
        <v>210</v>
      </c>
      <c r="T49" s="29">
        <v>9774</v>
      </c>
      <c r="U49" s="16"/>
    </row>
    <row r="50" spans="1:21" ht="15.75" thickTop="1" x14ac:dyDescent="0.25">
      <c r="A50" s="13"/>
      <c r="B50" s="33"/>
      <c r="C50" s="33"/>
      <c r="D50" s="33"/>
      <c r="E50" s="33"/>
      <c r="F50" s="33"/>
      <c r="G50" s="33"/>
      <c r="H50" s="33"/>
      <c r="I50" s="33"/>
      <c r="J50" s="33"/>
      <c r="K50" s="33"/>
      <c r="L50" s="33"/>
      <c r="M50" s="33"/>
      <c r="N50" s="33"/>
      <c r="O50" s="33"/>
      <c r="P50" s="33"/>
      <c r="Q50" s="33"/>
      <c r="R50" s="33"/>
      <c r="S50" s="33"/>
      <c r="T50" s="33"/>
      <c r="U50" s="33"/>
    </row>
    <row r="51" spans="1:21" ht="153" x14ac:dyDescent="0.25">
      <c r="A51" s="13"/>
      <c r="B51" s="166" t="s">
        <v>578</v>
      </c>
      <c r="C51" s="88" t="s">
        <v>597</v>
      </c>
    </row>
    <row r="52" spans="1:21" ht="140.25" x14ac:dyDescent="0.25">
      <c r="A52" s="13"/>
      <c r="B52" s="166" t="s">
        <v>580</v>
      </c>
      <c r="C52" s="88" t="s">
        <v>598</v>
      </c>
    </row>
    <row r="53" spans="1:21" ht="318.75" x14ac:dyDescent="0.25">
      <c r="A53" s="13"/>
      <c r="B53" s="166" t="s">
        <v>599</v>
      </c>
      <c r="C53" s="88" t="s">
        <v>600</v>
      </c>
    </row>
    <row r="54" spans="1:21" x14ac:dyDescent="0.25">
      <c r="A54" s="13"/>
      <c r="B54" s="34"/>
      <c r="C54" s="34"/>
      <c r="D54" s="34"/>
      <c r="E54" s="34"/>
      <c r="F54" s="34"/>
      <c r="G54" s="34"/>
      <c r="H54" s="34"/>
      <c r="I54" s="34"/>
      <c r="J54" s="34"/>
      <c r="K54" s="34"/>
      <c r="L54" s="34"/>
      <c r="M54" s="34"/>
      <c r="N54" s="34"/>
      <c r="O54" s="34"/>
      <c r="P54" s="34"/>
      <c r="Q54" s="34"/>
      <c r="R54" s="34"/>
      <c r="S54" s="34"/>
      <c r="T54" s="34"/>
      <c r="U54" s="34"/>
    </row>
    <row r="55" spans="1:21" x14ac:dyDescent="0.25">
      <c r="A55" s="13"/>
      <c r="B55" s="167"/>
      <c r="C55" s="163" t="s">
        <v>565</v>
      </c>
      <c r="D55" s="163"/>
      <c r="E55" s="163"/>
      <c r="F55" s="163"/>
      <c r="G55" s="163"/>
      <c r="H55" s="163"/>
      <c r="I55" s="163"/>
      <c r="J55" s="163"/>
      <c r="K55" s="163"/>
      <c r="L55" s="163"/>
      <c r="M55" s="163"/>
      <c r="N55" s="163"/>
      <c r="O55" s="163"/>
      <c r="P55" s="163"/>
      <c r="Q55" s="163"/>
      <c r="R55" s="163"/>
      <c r="S55" s="163"/>
      <c r="T55" s="163"/>
      <c r="U55" s="151"/>
    </row>
    <row r="56" spans="1:21" x14ac:dyDescent="0.25">
      <c r="A56" s="13"/>
      <c r="B56" s="38" t="s">
        <v>566</v>
      </c>
      <c r="C56" s="164">
        <v>41820</v>
      </c>
      <c r="D56" s="164"/>
      <c r="E56" s="164"/>
      <c r="F56" s="164"/>
      <c r="G56" s="164"/>
      <c r="H56" s="164"/>
      <c r="I56" s="164"/>
      <c r="J56" s="164"/>
      <c r="K56" s="164"/>
      <c r="L56" s="164"/>
      <c r="M56" s="164"/>
      <c r="N56" s="164"/>
      <c r="O56" s="164"/>
      <c r="P56" s="164"/>
      <c r="Q56" s="164"/>
      <c r="R56" s="164"/>
      <c r="S56" s="164"/>
      <c r="T56" s="164"/>
      <c r="U56" s="151"/>
    </row>
    <row r="57" spans="1:21" x14ac:dyDescent="0.25">
      <c r="A57" s="13"/>
      <c r="B57" s="38"/>
      <c r="C57" s="152"/>
      <c r="D57" s="153"/>
      <c r="E57" s="151"/>
      <c r="F57" s="154"/>
      <c r="G57" s="152"/>
      <c r="H57" s="153"/>
      <c r="I57" s="151"/>
      <c r="J57" s="154"/>
      <c r="K57" s="152"/>
      <c r="L57" s="153"/>
      <c r="M57" s="151"/>
      <c r="N57" s="154"/>
      <c r="O57" s="152"/>
      <c r="P57" s="153"/>
      <c r="Q57" s="151"/>
      <c r="R57" s="155"/>
      <c r="S57" s="152"/>
      <c r="T57" s="153"/>
      <c r="U57" s="151"/>
    </row>
    <row r="58" spans="1:21" x14ac:dyDescent="0.25">
      <c r="A58" s="13"/>
      <c r="B58" s="38"/>
      <c r="C58" s="163" t="s">
        <v>567</v>
      </c>
      <c r="D58" s="163"/>
      <c r="E58" s="151"/>
      <c r="F58" s="150"/>
      <c r="G58" s="163" t="s">
        <v>568</v>
      </c>
      <c r="H58" s="163"/>
      <c r="I58" s="151"/>
      <c r="J58" s="150"/>
      <c r="K58" s="163" t="s">
        <v>569</v>
      </c>
      <c r="L58" s="163"/>
      <c r="M58" s="151"/>
      <c r="N58" s="150"/>
      <c r="O58" s="151"/>
      <c r="P58" s="156"/>
      <c r="Q58" s="151"/>
      <c r="R58" s="157"/>
      <c r="S58" s="151"/>
      <c r="T58" s="156"/>
      <c r="U58" s="151"/>
    </row>
    <row r="59" spans="1:21" x14ac:dyDescent="0.25">
      <c r="A59" s="13"/>
      <c r="B59" s="38"/>
      <c r="C59" s="165" t="s">
        <v>570</v>
      </c>
      <c r="D59" s="165"/>
      <c r="E59" s="151"/>
      <c r="F59" s="150"/>
      <c r="G59" s="165" t="s">
        <v>572</v>
      </c>
      <c r="H59" s="165"/>
      <c r="I59" s="151"/>
      <c r="J59" s="150"/>
      <c r="K59" s="165" t="s">
        <v>572</v>
      </c>
      <c r="L59" s="165"/>
      <c r="M59" s="151"/>
      <c r="N59" s="150"/>
      <c r="O59" s="165" t="s">
        <v>573</v>
      </c>
      <c r="P59" s="165"/>
      <c r="Q59" s="151"/>
      <c r="R59" s="157"/>
      <c r="S59" s="165" t="s">
        <v>574</v>
      </c>
      <c r="T59" s="165"/>
      <c r="U59" s="151"/>
    </row>
    <row r="60" spans="1:21" x14ac:dyDescent="0.25">
      <c r="A60" s="13"/>
      <c r="B60" s="14" t="s">
        <v>366</v>
      </c>
      <c r="C60" s="46"/>
      <c r="D60" s="46"/>
      <c r="E60" s="41"/>
      <c r="F60" s="14"/>
      <c r="G60" s="46"/>
      <c r="H60" s="46"/>
      <c r="I60" s="41"/>
      <c r="J60" s="14"/>
      <c r="K60" s="145"/>
      <c r="L60" s="145"/>
      <c r="M60" s="35"/>
      <c r="N60" s="36"/>
      <c r="O60" s="145"/>
      <c r="P60" s="145"/>
      <c r="Q60" s="35"/>
      <c r="R60" s="36"/>
      <c r="S60" s="145"/>
      <c r="T60" s="145"/>
      <c r="U60" s="35"/>
    </row>
    <row r="61" spans="1:21" x14ac:dyDescent="0.25">
      <c r="A61" s="13"/>
      <c r="B61" s="15" t="s">
        <v>36</v>
      </c>
      <c r="C61" s="16"/>
      <c r="D61" s="16"/>
      <c r="E61" s="16"/>
      <c r="F61" s="15"/>
      <c r="G61" s="16"/>
      <c r="H61" s="16"/>
      <c r="I61" s="16"/>
      <c r="J61" s="15"/>
      <c r="K61" s="35"/>
      <c r="L61" s="35"/>
      <c r="M61" s="35"/>
      <c r="N61" s="36"/>
      <c r="O61" s="35"/>
      <c r="P61" s="35"/>
      <c r="Q61" s="35"/>
      <c r="R61" s="36"/>
      <c r="S61" s="35"/>
      <c r="T61" s="35"/>
      <c r="U61" s="35"/>
    </row>
    <row r="62" spans="1:21" x14ac:dyDescent="0.25">
      <c r="A62" s="13"/>
      <c r="B62" s="68" t="s">
        <v>37</v>
      </c>
      <c r="C62" s="16" t="s">
        <v>210</v>
      </c>
      <c r="D62" s="23">
        <v>30</v>
      </c>
      <c r="E62" s="16"/>
      <c r="F62" s="15"/>
      <c r="G62" s="16" t="s">
        <v>210</v>
      </c>
      <c r="H62" s="23">
        <v>1</v>
      </c>
      <c r="I62" s="16"/>
      <c r="J62" s="15"/>
      <c r="K62" s="16" t="s">
        <v>210</v>
      </c>
      <c r="L62" s="23">
        <v>283</v>
      </c>
      <c r="M62" s="16"/>
      <c r="N62" s="36"/>
      <c r="O62" s="16" t="s">
        <v>210</v>
      </c>
      <c r="P62" s="23" t="s">
        <v>218</v>
      </c>
      <c r="Q62" s="16"/>
      <c r="R62" s="36"/>
      <c r="S62" s="16" t="s">
        <v>210</v>
      </c>
      <c r="T62" s="23">
        <v>314</v>
      </c>
      <c r="U62" s="16"/>
    </row>
    <row r="63" spans="1:21" x14ac:dyDescent="0.25">
      <c r="A63" s="13"/>
      <c r="B63" s="68" t="s">
        <v>575</v>
      </c>
      <c r="C63" s="16"/>
      <c r="D63" s="23" t="s">
        <v>218</v>
      </c>
      <c r="E63" s="16"/>
      <c r="F63" s="15"/>
      <c r="G63" s="16"/>
      <c r="H63" s="94">
        <v>2814</v>
      </c>
      <c r="I63" s="16"/>
      <c r="J63" s="143"/>
      <c r="K63" s="16"/>
      <c r="L63" s="23">
        <v>657</v>
      </c>
      <c r="M63" s="16"/>
      <c r="N63" s="36"/>
      <c r="O63" s="16"/>
      <c r="P63" s="23" t="s">
        <v>601</v>
      </c>
      <c r="Q63" s="16" t="s">
        <v>212</v>
      </c>
      <c r="R63" s="36"/>
      <c r="S63" s="16"/>
      <c r="T63" s="23" t="s">
        <v>218</v>
      </c>
      <c r="U63" s="16"/>
    </row>
    <row r="64" spans="1:21" x14ac:dyDescent="0.25">
      <c r="A64" s="13"/>
      <c r="B64" s="68" t="s">
        <v>577</v>
      </c>
      <c r="C64" s="16"/>
      <c r="D64" s="23">
        <v>12</v>
      </c>
      <c r="E64" s="16"/>
      <c r="F64" s="15"/>
      <c r="G64" s="16"/>
      <c r="H64" s="23">
        <v>368</v>
      </c>
      <c r="I64" s="16"/>
      <c r="J64" s="143" t="s">
        <v>578</v>
      </c>
      <c r="K64" s="16"/>
      <c r="L64" s="23">
        <v>160</v>
      </c>
      <c r="M64" s="16"/>
      <c r="N64" s="36"/>
      <c r="O64" s="16"/>
      <c r="P64" s="23" t="s">
        <v>218</v>
      </c>
      <c r="Q64" s="16"/>
      <c r="R64" s="36"/>
      <c r="S64" s="16"/>
      <c r="T64" s="23">
        <v>540</v>
      </c>
      <c r="U64" s="16"/>
    </row>
    <row r="65" spans="1:21" ht="26.25" x14ac:dyDescent="0.25">
      <c r="A65" s="13"/>
      <c r="B65" s="68" t="s">
        <v>579</v>
      </c>
      <c r="C65" s="24"/>
      <c r="D65" s="25">
        <v>65</v>
      </c>
      <c r="E65" s="16"/>
      <c r="F65" s="143" t="s">
        <v>580</v>
      </c>
      <c r="G65" s="24"/>
      <c r="H65" s="25">
        <v>46</v>
      </c>
      <c r="I65" s="16"/>
      <c r="J65" s="15"/>
      <c r="K65" s="24"/>
      <c r="L65" s="25">
        <v>41</v>
      </c>
      <c r="M65" s="16"/>
      <c r="N65" s="143"/>
      <c r="O65" s="24"/>
      <c r="P65" s="25" t="s">
        <v>223</v>
      </c>
      <c r="Q65" s="16" t="s">
        <v>212</v>
      </c>
      <c r="R65" s="143" t="s">
        <v>580</v>
      </c>
      <c r="S65" s="24"/>
      <c r="T65" s="25">
        <v>146</v>
      </c>
      <c r="U65" s="16"/>
    </row>
    <row r="66" spans="1:21" x14ac:dyDescent="0.25">
      <c r="A66" s="13"/>
      <c r="B66" s="61" t="s">
        <v>42</v>
      </c>
      <c r="C66" s="22"/>
      <c r="D66" s="50">
        <v>107</v>
      </c>
      <c r="E66" s="16"/>
      <c r="F66" s="15"/>
      <c r="G66" s="22"/>
      <c r="H66" s="57">
        <v>3229</v>
      </c>
      <c r="I66" s="16"/>
      <c r="J66" s="15"/>
      <c r="K66" s="22"/>
      <c r="L66" s="57">
        <v>1141</v>
      </c>
      <c r="M66" s="16"/>
      <c r="N66" s="36"/>
      <c r="O66" s="22"/>
      <c r="P66" s="50" t="s">
        <v>602</v>
      </c>
      <c r="Q66" s="16" t="s">
        <v>212</v>
      </c>
      <c r="R66" s="36"/>
      <c r="S66" s="22"/>
      <c r="T66" s="57">
        <v>1000</v>
      </c>
      <c r="U66" s="16"/>
    </row>
    <row r="67" spans="1:21" x14ac:dyDescent="0.25">
      <c r="A67" s="13"/>
      <c r="B67" s="15" t="s">
        <v>245</v>
      </c>
      <c r="C67" s="16"/>
      <c r="D67" s="23" t="s">
        <v>218</v>
      </c>
      <c r="E67" s="16"/>
      <c r="F67" s="15"/>
      <c r="G67" s="16"/>
      <c r="H67" s="23">
        <v>89</v>
      </c>
      <c r="I67" s="16"/>
      <c r="J67" s="15"/>
      <c r="K67" s="16"/>
      <c r="L67" s="23">
        <v>63</v>
      </c>
      <c r="M67" s="16"/>
      <c r="N67" s="36"/>
      <c r="O67" s="16"/>
      <c r="P67" s="23" t="s">
        <v>218</v>
      </c>
      <c r="Q67" s="16"/>
      <c r="R67" s="36"/>
      <c r="S67" s="16"/>
      <c r="T67" s="23">
        <v>152</v>
      </c>
      <c r="U67" s="16"/>
    </row>
    <row r="68" spans="1:21" x14ac:dyDescent="0.25">
      <c r="A68" s="13"/>
      <c r="B68" s="15" t="s">
        <v>583</v>
      </c>
      <c r="C68" s="16"/>
      <c r="D68" s="23">
        <v>72</v>
      </c>
      <c r="E68" s="16"/>
      <c r="F68" s="15"/>
      <c r="G68" s="16"/>
      <c r="H68" s="94">
        <v>1041</v>
      </c>
      <c r="I68" s="16"/>
      <c r="J68" s="15"/>
      <c r="K68" s="16"/>
      <c r="L68" s="23">
        <v>283</v>
      </c>
      <c r="M68" s="16"/>
      <c r="N68" s="36"/>
      <c r="O68" s="16"/>
      <c r="P68" s="23" t="s">
        <v>218</v>
      </c>
      <c r="Q68" s="16"/>
      <c r="R68" s="36"/>
      <c r="S68" s="16"/>
      <c r="T68" s="94">
        <v>1396</v>
      </c>
      <c r="U68" s="16"/>
    </row>
    <row r="69" spans="1:21" x14ac:dyDescent="0.25">
      <c r="A69" s="13"/>
      <c r="B69" s="15" t="s">
        <v>251</v>
      </c>
      <c r="C69" s="16"/>
      <c r="D69" s="23">
        <v>13</v>
      </c>
      <c r="E69" s="16"/>
      <c r="F69" s="15"/>
      <c r="G69" s="16"/>
      <c r="H69" s="23" t="s">
        <v>218</v>
      </c>
      <c r="I69" s="16"/>
      <c r="J69" s="15"/>
      <c r="K69" s="16"/>
      <c r="L69" s="23" t="s">
        <v>218</v>
      </c>
      <c r="M69" s="16"/>
      <c r="N69" s="36"/>
      <c r="O69" s="16"/>
      <c r="P69" s="23" t="s">
        <v>603</v>
      </c>
      <c r="Q69" s="16" t="s">
        <v>212</v>
      </c>
      <c r="R69" s="36"/>
      <c r="S69" s="16"/>
      <c r="T69" s="23" t="s">
        <v>218</v>
      </c>
      <c r="U69" s="16"/>
    </row>
    <row r="70" spans="1:21" x14ac:dyDescent="0.25">
      <c r="A70" s="13"/>
      <c r="B70" s="15" t="s">
        <v>575</v>
      </c>
      <c r="C70" s="16"/>
      <c r="D70" s="23">
        <v>220</v>
      </c>
      <c r="E70" s="16"/>
      <c r="F70" s="15"/>
      <c r="G70" s="16"/>
      <c r="H70" s="23">
        <v>6</v>
      </c>
      <c r="I70" s="16"/>
      <c r="J70" s="15"/>
      <c r="K70" s="16"/>
      <c r="L70" s="23">
        <v>131</v>
      </c>
      <c r="M70" s="16"/>
      <c r="N70" s="36"/>
      <c r="O70" s="16"/>
      <c r="P70" s="23" t="s">
        <v>604</v>
      </c>
      <c r="Q70" s="16" t="s">
        <v>212</v>
      </c>
      <c r="R70" s="36"/>
      <c r="S70" s="16"/>
      <c r="T70" s="23" t="s">
        <v>218</v>
      </c>
      <c r="U70" s="16"/>
    </row>
    <row r="71" spans="1:21" x14ac:dyDescent="0.25">
      <c r="A71" s="13"/>
      <c r="B71" s="15" t="s">
        <v>48</v>
      </c>
      <c r="C71" s="16"/>
      <c r="D71" s="23" t="s">
        <v>218</v>
      </c>
      <c r="E71" s="16"/>
      <c r="F71" s="15"/>
      <c r="G71" s="16"/>
      <c r="H71" s="94">
        <v>3095</v>
      </c>
      <c r="I71" s="16"/>
      <c r="J71" s="15"/>
      <c r="K71" s="16"/>
      <c r="L71" s="23">
        <v>732</v>
      </c>
      <c r="M71" s="16"/>
      <c r="N71" s="36"/>
      <c r="O71" s="16"/>
      <c r="P71" s="23" t="s">
        <v>218</v>
      </c>
      <c r="Q71" s="16"/>
      <c r="R71" s="36"/>
      <c r="S71" s="16"/>
      <c r="T71" s="94">
        <v>3827</v>
      </c>
      <c r="U71" s="16"/>
    </row>
    <row r="72" spans="1:21" x14ac:dyDescent="0.25">
      <c r="A72" s="13"/>
      <c r="B72" s="15" t="s">
        <v>586</v>
      </c>
      <c r="C72" s="24"/>
      <c r="D72" s="91">
        <v>8038</v>
      </c>
      <c r="E72" s="16"/>
      <c r="F72" s="15"/>
      <c r="G72" s="24"/>
      <c r="H72" s="91">
        <v>1578</v>
      </c>
      <c r="I72" s="16"/>
      <c r="J72" s="15"/>
      <c r="K72" s="24"/>
      <c r="L72" s="25" t="s">
        <v>218</v>
      </c>
      <c r="M72" s="16"/>
      <c r="N72" s="36"/>
      <c r="O72" s="24"/>
      <c r="P72" s="25" t="s">
        <v>605</v>
      </c>
      <c r="Q72" s="16" t="s">
        <v>212</v>
      </c>
      <c r="R72" s="36"/>
      <c r="S72" s="24"/>
      <c r="T72" s="25" t="s">
        <v>218</v>
      </c>
      <c r="U72" s="16"/>
    </row>
    <row r="73" spans="1:21" ht="15.75" thickBot="1" x14ac:dyDescent="0.3">
      <c r="A73" s="13"/>
      <c r="B73" s="158" t="s">
        <v>49</v>
      </c>
      <c r="C73" s="26" t="s">
        <v>210</v>
      </c>
      <c r="D73" s="29">
        <v>8450</v>
      </c>
      <c r="E73" s="16"/>
      <c r="F73" s="15"/>
      <c r="G73" s="26" t="s">
        <v>210</v>
      </c>
      <c r="H73" s="29">
        <v>9038</v>
      </c>
      <c r="I73" s="16"/>
      <c r="J73" s="15"/>
      <c r="K73" s="26" t="s">
        <v>210</v>
      </c>
      <c r="L73" s="29">
        <v>2350</v>
      </c>
      <c r="M73" s="16"/>
      <c r="N73" s="36"/>
      <c r="O73" s="26" t="s">
        <v>210</v>
      </c>
      <c r="P73" s="27" t="s">
        <v>606</v>
      </c>
      <c r="Q73" s="16" t="s">
        <v>212</v>
      </c>
      <c r="R73" s="36"/>
      <c r="S73" s="26" t="s">
        <v>210</v>
      </c>
      <c r="T73" s="29">
        <v>6375</v>
      </c>
      <c r="U73" s="16"/>
    </row>
    <row r="74" spans="1:21" ht="15.75" thickTop="1" x14ac:dyDescent="0.25">
      <c r="A74" s="13"/>
      <c r="B74" s="160"/>
      <c r="C74" s="28"/>
      <c r="D74" s="28"/>
      <c r="E74" s="16"/>
      <c r="F74" s="15"/>
      <c r="G74" s="28"/>
      <c r="H74" s="28"/>
      <c r="I74" s="16"/>
      <c r="J74" s="15"/>
      <c r="K74" s="28"/>
      <c r="L74" s="28"/>
      <c r="M74" s="16"/>
      <c r="N74" s="36"/>
      <c r="O74" s="28"/>
      <c r="P74" s="28"/>
      <c r="Q74" s="16"/>
      <c r="R74" s="36"/>
      <c r="S74" s="28"/>
      <c r="T74" s="28"/>
      <c r="U74" s="16"/>
    </row>
    <row r="75" spans="1:21" x14ac:dyDescent="0.25">
      <c r="A75" s="13"/>
      <c r="B75" s="14" t="s">
        <v>589</v>
      </c>
      <c r="C75" s="159"/>
      <c r="D75" s="159"/>
      <c r="E75" s="159"/>
      <c r="F75" s="160"/>
      <c r="G75" s="159"/>
      <c r="H75" s="159"/>
      <c r="I75" s="159"/>
      <c r="J75" s="160"/>
      <c r="K75" s="159"/>
      <c r="L75" s="159"/>
      <c r="M75" s="159"/>
      <c r="N75" s="36"/>
      <c r="O75" s="159"/>
      <c r="P75" s="159"/>
      <c r="Q75" s="159"/>
      <c r="R75" s="36"/>
      <c r="S75" s="159"/>
      <c r="T75" s="159"/>
      <c r="U75" s="159"/>
    </row>
    <row r="76" spans="1:21" x14ac:dyDescent="0.25">
      <c r="A76" s="13"/>
      <c r="B76" s="15" t="s">
        <v>36</v>
      </c>
      <c r="C76" s="159"/>
      <c r="D76" s="159"/>
      <c r="E76" s="159"/>
      <c r="F76" s="160"/>
      <c r="G76" s="159"/>
      <c r="H76" s="159"/>
      <c r="I76" s="159"/>
      <c r="J76" s="160"/>
      <c r="K76" s="159"/>
      <c r="L76" s="159"/>
      <c r="M76" s="159"/>
      <c r="N76" s="36"/>
      <c r="O76" s="159"/>
      <c r="P76" s="159"/>
      <c r="Q76" s="159"/>
      <c r="R76" s="36"/>
      <c r="S76" s="159"/>
      <c r="T76" s="159"/>
      <c r="U76" s="159"/>
    </row>
    <row r="77" spans="1:21" ht="26.25" x14ac:dyDescent="0.25">
      <c r="A77" s="13"/>
      <c r="B77" s="68" t="s">
        <v>50</v>
      </c>
      <c r="C77" s="16" t="s">
        <v>210</v>
      </c>
      <c r="D77" s="23" t="s">
        <v>218</v>
      </c>
      <c r="E77" s="16"/>
      <c r="F77" s="15"/>
      <c r="G77" s="16" t="s">
        <v>210</v>
      </c>
      <c r="H77" s="23" t="s">
        <v>218</v>
      </c>
      <c r="I77" s="16"/>
      <c r="J77" s="15"/>
      <c r="K77" s="16" t="s">
        <v>210</v>
      </c>
      <c r="L77" s="23">
        <v>2</v>
      </c>
      <c r="M77" s="16"/>
      <c r="N77" s="36"/>
      <c r="O77" s="16" t="s">
        <v>210</v>
      </c>
      <c r="P77" s="23" t="s">
        <v>218</v>
      </c>
      <c r="Q77" s="16"/>
      <c r="R77" s="36"/>
      <c r="S77" s="16" t="s">
        <v>210</v>
      </c>
      <c r="T77" s="23">
        <v>2</v>
      </c>
      <c r="U77" s="16"/>
    </row>
    <row r="78" spans="1:21" x14ac:dyDescent="0.25">
      <c r="A78" s="13"/>
      <c r="B78" s="68" t="s">
        <v>575</v>
      </c>
      <c r="C78" s="16"/>
      <c r="D78" s="94">
        <v>3471</v>
      </c>
      <c r="E78" s="16"/>
      <c r="F78" s="15"/>
      <c r="G78" s="16"/>
      <c r="H78" s="23" t="s">
        <v>218</v>
      </c>
      <c r="I78" s="16"/>
      <c r="J78" s="15"/>
      <c r="K78" s="16"/>
      <c r="L78" s="23" t="s">
        <v>218</v>
      </c>
      <c r="M78" s="16"/>
      <c r="N78" s="36"/>
      <c r="O78" s="16"/>
      <c r="P78" s="23" t="s">
        <v>601</v>
      </c>
      <c r="Q78" s="16" t="s">
        <v>212</v>
      </c>
      <c r="R78" s="36"/>
      <c r="S78" s="16"/>
      <c r="T78" s="23" t="s">
        <v>218</v>
      </c>
      <c r="U78" s="16"/>
    </row>
    <row r="79" spans="1:21" ht="26.25" x14ac:dyDescent="0.25">
      <c r="A79" s="13"/>
      <c r="B79" s="68" t="s">
        <v>590</v>
      </c>
      <c r="C79" s="16"/>
      <c r="D79" s="23">
        <v>48</v>
      </c>
      <c r="E79" s="16"/>
      <c r="F79" s="15"/>
      <c r="G79" s="16"/>
      <c r="H79" s="23">
        <v>467</v>
      </c>
      <c r="I79" s="16"/>
      <c r="J79" s="143" t="s">
        <v>580</v>
      </c>
      <c r="K79" s="16"/>
      <c r="L79" s="23">
        <v>353</v>
      </c>
      <c r="M79" s="16"/>
      <c r="N79" s="36"/>
      <c r="O79" s="16"/>
      <c r="P79" s="23" t="s">
        <v>223</v>
      </c>
      <c r="Q79" s="16" t="s">
        <v>212</v>
      </c>
      <c r="R79" s="143" t="s">
        <v>580</v>
      </c>
      <c r="S79" s="16"/>
      <c r="T79" s="23">
        <v>862</v>
      </c>
      <c r="U79" s="16"/>
    </row>
    <row r="80" spans="1:21" x14ac:dyDescent="0.25">
      <c r="A80" s="13"/>
      <c r="B80" s="61" t="s">
        <v>57</v>
      </c>
      <c r="C80" s="22"/>
      <c r="D80" s="57">
        <v>3519</v>
      </c>
      <c r="E80" s="16"/>
      <c r="F80" s="15"/>
      <c r="G80" s="22"/>
      <c r="H80" s="50">
        <v>467</v>
      </c>
      <c r="I80" s="16"/>
      <c r="J80" s="15"/>
      <c r="K80" s="22"/>
      <c r="L80" s="50">
        <v>355</v>
      </c>
      <c r="M80" s="16"/>
      <c r="N80" s="36"/>
      <c r="O80" s="22"/>
      <c r="P80" s="50" t="s">
        <v>602</v>
      </c>
      <c r="Q80" s="16" t="s">
        <v>212</v>
      </c>
      <c r="R80" s="36"/>
      <c r="S80" s="22"/>
      <c r="T80" s="50">
        <v>864</v>
      </c>
      <c r="U80" s="16"/>
    </row>
    <row r="81" spans="1:21" x14ac:dyDescent="0.25">
      <c r="A81" s="13"/>
      <c r="B81" s="15" t="s">
        <v>58</v>
      </c>
      <c r="C81" s="16"/>
      <c r="D81" s="94">
        <v>4529</v>
      </c>
      <c r="E81" s="16"/>
      <c r="F81" s="15"/>
      <c r="G81" s="16"/>
      <c r="H81" s="23" t="s">
        <v>218</v>
      </c>
      <c r="I81" s="16"/>
      <c r="J81" s="15"/>
      <c r="K81" s="16"/>
      <c r="L81" s="23">
        <v>140</v>
      </c>
      <c r="M81" s="16"/>
      <c r="N81" s="36"/>
      <c r="O81" s="16"/>
      <c r="P81" s="23" t="s">
        <v>218</v>
      </c>
      <c r="Q81" s="16"/>
      <c r="R81" s="36"/>
      <c r="S81" s="16"/>
      <c r="T81" s="94">
        <v>4669</v>
      </c>
      <c r="U81" s="16"/>
    </row>
    <row r="82" spans="1:21" x14ac:dyDescent="0.25">
      <c r="A82" s="13"/>
      <c r="B82" s="15" t="s">
        <v>592</v>
      </c>
      <c r="C82" s="16"/>
      <c r="D82" s="23">
        <v>137</v>
      </c>
      <c r="E82" s="16"/>
      <c r="F82" s="15"/>
      <c r="G82" s="16"/>
      <c r="H82" s="23" t="s">
        <v>218</v>
      </c>
      <c r="I82" s="16"/>
      <c r="J82" s="15"/>
      <c r="K82" s="16"/>
      <c r="L82" s="23">
        <v>220</v>
      </c>
      <c r="M82" s="16"/>
      <c r="N82" s="36"/>
      <c r="O82" s="16"/>
      <c r="P82" s="23" t="s">
        <v>604</v>
      </c>
      <c r="Q82" s="16" t="s">
        <v>212</v>
      </c>
      <c r="R82" s="36"/>
      <c r="S82" s="16"/>
      <c r="T82" s="23" t="s">
        <v>218</v>
      </c>
      <c r="U82" s="16"/>
    </row>
    <row r="83" spans="1:21" x14ac:dyDescent="0.25">
      <c r="A83" s="13"/>
      <c r="B83" s="15" t="s">
        <v>59</v>
      </c>
      <c r="C83" s="16"/>
      <c r="D83" s="23">
        <v>96</v>
      </c>
      <c r="E83" s="16"/>
      <c r="F83" s="15"/>
      <c r="G83" s="16"/>
      <c r="H83" s="23">
        <v>515</v>
      </c>
      <c r="I83" s="16"/>
      <c r="J83" s="15"/>
      <c r="K83" s="16"/>
      <c r="L83" s="23">
        <v>43</v>
      </c>
      <c r="M83" s="16"/>
      <c r="N83" s="36"/>
      <c r="O83" s="16"/>
      <c r="P83" s="23" t="s">
        <v>603</v>
      </c>
      <c r="Q83" s="16" t="s">
        <v>212</v>
      </c>
      <c r="R83" s="36"/>
      <c r="S83" s="16"/>
      <c r="T83" s="23">
        <v>641</v>
      </c>
      <c r="U83" s="16"/>
    </row>
    <row r="84" spans="1:21" x14ac:dyDescent="0.25">
      <c r="A84" s="13"/>
      <c r="B84" s="15" t="s">
        <v>593</v>
      </c>
      <c r="C84" s="24"/>
      <c r="D84" s="25" t="s">
        <v>218</v>
      </c>
      <c r="E84" s="16"/>
      <c r="F84" s="15"/>
      <c r="G84" s="24"/>
      <c r="H84" s="25">
        <v>18</v>
      </c>
      <c r="I84" s="16"/>
      <c r="J84" s="15"/>
      <c r="K84" s="24"/>
      <c r="L84" s="25">
        <v>14</v>
      </c>
      <c r="M84" s="16"/>
      <c r="N84" s="36"/>
      <c r="O84" s="24"/>
      <c r="P84" s="25" t="s">
        <v>218</v>
      </c>
      <c r="Q84" s="16"/>
      <c r="R84" s="36"/>
      <c r="S84" s="24"/>
      <c r="T84" s="25">
        <v>32</v>
      </c>
      <c r="U84" s="16"/>
    </row>
    <row r="85" spans="1:21" x14ac:dyDescent="0.25">
      <c r="A85" s="13"/>
      <c r="B85" s="161" t="s">
        <v>61</v>
      </c>
      <c r="C85" s="42"/>
      <c r="D85" s="162">
        <v>8281</v>
      </c>
      <c r="E85" s="16"/>
      <c r="F85" s="15"/>
      <c r="G85" s="42"/>
      <c r="H85" s="162">
        <v>1000</v>
      </c>
      <c r="I85" s="16"/>
      <c r="J85" s="15"/>
      <c r="K85" s="42"/>
      <c r="L85" s="43">
        <v>772</v>
      </c>
      <c r="M85" s="16"/>
      <c r="N85" s="36"/>
      <c r="O85" s="42"/>
      <c r="P85" s="43" t="s">
        <v>607</v>
      </c>
      <c r="Q85" s="16" t="s">
        <v>212</v>
      </c>
      <c r="R85" s="36"/>
      <c r="S85" s="42"/>
      <c r="T85" s="162">
        <v>6206</v>
      </c>
      <c r="U85" s="16"/>
    </row>
    <row r="86" spans="1:21" x14ac:dyDescent="0.25">
      <c r="A86" s="13"/>
      <c r="B86" s="61" t="s">
        <v>595</v>
      </c>
      <c r="C86" s="42"/>
      <c r="D86" s="43">
        <v>169</v>
      </c>
      <c r="E86" s="16"/>
      <c r="F86" s="15"/>
      <c r="G86" s="42"/>
      <c r="H86" s="162">
        <v>8038</v>
      </c>
      <c r="I86" s="16"/>
      <c r="J86" s="15"/>
      <c r="K86" s="42"/>
      <c r="L86" s="162">
        <v>1578</v>
      </c>
      <c r="M86" s="16"/>
      <c r="N86" s="36"/>
      <c r="O86" s="42"/>
      <c r="P86" s="43" t="s">
        <v>605</v>
      </c>
      <c r="Q86" s="16" t="s">
        <v>212</v>
      </c>
      <c r="R86" s="36"/>
      <c r="S86" s="42"/>
      <c r="T86" s="43">
        <v>169</v>
      </c>
      <c r="U86" s="16"/>
    </row>
    <row r="87" spans="1:21" ht="27" thickBot="1" x14ac:dyDescent="0.3">
      <c r="A87" s="13"/>
      <c r="B87" s="158" t="s">
        <v>596</v>
      </c>
      <c r="C87" s="26" t="s">
        <v>210</v>
      </c>
      <c r="D87" s="29">
        <v>8450</v>
      </c>
      <c r="E87" s="16"/>
      <c r="F87" s="15"/>
      <c r="G87" s="26" t="s">
        <v>210</v>
      </c>
      <c r="H87" s="29">
        <v>9038</v>
      </c>
      <c r="I87" s="16"/>
      <c r="J87" s="15"/>
      <c r="K87" s="26" t="s">
        <v>210</v>
      </c>
      <c r="L87" s="29">
        <v>2350</v>
      </c>
      <c r="M87" s="16"/>
      <c r="N87" s="36"/>
      <c r="O87" s="26" t="s">
        <v>210</v>
      </c>
      <c r="P87" s="27" t="s">
        <v>606</v>
      </c>
      <c r="Q87" s="16" t="s">
        <v>212</v>
      </c>
      <c r="R87" s="36"/>
      <c r="S87" s="26" t="s">
        <v>210</v>
      </c>
      <c r="T87" s="29">
        <v>6375</v>
      </c>
      <c r="U87" s="16"/>
    </row>
    <row r="88" spans="1:21" ht="15.75" thickTop="1" x14ac:dyDescent="0.25">
      <c r="A88" s="13"/>
      <c r="B88" s="177"/>
      <c r="C88" s="177"/>
      <c r="D88" s="177"/>
      <c r="E88" s="177"/>
      <c r="F88" s="177"/>
      <c r="G88" s="177"/>
      <c r="H88" s="177"/>
      <c r="I88" s="177"/>
      <c r="J88" s="177"/>
      <c r="K88" s="177"/>
      <c r="L88" s="177"/>
      <c r="M88" s="177"/>
      <c r="N88" s="177"/>
      <c r="O88" s="177"/>
      <c r="P88" s="177"/>
      <c r="Q88" s="177"/>
      <c r="R88" s="177"/>
      <c r="S88" s="177"/>
      <c r="T88" s="177"/>
      <c r="U88" s="177"/>
    </row>
    <row r="89" spans="1:21" x14ac:dyDescent="0.25">
      <c r="A89" s="13"/>
      <c r="B89" s="33" t="s">
        <v>608</v>
      </c>
      <c r="C89" s="33"/>
      <c r="D89" s="33"/>
      <c r="E89" s="33"/>
      <c r="F89" s="33"/>
      <c r="G89" s="33"/>
      <c r="H89" s="33"/>
      <c r="I89" s="33"/>
      <c r="J89" s="33"/>
      <c r="K89" s="33"/>
      <c r="L89" s="33"/>
      <c r="M89" s="33"/>
      <c r="N89" s="33"/>
      <c r="O89" s="33"/>
      <c r="P89" s="33"/>
      <c r="Q89" s="33"/>
      <c r="R89" s="33"/>
      <c r="S89" s="33"/>
      <c r="T89" s="33"/>
      <c r="U89" s="33"/>
    </row>
    <row r="90" spans="1:21" ht="15.75" customHeight="1" x14ac:dyDescent="0.25">
      <c r="A90" s="13"/>
      <c r="B90" s="33" t="s">
        <v>609</v>
      </c>
      <c r="C90" s="33"/>
      <c r="D90" s="33"/>
      <c r="E90" s="33"/>
      <c r="F90" s="33"/>
      <c r="G90" s="33"/>
      <c r="H90" s="33"/>
      <c r="I90" s="33"/>
      <c r="J90" s="33"/>
      <c r="K90" s="33"/>
      <c r="L90" s="33"/>
      <c r="M90" s="33"/>
      <c r="N90" s="33"/>
      <c r="O90" s="33"/>
      <c r="P90" s="33"/>
      <c r="Q90" s="33"/>
      <c r="R90" s="33"/>
      <c r="S90" s="33"/>
      <c r="T90" s="33"/>
      <c r="U90" s="33"/>
    </row>
    <row r="91" spans="1:21" x14ac:dyDescent="0.25">
      <c r="A91" s="13"/>
      <c r="B91" s="33"/>
      <c r="C91" s="33"/>
      <c r="D91" s="33"/>
      <c r="E91" s="33"/>
      <c r="F91" s="33"/>
      <c r="G91" s="33"/>
      <c r="H91" s="33"/>
      <c r="I91" s="33"/>
      <c r="J91" s="33"/>
      <c r="K91" s="33"/>
      <c r="L91" s="33"/>
      <c r="M91" s="33"/>
      <c r="N91" s="33"/>
      <c r="O91" s="33"/>
      <c r="P91" s="33"/>
      <c r="Q91" s="33"/>
      <c r="R91" s="33"/>
      <c r="S91" s="33"/>
      <c r="T91" s="33"/>
      <c r="U91" s="33"/>
    </row>
    <row r="92" spans="1:21" x14ac:dyDescent="0.25">
      <c r="A92" s="13"/>
      <c r="B92" s="15"/>
      <c r="C92" s="163" t="s">
        <v>610</v>
      </c>
      <c r="D92" s="163"/>
      <c r="E92" s="163"/>
      <c r="F92" s="163"/>
      <c r="G92" s="163"/>
      <c r="H92" s="163"/>
      <c r="I92" s="163"/>
      <c r="J92" s="163"/>
      <c r="K92" s="163"/>
      <c r="L92" s="163"/>
      <c r="M92" s="163"/>
      <c r="N92" s="163"/>
      <c r="O92" s="163"/>
      <c r="P92" s="163"/>
      <c r="Q92" s="163"/>
      <c r="R92" s="163"/>
      <c r="S92" s="163"/>
      <c r="T92" s="163"/>
      <c r="U92" s="151"/>
    </row>
    <row r="93" spans="1:21" x14ac:dyDescent="0.25">
      <c r="A93" s="13"/>
      <c r="B93" s="15" t="s">
        <v>566</v>
      </c>
      <c r="C93" s="165" t="s">
        <v>204</v>
      </c>
      <c r="D93" s="165"/>
      <c r="E93" s="165"/>
      <c r="F93" s="165"/>
      <c r="G93" s="165"/>
      <c r="H93" s="165"/>
      <c r="I93" s="165"/>
      <c r="J93" s="165"/>
      <c r="K93" s="165"/>
      <c r="L93" s="165"/>
      <c r="M93" s="165"/>
      <c r="N93" s="165"/>
      <c r="O93" s="165"/>
      <c r="P93" s="165"/>
      <c r="Q93" s="165"/>
      <c r="R93" s="165"/>
      <c r="S93" s="165"/>
      <c r="T93" s="165"/>
      <c r="U93" s="151"/>
    </row>
    <row r="94" spans="1:21" x14ac:dyDescent="0.25">
      <c r="A94" s="13"/>
      <c r="B94" s="15"/>
      <c r="C94" s="46"/>
      <c r="D94" s="90"/>
      <c r="E94" s="41"/>
      <c r="F94" s="79"/>
      <c r="G94" s="46"/>
      <c r="H94" s="90"/>
      <c r="I94" s="41"/>
      <c r="J94" s="79"/>
      <c r="K94" s="46"/>
      <c r="L94" s="90"/>
      <c r="M94" s="41"/>
      <c r="N94" s="79"/>
      <c r="O94" s="46"/>
      <c r="P94" s="90"/>
      <c r="Q94" s="41"/>
      <c r="R94" s="168"/>
      <c r="S94" s="46"/>
      <c r="T94" s="90"/>
      <c r="U94" s="41"/>
    </row>
    <row r="95" spans="1:21" x14ac:dyDescent="0.25">
      <c r="A95" s="13"/>
      <c r="B95" s="15"/>
      <c r="C95" s="173" t="s">
        <v>567</v>
      </c>
      <c r="D95" s="173"/>
      <c r="E95" s="170"/>
      <c r="F95" s="169"/>
      <c r="G95" s="173" t="s">
        <v>568</v>
      </c>
      <c r="H95" s="173"/>
      <c r="I95" s="170"/>
      <c r="J95" s="169"/>
      <c r="K95" s="173" t="s">
        <v>569</v>
      </c>
      <c r="L95" s="173"/>
      <c r="M95" s="170"/>
      <c r="N95" s="169"/>
      <c r="O95" s="170"/>
      <c r="P95" s="171"/>
      <c r="Q95" s="170"/>
      <c r="R95" s="172"/>
      <c r="S95" s="170"/>
      <c r="T95" s="171"/>
      <c r="U95" s="170"/>
    </row>
    <row r="96" spans="1:21" x14ac:dyDescent="0.25">
      <c r="A96" s="13"/>
      <c r="B96" s="15"/>
      <c r="C96" s="174" t="s">
        <v>570</v>
      </c>
      <c r="D96" s="174"/>
      <c r="E96" s="170"/>
      <c r="F96" s="169"/>
      <c r="G96" s="174" t="s">
        <v>572</v>
      </c>
      <c r="H96" s="174"/>
      <c r="I96" s="170"/>
      <c r="J96" s="169"/>
      <c r="K96" s="174" t="s">
        <v>572</v>
      </c>
      <c r="L96" s="174"/>
      <c r="M96" s="170"/>
      <c r="N96" s="169"/>
      <c r="O96" s="174" t="s">
        <v>573</v>
      </c>
      <c r="P96" s="174"/>
      <c r="Q96" s="170"/>
      <c r="R96" s="172"/>
      <c r="S96" s="174" t="s">
        <v>574</v>
      </c>
      <c r="T96" s="174"/>
      <c r="U96" s="170"/>
    </row>
    <row r="97" spans="1:21" x14ac:dyDescent="0.25">
      <c r="A97" s="13"/>
      <c r="B97" s="15"/>
      <c r="C97" s="22"/>
      <c r="D97" s="22"/>
      <c r="E97" s="16"/>
      <c r="F97" s="15"/>
      <c r="G97" s="22"/>
      <c r="H97" s="22"/>
      <c r="I97" s="16"/>
      <c r="J97" s="15"/>
      <c r="K97" s="22"/>
      <c r="L97" s="22"/>
      <c r="M97" s="16"/>
      <c r="N97" s="15"/>
      <c r="O97" s="22"/>
      <c r="P97" s="22"/>
      <c r="Q97" s="16"/>
      <c r="R97" s="15"/>
      <c r="S97" s="22"/>
      <c r="T97" s="22"/>
      <c r="U97" s="16"/>
    </row>
    <row r="98" spans="1:21" x14ac:dyDescent="0.25">
      <c r="A98" s="13"/>
      <c r="B98" s="15" t="s">
        <v>105</v>
      </c>
      <c r="C98" s="24" t="s">
        <v>210</v>
      </c>
      <c r="D98" s="25" t="s">
        <v>218</v>
      </c>
      <c r="E98" s="16"/>
      <c r="F98" s="15"/>
      <c r="G98" s="24" t="s">
        <v>210</v>
      </c>
      <c r="H98" s="25">
        <v>468</v>
      </c>
      <c r="I98" s="16"/>
      <c r="J98" s="15"/>
      <c r="K98" s="24" t="s">
        <v>210</v>
      </c>
      <c r="L98" s="25">
        <v>306</v>
      </c>
      <c r="M98" s="16"/>
      <c r="N98" s="15"/>
      <c r="O98" s="24" t="s">
        <v>210</v>
      </c>
      <c r="P98" s="25" t="s">
        <v>611</v>
      </c>
      <c r="Q98" s="16" t="s">
        <v>212</v>
      </c>
      <c r="R98" s="15"/>
      <c r="S98" s="24" t="s">
        <v>210</v>
      </c>
      <c r="T98" s="25">
        <v>672</v>
      </c>
      <c r="U98" s="16"/>
    </row>
    <row r="99" spans="1:21" x14ac:dyDescent="0.25">
      <c r="A99" s="13"/>
      <c r="B99" s="15"/>
      <c r="C99" s="22"/>
      <c r="D99" s="50"/>
      <c r="E99" s="16"/>
      <c r="F99" s="15"/>
      <c r="G99" s="22"/>
      <c r="H99" s="50"/>
      <c r="I99" s="16"/>
      <c r="J99" s="15"/>
      <c r="K99" s="22"/>
      <c r="L99" s="50"/>
      <c r="M99" s="16"/>
      <c r="N99" s="15"/>
      <c r="O99" s="22"/>
      <c r="P99" s="50"/>
      <c r="Q99" s="16"/>
      <c r="R99" s="15"/>
      <c r="S99" s="22"/>
      <c r="T99" s="50"/>
      <c r="U99" s="16"/>
    </row>
    <row r="100" spans="1:21" x14ac:dyDescent="0.25">
      <c r="A100" s="13"/>
      <c r="B100" s="15" t="s">
        <v>106</v>
      </c>
      <c r="C100" s="16"/>
      <c r="D100" s="16"/>
      <c r="E100" s="16"/>
      <c r="F100" s="15"/>
      <c r="G100" s="16"/>
      <c r="H100" s="16"/>
      <c r="I100" s="16"/>
      <c r="J100" s="15"/>
      <c r="K100" s="16"/>
      <c r="L100" s="16"/>
      <c r="M100" s="16"/>
      <c r="N100" s="15"/>
      <c r="O100" s="16"/>
      <c r="P100" s="16"/>
      <c r="Q100" s="16"/>
      <c r="R100" s="15"/>
      <c r="S100" s="16"/>
      <c r="T100" s="16"/>
      <c r="U100" s="16"/>
    </row>
    <row r="101" spans="1:21" x14ac:dyDescent="0.25">
      <c r="A101" s="13"/>
      <c r="B101" s="68" t="s">
        <v>612</v>
      </c>
      <c r="C101" s="16"/>
      <c r="D101" s="23">
        <v>22</v>
      </c>
      <c r="E101" s="16"/>
      <c r="F101" s="15"/>
      <c r="G101" s="16"/>
      <c r="H101" s="23">
        <v>347</v>
      </c>
      <c r="I101" s="16"/>
      <c r="J101" s="15"/>
      <c r="K101" s="16"/>
      <c r="L101" s="23">
        <v>242</v>
      </c>
      <c r="M101" s="16"/>
      <c r="N101" s="15"/>
      <c r="O101" s="16"/>
      <c r="P101" s="23" t="s">
        <v>611</v>
      </c>
      <c r="Q101" s="16" t="s">
        <v>212</v>
      </c>
      <c r="R101" s="15"/>
      <c r="S101" s="16"/>
      <c r="T101" s="23">
        <v>509</v>
      </c>
      <c r="U101" s="16"/>
    </row>
    <row r="102" spans="1:21" x14ac:dyDescent="0.25">
      <c r="A102" s="13"/>
      <c r="B102" s="68" t="s">
        <v>139</v>
      </c>
      <c r="C102" s="16"/>
      <c r="D102" s="23" t="s">
        <v>218</v>
      </c>
      <c r="E102" s="16"/>
      <c r="F102" s="15"/>
      <c r="G102" s="16"/>
      <c r="H102" s="23">
        <v>16</v>
      </c>
      <c r="I102" s="16"/>
      <c r="J102" s="15"/>
      <c r="K102" s="16"/>
      <c r="L102" s="23">
        <v>9</v>
      </c>
      <c r="M102" s="16"/>
      <c r="N102" s="15"/>
      <c r="O102" s="16"/>
      <c r="P102" s="23" t="s">
        <v>218</v>
      </c>
      <c r="Q102" s="16"/>
      <c r="R102" s="15"/>
      <c r="S102" s="16"/>
      <c r="T102" s="23">
        <v>25</v>
      </c>
      <c r="U102" s="16"/>
    </row>
    <row r="103" spans="1:21" ht="26.25" x14ac:dyDescent="0.25">
      <c r="A103" s="13"/>
      <c r="B103" s="68" t="s">
        <v>112</v>
      </c>
      <c r="C103" s="16"/>
      <c r="D103" s="23">
        <v>1</v>
      </c>
      <c r="E103" s="16"/>
      <c r="F103" s="15"/>
      <c r="G103" s="16"/>
      <c r="H103" s="23">
        <v>34</v>
      </c>
      <c r="I103" s="16"/>
      <c r="J103" s="15"/>
      <c r="K103" s="16"/>
      <c r="L103" s="23">
        <v>12</v>
      </c>
      <c r="M103" s="16"/>
      <c r="N103" s="15"/>
      <c r="O103" s="16"/>
      <c r="P103" s="23" t="s">
        <v>218</v>
      </c>
      <c r="Q103" s="16"/>
      <c r="R103" s="15"/>
      <c r="S103" s="16"/>
      <c r="T103" s="23">
        <v>47</v>
      </c>
      <c r="U103" s="16"/>
    </row>
    <row r="104" spans="1:21" x14ac:dyDescent="0.25">
      <c r="A104" s="13"/>
      <c r="B104" s="68" t="s">
        <v>114</v>
      </c>
      <c r="C104" s="42"/>
      <c r="D104" s="43">
        <v>23</v>
      </c>
      <c r="E104" s="16"/>
      <c r="F104" s="15"/>
      <c r="G104" s="42"/>
      <c r="H104" s="43">
        <v>397</v>
      </c>
      <c r="I104" s="16"/>
      <c r="J104" s="15"/>
      <c r="K104" s="42"/>
      <c r="L104" s="43">
        <v>263</v>
      </c>
      <c r="M104" s="16"/>
      <c r="N104" s="15"/>
      <c r="O104" s="42"/>
      <c r="P104" s="43" t="s">
        <v>611</v>
      </c>
      <c r="Q104" s="16" t="s">
        <v>212</v>
      </c>
      <c r="R104" s="15"/>
      <c r="S104" s="42"/>
      <c r="T104" s="43">
        <v>581</v>
      </c>
      <c r="U104" s="16"/>
    </row>
    <row r="105" spans="1:21" x14ac:dyDescent="0.25">
      <c r="A105" s="13"/>
      <c r="B105" s="15" t="s">
        <v>115</v>
      </c>
      <c r="C105" s="22"/>
      <c r="D105" s="50" t="s">
        <v>613</v>
      </c>
      <c r="E105" s="16" t="s">
        <v>212</v>
      </c>
      <c r="F105" s="15"/>
      <c r="G105" s="22"/>
      <c r="H105" s="50">
        <v>71</v>
      </c>
      <c r="I105" s="16"/>
      <c r="J105" s="15"/>
      <c r="K105" s="22"/>
      <c r="L105" s="50">
        <v>43</v>
      </c>
      <c r="M105" s="16"/>
      <c r="N105" s="15"/>
      <c r="O105" s="22"/>
      <c r="P105" s="50" t="s">
        <v>218</v>
      </c>
      <c r="Q105" s="16"/>
      <c r="R105" s="15"/>
      <c r="S105" s="22"/>
      <c r="T105" s="50">
        <v>91</v>
      </c>
      <c r="U105" s="16"/>
    </row>
    <row r="106" spans="1:21" x14ac:dyDescent="0.25">
      <c r="A106" s="13"/>
      <c r="B106" s="15" t="s">
        <v>614</v>
      </c>
      <c r="C106" s="16"/>
      <c r="D106" s="23" t="s">
        <v>501</v>
      </c>
      <c r="E106" s="16" t="s">
        <v>212</v>
      </c>
      <c r="F106" s="15"/>
      <c r="G106" s="16"/>
      <c r="H106" s="23" t="s">
        <v>218</v>
      </c>
      <c r="I106" s="16"/>
      <c r="J106" s="15"/>
      <c r="K106" s="16"/>
      <c r="L106" s="23" t="s">
        <v>443</v>
      </c>
      <c r="M106" s="16" t="s">
        <v>212</v>
      </c>
      <c r="N106" s="15"/>
      <c r="O106" s="16"/>
      <c r="P106" s="23" t="s">
        <v>218</v>
      </c>
      <c r="Q106" s="16"/>
      <c r="R106" s="15"/>
      <c r="S106" s="16"/>
      <c r="T106" s="23" t="s">
        <v>500</v>
      </c>
      <c r="U106" s="16" t="s">
        <v>212</v>
      </c>
    </row>
    <row r="107" spans="1:21" ht="26.25" x14ac:dyDescent="0.25">
      <c r="A107" s="13"/>
      <c r="B107" s="15" t="s">
        <v>615</v>
      </c>
      <c r="C107" s="16"/>
      <c r="D107" s="23">
        <v>94</v>
      </c>
      <c r="E107" s="16"/>
      <c r="F107" s="15"/>
      <c r="G107" s="16"/>
      <c r="H107" s="23">
        <v>47</v>
      </c>
      <c r="I107" s="16"/>
      <c r="J107" s="15"/>
      <c r="K107" s="16"/>
      <c r="L107" s="23" t="s">
        <v>218</v>
      </c>
      <c r="M107" s="16"/>
      <c r="N107" s="15"/>
      <c r="O107" s="16"/>
      <c r="P107" s="23" t="s">
        <v>616</v>
      </c>
      <c r="Q107" s="16" t="s">
        <v>212</v>
      </c>
      <c r="R107" s="15"/>
      <c r="S107" s="16"/>
      <c r="T107" s="23" t="s">
        <v>218</v>
      </c>
      <c r="U107" s="16"/>
    </row>
    <row r="108" spans="1:21" x14ac:dyDescent="0.25">
      <c r="A108" s="13"/>
      <c r="B108" s="15" t="s">
        <v>119</v>
      </c>
      <c r="C108" s="24"/>
      <c r="D108" s="25" t="s">
        <v>218</v>
      </c>
      <c r="E108" s="16"/>
      <c r="F108" s="15"/>
      <c r="G108" s="24"/>
      <c r="H108" s="25" t="s">
        <v>218</v>
      </c>
      <c r="I108" s="16"/>
      <c r="J108" s="15"/>
      <c r="K108" s="24"/>
      <c r="L108" s="25" t="s">
        <v>239</v>
      </c>
      <c r="M108" s="16" t="s">
        <v>212</v>
      </c>
      <c r="N108" s="15"/>
      <c r="O108" s="24"/>
      <c r="P108" s="25" t="s">
        <v>218</v>
      </c>
      <c r="Q108" s="16"/>
      <c r="R108" s="15"/>
      <c r="S108" s="24"/>
      <c r="T108" s="25" t="s">
        <v>239</v>
      </c>
      <c r="U108" s="16" t="s">
        <v>212</v>
      </c>
    </row>
    <row r="109" spans="1:21" ht="26.25" x14ac:dyDescent="0.25">
      <c r="A109" s="13"/>
      <c r="B109" s="15" t="s">
        <v>617</v>
      </c>
      <c r="C109" s="72"/>
      <c r="D109" s="74" t="s">
        <v>276</v>
      </c>
      <c r="E109" s="70" t="s">
        <v>212</v>
      </c>
      <c r="F109" s="33"/>
      <c r="G109" s="72"/>
      <c r="H109" s="74">
        <v>118</v>
      </c>
      <c r="I109" s="70"/>
      <c r="J109" s="33"/>
      <c r="K109" s="72"/>
      <c r="L109" s="74">
        <v>34</v>
      </c>
      <c r="M109" s="70"/>
      <c r="N109" s="33"/>
      <c r="O109" s="72"/>
      <c r="P109" s="74" t="s">
        <v>616</v>
      </c>
      <c r="Q109" s="70" t="s">
        <v>212</v>
      </c>
      <c r="R109" s="33"/>
      <c r="S109" s="72"/>
      <c r="T109" s="74">
        <v>10</v>
      </c>
      <c r="U109" s="70"/>
    </row>
    <row r="110" spans="1:21" x14ac:dyDescent="0.25">
      <c r="A110" s="13"/>
      <c r="B110" s="15" t="s">
        <v>618</v>
      </c>
      <c r="C110" s="73"/>
      <c r="D110" s="75"/>
      <c r="E110" s="70"/>
      <c r="F110" s="33"/>
      <c r="G110" s="73"/>
      <c r="H110" s="75"/>
      <c r="I110" s="70"/>
      <c r="J110" s="33"/>
      <c r="K110" s="73"/>
      <c r="L110" s="75"/>
      <c r="M110" s="70"/>
      <c r="N110" s="33"/>
      <c r="O110" s="73"/>
      <c r="P110" s="75"/>
      <c r="Q110" s="70"/>
      <c r="R110" s="33"/>
      <c r="S110" s="73"/>
      <c r="T110" s="75"/>
      <c r="U110" s="70"/>
    </row>
    <row r="111" spans="1:21" x14ac:dyDescent="0.25">
      <c r="A111" s="13"/>
      <c r="B111" s="15" t="s">
        <v>121</v>
      </c>
      <c r="C111" s="24"/>
      <c r="D111" s="25">
        <v>29</v>
      </c>
      <c r="E111" s="16"/>
      <c r="F111" s="15"/>
      <c r="G111" s="24"/>
      <c r="H111" s="25" t="s">
        <v>619</v>
      </c>
      <c r="I111" s="16" t="s">
        <v>212</v>
      </c>
      <c r="J111" s="15"/>
      <c r="K111" s="24"/>
      <c r="L111" s="25" t="s">
        <v>215</v>
      </c>
      <c r="M111" s="16" t="s">
        <v>212</v>
      </c>
      <c r="N111" s="15"/>
      <c r="O111" s="24"/>
      <c r="P111" s="25" t="s">
        <v>218</v>
      </c>
      <c r="Q111" s="16"/>
      <c r="R111" s="15"/>
      <c r="S111" s="24"/>
      <c r="T111" s="25" t="s">
        <v>313</v>
      </c>
      <c r="U111" s="16" t="s">
        <v>212</v>
      </c>
    </row>
    <row r="112" spans="1:21" x14ac:dyDescent="0.25">
      <c r="A112" s="13"/>
      <c r="B112" s="15" t="s">
        <v>122</v>
      </c>
      <c r="C112" s="22"/>
      <c r="D112" s="50">
        <v>28</v>
      </c>
      <c r="E112" s="16"/>
      <c r="F112" s="15"/>
      <c r="G112" s="22"/>
      <c r="H112" s="50">
        <v>87</v>
      </c>
      <c r="I112" s="16"/>
      <c r="J112" s="15"/>
      <c r="K112" s="22"/>
      <c r="L112" s="50">
        <v>31</v>
      </c>
      <c r="M112" s="16"/>
      <c r="N112" s="15"/>
      <c r="O112" s="22"/>
      <c r="P112" s="50" t="s">
        <v>616</v>
      </c>
      <c r="Q112" s="16" t="s">
        <v>212</v>
      </c>
      <c r="R112" s="15"/>
      <c r="S112" s="22"/>
      <c r="T112" s="50">
        <v>5</v>
      </c>
      <c r="U112" s="16"/>
    </row>
    <row r="113" spans="1:21" ht="26.25" x14ac:dyDescent="0.25">
      <c r="A113" s="13"/>
      <c r="B113" s="15" t="s">
        <v>123</v>
      </c>
      <c r="C113" s="24"/>
      <c r="D113" s="25" t="s">
        <v>603</v>
      </c>
      <c r="E113" s="16" t="s">
        <v>212</v>
      </c>
      <c r="F113" s="15"/>
      <c r="G113" s="24"/>
      <c r="H113" s="25">
        <v>7</v>
      </c>
      <c r="I113" s="16"/>
      <c r="J113" s="15"/>
      <c r="K113" s="24"/>
      <c r="L113" s="25">
        <v>16</v>
      </c>
      <c r="M113" s="16"/>
      <c r="N113" s="15"/>
      <c r="O113" s="24"/>
      <c r="P113" s="25" t="s">
        <v>218</v>
      </c>
      <c r="Q113" s="16"/>
      <c r="R113" s="15"/>
      <c r="S113" s="24"/>
      <c r="T113" s="25">
        <v>10</v>
      </c>
      <c r="U113" s="16"/>
    </row>
    <row r="114" spans="1:21" ht="15.75" thickBot="1" x14ac:dyDescent="0.3">
      <c r="A114" s="13"/>
      <c r="B114" s="15" t="s">
        <v>124</v>
      </c>
      <c r="C114" s="26" t="s">
        <v>210</v>
      </c>
      <c r="D114" s="27">
        <v>15</v>
      </c>
      <c r="E114" s="16"/>
      <c r="F114" s="15"/>
      <c r="G114" s="26" t="s">
        <v>210</v>
      </c>
      <c r="H114" s="27">
        <v>94</v>
      </c>
      <c r="I114" s="16"/>
      <c r="J114" s="15"/>
      <c r="K114" s="26" t="s">
        <v>210</v>
      </c>
      <c r="L114" s="27">
        <v>47</v>
      </c>
      <c r="M114" s="16"/>
      <c r="N114" s="15"/>
      <c r="O114" s="26" t="s">
        <v>210</v>
      </c>
      <c r="P114" s="27" t="s">
        <v>616</v>
      </c>
      <c r="Q114" s="16" t="s">
        <v>212</v>
      </c>
      <c r="R114" s="15"/>
      <c r="S114" s="26" t="s">
        <v>210</v>
      </c>
      <c r="T114" s="27">
        <v>15</v>
      </c>
      <c r="U114" s="16"/>
    </row>
    <row r="115" spans="1:21" ht="16.5" thickTop="1" thickBot="1" x14ac:dyDescent="0.3">
      <c r="A115" s="13"/>
      <c r="B115" s="15" t="s">
        <v>132</v>
      </c>
      <c r="C115" s="118" t="s">
        <v>210</v>
      </c>
      <c r="D115" s="119">
        <v>11</v>
      </c>
      <c r="E115" s="16"/>
      <c r="F115" s="15"/>
      <c r="G115" s="118" t="s">
        <v>210</v>
      </c>
      <c r="H115" s="119">
        <v>87</v>
      </c>
      <c r="I115" s="16"/>
      <c r="J115" s="15"/>
      <c r="K115" s="118" t="s">
        <v>210</v>
      </c>
      <c r="L115" s="119">
        <v>40</v>
      </c>
      <c r="M115" s="16"/>
      <c r="N115" s="15"/>
      <c r="O115" s="118" t="s">
        <v>210</v>
      </c>
      <c r="P115" s="119" t="s">
        <v>620</v>
      </c>
      <c r="Q115" s="16" t="s">
        <v>212</v>
      </c>
      <c r="R115" s="15"/>
      <c r="S115" s="118" t="s">
        <v>210</v>
      </c>
      <c r="T115" s="119">
        <v>11</v>
      </c>
      <c r="U115" s="16"/>
    </row>
    <row r="116" spans="1:21" ht="15.75" thickTop="1" x14ac:dyDescent="0.25">
      <c r="A116" s="13"/>
      <c r="B116" s="33"/>
      <c r="C116" s="33"/>
      <c r="D116" s="33"/>
      <c r="E116" s="33"/>
      <c r="F116" s="33"/>
      <c r="G116" s="33"/>
      <c r="H116" s="33"/>
      <c r="I116" s="33"/>
      <c r="J116" s="33"/>
      <c r="K116" s="33"/>
      <c r="L116" s="33"/>
      <c r="M116" s="33"/>
      <c r="N116" s="33"/>
      <c r="O116" s="33"/>
      <c r="P116" s="33"/>
      <c r="Q116" s="33"/>
      <c r="R116" s="33"/>
      <c r="S116" s="33"/>
      <c r="T116" s="33"/>
      <c r="U116" s="33"/>
    </row>
    <row r="117" spans="1:21" x14ac:dyDescent="0.25">
      <c r="A117" s="13"/>
      <c r="B117" s="33"/>
      <c r="C117" s="33"/>
      <c r="D117" s="33"/>
      <c r="E117" s="33"/>
      <c r="F117" s="33"/>
      <c r="G117" s="33"/>
      <c r="H117" s="33"/>
      <c r="I117" s="33"/>
      <c r="J117" s="33"/>
      <c r="K117" s="33"/>
      <c r="L117" s="33"/>
      <c r="M117" s="33"/>
      <c r="N117" s="33"/>
      <c r="O117" s="33"/>
      <c r="P117" s="33"/>
      <c r="Q117" s="33"/>
      <c r="R117" s="33"/>
      <c r="S117" s="33"/>
      <c r="T117" s="33"/>
      <c r="U117" s="33"/>
    </row>
    <row r="118" spans="1:21" x14ac:dyDescent="0.25">
      <c r="A118" s="13"/>
      <c r="B118" s="15"/>
      <c r="C118" s="163" t="s">
        <v>610</v>
      </c>
      <c r="D118" s="163"/>
      <c r="E118" s="163"/>
      <c r="F118" s="163"/>
      <c r="G118" s="163"/>
      <c r="H118" s="163"/>
      <c r="I118" s="163"/>
      <c r="J118" s="163"/>
      <c r="K118" s="163"/>
      <c r="L118" s="163"/>
      <c r="M118" s="163"/>
      <c r="N118" s="163"/>
      <c r="O118" s="163"/>
      <c r="P118" s="163"/>
      <c r="Q118" s="163"/>
      <c r="R118" s="163"/>
      <c r="S118" s="163"/>
      <c r="T118" s="163"/>
      <c r="U118" s="151"/>
    </row>
    <row r="119" spans="1:21" x14ac:dyDescent="0.25">
      <c r="A119" s="13"/>
      <c r="B119" s="15" t="s">
        <v>566</v>
      </c>
      <c r="C119" s="165" t="s">
        <v>482</v>
      </c>
      <c r="D119" s="165"/>
      <c r="E119" s="165"/>
      <c r="F119" s="165"/>
      <c r="G119" s="165"/>
      <c r="H119" s="165"/>
      <c r="I119" s="165"/>
      <c r="J119" s="165"/>
      <c r="K119" s="165"/>
      <c r="L119" s="165"/>
      <c r="M119" s="165"/>
      <c r="N119" s="165"/>
      <c r="O119" s="165"/>
      <c r="P119" s="165"/>
      <c r="Q119" s="165"/>
      <c r="R119" s="165"/>
      <c r="S119" s="165"/>
      <c r="T119" s="165"/>
      <c r="U119" s="151"/>
    </row>
    <row r="120" spans="1:21" x14ac:dyDescent="0.25">
      <c r="A120" s="13"/>
      <c r="B120" s="15"/>
      <c r="C120" s="46"/>
      <c r="D120" s="90"/>
      <c r="E120" s="41"/>
      <c r="F120" s="79"/>
      <c r="G120" s="46"/>
      <c r="H120" s="90"/>
      <c r="I120" s="41"/>
      <c r="J120" s="79"/>
      <c r="K120" s="46"/>
      <c r="L120" s="90"/>
      <c r="M120" s="41"/>
      <c r="N120" s="79"/>
      <c r="O120" s="46"/>
      <c r="P120" s="90"/>
      <c r="Q120" s="41"/>
      <c r="R120" s="168"/>
      <c r="S120" s="46"/>
      <c r="T120" s="90"/>
      <c r="U120" s="41"/>
    </row>
    <row r="121" spans="1:21" x14ac:dyDescent="0.25">
      <c r="A121" s="13"/>
      <c r="B121" s="15"/>
      <c r="C121" s="173" t="s">
        <v>567</v>
      </c>
      <c r="D121" s="173"/>
      <c r="E121" s="170"/>
      <c r="F121" s="169"/>
      <c r="G121" s="173" t="s">
        <v>568</v>
      </c>
      <c r="H121" s="173"/>
      <c r="I121" s="170"/>
      <c r="J121" s="169"/>
      <c r="K121" s="173" t="s">
        <v>569</v>
      </c>
      <c r="L121" s="173"/>
      <c r="M121" s="170"/>
      <c r="N121" s="169"/>
      <c r="O121" s="170"/>
      <c r="P121" s="171"/>
      <c r="Q121" s="170"/>
      <c r="R121" s="172"/>
      <c r="S121" s="170"/>
      <c r="T121" s="171"/>
      <c r="U121" s="170"/>
    </row>
    <row r="122" spans="1:21" x14ac:dyDescent="0.25">
      <c r="A122" s="13"/>
      <c r="B122" s="15"/>
      <c r="C122" s="174" t="s">
        <v>570</v>
      </c>
      <c r="D122" s="174"/>
      <c r="E122" s="170"/>
      <c r="F122" s="169"/>
      <c r="G122" s="174" t="s">
        <v>572</v>
      </c>
      <c r="H122" s="174"/>
      <c r="I122" s="170"/>
      <c r="J122" s="169"/>
      <c r="K122" s="174" t="s">
        <v>572</v>
      </c>
      <c r="L122" s="174"/>
      <c r="M122" s="170"/>
      <c r="N122" s="169"/>
      <c r="O122" s="174" t="s">
        <v>573</v>
      </c>
      <c r="P122" s="174"/>
      <c r="Q122" s="170"/>
      <c r="R122" s="172"/>
      <c r="S122" s="174" t="s">
        <v>574</v>
      </c>
      <c r="T122" s="174"/>
      <c r="U122" s="170"/>
    </row>
    <row r="123" spans="1:21" x14ac:dyDescent="0.25">
      <c r="A123" s="13"/>
      <c r="B123" s="15"/>
      <c r="C123" s="22"/>
      <c r="D123" s="22"/>
      <c r="E123" s="16"/>
      <c r="F123" s="15"/>
      <c r="G123" s="22"/>
      <c r="H123" s="22"/>
      <c r="I123" s="16"/>
      <c r="J123" s="15"/>
      <c r="K123" s="22"/>
      <c r="L123" s="22"/>
      <c r="M123" s="16"/>
      <c r="N123" s="15"/>
      <c r="O123" s="22"/>
      <c r="P123" s="22"/>
      <c r="Q123" s="16"/>
      <c r="R123" s="15"/>
      <c r="S123" s="22"/>
      <c r="T123" s="22"/>
      <c r="U123" s="16"/>
    </row>
    <row r="124" spans="1:21" x14ac:dyDescent="0.25">
      <c r="A124" s="13"/>
      <c r="B124" s="15" t="s">
        <v>105</v>
      </c>
      <c r="C124" s="24" t="s">
        <v>210</v>
      </c>
      <c r="D124" s="25" t="s">
        <v>218</v>
      </c>
      <c r="E124" s="16"/>
      <c r="F124" s="15"/>
      <c r="G124" s="24" t="s">
        <v>210</v>
      </c>
      <c r="H124" s="25">
        <v>479</v>
      </c>
      <c r="I124" s="16"/>
      <c r="J124" s="15"/>
      <c r="K124" s="24" t="s">
        <v>210</v>
      </c>
      <c r="L124" s="25">
        <v>316</v>
      </c>
      <c r="M124" s="16"/>
      <c r="N124" s="15"/>
      <c r="O124" s="24" t="s">
        <v>210</v>
      </c>
      <c r="P124" s="25" t="s">
        <v>621</v>
      </c>
      <c r="Q124" s="16" t="s">
        <v>212</v>
      </c>
      <c r="R124" s="15"/>
      <c r="S124" s="24" t="s">
        <v>210</v>
      </c>
      <c r="T124" s="25">
        <v>673</v>
      </c>
      <c r="U124" s="16"/>
    </row>
    <row r="125" spans="1:21" x14ac:dyDescent="0.25">
      <c r="A125" s="13"/>
      <c r="B125" s="15"/>
      <c r="C125" s="22"/>
      <c r="D125" s="50"/>
      <c r="E125" s="16"/>
      <c r="F125" s="15"/>
      <c r="G125" s="22"/>
      <c r="H125" s="50"/>
      <c r="I125" s="16"/>
      <c r="J125" s="15"/>
      <c r="K125" s="22"/>
      <c r="L125" s="50"/>
      <c r="M125" s="16"/>
      <c r="N125" s="15"/>
      <c r="O125" s="22"/>
      <c r="P125" s="50"/>
      <c r="Q125" s="16"/>
      <c r="R125" s="15"/>
      <c r="S125" s="22"/>
      <c r="T125" s="50"/>
      <c r="U125" s="16"/>
    </row>
    <row r="126" spans="1:21" x14ac:dyDescent="0.25">
      <c r="A126" s="13"/>
      <c r="B126" s="15" t="s">
        <v>106</v>
      </c>
      <c r="C126" s="16"/>
      <c r="D126" s="16"/>
      <c r="E126" s="16"/>
      <c r="F126" s="15"/>
      <c r="G126" s="16"/>
      <c r="H126" s="16"/>
      <c r="I126" s="16"/>
      <c r="J126" s="15"/>
      <c r="K126" s="16"/>
      <c r="L126" s="16"/>
      <c r="M126" s="16"/>
      <c r="N126" s="15"/>
      <c r="O126" s="16"/>
      <c r="P126" s="16"/>
      <c r="Q126" s="16"/>
      <c r="R126" s="15"/>
      <c r="S126" s="16"/>
      <c r="T126" s="16"/>
      <c r="U126" s="16"/>
    </row>
    <row r="127" spans="1:21" x14ac:dyDescent="0.25">
      <c r="A127" s="13"/>
      <c r="B127" s="68" t="s">
        <v>612</v>
      </c>
      <c r="C127" s="16"/>
      <c r="D127" s="23">
        <v>23</v>
      </c>
      <c r="E127" s="16"/>
      <c r="F127" s="15"/>
      <c r="G127" s="16"/>
      <c r="H127" s="23">
        <v>377</v>
      </c>
      <c r="I127" s="16"/>
      <c r="J127" s="15"/>
      <c r="K127" s="16"/>
      <c r="L127" s="23">
        <v>250</v>
      </c>
      <c r="M127" s="16"/>
      <c r="N127" s="15"/>
      <c r="O127" s="16"/>
      <c r="P127" s="23" t="s">
        <v>621</v>
      </c>
      <c r="Q127" s="16" t="s">
        <v>212</v>
      </c>
      <c r="R127" s="15"/>
      <c r="S127" s="16"/>
      <c r="T127" s="23">
        <v>528</v>
      </c>
      <c r="U127" s="16"/>
    </row>
    <row r="128" spans="1:21" x14ac:dyDescent="0.25">
      <c r="A128" s="13"/>
      <c r="B128" s="68" t="s">
        <v>139</v>
      </c>
      <c r="C128" s="16"/>
      <c r="D128" s="23" t="s">
        <v>218</v>
      </c>
      <c r="E128" s="16"/>
      <c r="F128" s="15"/>
      <c r="G128" s="16"/>
      <c r="H128" s="23">
        <v>16</v>
      </c>
      <c r="I128" s="16"/>
      <c r="J128" s="15"/>
      <c r="K128" s="16"/>
      <c r="L128" s="23">
        <v>11</v>
      </c>
      <c r="M128" s="16"/>
      <c r="N128" s="15"/>
      <c r="O128" s="16"/>
      <c r="P128" s="23" t="s">
        <v>218</v>
      </c>
      <c r="Q128" s="16"/>
      <c r="R128" s="15"/>
      <c r="S128" s="16"/>
      <c r="T128" s="23">
        <v>27</v>
      </c>
      <c r="U128" s="16"/>
    </row>
    <row r="129" spans="1:21" ht="26.25" x14ac:dyDescent="0.25">
      <c r="A129" s="13"/>
      <c r="B129" s="68" t="s">
        <v>112</v>
      </c>
      <c r="C129" s="16"/>
      <c r="D129" s="23" t="s">
        <v>218</v>
      </c>
      <c r="E129" s="16"/>
      <c r="F129" s="15"/>
      <c r="G129" s="16"/>
      <c r="H129" s="23">
        <v>29</v>
      </c>
      <c r="I129" s="16"/>
      <c r="J129" s="15"/>
      <c r="K129" s="16"/>
      <c r="L129" s="23">
        <v>12</v>
      </c>
      <c r="M129" s="16"/>
      <c r="N129" s="15"/>
      <c r="O129" s="16"/>
      <c r="P129" s="23" t="s">
        <v>218</v>
      </c>
      <c r="Q129" s="16"/>
      <c r="R129" s="15"/>
      <c r="S129" s="16"/>
      <c r="T129" s="23">
        <v>41</v>
      </c>
      <c r="U129" s="16"/>
    </row>
    <row r="130" spans="1:21" x14ac:dyDescent="0.25">
      <c r="A130" s="13"/>
      <c r="B130" s="68" t="s">
        <v>114</v>
      </c>
      <c r="C130" s="42"/>
      <c r="D130" s="43">
        <v>23</v>
      </c>
      <c r="E130" s="16"/>
      <c r="F130" s="15"/>
      <c r="G130" s="42"/>
      <c r="H130" s="43">
        <v>422</v>
      </c>
      <c r="I130" s="16"/>
      <c r="J130" s="15"/>
      <c r="K130" s="42"/>
      <c r="L130" s="43">
        <v>273</v>
      </c>
      <c r="M130" s="16"/>
      <c r="N130" s="15"/>
      <c r="O130" s="42"/>
      <c r="P130" s="43" t="s">
        <v>621</v>
      </c>
      <c r="Q130" s="16" t="s">
        <v>212</v>
      </c>
      <c r="R130" s="15"/>
      <c r="S130" s="42"/>
      <c r="T130" s="43">
        <v>596</v>
      </c>
      <c r="U130" s="16"/>
    </row>
    <row r="131" spans="1:21" x14ac:dyDescent="0.25">
      <c r="A131" s="13"/>
      <c r="B131" s="15" t="s">
        <v>115</v>
      </c>
      <c r="C131" s="22"/>
      <c r="D131" s="50" t="s">
        <v>613</v>
      </c>
      <c r="E131" s="16" t="s">
        <v>212</v>
      </c>
      <c r="F131" s="15"/>
      <c r="G131" s="22"/>
      <c r="H131" s="50">
        <v>57</v>
      </c>
      <c r="I131" s="16"/>
      <c r="J131" s="15"/>
      <c r="K131" s="22"/>
      <c r="L131" s="50">
        <v>43</v>
      </c>
      <c r="M131" s="16"/>
      <c r="N131" s="15"/>
      <c r="O131" s="22"/>
      <c r="P131" s="50" t="s">
        <v>218</v>
      </c>
      <c r="Q131" s="16"/>
      <c r="R131" s="15"/>
      <c r="S131" s="22"/>
      <c r="T131" s="50">
        <v>77</v>
      </c>
      <c r="U131" s="16"/>
    </row>
    <row r="132" spans="1:21" x14ac:dyDescent="0.25">
      <c r="A132" s="13"/>
      <c r="B132" s="15" t="s">
        <v>614</v>
      </c>
      <c r="C132" s="16"/>
      <c r="D132" s="23" t="s">
        <v>622</v>
      </c>
      <c r="E132" s="16" t="s">
        <v>212</v>
      </c>
      <c r="F132" s="15"/>
      <c r="G132" s="16"/>
      <c r="H132" s="23" t="s">
        <v>218</v>
      </c>
      <c r="I132" s="16"/>
      <c r="J132" s="15"/>
      <c r="K132" s="16"/>
      <c r="L132" s="23" t="s">
        <v>313</v>
      </c>
      <c r="M132" s="16" t="s">
        <v>212</v>
      </c>
      <c r="N132" s="15"/>
      <c r="O132" s="16"/>
      <c r="P132" s="23" t="s">
        <v>218</v>
      </c>
      <c r="Q132" s="16"/>
      <c r="R132" s="15"/>
      <c r="S132" s="16"/>
      <c r="T132" s="23" t="s">
        <v>501</v>
      </c>
      <c r="U132" s="16" t="s">
        <v>212</v>
      </c>
    </row>
    <row r="133" spans="1:21" ht="26.25" x14ac:dyDescent="0.25">
      <c r="A133" s="13"/>
      <c r="B133" s="15" t="s">
        <v>615</v>
      </c>
      <c r="C133" s="16"/>
      <c r="D133" s="23">
        <v>65</v>
      </c>
      <c r="E133" s="16"/>
      <c r="F133" s="15"/>
      <c r="G133" s="16"/>
      <c r="H133" s="23">
        <v>29</v>
      </c>
      <c r="I133" s="16"/>
      <c r="J133" s="15"/>
      <c r="K133" s="16"/>
      <c r="L133" s="23" t="s">
        <v>218</v>
      </c>
      <c r="M133" s="16"/>
      <c r="N133" s="15"/>
      <c r="O133" s="16"/>
      <c r="P133" s="23" t="s">
        <v>623</v>
      </c>
      <c r="Q133" s="16" t="s">
        <v>212</v>
      </c>
      <c r="R133" s="15"/>
      <c r="S133" s="16"/>
      <c r="T133" s="23" t="s">
        <v>218</v>
      </c>
      <c r="U133" s="16"/>
    </row>
    <row r="134" spans="1:21" x14ac:dyDescent="0.25">
      <c r="A134" s="13"/>
      <c r="B134" s="15" t="s">
        <v>119</v>
      </c>
      <c r="C134" s="24"/>
      <c r="D134" s="25" t="s">
        <v>218</v>
      </c>
      <c r="E134" s="16"/>
      <c r="F134" s="15"/>
      <c r="G134" s="24"/>
      <c r="H134" s="25" t="s">
        <v>218</v>
      </c>
      <c r="I134" s="16"/>
      <c r="J134" s="15"/>
      <c r="K134" s="24"/>
      <c r="L134" s="25" t="s">
        <v>218</v>
      </c>
      <c r="M134" s="16"/>
      <c r="N134" s="15"/>
      <c r="O134" s="24"/>
      <c r="P134" s="25" t="s">
        <v>218</v>
      </c>
      <c r="Q134" s="16"/>
      <c r="R134" s="15"/>
      <c r="S134" s="24"/>
      <c r="T134" s="25" t="s">
        <v>218</v>
      </c>
      <c r="U134" s="16"/>
    </row>
    <row r="135" spans="1:21" ht="26.25" x14ac:dyDescent="0.25">
      <c r="A135" s="13"/>
      <c r="B135" s="15" t="s">
        <v>617</v>
      </c>
      <c r="C135" s="72"/>
      <c r="D135" s="74" t="s">
        <v>493</v>
      </c>
      <c r="E135" s="70" t="s">
        <v>212</v>
      </c>
      <c r="F135" s="33"/>
      <c r="G135" s="72"/>
      <c r="H135" s="74">
        <v>86</v>
      </c>
      <c r="I135" s="70"/>
      <c r="J135" s="33"/>
      <c r="K135" s="72"/>
      <c r="L135" s="74">
        <v>38</v>
      </c>
      <c r="M135" s="70"/>
      <c r="N135" s="33"/>
      <c r="O135" s="72"/>
      <c r="P135" s="74" t="s">
        <v>623</v>
      </c>
      <c r="Q135" s="70" t="s">
        <v>212</v>
      </c>
      <c r="R135" s="33"/>
      <c r="S135" s="72"/>
      <c r="T135" s="74">
        <v>5</v>
      </c>
      <c r="U135" s="70"/>
    </row>
    <row r="136" spans="1:21" x14ac:dyDescent="0.25">
      <c r="A136" s="13"/>
      <c r="B136" s="15" t="s">
        <v>618</v>
      </c>
      <c r="C136" s="73"/>
      <c r="D136" s="75"/>
      <c r="E136" s="70"/>
      <c r="F136" s="33"/>
      <c r="G136" s="73"/>
      <c r="H136" s="75"/>
      <c r="I136" s="70"/>
      <c r="J136" s="33"/>
      <c r="K136" s="73"/>
      <c r="L136" s="75"/>
      <c r="M136" s="70"/>
      <c r="N136" s="33"/>
      <c r="O136" s="73"/>
      <c r="P136" s="75"/>
      <c r="Q136" s="70"/>
      <c r="R136" s="33"/>
      <c r="S136" s="73"/>
      <c r="T136" s="75"/>
      <c r="U136" s="70"/>
    </row>
    <row r="137" spans="1:21" x14ac:dyDescent="0.25">
      <c r="A137" s="13"/>
      <c r="B137" s="15" t="s">
        <v>121</v>
      </c>
      <c r="C137" s="24"/>
      <c r="D137" s="25">
        <v>28</v>
      </c>
      <c r="E137" s="16"/>
      <c r="F137" s="15"/>
      <c r="G137" s="24"/>
      <c r="H137" s="25" t="s">
        <v>240</v>
      </c>
      <c r="I137" s="16" t="s">
        <v>212</v>
      </c>
      <c r="J137" s="15"/>
      <c r="K137" s="24"/>
      <c r="L137" s="25" t="s">
        <v>411</v>
      </c>
      <c r="M137" s="16" t="s">
        <v>212</v>
      </c>
      <c r="N137" s="15"/>
      <c r="O137" s="24"/>
      <c r="P137" s="25" t="s">
        <v>218</v>
      </c>
      <c r="Q137" s="16"/>
      <c r="R137" s="15"/>
      <c r="S137" s="24"/>
      <c r="T137" s="25" t="s">
        <v>239</v>
      </c>
      <c r="U137" s="16" t="s">
        <v>212</v>
      </c>
    </row>
    <row r="138" spans="1:21" x14ac:dyDescent="0.25">
      <c r="A138" s="13"/>
      <c r="B138" s="15" t="s">
        <v>122</v>
      </c>
      <c r="C138" s="22"/>
      <c r="D138" s="50">
        <v>3</v>
      </c>
      <c r="E138" s="16"/>
      <c r="F138" s="15"/>
      <c r="G138" s="22"/>
      <c r="H138" s="50">
        <v>65</v>
      </c>
      <c r="I138" s="16"/>
      <c r="J138" s="15"/>
      <c r="K138" s="22"/>
      <c r="L138" s="50">
        <v>29</v>
      </c>
      <c r="M138" s="16"/>
      <c r="N138" s="15"/>
      <c r="O138" s="22"/>
      <c r="P138" s="50" t="s">
        <v>623</v>
      </c>
      <c r="Q138" s="16" t="s">
        <v>212</v>
      </c>
      <c r="R138" s="15"/>
      <c r="S138" s="22"/>
      <c r="T138" s="50">
        <v>3</v>
      </c>
      <c r="U138" s="16"/>
    </row>
    <row r="139" spans="1:21" ht="26.25" x14ac:dyDescent="0.25">
      <c r="A139" s="13"/>
      <c r="B139" s="15" t="s">
        <v>123</v>
      </c>
      <c r="C139" s="24"/>
      <c r="D139" s="25" t="s">
        <v>218</v>
      </c>
      <c r="E139" s="16"/>
      <c r="F139" s="15"/>
      <c r="G139" s="24"/>
      <c r="H139" s="25" t="s">
        <v>218</v>
      </c>
      <c r="I139" s="16"/>
      <c r="J139" s="15"/>
      <c r="K139" s="24"/>
      <c r="L139" s="25" t="s">
        <v>218</v>
      </c>
      <c r="M139" s="16"/>
      <c r="N139" s="15"/>
      <c r="O139" s="24"/>
      <c r="P139" s="25" t="s">
        <v>218</v>
      </c>
      <c r="Q139" s="16"/>
      <c r="R139" s="15"/>
      <c r="S139" s="24"/>
      <c r="T139" s="25" t="s">
        <v>218</v>
      </c>
      <c r="U139" s="16"/>
    </row>
    <row r="140" spans="1:21" ht="15.75" thickBot="1" x14ac:dyDescent="0.3">
      <c r="A140" s="13"/>
      <c r="B140" s="15" t="s">
        <v>124</v>
      </c>
      <c r="C140" s="26" t="s">
        <v>210</v>
      </c>
      <c r="D140" s="27">
        <v>3</v>
      </c>
      <c r="E140" s="16"/>
      <c r="F140" s="15"/>
      <c r="G140" s="26" t="s">
        <v>210</v>
      </c>
      <c r="H140" s="27">
        <v>65</v>
      </c>
      <c r="I140" s="16"/>
      <c r="J140" s="15"/>
      <c r="K140" s="26" t="s">
        <v>210</v>
      </c>
      <c r="L140" s="27">
        <v>29</v>
      </c>
      <c r="M140" s="16"/>
      <c r="N140" s="15"/>
      <c r="O140" s="26" t="s">
        <v>210</v>
      </c>
      <c r="P140" s="27" t="s">
        <v>623</v>
      </c>
      <c r="Q140" s="16" t="s">
        <v>212</v>
      </c>
      <c r="R140" s="15"/>
      <c r="S140" s="26" t="s">
        <v>210</v>
      </c>
      <c r="T140" s="27">
        <v>3</v>
      </c>
      <c r="U140" s="16"/>
    </row>
    <row r="141" spans="1:21" ht="16.5" thickTop="1" thickBot="1" x14ac:dyDescent="0.3">
      <c r="A141" s="13"/>
      <c r="B141" s="15" t="s">
        <v>132</v>
      </c>
      <c r="C141" s="118" t="s">
        <v>210</v>
      </c>
      <c r="D141" s="119" t="s">
        <v>215</v>
      </c>
      <c r="E141" s="16" t="s">
        <v>212</v>
      </c>
      <c r="F141" s="15"/>
      <c r="G141" s="118" t="s">
        <v>210</v>
      </c>
      <c r="H141" s="119">
        <v>68</v>
      </c>
      <c r="I141" s="16"/>
      <c r="J141" s="15"/>
      <c r="K141" s="118" t="s">
        <v>210</v>
      </c>
      <c r="L141" s="119">
        <v>32</v>
      </c>
      <c r="M141" s="16"/>
      <c r="N141" s="15"/>
      <c r="O141" s="118" t="s">
        <v>210</v>
      </c>
      <c r="P141" s="119" t="s">
        <v>624</v>
      </c>
      <c r="Q141" s="16" t="s">
        <v>212</v>
      </c>
      <c r="R141" s="15"/>
      <c r="S141" s="118" t="s">
        <v>210</v>
      </c>
      <c r="T141" s="119" t="s">
        <v>215</v>
      </c>
      <c r="U141" s="16" t="s">
        <v>212</v>
      </c>
    </row>
    <row r="142" spans="1:21" ht="15.75" thickTop="1" x14ac:dyDescent="0.25">
      <c r="A142" s="13"/>
      <c r="B142" s="33"/>
      <c r="C142" s="33"/>
      <c r="D142" s="33"/>
      <c r="E142" s="33"/>
      <c r="F142" s="33"/>
      <c r="G142" s="33"/>
      <c r="H142" s="33"/>
      <c r="I142" s="33"/>
      <c r="J142" s="33"/>
      <c r="K142" s="33"/>
      <c r="L142" s="33"/>
      <c r="M142" s="33"/>
      <c r="N142" s="33"/>
      <c r="O142" s="33"/>
      <c r="P142" s="33"/>
      <c r="Q142" s="33"/>
      <c r="R142" s="33"/>
      <c r="S142" s="33"/>
      <c r="T142" s="33"/>
      <c r="U142" s="33"/>
    </row>
    <row r="143" spans="1:21" x14ac:dyDescent="0.25">
      <c r="A143" s="13"/>
      <c r="B143" s="33"/>
      <c r="C143" s="33"/>
      <c r="D143" s="33"/>
      <c r="E143" s="33"/>
      <c r="F143" s="33"/>
      <c r="G143" s="33"/>
      <c r="H143" s="33"/>
      <c r="I143" s="33"/>
      <c r="J143" s="33"/>
      <c r="K143" s="33"/>
      <c r="L143" s="33"/>
      <c r="M143" s="33"/>
      <c r="N143" s="33"/>
      <c r="O143" s="33"/>
      <c r="P143" s="33"/>
      <c r="Q143" s="33"/>
      <c r="R143" s="33"/>
      <c r="S143" s="33"/>
      <c r="T143" s="33"/>
      <c r="U143" s="33"/>
    </row>
    <row r="144" spans="1:21" x14ac:dyDescent="0.25">
      <c r="A144" s="13"/>
      <c r="B144" s="15"/>
      <c r="C144" s="163" t="s">
        <v>610</v>
      </c>
      <c r="D144" s="163"/>
      <c r="E144" s="163"/>
      <c r="F144" s="163"/>
      <c r="G144" s="163"/>
      <c r="H144" s="163"/>
      <c r="I144" s="163"/>
      <c r="J144" s="163"/>
      <c r="K144" s="163"/>
      <c r="L144" s="163"/>
      <c r="M144" s="163"/>
      <c r="N144" s="163"/>
      <c r="O144" s="163"/>
      <c r="P144" s="163"/>
      <c r="Q144" s="163"/>
      <c r="R144" s="163"/>
      <c r="S144" s="163"/>
      <c r="T144" s="163"/>
      <c r="U144" s="151"/>
    </row>
    <row r="145" spans="1:21" x14ac:dyDescent="0.25">
      <c r="A145" s="13"/>
      <c r="B145" s="15" t="s">
        <v>566</v>
      </c>
      <c r="C145" s="165" t="s">
        <v>219</v>
      </c>
      <c r="D145" s="165"/>
      <c r="E145" s="165"/>
      <c r="F145" s="165"/>
      <c r="G145" s="165"/>
      <c r="H145" s="165"/>
      <c r="I145" s="165"/>
      <c r="J145" s="165"/>
      <c r="K145" s="165"/>
      <c r="L145" s="165"/>
      <c r="M145" s="165"/>
      <c r="N145" s="165"/>
      <c r="O145" s="165"/>
      <c r="P145" s="165"/>
      <c r="Q145" s="165"/>
      <c r="R145" s="165"/>
      <c r="S145" s="165"/>
      <c r="T145" s="165"/>
      <c r="U145" s="151"/>
    </row>
    <row r="146" spans="1:21" x14ac:dyDescent="0.25">
      <c r="A146" s="13"/>
      <c r="B146" s="15"/>
      <c r="C146" s="46"/>
      <c r="D146" s="90"/>
      <c r="E146" s="41"/>
      <c r="F146" s="79"/>
      <c r="G146" s="46"/>
      <c r="H146" s="90"/>
      <c r="I146" s="41"/>
      <c r="J146" s="79"/>
      <c r="K146" s="46"/>
      <c r="L146" s="90"/>
      <c r="M146" s="41"/>
      <c r="N146" s="79"/>
      <c r="O146" s="46"/>
      <c r="P146" s="90"/>
      <c r="Q146" s="41"/>
      <c r="R146" s="168"/>
      <c r="S146" s="46"/>
      <c r="T146" s="90"/>
      <c r="U146" s="41"/>
    </row>
    <row r="147" spans="1:21" x14ac:dyDescent="0.25">
      <c r="A147" s="13"/>
      <c r="B147" s="15"/>
      <c r="C147" s="173" t="s">
        <v>567</v>
      </c>
      <c r="D147" s="173"/>
      <c r="E147" s="170"/>
      <c r="F147" s="169"/>
      <c r="G147" s="173" t="s">
        <v>568</v>
      </c>
      <c r="H147" s="173"/>
      <c r="I147" s="170"/>
      <c r="J147" s="169"/>
      <c r="K147" s="173" t="s">
        <v>569</v>
      </c>
      <c r="L147" s="173"/>
      <c r="M147" s="170"/>
      <c r="N147" s="169"/>
      <c r="O147" s="170"/>
      <c r="P147" s="171"/>
      <c r="Q147" s="170"/>
      <c r="R147" s="172"/>
      <c r="S147" s="170"/>
      <c r="T147" s="171"/>
      <c r="U147" s="170"/>
    </row>
    <row r="148" spans="1:21" x14ac:dyDescent="0.25">
      <c r="A148" s="13"/>
      <c r="B148" s="15"/>
      <c r="C148" s="174" t="s">
        <v>570</v>
      </c>
      <c r="D148" s="174"/>
      <c r="E148" s="170"/>
      <c r="F148" s="169"/>
      <c r="G148" s="174" t="s">
        <v>572</v>
      </c>
      <c r="H148" s="174"/>
      <c r="I148" s="170"/>
      <c r="J148" s="169"/>
      <c r="K148" s="174" t="s">
        <v>572</v>
      </c>
      <c r="L148" s="174"/>
      <c r="M148" s="170"/>
      <c r="N148" s="169"/>
      <c r="O148" s="174" t="s">
        <v>573</v>
      </c>
      <c r="P148" s="174"/>
      <c r="Q148" s="170"/>
      <c r="R148" s="172"/>
      <c r="S148" s="174" t="s">
        <v>574</v>
      </c>
      <c r="T148" s="174"/>
      <c r="U148" s="170"/>
    </row>
    <row r="149" spans="1:21" x14ac:dyDescent="0.25">
      <c r="A149" s="13"/>
      <c r="B149" s="15"/>
      <c r="C149" s="22"/>
      <c r="D149" s="22"/>
      <c r="E149" s="16"/>
      <c r="F149" s="15"/>
      <c r="G149" s="22"/>
      <c r="H149" s="22"/>
      <c r="I149" s="16"/>
      <c r="J149" s="15"/>
      <c r="K149" s="22"/>
      <c r="L149" s="22"/>
      <c r="M149" s="16"/>
      <c r="N149" s="15"/>
      <c r="O149" s="22"/>
      <c r="P149" s="22"/>
      <c r="Q149" s="16"/>
      <c r="R149" s="15"/>
      <c r="S149" s="22"/>
      <c r="T149" s="22"/>
      <c r="U149" s="16"/>
    </row>
    <row r="150" spans="1:21" x14ac:dyDescent="0.25">
      <c r="A150" s="13"/>
      <c r="B150" s="15" t="s">
        <v>105</v>
      </c>
      <c r="C150" s="24" t="s">
        <v>210</v>
      </c>
      <c r="D150" s="25" t="s">
        <v>218</v>
      </c>
      <c r="E150" s="16"/>
      <c r="F150" s="15"/>
      <c r="G150" s="24" t="s">
        <v>210</v>
      </c>
      <c r="H150" s="25">
        <v>918</v>
      </c>
      <c r="I150" s="16"/>
      <c r="J150" s="15"/>
      <c r="K150" s="24" t="s">
        <v>210</v>
      </c>
      <c r="L150" s="25">
        <v>577</v>
      </c>
      <c r="M150" s="16"/>
      <c r="N150" s="15"/>
      <c r="O150" s="24" t="s">
        <v>210</v>
      </c>
      <c r="P150" s="25" t="s">
        <v>625</v>
      </c>
      <c r="Q150" s="16" t="s">
        <v>212</v>
      </c>
      <c r="R150" s="15"/>
      <c r="S150" s="24" t="s">
        <v>210</v>
      </c>
      <c r="T150" s="91">
        <v>1311</v>
      </c>
      <c r="U150" s="16"/>
    </row>
    <row r="151" spans="1:21" x14ac:dyDescent="0.25">
      <c r="A151" s="13"/>
      <c r="B151" s="15"/>
      <c r="C151" s="22"/>
      <c r="D151" s="50"/>
      <c r="E151" s="16"/>
      <c r="F151" s="15"/>
      <c r="G151" s="22"/>
      <c r="H151" s="50"/>
      <c r="I151" s="16"/>
      <c r="J151" s="15"/>
      <c r="K151" s="22"/>
      <c r="L151" s="50"/>
      <c r="M151" s="16"/>
      <c r="N151" s="15"/>
      <c r="O151" s="22"/>
      <c r="P151" s="50"/>
      <c r="Q151" s="16"/>
      <c r="R151" s="15"/>
      <c r="S151" s="22"/>
      <c r="T151" s="50"/>
      <c r="U151" s="16"/>
    </row>
    <row r="152" spans="1:21" x14ac:dyDescent="0.25">
      <c r="A152" s="13"/>
      <c r="B152" s="15" t="s">
        <v>106</v>
      </c>
      <c r="C152" s="16"/>
      <c r="D152" s="16"/>
      <c r="E152" s="16"/>
      <c r="F152" s="15"/>
      <c r="G152" s="16"/>
      <c r="H152" s="16"/>
      <c r="I152" s="16"/>
      <c r="J152" s="15"/>
      <c r="K152" s="16"/>
      <c r="L152" s="16"/>
      <c r="M152" s="16"/>
      <c r="N152" s="15"/>
      <c r="O152" s="16"/>
      <c r="P152" s="16"/>
      <c r="Q152" s="16"/>
      <c r="R152" s="15"/>
      <c r="S152" s="16"/>
      <c r="T152" s="16"/>
      <c r="U152" s="16"/>
    </row>
    <row r="153" spans="1:21" x14ac:dyDescent="0.25">
      <c r="A153" s="13"/>
      <c r="B153" s="68" t="s">
        <v>612</v>
      </c>
      <c r="C153" s="16"/>
      <c r="D153" s="23">
        <v>43</v>
      </c>
      <c r="E153" s="16"/>
      <c r="F153" s="15"/>
      <c r="G153" s="16"/>
      <c r="H153" s="23">
        <v>685</v>
      </c>
      <c r="I153" s="16"/>
      <c r="J153" s="15"/>
      <c r="K153" s="16"/>
      <c r="L153" s="23">
        <v>489</v>
      </c>
      <c r="M153" s="16"/>
      <c r="N153" s="15"/>
      <c r="O153" s="16"/>
      <c r="P153" s="23" t="s">
        <v>625</v>
      </c>
      <c r="Q153" s="16" t="s">
        <v>212</v>
      </c>
      <c r="R153" s="15"/>
      <c r="S153" s="16"/>
      <c r="T153" s="94">
        <v>1033</v>
      </c>
      <c r="U153" s="16"/>
    </row>
    <row r="154" spans="1:21" x14ac:dyDescent="0.25">
      <c r="A154" s="13"/>
      <c r="B154" s="68" t="s">
        <v>139</v>
      </c>
      <c r="C154" s="16"/>
      <c r="D154" s="23" t="s">
        <v>218</v>
      </c>
      <c r="E154" s="16"/>
      <c r="F154" s="15"/>
      <c r="G154" s="16"/>
      <c r="H154" s="23">
        <v>31</v>
      </c>
      <c r="I154" s="16"/>
      <c r="J154" s="15"/>
      <c r="K154" s="16"/>
      <c r="L154" s="23">
        <v>18</v>
      </c>
      <c r="M154" s="16"/>
      <c r="N154" s="15"/>
      <c r="O154" s="16"/>
      <c r="P154" s="23" t="s">
        <v>218</v>
      </c>
      <c r="Q154" s="16"/>
      <c r="R154" s="15"/>
      <c r="S154" s="16"/>
      <c r="T154" s="23">
        <v>49</v>
      </c>
      <c r="U154" s="16"/>
    </row>
    <row r="155" spans="1:21" ht="26.25" x14ac:dyDescent="0.25">
      <c r="A155" s="13"/>
      <c r="B155" s="68" t="s">
        <v>112</v>
      </c>
      <c r="C155" s="16"/>
      <c r="D155" s="23">
        <v>1</v>
      </c>
      <c r="E155" s="16"/>
      <c r="F155" s="15"/>
      <c r="G155" s="16"/>
      <c r="H155" s="23">
        <v>70</v>
      </c>
      <c r="I155" s="16"/>
      <c r="J155" s="15"/>
      <c r="K155" s="16"/>
      <c r="L155" s="23">
        <v>24</v>
      </c>
      <c r="M155" s="16"/>
      <c r="N155" s="15"/>
      <c r="O155" s="16"/>
      <c r="P155" s="23" t="s">
        <v>218</v>
      </c>
      <c r="Q155" s="16"/>
      <c r="R155" s="15"/>
      <c r="S155" s="16"/>
      <c r="T155" s="23">
        <v>95</v>
      </c>
      <c r="U155" s="16"/>
    </row>
    <row r="156" spans="1:21" x14ac:dyDescent="0.25">
      <c r="A156" s="13"/>
      <c r="B156" s="68" t="s">
        <v>114</v>
      </c>
      <c r="C156" s="42"/>
      <c r="D156" s="43">
        <v>44</v>
      </c>
      <c r="E156" s="16"/>
      <c r="F156" s="15"/>
      <c r="G156" s="42"/>
      <c r="H156" s="43">
        <v>786</v>
      </c>
      <c r="I156" s="16"/>
      <c r="J156" s="15"/>
      <c r="K156" s="42"/>
      <c r="L156" s="43">
        <v>531</v>
      </c>
      <c r="M156" s="16"/>
      <c r="N156" s="15"/>
      <c r="O156" s="42"/>
      <c r="P156" s="43" t="s">
        <v>625</v>
      </c>
      <c r="Q156" s="16" t="s">
        <v>212</v>
      </c>
      <c r="R156" s="15"/>
      <c r="S156" s="42"/>
      <c r="T156" s="162">
        <v>1177</v>
      </c>
      <c r="U156" s="16"/>
    </row>
    <row r="157" spans="1:21" x14ac:dyDescent="0.25">
      <c r="A157" s="13"/>
      <c r="B157" s="15" t="s">
        <v>115</v>
      </c>
      <c r="C157" s="22"/>
      <c r="D157" s="50" t="s">
        <v>458</v>
      </c>
      <c r="E157" s="16" t="s">
        <v>212</v>
      </c>
      <c r="F157" s="15"/>
      <c r="G157" s="22"/>
      <c r="H157" s="50">
        <v>132</v>
      </c>
      <c r="I157" s="16"/>
      <c r="J157" s="15"/>
      <c r="K157" s="22"/>
      <c r="L157" s="50">
        <v>46</v>
      </c>
      <c r="M157" s="16"/>
      <c r="N157" s="15"/>
      <c r="O157" s="22"/>
      <c r="P157" s="50" t="s">
        <v>218</v>
      </c>
      <c r="Q157" s="16"/>
      <c r="R157" s="15"/>
      <c r="S157" s="22"/>
      <c r="T157" s="50">
        <v>134</v>
      </c>
      <c r="U157" s="16"/>
    </row>
    <row r="158" spans="1:21" x14ac:dyDescent="0.25">
      <c r="A158" s="13"/>
      <c r="B158" s="15" t="s">
        <v>614</v>
      </c>
      <c r="C158" s="16"/>
      <c r="D158" s="23" t="s">
        <v>626</v>
      </c>
      <c r="E158" s="16" t="s">
        <v>212</v>
      </c>
      <c r="F158" s="15"/>
      <c r="G158" s="16"/>
      <c r="H158" s="23" t="s">
        <v>218</v>
      </c>
      <c r="I158" s="16"/>
      <c r="J158" s="15"/>
      <c r="K158" s="16"/>
      <c r="L158" s="23" t="s">
        <v>603</v>
      </c>
      <c r="M158" s="16" t="s">
        <v>212</v>
      </c>
      <c r="N158" s="15"/>
      <c r="O158" s="16"/>
      <c r="P158" s="23" t="s">
        <v>218</v>
      </c>
      <c r="Q158" s="16"/>
      <c r="R158" s="15"/>
      <c r="S158" s="16"/>
      <c r="T158" s="23" t="s">
        <v>513</v>
      </c>
      <c r="U158" s="16" t="s">
        <v>212</v>
      </c>
    </row>
    <row r="159" spans="1:21" ht="26.25" x14ac:dyDescent="0.25">
      <c r="A159" s="13"/>
      <c r="B159" s="15" t="s">
        <v>615</v>
      </c>
      <c r="C159" s="16"/>
      <c r="D159" s="23">
        <v>135</v>
      </c>
      <c r="E159" s="16"/>
      <c r="F159" s="15"/>
      <c r="G159" s="16"/>
      <c r="H159" s="23">
        <v>55</v>
      </c>
      <c r="I159" s="16"/>
      <c r="J159" s="15"/>
      <c r="K159" s="16"/>
      <c r="L159" s="23" t="s">
        <v>218</v>
      </c>
      <c r="M159" s="16"/>
      <c r="N159" s="15"/>
      <c r="O159" s="16"/>
      <c r="P159" s="23" t="s">
        <v>627</v>
      </c>
      <c r="Q159" s="16" t="s">
        <v>212</v>
      </c>
      <c r="R159" s="15"/>
      <c r="S159" s="16"/>
      <c r="T159" s="23" t="s">
        <v>218</v>
      </c>
      <c r="U159" s="16"/>
    </row>
    <row r="160" spans="1:21" x14ac:dyDescent="0.25">
      <c r="A160" s="13"/>
      <c r="B160" s="15" t="s">
        <v>119</v>
      </c>
      <c r="C160" s="24"/>
      <c r="D160" s="25" t="s">
        <v>313</v>
      </c>
      <c r="E160" s="16" t="s">
        <v>212</v>
      </c>
      <c r="F160" s="15"/>
      <c r="G160" s="24"/>
      <c r="H160" s="25" t="s">
        <v>218</v>
      </c>
      <c r="I160" s="16"/>
      <c r="J160" s="15"/>
      <c r="K160" s="24"/>
      <c r="L160" s="25" t="s">
        <v>239</v>
      </c>
      <c r="M160" s="16" t="s">
        <v>212</v>
      </c>
      <c r="N160" s="15"/>
      <c r="O160" s="24"/>
      <c r="P160" s="25" t="s">
        <v>218</v>
      </c>
      <c r="Q160" s="16"/>
      <c r="R160" s="15"/>
      <c r="S160" s="24"/>
      <c r="T160" s="25" t="s">
        <v>443</v>
      </c>
      <c r="U160" s="16" t="s">
        <v>212</v>
      </c>
    </row>
    <row r="161" spans="1:21" ht="26.25" x14ac:dyDescent="0.25">
      <c r="A161" s="13"/>
      <c r="B161" s="15" t="s">
        <v>617</v>
      </c>
      <c r="C161" s="72"/>
      <c r="D161" s="74" t="s">
        <v>628</v>
      </c>
      <c r="E161" s="70" t="s">
        <v>212</v>
      </c>
      <c r="F161" s="33"/>
      <c r="G161" s="72"/>
      <c r="H161" s="74">
        <v>187</v>
      </c>
      <c r="I161" s="70"/>
      <c r="J161" s="33"/>
      <c r="K161" s="72"/>
      <c r="L161" s="74">
        <v>31</v>
      </c>
      <c r="M161" s="70"/>
      <c r="N161" s="33"/>
      <c r="O161" s="72"/>
      <c r="P161" s="74" t="s">
        <v>627</v>
      </c>
      <c r="Q161" s="70" t="s">
        <v>212</v>
      </c>
      <c r="R161" s="33"/>
      <c r="S161" s="72"/>
      <c r="T161" s="74" t="s">
        <v>426</v>
      </c>
      <c r="U161" s="70" t="s">
        <v>212</v>
      </c>
    </row>
    <row r="162" spans="1:21" x14ac:dyDescent="0.25">
      <c r="A162" s="13"/>
      <c r="B162" s="15" t="s">
        <v>618</v>
      </c>
      <c r="C162" s="73"/>
      <c r="D162" s="75"/>
      <c r="E162" s="70"/>
      <c r="F162" s="33"/>
      <c r="G162" s="73"/>
      <c r="H162" s="75"/>
      <c r="I162" s="70"/>
      <c r="J162" s="33"/>
      <c r="K162" s="73"/>
      <c r="L162" s="75"/>
      <c r="M162" s="70"/>
      <c r="N162" s="33"/>
      <c r="O162" s="73"/>
      <c r="P162" s="75"/>
      <c r="Q162" s="70"/>
      <c r="R162" s="33"/>
      <c r="S162" s="73"/>
      <c r="T162" s="75"/>
      <c r="U162" s="70"/>
    </row>
    <row r="163" spans="1:21" x14ac:dyDescent="0.25">
      <c r="A163" s="13"/>
      <c r="B163" s="15" t="s">
        <v>121</v>
      </c>
      <c r="C163" s="24"/>
      <c r="D163" s="25">
        <v>62</v>
      </c>
      <c r="E163" s="16"/>
      <c r="F163" s="15"/>
      <c r="G163" s="24"/>
      <c r="H163" s="25" t="s">
        <v>295</v>
      </c>
      <c r="I163" s="16" t="s">
        <v>212</v>
      </c>
      <c r="J163" s="15"/>
      <c r="K163" s="24"/>
      <c r="L163" s="25">
        <v>11</v>
      </c>
      <c r="M163" s="16"/>
      <c r="N163" s="15"/>
      <c r="O163" s="24"/>
      <c r="P163" s="25" t="s">
        <v>218</v>
      </c>
      <c r="Q163" s="16"/>
      <c r="R163" s="15"/>
      <c r="S163" s="24"/>
      <c r="T163" s="25">
        <v>12</v>
      </c>
      <c r="U163" s="16"/>
    </row>
    <row r="164" spans="1:21" x14ac:dyDescent="0.25">
      <c r="A164" s="13"/>
      <c r="B164" s="15" t="s">
        <v>122</v>
      </c>
      <c r="C164" s="22"/>
      <c r="D164" s="50" t="s">
        <v>263</v>
      </c>
      <c r="E164" s="16" t="s">
        <v>212</v>
      </c>
      <c r="F164" s="15"/>
      <c r="G164" s="22"/>
      <c r="H164" s="50">
        <v>126</v>
      </c>
      <c r="I164" s="16"/>
      <c r="J164" s="15"/>
      <c r="K164" s="22"/>
      <c r="L164" s="50">
        <v>42</v>
      </c>
      <c r="M164" s="16"/>
      <c r="N164" s="15"/>
      <c r="O164" s="22"/>
      <c r="P164" s="50" t="s">
        <v>627</v>
      </c>
      <c r="Q164" s="16" t="s">
        <v>212</v>
      </c>
      <c r="R164" s="15"/>
      <c r="S164" s="22"/>
      <c r="T164" s="50" t="s">
        <v>584</v>
      </c>
      <c r="U164" s="16" t="s">
        <v>212</v>
      </c>
    </row>
    <row r="165" spans="1:21" ht="26.25" x14ac:dyDescent="0.25">
      <c r="A165" s="13"/>
      <c r="B165" s="15" t="s">
        <v>123</v>
      </c>
      <c r="C165" s="24"/>
      <c r="D165" s="25" t="s">
        <v>506</v>
      </c>
      <c r="E165" s="16" t="s">
        <v>212</v>
      </c>
      <c r="F165" s="15"/>
      <c r="G165" s="24"/>
      <c r="H165" s="25">
        <v>9</v>
      </c>
      <c r="I165" s="16"/>
      <c r="J165" s="15"/>
      <c r="K165" s="24"/>
      <c r="L165" s="25">
        <v>13</v>
      </c>
      <c r="M165" s="16"/>
      <c r="N165" s="15"/>
      <c r="O165" s="24"/>
      <c r="P165" s="25" t="s">
        <v>218</v>
      </c>
      <c r="Q165" s="16"/>
      <c r="R165" s="15"/>
      <c r="S165" s="24"/>
      <c r="T165" s="25" t="s">
        <v>239</v>
      </c>
      <c r="U165" s="16" t="s">
        <v>212</v>
      </c>
    </row>
    <row r="166" spans="1:21" ht="15.75" thickBot="1" x14ac:dyDescent="0.3">
      <c r="A166" s="13"/>
      <c r="B166" s="15" t="s">
        <v>124</v>
      </c>
      <c r="C166" s="26" t="s">
        <v>210</v>
      </c>
      <c r="D166" s="27" t="s">
        <v>629</v>
      </c>
      <c r="E166" s="16" t="s">
        <v>212</v>
      </c>
      <c r="F166" s="15"/>
      <c r="G166" s="26" t="s">
        <v>210</v>
      </c>
      <c r="H166" s="27">
        <v>135</v>
      </c>
      <c r="I166" s="16"/>
      <c r="J166" s="15"/>
      <c r="K166" s="26" t="s">
        <v>210</v>
      </c>
      <c r="L166" s="27">
        <v>55</v>
      </c>
      <c r="M166" s="16"/>
      <c r="N166" s="15"/>
      <c r="O166" s="26" t="s">
        <v>210</v>
      </c>
      <c r="P166" s="27" t="s">
        <v>627</v>
      </c>
      <c r="Q166" s="16" t="s">
        <v>212</v>
      </c>
      <c r="R166" s="15"/>
      <c r="S166" s="26" t="s">
        <v>210</v>
      </c>
      <c r="T166" s="27" t="s">
        <v>629</v>
      </c>
      <c r="U166" s="16" t="s">
        <v>212</v>
      </c>
    </row>
    <row r="167" spans="1:21" ht="16.5" thickTop="1" thickBot="1" x14ac:dyDescent="0.3">
      <c r="A167" s="13"/>
      <c r="B167" s="15" t="s">
        <v>132</v>
      </c>
      <c r="C167" s="118" t="s">
        <v>210</v>
      </c>
      <c r="D167" s="119" t="s">
        <v>630</v>
      </c>
      <c r="E167" s="16" t="s">
        <v>212</v>
      </c>
      <c r="F167" s="15"/>
      <c r="G167" s="118" t="s">
        <v>210</v>
      </c>
      <c r="H167" s="119">
        <v>88</v>
      </c>
      <c r="I167" s="16"/>
      <c r="J167" s="15"/>
      <c r="K167" s="118" t="s">
        <v>210</v>
      </c>
      <c r="L167" s="119">
        <v>14</v>
      </c>
      <c r="M167" s="16"/>
      <c r="N167" s="15"/>
      <c r="O167" s="118" t="s">
        <v>210</v>
      </c>
      <c r="P167" s="119" t="s">
        <v>611</v>
      </c>
      <c r="Q167" s="16" t="s">
        <v>212</v>
      </c>
      <c r="R167" s="15"/>
      <c r="S167" s="118" t="s">
        <v>210</v>
      </c>
      <c r="T167" s="119" t="s">
        <v>630</v>
      </c>
      <c r="U167" s="16" t="s">
        <v>212</v>
      </c>
    </row>
    <row r="168" spans="1:21" ht="16.5" thickTop="1" x14ac:dyDescent="0.25">
      <c r="A168" s="13"/>
      <c r="B168" s="67"/>
      <c r="C168" s="67"/>
      <c r="D168" s="67"/>
      <c r="E168" s="67"/>
      <c r="F168" s="67"/>
      <c r="G168" s="67"/>
      <c r="H168" s="67"/>
      <c r="I168" s="67"/>
      <c r="J168" s="67"/>
      <c r="K168" s="67"/>
      <c r="L168" s="67"/>
      <c r="M168" s="67"/>
      <c r="N168" s="67"/>
      <c r="O168" s="67"/>
      <c r="P168" s="67"/>
      <c r="Q168" s="67"/>
      <c r="R168" s="67"/>
      <c r="S168" s="67"/>
      <c r="T168" s="67"/>
      <c r="U168" s="67"/>
    </row>
    <row r="169" spans="1:21" ht="15.75" x14ac:dyDescent="0.25">
      <c r="A169" s="13"/>
      <c r="B169" s="178"/>
      <c r="C169" s="178"/>
      <c r="D169" s="178"/>
      <c r="E169" s="178"/>
      <c r="F169" s="178"/>
      <c r="G169" s="178"/>
      <c r="H169" s="178"/>
      <c r="I169" s="178"/>
      <c r="J169" s="178"/>
      <c r="K169" s="178"/>
      <c r="L169" s="178"/>
      <c r="M169" s="178"/>
      <c r="N169" s="178"/>
      <c r="O169" s="178"/>
      <c r="P169" s="178"/>
      <c r="Q169" s="178"/>
      <c r="R169" s="178"/>
      <c r="S169" s="178"/>
      <c r="T169" s="178"/>
      <c r="U169" s="178"/>
    </row>
    <row r="170" spans="1:21" ht="15.75" x14ac:dyDescent="0.25">
      <c r="A170" s="13"/>
      <c r="B170" s="178"/>
      <c r="C170" s="178"/>
      <c r="D170" s="178"/>
      <c r="E170" s="178"/>
      <c r="F170" s="178"/>
      <c r="G170" s="178"/>
      <c r="H170" s="178"/>
      <c r="I170" s="178"/>
      <c r="J170" s="178"/>
      <c r="K170" s="178"/>
      <c r="L170" s="178"/>
      <c r="M170" s="178"/>
      <c r="N170" s="178"/>
      <c r="O170" s="178"/>
      <c r="P170" s="178"/>
      <c r="Q170" s="178"/>
      <c r="R170" s="178"/>
      <c r="S170" s="178"/>
      <c r="T170" s="178"/>
      <c r="U170" s="178"/>
    </row>
    <row r="171" spans="1:21" x14ac:dyDescent="0.25">
      <c r="A171" s="13"/>
      <c r="B171" s="15"/>
      <c r="C171" s="163" t="s">
        <v>610</v>
      </c>
      <c r="D171" s="163"/>
      <c r="E171" s="163"/>
      <c r="F171" s="163"/>
      <c r="G171" s="163"/>
      <c r="H171" s="163"/>
      <c r="I171" s="163"/>
      <c r="J171" s="163"/>
      <c r="K171" s="163"/>
      <c r="L171" s="163"/>
      <c r="M171" s="163"/>
      <c r="N171" s="163"/>
      <c r="O171" s="163"/>
      <c r="P171" s="163"/>
      <c r="Q171" s="163"/>
      <c r="R171" s="163"/>
      <c r="S171" s="163"/>
      <c r="T171" s="163"/>
      <c r="U171" s="151"/>
    </row>
    <row r="172" spans="1:21" x14ac:dyDescent="0.25">
      <c r="A172" s="13"/>
      <c r="B172" s="15" t="s">
        <v>566</v>
      </c>
      <c r="C172" s="165" t="s">
        <v>505</v>
      </c>
      <c r="D172" s="165"/>
      <c r="E172" s="165"/>
      <c r="F172" s="165"/>
      <c r="G172" s="165"/>
      <c r="H172" s="165"/>
      <c r="I172" s="165"/>
      <c r="J172" s="165"/>
      <c r="K172" s="165"/>
      <c r="L172" s="165"/>
      <c r="M172" s="165"/>
      <c r="N172" s="165"/>
      <c r="O172" s="165"/>
      <c r="P172" s="165"/>
      <c r="Q172" s="165"/>
      <c r="R172" s="165"/>
      <c r="S172" s="165"/>
      <c r="T172" s="165"/>
      <c r="U172" s="151"/>
    </row>
    <row r="173" spans="1:21" x14ac:dyDescent="0.25">
      <c r="A173" s="13"/>
      <c r="B173" s="15"/>
      <c r="C173" s="46"/>
      <c r="D173" s="90"/>
      <c r="E173" s="41"/>
      <c r="F173" s="79"/>
      <c r="G173" s="46"/>
      <c r="H173" s="90"/>
      <c r="I173" s="41"/>
      <c r="J173" s="79"/>
      <c r="K173" s="46"/>
      <c r="L173" s="90"/>
      <c r="M173" s="41"/>
      <c r="N173" s="79"/>
      <c r="O173" s="46"/>
      <c r="P173" s="90"/>
      <c r="Q173" s="41"/>
      <c r="R173" s="168"/>
      <c r="S173" s="46"/>
      <c r="T173" s="90"/>
      <c r="U173" s="41"/>
    </row>
    <row r="174" spans="1:21" x14ac:dyDescent="0.25">
      <c r="A174" s="13"/>
      <c r="B174" s="15"/>
      <c r="C174" s="173" t="s">
        <v>567</v>
      </c>
      <c r="D174" s="173"/>
      <c r="E174" s="170"/>
      <c r="F174" s="169"/>
      <c r="G174" s="173" t="s">
        <v>568</v>
      </c>
      <c r="H174" s="173"/>
      <c r="I174" s="170"/>
      <c r="J174" s="169"/>
      <c r="K174" s="173" t="s">
        <v>569</v>
      </c>
      <c r="L174" s="173"/>
      <c r="M174" s="170"/>
      <c r="N174" s="169"/>
      <c r="O174" s="170"/>
      <c r="P174" s="171"/>
      <c r="Q174" s="170"/>
      <c r="R174" s="172"/>
      <c r="S174" s="170"/>
      <c r="T174" s="171"/>
      <c r="U174" s="170"/>
    </row>
    <row r="175" spans="1:21" x14ac:dyDescent="0.25">
      <c r="A175" s="13"/>
      <c r="B175" s="15"/>
      <c r="C175" s="174" t="s">
        <v>570</v>
      </c>
      <c r="D175" s="174"/>
      <c r="E175" s="170"/>
      <c r="F175" s="169"/>
      <c r="G175" s="174" t="s">
        <v>572</v>
      </c>
      <c r="H175" s="174"/>
      <c r="I175" s="170"/>
      <c r="J175" s="169"/>
      <c r="K175" s="174" t="s">
        <v>572</v>
      </c>
      <c r="L175" s="174"/>
      <c r="M175" s="170"/>
      <c r="N175" s="169"/>
      <c r="O175" s="174" t="s">
        <v>573</v>
      </c>
      <c r="P175" s="174"/>
      <c r="Q175" s="170"/>
      <c r="R175" s="172"/>
      <c r="S175" s="174" t="s">
        <v>574</v>
      </c>
      <c r="T175" s="174"/>
      <c r="U175" s="170"/>
    </row>
    <row r="176" spans="1:21" x14ac:dyDescent="0.25">
      <c r="A176" s="13"/>
      <c r="B176" s="15"/>
      <c r="C176" s="22"/>
      <c r="D176" s="22"/>
      <c r="E176" s="16"/>
      <c r="F176" s="15"/>
      <c r="G176" s="22"/>
      <c r="H176" s="22"/>
      <c r="I176" s="16"/>
      <c r="J176" s="15"/>
      <c r="K176" s="22"/>
      <c r="L176" s="22"/>
      <c r="M176" s="16"/>
      <c r="N176" s="15"/>
      <c r="O176" s="22"/>
      <c r="P176" s="22"/>
      <c r="Q176" s="16"/>
      <c r="R176" s="15"/>
      <c r="S176" s="22"/>
      <c r="T176" s="22"/>
      <c r="U176" s="16"/>
    </row>
    <row r="177" spans="1:21" x14ac:dyDescent="0.25">
      <c r="A177" s="13"/>
      <c r="B177" s="15" t="s">
        <v>105</v>
      </c>
      <c r="C177" s="24" t="s">
        <v>210</v>
      </c>
      <c r="D177" s="25" t="s">
        <v>218</v>
      </c>
      <c r="E177" s="16"/>
      <c r="F177" s="15"/>
      <c r="G177" s="24" t="s">
        <v>210</v>
      </c>
      <c r="H177" s="25">
        <v>950</v>
      </c>
      <c r="I177" s="16"/>
      <c r="J177" s="15"/>
      <c r="K177" s="24" t="s">
        <v>210</v>
      </c>
      <c r="L177" s="25">
        <v>584</v>
      </c>
      <c r="M177" s="16"/>
      <c r="N177" s="15"/>
      <c r="O177" s="24" t="s">
        <v>210</v>
      </c>
      <c r="P177" s="25" t="s">
        <v>631</v>
      </c>
      <c r="Q177" s="16" t="s">
        <v>212</v>
      </c>
      <c r="R177" s="15"/>
      <c r="S177" s="24" t="s">
        <v>210</v>
      </c>
      <c r="T177" s="91">
        <v>1326</v>
      </c>
      <c r="U177" s="16"/>
    </row>
    <row r="178" spans="1:21" x14ac:dyDescent="0.25">
      <c r="A178" s="13"/>
      <c r="B178" s="15"/>
      <c r="C178" s="22"/>
      <c r="D178" s="50"/>
      <c r="E178" s="16"/>
      <c r="F178" s="15"/>
      <c r="G178" s="22"/>
      <c r="H178" s="50"/>
      <c r="I178" s="16"/>
      <c r="J178" s="15"/>
      <c r="K178" s="22"/>
      <c r="L178" s="50"/>
      <c r="M178" s="16"/>
      <c r="N178" s="15"/>
      <c r="O178" s="22"/>
      <c r="P178" s="50"/>
      <c r="Q178" s="16"/>
      <c r="R178" s="15"/>
      <c r="S178" s="22"/>
      <c r="T178" s="50"/>
      <c r="U178" s="16"/>
    </row>
    <row r="179" spans="1:21" x14ac:dyDescent="0.25">
      <c r="A179" s="13"/>
      <c r="B179" s="15" t="s">
        <v>106</v>
      </c>
      <c r="C179" s="16"/>
      <c r="D179" s="16"/>
      <c r="E179" s="16"/>
      <c r="F179" s="15"/>
      <c r="G179" s="16"/>
      <c r="H179" s="16"/>
      <c r="I179" s="16"/>
      <c r="J179" s="15"/>
      <c r="K179" s="16"/>
      <c r="L179" s="16"/>
      <c r="M179" s="16"/>
      <c r="N179" s="15"/>
      <c r="O179" s="16"/>
      <c r="P179" s="16"/>
      <c r="Q179" s="16"/>
      <c r="R179" s="15"/>
      <c r="S179" s="16"/>
      <c r="T179" s="16"/>
      <c r="U179" s="16"/>
    </row>
    <row r="180" spans="1:21" x14ac:dyDescent="0.25">
      <c r="A180" s="13"/>
      <c r="B180" s="68" t="s">
        <v>612</v>
      </c>
      <c r="C180" s="16"/>
      <c r="D180" s="23">
        <v>48</v>
      </c>
      <c r="E180" s="16"/>
      <c r="F180" s="15"/>
      <c r="G180" s="16"/>
      <c r="H180" s="23">
        <v>733</v>
      </c>
      <c r="I180" s="16"/>
      <c r="J180" s="15"/>
      <c r="K180" s="16"/>
      <c r="L180" s="23">
        <v>491</v>
      </c>
      <c r="M180" s="16"/>
      <c r="N180" s="15"/>
      <c r="O180" s="16"/>
      <c r="P180" s="23" t="s">
        <v>631</v>
      </c>
      <c r="Q180" s="16" t="s">
        <v>212</v>
      </c>
      <c r="R180" s="15"/>
      <c r="S180" s="16"/>
      <c r="T180" s="94">
        <v>1064</v>
      </c>
      <c r="U180" s="16"/>
    </row>
    <row r="181" spans="1:21" x14ac:dyDescent="0.25">
      <c r="A181" s="13"/>
      <c r="B181" s="68" t="s">
        <v>139</v>
      </c>
      <c r="C181" s="16"/>
      <c r="D181" s="23" t="s">
        <v>218</v>
      </c>
      <c r="E181" s="16"/>
      <c r="F181" s="15"/>
      <c r="G181" s="16"/>
      <c r="H181" s="23">
        <v>31</v>
      </c>
      <c r="I181" s="16"/>
      <c r="J181" s="15"/>
      <c r="K181" s="16"/>
      <c r="L181" s="23">
        <v>20</v>
      </c>
      <c r="M181" s="16"/>
      <c r="N181" s="15"/>
      <c r="O181" s="16"/>
      <c r="P181" s="23" t="s">
        <v>218</v>
      </c>
      <c r="Q181" s="16"/>
      <c r="R181" s="15"/>
      <c r="S181" s="16"/>
      <c r="T181" s="23">
        <v>51</v>
      </c>
      <c r="U181" s="16"/>
    </row>
    <row r="182" spans="1:21" ht="26.25" x14ac:dyDescent="0.25">
      <c r="A182" s="13"/>
      <c r="B182" s="68" t="s">
        <v>112</v>
      </c>
      <c r="C182" s="16"/>
      <c r="D182" s="23" t="s">
        <v>218</v>
      </c>
      <c r="E182" s="16"/>
      <c r="F182" s="15"/>
      <c r="G182" s="16"/>
      <c r="H182" s="23">
        <v>59</v>
      </c>
      <c r="I182" s="16"/>
      <c r="J182" s="15"/>
      <c r="K182" s="16"/>
      <c r="L182" s="23">
        <v>25</v>
      </c>
      <c r="M182" s="16"/>
      <c r="N182" s="15"/>
      <c r="O182" s="16"/>
      <c r="P182" s="23" t="s">
        <v>218</v>
      </c>
      <c r="Q182" s="16"/>
      <c r="R182" s="15"/>
      <c r="S182" s="16"/>
      <c r="T182" s="23">
        <v>84</v>
      </c>
      <c r="U182" s="16"/>
    </row>
    <row r="183" spans="1:21" x14ac:dyDescent="0.25">
      <c r="A183" s="13"/>
      <c r="B183" s="68" t="s">
        <v>113</v>
      </c>
      <c r="C183" s="24"/>
      <c r="D183" s="25" t="s">
        <v>218</v>
      </c>
      <c r="E183" s="16"/>
      <c r="F183" s="15"/>
      <c r="G183" s="24"/>
      <c r="H183" s="25">
        <v>339</v>
      </c>
      <c r="I183" s="16"/>
      <c r="J183" s="15"/>
      <c r="K183" s="24"/>
      <c r="L183" s="25" t="s">
        <v>218</v>
      </c>
      <c r="M183" s="16"/>
      <c r="N183" s="15"/>
      <c r="O183" s="24"/>
      <c r="P183" s="25" t="s">
        <v>218</v>
      </c>
      <c r="Q183" s="16"/>
      <c r="R183" s="15"/>
      <c r="S183" s="24"/>
      <c r="T183" s="25">
        <v>339</v>
      </c>
      <c r="U183" s="16"/>
    </row>
    <row r="184" spans="1:21" x14ac:dyDescent="0.25">
      <c r="A184" s="13"/>
      <c r="B184" s="68" t="s">
        <v>114</v>
      </c>
      <c r="C184" s="42"/>
      <c r="D184" s="43">
        <v>48</v>
      </c>
      <c r="E184" s="16"/>
      <c r="F184" s="15"/>
      <c r="G184" s="42"/>
      <c r="H184" s="162">
        <v>1162</v>
      </c>
      <c r="I184" s="16"/>
      <c r="J184" s="15"/>
      <c r="K184" s="42"/>
      <c r="L184" s="43">
        <v>536</v>
      </c>
      <c r="M184" s="16"/>
      <c r="N184" s="15"/>
      <c r="O184" s="42"/>
      <c r="P184" s="43" t="s">
        <v>631</v>
      </c>
      <c r="Q184" s="16" t="s">
        <v>212</v>
      </c>
      <c r="R184" s="15"/>
      <c r="S184" s="42"/>
      <c r="T184" s="162">
        <v>1538</v>
      </c>
      <c r="U184" s="16"/>
    </row>
    <row r="185" spans="1:21" x14ac:dyDescent="0.25">
      <c r="A185" s="13"/>
      <c r="B185" s="15" t="s">
        <v>115</v>
      </c>
      <c r="C185" s="22"/>
      <c r="D185" s="50" t="s">
        <v>632</v>
      </c>
      <c r="E185" s="16" t="s">
        <v>212</v>
      </c>
      <c r="F185" s="15"/>
      <c r="G185" s="22"/>
      <c r="H185" s="50" t="s">
        <v>633</v>
      </c>
      <c r="I185" s="16" t="s">
        <v>212</v>
      </c>
      <c r="J185" s="15"/>
      <c r="K185" s="22"/>
      <c r="L185" s="50">
        <v>48</v>
      </c>
      <c r="M185" s="16"/>
      <c r="N185" s="15"/>
      <c r="O185" s="22"/>
      <c r="P185" s="50" t="s">
        <v>218</v>
      </c>
      <c r="Q185" s="16"/>
      <c r="R185" s="15"/>
      <c r="S185" s="22"/>
      <c r="T185" s="50" t="s">
        <v>633</v>
      </c>
      <c r="U185" s="16" t="s">
        <v>212</v>
      </c>
    </row>
    <row r="186" spans="1:21" x14ac:dyDescent="0.25">
      <c r="A186" s="13"/>
      <c r="B186" s="15" t="s">
        <v>614</v>
      </c>
      <c r="C186" s="16"/>
      <c r="D186" s="23" t="s">
        <v>634</v>
      </c>
      <c r="E186" s="16" t="s">
        <v>212</v>
      </c>
      <c r="F186" s="15"/>
      <c r="G186" s="16"/>
      <c r="H186" s="23" t="s">
        <v>218</v>
      </c>
      <c r="I186" s="16"/>
      <c r="J186" s="15"/>
      <c r="K186" s="16"/>
      <c r="L186" s="23" t="s">
        <v>635</v>
      </c>
      <c r="M186" s="16" t="s">
        <v>212</v>
      </c>
      <c r="N186" s="15"/>
      <c r="O186" s="16"/>
      <c r="P186" s="23" t="s">
        <v>218</v>
      </c>
      <c r="Q186" s="16"/>
      <c r="R186" s="15"/>
      <c r="S186" s="16"/>
      <c r="T186" s="23" t="s">
        <v>449</v>
      </c>
      <c r="U186" s="16" t="s">
        <v>212</v>
      </c>
    </row>
    <row r="187" spans="1:21" ht="26.25" x14ac:dyDescent="0.25">
      <c r="A187" s="13"/>
      <c r="B187" s="15" t="s">
        <v>615</v>
      </c>
      <c r="C187" s="16"/>
      <c r="D187" s="23" t="s">
        <v>636</v>
      </c>
      <c r="E187" s="16" t="s">
        <v>212</v>
      </c>
      <c r="F187" s="15"/>
      <c r="G187" s="16"/>
      <c r="H187" s="23">
        <v>36</v>
      </c>
      <c r="I187" s="16"/>
      <c r="J187" s="15"/>
      <c r="K187" s="16"/>
      <c r="L187" s="23" t="s">
        <v>218</v>
      </c>
      <c r="M187" s="16"/>
      <c r="N187" s="15"/>
      <c r="O187" s="16"/>
      <c r="P187" s="23">
        <v>97</v>
      </c>
      <c r="Q187" s="16"/>
      <c r="R187" s="15"/>
      <c r="S187" s="16"/>
      <c r="T187" s="23" t="s">
        <v>218</v>
      </c>
      <c r="U187" s="16"/>
    </row>
    <row r="188" spans="1:21" x14ac:dyDescent="0.25">
      <c r="A188" s="13"/>
      <c r="B188" s="15" t="s">
        <v>119</v>
      </c>
      <c r="C188" s="24"/>
      <c r="D188" s="25" t="s">
        <v>295</v>
      </c>
      <c r="E188" s="16" t="s">
        <v>212</v>
      </c>
      <c r="F188" s="15"/>
      <c r="G188" s="24"/>
      <c r="H188" s="25" t="s">
        <v>218</v>
      </c>
      <c r="I188" s="16"/>
      <c r="J188" s="15"/>
      <c r="K188" s="24"/>
      <c r="L188" s="25" t="s">
        <v>218</v>
      </c>
      <c r="M188" s="16"/>
      <c r="N188" s="15"/>
      <c r="O188" s="24"/>
      <c r="P188" s="25" t="s">
        <v>218</v>
      </c>
      <c r="Q188" s="16"/>
      <c r="R188" s="15"/>
      <c r="S188" s="24"/>
      <c r="T188" s="25" t="s">
        <v>295</v>
      </c>
      <c r="U188" s="16" t="s">
        <v>212</v>
      </c>
    </row>
    <row r="189" spans="1:21" ht="26.25" x14ac:dyDescent="0.25">
      <c r="A189" s="13"/>
      <c r="B189" s="15" t="s">
        <v>617</v>
      </c>
      <c r="C189" s="72"/>
      <c r="D189" s="74" t="s">
        <v>637</v>
      </c>
      <c r="E189" s="70" t="s">
        <v>212</v>
      </c>
      <c r="F189" s="33"/>
      <c r="G189" s="72"/>
      <c r="H189" s="74" t="s">
        <v>638</v>
      </c>
      <c r="I189" s="70" t="s">
        <v>212</v>
      </c>
      <c r="J189" s="33"/>
      <c r="K189" s="72"/>
      <c r="L189" s="74">
        <v>38</v>
      </c>
      <c r="M189" s="70"/>
      <c r="N189" s="33"/>
      <c r="O189" s="72"/>
      <c r="P189" s="74">
        <v>97</v>
      </c>
      <c r="Q189" s="70"/>
      <c r="R189" s="33"/>
      <c r="S189" s="72"/>
      <c r="T189" s="74" t="s">
        <v>514</v>
      </c>
      <c r="U189" s="70" t="s">
        <v>212</v>
      </c>
    </row>
    <row r="190" spans="1:21" x14ac:dyDescent="0.25">
      <c r="A190" s="13"/>
      <c r="B190" s="15" t="s">
        <v>618</v>
      </c>
      <c r="C190" s="73"/>
      <c r="D190" s="75"/>
      <c r="E190" s="70"/>
      <c r="F190" s="33"/>
      <c r="G190" s="73"/>
      <c r="H190" s="75"/>
      <c r="I190" s="70"/>
      <c r="J190" s="33"/>
      <c r="K190" s="73"/>
      <c r="L190" s="75"/>
      <c r="M190" s="70"/>
      <c r="N190" s="33"/>
      <c r="O190" s="73"/>
      <c r="P190" s="75"/>
      <c r="Q190" s="70"/>
      <c r="R190" s="33"/>
      <c r="S190" s="73"/>
      <c r="T190" s="75"/>
      <c r="U190" s="70"/>
    </row>
    <row r="191" spans="1:21" x14ac:dyDescent="0.25">
      <c r="A191" s="13"/>
      <c r="B191" s="15" t="s">
        <v>121</v>
      </c>
      <c r="C191" s="24"/>
      <c r="D191" s="25">
        <v>68</v>
      </c>
      <c r="E191" s="16"/>
      <c r="F191" s="15"/>
      <c r="G191" s="24"/>
      <c r="H191" s="25">
        <v>42</v>
      </c>
      <c r="I191" s="16"/>
      <c r="J191" s="15"/>
      <c r="K191" s="24"/>
      <c r="L191" s="25" t="s">
        <v>460</v>
      </c>
      <c r="M191" s="16" t="s">
        <v>212</v>
      </c>
      <c r="N191" s="15"/>
      <c r="O191" s="24"/>
      <c r="P191" s="25" t="s">
        <v>218</v>
      </c>
      <c r="Q191" s="16"/>
      <c r="R191" s="15"/>
      <c r="S191" s="24"/>
      <c r="T191" s="25">
        <v>99</v>
      </c>
      <c r="U191" s="16"/>
    </row>
    <row r="192" spans="1:21" x14ac:dyDescent="0.25">
      <c r="A192" s="13"/>
      <c r="B192" s="15" t="s">
        <v>122</v>
      </c>
      <c r="C192" s="22"/>
      <c r="D192" s="50" t="s">
        <v>639</v>
      </c>
      <c r="E192" s="16" t="s">
        <v>212</v>
      </c>
      <c r="F192" s="15"/>
      <c r="G192" s="22"/>
      <c r="H192" s="50" t="s">
        <v>640</v>
      </c>
      <c r="I192" s="16" t="s">
        <v>212</v>
      </c>
      <c r="J192" s="15"/>
      <c r="K192" s="22"/>
      <c r="L192" s="50">
        <v>27</v>
      </c>
      <c r="M192" s="16"/>
      <c r="N192" s="15"/>
      <c r="O192" s="22"/>
      <c r="P192" s="50">
        <v>97</v>
      </c>
      <c r="Q192" s="16"/>
      <c r="R192" s="15"/>
      <c r="S192" s="22"/>
      <c r="T192" s="50" t="s">
        <v>641</v>
      </c>
      <c r="U192" s="16" t="s">
        <v>212</v>
      </c>
    </row>
    <row r="193" spans="1:21" ht="26.25" x14ac:dyDescent="0.25">
      <c r="A193" s="13"/>
      <c r="B193" s="15" t="s">
        <v>123</v>
      </c>
      <c r="C193" s="24"/>
      <c r="D193" s="25" t="s">
        <v>494</v>
      </c>
      <c r="E193" s="16" t="s">
        <v>212</v>
      </c>
      <c r="F193" s="15"/>
      <c r="G193" s="24"/>
      <c r="H193" s="25">
        <v>1</v>
      </c>
      <c r="I193" s="16"/>
      <c r="J193" s="15"/>
      <c r="K193" s="24"/>
      <c r="L193" s="25">
        <v>9</v>
      </c>
      <c r="M193" s="16"/>
      <c r="N193" s="15"/>
      <c r="O193" s="24"/>
      <c r="P193" s="25" t="s">
        <v>218</v>
      </c>
      <c r="Q193" s="16"/>
      <c r="R193" s="15"/>
      <c r="S193" s="24"/>
      <c r="T193" s="25" t="s">
        <v>241</v>
      </c>
      <c r="U193" s="16" t="s">
        <v>212</v>
      </c>
    </row>
    <row r="194" spans="1:21" ht="15.75" thickBot="1" x14ac:dyDescent="0.3">
      <c r="A194" s="13"/>
      <c r="B194" s="15" t="s">
        <v>124</v>
      </c>
      <c r="C194" s="26" t="s">
        <v>210</v>
      </c>
      <c r="D194" s="27" t="s">
        <v>439</v>
      </c>
      <c r="E194" s="16" t="s">
        <v>212</v>
      </c>
      <c r="F194" s="15"/>
      <c r="G194" s="26" t="s">
        <v>210</v>
      </c>
      <c r="H194" s="27" t="s">
        <v>636</v>
      </c>
      <c r="I194" s="16" t="s">
        <v>212</v>
      </c>
      <c r="J194" s="15"/>
      <c r="K194" s="26" t="s">
        <v>210</v>
      </c>
      <c r="L194" s="27">
        <v>36</v>
      </c>
      <c r="M194" s="16"/>
      <c r="N194" s="15"/>
      <c r="O194" s="26" t="s">
        <v>210</v>
      </c>
      <c r="P194" s="27">
        <v>97</v>
      </c>
      <c r="Q194" s="16"/>
      <c r="R194" s="15"/>
      <c r="S194" s="26" t="s">
        <v>210</v>
      </c>
      <c r="T194" s="27" t="s">
        <v>439</v>
      </c>
      <c r="U194" s="16" t="s">
        <v>212</v>
      </c>
    </row>
    <row r="195" spans="1:21" ht="16.5" thickTop="1" thickBot="1" x14ac:dyDescent="0.3">
      <c r="A195" s="13"/>
      <c r="B195" s="15" t="s">
        <v>132</v>
      </c>
      <c r="C195" s="118" t="s">
        <v>210</v>
      </c>
      <c r="D195" s="119" t="s">
        <v>642</v>
      </c>
      <c r="E195" s="16" t="s">
        <v>212</v>
      </c>
      <c r="F195" s="15"/>
      <c r="G195" s="118" t="s">
        <v>210</v>
      </c>
      <c r="H195" s="119" t="s">
        <v>643</v>
      </c>
      <c r="I195" s="16" t="s">
        <v>212</v>
      </c>
      <c r="J195" s="15"/>
      <c r="K195" s="118" t="s">
        <v>210</v>
      </c>
      <c r="L195" s="119">
        <v>9</v>
      </c>
      <c r="M195" s="16"/>
      <c r="N195" s="15"/>
      <c r="O195" s="118" t="s">
        <v>210</v>
      </c>
      <c r="P195" s="119">
        <v>182</v>
      </c>
      <c r="Q195" s="16"/>
      <c r="R195" s="15"/>
      <c r="S195" s="118" t="s">
        <v>210</v>
      </c>
      <c r="T195" s="119" t="s">
        <v>642</v>
      </c>
      <c r="U195" s="16" t="s">
        <v>212</v>
      </c>
    </row>
    <row r="196" spans="1:21" ht="16.5" thickTop="1" x14ac:dyDescent="0.25">
      <c r="A196" s="13"/>
      <c r="B196" s="178"/>
      <c r="C196" s="178"/>
      <c r="D196" s="178"/>
      <c r="E196" s="178"/>
      <c r="F196" s="178"/>
      <c r="G196" s="178"/>
      <c r="H196" s="178"/>
      <c r="I196" s="178"/>
      <c r="J196" s="178"/>
      <c r="K196" s="178"/>
      <c r="L196" s="178"/>
      <c r="M196" s="178"/>
      <c r="N196" s="178"/>
      <c r="O196" s="178"/>
      <c r="P196" s="178"/>
      <c r="Q196" s="178"/>
      <c r="R196" s="178"/>
      <c r="S196" s="178"/>
      <c r="T196" s="178"/>
      <c r="U196" s="178"/>
    </row>
    <row r="197" spans="1:21" ht="15.75" x14ac:dyDescent="0.25">
      <c r="A197" s="13"/>
      <c r="B197" s="178"/>
      <c r="C197" s="178"/>
      <c r="D197" s="178"/>
      <c r="E197" s="178"/>
      <c r="F197" s="178"/>
      <c r="G197" s="178"/>
      <c r="H197" s="178"/>
      <c r="I197" s="178"/>
      <c r="J197" s="178"/>
      <c r="K197" s="178"/>
      <c r="L197" s="178"/>
      <c r="M197" s="178"/>
      <c r="N197" s="178"/>
      <c r="O197" s="178"/>
      <c r="P197" s="178"/>
      <c r="Q197" s="178"/>
      <c r="R197" s="178"/>
      <c r="S197" s="178"/>
      <c r="T197" s="178"/>
      <c r="U197" s="178"/>
    </row>
    <row r="198" spans="1:21" ht="15.75" x14ac:dyDescent="0.25">
      <c r="A198" s="13"/>
      <c r="B198" s="178"/>
      <c r="C198" s="178"/>
      <c r="D198" s="178"/>
      <c r="E198" s="178"/>
      <c r="F198" s="178"/>
      <c r="G198" s="178"/>
      <c r="H198" s="178"/>
      <c r="I198" s="178"/>
      <c r="J198" s="178"/>
      <c r="K198" s="178"/>
      <c r="L198" s="178"/>
      <c r="M198" s="178"/>
      <c r="N198" s="178"/>
      <c r="O198" s="178"/>
      <c r="P198" s="178"/>
      <c r="Q198" s="178"/>
      <c r="R198" s="178"/>
      <c r="S198" s="178"/>
      <c r="T198" s="178"/>
      <c r="U198" s="178"/>
    </row>
    <row r="199" spans="1:21" x14ac:dyDescent="0.25">
      <c r="A199" s="13"/>
      <c r="B199" s="15"/>
      <c r="C199" s="163" t="s">
        <v>644</v>
      </c>
      <c r="D199" s="163"/>
      <c r="E199" s="163"/>
      <c r="F199" s="163"/>
      <c r="G199" s="163"/>
      <c r="H199" s="163"/>
      <c r="I199" s="163"/>
      <c r="J199" s="163"/>
      <c r="K199" s="163"/>
      <c r="L199" s="163"/>
      <c r="M199" s="163"/>
      <c r="N199" s="163"/>
      <c r="O199" s="163"/>
      <c r="P199" s="163"/>
      <c r="Q199" s="163"/>
      <c r="R199" s="163"/>
      <c r="S199" s="163"/>
      <c r="T199" s="163"/>
      <c r="U199" s="151"/>
    </row>
    <row r="200" spans="1:21" x14ac:dyDescent="0.25">
      <c r="A200" s="13"/>
      <c r="B200" s="38" t="s">
        <v>566</v>
      </c>
      <c r="C200" s="165" t="s">
        <v>219</v>
      </c>
      <c r="D200" s="165"/>
      <c r="E200" s="165"/>
      <c r="F200" s="165"/>
      <c r="G200" s="165"/>
      <c r="H200" s="165"/>
      <c r="I200" s="165"/>
      <c r="J200" s="165"/>
      <c r="K200" s="165"/>
      <c r="L200" s="165"/>
      <c r="M200" s="165"/>
      <c r="N200" s="165"/>
      <c r="O200" s="165"/>
      <c r="P200" s="165"/>
      <c r="Q200" s="165"/>
      <c r="R200" s="165"/>
      <c r="S200" s="165"/>
      <c r="T200" s="165"/>
      <c r="U200" s="151"/>
    </row>
    <row r="201" spans="1:21" x14ac:dyDescent="0.25">
      <c r="A201" s="13"/>
      <c r="B201" s="38"/>
      <c r="C201" s="152"/>
      <c r="D201" s="153"/>
      <c r="E201" s="151"/>
      <c r="F201" s="154"/>
      <c r="G201" s="152"/>
      <c r="H201" s="153"/>
      <c r="I201" s="151"/>
      <c r="J201" s="154"/>
      <c r="K201" s="152"/>
      <c r="L201" s="153"/>
      <c r="M201" s="151"/>
      <c r="N201" s="154"/>
      <c r="O201" s="152"/>
      <c r="P201" s="153"/>
      <c r="Q201" s="151"/>
      <c r="R201" s="155"/>
      <c r="S201" s="152"/>
      <c r="T201" s="153"/>
      <c r="U201" s="151"/>
    </row>
    <row r="202" spans="1:21" x14ac:dyDescent="0.25">
      <c r="A202" s="13"/>
      <c r="B202" s="38"/>
      <c r="C202" s="173" t="s">
        <v>567</v>
      </c>
      <c r="D202" s="173"/>
      <c r="E202" s="170"/>
      <c r="F202" s="169"/>
      <c r="G202" s="173" t="s">
        <v>568</v>
      </c>
      <c r="H202" s="173"/>
      <c r="I202" s="170"/>
      <c r="J202" s="169"/>
      <c r="K202" s="173" t="s">
        <v>569</v>
      </c>
      <c r="L202" s="173"/>
      <c r="M202" s="170"/>
      <c r="N202" s="169"/>
      <c r="O202" s="170"/>
      <c r="P202" s="171"/>
      <c r="Q202" s="170"/>
      <c r="R202" s="172"/>
      <c r="S202" s="170"/>
      <c r="T202" s="171"/>
      <c r="U202" s="170"/>
    </row>
    <row r="203" spans="1:21" x14ac:dyDescent="0.25">
      <c r="A203" s="13"/>
      <c r="B203" s="38"/>
      <c r="C203" s="174" t="s">
        <v>570</v>
      </c>
      <c r="D203" s="174"/>
      <c r="E203" s="170"/>
      <c r="F203" s="169"/>
      <c r="G203" s="174" t="s">
        <v>572</v>
      </c>
      <c r="H203" s="174"/>
      <c r="I203" s="170"/>
      <c r="J203" s="169"/>
      <c r="K203" s="174" t="s">
        <v>572</v>
      </c>
      <c r="L203" s="174"/>
      <c r="M203" s="170"/>
      <c r="N203" s="169"/>
      <c r="O203" s="174" t="s">
        <v>573</v>
      </c>
      <c r="P203" s="174"/>
      <c r="Q203" s="170"/>
      <c r="R203" s="172"/>
      <c r="S203" s="174" t="s">
        <v>574</v>
      </c>
      <c r="T203" s="174"/>
      <c r="U203" s="170"/>
    </row>
    <row r="204" spans="1:21" x14ac:dyDescent="0.25">
      <c r="A204" s="13"/>
      <c r="B204" s="36"/>
      <c r="C204" s="145"/>
      <c r="D204" s="145"/>
      <c r="E204" s="35"/>
      <c r="F204" s="36"/>
      <c r="G204" s="145"/>
      <c r="H204" s="145"/>
      <c r="I204" s="35"/>
      <c r="J204" s="36"/>
      <c r="K204" s="145"/>
      <c r="L204" s="145"/>
      <c r="M204" s="35"/>
      <c r="N204" s="36"/>
      <c r="O204" s="145"/>
      <c r="P204" s="145"/>
      <c r="Q204" s="35"/>
      <c r="R204" s="36"/>
      <c r="S204" s="145"/>
      <c r="T204" s="145"/>
      <c r="U204" s="35"/>
    </row>
    <row r="205" spans="1:21" x14ac:dyDescent="0.25">
      <c r="A205" s="13"/>
      <c r="B205" s="137" t="s">
        <v>136</v>
      </c>
      <c r="C205" s="136"/>
      <c r="D205" s="136"/>
      <c r="E205" s="136"/>
      <c r="F205" s="137"/>
      <c r="G205" s="136"/>
      <c r="H205" s="136"/>
      <c r="I205" s="136"/>
      <c r="J205" s="36"/>
      <c r="K205" s="35"/>
      <c r="L205" s="35"/>
      <c r="M205" s="35"/>
      <c r="N205" s="36"/>
      <c r="O205" s="35"/>
      <c r="P205" s="35"/>
      <c r="Q205" s="35"/>
      <c r="R205" s="36"/>
      <c r="S205" s="35"/>
      <c r="T205" s="35"/>
      <c r="U205" s="35"/>
    </row>
    <row r="206" spans="1:21" x14ac:dyDescent="0.25">
      <c r="A206" s="13"/>
      <c r="B206" s="68" t="s">
        <v>124</v>
      </c>
      <c r="C206" s="16" t="s">
        <v>210</v>
      </c>
      <c r="D206" s="23" t="s">
        <v>629</v>
      </c>
      <c r="E206" s="16" t="s">
        <v>212</v>
      </c>
      <c r="F206" s="15"/>
      <c r="G206" s="16" t="s">
        <v>210</v>
      </c>
      <c r="H206" s="23">
        <v>135</v>
      </c>
      <c r="I206" s="16"/>
      <c r="J206" s="36"/>
      <c r="K206" s="16" t="s">
        <v>210</v>
      </c>
      <c r="L206" s="23">
        <v>55</v>
      </c>
      <c r="M206" s="16"/>
      <c r="N206" s="36"/>
      <c r="O206" s="16" t="s">
        <v>210</v>
      </c>
      <c r="P206" s="23" t="s">
        <v>627</v>
      </c>
      <c r="Q206" s="16" t="s">
        <v>212</v>
      </c>
      <c r="R206" s="36"/>
      <c r="S206" s="16" t="s">
        <v>210</v>
      </c>
      <c r="T206" s="23" t="s">
        <v>629</v>
      </c>
      <c r="U206" s="16" t="s">
        <v>212</v>
      </c>
    </row>
    <row r="207" spans="1:21" ht="26.25" x14ac:dyDescent="0.25">
      <c r="A207" s="13"/>
      <c r="B207" s="68" t="s">
        <v>137</v>
      </c>
      <c r="C207" s="24"/>
      <c r="D207" s="25" t="s">
        <v>506</v>
      </c>
      <c r="E207" s="16" t="s">
        <v>212</v>
      </c>
      <c r="F207" s="15"/>
      <c r="G207" s="24"/>
      <c r="H207" s="25">
        <v>9</v>
      </c>
      <c r="I207" s="16"/>
      <c r="J207" s="36"/>
      <c r="K207" s="24"/>
      <c r="L207" s="25">
        <v>13</v>
      </c>
      <c r="M207" s="16"/>
      <c r="N207" s="36"/>
      <c r="O207" s="24"/>
      <c r="P207" s="25" t="s">
        <v>218</v>
      </c>
      <c r="Q207" s="16"/>
      <c r="R207" s="36"/>
      <c r="S207" s="24"/>
      <c r="T207" s="25" t="s">
        <v>239</v>
      </c>
      <c r="U207" s="16" t="s">
        <v>212</v>
      </c>
    </row>
    <row r="208" spans="1:21" x14ac:dyDescent="0.25">
      <c r="A208" s="13"/>
      <c r="B208" s="68" t="s">
        <v>122</v>
      </c>
      <c r="C208" s="22"/>
      <c r="D208" s="50" t="s">
        <v>263</v>
      </c>
      <c r="E208" s="16" t="s">
        <v>212</v>
      </c>
      <c r="F208" s="15"/>
      <c r="G208" s="22"/>
      <c r="H208" s="50">
        <v>126</v>
      </c>
      <c r="I208" s="16"/>
      <c r="J208" s="36"/>
      <c r="K208" s="22"/>
      <c r="L208" s="50">
        <v>42</v>
      </c>
      <c r="M208" s="16"/>
      <c r="N208" s="36"/>
      <c r="O208" s="22"/>
      <c r="P208" s="50" t="s">
        <v>627</v>
      </c>
      <c r="Q208" s="16" t="s">
        <v>212</v>
      </c>
      <c r="R208" s="36"/>
      <c r="S208" s="22"/>
      <c r="T208" s="50" t="s">
        <v>584</v>
      </c>
      <c r="U208" s="16" t="s">
        <v>212</v>
      </c>
    </row>
    <row r="209" spans="1:21" x14ac:dyDescent="0.25">
      <c r="A209" s="13"/>
      <c r="B209" s="68" t="s">
        <v>645</v>
      </c>
      <c r="C209" s="16"/>
      <c r="D209" s="23" t="s">
        <v>646</v>
      </c>
      <c r="E209" s="16" t="s">
        <v>212</v>
      </c>
      <c r="F209" s="15"/>
      <c r="G209" s="16"/>
      <c r="H209" s="23">
        <v>37</v>
      </c>
      <c r="I209" s="16"/>
      <c r="J209" s="36"/>
      <c r="K209" s="16"/>
      <c r="L209" s="23">
        <v>43</v>
      </c>
      <c r="M209" s="16"/>
      <c r="N209" s="36"/>
      <c r="O209" s="16"/>
      <c r="P209" s="23">
        <v>190</v>
      </c>
      <c r="Q209" s="16"/>
      <c r="R209" s="36"/>
      <c r="S209" s="16"/>
      <c r="T209" s="23">
        <v>182</v>
      </c>
      <c r="U209" s="16"/>
    </row>
    <row r="210" spans="1:21" x14ac:dyDescent="0.25">
      <c r="A210" s="13"/>
      <c r="B210" s="68" t="s">
        <v>647</v>
      </c>
      <c r="C210" s="24"/>
      <c r="D210" s="25" t="s">
        <v>648</v>
      </c>
      <c r="E210" s="16" t="s">
        <v>212</v>
      </c>
      <c r="F210" s="15"/>
      <c r="G210" s="24"/>
      <c r="H210" s="25">
        <v>57</v>
      </c>
      <c r="I210" s="16"/>
      <c r="J210" s="36"/>
      <c r="K210" s="24"/>
      <c r="L210" s="25" t="s">
        <v>411</v>
      </c>
      <c r="M210" s="16" t="s">
        <v>212</v>
      </c>
      <c r="N210" s="36"/>
      <c r="O210" s="24"/>
      <c r="P210" s="25" t="s">
        <v>218</v>
      </c>
      <c r="Q210" s="16"/>
      <c r="R210" s="36"/>
      <c r="S210" s="24"/>
      <c r="T210" s="25" t="s">
        <v>451</v>
      </c>
      <c r="U210" s="16" t="s">
        <v>212</v>
      </c>
    </row>
    <row r="211" spans="1:21" ht="26.25" x14ac:dyDescent="0.25">
      <c r="A211" s="13"/>
      <c r="B211" s="175" t="s">
        <v>649</v>
      </c>
      <c r="C211" s="22"/>
      <c r="D211" s="50" t="s">
        <v>650</v>
      </c>
      <c r="E211" s="16" t="s">
        <v>212</v>
      </c>
      <c r="F211" s="15"/>
      <c r="G211" s="22"/>
      <c r="H211" s="50">
        <v>220</v>
      </c>
      <c r="I211" s="16"/>
      <c r="J211" s="36"/>
      <c r="K211" s="22"/>
      <c r="L211" s="50">
        <v>76</v>
      </c>
      <c r="M211" s="16"/>
      <c r="N211" s="36"/>
      <c r="O211" s="22"/>
      <c r="P211" s="50" t="s">
        <v>218</v>
      </c>
      <c r="Q211" s="16"/>
      <c r="R211" s="36"/>
      <c r="S211" s="22"/>
      <c r="T211" s="50">
        <v>136</v>
      </c>
      <c r="U211" s="16"/>
    </row>
    <row r="212" spans="1:21" ht="26.25" x14ac:dyDescent="0.25">
      <c r="A212" s="13"/>
      <c r="B212" s="175" t="s">
        <v>651</v>
      </c>
      <c r="C212" s="24"/>
      <c r="D212" s="25" t="s">
        <v>652</v>
      </c>
      <c r="E212" s="16" t="s">
        <v>212</v>
      </c>
      <c r="F212" s="15"/>
      <c r="G212" s="24"/>
      <c r="H212" s="25">
        <v>149</v>
      </c>
      <c r="I212" s="16"/>
      <c r="J212" s="36"/>
      <c r="K212" s="24"/>
      <c r="L212" s="25">
        <v>73</v>
      </c>
      <c r="M212" s="16"/>
      <c r="N212" s="36"/>
      <c r="O212" s="24"/>
      <c r="P212" s="25" t="s">
        <v>218</v>
      </c>
      <c r="Q212" s="16"/>
      <c r="R212" s="36"/>
      <c r="S212" s="24"/>
      <c r="T212" s="25">
        <v>170</v>
      </c>
      <c r="U212" s="16"/>
    </row>
    <row r="213" spans="1:21" ht="26.25" x14ac:dyDescent="0.25">
      <c r="A213" s="13"/>
      <c r="B213" s="175" t="s">
        <v>653</v>
      </c>
      <c r="C213" s="22"/>
      <c r="D213" s="50" t="s">
        <v>633</v>
      </c>
      <c r="E213" s="16" t="s">
        <v>212</v>
      </c>
      <c r="F213" s="15"/>
      <c r="G213" s="22"/>
      <c r="H213" s="50">
        <v>369</v>
      </c>
      <c r="I213" s="16"/>
      <c r="J213" s="36"/>
      <c r="K213" s="22"/>
      <c r="L213" s="50">
        <v>149</v>
      </c>
      <c r="M213" s="16"/>
      <c r="N213" s="36"/>
      <c r="O213" s="22"/>
      <c r="P213" s="50" t="s">
        <v>218</v>
      </c>
      <c r="Q213" s="16"/>
      <c r="R213" s="36"/>
      <c r="S213" s="22"/>
      <c r="T213" s="50">
        <v>306</v>
      </c>
      <c r="U213" s="16"/>
    </row>
    <row r="214" spans="1:21" x14ac:dyDescent="0.25">
      <c r="A214" s="13"/>
      <c r="B214" s="68"/>
      <c r="C214" s="16"/>
      <c r="D214" s="23"/>
      <c r="E214" s="16"/>
      <c r="F214" s="15"/>
      <c r="G214" s="16"/>
      <c r="H214" s="23"/>
      <c r="I214" s="16"/>
      <c r="J214" s="36"/>
      <c r="K214" s="16"/>
      <c r="L214" s="23"/>
      <c r="M214" s="16"/>
      <c r="N214" s="36"/>
      <c r="O214" s="16"/>
      <c r="P214" s="23"/>
      <c r="Q214" s="16"/>
      <c r="R214" s="36"/>
      <c r="S214" s="16"/>
      <c r="T214" s="23"/>
      <c r="U214" s="16"/>
    </row>
    <row r="215" spans="1:21" x14ac:dyDescent="0.25">
      <c r="A215" s="13"/>
      <c r="B215" s="137" t="s">
        <v>151</v>
      </c>
      <c r="C215" s="136"/>
      <c r="D215" s="136"/>
      <c r="E215" s="136"/>
      <c r="F215" s="137"/>
      <c r="G215" s="136"/>
      <c r="H215" s="136"/>
      <c r="I215" s="136"/>
      <c r="J215" s="36"/>
      <c r="K215" s="35"/>
      <c r="L215" s="35"/>
      <c r="M215" s="35"/>
      <c r="N215" s="36"/>
      <c r="O215" s="35"/>
      <c r="P215" s="35"/>
      <c r="Q215" s="35"/>
      <c r="R215" s="36"/>
      <c r="S215" s="35"/>
      <c r="T215" s="35"/>
      <c r="U215" s="35"/>
    </row>
    <row r="216" spans="1:21" x14ac:dyDescent="0.25">
      <c r="A216" s="13"/>
      <c r="B216" s="68" t="s">
        <v>654</v>
      </c>
      <c r="C216" s="16"/>
      <c r="D216" s="23">
        <v>201</v>
      </c>
      <c r="E216" s="16"/>
      <c r="F216" s="15"/>
      <c r="G216" s="16"/>
      <c r="H216" s="23" t="s">
        <v>655</v>
      </c>
      <c r="I216" s="16" t="s">
        <v>212</v>
      </c>
      <c r="J216" s="36"/>
      <c r="K216" s="16"/>
      <c r="L216" s="23">
        <v>23</v>
      </c>
      <c r="M216" s="16"/>
      <c r="N216" s="36"/>
      <c r="O216" s="16"/>
      <c r="P216" s="23" t="s">
        <v>630</v>
      </c>
      <c r="Q216" s="16" t="s">
        <v>212</v>
      </c>
      <c r="R216" s="36"/>
      <c r="S216" s="16"/>
      <c r="T216" s="23" t="s">
        <v>218</v>
      </c>
      <c r="U216" s="16"/>
    </row>
    <row r="217" spans="1:21" ht="26.25" x14ac:dyDescent="0.25">
      <c r="A217" s="13"/>
      <c r="B217" s="68" t="s">
        <v>152</v>
      </c>
      <c r="C217" s="16"/>
      <c r="D217" s="23" t="s">
        <v>218</v>
      </c>
      <c r="E217" s="16"/>
      <c r="F217" s="15"/>
      <c r="G217" s="16"/>
      <c r="H217" s="23" t="s">
        <v>276</v>
      </c>
      <c r="I217" s="16" t="s">
        <v>212</v>
      </c>
      <c r="J217" s="36"/>
      <c r="K217" s="16"/>
      <c r="L217" s="23" t="s">
        <v>218</v>
      </c>
      <c r="M217" s="16"/>
      <c r="N217" s="36"/>
      <c r="O217" s="16"/>
      <c r="P217" s="23" t="s">
        <v>218</v>
      </c>
      <c r="Q217" s="16"/>
      <c r="R217" s="36"/>
      <c r="S217" s="16"/>
      <c r="T217" s="23" t="s">
        <v>276</v>
      </c>
      <c r="U217" s="16" t="s">
        <v>212</v>
      </c>
    </row>
    <row r="218" spans="1:21" ht="26.25" x14ac:dyDescent="0.25">
      <c r="A218" s="13"/>
      <c r="B218" s="68" t="s">
        <v>656</v>
      </c>
      <c r="C218" s="16"/>
      <c r="D218" s="23" t="s">
        <v>218</v>
      </c>
      <c r="E218" s="16"/>
      <c r="F218" s="15"/>
      <c r="G218" s="16"/>
      <c r="H218" s="23" t="s">
        <v>619</v>
      </c>
      <c r="I218" s="16" t="s">
        <v>212</v>
      </c>
      <c r="J218" s="36"/>
      <c r="K218" s="16"/>
      <c r="L218" s="23" t="s">
        <v>528</v>
      </c>
      <c r="M218" s="16" t="s">
        <v>212</v>
      </c>
      <c r="N218" s="36"/>
      <c r="O218" s="16"/>
      <c r="P218" s="23" t="s">
        <v>218</v>
      </c>
      <c r="Q218" s="16"/>
      <c r="R218" s="36"/>
      <c r="S218" s="16"/>
      <c r="T218" s="23" t="s">
        <v>298</v>
      </c>
      <c r="U218" s="16" t="s">
        <v>212</v>
      </c>
    </row>
    <row r="219" spans="1:21" x14ac:dyDescent="0.25">
      <c r="A219" s="13"/>
      <c r="B219" s="68" t="s">
        <v>657</v>
      </c>
      <c r="C219" s="24"/>
      <c r="D219" s="25" t="s">
        <v>218</v>
      </c>
      <c r="E219" s="16"/>
      <c r="F219" s="15"/>
      <c r="G219" s="24"/>
      <c r="H219" s="25" t="s">
        <v>218</v>
      </c>
      <c r="I219" s="16"/>
      <c r="J219" s="36"/>
      <c r="K219" s="24"/>
      <c r="L219" s="25" t="s">
        <v>218</v>
      </c>
      <c r="M219" s="16"/>
      <c r="N219" s="36"/>
      <c r="O219" s="24"/>
      <c r="P219" s="25" t="s">
        <v>218</v>
      </c>
      <c r="Q219" s="16"/>
      <c r="R219" s="36"/>
      <c r="S219" s="24"/>
      <c r="T219" s="25" t="s">
        <v>218</v>
      </c>
      <c r="U219" s="16"/>
    </row>
    <row r="220" spans="1:21" ht="26.25" x14ac:dyDescent="0.25">
      <c r="A220" s="13"/>
      <c r="B220" s="175" t="s">
        <v>658</v>
      </c>
      <c r="C220" s="22"/>
      <c r="D220" s="50">
        <v>201</v>
      </c>
      <c r="E220" s="16"/>
      <c r="F220" s="15"/>
      <c r="G220" s="22"/>
      <c r="H220" s="50" t="s">
        <v>638</v>
      </c>
      <c r="I220" s="16" t="s">
        <v>212</v>
      </c>
      <c r="J220" s="36"/>
      <c r="K220" s="22"/>
      <c r="L220" s="50">
        <v>8</v>
      </c>
      <c r="M220" s="16"/>
      <c r="N220" s="36"/>
      <c r="O220" s="22"/>
      <c r="P220" s="50" t="s">
        <v>630</v>
      </c>
      <c r="Q220" s="16" t="s">
        <v>212</v>
      </c>
      <c r="R220" s="36"/>
      <c r="S220" s="22"/>
      <c r="T220" s="50" t="s">
        <v>299</v>
      </c>
      <c r="U220" s="16" t="s">
        <v>212</v>
      </c>
    </row>
    <row r="221" spans="1:21" ht="26.25" x14ac:dyDescent="0.25">
      <c r="A221" s="13"/>
      <c r="B221" s="175" t="s">
        <v>659</v>
      </c>
      <c r="C221" s="24"/>
      <c r="D221" s="25">
        <v>134</v>
      </c>
      <c r="E221" s="16"/>
      <c r="F221" s="15"/>
      <c r="G221" s="24"/>
      <c r="H221" s="25" t="s">
        <v>660</v>
      </c>
      <c r="I221" s="16" t="s">
        <v>212</v>
      </c>
      <c r="J221" s="36"/>
      <c r="K221" s="24"/>
      <c r="L221" s="25" t="s">
        <v>444</v>
      </c>
      <c r="M221" s="16" t="s">
        <v>212</v>
      </c>
      <c r="N221" s="36"/>
      <c r="O221" s="24"/>
      <c r="P221" s="25" t="s">
        <v>661</v>
      </c>
      <c r="Q221" s="16" t="s">
        <v>212</v>
      </c>
      <c r="R221" s="36"/>
      <c r="S221" s="24"/>
      <c r="T221" s="25" t="s">
        <v>662</v>
      </c>
      <c r="U221" s="16" t="s">
        <v>212</v>
      </c>
    </row>
    <row r="222" spans="1:21" ht="26.25" x14ac:dyDescent="0.25">
      <c r="A222" s="13"/>
      <c r="B222" s="175" t="s">
        <v>663</v>
      </c>
      <c r="C222" s="22"/>
      <c r="D222" s="50">
        <v>335</v>
      </c>
      <c r="E222" s="16"/>
      <c r="F222" s="15"/>
      <c r="G222" s="22"/>
      <c r="H222" s="50" t="s">
        <v>664</v>
      </c>
      <c r="I222" s="16" t="s">
        <v>212</v>
      </c>
      <c r="J222" s="36"/>
      <c r="K222" s="22"/>
      <c r="L222" s="50" t="s">
        <v>223</v>
      </c>
      <c r="M222" s="16" t="s">
        <v>212</v>
      </c>
      <c r="N222" s="36"/>
      <c r="O222" s="22"/>
      <c r="P222" s="50" t="s">
        <v>665</v>
      </c>
      <c r="Q222" s="16" t="s">
        <v>212</v>
      </c>
      <c r="R222" s="36"/>
      <c r="S222" s="22"/>
      <c r="T222" s="50" t="s">
        <v>666</v>
      </c>
      <c r="U222" s="16" t="s">
        <v>212</v>
      </c>
    </row>
    <row r="223" spans="1:21" x14ac:dyDescent="0.25">
      <c r="A223" s="13"/>
      <c r="B223" s="68"/>
      <c r="C223" s="16"/>
      <c r="D223" s="23"/>
      <c r="E223" s="16"/>
      <c r="F223" s="15"/>
      <c r="G223" s="16"/>
      <c r="H223" s="23"/>
      <c r="I223" s="16"/>
      <c r="J223" s="36"/>
      <c r="K223" s="16"/>
      <c r="L223" s="23"/>
      <c r="M223" s="16"/>
      <c r="N223" s="36"/>
      <c r="O223" s="16"/>
      <c r="P223" s="23"/>
      <c r="Q223" s="16"/>
      <c r="R223" s="36"/>
      <c r="S223" s="35"/>
      <c r="T223" s="35"/>
      <c r="U223" s="35"/>
    </row>
    <row r="224" spans="1:21" x14ac:dyDescent="0.25">
      <c r="A224" s="13"/>
      <c r="B224" s="137" t="s">
        <v>157</v>
      </c>
      <c r="C224" s="136"/>
      <c r="D224" s="136"/>
      <c r="E224" s="136"/>
      <c r="F224" s="137"/>
      <c r="G224" s="136"/>
      <c r="H224" s="136"/>
      <c r="I224" s="136"/>
      <c r="J224" s="36"/>
      <c r="K224" s="35"/>
      <c r="L224" s="35"/>
      <c r="M224" s="35"/>
      <c r="N224" s="36"/>
      <c r="O224" s="35"/>
      <c r="P224" s="35"/>
      <c r="Q224" s="35"/>
      <c r="R224" s="36"/>
      <c r="S224" s="35"/>
      <c r="T224" s="35"/>
      <c r="U224" s="35"/>
    </row>
    <row r="225" spans="1:21" x14ac:dyDescent="0.25">
      <c r="A225" s="13"/>
      <c r="B225" s="68" t="s">
        <v>667</v>
      </c>
      <c r="C225" s="16"/>
      <c r="D225" s="23" t="s">
        <v>218</v>
      </c>
      <c r="E225" s="16"/>
      <c r="F225" s="14"/>
      <c r="G225" s="16"/>
      <c r="H225" s="23" t="s">
        <v>668</v>
      </c>
      <c r="I225" s="16" t="s">
        <v>212</v>
      </c>
      <c r="J225" s="36"/>
      <c r="K225" s="16"/>
      <c r="L225" s="23" t="s">
        <v>668</v>
      </c>
      <c r="M225" s="16" t="s">
        <v>212</v>
      </c>
      <c r="N225" s="36"/>
      <c r="O225" s="16"/>
      <c r="P225" s="23">
        <v>80</v>
      </c>
      <c r="Q225" s="16"/>
      <c r="R225" s="36"/>
      <c r="S225" s="16"/>
      <c r="T225" s="23" t="s">
        <v>218</v>
      </c>
      <c r="U225" s="16"/>
    </row>
    <row r="226" spans="1:21" x14ac:dyDescent="0.25">
      <c r="A226" s="13"/>
      <c r="B226" s="68" t="s">
        <v>669</v>
      </c>
      <c r="C226" s="16"/>
      <c r="D226" s="23" t="s">
        <v>634</v>
      </c>
      <c r="E226" s="16" t="s">
        <v>212</v>
      </c>
      <c r="F226" s="14"/>
      <c r="G226" s="16"/>
      <c r="H226" s="23" t="s">
        <v>218</v>
      </c>
      <c r="I226" s="16"/>
      <c r="J226" s="36"/>
      <c r="K226" s="16"/>
      <c r="L226" s="23" t="s">
        <v>661</v>
      </c>
      <c r="M226" s="16" t="s">
        <v>212</v>
      </c>
      <c r="N226" s="36"/>
      <c r="O226" s="16"/>
      <c r="P226" s="23" t="s">
        <v>218</v>
      </c>
      <c r="Q226" s="16"/>
      <c r="R226" s="36"/>
      <c r="S226" s="16"/>
      <c r="T226" s="23" t="s">
        <v>211</v>
      </c>
      <c r="U226" s="16" t="s">
        <v>212</v>
      </c>
    </row>
    <row r="227" spans="1:21" x14ac:dyDescent="0.25">
      <c r="A227" s="13"/>
      <c r="B227" s="68" t="s">
        <v>161</v>
      </c>
      <c r="C227" s="24"/>
      <c r="D227" s="25" t="s">
        <v>528</v>
      </c>
      <c r="E227" s="16" t="s">
        <v>212</v>
      </c>
      <c r="F227" s="14"/>
      <c r="G227" s="24"/>
      <c r="H227" s="25" t="s">
        <v>218</v>
      </c>
      <c r="I227" s="16"/>
      <c r="J227" s="36"/>
      <c r="K227" s="24"/>
      <c r="L227" s="25" t="s">
        <v>218</v>
      </c>
      <c r="M227" s="16"/>
      <c r="N227" s="36"/>
      <c r="O227" s="24"/>
      <c r="P227" s="25" t="s">
        <v>218</v>
      </c>
      <c r="Q227" s="16"/>
      <c r="R227" s="36"/>
      <c r="S227" s="24"/>
      <c r="T227" s="25" t="s">
        <v>528</v>
      </c>
      <c r="U227" s="16" t="s">
        <v>212</v>
      </c>
    </row>
    <row r="228" spans="1:21" ht="26.25" x14ac:dyDescent="0.25">
      <c r="A228" s="13"/>
      <c r="B228" s="175" t="s">
        <v>658</v>
      </c>
      <c r="C228" s="22"/>
      <c r="D228" s="50" t="s">
        <v>670</v>
      </c>
      <c r="E228" s="16" t="s">
        <v>212</v>
      </c>
      <c r="F228" s="15"/>
      <c r="G228" s="22"/>
      <c r="H228" s="50" t="s">
        <v>668</v>
      </c>
      <c r="I228" s="16" t="s">
        <v>212</v>
      </c>
      <c r="J228" s="36"/>
      <c r="K228" s="22"/>
      <c r="L228" s="50" t="s">
        <v>671</v>
      </c>
      <c r="M228" s="16" t="s">
        <v>212</v>
      </c>
      <c r="N228" s="36"/>
      <c r="O228" s="22"/>
      <c r="P228" s="50">
        <v>80</v>
      </c>
      <c r="Q228" s="16"/>
      <c r="R228" s="36"/>
      <c r="S228" s="22"/>
      <c r="T228" s="50" t="s">
        <v>672</v>
      </c>
      <c r="U228" s="16" t="s">
        <v>212</v>
      </c>
    </row>
    <row r="229" spans="1:21" ht="26.25" x14ac:dyDescent="0.25">
      <c r="A229" s="13"/>
      <c r="B229" s="175" t="s">
        <v>659</v>
      </c>
      <c r="C229" s="24"/>
      <c r="D229" s="25" t="s">
        <v>218</v>
      </c>
      <c r="E229" s="16"/>
      <c r="F229" s="15"/>
      <c r="G229" s="24"/>
      <c r="H229" s="25" t="s">
        <v>493</v>
      </c>
      <c r="I229" s="16" t="s">
        <v>212</v>
      </c>
      <c r="J229" s="36"/>
      <c r="K229" s="24"/>
      <c r="L229" s="25" t="s">
        <v>493</v>
      </c>
      <c r="M229" s="16" t="s">
        <v>212</v>
      </c>
      <c r="N229" s="36"/>
      <c r="O229" s="24"/>
      <c r="P229" s="25">
        <v>50</v>
      </c>
      <c r="Q229" s="16"/>
      <c r="R229" s="36"/>
      <c r="S229" s="24"/>
      <c r="T229" s="25" t="s">
        <v>218</v>
      </c>
      <c r="U229" s="16"/>
    </row>
    <row r="230" spans="1:21" ht="26.25" x14ac:dyDescent="0.25">
      <c r="A230" s="13"/>
      <c r="B230" s="175" t="s">
        <v>673</v>
      </c>
      <c r="C230" s="22"/>
      <c r="D230" s="50" t="s">
        <v>670</v>
      </c>
      <c r="E230" s="16" t="s">
        <v>212</v>
      </c>
      <c r="F230" s="15"/>
      <c r="G230" s="22"/>
      <c r="H230" s="50" t="s">
        <v>674</v>
      </c>
      <c r="I230" s="16" t="s">
        <v>212</v>
      </c>
      <c r="J230" s="36"/>
      <c r="K230" s="22"/>
      <c r="L230" s="50" t="s">
        <v>675</v>
      </c>
      <c r="M230" s="16" t="s">
        <v>212</v>
      </c>
      <c r="N230" s="36"/>
      <c r="O230" s="22"/>
      <c r="P230" s="50">
        <v>130</v>
      </c>
      <c r="Q230" s="16"/>
      <c r="R230" s="36"/>
      <c r="S230" s="22"/>
      <c r="T230" s="50" t="s">
        <v>672</v>
      </c>
      <c r="U230" s="16" t="s">
        <v>212</v>
      </c>
    </row>
    <row r="231" spans="1:21" x14ac:dyDescent="0.25">
      <c r="A231" s="13"/>
      <c r="B231" s="175"/>
      <c r="C231" s="16"/>
      <c r="D231" s="16"/>
      <c r="E231" s="16"/>
      <c r="F231" s="15"/>
      <c r="G231" s="16"/>
      <c r="H231" s="16"/>
      <c r="I231" s="16"/>
      <c r="J231" s="36"/>
      <c r="K231" s="16"/>
      <c r="L231" s="16"/>
      <c r="M231" s="16"/>
      <c r="N231" s="36"/>
      <c r="O231" s="16"/>
      <c r="P231" s="16"/>
      <c r="Q231" s="16"/>
      <c r="R231" s="36"/>
      <c r="S231" s="16"/>
      <c r="T231" s="16"/>
      <c r="U231" s="16"/>
    </row>
    <row r="232" spans="1:21" x14ac:dyDescent="0.25">
      <c r="A232" s="13"/>
      <c r="B232" s="15" t="s">
        <v>163</v>
      </c>
      <c r="C232" s="24"/>
      <c r="D232" s="25" t="s">
        <v>218</v>
      </c>
      <c r="E232" s="16"/>
      <c r="F232" s="15"/>
      <c r="G232" s="24"/>
      <c r="H232" s="25" t="s">
        <v>218</v>
      </c>
      <c r="I232" s="16"/>
      <c r="J232" s="36"/>
      <c r="K232" s="24"/>
      <c r="L232" s="25" t="s">
        <v>424</v>
      </c>
      <c r="M232" s="16" t="s">
        <v>212</v>
      </c>
      <c r="N232" s="36"/>
      <c r="O232" s="24"/>
      <c r="P232" s="25" t="s">
        <v>218</v>
      </c>
      <c r="Q232" s="16"/>
      <c r="R232" s="36"/>
      <c r="S232" s="24"/>
      <c r="T232" s="25" t="s">
        <v>424</v>
      </c>
      <c r="U232" s="16" t="s">
        <v>212</v>
      </c>
    </row>
    <row r="233" spans="1:21" x14ac:dyDescent="0.25">
      <c r="A233" s="13"/>
      <c r="B233" s="175"/>
      <c r="C233" s="22"/>
      <c r="D233" s="22"/>
      <c r="E233" s="16"/>
      <c r="F233" s="15"/>
      <c r="G233" s="22"/>
      <c r="H233" s="22"/>
      <c r="I233" s="16"/>
      <c r="J233" s="36"/>
      <c r="K233" s="22"/>
      <c r="L233" s="22"/>
      <c r="M233" s="16"/>
      <c r="N233" s="36"/>
      <c r="O233" s="22"/>
      <c r="P233" s="22"/>
      <c r="Q233" s="16"/>
      <c r="R233" s="36"/>
      <c r="S233" s="22"/>
      <c r="T233" s="22"/>
      <c r="U233" s="16"/>
    </row>
    <row r="234" spans="1:21" ht="26.25" x14ac:dyDescent="0.25">
      <c r="A234" s="13"/>
      <c r="B234" s="15" t="s">
        <v>164</v>
      </c>
      <c r="C234" s="16"/>
      <c r="D234" s="23" t="s">
        <v>676</v>
      </c>
      <c r="E234" s="16" t="s">
        <v>212</v>
      </c>
      <c r="F234" s="15"/>
      <c r="G234" s="16"/>
      <c r="H234" s="23">
        <v>4</v>
      </c>
      <c r="I234" s="16"/>
      <c r="J234" s="36"/>
      <c r="K234" s="16"/>
      <c r="L234" s="23">
        <v>16</v>
      </c>
      <c r="M234" s="16"/>
      <c r="N234" s="36"/>
      <c r="O234" s="16"/>
      <c r="P234" s="23" t="s">
        <v>218</v>
      </c>
      <c r="Q234" s="16"/>
      <c r="R234" s="36"/>
      <c r="S234" s="16"/>
      <c r="T234" s="23" t="s">
        <v>263</v>
      </c>
      <c r="U234" s="16" t="s">
        <v>212</v>
      </c>
    </row>
    <row r="235" spans="1:21" x14ac:dyDescent="0.25">
      <c r="A235" s="13"/>
      <c r="B235" s="15" t="s">
        <v>677</v>
      </c>
      <c r="C235" s="24"/>
      <c r="D235" s="25">
        <v>220</v>
      </c>
      <c r="E235" s="16"/>
      <c r="F235" s="15"/>
      <c r="G235" s="24"/>
      <c r="H235" s="25" t="s">
        <v>215</v>
      </c>
      <c r="I235" s="16" t="s">
        <v>212</v>
      </c>
      <c r="J235" s="36"/>
      <c r="K235" s="24"/>
      <c r="L235" s="25">
        <v>329</v>
      </c>
      <c r="M235" s="16"/>
      <c r="N235" s="36"/>
      <c r="O235" s="24"/>
      <c r="P235" s="25" t="s">
        <v>218</v>
      </c>
      <c r="Q235" s="16"/>
      <c r="R235" s="36"/>
      <c r="S235" s="24"/>
      <c r="T235" s="25">
        <v>546</v>
      </c>
      <c r="U235" s="16"/>
    </row>
    <row r="236" spans="1:21" ht="15.75" thickBot="1" x14ac:dyDescent="0.3">
      <c r="A236" s="13"/>
      <c r="B236" s="15" t="s">
        <v>678</v>
      </c>
      <c r="C236" s="26" t="s">
        <v>210</v>
      </c>
      <c r="D236" s="27">
        <v>192</v>
      </c>
      <c r="E236" s="16"/>
      <c r="F236" s="143"/>
      <c r="G236" s="26" t="s">
        <v>210</v>
      </c>
      <c r="H236" s="27">
        <v>1</v>
      </c>
      <c r="I236" s="16"/>
      <c r="J236" s="36"/>
      <c r="K236" s="26" t="s">
        <v>210</v>
      </c>
      <c r="L236" s="27">
        <v>345</v>
      </c>
      <c r="M236" s="16"/>
      <c r="N236" s="36"/>
      <c r="O236" s="26" t="s">
        <v>210</v>
      </c>
      <c r="P236" s="27" t="s">
        <v>218</v>
      </c>
      <c r="Q236" s="16"/>
      <c r="R236" s="15"/>
      <c r="S236" s="26" t="s">
        <v>210</v>
      </c>
      <c r="T236" s="27">
        <v>538</v>
      </c>
      <c r="U236" s="16"/>
    </row>
    <row r="237" spans="1:21" ht="153.75" thickTop="1" x14ac:dyDescent="0.25">
      <c r="A237" s="13"/>
      <c r="B237" s="166" t="s">
        <v>578</v>
      </c>
      <c r="C237" s="88" t="s">
        <v>177</v>
      </c>
    </row>
    <row r="238" spans="1:21" x14ac:dyDescent="0.25">
      <c r="A238" s="13"/>
      <c r="B238" s="166" t="s">
        <v>580</v>
      </c>
      <c r="C238" s="88" t="s">
        <v>178</v>
      </c>
    </row>
    <row r="239" spans="1:21" x14ac:dyDescent="0.25">
      <c r="A239" s="13"/>
      <c r="B239" s="179"/>
      <c r="C239" s="179"/>
      <c r="D239" s="179"/>
      <c r="E239" s="179"/>
      <c r="F239" s="179"/>
      <c r="G239" s="179"/>
      <c r="H239" s="179"/>
      <c r="I239" s="179"/>
      <c r="J239" s="179"/>
      <c r="K239" s="179"/>
      <c r="L239" s="179"/>
      <c r="M239" s="179"/>
      <c r="N239" s="179"/>
      <c r="O239" s="179"/>
      <c r="P239" s="179"/>
      <c r="Q239" s="179"/>
      <c r="R239" s="179"/>
      <c r="S239" s="179"/>
      <c r="T239" s="179"/>
      <c r="U239" s="179"/>
    </row>
    <row r="240" spans="1:21" x14ac:dyDescent="0.25">
      <c r="A240" s="13"/>
      <c r="B240" s="166"/>
      <c r="C240" s="88"/>
    </row>
    <row r="241" spans="1:21" x14ac:dyDescent="0.25">
      <c r="A241" s="13"/>
      <c r="B241" s="15"/>
      <c r="C241" s="163" t="s">
        <v>644</v>
      </c>
      <c r="D241" s="163"/>
      <c r="E241" s="163"/>
      <c r="F241" s="163"/>
      <c r="G241" s="163"/>
      <c r="H241" s="163"/>
      <c r="I241" s="163"/>
      <c r="J241" s="163"/>
      <c r="K241" s="163"/>
      <c r="L241" s="163"/>
      <c r="M241" s="163"/>
      <c r="N241" s="163"/>
      <c r="O241" s="163"/>
      <c r="P241" s="163"/>
      <c r="Q241" s="163"/>
      <c r="R241" s="163"/>
      <c r="S241" s="163"/>
      <c r="T241" s="163"/>
      <c r="U241" s="151"/>
    </row>
    <row r="242" spans="1:21" x14ac:dyDescent="0.25">
      <c r="A242" s="13"/>
      <c r="B242" s="38" t="s">
        <v>566</v>
      </c>
      <c r="C242" s="165" t="s">
        <v>505</v>
      </c>
      <c r="D242" s="165"/>
      <c r="E242" s="165"/>
      <c r="F242" s="165"/>
      <c r="G242" s="165"/>
      <c r="H242" s="165"/>
      <c r="I242" s="165"/>
      <c r="J242" s="165"/>
      <c r="K242" s="165"/>
      <c r="L242" s="165"/>
      <c r="M242" s="165"/>
      <c r="N242" s="165"/>
      <c r="O242" s="165"/>
      <c r="P242" s="165"/>
      <c r="Q242" s="165"/>
      <c r="R242" s="165"/>
      <c r="S242" s="165"/>
      <c r="T242" s="165"/>
      <c r="U242" s="151"/>
    </row>
    <row r="243" spans="1:21" x14ac:dyDescent="0.25">
      <c r="A243" s="13"/>
      <c r="B243" s="38"/>
      <c r="C243" s="152"/>
      <c r="D243" s="153"/>
      <c r="E243" s="151"/>
      <c r="F243" s="154"/>
      <c r="G243" s="152"/>
      <c r="H243" s="153"/>
      <c r="I243" s="151"/>
      <c r="J243" s="154"/>
      <c r="K243" s="152"/>
      <c r="L243" s="153"/>
      <c r="M243" s="151"/>
      <c r="N243" s="154"/>
      <c r="O243" s="152"/>
      <c r="P243" s="153"/>
      <c r="Q243" s="151"/>
      <c r="R243" s="155"/>
      <c r="S243" s="152"/>
      <c r="T243" s="153"/>
      <c r="U243" s="151"/>
    </row>
    <row r="244" spans="1:21" x14ac:dyDescent="0.25">
      <c r="A244" s="13"/>
      <c r="B244" s="38"/>
      <c r="C244" s="173" t="s">
        <v>567</v>
      </c>
      <c r="D244" s="173"/>
      <c r="E244" s="170"/>
      <c r="F244" s="169"/>
      <c r="G244" s="173" t="s">
        <v>568</v>
      </c>
      <c r="H244" s="173"/>
      <c r="I244" s="170"/>
      <c r="J244" s="169"/>
      <c r="K244" s="173" t="s">
        <v>569</v>
      </c>
      <c r="L244" s="173"/>
      <c r="M244" s="170"/>
      <c r="N244" s="169"/>
      <c r="O244" s="170"/>
      <c r="P244" s="171"/>
      <c r="Q244" s="170"/>
      <c r="R244" s="172"/>
      <c r="S244" s="170"/>
      <c r="T244" s="171"/>
      <c r="U244" s="170"/>
    </row>
    <row r="245" spans="1:21" x14ac:dyDescent="0.25">
      <c r="A245" s="13"/>
      <c r="B245" s="38"/>
      <c r="C245" s="174" t="s">
        <v>570</v>
      </c>
      <c r="D245" s="174"/>
      <c r="E245" s="170"/>
      <c r="F245" s="169"/>
      <c r="G245" s="174" t="s">
        <v>572</v>
      </c>
      <c r="H245" s="174"/>
      <c r="I245" s="170"/>
      <c r="J245" s="169"/>
      <c r="K245" s="174" t="s">
        <v>572</v>
      </c>
      <c r="L245" s="174"/>
      <c r="M245" s="170"/>
      <c r="N245" s="169"/>
      <c r="O245" s="174" t="s">
        <v>573</v>
      </c>
      <c r="P245" s="174"/>
      <c r="Q245" s="170"/>
      <c r="R245" s="172"/>
      <c r="S245" s="174" t="s">
        <v>574</v>
      </c>
      <c r="T245" s="174"/>
      <c r="U245" s="170"/>
    </row>
    <row r="246" spans="1:21" x14ac:dyDescent="0.25">
      <c r="A246" s="13"/>
      <c r="B246" s="36"/>
      <c r="C246" s="145"/>
      <c r="D246" s="145"/>
      <c r="E246" s="35"/>
      <c r="F246" s="36"/>
      <c r="G246" s="145"/>
      <c r="H246" s="145"/>
      <c r="I246" s="35"/>
      <c r="J246" s="36"/>
      <c r="K246" s="145"/>
      <c r="L246" s="145"/>
      <c r="M246" s="35"/>
      <c r="N246" s="36"/>
      <c r="O246" s="145"/>
      <c r="P246" s="145"/>
      <c r="Q246" s="35"/>
      <c r="R246" s="36"/>
      <c r="S246" s="145"/>
      <c r="T246" s="145"/>
      <c r="U246" s="35"/>
    </row>
    <row r="247" spans="1:21" x14ac:dyDescent="0.25">
      <c r="A247" s="13"/>
      <c r="B247" s="137" t="s">
        <v>136</v>
      </c>
      <c r="C247" s="136"/>
      <c r="D247" s="136"/>
      <c r="E247" s="136"/>
      <c r="F247" s="137"/>
      <c r="G247" s="136"/>
      <c r="H247" s="136"/>
      <c r="I247" s="136"/>
      <c r="J247" s="36"/>
      <c r="K247" s="35"/>
      <c r="L247" s="35"/>
      <c r="M247" s="35"/>
      <c r="N247" s="36"/>
      <c r="O247" s="35"/>
      <c r="P247" s="35"/>
      <c r="Q247" s="35"/>
      <c r="R247" s="36"/>
      <c r="S247" s="35"/>
      <c r="T247" s="35"/>
      <c r="U247" s="35"/>
    </row>
    <row r="248" spans="1:21" x14ac:dyDescent="0.25">
      <c r="A248" s="13"/>
      <c r="B248" s="68" t="s">
        <v>124</v>
      </c>
      <c r="C248" s="16" t="s">
        <v>210</v>
      </c>
      <c r="D248" s="23" t="s">
        <v>439</v>
      </c>
      <c r="E248" s="16" t="s">
        <v>212</v>
      </c>
      <c r="F248" s="15"/>
      <c r="G248" s="16" t="s">
        <v>210</v>
      </c>
      <c r="H248" s="23" t="s">
        <v>636</v>
      </c>
      <c r="I248" s="16" t="s">
        <v>212</v>
      </c>
      <c r="J248" s="36"/>
      <c r="K248" s="16" t="s">
        <v>210</v>
      </c>
      <c r="L248" s="23">
        <v>36</v>
      </c>
      <c r="M248" s="16"/>
      <c r="N248" s="36"/>
      <c r="O248" s="16" t="s">
        <v>210</v>
      </c>
      <c r="P248" s="23">
        <v>97</v>
      </c>
      <c r="Q248" s="16"/>
      <c r="R248" s="36"/>
      <c r="S248" s="16" t="s">
        <v>210</v>
      </c>
      <c r="T248" s="23" t="s">
        <v>439</v>
      </c>
      <c r="U248" s="16" t="s">
        <v>212</v>
      </c>
    </row>
    <row r="249" spans="1:21" ht="26.25" x14ac:dyDescent="0.25">
      <c r="A249" s="13"/>
      <c r="B249" s="68" t="s">
        <v>137</v>
      </c>
      <c r="C249" s="24"/>
      <c r="D249" s="25" t="s">
        <v>494</v>
      </c>
      <c r="E249" s="16" t="s">
        <v>212</v>
      </c>
      <c r="F249" s="15"/>
      <c r="G249" s="24"/>
      <c r="H249" s="25">
        <v>1</v>
      </c>
      <c r="I249" s="16"/>
      <c r="J249" s="36"/>
      <c r="K249" s="24"/>
      <c r="L249" s="25">
        <v>9</v>
      </c>
      <c r="M249" s="16"/>
      <c r="N249" s="36"/>
      <c r="O249" s="24"/>
      <c r="P249" s="25" t="s">
        <v>218</v>
      </c>
      <c r="Q249" s="16"/>
      <c r="R249" s="36"/>
      <c r="S249" s="24"/>
      <c r="T249" s="25" t="s">
        <v>241</v>
      </c>
      <c r="U249" s="16" t="s">
        <v>212</v>
      </c>
    </row>
    <row r="250" spans="1:21" x14ac:dyDescent="0.25">
      <c r="A250" s="13"/>
      <c r="B250" s="68" t="s">
        <v>122</v>
      </c>
      <c r="C250" s="22"/>
      <c r="D250" s="50" t="s">
        <v>639</v>
      </c>
      <c r="E250" s="16" t="s">
        <v>212</v>
      </c>
      <c r="F250" s="15"/>
      <c r="G250" s="22"/>
      <c r="H250" s="50" t="s">
        <v>640</v>
      </c>
      <c r="I250" s="16" t="s">
        <v>212</v>
      </c>
      <c r="J250" s="36"/>
      <c r="K250" s="22"/>
      <c r="L250" s="50">
        <v>27</v>
      </c>
      <c r="M250" s="16"/>
      <c r="N250" s="36"/>
      <c r="O250" s="22"/>
      <c r="P250" s="50">
        <v>97</v>
      </c>
      <c r="Q250" s="16"/>
      <c r="R250" s="36"/>
      <c r="S250" s="22"/>
      <c r="T250" s="50" t="s">
        <v>641</v>
      </c>
      <c r="U250" s="16" t="s">
        <v>212</v>
      </c>
    </row>
    <row r="251" spans="1:21" x14ac:dyDescent="0.25">
      <c r="A251" s="13"/>
      <c r="B251" s="68" t="s">
        <v>645</v>
      </c>
      <c r="C251" s="16"/>
      <c r="D251" s="23">
        <v>238</v>
      </c>
      <c r="E251" s="16"/>
      <c r="F251" s="15"/>
      <c r="G251" s="16"/>
      <c r="H251" s="23">
        <v>291</v>
      </c>
      <c r="I251" s="16"/>
      <c r="J251" s="36"/>
      <c r="K251" s="16"/>
      <c r="L251" s="23">
        <v>43</v>
      </c>
      <c r="M251" s="16"/>
      <c r="N251" s="36"/>
      <c r="O251" s="16"/>
      <c r="P251" s="23" t="s">
        <v>679</v>
      </c>
      <c r="Q251" s="16" t="s">
        <v>212</v>
      </c>
      <c r="R251" s="36"/>
      <c r="S251" s="16"/>
      <c r="T251" s="23">
        <v>475</v>
      </c>
      <c r="U251" s="16"/>
    </row>
    <row r="252" spans="1:21" x14ac:dyDescent="0.25">
      <c r="A252" s="13"/>
      <c r="B252" s="68" t="s">
        <v>647</v>
      </c>
      <c r="C252" s="24"/>
      <c r="D252" s="25" t="s">
        <v>680</v>
      </c>
      <c r="E252" s="16" t="s">
        <v>212</v>
      </c>
      <c r="F252" s="15"/>
      <c r="G252" s="24"/>
      <c r="H252" s="25">
        <v>46</v>
      </c>
      <c r="I252" s="16"/>
      <c r="J252" s="36"/>
      <c r="K252" s="24"/>
      <c r="L252" s="25" t="s">
        <v>241</v>
      </c>
      <c r="M252" s="16" t="s">
        <v>212</v>
      </c>
      <c r="N252" s="36"/>
      <c r="O252" s="24"/>
      <c r="P252" s="25" t="s">
        <v>218</v>
      </c>
      <c r="Q252" s="16"/>
      <c r="R252" s="36"/>
      <c r="S252" s="24"/>
      <c r="T252" s="25" t="s">
        <v>681</v>
      </c>
      <c r="U252" s="16" t="s">
        <v>212</v>
      </c>
    </row>
    <row r="253" spans="1:21" ht="26.25" x14ac:dyDescent="0.25">
      <c r="A253" s="13"/>
      <c r="B253" s="175" t="s">
        <v>649</v>
      </c>
      <c r="C253" s="22"/>
      <c r="D253" s="50" t="s">
        <v>682</v>
      </c>
      <c r="E253" s="16" t="s">
        <v>212</v>
      </c>
      <c r="F253" s="15"/>
      <c r="G253" s="22"/>
      <c r="H253" s="50">
        <v>203</v>
      </c>
      <c r="I253" s="16"/>
      <c r="J253" s="36"/>
      <c r="K253" s="22"/>
      <c r="L253" s="50">
        <v>53</v>
      </c>
      <c r="M253" s="16"/>
      <c r="N253" s="36"/>
      <c r="O253" s="22"/>
      <c r="P253" s="50" t="s">
        <v>218</v>
      </c>
      <c r="Q253" s="16"/>
      <c r="R253" s="36"/>
      <c r="S253" s="22"/>
      <c r="T253" s="50">
        <v>86</v>
      </c>
      <c r="U253" s="16"/>
    </row>
    <row r="254" spans="1:21" ht="26.25" x14ac:dyDescent="0.25">
      <c r="A254" s="13"/>
      <c r="B254" s="175" t="s">
        <v>651</v>
      </c>
      <c r="C254" s="24"/>
      <c r="D254" s="25" t="s">
        <v>683</v>
      </c>
      <c r="E254" s="16" t="s">
        <v>212</v>
      </c>
      <c r="F254" s="15"/>
      <c r="G254" s="24"/>
      <c r="H254" s="25">
        <v>52</v>
      </c>
      <c r="I254" s="16"/>
      <c r="J254" s="36"/>
      <c r="K254" s="24"/>
      <c r="L254" s="25">
        <v>25</v>
      </c>
      <c r="M254" s="16"/>
      <c r="N254" s="36"/>
      <c r="O254" s="24"/>
      <c r="P254" s="25" t="s">
        <v>218</v>
      </c>
      <c r="Q254" s="16"/>
      <c r="R254" s="36"/>
      <c r="S254" s="24"/>
      <c r="T254" s="25">
        <v>34</v>
      </c>
      <c r="U254" s="16"/>
    </row>
    <row r="255" spans="1:21" ht="26.25" x14ac:dyDescent="0.25">
      <c r="A255" s="13"/>
      <c r="B255" s="175" t="s">
        <v>653</v>
      </c>
      <c r="C255" s="22"/>
      <c r="D255" s="50" t="s">
        <v>684</v>
      </c>
      <c r="E255" s="16" t="s">
        <v>212</v>
      </c>
      <c r="F255" s="15"/>
      <c r="G255" s="22"/>
      <c r="H255" s="50">
        <v>255</v>
      </c>
      <c r="I255" s="16"/>
      <c r="J255" s="36"/>
      <c r="K255" s="22"/>
      <c r="L255" s="50">
        <v>78</v>
      </c>
      <c r="M255" s="16"/>
      <c r="N255" s="36"/>
      <c r="O255" s="22"/>
      <c r="P255" s="50" t="s">
        <v>218</v>
      </c>
      <c r="Q255" s="16"/>
      <c r="R255" s="36"/>
      <c r="S255" s="22"/>
      <c r="T255" s="50">
        <v>120</v>
      </c>
      <c r="U255" s="16"/>
    </row>
    <row r="256" spans="1:21" x14ac:dyDescent="0.25">
      <c r="A256" s="13"/>
      <c r="B256" s="68"/>
      <c r="C256" s="16"/>
      <c r="D256" s="23"/>
      <c r="E256" s="16"/>
      <c r="F256" s="15"/>
      <c r="G256" s="16"/>
      <c r="H256" s="23"/>
      <c r="I256" s="16"/>
      <c r="J256" s="36"/>
      <c r="K256" s="16"/>
      <c r="L256" s="23"/>
      <c r="M256" s="16"/>
      <c r="N256" s="36"/>
      <c r="O256" s="16"/>
      <c r="P256" s="23"/>
      <c r="Q256" s="16"/>
      <c r="R256" s="36"/>
      <c r="S256" s="16"/>
      <c r="T256" s="23"/>
      <c r="U256" s="16"/>
    </row>
    <row r="257" spans="1:21" x14ac:dyDescent="0.25">
      <c r="A257" s="13"/>
      <c r="B257" s="137" t="s">
        <v>151</v>
      </c>
      <c r="C257" s="136"/>
      <c r="D257" s="136"/>
      <c r="E257" s="136"/>
      <c r="F257" s="137"/>
      <c r="G257" s="136"/>
      <c r="H257" s="136"/>
      <c r="I257" s="136"/>
      <c r="J257" s="36"/>
      <c r="K257" s="35"/>
      <c r="L257" s="35"/>
      <c r="M257" s="35"/>
      <c r="N257" s="36"/>
      <c r="O257" s="35"/>
      <c r="P257" s="35"/>
      <c r="Q257" s="35"/>
      <c r="R257" s="36"/>
      <c r="S257" s="35"/>
      <c r="T257" s="35"/>
      <c r="U257" s="35"/>
    </row>
    <row r="258" spans="1:21" x14ac:dyDescent="0.25">
      <c r="A258" s="13"/>
      <c r="B258" s="68" t="s">
        <v>654</v>
      </c>
      <c r="C258" s="16"/>
      <c r="D258" s="23">
        <v>85</v>
      </c>
      <c r="E258" s="16"/>
      <c r="F258" s="15"/>
      <c r="G258" s="16"/>
      <c r="H258" s="23" t="s">
        <v>685</v>
      </c>
      <c r="I258" s="16" t="s">
        <v>212</v>
      </c>
      <c r="J258" s="36"/>
      <c r="K258" s="16"/>
      <c r="L258" s="23">
        <v>38</v>
      </c>
      <c r="M258" s="16"/>
      <c r="N258" s="36"/>
      <c r="O258" s="16"/>
      <c r="P258" s="23" t="s">
        <v>632</v>
      </c>
      <c r="Q258" s="16" t="s">
        <v>212</v>
      </c>
      <c r="R258" s="36"/>
      <c r="S258" s="16"/>
      <c r="T258" s="23" t="s">
        <v>218</v>
      </c>
      <c r="U258" s="16"/>
    </row>
    <row r="259" spans="1:21" ht="26.25" x14ac:dyDescent="0.25">
      <c r="A259" s="13"/>
      <c r="B259" s="68" t="s">
        <v>656</v>
      </c>
      <c r="C259" s="16"/>
      <c r="D259" s="23" t="s">
        <v>276</v>
      </c>
      <c r="E259" s="16" t="s">
        <v>212</v>
      </c>
      <c r="F259" s="15"/>
      <c r="G259" s="16"/>
      <c r="H259" s="23" t="s">
        <v>236</v>
      </c>
      <c r="I259" s="16" t="s">
        <v>212</v>
      </c>
      <c r="J259" s="36"/>
      <c r="K259" s="16"/>
      <c r="L259" s="23" t="s">
        <v>240</v>
      </c>
      <c r="M259" s="16" t="s">
        <v>212</v>
      </c>
      <c r="N259" s="36"/>
      <c r="O259" s="16"/>
      <c r="P259" s="23" t="s">
        <v>218</v>
      </c>
      <c r="Q259" s="16"/>
      <c r="R259" s="36"/>
      <c r="S259" s="16"/>
      <c r="T259" s="23" t="s">
        <v>686</v>
      </c>
      <c r="U259" s="16" t="s">
        <v>212</v>
      </c>
    </row>
    <row r="260" spans="1:21" ht="26.25" x14ac:dyDescent="0.25">
      <c r="A260" s="13"/>
      <c r="B260" s="175" t="s">
        <v>658</v>
      </c>
      <c r="C260" s="22"/>
      <c r="D260" s="50">
        <v>84</v>
      </c>
      <c r="E260" s="16"/>
      <c r="F260" s="15"/>
      <c r="G260" s="22"/>
      <c r="H260" s="50" t="s">
        <v>687</v>
      </c>
      <c r="I260" s="16" t="s">
        <v>212</v>
      </c>
      <c r="J260" s="36"/>
      <c r="K260" s="22"/>
      <c r="L260" s="50">
        <v>17</v>
      </c>
      <c r="M260" s="16"/>
      <c r="N260" s="36"/>
      <c r="O260" s="22"/>
      <c r="P260" s="50" t="s">
        <v>632</v>
      </c>
      <c r="Q260" s="16" t="s">
        <v>212</v>
      </c>
      <c r="R260" s="36"/>
      <c r="S260" s="22"/>
      <c r="T260" s="50" t="s">
        <v>686</v>
      </c>
      <c r="U260" s="16" t="s">
        <v>212</v>
      </c>
    </row>
    <row r="261" spans="1:21" ht="26.25" x14ac:dyDescent="0.25">
      <c r="A261" s="13"/>
      <c r="B261" s="175" t="s">
        <v>659</v>
      </c>
      <c r="C261" s="24"/>
      <c r="D261" s="91">
        <v>1041</v>
      </c>
      <c r="E261" s="16"/>
      <c r="F261" s="15"/>
      <c r="G261" s="24"/>
      <c r="H261" s="25" t="s">
        <v>495</v>
      </c>
      <c r="I261" s="16" t="s">
        <v>212</v>
      </c>
      <c r="J261" s="36"/>
      <c r="K261" s="24"/>
      <c r="L261" s="25" t="s">
        <v>688</v>
      </c>
      <c r="M261" s="16" t="s">
        <v>212</v>
      </c>
      <c r="N261" s="36"/>
      <c r="O261" s="24"/>
      <c r="P261" s="25" t="s">
        <v>218</v>
      </c>
      <c r="Q261" s="16"/>
      <c r="R261" s="36"/>
      <c r="S261" s="24"/>
      <c r="T261" s="25">
        <v>5</v>
      </c>
      <c r="U261" s="16"/>
    </row>
    <row r="262" spans="1:21" ht="26.25" x14ac:dyDescent="0.25">
      <c r="A262" s="13"/>
      <c r="B262" s="175" t="s">
        <v>663</v>
      </c>
      <c r="C262" s="22"/>
      <c r="D262" s="57">
        <v>1125</v>
      </c>
      <c r="E262" s="16"/>
      <c r="F262" s="15"/>
      <c r="G262" s="22"/>
      <c r="H262" s="50" t="s">
        <v>689</v>
      </c>
      <c r="I262" s="16" t="s">
        <v>212</v>
      </c>
      <c r="J262" s="36"/>
      <c r="K262" s="22"/>
      <c r="L262" s="50" t="s">
        <v>690</v>
      </c>
      <c r="M262" s="16" t="s">
        <v>212</v>
      </c>
      <c r="N262" s="36"/>
      <c r="O262" s="22"/>
      <c r="P262" s="50" t="s">
        <v>632</v>
      </c>
      <c r="Q262" s="16" t="s">
        <v>212</v>
      </c>
      <c r="R262" s="36"/>
      <c r="S262" s="22"/>
      <c r="T262" s="50" t="s">
        <v>691</v>
      </c>
      <c r="U262" s="16" t="s">
        <v>212</v>
      </c>
    </row>
    <row r="263" spans="1:21" x14ac:dyDescent="0.25">
      <c r="A263" s="13"/>
      <c r="B263" s="68"/>
      <c r="C263" s="16"/>
      <c r="D263" s="23"/>
      <c r="E263" s="16"/>
      <c r="F263" s="15"/>
      <c r="G263" s="16"/>
      <c r="H263" s="23"/>
      <c r="I263" s="16"/>
      <c r="J263" s="36"/>
      <c r="K263" s="16"/>
      <c r="L263" s="23"/>
      <c r="M263" s="16"/>
      <c r="N263" s="36"/>
      <c r="O263" s="16"/>
      <c r="P263" s="23"/>
      <c r="Q263" s="16"/>
      <c r="R263" s="36"/>
      <c r="S263" s="35"/>
      <c r="T263" s="35"/>
      <c r="U263" s="35"/>
    </row>
    <row r="264" spans="1:21" x14ac:dyDescent="0.25">
      <c r="A264" s="13"/>
      <c r="B264" s="137" t="s">
        <v>157</v>
      </c>
      <c r="C264" s="136"/>
      <c r="D264" s="136"/>
      <c r="E264" s="136"/>
      <c r="F264" s="137"/>
      <c r="G264" s="136"/>
      <c r="H264" s="136"/>
      <c r="I264" s="136"/>
      <c r="J264" s="36"/>
      <c r="K264" s="35"/>
      <c r="L264" s="35"/>
      <c r="M264" s="35"/>
      <c r="N264" s="36"/>
      <c r="O264" s="35"/>
      <c r="P264" s="35"/>
      <c r="Q264" s="35"/>
      <c r="R264" s="36"/>
      <c r="S264" s="35"/>
      <c r="T264" s="35"/>
      <c r="U264" s="35"/>
    </row>
    <row r="265" spans="1:21" x14ac:dyDescent="0.25">
      <c r="A265" s="13"/>
      <c r="B265" s="68" t="s">
        <v>667</v>
      </c>
      <c r="C265" s="16"/>
      <c r="D265" s="23" t="s">
        <v>218</v>
      </c>
      <c r="E265" s="16"/>
      <c r="F265" s="14"/>
      <c r="G265" s="16"/>
      <c r="H265" s="23" t="s">
        <v>506</v>
      </c>
      <c r="I265" s="16" t="s">
        <v>212</v>
      </c>
      <c r="J265" s="36"/>
      <c r="K265" s="16"/>
      <c r="L265" s="23" t="s">
        <v>506</v>
      </c>
      <c r="M265" s="16" t="s">
        <v>212</v>
      </c>
      <c r="N265" s="36"/>
      <c r="O265" s="16"/>
      <c r="P265" s="23">
        <v>48</v>
      </c>
      <c r="Q265" s="16"/>
      <c r="R265" s="36"/>
      <c r="S265" s="16"/>
      <c r="T265" s="23" t="s">
        <v>218</v>
      </c>
      <c r="U265" s="16"/>
    </row>
    <row r="266" spans="1:21" x14ac:dyDescent="0.25">
      <c r="A266" s="13"/>
      <c r="B266" s="68" t="s">
        <v>669</v>
      </c>
      <c r="C266" s="16"/>
      <c r="D266" s="23" t="s">
        <v>692</v>
      </c>
      <c r="E266" s="16" t="s">
        <v>212</v>
      </c>
      <c r="F266" s="14"/>
      <c r="G266" s="16"/>
      <c r="H266" s="23" t="s">
        <v>218</v>
      </c>
      <c r="I266" s="16"/>
      <c r="J266" s="36"/>
      <c r="K266" s="16"/>
      <c r="L266" s="23" t="s">
        <v>693</v>
      </c>
      <c r="M266" s="16" t="s">
        <v>212</v>
      </c>
      <c r="N266" s="36"/>
      <c r="O266" s="16"/>
      <c r="P266" s="23" t="s">
        <v>218</v>
      </c>
      <c r="Q266" s="16"/>
      <c r="R266" s="36"/>
      <c r="S266" s="16"/>
      <c r="T266" s="23" t="s">
        <v>694</v>
      </c>
      <c r="U266" s="16" t="s">
        <v>212</v>
      </c>
    </row>
    <row r="267" spans="1:21" x14ac:dyDescent="0.25">
      <c r="A267" s="13"/>
      <c r="B267" s="68" t="s">
        <v>161</v>
      </c>
      <c r="C267" s="24"/>
      <c r="D267" s="25" t="s">
        <v>451</v>
      </c>
      <c r="E267" s="16" t="s">
        <v>212</v>
      </c>
      <c r="F267" s="14"/>
      <c r="G267" s="24"/>
      <c r="H267" s="25" t="s">
        <v>218</v>
      </c>
      <c r="I267" s="16"/>
      <c r="J267" s="36"/>
      <c r="K267" s="24"/>
      <c r="L267" s="25" t="s">
        <v>218</v>
      </c>
      <c r="M267" s="16"/>
      <c r="N267" s="36"/>
      <c r="O267" s="24"/>
      <c r="P267" s="25" t="s">
        <v>218</v>
      </c>
      <c r="Q267" s="16"/>
      <c r="R267" s="36"/>
      <c r="S267" s="24"/>
      <c r="T267" s="25" t="s">
        <v>451</v>
      </c>
      <c r="U267" s="16" t="s">
        <v>212</v>
      </c>
    </row>
    <row r="268" spans="1:21" ht="26.25" x14ac:dyDescent="0.25">
      <c r="A268" s="13"/>
      <c r="B268" s="175" t="s">
        <v>658</v>
      </c>
      <c r="C268" s="22"/>
      <c r="D268" s="50" t="s">
        <v>695</v>
      </c>
      <c r="E268" s="16" t="s">
        <v>212</v>
      </c>
      <c r="F268" s="15"/>
      <c r="G268" s="22"/>
      <c r="H268" s="50" t="s">
        <v>506</v>
      </c>
      <c r="I268" s="16" t="s">
        <v>212</v>
      </c>
      <c r="J268" s="36"/>
      <c r="K268" s="22"/>
      <c r="L268" s="50" t="s">
        <v>696</v>
      </c>
      <c r="M268" s="16" t="s">
        <v>212</v>
      </c>
      <c r="N268" s="36"/>
      <c r="O268" s="22"/>
      <c r="P268" s="50">
        <v>48</v>
      </c>
      <c r="Q268" s="16"/>
      <c r="R268" s="36"/>
      <c r="S268" s="22"/>
      <c r="T268" s="50" t="s">
        <v>697</v>
      </c>
      <c r="U268" s="16" t="s">
        <v>212</v>
      </c>
    </row>
    <row r="269" spans="1:21" ht="26.25" x14ac:dyDescent="0.25">
      <c r="A269" s="13"/>
      <c r="B269" s="175" t="s">
        <v>659</v>
      </c>
      <c r="C269" s="24"/>
      <c r="D269" s="25" t="s">
        <v>218</v>
      </c>
      <c r="E269" s="16"/>
      <c r="F269" s="15"/>
      <c r="G269" s="24"/>
      <c r="H269" s="25" t="s">
        <v>630</v>
      </c>
      <c r="I269" s="16" t="s">
        <v>212</v>
      </c>
      <c r="J269" s="36"/>
      <c r="K269" s="24"/>
      <c r="L269" s="25">
        <v>967</v>
      </c>
      <c r="M269" s="16"/>
      <c r="N269" s="36"/>
      <c r="O269" s="24"/>
      <c r="P269" s="25" t="s">
        <v>218</v>
      </c>
      <c r="Q269" s="16"/>
      <c r="R269" s="36"/>
      <c r="S269" s="24"/>
      <c r="T269" s="25">
        <v>887</v>
      </c>
      <c r="U269" s="16"/>
    </row>
    <row r="270" spans="1:21" ht="26.25" x14ac:dyDescent="0.25">
      <c r="A270" s="13"/>
      <c r="B270" s="175" t="s">
        <v>673</v>
      </c>
      <c r="C270" s="22"/>
      <c r="D270" s="50" t="s">
        <v>695</v>
      </c>
      <c r="E270" s="16" t="s">
        <v>212</v>
      </c>
      <c r="F270" s="15"/>
      <c r="G270" s="22"/>
      <c r="H270" s="50" t="s">
        <v>457</v>
      </c>
      <c r="I270" s="16" t="s">
        <v>212</v>
      </c>
      <c r="J270" s="36"/>
      <c r="K270" s="22"/>
      <c r="L270" s="50">
        <v>881</v>
      </c>
      <c r="M270" s="16"/>
      <c r="N270" s="36"/>
      <c r="O270" s="22"/>
      <c r="P270" s="50">
        <v>48</v>
      </c>
      <c r="Q270" s="16"/>
      <c r="R270" s="36"/>
      <c r="S270" s="22"/>
      <c r="T270" s="50" t="s">
        <v>698</v>
      </c>
      <c r="U270" s="16" t="s">
        <v>212</v>
      </c>
    </row>
    <row r="271" spans="1:21" x14ac:dyDescent="0.25">
      <c r="A271" s="13"/>
      <c r="B271" s="175"/>
      <c r="C271" s="16"/>
      <c r="D271" s="16"/>
      <c r="E271" s="16"/>
      <c r="F271" s="15"/>
      <c r="G271" s="16"/>
      <c r="H271" s="16"/>
      <c r="I271" s="16"/>
      <c r="J271" s="36"/>
      <c r="K271" s="16"/>
      <c r="L271" s="16"/>
      <c r="M271" s="16"/>
      <c r="N271" s="36"/>
      <c r="O271" s="16"/>
      <c r="P271" s="16"/>
      <c r="Q271" s="16"/>
      <c r="R271" s="36"/>
      <c r="S271" s="16"/>
      <c r="T271" s="16"/>
      <c r="U271" s="16"/>
    </row>
    <row r="272" spans="1:21" x14ac:dyDescent="0.25">
      <c r="A272" s="13"/>
      <c r="B272" s="15" t="s">
        <v>163</v>
      </c>
      <c r="C272" s="24"/>
      <c r="D272" s="25" t="s">
        <v>218</v>
      </c>
      <c r="E272" s="16"/>
      <c r="F272" s="15"/>
      <c r="G272" s="24"/>
      <c r="H272" s="25" t="s">
        <v>218</v>
      </c>
      <c r="I272" s="16"/>
      <c r="J272" s="36"/>
      <c r="K272" s="24"/>
      <c r="L272" s="25">
        <v>1</v>
      </c>
      <c r="M272" s="16"/>
      <c r="N272" s="36"/>
      <c r="O272" s="24"/>
      <c r="P272" s="25" t="s">
        <v>218</v>
      </c>
      <c r="Q272" s="16"/>
      <c r="R272" s="36"/>
      <c r="S272" s="24"/>
      <c r="T272" s="25">
        <v>1</v>
      </c>
      <c r="U272" s="16"/>
    </row>
    <row r="273" spans="1:21" x14ac:dyDescent="0.25">
      <c r="A273" s="13"/>
      <c r="B273" s="175"/>
      <c r="C273" s="22"/>
      <c r="D273" s="22"/>
      <c r="E273" s="16"/>
      <c r="F273" s="15"/>
      <c r="G273" s="22"/>
      <c r="H273" s="22"/>
      <c r="I273" s="16"/>
      <c r="J273" s="36"/>
      <c r="K273" s="22"/>
      <c r="L273" s="22"/>
      <c r="M273" s="16"/>
      <c r="N273" s="36"/>
      <c r="O273" s="22"/>
      <c r="P273" s="22"/>
      <c r="Q273" s="16"/>
      <c r="R273" s="36"/>
      <c r="S273" s="22"/>
      <c r="T273" s="22"/>
      <c r="U273" s="16"/>
    </row>
    <row r="274" spans="1:21" ht="26.25" x14ac:dyDescent="0.25">
      <c r="A274" s="13"/>
      <c r="B274" s="15" t="s">
        <v>164</v>
      </c>
      <c r="C274" s="16"/>
      <c r="D274" s="23" t="s">
        <v>699</v>
      </c>
      <c r="E274" s="16" t="s">
        <v>212</v>
      </c>
      <c r="F274" s="15"/>
      <c r="G274" s="16"/>
      <c r="H274" s="23" t="s">
        <v>276</v>
      </c>
      <c r="I274" s="16" t="s">
        <v>212</v>
      </c>
      <c r="J274" s="36"/>
      <c r="K274" s="16"/>
      <c r="L274" s="23" t="s">
        <v>235</v>
      </c>
      <c r="M274" s="16" t="s">
        <v>212</v>
      </c>
      <c r="N274" s="36"/>
      <c r="O274" s="16"/>
      <c r="P274" s="23" t="s">
        <v>218</v>
      </c>
      <c r="Q274" s="16"/>
      <c r="R274" s="36"/>
      <c r="S274" s="16"/>
      <c r="T274" s="23" t="s">
        <v>700</v>
      </c>
      <c r="U274" s="16" t="s">
        <v>212</v>
      </c>
    </row>
    <row r="275" spans="1:21" x14ac:dyDescent="0.25">
      <c r="A275" s="13"/>
      <c r="B275" s="15" t="s">
        <v>677</v>
      </c>
      <c r="C275" s="24"/>
      <c r="D275" s="25">
        <v>403</v>
      </c>
      <c r="E275" s="16"/>
      <c r="F275" s="15"/>
      <c r="G275" s="24"/>
      <c r="H275" s="25">
        <v>2</v>
      </c>
      <c r="I275" s="16"/>
      <c r="J275" s="36"/>
      <c r="K275" s="24"/>
      <c r="L275" s="25">
        <v>301</v>
      </c>
      <c r="M275" s="16"/>
      <c r="N275" s="36"/>
      <c r="O275" s="24"/>
      <c r="P275" s="25" t="s">
        <v>218</v>
      </c>
      <c r="Q275" s="16"/>
      <c r="R275" s="36"/>
      <c r="S275" s="24"/>
      <c r="T275" s="25">
        <v>706</v>
      </c>
      <c r="U275" s="16"/>
    </row>
    <row r="276" spans="1:21" ht="15.75" thickBot="1" x14ac:dyDescent="0.3">
      <c r="A276" s="13"/>
      <c r="B276" s="15" t="s">
        <v>166</v>
      </c>
      <c r="C276" s="26" t="s">
        <v>210</v>
      </c>
      <c r="D276" s="27">
        <v>30</v>
      </c>
      <c r="E276" s="16"/>
      <c r="F276" s="15"/>
      <c r="G276" s="26" t="s">
        <v>210</v>
      </c>
      <c r="H276" s="27">
        <v>1</v>
      </c>
      <c r="I276" s="16"/>
      <c r="J276" s="36"/>
      <c r="K276" s="26" t="s">
        <v>210</v>
      </c>
      <c r="L276" s="27">
        <v>283</v>
      </c>
      <c r="M276" s="16"/>
      <c r="N276" s="36"/>
      <c r="O276" s="26" t="s">
        <v>210</v>
      </c>
      <c r="P276" s="27" t="s">
        <v>218</v>
      </c>
      <c r="Q276" s="16"/>
      <c r="R276" s="15"/>
      <c r="S276" s="26" t="s">
        <v>210</v>
      </c>
      <c r="T276" s="27">
        <v>314</v>
      </c>
      <c r="U276" s="16"/>
    </row>
    <row r="277" spans="1:21" ht="141" thickTop="1" x14ac:dyDescent="0.25">
      <c r="A277" s="13"/>
      <c r="B277" s="176" t="s">
        <v>701</v>
      </c>
      <c r="C277" s="88" t="s">
        <v>702</v>
      </c>
    </row>
    <row r="278" spans="1:21" x14ac:dyDescent="0.25">
      <c r="A278" s="13"/>
      <c r="B278" s="176"/>
      <c r="C278" s="2"/>
    </row>
    <row r="279" spans="1:21" ht="114.75" x14ac:dyDescent="0.25">
      <c r="A279" s="13"/>
      <c r="B279" s="176"/>
      <c r="C279" s="88" t="s">
        <v>703</v>
      </c>
    </row>
    <row r="280" spans="1:21" x14ac:dyDescent="0.25">
      <c r="A280" s="13"/>
      <c r="B280" s="166" t="s">
        <v>704</v>
      </c>
      <c r="C280" s="88" t="s">
        <v>178</v>
      </c>
    </row>
  </sheetData>
  <mergeCells count="186">
    <mergeCell ref="B89:U89"/>
    <mergeCell ref="B90:U90"/>
    <mergeCell ref="B91:U91"/>
    <mergeCell ref="B116:U116"/>
    <mergeCell ref="B117:U117"/>
    <mergeCell ref="B142:U142"/>
    <mergeCell ref="B12:U12"/>
    <mergeCell ref="B13:U13"/>
    <mergeCell ref="B14:U14"/>
    <mergeCell ref="B50:U50"/>
    <mergeCell ref="B54:U54"/>
    <mergeCell ref="B88:U88"/>
    <mergeCell ref="B277:B279"/>
    <mergeCell ref="A1:A2"/>
    <mergeCell ref="B1:U1"/>
    <mergeCell ref="B2:U2"/>
    <mergeCell ref="A3:A280"/>
    <mergeCell ref="B3:U3"/>
    <mergeCell ref="B4:U4"/>
    <mergeCell ref="B5:U5"/>
    <mergeCell ref="B6:U6"/>
    <mergeCell ref="B11:U11"/>
    <mergeCell ref="C242:T242"/>
    <mergeCell ref="C244:D244"/>
    <mergeCell ref="G244:H244"/>
    <mergeCell ref="K244:L244"/>
    <mergeCell ref="C245:D245"/>
    <mergeCell ref="G245:H245"/>
    <mergeCell ref="K245:L245"/>
    <mergeCell ref="O245:P245"/>
    <mergeCell ref="S245:T245"/>
    <mergeCell ref="C203:D203"/>
    <mergeCell ref="G203:H203"/>
    <mergeCell ref="K203:L203"/>
    <mergeCell ref="O203:P203"/>
    <mergeCell ref="S203:T203"/>
    <mergeCell ref="C241:T241"/>
    <mergeCell ref="B239:U239"/>
    <mergeCell ref="T189:T190"/>
    <mergeCell ref="U189:U190"/>
    <mergeCell ref="C199:T199"/>
    <mergeCell ref="C200:T200"/>
    <mergeCell ref="C202:D202"/>
    <mergeCell ref="G202:H202"/>
    <mergeCell ref="K202:L202"/>
    <mergeCell ref="B196:U196"/>
    <mergeCell ref="B197:U197"/>
    <mergeCell ref="B198:U198"/>
    <mergeCell ref="N189:N190"/>
    <mergeCell ref="O189:O190"/>
    <mergeCell ref="P189:P190"/>
    <mergeCell ref="Q189:Q190"/>
    <mergeCell ref="R189:R190"/>
    <mergeCell ref="S189:S190"/>
    <mergeCell ref="H189:H190"/>
    <mergeCell ref="I189:I190"/>
    <mergeCell ref="J189:J190"/>
    <mergeCell ref="K189:K190"/>
    <mergeCell ref="L189:L190"/>
    <mergeCell ref="M189:M190"/>
    <mergeCell ref="C175:D175"/>
    <mergeCell ref="G175:H175"/>
    <mergeCell ref="K175:L175"/>
    <mergeCell ref="O175:P175"/>
    <mergeCell ref="S175:T175"/>
    <mergeCell ref="C189:C190"/>
    <mergeCell ref="D189:D190"/>
    <mergeCell ref="E189:E190"/>
    <mergeCell ref="F189:F190"/>
    <mergeCell ref="G189:G190"/>
    <mergeCell ref="T161:T162"/>
    <mergeCell ref="U161:U162"/>
    <mergeCell ref="C171:T171"/>
    <mergeCell ref="C172:T172"/>
    <mergeCell ref="C174:D174"/>
    <mergeCell ref="G174:H174"/>
    <mergeCell ref="K174:L174"/>
    <mergeCell ref="B168:U168"/>
    <mergeCell ref="B169:U169"/>
    <mergeCell ref="B170:U170"/>
    <mergeCell ref="N161:N162"/>
    <mergeCell ref="O161:O162"/>
    <mergeCell ref="P161:P162"/>
    <mergeCell ref="Q161:Q162"/>
    <mergeCell ref="R161:R162"/>
    <mergeCell ref="S161:S162"/>
    <mergeCell ref="H161:H162"/>
    <mergeCell ref="I161:I162"/>
    <mergeCell ref="J161:J162"/>
    <mergeCell ref="K161:K162"/>
    <mergeCell ref="L161:L162"/>
    <mergeCell ref="M161:M162"/>
    <mergeCell ref="C148:D148"/>
    <mergeCell ref="G148:H148"/>
    <mergeCell ref="K148:L148"/>
    <mergeCell ref="O148:P148"/>
    <mergeCell ref="S148:T148"/>
    <mergeCell ref="C161:C162"/>
    <mergeCell ref="D161:D162"/>
    <mergeCell ref="E161:E162"/>
    <mergeCell ref="F161:F162"/>
    <mergeCell ref="G161:G162"/>
    <mergeCell ref="T135:T136"/>
    <mergeCell ref="U135:U136"/>
    <mergeCell ref="C144:T144"/>
    <mergeCell ref="C145:T145"/>
    <mergeCell ref="C147:D147"/>
    <mergeCell ref="G147:H147"/>
    <mergeCell ref="K147:L147"/>
    <mergeCell ref="B143:U143"/>
    <mergeCell ref="N135:N136"/>
    <mergeCell ref="O135:O136"/>
    <mergeCell ref="P135:P136"/>
    <mergeCell ref="Q135:Q136"/>
    <mergeCell ref="R135:R136"/>
    <mergeCell ref="S135:S136"/>
    <mergeCell ref="H135:H136"/>
    <mergeCell ref="I135:I136"/>
    <mergeCell ref="J135:J136"/>
    <mergeCell ref="K135:K136"/>
    <mergeCell ref="L135:L136"/>
    <mergeCell ref="M135:M136"/>
    <mergeCell ref="C122:D122"/>
    <mergeCell ref="G122:H122"/>
    <mergeCell ref="K122:L122"/>
    <mergeCell ref="O122:P122"/>
    <mergeCell ref="S122:T122"/>
    <mergeCell ref="C135:C136"/>
    <mergeCell ref="D135:D136"/>
    <mergeCell ref="E135:E136"/>
    <mergeCell ref="F135:F136"/>
    <mergeCell ref="G135:G136"/>
    <mergeCell ref="U109:U110"/>
    <mergeCell ref="C118:T118"/>
    <mergeCell ref="C119:T119"/>
    <mergeCell ref="C121:D121"/>
    <mergeCell ref="G121:H121"/>
    <mergeCell ref="K121:L121"/>
    <mergeCell ref="O109:O110"/>
    <mergeCell ref="P109:P110"/>
    <mergeCell ref="Q109:Q110"/>
    <mergeCell ref="R109:R110"/>
    <mergeCell ref="S109:S110"/>
    <mergeCell ref="T109:T110"/>
    <mergeCell ref="I109:I110"/>
    <mergeCell ref="J109:J110"/>
    <mergeCell ref="K109:K110"/>
    <mergeCell ref="L109:L110"/>
    <mergeCell ref="M109:M110"/>
    <mergeCell ref="N109:N110"/>
    <mergeCell ref="C109:C110"/>
    <mergeCell ref="D109:D110"/>
    <mergeCell ref="E109:E110"/>
    <mergeCell ref="F109:F110"/>
    <mergeCell ref="G109:G110"/>
    <mergeCell ref="H109:H110"/>
    <mergeCell ref="C92:T92"/>
    <mergeCell ref="C93:T93"/>
    <mergeCell ref="C95:D95"/>
    <mergeCell ref="G95:H95"/>
    <mergeCell ref="K95:L95"/>
    <mergeCell ref="C96:D96"/>
    <mergeCell ref="G96:H96"/>
    <mergeCell ref="K96:L96"/>
    <mergeCell ref="O96:P96"/>
    <mergeCell ref="S96:T96"/>
    <mergeCell ref="C55:T55"/>
    <mergeCell ref="C56:T56"/>
    <mergeCell ref="C58:D58"/>
    <mergeCell ref="G58:H58"/>
    <mergeCell ref="K58:L58"/>
    <mergeCell ref="C59:D59"/>
    <mergeCell ref="G59:H59"/>
    <mergeCell ref="K59:L59"/>
    <mergeCell ref="O59:P59"/>
    <mergeCell ref="S59:T59"/>
    <mergeCell ref="C15:T15"/>
    <mergeCell ref="C16:T16"/>
    <mergeCell ref="C18:D18"/>
    <mergeCell ref="G18:H18"/>
    <mergeCell ref="K18:L18"/>
    <mergeCell ref="C19:D19"/>
    <mergeCell ref="G19:H19"/>
    <mergeCell ref="K19:L19"/>
    <mergeCell ref="O19:P19"/>
    <mergeCell ref="S19:T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05</v>
      </c>
      <c r="B1" s="1" t="s">
        <v>1</v>
      </c>
    </row>
    <row r="2" spans="1:2" x14ac:dyDescent="0.25">
      <c r="A2" s="7"/>
      <c r="B2" s="1" t="s">
        <v>2</v>
      </c>
    </row>
    <row r="3" spans="1:2" x14ac:dyDescent="0.25">
      <c r="A3" s="13" t="s">
        <v>193</v>
      </c>
      <c r="B3" s="4" t="s">
        <v>4</v>
      </c>
    </row>
    <row r="4" spans="1:2" x14ac:dyDescent="0.25">
      <c r="A4" s="13"/>
      <c r="B4" s="14" t="s">
        <v>193</v>
      </c>
    </row>
    <row r="5" spans="1:2" x14ac:dyDescent="0.25">
      <c r="A5" s="13"/>
      <c r="B5" s="17" t="s">
        <v>194</v>
      </c>
    </row>
    <row r="6" spans="1:2" ht="319.5" x14ac:dyDescent="0.25">
      <c r="A6" s="13"/>
      <c r="B6" s="15" t="s">
        <v>195</v>
      </c>
    </row>
    <row r="7" spans="1:2" ht="306.75" x14ac:dyDescent="0.25">
      <c r="A7" s="13"/>
      <c r="B7" s="15" t="s">
        <v>196</v>
      </c>
    </row>
    <row r="8" spans="1:2" x14ac:dyDescent="0.25">
      <c r="A8" s="13"/>
      <c r="B8" s="17" t="s">
        <v>197</v>
      </c>
    </row>
    <row r="9" spans="1:2" ht="306.75" x14ac:dyDescent="0.25">
      <c r="A9" s="13"/>
      <c r="B9" s="15" t="s">
        <v>198</v>
      </c>
    </row>
    <row r="10" spans="1:2" ht="409.6" x14ac:dyDescent="0.25">
      <c r="A10" s="13"/>
      <c r="B10" s="15" t="s">
        <v>199</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28.7109375" bestFit="1" customWidth="1"/>
    <col min="2" max="2" width="36.5703125" bestFit="1" customWidth="1"/>
    <col min="3" max="3" width="2.5703125" customWidth="1"/>
    <col min="4" max="4" width="7.28515625" customWidth="1"/>
    <col min="5" max="6" width="9.42578125" customWidth="1"/>
    <col min="7" max="7" width="8.28515625" customWidth="1"/>
    <col min="8" max="8" width="19.140625" customWidth="1"/>
    <col min="9" max="9" width="1.5703125" customWidth="1"/>
    <col min="10" max="10" width="9.42578125" customWidth="1"/>
    <col min="11" max="11" width="10.85546875" customWidth="1"/>
    <col min="12" max="12" width="29.5703125" customWidth="1"/>
    <col min="13" max="14" width="9.42578125" customWidth="1"/>
    <col min="15" max="15" width="3.28515625" customWidth="1"/>
    <col min="16" max="16" width="8.7109375" customWidth="1"/>
    <col min="17" max="18" width="9.42578125" customWidth="1"/>
    <col min="19" max="19" width="2.28515625" customWidth="1"/>
    <col min="20" max="20" width="4.28515625" customWidth="1"/>
    <col min="21" max="21" width="1.5703125" customWidth="1"/>
  </cols>
  <sheetData>
    <row r="1" spans="1:21" ht="15" customHeight="1" x14ac:dyDescent="0.25">
      <c r="A1" s="7" t="s">
        <v>7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707</v>
      </c>
      <c r="B3" s="12" t="s">
        <v>4</v>
      </c>
      <c r="C3" s="12"/>
      <c r="D3" s="12"/>
      <c r="E3" s="12"/>
      <c r="F3" s="12"/>
      <c r="G3" s="12"/>
      <c r="H3" s="12"/>
      <c r="I3" s="12"/>
      <c r="J3" s="12"/>
      <c r="K3" s="12"/>
      <c r="L3" s="12"/>
      <c r="M3" s="12"/>
      <c r="N3" s="12"/>
      <c r="O3" s="12"/>
      <c r="P3" s="12"/>
      <c r="Q3" s="12"/>
      <c r="R3" s="12"/>
      <c r="S3" s="12"/>
      <c r="T3" s="12"/>
      <c r="U3" s="12"/>
    </row>
    <row r="4" spans="1:21" x14ac:dyDescent="0.25">
      <c r="A4" s="13"/>
      <c r="B4" s="33" t="s">
        <v>203</v>
      </c>
      <c r="C4" s="33"/>
      <c r="D4" s="33"/>
      <c r="E4" s="33"/>
      <c r="F4" s="33"/>
      <c r="G4" s="33"/>
      <c r="H4" s="33"/>
      <c r="I4" s="33"/>
      <c r="J4" s="33"/>
      <c r="K4" s="33"/>
      <c r="L4" s="33"/>
      <c r="M4" s="33"/>
      <c r="N4" s="33"/>
      <c r="O4" s="33"/>
      <c r="P4" s="33"/>
      <c r="Q4" s="33"/>
      <c r="R4" s="33"/>
      <c r="S4" s="33"/>
      <c r="T4" s="33"/>
      <c r="U4" s="33"/>
    </row>
    <row r="5" spans="1:21" x14ac:dyDescent="0.25">
      <c r="A5" s="13"/>
      <c r="B5" s="15"/>
      <c r="C5" s="30" t="s">
        <v>204</v>
      </c>
      <c r="D5" s="30"/>
      <c r="E5" s="30"/>
      <c r="F5" s="30"/>
      <c r="G5" s="30"/>
      <c r="H5" s="30"/>
      <c r="I5" s="30"/>
      <c r="J5" s="30"/>
      <c r="K5" s="30"/>
      <c r="L5" s="30"/>
      <c r="M5" s="30"/>
      <c r="N5" s="30"/>
      <c r="O5" s="30"/>
      <c r="P5" s="30"/>
      <c r="Q5" s="30"/>
      <c r="R5" s="30"/>
      <c r="S5" s="30"/>
      <c r="T5" s="30"/>
      <c r="U5" s="16"/>
    </row>
    <row r="6" spans="1:21" x14ac:dyDescent="0.25">
      <c r="A6" s="13"/>
      <c r="B6" s="18"/>
      <c r="C6" s="31" t="s">
        <v>205</v>
      </c>
      <c r="D6" s="31"/>
      <c r="E6" s="16"/>
      <c r="F6" s="21"/>
      <c r="G6" s="31" t="s">
        <v>206</v>
      </c>
      <c r="H6" s="31"/>
      <c r="I6" s="16"/>
      <c r="J6" s="21"/>
      <c r="K6" s="31" t="s">
        <v>207</v>
      </c>
      <c r="L6" s="31"/>
      <c r="M6" s="16"/>
      <c r="N6" s="21"/>
      <c r="O6" s="31" t="s">
        <v>208</v>
      </c>
      <c r="P6" s="31"/>
      <c r="Q6" s="16"/>
      <c r="R6" s="21"/>
      <c r="S6" s="31" t="s">
        <v>209</v>
      </c>
      <c r="T6" s="31"/>
      <c r="U6" s="16"/>
    </row>
    <row r="7" spans="1:21" x14ac:dyDescent="0.25">
      <c r="A7" s="13"/>
      <c r="B7" s="15"/>
      <c r="C7" s="22"/>
      <c r="D7" s="22"/>
      <c r="E7" s="16"/>
      <c r="F7" s="15"/>
      <c r="G7" s="22"/>
      <c r="H7" s="22"/>
      <c r="I7" s="16"/>
      <c r="J7" s="15"/>
      <c r="K7" s="22"/>
      <c r="L7" s="22"/>
      <c r="M7" s="16"/>
      <c r="N7" s="15"/>
      <c r="O7" s="22"/>
      <c r="P7" s="22"/>
      <c r="Q7" s="16"/>
      <c r="R7" s="15"/>
      <c r="S7" s="22"/>
      <c r="T7" s="22"/>
      <c r="U7" s="16"/>
    </row>
    <row r="8" spans="1:21" ht="26.25" x14ac:dyDescent="0.25">
      <c r="A8" s="13"/>
      <c r="B8" s="15" t="s">
        <v>107</v>
      </c>
      <c r="C8" s="16" t="s">
        <v>210</v>
      </c>
      <c r="D8" s="23">
        <v>424</v>
      </c>
      <c r="E8" s="16"/>
      <c r="F8" s="15"/>
      <c r="G8" s="16" t="s">
        <v>210</v>
      </c>
      <c r="H8" s="23" t="s">
        <v>211</v>
      </c>
      <c r="I8" s="16" t="s">
        <v>212</v>
      </c>
      <c r="J8" s="15"/>
      <c r="K8" s="16" t="s">
        <v>210</v>
      </c>
      <c r="L8" s="23">
        <v>238</v>
      </c>
      <c r="M8" s="16"/>
      <c r="N8" s="15"/>
      <c r="O8" s="16" t="s">
        <v>210</v>
      </c>
      <c r="P8" s="23">
        <v>252</v>
      </c>
      <c r="Q8" s="16"/>
      <c r="R8" s="15"/>
      <c r="S8" s="16" t="s">
        <v>210</v>
      </c>
      <c r="T8" s="23">
        <v>14</v>
      </c>
      <c r="U8" s="16"/>
    </row>
    <row r="9" spans="1:21" x14ac:dyDescent="0.25">
      <c r="A9" s="13"/>
      <c r="B9" s="15" t="s">
        <v>108</v>
      </c>
      <c r="C9" s="16"/>
      <c r="D9" s="23">
        <v>242</v>
      </c>
      <c r="E9" s="16"/>
      <c r="F9" s="15"/>
      <c r="G9" s="16"/>
      <c r="H9" s="23" t="s">
        <v>213</v>
      </c>
      <c r="I9" s="16" t="s">
        <v>212</v>
      </c>
      <c r="J9" s="15"/>
      <c r="K9" s="16"/>
      <c r="L9" s="23">
        <v>185</v>
      </c>
      <c r="M9" s="16"/>
      <c r="N9" s="15"/>
      <c r="O9" s="16"/>
      <c r="P9" s="23">
        <v>159</v>
      </c>
      <c r="Q9" s="16"/>
      <c r="R9" s="15"/>
      <c r="S9" s="16"/>
      <c r="T9" s="23" t="s">
        <v>214</v>
      </c>
      <c r="U9" s="16" t="s">
        <v>212</v>
      </c>
    </row>
    <row r="10" spans="1:21" x14ac:dyDescent="0.25">
      <c r="A10" s="13"/>
      <c r="B10" s="15" t="s">
        <v>109</v>
      </c>
      <c r="C10" s="24"/>
      <c r="D10" s="25">
        <v>89</v>
      </c>
      <c r="E10" s="16"/>
      <c r="F10" s="15"/>
      <c r="G10" s="24"/>
      <c r="H10" s="25" t="s">
        <v>215</v>
      </c>
      <c r="I10" s="16" t="s">
        <v>212</v>
      </c>
      <c r="J10" s="15"/>
      <c r="K10" s="24"/>
      <c r="L10" s="25">
        <v>86</v>
      </c>
      <c r="M10" s="16"/>
      <c r="N10" s="15"/>
      <c r="O10" s="24"/>
      <c r="P10" s="25">
        <v>98</v>
      </c>
      <c r="Q10" s="16"/>
      <c r="R10" s="15"/>
      <c r="S10" s="24"/>
      <c r="T10" s="25">
        <v>12</v>
      </c>
      <c r="U10" s="16"/>
    </row>
    <row r="11" spans="1:21" ht="15.75" thickBot="1" x14ac:dyDescent="0.3">
      <c r="A11" s="13"/>
      <c r="B11" s="15" t="s">
        <v>216</v>
      </c>
      <c r="C11" s="26" t="s">
        <v>210</v>
      </c>
      <c r="D11" s="27">
        <v>755</v>
      </c>
      <c r="E11" s="16"/>
      <c r="F11" s="15"/>
      <c r="G11" s="26" t="s">
        <v>210</v>
      </c>
      <c r="H11" s="27" t="s">
        <v>217</v>
      </c>
      <c r="I11" s="16" t="s">
        <v>212</v>
      </c>
      <c r="J11" s="15"/>
      <c r="K11" s="26" t="s">
        <v>210</v>
      </c>
      <c r="L11" s="27">
        <v>509</v>
      </c>
      <c r="M11" s="16"/>
      <c r="N11" s="15"/>
      <c r="O11" s="26" t="s">
        <v>210</v>
      </c>
      <c r="P11" s="27">
        <v>509</v>
      </c>
      <c r="Q11" s="16"/>
      <c r="R11" s="15"/>
      <c r="S11" s="26" t="s">
        <v>210</v>
      </c>
      <c r="T11" s="27" t="s">
        <v>218</v>
      </c>
      <c r="U11" s="16"/>
    </row>
    <row r="12" spans="1:21" ht="15.75" thickTop="1" x14ac:dyDescent="0.25">
      <c r="A12" s="13"/>
      <c r="B12" s="15"/>
      <c r="C12" s="28"/>
      <c r="D12" s="28"/>
      <c r="E12" s="16"/>
      <c r="F12" s="15"/>
      <c r="G12" s="28"/>
      <c r="H12" s="28"/>
      <c r="I12" s="16"/>
      <c r="J12" s="15"/>
      <c r="K12" s="28"/>
      <c r="L12" s="28"/>
      <c r="M12" s="16"/>
      <c r="N12" s="15"/>
      <c r="O12" s="28"/>
      <c r="P12" s="28"/>
      <c r="Q12" s="16"/>
      <c r="R12" s="15"/>
      <c r="S12" s="28"/>
      <c r="T12" s="28"/>
      <c r="U12" s="16"/>
    </row>
    <row r="13" spans="1:21" x14ac:dyDescent="0.25">
      <c r="A13" s="13"/>
      <c r="B13" s="15"/>
      <c r="C13" s="30" t="s">
        <v>219</v>
      </c>
      <c r="D13" s="30"/>
      <c r="E13" s="30"/>
      <c r="F13" s="30"/>
      <c r="G13" s="30"/>
      <c r="H13" s="30"/>
      <c r="I13" s="30"/>
      <c r="J13" s="30"/>
      <c r="K13" s="30"/>
      <c r="L13" s="30"/>
      <c r="M13" s="30"/>
      <c r="N13" s="30"/>
      <c r="O13" s="30"/>
      <c r="P13" s="30"/>
      <c r="Q13" s="30"/>
      <c r="R13" s="30"/>
      <c r="S13" s="30"/>
      <c r="T13" s="30"/>
      <c r="U13" s="16"/>
    </row>
    <row r="14" spans="1:21" x14ac:dyDescent="0.25">
      <c r="A14" s="13"/>
      <c r="B14" s="18"/>
      <c r="C14" s="31" t="s">
        <v>205</v>
      </c>
      <c r="D14" s="31"/>
      <c r="E14" s="16"/>
      <c r="F14" s="21"/>
      <c r="G14" s="31" t="s">
        <v>206</v>
      </c>
      <c r="H14" s="31"/>
      <c r="I14" s="16"/>
      <c r="J14" s="21"/>
      <c r="K14" s="31" t="s">
        <v>207</v>
      </c>
      <c r="L14" s="31"/>
      <c r="M14" s="16"/>
      <c r="N14" s="21"/>
      <c r="O14" s="31" t="s">
        <v>208</v>
      </c>
      <c r="P14" s="31"/>
      <c r="Q14" s="16"/>
      <c r="R14" s="21"/>
      <c r="S14" s="31" t="s">
        <v>209</v>
      </c>
      <c r="T14" s="31"/>
      <c r="U14" s="16"/>
    </row>
    <row r="15" spans="1:21" x14ac:dyDescent="0.25">
      <c r="A15" s="13"/>
      <c r="B15" s="15"/>
      <c r="C15" s="22"/>
      <c r="D15" s="22"/>
      <c r="E15" s="16"/>
      <c r="F15" s="15"/>
      <c r="G15" s="22"/>
      <c r="H15" s="22"/>
      <c r="I15" s="16"/>
      <c r="J15" s="15"/>
      <c r="K15" s="22"/>
      <c r="L15" s="22"/>
      <c r="M15" s="16"/>
      <c r="N15" s="15"/>
      <c r="O15" s="22"/>
      <c r="P15" s="22"/>
      <c r="Q15" s="16"/>
      <c r="R15" s="15"/>
      <c r="S15" s="22"/>
      <c r="T15" s="22"/>
      <c r="U15" s="16"/>
    </row>
    <row r="16" spans="1:21" ht="26.25" x14ac:dyDescent="0.25">
      <c r="A16" s="13"/>
      <c r="B16" s="15" t="s">
        <v>107</v>
      </c>
      <c r="C16" s="16" t="s">
        <v>210</v>
      </c>
      <c r="D16" s="23">
        <v>861</v>
      </c>
      <c r="E16" s="16"/>
      <c r="F16" s="15"/>
      <c r="G16" s="16" t="s">
        <v>210</v>
      </c>
      <c r="H16" s="23" t="s">
        <v>220</v>
      </c>
      <c r="I16" s="16" t="s">
        <v>212</v>
      </c>
      <c r="J16" s="15"/>
      <c r="K16" s="16" t="s">
        <v>210</v>
      </c>
      <c r="L16" s="23">
        <v>485</v>
      </c>
      <c r="M16" s="16"/>
      <c r="N16" s="15"/>
      <c r="O16" s="16" t="s">
        <v>210</v>
      </c>
      <c r="P16" s="23">
        <v>513</v>
      </c>
      <c r="Q16" s="16"/>
      <c r="R16" s="15"/>
      <c r="S16" s="16" t="s">
        <v>210</v>
      </c>
      <c r="T16" s="23">
        <v>28</v>
      </c>
      <c r="U16" s="16"/>
    </row>
    <row r="17" spans="1:21" x14ac:dyDescent="0.25">
      <c r="A17" s="13"/>
      <c r="B17" s="15" t="s">
        <v>108</v>
      </c>
      <c r="C17" s="16"/>
      <c r="D17" s="23">
        <v>484</v>
      </c>
      <c r="E17" s="16"/>
      <c r="F17" s="15"/>
      <c r="G17" s="16"/>
      <c r="H17" s="23" t="s">
        <v>221</v>
      </c>
      <c r="I17" s="16" t="s">
        <v>212</v>
      </c>
      <c r="J17" s="15"/>
      <c r="K17" s="16"/>
      <c r="L17" s="23">
        <v>365</v>
      </c>
      <c r="M17" s="16"/>
      <c r="N17" s="15"/>
      <c r="O17" s="16"/>
      <c r="P17" s="23">
        <v>314</v>
      </c>
      <c r="Q17" s="16"/>
      <c r="R17" s="15"/>
      <c r="S17" s="16"/>
      <c r="T17" s="23" t="s">
        <v>222</v>
      </c>
      <c r="U17" s="16" t="s">
        <v>212</v>
      </c>
    </row>
    <row r="18" spans="1:21" x14ac:dyDescent="0.25">
      <c r="A18" s="13"/>
      <c r="B18" s="15" t="s">
        <v>109</v>
      </c>
      <c r="C18" s="24"/>
      <c r="D18" s="25">
        <v>189</v>
      </c>
      <c r="E18" s="16"/>
      <c r="F18" s="15"/>
      <c r="G18" s="24"/>
      <c r="H18" s="25" t="s">
        <v>223</v>
      </c>
      <c r="I18" s="16" t="s">
        <v>212</v>
      </c>
      <c r="J18" s="15"/>
      <c r="K18" s="24"/>
      <c r="L18" s="25">
        <v>183</v>
      </c>
      <c r="M18" s="16"/>
      <c r="N18" s="15"/>
      <c r="O18" s="24"/>
      <c r="P18" s="25">
        <v>206</v>
      </c>
      <c r="Q18" s="16"/>
      <c r="R18" s="15"/>
      <c r="S18" s="24"/>
      <c r="T18" s="25">
        <v>23</v>
      </c>
      <c r="U18" s="16"/>
    </row>
    <row r="19" spans="1:21" ht="15.75" thickBot="1" x14ac:dyDescent="0.3">
      <c r="A19" s="13"/>
      <c r="B19" s="15" t="s">
        <v>216</v>
      </c>
      <c r="C19" s="26" t="s">
        <v>210</v>
      </c>
      <c r="D19" s="29">
        <v>1534</v>
      </c>
      <c r="E19" s="16"/>
      <c r="F19" s="15"/>
      <c r="G19" s="26" t="s">
        <v>210</v>
      </c>
      <c r="H19" s="27" t="s">
        <v>224</v>
      </c>
      <c r="I19" s="16" t="s">
        <v>212</v>
      </c>
      <c r="J19" s="15"/>
      <c r="K19" s="26" t="s">
        <v>210</v>
      </c>
      <c r="L19" s="29">
        <v>1033</v>
      </c>
      <c r="M19" s="16"/>
      <c r="N19" s="15"/>
      <c r="O19" s="26" t="s">
        <v>210</v>
      </c>
      <c r="P19" s="29">
        <v>1033</v>
      </c>
      <c r="Q19" s="16"/>
      <c r="R19" s="15"/>
      <c r="S19" s="26" t="s">
        <v>210</v>
      </c>
      <c r="T19" s="27" t="s">
        <v>218</v>
      </c>
      <c r="U19" s="16"/>
    </row>
    <row r="20" spans="1:21" ht="15.75" thickTop="1" x14ac:dyDescent="0.25">
      <c r="A20" s="13"/>
      <c r="B20" s="34"/>
      <c r="C20" s="34"/>
      <c r="D20" s="34"/>
      <c r="E20" s="34"/>
      <c r="F20" s="34"/>
      <c r="G20" s="34"/>
      <c r="H20" s="34"/>
      <c r="I20" s="34"/>
      <c r="J20" s="34"/>
      <c r="K20" s="34"/>
      <c r="L20" s="34"/>
      <c r="M20" s="34"/>
      <c r="N20" s="34"/>
      <c r="O20" s="34"/>
      <c r="P20" s="34"/>
      <c r="Q20" s="34"/>
      <c r="R20" s="34"/>
      <c r="S20" s="34"/>
      <c r="T20" s="34"/>
      <c r="U20" s="34"/>
    </row>
  </sheetData>
  <mergeCells count="19">
    <mergeCell ref="A1:A2"/>
    <mergeCell ref="B1:U1"/>
    <mergeCell ref="B2:U2"/>
    <mergeCell ref="A3:A20"/>
    <mergeCell ref="B3:U3"/>
    <mergeCell ref="B4:U4"/>
    <mergeCell ref="B20:U20"/>
    <mergeCell ref="C13:T13"/>
    <mergeCell ref="C14:D14"/>
    <mergeCell ref="G14:H14"/>
    <mergeCell ref="K14:L14"/>
    <mergeCell ref="O14:P14"/>
    <mergeCell ref="S14:T14"/>
    <mergeCell ref="C5:T5"/>
    <mergeCell ref="C6:D6"/>
    <mergeCell ref="G6:H6"/>
    <mergeCell ref="K6:L6"/>
    <mergeCell ref="O6:P6"/>
    <mergeCell ref="S6:T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5" bestFit="1" customWidth="1"/>
    <col min="3" max="3" width="1.85546875" customWidth="1"/>
    <col min="4" max="4" width="4.5703125" customWidth="1"/>
    <col min="5" max="5" width="6.28515625" customWidth="1"/>
    <col min="6" max="6" width="9.5703125" customWidth="1"/>
    <col min="7" max="7" width="2.7109375" customWidth="1"/>
    <col min="8" max="8" width="2" customWidth="1"/>
    <col min="11" max="11" width="1.85546875" bestFit="1" customWidth="1"/>
    <col min="12" max="12" width="3.5703125" bestFit="1" customWidth="1"/>
    <col min="13" max="13" width="1.5703125" bestFit="1" customWidth="1"/>
    <col min="15" max="15" width="2" bestFit="1" customWidth="1"/>
    <col min="16" max="16" width="4" bestFit="1" customWidth="1"/>
    <col min="17" max="17" width="1.5703125" bestFit="1" customWidth="1"/>
  </cols>
  <sheetData>
    <row r="1" spans="1:18" ht="15" customHeight="1" x14ac:dyDescent="0.25">
      <c r="A1" s="7" t="s">
        <v>7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709</v>
      </c>
      <c r="B3" s="12" t="s">
        <v>4</v>
      </c>
      <c r="C3" s="12"/>
      <c r="D3" s="12"/>
      <c r="E3" s="12"/>
      <c r="F3" s="12"/>
      <c r="G3" s="12"/>
      <c r="H3" s="12"/>
      <c r="I3" s="12"/>
      <c r="J3" s="12"/>
      <c r="K3" s="12"/>
      <c r="L3" s="12"/>
      <c r="M3" s="12"/>
      <c r="N3" s="12"/>
      <c r="O3" s="12"/>
      <c r="P3" s="12"/>
      <c r="Q3" s="12"/>
      <c r="R3" s="12"/>
    </row>
    <row r="4" spans="1:18" x14ac:dyDescent="0.25">
      <c r="A4" s="13"/>
      <c r="B4" s="33" t="s">
        <v>230</v>
      </c>
      <c r="C4" s="33"/>
      <c r="D4" s="33"/>
      <c r="E4" s="33"/>
      <c r="F4" s="33"/>
      <c r="G4" s="33"/>
      <c r="H4" s="33"/>
      <c r="I4" s="33"/>
      <c r="J4" s="33"/>
      <c r="K4" s="33"/>
      <c r="L4" s="33"/>
      <c r="M4" s="33"/>
      <c r="N4" s="33"/>
      <c r="O4" s="33"/>
      <c r="P4" s="33"/>
      <c r="Q4" s="33"/>
      <c r="R4" s="33"/>
    </row>
    <row r="5" spans="1:18" x14ac:dyDescent="0.25">
      <c r="A5" s="13"/>
      <c r="B5" s="36"/>
      <c r="C5" s="54" t="s">
        <v>231</v>
      </c>
      <c r="D5" s="54"/>
      <c r="E5" s="54"/>
      <c r="F5" s="54"/>
      <c r="G5" s="54"/>
      <c r="H5" s="54"/>
      <c r="I5" s="16"/>
      <c r="J5" s="15"/>
      <c r="K5" s="54" t="s">
        <v>232</v>
      </c>
      <c r="L5" s="54"/>
      <c r="M5" s="54"/>
      <c r="N5" s="54"/>
      <c r="O5" s="54"/>
      <c r="P5" s="54"/>
      <c r="Q5" s="16"/>
      <c r="R5" s="15"/>
    </row>
    <row r="6" spans="1:18" x14ac:dyDescent="0.25">
      <c r="A6" s="13"/>
      <c r="B6" s="38"/>
      <c r="C6" s="30">
        <v>2013</v>
      </c>
      <c r="D6" s="30"/>
      <c r="E6" s="16"/>
      <c r="F6" s="15"/>
      <c r="G6" s="55">
        <v>2014</v>
      </c>
      <c r="H6" s="55"/>
      <c r="I6" s="41"/>
      <c r="J6" s="36"/>
      <c r="K6" s="30">
        <v>2013</v>
      </c>
      <c r="L6" s="30"/>
      <c r="M6" s="16"/>
      <c r="N6" s="15"/>
      <c r="O6" s="55">
        <v>2014</v>
      </c>
      <c r="P6" s="55"/>
      <c r="Q6" s="41"/>
      <c r="R6" s="36"/>
    </row>
    <row r="7" spans="1:18" x14ac:dyDescent="0.25">
      <c r="A7" s="13"/>
      <c r="B7" s="15" t="s">
        <v>233</v>
      </c>
      <c r="C7" s="42" t="s">
        <v>210</v>
      </c>
      <c r="D7" s="43">
        <v>356</v>
      </c>
      <c r="E7" s="16"/>
      <c r="F7" s="15"/>
      <c r="G7" s="42" t="s">
        <v>210</v>
      </c>
      <c r="H7" s="43" t="s">
        <v>218</v>
      </c>
      <c r="I7" s="16"/>
      <c r="J7" s="36"/>
      <c r="K7" s="42" t="s">
        <v>210</v>
      </c>
      <c r="L7" s="43">
        <v>712</v>
      </c>
      <c r="M7" s="16"/>
      <c r="N7" s="15"/>
      <c r="O7" s="44" t="s">
        <v>210</v>
      </c>
      <c r="P7" s="45">
        <v>338</v>
      </c>
      <c r="Q7" s="41"/>
      <c r="R7" s="36"/>
    </row>
    <row r="8" spans="1:18" x14ac:dyDescent="0.25">
      <c r="A8" s="13"/>
      <c r="B8" s="15"/>
      <c r="C8" s="22"/>
      <c r="D8" s="22"/>
      <c r="E8" s="16"/>
      <c r="F8" s="15"/>
      <c r="G8" s="46"/>
      <c r="H8" s="46"/>
      <c r="I8" s="41"/>
      <c r="J8" s="36"/>
      <c r="K8" s="22"/>
      <c r="L8" s="22"/>
      <c r="M8" s="16"/>
      <c r="N8" s="15"/>
      <c r="O8" s="46"/>
      <c r="P8" s="46"/>
      <c r="Q8" s="41"/>
      <c r="R8" s="36"/>
    </row>
    <row r="9" spans="1:18" x14ac:dyDescent="0.25">
      <c r="A9" s="13"/>
      <c r="B9" s="15" t="s">
        <v>115</v>
      </c>
      <c r="C9" s="16"/>
      <c r="D9" s="23">
        <v>19</v>
      </c>
      <c r="E9" s="16"/>
      <c r="F9" s="15"/>
      <c r="G9" s="41"/>
      <c r="H9" s="47" t="s">
        <v>218</v>
      </c>
      <c r="I9" s="41"/>
      <c r="J9" s="36"/>
      <c r="K9" s="16"/>
      <c r="L9" s="23">
        <v>33</v>
      </c>
      <c r="M9" s="16"/>
      <c r="N9" s="15"/>
      <c r="O9" s="41"/>
      <c r="P9" s="47" t="s">
        <v>214</v>
      </c>
      <c r="Q9" s="41" t="s">
        <v>212</v>
      </c>
      <c r="R9" s="36"/>
    </row>
    <row r="10" spans="1:18" x14ac:dyDescent="0.25">
      <c r="A10" s="13"/>
      <c r="B10" s="15" t="s">
        <v>234</v>
      </c>
      <c r="C10" s="16"/>
      <c r="D10" s="23" t="s">
        <v>235</v>
      </c>
      <c r="E10" s="16" t="s">
        <v>212</v>
      </c>
      <c r="F10" s="15"/>
      <c r="G10" s="41"/>
      <c r="H10" s="47" t="s">
        <v>218</v>
      </c>
      <c r="I10" s="41"/>
      <c r="J10" s="36"/>
      <c r="K10" s="16"/>
      <c r="L10" s="23" t="s">
        <v>236</v>
      </c>
      <c r="M10" s="16" t="s">
        <v>212</v>
      </c>
      <c r="N10" s="15"/>
      <c r="O10" s="41"/>
      <c r="P10" s="47" t="s">
        <v>235</v>
      </c>
      <c r="Q10" s="41" t="s">
        <v>212</v>
      </c>
      <c r="R10" s="36"/>
    </row>
    <row r="11" spans="1:18" x14ac:dyDescent="0.25">
      <c r="A11" s="13"/>
      <c r="B11" s="15" t="s">
        <v>237</v>
      </c>
      <c r="C11" s="24"/>
      <c r="D11" s="25" t="s">
        <v>218</v>
      </c>
      <c r="E11" s="16"/>
      <c r="F11" s="15"/>
      <c r="G11" s="48"/>
      <c r="H11" s="49" t="s">
        <v>218</v>
      </c>
      <c r="I11" s="41"/>
      <c r="J11" s="36"/>
      <c r="K11" s="24"/>
      <c r="L11" s="25">
        <v>1</v>
      </c>
      <c r="M11" s="16"/>
      <c r="N11" s="15"/>
      <c r="O11" s="48"/>
      <c r="P11" s="49">
        <v>23</v>
      </c>
      <c r="Q11" s="41"/>
      <c r="R11" s="36"/>
    </row>
    <row r="12" spans="1:18" x14ac:dyDescent="0.25">
      <c r="A12" s="13"/>
      <c r="B12" s="15" t="s">
        <v>238</v>
      </c>
      <c r="C12" s="22"/>
      <c r="D12" s="50">
        <v>1</v>
      </c>
      <c r="E12" s="16"/>
      <c r="F12" s="15"/>
      <c r="G12" s="46"/>
      <c r="H12" s="51" t="s">
        <v>218</v>
      </c>
      <c r="I12" s="41"/>
      <c r="J12" s="36"/>
      <c r="K12" s="22"/>
      <c r="L12" s="50" t="s">
        <v>239</v>
      </c>
      <c r="M12" s="16" t="s">
        <v>212</v>
      </c>
      <c r="N12" s="15"/>
      <c r="O12" s="46"/>
      <c r="P12" s="51" t="s">
        <v>240</v>
      </c>
      <c r="Q12" s="41" t="s">
        <v>212</v>
      </c>
      <c r="R12" s="36"/>
    </row>
    <row r="13" spans="1:18" x14ac:dyDescent="0.25">
      <c r="A13" s="13"/>
      <c r="B13" s="15" t="s">
        <v>121</v>
      </c>
      <c r="C13" s="24"/>
      <c r="D13" s="25">
        <v>9</v>
      </c>
      <c r="E13" s="16"/>
      <c r="F13" s="15"/>
      <c r="G13" s="48"/>
      <c r="H13" s="49" t="s">
        <v>218</v>
      </c>
      <c r="I13" s="41"/>
      <c r="J13" s="36"/>
      <c r="K13" s="24"/>
      <c r="L13" s="25" t="s">
        <v>218</v>
      </c>
      <c r="M13" s="16"/>
      <c r="N13" s="15"/>
      <c r="O13" s="48"/>
      <c r="P13" s="49">
        <v>4</v>
      </c>
      <c r="Q13" s="41"/>
      <c r="R13" s="36"/>
    </row>
    <row r="14" spans="1:18" ht="15.75" thickBot="1" x14ac:dyDescent="0.3">
      <c r="A14" s="13"/>
      <c r="B14" s="15" t="s">
        <v>137</v>
      </c>
      <c r="C14" s="26" t="s">
        <v>210</v>
      </c>
      <c r="D14" s="27">
        <v>10</v>
      </c>
      <c r="E14" s="16"/>
      <c r="F14" s="15"/>
      <c r="G14" s="52" t="s">
        <v>210</v>
      </c>
      <c r="H14" s="53" t="s">
        <v>218</v>
      </c>
      <c r="I14" s="41"/>
      <c r="J14" s="36"/>
      <c r="K14" s="26" t="s">
        <v>210</v>
      </c>
      <c r="L14" s="27" t="s">
        <v>239</v>
      </c>
      <c r="M14" s="16" t="s">
        <v>212</v>
      </c>
      <c r="N14" s="15"/>
      <c r="O14" s="52" t="s">
        <v>210</v>
      </c>
      <c r="P14" s="53" t="s">
        <v>241</v>
      </c>
      <c r="Q14" s="41" t="s">
        <v>212</v>
      </c>
      <c r="R14" s="36"/>
    </row>
    <row r="15" spans="1:18" ht="15.75" thickTop="1" x14ac:dyDescent="0.25">
      <c r="A15" s="13"/>
      <c r="B15" s="33"/>
      <c r="C15" s="33"/>
      <c r="D15" s="33"/>
      <c r="E15" s="33"/>
      <c r="F15" s="33"/>
      <c r="G15" s="33"/>
      <c r="H15" s="33"/>
      <c r="I15" s="33"/>
      <c r="J15" s="33"/>
      <c r="K15" s="33"/>
      <c r="L15" s="33"/>
      <c r="M15" s="33"/>
      <c r="N15" s="33"/>
      <c r="O15" s="33"/>
      <c r="P15" s="33"/>
      <c r="Q15" s="33"/>
      <c r="R15" s="33"/>
    </row>
    <row r="16" spans="1:18" ht="15" customHeight="1" x14ac:dyDescent="0.25">
      <c r="A16" s="13" t="s">
        <v>710</v>
      </c>
      <c r="B16" s="12" t="s">
        <v>4</v>
      </c>
      <c r="C16" s="12"/>
      <c r="D16" s="12"/>
      <c r="E16" s="12"/>
      <c r="F16" s="12"/>
      <c r="G16" s="12"/>
      <c r="H16" s="12"/>
      <c r="I16" s="12"/>
      <c r="J16" s="12"/>
      <c r="K16" s="12"/>
      <c r="L16" s="12"/>
      <c r="M16" s="12"/>
      <c r="N16" s="12"/>
      <c r="O16" s="12"/>
      <c r="P16" s="12"/>
      <c r="Q16" s="12"/>
      <c r="R16" s="12"/>
    </row>
    <row r="17" spans="1:18" x14ac:dyDescent="0.25">
      <c r="A17" s="13"/>
      <c r="B17" s="33" t="s">
        <v>242</v>
      </c>
      <c r="C17" s="33"/>
      <c r="D17" s="33"/>
      <c r="E17" s="33"/>
      <c r="F17" s="33"/>
      <c r="G17" s="33"/>
      <c r="H17" s="33"/>
      <c r="I17" s="33"/>
      <c r="J17" s="33"/>
      <c r="K17" s="33"/>
      <c r="L17" s="33"/>
      <c r="M17" s="33"/>
      <c r="N17" s="33"/>
      <c r="O17" s="33"/>
      <c r="P17" s="33"/>
      <c r="Q17" s="33"/>
      <c r="R17" s="33"/>
    </row>
    <row r="18" spans="1:18" x14ac:dyDescent="0.25">
      <c r="A18" s="13"/>
      <c r="B18" s="15"/>
      <c r="C18" s="18"/>
      <c r="D18" s="54" t="s">
        <v>243</v>
      </c>
      <c r="E18" s="54"/>
      <c r="F18" s="16"/>
    </row>
    <row r="19" spans="1:18" x14ac:dyDescent="0.25">
      <c r="A19" s="13"/>
      <c r="B19" s="36"/>
      <c r="C19" s="18"/>
      <c r="D19" s="30">
        <v>2013</v>
      </c>
      <c r="E19" s="30"/>
      <c r="F19" s="16"/>
    </row>
    <row r="20" spans="1:18" x14ac:dyDescent="0.25">
      <c r="A20" s="13"/>
      <c r="B20" s="36"/>
      <c r="C20" s="15"/>
      <c r="D20" s="22"/>
      <c r="E20" s="22"/>
      <c r="F20" s="16"/>
    </row>
    <row r="21" spans="1:18" x14ac:dyDescent="0.25">
      <c r="A21" s="13"/>
      <c r="B21" s="15" t="s">
        <v>37</v>
      </c>
      <c r="C21" s="15"/>
      <c r="D21" s="16" t="s">
        <v>210</v>
      </c>
      <c r="E21" s="23">
        <v>31</v>
      </c>
      <c r="F21" s="16"/>
    </row>
    <row r="22" spans="1:18" x14ac:dyDescent="0.25">
      <c r="A22" s="13"/>
      <c r="B22" s="15" t="s">
        <v>244</v>
      </c>
      <c r="C22" s="15"/>
      <c r="D22" s="16"/>
      <c r="E22" s="23">
        <v>227</v>
      </c>
      <c r="F22" s="16"/>
    </row>
    <row r="23" spans="1:18" x14ac:dyDescent="0.25">
      <c r="A23" s="13"/>
      <c r="B23" s="15" t="s">
        <v>40</v>
      </c>
      <c r="C23" s="15"/>
      <c r="D23" s="16"/>
      <c r="E23" s="23">
        <v>70</v>
      </c>
      <c r="F23" s="16"/>
    </row>
    <row r="24" spans="1:18" x14ac:dyDescent="0.25">
      <c r="A24" s="13"/>
      <c r="B24" s="15" t="s">
        <v>245</v>
      </c>
      <c r="C24" s="15"/>
      <c r="D24" s="16"/>
      <c r="E24" s="23">
        <v>669</v>
      </c>
      <c r="F24" s="16"/>
    </row>
    <row r="25" spans="1:18" x14ac:dyDescent="0.25">
      <c r="A25" s="13"/>
      <c r="B25" s="15" t="s">
        <v>246</v>
      </c>
      <c r="C25" s="15"/>
      <c r="D25" s="16"/>
      <c r="E25" s="23">
        <v>40</v>
      </c>
      <c r="F25" s="16"/>
    </row>
    <row r="26" spans="1:18" x14ac:dyDescent="0.25">
      <c r="A26" s="13"/>
      <c r="B26" s="15" t="s">
        <v>247</v>
      </c>
      <c r="C26" s="15"/>
      <c r="D26" s="16"/>
      <c r="E26" s="23">
        <v>734</v>
      </c>
      <c r="F26" s="16"/>
    </row>
    <row r="27" spans="1:18" x14ac:dyDescent="0.25">
      <c r="A27" s="13"/>
      <c r="B27" s="15" t="s">
        <v>248</v>
      </c>
      <c r="C27" s="15"/>
      <c r="D27" s="16"/>
      <c r="E27" s="23">
        <v>10</v>
      </c>
      <c r="F27" s="16"/>
    </row>
    <row r="28" spans="1:18" x14ac:dyDescent="0.25">
      <c r="A28" s="13"/>
      <c r="B28" s="15" t="s">
        <v>48</v>
      </c>
      <c r="C28" s="15"/>
      <c r="D28" s="24"/>
      <c r="E28" s="25">
        <v>735</v>
      </c>
      <c r="F28" s="16"/>
    </row>
    <row r="29" spans="1:18" ht="15.75" thickBot="1" x14ac:dyDescent="0.3">
      <c r="A29" s="13"/>
      <c r="B29" s="15" t="s">
        <v>249</v>
      </c>
      <c r="C29" s="15"/>
      <c r="D29" s="26" t="s">
        <v>210</v>
      </c>
      <c r="E29" s="29">
        <v>2516</v>
      </c>
      <c r="F29" s="16"/>
    </row>
    <row r="30" spans="1:18" ht="15.75" thickTop="1" x14ac:dyDescent="0.25">
      <c r="A30" s="13"/>
      <c r="B30" s="15"/>
      <c r="C30" s="15"/>
      <c r="D30" s="28"/>
      <c r="E30" s="28"/>
      <c r="F30" s="16"/>
    </row>
    <row r="31" spans="1:18" x14ac:dyDescent="0.25">
      <c r="A31" s="13"/>
      <c r="B31" s="15" t="s">
        <v>51</v>
      </c>
      <c r="C31" s="15"/>
      <c r="D31" s="16" t="s">
        <v>210</v>
      </c>
      <c r="E31" s="23">
        <v>47</v>
      </c>
      <c r="F31" s="16"/>
    </row>
    <row r="32" spans="1:18" x14ac:dyDescent="0.25">
      <c r="A32" s="13"/>
      <c r="B32" s="15" t="s">
        <v>52</v>
      </c>
      <c r="C32" s="15"/>
      <c r="D32" s="16"/>
      <c r="E32" s="23">
        <v>45</v>
      </c>
      <c r="F32" s="16"/>
    </row>
    <row r="33" spans="1:18" x14ac:dyDescent="0.25">
      <c r="A33" s="13"/>
      <c r="B33" s="15" t="s">
        <v>54</v>
      </c>
      <c r="C33" s="15"/>
      <c r="D33" s="16"/>
      <c r="E33" s="23">
        <v>78</v>
      </c>
      <c r="F33" s="16"/>
    </row>
    <row r="34" spans="1:18" x14ac:dyDescent="0.25">
      <c r="A34" s="13"/>
      <c r="B34" s="15" t="s">
        <v>55</v>
      </c>
      <c r="C34" s="15"/>
      <c r="D34" s="16"/>
      <c r="E34" s="23">
        <v>260</v>
      </c>
      <c r="F34" s="16"/>
    </row>
    <row r="35" spans="1:18" x14ac:dyDescent="0.25">
      <c r="A35" s="13"/>
      <c r="B35" s="15" t="s">
        <v>250</v>
      </c>
      <c r="C35" s="15"/>
      <c r="D35" s="16"/>
      <c r="E35" s="23">
        <v>2</v>
      </c>
      <c r="F35" s="16"/>
    </row>
    <row r="36" spans="1:18" x14ac:dyDescent="0.25">
      <c r="A36" s="13"/>
      <c r="B36" s="15" t="s">
        <v>58</v>
      </c>
      <c r="C36" s="15"/>
      <c r="D36" s="16"/>
      <c r="E36" s="23">
        <v>5</v>
      </c>
      <c r="F36" s="16"/>
    </row>
    <row r="37" spans="1:18" x14ac:dyDescent="0.25">
      <c r="A37" s="13"/>
      <c r="B37" s="15" t="s">
        <v>251</v>
      </c>
      <c r="C37" s="15"/>
      <c r="D37" s="16"/>
      <c r="E37" s="23">
        <v>282</v>
      </c>
      <c r="F37" s="16"/>
    </row>
    <row r="38" spans="1:18" x14ac:dyDescent="0.25">
      <c r="A38" s="13"/>
      <c r="B38" s="15" t="s">
        <v>60</v>
      </c>
      <c r="C38" s="15"/>
      <c r="D38" s="24"/>
      <c r="E38" s="25">
        <v>80</v>
      </c>
      <c r="F38" s="16"/>
    </row>
    <row r="39" spans="1:18" ht="15.75" thickBot="1" x14ac:dyDescent="0.3">
      <c r="A39" s="13"/>
      <c r="B39" s="56" t="s">
        <v>56</v>
      </c>
      <c r="C39" s="15"/>
      <c r="D39" s="26" t="s">
        <v>210</v>
      </c>
      <c r="E39" s="27">
        <v>799</v>
      </c>
      <c r="F39" s="16"/>
    </row>
    <row r="40" spans="1:18" ht="15.75" thickTop="1" x14ac:dyDescent="0.25">
      <c r="A40" s="13"/>
      <c r="B40" s="33"/>
      <c r="C40" s="33"/>
      <c r="D40" s="33"/>
      <c r="E40" s="33"/>
      <c r="F40" s="33"/>
      <c r="G40" s="33"/>
      <c r="H40" s="33"/>
      <c r="I40" s="33"/>
      <c r="J40" s="33"/>
      <c r="K40" s="33"/>
      <c r="L40" s="33"/>
      <c r="M40" s="33"/>
      <c r="N40" s="33"/>
      <c r="O40" s="33"/>
      <c r="P40" s="33"/>
      <c r="Q40" s="33"/>
      <c r="R40" s="33"/>
    </row>
  </sheetData>
  <mergeCells count="19">
    <mergeCell ref="B16:R16"/>
    <mergeCell ref="B17:R17"/>
    <mergeCell ref="B40:R40"/>
    <mergeCell ref="D18:E18"/>
    <mergeCell ref="D19:E19"/>
    <mergeCell ref="A1:A2"/>
    <mergeCell ref="B1:R1"/>
    <mergeCell ref="B2:R2"/>
    <mergeCell ref="A3:A15"/>
    <mergeCell ref="B3:R3"/>
    <mergeCell ref="B4:R4"/>
    <mergeCell ref="B15:R15"/>
    <mergeCell ref="A16:A40"/>
    <mergeCell ref="C5:H5"/>
    <mergeCell ref="K5:P5"/>
    <mergeCell ref="C6:D6"/>
    <mergeCell ref="G6:H6"/>
    <mergeCell ref="K6:L6"/>
    <mergeCell ref="O6:P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3" max="3" width="3.5703125" customWidth="1"/>
    <col min="4" max="4" width="9.42578125" customWidth="1"/>
    <col min="5" max="5" width="4.28515625" customWidth="1"/>
    <col min="6" max="6" width="5.5703125" customWidth="1"/>
    <col min="7" max="7" width="2.85546875" customWidth="1"/>
    <col min="8" max="8" width="5.5703125" customWidth="1"/>
    <col min="9" max="9" width="2.42578125" customWidth="1"/>
    <col min="10" max="10" width="14.42578125" customWidth="1"/>
    <col min="11" max="11" width="2.85546875" customWidth="1"/>
    <col min="12" max="12" width="7.5703125" customWidth="1"/>
    <col min="13" max="13" width="2.42578125" customWidth="1"/>
    <col min="14" max="14" width="14.42578125" customWidth="1"/>
    <col min="15" max="15" width="6.140625" customWidth="1"/>
    <col min="16" max="16" width="13.7109375" customWidth="1"/>
    <col min="17" max="17" width="2.42578125" customWidth="1"/>
    <col min="18" max="20" width="14.42578125" customWidth="1"/>
    <col min="21" max="21" width="2.85546875" customWidth="1"/>
    <col min="22" max="22" width="7.5703125" customWidth="1"/>
    <col min="23" max="23" width="2.42578125" customWidth="1"/>
  </cols>
  <sheetData>
    <row r="1" spans="1:23" ht="15" customHeight="1" x14ac:dyDescent="0.25">
      <c r="A1" s="7" t="s">
        <v>71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13" t="s">
        <v>712</v>
      </c>
      <c r="B3" s="12" t="s">
        <v>4</v>
      </c>
      <c r="C3" s="12"/>
      <c r="D3" s="12"/>
      <c r="E3" s="12"/>
      <c r="F3" s="12"/>
      <c r="G3" s="12"/>
      <c r="H3" s="12"/>
      <c r="I3" s="12"/>
      <c r="J3" s="12"/>
      <c r="K3" s="12"/>
      <c r="L3" s="12"/>
      <c r="M3" s="12"/>
      <c r="N3" s="12"/>
      <c r="O3" s="12"/>
      <c r="P3" s="12"/>
      <c r="Q3" s="12"/>
      <c r="R3" s="12"/>
      <c r="S3" s="12"/>
      <c r="T3" s="12"/>
      <c r="U3" s="12"/>
      <c r="V3" s="12"/>
      <c r="W3" s="12"/>
    </row>
    <row r="4" spans="1:23" x14ac:dyDescent="0.25">
      <c r="A4" s="13"/>
      <c r="B4" s="33" t="s">
        <v>259</v>
      </c>
      <c r="C4" s="33"/>
      <c r="D4" s="33"/>
      <c r="E4" s="33"/>
      <c r="F4" s="33"/>
      <c r="G4" s="33"/>
      <c r="H4" s="33"/>
      <c r="I4" s="33"/>
      <c r="J4" s="33"/>
      <c r="K4" s="33"/>
      <c r="L4" s="33"/>
      <c r="M4" s="33"/>
      <c r="N4" s="33"/>
      <c r="O4" s="33"/>
      <c r="P4" s="33"/>
      <c r="Q4" s="33"/>
      <c r="R4" s="33"/>
      <c r="S4" s="33"/>
      <c r="T4" s="33"/>
      <c r="U4" s="33"/>
      <c r="V4" s="33"/>
      <c r="W4" s="33"/>
    </row>
    <row r="5" spans="1:23" x14ac:dyDescent="0.25">
      <c r="A5" s="13"/>
      <c r="B5" s="15"/>
      <c r="C5" s="30" t="s">
        <v>260</v>
      </c>
      <c r="D5" s="30"/>
      <c r="E5" s="16"/>
    </row>
    <row r="6" spans="1:23" x14ac:dyDescent="0.25">
      <c r="A6" s="13"/>
      <c r="B6" s="15" t="s">
        <v>261</v>
      </c>
      <c r="C6" s="22" t="s">
        <v>210</v>
      </c>
      <c r="D6" s="57">
        <v>1019</v>
      </c>
      <c r="E6" s="16"/>
    </row>
    <row r="7" spans="1:23" ht="26.25" x14ac:dyDescent="0.25">
      <c r="A7" s="13"/>
      <c r="B7" s="15" t="s">
        <v>262</v>
      </c>
      <c r="C7" s="16"/>
      <c r="D7" s="23" t="s">
        <v>263</v>
      </c>
      <c r="E7" s="16" t="s">
        <v>212</v>
      </c>
    </row>
    <row r="8" spans="1:23" x14ac:dyDescent="0.25">
      <c r="A8" s="13"/>
      <c r="B8" s="15" t="s">
        <v>264</v>
      </c>
      <c r="C8" s="24"/>
      <c r="D8" s="25" t="s">
        <v>265</v>
      </c>
      <c r="E8" s="16" t="s">
        <v>212</v>
      </c>
    </row>
    <row r="9" spans="1:23" ht="15.75" thickBot="1" x14ac:dyDescent="0.3">
      <c r="A9" s="13"/>
      <c r="B9" s="15" t="s">
        <v>266</v>
      </c>
      <c r="C9" s="26" t="s">
        <v>210</v>
      </c>
      <c r="D9" s="27">
        <v>672</v>
      </c>
      <c r="E9" s="16"/>
    </row>
    <row r="10" spans="1:23" ht="15.75" thickTop="1" x14ac:dyDescent="0.25">
      <c r="A10" s="13"/>
      <c r="B10" s="36"/>
      <c r="C10" s="58"/>
      <c r="D10" s="58"/>
      <c r="E10" s="35"/>
    </row>
    <row r="11" spans="1:23" x14ac:dyDescent="0.25">
      <c r="A11" s="13"/>
      <c r="B11" s="33"/>
      <c r="C11" s="33"/>
      <c r="D11" s="33"/>
      <c r="E11" s="33"/>
      <c r="F11" s="33"/>
      <c r="G11" s="33"/>
      <c r="H11" s="33"/>
      <c r="I11" s="33"/>
      <c r="J11" s="33"/>
      <c r="K11" s="33"/>
      <c r="L11" s="33"/>
      <c r="M11" s="33"/>
      <c r="N11" s="33"/>
      <c r="O11" s="33"/>
      <c r="P11" s="33"/>
      <c r="Q11" s="33"/>
      <c r="R11" s="33"/>
      <c r="S11" s="33"/>
      <c r="T11" s="33"/>
      <c r="U11" s="33"/>
      <c r="V11" s="33"/>
      <c r="W11" s="33"/>
    </row>
    <row r="12" spans="1:23" x14ac:dyDescent="0.25">
      <c r="A12" s="13"/>
      <c r="B12" s="66"/>
      <c r="C12" s="66"/>
      <c r="D12" s="66"/>
      <c r="E12" s="66"/>
      <c r="F12" s="66"/>
      <c r="G12" s="66"/>
      <c r="H12" s="66"/>
      <c r="I12" s="66"/>
      <c r="J12" s="66"/>
      <c r="K12" s="66"/>
      <c r="L12" s="66"/>
      <c r="M12" s="66"/>
      <c r="N12" s="66"/>
      <c r="O12" s="66"/>
      <c r="P12" s="66"/>
      <c r="Q12" s="66"/>
      <c r="R12" s="66"/>
      <c r="S12" s="66"/>
      <c r="T12" s="66"/>
      <c r="U12" s="66"/>
      <c r="V12" s="66"/>
      <c r="W12" s="66"/>
    </row>
    <row r="13" spans="1:23" ht="15" customHeight="1" x14ac:dyDescent="0.25">
      <c r="A13" s="13" t="s">
        <v>713</v>
      </c>
      <c r="B13" s="12" t="s">
        <v>4</v>
      </c>
      <c r="C13" s="12"/>
      <c r="D13" s="12"/>
      <c r="E13" s="12"/>
      <c r="F13" s="12"/>
      <c r="G13" s="12"/>
      <c r="H13" s="12"/>
      <c r="I13" s="12"/>
      <c r="J13" s="12"/>
      <c r="K13" s="12"/>
      <c r="L13" s="12"/>
      <c r="M13" s="12"/>
      <c r="N13" s="12"/>
      <c r="O13" s="12"/>
      <c r="P13" s="12"/>
      <c r="Q13" s="12"/>
      <c r="R13" s="12"/>
      <c r="S13" s="12"/>
      <c r="T13" s="12"/>
      <c r="U13" s="12"/>
      <c r="V13" s="12"/>
      <c r="W13" s="12"/>
    </row>
    <row r="14" spans="1:23" ht="25.5" customHeight="1" x14ac:dyDescent="0.25">
      <c r="A14" s="13"/>
      <c r="B14" s="33" t="s">
        <v>267</v>
      </c>
      <c r="C14" s="33"/>
      <c r="D14" s="33"/>
      <c r="E14" s="33"/>
      <c r="F14" s="33"/>
      <c r="G14" s="33"/>
      <c r="H14" s="33"/>
      <c r="I14" s="33"/>
      <c r="J14" s="33"/>
      <c r="K14" s="33"/>
      <c r="L14" s="33"/>
      <c r="M14" s="33"/>
      <c r="N14" s="33"/>
      <c r="O14" s="33"/>
      <c r="P14" s="33"/>
      <c r="Q14" s="33"/>
      <c r="R14" s="33"/>
      <c r="S14" s="33"/>
      <c r="T14" s="33"/>
      <c r="U14" s="33"/>
      <c r="V14" s="33"/>
      <c r="W14" s="33"/>
    </row>
    <row r="15" spans="1:23" x14ac:dyDescent="0.25">
      <c r="A15" s="13"/>
      <c r="B15" s="15"/>
      <c r="C15" s="30" t="s">
        <v>268</v>
      </c>
      <c r="D15" s="30"/>
      <c r="E15" s="30"/>
      <c r="F15" s="30"/>
      <c r="G15" s="30"/>
      <c r="H15" s="30"/>
      <c r="I15" s="30"/>
      <c r="J15" s="30"/>
      <c r="K15" s="30"/>
      <c r="L15" s="30"/>
      <c r="M15" s="16"/>
      <c r="N15" s="15"/>
      <c r="O15" s="30" t="s">
        <v>269</v>
      </c>
      <c r="P15" s="30"/>
      <c r="Q15" s="16"/>
      <c r="R15" s="16"/>
      <c r="S15" s="16"/>
      <c r="T15" s="16"/>
      <c r="U15" s="16"/>
      <c r="V15" s="16"/>
      <c r="W15" s="16"/>
    </row>
    <row r="16" spans="1:23" x14ac:dyDescent="0.25">
      <c r="A16" s="13"/>
      <c r="B16" s="15"/>
      <c r="C16" s="31" t="s">
        <v>270</v>
      </c>
      <c r="D16" s="31"/>
      <c r="E16" s="16"/>
      <c r="F16" s="59"/>
      <c r="G16" s="31" t="s">
        <v>271</v>
      </c>
      <c r="H16" s="31"/>
      <c r="I16" s="16"/>
      <c r="J16" s="21"/>
      <c r="K16" s="31" t="s">
        <v>272</v>
      </c>
      <c r="L16" s="31"/>
      <c r="M16" s="16"/>
      <c r="N16" s="15"/>
      <c r="O16" s="31" t="s">
        <v>271</v>
      </c>
      <c r="P16" s="31"/>
      <c r="Q16" s="16"/>
      <c r="R16" s="16"/>
      <c r="S16" s="60"/>
      <c r="T16" s="16"/>
      <c r="U16" s="30" t="s">
        <v>273</v>
      </c>
      <c r="V16" s="30"/>
      <c r="W16" s="16"/>
    </row>
    <row r="17" spans="1:23" x14ac:dyDescent="0.25">
      <c r="A17" s="13"/>
      <c r="B17" s="56" t="s">
        <v>261</v>
      </c>
      <c r="C17" s="22" t="s">
        <v>210</v>
      </c>
      <c r="D17" s="57">
        <v>3501</v>
      </c>
      <c r="E17" s="16"/>
      <c r="F17" s="15"/>
      <c r="G17" s="22" t="s">
        <v>210</v>
      </c>
      <c r="H17" s="50">
        <v>544</v>
      </c>
      <c r="I17" s="16"/>
      <c r="J17" s="15"/>
      <c r="K17" s="22" t="s">
        <v>210</v>
      </c>
      <c r="L17" s="57">
        <v>4045</v>
      </c>
      <c r="M17" s="16"/>
      <c r="N17" s="15"/>
      <c r="O17" s="22" t="s">
        <v>210</v>
      </c>
      <c r="P17" s="50" t="s">
        <v>274</v>
      </c>
      <c r="Q17" s="16" t="s">
        <v>212</v>
      </c>
      <c r="R17" s="16"/>
      <c r="S17" s="23"/>
      <c r="T17" s="16"/>
      <c r="U17" s="22" t="s">
        <v>210</v>
      </c>
      <c r="V17" s="57">
        <v>3828</v>
      </c>
      <c r="W17" s="16"/>
    </row>
    <row r="18" spans="1:23" ht="26.25" x14ac:dyDescent="0.25">
      <c r="A18" s="13"/>
      <c r="B18" s="61" t="s">
        <v>275</v>
      </c>
      <c r="C18" s="16"/>
      <c r="D18" s="23" t="s">
        <v>276</v>
      </c>
      <c r="E18" s="16" t="s">
        <v>212</v>
      </c>
      <c r="F18" s="15"/>
      <c r="G18" s="16"/>
      <c r="H18" s="23" t="s">
        <v>276</v>
      </c>
      <c r="I18" s="16" t="s">
        <v>212</v>
      </c>
      <c r="J18" s="15"/>
      <c r="K18" s="16"/>
      <c r="L18" s="23" t="s">
        <v>239</v>
      </c>
      <c r="M18" s="16" t="s">
        <v>212</v>
      </c>
      <c r="N18" s="15"/>
      <c r="O18" s="16"/>
      <c r="P18" s="23" t="s">
        <v>218</v>
      </c>
      <c r="Q18" s="16"/>
      <c r="R18" s="16"/>
      <c r="S18" s="23"/>
      <c r="T18" s="16"/>
      <c r="U18" s="16"/>
      <c r="V18" s="23" t="s">
        <v>239</v>
      </c>
      <c r="W18" s="16" t="s">
        <v>212</v>
      </c>
    </row>
    <row r="19" spans="1:23" x14ac:dyDescent="0.25">
      <c r="A19" s="13"/>
      <c r="B19" s="61" t="s">
        <v>277</v>
      </c>
      <c r="C19" s="24"/>
      <c r="D19" s="25">
        <v>1</v>
      </c>
      <c r="E19" s="16"/>
      <c r="F19" s="15"/>
      <c r="G19" s="24"/>
      <c r="H19" s="25" t="s">
        <v>218</v>
      </c>
      <c r="I19" s="16"/>
      <c r="J19" s="15"/>
      <c r="K19" s="24"/>
      <c r="L19" s="25">
        <v>1</v>
      </c>
      <c r="M19" s="16"/>
      <c r="N19" s="15"/>
      <c r="O19" s="24"/>
      <c r="P19" s="25" t="s">
        <v>218</v>
      </c>
      <c r="Q19" s="16"/>
      <c r="R19" s="16"/>
      <c r="S19" s="23"/>
      <c r="T19" s="16"/>
      <c r="U19" s="24"/>
      <c r="V19" s="25">
        <v>1</v>
      </c>
      <c r="W19" s="16"/>
    </row>
    <row r="20" spans="1:23" ht="15.75" thickBot="1" x14ac:dyDescent="0.3">
      <c r="A20" s="13"/>
      <c r="B20" s="56" t="s">
        <v>266</v>
      </c>
      <c r="C20" s="26" t="s">
        <v>210</v>
      </c>
      <c r="D20" s="29">
        <v>3501</v>
      </c>
      <c r="E20" s="16"/>
      <c r="F20" s="15"/>
      <c r="G20" s="26" t="s">
        <v>210</v>
      </c>
      <c r="H20" s="27">
        <v>543</v>
      </c>
      <c r="I20" s="16"/>
      <c r="J20" s="15"/>
      <c r="K20" s="26" t="s">
        <v>210</v>
      </c>
      <c r="L20" s="29">
        <v>4044</v>
      </c>
      <c r="M20" s="16"/>
      <c r="N20" s="15"/>
      <c r="O20" s="26" t="s">
        <v>210</v>
      </c>
      <c r="P20" s="27" t="s">
        <v>274</v>
      </c>
      <c r="Q20" s="16" t="s">
        <v>212</v>
      </c>
      <c r="R20" s="16"/>
      <c r="S20" s="16"/>
      <c r="T20" s="16"/>
      <c r="U20" s="26" t="s">
        <v>210</v>
      </c>
      <c r="V20" s="29">
        <v>3827</v>
      </c>
      <c r="W20" s="16"/>
    </row>
    <row r="21" spans="1:23" ht="15.75" thickTop="1" x14ac:dyDescent="0.25">
      <c r="A21" s="13"/>
      <c r="B21" s="63"/>
      <c r="C21" s="64"/>
      <c r="D21" s="64"/>
      <c r="E21" s="62"/>
      <c r="F21" s="63"/>
      <c r="G21" s="64"/>
      <c r="H21" s="64"/>
      <c r="I21" s="62"/>
      <c r="J21" s="63"/>
      <c r="K21" s="64"/>
      <c r="L21" s="64"/>
      <c r="M21" s="62"/>
      <c r="N21" s="15"/>
      <c r="O21" s="28"/>
      <c r="P21" s="28"/>
      <c r="Q21" s="16"/>
      <c r="R21" s="16"/>
      <c r="S21" s="16"/>
      <c r="T21" s="16"/>
      <c r="U21" s="28"/>
      <c r="V21" s="28"/>
      <c r="W21" s="16"/>
    </row>
    <row r="22" spans="1:23" ht="15.75" x14ac:dyDescent="0.25">
      <c r="A22" s="13"/>
      <c r="B22" s="67"/>
      <c r="C22" s="67"/>
      <c r="D22" s="67"/>
      <c r="E22" s="67"/>
      <c r="F22" s="67"/>
      <c r="G22" s="67"/>
      <c r="H22" s="67"/>
      <c r="I22" s="67"/>
      <c r="J22" s="67"/>
      <c r="K22" s="67"/>
      <c r="L22" s="67"/>
      <c r="M22" s="67"/>
      <c r="N22" s="67"/>
      <c r="O22" s="67"/>
      <c r="P22" s="67"/>
      <c r="Q22" s="67"/>
      <c r="R22" s="67"/>
      <c r="S22" s="67"/>
      <c r="T22" s="67"/>
      <c r="U22" s="67"/>
      <c r="V22" s="67"/>
      <c r="W22" s="67"/>
    </row>
    <row r="23" spans="1:23" ht="15" customHeight="1" x14ac:dyDescent="0.25">
      <c r="A23" s="13" t="s">
        <v>714</v>
      </c>
      <c r="B23" s="12" t="s">
        <v>4</v>
      </c>
      <c r="C23" s="12"/>
      <c r="D23" s="12"/>
      <c r="E23" s="12"/>
      <c r="F23" s="12"/>
      <c r="G23" s="12"/>
      <c r="H23" s="12"/>
      <c r="I23" s="12"/>
      <c r="J23" s="12"/>
      <c r="K23" s="12"/>
      <c r="L23" s="12"/>
      <c r="M23" s="12"/>
      <c r="N23" s="12"/>
      <c r="O23" s="12"/>
      <c r="P23" s="12"/>
      <c r="Q23" s="12"/>
      <c r="R23" s="12"/>
      <c r="S23" s="12"/>
      <c r="T23" s="12"/>
      <c r="U23" s="12"/>
      <c r="V23" s="12"/>
      <c r="W23" s="12"/>
    </row>
    <row r="24" spans="1:23" x14ac:dyDescent="0.25">
      <c r="A24" s="13"/>
      <c r="B24" s="33" t="s">
        <v>279</v>
      </c>
      <c r="C24" s="33"/>
      <c r="D24" s="33"/>
      <c r="E24" s="33"/>
      <c r="F24" s="33"/>
      <c r="G24" s="33"/>
      <c r="H24" s="33"/>
      <c r="I24" s="33"/>
      <c r="J24" s="33"/>
      <c r="K24" s="33"/>
      <c r="L24" s="33"/>
      <c r="M24" s="33"/>
      <c r="N24" s="33"/>
      <c r="O24" s="33"/>
      <c r="P24" s="33"/>
      <c r="Q24" s="33"/>
      <c r="R24" s="33"/>
      <c r="S24" s="33"/>
      <c r="T24" s="33"/>
      <c r="U24" s="33"/>
      <c r="V24" s="33"/>
      <c r="W24" s="33"/>
    </row>
    <row r="25" spans="1:23" x14ac:dyDescent="0.25">
      <c r="A25" s="13"/>
      <c r="B25" s="15">
        <v>2014</v>
      </c>
      <c r="C25" s="65"/>
      <c r="D25" s="23"/>
      <c r="E25" s="65" t="s">
        <v>280</v>
      </c>
      <c r="F25" s="23">
        <v>134</v>
      </c>
      <c r="G25" s="23"/>
    </row>
    <row r="26" spans="1:23" x14ac:dyDescent="0.25">
      <c r="A26" s="13"/>
      <c r="B26" s="15">
        <v>2015</v>
      </c>
      <c r="C26" s="65"/>
      <c r="D26" s="23"/>
      <c r="E26" s="65"/>
      <c r="F26" s="23">
        <v>82</v>
      </c>
      <c r="G26" s="23"/>
    </row>
    <row r="27" spans="1:23" x14ac:dyDescent="0.25">
      <c r="A27" s="13"/>
      <c r="B27" s="15">
        <v>2016</v>
      </c>
      <c r="C27" s="65"/>
      <c r="D27" s="23"/>
      <c r="E27" s="65"/>
      <c r="F27" s="23">
        <v>66</v>
      </c>
      <c r="G27" s="23"/>
    </row>
    <row r="28" spans="1:23" x14ac:dyDescent="0.25">
      <c r="A28" s="13"/>
      <c r="B28" s="15">
        <v>2017</v>
      </c>
      <c r="C28" s="65"/>
      <c r="D28" s="23"/>
      <c r="E28" s="65"/>
      <c r="F28" s="23">
        <v>58</v>
      </c>
      <c r="G28" s="23"/>
    </row>
    <row r="29" spans="1:23" x14ac:dyDescent="0.25">
      <c r="A29" s="13"/>
      <c r="B29" s="15">
        <v>2018</v>
      </c>
      <c r="C29" s="15"/>
      <c r="D29" s="16"/>
      <c r="E29" s="65"/>
      <c r="F29" s="23">
        <v>54</v>
      </c>
      <c r="G29" s="16"/>
    </row>
    <row r="30" spans="1:23" x14ac:dyDescent="0.25">
      <c r="A30" s="13"/>
      <c r="B30" s="66"/>
      <c r="C30" s="66"/>
      <c r="D30" s="66"/>
      <c r="E30" s="66"/>
      <c r="F30" s="66"/>
      <c r="G30" s="66"/>
      <c r="H30" s="66"/>
      <c r="I30" s="66"/>
      <c r="J30" s="66"/>
      <c r="K30" s="66"/>
      <c r="L30" s="66"/>
      <c r="M30" s="66"/>
      <c r="N30" s="66"/>
      <c r="O30" s="66"/>
      <c r="P30" s="66"/>
      <c r="Q30" s="66"/>
      <c r="R30" s="66"/>
      <c r="S30" s="66"/>
      <c r="T30" s="66"/>
      <c r="U30" s="66"/>
      <c r="V30" s="66"/>
      <c r="W30" s="66"/>
    </row>
  </sheetData>
  <mergeCells count="24">
    <mergeCell ref="B22:W22"/>
    <mergeCell ref="A23:A30"/>
    <mergeCell ref="B23:W23"/>
    <mergeCell ref="B24:W24"/>
    <mergeCell ref="B30:W30"/>
    <mergeCell ref="U16:V16"/>
    <mergeCell ref="A1:A2"/>
    <mergeCell ref="B1:W1"/>
    <mergeCell ref="B2:W2"/>
    <mergeCell ref="A3:A12"/>
    <mergeCell ref="B3:W3"/>
    <mergeCell ref="B4:W4"/>
    <mergeCell ref="B11:W11"/>
    <mergeCell ref="B12:W12"/>
    <mergeCell ref="A13:A22"/>
    <mergeCell ref="C5:D5"/>
    <mergeCell ref="C15:L15"/>
    <mergeCell ref="O15:P15"/>
    <mergeCell ref="C16:D16"/>
    <mergeCell ref="G16:H16"/>
    <mergeCell ref="K16:L16"/>
    <mergeCell ref="O16:P16"/>
    <mergeCell ref="B13:W13"/>
    <mergeCell ref="B14:W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2" width="36.5703125" bestFit="1" customWidth="1"/>
    <col min="3" max="3" width="14.28515625" customWidth="1"/>
    <col min="4" max="4" width="7.140625" customWidth="1"/>
    <col min="5" max="5" width="9.5703125" customWidth="1"/>
    <col min="6" max="6" width="2.42578125" customWidth="1"/>
    <col min="7" max="7" width="14.28515625" customWidth="1"/>
    <col min="8" max="8" width="3.42578125" customWidth="1"/>
    <col min="9" max="9" width="6" customWidth="1"/>
    <col min="10" max="10" width="2.42578125" customWidth="1"/>
    <col min="11" max="11" width="14.28515625" customWidth="1"/>
    <col min="12" max="12" width="2.85546875" customWidth="1"/>
    <col min="13" max="13" width="3.7109375" customWidth="1"/>
    <col min="14" max="14" width="2.42578125" customWidth="1"/>
    <col min="15" max="15" width="14.28515625" customWidth="1"/>
    <col min="16" max="16" width="12.7109375" customWidth="1"/>
    <col min="17" max="17" width="22" customWidth="1"/>
    <col min="18" max="18" width="2.42578125" customWidth="1"/>
    <col min="19" max="19" width="36.5703125" bestFit="1" customWidth="1"/>
  </cols>
  <sheetData>
    <row r="1" spans="1:19" ht="15" customHeight="1" x14ac:dyDescent="0.25">
      <c r="A1" s="7" t="s">
        <v>71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13" t="s">
        <v>716</v>
      </c>
      <c r="B3" s="12" t="s">
        <v>4</v>
      </c>
      <c r="C3" s="12"/>
      <c r="D3" s="12"/>
      <c r="E3" s="12"/>
      <c r="F3" s="12"/>
      <c r="G3" s="12"/>
      <c r="H3" s="12"/>
      <c r="I3" s="12"/>
      <c r="J3" s="12"/>
      <c r="K3" s="12"/>
      <c r="L3" s="12"/>
      <c r="M3" s="12"/>
      <c r="N3" s="12"/>
      <c r="O3" s="12"/>
      <c r="P3" s="12"/>
      <c r="Q3" s="12"/>
      <c r="R3" s="12"/>
      <c r="S3" s="12"/>
    </row>
    <row r="4" spans="1:19" x14ac:dyDescent="0.25">
      <c r="A4" s="13"/>
      <c r="B4" s="33" t="s">
        <v>283</v>
      </c>
      <c r="C4" s="33"/>
      <c r="D4" s="33"/>
      <c r="E4" s="33"/>
      <c r="F4" s="33"/>
      <c r="G4" s="33"/>
      <c r="H4" s="33"/>
      <c r="I4" s="33"/>
      <c r="J4" s="33"/>
      <c r="K4" s="33"/>
      <c r="L4" s="33"/>
      <c r="M4" s="33"/>
      <c r="N4" s="33"/>
      <c r="O4" s="33"/>
      <c r="P4" s="33"/>
      <c r="Q4" s="33"/>
      <c r="R4" s="33"/>
      <c r="S4" s="33"/>
    </row>
    <row r="5" spans="1:19" x14ac:dyDescent="0.25">
      <c r="A5" s="13"/>
      <c r="B5" s="34"/>
      <c r="C5" s="34"/>
      <c r="D5" s="34"/>
      <c r="E5" s="34"/>
      <c r="F5" s="34"/>
      <c r="G5" s="34"/>
      <c r="H5" s="34"/>
      <c r="I5" s="34"/>
      <c r="J5" s="34"/>
      <c r="K5" s="34"/>
      <c r="L5" s="34"/>
      <c r="M5" s="34"/>
      <c r="N5" s="34"/>
      <c r="O5" s="34"/>
      <c r="P5" s="34"/>
      <c r="Q5" s="34"/>
      <c r="R5" s="34"/>
      <c r="S5" s="34"/>
    </row>
    <row r="6" spans="1:19" x14ac:dyDescent="0.25">
      <c r="A6" s="13"/>
      <c r="B6" s="33"/>
      <c r="C6" s="69"/>
      <c r="D6" s="54" t="s">
        <v>284</v>
      </c>
      <c r="E6" s="54"/>
      <c r="F6" s="70"/>
      <c r="G6" s="69"/>
      <c r="H6" s="54" t="s">
        <v>286</v>
      </c>
      <c r="I6" s="54"/>
      <c r="J6" s="70"/>
      <c r="K6" s="69"/>
      <c r="L6" s="54" t="s">
        <v>248</v>
      </c>
      <c r="M6" s="54"/>
      <c r="N6" s="70"/>
      <c r="O6" s="69"/>
      <c r="P6" s="54" t="s">
        <v>281</v>
      </c>
      <c r="Q6" s="54"/>
      <c r="R6" s="70"/>
    </row>
    <row r="7" spans="1:19" x14ac:dyDescent="0.25">
      <c r="A7" s="13"/>
      <c r="B7" s="33"/>
      <c r="C7" s="69"/>
      <c r="D7" s="30" t="s">
        <v>285</v>
      </c>
      <c r="E7" s="30"/>
      <c r="F7" s="70"/>
      <c r="G7" s="69"/>
      <c r="H7" s="30" t="s">
        <v>287</v>
      </c>
      <c r="I7" s="30"/>
      <c r="J7" s="70"/>
      <c r="K7" s="69"/>
      <c r="L7" s="30"/>
      <c r="M7" s="30"/>
      <c r="N7" s="70"/>
      <c r="O7" s="69"/>
      <c r="P7" s="30"/>
      <c r="Q7" s="30"/>
      <c r="R7" s="70"/>
    </row>
    <row r="8" spans="1:19" x14ac:dyDescent="0.25">
      <c r="A8" s="13"/>
      <c r="B8" s="56" t="s">
        <v>261</v>
      </c>
      <c r="C8" s="38"/>
      <c r="D8" s="42" t="s">
        <v>210</v>
      </c>
      <c r="E8" s="43">
        <v>4</v>
      </c>
      <c r="F8" s="16"/>
      <c r="G8" s="38"/>
      <c r="H8" s="42" t="s">
        <v>210</v>
      </c>
      <c r="I8" s="43">
        <v>15</v>
      </c>
      <c r="J8" s="16"/>
      <c r="K8" s="38"/>
      <c r="L8" s="42" t="s">
        <v>210</v>
      </c>
      <c r="M8" s="43" t="s">
        <v>215</v>
      </c>
      <c r="N8" s="16" t="s">
        <v>212</v>
      </c>
      <c r="O8" s="38"/>
      <c r="P8" s="42" t="s">
        <v>210</v>
      </c>
      <c r="Q8" s="43">
        <v>16</v>
      </c>
      <c r="R8" s="16"/>
    </row>
    <row r="9" spans="1:19" x14ac:dyDescent="0.25">
      <c r="A9" s="13"/>
      <c r="B9" s="68" t="s">
        <v>288</v>
      </c>
      <c r="C9" s="71"/>
      <c r="D9" s="72"/>
      <c r="E9" s="74" t="s">
        <v>223</v>
      </c>
      <c r="F9" s="70" t="s">
        <v>212</v>
      </c>
      <c r="G9" s="71"/>
      <c r="H9" s="72"/>
      <c r="I9" s="74">
        <v>21</v>
      </c>
      <c r="J9" s="70"/>
      <c r="K9" s="71"/>
      <c r="L9" s="72"/>
      <c r="M9" s="74" t="s">
        <v>218</v>
      </c>
      <c r="N9" s="70"/>
      <c r="O9" s="71"/>
      <c r="P9" s="72"/>
      <c r="Q9" s="74">
        <v>15</v>
      </c>
      <c r="R9" s="70"/>
    </row>
    <row r="10" spans="1:19" x14ac:dyDescent="0.25">
      <c r="A10" s="13"/>
      <c r="B10" s="68" t="s">
        <v>289</v>
      </c>
      <c r="C10" s="71"/>
      <c r="D10" s="73"/>
      <c r="E10" s="75"/>
      <c r="F10" s="70"/>
      <c r="G10" s="71"/>
      <c r="H10" s="73"/>
      <c r="I10" s="75"/>
      <c r="J10" s="70"/>
      <c r="K10" s="71"/>
      <c r="L10" s="73"/>
      <c r="M10" s="75"/>
      <c r="N10" s="70"/>
      <c r="O10" s="71"/>
      <c r="P10" s="73"/>
      <c r="Q10" s="75"/>
      <c r="R10" s="70"/>
    </row>
    <row r="11" spans="1:19" x14ac:dyDescent="0.25">
      <c r="A11" s="13"/>
      <c r="B11" s="68" t="s">
        <v>290</v>
      </c>
      <c r="C11" s="63"/>
      <c r="D11" s="16"/>
      <c r="E11" s="23" t="s">
        <v>218</v>
      </c>
      <c r="F11" s="16"/>
      <c r="G11" s="63"/>
      <c r="H11" s="16"/>
      <c r="I11" s="23" t="s">
        <v>291</v>
      </c>
      <c r="J11" s="16" t="s">
        <v>212</v>
      </c>
      <c r="K11" s="63"/>
      <c r="L11" s="16"/>
      <c r="M11" s="23" t="s">
        <v>218</v>
      </c>
      <c r="N11" s="16"/>
      <c r="O11" s="63"/>
      <c r="P11" s="16"/>
      <c r="Q11" s="23" t="s">
        <v>291</v>
      </c>
      <c r="R11" s="16" t="s">
        <v>212</v>
      </c>
    </row>
    <row r="12" spans="1:19" ht="26.25" x14ac:dyDescent="0.25">
      <c r="A12" s="13"/>
      <c r="B12" s="68" t="s">
        <v>292</v>
      </c>
      <c r="C12" s="71"/>
      <c r="D12" s="70"/>
      <c r="E12" s="77">
        <v>4</v>
      </c>
      <c r="F12" s="70"/>
      <c r="G12" s="71"/>
      <c r="H12" s="70"/>
      <c r="I12" s="77" t="s">
        <v>218</v>
      </c>
      <c r="J12" s="70"/>
      <c r="K12" s="71"/>
      <c r="L12" s="70"/>
      <c r="M12" s="77" t="s">
        <v>218</v>
      </c>
      <c r="N12" s="70"/>
      <c r="O12" s="71"/>
      <c r="P12" s="70"/>
      <c r="Q12" s="77">
        <v>4</v>
      </c>
      <c r="R12" s="70"/>
    </row>
    <row r="13" spans="1:19" x14ac:dyDescent="0.25">
      <c r="A13" s="13"/>
      <c r="B13" s="68" t="s">
        <v>293</v>
      </c>
      <c r="C13" s="71"/>
      <c r="D13" s="76"/>
      <c r="E13" s="78"/>
      <c r="F13" s="70"/>
      <c r="G13" s="71"/>
      <c r="H13" s="76"/>
      <c r="I13" s="78"/>
      <c r="J13" s="70"/>
      <c r="K13" s="71"/>
      <c r="L13" s="76"/>
      <c r="M13" s="78"/>
      <c r="N13" s="70"/>
      <c r="O13" s="71"/>
      <c r="P13" s="76"/>
      <c r="Q13" s="78"/>
      <c r="R13" s="70"/>
    </row>
    <row r="14" spans="1:19" ht="26.25" x14ac:dyDescent="0.25">
      <c r="A14" s="13"/>
      <c r="B14" s="68" t="s">
        <v>294</v>
      </c>
      <c r="C14" s="63"/>
      <c r="D14" s="42"/>
      <c r="E14" s="43" t="s">
        <v>239</v>
      </c>
      <c r="F14" s="16" t="s">
        <v>212</v>
      </c>
      <c r="G14" s="63"/>
      <c r="H14" s="42"/>
      <c r="I14" s="43" t="s">
        <v>295</v>
      </c>
      <c r="J14" s="16" t="s">
        <v>212</v>
      </c>
      <c r="K14" s="63"/>
      <c r="L14" s="42"/>
      <c r="M14" s="43" t="s">
        <v>218</v>
      </c>
      <c r="N14" s="16"/>
      <c r="O14" s="63"/>
      <c r="P14" s="42"/>
      <c r="Q14" s="43" t="s">
        <v>296</v>
      </c>
      <c r="R14" s="16" t="s">
        <v>212</v>
      </c>
    </row>
    <row r="15" spans="1:19" ht="15.75" thickBot="1" x14ac:dyDescent="0.3">
      <c r="A15" s="13"/>
      <c r="B15" s="56" t="s">
        <v>297</v>
      </c>
      <c r="C15" s="63"/>
      <c r="D15" s="26" t="s">
        <v>210</v>
      </c>
      <c r="E15" s="27">
        <v>2</v>
      </c>
      <c r="F15" s="16"/>
      <c r="G15" s="63"/>
      <c r="H15" s="26" t="s">
        <v>210</v>
      </c>
      <c r="I15" s="27" t="s">
        <v>298</v>
      </c>
      <c r="J15" s="16" t="s">
        <v>212</v>
      </c>
      <c r="K15" s="63"/>
      <c r="L15" s="26" t="s">
        <v>210</v>
      </c>
      <c r="M15" s="27" t="s">
        <v>215</v>
      </c>
      <c r="N15" s="16" t="s">
        <v>212</v>
      </c>
      <c r="O15" s="63"/>
      <c r="P15" s="26" t="s">
        <v>210</v>
      </c>
      <c r="Q15" s="27" t="s">
        <v>299</v>
      </c>
      <c r="R15" s="16" t="s">
        <v>212</v>
      </c>
    </row>
    <row r="16" spans="1:19" ht="15.75" thickTop="1" x14ac:dyDescent="0.25">
      <c r="A16" s="13"/>
      <c r="B16" s="63"/>
      <c r="C16" s="63"/>
      <c r="D16" s="64"/>
      <c r="E16" s="64"/>
      <c r="F16" s="62"/>
      <c r="G16" s="63"/>
      <c r="H16" s="64"/>
      <c r="I16" s="64"/>
      <c r="J16" s="62"/>
      <c r="K16" s="63"/>
      <c r="L16" s="64"/>
      <c r="M16" s="64"/>
      <c r="N16" s="62"/>
      <c r="O16" s="63"/>
      <c r="P16" s="64"/>
      <c r="Q16" s="64"/>
      <c r="R16" s="62"/>
    </row>
    <row r="17" spans="1:19" x14ac:dyDescent="0.25">
      <c r="A17" s="13"/>
      <c r="B17" s="34"/>
      <c r="C17" s="34"/>
      <c r="D17" s="34"/>
      <c r="E17" s="34"/>
      <c r="F17" s="34"/>
      <c r="G17" s="34"/>
      <c r="H17" s="34"/>
      <c r="I17" s="34"/>
      <c r="J17" s="34"/>
      <c r="K17" s="34"/>
      <c r="L17" s="34"/>
      <c r="M17" s="34"/>
      <c r="N17" s="34"/>
      <c r="O17" s="34"/>
      <c r="P17" s="34"/>
      <c r="Q17" s="34"/>
      <c r="R17" s="34"/>
      <c r="S17" s="34"/>
    </row>
    <row r="18" spans="1:19" ht="15" customHeight="1" x14ac:dyDescent="0.25">
      <c r="A18" s="13" t="s">
        <v>717</v>
      </c>
      <c r="B18" s="12" t="s">
        <v>4</v>
      </c>
      <c r="C18" s="12"/>
      <c r="D18" s="12"/>
      <c r="E18" s="12"/>
      <c r="F18" s="12"/>
      <c r="G18" s="12"/>
      <c r="H18" s="12"/>
      <c r="I18" s="12"/>
      <c r="J18" s="12"/>
      <c r="K18" s="12"/>
      <c r="L18" s="12"/>
      <c r="M18" s="12"/>
      <c r="N18" s="12"/>
      <c r="O18" s="12"/>
      <c r="P18" s="12"/>
      <c r="Q18" s="12"/>
      <c r="R18" s="12"/>
      <c r="S18" s="12"/>
    </row>
    <row r="19" spans="1:19" x14ac:dyDescent="0.25">
      <c r="A19" s="13"/>
      <c r="B19" s="33" t="s">
        <v>300</v>
      </c>
      <c r="C19" s="33"/>
      <c r="D19" s="33"/>
      <c r="E19" s="33"/>
      <c r="F19" s="33"/>
      <c r="G19" s="33"/>
      <c r="H19" s="33"/>
      <c r="I19" s="33"/>
      <c r="J19" s="33"/>
      <c r="K19" s="33"/>
      <c r="L19" s="33"/>
      <c r="M19" s="33"/>
      <c r="N19" s="33"/>
      <c r="O19" s="33"/>
      <c r="P19" s="33"/>
      <c r="Q19" s="33"/>
      <c r="R19" s="33"/>
      <c r="S19" s="33"/>
    </row>
    <row r="20" spans="1:19" x14ac:dyDescent="0.25">
      <c r="A20" s="13"/>
      <c r="B20" s="34"/>
      <c r="C20" s="34"/>
      <c r="D20" s="34"/>
      <c r="E20" s="34"/>
      <c r="F20" s="34"/>
      <c r="G20" s="34"/>
      <c r="H20" s="34"/>
      <c r="I20" s="34"/>
      <c r="J20" s="34"/>
      <c r="K20" s="34"/>
      <c r="L20" s="34"/>
      <c r="M20" s="34"/>
      <c r="N20" s="34"/>
      <c r="O20" s="34"/>
      <c r="P20" s="34"/>
      <c r="Q20" s="34"/>
      <c r="R20" s="34"/>
      <c r="S20" s="34"/>
    </row>
    <row r="21" spans="1:19" x14ac:dyDescent="0.25">
      <c r="A21" s="13"/>
      <c r="B21" s="33"/>
      <c r="C21" s="33"/>
      <c r="D21" s="33"/>
      <c r="E21" s="33"/>
      <c r="F21" s="33"/>
      <c r="G21" s="33"/>
      <c r="H21" s="33"/>
      <c r="I21" s="33"/>
      <c r="J21" s="33"/>
      <c r="K21" s="33"/>
      <c r="L21" s="33"/>
      <c r="M21" s="33"/>
      <c r="N21" s="33"/>
      <c r="O21" s="33"/>
      <c r="P21" s="33"/>
      <c r="Q21" s="33"/>
      <c r="R21" s="33"/>
      <c r="S21" s="33"/>
    </row>
    <row r="22" spans="1:19" x14ac:dyDescent="0.25">
      <c r="A22" s="13"/>
      <c r="B22" s="15"/>
      <c r="C22" s="18"/>
      <c r="D22" s="30" t="s">
        <v>301</v>
      </c>
      <c r="E22" s="30"/>
      <c r="F22" s="30"/>
      <c r="G22" s="30"/>
      <c r="H22" s="30"/>
      <c r="I22" s="30"/>
      <c r="J22" s="16"/>
      <c r="K22" s="18"/>
      <c r="L22" s="30" t="s">
        <v>302</v>
      </c>
      <c r="M22" s="30"/>
      <c r="N22" s="30"/>
      <c r="O22" s="30"/>
      <c r="P22" s="30"/>
      <c r="Q22" s="30"/>
      <c r="R22" s="16"/>
      <c r="S22" s="14"/>
    </row>
    <row r="23" spans="1:19" ht="39" x14ac:dyDescent="0.25">
      <c r="A23" s="13"/>
      <c r="B23" s="19" t="s">
        <v>303</v>
      </c>
      <c r="C23" s="39"/>
      <c r="D23" s="31">
        <v>2013</v>
      </c>
      <c r="E23" s="31"/>
      <c r="F23" s="16"/>
      <c r="G23" s="79"/>
      <c r="H23" s="80">
        <v>2014</v>
      </c>
      <c r="I23" s="80"/>
      <c r="J23" s="41"/>
      <c r="K23" s="39"/>
      <c r="L23" s="31">
        <v>2013</v>
      </c>
      <c r="M23" s="31"/>
      <c r="N23" s="16"/>
      <c r="O23" s="79"/>
      <c r="P23" s="80">
        <v>2014</v>
      </c>
      <c r="Q23" s="80"/>
      <c r="R23" s="41"/>
      <c r="S23" s="19" t="s">
        <v>304</v>
      </c>
    </row>
    <row r="24" spans="1:19" ht="26.25" x14ac:dyDescent="0.25">
      <c r="A24" s="13"/>
      <c r="B24" s="59" t="s">
        <v>305</v>
      </c>
      <c r="C24" s="15"/>
      <c r="D24" s="44" t="s">
        <v>210</v>
      </c>
      <c r="E24" s="45" t="s">
        <v>276</v>
      </c>
      <c r="F24" s="41" t="s">
        <v>212</v>
      </c>
      <c r="G24" s="15"/>
      <c r="H24" s="44" t="s">
        <v>210</v>
      </c>
      <c r="I24" s="45" t="s">
        <v>263</v>
      </c>
      <c r="J24" s="41" t="s">
        <v>212</v>
      </c>
      <c r="K24" s="15"/>
      <c r="L24" s="42" t="s">
        <v>210</v>
      </c>
      <c r="M24" s="43" t="s">
        <v>218</v>
      </c>
      <c r="N24" s="16"/>
      <c r="O24" s="15"/>
      <c r="P24" s="44" t="s">
        <v>210</v>
      </c>
      <c r="Q24" s="45" t="s">
        <v>223</v>
      </c>
      <c r="R24" s="41" t="s">
        <v>212</v>
      </c>
      <c r="S24" s="21"/>
    </row>
    <row r="25" spans="1:19" x14ac:dyDescent="0.25">
      <c r="A25" s="13"/>
      <c r="B25" s="15"/>
      <c r="C25" s="15"/>
      <c r="D25" s="22"/>
      <c r="E25" s="22"/>
      <c r="F25" s="16"/>
      <c r="G25" s="15"/>
      <c r="H25" s="46"/>
      <c r="I25" s="46"/>
      <c r="J25" s="41"/>
      <c r="K25" s="15"/>
      <c r="L25" s="22"/>
      <c r="M25" s="22"/>
      <c r="N25" s="16"/>
      <c r="O25" s="15"/>
      <c r="P25" s="46"/>
      <c r="Q25" s="46"/>
      <c r="R25" s="41"/>
      <c r="S25" s="18"/>
    </row>
    <row r="26" spans="1:19" ht="26.25" x14ac:dyDescent="0.25">
      <c r="A26" s="13"/>
      <c r="B26" s="15" t="s">
        <v>306</v>
      </c>
      <c r="C26" s="15"/>
      <c r="D26" s="16"/>
      <c r="E26" s="16"/>
      <c r="F26" s="16"/>
      <c r="G26" s="15"/>
      <c r="H26" s="41"/>
      <c r="I26" s="41"/>
      <c r="J26" s="41"/>
      <c r="K26" s="15"/>
      <c r="L26" s="16"/>
      <c r="M26" s="16"/>
      <c r="N26" s="16"/>
      <c r="O26" s="15"/>
      <c r="P26" s="41"/>
      <c r="Q26" s="41"/>
      <c r="R26" s="41"/>
      <c r="S26" s="15"/>
    </row>
    <row r="27" spans="1:19" ht="26.25" x14ac:dyDescent="0.25">
      <c r="A27" s="13"/>
      <c r="B27" s="56" t="s">
        <v>307</v>
      </c>
      <c r="C27" s="15"/>
      <c r="D27" s="16"/>
      <c r="E27" s="23">
        <v>1</v>
      </c>
      <c r="F27" s="16"/>
      <c r="G27" s="15"/>
      <c r="H27" s="41"/>
      <c r="I27" s="47">
        <v>1</v>
      </c>
      <c r="J27" s="41"/>
      <c r="K27" s="15"/>
      <c r="L27" s="16"/>
      <c r="M27" s="23">
        <v>4</v>
      </c>
      <c r="N27" s="16"/>
      <c r="O27" s="15"/>
      <c r="P27" s="41"/>
      <c r="Q27" s="47">
        <v>3</v>
      </c>
      <c r="R27" s="41"/>
      <c r="S27" s="15" t="s">
        <v>117</v>
      </c>
    </row>
    <row r="28" spans="1:19" x14ac:dyDescent="0.25">
      <c r="A28" s="13"/>
      <c r="B28" s="56" t="s">
        <v>308</v>
      </c>
      <c r="C28" s="15"/>
      <c r="D28" s="48"/>
      <c r="E28" s="49" t="s">
        <v>276</v>
      </c>
      <c r="F28" s="41" t="s">
        <v>212</v>
      </c>
      <c r="G28" s="15"/>
      <c r="H28" s="48"/>
      <c r="I28" s="49">
        <v>1</v>
      </c>
      <c r="J28" s="41"/>
      <c r="K28" s="15"/>
      <c r="L28" s="24"/>
      <c r="M28" s="25" t="s">
        <v>239</v>
      </c>
      <c r="N28" s="16" t="s">
        <v>212</v>
      </c>
      <c r="O28" s="15"/>
      <c r="P28" s="48"/>
      <c r="Q28" s="49" t="s">
        <v>218</v>
      </c>
      <c r="R28" s="41"/>
      <c r="S28" s="15" t="s">
        <v>309</v>
      </c>
    </row>
    <row r="29" spans="1:19" x14ac:dyDescent="0.25">
      <c r="A29" s="13"/>
      <c r="B29" s="15" t="s">
        <v>310</v>
      </c>
      <c r="C29" s="15"/>
      <c r="D29" s="22"/>
      <c r="E29" s="50" t="s">
        <v>218</v>
      </c>
      <c r="F29" s="16"/>
      <c r="G29" s="15"/>
      <c r="H29" s="46"/>
      <c r="I29" s="51">
        <v>2</v>
      </c>
      <c r="J29" s="41"/>
      <c r="K29" s="15"/>
      <c r="L29" s="22"/>
      <c r="M29" s="50">
        <v>2</v>
      </c>
      <c r="N29" s="16"/>
      <c r="O29" s="15"/>
      <c r="P29" s="46"/>
      <c r="Q29" s="51">
        <v>3</v>
      </c>
      <c r="R29" s="41"/>
      <c r="S29" s="15"/>
    </row>
    <row r="30" spans="1:19" x14ac:dyDescent="0.25">
      <c r="A30" s="13"/>
      <c r="B30" s="56" t="s">
        <v>311</v>
      </c>
      <c r="C30" s="15"/>
      <c r="D30" s="24"/>
      <c r="E30" s="25" t="s">
        <v>218</v>
      </c>
      <c r="F30" s="16"/>
      <c r="G30" s="15"/>
      <c r="H30" s="48"/>
      <c r="I30" s="49">
        <v>1</v>
      </c>
      <c r="J30" s="41"/>
      <c r="K30" s="15"/>
      <c r="L30" s="24"/>
      <c r="M30" s="25" t="s">
        <v>276</v>
      </c>
      <c r="N30" s="16" t="s">
        <v>212</v>
      </c>
      <c r="O30" s="15"/>
      <c r="P30" s="48"/>
      <c r="Q30" s="49">
        <v>1</v>
      </c>
      <c r="R30" s="41"/>
      <c r="S30" s="15"/>
    </row>
    <row r="31" spans="1:19" x14ac:dyDescent="0.25">
      <c r="A31" s="13"/>
      <c r="B31" s="15" t="s">
        <v>292</v>
      </c>
      <c r="C31" s="33"/>
      <c r="D31" s="72"/>
      <c r="E31" s="74" t="s">
        <v>218</v>
      </c>
      <c r="F31" s="70"/>
      <c r="G31" s="33"/>
      <c r="H31" s="81"/>
      <c r="I31" s="83">
        <v>3</v>
      </c>
      <c r="J31" s="85"/>
      <c r="K31" s="33"/>
      <c r="L31" s="72"/>
      <c r="M31" s="74">
        <v>1</v>
      </c>
      <c r="N31" s="70"/>
      <c r="O31" s="33"/>
      <c r="P31" s="81"/>
      <c r="Q31" s="83">
        <v>4</v>
      </c>
      <c r="R31" s="85"/>
      <c r="S31" s="33"/>
    </row>
    <row r="32" spans="1:19" x14ac:dyDescent="0.25">
      <c r="A32" s="13"/>
      <c r="B32" s="15" t="s">
        <v>312</v>
      </c>
      <c r="C32" s="33"/>
      <c r="D32" s="76"/>
      <c r="E32" s="78"/>
      <c r="F32" s="70"/>
      <c r="G32" s="33"/>
      <c r="H32" s="82"/>
      <c r="I32" s="84"/>
      <c r="J32" s="85"/>
      <c r="K32" s="33"/>
      <c r="L32" s="76"/>
      <c r="M32" s="78"/>
      <c r="N32" s="70"/>
      <c r="O32" s="33"/>
      <c r="P32" s="82"/>
      <c r="Q32" s="84"/>
      <c r="R32" s="85"/>
      <c r="S32" s="33"/>
    </row>
    <row r="33" spans="1:19" ht="27" thickBot="1" x14ac:dyDescent="0.3">
      <c r="A33" s="13"/>
      <c r="B33" s="15" t="s">
        <v>129</v>
      </c>
      <c r="C33" s="15"/>
      <c r="D33" s="26" t="s">
        <v>210</v>
      </c>
      <c r="E33" s="27" t="s">
        <v>276</v>
      </c>
      <c r="F33" s="16" t="s">
        <v>212</v>
      </c>
      <c r="G33" s="15"/>
      <c r="H33" s="52" t="s">
        <v>210</v>
      </c>
      <c r="I33" s="53" t="s">
        <v>313</v>
      </c>
      <c r="J33" s="41" t="s">
        <v>212</v>
      </c>
      <c r="K33" s="15"/>
      <c r="L33" s="26" t="s">
        <v>210</v>
      </c>
      <c r="M33" s="27">
        <v>1</v>
      </c>
      <c r="N33" s="16"/>
      <c r="O33" s="15"/>
      <c r="P33" s="52" t="s">
        <v>210</v>
      </c>
      <c r="Q33" s="53" t="s">
        <v>239</v>
      </c>
      <c r="R33" s="41" t="s">
        <v>212</v>
      </c>
      <c r="S33" s="15"/>
    </row>
    <row r="34" spans="1:19" ht="15.75" thickTop="1" x14ac:dyDescent="0.25">
      <c r="A34" s="13"/>
      <c r="B34" s="33"/>
      <c r="C34" s="33"/>
      <c r="D34" s="33"/>
      <c r="E34" s="33"/>
      <c r="F34" s="33"/>
      <c r="G34" s="33"/>
      <c r="H34" s="33"/>
      <c r="I34" s="33"/>
      <c r="J34" s="33"/>
      <c r="K34" s="33"/>
      <c r="L34" s="33"/>
      <c r="M34" s="33"/>
      <c r="N34" s="33"/>
      <c r="O34" s="33"/>
      <c r="P34" s="33"/>
      <c r="Q34" s="33"/>
      <c r="R34" s="33"/>
      <c r="S34" s="33"/>
    </row>
  </sheetData>
  <mergeCells count="84">
    <mergeCell ref="B4:S4"/>
    <mergeCell ref="B5:S5"/>
    <mergeCell ref="B17:S17"/>
    <mergeCell ref="A18:A34"/>
    <mergeCell ref="B18:S18"/>
    <mergeCell ref="B19:S19"/>
    <mergeCell ref="B20:S20"/>
    <mergeCell ref="B21:S21"/>
    <mergeCell ref="B34:S34"/>
    <mergeCell ref="O31:O32"/>
    <mergeCell ref="P31:P32"/>
    <mergeCell ref="Q31:Q32"/>
    <mergeCell ref="R31:R32"/>
    <mergeCell ref="S31:S32"/>
    <mergeCell ref="A1:A2"/>
    <mergeCell ref="B1:S1"/>
    <mergeCell ref="B2:S2"/>
    <mergeCell ref="A3:A17"/>
    <mergeCell ref="B3:S3"/>
    <mergeCell ref="I31:I32"/>
    <mergeCell ref="J31:J32"/>
    <mergeCell ref="K31:K32"/>
    <mergeCell ref="L31:L32"/>
    <mergeCell ref="M31:M32"/>
    <mergeCell ref="N31:N32"/>
    <mergeCell ref="C31:C32"/>
    <mergeCell ref="D31:D32"/>
    <mergeCell ref="E31:E32"/>
    <mergeCell ref="F31:F32"/>
    <mergeCell ref="G31:G32"/>
    <mergeCell ref="H31:H32"/>
    <mergeCell ref="P12:P13"/>
    <mergeCell ref="Q12:Q13"/>
    <mergeCell ref="R12:R13"/>
    <mergeCell ref="D22:I22"/>
    <mergeCell ref="L22:Q22"/>
    <mergeCell ref="D23:E23"/>
    <mergeCell ref="H23:I23"/>
    <mergeCell ref="L23:M23"/>
    <mergeCell ref="P23:Q23"/>
    <mergeCell ref="J12:J13"/>
    <mergeCell ref="K12:K13"/>
    <mergeCell ref="L12:L13"/>
    <mergeCell ref="M12:M13"/>
    <mergeCell ref="N12:N13"/>
    <mergeCell ref="O12:O13"/>
    <mergeCell ref="P9:P10"/>
    <mergeCell ref="Q9:Q10"/>
    <mergeCell ref="R9:R10"/>
    <mergeCell ref="C12:C13"/>
    <mergeCell ref="D12:D13"/>
    <mergeCell ref="E12:E13"/>
    <mergeCell ref="F12:F13"/>
    <mergeCell ref="G12:G13"/>
    <mergeCell ref="H12:H13"/>
    <mergeCell ref="I12:I13"/>
    <mergeCell ref="J9:J10"/>
    <mergeCell ref="K9:K10"/>
    <mergeCell ref="L9:L10"/>
    <mergeCell ref="M9:M10"/>
    <mergeCell ref="N9:N10"/>
    <mergeCell ref="O9:O10"/>
    <mergeCell ref="O6:O7"/>
    <mergeCell ref="P6:Q7"/>
    <mergeCell ref="R6:R7"/>
    <mergeCell ref="C9:C10"/>
    <mergeCell ref="D9:D10"/>
    <mergeCell ref="E9:E10"/>
    <mergeCell ref="F9:F10"/>
    <mergeCell ref="G9:G10"/>
    <mergeCell ref="H9:H10"/>
    <mergeCell ref="I9:I10"/>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4.85546875" bestFit="1" customWidth="1"/>
    <col min="2" max="2" width="36.5703125" bestFit="1" customWidth="1"/>
    <col min="3" max="3" width="1.85546875" bestFit="1" customWidth="1"/>
    <col min="4" max="4" width="11.28515625" customWidth="1"/>
    <col min="5" max="5" width="6.85546875" customWidth="1"/>
    <col min="6" max="6" width="8.7109375" customWidth="1"/>
    <col min="7" max="7" width="17" customWidth="1"/>
    <col min="8" max="8" width="5.42578125" bestFit="1" customWidth="1"/>
    <col min="10" max="10" width="18.140625" customWidth="1"/>
    <col min="11" max="11" width="11" customWidth="1"/>
    <col min="14" max="14" width="25.28515625" bestFit="1" customWidth="1"/>
  </cols>
  <sheetData>
    <row r="1" spans="1:14" ht="15" customHeight="1" x14ac:dyDescent="0.25">
      <c r="A1" s="7" t="s">
        <v>7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19</v>
      </c>
      <c r="B3" s="12" t="s">
        <v>4</v>
      </c>
      <c r="C3" s="12"/>
      <c r="D3" s="12"/>
      <c r="E3" s="12"/>
      <c r="F3" s="12"/>
      <c r="G3" s="12"/>
      <c r="H3" s="12"/>
      <c r="I3" s="12"/>
      <c r="J3" s="12"/>
      <c r="K3" s="12"/>
      <c r="L3" s="12"/>
      <c r="M3" s="12"/>
      <c r="N3" s="12"/>
    </row>
    <row r="4" spans="1:14" x14ac:dyDescent="0.25">
      <c r="A4" s="13"/>
      <c r="B4" s="33" t="s">
        <v>325</v>
      </c>
      <c r="C4" s="33"/>
      <c r="D4" s="33"/>
      <c r="E4" s="33"/>
      <c r="F4" s="33"/>
      <c r="G4" s="33"/>
      <c r="H4" s="33"/>
      <c r="I4" s="33"/>
      <c r="J4" s="33"/>
      <c r="K4" s="33"/>
      <c r="L4" s="33"/>
      <c r="M4" s="33"/>
      <c r="N4" s="33"/>
    </row>
    <row r="5" spans="1:14" x14ac:dyDescent="0.25">
      <c r="A5" s="13"/>
      <c r="B5" s="15"/>
      <c r="C5" s="98">
        <v>41639</v>
      </c>
      <c r="D5" s="98"/>
      <c r="E5" s="16"/>
      <c r="F5" s="15"/>
      <c r="G5" s="99">
        <v>41820</v>
      </c>
      <c r="H5" s="99"/>
      <c r="I5" s="41"/>
    </row>
    <row r="6" spans="1:14" x14ac:dyDescent="0.25">
      <c r="A6" s="13"/>
      <c r="B6" s="15" t="s">
        <v>326</v>
      </c>
      <c r="C6" s="22"/>
      <c r="D6" s="89"/>
      <c r="E6" s="16"/>
      <c r="F6" s="15"/>
      <c r="G6" s="46"/>
      <c r="H6" s="90"/>
      <c r="I6" s="41"/>
    </row>
    <row r="7" spans="1:14" ht="26.25" x14ac:dyDescent="0.25">
      <c r="A7" s="13"/>
      <c r="B7" s="56" t="s">
        <v>327</v>
      </c>
      <c r="C7" s="16" t="s">
        <v>210</v>
      </c>
      <c r="D7" s="23" t="s">
        <v>218</v>
      </c>
      <c r="E7" s="16"/>
      <c r="F7" s="15"/>
      <c r="G7" s="41" t="s">
        <v>210</v>
      </c>
      <c r="H7" s="47" t="s">
        <v>218</v>
      </c>
      <c r="I7" s="41"/>
    </row>
    <row r="8" spans="1:14" ht="26.25" x14ac:dyDescent="0.25">
      <c r="A8" s="13"/>
      <c r="B8" s="56" t="s">
        <v>328</v>
      </c>
      <c r="C8" s="16"/>
      <c r="D8" s="23">
        <v>7</v>
      </c>
      <c r="E8" s="16"/>
      <c r="F8" s="15"/>
      <c r="G8" s="41"/>
      <c r="H8" s="47" t="s">
        <v>218</v>
      </c>
      <c r="I8" s="41"/>
    </row>
    <row r="9" spans="1:14" ht="26.25" x14ac:dyDescent="0.25">
      <c r="A9" s="13"/>
      <c r="B9" s="56" t="s">
        <v>329</v>
      </c>
      <c r="C9" s="16"/>
      <c r="D9" s="23">
        <v>427</v>
      </c>
      <c r="E9" s="16"/>
      <c r="F9" s="15"/>
      <c r="G9" s="41"/>
      <c r="H9" s="47">
        <v>400</v>
      </c>
      <c r="I9" s="41"/>
    </row>
    <row r="10" spans="1:14" ht="26.25" x14ac:dyDescent="0.25">
      <c r="A10" s="13"/>
      <c r="B10" s="56" t="s">
        <v>330</v>
      </c>
      <c r="C10" s="16"/>
      <c r="D10" s="23">
        <v>713</v>
      </c>
      <c r="E10" s="16"/>
      <c r="F10" s="15"/>
      <c r="G10" s="41"/>
      <c r="H10" s="47" t="s">
        <v>218</v>
      </c>
      <c r="I10" s="41"/>
    </row>
    <row r="11" spans="1:14" ht="26.25" x14ac:dyDescent="0.25">
      <c r="A11" s="13"/>
      <c r="B11" s="56" t="s">
        <v>331</v>
      </c>
      <c r="C11" s="24"/>
      <c r="D11" s="91">
        <v>2183</v>
      </c>
      <c r="E11" s="16"/>
      <c r="F11" s="15"/>
      <c r="G11" s="48"/>
      <c r="H11" s="92">
        <v>1918</v>
      </c>
      <c r="I11" s="41"/>
    </row>
    <row r="12" spans="1:14" x14ac:dyDescent="0.25">
      <c r="A12" s="13"/>
      <c r="B12" s="56" t="s">
        <v>332</v>
      </c>
      <c r="C12" s="22"/>
      <c r="D12" s="57">
        <v>3330</v>
      </c>
      <c r="E12" s="16"/>
      <c r="F12" s="15"/>
      <c r="G12" s="46"/>
      <c r="H12" s="93">
        <v>2318</v>
      </c>
      <c r="I12" s="41"/>
    </row>
    <row r="13" spans="1:14" x14ac:dyDescent="0.25">
      <c r="A13" s="13"/>
      <c r="B13" s="15" t="s">
        <v>333</v>
      </c>
      <c r="C13" s="16"/>
      <c r="D13" s="23">
        <v>250</v>
      </c>
      <c r="E13" s="16"/>
      <c r="F13" s="15"/>
      <c r="G13" s="41"/>
      <c r="H13" s="47" t="s">
        <v>218</v>
      </c>
      <c r="I13" s="41"/>
    </row>
    <row r="14" spans="1:14" x14ac:dyDescent="0.25">
      <c r="A14" s="13"/>
      <c r="B14" s="15" t="s">
        <v>334</v>
      </c>
      <c r="C14" s="16"/>
      <c r="D14" s="23">
        <v>900</v>
      </c>
      <c r="E14" s="16"/>
      <c r="F14" s="15"/>
      <c r="G14" s="41"/>
      <c r="H14" s="47">
        <v>511</v>
      </c>
      <c r="I14" s="41"/>
    </row>
    <row r="15" spans="1:14" x14ac:dyDescent="0.25">
      <c r="A15" s="13"/>
      <c r="B15" s="15" t="s">
        <v>335</v>
      </c>
      <c r="C15" s="16"/>
      <c r="D15" s="23">
        <v>700</v>
      </c>
      <c r="E15" s="16"/>
      <c r="F15" s="15"/>
      <c r="G15" s="41"/>
      <c r="H15" s="47">
        <v>700</v>
      </c>
      <c r="I15" s="41"/>
    </row>
    <row r="16" spans="1:14" ht="26.25" x14ac:dyDescent="0.25">
      <c r="A16" s="13"/>
      <c r="B16" s="15" t="s">
        <v>336</v>
      </c>
      <c r="C16" s="16"/>
      <c r="D16" s="94">
        <v>1000</v>
      </c>
      <c r="E16" s="16"/>
      <c r="F16" s="15"/>
      <c r="G16" s="41"/>
      <c r="H16" s="95">
        <v>1000</v>
      </c>
      <c r="I16" s="41"/>
    </row>
    <row r="17" spans="1:14" ht="26.25" x14ac:dyDescent="0.25">
      <c r="A17" s="13"/>
      <c r="B17" s="15" t="s">
        <v>337</v>
      </c>
      <c r="C17" s="16"/>
      <c r="D17" s="23">
        <v>200</v>
      </c>
      <c r="E17" s="16"/>
      <c r="F17" s="15"/>
      <c r="G17" s="41"/>
      <c r="H17" s="47">
        <v>140</v>
      </c>
      <c r="I17" s="41"/>
    </row>
    <row r="18" spans="1:14" ht="26.25" x14ac:dyDescent="0.25">
      <c r="A18" s="13"/>
      <c r="B18" s="15" t="s">
        <v>338</v>
      </c>
      <c r="C18" s="24"/>
      <c r="D18" s="25">
        <v>4</v>
      </c>
      <c r="E18" s="16"/>
      <c r="F18" s="15"/>
      <c r="G18" s="48"/>
      <c r="H18" s="49">
        <v>2</v>
      </c>
      <c r="I18" s="41"/>
    </row>
    <row r="19" spans="1:14" ht="15.75" thickBot="1" x14ac:dyDescent="0.3">
      <c r="A19" s="13"/>
      <c r="B19" s="15" t="s">
        <v>339</v>
      </c>
      <c r="C19" s="26" t="s">
        <v>210</v>
      </c>
      <c r="D19" s="29">
        <v>6384</v>
      </c>
      <c r="E19" s="16"/>
      <c r="F19" s="15"/>
      <c r="G19" s="52" t="s">
        <v>210</v>
      </c>
      <c r="H19" s="96">
        <v>4671</v>
      </c>
      <c r="I19" s="41"/>
    </row>
    <row r="20" spans="1:14" ht="15.75" thickTop="1" x14ac:dyDescent="0.25">
      <c r="A20" s="13"/>
      <c r="B20" s="15"/>
      <c r="C20" s="28"/>
      <c r="D20" s="28"/>
      <c r="E20" s="16"/>
      <c r="F20" s="15"/>
      <c r="G20" s="97"/>
      <c r="H20" s="97"/>
      <c r="I20" s="41"/>
    </row>
    <row r="21" spans="1:14" ht="26.25" x14ac:dyDescent="0.25">
      <c r="A21" s="13"/>
      <c r="B21" s="15" t="s">
        <v>340</v>
      </c>
      <c r="C21" s="16" t="s">
        <v>210</v>
      </c>
      <c r="D21" s="23">
        <v>290</v>
      </c>
      <c r="E21" s="16"/>
      <c r="F21" s="15"/>
      <c r="G21" s="41" t="s">
        <v>210</v>
      </c>
      <c r="H21" s="47">
        <v>2</v>
      </c>
      <c r="I21" s="41"/>
    </row>
    <row r="22" spans="1:14" x14ac:dyDescent="0.25">
      <c r="A22" s="13"/>
      <c r="B22" s="15" t="s">
        <v>58</v>
      </c>
      <c r="C22" s="24"/>
      <c r="D22" s="91">
        <v>6094</v>
      </c>
      <c r="E22" s="16"/>
      <c r="F22" s="15"/>
      <c r="G22" s="48"/>
      <c r="H22" s="92">
        <v>4669</v>
      </c>
      <c r="I22" s="41"/>
    </row>
    <row r="23" spans="1:14" ht="15.75" thickBot="1" x14ac:dyDescent="0.3">
      <c r="A23" s="13"/>
      <c r="B23" s="15" t="s">
        <v>339</v>
      </c>
      <c r="C23" s="26" t="s">
        <v>210</v>
      </c>
      <c r="D23" s="29">
        <v>6384</v>
      </c>
      <c r="E23" s="16"/>
      <c r="F23" s="15"/>
      <c r="G23" s="52" t="s">
        <v>210</v>
      </c>
      <c r="H23" s="96">
        <v>4671</v>
      </c>
      <c r="I23" s="41"/>
    </row>
    <row r="24" spans="1:14" ht="15.75" thickTop="1" x14ac:dyDescent="0.25">
      <c r="A24" s="13"/>
      <c r="B24" s="15"/>
      <c r="C24" s="28"/>
      <c r="D24" s="28"/>
      <c r="E24" s="16"/>
      <c r="F24" s="15"/>
      <c r="G24" s="28"/>
      <c r="H24" s="28"/>
      <c r="I24" s="16"/>
    </row>
    <row r="25" spans="1:14" x14ac:dyDescent="0.25">
      <c r="A25" s="13"/>
      <c r="B25" s="33"/>
      <c r="C25" s="33"/>
      <c r="D25" s="33"/>
      <c r="E25" s="33"/>
      <c r="F25" s="33"/>
      <c r="G25" s="33"/>
      <c r="H25" s="33"/>
      <c r="I25" s="33"/>
      <c r="J25" s="33"/>
      <c r="K25" s="33"/>
      <c r="L25" s="33"/>
      <c r="M25" s="33"/>
      <c r="N25" s="33"/>
    </row>
    <row r="26" spans="1:14" ht="15" customHeight="1" x14ac:dyDescent="0.25">
      <c r="A26" s="13" t="s">
        <v>720</v>
      </c>
      <c r="B26" s="12" t="s">
        <v>4</v>
      </c>
      <c r="C26" s="12"/>
      <c r="D26" s="12"/>
      <c r="E26" s="12"/>
      <c r="F26" s="12"/>
      <c r="G26" s="12"/>
      <c r="H26" s="12"/>
      <c r="I26" s="12"/>
      <c r="J26" s="12"/>
      <c r="K26" s="12"/>
      <c r="L26" s="12"/>
      <c r="M26" s="12"/>
      <c r="N26" s="12"/>
    </row>
    <row r="27" spans="1:14" x14ac:dyDescent="0.25">
      <c r="A27" s="13"/>
      <c r="B27" s="33" t="s">
        <v>342</v>
      </c>
      <c r="C27" s="33"/>
      <c r="D27" s="33"/>
      <c r="E27" s="33"/>
      <c r="F27" s="33"/>
      <c r="G27" s="33"/>
      <c r="H27" s="33"/>
      <c r="I27" s="33"/>
      <c r="J27" s="33"/>
      <c r="K27" s="33"/>
      <c r="L27" s="33"/>
      <c r="M27" s="33"/>
      <c r="N27" s="33"/>
    </row>
    <row r="28" spans="1:14" x14ac:dyDescent="0.25">
      <c r="A28" s="13"/>
      <c r="B28" s="15"/>
      <c r="C28" s="100"/>
      <c r="D28" s="30" t="s">
        <v>343</v>
      </c>
      <c r="E28" s="30"/>
      <c r="F28" s="16"/>
    </row>
    <row r="29" spans="1:14" x14ac:dyDescent="0.25">
      <c r="A29" s="13"/>
      <c r="B29" s="101">
        <v>2014</v>
      </c>
      <c r="C29" s="102"/>
      <c r="D29" s="103" t="s">
        <v>210</v>
      </c>
      <c r="E29" s="104" t="s">
        <v>218</v>
      </c>
      <c r="F29" s="105"/>
    </row>
    <row r="30" spans="1:14" x14ac:dyDescent="0.25">
      <c r="A30" s="13"/>
      <c r="B30" s="101">
        <v>2015</v>
      </c>
      <c r="C30" s="101"/>
      <c r="D30" s="105"/>
      <c r="E30" s="106">
        <v>2</v>
      </c>
      <c r="F30" s="105"/>
    </row>
    <row r="31" spans="1:14" x14ac:dyDescent="0.25">
      <c r="A31" s="13"/>
      <c r="B31" s="101">
        <v>2016</v>
      </c>
      <c r="C31" s="101"/>
      <c r="D31" s="105"/>
      <c r="E31" s="106" t="s">
        <v>218</v>
      </c>
      <c r="F31" s="105"/>
    </row>
    <row r="32" spans="1:14" x14ac:dyDescent="0.25">
      <c r="A32" s="13"/>
      <c r="B32" s="101">
        <v>2017</v>
      </c>
      <c r="C32" s="107"/>
      <c r="D32" s="105"/>
      <c r="E32" s="106">
        <v>400</v>
      </c>
      <c r="F32" s="105"/>
    </row>
    <row r="33" spans="1:14" x14ac:dyDescent="0.25">
      <c r="A33" s="13"/>
      <c r="B33" s="101">
        <v>2018</v>
      </c>
      <c r="C33" s="101"/>
      <c r="D33" s="105"/>
      <c r="E33" s="106">
        <v>511</v>
      </c>
      <c r="F33" s="105"/>
    </row>
    <row r="34" spans="1:14" x14ac:dyDescent="0.25">
      <c r="A34" s="13"/>
      <c r="B34" s="101" t="s">
        <v>344</v>
      </c>
      <c r="C34" s="101"/>
      <c r="D34" s="108"/>
      <c r="E34" s="109">
        <v>3758</v>
      </c>
      <c r="F34" s="105"/>
    </row>
    <row r="35" spans="1:14" ht="15.75" thickBot="1" x14ac:dyDescent="0.3">
      <c r="A35" s="13"/>
      <c r="B35" s="101" t="s">
        <v>345</v>
      </c>
      <c r="C35" s="36"/>
      <c r="D35" s="110" t="s">
        <v>210</v>
      </c>
      <c r="E35" s="111">
        <v>4671</v>
      </c>
      <c r="F35" s="112"/>
    </row>
    <row r="36" spans="1:14" ht="15.75" thickTop="1" x14ac:dyDescent="0.25">
      <c r="A36" s="13"/>
      <c r="B36" s="33"/>
      <c r="C36" s="33"/>
      <c r="D36" s="33"/>
      <c r="E36" s="33"/>
      <c r="F36" s="33"/>
      <c r="G36" s="33"/>
      <c r="H36" s="33"/>
      <c r="I36" s="33"/>
      <c r="J36" s="33"/>
      <c r="K36" s="33"/>
      <c r="L36" s="33"/>
      <c r="M36" s="33"/>
      <c r="N36" s="33"/>
    </row>
    <row r="37" spans="1:14" ht="15" customHeight="1" x14ac:dyDescent="0.25">
      <c r="A37" s="13" t="s">
        <v>721</v>
      </c>
      <c r="B37" s="12" t="s">
        <v>4</v>
      </c>
      <c r="C37" s="12"/>
      <c r="D37" s="12"/>
      <c r="E37" s="12"/>
      <c r="F37" s="12"/>
      <c r="G37" s="12"/>
      <c r="H37" s="12"/>
      <c r="I37" s="12"/>
      <c r="J37" s="12"/>
      <c r="K37" s="12"/>
      <c r="L37" s="12"/>
      <c r="M37" s="12"/>
      <c r="N37" s="12"/>
    </row>
    <row r="38" spans="1:14" x14ac:dyDescent="0.25">
      <c r="A38" s="13"/>
      <c r="B38" s="33" t="s">
        <v>347</v>
      </c>
      <c r="C38" s="33"/>
      <c r="D38" s="33"/>
      <c r="E38" s="33"/>
      <c r="F38" s="33"/>
      <c r="G38" s="33"/>
      <c r="H38" s="33"/>
      <c r="I38" s="33"/>
      <c r="J38" s="33"/>
      <c r="K38" s="33"/>
      <c r="L38" s="33"/>
      <c r="M38" s="33"/>
      <c r="N38" s="33"/>
    </row>
    <row r="39" spans="1:14" x14ac:dyDescent="0.25">
      <c r="A39" s="13"/>
      <c r="B39" s="113" t="s">
        <v>348</v>
      </c>
      <c r="C39" s="14"/>
      <c r="D39" s="40" t="s">
        <v>349</v>
      </c>
      <c r="E39" s="39"/>
      <c r="F39" s="55" t="s">
        <v>350</v>
      </c>
      <c r="G39" s="55"/>
      <c r="H39" s="41"/>
      <c r="I39" s="39"/>
      <c r="J39" s="55" t="s">
        <v>351</v>
      </c>
      <c r="K39" s="55"/>
      <c r="L39" s="41"/>
      <c r="M39" s="39"/>
      <c r="N39" s="40" t="s">
        <v>352</v>
      </c>
    </row>
    <row r="40" spans="1:14" x14ac:dyDescent="0.25">
      <c r="A40" s="13"/>
      <c r="B40" s="59"/>
      <c r="C40" s="15"/>
      <c r="D40" s="59"/>
      <c r="E40" s="15"/>
      <c r="F40" s="22"/>
      <c r="G40" s="22"/>
      <c r="H40" s="16"/>
      <c r="I40" s="15"/>
      <c r="J40" s="22"/>
      <c r="K40" s="22"/>
      <c r="L40" s="16"/>
      <c r="M40" s="15"/>
      <c r="N40" s="59"/>
    </row>
    <row r="41" spans="1:14" x14ac:dyDescent="0.25">
      <c r="A41" s="13"/>
      <c r="B41" s="15" t="s">
        <v>353</v>
      </c>
      <c r="C41" s="15"/>
      <c r="D41" s="114">
        <v>42767</v>
      </c>
      <c r="E41" s="15"/>
      <c r="F41" s="16" t="s">
        <v>210</v>
      </c>
      <c r="G41" s="23">
        <v>400</v>
      </c>
      <c r="H41" s="16"/>
      <c r="I41" s="15"/>
      <c r="J41" s="16"/>
      <c r="K41" s="115">
        <v>6.8999999999999999E-3</v>
      </c>
      <c r="L41" s="16"/>
      <c r="M41" s="15"/>
      <c r="N41" s="18" t="s">
        <v>354</v>
      </c>
    </row>
    <row r="42" spans="1:14" x14ac:dyDescent="0.25">
      <c r="A42" s="13"/>
      <c r="B42" s="116">
        <v>41426</v>
      </c>
      <c r="C42" s="15"/>
      <c r="D42" s="114">
        <v>43617</v>
      </c>
      <c r="E42" s="15"/>
      <c r="F42" s="16"/>
      <c r="G42" s="23">
        <v>100</v>
      </c>
      <c r="H42" s="16"/>
      <c r="I42" s="15"/>
      <c r="J42" s="16"/>
      <c r="K42" s="115">
        <v>1.8599999999999998E-2</v>
      </c>
      <c r="L42" s="16"/>
      <c r="M42" s="15"/>
      <c r="N42" s="18" t="s">
        <v>355</v>
      </c>
    </row>
    <row r="43" spans="1:14" x14ac:dyDescent="0.25">
      <c r="A43" s="13"/>
      <c r="B43" s="116">
        <v>41518</v>
      </c>
      <c r="C43" s="15"/>
      <c r="D43" s="114">
        <v>43617</v>
      </c>
      <c r="E43" s="15"/>
      <c r="F43" s="16"/>
      <c r="G43" s="23">
        <v>100</v>
      </c>
      <c r="H43" s="16"/>
      <c r="I43" s="15"/>
      <c r="J43" s="16"/>
      <c r="K43" s="115">
        <v>2.2599999999999999E-2</v>
      </c>
      <c r="L43" s="16"/>
      <c r="M43" s="15"/>
      <c r="N43" s="18" t="s">
        <v>355</v>
      </c>
    </row>
    <row r="44" spans="1:14" x14ac:dyDescent="0.25">
      <c r="A44" s="13"/>
      <c r="B44" s="116">
        <v>41671</v>
      </c>
      <c r="C44" s="15"/>
      <c r="D44" s="114">
        <v>43891</v>
      </c>
      <c r="E44" s="15"/>
      <c r="F44" s="24"/>
      <c r="G44" s="25">
        <v>300</v>
      </c>
      <c r="H44" s="16"/>
      <c r="I44" s="15"/>
      <c r="J44" s="16"/>
      <c r="K44" s="115">
        <v>2.2700000000000001E-2</v>
      </c>
      <c r="L44" s="16"/>
      <c r="M44" s="15"/>
      <c r="N44" s="18" t="s">
        <v>355</v>
      </c>
    </row>
    <row r="45" spans="1:14" ht="15.75" thickBot="1" x14ac:dyDescent="0.3">
      <c r="A45" s="13"/>
      <c r="B45" s="14" t="s">
        <v>273</v>
      </c>
      <c r="C45" s="15"/>
      <c r="D45" s="15"/>
      <c r="E45" s="15"/>
      <c r="F45" s="26" t="s">
        <v>210</v>
      </c>
      <c r="G45" s="27">
        <v>900</v>
      </c>
      <c r="H45" s="16"/>
      <c r="I45" s="15"/>
      <c r="J45" s="16"/>
      <c r="K45" s="115">
        <v>1.52E-2</v>
      </c>
      <c r="L45" s="16"/>
      <c r="M45" s="15"/>
      <c r="N45" s="15"/>
    </row>
    <row r="46" spans="1:14" ht="15.75" thickTop="1" x14ac:dyDescent="0.25">
      <c r="A46" s="13"/>
      <c r="B46" s="33"/>
      <c r="C46" s="33"/>
      <c r="D46" s="33"/>
      <c r="E46" s="33"/>
      <c r="F46" s="33"/>
      <c r="G46" s="33"/>
      <c r="H46" s="33"/>
      <c r="I46" s="33"/>
      <c r="J46" s="33"/>
      <c r="K46" s="33"/>
      <c r="L46" s="33"/>
      <c r="M46" s="33"/>
      <c r="N46" s="33"/>
    </row>
  </sheetData>
  <mergeCells count="20">
    <mergeCell ref="A37:A46"/>
    <mergeCell ref="B37:N37"/>
    <mergeCell ref="B38:N38"/>
    <mergeCell ref="B46:N46"/>
    <mergeCell ref="B4:N4"/>
    <mergeCell ref="B25:N25"/>
    <mergeCell ref="A26:A36"/>
    <mergeCell ref="B26:N26"/>
    <mergeCell ref="B27:N27"/>
    <mergeCell ref="B36:N36"/>
    <mergeCell ref="C5:D5"/>
    <mergeCell ref="G5:H5"/>
    <mergeCell ref="D28:E28"/>
    <mergeCell ref="F39:G39"/>
    <mergeCell ref="J39:K39"/>
    <mergeCell ref="A1:A2"/>
    <mergeCell ref="B1:N1"/>
    <mergeCell ref="B2:N2"/>
    <mergeCell ref="A3:A25"/>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6.5703125" bestFit="1" customWidth="1"/>
    <col min="2" max="2" width="30" customWidth="1"/>
    <col min="3" max="3" width="2.28515625" customWidth="1"/>
    <col min="4" max="4" width="36.5703125" customWidth="1"/>
    <col min="5" max="5" width="11.28515625" customWidth="1"/>
    <col min="6" max="6" width="2.28515625" customWidth="1"/>
    <col min="7" max="7" width="6" customWidth="1"/>
    <col min="8" max="8" width="1.85546875" customWidth="1"/>
    <col min="9" max="9" width="11.28515625" customWidth="1"/>
    <col min="10" max="10" width="2.42578125" customWidth="1"/>
    <col min="11" max="11" width="6.7109375" customWidth="1"/>
    <col min="12" max="12" width="4.42578125" customWidth="1"/>
    <col min="13" max="13" width="2.42578125" customWidth="1"/>
    <col min="14" max="14" width="6.7109375" customWidth="1"/>
    <col min="15" max="15" width="1.85546875" customWidth="1"/>
    <col min="16" max="17" width="11.28515625" customWidth="1"/>
    <col min="18" max="18" width="2.28515625" customWidth="1"/>
    <col min="19" max="19" width="4.42578125" customWidth="1"/>
    <col min="20" max="20" width="11.28515625" customWidth="1"/>
  </cols>
  <sheetData>
    <row r="1" spans="1:20" ht="15" customHeight="1" x14ac:dyDescent="0.25">
      <c r="A1" s="7" t="s">
        <v>7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3" t="s">
        <v>723</v>
      </c>
      <c r="B3" s="12" t="s">
        <v>4</v>
      </c>
      <c r="C3" s="12"/>
      <c r="D3" s="12"/>
      <c r="E3" s="12"/>
      <c r="F3" s="12"/>
      <c r="G3" s="12"/>
      <c r="H3" s="12"/>
      <c r="I3" s="12"/>
      <c r="J3" s="12"/>
      <c r="K3" s="12"/>
      <c r="L3" s="12"/>
      <c r="M3" s="12"/>
      <c r="N3" s="12"/>
      <c r="O3" s="12"/>
      <c r="P3" s="12"/>
      <c r="Q3" s="12"/>
      <c r="R3" s="12"/>
      <c r="S3" s="12"/>
      <c r="T3" s="12"/>
    </row>
    <row r="4" spans="1:20" x14ac:dyDescent="0.25">
      <c r="A4" s="13"/>
      <c r="B4" s="33" t="s">
        <v>360</v>
      </c>
      <c r="C4" s="33"/>
      <c r="D4" s="33"/>
      <c r="E4" s="33"/>
      <c r="F4" s="33"/>
      <c r="G4" s="33"/>
      <c r="H4" s="33"/>
      <c r="I4" s="33"/>
      <c r="J4" s="33"/>
      <c r="K4" s="33"/>
      <c r="L4" s="33"/>
      <c r="M4" s="33"/>
      <c r="N4" s="33"/>
      <c r="O4" s="33"/>
      <c r="P4" s="33"/>
      <c r="Q4" s="33"/>
      <c r="R4" s="33"/>
      <c r="S4" s="33"/>
      <c r="T4" s="33"/>
    </row>
    <row r="5" spans="1:20" x14ac:dyDescent="0.25">
      <c r="A5" s="13"/>
      <c r="B5" s="15"/>
      <c r="C5" s="15"/>
      <c r="D5" s="15"/>
      <c r="E5" s="15"/>
      <c r="F5" s="55" t="s">
        <v>361</v>
      </c>
      <c r="G5" s="55"/>
      <c r="H5" s="55"/>
      <c r="I5" s="55"/>
      <c r="J5" s="55"/>
      <c r="K5" s="55"/>
      <c r="L5" s="55"/>
      <c r="M5" s="55"/>
      <c r="N5" s="55"/>
      <c r="O5" s="55"/>
      <c r="P5" s="41"/>
      <c r="Q5" s="36"/>
      <c r="R5" s="35"/>
      <c r="S5" s="35"/>
      <c r="T5" s="35"/>
    </row>
    <row r="6" spans="1:20" x14ac:dyDescent="0.25">
      <c r="A6" s="13"/>
      <c r="B6" s="14"/>
      <c r="C6" s="39"/>
      <c r="D6" s="40" t="s">
        <v>362</v>
      </c>
      <c r="E6" s="39"/>
      <c r="F6" s="80" t="s">
        <v>363</v>
      </c>
      <c r="G6" s="80"/>
      <c r="H6" s="41"/>
      <c r="I6" s="79"/>
      <c r="J6" s="80" t="s">
        <v>364</v>
      </c>
      <c r="K6" s="80"/>
      <c r="L6" s="41"/>
      <c r="M6" s="79"/>
      <c r="N6" s="80" t="s">
        <v>365</v>
      </c>
      <c r="O6" s="80"/>
      <c r="P6" s="41"/>
      <c r="Q6" s="36"/>
      <c r="R6" s="120" t="s">
        <v>273</v>
      </c>
      <c r="S6" s="120"/>
      <c r="T6" s="41"/>
    </row>
    <row r="7" spans="1:20" x14ac:dyDescent="0.25">
      <c r="A7" s="13"/>
      <c r="B7" s="14" t="s">
        <v>366</v>
      </c>
      <c r="C7" s="15"/>
      <c r="D7" s="117"/>
      <c r="E7" s="15"/>
      <c r="F7" s="22"/>
      <c r="G7" s="22"/>
      <c r="H7" s="16"/>
      <c r="I7" s="15"/>
      <c r="J7" s="22"/>
      <c r="K7" s="22"/>
      <c r="L7" s="16"/>
      <c r="M7" s="15"/>
      <c r="N7" s="22"/>
      <c r="O7" s="22"/>
      <c r="P7" s="16"/>
      <c r="Q7" s="36"/>
      <c r="R7" s="16"/>
      <c r="S7" s="16"/>
      <c r="T7" s="16"/>
    </row>
    <row r="8" spans="1:20" x14ac:dyDescent="0.25">
      <c r="A8" s="13"/>
      <c r="B8" s="15" t="s">
        <v>367</v>
      </c>
      <c r="C8" s="15"/>
      <c r="D8" s="15" t="s">
        <v>37</v>
      </c>
      <c r="E8" s="15"/>
      <c r="F8" s="16" t="s">
        <v>210</v>
      </c>
      <c r="G8" s="23">
        <v>27</v>
      </c>
      <c r="H8" s="16"/>
      <c r="I8" s="15"/>
      <c r="J8" s="16" t="s">
        <v>210</v>
      </c>
      <c r="K8" s="23" t="s">
        <v>218</v>
      </c>
      <c r="L8" s="16"/>
      <c r="M8" s="15"/>
      <c r="N8" s="16" t="s">
        <v>210</v>
      </c>
      <c r="O8" s="23" t="s">
        <v>218</v>
      </c>
      <c r="P8" s="16"/>
      <c r="Q8" s="36"/>
      <c r="R8" s="16" t="s">
        <v>210</v>
      </c>
      <c r="S8" s="23">
        <v>27</v>
      </c>
      <c r="T8" s="16"/>
    </row>
    <row r="9" spans="1:20" x14ac:dyDescent="0.25">
      <c r="A9" s="13"/>
      <c r="B9" s="15" t="s">
        <v>368</v>
      </c>
      <c r="C9" s="15"/>
      <c r="D9" s="15" t="s">
        <v>369</v>
      </c>
      <c r="E9" s="15"/>
      <c r="F9" s="16"/>
      <c r="G9" s="23" t="s">
        <v>218</v>
      </c>
      <c r="H9" s="16"/>
      <c r="I9" s="15"/>
      <c r="J9" s="16"/>
      <c r="K9" s="23">
        <v>1</v>
      </c>
      <c r="L9" s="16"/>
      <c r="M9" s="15"/>
      <c r="N9" s="16"/>
      <c r="O9" s="23" t="s">
        <v>218</v>
      </c>
      <c r="P9" s="16"/>
      <c r="Q9" s="36"/>
      <c r="R9" s="16"/>
      <c r="S9" s="23">
        <v>1</v>
      </c>
      <c r="T9" s="16"/>
    </row>
    <row r="10" spans="1:20" x14ac:dyDescent="0.25">
      <c r="A10" s="13"/>
      <c r="B10" s="15" t="s">
        <v>370</v>
      </c>
      <c r="C10" s="15"/>
      <c r="D10" s="15" t="s">
        <v>40</v>
      </c>
      <c r="E10" s="15"/>
      <c r="F10" s="24"/>
      <c r="G10" s="25" t="s">
        <v>218</v>
      </c>
      <c r="H10" s="16"/>
      <c r="I10" s="15"/>
      <c r="J10" s="24"/>
      <c r="K10" s="25">
        <v>5</v>
      </c>
      <c r="L10" s="16"/>
      <c r="M10" s="15"/>
      <c r="N10" s="24"/>
      <c r="O10" s="25" t="s">
        <v>218</v>
      </c>
      <c r="P10" s="16"/>
      <c r="Q10" s="36"/>
      <c r="R10" s="24"/>
      <c r="S10" s="25">
        <v>5</v>
      </c>
      <c r="T10" s="16"/>
    </row>
    <row r="11" spans="1:20" ht="15.75" thickBot="1" x14ac:dyDescent="0.3">
      <c r="A11" s="13"/>
      <c r="B11" s="14" t="s">
        <v>273</v>
      </c>
      <c r="C11" s="15"/>
      <c r="D11" s="14"/>
      <c r="E11" s="15"/>
      <c r="F11" s="26" t="s">
        <v>210</v>
      </c>
      <c r="G11" s="27">
        <v>27</v>
      </c>
      <c r="H11" s="16"/>
      <c r="I11" s="15"/>
      <c r="J11" s="26" t="s">
        <v>210</v>
      </c>
      <c r="K11" s="27">
        <v>6</v>
      </c>
      <c r="L11" s="16"/>
      <c r="M11" s="15"/>
      <c r="N11" s="26" t="s">
        <v>210</v>
      </c>
      <c r="O11" s="27" t="s">
        <v>218</v>
      </c>
      <c r="P11" s="16"/>
      <c r="Q11" s="36"/>
      <c r="R11" s="26" t="s">
        <v>210</v>
      </c>
      <c r="S11" s="27">
        <v>33</v>
      </c>
      <c r="T11" s="16"/>
    </row>
    <row r="12" spans="1:20" ht="15.75" thickTop="1" x14ac:dyDescent="0.25">
      <c r="A12" s="13"/>
      <c r="B12" s="36"/>
      <c r="C12" s="36"/>
      <c r="D12" s="36"/>
      <c r="E12" s="36"/>
      <c r="F12" s="58"/>
      <c r="G12" s="58"/>
      <c r="H12" s="35"/>
      <c r="I12" s="36"/>
      <c r="J12" s="58"/>
      <c r="K12" s="58"/>
      <c r="L12" s="35"/>
      <c r="M12" s="36"/>
      <c r="N12" s="58"/>
      <c r="O12" s="58"/>
      <c r="P12" s="35"/>
      <c r="Q12" s="36"/>
      <c r="R12" s="58"/>
      <c r="S12" s="58"/>
      <c r="T12" s="35"/>
    </row>
    <row r="13" spans="1:20" x14ac:dyDescent="0.25">
      <c r="A13" s="13"/>
      <c r="B13" s="14" t="s">
        <v>371</v>
      </c>
      <c r="C13" s="15"/>
      <c r="D13" s="14"/>
      <c r="E13" s="15"/>
      <c r="F13" s="16"/>
      <c r="G13" s="16"/>
      <c r="H13" s="16"/>
      <c r="I13" s="15"/>
      <c r="J13" s="16"/>
      <c r="K13" s="16"/>
      <c r="L13" s="16"/>
      <c r="M13" s="15"/>
      <c r="N13" s="16"/>
      <c r="O13" s="16"/>
      <c r="P13" s="16"/>
      <c r="Q13" s="36"/>
      <c r="R13" s="16"/>
      <c r="S13" s="16"/>
      <c r="T13" s="16"/>
    </row>
    <row r="14" spans="1:20" ht="15.75" thickBot="1" x14ac:dyDescent="0.3">
      <c r="A14" s="13"/>
      <c r="B14" s="15" t="s">
        <v>368</v>
      </c>
      <c r="C14" s="15"/>
      <c r="D14" s="15" t="s">
        <v>372</v>
      </c>
      <c r="E14" s="15"/>
      <c r="F14" s="118" t="s">
        <v>210</v>
      </c>
      <c r="G14" s="119" t="s">
        <v>218</v>
      </c>
      <c r="H14" s="16"/>
      <c r="I14" s="15"/>
      <c r="J14" s="118" t="s">
        <v>210</v>
      </c>
      <c r="K14" s="119">
        <v>3</v>
      </c>
      <c r="L14" s="16"/>
      <c r="M14" s="15"/>
      <c r="N14" s="118" t="s">
        <v>210</v>
      </c>
      <c r="O14" s="119" t="s">
        <v>218</v>
      </c>
      <c r="P14" s="16"/>
      <c r="Q14" s="36"/>
      <c r="R14" s="118" t="s">
        <v>210</v>
      </c>
      <c r="S14" s="119">
        <v>3</v>
      </c>
      <c r="T14" s="16"/>
    </row>
    <row r="15" spans="1:20" ht="15.75" thickTop="1" x14ac:dyDescent="0.25">
      <c r="A15" s="13"/>
      <c r="B15" s="36"/>
      <c r="C15" s="36"/>
      <c r="D15" s="36"/>
      <c r="E15" s="36"/>
      <c r="F15" s="58"/>
      <c r="G15" s="58"/>
      <c r="H15" s="35"/>
      <c r="I15" s="36"/>
      <c r="J15" s="58"/>
      <c r="K15" s="58"/>
      <c r="L15" s="35"/>
      <c r="M15" s="36"/>
      <c r="N15" s="58"/>
      <c r="O15" s="58"/>
      <c r="P15" s="35"/>
      <c r="Q15" s="36"/>
      <c r="R15" s="58"/>
      <c r="S15" s="58"/>
      <c r="T15" s="35"/>
    </row>
    <row r="16" spans="1:20" x14ac:dyDescent="0.25">
      <c r="A16" s="13"/>
      <c r="B16" s="36"/>
      <c r="C16" s="36"/>
      <c r="D16" s="36"/>
      <c r="E16" s="36"/>
      <c r="F16" s="35"/>
      <c r="G16" s="35"/>
      <c r="H16" s="35"/>
      <c r="I16" s="36"/>
      <c r="J16" s="35"/>
      <c r="K16" s="35"/>
      <c r="L16" s="35"/>
      <c r="M16" s="36"/>
      <c r="N16" s="35"/>
      <c r="O16" s="35"/>
      <c r="P16" s="35"/>
      <c r="Q16" s="36"/>
      <c r="R16" s="35"/>
      <c r="S16" s="35"/>
      <c r="T16" s="35"/>
    </row>
    <row r="17" spans="1:20" x14ac:dyDescent="0.25">
      <c r="A17" s="13"/>
      <c r="B17" s="33" t="s">
        <v>373</v>
      </c>
      <c r="C17" s="33"/>
      <c r="D17" s="33"/>
      <c r="E17" s="33"/>
      <c r="F17" s="33"/>
      <c r="G17" s="33"/>
      <c r="H17" s="33"/>
      <c r="I17" s="33"/>
      <c r="J17" s="33"/>
      <c r="K17" s="33"/>
      <c r="L17" s="33"/>
      <c r="M17" s="33"/>
      <c r="N17" s="33"/>
      <c r="O17" s="33"/>
      <c r="P17" s="33"/>
      <c r="Q17" s="33"/>
      <c r="R17" s="33"/>
      <c r="S17" s="33"/>
      <c r="T17" s="33"/>
    </row>
    <row r="18" spans="1:20" x14ac:dyDescent="0.25">
      <c r="A18" s="13"/>
      <c r="B18" s="15"/>
      <c r="C18" s="15"/>
      <c r="D18" s="15"/>
      <c r="E18" s="15"/>
      <c r="F18" s="55" t="s">
        <v>361</v>
      </c>
      <c r="G18" s="55"/>
      <c r="H18" s="55"/>
      <c r="I18" s="55"/>
      <c r="J18" s="55"/>
      <c r="K18" s="55"/>
      <c r="L18" s="55"/>
      <c r="M18" s="55"/>
      <c r="N18" s="55"/>
      <c r="O18" s="55"/>
      <c r="P18" s="41"/>
      <c r="Q18" s="36"/>
      <c r="R18" s="35"/>
      <c r="S18" s="35"/>
      <c r="T18" s="35"/>
    </row>
    <row r="19" spans="1:20" x14ac:dyDescent="0.25">
      <c r="A19" s="13"/>
      <c r="B19" s="14"/>
      <c r="C19" s="39"/>
      <c r="D19" s="40" t="s">
        <v>362</v>
      </c>
      <c r="E19" s="39"/>
      <c r="F19" s="80" t="s">
        <v>363</v>
      </c>
      <c r="G19" s="80"/>
      <c r="H19" s="41"/>
      <c r="I19" s="79"/>
      <c r="J19" s="80" t="s">
        <v>364</v>
      </c>
      <c r="K19" s="80"/>
      <c r="L19" s="41"/>
      <c r="M19" s="79"/>
      <c r="N19" s="80" t="s">
        <v>365</v>
      </c>
      <c r="O19" s="80"/>
      <c r="P19" s="41"/>
      <c r="Q19" s="36"/>
      <c r="R19" s="120" t="s">
        <v>273</v>
      </c>
      <c r="S19" s="120"/>
      <c r="T19" s="41"/>
    </row>
    <row r="20" spans="1:20" x14ac:dyDescent="0.25">
      <c r="A20" s="13"/>
      <c r="B20" s="14" t="s">
        <v>366</v>
      </c>
      <c r="C20" s="15"/>
      <c r="D20" s="117"/>
      <c r="E20" s="15"/>
      <c r="F20" s="22"/>
      <c r="G20" s="22"/>
      <c r="H20" s="16"/>
      <c r="I20" s="15"/>
      <c r="J20" s="22"/>
      <c r="K20" s="22"/>
      <c r="L20" s="16"/>
      <c r="M20" s="15"/>
      <c r="N20" s="22"/>
      <c r="O20" s="22"/>
      <c r="P20" s="16"/>
      <c r="Q20" s="36"/>
      <c r="R20" s="16"/>
      <c r="S20" s="16"/>
      <c r="T20" s="16"/>
    </row>
    <row r="21" spans="1:20" x14ac:dyDescent="0.25">
      <c r="A21" s="13"/>
      <c r="B21" s="15" t="s">
        <v>367</v>
      </c>
      <c r="C21" s="15"/>
      <c r="D21" s="15" t="s">
        <v>37</v>
      </c>
      <c r="E21" s="15"/>
      <c r="F21" s="16" t="s">
        <v>210</v>
      </c>
      <c r="G21" s="23">
        <v>407</v>
      </c>
      <c r="H21" s="16"/>
      <c r="I21" s="15"/>
      <c r="J21" s="16" t="s">
        <v>210</v>
      </c>
      <c r="K21" s="23" t="s">
        <v>218</v>
      </c>
      <c r="L21" s="16"/>
      <c r="M21" s="15"/>
      <c r="N21" s="16" t="s">
        <v>210</v>
      </c>
      <c r="O21" s="23" t="s">
        <v>218</v>
      </c>
      <c r="P21" s="16"/>
      <c r="Q21" s="36"/>
      <c r="R21" s="16" t="s">
        <v>210</v>
      </c>
      <c r="S21" s="23">
        <v>407</v>
      </c>
      <c r="T21" s="16"/>
    </row>
    <row r="22" spans="1:20" x14ac:dyDescent="0.25">
      <c r="A22" s="13"/>
      <c r="B22" s="15" t="s">
        <v>368</v>
      </c>
      <c r="C22" s="15"/>
      <c r="D22" s="15" t="s">
        <v>369</v>
      </c>
      <c r="E22" s="15"/>
      <c r="F22" s="16"/>
      <c r="G22" s="23" t="s">
        <v>218</v>
      </c>
      <c r="H22" s="16"/>
      <c r="I22" s="15"/>
      <c r="J22" s="16"/>
      <c r="K22" s="23">
        <v>4</v>
      </c>
      <c r="L22" s="16"/>
      <c r="M22" s="15"/>
      <c r="N22" s="16"/>
      <c r="O22" s="23" t="s">
        <v>218</v>
      </c>
      <c r="P22" s="16"/>
      <c r="Q22" s="36"/>
      <c r="R22" s="16"/>
      <c r="S22" s="23">
        <v>4</v>
      </c>
      <c r="T22" s="16"/>
    </row>
    <row r="23" spans="1:20" x14ac:dyDescent="0.25">
      <c r="A23" s="13"/>
      <c r="B23" s="15" t="s">
        <v>370</v>
      </c>
      <c r="C23" s="15"/>
      <c r="D23" s="15" t="s">
        <v>40</v>
      </c>
      <c r="E23" s="15"/>
      <c r="F23" s="24"/>
      <c r="G23" s="25" t="s">
        <v>218</v>
      </c>
      <c r="H23" s="16"/>
      <c r="I23" s="15"/>
      <c r="J23" s="24"/>
      <c r="K23" s="25">
        <v>2</v>
      </c>
      <c r="L23" s="16"/>
      <c r="M23" s="15"/>
      <c r="N23" s="24"/>
      <c r="O23" s="25" t="s">
        <v>218</v>
      </c>
      <c r="P23" s="16"/>
      <c r="Q23" s="36"/>
      <c r="R23" s="24"/>
      <c r="S23" s="25">
        <v>2</v>
      </c>
      <c r="T23" s="16"/>
    </row>
    <row r="24" spans="1:20" ht="15.75" thickBot="1" x14ac:dyDescent="0.3">
      <c r="A24" s="13"/>
      <c r="B24" s="14" t="s">
        <v>273</v>
      </c>
      <c r="C24" s="15"/>
      <c r="D24" s="14"/>
      <c r="E24" s="15"/>
      <c r="F24" s="26" t="s">
        <v>210</v>
      </c>
      <c r="G24" s="27">
        <v>407</v>
      </c>
      <c r="H24" s="16"/>
      <c r="I24" s="15"/>
      <c r="J24" s="26" t="s">
        <v>210</v>
      </c>
      <c r="K24" s="27">
        <v>6</v>
      </c>
      <c r="L24" s="16"/>
      <c r="M24" s="15"/>
      <c r="N24" s="26" t="s">
        <v>210</v>
      </c>
      <c r="O24" s="27" t="s">
        <v>218</v>
      </c>
      <c r="P24" s="16"/>
      <c r="Q24" s="36"/>
      <c r="R24" s="26" t="s">
        <v>210</v>
      </c>
      <c r="S24" s="27">
        <v>413</v>
      </c>
      <c r="T24" s="16"/>
    </row>
    <row r="25" spans="1:20" ht="15.75" thickTop="1" x14ac:dyDescent="0.25">
      <c r="A25" s="13"/>
      <c r="B25" s="33"/>
      <c r="C25" s="33"/>
      <c r="D25" s="33"/>
      <c r="E25" s="33"/>
      <c r="F25" s="33"/>
      <c r="G25" s="33"/>
      <c r="H25" s="33"/>
      <c r="I25" s="33"/>
      <c r="J25" s="33"/>
      <c r="K25" s="33"/>
      <c r="L25" s="33"/>
      <c r="M25" s="33"/>
      <c r="N25" s="33"/>
      <c r="O25" s="33"/>
      <c r="P25" s="33"/>
      <c r="Q25" s="33"/>
      <c r="R25" s="33"/>
      <c r="S25" s="33"/>
      <c r="T25" s="33"/>
    </row>
    <row r="26" spans="1:20" ht="15" customHeight="1" x14ac:dyDescent="0.25">
      <c r="A26" s="13" t="s">
        <v>724</v>
      </c>
      <c r="B26" s="12" t="s">
        <v>4</v>
      </c>
      <c r="C26" s="12"/>
      <c r="D26" s="12"/>
      <c r="E26" s="12"/>
      <c r="F26" s="12"/>
      <c r="G26" s="12"/>
      <c r="H26" s="12"/>
      <c r="I26" s="12"/>
      <c r="J26" s="12"/>
      <c r="K26" s="12"/>
      <c r="L26" s="12"/>
      <c r="M26" s="12"/>
      <c r="N26" s="12"/>
      <c r="O26" s="12"/>
      <c r="P26" s="12"/>
      <c r="Q26" s="12"/>
      <c r="R26" s="12"/>
      <c r="S26" s="12"/>
      <c r="T26" s="12"/>
    </row>
    <row r="27" spans="1:20" x14ac:dyDescent="0.25">
      <c r="A27" s="13"/>
      <c r="B27" s="33" t="s">
        <v>379</v>
      </c>
      <c r="C27" s="33"/>
      <c r="D27" s="33"/>
      <c r="E27" s="33"/>
      <c r="F27" s="33"/>
      <c r="G27" s="33"/>
      <c r="H27" s="33"/>
      <c r="I27" s="33"/>
      <c r="J27" s="33"/>
      <c r="K27" s="33"/>
      <c r="L27" s="33"/>
      <c r="M27" s="33"/>
      <c r="N27" s="33"/>
      <c r="O27" s="33"/>
      <c r="P27" s="33"/>
      <c r="Q27" s="33"/>
      <c r="R27" s="33"/>
      <c r="S27" s="33"/>
      <c r="T27" s="33"/>
    </row>
    <row r="28" spans="1:20" x14ac:dyDescent="0.25">
      <c r="A28" s="13"/>
      <c r="B28" s="121"/>
      <c r="C28" s="124" t="s">
        <v>361</v>
      </c>
      <c r="D28" s="124"/>
      <c r="E28" s="124"/>
      <c r="F28" s="124"/>
      <c r="G28" s="124"/>
      <c r="H28" s="124"/>
      <c r="I28" s="124"/>
      <c r="J28" s="124"/>
      <c r="K28" s="124"/>
      <c r="L28" s="124"/>
      <c r="M28" s="112"/>
    </row>
    <row r="29" spans="1:20" x14ac:dyDescent="0.25">
      <c r="A29" s="13"/>
      <c r="B29" s="122"/>
      <c r="C29" s="125" t="s">
        <v>363</v>
      </c>
      <c r="D29" s="125"/>
      <c r="E29" s="112"/>
      <c r="F29" s="123"/>
      <c r="G29" s="125" t="s">
        <v>364</v>
      </c>
      <c r="H29" s="125"/>
      <c r="I29" s="112"/>
      <c r="J29" s="123"/>
      <c r="K29" s="125" t="s">
        <v>365</v>
      </c>
      <c r="L29" s="125"/>
      <c r="M29" s="112"/>
    </row>
    <row r="30" spans="1:20" x14ac:dyDescent="0.25">
      <c r="A30" s="13"/>
      <c r="B30" s="122" t="s">
        <v>366</v>
      </c>
      <c r="C30" s="103"/>
      <c r="D30" s="103"/>
      <c r="E30" s="105"/>
      <c r="F30" s="101"/>
      <c r="G30" s="103"/>
      <c r="H30" s="103"/>
      <c r="I30" s="105"/>
      <c r="J30" s="101"/>
      <c r="K30" s="103"/>
      <c r="L30" s="103"/>
      <c r="M30" s="105"/>
    </row>
    <row r="31" spans="1:20" x14ac:dyDescent="0.25">
      <c r="A31" s="13"/>
      <c r="B31" s="101" t="s">
        <v>47</v>
      </c>
      <c r="C31" s="105" t="s">
        <v>210</v>
      </c>
      <c r="D31" s="106" t="s">
        <v>218</v>
      </c>
      <c r="E31" s="105"/>
      <c r="F31" s="101"/>
      <c r="G31" s="105" t="s">
        <v>210</v>
      </c>
      <c r="H31" s="106" t="s">
        <v>218</v>
      </c>
      <c r="I31" s="105"/>
      <c r="J31" s="101"/>
      <c r="K31" s="16" t="s">
        <v>210</v>
      </c>
      <c r="L31" s="23">
        <v>672</v>
      </c>
      <c r="M31" s="16"/>
    </row>
    <row r="32" spans="1:20" x14ac:dyDescent="0.25">
      <c r="A32" s="13"/>
      <c r="B32" s="33"/>
      <c r="C32" s="33"/>
      <c r="D32" s="33"/>
      <c r="E32" s="33"/>
      <c r="F32" s="33"/>
      <c r="G32" s="33"/>
      <c r="H32" s="33"/>
      <c r="I32" s="33"/>
      <c r="J32" s="33"/>
      <c r="K32" s="33"/>
      <c r="L32" s="33"/>
      <c r="M32" s="33"/>
      <c r="N32" s="33"/>
      <c r="O32" s="33"/>
      <c r="P32" s="33"/>
      <c r="Q32" s="33"/>
      <c r="R32" s="33"/>
      <c r="S32" s="33"/>
      <c r="T32" s="33"/>
    </row>
    <row r="33" spans="1:20" ht="15" customHeight="1" x14ac:dyDescent="0.25">
      <c r="A33" s="13" t="s">
        <v>725</v>
      </c>
      <c r="B33" s="12" t="s">
        <v>4</v>
      </c>
      <c r="C33" s="12"/>
      <c r="D33" s="12"/>
      <c r="E33" s="12"/>
      <c r="F33" s="12"/>
      <c r="G33" s="12"/>
      <c r="H33" s="12"/>
      <c r="I33" s="12"/>
      <c r="J33" s="12"/>
      <c r="K33" s="12"/>
      <c r="L33" s="12"/>
      <c r="M33" s="12"/>
      <c r="N33" s="12"/>
      <c r="O33" s="12"/>
      <c r="P33" s="12"/>
      <c r="Q33" s="12"/>
      <c r="R33" s="12"/>
      <c r="S33" s="12"/>
      <c r="T33" s="12"/>
    </row>
    <row r="34" spans="1:20" x14ac:dyDescent="0.25">
      <c r="A34" s="13"/>
      <c r="B34" s="33" t="s">
        <v>380</v>
      </c>
      <c r="C34" s="33"/>
      <c r="D34" s="33"/>
      <c r="E34" s="33"/>
      <c r="F34" s="33"/>
      <c r="G34" s="33"/>
      <c r="H34" s="33"/>
      <c r="I34" s="33"/>
      <c r="J34" s="33"/>
      <c r="K34" s="33"/>
      <c r="L34" s="33"/>
      <c r="M34" s="33"/>
      <c r="N34" s="33"/>
      <c r="O34" s="33"/>
      <c r="P34" s="33"/>
      <c r="Q34" s="33"/>
      <c r="R34" s="33"/>
      <c r="S34" s="33"/>
      <c r="T34" s="33"/>
    </row>
    <row r="35" spans="1:20" ht="25.5" customHeight="1" x14ac:dyDescent="0.25">
      <c r="A35" s="13"/>
      <c r="B35" s="33" t="s">
        <v>381</v>
      </c>
      <c r="C35" s="33"/>
      <c r="D35" s="33"/>
      <c r="E35" s="33"/>
      <c r="F35" s="33"/>
      <c r="G35" s="33"/>
      <c r="H35" s="33"/>
      <c r="I35" s="33"/>
      <c r="J35" s="33"/>
      <c r="K35" s="33"/>
      <c r="L35" s="33"/>
      <c r="M35" s="33"/>
      <c r="N35" s="33"/>
      <c r="O35" s="33"/>
      <c r="P35" s="33"/>
      <c r="Q35" s="33"/>
      <c r="R35" s="33"/>
      <c r="S35" s="33"/>
      <c r="T35" s="33"/>
    </row>
    <row r="36" spans="1:20" x14ac:dyDescent="0.25">
      <c r="A36" s="13"/>
      <c r="B36" s="15"/>
      <c r="C36" s="131">
        <v>41639</v>
      </c>
      <c r="D36" s="131"/>
      <c r="E36" s="131"/>
      <c r="F36" s="131"/>
      <c r="G36" s="131"/>
      <c r="H36" s="105"/>
      <c r="I36" s="126"/>
      <c r="J36" s="132">
        <v>41820</v>
      </c>
      <c r="K36" s="132"/>
      <c r="L36" s="132"/>
      <c r="M36" s="132"/>
      <c r="N36" s="132"/>
      <c r="O36" s="112"/>
    </row>
    <row r="37" spans="1:20" x14ac:dyDescent="0.25">
      <c r="A37" s="13"/>
      <c r="B37" s="101"/>
      <c r="C37" s="133" t="s">
        <v>382</v>
      </c>
      <c r="D37" s="133"/>
      <c r="E37" s="103"/>
      <c r="F37" s="133" t="s">
        <v>383</v>
      </c>
      <c r="G37" s="133"/>
      <c r="H37" s="105"/>
      <c r="I37" s="126"/>
      <c r="J37" s="133" t="s">
        <v>382</v>
      </c>
      <c r="K37" s="133"/>
      <c r="L37" s="103"/>
      <c r="M37" s="133" t="s">
        <v>383</v>
      </c>
      <c r="N37" s="133"/>
      <c r="O37" s="105"/>
    </row>
    <row r="38" spans="1:20" x14ac:dyDescent="0.25">
      <c r="A38" s="13"/>
      <c r="B38" s="101"/>
      <c r="C38" s="134" t="s">
        <v>384</v>
      </c>
      <c r="D38" s="134"/>
      <c r="E38" s="105"/>
      <c r="F38" s="134" t="s">
        <v>384</v>
      </c>
      <c r="G38" s="134"/>
      <c r="H38" s="105"/>
      <c r="I38" s="126"/>
      <c r="J38" s="134" t="s">
        <v>384</v>
      </c>
      <c r="K38" s="134"/>
      <c r="L38" s="105"/>
      <c r="M38" s="134" t="s">
        <v>384</v>
      </c>
      <c r="N38" s="134"/>
      <c r="O38" s="105"/>
    </row>
    <row r="39" spans="1:20" x14ac:dyDescent="0.25">
      <c r="A39" s="13"/>
      <c r="B39" s="101"/>
      <c r="C39" s="127"/>
      <c r="D39" s="128"/>
      <c r="E39" s="112"/>
      <c r="F39" s="127"/>
      <c r="G39" s="128"/>
      <c r="H39" s="112"/>
      <c r="I39" s="126"/>
      <c r="J39" s="127"/>
      <c r="K39" s="128"/>
      <c r="L39" s="112"/>
      <c r="M39" s="127"/>
      <c r="N39" s="128"/>
      <c r="O39" s="112"/>
    </row>
    <row r="40" spans="1:20" x14ac:dyDescent="0.25">
      <c r="A40" s="13"/>
      <c r="B40" s="101" t="s">
        <v>385</v>
      </c>
      <c r="C40" s="105" t="s">
        <v>210</v>
      </c>
      <c r="D40" s="129">
        <v>3530</v>
      </c>
      <c r="E40" s="105"/>
      <c r="F40" s="105" t="s">
        <v>210</v>
      </c>
      <c r="G40" s="129">
        <v>3548</v>
      </c>
      <c r="H40" s="105"/>
      <c r="I40" s="126"/>
      <c r="J40" s="41" t="s">
        <v>210</v>
      </c>
      <c r="K40" s="95">
        <v>2458</v>
      </c>
      <c r="L40" s="41"/>
      <c r="M40" s="41" t="s">
        <v>210</v>
      </c>
      <c r="N40" s="95">
        <v>2464</v>
      </c>
      <c r="O40" s="41"/>
    </row>
    <row r="41" spans="1:20" x14ac:dyDescent="0.25">
      <c r="A41" s="13"/>
      <c r="B41" s="101" t="s">
        <v>386</v>
      </c>
      <c r="C41" s="105"/>
      <c r="D41" s="129">
        <v>2862</v>
      </c>
      <c r="E41" s="105"/>
      <c r="F41" s="105"/>
      <c r="G41" s="129">
        <v>3024</v>
      </c>
      <c r="H41" s="105"/>
      <c r="I41" s="130"/>
      <c r="J41" s="41"/>
      <c r="K41" s="95">
        <v>2213</v>
      </c>
      <c r="L41" s="41"/>
      <c r="M41" s="41"/>
      <c r="N41" s="95">
        <v>2357</v>
      </c>
      <c r="O41" s="41"/>
    </row>
    <row r="42" spans="1:20" x14ac:dyDescent="0.25">
      <c r="A42" s="13"/>
      <c r="B42" s="135"/>
      <c r="C42" s="135"/>
      <c r="D42" s="135"/>
      <c r="E42" s="135"/>
      <c r="F42" s="135"/>
      <c r="G42" s="135"/>
      <c r="H42" s="135"/>
      <c r="I42" s="135"/>
      <c r="J42" s="135"/>
      <c r="K42" s="135"/>
      <c r="L42" s="135"/>
      <c r="M42" s="135"/>
      <c r="N42" s="135"/>
      <c r="O42" s="135"/>
      <c r="P42" s="135"/>
      <c r="Q42" s="135"/>
      <c r="R42" s="135"/>
      <c r="S42" s="135"/>
      <c r="T42" s="135"/>
    </row>
  </sheetData>
  <mergeCells count="41">
    <mergeCell ref="A26:A32"/>
    <mergeCell ref="B26:T26"/>
    <mergeCell ref="B27:T27"/>
    <mergeCell ref="B32:T32"/>
    <mergeCell ref="A33:A42"/>
    <mergeCell ref="B33:T33"/>
    <mergeCell ref="B34:T34"/>
    <mergeCell ref="B35:T35"/>
    <mergeCell ref="B42:T42"/>
    <mergeCell ref="C38:D38"/>
    <mergeCell ref="F38:G38"/>
    <mergeCell ref="J38:K38"/>
    <mergeCell ref="M38:N38"/>
    <mergeCell ref="A1:A2"/>
    <mergeCell ref="B1:T1"/>
    <mergeCell ref="B2:T2"/>
    <mergeCell ref="A3:A25"/>
    <mergeCell ref="B3:T3"/>
    <mergeCell ref="B4:T4"/>
    <mergeCell ref="C36:G36"/>
    <mergeCell ref="J36:N36"/>
    <mergeCell ref="C37:D37"/>
    <mergeCell ref="F37:G37"/>
    <mergeCell ref="J37:K37"/>
    <mergeCell ref="M37:N37"/>
    <mergeCell ref="F19:G19"/>
    <mergeCell ref="J19:K19"/>
    <mergeCell ref="N19:O19"/>
    <mergeCell ref="R19:S19"/>
    <mergeCell ref="C28:L28"/>
    <mergeCell ref="C29:D29"/>
    <mergeCell ref="G29:H29"/>
    <mergeCell ref="K29:L29"/>
    <mergeCell ref="B25:T25"/>
    <mergeCell ref="F5:O5"/>
    <mergeCell ref="F6:G6"/>
    <mergeCell ref="J6:K6"/>
    <mergeCell ref="N6:O6"/>
    <mergeCell ref="R6:S6"/>
    <mergeCell ref="F18:O18"/>
    <mergeCell ref="B17:T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1" width="36.5703125" bestFit="1" customWidth="1"/>
    <col min="2" max="2" width="35.85546875" bestFit="1" customWidth="1"/>
    <col min="3" max="3" width="5.85546875" customWidth="1"/>
    <col min="4" max="4" width="18" customWidth="1"/>
    <col min="5" max="5" width="3.140625" customWidth="1"/>
    <col min="6" max="6" width="1.5703125" bestFit="1" customWidth="1"/>
    <col min="7" max="7" width="5.42578125" customWidth="1"/>
    <col min="8" max="8" width="18.85546875" customWidth="1"/>
    <col min="9" max="9" width="2.7109375" customWidth="1"/>
    <col min="10" max="10" width="1.5703125" bestFit="1" customWidth="1"/>
    <col min="11" max="11" width="10.7109375" customWidth="1"/>
    <col min="12" max="12" width="28.140625" customWidth="1"/>
    <col min="13" max="13" width="5.42578125" bestFit="1" customWidth="1"/>
    <col min="14" max="14" width="1.5703125" bestFit="1" customWidth="1"/>
    <col min="15" max="15" width="4" customWidth="1"/>
    <col min="16" max="16" width="12.140625" customWidth="1"/>
    <col min="17" max="17" width="5.42578125" bestFit="1" customWidth="1"/>
    <col min="18" max="18" width="1.5703125" bestFit="1" customWidth="1"/>
    <col min="19" max="19" width="10" customWidth="1"/>
    <col min="20" max="20" width="28.85546875" customWidth="1"/>
    <col min="21" max="21" width="2.7109375" bestFit="1" customWidth="1"/>
    <col min="22" max="22" width="1.5703125" bestFit="1" customWidth="1"/>
    <col min="23" max="23" width="12" customWidth="1"/>
    <col min="24" max="24" width="26.85546875" customWidth="1"/>
    <col min="25" max="25" width="4.85546875" bestFit="1" customWidth="1"/>
    <col min="26" max="26" width="1.5703125" bestFit="1" customWidth="1"/>
    <col min="27" max="27" width="4.7109375" customWidth="1"/>
    <col min="28" max="28" width="14" customWidth="1"/>
    <col min="29" max="29" width="4.85546875" bestFit="1" customWidth="1"/>
    <col min="30" max="30" width="1.5703125" bestFit="1" customWidth="1"/>
  </cols>
  <sheetData>
    <row r="1" spans="1:30" ht="15" customHeight="1" x14ac:dyDescent="0.25">
      <c r="A1" s="7" t="s">
        <v>7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2" t="s">
        <v>567</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72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33" t="s">
        <v>39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3"/>
      <c r="B6" s="15"/>
      <c r="C6" s="30" t="s">
        <v>397</v>
      </c>
      <c r="D6" s="30"/>
      <c r="E6" s="30"/>
      <c r="F6" s="30"/>
      <c r="G6" s="30"/>
      <c r="H6" s="30"/>
      <c r="I6" s="30"/>
      <c r="J6" s="30"/>
      <c r="K6" s="30"/>
      <c r="L6" s="30"/>
      <c r="M6" s="30"/>
      <c r="N6" s="30"/>
      <c r="O6" s="30"/>
      <c r="P6" s="30"/>
      <c r="Q6" s="30"/>
      <c r="R6" s="30"/>
      <c r="S6" s="30"/>
      <c r="T6" s="30"/>
      <c r="U6" s="30"/>
      <c r="V6" s="30"/>
      <c r="W6" s="30"/>
      <c r="X6" s="30"/>
      <c r="Y6" s="30"/>
      <c r="Z6" s="30"/>
      <c r="AA6" s="30"/>
      <c r="AB6" s="30"/>
      <c r="AC6" s="16"/>
    </row>
    <row r="7" spans="1:30" x14ac:dyDescent="0.25">
      <c r="A7" s="13"/>
      <c r="B7" s="15"/>
      <c r="C7" s="22"/>
      <c r="D7" s="89"/>
      <c r="E7" s="16"/>
      <c r="F7" s="21"/>
      <c r="G7" s="22"/>
      <c r="H7" s="89"/>
      <c r="I7" s="16"/>
      <c r="J7" s="21"/>
      <c r="K7" s="31" t="s">
        <v>398</v>
      </c>
      <c r="L7" s="31"/>
      <c r="M7" s="31"/>
      <c r="N7" s="31"/>
      <c r="O7" s="31"/>
      <c r="P7" s="31"/>
      <c r="Q7" s="31"/>
      <c r="R7" s="31"/>
      <c r="S7" s="31"/>
      <c r="T7" s="31"/>
      <c r="U7" s="31"/>
      <c r="V7" s="31"/>
      <c r="W7" s="31"/>
      <c r="X7" s="31"/>
      <c r="Y7" s="31"/>
      <c r="Z7" s="31"/>
      <c r="AA7" s="31"/>
      <c r="AB7" s="31"/>
      <c r="AC7" s="16"/>
    </row>
    <row r="8" spans="1:30" x14ac:dyDescent="0.25">
      <c r="A8" s="13"/>
      <c r="B8" s="137"/>
      <c r="C8" s="30" t="s">
        <v>399</v>
      </c>
      <c r="D8" s="30"/>
      <c r="E8" s="16"/>
      <c r="F8" s="18"/>
      <c r="G8" s="30" t="s">
        <v>400</v>
      </c>
      <c r="H8" s="30"/>
      <c r="I8" s="16"/>
      <c r="J8" s="18"/>
      <c r="K8" s="31" t="s">
        <v>66</v>
      </c>
      <c r="L8" s="31"/>
      <c r="M8" s="16"/>
      <c r="N8" s="21"/>
      <c r="O8" s="31" t="s">
        <v>401</v>
      </c>
      <c r="P8" s="31"/>
      <c r="Q8" s="16"/>
      <c r="R8" s="21"/>
      <c r="S8" s="31" t="s">
        <v>68</v>
      </c>
      <c r="T8" s="31"/>
      <c r="U8" s="16"/>
      <c r="V8" s="21"/>
      <c r="W8" s="31" t="s">
        <v>69</v>
      </c>
      <c r="X8" s="31"/>
      <c r="Y8" s="16"/>
      <c r="Z8" s="21"/>
      <c r="AA8" s="31" t="s">
        <v>402</v>
      </c>
      <c r="AB8" s="31"/>
      <c r="AC8" s="16"/>
    </row>
    <row r="9" spans="1:30" x14ac:dyDescent="0.25">
      <c r="A9" s="13"/>
      <c r="B9" s="68"/>
      <c r="C9" s="22"/>
      <c r="D9" s="22"/>
      <c r="E9" s="16"/>
      <c r="F9" s="15"/>
      <c r="G9" s="22"/>
      <c r="H9" s="22"/>
      <c r="I9" s="16"/>
      <c r="J9" s="15"/>
      <c r="K9" s="22"/>
      <c r="L9" s="22"/>
      <c r="M9" s="16"/>
      <c r="N9" s="15"/>
      <c r="O9" s="22"/>
      <c r="P9" s="22"/>
      <c r="Q9" s="16"/>
      <c r="R9" s="15"/>
      <c r="S9" s="22"/>
      <c r="T9" s="22"/>
      <c r="U9" s="16"/>
      <c r="V9" s="15"/>
      <c r="W9" s="22"/>
      <c r="X9" s="22"/>
      <c r="Y9" s="16"/>
      <c r="Z9" s="15"/>
      <c r="AA9" s="22"/>
      <c r="AB9" s="22"/>
      <c r="AC9" s="16"/>
    </row>
    <row r="10" spans="1:30" x14ac:dyDescent="0.25">
      <c r="A10" s="13"/>
      <c r="B10" s="15" t="s">
        <v>403</v>
      </c>
      <c r="C10" s="16" t="s">
        <v>210</v>
      </c>
      <c r="D10" s="23">
        <v>58</v>
      </c>
      <c r="E10" s="16"/>
      <c r="F10" s="65"/>
      <c r="G10" s="16" t="s">
        <v>210</v>
      </c>
      <c r="H10" s="23">
        <v>4</v>
      </c>
      <c r="I10" s="16"/>
      <c r="J10" s="65"/>
      <c r="K10" s="16" t="s">
        <v>210</v>
      </c>
      <c r="L10" s="94">
        <v>2482</v>
      </c>
      <c r="M10" s="16"/>
      <c r="N10" s="65"/>
      <c r="O10" s="16" t="s">
        <v>210</v>
      </c>
      <c r="P10" s="23" t="s">
        <v>299</v>
      </c>
      <c r="Q10" s="16" t="s">
        <v>212</v>
      </c>
      <c r="R10" s="65"/>
      <c r="S10" s="16" t="s">
        <v>210</v>
      </c>
      <c r="T10" s="23" t="s">
        <v>404</v>
      </c>
      <c r="U10" s="16" t="s">
        <v>212</v>
      </c>
      <c r="V10" s="65"/>
      <c r="W10" s="16" t="s">
        <v>210</v>
      </c>
      <c r="X10" s="23">
        <v>16</v>
      </c>
      <c r="Y10" s="16"/>
      <c r="Z10" s="65"/>
      <c r="AA10" s="16" t="s">
        <v>210</v>
      </c>
      <c r="AB10" s="23" t="s">
        <v>405</v>
      </c>
      <c r="AC10" s="16" t="s">
        <v>212</v>
      </c>
    </row>
    <row r="11" spans="1:30" x14ac:dyDescent="0.25">
      <c r="A11" s="13"/>
      <c r="B11" s="68" t="s">
        <v>124</v>
      </c>
      <c r="C11" s="16"/>
      <c r="D11" s="23" t="s">
        <v>218</v>
      </c>
      <c r="E11" s="16"/>
      <c r="F11" s="65"/>
      <c r="G11" s="16"/>
      <c r="H11" s="23" t="s">
        <v>218</v>
      </c>
      <c r="I11" s="16"/>
      <c r="J11" s="65"/>
      <c r="K11" s="16"/>
      <c r="L11" s="23" t="s">
        <v>218</v>
      </c>
      <c r="M11" s="16"/>
      <c r="N11" s="65"/>
      <c r="O11" s="16"/>
      <c r="P11" s="23" t="s">
        <v>218</v>
      </c>
      <c r="Q11" s="16"/>
      <c r="R11" s="65"/>
      <c r="S11" s="16"/>
      <c r="T11" s="23" t="s">
        <v>406</v>
      </c>
      <c r="U11" s="16" t="s">
        <v>212</v>
      </c>
      <c r="V11" s="65"/>
      <c r="W11" s="16"/>
      <c r="X11" s="23" t="s">
        <v>218</v>
      </c>
      <c r="Y11" s="16"/>
      <c r="Z11" s="65"/>
      <c r="AA11" s="16"/>
      <c r="AB11" s="23" t="s">
        <v>406</v>
      </c>
      <c r="AC11" s="16" t="s">
        <v>212</v>
      </c>
    </row>
    <row r="12" spans="1:30" x14ac:dyDescent="0.25">
      <c r="A12" s="13"/>
      <c r="B12" s="68" t="s">
        <v>407</v>
      </c>
      <c r="C12" s="16"/>
      <c r="D12" s="23" t="s">
        <v>218</v>
      </c>
      <c r="E12" s="16"/>
      <c r="F12" s="65"/>
      <c r="G12" s="16"/>
      <c r="H12" s="23" t="s">
        <v>218</v>
      </c>
      <c r="I12" s="16"/>
      <c r="J12" s="65"/>
      <c r="K12" s="16"/>
      <c r="L12" s="23" t="s">
        <v>218</v>
      </c>
      <c r="M12" s="16"/>
      <c r="N12" s="65"/>
      <c r="O12" s="16"/>
      <c r="P12" s="23" t="s">
        <v>218</v>
      </c>
      <c r="Q12" s="16"/>
      <c r="R12" s="65"/>
      <c r="S12" s="16"/>
      <c r="T12" s="23" t="s">
        <v>218</v>
      </c>
      <c r="U12" s="16"/>
      <c r="V12" s="65"/>
      <c r="W12" s="16"/>
      <c r="X12" s="23">
        <v>21</v>
      </c>
      <c r="Y12" s="16"/>
      <c r="Z12" s="65"/>
      <c r="AA12" s="16"/>
      <c r="AB12" s="23">
        <v>21</v>
      </c>
      <c r="AC12" s="16"/>
    </row>
    <row r="13" spans="1:30" x14ac:dyDescent="0.25">
      <c r="A13" s="13"/>
      <c r="B13" s="68" t="s">
        <v>408</v>
      </c>
      <c r="C13" s="70"/>
      <c r="D13" s="77" t="s">
        <v>218</v>
      </c>
      <c r="E13" s="70"/>
      <c r="F13" s="138"/>
      <c r="G13" s="70"/>
      <c r="H13" s="77" t="s">
        <v>218</v>
      </c>
      <c r="I13" s="70"/>
      <c r="J13" s="138"/>
      <c r="K13" s="70"/>
      <c r="L13" s="77" t="s">
        <v>218</v>
      </c>
      <c r="M13" s="70"/>
      <c r="N13" s="138"/>
      <c r="O13" s="70"/>
      <c r="P13" s="77" t="s">
        <v>218</v>
      </c>
      <c r="Q13" s="70"/>
      <c r="R13" s="138"/>
      <c r="S13" s="70"/>
      <c r="T13" s="77" t="s">
        <v>218</v>
      </c>
      <c r="U13" s="70"/>
      <c r="V13" s="138"/>
      <c r="W13" s="70"/>
      <c r="X13" s="77" t="s">
        <v>239</v>
      </c>
      <c r="Y13" s="70" t="s">
        <v>212</v>
      </c>
      <c r="Z13" s="138"/>
      <c r="AA13" s="70"/>
      <c r="AB13" s="77" t="s">
        <v>239</v>
      </c>
      <c r="AC13" s="70" t="s">
        <v>212</v>
      </c>
    </row>
    <row r="14" spans="1:30" x14ac:dyDescent="0.25">
      <c r="A14" s="13"/>
      <c r="B14" s="68" t="s">
        <v>409</v>
      </c>
      <c r="C14" s="70"/>
      <c r="D14" s="77"/>
      <c r="E14" s="70"/>
      <c r="F14" s="138"/>
      <c r="G14" s="70"/>
      <c r="H14" s="77"/>
      <c r="I14" s="70"/>
      <c r="J14" s="138"/>
      <c r="K14" s="70"/>
      <c r="L14" s="77"/>
      <c r="M14" s="70"/>
      <c r="N14" s="138"/>
      <c r="O14" s="70"/>
      <c r="P14" s="77"/>
      <c r="Q14" s="70"/>
      <c r="R14" s="138"/>
      <c r="S14" s="70"/>
      <c r="T14" s="77"/>
      <c r="U14" s="70"/>
      <c r="V14" s="138"/>
      <c r="W14" s="70"/>
      <c r="X14" s="77"/>
      <c r="Y14" s="70"/>
      <c r="Z14" s="138"/>
      <c r="AA14" s="70"/>
      <c r="AB14" s="77"/>
      <c r="AC14" s="70"/>
    </row>
    <row r="15" spans="1:30" x14ac:dyDescent="0.25">
      <c r="A15" s="13"/>
      <c r="B15" s="68" t="s">
        <v>142</v>
      </c>
      <c r="C15" s="16"/>
      <c r="D15" s="23" t="s">
        <v>218</v>
      </c>
      <c r="E15" s="16"/>
      <c r="F15" s="65"/>
      <c r="G15" s="16"/>
      <c r="H15" s="23" t="s">
        <v>218</v>
      </c>
      <c r="I15" s="16"/>
      <c r="J15" s="65"/>
      <c r="K15" s="16"/>
      <c r="L15" s="23">
        <v>22</v>
      </c>
      <c r="M15" s="16"/>
      <c r="N15" s="65"/>
      <c r="O15" s="16"/>
      <c r="P15" s="23" t="s">
        <v>218</v>
      </c>
      <c r="Q15" s="16"/>
      <c r="R15" s="65"/>
      <c r="S15" s="16"/>
      <c r="T15" s="23" t="s">
        <v>218</v>
      </c>
      <c r="U15" s="16"/>
      <c r="V15" s="65"/>
      <c r="W15" s="16"/>
      <c r="X15" s="23" t="s">
        <v>218</v>
      </c>
      <c r="Y15" s="16"/>
      <c r="Z15" s="65"/>
      <c r="AA15" s="16"/>
      <c r="AB15" s="23">
        <v>22</v>
      </c>
      <c r="AC15" s="16"/>
    </row>
    <row r="16" spans="1:30" x14ac:dyDescent="0.25">
      <c r="A16" s="13"/>
      <c r="B16" s="68" t="s">
        <v>410</v>
      </c>
      <c r="C16" s="16"/>
      <c r="D16" s="23" t="s">
        <v>218</v>
      </c>
      <c r="E16" s="16"/>
      <c r="F16" s="65"/>
      <c r="G16" s="16"/>
      <c r="H16" s="23" t="s">
        <v>218</v>
      </c>
      <c r="I16" s="16"/>
      <c r="J16" s="65"/>
      <c r="K16" s="16"/>
      <c r="L16" s="23" t="s">
        <v>411</v>
      </c>
      <c r="M16" s="16" t="s">
        <v>212</v>
      </c>
      <c r="N16" s="65"/>
      <c r="O16" s="16"/>
      <c r="P16" s="23">
        <v>10</v>
      </c>
      <c r="Q16" s="16"/>
      <c r="R16" s="65"/>
      <c r="S16" s="16"/>
      <c r="T16" s="23" t="s">
        <v>218</v>
      </c>
      <c r="U16" s="16"/>
      <c r="V16" s="65"/>
      <c r="W16" s="16"/>
      <c r="X16" s="23" t="s">
        <v>218</v>
      </c>
      <c r="Y16" s="16"/>
      <c r="Z16" s="65"/>
      <c r="AA16" s="16"/>
      <c r="AB16" s="23">
        <v>1</v>
      </c>
      <c r="AC16" s="16"/>
    </row>
    <row r="17" spans="1:30" x14ac:dyDescent="0.25">
      <c r="A17" s="13"/>
      <c r="B17" s="68" t="s">
        <v>412</v>
      </c>
      <c r="C17" s="16"/>
      <c r="D17" s="23" t="s">
        <v>218</v>
      </c>
      <c r="E17" s="16"/>
      <c r="F17" s="65"/>
      <c r="G17" s="16"/>
      <c r="H17" s="23" t="s">
        <v>218</v>
      </c>
      <c r="I17" s="16"/>
      <c r="J17" s="65"/>
      <c r="K17" s="16"/>
      <c r="L17" s="23" t="s">
        <v>218</v>
      </c>
      <c r="M17" s="16"/>
      <c r="N17" s="65"/>
      <c r="O17" s="16"/>
      <c r="P17" s="23" t="s">
        <v>313</v>
      </c>
      <c r="Q17" s="16" t="s">
        <v>212</v>
      </c>
      <c r="R17" s="65"/>
      <c r="S17" s="16"/>
      <c r="T17" s="23" t="s">
        <v>218</v>
      </c>
      <c r="U17" s="16"/>
      <c r="V17" s="65"/>
      <c r="W17" s="16"/>
      <c r="X17" s="23" t="s">
        <v>218</v>
      </c>
      <c r="Y17" s="16"/>
      <c r="Z17" s="65"/>
      <c r="AA17" s="16"/>
      <c r="AB17" s="23" t="s">
        <v>313</v>
      </c>
      <c r="AC17" s="16" t="s">
        <v>212</v>
      </c>
    </row>
    <row r="18" spans="1:30" x14ac:dyDescent="0.25">
      <c r="A18" s="13"/>
      <c r="B18" s="68" t="s">
        <v>413</v>
      </c>
      <c r="C18" s="70"/>
      <c r="D18" s="77" t="s">
        <v>218</v>
      </c>
      <c r="E18" s="70"/>
      <c r="F18" s="138"/>
      <c r="G18" s="70"/>
      <c r="H18" s="77" t="s">
        <v>218</v>
      </c>
      <c r="I18" s="70"/>
      <c r="J18" s="138"/>
      <c r="K18" s="70"/>
      <c r="L18" s="77">
        <v>171</v>
      </c>
      <c r="M18" s="70"/>
      <c r="N18" s="138"/>
      <c r="O18" s="70"/>
      <c r="P18" s="77" t="s">
        <v>218</v>
      </c>
      <c r="Q18" s="70"/>
      <c r="R18" s="138"/>
      <c r="S18" s="70"/>
      <c r="T18" s="77">
        <v>4</v>
      </c>
      <c r="U18" s="70"/>
      <c r="V18" s="138"/>
      <c r="W18" s="70"/>
      <c r="X18" s="77" t="s">
        <v>291</v>
      </c>
      <c r="Y18" s="70" t="s">
        <v>212</v>
      </c>
      <c r="Z18" s="138"/>
      <c r="AA18" s="70"/>
      <c r="AB18" s="77">
        <v>93</v>
      </c>
      <c r="AC18" s="70"/>
    </row>
    <row r="19" spans="1:30" x14ac:dyDescent="0.25">
      <c r="A19" s="13"/>
      <c r="B19" s="68" t="s">
        <v>414</v>
      </c>
      <c r="C19" s="70"/>
      <c r="D19" s="77"/>
      <c r="E19" s="70"/>
      <c r="F19" s="138"/>
      <c r="G19" s="70"/>
      <c r="H19" s="77"/>
      <c r="I19" s="70"/>
      <c r="J19" s="138"/>
      <c r="K19" s="70"/>
      <c r="L19" s="77"/>
      <c r="M19" s="70"/>
      <c r="N19" s="138"/>
      <c r="O19" s="70"/>
      <c r="P19" s="77"/>
      <c r="Q19" s="70"/>
      <c r="R19" s="138"/>
      <c r="S19" s="70"/>
      <c r="T19" s="77"/>
      <c r="U19" s="70"/>
      <c r="V19" s="138"/>
      <c r="W19" s="70"/>
      <c r="X19" s="77"/>
      <c r="Y19" s="70"/>
      <c r="Z19" s="138"/>
      <c r="AA19" s="70"/>
      <c r="AB19" s="77"/>
      <c r="AC19" s="70"/>
    </row>
    <row r="20" spans="1:30" x14ac:dyDescent="0.25">
      <c r="A20" s="13"/>
      <c r="B20" s="68" t="s">
        <v>415</v>
      </c>
      <c r="C20" s="70"/>
      <c r="D20" s="77">
        <v>3</v>
      </c>
      <c r="E20" s="70"/>
      <c r="F20" s="138"/>
      <c r="G20" s="70"/>
      <c r="H20" s="77" t="s">
        <v>218</v>
      </c>
      <c r="I20" s="70"/>
      <c r="J20" s="138"/>
      <c r="K20" s="70"/>
      <c r="L20" s="77" t="s">
        <v>218</v>
      </c>
      <c r="M20" s="70"/>
      <c r="N20" s="138"/>
      <c r="O20" s="70"/>
      <c r="P20" s="77" t="s">
        <v>218</v>
      </c>
      <c r="Q20" s="70"/>
      <c r="R20" s="138"/>
      <c r="S20" s="70"/>
      <c r="T20" s="77" t="s">
        <v>218</v>
      </c>
      <c r="U20" s="70"/>
      <c r="V20" s="138"/>
      <c r="W20" s="70"/>
      <c r="X20" s="77" t="s">
        <v>218</v>
      </c>
      <c r="Y20" s="70"/>
      <c r="Z20" s="138"/>
      <c r="AA20" s="70"/>
      <c r="AB20" s="77" t="s">
        <v>218</v>
      </c>
      <c r="AC20" s="70"/>
    </row>
    <row r="21" spans="1:30" x14ac:dyDescent="0.25">
      <c r="A21" s="13"/>
      <c r="B21" s="68" t="s">
        <v>416</v>
      </c>
      <c r="C21" s="70"/>
      <c r="D21" s="77"/>
      <c r="E21" s="70"/>
      <c r="F21" s="138"/>
      <c r="G21" s="70"/>
      <c r="H21" s="77"/>
      <c r="I21" s="70"/>
      <c r="J21" s="138"/>
      <c r="K21" s="70"/>
      <c r="L21" s="77"/>
      <c r="M21" s="70"/>
      <c r="N21" s="138"/>
      <c r="O21" s="70"/>
      <c r="P21" s="77"/>
      <c r="Q21" s="70"/>
      <c r="R21" s="138"/>
      <c r="S21" s="70"/>
      <c r="T21" s="77"/>
      <c r="U21" s="70"/>
      <c r="V21" s="138"/>
      <c r="W21" s="70"/>
      <c r="X21" s="77"/>
      <c r="Y21" s="70"/>
      <c r="Z21" s="138"/>
      <c r="AA21" s="70"/>
      <c r="AB21" s="77"/>
      <c r="AC21" s="70"/>
    </row>
    <row r="22" spans="1:30" x14ac:dyDescent="0.25">
      <c r="A22" s="13"/>
      <c r="B22" s="68" t="s">
        <v>417</v>
      </c>
      <c r="C22" s="16"/>
      <c r="D22" s="23" t="s">
        <v>263</v>
      </c>
      <c r="E22" s="16" t="s">
        <v>212</v>
      </c>
      <c r="F22" s="65"/>
      <c r="G22" s="16"/>
      <c r="H22" s="23" t="s">
        <v>218</v>
      </c>
      <c r="I22" s="16"/>
      <c r="J22" s="65"/>
      <c r="K22" s="16"/>
      <c r="L22" s="23">
        <v>13</v>
      </c>
      <c r="M22" s="16"/>
      <c r="N22" s="65"/>
      <c r="O22" s="16"/>
      <c r="P22" s="23" t="s">
        <v>218</v>
      </c>
      <c r="Q22" s="16"/>
      <c r="R22" s="65"/>
      <c r="S22" s="16"/>
      <c r="T22" s="23" t="s">
        <v>218</v>
      </c>
      <c r="U22" s="16"/>
      <c r="V22" s="65"/>
      <c r="W22" s="16"/>
      <c r="X22" s="23" t="s">
        <v>218</v>
      </c>
      <c r="Y22" s="16"/>
      <c r="Z22" s="65"/>
      <c r="AA22" s="16"/>
      <c r="AB22" s="23">
        <v>13</v>
      </c>
      <c r="AC22" s="16"/>
    </row>
    <row r="23" spans="1:30" x14ac:dyDescent="0.25">
      <c r="A23" s="13"/>
      <c r="B23" s="68" t="s">
        <v>418</v>
      </c>
      <c r="C23" s="70"/>
      <c r="D23" s="77">
        <v>12</v>
      </c>
      <c r="E23" s="70"/>
      <c r="F23" s="138"/>
      <c r="G23" s="70"/>
      <c r="H23" s="77" t="s">
        <v>218</v>
      </c>
      <c r="I23" s="70"/>
      <c r="J23" s="138"/>
      <c r="K23" s="70"/>
      <c r="L23" s="77" t="s">
        <v>421</v>
      </c>
      <c r="M23" s="70" t="s">
        <v>212</v>
      </c>
      <c r="N23" s="138"/>
      <c r="O23" s="70"/>
      <c r="P23" s="77" t="s">
        <v>218</v>
      </c>
      <c r="Q23" s="70"/>
      <c r="R23" s="138"/>
      <c r="S23" s="70"/>
      <c r="T23" s="77" t="s">
        <v>218</v>
      </c>
      <c r="U23" s="70"/>
      <c r="V23" s="138"/>
      <c r="W23" s="70"/>
      <c r="X23" s="77" t="s">
        <v>218</v>
      </c>
      <c r="Y23" s="70"/>
      <c r="Z23" s="138"/>
      <c r="AA23" s="70"/>
      <c r="AB23" s="77" t="s">
        <v>421</v>
      </c>
      <c r="AC23" s="70" t="s">
        <v>212</v>
      </c>
    </row>
    <row r="24" spans="1:30" x14ac:dyDescent="0.25">
      <c r="A24" s="13"/>
      <c r="B24" s="68" t="s">
        <v>419</v>
      </c>
      <c r="C24" s="70"/>
      <c r="D24" s="77"/>
      <c r="E24" s="70"/>
      <c r="F24" s="138"/>
      <c r="G24" s="70"/>
      <c r="H24" s="77"/>
      <c r="I24" s="70"/>
      <c r="J24" s="138"/>
      <c r="K24" s="70"/>
      <c r="L24" s="77"/>
      <c r="M24" s="70"/>
      <c r="N24" s="138"/>
      <c r="O24" s="70"/>
      <c r="P24" s="77"/>
      <c r="Q24" s="70"/>
      <c r="R24" s="138"/>
      <c r="S24" s="70"/>
      <c r="T24" s="77"/>
      <c r="U24" s="70"/>
      <c r="V24" s="138"/>
      <c r="W24" s="70"/>
      <c r="X24" s="77"/>
      <c r="Y24" s="70"/>
      <c r="Z24" s="138"/>
      <c r="AA24" s="70"/>
      <c r="AB24" s="77"/>
      <c r="AC24" s="70"/>
    </row>
    <row r="25" spans="1:30" x14ac:dyDescent="0.25">
      <c r="A25" s="13"/>
      <c r="B25" s="68" t="s">
        <v>420</v>
      </c>
      <c r="C25" s="70"/>
      <c r="D25" s="77"/>
      <c r="E25" s="70"/>
      <c r="F25" s="138"/>
      <c r="G25" s="70"/>
      <c r="H25" s="77"/>
      <c r="I25" s="70"/>
      <c r="J25" s="138"/>
      <c r="K25" s="70"/>
      <c r="L25" s="77"/>
      <c r="M25" s="70"/>
      <c r="N25" s="138"/>
      <c r="O25" s="70"/>
      <c r="P25" s="77"/>
      <c r="Q25" s="70"/>
      <c r="R25" s="138"/>
      <c r="S25" s="70"/>
      <c r="T25" s="77"/>
      <c r="U25" s="70"/>
      <c r="V25" s="138"/>
      <c r="W25" s="70"/>
      <c r="X25" s="77"/>
      <c r="Y25" s="70"/>
      <c r="Z25" s="138"/>
      <c r="AA25" s="70"/>
      <c r="AB25" s="77"/>
      <c r="AC25" s="70"/>
    </row>
    <row r="26" spans="1:30" x14ac:dyDescent="0.25">
      <c r="A26" s="13"/>
      <c r="B26" s="68" t="s">
        <v>422</v>
      </c>
      <c r="C26" s="70"/>
      <c r="D26" s="77" t="s">
        <v>424</v>
      </c>
      <c r="E26" s="70" t="s">
        <v>212</v>
      </c>
      <c r="F26" s="138"/>
      <c r="G26" s="70"/>
      <c r="H26" s="77" t="s">
        <v>276</v>
      </c>
      <c r="I26" s="70" t="s">
        <v>212</v>
      </c>
      <c r="J26" s="138"/>
      <c r="K26" s="70"/>
      <c r="L26" s="77">
        <v>14</v>
      </c>
      <c r="M26" s="70"/>
      <c r="N26" s="138"/>
      <c r="O26" s="70"/>
      <c r="P26" s="77" t="s">
        <v>218</v>
      </c>
      <c r="Q26" s="70"/>
      <c r="R26" s="138"/>
      <c r="S26" s="70"/>
      <c r="T26" s="77" t="s">
        <v>218</v>
      </c>
      <c r="U26" s="70"/>
      <c r="V26" s="138"/>
      <c r="W26" s="70"/>
      <c r="X26" s="77" t="s">
        <v>218</v>
      </c>
      <c r="Y26" s="70"/>
      <c r="Z26" s="138"/>
      <c r="AA26" s="70"/>
      <c r="AB26" s="77">
        <v>14</v>
      </c>
      <c r="AC26" s="70"/>
    </row>
    <row r="27" spans="1:30" x14ac:dyDescent="0.25">
      <c r="A27" s="13"/>
      <c r="B27" s="68" t="s">
        <v>423</v>
      </c>
      <c r="C27" s="70"/>
      <c r="D27" s="77"/>
      <c r="E27" s="70"/>
      <c r="F27" s="138"/>
      <c r="G27" s="70"/>
      <c r="H27" s="77"/>
      <c r="I27" s="70"/>
      <c r="J27" s="138"/>
      <c r="K27" s="70"/>
      <c r="L27" s="77"/>
      <c r="M27" s="70"/>
      <c r="N27" s="138"/>
      <c r="O27" s="70"/>
      <c r="P27" s="77"/>
      <c r="Q27" s="70"/>
      <c r="R27" s="138"/>
      <c r="S27" s="70"/>
      <c r="T27" s="77"/>
      <c r="U27" s="70"/>
      <c r="V27" s="138"/>
      <c r="W27" s="70"/>
      <c r="X27" s="77"/>
      <c r="Y27" s="70"/>
      <c r="Z27" s="138"/>
      <c r="AA27" s="70"/>
      <c r="AB27" s="77"/>
      <c r="AC27" s="70"/>
    </row>
    <row r="28" spans="1:30" x14ac:dyDescent="0.25">
      <c r="A28" s="13"/>
      <c r="B28" s="68" t="s">
        <v>248</v>
      </c>
      <c r="C28" s="24"/>
      <c r="D28" s="25" t="s">
        <v>218</v>
      </c>
      <c r="E28" s="16"/>
      <c r="F28" s="65"/>
      <c r="G28" s="24"/>
      <c r="H28" s="25" t="s">
        <v>218</v>
      </c>
      <c r="I28" s="16"/>
      <c r="J28" s="65"/>
      <c r="K28" s="24"/>
      <c r="L28" s="25" t="s">
        <v>263</v>
      </c>
      <c r="M28" s="16" t="s">
        <v>212</v>
      </c>
      <c r="N28" s="65"/>
      <c r="O28" s="24"/>
      <c r="P28" s="25" t="s">
        <v>218</v>
      </c>
      <c r="Q28" s="16"/>
      <c r="R28" s="65"/>
      <c r="S28" s="24"/>
      <c r="T28" s="25" t="s">
        <v>218</v>
      </c>
      <c r="U28" s="16"/>
      <c r="V28" s="65"/>
      <c r="W28" s="24"/>
      <c r="X28" s="25" t="s">
        <v>218</v>
      </c>
      <c r="Y28" s="16"/>
      <c r="Z28" s="65"/>
      <c r="AA28" s="24"/>
      <c r="AB28" s="25" t="s">
        <v>263</v>
      </c>
      <c r="AC28" s="16" t="s">
        <v>212</v>
      </c>
    </row>
    <row r="29" spans="1:30" ht="15.75" thickBot="1" x14ac:dyDescent="0.3">
      <c r="A29" s="13"/>
      <c r="B29" s="15" t="s">
        <v>425</v>
      </c>
      <c r="C29" s="26" t="s">
        <v>210</v>
      </c>
      <c r="D29" s="27">
        <v>53</v>
      </c>
      <c r="E29" s="16"/>
      <c r="F29" s="65"/>
      <c r="G29" s="26" t="s">
        <v>210</v>
      </c>
      <c r="H29" s="27">
        <v>3</v>
      </c>
      <c r="I29" s="16"/>
      <c r="J29" s="65"/>
      <c r="K29" s="26" t="s">
        <v>210</v>
      </c>
      <c r="L29" s="29">
        <v>2666</v>
      </c>
      <c r="M29" s="16"/>
      <c r="N29" s="65"/>
      <c r="O29" s="26" t="s">
        <v>210</v>
      </c>
      <c r="P29" s="27" t="s">
        <v>426</v>
      </c>
      <c r="Q29" s="16" t="s">
        <v>212</v>
      </c>
      <c r="R29" s="65"/>
      <c r="S29" s="26" t="s">
        <v>210</v>
      </c>
      <c r="T29" s="27" t="s">
        <v>427</v>
      </c>
      <c r="U29" s="16" t="s">
        <v>212</v>
      </c>
      <c r="V29" s="65"/>
      <c r="W29" s="26" t="s">
        <v>210</v>
      </c>
      <c r="X29" s="27" t="s">
        <v>299</v>
      </c>
      <c r="Y29" s="16" t="s">
        <v>212</v>
      </c>
      <c r="Z29" s="65"/>
      <c r="AA29" s="26" t="s">
        <v>210</v>
      </c>
      <c r="AB29" s="27" t="s">
        <v>428</v>
      </c>
      <c r="AC29" s="16" t="s">
        <v>212</v>
      </c>
    </row>
    <row r="30" spans="1:30" ht="15.75" thickTop="1" x14ac:dyDescent="0.25">
      <c r="A30" s="13"/>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row>
    <row r="31" spans="1:30" x14ac:dyDescent="0.25">
      <c r="A31" s="13"/>
      <c r="B31" s="33" t="s">
        <v>453</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row>
    <row r="32" spans="1:30" x14ac:dyDescent="0.25">
      <c r="A32" s="13"/>
      <c r="B32" s="15"/>
      <c r="C32" s="15"/>
      <c r="D32" s="30" t="s">
        <v>397</v>
      </c>
      <c r="E32" s="30"/>
      <c r="F32" s="30"/>
      <c r="G32" s="30"/>
      <c r="H32" s="30"/>
      <c r="I32" s="30"/>
      <c r="J32" s="30"/>
      <c r="K32" s="30"/>
      <c r="L32" s="30"/>
      <c r="M32" s="30"/>
      <c r="N32" s="30"/>
      <c r="O32" s="30"/>
      <c r="P32" s="30"/>
      <c r="Q32" s="30"/>
      <c r="R32" s="16"/>
      <c r="S32" s="15"/>
      <c r="T32" s="30" t="s">
        <v>430</v>
      </c>
      <c r="U32" s="30"/>
      <c r="V32" s="30"/>
      <c r="W32" s="30"/>
      <c r="X32" s="30"/>
      <c r="Y32" s="30"/>
      <c r="Z32" s="30"/>
      <c r="AA32" s="30"/>
      <c r="AB32" s="30"/>
      <c r="AC32" s="30"/>
      <c r="AD32" s="16"/>
    </row>
    <row r="33" spans="1:30" x14ac:dyDescent="0.25">
      <c r="A33" s="13"/>
      <c r="B33" s="137"/>
      <c r="C33" s="15"/>
      <c r="D33" s="31" t="s">
        <v>399</v>
      </c>
      <c r="E33" s="31"/>
      <c r="F33" s="16"/>
      <c r="G33" s="21"/>
      <c r="H33" s="31" t="s">
        <v>400</v>
      </c>
      <c r="I33" s="31"/>
      <c r="J33" s="16"/>
      <c r="K33" s="21"/>
      <c r="L33" s="31" t="s">
        <v>398</v>
      </c>
      <c r="M33" s="31"/>
      <c r="N33" s="16"/>
      <c r="O33" s="21"/>
      <c r="P33" s="31" t="s">
        <v>273</v>
      </c>
      <c r="Q33" s="31"/>
      <c r="R33" s="16"/>
      <c r="S33" s="18"/>
      <c r="T33" s="31" t="s">
        <v>431</v>
      </c>
      <c r="U33" s="31"/>
      <c r="V33" s="16"/>
      <c r="W33" s="20"/>
      <c r="X33" s="31" t="s">
        <v>398</v>
      </c>
      <c r="Y33" s="31"/>
      <c r="Z33" s="16"/>
      <c r="AA33" s="21"/>
      <c r="AB33" s="31" t="s">
        <v>273</v>
      </c>
      <c r="AC33" s="31"/>
      <c r="AD33" s="16"/>
    </row>
    <row r="34" spans="1:30" x14ac:dyDescent="0.25">
      <c r="A34" s="13"/>
      <c r="B34" s="68"/>
      <c r="C34" s="15"/>
      <c r="D34" s="22"/>
      <c r="E34" s="22"/>
      <c r="F34" s="16"/>
      <c r="G34" s="15"/>
      <c r="H34" s="22"/>
      <c r="I34" s="22"/>
      <c r="J34" s="16"/>
      <c r="K34" s="15"/>
      <c r="L34" s="22"/>
      <c r="M34" s="22"/>
      <c r="N34" s="16"/>
      <c r="O34" s="15"/>
      <c r="P34" s="22"/>
      <c r="Q34" s="22"/>
      <c r="R34" s="16"/>
      <c r="S34" s="15"/>
      <c r="T34" s="22"/>
      <c r="U34" s="22"/>
      <c r="V34" s="16"/>
      <c r="W34" s="59"/>
      <c r="X34" s="22"/>
      <c r="Y34" s="22"/>
      <c r="Z34" s="16"/>
      <c r="AA34" s="15"/>
      <c r="AB34" s="22"/>
      <c r="AC34" s="22"/>
      <c r="AD34" s="16"/>
    </row>
    <row r="35" spans="1:30" x14ac:dyDescent="0.25">
      <c r="A35" s="13"/>
      <c r="B35" s="15" t="s">
        <v>454</v>
      </c>
      <c r="C35" s="15"/>
      <c r="D35" s="16" t="s">
        <v>210</v>
      </c>
      <c r="E35" s="23">
        <v>45</v>
      </c>
      <c r="F35" s="16"/>
      <c r="G35" s="65"/>
      <c r="H35" s="16" t="s">
        <v>210</v>
      </c>
      <c r="I35" s="23">
        <v>5</v>
      </c>
      <c r="J35" s="16"/>
      <c r="K35" s="65"/>
      <c r="L35" s="16" t="s">
        <v>210</v>
      </c>
      <c r="M35" s="23" t="s">
        <v>455</v>
      </c>
      <c r="N35" s="16" t="s">
        <v>212</v>
      </c>
      <c r="O35" s="65"/>
      <c r="P35" s="16" t="s">
        <v>210</v>
      </c>
      <c r="Q35" s="23" t="s">
        <v>456</v>
      </c>
      <c r="R35" s="16" t="s">
        <v>212</v>
      </c>
      <c r="S35" s="65"/>
      <c r="T35" s="16" t="s">
        <v>210</v>
      </c>
      <c r="U35" s="23">
        <v>26</v>
      </c>
      <c r="V35" s="16"/>
      <c r="W35" s="65"/>
      <c r="X35" s="16" t="s">
        <v>210</v>
      </c>
      <c r="Y35" s="94">
        <v>1575</v>
      </c>
      <c r="Z35" s="16"/>
      <c r="AA35" s="65"/>
      <c r="AB35" s="16" t="s">
        <v>210</v>
      </c>
      <c r="AC35" s="94">
        <v>1601</v>
      </c>
      <c r="AD35" s="16"/>
    </row>
    <row r="36" spans="1:30" x14ac:dyDescent="0.25">
      <c r="A36" s="13"/>
      <c r="B36" s="68" t="s">
        <v>124</v>
      </c>
      <c r="C36" s="15"/>
      <c r="D36" s="16"/>
      <c r="E36" s="23" t="s">
        <v>218</v>
      </c>
      <c r="F36" s="16"/>
      <c r="G36" s="65"/>
      <c r="H36" s="16"/>
      <c r="I36" s="23" t="s">
        <v>218</v>
      </c>
      <c r="J36" s="16"/>
      <c r="K36" s="65"/>
      <c r="L36" s="16"/>
      <c r="M36" s="23" t="s">
        <v>457</v>
      </c>
      <c r="N36" s="16" t="s">
        <v>212</v>
      </c>
      <c r="O36" s="65"/>
      <c r="P36" s="16"/>
      <c r="Q36" s="23" t="s">
        <v>457</v>
      </c>
      <c r="R36" s="16" t="s">
        <v>212</v>
      </c>
      <c r="S36" s="65"/>
      <c r="T36" s="16"/>
      <c r="U36" s="23">
        <v>1</v>
      </c>
      <c r="V36" s="16"/>
      <c r="W36" s="65"/>
      <c r="X36" s="16"/>
      <c r="Y36" s="23">
        <v>71</v>
      </c>
      <c r="Z36" s="16"/>
      <c r="AA36" s="65"/>
      <c r="AB36" s="16"/>
      <c r="AC36" s="23">
        <v>72</v>
      </c>
      <c r="AD36" s="16"/>
    </row>
    <row r="37" spans="1:30" x14ac:dyDescent="0.25">
      <c r="A37" s="13"/>
      <c r="B37" s="68" t="s">
        <v>407</v>
      </c>
      <c r="C37" s="15"/>
      <c r="D37" s="16"/>
      <c r="E37" s="23" t="s">
        <v>218</v>
      </c>
      <c r="F37" s="16"/>
      <c r="G37" s="65"/>
      <c r="H37" s="16"/>
      <c r="I37" s="23" t="s">
        <v>218</v>
      </c>
      <c r="J37" s="16"/>
      <c r="K37" s="65"/>
      <c r="L37" s="16"/>
      <c r="M37" s="23" t="s">
        <v>458</v>
      </c>
      <c r="N37" s="16" t="s">
        <v>212</v>
      </c>
      <c r="O37" s="65"/>
      <c r="P37" s="16"/>
      <c r="Q37" s="23" t="s">
        <v>458</v>
      </c>
      <c r="R37" s="16" t="s">
        <v>212</v>
      </c>
      <c r="S37" s="65"/>
      <c r="T37" s="16"/>
      <c r="U37" s="23" t="s">
        <v>218</v>
      </c>
      <c r="V37" s="16"/>
      <c r="W37" s="65"/>
      <c r="X37" s="16"/>
      <c r="Y37" s="23" t="s">
        <v>218</v>
      </c>
      <c r="Z37" s="16"/>
      <c r="AA37" s="65"/>
      <c r="AB37" s="16"/>
      <c r="AC37" s="23" t="s">
        <v>218</v>
      </c>
      <c r="AD37" s="16"/>
    </row>
    <row r="38" spans="1:30" x14ac:dyDescent="0.25">
      <c r="A38" s="13"/>
      <c r="B38" s="68" t="s">
        <v>459</v>
      </c>
      <c r="C38" s="33"/>
      <c r="D38" s="70"/>
      <c r="E38" s="77" t="s">
        <v>218</v>
      </c>
      <c r="F38" s="70"/>
      <c r="G38" s="138"/>
      <c r="H38" s="70"/>
      <c r="I38" s="77" t="s">
        <v>218</v>
      </c>
      <c r="J38" s="70"/>
      <c r="K38" s="138"/>
      <c r="L38" s="70"/>
      <c r="M38" s="77">
        <v>1</v>
      </c>
      <c r="N38" s="70"/>
      <c r="O38" s="138"/>
      <c r="P38" s="70"/>
      <c r="Q38" s="77">
        <v>1</v>
      </c>
      <c r="R38" s="70"/>
      <c r="S38" s="138"/>
      <c r="T38" s="70"/>
      <c r="U38" s="77" t="s">
        <v>218</v>
      </c>
      <c r="V38" s="70"/>
      <c r="W38" s="138"/>
      <c r="X38" s="70"/>
      <c r="Y38" s="77" t="s">
        <v>218</v>
      </c>
      <c r="Z38" s="70"/>
      <c r="AA38" s="138"/>
      <c r="AB38" s="70"/>
      <c r="AC38" s="77" t="s">
        <v>218</v>
      </c>
      <c r="AD38" s="70"/>
    </row>
    <row r="39" spans="1:30" x14ac:dyDescent="0.25">
      <c r="A39" s="13"/>
      <c r="B39" s="68" t="s">
        <v>409</v>
      </c>
      <c r="C39" s="33"/>
      <c r="D39" s="70"/>
      <c r="E39" s="77"/>
      <c r="F39" s="70"/>
      <c r="G39" s="138"/>
      <c r="H39" s="70"/>
      <c r="I39" s="77"/>
      <c r="J39" s="70"/>
      <c r="K39" s="138"/>
      <c r="L39" s="70"/>
      <c r="M39" s="77"/>
      <c r="N39" s="70"/>
      <c r="O39" s="138"/>
      <c r="P39" s="70"/>
      <c r="Q39" s="77"/>
      <c r="R39" s="70"/>
      <c r="S39" s="138"/>
      <c r="T39" s="70"/>
      <c r="U39" s="77"/>
      <c r="V39" s="70"/>
      <c r="W39" s="138"/>
      <c r="X39" s="70"/>
      <c r="Y39" s="77"/>
      <c r="Z39" s="70"/>
      <c r="AA39" s="138"/>
      <c r="AB39" s="70"/>
      <c r="AC39" s="77"/>
      <c r="AD39" s="70"/>
    </row>
    <row r="40" spans="1:30" x14ac:dyDescent="0.25">
      <c r="A40" s="13"/>
      <c r="B40" s="68" t="s">
        <v>142</v>
      </c>
      <c r="C40" s="15"/>
      <c r="D40" s="16"/>
      <c r="E40" s="23" t="s">
        <v>218</v>
      </c>
      <c r="F40" s="16"/>
      <c r="G40" s="65"/>
      <c r="H40" s="16"/>
      <c r="I40" s="23" t="s">
        <v>218</v>
      </c>
      <c r="J40" s="16"/>
      <c r="K40" s="65"/>
      <c r="L40" s="16"/>
      <c r="M40" s="23">
        <v>23</v>
      </c>
      <c r="N40" s="16"/>
      <c r="O40" s="65"/>
      <c r="P40" s="16"/>
      <c r="Q40" s="23">
        <v>23</v>
      </c>
      <c r="R40" s="16"/>
      <c r="S40" s="65"/>
      <c r="T40" s="16"/>
      <c r="U40" s="23" t="s">
        <v>218</v>
      </c>
      <c r="V40" s="16"/>
      <c r="W40" s="65"/>
      <c r="X40" s="16"/>
      <c r="Y40" s="23" t="s">
        <v>218</v>
      </c>
      <c r="Z40" s="16"/>
      <c r="AA40" s="65"/>
      <c r="AB40" s="16"/>
      <c r="AC40" s="23" t="s">
        <v>218</v>
      </c>
      <c r="AD40" s="16"/>
    </row>
    <row r="41" spans="1:30" x14ac:dyDescent="0.25">
      <c r="A41" s="13"/>
      <c r="B41" s="68" t="s">
        <v>412</v>
      </c>
      <c r="C41" s="15"/>
      <c r="D41" s="16"/>
      <c r="E41" s="23" t="s">
        <v>218</v>
      </c>
      <c r="F41" s="16"/>
      <c r="G41" s="65"/>
      <c r="H41" s="16"/>
      <c r="I41" s="23" t="s">
        <v>218</v>
      </c>
      <c r="J41" s="16"/>
      <c r="K41" s="65"/>
      <c r="L41" s="16"/>
      <c r="M41" s="23" t="s">
        <v>434</v>
      </c>
      <c r="N41" s="16" t="s">
        <v>212</v>
      </c>
      <c r="O41" s="65"/>
      <c r="P41" s="16"/>
      <c r="Q41" s="23" t="s">
        <v>434</v>
      </c>
      <c r="R41" s="16" t="s">
        <v>212</v>
      </c>
      <c r="S41" s="65"/>
      <c r="T41" s="16"/>
      <c r="U41" s="23" t="s">
        <v>218</v>
      </c>
      <c r="V41" s="16"/>
      <c r="W41" s="65"/>
      <c r="X41" s="16"/>
      <c r="Y41" s="23" t="s">
        <v>239</v>
      </c>
      <c r="Z41" s="16" t="s">
        <v>212</v>
      </c>
      <c r="AA41" s="65"/>
      <c r="AB41" s="16"/>
      <c r="AC41" s="23" t="s">
        <v>239</v>
      </c>
      <c r="AD41" s="16" t="s">
        <v>212</v>
      </c>
    </row>
    <row r="42" spans="1:30" x14ac:dyDescent="0.25">
      <c r="A42" s="13"/>
      <c r="B42" s="68" t="s">
        <v>418</v>
      </c>
      <c r="C42" s="33"/>
      <c r="D42" s="70"/>
      <c r="E42" s="77">
        <v>12</v>
      </c>
      <c r="F42" s="70"/>
      <c r="G42" s="138"/>
      <c r="H42" s="70"/>
      <c r="I42" s="77" t="s">
        <v>218</v>
      </c>
      <c r="J42" s="70"/>
      <c r="K42" s="138"/>
      <c r="L42" s="70"/>
      <c r="M42" s="77" t="s">
        <v>240</v>
      </c>
      <c r="N42" s="70" t="s">
        <v>212</v>
      </c>
      <c r="O42" s="138"/>
      <c r="P42" s="70"/>
      <c r="Q42" s="77" t="s">
        <v>411</v>
      </c>
      <c r="R42" s="70" t="s">
        <v>212</v>
      </c>
      <c r="S42" s="138"/>
      <c r="T42" s="70"/>
      <c r="U42" s="77">
        <v>8</v>
      </c>
      <c r="V42" s="70"/>
      <c r="W42" s="138"/>
      <c r="X42" s="70"/>
      <c r="Y42" s="77" t="s">
        <v>218</v>
      </c>
      <c r="Z42" s="70"/>
      <c r="AA42" s="138"/>
      <c r="AB42" s="70"/>
      <c r="AC42" s="77">
        <v>8</v>
      </c>
      <c r="AD42" s="70"/>
    </row>
    <row r="43" spans="1:30" x14ac:dyDescent="0.25">
      <c r="A43" s="13"/>
      <c r="B43" s="68" t="s">
        <v>419</v>
      </c>
      <c r="C43" s="33"/>
      <c r="D43" s="70"/>
      <c r="E43" s="77"/>
      <c r="F43" s="70"/>
      <c r="G43" s="138"/>
      <c r="H43" s="70"/>
      <c r="I43" s="77"/>
      <c r="J43" s="70"/>
      <c r="K43" s="138"/>
      <c r="L43" s="70"/>
      <c r="M43" s="77"/>
      <c r="N43" s="70"/>
      <c r="O43" s="138"/>
      <c r="P43" s="70"/>
      <c r="Q43" s="77"/>
      <c r="R43" s="70"/>
      <c r="S43" s="138"/>
      <c r="T43" s="70"/>
      <c r="U43" s="77"/>
      <c r="V43" s="70"/>
      <c r="W43" s="138"/>
      <c r="X43" s="70"/>
      <c r="Y43" s="77"/>
      <c r="Z43" s="70"/>
      <c r="AA43" s="138"/>
      <c r="AB43" s="70"/>
      <c r="AC43" s="77"/>
      <c r="AD43" s="70"/>
    </row>
    <row r="44" spans="1:30" x14ac:dyDescent="0.25">
      <c r="A44" s="13"/>
      <c r="B44" s="68" t="s">
        <v>420</v>
      </c>
      <c r="C44" s="33"/>
      <c r="D44" s="70"/>
      <c r="E44" s="77"/>
      <c r="F44" s="70"/>
      <c r="G44" s="138"/>
      <c r="H44" s="70"/>
      <c r="I44" s="77"/>
      <c r="J44" s="70"/>
      <c r="K44" s="138"/>
      <c r="L44" s="70"/>
      <c r="M44" s="77"/>
      <c r="N44" s="70"/>
      <c r="O44" s="138"/>
      <c r="P44" s="70"/>
      <c r="Q44" s="77"/>
      <c r="R44" s="70"/>
      <c r="S44" s="138"/>
      <c r="T44" s="70"/>
      <c r="U44" s="77"/>
      <c r="V44" s="70"/>
      <c r="W44" s="138"/>
      <c r="X44" s="70"/>
      <c r="Y44" s="77"/>
      <c r="Z44" s="70"/>
      <c r="AA44" s="138"/>
      <c r="AB44" s="70"/>
      <c r="AC44" s="77"/>
      <c r="AD44" s="70"/>
    </row>
    <row r="45" spans="1:30" x14ac:dyDescent="0.25">
      <c r="A45" s="13"/>
      <c r="B45" s="68" t="s">
        <v>422</v>
      </c>
      <c r="C45" s="33"/>
      <c r="D45" s="70"/>
      <c r="E45" s="77" t="s">
        <v>263</v>
      </c>
      <c r="F45" s="70" t="s">
        <v>212</v>
      </c>
      <c r="G45" s="138"/>
      <c r="H45" s="70"/>
      <c r="I45" s="77" t="s">
        <v>276</v>
      </c>
      <c r="J45" s="70" t="s">
        <v>212</v>
      </c>
      <c r="K45" s="138"/>
      <c r="L45" s="70"/>
      <c r="M45" s="77">
        <v>11</v>
      </c>
      <c r="N45" s="70"/>
      <c r="O45" s="138"/>
      <c r="P45" s="70"/>
      <c r="Q45" s="77">
        <v>2</v>
      </c>
      <c r="R45" s="70"/>
      <c r="S45" s="138"/>
      <c r="T45" s="70"/>
      <c r="U45" s="77" t="s">
        <v>434</v>
      </c>
      <c r="V45" s="70" t="s">
        <v>212</v>
      </c>
      <c r="W45" s="138"/>
      <c r="X45" s="70"/>
      <c r="Y45" s="77">
        <v>2</v>
      </c>
      <c r="Z45" s="70"/>
      <c r="AA45" s="138"/>
      <c r="AB45" s="70"/>
      <c r="AC45" s="77" t="s">
        <v>239</v>
      </c>
      <c r="AD45" s="70" t="s">
        <v>212</v>
      </c>
    </row>
    <row r="46" spans="1:30" x14ac:dyDescent="0.25">
      <c r="A46" s="13"/>
      <c r="B46" s="68" t="s">
        <v>423</v>
      </c>
      <c r="C46" s="33"/>
      <c r="D46" s="70"/>
      <c r="E46" s="77"/>
      <c r="F46" s="70"/>
      <c r="G46" s="138"/>
      <c r="H46" s="70"/>
      <c r="I46" s="77"/>
      <c r="J46" s="70"/>
      <c r="K46" s="138"/>
      <c r="L46" s="70"/>
      <c r="M46" s="77"/>
      <c r="N46" s="70"/>
      <c r="O46" s="138"/>
      <c r="P46" s="70"/>
      <c r="Q46" s="77"/>
      <c r="R46" s="70"/>
      <c r="S46" s="138"/>
      <c r="T46" s="70"/>
      <c r="U46" s="77"/>
      <c r="V46" s="70"/>
      <c r="W46" s="138"/>
      <c r="X46" s="70"/>
      <c r="Y46" s="77"/>
      <c r="Z46" s="70"/>
      <c r="AA46" s="138"/>
      <c r="AB46" s="70"/>
      <c r="AC46" s="77"/>
      <c r="AD46" s="70"/>
    </row>
    <row r="47" spans="1:30" x14ac:dyDescent="0.25">
      <c r="A47" s="13"/>
      <c r="B47" s="68" t="s">
        <v>248</v>
      </c>
      <c r="C47" s="15"/>
      <c r="D47" s="24"/>
      <c r="E47" s="25" t="s">
        <v>218</v>
      </c>
      <c r="F47" s="16"/>
      <c r="G47" s="65"/>
      <c r="H47" s="24"/>
      <c r="I47" s="25" t="s">
        <v>218</v>
      </c>
      <c r="J47" s="16"/>
      <c r="K47" s="65"/>
      <c r="L47" s="24"/>
      <c r="M47" s="25" t="s">
        <v>460</v>
      </c>
      <c r="N47" s="16" t="s">
        <v>212</v>
      </c>
      <c r="O47" s="65"/>
      <c r="P47" s="24"/>
      <c r="Q47" s="25" t="s">
        <v>460</v>
      </c>
      <c r="R47" s="16" t="s">
        <v>212</v>
      </c>
      <c r="S47" s="65"/>
      <c r="T47" s="24"/>
      <c r="U47" s="25" t="s">
        <v>218</v>
      </c>
      <c r="V47" s="16"/>
      <c r="W47" s="65"/>
      <c r="X47" s="24"/>
      <c r="Y47" s="25" t="s">
        <v>218</v>
      </c>
      <c r="Z47" s="16"/>
      <c r="AA47" s="65"/>
      <c r="AB47" s="24"/>
      <c r="AC47" s="25" t="s">
        <v>218</v>
      </c>
      <c r="AD47" s="16"/>
    </row>
    <row r="48" spans="1:30" ht="15.75" thickBot="1" x14ac:dyDescent="0.3">
      <c r="A48" s="13"/>
      <c r="B48" s="15" t="s">
        <v>461</v>
      </c>
      <c r="C48" s="14"/>
      <c r="D48" s="26" t="s">
        <v>210</v>
      </c>
      <c r="E48" s="27">
        <v>49</v>
      </c>
      <c r="F48" s="16"/>
      <c r="G48" s="65"/>
      <c r="H48" s="26" t="s">
        <v>210</v>
      </c>
      <c r="I48" s="27">
        <v>4</v>
      </c>
      <c r="J48" s="16"/>
      <c r="K48" s="65"/>
      <c r="L48" s="26" t="s">
        <v>210</v>
      </c>
      <c r="M48" s="27" t="s">
        <v>462</v>
      </c>
      <c r="N48" s="16" t="s">
        <v>212</v>
      </c>
      <c r="O48" s="65"/>
      <c r="P48" s="26" t="s">
        <v>210</v>
      </c>
      <c r="Q48" s="27" t="s">
        <v>463</v>
      </c>
      <c r="R48" s="16" t="s">
        <v>212</v>
      </c>
      <c r="S48" s="65"/>
      <c r="T48" s="26"/>
      <c r="U48" s="27">
        <v>31</v>
      </c>
      <c r="V48" s="16"/>
      <c r="W48" s="65"/>
      <c r="X48" s="26"/>
      <c r="Y48" s="29">
        <v>1646</v>
      </c>
      <c r="Z48" s="16"/>
      <c r="AA48" s="65"/>
      <c r="AB48" s="26" t="s">
        <v>210</v>
      </c>
      <c r="AC48" s="29">
        <v>1677</v>
      </c>
      <c r="AD48" s="16"/>
    </row>
    <row r="49" spans="1:30" ht="15.75" thickTop="1" x14ac:dyDescent="0.25">
      <c r="A49" s="13"/>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row>
    <row r="50" spans="1:30" ht="15" customHeight="1" x14ac:dyDescent="0.25">
      <c r="A50" s="13" t="s">
        <v>728</v>
      </c>
      <c r="B50" s="12" t="s">
        <v>4</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row>
    <row r="51" spans="1:30" x14ac:dyDescent="0.25">
      <c r="A51" s="13"/>
      <c r="B51" s="33" t="s">
        <v>429</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13"/>
      <c r="B52" s="15"/>
      <c r="C52" s="30" t="s">
        <v>430</v>
      </c>
      <c r="D52" s="30"/>
      <c r="E52" s="30"/>
      <c r="F52" s="30"/>
      <c r="G52" s="30"/>
      <c r="H52" s="30"/>
      <c r="I52" s="30"/>
      <c r="J52" s="30"/>
      <c r="K52" s="30"/>
      <c r="L52" s="30"/>
      <c r="M52" s="16"/>
    </row>
    <row r="53" spans="1:30" x14ac:dyDescent="0.25">
      <c r="A53" s="13"/>
      <c r="B53" s="137"/>
      <c r="C53" s="31" t="s">
        <v>431</v>
      </c>
      <c r="D53" s="31"/>
      <c r="E53" s="16"/>
      <c r="F53" s="20"/>
      <c r="G53" s="31" t="s">
        <v>398</v>
      </c>
      <c r="H53" s="31"/>
      <c r="I53" s="16"/>
      <c r="J53" s="21"/>
      <c r="K53" s="31" t="s">
        <v>273</v>
      </c>
      <c r="L53" s="31"/>
      <c r="M53" s="16"/>
    </row>
    <row r="54" spans="1:30" x14ac:dyDescent="0.25">
      <c r="A54" s="13"/>
      <c r="B54" s="68"/>
      <c r="C54" s="22"/>
      <c r="D54" s="22"/>
      <c r="E54" s="16"/>
      <c r="F54" s="59"/>
      <c r="G54" s="22"/>
      <c r="H54" s="22"/>
      <c r="I54" s="16"/>
      <c r="J54" s="15"/>
      <c r="K54" s="22"/>
      <c r="L54" s="22"/>
      <c r="M54" s="16"/>
    </row>
    <row r="55" spans="1:30" x14ac:dyDescent="0.25">
      <c r="A55" s="13"/>
      <c r="B55" s="15" t="s">
        <v>403</v>
      </c>
      <c r="C55" s="16" t="s">
        <v>210</v>
      </c>
      <c r="D55" s="23">
        <v>42</v>
      </c>
      <c r="E55" s="16"/>
      <c r="F55" s="65"/>
      <c r="G55" s="16" t="s">
        <v>210</v>
      </c>
      <c r="H55" s="94">
        <v>1741</v>
      </c>
      <c r="I55" s="16"/>
      <c r="J55" s="65"/>
      <c r="K55" s="16" t="s">
        <v>210</v>
      </c>
      <c r="L55" s="94">
        <v>1783</v>
      </c>
      <c r="M55" s="16"/>
    </row>
    <row r="56" spans="1:30" x14ac:dyDescent="0.25">
      <c r="A56" s="13"/>
      <c r="B56" s="68" t="s">
        <v>124</v>
      </c>
      <c r="C56" s="16"/>
      <c r="D56" s="23" t="s">
        <v>218</v>
      </c>
      <c r="E56" s="16"/>
      <c r="F56" s="65"/>
      <c r="G56" s="16"/>
      <c r="H56" s="23">
        <v>90</v>
      </c>
      <c r="I56" s="16"/>
      <c r="J56" s="65"/>
      <c r="K56" s="16"/>
      <c r="L56" s="23">
        <v>90</v>
      </c>
      <c r="M56" s="16"/>
    </row>
    <row r="57" spans="1:30" x14ac:dyDescent="0.25">
      <c r="A57" s="13"/>
      <c r="B57" s="68" t="s">
        <v>410</v>
      </c>
      <c r="C57" s="16"/>
      <c r="D57" s="23" t="s">
        <v>218</v>
      </c>
      <c r="E57" s="16"/>
      <c r="F57" s="65"/>
      <c r="G57" s="16"/>
      <c r="H57" s="23" t="s">
        <v>218</v>
      </c>
      <c r="I57" s="16"/>
      <c r="J57" s="65"/>
      <c r="K57" s="16"/>
      <c r="L57" s="23" t="s">
        <v>218</v>
      </c>
      <c r="M57" s="16"/>
    </row>
    <row r="58" spans="1:30" x14ac:dyDescent="0.25">
      <c r="A58" s="13"/>
      <c r="B58" s="68" t="s">
        <v>412</v>
      </c>
      <c r="C58" s="16"/>
      <c r="D58" s="23" t="s">
        <v>218</v>
      </c>
      <c r="E58" s="16"/>
      <c r="F58" s="65"/>
      <c r="G58" s="16"/>
      <c r="H58" s="23" t="s">
        <v>239</v>
      </c>
      <c r="I58" s="16" t="s">
        <v>212</v>
      </c>
      <c r="J58" s="65"/>
      <c r="K58" s="16"/>
      <c r="L58" s="23" t="s">
        <v>239</v>
      </c>
      <c r="M58" s="16" t="s">
        <v>212</v>
      </c>
    </row>
    <row r="59" spans="1:30" x14ac:dyDescent="0.25">
      <c r="A59" s="13"/>
      <c r="B59" s="68" t="s">
        <v>413</v>
      </c>
      <c r="C59" s="70"/>
      <c r="D59" s="77" t="s">
        <v>276</v>
      </c>
      <c r="E59" s="70" t="s">
        <v>212</v>
      </c>
      <c r="F59" s="138"/>
      <c r="G59" s="70"/>
      <c r="H59" s="77" t="s">
        <v>432</v>
      </c>
      <c r="I59" s="70" t="s">
        <v>212</v>
      </c>
      <c r="J59" s="138"/>
      <c r="K59" s="70"/>
      <c r="L59" s="77" t="s">
        <v>433</v>
      </c>
      <c r="M59" s="70" t="s">
        <v>212</v>
      </c>
    </row>
    <row r="60" spans="1:30" x14ac:dyDescent="0.25">
      <c r="A60" s="13"/>
      <c r="B60" s="68" t="s">
        <v>414</v>
      </c>
      <c r="C60" s="70"/>
      <c r="D60" s="77"/>
      <c r="E60" s="70"/>
      <c r="F60" s="138"/>
      <c r="G60" s="70"/>
      <c r="H60" s="77"/>
      <c r="I60" s="70"/>
      <c r="J60" s="138"/>
      <c r="K60" s="70"/>
      <c r="L60" s="77"/>
      <c r="M60" s="70"/>
    </row>
    <row r="61" spans="1:30" x14ac:dyDescent="0.25">
      <c r="A61" s="13"/>
      <c r="B61" s="68" t="s">
        <v>415</v>
      </c>
      <c r="C61" s="70"/>
      <c r="D61" s="77" t="s">
        <v>434</v>
      </c>
      <c r="E61" s="70" t="s">
        <v>212</v>
      </c>
      <c r="F61" s="138"/>
      <c r="G61" s="70"/>
      <c r="H61" s="77" t="s">
        <v>218</v>
      </c>
      <c r="I61" s="70"/>
      <c r="J61" s="138"/>
      <c r="K61" s="70"/>
      <c r="L61" s="77" t="s">
        <v>434</v>
      </c>
      <c r="M61" s="70" t="s">
        <v>212</v>
      </c>
    </row>
    <row r="62" spans="1:30" x14ac:dyDescent="0.25">
      <c r="A62" s="13"/>
      <c r="B62" s="68" t="s">
        <v>416</v>
      </c>
      <c r="C62" s="70"/>
      <c r="D62" s="77"/>
      <c r="E62" s="70"/>
      <c r="F62" s="138"/>
      <c r="G62" s="70"/>
      <c r="H62" s="77"/>
      <c r="I62" s="70"/>
      <c r="J62" s="138"/>
      <c r="K62" s="70"/>
      <c r="L62" s="77"/>
      <c r="M62" s="70"/>
    </row>
    <row r="63" spans="1:30" x14ac:dyDescent="0.25">
      <c r="A63" s="13"/>
      <c r="B63" s="68" t="s">
        <v>417</v>
      </c>
      <c r="C63" s="16"/>
      <c r="D63" s="23" t="s">
        <v>223</v>
      </c>
      <c r="E63" s="16" t="s">
        <v>212</v>
      </c>
      <c r="F63" s="65"/>
      <c r="G63" s="16"/>
      <c r="H63" s="23" t="s">
        <v>218</v>
      </c>
      <c r="I63" s="16"/>
      <c r="J63" s="65"/>
      <c r="K63" s="16"/>
      <c r="L63" s="23" t="s">
        <v>223</v>
      </c>
      <c r="M63" s="16" t="s">
        <v>212</v>
      </c>
    </row>
    <row r="64" spans="1:30" x14ac:dyDescent="0.25">
      <c r="A64" s="13"/>
      <c r="B64" s="68" t="s">
        <v>418</v>
      </c>
      <c r="C64" s="70"/>
      <c r="D64" s="77">
        <v>7</v>
      </c>
      <c r="E64" s="70"/>
      <c r="F64" s="138"/>
      <c r="G64" s="70"/>
      <c r="H64" s="77" t="s">
        <v>218</v>
      </c>
      <c r="I64" s="70"/>
      <c r="J64" s="138"/>
      <c r="K64" s="70"/>
      <c r="L64" s="77">
        <v>7</v>
      </c>
      <c r="M64" s="70"/>
    </row>
    <row r="65" spans="1:30" x14ac:dyDescent="0.25">
      <c r="A65" s="13"/>
      <c r="B65" s="68" t="s">
        <v>419</v>
      </c>
      <c r="C65" s="70"/>
      <c r="D65" s="77"/>
      <c r="E65" s="70"/>
      <c r="F65" s="138"/>
      <c r="G65" s="70"/>
      <c r="H65" s="77"/>
      <c r="I65" s="70"/>
      <c r="J65" s="138"/>
      <c r="K65" s="70"/>
      <c r="L65" s="77"/>
      <c r="M65" s="70"/>
    </row>
    <row r="66" spans="1:30" x14ac:dyDescent="0.25">
      <c r="A66" s="13"/>
      <c r="B66" s="68" t="s">
        <v>420</v>
      </c>
      <c r="C66" s="70"/>
      <c r="D66" s="77"/>
      <c r="E66" s="70"/>
      <c r="F66" s="138"/>
      <c r="G66" s="70"/>
      <c r="H66" s="77"/>
      <c r="I66" s="70"/>
      <c r="J66" s="138"/>
      <c r="K66" s="70"/>
      <c r="L66" s="77"/>
      <c r="M66" s="70"/>
    </row>
    <row r="67" spans="1:30" x14ac:dyDescent="0.25">
      <c r="A67" s="13"/>
      <c r="B67" s="68" t="s">
        <v>422</v>
      </c>
      <c r="C67" s="70"/>
      <c r="D67" s="77" t="s">
        <v>223</v>
      </c>
      <c r="E67" s="70" t="s">
        <v>212</v>
      </c>
      <c r="F67" s="138"/>
      <c r="G67" s="70"/>
      <c r="H67" s="77">
        <v>5</v>
      </c>
      <c r="I67" s="70"/>
      <c r="J67" s="138"/>
      <c r="K67" s="70"/>
      <c r="L67" s="77" t="s">
        <v>276</v>
      </c>
      <c r="M67" s="70" t="s">
        <v>212</v>
      </c>
    </row>
    <row r="68" spans="1:30" x14ac:dyDescent="0.25">
      <c r="A68" s="13"/>
      <c r="B68" s="68" t="s">
        <v>423</v>
      </c>
      <c r="C68" s="76"/>
      <c r="D68" s="78"/>
      <c r="E68" s="70"/>
      <c r="F68" s="138"/>
      <c r="G68" s="76"/>
      <c r="H68" s="78"/>
      <c r="I68" s="70"/>
      <c r="J68" s="138"/>
      <c r="K68" s="76"/>
      <c r="L68" s="78"/>
      <c r="M68" s="70"/>
    </row>
    <row r="69" spans="1:30" ht="15.75" thickBot="1" x14ac:dyDescent="0.3">
      <c r="A69" s="13"/>
      <c r="B69" s="15" t="s">
        <v>425</v>
      </c>
      <c r="C69" s="26" t="s">
        <v>210</v>
      </c>
      <c r="D69" s="27">
        <v>32</v>
      </c>
      <c r="E69" s="16"/>
      <c r="F69" s="65"/>
      <c r="G69" s="26" t="s">
        <v>210</v>
      </c>
      <c r="H69" s="29">
        <v>1406</v>
      </c>
      <c r="I69" s="16"/>
      <c r="J69" s="65"/>
      <c r="K69" s="26" t="s">
        <v>210</v>
      </c>
      <c r="L69" s="29">
        <v>1438</v>
      </c>
      <c r="M69" s="16"/>
    </row>
    <row r="70" spans="1:30" ht="15.75" thickTop="1" x14ac:dyDescent="0.25">
      <c r="A70" s="13"/>
      <c r="B70" s="38"/>
      <c r="C70" s="139"/>
      <c r="D70" s="139"/>
      <c r="E70" s="37"/>
      <c r="F70" s="38"/>
      <c r="G70" s="139"/>
      <c r="H70" s="139"/>
      <c r="I70" s="37"/>
      <c r="J70" s="38"/>
      <c r="K70" s="139"/>
      <c r="L70" s="139"/>
      <c r="M70" s="37"/>
    </row>
    <row r="71" spans="1:30" x14ac:dyDescent="0.25">
      <c r="A71" s="13"/>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c r="AD71" s="33"/>
    </row>
    <row r="72" spans="1:30" ht="15" customHeight="1" x14ac:dyDescent="0.25">
      <c r="A72" s="2" t="s">
        <v>27</v>
      </c>
      <c r="B72" s="12" t="s">
        <v>4</v>
      </c>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t="s">
        <v>727</v>
      </c>
      <c r="B73" s="12" t="s">
        <v>4</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x14ac:dyDescent="0.25">
      <c r="A74" s="13"/>
      <c r="B74" s="33" t="s">
        <v>435</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c r="AD74" s="33"/>
    </row>
    <row r="75" spans="1:30" x14ac:dyDescent="0.25">
      <c r="A75" s="13"/>
      <c r="B75" s="15"/>
      <c r="C75" s="16"/>
      <c r="D75" s="16"/>
      <c r="E75" s="16"/>
      <c r="F75" s="15"/>
      <c r="G75" s="30" t="s">
        <v>398</v>
      </c>
      <c r="H75" s="30"/>
      <c r="I75" s="30"/>
      <c r="J75" s="30"/>
      <c r="K75" s="30"/>
      <c r="L75" s="30"/>
      <c r="M75" s="30"/>
      <c r="N75" s="30"/>
      <c r="O75" s="30"/>
      <c r="P75" s="30"/>
      <c r="Q75" s="30"/>
      <c r="R75" s="30"/>
      <c r="S75" s="30"/>
      <c r="T75" s="30"/>
      <c r="U75" s="30"/>
      <c r="V75" s="30"/>
      <c r="W75" s="30"/>
      <c r="X75" s="30"/>
      <c r="Y75" s="16"/>
    </row>
    <row r="76" spans="1:30" x14ac:dyDescent="0.25">
      <c r="A76" s="13"/>
      <c r="B76" s="137"/>
      <c r="C76" s="30" t="s">
        <v>431</v>
      </c>
      <c r="D76" s="30"/>
      <c r="E76" s="16"/>
      <c r="F76" s="137"/>
      <c r="G76" s="31" t="s">
        <v>66</v>
      </c>
      <c r="H76" s="31"/>
      <c r="I76" s="16"/>
      <c r="J76" s="21"/>
      <c r="K76" s="31" t="s">
        <v>401</v>
      </c>
      <c r="L76" s="31"/>
      <c r="M76" s="16"/>
      <c r="N76" s="21"/>
      <c r="O76" s="31" t="s">
        <v>68</v>
      </c>
      <c r="P76" s="31"/>
      <c r="Q76" s="16"/>
      <c r="R76" s="21"/>
      <c r="S76" s="31" t="s">
        <v>69</v>
      </c>
      <c r="T76" s="31"/>
      <c r="U76" s="16"/>
      <c r="V76" s="21"/>
      <c r="W76" s="31" t="s">
        <v>436</v>
      </c>
      <c r="X76" s="31"/>
      <c r="Y76" s="16"/>
    </row>
    <row r="77" spans="1:30" x14ac:dyDescent="0.25">
      <c r="A77" s="13"/>
      <c r="B77" s="68"/>
      <c r="C77" s="22"/>
      <c r="D77" s="22"/>
      <c r="E77" s="16"/>
      <c r="F77" s="68"/>
      <c r="G77" s="22"/>
      <c r="H77" s="22"/>
      <c r="I77" s="16"/>
      <c r="J77" s="15"/>
      <c r="K77" s="22"/>
      <c r="L77" s="22"/>
      <c r="M77" s="16"/>
      <c r="N77" s="15"/>
      <c r="O77" s="22"/>
      <c r="P77" s="22"/>
      <c r="Q77" s="16"/>
      <c r="R77" s="15"/>
      <c r="S77" s="22"/>
      <c r="T77" s="22"/>
      <c r="U77" s="16"/>
      <c r="V77" s="15"/>
      <c r="W77" s="22"/>
      <c r="X77" s="22"/>
      <c r="Y77" s="16"/>
    </row>
    <row r="78" spans="1:30" x14ac:dyDescent="0.25">
      <c r="A78" s="13"/>
      <c r="B78" s="15" t="s">
        <v>403</v>
      </c>
      <c r="C78" s="16" t="s">
        <v>210</v>
      </c>
      <c r="D78" s="23">
        <v>37</v>
      </c>
      <c r="E78" s="16"/>
      <c r="F78" s="15"/>
      <c r="G78" s="16" t="s">
        <v>210</v>
      </c>
      <c r="H78" s="94">
        <v>3501</v>
      </c>
      <c r="I78" s="16"/>
      <c r="J78" s="65"/>
      <c r="K78" s="16" t="s">
        <v>210</v>
      </c>
      <c r="L78" s="23" t="s">
        <v>437</v>
      </c>
      <c r="M78" s="16" t="s">
        <v>212</v>
      </c>
      <c r="N78" s="65"/>
      <c r="O78" s="16" t="s">
        <v>210</v>
      </c>
      <c r="P78" s="23" t="s">
        <v>438</v>
      </c>
      <c r="Q78" s="16" t="s">
        <v>212</v>
      </c>
      <c r="R78" s="65"/>
      <c r="S78" s="16" t="s">
        <v>210</v>
      </c>
      <c r="T78" s="23">
        <v>16</v>
      </c>
      <c r="U78" s="16"/>
      <c r="V78" s="65"/>
      <c r="W78" s="16" t="s">
        <v>210</v>
      </c>
      <c r="X78" s="23">
        <v>780</v>
      </c>
      <c r="Y78" s="16"/>
    </row>
    <row r="79" spans="1:30" x14ac:dyDescent="0.25">
      <c r="A79" s="13"/>
      <c r="B79" s="68" t="s">
        <v>124</v>
      </c>
      <c r="C79" s="16"/>
      <c r="D79" s="23" t="s">
        <v>218</v>
      </c>
      <c r="E79" s="16"/>
      <c r="F79" s="68"/>
      <c r="G79" s="16"/>
      <c r="H79" s="23" t="s">
        <v>218</v>
      </c>
      <c r="I79" s="16"/>
      <c r="J79" s="65"/>
      <c r="K79" s="16"/>
      <c r="L79" s="23" t="s">
        <v>218</v>
      </c>
      <c r="M79" s="16"/>
      <c r="N79" s="65"/>
      <c r="O79" s="16"/>
      <c r="P79" s="23" t="s">
        <v>439</v>
      </c>
      <c r="Q79" s="16" t="s">
        <v>212</v>
      </c>
      <c r="R79" s="65"/>
      <c r="S79" s="16"/>
      <c r="T79" s="23" t="s">
        <v>218</v>
      </c>
      <c r="U79" s="16"/>
      <c r="V79" s="65"/>
      <c r="W79" s="16"/>
      <c r="X79" s="23" t="s">
        <v>439</v>
      </c>
      <c r="Y79" s="16" t="s">
        <v>212</v>
      </c>
    </row>
    <row r="80" spans="1:30" x14ac:dyDescent="0.25">
      <c r="A80" s="13"/>
      <c r="B80" s="68" t="s">
        <v>407</v>
      </c>
      <c r="C80" s="16"/>
      <c r="D80" s="23" t="s">
        <v>218</v>
      </c>
      <c r="E80" s="16"/>
      <c r="F80" s="68"/>
      <c r="G80" s="16"/>
      <c r="H80" s="23" t="s">
        <v>218</v>
      </c>
      <c r="I80" s="16"/>
      <c r="J80" s="65"/>
      <c r="K80" s="16"/>
      <c r="L80" s="23" t="s">
        <v>218</v>
      </c>
      <c r="M80" s="16"/>
      <c r="N80" s="65"/>
      <c r="O80" s="16"/>
      <c r="P80" s="23" t="s">
        <v>218</v>
      </c>
      <c r="Q80" s="16"/>
      <c r="R80" s="65"/>
      <c r="S80" s="16"/>
      <c r="T80" s="23">
        <v>21</v>
      </c>
      <c r="U80" s="16"/>
      <c r="V80" s="65"/>
      <c r="W80" s="16"/>
      <c r="X80" s="23">
        <v>21</v>
      </c>
      <c r="Y80" s="16"/>
    </row>
    <row r="81" spans="1:25" x14ac:dyDescent="0.25">
      <c r="A81" s="13"/>
      <c r="B81" s="68" t="s">
        <v>408</v>
      </c>
      <c r="C81" s="70"/>
      <c r="D81" s="77" t="s">
        <v>218</v>
      </c>
      <c r="E81" s="70"/>
      <c r="F81" s="140"/>
      <c r="G81" s="70"/>
      <c r="H81" s="77" t="s">
        <v>218</v>
      </c>
      <c r="I81" s="70"/>
      <c r="J81" s="138"/>
      <c r="K81" s="70"/>
      <c r="L81" s="77" t="s">
        <v>218</v>
      </c>
      <c r="M81" s="70"/>
      <c r="N81" s="138"/>
      <c r="O81" s="70"/>
      <c r="P81" s="77" t="s">
        <v>218</v>
      </c>
      <c r="Q81" s="70"/>
      <c r="R81" s="138"/>
      <c r="S81" s="70"/>
      <c r="T81" s="77" t="s">
        <v>239</v>
      </c>
      <c r="U81" s="70" t="s">
        <v>212</v>
      </c>
      <c r="V81" s="138"/>
      <c r="W81" s="70"/>
      <c r="X81" s="77" t="s">
        <v>239</v>
      </c>
      <c r="Y81" s="70" t="s">
        <v>212</v>
      </c>
    </row>
    <row r="82" spans="1:25" x14ac:dyDescent="0.25">
      <c r="A82" s="13"/>
      <c r="B82" s="68" t="s">
        <v>409</v>
      </c>
      <c r="C82" s="70"/>
      <c r="D82" s="77"/>
      <c r="E82" s="70"/>
      <c r="F82" s="140"/>
      <c r="G82" s="70"/>
      <c r="H82" s="77"/>
      <c r="I82" s="70"/>
      <c r="J82" s="138"/>
      <c r="K82" s="70"/>
      <c r="L82" s="77"/>
      <c r="M82" s="70"/>
      <c r="N82" s="138"/>
      <c r="O82" s="70"/>
      <c r="P82" s="77"/>
      <c r="Q82" s="70"/>
      <c r="R82" s="138"/>
      <c r="S82" s="70"/>
      <c r="T82" s="77"/>
      <c r="U82" s="70"/>
      <c r="V82" s="138"/>
      <c r="W82" s="70"/>
      <c r="X82" s="77"/>
      <c r="Y82" s="70"/>
    </row>
    <row r="83" spans="1:25" x14ac:dyDescent="0.25">
      <c r="A83" s="13"/>
      <c r="B83" s="68" t="s">
        <v>142</v>
      </c>
      <c r="C83" s="16"/>
      <c r="D83" s="23" t="s">
        <v>218</v>
      </c>
      <c r="E83" s="16"/>
      <c r="F83" s="68"/>
      <c r="G83" s="16"/>
      <c r="H83" s="23">
        <v>22</v>
      </c>
      <c r="I83" s="16"/>
      <c r="J83" s="65"/>
      <c r="K83" s="16"/>
      <c r="L83" s="23" t="s">
        <v>218</v>
      </c>
      <c r="M83" s="16"/>
      <c r="N83" s="65"/>
      <c r="O83" s="16"/>
      <c r="P83" s="23" t="s">
        <v>218</v>
      </c>
      <c r="Q83" s="16"/>
      <c r="R83" s="65"/>
      <c r="S83" s="16"/>
      <c r="T83" s="23" t="s">
        <v>218</v>
      </c>
      <c r="U83" s="16"/>
      <c r="V83" s="65"/>
      <c r="W83" s="16"/>
      <c r="X83" s="23">
        <v>22</v>
      </c>
      <c r="Y83" s="16"/>
    </row>
    <row r="84" spans="1:25" x14ac:dyDescent="0.25">
      <c r="A84" s="13"/>
      <c r="B84" s="68" t="s">
        <v>440</v>
      </c>
      <c r="C84" s="16"/>
      <c r="D84" s="23" t="s">
        <v>218</v>
      </c>
      <c r="E84" s="16"/>
      <c r="F84" s="68"/>
      <c r="G84" s="16"/>
      <c r="H84" s="23" t="s">
        <v>313</v>
      </c>
      <c r="I84" s="16" t="s">
        <v>212</v>
      </c>
      <c r="J84" s="65"/>
      <c r="K84" s="16"/>
      <c r="L84" s="23">
        <v>5</v>
      </c>
      <c r="M84" s="16"/>
      <c r="N84" s="65"/>
      <c r="O84" s="16"/>
      <c r="P84" s="23" t="s">
        <v>218</v>
      </c>
      <c r="Q84" s="16"/>
      <c r="R84" s="65"/>
      <c r="S84" s="16"/>
      <c r="T84" s="23" t="s">
        <v>218</v>
      </c>
      <c r="U84" s="16"/>
      <c r="V84" s="65"/>
      <c r="W84" s="16"/>
      <c r="X84" s="23" t="s">
        <v>218</v>
      </c>
      <c r="Y84" s="16"/>
    </row>
    <row r="85" spans="1:25" x14ac:dyDescent="0.25">
      <c r="A85" s="13"/>
      <c r="B85" s="68" t="s">
        <v>412</v>
      </c>
      <c r="C85" s="16"/>
      <c r="D85" s="23" t="s">
        <v>218</v>
      </c>
      <c r="E85" s="16"/>
      <c r="F85" s="68"/>
      <c r="G85" s="16"/>
      <c r="H85" s="23" t="s">
        <v>218</v>
      </c>
      <c r="I85" s="16"/>
      <c r="J85" s="65"/>
      <c r="K85" s="16"/>
      <c r="L85" s="23" t="s">
        <v>215</v>
      </c>
      <c r="M85" s="16" t="s">
        <v>212</v>
      </c>
      <c r="N85" s="65"/>
      <c r="O85" s="16"/>
      <c r="P85" s="23" t="s">
        <v>218</v>
      </c>
      <c r="Q85" s="16"/>
      <c r="R85" s="65"/>
      <c r="S85" s="16"/>
      <c r="T85" s="23" t="s">
        <v>218</v>
      </c>
      <c r="U85" s="16"/>
      <c r="V85" s="65"/>
      <c r="W85" s="16"/>
      <c r="X85" s="23" t="s">
        <v>215</v>
      </c>
      <c r="Y85" s="16" t="s">
        <v>212</v>
      </c>
    </row>
    <row r="86" spans="1:25" x14ac:dyDescent="0.25">
      <c r="A86" s="13"/>
      <c r="B86" s="68" t="s">
        <v>413</v>
      </c>
      <c r="C86" s="70"/>
      <c r="D86" s="77" t="s">
        <v>218</v>
      </c>
      <c r="E86" s="70"/>
      <c r="F86" s="140"/>
      <c r="G86" s="70"/>
      <c r="H86" s="77" t="s">
        <v>434</v>
      </c>
      <c r="I86" s="70" t="s">
        <v>212</v>
      </c>
      <c r="J86" s="138"/>
      <c r="K86" s="70"/>
      <c r="L86" s="77" t="s">
        <v>441</v>
      </c>
      <c r="M86" s="70" t="s">
        <v>212</v>
      </c>
      <c r="N86" s="138"/>
      <c r="O86" s="70"/>
      <c r="P86" s="77">
        <v>4</v>
      </c>
      <c r="Q86" s="70"/>
      <c r="R86" s="138"/>
      <c r="S86" s="70"/>
      <c r="T86" s="77" t="s">
        <v>291</v>
      </c>
      <c r="U86" s="70" t="s">
        <v>212</v>
      </c>
      <c r="V86" s="138"/>
      <c r="W86" s="70"/>
      <c r="X86" s="77" t="s">
        <v>442</v>
      </c>
      <c r="Y86" s="70" t="s">
        <v>212</v>
      </c>
    </row>
    <row r="87" spans="1:25" x14ac:dyDescent="0.25">
      <c r="A87" s="13"/>
      <c r="B87" s="68" t="s">
        <v>414</v>
      </c>
      <c r="C87" s="70"/>
      <c r="D87" s="77"/>
      <c r="E87" s="70"/>
      <c r="F87" s="140"/>
      <c r="G87" s="70"/>
      <c r="H87" s="77"/>
      <c r="I87" s="70"/>
      <c r="J87" s="138"/>
      <c r="K87" s="70"/>
      <c r="L87" s="77"/>
      <c r="M87" s="70"/>
      <c r="N87" s="138"/>
      <c r="O87" s="70"/>
      <c r="P87" s="77"/>
      <c r="Q87" s="70"/>
      <c r="R87" s="138"/>
      <c r="S87" s="70"/>
      <c r="T87" s="77"/>
      <c r="U87" s="70"/>
      <c r="V87" s="138"/>
      <c r="W87" s="70"/>
      <c r="X87" s="77"/>
      <c r="Y87" s="70"/>
    </row>
    <row r="88" spans="1:25" x14ac:dyDescent="0.25">
      <c r="A88" s="13"/>
      <c r="B88" s="68" t="s">
        <v>415</v>
      </c>
      <c r="C88" s="70"/>
      <c r="D88" s="77" t="s">
        <v>434</v>
      </c>
      <c r="E88" s="70" t="s">
        <v>212</v>
      </c>
      <c r="F88" s="140"/>
      <c r="G88" s="70"/>
      <c r="H88" s="77">
        <v>4</v>
      </c>
      <c r="I88" s="70"/>
      <c r="J88" s="138"/>
      <c r="K88" s="70"/>
      <c r="L88" s="77" t="s">
        <v>218</v>
      </c>
      <c r="M88" s="70"/>
      <c r="N88" s="138"/>
      <c r="O88" s="70"/>
      <c r="P88" s="77" t="s">
        <v>218</v>
      </c>
      <c r="Q88" s="70"/>
      <c r="R88" s="138"/>
      <c r="S88" s="70"/>
      <c r="T88" s="77" t="s">
        <v>218</v>
      </c>
      <c r="U88" s="70"/>
      <c r="V88" s="138"/>
      <c r="W88" s="70"/>
      <c r="X88" s="77">
        <v>4</v>
      </c>
      <c r="Y88" s="70"/>
    </row>
    <row r="89" spans="1:25" x14ac:dyDescent="0.25">
      <c r="A89" s="13"/>
      <c r="B89" s="68" t="s">
        <v>416</v>
      </c>
      <c r="C89" s="70"/>
      <c r="D89" s="77"/>
      <c r="E89" s="70"/>
      <c r="F89" s="140"/>
      <c r="G89" s="70"/>
      <c r="H89" s="77"/>
      <c r="I89" s="70"/>
      <c r="J89" s="138"/>
      <c r="K89" s="70"/>
      <c r="L89" s="77"/>
      <c r="M89" s="70"/>
      <c r="N89" s="138"/>
      <c r="O89" s="70"/>
      <c r="P89" s="77"/>
      <c r="Q89" s="70"/>
      <c r="R89" s="138"/>
      <c r="S89" s="70"/>
      <c r="T89" s="77"/>
      <c r="U89" s="70"/>
      <c r="V89" s="138"/>
      <c r="W89" s="70"/>
      <c r="X89" s="77"/>
      <c r="Y89" s="70"/>
    </row>
    <row r="90" spans="1:25" x14ac:dyDescent="0.25">
      <c r="A90" s="13"/>
      <c r="B90" s="68" t="s">
        <v>417</v>
      </c>
      <c r="C90" s="16"/>
      <c r="D90" s="23" t="s">
        <v>223</v>
      </c>
      <c r="E90" s="16" t="s">
        <v>212</v>
      </c>
      <c r="F90" s="68"/>
      <c r="G90" s="16"/>
      <c r="H90" s="23">
        <v>6</v>
      </c>
      <c r="I90" s="16"/>
      <c r="J90" s="65"/>
      <c r="K90" s="16"/>
      <c r="L90" s="23" t="s">
        <v>218</v>
      </c>
      <c r="M90" s="16"/>
      <c r="N90" s="65"/>
      <c r="O90" s="16"/>
      <c r="P90" s="23" t="s">
        <v>218</v>
      </c>
      <c r="Q90" s="16"/>
      <c r="R90" s="65"/>
      <c r="S90" s="16"/>
      <c r="T90" s="23" t="s">
        <v>218</v>
      </c>
      <c r="U90" s="16"/>
      <c r="V90" s="65"/>
      <c r="W90" s="16"/>
      <c r="X90" s="23">
        <v>6</v>
      </c>
      <c r="Y90" s="16"/>
    </row>
    <row r="91" spans="1:25" x14ac:dyDescent="0.25">
      <c r="A91" s="13"/>
      <c r="B91" s="68" t="s">
        <v>418</v>
      </c>
      <c r="C91" s="70"/>
      <c r="D91" s="77">
        <v>7</v>
      </c>
      <c r="E91" s="70"/>
      <c r="F91" s="140"/>
      <c r="G91" s="70"/>
      <c r="H91" s="77" t="s">
        <v>443</v>
      </c>
      <c r="I91" s="70" t="s">
        <v>212</v>
      </c>
      <c r="J91" s="138"/>
      <c r="K91" s="70"/>
      <c r="L91" s="77" t="s">
        <v>218</v>
      </c>
      <c r="M91" s="70"/>
      <c r="N91" s="138"/>
      <c r="O91" s="70"/>
      <c r="P91" s="77" t="s">
        <v>218</v>
      </c>
      <c r="Q91" s="70"/>
      <c r="R91" s="138"/>
      <c r="S91" s="70"/>
      <c r="T91" s="77" t="s">
        <v>218</v>
      </c>
      <c r="U91" s="70"/>
      <c r="V91" s="138"/>
      <c r="W91" s="70"/>
      <c r="X91" s="77" t="s">
        <v>443</v>
      </c>
      <c r="Y91" s="70" t="s">
        <v>212</v>
      </c>
    </row>
    <row r="92" spans="1:25" x14ac:dyDescent="0.25">
      <c r="A92" s="13"/>
      <c r="B92" s="68" t="s">
        <v>419</v>
      </c>
      <c r="C92" s="70"/>
      <c r="D92" s="77"/>
      <c r="E92" s="70"/>
      <c r="F92" s="140"/>
      <c r="G92" s="70"/>
      <c r="H92" s="77"/>
      <c r="I92" s="70"/>
      <c r="J92" s="138"/>
      <c r="K92" s="70"/>
      <c r="L92" s="77"/>
      <c r="M92" s="70"/>
      <c r="N92" s="138"/>
      <c r="O92" s="70"/>
      <c r="P92" s="77"/>
      <c r="Q92" s="70"/>
      <c r="R92" s="138"/>
      <c r="S92" s="70"/>
      <c r="T92" s="77"/>
      <c r="U92" s="70"/>
      <c r="V92" s="138"/>
      <c r="W92" s="70"/>
      <c r="X92" s="77"/>
      <c r="Y92" s="70"/>
    </row>
    <row r="93" spans="1:25" x14ac:dyDescent="0.25">
      <c r="A93" s="13"/>
      <c r="B93" s="68" t="s">
        <v>420</v>
      </c>
      <c r="C93" s="70"/>
      <c r="D93" s="77"/>
      <c r="E93" s="70"/>
      <c r="F93" s="140"/>
      <c r="G93" s="70"/>
      <c r="H93" s="77"/>
      <c r="I93" s="70"/>
      <c r="J93" s="138"/>
      <c r="K93" s="70"/>
      <c r="L93" s="77"/>
      <c r="M93" s="70"/>
      <c r="N93" s="138"/>
      <c r="O93" s="70"/>
      <c r="P93" s="77"/>
      <c r="Q93" s="70"/>
      <c r="R93" s="138"/>
      <c r="S93" s="70"/>
      <c r="T93" s="77"/>
      <c r="U93" s="70"/>
      <c r="V93" s="138"/>
      <c r="W93" s="70"/>
      <c r="X93" s="77"/>
      <c r="Y93" s="70"/>
    </row>
    <row r="94" spans="1:25" x14ac:dyDescent="0.25">
      <c r="A94" s="13"/>
      <c r="B94" s="68" t="s">
        <v>422</v>
      </c>
      <c r="C94" s="70"/>
      <c r="D94" s="77" t="s">
        <v>223</v>
      </c>
      <c r="E94" s="70" t="s">
        <v>212</v>
      </c>
      <c r="F94" s="140"/>
      <c r="G94" s="70"/>
      <c r="H94" s="77">
        <v>6</v>
      </c>
      <c r="I94" s="70"/>
      <c r="J94" s="138"/>
      <c r="K94" s="70"/>
      <c r="L94" s="77" t="s">
        <v>218</v>
      </c>
      <c r="M94" s="70"/>
      <c r="N94" s="138"/>
      <c r="O94" s="70"/>
      <c r="P94" s="77" t="s">
        <v>218</v>
      </c>
      <c r="Q94" s="70"/>
      <c r="R94" s="138"/>
      <c r="S94" s="70"/>
      <c r="T94" s="77" t="s">
        <v>218</v>
      </c>
      <c r="U94" s="70"/>
      <c r="V94" s="138"/>
      <c r="W94" s="70"/>
      <c r="X94" s="77">
        <v>6</v>
      </c>
      <c r="Y94" s="70"/>
    </row>
    <row r="95" spans="1:25" x14ac:dyDescent="0.25">
      <c r="A95" s="13"/>
      <c r="B95" s="68" t="s">
        <v>423</v>
      </c>
      <c r="C95" s="70"/>
      <c r="D95" s="77"/>
      <c r="E95" s="70"/>
      <c r="F95" s="140"/>
      <c r="G95" s="70"/>
      <c r="H95" s="77"/>
      <c r="I95" s="70"/>
      <c r="J95" s="138"/>
      <c r="K95" s="70"/>
      <c r="L95" s="77"/>
      <c r="M95" s="70"/>
      <c r="N95" s="138"/>
      <c r="O95" s="70"/>
      <c r="P95" s="77"/>
      <c r="Q95" s="70"/>
      <c r="R95" s="138"/>
      <c r="S95" s="70"/>
      <c r="T95" s="77"/>
      <c r="U95" s="70"/>
      <c r="V95" s="138"/>
      <c r="W95" s="70"/>
      <c r="X95" s="77"/>
      <c r="Y95" s="70"/>
    </row>
    <row r="96" spans="1:25" x14ac:dyDescent="0.25">
      <c r="A96" s="13"/>
      <c r="B96" s="68" t="s">
        <v>248</v>
      </c>
      <c r="C96" s="24"/>
      <c r="D96" s="25" t="s">
        <v>218</v>
      </c>
      <c r="E96" s="16"/>
      <c r="F96" s="68"/>
      <c r="G96" s="24"/>
      <c r="H96" s="25" t="s">
        <v>444</v>
      </c>
      <c r="I96" s="16" t="s">
        <v>212</v>
      </c>
      <c r="J96" s="65"/>
      <c r="K96" s="24"/>
      <c r="L96" s="25" t="s">
        <v>218</v>
      </c>
      <c r="M96" s="16"/>
      <c r="N96" s="65"/>
      <c r="O96" s="24"/>
      <c r="P96" s="25" t="s">
        <v>218</v>
      </c>
      <c r="Q96" s="16"/>
      <c r="R96" s="65"/>
      <c r="S96" s="24"/>
      <c r="T96" s="25" t="s">
        <v>218</v>
      </c>
      <c r="U96" s="16"/>
      <c r="V96" s="65"/>
      <c r="W96" s="24"/>
      <c r="X96" s="25" t="s">
        <v>444</v>
      </c>
      <c r="Y96" s="16" t="s">
        <v>212</v>
      </c>
    </row>
    <row r="97" spans="1:30" ht="15.75" thickBot="1" x14ac:dyDescent="0.3">
      <c r="A97" s="13"/>
      <c r="B97" s="15" t="s">
        <v>425</v>
      </c>
      <c r="C97" s="26" t="s">
        <v>210</v>
      </c>
      <c r="D97" s="27">
        <v>28</v>
      </c>
      <c r="E97" s="16"/>
      <c r="F97" s="15"/>
      <c r="G97" s="26" t="s">
        <v>210</v>
      </c>
      <c r="H97" s="29">
        <v>3509</v>
      </c>
      <c r="I97" s="16"/>
      <c r="J97" s="65"/>
      <c r="K97" s="26" t="s">
        <v>210</v>
      </c>
      <c r="L97" s="27" t="s">
        <v>445</v>
      </c>
      <c r="M97" s="16" t="s">
        <v>212</v>
      </c>
      <c r="N97" s="65"/>
      <c r="O97" s="26" t="s">
        <v>210</v>
      </c>
      <c r="P97" s="27" t="s">
        <v>446</v>
      </c>
      <c r="Q97" s="16" t="s">
        <v>212</v>
      </c>
      <c r="R97" s="65"/>
      <c r="S97" s="26" t="s">
        <v>210</v>
      </c>
      <c r="T97" s="27" t="s">
        <v>299</v>
      </c>
      <c r="U97" s="16" t="s">
        <v>212</v>
      </c>
      <c r="V97" s="65"/>
      <c r="W97" s="26" t="s">
        <v>210</v>
      </c>
      <c r="X97" s="27">
        <v>136</v>
      </c>
      <c r="Y97" s="16"/>
    </row>
    <row r="98" spans="1:30" ht="15.75" thickTop="1" x14ac:dyDescent="0.25">
      <c r="A98" s="13"/>
      <c r="B98" s="38"/>
      <c r="C98" s="139"/>
      <c r="D98" s="139"/>
      <c r="E98" s="37"/>
      <c r="F98" s="38"/>
      <c r="G98" s="139"/>
      <c r="H98" s="139"/>
      <c r="I98" s="37"/>
      <c r="J98" s="38"/>
      <c r="K98" s="139"/>
      <c r="L98" s="139"/>
      <c r="M98" s="37"/>
      <c r="N98" s="38"/>
      <c r="O98" s="139"/>
      <c r="P98" s="139"/>
      <c r="Q98" s="37"/>
      <c r="R98" s="38"/>
      <c r="S98" s="139"/>
      <c r="T98" s="139"/>
      <c r="U98" s="37"/>
      <c r="V98" s="38"/>
      <c r="W98" s="139"/>
      <c r="X98" s="139"/>
      <c r="Y98" s="37"/>
    </row>
    <row r="99" spans="1:30" x14ac:dyDescent="0.25">
      <c r="A99" s="13"/>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row>
    <row r="100" spans="1:30" ht="15" customHeight="1" x14ac:dyDescent="0.25">
      <c r="A100" s="2" t="s">
        <v>30</v>
      </c>
      <c r="B100" s="12" t="s">
        <v>4</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 customHeight="1" x14ac:dyDescent="0.25">
      <c r="A101" s="13" t="s">
        <v>727</v>
      </c>
      <c r="B101" s="12" t="s">
        <v>4</v>
      </c>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row>
    <row r="102" spans="1:30" x14ac:dyDescent="0.25">
      <c r="A102" s="13"/>
      <c r="B102" s="33" t="s">
        <v>447</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c r="AD102" s="33"/>
    </row>
    <row r="103" spans="1:30" x14ac:dyDescent="0.25">
      <c r="A103" s="13"/>
      <c r="B103" s="15"/>
      <c r="C103" s="30" t="s">
        <v>66</v>
      </c>
      <c r="D103" s="30"/>
      <c r="E103" s="16"/>
      <c r="F103" s="18"/>
      <c r="G103" s="30" t="s">
        <v>68</v>
      </c>
      <c r="H103" s="30"/>
      <c r="I103" s="16"/>
      <c r="J103" s="18"/>
      <c r="K103" s="30" t="s">
        <v>69</v>
      </c>
      <c r="L103" s="30"/>
      <c r="M103" s="16"/>
      <c r="N103" s="18"/>
      <c r="O103" s="30" t="s">
        <v>273</v>
      </c>
      <c r="P103" s="30"/>
      <c r="Q103" s="16"/>
    </row>
    <row r="104" spans="1:30" x14ac:dyDescent="0.25">
      <c r="A104" s="13"/>
      <c r="B104" s="68"/>
      <c r="C104" s="22"/>
      <c r="D104" s="22"/>
      <c r="E104" s="16"/>
      <c r="F104" s="15"/>
      <c r="G104" s="22"/>
      <c r="H104" s="22"/>
      <c r="I104" s="16"/>
      <c r="J104" s="15"/>
      <c r="K104" s="22"/>
      <c r="L104" s="22"/>
      <c r="M104" s="16"/>
      <c r="N104" s="15"/>
      <c r="O104" s="22"/>
      <c r="P104" s="22"/>
      <c r="Q104" s="16"/>
    </row>
    <row r="105" spans="1:30" x14ac:dyDescent="0.25">
      <c r="A105" s="13"/>
      <c r="B105" s="15" t="s">
        <v>403</v>
      </c>
      <c r="C105" s="16" t="s">
        <v>210</v>
      </c>
      <c r="D105" s="94">
        <v>3513</v>
      </c>
      <c r="E105" s="16"/>
      <c r="F105" s="65"/>
      <c r="G105" s="16" t="s">
        <v>210</v>
      </c>
      <c r="H105" s="23" t="s">
        <v>438</v>
      </c>
      <c r="I105" s="16" t="s">
        <v>212</v>
      </c>
      <c r="J105" s="65"/>
      <c r="K105" s="16" t="s">
        <v>210</v>
      </c>
      <c r="L105" s="23">
        <v>16</v>
      </c>
      <c r="M105" s="16"/>
      <c r="N105" s="65"/>
      <c r="O105" s="16" t="s">
        <v>210</v>
      </c>
      <c r="P105" s="23">
        <v>821</v>
      </c>
      <c r="Q105" s="16"/>
    </row>
    <row r="106" spans="1:30" x14ac:dyDescent="0.25">
      <c r="A106" s="13"/>
      <c r="B106" s="68" t="s">
        <v>124</v>
      </c>
      <c r="C106" s="16"/>
      <c r="D106" s="23" t="s">
        <v>218</v>
      </c>
      <c r="E106" s="16"/>
      <c r="F106" s="65"/>
      <c r="G106" s="16"/>
      <c r="H106" s="23" t="s">
        <v>439</v>
      </c>
      <c r="I106" s="16" t="s">
        <v>212</v>
      </c>
      <c r="J106" s="65"/>
      <c r="K106" s="16"/>
      <c r="L106" s="23" t="s">
        <v>218</v>
      </c>
      <c r="M106" s="16"/>
      <c r="N106" s="65"/>
      <c r="O106" s="16"/>
      <c r="P106" s="23" t="s">
        <v>439</v>
      </c>
      <c r="Q106" s="16" t="s">
        <v>212</v>
      </c>
    </row>
    <row r="107" spans="1:30" x14ac:dyDescent="0.25">
      <c r="A107" s="13"/>
      <c r="B107" s="68" t="s">
        <v>407</v>
      </c>
      <c r="C107" s="16"/>
      <c r="D107" s="23" t="s">
        <v>218</v>
      </c>
      <c r="E107" s="16"/>
      <c r="F107" s="65"/>
      <c r="G107" s="16"/>
      <c r="H107" s="23" t="s">
        <v>218</v>
      </c>
      <c r="I107" s="16"/>
      <c r="J107" s="65"/>
      <c r="K107" s="16"/>
      <c r="L107" s="23">
        <v>21</v>
      </c>
      <c r="M107" s="16"/>
      <c r="N107" s="65"/>
      <c r="O107" s="16"/>
      <c r="P107" s="23">
        <v>21</v>
      </c>
      <c r="Q107" s="16"/>
    </row>
    <row r="108" spans="1:30" x14ac:dyDescent="0.25">
      <c r="A108" s="13"/>
      <c r="B108" s="68" t="s">
        <v>408</v>
      </c>
      <c r="C108" s="70"/>
      <c r="D108" s="77" t="s">
        <v>218</v>
      </c>
      <c r="E108" s="70"/>
      <c r="F108" s="138"/>
      <c r="G108" s="70"/>
      <c r="H108" s="77" t="s">
        <v>218</v>
      </c>
      <c r="I108" s="70"/>
      <c r="J108" s="138"/>
      <c r="K108" s="70"/>
      <c r="L108" s="77" t="s">
        <v>239</v>
      </c>
      <c r="M108" s="70" t="s">
        <v>212</v>
      </c>
      <c r="N108" s="138"/>
      <c r="O108" s="70"/>
      <c r="P108" s="77" t="s">
        <v>239</v>
      </c>
      <c r="Q108" s="70" t="s">
        <v>212</v>
      </c>
    </row>
    <row r="109" spans="1:30" x14ac:dyDescent="0.25">
      <c r="A109" s="13"/>
      <c r="B109" s="68" t="s">
        <v>409</v>
      </c>
      <c r="C109" s="70"/>
      <c r="D109" s="77"/>
      <c r="E109" s="70"/>
      <c r="F109" s="138"/>
      <c r="G109" s="70"/>
      <c r="H109" s="77"/>
      <c r="I109" s="70"/>
      <c r="J109" s="138"/>
      <c r="K109" s="70"/>
      <c r="L109" s="77"/>
      <c r="M109" s="70"/>
      <c r="N109" s="138"/>
      <c r="O109" s="70"/>
      <c r="P109" s="77"/>
      <c r="Q109" s="70"/>
    </row>
    <row r="110" spans="1:30" x14ac:dyDescent="0.25">
      <c r="A110" s="13"/>
      <c r="B110" s="68" t="s">
        <v>142</v>
      </c>
      <c r="C110" s="16"/>
      <c r="D110" s="23">
        <v>22</v>
      </c>
      <c r="E110" s="16"/>
      <c r="F110" s="65"/>
      <c r="G110" s="16"/>
      <c r="H110" s="23" t="s">
        <v>218</v>
      </c>
      <c r="I110" s="16"/>
      <c r="J110" s="65"/>
      <c r="K110" s="16"/>
      <c r="L110" s="23" t="s">
        <v>218</v>
      </c>
      <c r="M110" s="16"/>
      <c r="N110" s="65"/>
      <c r="O110" s="16"/>
      <c r="P110" s="23">
        <v>22</v>
      </c>
      <c r="Q110" s="16"/>
    </row>
    <row r="111" spans="1:30" x14ac:dyDescent="0.25">
      <c r="A111" s="13"/>
      <c r="B111" s="68" t="s">
        <v>448</v>
      </c>
      <c r="C111" s="16"/>
      <c r="D111" s="23" t="s">
        <v>449</v>
      </c>
      <c r="E111" s="16" t="s">
        <v>212</v>
      </c>
      <c r="F111" s="65"/>
      <c r="G111" s="16"/>
      <c r="H111" s="23" t="s">
        <v>450</v>
      </c>
      <c r="I111" s="16" t="s">
        <v>212</v>
      </c>
      <c r="J111" s="65"/>
      <c r="K111" s="16"/>
      <c r="L111" s="23" t="s">
        <v>291</v>
      </c>
      <c r="M111" s="16" t="s">
        <v>212</v>
      </c>
      <c r="N111" s="65"/>
      <c r="O111" s="16"/>
      <c r="P111" s="23" t="s">
        <v>442</v>
      </c>
      <c r="Q111" s="16" t="s">
        <v>212</v>
      </c>
    </row>
    <row r="112" spans="1:30" x14ac:dyDescent="0.25">
      <c r="A112" s="13"/>
      <c r="B112" s="68" t="s">
        <v>248</v>
      </c>
      <c r="C112" s="24"/>
      <c r="D112" s="25" t="s">
        <v>451</v>
      </c>
      <c r="E112" s="16" t="s">
        <v>212</v>
      </c>
      <c r="F112" s="65"/>
      <c r="G112" s="24"/>
      <c r="H112" s="25" t="s">
        <v>218</v>
      </c>
      <c r="I112" s="16"/>
      <c r="J112" s="65"/>
      <c r="K112" s="24"/>
      <c r="L112" s="25" t="s">
        <v>218</v>
      </c>
      <c r="M112" s="16"/>
      <c r="N112" s="65"/>
      <c r="O112" s="24"/>
      <c r="P112" s="25" t="s">
        <v>451</v>
      </c>
      <c r="Q112" s="16" t="s">
        <v>212</v>
      </c>
    </row>
    <row r="113" spans="1:30" ht="15.75" thickBot="1" x14ac:dyDescent="0.3">
      <c r="A113" s="13"/>
      <c r="B113" s="15" t="s">
        <v>425</v>
      </c>
      <c r="C113" s="26" t="s">
        <v>210</v>
      </c>
      <c r="D113" s="29">
        <v>3373</v>
      </c>
      <c r="E113" s="16"/>
      <c r="F113" s="65"/>
      <c r="G113" s="26" t="s">
        <v>210</v>
      </c>
      <c r="H113" s="27" t="s">
        <v>452</v>
      </c>
      <c r="I113" s="16" t="s">
        <v>212</v>
      </c>
      <c r="J113" s="65"/>
      <c r="K113" s="26" t="s">
        <v>210</v>
      </c>
      <c r="L113" s="27" t="s">
        <v>299</v>
      </c>
      <c r="M113" s="16" t="s">
        <v>212</v>
      </c>
      <c r="N113" s="65"/>
      <c r="O113" s="26" t="s">
        <v>210</v>
      </c>
      <c r="P113" s="27">
        <v>169</v>
      </c>
      <c r="Q113" s="16"/>
    </row>
    <row r="114" spans="1:30" ht="15.75" thickTop="1" x14ac:dyDescent="0.25">
      <c r="A114" s="13"/>
      <c r="B114" s="38"/>
      <c r="C114" s="139"/>
      <c r="D114" s="139"/>
      <c r="E114" s="37"/>
      <c r="F114" s="38"/>
      <c r="G114" s="139"/>
      <c r="H114" s="139"/>
      <c r="I114" s="37"/>
      <c r="J114" s="38"/>
      <c r="K114" s="139"/>
      <c r="L114" s="139"/>
      <c r="M114" s="37"/>
      <c r="N114" s="38"/>
      <c r="O114" s="139"/>
      <c r="P114" s="139"/>
      <c r="Q114" s="37"/>
    </row>
    <row r="115" spans="1:30" x14ac:dyDescent="0.25">
      <c r="A115" s="13"/>
      <c r="B115" s="135"/>
      <c r="C115" s="135"/>
      <c r="D115" s="135"/>
      <c r="E115" s="135"/>
      <c r="F115" s="135"/>
      <c r="G115" s="135"/>
      <c r="H115" s="135"/>
      <c r="I115" s="135"/>
      <c r="J115" s="135"/>
      <c r="K115" s="135"/>
      <c r="L115" s="135"/>
      <c r="M115" s="135"/>
      <c r="N115" s="135"/>
      <c r="O115" s="135"/>
      <c r="P115" s="135"/>
      <c r="Q115" s="135"/>
      <c r="R115" s="135"/>
      <c r="S115" s="135"/>
      <c r="T115" s="135"/>
      <c r="U115" s="135"/>
      <c r="V115" s="135"/>
      <c r="W115" s="135"/>
      <c r="X115" s="135"/>
      <c r="Y115" s="135"/>
      <c r="Z115" s="135"/>
      <c r="AA115" s="135"/>
      <c r="AB115" s="135"/>
      <c r="AC115" s="135"/>
      <c r="AD115" s="135"/>
    </row>
  </sheetData>
  <mergeCells count="450">
    <mergeCell ref="A101:A115"/>
    <mergeCell ref="B101:AD101"/>
    <mergeCell ref="B102:AD102"/>
    <mergeCell ref="B115:AD115"/>
    <mergeCell ref="B72:AD72"/>
    <mergeCell ref="A73:A99"/>
    <mergeCell ref="B73:AD73"/>
    <mergeCell ref="B74:AD74"/>
    <mergeCell ref="B99:AD99"/>
    <mergeCell ref="B100:AD100"/>
    <mergeCell ref="B30:AD30"/>
    <mergeCell ref="B31:AD31"/>
    <mergeCell ref="B49:AD49"/>
    <mergeCell ref="A50:A71"/>
    <mergeCell ref="B50:AD50"/>
    <mergeCell ref="B51:AD51"/>
    <mergeCell ref="B71:AD71"/>
    <mergeCell ref="O108:O109"/>
    <mergeCell ref="P108:P109"/>
    <mergeCell ref="Q108:Q109"/>
    <mergeCell ref="A1:A2"/>
    <mergeCell ref="B1:AD1"/>
    <mergeCell ref="B2:AD2"/>
    <mergeCell ref="B3:AD3"/>
    <mergeCell ref="A4:A49"/>
    <mergeCell ref="B4:AD4"/>
    <mergeCell ref="B5:AD5"/>
    <mergeCell ref="I108:I109"/>
    <mergeCell ref="J108:J109"/>
    <mergeCell ref="K108:K109"/>
    <mergeCell ref="L108:L109"/>
    <mergeCell ref="M108:M109"/>
    <mergeCell ref="N108:N109"/>
    <mergeCell ref="C108:C109"/>
    <mergeCell ref="D108:D109"/>
    <mergeCell ref="E108:E109"/>
    <mergeCell ref="F108:F109"/>
    <mergeCell ref="G108:G109"/>
    <mergeCell ref="H108:H109"/>
    <mergeCell ref="U94:U95"/>
    <mergeCell ref="V94:V95"/>
    <mergeCell ref="W94:W95"/>
    <mergeCell ref="X94:X95"/>
    <mergeCell ref="Y94:Y95"/>
    <mergeCell ref="C103:D103"/>
    <mergeCell ref="G103:H103"/>
    <mergeCell ref="K103:L103"/>
    <mergeCell ref="O103:P103"/>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T91:T93"/>
    <mergeCell ref="U91:U93"/>
    <mergeCell ref="V91:V93"/>
    <mergeCell ref="W91:W93"/>
    <mergeCell ref="X91:X93"/>
    <mergeCell ref="Y91:Y93"/>
    <mergeCell ref="N91:N93"/>
    <mergeCell ref="O91:O93"/>
    <mergeCell ref="P91:P93"/>
    <mergeCell ref="Q91:Q93"/>
    <mergeCell ref="R91:R93"/>
    <mergeCell ref="S91:S93"/>
    <mergeCell ref="H91:H93"/>
    <mergeCell ref="I91:I93"/>
    <mergeCell ref="J91:J93"/>
    <mergeCell ref="K91:K93"/>
    <mergeCell ref="L91:L93"/>
    <mergeCell ref="M91:M93"/>
    <mergeCell ref="U88:U89"/>
    <mergeCell ref="V88:V89"/>
    <mergeCell ref="W88:W89"/>
    <mergeCell ref="X88:X89"/>
    <mergeCell ref="Y88:Y89"/>
    <mergeCell ref="C91:C93"/>
    <mergeCell ref="D91:D93"/>
    <mergeCell ref="E91:E93"/>
    <mergeCell ref="F91:F93"/>
    <mergeCell ref="G91:G93"/>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U81:U82"/>
    <mergeCell ref="V81:V82"/>
    <mergeCell ref="W81:W82"/>
    <mergeCell ref="X81:X82"/>
    <mergeCell ref="Y81:Y82"/>
    <mergeCell ref="C86:C87"/>
    <mergeCell ref="D86:D87"/>
    <mergeCell ref="E86:E87"/>
    <mergeCell ref="F86:F87"/>
    <mergeCell ref="G86:G87"/>
    <mergeCell ref="O81:O82"/>
    <mergeCell ref="P81:P82"/>
    <mergeCell ref="Q81:Q82"/>
    <mergeCell ref="R81:R82"/>
    <mergeCell ref="S81:S82"/>
    <mergeCell ref="T81:T82"/>
    <mergeCell ref="I81:I82"/>
    <mergeCell ref="J81:J82"/>
    <mergeCell ref="K81:K82"/>
    <mergeCell ref="L81:L82"/>
    <mergeCell ref="M81:M82"/>
    <mergeCell ref="N81:N82"/>
    <mergeCell ref="C81:C82"/>
    <mergeCell ref="D81:D82"/>
    <mergeCell ref="E81:E82"/>
    <mergeCell ref="F81:F82"/>
    <mergeCell ref="G81:G82"/>
    <mergeCell ref="H81:H82"/>
    <mergeCell ref="G75:X75"/>
    <mergeCell ref="C76:D76"/>
    <mergeCell ref="G76:H76"/>
    <mergeCell ref="K76:L76"/>
    <mergeCell ref="O76:P76"/>
    <mergeCell ref="S76:T76"/>
    <mergeCell ref="W76:X76"/>
    <mergeCell ref="H67:H68"/>
    <mergeCell ref="I67:I68"/>
    <mergeCell ref="J67:J68"/>
    <mergeCell ref="K67:K68"/>
    <mergeCell ref="L67:L68"/>
    <mergeCell ref="M67:M68"/>
    <mergeCell ref="I64:I66"/>
    <mergeCell ref="J64:J66"/>
    <mergeCell ref="K64:K66"/>
    <mergeCell ref="L64:L66"/>
    <mergeCell ref="M64:M66"/>
    <mergeCell ref="C67:C68"/>
    <mergeCell ref="D67:D68"/>
    <mergeCell ref="E67:E68"/>
    <mergeCell ref="F67:F68"/>
    <mergeCell ref="G67:G68"/>
    <mergeCell ref="C64:C66"/>
    <mergeCell ref="D64:D66"/>
    <mergeCell ref="E64:E66"/>
    <mergeCell ref="F64:F66"/>
    <mergeCell ref="G64:G66"/>
    <mergeCell ref="H64:H66"/>
    <mergeCell ref="H61:H62"/>
    <mergeCell ref="I61:I62"/>
    <mergeCell ref="J61:J62"/>
    <mergeCell ref="K61:K62"/>
    <mergeCell ref="L61:L62"/>
    <mergeCell ref="M61:M62"/>
    <mergeCell ref="I59:I60"/>
    <mergeCell ref="J59:J60"/>
    <mergeCell ref="K59:K60"/>
    <mergeCell ref="L59:L60"/>
    <mergeCell ref="M59:M60"/>
    <mergeCell ref="C61:C62"/>
    <mergeCell ref="D61:D62"/>
    <mergeCell ref="E61:E62"/>
    <mergeCell ref="F61:F62"/>
    <mergeCell ref="G61:G62"/>
    <mergeCell ref="C59:C60"/>
    <mergeCell ref="D59:D60"/>
    <mergeCell ref="E59:E60"/>
    <mergeCell ref="F59:F60"/>
    <mergeCell ref="G59:G60"/>
    <mergeCell ref="H59:H60"/>
    <mergeCell ref="AC45:AC46"/>
    <mergeCell ref="AD45:AD46"/>
    <mergeCell ref="C52:L52"/>
    <mergeCell ref="C53:D53"/>
    <mergeCell ref="G53:H53"/>
    <mergeCell ref="K53:L53"/>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2:AC44"/>
    <mergeCell ref="AD42:AD44"/>
    <mergeCell ref="C45:C46"/>
    <mergeCell ref="D45:D46"/>
    <mergeCell ref="E45:E46"/>
    <mergeCell ref="F45:F46"/>
    <mergeCell ref="G45:G46"/>
    <mergeCell ref="H45:H46"/>
    <mergeCell ref="I45:I46"/>
    <mergeCell ref="J45:J46"/>
    <mergeCell ref="W42:W44"/>
    <mergeCell ref="X42:X44"/>
    <mergeCell ref="Y42:Y44"/>
    <mergeCell ref="Z42:Z44"/>
    <mergeCell ref="AA42:AA44"/>
    <mergeCell ref="AB42:AB44"/>
    <mergeCell ref="Q42:Q44"/>
    <mergeCell ref="R42:R44"/>
    <mergeCell ref="S42:S44"/>
    <mergeCell ref="T42:T44"/>
    <mergeCell ref="U42:U44"/>
    <mergeCell ref="V42:V44"/>
    <mergeCell ref="K42:K44"/>
    <mergeCell ref="L42:L44"/>
    <mergeCell ref="M42:M44"/>
    <mergeCell ref="N42:N44"/>
    <mergeCell ref="O42:O44"/>
    <mergeCell ref="P42:P44"/>
    <mergeCell ref="AC38:AC39"/>
    <mergeCell ref="AD38:AD39"/>
    <mergeCell ref="C42:C44"/>
    <mergeCell ref="D42:D44"/>
    <mergeCell ref="E42:E44"/>
    <mergeCell ref="F42:F44"/>
    <mergeCell ref="G42:G44"/>
    <mergeCell ref="H42:H44"/>
    <mergeCell ref="I42:I44"/>
    <mergeCell ref="J42:J44"/>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X33:Y33"/>
    <mergeCell ref="AB33:AC33"/>
    <mergeCell ref="C38:C39"/>
    <mergeCell ref="D38:D39"/>
    <mergeCell ref="E38:E39"/>
    <mergeCell ref="F38:F39"/>
    <mergeCell ref="G38:G39"/>
    <mergeCell ref="H38:H39"/>
    <mergeCell ref="I38:I39"/>
    <mergeCell ref="J38:J39"/>
    <mergeCell ref="AA26:AA27"/>
    <mergeCell ref="AB26:AB27"/>
    <mergeCell ref="AC26:AC27"/>
    <mergeCell ref="D32:Q32"/>
    <mergeCell ref="T32:AC32"/>
    <mergeCell ref="D33:E33"/>
    <mergeCell ref="H33:I33"/>
    <mergeCell ref="L33:M33"/>
    <mergeCell ref="P33:Q33"/>
    <mergeCell ref="T33:U33"/>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X23:X25"/>
    <mergeCell ref="Y23:Y25"/>
    <mergeCell ref="Z23:Z25"/>
    <mergeCell ref="AA23:AA25"/>
    <mergeCell ref="AB23:AB25"/>
    <mergeCell ref="AC23:AC25"/>
    <mergeCell ref="R23:R25"/>
    <mergeCell ref="S23:S25"/>
    <mergeCell ref="T23:T25"/>
    <mergeCell ref="U23:U25"/>
    <mergeCell ref="V23:V25"/>
    <mergeCell ref="W23:W25"/>
    <mergeCell ref="L23:L25"/>
    <mergeCell ref="M23:M25"/>
    <mergeCell ref="N23:N25"/>
    <mergeCell ref="O23:O25"/>
    <mergeCell ref="P23:P25"/>
    <mergeCell ref="Q23:Q25"/>
    <mergeCell ref="AC20:AC21"/>
    <mergeCell ref="C23:C25"/>
    <mergeCell ref="D23:D25"/>
    <mergeCell ref="E23:E25"/>
    <mergeCell ref="F23:F25"/>
    <mergeCell ref="G23:G25"/>
    <mergeCell ref="H23:H25"/>
    <mergeCell ref="I23:I25"/>
    <mergeCell ref="J23:J25"/>
    <mergeCell ref="K23:K2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8:AB19"/>
    <mergeCell ref="AC18:AC19"/>
    <mergeCell ref="C20:C21"/>
    <mergeCell ref="D20:D21"/>
    <mergeCell ref="E20:E21"/>
    <mergeCell ref="F20:F21"/>
    <mergeCell ref="G20:G21"/>
    <mergeCell ref="H20:H21"/>
    <mergeCell ref="I20:I21"/>
    <mergeCell ref="J20:J21"/>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A13:AA14"/>
    <mergeCell ref="AB13:AB14"/>
    <mergeCell ref="AC13:AC14"/>
    <mergeCell ref="C18:C19"/>
    <mergeCell ref="D18:D19"/>
    <mergeCell ref="E18:E19"/>
    <mergeCell ref="F18:F19"/>
    <mergeCell ref="G18:G19"/>
    <mergeCell ref="H18:H19"/>
    <mergeCell ref="I18:I19"/>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C13:C14"/>
    <mergeCell ref="D13:D14"/>
    <mergeCell ref="E13:E14"/>
    <mergeCell ref="F13:F14"/>
    <mergeCell ref="G13:G14"/>
    <mergeCell ref="H13:H14"/>
    <mergeCell ref="C6:AB6"/>
    <mergeCell ref="K7:AB7"/>
    <mergeCell ref="C8:D8"/>
    <mergeCell ref="G8:H8"/>
    <mergeCell ref="K8:L8"/>
    <mergeCell ref="O8:P8"/>
    <mergeCell ref="S8:T8"/>
    <mergeCell ref="W8:X8"/>
    <mergeCell ref="AA8:AB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3" width="36.5703125" bestFit="1" customWidth="1"/>
    <col min="4" max="4" width="2.5703125" customWidth="1"/>
    <col min="5" max="5" width="6.7109375" customWidth="1"/>
    <col min="6" max="6" width="2.140625" customWidth="1"/>
    <col min="7" max="7" width="3.5703125" customWidth="1"/>
    <col min="8" max="8" width="2.5703125" customWidth="1"/>
    <col min="9" max="9" width="6.140625" customWidth="1"/>
    <col min="10" max="10" width="4" bestFit="1" customWidth="1"/>
    <col min="11" max="11" width="2.5703125" bestFit="1" customWidth="1"/>
    <col min="12" max="12" width="2.28515625" customWidth="1"/>
    <col min="13" max="13" width="5.85546875" customWidth="1"/>
    <col min="14" max="14" width="1.5703125" bestFit="1" customWidth="1"/>
    <col min="15" max="15" width="2.5703125" bestFit="1" customWidth="1"/>
    <col min="16" max="17" width="4.140625" customWidth="1"/>
    <col min="20" max="20" width="1.85546875" customWidth="1"/>
    <col min="21" max="21" width="2.85546875" customWidth="1"/>
  </cols>
  <sheetData>
    <row r="1" spans="1:22" ht="15" customHeight="1" x14ac:dyDescent="0.25">
      <c r="A1" s="7" t="s">
        <v>7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730</v>
      </c>
      <c r="B3" s="12" t="s">
        <v>4</v>
      </c>
      <c r="C3" s="12"/>
      <c r="D3" s="12"/>
      <c r="E3" s="12"/>
      <c r="F3" s="12"/>
      <c r="G3" s="12"/>
      <c r="H3" s="12"/>
      <c r="I3" s="12"/>
      <c r="J3" s="12"/>
      <c r="K3" s="12"/>
      <c r="L3" s="12"/>
      <c r="M3" s="12"/>
      <c r="N3" s="12"/>
      <c r="O3" s="12"/>
      <c r="P3" s="12"/>
      <c r="Q3" s="12"/>
      <c r="R3" s="12"/>
      <c r="S3" s="12"/>
      <c r="T3" s="12"/>
      <c r="U3" s="12"/>
      <c r="V3" s="12"/>
    </row>
    <row r="4" spans="1:22" x14ac:dyDescent="0.25">
      <c r="A4" s="13"/>
      <c r="B4" s="33" t="s">
        <v>480</v>
      </c>
      <c r="C4" s="33"/>
      <c r="D4" s="33"/>
      <c r="E4" s="33"/>
      <c r="F4" s="33"/>
      <c r="G4" s="33"/>
      <c r="H4" s="33"/>
      <c r="I4" s="33"/>
      <c r="J4" s="33"/>
      <c r="K4" s="33"/>
      <c r="L4" s="33"/>
      <c r="M4" s="33"/>
      <c r="N4" s="33"/>
      <c r="O4" s="33"/>
      <c r="P4" s="33"/>
      <c r="Q4" s="33"/>
      <c r="R4" s="33"/>
      <c r="S4" s="33"/>
      <c r="T4" s="33"/>
      <c r="U4" s="33"/>
      <c r="V4" s="33"/>
    </row>
    <row r="5" spans="1:22" x14ac:dyDescent="0.25">
      <c r="A5" s="13"/>
      <c r="B5" s="15"/>
      <c r="C5" s="15"/>
      <c r="D5" s="35"/>
      <c r="E5" s="35"/>
      <c r="F5" s="35"/>
      <c r="G5" s="36"/>
      <c r="H5" s="35"/>
      <c r="I5" s="35"/>
      <c r="J5" s="35"/>
      <c r="K5" s="36"/>
      <c r="L5" s="54" t="s">
        <v>481</v>
      </c>
      <c r="M5" s="54"/>
      <c r="N5" s="16"/>
      <c r="O5" s="15"/>
    </row>
    <row r="6" spans="1:22" x14ac:dyDescent="0.25">
      <c r="A6" s="13"/>
      <c r="B6" s="142" t="s">
        <v>482</v>
      </c>
      <c r="C6" s="14"/>
      <c r="D6" s="30" t="s">
        <v>270</v>
      </c>
      <c r="E6" s="30"/>
      <c r="F6" s="16"/>
      <c r="G6" s="15"/>
      <c r="H6" s="30" t="s">
        <v>271</v>
      </c>
      <c r="I6" s="30"/>
      <c r="J6" s="16"/>
      <c r="K6" s="15"/>
      <c r="L6" s="30" t="s">
        <v>483</v>
      </c>
      <c r="M6" s="30"/>
      <c r="N6" s="16"/>
      <c r="O6" s="15"/>
    </row>
    <row r="7" spans="1:22" x14ac:dyDescent="0.25">
      <c r="A7" s="13"/>
      <c r="B7" s="15" t="s">
        <v>233</v>
      </c>
      <c r="C7" s="15"/>
      <c r="D7" s="22" t="s">
        <v>210</v>
      </c>
      <c r="E7" s="50">
        <v>618</v>
      </c>
      <c r="F7" s="16"/>
      <c r="G7" s="15"/>
      <c r="H7" s="22" t="s">
        <v>210</v>
      </c>
      <c r="I7" s="50">
        <v>55</v>
      </c>
      <c r="J7" s="16"/>
      <c r="K7" s="15"/>
      <c r="L7" s="22" t="s">
        <v>210</v>
      </c>
      <c r="M7" s="50">
        <v>673</v>
      </c>
      <c r="N7" s="16"/>
      <c r="O7" s="15"/>
    </row>
    <row r="8" spans="1:22" x14ac:dyDescent="0.25">
      <c r="A8" s="13"/>
      <c r="B8" s="15" t="s">
        <v>484</v>
      </c>
      <c r="C8" s="15"/>
      <c r="D8" s="16"/>
      <c r="E8" s="23">
        <v>154</v>
      </c>
      <c r="F8" s="16"/>
      <c r="G8" s="15"/>
      <c r="H8" s="16"/>
      <c r="I8" s="23">
        <v>17</v>
      </c>
      <c r="J8" s="16"/>
      <c r="K8" s="15"/>
      <c r="L8" s="16"/>
      <c r="M8" s="23">
        <v>171</v>
      </c>
      <c r="N8" s="16"/>
      <c r="O8" s="15"/>
    </row>
    <row r="9" spans="1:22" x14ac:dyDescent="0.25">
      <c r="A9" s="13"/>
      <c r="B9" s="15" t="s">
        <v>485</v>
      </c>
      <c r="C9" s="15"/>
      <c r="D9" s="16"/>
      <c r="E9" s="23">
        <v>24.9</v>
      </c>
      <c r="F9" s="16"/>
      <c r="G9" s="15" t="s">
        <v>486</v>
      </c>
      <c r="H9" s="16"/>
      <c r="I9" s="23">
        <v>31.3</v>
      </c>
      <c r="J9" s="16"/>
      <c r="K9" s="15" t="s">
        <v>486</v>
      </c>
      <c r="L9" s="16"/>
      <c r="M9" s="23">
        <v>25.4</v>
      </c>
      <c r="N9" s="16"/>
      <c r="O9" s="15" t="s">
        <v>486</v>
      </c>
    </row>
    <row r="10" spans="1:22" x14ac:dyDescent="0.25">
      <c r="A10" s="13"/>
      <c r="B10" s="15" t="s">
        <v>487</v>
      </c>
      <c r="C10" s="15"/>
      <c r="D10" s="16"/>
      <c r="E10" s="23" t="s">
        <v>218</v>
      </c>
      <c r="F10" s="16"/>
      <c r="G10" s="15" t="s">
        <v>486</v>
      </c>
      <c r="H10" s="16"/>
      <c r="I10" s="23">
        <v>6</v>
      </c>
      <c r="J10" s="16"/>
      <c r="K10" s="15" t="s">
        <v>486</v>
      </c>
      <c r="L10" s="16"/>
      <c r="M10" s="23" t="s">
        <v>218</v>
      </c>
      <c r="N10" s="16"/>
      <c r="O10" s="15" t="s">
        <v>486</v>
      </c>
    </row>
    <row r="11" spans="1:22" x14ac:dyDescent="0.25">
      <c r="A11" s="13"/>
      <c r="B11" s="15" t="s">
        <v>488</v>
      </c>
      <c r="C11" s="15"/>
      <c r="D11" s="16"/>
      <c r="E11" s="23" t="s">
        <v>424</v>
      </c>
      <c r="F11" s="16" t="s">
        <v>212</v>
      </c>
      <c r="G11" s="15" t="s">
        <v>486</v>
      </c>
      <c r="H11" s="16"/>
      <c r="I11" s="23">
        <v>1</v>
      </c>
      <c r="J11" s="16"/>
      <c r="K11" s="15" t="s">
        <v>486</v>
      </c>
      <c r="L11" s="16"/>
      <c r="M11" s="23" t="s">
        <v>460</v>
      </c>
      <c r="N11" s="16" t="s">
        <v>212</v>
      </c>
      <c r="O11" s="15" t="s">
        <v>486</v>
      </c>
    </row>
    <row r="12" spans="1:22" x14ac:dyDescent="0.25">
      <c r="A12" s="13"/>
      <c r="B12" s="15"/>
      <c r="C12" s="15"/>
      <c r="D12" s="16"/>
      <c r="E12" s="16"/>
      <c r="F12" s="16"/>
      <c r="G12" s="15"/>
      <c r="H12" s="16"/>
      <c r="I12" s="16"/>
      <c r="J12" s="16"/>
      <c r="K12" s="15"/>
      <c r="L12" s="16"/>
      <c r="M12" s="16"/>
      <c r="N12" s="16"/>
      <c r="O12" s="15"/>
    </row>
    <row r="13" spans="1:22" x14ac:dyDescent="0.25">
      <c r="A13" s="13"/>
      <c r="B13" s="142" t="s">
        <v>204</v>
      </c>
      <c r="C13" s="14"/>
      <c r="D13" s="16"/>
      <c r="E13" s="16"/>
      <c r="F13" s="16"/>
      <c r="G13" s="15"/>
      <c r="H13" s="16"/>
      <c r="I13" s="16"/>
      <c r="J13" s="16"/>
      <c r="K13" s="15"/>
      <c r="L13" s="16"/>
      <c r="M13" s="16"/>
      <c r="N13" s="16"/>
      <c r="O13" s="15"/>
    </row>
    <row r="14" spans="1:22" x14ac:dyDescent="0.25">
      <c r="A14" s="13"/>
      <c r="B14" s="15" t="s">
        <v>233</v>
      </c>
      <c r="C14" s="15"/>
      <c r="D14" s="16" t="s">
        <v>210</v>
      </c>
      <c r="E14" s="23">
        <v>620</v>
      </c>
      <c r="F14" s="16"/>
      <c r="G14" s="15"/>
      <c r="H14" s="16" t="s">
        <v>210</v>
      </c>
      <c r="I14" s="23">
        <v>52</v>
      </c>
      <c r="J14" s="16"/>
      <c r="K14" s="15"/>
      <c r="L14" s="16" t="s">
        <v>210</v>
      </c>
      <c r="M14" s="23">
        <v>672</v>
      </c>
      <c r="N14" s="16"/>
      <c r="O14" s="15"/>
    </row>
    <row r="15" spans="1:22" x14ac:dyDescent="0.25">
      <c r="A15" s="13"/>
      <c r="B15" s="15" t="s">
        <v>484</v>
      </c>
      <c r="C15" s="15"/>
      <c r="D15" s="16"/>
      <c r="E15" s="23">
        <v>174</v>
      </c>
      <c r="F15" s="16"/>
      <c r="G15" s="143">
        <v>-1</v>
      </c>
      <c r="H15" s="16"/>
      <c r="I15" s="23">
        <v>18</v>
      </c>
      <c r="J15" s="16"/>
      <c r="K15" s="15"/>
      <c r="L15" s="16"/>
      <c r="M15" s="23">
        <v>192</v>
      </c>
      <c r="N15" s="16"/>
      <c r="O15" s="15"/>
    </row>
    <row r="16" spans="1:22" x14ac:dyDescent="0.25">
      <c r="A16" s="13"/>
      <c r="B16" s="15" t="s">
        <v>485</v>
      </c>
      <c r="C16" s="15"/>
      <c r="D16" s="16"/>
      <c r="E16" s="23">
        <v>28.2</v>
      </c>
      <c r="F16" s="16"/>
      <c r="G16" s="15" t="s">
        <v>486</v>
      </c>
      <c r="H16" s="16"/>
      <c r="I16" s="23">
        <v>33</v>
      </c>
      <c r="J16" s="16"/>
      <c r="K16" s="15" t="s">
        <v>486</v>
      </c>
      <c r="L16" s="16"/>
      <c r="M16" s="23">
        <v>28.5</v>
      </c>
      <c r="N16" s="16"/>
      <c r="O16" s="15" t="s">
        <v>486</v>
      </c>
    </row>
    <row r="17" spans="1:22" x14ac:dyDescent="0.25">
      <c r="A17" s="13"/>
      <c r="B17" s="33"/>
      <c r="C17" s="33"/>
      <c r="D17" s="33"/>
      <c r="E17" s="33"/>
      <c r="F17" s="33"/>
      <c r="G17" s="33"/>
      <c r="H17" s="33"/>
      <c r="I17" s="33"/>
      <c r="J17" s="33"/>
      <c r="K17" s="33"/>
      <c r="L17" s="33"/>
      <c r="M17" s="33"/>
      <c r="N17" s="33"/>
      <c r="O17" s="33"/>
      <c r="P17" s="33"/>
      <c r="Q17" s="33"/>
      <c r="R17" s="33"/>
      <c r="S17" s="33"/>
      <c r="T17" s="33"/>
      <c r="U17" s="33"/>
      <c r="V17" s="33"/>
    </row>
    <row r="18" spans="1:22" x14ac:dyDescent="0.25">
      <c r="A18" s="13"/>
      <c r="B18" s="33" t="s">
        <v>504</v>
      </c>
      <c r="C18" s="33"/>
      <c r="D18" s="33"/>
      <c r="E18" s="33"/>
      <c r="F18" s="33"/>
      <c r="G18" s="33"/>
      <c r="H18" s="33"/>
      <c r="I18" s="33"/>
      <c r="J18" s="33"/>
      <c r="K18" s="33"/>
      <c r="L18" s="33"/>
      <c r="M18" s="33"/>
      <c r="N18" s="33"/>
      <c r="O18" s="33"/>
      <c r="P18" s="33"/>
      <c r="Q18" s="33"/>
      <c r="R18" s="33"/>
      <c r="S18" s="33"/>
      <c r="T18" s="33"/>
      <c r="U18" s="33"/>
      <c r="V18" s="33"/>
    </row>
    <row r="19" spans="1:22" x14ac:dyDescent="0.25">
      <c r="A19" s="13"/>
      <c r="B19" s="15"/>
      <c r="C19" s="36"/>
      <c r="D19" s="35"/>
      <c r="E19" s="35"/>
      <c r="F19" s="35"/>
      <c r="G19" s="36"/>
      <c r="H19" s="35"/>
      <c r="I19" s="35"/>
      <c r="J19" s="35"/>
      <c r="K19" s="36"/>
      <c r="L19" s="54" t="s">
        <v>481</v>
      </c>
      <c r="M19" s="54"/>
      <c r="N19" s="16"/>
      <c r="O19" s="36"/>
    </row>
    <row r="20" spans="1:22" x14ac:dyDescent="0.25">
      <c r="A20" s="13"/>
      <c r="B20" s="142" t="s">
        <v>505</v>
      </c>
      <c r="C20" s="15"/>
      <c r="D20" s="30" t="s">
        <v>270</v>
      </c>
      <c r="E20" s="30"/>
      <c r="F20" s="16"/>
      <c r="G20" s="15"/>
      <c r="H20" s="30" t="s">
        <v>271</v>
      </c>
      <c r="I20" s="30"/>
      <c r="J20" s="16"/>
      <c r="K20" s="15"/>
      <c r="L20" s="30" t="s">
        <v>483</v>
      </c>
      <c r="M20" s="30"/>
      <c r="N20" s="16"/>
      <c r="O20" s="15"/>
    </row>
    <row r="21" spans="1:22" x14ac:dyDescent="0.25">
      <c r="A21" s="13"/>
      <c r="B21" s="15" t="s">
        <v>233</v>
      </c>
      <c r="C21" s="15"/>
      <c r="D21" s="22" t="s">
        <v>210</v>
      </c>
      <c r="E21" s="57">
        <v>1218</v>
      </c>
      <c r="F21" s="16"/>
      <c r="G21" s="15"/>
      <c r="H21" s="22" t="s">
        <v>210</v>
      </c>
      <c r="I21" s="50">
        <v>108</v>
      </c>
      <c r="J21" s="16"/>
      <c r="K21" s="15"/>
      <c r="L21" s="22" t="s">
        <v>210</v>
      </c>
      <c r="M21" s="57">
        <v>1326</v>
      </c>
      <c r="N21" s="16"/>
      <c r="O21" s="15"/>
    </row>
    <row r="22" spans="1:22" x14ac:dyDescent="0.25">
      <c r="A22" s="13"/>
      <c r="B22" s="15" t="s">
        <v>484</v>
      </c>
      <c r="C22" s="15"/>
      <c r="D22" s="16"/>
      <c r="E22" s="23">
        <v>293</v>
      </c>
      <c r="F22" s="16"/>
      <c r="G22" s="15"/>
      <c r="H22" s="16"/>
      <c r="I22" s="23">
        <v>33</v>
      </c>
      <c r="J22" s="16"/>
      <c r="K22" s="15"/>
      <c r="L22" s="16"/>
      <c r="M22" s="23">
        <v>326</v>
      </c>
      <c r="N22" s="16"/>
      <c r="O22" s="15"/>
    </row>
    <row r="23" spans="1:22" x14ac:dyDescent="0.25">
      <c r="A23" s="13"/>
      <c r="B23" s="15" t="s">
        <v>485</v>
      </c>
      <c r="C23" s="15"/>
      <c r="D23" s="16"/>
      <c r="E23" s="23">
        <v>24.1</v>
      </c>
      <c r="F23" s="16"/>
      <c r="G23" s="15" t="s">
        <v>486</v>
      </c>
      <c r="H23" s="16"/>
      <c r="I23" s="23">
        <v>30.7</v>
      </c>
      <c r="J23" s="16"/>
      <c r="K23" s="15" t="s">
        <v>486</v>
      </c>
      <c r="L23" s="16"/>
      <c r="M23" s="23">
        <v>24.6</v>
      </c>
      <c r="N23" s="16"/>
      <c r="O23" s="15" t="s">
        <v>486</v>
      </c>
    </row>
    <row r="24" spans="1:22" x14ac:dyDescent="0.25">
      <c r="A24" s="13"/>
      <c r="B24" s="15" t="s">
        <v>487</v>
      </c>
      <c r="C24" s="15"/>
      <c r="D24" s="16"/>
      <c r="E24" s="23">
        <v>1</v>
      </c>
      <c r="F24" s="16"/>
      <c r="G24" s="15" t="s">
        <v>486</v>
      </c>
      <c r="H24" s="16"/>
      <c r="I24" s="23">
        <v>6</v>
      </c>
      <c r="J24" s="16"/>
      <c r="K24" s="15" t="s">
        <v>486</v>
      </c>
      <c r="L24" s="16"/>
      <c r="M24" s="23">
        <v>1</v>
      </c>
      <c r="N24" s="16"/>
      <c r="O24" s="15" t="s">
        <v>486</v>
      </c>
    </row>
    <row r="25" spans="1:22" x14ac:dyDescent="0.25">
      <c r="A25" s="13"/>
      <c r="B25" s="15" t="s">
        <v>488</v>
      </c>
      <c r="C25" s="15"/>
      <c r="D25" s="16"/>
      <c r="E25" s="23" t="s">
        <v>215</v>
      </c>
      <c r="F25" s="16" t="s">
        <v>212</v>
      </c>
      <c r="G25" s="15" t="s">
        <v>486</v>
      </c>
      <c r="H25" s="16"/>
      <c r="I25" s="23">
        <v>5</v>
      </c>
      <c r="J25" s="16"/>
      <c r="K25" s="15" t="s">
        <v>486</v>
      </c>
      <c r="L25" s="16"/>
      <c r="M25" s="23" t="s">
        <v>239</v>
      </c>
      <c r="N25" s="16" t="s">
        <v>212</v>
      </c>
      <c r="O25" s="15" t="s">
        <v>486</v>
      </c>
    </row>
    <row r="26" spans="1:22" x14ac:dyDescent="0.25">
      <c r="A26" s="13"/>
      <c r="B26" s="15"/>
      <c r="C26" s="15"/>
      <c r="D26" s="16"/>
      <c r="E26" s="16"/>
      <c r="F26" s="16"/>
      <c r="G26" s="15"/>
      <c r="H26" s="16"/>
      <c r="I26" s="16"/>
      <c r="J26" s="16"/>
      <c r="K26" s="15"/>
      <c r="L26" s="16"/>
      <c r="M26" s="16"/>
      <c r="N26" s="16"/>
      <c r="O26" s="15"/>
    </row>
    <row r="27" spans="1:22" x14ac:dyDescent="0.25">
      <c r="A27" s="13"/>
      <c r="B27" s="142" t="s">
        <v>219</v>
      </c>
      <c r="C27" s="15"/>
      <c r="D27" s="16"/>
      <c r="E27" s="16"/>
      <c r="F27" s="16"/>
      <c r="G27" s="15"/>
      <c r="H27" s="16"/>
      <c r="I27" s="16"/>
      <c r="J27" s="16"/>
      <c r="K27" s="15"/>
      <c r="L27" s="16"/>
      <c r="M27" s="16"/>
      <c r="N27" s="16"/>
      <c r="O27" s="15"/>
    </row>
    <row r="28" spans="1:22" x14ac:dyDescent="0.25">
      <c r="A28" s="13"/>
      <c r="B28" s="15" t="s">
        <v>233</v>
      </c>
      <c r="C28" s="15"/>
      <c r="D28" s="16" t="s">
        <v>210</v>
      </c>
      <c r="E28" s="94">
        <v>1209</v>
      </c>
      <c r="F28" s="16"/>
      <c r="G28" s="15"/>
      <c r="H28" s="16" t="s">
        <v>210</v>
      </c>
      <c r="I28" s="23">
        <v>102</v>
      </c>
      <c r="J28" s="16"/>
      <c r="K28" s="15"/>
      <c r="L28" s="16" t="s">
        <v>210</v>
      </c>
      <c r="M28" s="94">
        <v>1311</v>
      </c>
      <c r="N28" s="16"/>
      <c r="O28" s="15"/>
    </row>
    <row r="29" spans="1:22" x14ac:dyDescent="0.25">
      <c r="A29" s="13"/>
      <c r="B29" s="15" t="s">
        <v>484</v>
      </c>
      <c r="C29" s="15"/>
      <c r="D29" s="16"/>
      <c r="E29" s="23">
        <v>302</v>
      </c>
      <c r="F29" s="16"/>
      <c r="G29" s="15"/>
      <c r="H29" s="16"/>
      <c r="I29" s="23">
        <v>32</v>
      </c>
      <c r="J29" s="16"/>
      <c r="K29" s="15"/>
      <c r="L29" s="16"/>
      <c r="M29" s="23">
        <v>334</v>
      </c>
      <c r="N29" s="16"/>
      <c r="O29" s="15"/>
    </row>
    <row r="30" spans="1:22" x14ac:dyDescent="0.25">
      <c r="A30" s="13"/>
      <c r="B30" s="15" t="s">
        <v>485</v>
      </c>
      <c r="C30" s="15"/>
      <c r="D30" s="16"/>
      <c r="E30" s="23">
        <v>25</v>
      </c>
      <c r="F30" s="16"/>
      <c r="G30" s="15" t="s">
        <v>486</v>
      </c>
      <c r="H30" s="16"/>
      <c r="I30" s="23">
        <v>31.1</v>
      </c>
      <c r="J30" s="16"/>
      <c r="K30" s="15" t="s">
        <v>486</v>
      </c>
      <c r="L30" s="16"/>
      <c r="M30" s="23">
        <v>25.5</v>
      </c>
      <c r="N30" s="16"/>
      <c r="O30" s="15" t="s">
        <v>486</v>
      </c>
    </row>
    <row r="31" spans="1:22" x14ac:dyDescent="0.25">
      <c r="A31" s="13"/>
      <c r="B31" s="15"/>
      <c r="C31" s="15"/>
      <c r="D31" s="16"/>
      <c r="E31" s="16"/>
      <c r="F31" s="16"/>
      <c r="G31" s="15"/>
      <c r="H31" s="16"/>
      <c r="I31" s="16"/>
      <c r="J31" s="16"/>
      <c r="K31" s="15"/>
      <c r="L31" s="16"/>
      <c r="M31" s="16"/>
      <c r="N31" s="16"/>
      <c r="O31" s="15"/>
    </row>
    <row r="32" spans="1:22" x14ac:dyDescent="0.25">
      <c r="A32" s="13"/>
      <c r="B32" s="33"/>
      <c r="C32" s="33"/>
      <c r="D32" s="33"/>
      <c r="E32" s="33"/>
      <c r="F32" s="33"/>
      <c r="G32" s="33"/>
      <c r="H32" s="33"/>
      <c r="I32" s="33"/>
      <c r="J32" s="33"/>
      <c r="K32" s="33"/>
      <c r="L32" s="33"/>
      <c r="M32" s="33"/>
      <c r="N32" s="33"/>
      <c r="O32" s="33"/>
      <c r="P32" s="33"/>
      <c r="Q32" s="33"/>
      <c r="R32" s="33"/>
      <c r="S32" s="33"/>
      <c r="T32" s="33"/>
      <c r="U32" s="33"/>
      <c r="V32" s="33"/>
    </row>
    <row r="33" spans="1:22" ht="15" customHeight="1" x14ac:dyDescent="0.25">
      <c r="A33" s="13" t="s">
        <v>731</v>
      </c>
      <c r="B33" s="12" t="s">
        <v>4</v>
      </c>
      <c r="C33" s="12"/>
      <c r="D33" s="12"/>
      <c r="E33" s="12"/>
      <c r="F33" s="12"/>
      <c r="G33" s="12"/>
      <c r="H33" s="12"/>
      <c r="I33" s="12"/>
      <c r="J33" s="12"/>
      <c r="K33" s="12"/>
      <c r="L33" s="12"/>
      <c r="M33" s="12"/>
      <c r="N33" s="12"/>
      <c r="O33" s="12"/>
      <c r="P33" s="12"/>
      <c r="Q33" s="12"/>
      <c r="R33" s="12"/>
      <c r="S33" s="12"/>
      <c r="T33" s="12"/>
      <c r="U33" s="12"/>
      <c r="V33" s="12"/>
    </row>
    <row r="34" spans="1:22" x14ac:dyDescent="0.25">
      <c r="A34" s="13"/>
      <c r="B34" s="33" t="s">
        <v>489</v>
      </c>
      <c r="C34" s="33"/>
      <c r="D34" s="33"/>
      <c r="E34" s="33"/>
      <c r="F34" s="33"/>
      <c r="G34" s="33"/>
      <c r="H34" s="33"/>
      <c r="I34" s="33"/>
      <c r="J34" s="33"/>
      <c r="K34" s="33"/>
      <c r="L34" s="33"/>
      <c r="M34" s="33"/>
      <c r="N34" s="33"/>
      <c r="O34" s="33"/>
      <c r="P34" s="33"/>
      <c r="Q34" s="33"/>
      <c r="R34" s="33"/>
      <c r="S34" s="33"/>
      <c r="T34" s="33"/>
      <c r="U34" s="33"/>
      <c r="V34" s="33"/>
    </row>
    <row r="35" spans="1:22" x14ac:dyDescent="0.25">
      <c r="A35" s="13"/>
      <c r="B35" s="34"/>
      <c r="C35" s="34"/>
      <c r="D35" s="34"/>
      <c r="E35" s="34"/>
      <c r="F35" s="34"/>
      <c r="G35" s="34"/>
      <c r="H35" s="34"/>
      <c r="I35" s="34"/>
      <c r="J35" s="34"/>
      <c r="K35" s="34"/>
      <c r="L35" s="34"/>
      <c r="M35" s="34"/>
      <c r="N35" s="34"/>
      <c r="O35" s="34"/>
      <c r="P35" s="34"/>
      <c r="Q35" s="34"/>
      <c r="R35" s="34"/>
      <c r="S35" s="34"/>
      <c r="T35" s="34"/>
      <c r="U35" s="34"/>
      <c r="V35" s="34"/>
    </row>
    <row r="36" spans="1:22" x14ac:dyDescent="0.25">
      <c r="A36" s="13"/>
      <c r="B36" s="15"/>
      <c r="C36" s="15"/>
      <c r="D36" s="30" t="s">
        <v>231</v>
      </c>
      <c r="E36" s="30"/>
      <c r="F36" s="30"/>
      <c r="G36" s="30"/>
      <c r="H36" s="30"/>
      <c r="I36" s="30"/>
      <c r="J36" s="16"/>
      <c r="K36" s="15"/>
    </row>
    <row r="37" spans="1:22" x14ac:dyDescent="0.25">
      <c r="A37" s="13"/>
      <c r="B37" s="36"/>
      <c r="C37" s="36"/>
      <c r="D37" s="31">
        <v>2013</v>
      </c>
      <c r="E37" s="31"/>
      <c r="F37" s="16"/>
      <c r="G37" s="144"/>
      <c r="H37" s="31">
        <v>2014</v>
      </c>
      <c r="I37" s="31"/>
      <c r="J37" s="16"/>
      <c r="K37" s="36"/>
    </row>
    <row r="38" spans="1:22" x14ac:dyDescent="0.25">
      <c r="A38" s="13"/>
      <c r="B38" s="15"/>
      <c r="C38" s="15"/>
      <c r="D38" s="22"/>
      <c r="E38" s="22"/>
      <c r="F38" s="16"/>
      <c r="G38" s="36"/>
      <c r="H38" s="145"/>
      <c r="I38" s="145"/>
      <c r="J38" s="35"/>
      <c r="K38" s="36"/>
    </row>
    <row r="39" spans="1:22" x14ac:dyDescent="0.25">
      <c r="A39" s="13"/>
      <c r="B39" s="15" t="s">
        <v>490</v>
      </c>
      <c r="C39" s="15"/>
      <c r="D39" s="16" t="s">
        <v>210</v>
      </c>
      <c r="E39" s="23">
        <v>192</v>
      </c>
      <c r="F39" s="16"/>
      <c r="G39" s="36"/>
      <c r="H39" s="16" t="s">
        <v>210</v>
      </c>
      <c r="I39" s="23">
        <v>171</v>
      </c>
      <c r="J39" s="16"/>
      <c r="K39" s="36"/>
    </row>
    <row r="40" spans="1:22" x14ac:dyDescent="0.25">
      <c r="A40" s="13"/>
      <c r="B40" s="15" t="s">
        <v>491</v>
      </c>
      <c r="C40" s="15"/>
      <c r="D40" s="16"/>
      <c r="E40" s="23" t="s">
        <v>460</v>
      </c>
      <c r="F40" s="16" t="s">
        <v>212</v>
      </c>
      <c r="G40" s="36"/>
      <c r="H40" s="16"/>
      <c r="I40" s="23" t="s">
        <v>424</v>
      </c>
      <c r="J40" s="16" t="s">
        <v>212</v>
      </c>
      <c r="K40" s="36"/>
    </row>
    <row r="41" spans="1:22" x14ac:dyDescent="0.25">
      <c r="A41" s="13"/>
      <c r="B41" s="15" t="s">
        <v>492</v>
      </c>
      <c r="C41" s="15"/>
      <c r="D41" s="16"/>
      <c r="E41" s="23" t="s">
        <v>493</v>
      </c>
      <c r="F41" s="16" t="s">
        <v>212</v>
      </c>
      <c r="G41" s="15"/>
      <c r="H41" s="16"/>
      <c r="I41" s="23" t="s">
        <v>494</v>
      </c>
      <c r="J41" s="16" t="s">
        <v>212</v>
      </c>
      <c r="K41" s="36"/>
    </row>
    <row r="42" spans="1:22" ht="26.25" x14ac:dyDescent="0.25">
      <c r="A42" s="13"/>
      <c r="B42" s="15" t="s">
        <v>112</v>
      </c>
      <c r="C42" s="15"/>
      <c r="D42" s="16"/>
      <c r="E42" s="23" t="s">
        <v>299</v>
      </c>
      <c r="F42" s="16" t="s">
        <v>212</v>
      </c>
      <c r="G42" s="15"/>
      <c r="H42" s="16"/>
      <c r="I42" s="23" t="s">
        <v>495</v>
      </c>
      <c r="J42" s="16" t="s">
        <v>212</v>
      </c>
      <c r="K42" s="36"/>
    </row>
    <row r="43" spans="1:22" x14ac:dyDescent="0.25">
      <c r="A43" s="13"/>
      <c r="B43" s="15" t="s">
        <v>496</v>
      </c>
      <c r="C43" s="15"/>
      <c r="D43" s="16"/>
      <c r="E43" s="23" t="s">
        <v>239</v>
      </c>
      <c r="F43" s="16" t="s">
        <v>212</v>
      </c>
      <c r="G43" s="15"/>
      <c r="H43" s="16"/>
      <c r="I43" s="23" t="s">
        <v>239</v>
      </c>
      <c r="J43" s="16" t="s">
        <v>212</v>
      </c>
      <c r="K43" s="15"/>
    </row>
    <row r="44" spans="1:22" x14ac:dyDescent="0.25">
      <c r="A44" s="13"/>
      <c r="B44" s="15" t="s">
        <v>142</v>
      </c>
      <c r="C44" s="15"/>
      <c r="D44" s="16"/>
      <c r="E44" s="23" t="s">
        <v>460</v>
      </c>
      <c r="F44" s="16" t="s">
        <v>212</v>
      </c>
      <c r="G44" s="15"/>
      <c r="H44" s="16"/>
      <c r="I44" s="23" t="s">
        <v>460</v>
      </c>
      <c r="J44" s="16" t="s">
        <v>212</v>
      </c>
      <c r="K44" s="36"/>
    </row>
    <row r="45" spans="1:22" x14ac:dyDescent="0.25">
      <c r="A45" s="13"/>
      <c r="B45" s="15" t="s">
        <v>497</v>
      </c>
      <c r="C45" s="15"/>
      <c r="D45" s="16"/>
      <c r="E45" s="23" t="s">
        <v>239</v>
      </c>
      <c r="F45" s="16" t="s">
        <v>212</v>
      </c>
      <c r="G45" s="15"/>
      <c r="H45" s="16"/>
      <c r="I45" s="23" t="s">
        <v>276</v>
      </c>
      <c r="J45" s="16" t="s">
        <v>212</v>
      </c>
      <c r="K45" s="36"/>
    </row>
    <row r="46" spans="1:22" x14ac:dyDescent="0.25">
      <c r="A46" s="13"/>
      <c r="B46" s="15" t="s">
        <v>498</v>
      </c>
      <c r="C46" s="15"/>
      <c r="D46" s="16"/>
      <c r="E46" s="23" t="s">
        <v>215</v>
      </c>
      <c r="F46" s="16" t="s">
        <v>212</v>
      </c>
      <c r="G46" s="15"/>
      <c r="H46" s="16"/>
      <c r="I46" s="23" t="s">
        <v>218</v>
      </c>
      <c r="J46" s="16"/>
      <c r="K46" s="36"/>
    </row>
    <row r="47" spans="1:22" x14ac:dyDescent="0.25">
      <c r="A47" s="13"/>
      <c r="B47" s="15" t="s">
        <v>499</v>
      </c>
      <c r="C47" s="15"/>
      <c r="D47" s="16"/>
      <c r="E47" s="23" t="s">
        <v>500</v>
      </c>
      <c r="F47" s="16" t="s">
        <v>212</v>
      </c>
      <c r="G47" s="15"/>
      <c r="H47" s="16"/>
      <c r="I47" s="23" t="s">
        <v>501</v>
      </c>
      <c r="J47" s="16" t="s">
        <v>212</v>
      </c>
      <c r="K47" s="36"/>
    </row>
    <row r="48" spans="1:22" x14ac:dyDescent="0.25">
      <c r="A48" s="13"/>
      <c r="B48" s="15" t="s">
        <v>119</v>
      </c>
      <c r="C48" s="15"/>
      <c r="D48" s="24"/>
      <c r="E48" s="25" t="s">
        <v>239</v>
      </c>
      <c r="F48" s="16" t="s">
        <v>212</v>
      </c>
      <c r="G48" s="15"/>
      <c r="H48" s="24"/>
      <c r="I48" s="25" t="s">
        <v>218</v>
      </c>
      <c r="J48" s="16"/>
      <c r="K48" s="36"/>
    </row>
    <row r="49" spans="1:22" ht="27" thickBot="1" x14ac:dyDescent="0.3">
      <c r="A49" s="13"/>
      <c r="B49" s="15" t="s">
        <v>120</v>
      </c>
      <c r="C49" s="15"/>
      <c r="D49" s="26" t="s">
        <v>210</v>
      </c>
      <c r="E49" s="27">
        <v>10</v>
      </c>
      <c r="F49" s="16"/>
      <c r="G49" s="36"/>
      <c r="H49" s="26" t="s">
        <v>210</v>
      </c>
      <c r="I49" s="27">
        <v>5</v>
      </c>
      <c r="J49" s="16"/>
      <c r="K49" s="36"/>
    </row>
    <row r="50" spans="1:22" ht="15.75" thickTop="1" x14ac:dyDescent="0.25">
      <c r="A50" s="13"/>
      <c r="B50" s="33"/>
      <c r="C50" s="33"/>
      <c r="D50" s="33"/>
      <c r="E50" s="33"/>
      <c r="F50" s="33"/>
      <c r="G50" s="33"/>
      <c r="H50" s="33"/>
      <c r="I50" s="33"/>
      <c r="J50" s="33"/>
      <c r="K50" s="33"/>
      <c r="L50" s="33"/>
      <c r="M50" s="33"/>
      <c r="N50" s="33"/>
      <c r="O50" s="33"/>
      <c r="P50" s="33"/>
      <c r="Q50" s="33"/>
      <c r="R50" s="33"/>
      <c r="S50" s="33"/>
      <c r="T50" s="33"/>
      <c r="U50" s="33"/>
      <c r="V50" s="33"/>
    </row>
    <row r="51" spans="1:22" x14ac:dyDescent="0.25">
      <c r="A51" s="13"/>
      <c r="B51" s="33" t="s">
        <v>489</v>
      </c>
      <c r="C51" s="33"/>
      <c r="D51" s="33"/>
      <c r="E51" s="33"/>
      <c r="F51" s="33"/>
      <c r="G51" s="33"/>
      <c r="H51" s="33"/>
      <c r="I51" s="33"/>
      <c r="J51" s="33"/>
      <c r="K51" s="33"/>
      <c r="L51" s="33"/>
      <c r="M51" s="33"/>
      <c r="N51" s="33"/>
      <c r="O51" s="33"/>
      <c r="P51" s="33"/>
      <c r="Q51" s="33"/>
      <c r="R51" s="33"/>
      <c r="S51" s="33"/>
      <c r="T51" s="33"/>
      <c r="U51" s="33"/>
      <c r="V51" s="33"/>
    </row>
    <row r="52" spans="1:22" x14ac:dyDescent="0.25">
      <c r="A52" s="13"/>
      <c r="B52" s="15"/>
      <c r="C52" s="36"/>
      <c r="D52" s="35"/>
      <c r="E52" s="35"/>
      <c r="F52" s="35"/>
      <c r="G52" s="36"/>
      <c r="H52" s="35"/>
      <c r="I52" s="35"/>
      <c r="J52" s="35"/>
    </row>
    <row r="53" spans="1:22" x14ac:dyDescent="0.25">
      <c r="A53" s="13"/>
      <c r="B53" s="33"/>
      <c r="C53" s="33"/>
      <c r="D53" s="54"/>
      <c r="E53" s="54"/>
      <c r="F53" s="54"/>
      <c r="G53" s="54"/>
      <c r="H53" s="54"/>
      <c r="I53" s="54"/>
      <c r="J53" s="70"/>
    </row>
    <row r="54" spans="1:22" x14ac:dyDescent="0.25">
      <c r="A54" s="13"/>
      <c r="B54" s="33"/>
      <c r="C54" s="33"/>
      <c r="D54" s="54"/>
      <c r="E54" s="54"/>
      <c r="F54" s="54"/>
      <c r="G54" s="54"/>
      <c r="H54" s="54"/>
      <c r="I54" s="54"/>
      <c r="J54" s="70"/>
    </row>
    <row r="55" spans="1:22" x14ac:dyDescent="0.25">
      <c r="A55" s="13"/>
      <c r="B55" s="33"/>
      <c r="C55" s="33"/>
      <c r="D55" s="30" t="s">
        <v>232</v>
      </c>
      <c r="E55" s="30"/>
      <c r="F55" s="30"/>
      <c r="G55" s="30"/>
      <c r="H55" s="30"/>
      <c r="I55" s="30"/>
      <c r="J55" s="70"/>
    </row>
    <row r="56" spans="1:22" x14ac:dyDescent="0.25">
      <c r="A56" s="13"/>
      <c r="B56" s="36"/>
      <c r="C56" s="36"/>
      <c r="D56" s="31">
        <v>2013</v>
      </c>
      <c r="E56" s="31"/>
      <c r="F56" s="16"/>
      <c r="G56" s="144"/>
      <c r="H56" s="31">
        <v>2014</v>
      </c>
      <c r="I56" s="31"/>
      <c r="J56" s="16"/>
    </row>
    <row r="57" spans="1:22" x14ac:dyDescent="0.25">
      <c r="A57" s="13"/>
      <c r="B57" s="15"/>
      <c r="C57" s="36"/>
      <c r="D57" s="22"/>
      <c r="E57" s="22"/>
      <c r="F57" s="16"/>
      <c r="G57" s="36"/>
      <c r="H57" s="145"/>
      <c r="I57" s="145"/>
      <c r="J57" s="35"/>
    </row>
    <row r="58" spans="1:22" x14ac:dyDescent="0.25">
      <c r="A58" s="13"/>
      <c r="B58" s="15" t="s">
        <v>490</v>
      </c>
      <c r="C58" s="36"/>
      <c r="D58" s="16" t="s">
        <v>210</v>
      </c>
      <c r="E58" s="23">
        <v>334</v>
      </c>
      <c r="F58" s="16"/>
      <c r="G58" s="36"/>
      <c r="H58" s="16" t="s">
        <v>210</v>
      </c>
      <c r="I58" s="23">
        <v>326</v>
      </c>
      <c r="J58" s="16"/>
    </row>
    <row r="59" spans="1:22" x14ac:dyDescent="0.25">
      <c r="A59" s="13"/>
      <c r="B59" s="15" t="s">
        <v>491</v>
      </c>
      <c r="C59" s="36"/>
      <c r="D59" s="16"/>
      <c r="E59" s="23" t="s">
        <v>506</v>
      </c>
      <c r="F59" s="16" t="s">
        <v>212</v>
      </c>
      <c r="G59" s="36"/>
      <c r="H59" s="16"/>
      <c r="I59" s="23" t="s">
        <v>507</v>
      </c>
      <c r="J59" s="16" t="s">
        <v>212</v>
      </c>
    </row>
    <row r="60" spans="1:22" x14ac:dyDescent="0.25">
      <c r="A60" s="13"/>
      <c r="B60" s="15" t="s">
        <v>492</v>
      </c>
      <c r="C60" s="36"/>
      <c r="D60" s="16"/>
      <c r="E60" s="23" t="s">
        <v>508</v>
      </c>
      <c r="F60" s="16" t="s">
        <v>212</v>
      </c>
      <c r="G60" s="36"/>
      <c r="H60" s="16"/>
      <c r="I60" s="23" t="s">
        <v>222</v>
      </c>
      <c r="J60" s="16" t="s">
        <v>212</v>
      </c>
    </row>
    <row r="61" spans="1:22" ht="26.25" x14ac:dyDescent="0.25">
      <c r="A61" s="13"/>
      <c r="B61" s="15" t="s">
        <v>112</v>
      </c>
      <c r="C61" s="36"/>
      <c r="D61" s="16"/>
      <c r="E61" s="23" t="s">
        <v>509</v>
      </c>
      <c r="F61" s="16" t="s">
        <v>212</v>
      </c>
      <c r="G61" s="36"/>
      <c r="H61" s="16"/>
      <c r="I61" s="23" t="s">
        <v>510</v>
      </c>
      <c r="J61" s="16" t="s">
        <v>212</v>
      </c>
    </row>
    <row r="62" spans="1:22" x14ac:dyDescent="0.25">
      <c r="A62" s="13"/>
      <c r="B62" s="15" t="s">
        <v>140</v>
      </c>
      <c r="C62" s="36"/>
      <c r="D62" s="16"/>
      <c r="E62" s="23" t="s">
        <v>218</v>
      </c>
      <c r="F62" s="16"/>
      <c r="G62" s="36"/>
      <c r="H62" s="16"/>
      <c r="I62" s="23" t="s">
        <v>265</v>
      </c>
      <c r="J62" s="16" t="s">
        <v>212</v>
      </c>
    </row>
    <row r="63" spans="1:22" x14ac:dyDescent="0.25">
      <c r="A63" s="13"/>
      <c r="B63" s="15" t="s">
        <v>496</v>
      </c>
      <c r="C63" s="15"/>
      <c r="D63" s="16"/>
      <c r="E63" s="23" t="s">
        <v>215</v>
      </c>
      <c r="F63" s="16" t="s">
        <v>212</v>
      </c>
      <c r="G63" s="15"/>
      <c r="H63" s="16"/>
      <c r="I63" s="23" t="s">
        <v>443</v>
      </c>
      <c r="J63" s="16" t="s">
        <v>511</v>
      </c>
    </row>
    <row r="64" spans="1:22" x14ac:dyDescent="0.25">
      <c r="A64" s="13"/>
      <c r="B64" s="15" t="s">
        <v>142</v>
      </c>
      <c r="C64" s="36"/>
      <c r="D64" s="16"/>
      <c r="E64" s="23" t="s">
        <v>512</v>
      </c>
      <c r="F64" s="16" t="s">
        <v>212</v>
      </c>
      <c r="G64" s="36"/>
      <c r="H64" s="16"/>
      <c r="I64" s="23" t="s">
        <v>512</v>
      </c>
      <c r="J64" s="16" t="s">
        <v>212</v>
      </c>
    </row>
    <row r="65" spans="1:22" x14ac:dyDescent="0.25">
      <c r="A65" s="13"/>
      <c r="B65" s="15" t="s">
        <v>497</v>
      </c>
      <c r="C65" s="36"/>
      <c r="D65" s="16"/>
      <c r="E65" s="23" t="s">
        <v>215</v>
      </c>
      <c r="F65" s="16" t="s">
        <v>212</v>
      </c>
      <c r="G65" s="36"/>
      <c r="H65" s="16"/>
      <c r="I65" s="23" t="s">
        <v>215</v>
      </c>
      <c r="J65" s="16" t="s">
        <v>212</v>
      </c>
    </row>
    <row r="66" spans="1:22" x14ac:dyDescent="0.25">
      <c r="A66" s="13"/>
      <c r="B66" s="15" t="s">
        <v>498</v>
      </c>
      <c r="C66" s="36"/>
      <c r="D66" s="16"/>
      <c r="E66" s="23" t="s">
        <v>223</v>
      </c>
      <c r="F66" s="16" t="s">
        <v>212</v>
      </c>
      <c r="G66" s="36"/>
      <c r="H66" s="16"/>
      <c r="I66" s="23" t="s">
        <v>424</v>
      </c>
      <c r="J66" s="16" t="s">
        <v>212</v>
      </c>
    </row>
    <row r="67" spans="1:22" x14ac:dyDescent="0.25">
      <c r="A67" s="13"/>
      <c r="B67" s="15" t="s">
        <v>499</v>
      </c>
      <c r="C67" s="36"/>
      <c r="D67" s="16"/>
      <c r="E67" s="23" t="s">
        <v>513</v>
      </c>
      <c r="F67" s="16" t="s">
        <v>212</v>
      </c>
      <c r="G67" s="36"/>
      <c r="H67" s="16"/>
      <c r="I67" s="23" t="s">
        <v>449</v>
      </c>
      <c r="J67" s="16" t="s">
        <v>212</v>
      </c>
    </row>
    <row r="68" spans="1:22" x14ac:dyDescent="0.25">
      <c r="A68" s="13"/>
      <c r="B68" s="15" t="s">
        <v>118</v>
      </c>
      <c r="C68" s="36"/>
      <c r="D68" s="16"/>
      <c r="E68" s="23" t="s">
        <v>313</v>
      </c>
      <c r="F68" s="16" t="s">
        <v>212</v>
      </c>
      <c r="G68" s="36"/>
      <c r="H68" s="16"/>
      <c r="I68" s="23" t="s">
        <v>295</v>
      </c>
      <c r="J68" s="16" t="s">
        <v>212</v>
      </c>
    </row>
    <row r="69" spans="1:22" x14ac:dyDescent="0.25">
      <c r="A69" s="13"/>
      <c r="B69" s="15" t="s">
        <v>119</v>
      </c>
      <c r="C69" s="36"/>
      <c r="D69" s="24"/>
      <c r="E69" s="25" t="s">
        <v>239</v>
      </c>
      <c r="F69" s="16" t="s">
        <v>212</v>
      </c>
      <c r="G69" s="36"/>
      <c r="H69" s="24"/>
      <c r="I69" s="25" t="s">
        <v>218</v>
      </c>
      <c r="J69" s="16"/>
    </row>
    <row r="70" spans="1:22" ht="27" thickBot="1" x14ac:dyDescent="0.3">
      <c r="A70" s="13"/>
      <c r="B70" s="15" t="s">
        <v>120</v>
      </c>
      <c r="C70" s="36"/>
      <c r="D70" s="26" t="s">
        <v>210</v>
      </c>
      <c r="E70" s="27" t="s">
        <v>426</v>
      </c>
      <c r="F70" s="16" t="s">
        <v>212</v>
      </c>
      <c r="G70" s="36"/>
      <c r="H70" s="26" t="s">
        <v>210</v>
      </c>
      <c r="I70" s="27" t="s">
        <v>514</v>
      </c>
      <c r="J70" s="16" t="s">
        <v>212</v>
      </c>
    </row>
    <row r="71" spans="1:22" ht="15.75" thickTop="1" x14ac:dyDescent="0.25">
      <c r="A71" s="13"/>
      <c r="B71" s="34"/>
      <c r="C71" s="34"/>
      <c r="D71" s="34"/>
      <c r="E71" s="34"/>
      <c r="F71" s="34"/>
      <c r="G71" s="34"/>
      <c r="H71" s="34"/>
      <c r="I71" s="34"/>
      <c r="J71" s="34"/>
      <c r="K71" s="34"/>
      <c r="L71" s="34"/>
      <c r="M71" s="34"/>
      <c r="N71" s="34"/>
      <c r="O71" s="34"/>
      <c r="P71" s="34"/>
      <c r="Q71" s="34"/>
      <c r="R71" s="34"/>
      <c r="S71" s="34"/>
      <c r="T71" s="34"/>
      <c r="U71" s="34"/>
      <c r="V71" s="34"/>
    </row>
    <row r="72" spans="1:22" ht="15" customHeight="1" x14ac:dyDescent="0.25">
      <c r="A72" s="13" t="s">
        <v>732</v>
      </c>
      <c r="B72" s="12" t="s">
        <v>4</v>
      </c>
      <c r="C72" s="12"/>
      <c r="D72" s="12"/>
      <c r="E72" s="12"/>
      <c r="F72" s="12"/>
      <c r="G72" s="12"/>
      <c r="H72" s="12"/>
      <c r="I72" s="12"/>
      <c r="J72" s="12"/>
      <c r="K72" s="12"/>
      <c r="L72" s="12"/>
      <c r="M72" s="12"/>
      <c r="N72" s="12"/>
      <c r="O72" s="12"/>
      <c r="P72" s="12"/>
      <c r="Q72" s="12"/>
      <c r="R72" s="12"/>
      <c r="S72" s="12"/>
      <c r="T72" s="12"/>
      <c r="U72" s="12"/>
      <c r="V72" s="12"/>
    </row>
    <row r="73" spans="1:22" x14ac:dyDescent="0.25">
      <c r="A73" s="13"/>
      <c r="B73" s="33" t="s">
        <v>502</v>
      </c>
      <c r="C73" s="33"/>
      <c r="D73" s="33"/>
      <c r="E73" s="33"/>
      <c r="F73" s="33"/>
      <c r="G73" s="33"/>
      <c r="H73" s="33"/>
      <c r="I73" s="33"/>
      <c r="J73" s="33"/>
      <c r="K73" s="33"/>
      <c r="L73" s="33"/>
      <c r="M73" s="33"/>
      <c r="N73" s="33"/>
      <c r="O73" s="33"/>
      <c r="P73" s="33"/>
      <c r="Q73" s="33"/>
      <c r="R73" s="33"/>
      <c r="S73" s="33"/>
      <c r="T73" s="33"/>
      <c r="U73" s="33"/>
      <c r="V73" s="33"/>
    </row>
    <row r="74" spans="1:22" x14ac:dyDescent="0.25">
      <c r="A74" s="13"/>
      <c r="B74" s="15"/>
      <c r="C74" s="15"/>
      <c r="D74" s="16"/>
      <c r="E74" s="16"/>
      <c r="F74" s="16"/>
      <c r="G74" s="15"/>
      <c r="H74" s="16"/>
      <c r="I74" s="16"/>
      <c r="J74" s="16"/>
      <c r="K74" s="15"/>
      <c r="L74" s="16"/>
      <c r="M74" s="16"/>
      <c r="N74" s="16"/>
      <c r="O74" s="15"/>
      <c r="P74" s="16"/>
      <c r="Q74" s="60"/>
      <c r="R74" s="16"/>
      <c r="S74" s="15"/>
      <c r="T74" s="35"/>
      <c r="U74" s="35"/>
      <c r="V74" s="35"/>
    </row>
    <row r="75" spans="1:22" x14ac:dyDescent="0.25">
      <c r="A75" s="13"/>
      <c r="B75" s="15"/>
      <c r="C75" s="15"/>
      <c r="D75" s="16"/>
      <c r="E75" s="60"/>
      <c r="F75" s="16"/>
      <c r="G75" s="15"/>
      <c r="H75" s="16"/>
      <c r="I75" s="60"/>
      <c r="J75" s="16"/>
      <c r="K75" s="15"/>
      <c r="L75" s="54" t="s">
        <v>481</v>
      </c>
      <c r="M75" s="54"/>
      <c r="N75" s="16"/>
      <c r="O75" s="15"/>
      <c r="P75" s="16"/>
      <c r="Q75" s="60"/>
      <c r="R75" s="16"/>
      <c r="S75" s="15"/>
      <c r="T75" s="35"/>
      <c r="U75" s="35"/>
      <c r="V75" s="35"/>
    </row>
    <row r="76" spans="1:22" x14ac:dyDescent="0.25">
      <c r="A76" s="13"/>
      <c r="B76" s="15"/>
      <c r="C76" s="15"/>
      <c r="D76" s="30" t="s">
        <v>270</v>
      </c>
      <c r="E76" s="30"/>
      <c r="F76" s="16"/>
      <c r="G76" s="15"/>
      <c r="H76" s="30" t="s">
        <v>271</v>
      </c>
      <c r="I76" s="30"/>
      <c r="J76" s="16"/>
      <c r="K76" s="15"/>
      <c r="L76" s="30" t="s">
        <v>483</v>
      </c>
      <c r="M76" s="30"/>
      <c r="N76" s="16"/>
      <c r="O76" s="15"/>
      <c r="P76" s="30" t="s">
        <v>491</v>
      </c>
      <c r="Q76" s="30"/>
      <c r="R76" s="16"/>
      <c r="S76" s="15"/>
      <c r="T76" s="30" t="s">
        <v>273</v>
      </c>
      <c r="U76" s="30"/>
      <c r="V76" s="16"/>
    </row>
    <row r="77" spans="1:22" x14ac:dyDescent="0.25">
      <c r="A77" s="13"/>
      <c r="B77" s="14" t="s">
        <v>482</v>
      </c>
      <c r="C77" s="14"/>
      <c r="D77" s="22"/>
      <c r="E77" s="89"/>
      <c r="F77" s="16"/>
      <c r="G77" s="15"/>
      <c r="H77" s="22"/>
      <c r="I77" s="89"/>
      <c r="J77" s="16"/>
      <c r="K77" s="15"/>
      <c r="L77" s="22"/>
      <c r="M77" s="89"/>
      <c r="N77" s="16"/>
      <c r="O77" s="15"/>
      <c r="P77" s="22"/>
      <c r="Q77" s="89"/>
      <c r="R77" s="16"/>
      <c r="S77" s="15"/>
      <c r="T77" s="22"/>
      <c r="U77" s="89"/>
      <c r="V77" s="16"/>
    </row>
    <row r="78" spans="1:22" x14ac:dyDescent="0.25">
      <c r="A78" s="13"/>
      <c r="B78" s="15" t="s">
        <v>492</v>
      </c>
      <c r="C78" s="15"/>
      <c r="D78" s="16" t="s">
        <v>210</v>
      </c>
      <c r="E78" s="23">
        <v>24</v>
      </c>
      <c r="F78" s="16"/>
      <c r="G78" s="15"/>
      <c r="H78" s="16" t="s">
        <v>210</v>
      </c>
      <c r="I78" s="23">
        <v>2</v>
      </c>
      <c r="J78" s="16"/>
      <c r="K78" s="15"/>
      <c r="L78" s="16" t="s">
        <v>210</v>
      </c>
      <c r="M78" s="23">
        <v>26</v>
      </c>
      <c r="N78" s="16"/>
      <c r="O78" s="15"/>
      <c r="P78" s="16" t="s">
        <v>210</v>
      </c>
      <c r="Q78" s="23">
        <v>1</v>
      </c>
      <c r="R78" s="16"/>
      <c r="S78" s="15"/>
      <c r="T78" s="16" t="s">
        <v>210</v>
      </c>
      <c r="U78" s="23">
        <v>27</v>
      </c>
      <c r="V78" s="16"/>
    </row>
    <row r="79" spans="1:22" ht="26.25" x14ac:dyDescent="0.25">
      <c r="A79" s="13"/>
      <c r="B79" s="15" t="s">
        <v>112</v>
      </c>
      <c r="C79" s="15"/>
      <c r="D79" s="16"/>
      <c r="E79" s="23">
        <v>38</v>
      </c>
      <c r="F79" s="16"/>
      <c r="G79" s="15"/>
      <c r="H79" s="16"/>
      <c r="I79" s="23">
        <v>2</v>
      </c>
      <c r="J79" s="16"/>
      <c r="K79" s="15"/>
      <c r="L79" s="16"/>
      <c r="M79" s="23">
        <v>40</v>
      </c>
      <c r="N79" s="16"/>
      <c r="O79" s="15"/>
      <c r="P79" s="16"/>
      <c r="Q79" s="23">
        <v>1</v>
      </c>
      <c r="R79" s="16"/>
      <c r="S79" s="15"/>
      <c r="T79" s="16"/>
      <c r="U79" s="23">
        <v>41</v>
      </c>
      <c r="V79" s="16"/>
    </row>
    <row r="80" spans="1:22" x14ac:dyDescent="0.25">
      <c r="A80" s="13"/>
      <c r="B80" s="15" t="s">
        <v>503</v>
      </c>
      <c r="C80" s="15"/>
      <c r="D80" s="16"/>
      <c r="E80" s="23">
        <v>27</v>
      </c>
      <c r="F80" s="16"/>
      <c r="G80" s="15"/>
      <c r="H80" s="16"/>
      <c r="I80" s="23">
        <v>3</v>
      </c>
      <c r="J80" s="16"/>
      <c r="K80" s="15"/>
      <c r="L80" s="16"/>
      <c r="M80" s="23">
        <v>30</v>
      </c>
      <c r="N80" s="16"/>
      <c r="O80" s="15"/>
      <c r="P80" s="16"/>
      <c r="Q80" s="23" t="s">
        <v>218</v>
      </c>
      <c r="R80" s="16"/>
      <c r="S80" s="15"/>
      <c r="T80" s="16"/>
      <c r="U80" s="23">
        <v>30</v>
      </c>
      <c r="V80" s="16"/>
    </row>
    <row r="81" spans="1:22" x14ac:dyDescent="0.25">
      <c r="A81" s="13"/>
      <c r="B81" s="33"/>
      <c r="C81" s="33"/>
      <c r="D81" s="33"/>
      <c r="E81" s="33"/>
      <c r="F81" s="33"/>
      <c r="G81" s="33"/>
      <c r="H81" s="33"/>
      <c r="I81" s="33"/>
      <c r="J81" s="33"/>
      <c r="K81" s="33"/>
      <c r="L81" s="33"/>
      <c r="M81" s="33"/>
      <c r="N81" s="33"/>
      <c r="O81" s="33"/>
      <c r="P81" s="33"/>
      <c r="Q81" s="33"/>
      <c r="R81" s="33"/>
      <c r="S81" s="33"/>
      <c r="T81" s="33"/>
      <c r="U81" s="33"/>
      <c r="V81" s="33"/>
    </row>
    <row r="82" spans="1:22" x14ac:dyDescent="0.25">
      <c r="A82" s="13"/>
      <c r="B82" s="33"/>
      <c r="C82" s="33"/>
      <c r="D82" s="33"/>
      <c r="E82" s="33"/>
      <c r="F82" s="33"/>
      <c r="G82" s="33"/>
      <c r="H82" s="33"/>
      <c r="I82" s="33"/>
      <c r="J82" s="33"/>
      <c r="K82" s="33"/>
      <c r="L82" s="33"/>
      <c r="M82" s="33"/>
      <c r="N82" s="33"/>
      <c r="O82" s="33"/>
      <c r="P82" s="33"/>
      <c r="Q82" s="33"/>
      <c r="R82" s="33"/>
      <c r="S82" s="33"/>
      <c r="T82" s="33"/>
      <c r="U82" s="33"/>
      <c r="V82" s="33"/>
    </row>
    <row r="83" spans="1:22" x14ac:dyDescent="0.25">
      <c r="A83" s="13"/>
      <c r="B83" s="15"/>
      <c r="C83" s="15"/>
      <c r="D83" s="16"/>
      <c r="E83" s="16"/>
      <c r="F83" s="16"/>
      <c r="G83" s="15"/>
      <c r="H83" s="16"/>
      <c r="I83" s="16"/>
      <c r="J83" s="16"/>
      <c r="K83" s="15"/>
      <c r="L83" s="16"/>
      <c r="M83" s="16"/>
      <c r="N83" s="16"/>
      <c r="O83" s="15"/>
      <c r="P83" s="16"/>
      <c r="Q83" s="60"/>
      <c r="R83" s="16"/>
      <c r="S83" s="15"/>
      <c r="T83" s="16"/>
      <c r="U83" s="16"/>
      <c r="V83" s="16"/>
    </row>
    <row r="84" spans="1:22" x14ac:dyDescent="0.25">
      <c r="A84" s="13"/>
      <c r="B84" s="15"/>
      <c r="C84" s="15"/>
      <c r="D84" s="16"/>
      <c r="E84" s="60"/>
      <c r="F84" s="16"/>
      <c r="G84" s="15"/>
      <c r="H84" s="16"/>
      <c r="I84" s="60"/>
      <c r="J84" s="16"/>
      <c r="K84" s="15"/>
      <c r="L84" s="54" t="s">
        <v>481</v>
      </c>
      <c r="M84" s="54"/>
      <c r="N84" s="16"/>
      <c r="O84" s="15"/>
      <c r="P84" s="16"/>
      <c r="Q84" s="60"/>
      <c r="R84" s="16"/>
      <c r="S84" s="15"/>
      <c r="T84" s="16"/>
      <c r="U84" s="16"/>
      <c r="V84" s="16"/>
    </row>
    <row r="85" spans="1:22" x14ac:dyDescent="0.25">
      <c r="A85" s="13"/>
      <c r="B85" s="15"/>
      <c r="C85" s="15"/>
      <c r="D85" s="30" t="s">
        <v>270</v>
      </c>
      <c r="E85" s="30"/>
      <c r="F85" s="16"/>
      <c r="G85" s="15"/>
      <c r="H85" s="30" t="s">
        <v>271</v>
      </c>
      <c r="I85" s="30"/>
      <c r="J85" s="16"/>
      <c r="K85" s="15"/>
      <c r="L85" s="30" t="s">
        <v>483</v>
      </c>
      <c r="M85" s="30"/>
      <c r="N85" s="16"/>
      <c r="O85" s="15"/>
      <c r="P85" s="30" t="s">
        <v>491</v>
      </c>
      <c r="Q85" s="30"/>
      <c r="R85" s="16"/>
      <c r="S85" s="15"/>
      <c r="T85" s="30" t="s">
        <v>273</v>
      </c>
      <c r="U85" s="30"/>
      <c r="V85" s="16"/>
    </row>
    <row r="86" spans="1:22" x14ac:dyDescent="0.25">
      <c r="A86" s="13"/>
      <c r="B86" s="14" t="s">
        <v>204</v>
      </c>
      <c r="C86" s="14"/>
      <c r="D86" s="22"/>
      <c r="E86" s="89"/>
      <c r="F86" s="16"/>
      <c r="G86" s="15"/>
      <c r="H86" s="22"/>
      <c r="I86" s="89"/>
      <c r="J86" s="16"/>
      <c r="K86" s="15"/>
      <c r="L86" s="22"/>
      <c r="M86" s="89"/>
      <c r="N86" s="16"/>
      <c r="O86" s="15"/>
      <c r="P86" s="22"/>
      <c r="Q86" s="89"/>
      <c r="R86" s="16"/>
      <c r="S86" s="15"/>
      <c r="T86" s="22"/>
      <c r="U86" s="89"/>
      <c r="V86" s="16"/>
    </row>
    <row r="87" spans="1:22" x14ac:dyDescent="0.25">
      <c r="A87" s="13"/>
      <c r="B87" s="15" t="s">
        <v>492</v>
      </c>
      <c r="C87" s="15"/>
      <c r="D87" s="16" t="s">
        <v>210</v>
      </c>
      <c r="E87" s="23">
        <v>23</v>
      </c>
      <c r="F87" s="16"/>
      <c r="G87" s="15"/>
      <c r="H87" s="16" t="s">
        <v>210</v>
      </c>
      <c r="I87" s="23">
        <v>1</v>
      </c>
      <c r="J87" s="16"/>
      <c r="K87" s="15"/>
      <c r="L87" s="16" t="s">
        <v>210</v>
      </c>
      <c r="M87" s="23">
        <v>24</v>
      </c>
      <c r="N87" s="16"/>
      <c r="O87" s="15"/>
      <c r="P87" s="16" t="s">
        <v>210</v>
      </c>
      <c r="Q87" s="23">
        <v>1</v>
      </c>
      <c r="R87" s="16"/>
      <c r="S87" s="15"/>
      <c r="T87" s="16" t="s">
        <v>210</v>
      </c>
      <c r="U87" s="23">
        <v>25</v>
      </c>
      <c r="V87" s="16"/>
    </row>
    <row r="88" spans="1:22" ht="26.25" x14ac:dyDescent="0.25">
      <c r="A88" s="13"/>
      <c r="B88" s="15" t="s">
        <v>112</v>
      </c>
      <c r="C88" s="15"/>
      <c r="D88" s="16"/>
      <c r="E88" s="23">
        <v>43</v>
      </c>
      <c r="F88" s="16"/>
      <c r="G88" s="15"/>
      <c r="H88" s="16"/>
      <c r="I88" s="23">
        <v>4</v>
      </c>
      <c r="J88" s="16"/>
      <c r="K88" s="15"/>
      <c r="L88" s="16"/>
      <c r="M88" s="23">
        <v>47</v>
      </c>
      <c r="N88" s="16"/>
      <c r="O88" s="15"/>
      <c r="P88" s="16"/>
      <c r="Q88" s="23" t="s">
        <v>218</v>
      </c>
      <c r="R88" s="16"/>
      <c r="S88" s="15"/>
      <c r="T88" s="16"/>
      <c r="U88" s="23">
        <v>47</v>
      </c>
      <c r="V88" s="16"/>
    </row>
    <row r="89" spans="1:22" x14ac:dyDescent="0.25">
      <c r="A89" s="13"/>
      <c r="B89" s="15" t="s">
        <v>503</v>
      </c>
      <c r="C89" s="15"/>
      <c r="D89" s="16"/>
      <c r="E89" s="23">
        <v>19</v>
      </c>
      <c r="F89" s="16"/>
      <c r="G89" s="15"/>
      <c r="H89" s="16"/>
      <c r="I89" s="23">
        <v>2</v>
      </c>
      <c r="J89" s="16"/>
      <c r="K89" s="15"/>
      <c r="L89" s="16"/>
      <c r="M89" s="23">
        <v>21</v>
      </c>
      <c r="N89" s="16"/>
      <c r="O89" s="15"/>
      <c r="P89" s="16"/>
      <c r="Q89" s="23">
        <v>1</v>
      </c>
      <c r="R89" s="16"/>
      <c r="S89" s="15"/>
      <c r="T89" s="16"/>
      <c r="U89" s="23">
        <v>22</v>
      </c>
      <c r="V89" s="16"/>
    </row>
    <row r="90" spans="1:22" x14ac:dyDescent="0.25">
      <c r="A90" s="13"/>
      <c r="B90" s="33"/>
      <c r="C90" s="33"/>
      <c r="D90" s="33"/>
      <c r="E90" s="33"/>
      <c r="F90" s="33"/>
      <c r="G90" s="33"/>
      <c r="H90" s="33"/>
      <c r="I90" s="33"/>
      <c r="J90" s="33"/>
      <c r="K90" s="33"/>
      <c r="L90" s="33"/>
      <c r="M90" s="33"/>
      <c r="N90" s="33"/>
      <c r="O90" s="33"/>
      <c r="P90" s="33"/>
      <c r="Q90" s="33"/>
      <c r="R90" s="33"/>
      <c r="S90" s="33"/>
      <c r="T90" s="33"/>
      <c r="U90" s="33"/>
      <c r="V90" s="33"/>
    </row>
    <row r="91" spans="1:22" x14ac:dyDescent="0.25">
      <c r="A91" s="13"/>
      <c r="B91" s="33" t="s">
        <v>502</v>
      </c>
      <c r="C91" s="33"/>
      <c r="D91" s="33"/>
      <c r="E91" s="33"/>
      <c r="F91" s="33"/>
      <c r="G91" s="33"/>
      <c r="H91" s="33"/>
      <c r="I91" s="33"/>
      <c r="J91" s="33"/>
      <c r="K91" s="33"/>
      <c r="L91" s="33"/>
      <c r="M91" s="33"/>
      <c r="N91" s="33"/>
      <c r="O91" s="33"/>
      <c r="P91" s="33"/>
      <c r="Q91" s="33"/>
      <c r="R91" s="33"/>
      <c r="S91" s="33"/>
      <c r="T91" s="33"/>
      <c r="U91" s="33"/>
      <c r="V91" s="33"/>
    </row>
    <row r="92" spans="1:22" x14ac:dyDescent="0.25">
      <c r="A92" s="13"/>
      <c r="B92" s="15"/>
      <c r="C92" s="15"/>
      <c r="D92" s="16"/>
      <c r="E92" s="60"/>
      <c r="F92" s="16"/>
      <c r="G92" s="15"/>
      <c r="H92" s="16"/>
      <c r="I92" s="60"/>
      <c r="J92" s="16"/>
      <c r="K92" s="15"/>
      <c r="L92" s="54" t="s">
        <v>481</v>
      </c>
      <c r="M92" s="54"/>
      <c r="N92" s="16"/>
      <c r="O92" s="15"/>
      <c r="P92" s="16"/>
      <c r="Q92" s="60"/>
      <c r="R92" s="16"/>
      <c r="S92" s="15"/>
      <c r="T92" s="35"/>
      <c r="U92" s="35"/>
      <c r="V92" s="35"/>
    </row>
    <row r="93" spans="1:22" x14ac:dyDescent="0.25">
      <c r="A93" s="13"/>
      <c r="B93" s="15"/>
      <c r="C93" s="15"/>
      <c r="D93" s="30" t="s">
        <v>270</v>
      </c>
      <c r="E93" s="30"/>
      <c r="F93" s="16"/>
      <c r="G93" s="15"/>
      <c r="H93" s="30" t="s">
        <v>271</v>
      </c>
      <c r="I93" s="30"/>
      <c r="J93" s="16"/>
      <c r="K93" s="15"/>
      <c r="L93" s="30" t="s">
        <v>483</v>
      </c>
      <c r="M93" s="30"/>
      <c r="N93" s="16"/>
      <c r="O93" s="15"/>
      <c r="P93" s="30" t="s">
        <v>491</v>
      </c>
      <c r="Q93" s="30"/>
      <c r="R93" s="16"/>
      <c r="S93" s="15"/>
      <c r="T93" s="30" t="s">
        <v>273</v>
      </c>
      <c r="U93" s="30"/>
      <c r="V93" s="16"/>
    </row>
    <row r="94" spans="1:22" x14ac:dyDescent="0.25">
      <c r="A94" s="13"/>
      <c r="B94" s="14" t="s">
        <v>505</v>
      </c>
      <c r="C94" s="15"/>
      <c r="D94" s="22"/>
      <c r="E94" s="89"/>
      <c r="F94" s="16"/>
      <c r="G94" s="15"/>
      <c r="H94" s="22"/>
      <c r="I94" s="89"/>
      <c r="J94" s="16"/>
      <c r="K94" s="15"/>
      <c r="L94" s="22"/>
      <c r="M94" s="89"/>
      <c r="N94" s="16"/>
      <c r="O94" s="15"/>
      <c r="P94" s="22"/>
      <c r="Q94" s="89"/>
      <c r="R94" s="16"/>
      <c r="S94" s="15"/>
      <c r="T94" s="22"/>
      <c r="U94" s="89"/>
      <c r="V94" s="16"/>
    </row>
    <row r="95" spans="1:22" x14ac:dyDescent="0.25">
      <c r="A95" s="13"/>
      <c r="B95" s="15" t="s">
        <v>492</v>
      </c>
      <c r="C95" s="15"/>
      <c r="D95" s="16" t="s">
        <v>210</v>
      </c>
      <c r="E95" s="23">
        <v>46</v>
      </c>
      <c r="F95" s="16"/>
      <c r="G95" s="15"/>
      <c r="H95" s="16" t="s">
        <v>210</v>
      </c>
      <c r="I95" s="23">
        <v>4</v>
      </c>
      <c r="J95" s="16"/>
      <c r="K95" s="15"/>
      <c r="L95" s="16" t="s">
        <v>210</v>
      </c>
      <c r="M95" s="23">
        <v>50</v>
      </c>
      <c r="N95" s="16"/>
      <c r="O95" s="15"/>
      <c r="P95" s="16" t="s">
        <v>210</v>
      </c>
      <c r="Q95" s="23">
        <v>1</v>
      </c>
      <c r="R95" s="16"/>
      <c r="S95" s="15"/>
      <c r="T95" s="16" t="s">
        <v>210</v>
      </c>
      <c r="U95" s="23">
        <v>51</v>
      </c>
      <c r="V95" s="16"/>
    </row>
    <row r="96" spans="1:22" ht="26.25" x14ac:dyDescent="0.25">
      <c r="A96" s="13"/>
      <c r="B96" s="15" t="s">
        <v>112</v>
      </c>
      <c r="C96" s="15"/>
      <c r="D96" s="16"/>
      <c r="E96" s="23">
        <v>79</v>
      </c>
      <c r="F96" s="16"/>
      <c r="G96" s="15"/>
      <c r="H96" s="16"/>
      <c r="I96" s="23">
        <v>4</v>
      </c>
      <c r="J96" s="16"/>
      <c r="K96" s="15"/>
      <c r="L96" s="16"/>
      <c r="M96" s="23">
        <v>83</v>
      </c>
      <c r="N96" s="16"/>
      <c r="O96" s="15"/>
      <c r="P96" s="16"/>
      <c r="Q96" s="23">
        <v>1</v>
      </c>
      <c r="R96" s="16"/>
      <c r="S96" s="15"/>
      <c r="T96" s="16"/>
      <c r="U96" s="23">
        <v>84</v>
      </c>
      <c r="V96" s="16"/>
    </row>
    <row r="97" spans="1:22" x14ac:dyDescent="0.25">
      <c r="A97" s="13"/>
      <c r="B97" s="15" t="s">
        <v>503</v>
      </c>
      <c r="C97" s="15"/>
      <c r="D97" s="16"/>
      <c r="E97" s="23">
        <v>53</v>
      </c>
      <c r="F97" s="16"/>
      <c r="G97" s="15"/>
      <c r="H97" s="16"/>
      <c r="I97" s="23">
        <v>5</v>
      </c>
      <c r="J97" s="16"/>
      <c r="K97" s="15"/>
      <c r="L97" s="16"/>
      <c r="M97" s="23">
        <v>58</v>
      </c>
      <c r="N97" s="16"/>
      <c r="O97" s="15"/>
      <c r="P97" s="16"/>
      <c r="Q97" s="23" t="s">
        <v>218</v>
      </c>
      <c r="R97" s="16"/>
      <c r="S97" s="15"/>
      <c r="T97" s="16"/>
      <c r="U97" s="23">
        <v>58</v>
      </c>
      <c r="V97" s="16"/>
    </row>
    <row r="98" spans="1:22" x14ac:dyDescent="0.25">
      <c r="A98" s="13"/>
      <c r="B98" s="34"/>
      <c r="C98" s="34"/>
      <c r="D98" s="34"/>
      <c r="E98" s="34"/>
      <c r="F98" s="34"/>
      <c r="G98" s="34"/>
      <c r="H98" s="34"/>
      <c r="I98" s="34"/>
      <c r="J98" s="34"/>
      <c r="K98" s="34"/>
      <c r="L98" s="34"/>
      <c r="M98" s="34"/>
      <c r="N98" s="34"/>
      <c r="O98" s="34"/>
      <c r="P98" s="34"/>
      <c r="Q98" s="34"/>
      <c r="R98" s="34"/>
      <c r="S98" s="34"/>
      <c r="T98" s="34"/>
      <c r="U98" s="34"/>
      <c r="V98" s="34"/>
    </row>
    <row r="99" spans="1:22" x14ac:dyDescent="0.25">
      <c r="A99" s="13"/>
      <c r="B99" s="15"/>
      <c r="C99" s="15"/>
      <c r="D99" s="16"/>
      <c r="E99" s="60"/>
      <c r="F99" s="16"/>
      <c r="G99" s="15"/>
      <c r="H99" s="16"/>
      <c r="I99" s="60"/>
      <c r="J99" s="16"/>
      <c r="K99" s="15"/>
      <c r="L99" s="54" t="s">
        <v>481</v>
      </c>
      <c r="M99" s="54"/>
      <c r="N99" s="16"/>
      <c r="O99" s="15"/>
      <c r="P99" s="16"/>
      <c r="Q99" s="60"/>
      <c r="R99" s="16"/>
      <c r="S99" s="15"/>
      <c r="T99" s="16"/>
      <c r="U99" s="16"/>
      <c r="V99" s="16"/>
    </row>
    <row r="100" spans="1:22" x14ac:dyDescent="0.25">
      <c r="A100" s="13"/>
      <c r="B100" s="15"/>
      <c r="C100" s="15"/>
      <c r="D100" s="30" t="s">
        <v>270</v>
      </c>
      <c r="E100" s="30"/>
      <c r="F100" s="16"/>
      <c r="G100" s="15"/>
      <c r="H100" s="30" t="s">
        <v>271</v>
      </c>
      <c r="I100" s="30"/>
      <c r="J100" s="16"/>
      <c r="K100" s="15"/>
      <c r="L100" s="30" t="s">
        <v>483</v>
      </c>
      <c r="M100" s="30"/>
      <c r="N100" s="16"/>
      <c r="O100" s="15"/>
      <c r="P100" s="30" t="s">
        <v>491</v>
      </c>
      <c r="Q100" s="30"/>
      <c r="R100" s="16"/>
      <c r="S100" s="15"/>
      <c r="T100" s="30" t="s">
        <v>273</v>
      </c>
      <c r="U100" s="30"/>
      <c r="V100" s="16"/>
    </row>
    <row r="101" spans="1:22" x14ac:dyDescent="0.25">
      <c r="A101" s="13"/>
      <c r="B101" s="14" t="s">
        <v>219</v>
      </c>
      <c r="C101" s="15"/>
      <c r="D101" s="22"/>
      <c r="E101" s="89"/>
      <c r="F101" s="16"/>
      <c r="G101" s="15"/>
      <c r="H101" s="22"/>
      <c r="I101" s="89"/>
      <c r="J101" s="16"/>
      <c r="K101" s="15"/>
      <c r="L101" s="22"/>
      <c r="M101" s="89"/>
      <c r="N101" s="16"/>
      <c r="O101" s="15"/>
      <c r="P101" s="22"/>
      <c r="Q101" s="89"/>
      <c r="R101" s="16"/>
      <c r="S101" s="15"/>
      <c r="T101" s="22"/>
      <c r="U101" s="89"/>
      <c r="V101" s="16"/>
    </row>
    <row r="102" spans="1:22" x14ac:dyDescent="0.25">
      <c r="A102" s="13"/>
      <c r="B102" s="15" t="s">
        <v>492</v>
      </c>
      <c r="C102" s="15"/>
      <c r="D102" s="16" t="s">
        <v>210</v>
      </c>
      <c r="E102" s="23">
        <v>45</v>
      </c>
      <c r="F102" s="16"/>
      <c r="G102" s="15"/>
      <c r="H102" s="16" t="s">
        <v>210</v>
      </c>
      <c r="I102" s="23">
        <v>3</v>
      </c>
      <c r="J102" s="16"/>
      <c r="K102" s="15"/>
      <c r="L102" s="16" t="s">
        <v>210</v>
      </c>
      <c r="M102" s="23">
        <v>48</v>
      </c>
      <c r="N102" s="16"/>
      <c r="O102" s="15"/>
      <c r="P102" s="16" t="s">
        <v>210</v>
      </c>
      <c r="Q102" s="23">
        <v>1</v>
      </c>
      <c r="R102" s="16"/>
      <c r="S102" s="15"/>
      <c r="T102" s="16" t="s">
        <v>210</v>
      </c>
      <c r="U102" s="23">
        <v>49</v>
      </c>
      <c r="V102" s="16"/>
    </row>
    <row r="103" spans="1:22" ht="26.25" x14ac:dyDescent="0.25">
      <c r="A103" s="13"/>
      <c r="B103" s="15" t="s">
        <v>112</v>
      </c>
      <c r="C103" s="15"/>
      <c r="D103" s="16"/>
      <c r="E103" s="23">
        <v>87</v>
      </c>
      <c r="F103" s="16"/>
      <c r="G103" s="15"/>
      <c r="H103" s="16"/>
      <c r="I103" s="23">
        <v>8</v>
      </c>
      <c r="J103" s="16"/>
      <c r="K103" s="15"/>
      <c r="L103" s="16"/>
      <c r="M103" s="23">
        <v>95</v>
      </c>
      <c r="N103" s="16"/>
      <c r="O103" s="15"/>
      <c r="P103" s="16"/>
      <c r="Q103" s="23" t="s">
        <v>218</v>
      </c>
      <c r="R103" s="16"/>
      <c r="S103" s="15"/>
      <c r="T103" s="16"/>
      <c r="U103" s="23">
        <v>95</v>
      </c>
      <c r="V103" s="16"/>
    </row>
    <row r="104" spans="1:22" x14ac:dyDescent="0.25">
      <c r="A104" s="13"/>
      <c r="B104" s="15" t="s">
        <v>503</v>
      </c>
      <c r="C104" s="15"/>
      <c r="D104" s="16"/>
      <c r="E104" s="23">
        <v>41</v>
      </c>
      <c r="F104" s="16"/>
      <c r="G104" s="15"/>
      <c r="H104" s="16"/>
      <c r="I104" s="23">
        <v>4</v>
      </c>
      <c r="J104" s="16"/>
      <c r="K104" s="15"/>
      <c r="L104" s="16"/>
      <c r="M104" s="23">
        <v>45</v>
      </c>
      <c r="N104" s="16"/>
      <c r="O104" s="15"/>
      <c r="P104" s="16"/>
      <c r="Q104" s="23">
        <v>1</v>
      </c>
      <c r="R104" s="16"/>
      <c r="S104" s="15"/>
      <c r="T104" s="16"/>
      <c r="U104" s="23">
        <v>46</v>
      </c>
      <c r="V104" s="16"/>
    </row>
    <row r="105" spans="1:22" ht="178.5" x14ac:dyDescent="0.25">
      <c r="A105" s="13"/>
      <c r="B105" s="146" t="s">
        <v>515</v>
      </c>
      <c r="C105" s="147" t="s">
        <v>516</v>
      </c>
    </row>
    <row r="106" spans="1:22" x14ac:dyDescent="0.25">
      <c r="A106" s="13"/>
      <c r="B106" s="148" t="s">
        <v>517</v>
      </c>
      <c r="C106" s="88" t="s">
        <v>134</v>
      </c>
    </row>
    <row r="107" spans="1:22" ht="25.5" x14ac:dyDescent="0.25">
      <c r="A107" s="13"/>
      <c r="B107" s="148">
        <v>-3</v>
      </c>
      <c r="C107" s="88" t="s">
        <v>518</v>
      </c>
    </row>
  </sheetData>
  <mergeCells count="67">
    <mergeCell ref="A72:A107"/>
    <mergeCell ref="B72:V72"/>
    <mergeCell ref="B73:V73"/>
    <mergeCell ref="B81:V81"/>
    <mergeCell ref="B82:V82"/>
    <mergeCell ref="B90:V90"/>
    <mergeCell ref="B91:V91"/>
    <mergeCell ref="B98:V98"/>
    <mergeCell ref="A33:A71"/>
    <mergeCell ref="B33:V33"/>
    <mergeCell ref="B34:V34"/>
    <mergeCell ref="B35:V35"/>
    <mergeCell ref="B50:V50"/>
    <mergeCell ref="B51:V51"/>
    <mergeCell ref="B71:V71"/>
    <mergeCell ref="A1:A2"/>
    <mergeCell ref="B1:V1"/>
    <mergeCell ref="B2:V2"/>
    <mergeCell ref="A3:A32"/>
    <mergeCell ref="B3:V3"/>
    <mergeCell ref="B4:V4"/>
    <mergeCell ref="B17:V17"/>
    <mergeCell ref="B18:V18"/>
    <mergeCell ref="B32:V32"/>
    <mergeCell ref="L99:M99"/>
    <mergeCell ref="D100:E100"/>
    <mergeCell ref="H100:I100"/>
    <mergeCell ref="L100:M100"/>
    <mergeCell ref="P100:Q100"/>
    <mergeCell ref="T100:U100"/>
    <mergeCell ref="L92:M92"/>
    <mergeCell ref="D93:E93"/>
    <mergeCell ref="H93:I93"/>
    <mergeCell ref="L93:M93"/>
    <mergeCell ref="P93:Q93"/>
    <mergeCell ref="T93:U93"/>
    <mergeCell ref="P76:Q76"/>
    <mergeCell ref="T76:U76"/>
    <mergeCell ref="L84:M84"/>
    <mergeCell ref="D85:E85"/>
    <mergeCell ref="H85:I85"/>
    <mergeCell ref="L85:M85"/>
    <mergeCell ref="P85:Q85"/>
    <mergeCell ref="T85:U85"/>
    <mergeCell ref="J53:J55"/>
    <mergeCell ref="D56:E56"/>
    <mergeCell ref="H56:I56"/>
    <mergeCell ref="L75:M75"/>
    <mergeCell ref="D76:E76"/>
    <mergeCell ref="H76:I76"/>
    <mergeCell ref="L76:M76"/>
    <mergeCell ref="D36:I36"/>
    <mergeCell ref="D37:E37"/>
    <mergeCell ref="H37:I37"/>
    <mergeCell ref="B53:B55"/>
    <mergeCell ref="C53:C55"/>
    <mergeCell ref="D53:I53"/>
    <mergeCell ref="D54:I54"/>
    <mergeCell ref="D55:I55"/>
    <mergeCell ref="L5:M5"/>
    <mergeCell ref="D6:E6"/>
    <mergeCell ref="H6:I6"/>
    <mergeCell ref="L6:M6"/>
    <mergeCell ref="L19:M19"/>
    <mergeCell ref="D20:E20"/>
    <mergeCell ref="H20:I20"/>
    <mergeCell ref="L20:M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v>
      </c>
      <c r="B1" s="7" t="s">
        <v>2</v>
      </c>
      <c r="C1" s="7" t="s">
        <v>35</v>
      </c>
    </row>
    <row r="2" spans="1:3" ht="30" x14ac:dyDescent="0.25">
      <c r="A2" s="1" t="s">
        <v>79</v>
      </c>
      <c r="B2" s="7"/>
      <c r="C2" s="7"/>
    </row>
    <row r="3" spans="1:3" ht="30" x14ac:dyDescent="0.25">
      <c r="A3" s="2" t="s">
        <v>80</v>
      </c>
      <c r="B3" s="8">
        <v>19</v>
      </c>
      <c r="C3" s="8">
        <v>17</v>
      </c>
    </row>
    <row r="4" spans="1:3" ht="30" x14ac:dyDescent="0.25">
      <c r="A4" s="2" t="s">
        <v>81</v>
      </c>
      <c r="B4" s="4">
        <v>398</v>
      </c>
      <c r="C4" s="4">
        <v>376</v>
      </c>
    </row>
    <row r="5" spans="1:3" ht="30" x14ac:dyDescent="0.25">
      <c r="A5" s="2" t="s">
        <v>82</v>
      </c>
      <c r="B5" s="6">
        <v>1717</v>
      </c>
      <c r="C5" s="6">
        <v>1644</v>
      </c>
    </row>
    <row r="6" spans="1:3" ht="30" x14ac:dyDescent="0.25">
      <c r="A6" s="2" t="s">
        <v>83</v>
      </c>
      <c r="B6" s="4">
        <v>514</v>
      </c>
      <c r="C6" s="4">
        <v>486</v>
      </c>
    </row>
    <row r="7" spans="1:3" ht="30" x14ac:dyDescent="0.25">
      <c r="A7" s="2" t="s">
        <v>84</v>
      </c>
      <c r="B7" s="4">
        <v>22</v>
      </c>
      <c r="C7" s="4">
        <v>21</v>
      </c>
    </row>
    <row r="8" spans="1:3" x14ac:dyDescent="0.25">
      <c r="A8" s="2" t="s">
        <v>26</v>
      </c>
      <c r="B8" s="4" t="s">
        <v>4</v>
      </c>
      <c r="C8" s="4" t="s">
        <v>4</v>
      </c>
    </row>
    <row r="9" spans="1:3" x14ac:dyDescent="0.25">
      <c r="A9" s="2" t="s">
        <v>85</v>
      </c>
      <c r="B9" s="9">
        <v>1E-3</v>
      </c>
      <c r="C9" s="9">
        <v>1E-3</v>
      </c>
    </row>
    <row r="10" spans="1:3" ht="30" x14ac:dyDescent="0.25">
      <c r="A10" s="2" t="s">
        <v>86</v>
      </c>
      <c r="B10" s="10">
        <v>0.13500000000000001</v>
      </c>
      <c r="C10" s="10">
        <v>0.13500000000000001</v>
      </c>
    </row>
    <row r="11" spans="1:3" ht="30" x14ac:dyDescent="0.25">
      <c r="A11" s="2" t="s">
        <v>87</v>
      </c>
      <c r="B11" s="6">
        <v>7535</v>
      </c>
      <c r="C11" s="6">
        <v>7040</v>
      </c>
    </row>
    <row r="12" spans="1:3" x14ac:dyDescent="0.25">
      <c r="A12" s="2" t="s">
        <v>88</v>
      </c>
      <c r="B12" s="6">
        <v>50000000</v>
      </c>
      <c r="C12" s="6">
        <v>50000000</v>
      </c>
    </row>
    <row r="13" spans="1:3" x14ac:dyDescent="0.25">
      <c r="A13" s="2" t="s">
        <v>89</v>
      </c>
      <c r="B13" s="6">
        <v>29062421</v>
      </c>
      <c r="C13" s="6">
        <v>29062421</v>
      </c>
    </row>
    <row r="14" spans="1:3" x14ac:dyDescent="0.25">
      <c r="A14" s="2" t="s">
        <v>90</v>
      </c>
      <c r="B14" s="6">
        <v>481900</v>
      </c>
      <c r="C14" s="6">
        <v>528709</v>
      </c>
    </row>
    <row r="15" spans="1:3" x14ac:dyDescent="0.25">
      <c r="A15" s="2" t="s">
        <v>24</v>
      </c>
      <c r="B15" s="4" t="s">
        <v>4</v>
      </c>
      <c r="C15" s="4" t="s">
        <v>4</v>
      </c>
    </row>
    <row r="16" spans="1:3" x14ac:dyDescent="0.25">
      <c r="A16" s="2" t="s">
        <v>85</v>
      </c>
      <c r="B16" s="9">
        <v>1E-3</v>
      </c>
      <c r="C16" s="9">
        <v>1E-3</v>
      </c>
    </row>
    <row r="17" spans="1:3" x14ac:dyDescent="0.25">
      <c r="A17" s="2" t="s">
        <v>88</v>
      </c>
      <c r="B17" s="6">
        <v>550000000</v>
      </c>
      <c r="C17" s="6">
        <v>550000000</v>
      </c>
    </row>
    <row r="18" spans="1:3" x14ac:dyDescent="0.25">
      <c r="A18" s="2" t="s">
        <v>89</v>
      </c>
      <c r="B18" s="6">
        <v>261565118</v>
      </c>
      <c r="C18" s="6">
        <v>261565118</v>
      </c>
    </row>
    <row r="19" spans="1:3" x14ac:dyDescent="0.25">
      <c r="A19" s="2" t="s">
        <v>90</v>
      </c>
      <c r="B19" s="6">
        <v>4340413</v>
      </c>
      <c r="C19" s="6">
        <v>4761694</v>
      </c>
    </row>
    <row r="20" spans="1:3" x14ac:dyDescent="0.25">
      <c r="A20" s="2" t="s">
        <v>27</v>
      </c>
      <c r="B20" s="4" t="s">
        <v>4</v>
      </c>
      <c r="C20" s="4" t="s">
        <v>4</v>
      </c>
    </row>
    <row r="21" spans="1:3" ht="30" x14ac:dyDescent="0.25">
      <c r="A21" s="2" t="s">
        <v>80</v>
      </c>
      <c r="B21" s="4">
        <v>19</v>
      </c>
      <c r="C21" s="4">
        <v>17</v>
      </c>
    </row>
    <row r="22" spans="1:3" ht="30" x14ac:dyDescent="0.25">
      <c r="A22" s="2" t="s">
        <v>81</v>
      </c>
      <c r="B22" s="4">
        <v>398</v>
      </c>
      <c r="C22" s="4">
        <v>376</v>
      </c>
    </row>
    <row r="23" spans="1:3" ht="30" x14ac:dyDescent="0.25">
      <c r="A23" s="2" t="s">
        <v>82</v>
      </c>
      <c r="B23" s="6">
        <v>1717</v>
      </c>
      <c r="C23" s="6">
        <v>1644</v>
      </c>
    </row>
    <row r="24" spans="1:3" ht="30" x14ac:dyDescent="0.25">
      <c r="A24" s="2" t="s">
        <v>83</v>
      </c>
      <c r="B24" s="4">
        <v>514</v>
      </c>
      <c r="C24" s="4">
        <v>486</v>
      </c>
    </row>
    <row r="25" spans="1:3" ht="30" x14ac:dyDescent="0.25">
      <c r="A25" s="2" t="s">
        <v>84</v>
      </c>
      <c r="B25" s="4">
        <v>22</v>
      </c>
      <c r="C25" s="4">
        <v>21</v>
      </c>
    </row>
    <row r="26" spans="1:3" x14ac:dyDescent="0.25">
      <c r="A26" s="2" t="s">
        <v>85</v>
      </c>
      <c r="B26" s="9">
        <v>1E-3</v>
      </c>
      <c r="C26" s="9">
        <v>1E-3</v>
      </c>
    </row>
    <row r="27" spans="1:3" x14ac:dyDescent="0.25">
      <c r="A27" s="2" t="s">
        <v>88</v>
      </c>
      <c r="B27" s="6">
        <v>1000</v>
      </c>
      <c r="C27" s="6">
        <v>1000</v>
      </c>
    </row>
    <row r="28" spans="1:3" x14ac:dyDescent="0.25">
      <c r="A28" s="2" t="s">
        <v>89</v>
      </c>
      <c r="B28" s="4">
        <v>100</v>
      </c>
      <c r="C28" s="4">
        <v>100</v>
      </c>
    </row>
    <row r="29" spans="1:3" x14ac:dyDescent="0.25">
      <c r="A29" s="2" t="s">
        <v>91</v>
      </c>
      <c r="B29" s="4">
        <v>100</v>
      </c>
      <c r="C29" s="4">
        <v>100</v>
      </c>
    </row>
    <row r="30" spans="1:3" x14ac:dyDescent="0.25">
      <c r="A30" s="2" t="s">
        <v>90</v>
      </c>
      <c r="B30" s="6">
        <v>2526769</v>
      </c>
      <c r="C30" s="6">
        <v>183014</v>
      </c>
    </row>
    <row r="31" spans="1:3" x14ac:dyDescent="0.25">
      <c r="A31" s="2" t="s">
        <v>92</v>
      </c>
      <c r="B31" s="9">
        <v>1E-3</v>
      </c>
      <c r="C31" s="9">
        <v>1E-3</v>
      </c>
    </row>
    <row r="32" spans="1:3" ht="30" x14ac:dyDescent="0.25">
      <c r="A32" s="2" t="s">
        <v>93</v>
      </c>
      <c r="B32" s="10">
        <v>0.115</v>
      </c>
      <c r="C32" s="10">
        <v>0.115</v>
      </c>
    </row>
    <row r="33" spans="1:3" ht="30" x14ac:dyDescent="0.25">
      <c r="A33" s="2" t="s">
        <v>94</v>
      </c>
      <c r="B33" s="6">
        <v>1414</v>
      </c>
      <c r="C33" s="6">
        <v>1752</v>
      </c>
    </row>
    <row r="34" spans="1:3" x14ac:dyDescent="0.25">
      <c r="A34" s="2" t="s">
        <v>95</v>
      </c>
      <c r="B34" s="6">
        <v>14999000</v>
      </c>
      <c r="C34" s="6">
        <v>14999000</v>
      </c>
    </row>
    <row r="35" spans="1:3" x14ac:dyDescent="0.25">
      <c r="A35" s="2" t="s">
        <v>96</v>
      </c>
      <c r="B35" s="6">
        <v>10060069</v>
      </c>
      <c r="C35" s="6">
        <v>10060069</v>
      </c>
    </row>
    <row r="36" spans="1:3" x14ac:dyDescent="0.25">
      <c r="A36" s="2" t="s">
        <v>30</v>
      </c>
      <c r="B36" s="4" t="s">
        <v>4</v>
      </c>
      <c r="C36" s="4" t="s">
        <v>4</v>
      </c>
    </row>
    <row r="37" spans="1:3" ht="30" x14ac:dyDescent="0.25">
      <c r="A37" s="2" t="s">
        <v>80</v>
      </c>
      <c r="B37" s="4">
        <v>19</v>
      </c>
      <c r="C37" s="4">
        <v>17</v>
      </c>
    </row>
    <row r="38" spans="1:3" ht="30" x14ac:dyDescent="0.25">
      <c r="A38" s="2" t="s">
        <v>81</v>
      </c>
      <c r="B38" s="4">
        <v>398</v>
      </c>
      <c r="C38" s="4">
        <v>376</v>
      </c>
    </row>
    <row r="39" spans="1:3" ht="30" x14ac:dyDescent="0.25">
      <c r="A39" s="2" t="s">
        <v>82</v>
      </c>
      <c r="B39" s="6">
        <v>1717</v>
      </c>
      <c r="C39" s="6">
        <v>1644</v>
      </c>
    </row>
    <row r="40" spans="1:3" ht="30" x14ac:dyDescent="0.25">
      <c r="A40" s="2" t="s">
        <v>83</v>
      </c>
      <c r="B40" s="4">
        <v>514</v>
      </c>
      <c r="C40" s="4">
        <v>486</v>
      </c>
    </row>
    <row r="41" spans="1:3" ht="30" x14ac:dyDescent="0.25">
      <c r="A41" s="2" t="s">
        <v>84</v>
      </c>
      <c r="B41" s="8">
        <v>22</v>
      </c>
      <c r="C41" s="8">
        <v>21</v>
      </c>
    </row>
    <row r="42" spans="1:3" x14ac:dyDescent="0.25">
      <c r="A42" s="2" t="s">
        <v>85</v>
      </c>
      <c r="B42" s="9">
        <v>0.01</v>
      </c>
      <c r="C42" s="9">
        <v>0.01</v>
      </c>
    </row>
    <row r="43" spans="1:3" x14ac:dyDescent="0.25">
      <c r="A43" s="2" t="s">
        <v>88</v>
      </c>
      <c r="B43" s="4">
        <v>100</v>
      </c>
      <c r="C43" s="4">
        <v>100</v>
      </c>
    </row>
    <row r="44" spans="1:3" x14ac:dyDescent="0.25">
      <c r="A44" s="2" t="s">
        <v>89</v>
      </c>
      <c r="B44" s="4">
        <v>100</v>
      </c>
      <c r="C44" s="4">
        <v>100</v>
      </c>
    </row>
    <row r="45" spans="1:3" x14ac:dyDescent="0.25">
      <c r="A45" s="2" t="s">
        <v>91</v>
      </c>
      <c r="B45" s="4">
        <v>100</v>
      </c>
      <c r="C45"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21.42578125" customWidth="1"/>
    <col min="3" max="3" width="3.28515625" customWidth="1"/>
    <col min="4" max="4" width="5" customWidth="1"/>
    <col min="5" max="6" width="13" customWidth="1"/>
    <col min="7" max="8" width="12.42578125" customWidth="1"/>
    <col min="9" max="10" width="13" customWidth="1"/>
    <col min="11" max="11" width="2.85546875" customWidth="1"/>
    <col min="12" max="12" width="5.28515625" customWidth="1"/>
    <col min="13" max="13" width="2.140625" customWidth="1"/>
    <col min="14" max="14" width="13" customWidth="1"/>
    <col min="15" max="15" width="4.85546875" customWidth="1"/>
    <col min="16" max="16" width="6.140625" customWidth="1"/>
    <col min="17" max="17" width="2.140625" customWidth="1"/>
    <col min="18" max="18" width="13" customWidth="1"/>
    <col min="19" max="19" width="7.28515625" customWidth="1"/>
    <col min="20" max="20" width="10.5703125" customWidth="1"/>
    <col min="21" max="21" width="13" customWidth="1"/>
  </cols>
  <sheetData>
    <row r="1" spans="1:21" ht="15" customHeight="1" x14ac:dyDescent="0.25">
      <c r="A1" s="7" t="s">
        <v>7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734</v>
      </c>
      <c r="B3" s="12" t="s">
        <v>4</v>
      </c>
      <c r="C3" s="12"/>
      <c r="D3" s="12"/>
      <c r="E3" s="12"/>
      <c r="F3" s="12"/>
      <c r="G3" s="12"/>
      <c r="H3" s="12"/>
      <c r="I3" s="12"/>
      <c r="J3" s="12"/>
      <c r="K3" s="12"/>
      <c r="L3" s="12"/>
      <c r="M3" s="12"/>
      <c r="N3" s="12"/>
      <c r="O3" s="12"/>
      <c r="P3" s="12"/>
      <c r="Q3" s="12"/>
      <c r="R3" s="12"/>
      <c r="S3" s="12"/>
      <c r="T3" s="12"/>
      <c r="U3" s="12"/>
    </row>
    <row r="4" spans="1:21" x14ac:dyDescent="0.25">
      <c r="A4" s="13"/>
      <c r="B4" s="33" t="s">
        <v>521</v>
      </c>
      <c r="C4" s="33"/>
      <c r="D4" s="33"/>
      <c r="E4" s="33"/>
      <c r="F4" s="33"/>
      <c r="G4" s="33"/>
      <c r="H4" s="33"/>
      <c r="I4" s="33"/>
      <c r="J4" s="33"/>
      <c r="K4" s="33"/>
      <c r="L4" s="33"/>
      <c r="M4" s="33"/>
      <c r="N4" s="33"/>
      <c r="O4" s="33"/>
      <c r="P4" s="33"/>
      <c r="Q4" s="33"/>
      <c r="R4" s="33"/>
      <c r="S4" s="33"/>
      <c r="T4" s="33"/>
      <c r="U4" s="33"/>
    </row>
    <row r="5" spans="1:21" x14ac:dyDescent="0.25">
      <c r="A5" s="13"/>
      <c r="B5" s="33"/>
      <c r="C5" s="54" t="s">
        <v>522</v>
      </c>
      <c r="D5" s="54"/>
      <c r="E5" s="70"/>
      <c r="F5" s="54"/>
      <c r="G5" s="54" t="s">
        <v>523</v>
      </c>
      <c r="H5" s="54"/>
      <c r="I5" s="70"/>
      <c r="J5" s="54"/>
      <c r="K5" s="54" t="s">
        <v>524</v>
      </c>
      <c r="L5" s="54"/>
      <c r="M5" s="70"/>
      <c r="N5" s="54"/>
      <c r="O5" s="54" t="s">
        <v>248</v>
      </c>
      <c r="P5" s="54"/>
      <c r="Q5" s="70"/>
      <c r="R5" s="54"/>
      <c r="S5" s="54" t="s">
        <v>526</v>
      </c>
      <c r="T5" s="54"/>
      <c r="U5" s="70"/>
    </row>
    <row r="6" spans="1:21" x14ac:dyDescent="0.25">
      <c r="A6" s="13"/>
      <c r="B6" s="33"/>
      <c r="C6" s="98">
        <v>41639</v>
      </c>
      <c r="D6" s="98"/>
      <c r="E6" s="70"/>
      <c r="F6" s="54"/>
      <c r="G6" s="30"/>
      <c r="H6" s="30"/>
      <c r="I6" s="70"/>
      <c r="J6" s="54"/>
      <c r="K6" s="30"/>
      <c r="L6" s="30"/>
      <c r="M6" s="70"/>
      <c r="N6" s="54"/>
      <c r="O6" s="30" t="s">
        <v>525</v>
      </c>
      <c r="P6" s="30"/>
      <c r="Q6" s="70"/>
      <c r="R6" s="54"/>
      <c r="S6" s="30"/>
      <c r="T6" s="30"/>
      <c r="U6" s="70"/>
    </row>
    <row r="7" spans="1:21" x14ac:dyDescent="0.25">
      <c r="A7" s="13"/>
      <c r="B7" s="15" t="s">
        <v>527</v>
      </c>
      <c r="C7" s="22" t="s">
        <v>210</v>
      </c>
      <c r="D7" s="50">
        <v>14</v>
      </c>
      <c r="E7" s="16"/>
      <c r="F7" s="15"/>
      <c r="G7" s="22" t="s">
        <v>210</v>
      </c>
      <c r="H7" s="50">
        <v>8</v>
      </c>
      <c r="I7" s="16"/>
      <c r="J7" s="15"/>
      <c r="K7" s="22" t="s">
        <v>210</v>
      </c>
      <c r="L7" s="50" t="s">
        <v>528</v>
      </c>
      <c r="M7" s="16" t="s">
        <v>212</v>
      </c>
      <c r="N7" s="15"/>
      <c r="O7" s="22" t="s">
        <v>210</v>
      </c>
      <c r="P7" s="50" t="s">
        <v>239</v>
      </c>
      <c r="Q7" s="16" t="s">
        <v>212</v>
      </c>
      <c r="R7" s="15"/>
      <c r="S7" s="22" t="s">
        <v>210</v>
      </c>
      <c r="T7" s="50">
        <v>5</v>
      </c>
      <c r="U7" s="16"/>
    </row>
    <row r="8" spans="1:21" x14ac:dyDescent="0.25">
      <c r="A8" s="13"/>
      <c r="B8" s="15" t="s">
        <v>529</v>
      </c>
      <c r="C8" s="24"/>
      <c r="D8" s="25">
        <v>15</v>
      </c>
      <c r="E8" s="16"/>
      <c r="F8" s="15"/>
      <c r="G8" s="24"/>
      <c r="H8" s="25">
        <v>1</v>
      </c>
      <c r="I8" s="16"/>
      <c r="J8" s="15"/>
      <c r="K8" s="24"/>
      <c r="L8" s="25" t="s">
        <v>239</v>
      </c>
      <c r="M8" s="16" t="s">
        <v>212</v>
      </c>
      <c r="N8" s="15"/>
      <c r="O8" s="24"/>
      <c r="P8" s="25" t="s">
        <v>218</v>
      </c>
      <c r="Q8" s="16"/>
      <c r="R8" s="15"/>
      <c r="S8" s="24"/>
      <c r="T8" s="25">
        <v>14</v>
      </c>
      <c r="U8" s="16"/>
    </row>
    <row r="9" spans="1:21" ht="15.75" thickBot="1" x14ac:dyDescent="0.3">
      <c r="A9" s="13"/>
      <c r="B9" s="15" t="s">
        <v>273</v>
      </c>
      <c r="C9" s="26" t="s">
        <v>210</v>
      </c>
      <c r="D9" s="27">
        <v>29</v>
      </c>
      <c r="E9" s="16"/>
      <c r="F9" s="15"/>
      <c r="G9" s="26" t="s">
        <v>210</v>
      </c>
      <c r="H9" s="27">
        <v>9</v>
      </c>
      <c r="I9" s="16"/>
      <c r="J9" s="15"/>
      <c r="K9" s="26" t="s">
        <v>210</v>
      </c>
      <c r="L9" s="27" t="s">
        <v>241</v>
      </c>
      <c r="M9" s="16" t="s">
        <v>212</v>
      </c>
      <c r="N9" s="15"/>
      <c r="O9" s="26" t="s">
        <v>210</v>
      </c>
      <c r="P9" s="27" t="s">
        <v>239</v>
      </c>
      <c r="Q9" s="16" t="s">
        <v>212</v>
      </c>
      <c r="R9" s="15"/>
      <c r="S9" s="26" t="s">
        <v>210</v>
      </c>
      <c r="T9" s="27">
        <v>19</v>
      </c>
      <c r="U9" s="16"/>
    </row>
    <row r="10" spans="1:21" ht="15.75" thickTop="1" x14ac:dyDescent="0.25">
      <c r="A10" s="13"/>
      <c r="B10" s="33" t="s">
        <v>530</v>
      </c>
      <c r="C10" s="33"/>
      <c r="D10" s="33"/>
      <c r="E10" s="33"/>
      <c r="F10" s="33"/>
      <c r="G10" s="33"/>
      <c r="H10" s="33"/>
      <c r="I10" s="33"/>
      <c r="J10" s="33"/>
      <c r="K10" s="33"/>
      <c r="L10" s="33"/>
      <c r="M10" s="33"/>
      <c r="N10" s="33"/>
      <c r="O10" s="33"/>
      <c r="P10" s="33"/>
      <c r="Q10" s="33"/>
      <c r="R10" s="33"/>
      <c r="S10" s="33"/>
      <c r="T10" s="33"/>
      <c r="U10" s="33"/>
    </row>
  </sheetData>
  <mergeCells count="24">
    <mergeCell ref="B10:U10"/>
    <mergeCell ref="Q5:Q6"/>
    <mergeCell ref="R5:R6"/>
    <mergeCell ref="S5:T6"/>
    <mergeCell ref="U5:U6"/>
    <mergeCell ref="A1:A2"/>
    <mergeCell ref="B1:U1"/>
    <mergeCell ref="B2:U2"/>
    <mergeCell ref="A3:A10"/>
    <mergeCell ref="B3:U3"/>
    <mergeCell ref="B4:U4"/>
    <mergeCell ref="I5:I6"/>
    <mergeCell ref="J5:J6"/>
    <mergeCell ref="K5:L6"/>
    <mergeCell ref="M5:M6"/>
    <mergeCell ref="N5:N6"/>
    <mergeCell ref="O5:P5"/>
    <mergeCell ref="O6:P6"/>
    <mergeCell ref="B5:B6"/>
    <mergeCell ref="C5:D5"/>
    <mergeCell ref="C6:D6"/>
    <mergeCell ref="E5:E6"/>
    <mergeCell ref="F5:F6"/>
    <mergeCell ref="G5:H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0"/>
  <sheetViews>
    <sheetView showGridLines="0" workbookViewId="0"/>
  </sheetViews>
  <sheetFormatPr defaultRowHeight="15" x14ac:dyDescent="0.25"/>
  <cols>
    <col min="1" max="3" width="36.5703125" bestFit="1" customWidth="1"/>
    <col min="4" max="4" width="19.42578125" customWidth="1"/>
    <col min="5" max="5" width="5.140625" customWidth="1"/>
    <col min="6" max="6" width="10.140625" customWidth="1"/>
    <col min="7" max="7" width="6.28515625" customWidth="1"/>
    <col min="8" max="8" width="19.42578125" customWidth="1"/>
    <col min="9" max="9" width="5.140625" customWidth="1"/>
    <col min="10" max="10" width="10.140625" customWidth="1"/>
    <col min="11" max="11" width="6.28515625" customWidth="1"/>
    <col min="12" max="12" width="16.42578125" customWidth="1"/>
    <col min="13" max="13" width="5.140625" customWidth="1"/>
    <col min="14" max="14" width="31.140625" customWidth="1"/>
    <col min="15" max="15" width="6.28515625" customWidth="1"/>
    <col min="16" max="16" width="21.42578125" customWidth="1"/>
    <col min="17" max="17" width="5.140625" customWidth="1"/>
    <col min="18" max="18" width="10.140625" customWidth="1"/>
    <col min="19" max="19" width="6.28515625" customWidth="1"/>
    <col min="20" max="20" width="18.5703125" customWidth="1"/>
    <col min="21" max="21" width="5.140625" customWidth="1"/>
  </cols>
  <sheetData>
    <row r="1" spans="1:21" ht="30" customHeight="1" x14ac:dyDescent="0.25">
      <c r="A1" s="7" t="s">
        <v>7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565</v>
      </c>
      <c r="B3" s="12" t="s">
        <v>4</v>
      </c>
      <c r="C3" s="12"/>
      <c r="D3" s="12"/>
      <c r="E3" s="12"/>
      <c r="F3" s="12"/>
      <c r="G3" s="12"/>
      <c r="H3" s="12"/>
      <c r="I3" s="12"/>
      <c r="J3" s="12"/>
      <c r="K3" s="12"/>
      <c r="L3" s="12"/>
      <c r="M3" s="12"/>
      <c r="N3" s="12"/>
      <c r="O3" s="12"/>
      <c r="P3" s="12"/>
      <c r="Q3" s="12"/>
      <c r="R3" s="12"/>
      <c r="S3" s="12"/>
      <c r="T3" s="12"/>
      <c r="U3" s="12"/>
    </row>
    <row r="4" spans="1:21" x14ac:dyDescent="0.25">
      <c r="A4" s="13"/>
      <c r="B4" s="15"/>
      <c r="C4" s="163" t="s">
        <v>565</v>
      </c>
      <c r="D4" s="163"/>
      <c r="E4" s="163"/>
      <c r="F4" s="163"/>
      <c r="G4" s="163"/>
      <c r="H4" s="163"/>
      <c r="I4" s="163"/>
      <c r="J4" s="163"/>
      <c r="K4" s="163"/>
      <c r="L4" s="163"/>
      <c r="M4" s="163"/>
      <c r="N4" s="163"/>
      <c r="O4" s="163"/>
      <c r="P4" s="163"/>
      <c r="Q4" s="163"/>
      <c r="R4" s="163"/>
      <c r="S4" s="163"/>
      <c r="T4" s="163"/>
      <c r="U4" s="151"/>
    </row>
    <row r="5" spans="1:21" x14ac:dyDescent="0.25">
      <c r="A5" s="13"/>
      <c r="B5" s="38" t="s">
        <v>566</v>
      </c>
      <c r="C5" s="164">
        <v>41639</v>
      </c>
      <c r="D5" s="164"/>
      <c r="E5" s="164"/>
      <c r="F5" s="164"/>
      <c r="G5" s="164"/>
      <c r="H5" s="164"/>
      <c r="I5" s="164"/>
      <c r="J5" s="164"/>
      <c r="K5" s="164"/>
      <c r="L5" s="164"/>
      <c r="M5" s="164"/>
      <c r="N5" s="164"/>
      <c r="O5" s="164"/>
      <c r="P5" s="164"/>
      <c r="Q5" s="164"/>
      <c r="R5" s="164"/>
      <c r="S5" s="164"/>
      <c r="T5" s="164"/>
      <c r="U5" s="151"/>
    </row>
    <row r="6" spans="1:21" x14ac:dyDescent="0.25">
      <c r="A6" s="13"/>
      <c r="B6" s="38"/>
      <c r="C6" s="152"/>
      <c r="D6" s="153"/>
      <c r="E6" s="151"/>
      <c r="F6" s="154"/>
      <c r="G6" s="152"/>
      <c r="H6" s="153"/>
      <c r="I6" s="151"/>
      <c r="J6" s="154"/>
      <c r="K6" s="152"/>
      <c r="L6" s="153"/>
      <c r="M6" s="151"/>
      <c r="N6" s="154"/>
      <c r="O6" s="152"/>
      <c r="P6" s="153"/>
      <c r="Q6" s="151"/>
      <c r="R6" s="155"/>
      <c r="S6" s="152"/>
      <c r="T6" s="153"/>
      <c r="U6" s="151"/>
    </row>
    <row r="7" spans="1:21" x14ac:dyDescent="0.25">
      <c r="A7" s="13"/>
      <c r="B7" s="38"/>
      <c r="C7" s="163" t="s">
        <v>567</v>
      </c>
      <c r="D7" s="163"/>
      <c r="E7" s="151"/>
      <c r="F7" s="150"/>
      <c r="G7" s="163" t="s">
        <v>568</v>
      </c>
      <c r="H7" s="163"/>
      <c r="I7" s="151"/>
      <c r="J7" s="150"/>
      <c r="K7" s="163" t="s">
        <v>569</v>
      </c>
      <c r="L7" s="163"/>
      <c r="M7" s="151"/>
      <c r="N7" s="150"/>
      <c r="O7" s="151"/>
      <c r="P7" s="156"/>
      <c r="Q7" s="151"/>
      <c r="R7" s="157"/>
      <c r="S7" s="151"/>
      <c r="T7" s="156"/>
      <c r="U7" s="151"/>
    </row>
    <row r="8" spans="1:21" x14ac:dyDescent="0.25">
      <c r="A8" s="13"/>
      <c r="B8" s="38"/>
      <c r="C8" s="165" t="s">
        <v>570</v>
      </c>
      <c r="D8" s="165"/>
      <c r="E8" s="151"/>
      <c r="F8" s="150"/>
      <c r="G8" s="165" t="s">
        <v>571</v>
      </c>
      <c r="H8" s="165"/>
      <c r="I8" s="35"/>
      <c r="J8" s="150"/>
      <c r="K8" s="165" t="s">
        <v>572</v>
      </c>
      <c r="L8" s="165"/>
      <c r="M8" s="151"/>
      <c r="N8" s="150"/>
      <c r="O8" s="165" t="s">
        <v>573</v>
      </c>
      <c r="P8" s="165"/>
      <c r="Q8" s="151"/>
      <c r="R8" s="157"/>
      <c r="S8" s="165" t="s">
        <v>574</v>
      </c>
      <c r="T8" s="165"/>
      <c r="U8" s="151"/>
    </row>
    <row r="9" spans="1:21" x14ac:dyDescent="0.25">
      <c r="A9" s="13"/>
      <c r="B9" s="14" t="s">
        <v>366</v>
      </c>
      <c r="C9" s="46"/>
      <c r="D9" s="46"/>
      <c r="E9" s="41"/>
      <c r="F9" s="14"/>
      <c r="G9" s="46"/>
      <c r="H9" s="46"/>
      <c r="I9" s="41"/>
      <c r="J9" s="14"/>
      <c r="K9" s="145"/>
      <c r="L9" s="145"/>
      <c r="M9" s="35"/>
      <c r="N9" s="36"/>
      <c r="O9" s="145"/>
      <c r="P9" s="145"/>
      <c r="Q9" s="35"/>
      <c r="R9" s="36"/>
      <c r="S9" s="145"/>
      <c r="T9" s="145"/>
      <c r="U9" s="35"/>
    </row>
    <row r="10" spans="1:21" x14ac:dyDescent="0.25">
      <c r="A10" s="13"/>
      <c r="B10" s="15" t="s">
        <v>36</v>
      </c>
      <c r="C10" s="16"/>
      <c r="D10" s="16"/>
      <c r="E10" s="16"/>
      <c r="F10" s="15"/>
      <c r="G10" s="16"/>
      <c r="H10" s="16"/>
      <c r="I10" s="16"/>
      <c r="J10" s="15"/>
      <c r="K10" s="35"/>
      <c r="L10" s="35"/>
      <c r="M10" s="35"/>
      <c r="N10" s="36"/>
      <c r="O10" s="35"/>
      <c r="P10" s="35"/>
      <c r="Q10" s="35"/>
      <c r="R10" s="36"/>
      <c r="S10" s="35"/>
      <c r="T10" s="35"/>
      <c r="U10" s="35"/>
    </row>
    <row r="11" spans="1:21" x14ac:dyDescent="0.25">
      <c r="A11" s="13"/>
      <c r="B11" s="68" t="s">
        <v>37</v>
      </c>
      <c r="C11" s="16" t="s">
        <v>210</v>
      </c>
      <c r="D11" s="23">
        <v>403</v>
      </c>
      <c r="E11" s="16"/>
      <c r="F11" s="15"/>
      <c r="G11" s="16" t="s">
        <v>210</v>
      </c>
      <c r="H11" s="23">
        <v>4</v>
      </c>
      <c r="I11" s="16"/>
      <c r="J11" s="15"/>
      <c r="K11" s="16" t="s">
        <v>210</v>
      </c>
      <c r="L11" s="23">
        <v>268</v>
      </c>
      <c r="M11" s="16"/>
      <c r="N11" s="36"/>
      <c r="O11" s="16" t="s">
        <v>210</v>
      </c>
      <c r="P11" s="23" t="s">
        <v>218</v>
      </c>
      <c r="Q11" s="16"/>
      <c r="R11" s="36"/>
      <c r="S11" s="16" t="s">
        <v>210</v>
      </c>
      <c r="T11" s="23">
        <v>675</v>
      </c>
      <c r="U11" s="16"/>
    </row>
    <row r="12" spans="1:21" x14ac:dyDescent="0.25">
      <c r="A12" s="13"/>
      <c r="B12" s="68" t="s">
        <v>575</v>
      </c>
      <c r="C12" s="16"/>
      <c r="D12" s="23" t="s">
        <v>218</v>
      </c>
      <c r="E12" s="16"/>
      <c r="F12" s="15"/>
      <c r="G12" s="16"/>
      <c r="H12" s="94">
        <v>3078</v>
      </c>
      <c r="I12" s="16"/>
      <c r="J12" s="143"/>
      <c r="K12" s="16"/>
      <c r="L12" s="23">
        <v>715</v>
      </c>
      <c r="M12" s="16"/>
      <c r="N12" s="36"/>
      <c r="O12" s="16"/>
      <c r="P12" s="23" t="s">
        <v>576</v>
      </c>
      <c r="Q12" s="16" t="s">
        <v>212</v>
      </c>
      <c r="R12" s="36"/>
      <c r="S12" s="16"/>
      <c r="T12" s="23" t="s">
        <v>218</v>
      </c>
      <c r="U12" s="16"/>
    </row>
    <row r="13" spans="1:21" x14ac:dyDescent="0.25">
      <c r="A13" s="13"/>
      <c r="B13" s="68" t="s">
        <v>577</v>
      </c>
      <c r="C13" s="16"/>
      <c r="D13" s="23">
        <v>7</v>
      </c>
      <c r="E13" s="16"/>
      <c r="F13" s="15"/>
      <c r="G13" s="16"/>
      <c r="H13" s="23">
        <v>399</v>
      </c>
      <c r="I13" s="16"/>
      <c r="J13" s="143" t="s">
        <v>578</v>
      </c>
      <c r="K13" s="16"/>
      <c r="L13" s="23">
        <v>251</v>
      </c>
      <c r="M13" s="16"/>
      <c r="N13" s="36"/>
      <c r="O13" s="16"/>
      <c r="P13" s="23" t="s">
        <v>218</v>
      </c>
      <c r="Q13" s="16"/>
      <c r="R13" s="36"/>
      <c r="S13" s="16"/>
      <c r="T13" s="23">
        <v>657</v>
      </c>
      <c r="U13" s="16"/>
    </row>
    <row r="14" spans="1:21" ht="26.25" x14ac:dyDescent="0.25">
      <c r="A14" s="13"/>
      <c r="B14" s="68" t="s">
        <v>579</v>
      </c>
      <c r="C14" s="16"/>
      <c r="D14" s="94">
        <v>1455</v>
      </c>
      <c r="E14" s="16"/>
      <c r="F14" s="143" t="s">
        <v>580</v>
      </c>
      <c r="G14" s="16"/>
      <c r="H14" s="23">
        <v>39</v>
      </c>
      <c r="I14" s="16"/>
      <c r="J14" s="15"/>
      <c r="K14" s="16"/>
      <c r="L14" s="23">
        <v>46</v>
      </c>
      <c r="M14" s="16"/>
      <c r="N14" s="36"/>
      <c r="O14" s="16"/>
      <c r="P14" s="23" t="s">
        <v>581</v>
      </c>
      <c r="Q14" s="16" t="s">
        <v>212</v>
      </c>
      <c r="R14" s="143" t="s">
        <v>580</v>
      </c>
      <c r="S14" s="16"/>
      <c r="T14" s="23">
        <v>123</v>
      </c>
      <c r="U14" s="16"/>
    </row>
    <row r="15" spans="1:21" x14ac:dyDescent="0.25">
      <c r="A15" s="13"/>
      <c r="B15" s="68" t="s">
        <v>41</v>
      </c>
      <c r="C15" s="24"/>
      <c r="D15" s="25">
        <v>18</v>
      </c>
      <c r="E15" s="16"/>
      <c r="F15" s="15"/>
      <c r="G15" s="24"/>
      <c r="H15" s="91">
        <v>1719</v>
      </c>
      <c r="I15" s="16"/>
      <c r="J15" s="143"/>
      <c r="K15" s="24"/>
      <c r="L15" s="25">
        <v>790</v>
      </c>
      <c r="M15" s="16"/>
      <c r="N15" s="36"/>
      <c r="O15" s="24"/>
      <c r="P15" s="25" t="s">
        <v>460</v>
      </c>
      <c r="Q15" s="16" t="s">
        <v>212</v>
      </c>
      <c r="R15" s="36"/>
      <c r="S15" s="24"/>
      <c r="T15" s="91">
        <v>2516</v>
      </c>
      <c r="U15" s="16"/>
    </row>
    <row r="16" spans="1:21" x14ac:dyDescent="0.25">
      <c r="A16" s="13"/>
      <c r="B16" s="61" t="s">
        <v>42</v>
      </c>
      <c r="C16" s="22"/>
      <c r="D16" s="57">
        <v>1883</v>
      </c>
      <c r="E16" s="16"/>
      <c r="F16" s="15"/>
      <c r="G16" s="22"/>
      <c r="H16" s="57">
        <v>5239</v>
      </c>
      <c r="I16" s="16"/>
      <c r="J16" s="15"/>
      <c r="K16" s="22"/>
      <c r="L16" s="57">
        <v>2070</v>
      </c>
      <c r="M16" s="16"/>
      <c r="N16" s="36"/>
      <c r="O16" s="22"/>
      <c r="P16" s="50" t="s">
        <v>582</v>
      </c>
      <c r="Q16" s="16" t="s">
        <v>212</v>
      </c>
      <c r="R16" s="36"/>
      <c r="S16" s="22"/>
      <c r="T16" s="57">
        <v>3971</v>
      </c>
      <c r="U16" s="16"/>
    </row>
    <row r="17" spans="1:21" x14ac:dyDescent="0.25">
      <c r="A17" s="13"/>
      <c r="B17" s="15" t="s">
        <v>245</v>
      </c>
      <c r="C17" s="16"/>
      <c r="D17" s="23" t="s">
        <v>218</v>
      </c>
      <c r="E17" s="16"/>
      <c r="F17" s="15"/>
      <c r="G17" s="16"/>
      <c r="H17" s="23">
        <v>88</v>
      </c>
      <c r="I17" s="16"/>
      <c r="J17" s="15"/>
      <c r="K17" s="16"/>
      <c r="L17" s="23">
        <v>64</v>
      </c>
      <c r="M17" s="16"/>
      <c r="N17" s="36"/>
      <c r="O17" s="16"/>
      <c r="P17" s="23" t="s">
        <v>218</v>
      </c>
      <c r="Q17" s="16"/>
      <c r="R17" s="36"/>
      <c r="S17" s="16"/>
      <c r="T17" s="23">
        <v>152</v>
      </c>
      <c r="U17" s="16"/>
    </row>
    <row r="18" spans="1:21" x14ac:dyDescent="0.25">
      <c r="A18" s="13"/>
      <c r="B18" s="15" t="s">
        <v>583</v>
      </c>
      <c r="C18" s="16"/>
      <c r="D18" s="23">
        <v>105</v>
      </c>
      <c r="E18" s="16"/>
      <c r="F18" s="15"/>
      <c r="G18" s="16"/>
      <c r="H18" s="94">
        <v>1427</v>
      </c>
      <c r="I18" s="16"/>
      <c r="J18" s="15"/>
      <c r="K18" s="16"/>
      <c r="L18" s="23">
        <v>291</v>
      </c>
      <c r="M18" s="16"/>
      <c r="N18" s="36"/>
      <c r="O18" s="16"/>
      <c r="P18" s="23" t="s">
        <v>218</v>
      </c>
      <c r="Q18" s="16"/>
      <c r="R18" s="36"/>
      <c r="S18" s="16"/>
      <c r="T18" s="94">
        <v>1823</v>
      </c>
      <c r="U18" s="16"/>
    </row>
    <row r="19" spans="1:21" x14ac:dyDescent="0.25">
      <c r="A19" s="13"/>
      <c r="B19" s="15" t="s">
        <v>251</v>
      </c>
      <c r="C19" s="16"/>
      <c r="D19" s="23">
        <v>30</v>
      </c>
      <c r="E19" s="16"/>
      <c r="F19" s="15"/>
      <c r="G19" s="16"/>
      <c r="H19" s="23" t="s">
        <v>218</v>
      </c>
      <c r="I19" s="16"/>
      <c r="J19" s="15"/>
      <c r="K19" s="16"/>
      <c r="L19" s="23" t="s">
        <v>218</v>
      </c>
      <c r="M19" s="16"/>
      <c r="N19" s="36"/>
      <c r="O19" s="16"/>
      <c r="P19" s="23" t="s">
        <v>584</v>
      </c>
      <c r="Q19" s="16" t="s">
        <v>212</v>
      </c>
      <c r="R19" s="36"/>
      <c r="S19" s="16"/>
      <c r="T19" s="23" t="s">
        <v>218</v>
      </c>
      <c r="U19" s="16"/>
    </row>
    <row r="20" spans="1:21" x14ac:dyDescent="0.25">
      <c r="A20" s="13"/>
      <c r="B20" s="15" t="s">
        <v>575</v>
      </c>
      <c r="C20" s="16"/>
      <c r="D20" s="23">
        <v>220</v>
      </c>
      <c r="E20" s="16"/>
      <c r="F20" s="15"/>
      <c r="G20" s="16"/>
      <c r="H20" s="23">
        <v>5</v>
      </c>
      <c r="I20" s="16"/>
      <c r="J20" s="15"/>
      <c r="K20" s="16"/>
      <c r="L20" s="23">
        <v>98</v>
      </c>
      <c r="M20" s="16"/>
      <c r="N20" s="36"/>
      <c r="O20" s="16"/>
      <c r="P20" s="23" t="s">
        <v>585</v>
      </c>
      <c r="Q20" s="16" t="s">
        <v>212</v>
      </c>
      <c r="R20" s="36"/>
      <c r="S20" s="16"/>
      <c r="T20" s="23" t="s">
        <v>218</v>
      </c>
      <c r="U20" s="16"/>
    </row>
    <row r="21" spans="1:21" x14ac:dyDescent="0.25">
      <c r="A21" s="13"/>
      <c r="B21" s="15" t="s">
        <v>48</v>
      </c>
      <c r="C21" s="16"/>
      <c r="D21" s="23" t="s">
        <v>218</v>
      </c>
      <c r="E21" s="16"/>
      <c r="F21" s="15"/>
      <c r="G21" s="16"/>
      <c r="H21" s="94">
        <v>3097</v>
      </c>
      <c r="I21" s="16"/>
      <c r="J21" s="15"/>
      <c r="K21" s="16"/>
      <c r="L21" s="23">
        <v>731</v>
      </c>
      <c r="M21" s="16"/>
      <c r="N21" s="36"/>
      <c r="O21" s="16"/>
      <c r="P21" s="23" t="s">
        <v>218</v>
      </c>
      <c r="Q21" s="16"/>
      <c r="R21" s="36"/>
      <c r="S21" s="16"/>
      <c r="T21" s="94">
        <v>3828</v>
      </c>
      <c r="U21" s="16"/>
    </row>
    <row r="22" spans="1:21" x14ac:dyDescent="0.25">
      <c r="A22" s="13"/>
      <c r="B22" s="15" t="s">
        <v>586</v>
      </c>
      <c r="C22" s="24"/>
      <c r="D22" s="91">
        <v>8826</v>
      </c>
      <c r="E22" s="16"/>
      <c r="F22" s="15"/>
      <c r="G22" s="24"/>
      <c r="H22" s="91">
        <v>2081</v>
      </c>
      <c r="I22" s="16"/>
      <c r="J22" s="15"/>
      <c r="K22" s="24"/>
      <c r="L22" s="25" t="s">
        <v>218</v>
      </c>
      <c r="M22" s="16"/>
      <c r="N22" s="36"/>
      <c r="O22" s="24"/>
      <c r="P22" s="25" t="s">
        <v>587</v>
      </c>
      <c r="Q22" s="16" t="s">
        <v>212</v>
      </c>
      <c r="R22" s="36"/>
      <c r="S22" s="24"/>
      <c r="T22" s="25" t="s">
        <v>218</v>
      </c>
      <c r="U22" s="16"/>
    </row>
    <row r="23" spans="1:21" ht="15.75" thickBot="1" x14ac:dyDescent="0.3">
      <c r="A23" s="13"/>
      <c r="B23" s="158" t="s">
        <v>49</v>
      </c>
      <c r="C23" s="26" t="s">
        <v>210</v>
      </c>
      <c r="D23" s="29">
        <v>11064</v>
      </c>
      <c r="E23" s="16"/>
      <c r="F23" s="15"/>
      <c r="G23" s="26" t="s">
        <v>210</v>
      </c>
      <c r="H23" s="29">
        <v>11937</v>
      </c>
      <c r="I23" s="16"/>
      <c r="J23" s="15"/>
      <c r="K23" s="26" t="s">
        <v>210</v>
      </c>
      <c r="L23" s="29">
        <v>3254</v>
      </c>
      <c r="M23" s="16"/>
      <c r="N23" s="36"/>
      <c r="O23" s="26" t="s">
        <v>210</v>
      </c>
      <c r="P23" s="27" t="s">
        <v>588</v>
      </c>
      <c r="Q23" s="16" t="s">
        <v>212</v>
      </c>
      <c r="R23" s="36"/>
      <c r="S23" s="26" t="s">
        <v>210</v>
      </c>
      <c r="T23" s="29">
        <v>9774</v>
      </c>
      <c r="U23" s="16"/>
    </row>
    <row r="24" spans="1:21" ht="15.75" thickTop="1" x14ac:dyDescent="0.25">
      <c r="A24" s="13"/>
      <c r="B24" s="160"/>
      <c r="C24" s="28"/>
      <c r="D24" s="28"/>
      <c r="E24" s="16"/>
      <c r="F24" s="15"/>
      <c r="G24" s="28"/>
      <c r="H24" s="28"/>
      <c r="I24" s="16"/>
      <c r="J24" s="15"/>
      <c r="K24" s="28"/>
      <c r="L24" s="28"/>
      <c r="M24" s="16"/>
      <c r="N24" s="36"/>
      <c r="O24" s="28"/>
      <c r="P24" s="28"/>
      <c r="Q24" s="16"/>
      <c r="R24" s="36"/>
      <c r="S24" s="28"/>
      <c r="T24" s="28"/>
      <c r="U24" s="16"/>
    </row>
    <row r="25" spans="1:21" x14ac:dyDescent="0.25">
      <c r="A25" s="13"/>
      <c r="B25" s="14" t="s">
        <v>589</v>
      </c>
      <c r="C25" s="159"/>
      <c r="D25" s="159"/>
      <c r="E25" s="159"/>
      <c r="F25" s="160"/>
      <c r="G25" s="159"/>
      <c r="H25" s="159"/>
      <c r="I25" s="159"/>
      <c r="J25" s="160"/>
      <c r="K25" s="159"/>
      <c r="L25" s="159"/>
      <c r="M25" s="159"/>
      <c r="N25" s="36"/>
      <c r="O25" s="159"/>
      <c r="P25" s="159"/>
      <c r="Q25" s="159"/>
      <c r="R25" s="36"/>
      <c r="S25" s="159"/>
      <c r="T25" s="159"/>
      <c r="U25" s="159"/>
    </row>
    <row r="26" spans="1:21" x14ac:dyDescent="0.25">
      <c r="A26" s="13"/>
      <c r="B26" s="15" t="s">
        <v>36</v>
      </c>
      <c r="C26" s="159"/>
      <c r="D26" s="159"/>
      <c r="E26" s="159"/>
      <c r="F26" s="160"/>
      <c r="G26" s="159"/>
      <c r="H26" s="159"/>
      <c r="I26" s="159"/>
      <c r="J26" s="160"/>
      <c r="K26" s="159"/>
      <c r="L26" s="159"/>
      <c r="M26" s="159"/>
      <c r="N26" s="36"/>
      <c r="O26" s="159"/>
      <c r="P26" s="159"/>
      <c r="Q26" s="159"/>
      <c r="R26" s="36"/>
      <c r="S26" s="159"/>
      <c r="T26" s="159"/>
      <c r="U26" s="159"/>
    </row>
    <row r="27" spans="1:21" ht="26.25" x14ac:dyDescent="0.25">
      <c r="A27" s="13"/>
      <c r="B27" s="68" t="s">
        <v>50</v>
      </c>
      <c r="C27" s="16" t="s">
        <v>210</v>
      </c>
      <c r="D27" s="23">
        <v>286</v>
      </c>
      <c r="E27" s="16"/>
      <c r="F27" s="15"/>
      <c r="G27" s="16" t="s">
        <v>210</v>
      </c>
      <c r="H27" s="23" t="s">
        <v>218</v>
      </c>
      <c r="I27" s="16"/>
      <c r="J27" s="15"/>
      <c r="K27" s="16" t="s">
        <v>210</v>
      </c>
      <c r="L27" s="23">
        <v>4</v>
      </c>
      <c r="M27" s="16"/>
      <c r="N27" s="36"/>
      <c r="O27" s="16" t="s">
        <v>210</v>
      </c>
      <c r="P27" s="23" t="s">
        <v>218</v>
      </c>
      <c r="Q27" s="16"/>
      <c r="R27" s="36"/>
      <c r="S27" s="16" t="s">
        <v>210</v>
      </c>
      <c r="T27" s="23">
        <v>290</v>
      </c>
      <c r="U27" s="16"/>
    </row>
    <row r="28" spans="1:21" x14ac:dyDescent="0.25">
      <c r="A28" s="13"/>
      <c r="B28" s="68" t="s">
        <v>575</v>
      </c>
      <c r="C28" s="16"/>
      <c r="D28" s="94">
        <v>3793</v>
      </c>
      <c r="E28" s="16"/>
      <c r="F28" s="15"/>
      <c r="G28" s="16"/>
      <c r="H28" s="23" t="s">
        <v>218</v>
      </c>
      <c r="I28" s="16"/>
      <c r="J28" s="15"/>
      <c r="K28" s="16"/>
      <c r="L28" s="23" t="s">
        <v>218</v>
      </c>
      <c r="M28" s="16"/>
      <c r="N28" s="36"/>
      <c r="O28" s="16"/>
      <c r="P28" s="23" t="s">
        <v>576</v>
      </c>
      <c r="Q28" s="16" t="s">
        <v>212</v>
      </c>
      <c r="R28" s="36"/>
      <c r="S28" s="16"/>
      <c r="T28" s="23" t="s">
        <v>218</v>
      </c>
      <c r="U28" s="16"/>
    </row>
    <row r="29" spans="1:21" ht="26.25" x14ac:dyDescent="0.25">
      <c r="A29" s="13"/>
      <c r="B29" s="68" t="s">
        <v>590</v>
      </c>
      <c r="C29" s="16"/>
      <c r="D29" s="23">
        <v>71</v>
      </c>
      <c r="E29" s="16"/>
      <c r="F29" s="15"/>
      <c r="G29" s="16"/>
      <c r="H29" s="94">
        <v>1917</v>
      </c>
      <c r="I29" s="16"/>
      <c r="J29" s="143" t="s">
        <v>580</v>
      </c>
      <c r="K29" s="16"/>
      <c r="L29" s="23">
        <v>438</v>
      </c>
      <c r="M29" s="16"/>
      <c r="N29" s="36"/>
      <c r="O29" s="16"/>
      <c r="P29" s="23" t="s">
        <v>581</v>
      </c>
      <c r="Q29" s="16" t="s">
        <v>212</v>
      </c>
      <c r="R29" s="143" t="s">
        <v>580</v>
      </c>
      <c r="S29" s="16"/>
      <c r="T29" s="94">
        <v>1009</v>
      </c>
      <c r="U29" s="16"/>
    </row>
    <row r="30" spans="1:21" ht="26.25" x14ac:dyDescent="0.25">
      <c r="A30" s="13"/>
      <c r="B30" s="68" t="s">
        <v>591</v>
      </c>
      <c r="C30" s="24"/>
      <c r="D30" s="25" t="s">
        <v>218</v>
      </c>
      <c r="E30" s="16"/>
      <c r="F30" s="15"/>
      <c r="G30" s="24"/>
      <c r="H30" s="25">
        <v>565</v>
      </c>
      <c r="I30" s="16"/>
      <c r="J30" s="15"/>
      <c r="K30" s="24"/>
      <c r="L30" s="25">
        <v>245</v>
      </c>
      <c r="M30" s="16"/>
      <c r="N30" s="15"/>
      <c r="O30" s="24"/>
      <c r="P30" s="25" t="s">
        <v>460</v>
      </c>
      <c r="Q30" s="16" t="s">
        <v>212</v>
      </c>
      <c r="R30" s="15"/>
      <c r="S30" s="24"/>
      <c r="T30" s="25">
        <v>799</v>
      </c>
      <c r="U30" s="16"/>
    </row>
    <row r="31" spans="1:21" x14ac:dyDescent="0.25">
      <c r="A31" s="13"/>
      <c r="B31" s="61" t="s">
        <v>57</v>
      </c>
      <c r="C31" s="22"/>
      <c r="D31" s="57">
        <v>4150</v>
      </c>
      <c r="E31" s="16"/>
      <c r="F31" s="15"/>
      <c r="G31" s="22"/>
      <c r="H31" s="57">
        <v>2482</v>
      </c>
      <c r="I31" s="16"/>
      <c r="J31" s="15"/>
      <c r="K31" s="22"/>
      <c r="L31" s="50">
        <v>687</v>
      </c>
      <c r="M31" s="16"/>
      <c r="N31" s="36"/>
      <c r="O31" s="22"/>
      <c r="P31" s="50" t="s">
        <v>582</v>
      </c>
      <c r="Q31" s="16" t="s">
        <v>212</v>
      </c>
      <c r="R31" s="36"/>
      <c r="S31" s="22"/>
      <c r="T31" s="57">
        <v>2098</v>
      </c>
      <c r="U31" s="16"/>
    </row>
    <row r="32" spans="1:21" x14ac:dyDescent="0.25">
      <c r="A32" s="13"/>
      <c r="B32" s="15" t="s">
        <v>58</v>
      </c>
      <c r="C32" s="16"/>
      <c r="D32" s="94">
        <v>5894</v>
      </c>
      <c r="E32" s="16"/>
      <c r="F32" s="15"/>
      <c r="G32" s="16"/>
      <c r="H32" s="23" t="s">
        <v>218</v>
      </c>
      <c r="I32" s="16"/>
      <c r="J32" s="15"/>
      <c r="K32" s="16"/>
      <c r="L32" s="23">
        <v>200</v>
      </c>
      <c r="M32" s="16"/>
      <c r="N32" s="36"/>
      <c r="O32" s="16"/>
      <c r="P32" s="23" t="s">
        <v>218</v>
      </c>
      <c r="Q32" s="16"/>
      <c r="R32" s="36"/>
      <c r="S32" s="16"/>
      <c r="T32" s="94">
        <v>6094</v>
      </c>
      <c r="U32" s="16"/>
    </row>
    <row r="33" spans="1:21" x14ac:dyDescent="0.25">
      <c r="A33" s="13"/>
      <c r="B33" s="15" t="s">
        <v>592</v>
      </c>
      <c r="C33" s="16"/>
      <c r="D33" s="23">
        <v>103</v>
      </c>
      <c r="E33" s="16"/>
      <c r="F33" s="15"/>
      <c r="G33" s="16"/>
      <c r="H33" s="23" t="s">
        <v>218</v>
      </c>
      <c r="I33" s="16"/>
      <c r="J33" s="15"/>
      <c r="K33" s="16"/>
      <c r="L33" s="23">
        <v>220</v>
      </c>
      <c r="M33" s="16"/>
      <c r="N33" s="36"/>
      <c r="O33" s="16"/>
      <c r="P33" s="23" t="s">
        <v>585</v>
      </c>
      <c r="Q33" s="16" t="s">
        <v>212</v>
      </c>
      <c r="R33" s="36"/>
      <c r="S33" s="16"/>
      <c r="T33" s="23" t="s">
        <v>218</v>
      </c>
      <c r="U33" s="16"/>
    </row>
    <row r="34" spans="1:21" x14ac:dyDescent="0.25">
      <c r="A34" s="13"/>
      <c r="B34" s="15" t="s">
        <v>59</v>
      </c>
      <c r="C34" s="16"/>
      <c r="D34" s="23">
        <v>96</v>
      </c>
      <c r="E34" s="16"/>
      <c r="F34" s="15"/>
      <c r="G34" s="16"/>
      <c r="H34" s="23">
        <v>622</v>
      </c>
      <c r="I34" s="16"/>
      <c r="J34" s="15"/>
      <c r="K34" s="16"/>
      <c r="L34" s="23">
        <v>51</v>
      </c>
      <c r="M34" s="16"/>
      <c r="N34" s="36"/>
      <c r="O34" s="16"/>
      <c r="P34" s="23" t="s">
        <v>584</v>
      </c>
      <c r="Q34" s="16" t="s">
        <v>212</v>
      </c>
      <c r="R34" s="36"/>
      <c r="S34" s="16"/>
      <c r="T34" s="23">
        <v>739</v>
      </c>
      <c r="U34" s="16"/>
    </row>
    <row r="35" spans="1:21" x14ac:dyDescent="0.25">
      <c r="A35" s="13"/>
      <c r="B35" s="15" t="s">
        <v>593</v>
      </c>
      <c r="C35" s="24"/>
      <c r="D35" s="25" t="s">
        <v>218</v>
      </c>
      <c r="E35" s="16"/>
      <c r="F35" s="15"/>
      <c r="G35" s="24"/>
      <c r="H35" s="25">
        <v>7</v>
      </c>
      <c r="I35" s="16"/>
      <c r="J35" s="15"/>
      <c r="K35" s="24"/>
      <c r="L35" s="25">
        <v>15</v>
      </c>
      <c r="M35" s="16"/>
      <c r="N35" s="36"/>
      <c r="O35" s="24"/>
      <c r="P35" s="25" t="s">
        <v>218</v>
      </c>
      <c r="Q35" s="16"/>
      <c r="R35" s="36"/>
      <c r="S35" s="24"/>
      <c r="T35" s="25">
        <v>22</v>
      </c>
      <c r="U35" s="16"/>
    </row>
    <row r="36" spans="1:21" x14ac:dyDescent="0.25">
      <c r="A36" s="13"/>
      <c r="B36" s="161" t="s">
        <v>61</v>
      </c>
      <c r="C36" s="42"/>
      <c r="D36" s="162">
        <v>10243</v>
      </c>
      <c r="E36" s="16"/>
      <c r="F36" s="15"/>
      <c r="G36" s="42"/>
      <c r="H36" s="162">
        <v>3111</v>
      </c>
      <c r="I36" s="16"/>
      <c r="J36" s="15"/>
      <c r="K36" s="42"/>
      <c r="L36" s="162">
        <v>1173</v>
      </c>
      <c r="M36" s="16"/>
      <c r="N36" s="36"/>
      <c r="O36" s="42"/>
      <c r="P36" s="43" t="s">
        <v>594</v>
      </c>
      <c r="Q36" s="16" t="s">
        <v>212</v>
      </c>
      <c r="R36" s="36"/>
      <c r="S36" s="42"/>
      <c r="T36" s="162">
        <v>8953</v>
      </c>
      <c r="U36" s="16"/>
    </row>
    <row r="37" spans="1:21" x14ac:dyDescent="0.25">
      <c r="A37" s="13"/>
      <c r="B37" s="61" t="s">
        <v>595</v>
      </c>
      <c r="C37" s="42"/>
      <c r="D37" s="43">
        <v>821</v>
      </c>
      <c r="E37" s="16"/>
      <c r="F37" s="15"/>
      <c r="G37" s="42"/>
      <c r="H37" s="162">
        <v>8826</v>
      </c>
      <c r="I37" s="16"/>
      <c r="J37" s="15"/>
      <c r="K37" s="42"/>
      <c r="L37" s="162">
        <v>2081</v>
      </c>
      <c r="M37" s="16"/>
      <c r="N37" s="36"/>
      <c r="O37" s="42"/>
      <c r="P37" s="43" t="s">
        <v>587</v>
      </c>
      <c r="Q37" s="16" t="s">
        <v>212</v>
      </c>
      <c r="R37" s="36"/>
      <c r="S37" s="42"/>
      <c r="T37" s="43">
        <v>821</v>
      </c>
      <c r="U37" s="16"/>
    </row>
    <row r="38" spans="1:21" ht="27" thickBot="1" x14ac:dyDescent="0.3">
      <c r="A38" s="13"/>
      <c r="B38" s="158" t="s">
        <v>596</v>
      </c>
      <c r="C38" s="26" t="s">
        <v>210</v>
      </c>
      <c r="D38" s="29">
        <v>11064</v>
      </c>
      <c r="E38" s="16"/>
      <c r="F38" s="15"/>
      <c r="G38" s="26" t="s">
        <v>210</v>
      </c>
      <c r="H38" s="29">
        <v>11937</v>
      </c>
      <c r="I38" s="16"/>
      <c r="J38" s="15"/>
      <c r="K38" s="26" t="s">
        <v>210</v>
      </c>
      <c r="L38" s="29">
        <v>3254</v>
      </c>
      <c r="M38" s="16"/>
      <c r="N38" s="36"/>
      <c r="O38" s="26" t="s">
        <v>210</v>
      </c>
      <c r="P38" s="27" t="s">
        <v>588</v>
      </c>
      <c r="Q38" s="16" t="s">
        <v>212</v>
      </c>
      <c r="R38" s="36"/>
      <c r="S38" s="26" t="s">
        <v>210</v>
      </c>
      <c r="T38" s="29">
        <v>9774</v>
      </c>
      <c r="U38" s="16"/>
    </row>
    <row r="39" spans="1:21" ht="15.75" thickTop="1" x14ac:dyDescent="0.25">
      <c r="A39" s="13"/>
      <c r="B39" s="33"/>
      <c r="C39" s="33"/>
      <c r="D39" s="33"/>
      <c r="E39" s="33"/>
      <c r="F39" s="33"/>
      <c r="G39" s="33"/>
      <c r="H39" s="33"/>
      <c r="I39" s="33"/>
      <c r="J39" s="33"/>
      <c r="K39" s="33"/>
      <c r="L39" s="33"/>
      <c r="M39" s="33"/>
      <c r="N39" s="33"/>
      <c r="O39" s="33"/>
      <c r="P39" s="33"/>
      <c r="Q39" s="33"/>
      <c r="R39" s="33"/>
      <c r="S39" s="33"/>
      <c r="T39" s="33"/>
      <c r="U39" s="33"/>
    </row>
    <row r="40" spans="1:21" ht="153" x14ac:dyDescent="0.25">
      <c r="A40" s="13"/>
      <c r="B40" s="166" t="s">
        <v>578</v>
      </c>
      <c r="C40" s="88" t="s">
        <v>597</v>
      </c>
    </row>
    <row r="41" spans="1:21" ht="140.25" x14ac:dyDescent="0.25">
      <c r="A41" s="13"/>
      <c r="B41" s="166" t="s">
        <v>580</v>
      </c>
      <c r="C41" s="88" t="s">
        <v>598</v>
      </c>
    </row>
    <row r="42" spans="1:21" ht="318.75" x14ac:dyDescent="0.25">
      <c r="A42" s="13"/>
      <c r="B42" s="166" t="s">
        <v>599</v>
      </c>
      <c r="C42" s="88" t="s">
        <v>600</v>
      </c>
    </row>
    <row r="43" spans="1:21" x14ac:dyDescent="0.25">
      <c r="A43" s="13"/>
      <c r="B43" s="34"/>
      <c r="C43" s="34"/>
      <c r="D43" s="34"/>
      <c r="E43" s="34"/>
      <c r="F43" s="34"/>
      <c r="G43" s="34"/>
      <c r="H43" s="34"/>
      <c r="I43" s="34"/>
      <c r="J43" s="34"/>
      <c r="K43" s="34"/>
      <c r="L43" s="34"/>
      <c r="M43" s="34"/>
      <c r="N43" s="34"/>
      <c r="O43" s="34"/>
      <c r="P43" s="34"/>
      <c r="Q43" s="34"/>
      <c r="R43" s="34"/>
      <c r="S43" s="34"/>
      <c r="T43" s="34"/>
      <c r="U43" s="34"/>
    </row>
    <row r="44" spans="1:21" x14ac:dyDescent="0.25">
      <c r="A44" s="13"/>
      <c r="B44" s="167"/>
      <c r="C44" s="163" t="s">
        <v>565</v>
      </c>
      <c r="D44" s="163"/>
      <c r="E44" s="163"/>
      <c r="F44" s="163"/>
      <c r="G44" s="163"/>
      <c r="H44" s="163"/>
      <c r="I44" s="163"/>
      <c r="J44" s="163"/>
      <c r="K44" s="163"/>
      <c r="L44" s="163"/>
      <c r="M44" s="163"/>
      <c r="N44" s="163"/>
      <c r="O44" s="163"/>
      <c r="P44" s="163"/>
      <c r="Q44" s="163"/>
      <c r="R44" s="163"/>
      <c r="S44" s="163"/>
      <c r="T44" s="163"/>
      <c r="U44" s="151"/>
    </row>
    <row r="45" spans="1:21" x14ac:dyDescent="0.25">
      <c r="A45" s="13"/>
      <c r="B45" s="38" t="s">
        <v>566</v>
      </c>
      <c r="C45" s="164">
        <v>41820</v>
      </c>
      <c r="D45" s="164"/>
      <c r="E45" s="164"/>
      <c r="F45" s="164"/>
      <c r="G45" s="164"/>
      <c r="H45" s="164"/>
      <c r="I45" s="164"/>
      <c r="J45" s="164"/>
      <c r="K45" s="164"/>
      <c r="L45" s="164"/>
      <c r="M45" s="164"/>
      <c r="N45" s="164"/>
      <c r="O45" s="164"/>
      <c r="P45" s="164"/>
      <c r="Q45" s="164"/>
      <c r="R45" s="164"/>
      <c r="S45" s="164"/>
      <c r="T45" s="164"/>
      <c r="U45" s="151"/>
    </row>
    <row r="46" spans="1:21" x14ac:dyDescent="0.25">
      <c r="A46" s="13"/>
      <c r="B46" s="38"/>
      <c r="C46" s="152"/>
      <c r="D46" s="153"/>
      <c r="E46" s="151"/>
      <c r="F46" s="154"/>
      <c r="G46" s="152"/>
      <c r="H46" s="153"/>
      <c r="I46" s="151"/>
      <c r="J46" s="154"/>
      <c r="K46" s="152"/>
      <c r="L46" s="153"/>
      <c r="M46" s="151"/>
      <c r="N46" s="154"/>
      <c r="O46" s="152"/>
      <c r="P46" s="153"/>
      <c r="Q46" s="151"/>
      <c r="R46" s="155"/>
      <c r="S46" s="152"/>
      <c r="T46" s="153"/>
      <c r="U46" s="151"/>
    </row>
    <row r="47" spans="1:21" x14ac:dyDescent="0.25">
      <c r="A47" s="13"/>
      <c r="B47" s="38"/>
      <c r="C47" s="163" t="s">
        <v>567</v>
      </c>
      <c r="D47" s="163"/>
      <c r="E47" s="151"/>
      <c r="F47" s="150"/>
      <c r="G47" s="163" t="s">
        <v>568</v>
      </c>
      <c r="H47" s="163"/>
      <c r="I47" s="151"/>
      <c r="J47" s="150"/>
      <c r="K47" s="163" t="s">
        <v>569</v>
      </c>
      <c r="L47" s="163"/>
      <c r="M47" s="151"/>
      <c r="N47" s="150"/>
      <c r="O47" s="151"/>
      <c r="P47" s="156"/>
      <c r="Q47" s="151"/>
      <c r="R47" s="157"/>
      <c r="S47" s="151"/>
      <c r="T47" s="156"/>
      <c r="U47" s="151"/>
    </row>
    <row r="48" spans="1:21" x14ac:dyDescent="0.25">
      <c r="A48" s="13"/>
      <c r="B48" s="38"/>
      <c r="C48" s="165" t="s">
        <v>570</v>
      </c>
      <c r="D48" s="165"/>
      <c r="E48" s="151"/>
      <c r="F48" s="150"/>
      <c r="G48" s="165" t="s">
        <v>572</v>
      </c>
      <c r="H48" s="165"/>
      <c r="I48" s="151"/>
      <c r="J48" s="150"/>
      <c r="K48" s="165" t="s">
        <v>572</v>
      </c>
      <c r="L48" s="165"/>
      <c r="M48" s="151"/>
      <c r="N48" s="150"/>
      <c r="O48" s="165" t="s">
        <v>573</v>
      </c>
      <c r="P48" s="165"/>
      <c r="Q48" s="151"/>
      <c r="R48" s="157"/>
      <c r="S48" s="165" t="s">
        <v>574</v>
      </c>
      <c r="T48" s="165"/>
      <c r="U48" s="151"/>
    </row>
    <row r="49" spans="1:21" x14ac:dyDescent="0.25">
      <c r="A49" s="13"/>
      <c r="B49" s="14" t="s">
        <v>366</v>
      </c>
      <c r="C49" s="46"/>
      <c r="D49" s="46"/>
      <c r="E49" s="41"/>
      <c r="F49" s="14"/>
      <c r="G49" s="46"/>
      <c r="H49" s="46"/>
      <c r="I49" s="41"/>
      <c r="J49" s="14"/>
      <c r="K49" s="145"/>
      <c r="L49" s="145"/>
      <c r="M49" s="35"/>
      <c r="N49" s="36"/>
      <c r="O49" s="145"/>
      <c r="P49" s="145"/>
      <c r="Q49" s="35"/>
      <c r="R49" s="36"/>
      <c r="S49" s="145"/>
      <c r="T49" s="145"/>
      <c r="U49" s="35"/>
    </row>
    <row r="50" spans="1:21" x14ac:dyDescent="0.25">
      <c r="A50" s="13"/>
      <c r="B50" s="15" t="s">
        <v>36</v>
      </c>
      <c r="C50" s="16"/>
      <c r="D50" s="16"/>
      <c r="E50" s="16"/>
      <c r="F50" s="15"/>
      <c r="G50" s="16"/>
      <c r="H50" s="16"/>
      <c r="I50" s="16"/>
      <c r="J50" s="15"/>
      <c r="K50" s="35"/>
      <c r="L50" s="35"/>
      <c r="M50" s="35"/>
      <c r="N50" s="36"/>
      <c r="O50" s="35"/>
      <c r="P50" s="35"/>
      <c r="Q50" s="35"/>
      <c r="R50" s="36"/>
      <c r="S50" s="35"/>
      <c r="T50" s="35"/>
      <c r="U50" s="35"/>
    </row>
    <row r="51" spans="1:21" x14ac:dyDescent="0.25">
      <c r="A51" s="13"/>
      <c r="B51" s="68" t="s">
        <v>37</v>
      </c>
      <c r="C51" s="16" t="s">
        <v>210</v>
      </c>
      <c r="D51" s="23">
        <v>30</v>
      </c>
      <c r="E51" s="16"/>
      <c r="F51" s="15"/>
      <c r="G51" s="16" t="s">
        <v>210</v>
      </c>
      <c r="H51" s="23">
        <v>1</v>
      </c>
      <c r="I51" s="16"/>
      <c r="J51" s="15"/>
      <c r="K51" s="16" t="s">
        <v>210</v>
      </c>
      <c r="L51" s="23">
        <v>283</v>
      </c>
      <c r="M51" s="16"/>
      <c r="N51" s="36"/>
      <c r="O51" s="16" t="s">
        <v>210</v>
      </c>
      <c r="P51" s="23" t="s">
        <v>218</v>
      </c>
      <c r="Q51" s="16"/>
      <c r="R51" s="36"/>
      <c r="S51" s="16" t="s">
        <v>210</v>
      </c>
      <c r="T51" s="23">
        <v>314</v>
      </c>
      <c r="U51" s="16"/>
    </row>
    <row r="52" spans="1:21" x14ac:dyDescent="0.25">
      <c r="A52" s="13"/>
      <c r="B52" s="68" t="s">
        <v>575</v>
      </c>
      <c r="C52" s="16"/>
      <c r="D52" s="23" t="s">
        <v>218</v>
      </c>
      <c r="E52" s="16"/>
      <c r="F52" s="15"/>
      <c r="G52" s="16"/>
      <c r="H52" s="94">
        <v>2814</v>
      </c>
      <c r="I52" s="16"/>
      <c r="J52" s="143"/>
      <c r="K52" s="16"/>
      <c r="L52" s="23">
        <v>657</v>
      </c>
      <c r="M52" s="16"/>
      <c r="N52" s="36"/>
      <c r="O52" s="16"/>
      <c r="P52" s="23" t="s">
        <v>601</v>
      </c>
      <c r="Q52" s="16" t="s">
        <v>212</v>
      </c>
      <c r="R52" s="36"/>
      <c r="S52" s="16"/>
      <c r="T52" s="23" t="s">
        <v>218</v>
      </c>
      <c r="U52" s="16"/>
    </row>
    <row r="53" spans="1:21" x14ac:dyDescent="0.25">
      <c r="A53" s="13"/>
      <c r="B53" s="68" t="s">
        <v>577</v>
      </c>
      <c r="C53" s="16"/>
      <c r="D53" s="23">
        <v>12</v>
      </c>
      <c r="E53" s="16"/>
      <c r="F53" s="15"/>
      <c r="G53" s="16"/>
      <c r="H53" s="23">
        <v>368</v>
      </c>
      <c r="I53" s="16"/>
      <c r="J53" s="143" t="s">
        <v>578</v>
      </c>
      <c r="K53" s="16"/>
      <c r="L53" s="23">
        <v>160</v>
      </c>
      <c r="M53" s="16"/>
      <c r="N53" s="36"/>
      <c r="O53" s="16"/>
      <c r="P53" s="23" t="s">
        <v>218</v>
      </c>
      <c r="Q53" s="16"/>
      <c r="R53" s="36"/>
      <c r="S53" s="16"/>
      <c r="T53" s="23">
        <v>540</v>
      </c>
      <c r="U53" s="16"/>
    </row>
    <row r="54" spans="1:21" ht="26.25" x14ac:dyDescent="0.25">
      <c r="A54" s="13"/>
      <c r="B54" s="68" t="s">
        <v>579</v>
      </c>
      <c r="C54" s="24"/>
      <c r="D54" s="25">
        <v>65</v>
      </c>
      <c r="E54" s="16"/>
      <c r="F54" s="143" t="s">
        <v>580</v>
      </c>
      <c r="G54" s="24"/>
      <c r="H54" s="25">
        <v>46</v>
      </c>
      <c r="I54" s="16"/>
      <c r="J54" s="15"/>
      <c r="K54" s="24"/>
      <c r="L54" s="25">
        <v>41</v>
      </c>
      <c r="M54" s="16"/>
      <c r="N54" s="143"/>
      <c r="O54" s="24"/>
      <c r="P54" s="25" t="s">
        <v>223</v>
      </c>
      <c r="Q54" s="16" t="s">
        <v>212</v>
      </c>
      <c r="R54" s="143" t="s">
        <v>580</v>
      </c>
      <c r="S54" s="24"/>
      <c r="T54" s="25">
        <v>146</v>
      </c>
      <c r="U54" s="16"/>
    </row>
    <row r="55" spans="1:21" x14ac:dyDescent="0.25">
      <c r="A55" s="13"/>
      <c r="B55" s="61" t="s">
        <v>42</v>
      </c>
      <c r="C55" s="22"/>
      <c r="D55" s="50">
        <v>107</v>
      </c>
      <c r="E55" s="16"/>
      <c r="F55" s="15"/>
      <c r="G55" s="22"/>
      <c r="H55" s="57">
        <v>3229</v>
      </c>
      <c r="I55" s="16"/>
      <c r="J55" s="15"/>
      <c r="K55" s="22"/>
      <c r="L55" s="57">
        <v>1141</v>
      </c>
      <c r="M55" s="16"/>
      <c r="N55" s="36"/>
      <c r="O55" s="22"/>
      <c r="P55" s="50" t="s">
        <v>602</v>
      </c>
      <c r="Q55" s="16" t="s">
        <v>212</v>
      </c>
      <c r="R55" s="36"/>
      <c r="S55" s="22"/>
      <c r="T55" s="57">
        <v>1000</v>
      </c>
      <c r="U55" s="16"/>
    </row>
    <row r="56" spans="1:21" x14ac:dyDescent="0.25">
      <c r="A56" s="13"/>
      <c r="B56" s="15" t="s">
        <v>245</v>
      </c>
      <c r="C56" s="16"/>
      <c r="D56" s="23" t="s">
        <v>218</v>
      </c>
      <c r="E56" s="16"/>
      <c r="F56" s="15"/>
      <c r="G56" s="16"/>
      <c r="H56" s="23">
        <v>89</v>
      </c>
      <c r="I56" s="16"/>
      <c r="J56" s="15"/>
      <c r="K56" s="16"/>
      <c r="L56" s="23">
        <v>63</v>
      </c>
      <c r="M56" s="16"/>
      <c r="N56" s="36"/>
      <c r="O56" s="16"/>
      <c r="P56" s="23" t="s">
        <v>218</v>
      </c>
      <c r="Q56" s="16"/>
      <c r="R56" s="36"/>
      <c r="S56" s="16"/>
      <c r="T56" s="23">
        <v>152</v>
      </c>
      <c r="U56" s="16"/>
    </row>
    <row r="57" spans="1:21" x14ac:dyDescent="0.25">
      <c r="A57" s="13"/>
      <c r="B57" s="15" t="s">
        <v>583</v>
      </c>
      <c r="C57" s="16"/>
      <c r="D57" s="23">
        <v>72</v>
      </c>
      <c r="E57" s="16"/>
      <c r="F57" s="15"/>
      <c r="G57" s="16"/>
      <c r="H57" s="94">
        <v>1041</v>
      </c>
      <c r="I57" s="16"/>
      <c r="J57" s="15"/>
      <c r="K57" s="16"/>
      <c r="L57" s="23">
        <v>283</v>
      </c>
      <c r="M57" s="16"/>
      <c r="N57" s="36"/>
      <c r="O57" s="16"/>
      <c r="P57" s="23" t="s">
        <v>218</v>
      </c>
      <c r="Q57" s="16"/>
      <c r="R57" s="36"/>
      <c r="S57" s="16"/>
      <c r="T57" s="94">
        <v>1396</v>
      </c>
      <c r="U57" s="16"/>
    </row>
    <row r="58" spans="1:21" x14ac:dyDescent="0.25">
      <c r="A58" s="13"/>
      <c r="B58" s="15" t="s">
        <v>251</v>
      </c>
      <c r="C58" s="16"/>
      <c r="D58" s="23">
        <v>13</v>
      </c>
      <c r="E58" s="16"/>
      <c r="F58" s="15"/>
      <c r="G58" s="16"/>
      <c r="H58" s="23" t="s">
        <v>218</v>
      </c>
      <c r="I58" s="16"/>
      <c r="J58" s="15"/>
      <c r="K58" s="16"/>
      <c r="L58" s="23" t="s">
        <v>218</v>
      </c>
      <c r="M58" s="16"/>
      <c r="N58" s="36"/>
      <c r="O58" s="16"/>
      <c r="P58" s="23" t="s">
        <v>603</v>
      </c>
      <c r="Q58" s="16" t="s">
        <v>212</v>
      </c>
      <c r="R58" s="36"/>
      <c r="S58" s="16"/>
      <c r="T58" s="23" t="s">
        <v>218</v>
      </c>
      <c r="U58" s="16"/>
    </row>
    <row r="59" spans="1:21" x14ac:dyDescent="0.25">
      <c r="A59" s="13"/>
      <c r="B59" s="15" t="s">
        <v>575</v>
      </c>
      <c r="C59" s="16"/>
      <c r="D59" s="23">
        <v>220</v>
      </c>
      <c r="E59" s="16"/>
      <c r="F59" s="15"/>
      <c r="G59" s="16"/>
      <c r="H59" s="23">
        <v>6</v>
      </c>
      <c r="I59" s="16"/>
      <c r="J59" s="15"/>
      <c r="K59" s="16"/>
      <c r="L59" s="23">
        <v>131</v>
      </c>
      <c r="M59" s="16"/>
      <c r="N59" s="36"/>
      <c r="O59" s="16"/>
      <c r="P59" s="23" t="s">
        <v>604</v>
      </c>
      <c r="Q59" s="16" t="s">
        <v>212</v>
      </c>
      <c r="R59" s="36"/>
      <c r="S59" s="16"/>
      <c r="T59" s="23" t="s">
        <v>218</v>
      </c>
      <c r="U59" s="16"/>
    </row>
    <row r="60" spans="1:21" x14ac:dyDescent="0.25">
      <c r="A60" s="13"/>
      <c r="B60" s="15" t="s">
        <v>48</v>
      </c>
      <c r="C60" s="16"/>
      <c r="D60" s="23" t="s">
        <v>218</v>
      </c>
      <c r="E60" s="16"/>
      <c r="F60" s="15"/>
      <c r="G60" s="16"/>
      <c r="H60" s="94">
        <v>3095</v>
      </c>
      <c r="I60" s="16"/>
      <c r="J60" s="15"/>
      <c r="K60" s="16"/>
      <c r="L60" s="23">
        <v>732</v>
      </c>
      <c r="M60" s="16"/>
      <c r="N60" s="36"/>
      <c r="O60" s="16"/>
      <c r="P60" s="23" t="s">
        <v>218</v>
      </c>
      <c r="Q60" s="16"/>
      <c r="R60" s="36"/>
      <c r="S60" s="16"/>
      <c r="T60" s="94">
        <v>3827</v>
      </c>
      <c r="U60" s="16"/>
    </row>
    <row r="61" spans="1:21" x14ac:dyDescent="0.25">
      <c r="A61" s="13"/>
      <c r="B61" s="15" t="s">
        <v>586</v>
      </c>
      <c r="C61" s="24"/>
      <c r="D61" s="91">
        <v>8038</v>
      </c>
      <c r="E61" s="16"/>
      <c r="F61" s="15"/>
      <c r="G61" s="24"/>
      <c r="H61" s="91">
        <v>1578</v>
      </c>
      <c r="I61" s="16"/>
      <c r="J61" s="15"/>
      <c r="K61" s="24"/>
      <c r="L61" s="25" t="s">
        <v>218</v>
      </c>
      <c r="M61" s="16"/>
      <c r="N61" s="36"/>
      <c r="O61" s="24"/>
      <c r="P61" s="25" t="s">
        <v>605</v>
      </c>
      <c r="Q61" s="16" t="s">
        <v>212</v>
      </c>
      <c r="R61" s="36"/>
      <c r="S61" s="24"/>
      <c r="T61" s="25" t="s">
        <v>218</v>
      </c>
      <c r="U61" s="16"/>
    </row>
    <row r="62" spans="1:21" ht="15.75" thickBot="1" x14ac:dyDescent="0.3">
      <c r="A62" s="13"/>
      <c r="B62" s="158" t="s">
        <v>49</v>
      </c>
      <c r="C62" s="26" t="s">
        <v>210</v>
      </c>
      <c r="D62" s="29">
        <v>8450</v>
      </c>
      <c r="E62" s="16"/>
      <c r="F62" s="15"/>
      <c r="G62" s="26" t="s">
        <v>210</v>
      </c>
      <c r="H62" s="29">
        <v>9038</v>
      </c>
      <c r="I62" s="16"/>
      <c r="J62" s="15"/>
      <c r="K62" s="26" t="s">
        <v>210</v>
      </c>
      <c r="L62" s="29">
        <v>2350</v>
      </c>
      <c r="M62" s="16"/>
      <c r="N62" s="36"/>
      <c r="O62" s="26" t="s">
        <v>210</v>
      </c>
      <c r="P62" s="27" t="s">
        <v>606</v>
      </c>
      <c r="Q62" s="16" t="s">
        <v>212</v>
      </c>
      <c r="R62" s="36"/>
      <c r="S62" s="26" t="s">
        <v>210</v>
      </c>
      <c r="T62" s="29">
        <v>6375</v>
      </c>
      <c r="U62" s="16"/>
    </row>
    <row r="63" spans="1:21" ht="15.75" thickTop="1" x14ac:dyDescent="0.25">
      <c r="A63" s="13"/>
      <c r="B63" s="160"/>
      <c r="C63" s="28"/>
      <c r="D63" s="28"/>
      <c r="E63" s="16"/>
      <c r="F63" s="15"/>
      <c r="G63" s="28"/>
      <c r="H63" s="28"/>
      <c r="I63" s="16"/>
      <c r="J63" s="15"/>
      <c r="K63" s="28"/>
      <c r="L63" s="28"/>
      <c r="M63" s="16"/>
      <c r="N63" s="36"/>
      <c r="O63" s="28"/>
      <c r="P63" s="28"/>
      <c r="Q63" s="16"/>
      <c r="R63" s="36"/>
      <c r="S63" s="28"/>
      <c r="T63" s="28"/>
      <c r="U63" s="16"/>
    </row>
    <row r="64" spans="1:21" x14ac:dyDescent="0.25">
      <c r="A64" s="13"/>
      <c r="B64" s="14" t="s">
        <v>589</v>
      </c>
      <c r="C64" s="159"/>
      <c r="D64" s="159"/>
      <c r="E64" s="159"/>
      <c r="F64" s="160"/>
      <c r="G64" s="159"/>
      <c r="H64" s="159"/>
      <c r="I64" s="159"/>
      <c r="J64" s="160"/>
      <c r="K64" s="159"/>
      <c r="L64" s="159"/>
      <c r="M64" s="159"/>
      <c r="N64" s="36"/>
      <c r="O64" s="159"/>
      <c r="P64" s="159"/>
      <c r="Q64" s="159"/>
      <c r="R64" s="36"/>
      <c r="S64" s="159"/>
      <c r="T64" s="159"/>
      <c r="U64" s="159"/>
    </row>
    <row r="65" spans="1:21" x14ac:dyDescent="0.25">
      <c r="A65" s="13"/>
      <c r="B65" s="15" t="s">
        <v>36</v>
      </c>
      <c r="C65" s="159"/>
      <c r="D65" s="159"/>
      <c r="E65" s="159"/>
      <c r="F65" s="160"/>
      <c r="G65" s="159"/>
      <c r="H65" s="159"/>
      <c r="I65" s="159"/>
      <c r="J65" s="160"/>
      <c r="K65" s="159"/>
      <c r="L65" s="159"/>
      <c r="M65" s="159"/>
      <c r="N65" s="36"/>
      <c r="O65" s="159"/>
      <c r="P65" s="159"/>
      <c r="Q65" s="159"/>
      <c r="R65" s="36"/>
      <c r="S65" s="159"/>
      <c r="T65" s="159"/>
      <c r="U65" s="159"/>
    </row>
    <row r="66" spans="1:21" ht="26.25" x14ac:dyDescent="0.25">
      <c r="A66" s="13"/>
      <c r="B66" s="68" t="s">
        <v>50</v>
      </c>
      <c r="C66" s="16" t="s">
        <v>210</v>
      </c>
      <c r="D66" s="23" t="s">
        <v>218</v>
      </c>
      <c r="E66" s="16"/>
      <c r="F66" s="15"/>
      <c r="G66" s="16" t="s">
        <v>210</v>
      </c>
      <c r="H66" s="23" t="s">
        <v>218</v>
      </c>
      <c r="I66" s="16"/>
      <c r="J66" s="15"/>
      <c r="K66" s="16" t="s">
        <v>210</v>
      </c>
      <c r="L66" s="23">
        <v>2</v>
      </c>
      <c r="M66" s="16"/>
      <c r="N66" s="36"/>
      <c r="O66" s="16" t="s">
        <v>210</v>
      </c>
      <c r="P66" s="23" t="s">
        <v>218</v>
      </c>
      <c r="Q66" s="16"/>
      <c r="R66" s="36"/>
      <c r="S66" s="16" t="s">
        <v>210</v>
      </c>
      <c r="T66" s="23">
        <v>2</v>
      </c>
      <c r="U66" s="16"/>
    </row>
    <row r="67" spans="1:21" x14ac:dyDescent="0.25">
      <c r="A67" s="13"/>
      <c r="B67" s="68" t="s">
        <v>575</v>
      </c>
      <c r="C67" s="16"/>
      <c r="D67" s="94">
        <v>3471</v>
      </c>
      <c r="E67" s="16"/>
      <c r="F67" s="15"/>
      <c r="G67" s="16"/>
      <c r="H67" s="23" t="s">
        <v>218</v>
      </c>
      <c r="I67" s="16"/>
      <c r="J67" s="15"/>
      <c r="K67" s="16"/>
      <c r="L67" s="23" t="s">
        <v>218</v>
      </c>
      <c r="M67" s="16"/>
      <c r="N67" s="36"/>
      <c r="O67" s="16"/>
      <c r="P67" s="23" t="s">
        <v>601</v>
      </c>
      <c r="Q67" s="16" t="s">
        <v>212</v>
      </c>
      <c r="R67" s="36"/>
      <c r="S67" s="16"/>
      <c r="T67" s="23" t="s">
        <v>218</v>
      </c>
      <c r="U67" s="16"/>
    </row>
    <row r="68" spans="1:21" ht="26.25" x14ac:dyDescent="0.25">
      <c r="A68" s="13"/>
      <c r="B68" s="68" t="s">
        <v>590</v>
      </c>
      <c r="C68" s="16"/>
      <c r="D68" s="23">
        <v>48</v>
      </c>
      <c r="E68" s="16"/>
      <c r="F68" s="15"/>
      <c r="G68" s="16"/>
      <c r="H68" s="23">
        <v>467</v>
      </c>
      <c r="I68" s="16"/>
      <c r="J68" s="143" t="s">
        <v>580</v>
      </c>
      <c r="K68" s="16"/>
      <c r="L68" s="23">
        <v>353</v>
      </c>
      <c r="M68" s="16"/>
      <c r="N68" s="36"/>
      <c r="O68" s="16"/>
      <c r="P68" s="23" t="s">
        <v>223</v>
      </c>
      <c r="Q68" s="16" t="s">
        <v>212</v>
      </c>
      <c r="R68" s="143" t="s">
        <v>580</v>
      </c>
      <c r="S68" s="16"/>
      <c r="T68" s="23">
        <v>862</v>
      </c>
      <c r="U68" s="16"/>
    </row>
    <row r="69" spans="1:21" x14ac:dyDescent="0.25">
      <c r="A69" s="13"/>
      <c r="B69" s="61" t="s">
        <v>57</v>
      </c>
      <c r="C69" s="22"/>
      <c r="D69" s="57">
        <v>3519</v>
      </c>
      <c r="E69" s="16"/>
      <c r="F69" s="15"/>
      <c r="G69" s="22"/>
      <c r="H69" s="50">
        <v>467</v>
      </c>
      <c r="I69" s="16"/>
      <c r="J69" s="15"/>
      <c r="K69" s="22"/>
      <c r="L69" s="50">
        <v>355</v>
      </c>
      <c r="M69" s="16"/>
      <c r="N69" s="36"/>
      <c r="O69" s="22"/>
      <c r="P69" s="50" t="s">
        <v>602</v>
      </c>
      <c r="Q69" s="16" t="s">
        <v>212</v>
      </c>
      <c r="R69" s="36"/>
      <c r="S69" s="22"/>
      <c r="T69" s="50">
        <v>864</v>
      </c>
      <c r="U69" s="16"/>
    </row>
    <row r="70" spans="1:21" x14ac:dyDescent="0.25">
      <c r="A70" s="13"/>
      <c r="B70" s="15" t="s">
        <v>58</v>
      </c>
      <c r="C70" s="16"/>
      <c r="D70" s="94">
        <v>4529</v>
      </c>
      <c r="E70" s="16"/>
      <c r="F70" s="15"/>
      <c r="G70" s="16"/>
      <c r="H70" s="23" t="s">
        <v>218</v>
      </c>
      <c r="I70" s="16"/>
      <c r="J70" s="15"/>
      <c r="K70" s="16"/>
      <c r="L70" s="23">
        <v>140</v>
      </c>
      <c r="M70" s="16"/>
      <c r="N70" s="36"/>
      <c r="O70" s="16"/>
      <c r="P70" s="23" t="s">
        <v>218</v>
      </c>
      <c r="Q70" s="16"/>
      <c r="R70" s="36"/>
      <c r="S70" s="16"/>
      <c r="T70" s="94">
        <v>4669</v>
      </c>
      <c r="U70" s="16"/>
    </row>
    <row r="71" spans="1:21" x14ac:dyDescent="0.25">
      <c r="A71" s="13"/>
      <c r="B71" s="15" t="s">
        <v>592</v>
      </c>
      <c r="C71" s="16"/>
      <c r="D71" s="23">
        <v>137</v>
      </c>
      <c r="E71" s="16"/>
      <c r="F71" s="15"/>
      <c r="G71" s="16"/>
      <c r="H71" s="23" t="s">
        <v>218</v>
      </c>
      <c r="I71" s="16"/>
      <c r="J71" s="15"/>
      <c r="K71" s="16"/>
      <c r="L71" s="23">
        <v>220</v>
      </c>
      <c r="M71" s="16"/>
      <c r="N71" s="36"/>
      <c r="O71" s="16"/>
      <c r="P71" s="23" t="s">
        <v>604</v>
      </c>
      <c r="Q71" s="16" t="s">
        <v>212</v>
      </c>
      <c r="R71" s="36"/>
      <c r="S71" s="16"/>
      <c r="T71" s="23" t="s">
        <v>218</v>
      </c>
      <c r="U71" s="16"/>
    </row>
    <row r="72" spans="1:21" x14ac:dyDescent="0.25">
      <c r="A72" s="13"/>
      <c r="B72" s="15" t="s">
        <v>59</v>
      </c>
      <c r="C72" s="16"/>
      <c r="D72" s="23">
        <v>96</v>
      </c>
      <c r="E72" s="16"/>
      <c r="F72" s="15"/>
      <c r="G72" s="16"/>
      <c r="H72" s="23">
        <v>515</v>
      </c>
      <c r="I72" s="16"/>
      <c r="J72" s="15"/>
      <c r="K72" s="16"/>
      <c r="L72" s="23">
        <v>43</v>
      </c>
      <c r="M72" s="16"/>
      <c r="N72" s="36"/>
      <c r="O72" s="16"/>
      <c r="P72" s="23" t="s">
        <v>603</v>
      </c>
      <c r="Q72" s="16" t="s">
        <v>212</v>
      </c>
      <c r="R72" s="36"/>
      <c r="S72" s="16"/>
      <c r="T72" s="23">
        <v>641</v>
      </c>
      <c r="U72" s="16"/>
    </row>
    <row r="73" spans="1:21" x14ac:dyDescent="0.25">
      <c r="A73" s="13"/>
      <c r="B73" s="15" t="s">
        <v>593</v>
      </c>
      <c r="C73" s="24"/>
      <c r="D73" s="25" t="s">
        <v>218</v>
      </c>
      <c r="E73" s="16"/>
      <c r="F73" s="15"/>
      <c r="G73" s="24"/>
      <c r="H73" s="25">
        <v>18</v>
      </c>
      <c r="I73" s="16"/>
      <c r="J73" s="15"/>
      <c r="K73" s="24"/>
      <c r="L73" s="25">
        <v>14</v>
      </c>
      <c r="M73" s="16"/>
      <c r="N73" s="36"/>
      <c r="O73" s="24"/>
      <c r="P73" s="25" t="s">
        <v>218</v>
      </c>
      <c r="Q73" s="16"/>
      <c r="R73" s="36"/>
      <c r="S73" s="24"/>
      <c r="T73" s="25">
        <v>32</v>
      </c>
      <c r="U73" s="16"/>
    </row>
    <row r="74" spans="1:21" x14ac:dyDescent="0.25">
      <c r="A74" s="13"/>
      <c r="B74" s="161" t="s">
        <v>61</v>
      </c>
      <c r="C74" s="42"/>
      <c r="D74" s="162">
        <v>8281</v>
      </c>
      <c r="E74" s="16"/>
      <c r="F74" s="15"/>
      <c r="G74" s="42"/>
      <c r="H74" s="162">
        <v>1000</v>
      </c>
      <c r="I74" s="16"/>
      <c r="J74" s="15"/>
      <c r="K74" s="42"/>
      <c r="L74" s="43">
        <v>772</v>
      </c>
      <c r="M74" s="16"/>
      <c r="N74" s="36"/>
      <c r="O74" s="42"/>
      <c r="P74" s="43" t="s">
        <v>607</v>
      </c>
      <c r="Q74" s="16" t="s">
        <v>212</v>
      </c>
      <c r="R74" s="36"/>
      <c r="S74" s="42"/>
      <c r="T74" s="162">
        <v>6206</v>
      </c>
      <c r="U74" s="16"/>
    </row>
    <row r="75" spans="1:21" x14ac:dyDescent="0.25">
      <c r="A75" s="13"/>
      <c r="B75" s="61" t="s">
        <v>595</v>
      </c>
      <c r="C75" s="42"/>
      <c r="D75" s="43">
        <v>169</v>
      </c>
      <c r="E75" s="16"/>
      <c r="F75" s="15"/>
      <c r="G75" s="42"/>
      <c r="H75" s="162">
        <v>8038</v>
      </c>
      <c r="I75" s="16"/>
      <c r="J75" s="15"/>
      <c r="K75" s="42"/>
      <c r="L75" s="162">
        <v>1578</v>
      </c>
      <c r="M75" s="16"/>
      <c r="N75" s="36"/>
      <c r="O75" s="42"/>
      <c r="P75" s="43" t="s">
        <v>605</v>
      </c>
      <c r="Q75" s="16" t="s">
        <v>212</v>
      </c>
      <c r="R75" s="36"/>
      <c r="S75" s="42"/>
      <c r="T75" s="43">
        <v>169</v>
      </c>
      <c r="U75" s="16"/>
    </row>
    <row r="76" spans="1:21" ht="27" thickBot="1" x14ac:dyDescent="0.3">
      <c r="A76" s="13"/>
      <c r="B76" s="158" t="s">
        <v>596</v>
      </c>
      <c r="C76" s="26" t="s">
        <v>210</v>
      </c>
      <c r="D76" s="29">
        <v>8450</v>
      </c>
      <c r="E76" s="16"/>
      <c r="F76" s="15"/>
      <c r="G76" s="26" t="s">
        <v>210</v>
      </c>
      <c r="H76" s="29">
        <v>9038</v>
      </c>
      <c r="I76" s="16"/>
      <c r="J76" s="15"/>
      <c r="K76" s="26" t="s">
        <v>210</v>
      </c>
      <c r="L76" s="29">
        <v>2350</v>
      </c>
      <c r="M76" s="16"/>
      <c r="N76" s="36"/>
      <c r="O76" s="26" t="s">
        <v>210</v>
      </c>
      <c r="P76" s="27" t="s">
        <v>606</v>
      </c>
      <c r="Q76" s="16" t="s">
        <v>212</v>
      </c>
      <c r="R76" s="36"/>
      <c r="S76" s="26" t="s">
        <v>210</v>
      </c>
      <c r="T76" s="29">
        <v>6375</v>
      </c>
      <c r="U76" s="16"/>
    </row>
    <row r="77" spans="1:21" ht="15.75" thickTop="1" x14ac:dyDescent="0.25">
      <c r="A77" s="13"/>
      <c r="B77" s="177"/>
      <c r="C77" s="177"/>
      <c r="D77" s="177"/>
      <c r="E77" s="177"/>
      <c r="F77" s="177"/>
      <c r="G77" s="177"/>
      <c r="H77" s="177"/>
      <c r="I77" s="177"/>
      <c r="J77" s="177"/>
      <c r="K77" s="177"/>
      <c r="L77" s="177"/>
      <c r="M77" s="177"/>
      <c r="N77" s="177"/>
      <c r="O77" s="177"/>
      <c r="P77" s="177"/>
      <c r="Q77" s="177"/>
      <c r="R77" s="177"/>
      <c r="S77" s="177"/>
      <c r="T77" s="177"/>
      <c r="U77" s="177"/>
    </row>
    <row r="78" spans="1:21" ht="25.5" customHeight="1" x14ac:dyDescent="0.25">
      <c r="A78" s="13"/>
      <c r="B78" s="33" t="s">
        <v>608</v>
      </c>
      <c r="C78" s="33"/>
      <c r="D78" s="33"/>
      <c r="E78" s="33"/>
      <c r="F78" s="33"/>
      <c r="G78" s="33"/>
      <c r="H78" s="33"/>
      <c r="I78" s="33"/>
      <c r="J78" s="33"/>
      <c r="K78" s="33"/>
      <c r="L78" s="33"/>
      <c r="M78" s="33"/>
      <c r="N78" s="33"/>
      <c r="O78" s="33"/>
      <c r="P78" s="33"/>
      <c r="Q78" s="33"/>
      <c r="R78" s="33"/>
      <c r="S78" s="33"/>
      <c r="T78" s="33"/>
      <c r="U78" s="33"/>
    </row>
    <row r="79" spans="1:21" ht="28.5" customHeight="1" x14ac:dyDescent="0.25">
      <c r="A79" s="13"/>
      <c r="B79" s="33" t="s">
        <v>609</v>
      </c>
      <c r="C79" s="33"/>
      <c r="D79" s="33"/>
      <c r="E79" s="33"/>
      <c r="F79" s="33"/>
      <c r="G79" s="33"/>
      <c r="H79" s="33"/>
      <c r="I79" s="33"/>
      <c r="J79" s="33"/>
      <c r="K79" s="33"/>
      <c r="L79" s="33"/>
      <c r="M79" s="33"/>
      <c r="N79" s="33"/>
      <c r="O79" s="33"/>
      <c r="P79" s="33"/>
      <c r="Q79" s="33"/>
      <c r="R79" s="33"/>
      <c r="S79" s="33"/>
      <c r="T79" s="33"/>
      <c r="U79" s="33"/>
    </row>
    <row r="80" spans="1:21" ht="15" customHeight="1" x14ac:dyDescent="0.25">
      <c r="A80" s="13" t="s">
        <v>610</v>
      </c>
      <c r="B80" s="12" t="s">
        <v>4</v>
      </c>
      <c r="C80" s="12"/>
      <c r="D80" s="12"/>
      <c r="E80" s="12"/>
      <c r="F80" s="12"/>
      <c r="G80" s="12"/>
      <c r="H80" s="12"/>
      <c r="I80" s="12"/>
      <c r="J80" s="12"/>
      <c r="K80" s="12"/>
      <c r="L80" s="12"/>
      <c r="M80" s="12"/>
      <c r="N80" s="12"/>
      <c r="O80" s="12"/>
      <c r="P80" s="12"/>
      <c r="Q80" s="12"/>
      <c r="R80" s="12"/>
      <c r="S80" s="12"/>
      <c r="T80" s="12"/>
      <c r="U80" s="12"/>
    </row>
    <row r="81" spans="1:21" x14ac:dyDescent="0.25">
      <c r="A81" s="13"/>
      <c r="B81" s="33"/>
      <c r="C81" s="33"/>
      <c r="D81" s="33"/>
      <c r="E81" s="33"/>
      <c r="F81" s="33"/>
      <c r="G81" s="33"/>
      <c r="H81" s="33"/>
      <c r="I81" s="33"/>
      <c r="J81" s="33"/>
      <c r="K81" s="33"/>
      <c r="L81" s="33"/>
      <c r="M81" s="33"/>
      <c r="N81" s="33"/>
      <c r="O81" s="33"/>
      <c r="P81" s="33"/>
      <c r="Q81" s="33"/>
      <c r="R81" s="33"/>
      <c r="S81" s="33"/>
      <c r="T81" s="33"/>
      <c r="U81" s="33"/>
    </row>
    <row r="82" spans="1:21" x14ac:dyDescent="0.25">
      <c r="A82" s="13"/>
      <c r="B82" s="15"/>
      <c r="C82" s="163" t="s">
        <v>610</v>
      </c>
      <c r="D82" s="163"/>
      <c r="E82" s="163"/>
      <c r="F82" s="163"/>
      <c r="G82" s="163"/>
      <c r="H82" s="163"/>
      <c r="I82" s="163"/>
      <c r="J82" s="163"/>
      <c r="K82" s="163"/>
      <c r="L82" s="163"/>
      <c r="M82" s="163"/>
      <c r="N82" s="163"/>
      <c r="O82" s="163"/>
      <c r="P82" s="163"/>
      <c r="Q82" s="163"/>
      <c r="R82" s="163"/>
      <c r="S82" s="163"/>
      <c r="T82" s="163"/>
      <c r="U82" s="151"/>
    </row>
    <row r="83" spans="1:21" x14ac:dyDescent="0.25">
      <c r="A83" s="13"/>
      <c r="B83" s="15" t="s">
        <v>566</v>
      </c>
      <c r="C83" s="165" t="s">
        <v>204</v>
      </c>
      <c r="D83" s="165"/>
      <c r="E83" s="165"/>
      <c r="F83" s="165"/>
      <c r="G83" s="165"/>
      <c r="H83" s="165"/>
      <c r="I83" s="165"/>
      <c r="J83" s="165"/>
      <c r="K83" s="165"/>
      <c r="L83" s="165"/>
      <c r="M83" s="165"/>
      <c r="N83" s="165"/>
      <c r="O83" s="165"/>
      <c r="P83" s="165"/>
      <c r="Q83" s="165"/>
      <c r="R83" s="165"/>
      <c r="S83" s="165"/>
      <c r="T83" s="165"/>
      <c r="U83" s="151"/>
    </row>
    <row r="84" spans="1:21" x14ac:dyDescent="0.25">
      <c r="A84" s="13"/>
      <c r="B84" s="15"/>
      <c r="C84" s="46"/>
      <c r="D84" s="90"/>
      <c r="E84" s="41"/>
      <c r="F84" s="79"/>
      <c r="G84" s="46"/>
      <c r="H84" s="90"/>
      <c r="I84" s="41"/>
      <c r="J84" s="79"/>
      <c r="K84" s="46"/>
      <c r="L84" s="90"/>
      <c r="M84" s="41"/>
      <c r="N84" s="79"/>
      <c r="O84" s="46"/>
      <c r="P84" s="90"/>
      <c r="Q84" s="41"/>
      <c r="R84" s="168"/>
      <c r="S84" s="46"/>
      <c r="T84" s="90"/>
      <c r="U84" s="41"/>
    </row>
    <row r="85" spans="1:21" x14ac:dyDescent="0.25">
      <c r="A85" s="13"/>
      <c r="B85" s="15"/>
      <c r="C85" s="173" t="s">
        <v>567</v>
      </c>
      <c r="D85" s="173"/>
      <c r="E85" s="170"/>
      <c r="F85" s="169"/>
      <c r="G85" s="173" t="s">
        <v>568</v>
      </c>
      <c r="H85" s="173"/>
      <c r="I85" s="170"/>
      <c r="J85" s="169"/>
      <c r="K85" s="173" t="s">
        <v>569</v>
      </c>
      <c r="L85" s="173"/>
      <c r="M85" s="170"/>
      <c r="N85" s="169"/>
      <c r="O85" s="170"/>
      <c r="P85" s="171"/>
      <c r="Q85" s="170"/>
      <c r="R85" s="172"/>
      <c r="S85" s="170"/>
      <c r="T85" s="171"/>
      <c r="U85" s="170"/>
    </row>
    <row r="86" spans="1:21" x14ac:dyDescent="0.25">
      <c r="A86" s="13"/>
      <c r="B86" s="15"/>
      <c r="C86" s="174" t="s">
        <v>570</v>
      </c>
      <c r="D86" s="174"/>
      <c r="E86" s="170"/>
      <c r="F86" s="169"/>
      <c r="G86" s="174" t="s">
        <v>572</v>
      </c>
      <c r="H86" s="174"/>
      <c r="I86" s="170"/>
      <c r="J86" s="169"/>
      <c r="K86" s="174" t="s">
        <v>572</v>
      </c>
      <c r="L86" s="174"/>
      <c r="M86" s="170"/>
      <c r="N86" s="169"/>
      <c r="O86" s="174" t="s">
        <v>573</v>
      </c>
      <c r="P86" s="174"/>
      <c r="Q86" s="170"/>
      <c r="R86" s="172"/>
      <c r="S86" s="174" t="s">
        <v>574</v>
      </c>
      <c r="T86" s="174"/>
      <c r="U86" s="170"/>
    </row>
    <row r="87" spans="1:21" x14ac:dyDescent="0.25">
      <c r="A87" s="13"/>
      <c r="B87" s="15"/>
      <c r="C87" s="22"/>
      <c r="D87" s="22"/>
      <c r="E87" s="16"/>
      <c r="F87" s="15"/>
      <c r="G87" s="22"/>
      <c r="H87" s="22"/>
      <c r="I87" s="16"/>
      <c r="J87" s="15"/>
      <c r="K87" s="22"/>
      <c r="L87" s="22"/>
      <c r="M87" s="16"/>
      <c r="N87" s="15"/>
      <c r="O87" s="22"/>
      <c r="P87" s="22"/>
      <c r="Q87" s="16"/>
      <c r="R87" s="15"/>
      <c r="S87" s="22"/>
      <c r="T87" s="22"/>
      <c r="U87" s="16"/>
    </row>
    <row r="88" spans="1:21" x14ac:dyDescent="0.25">
      <c r="A88" s="13"/>
      <c r="B88" s="15" t="s">
        <v>105</v>
      </c>
      <c r="C88" s="24" t="s">
        <v>210</v>
      </c>
      <c r="D88" s="25" t="s">
        <v>218</v>
      </c>
      <c r="E88" s="16"/>
      <c r="F88" s="15"/>
      <c r="G88" s="24" t="s">
        <v>210</v>
      </c>
      <c r="H88" s="25">
        <v>468</v>
      </c>
      <c r="I88" s="16"/>
      <c r="J88" s="15"/>
      <c r="K88" s="24" t="s">
        <v>210</v>
      </c>
      <c r="L88" s="25">
        <v>306</v>
      </c>
      <c r="M88" s="16"/>
      <c r="N88" s="15"/>
      <c r="O88" s="24" t="s">
        <v>210</v>
      </c>
      <c r="P88" s="25" t="s">
        <v>611</v>
      </c>
      <c r="Q88" s="16" t="s">
        <v>212</v>
      </c>
      <c r="R88" s="15"/>
      <c r="S88" s="24" t="s">
        <v>210</v>
      </c>
      <c r="T88" s="25">
        <v>672</v>
      </c>
      <c r="U88" s="16"/>
    </row>
    <row r="89" spans="1:21" x14ac:dyDescent="0.25">
      <c r="A89" s="13"/>
      <c r="B89" s="15"/>
      <c r="C89" s="22"/>
      <c r="D89" s="50"/>
      <c r="E89" s="16"/>
      <c r="F89" s="15"/>
      <c r="G89" s="22"/>
      <c r="H89" s="50"/>
      <c r="I89" s="16"/>
      <c r="J89" s="15"/>
      <c r="K89" s="22"/>
      <c r="L89" s="50"/>
      <c r="M89" s="16"/>
      <c r="N89" s="15"/>
      <c r="O89" s="22"/>
      <c r="P89" s="50"/>
      <c r="Q89" s="16"/>
      <c r="R89" s="15"/>
      <c r="S89" s="22"/>
      <c r="T89" s="50"/>
      <c r="U89" s="16"/>
    </row>
    <row r="90" spans="1:21" x14ac:dyDescent="0.25">
      <c r="A90" s="13"/>
      <c r="B90" s="15" t="s">
        <v>106</v>
      </c>
      <c r="C90" s="16"/>
      <c r="D90" s="16"/>
      <c r="E90" s="16"/>
      <c r="F90" s="15"/>
      <c r="G90" s="16"/>
      <c r="H90" s="16"/>
      <c r="I90" s="16"/>
      <c r="J90" s="15"/>
      <c r="K90" s="16"/>
      <c r="L90" s="16"/>
      <c r="M90" s="16"/>
      <c r="N90" s="15"/>
      <c r="O90" s="16"/>
      <c r="P90" s="16"/>
      <c r="Q90" s="16"/>
      <c r="R90" s="15"/>
      <c r="S90" s="16"/>
      <c r="T90" s="16"/>
      <c r="U90" s="16"/>
    </row>
    <row r="91" spans="1:21" x14ac:dyDescent="0.25">
      <c r="A91" s="13"/>
      <c r="B91" s="68" t="s">
        <v>612</v>
      </c>
      <c r="C91" s="16"/>
      <c r="D91" s="23">
        <v>22</v>
      </c>
      <c r="E91" s="16"/>
      <c r="F91" s="15"/>
      <c r="G91" s="16"/>
      <c r="H91" s="23">
        <v>347</v>
      </c>
      <c r="I91" s="16"/>
      <c r="J91" s="15"/>
      <c r="K91" s="16"/>
      <c r="L91" s="23">
        <v>242</v>
      </c>
      <c r="M91" s="16"/>
      <c r="N91" s="15"/>
      <c r="O91" s="16"/>
      <c r="P91" s="23" t="s">
        <v>611</v>
      </c>
      <c r="Q91" s="16" t="s">
        <v>212</v>
      </c>
      <c r="R91" s="15"/>
      <c r="S91" s="16"/>
      <c r="T91" s="23">
        <v>509</v>
      </c>
      <c r="U91" s="16"/>
    </row>
    <row r="92" spans="1:21" x14ac:dyDescent="0.25">
      <c r="A92" s="13"/>
      <c r="B92" s="68" t="s">
        <v>139</v>
      </c>
      <c r="C92" s="16"/>
      <c r="D92" s="23" t="s">
        <v>218</v>
      </c>
      <c r="E92" s="16"/>
      <c r="F92" s="15"/>
      <c r="G92" s="16"/>
      <c r="H92" s="23">
        <v>16</v>
      </c>
      <c r="I92" s="16"/>
      <c r="J92" s="15"/>
      <c r="K92" s="16"/>
      <c r="L92" s="23">
        <v>9</v>
      </c>
      <c r="M92" s="16"/>
      <c r="N92" s="15"/>
      <c r="O92" s="16"/>
      <c r="P92" s="23" t="s">
        <v>218</v>
      </c>
      <c r="Q92" s="16"/>
      <c r="R92" s="15"/>
      <c r="S92" s="16"/>
      <c r="T92" s="23">
        <v>25</v>
      </c>
      <c r="U92" s="16"/>
    </row>
    <row r="93" spans="1:21" ht="26.25" x14ac:dyDescent="0.25">
      <c r="A93" s="13"/>
      <c r="B93" s="68" t="s">
        <v>112</v>
      </c>
      <c r="C93" s="16"/>
      <c r="D93" s="23">
        <v>1</v>
      </c>
      <c r="E93" s="16"/>
      <c r="F93" s="15"/>
      <c r="G93" s="16"/>
      <c r="H93" s="23">
        <v>34</v>
      </c>
      <c r="I93" s="16"/>
      <c r="J93" s="15"/>
      <c r="K93" s="16"/>
      <c r="L93" s="23">
        <v>12</v>
      </c>
      <c r="M93" s="16"/>
      <c r="N93" s="15"/>
      <c r="O93" s="16"/>
      <c r="P93" s="23" t="s">
        <v>218</v>
      </c>
      <c r="Q93" s="16"/>
      <c r="R93" s="15"/>
      <c r="S93" s="16"/>
      <c r="T93" s="23">
        <v>47</v>
      </c>
      <c r="U93" s="16"/>
    </row>
    <row r="94" spans="1:21" x14ac:dyDescent="0.25">
      <c r="A94" s="13"/>
      <c r="B94" s="68" t="s">
        <v>114</v>
      </c>
      <c r="C94" s="42"/>
      <c r="D94" s="43">
        <v>23</v>
      </c>
      <c r="E94" s="16"/>
      <c r="F94" s="15"/>
      <c r="G94" s="42"/>
      <c r="H94" s="43">
        <v>397</v>
      </c>
      <c r="I94" s="16"/>
      <c r="J94" s="15"/>
      <c r="K94" s="42"/>
      <c r="L94" s="43">
        <v>263</v>
      </c>
      <c r="M94" s="16"/>
      <c r="N94" s="15"/>
      <c r="O94" s="42"/>
      <c r="P94" s="43" t="s">
        <v>611</v>
      </c>
      <c r="Q94" s="16" t="s">
        <v>212</v>
      </c>
      <c r="R94" s="15"/>
      <c r="S94" s="42"/>
      <c r="T94" s="43">
        <v>581</v>
      </c>
      <c r="U94" s="16"/>
    </row>
    <row r="95" spans="1:21" x14ac:dyDescent="0.25">
      <c r="A95" s="13"/>
      <c r="B95" s="15" t="s">
        <v>115</v>
      </c>
      <c r="C95" s="22"/>
      <c r="D95" s="50" t="s">
        <v>613</v>
      </c>
      <c r="E95" s="16" t="s">
        <v>212</v>
      </c>
      <c r="F95" s="15"/>
      <c r="G95" s="22"/>
      <c r="H95" s="50">
        <v>71</v>
      </c>
      <c r="I95" s="16"/>
      <c r="J95" s="15"/>
      <c r="K95" s="22"/>
      <c r="L95" s="50">
        <v>43</v>
      </c>
      <c r="M95" s="16"/>
      <c r="N95" s="15"/>
      <c r="O95" s="22"/>
      <c r="P95" s="50" t="s">
        <v>218</v>
      </c>
      <c r="Q95" s="16"/>
      <c r="R95" s="15"/>
      <c r="S95" s="22"/>
      <c r="T95" s="50">
        <v>91</v>
      </c>
      <c r="U95" s="16"/>
    </row>
    <row r="96" spans="1:21" x14ac:dyDescent="0.25">
      <c r="A96" s="13"/>
      <c r="B96" s="15" t="s">
        <v>614</v>
      </c>
      <c r="C96" s="16"/>
      <c r="D96" s="23" t="s">
        <v>501</v>
      </c>
      <c r="E96" s="16" t="s">
        <v>212</v>
      </c>
      <c r="F96" s="15"/>
      <c r="G96" s="16"/>
      <c r="H96" s="23" t="s">
        <v>218</v>
      </c>
      <c r="I96" s="16"/>
      <c r="J96" s="15"/>
      <c r="K96" s="16"/>
      <c r="L96" s="23" t="s">
        <v>443</v>
      </c>
      <c r="M96" s="16" t="s">
        <v>212</v>
      </c>
      <c r="N96" s="15"/>
      <c r="O96" s="16"/>
      <c r="P96" s="23" t="s">
        <v>218</v>
      </c>
      <c r="Q96" s="16"/>
      <c r="R96" s="15"/>
      <c r="S96" s="16"/>
      <c r="T96" s="23" t="s">
        <v>500</v>
      </c>
      <c r="U96" s="16" t="s">
        <v>212</v>
      </c>
    </row>
    <row r="97" spans="1:21" ht="26.25" x14ac:dyDescent="0.25">
      <c r="A97" s="13"/>
      <c r="B97" s="15" t="s">
        <v>615</v>
      </c>
      <c r="C97" s="16"/>
      <c r="D97" s="23">
        <v>94</v>
      </c>
      <c r="E97" s="16"/>
      <c r="F97" s="15"/>
      <c r="G97" s="16"/>
      <c r="H97" s="23">
        <v>47</v>
      </c>
      <c r="I97" s="16"/>
      <c r="J97" s="15"/>
      <c r="K97" s="16"/>
      <c r="L97" s="23" t="s">
        <v>218</v>
      </c>
      <c r="M97" s="16"/>
      <c r="N97" s="15"/>
      <c r="O97" s="16"/>
      <c r="P97" s="23" t="s">
        <v>616</v>
      </c>
      <c r="Q97" s="16" t="s">
        <v>212</v>
      </c>
      <c r="R97" s="15"/>
      <c r="S97" s="16"/>
      <c r="T97" s="23" t="s">
        <v>218</v>
      </c>
      <c r="U97" s="16"/>
    </row>
    <row r="98" spans="1:21" x14ac:dyDescent="0.25">
      <c r="A98" s="13"/>
      <c r="B98" s="15" t="s">
        <v>119</v>
      </c>
      <c r="C98" s="24"/>
      <c r="D98" s="25" t="s">
        <v>218</v>
      </c>
      <c r="E98" s="16"/>
      <c r="F98" s="15"/>
      <c r="G98" s="24"/>
      <c r="H98" s="25" t="s">
        <v>218</v>
      </c>
      <c r="I98" s="16"/>
      <c r="J98" s="15"/>
      <c r="K98" s="24"/>
      <c r="L98" s="25" t="s">
        <v>239</v>
      </c>
      <c r="M98" s="16" t="s">
        <v>212</v>
      </c>
      <c r="N98" s="15"/>
      <c r="O98" s="24"/>
      <c r="P98" s="25" t="s">
        <v>218</v>
      </c>
      <c r="Q98" s="16"/>
      <c r="R98" s="15"/>
      <c r="S98" s="24"/>
      <c r="T98" s="25" t="s">
        <v>239</v>
      </c>
      <c r="U98" s="16" t="s">
        <v>212</v>
      </c>
    </row>
    <row r="99" spans="1:21" ht="26.25" x14ac:dyDescent="0.25">
      <c r="A99" s="13"/>
      <c r="B99" s="15" t="s">
        <v>617</v>
      </c>
      <c r="C99" s="72"/>
      <c r="D99" s="74" t="s">
        <v>276</v>
      </c>
      <c r="E99" s="70" t="s">
        <v>212</v>
      </c>
      <c r="F99" s="33"/>
      <c r="G99" s="72"/>
      <c r="H99" s="74">
        <v>118</v>
      </c>
      <c r="I99" s="70"/>
      <c r="J99" s="33"/>
      <c r="K99" s="72"/>
      <c r="L99" s="74">
        <v>34</v>
      </c>
      <c r="M99" s="70"/>
      <c r="N99" s="33"/>
      <c r="O99" s="72"/>
      <c r="P99" s="74" t="s">
        <v>616</v>
      </c>
      <c r="Q99" s="70" t="s">
        <v>212</v>
      </c>
      <c r="R99" s="33"/>
      <c r="S99" s="72"/>
      <c r="T99" s="74">
        <v>10</v>
      </c>
      <c r="U99" s="70"/>
    </row>
    <row r="100" spans="1:21" x14ac:dyDescent="0.25">
      <c r="A100" s="13"/>
      <c r="B100" s="15" t="s">
        <v>618</v>
      </c>
      <c r="C100" s="73"/>
      <c r="D100" s="75"/>
      <c r="E100" s="70"/>
      <c r="F100" s="33"/>
      <c r="G100" s="73"/>
      <c r="H100" s="75"/>
      <c r="I100" s="70"/>
      <c r="J100" s="33"/>
      <c r="K100" s="73"/>
      <c r="L100" s="75"/>
      <c r="M100" s="70"/>
      <c r="N100" s="33"/>
      <c r="O100" s="73"/>
      <c r="P100" s="75"/>
      <c r="Q100" s="70"/>
      <c r="R100" s="33"/>
      <c r="S100" s="73"/>
      <c r="T100" s="75"/>
      <c r="U100" s="70"/>
    </row>
    <row r="101" spans="1:21" x14ac:dyDescent="0.25">
      <c r="A101" s="13"/>
      <c r="B101" s="15" t="s">
        <v>121</v>
      </c>
      <c r="C101" s="24"/>
      <c r="D101" s="25">
        <v>29</v>
      </c>
      <c r="E101" s="16"/>
      <c r="F101" s="15"/>
      <c r="G101" s="24"/>
      <c r="H101" s="25" t="s">
        <v>619</v>
      </c>
      <c r="I101" s="16" t="s">
        <v>212</v>
      </c>
      <c r="J101" s="15"/>
      <c r="K101" s="24"/>
      <c r="L101" s="25" t="s">
        <v>215</v>
      </c>
      <c r="M101" s="16" t="s">
        <v>212</v>
      </c>
      <c r="N101" s="15"/>
      <c r="O101" s="24"/>
      <c r="P101" s="25" t="s">
        <v>218</v>
      </c>
      <c r="Q101" s="16"/>
      <c r="R101" s="15"/>
      <c r="S101" s="24"/>
      <c r="T101" s="25" t="s">
        <v>313</v>
      </c>
      <c r="U101" s="16" t="s">
        <v>212</v>
      </c>
    </row>
    <row r="102" spans="1:21" x14ac:dyDescent="0.25">
      <c r="A102" s="13"/>
      <c r="B102" s="15" t="s">
        <v>122</v>
      </c>
      <c r="C102" s="22"/>
      <c r="D102" s="50">
        <v>28</v>
      </c>
      <c r="E102" s="16"/>
      <c r="F102" s="15"/>
      <c r="G102" s="22"/>
      <c r="H102" s="50">
        <v>87</v>
      </c>
      <c r="I102" s="16"/>
      <c r="J102" s="15"/>
      <c r="K102" s="22"/>
      <c r="L102" s="50">
        <v>31</v>
      </c>
      <c r="M102" s="16"/>
      <c r="N102" s="15"/>
      <c r="O102" s="22"/>
      <c r="P102" s="50" t="s">
        <v>616</v>
      </c>
      <c r="Q102" s="16" t="s">
        <v>212</v>
      </c>
      <c r="R102" s="15"/>
      <c r="S102" s="22"/>
      <c r="T102" s="50">
        <v>5</v>
      </c>
      <c r="U102" s="16"/>
    </row>
    <row r="103" spans="1:21" ht="26.25" x14ac:dyDescent="0.25">
      <c r="A103" s="13"/>
      <c r="B103" s="15" t="s">
        <v>123</v>
      </c>
      <c r="C103" s="24"/>
      <c r="D103" s="25" t="s">
        <v>603</v>
      </c>
      <c r="E103" s="16" t="s">
        <v>212</v>
      </c>
      <c r="F103" s="15"/>
      <c r="G103" s="24"/>
      <c r="H103" s="25">
        <v>7</v>
      </c>
      <c r="I103" s="16"/>
      <c r="J103" s="15"/>
      <c r="K103" s="24"/>
      <c r="L103" s="25">
        <v>16</v>
      </c>
      <c r="M103" s="16"/>
      <c r="N103" s="15"/>
      <c r="O103" s="24"/>
      <c r="P103" s="25" t="s">
        <v>218</v>
      </c>
      <c r="Q103" s="16"/>
      <c r="R103" s="15"/>
      <c r="S103" s="24"/>
      <c r="T103" s="25">
        <v>10</v>
      </c>
      <c r="U103" s="16"/>
    </row>
    <row r="104" spans="1:21" ht="15.75" thickBot="1" x14ac:dyDescent="0.3">
      <c r="A104" s="13"/>
      <c r="B104" s="15" t="s">
        <v>124</v>
      </c>
      <c r="C104" s="26" t="s">
        <v>210</v>
      </c>
      <c r="D104" s="27">
        <v>15</v>
      </c>
      <c r="E104" s="16"/>
      <c r="F104" s="15"/>
      <c r="G104" s="26" t="s">
        <v>210</v>
      </c>
      <c r="H104" s="27">
        <v>94</v>
      </c>
      <c r="I104" s="16"/>
      <c r="J104" s="15"/>
      <c r="K104" s="26" t="s">
        <v>210</v>
      </c>
      <c r="L104" s="27">
        <v>47</v>
      </c>
      <c r="M104" s="16"/>
      <c r="N104" s="15"/>
      <c r="O104" s="26" t="s">
        <v>210</v>
      </c>
      <c r="P104" s="27" t="s">
        <v>616</v>
      </c>
      <c r="Q104" s="16" t="s">
        <v>212</v>
      </c>
      <c r="R104" s="15"/>
      <c r="S104" s="26" t="s">
        <v>210</v>
      </c>
      <c r="T104" s="27">
        <v>15</v>
      </c>
      <c r="U104" s="16"/>
    </row>
    <row r="105" spans="1:21" ht="16.5" thickTop="1" thickBot="1" x14ac:dyDescent="0.3">
      <c r="A105" s="13"/>
      <c r="B105" s="15" t="s">
        <v>132</v>
      </c>
      <c r="C105" s="118" t="s">
        <v>210</v>
      </c>
      <c r="D105" s="119">
        <v>11</v>
      </c>
      <c r="E105" s="16"/>
      <c r="F105" s="15"/>
      <c r="G105" s="118" t="s">
        <v>210</v>
      </c>
      <c r="H105" s="119">
        <v>87</v>
      </c>
      <c r="I105" s="16"/>
      <c r="J105" s="15"/>
      <c r="K105" s="118" t="s">
        <v>210</v>
      </c>
      <c r="L105" s="119">
        <v>40</v>
      </c>
      <c r="M105" s="16"/>
      <c r="N105" s="15"/>
      <c r="O105" s="118" t="s">
        <v>210</v>
      </c>
      <c r="P105" s="119" t="s">
        <v>620</v>
      </c>
      <c r="Q105" s="16" t="s">
        <v>212</v>
      </c>
      <c r="R105" s="15"/>
      <c r="S105" s="118" t="s">
        <v>210</v>
      </c>
      <c r="T105" s="119">
        <v>11</v>
      </c>
      <c r="U105" s="16"/>
    </row>
    <row r="106" spans="1:21" ht="15.75" thickTop="1" x14ac:dyDescent="0.25">
      <c r="A106" s="13"/>
      <c r="B106" s="33"/>
      <c r="C106" s="33"/>
      <c r="D106" s="33"/>
      <c r="E106" s="33"/>
      <c r="F106" s="33"/>
      <c r="G106" s="33"/>
      <c r="H106" s="33"/>
      <c r="I106" s="33"/>
      <c r="J106" s="33"/>
      <c r="K106" s="33"/>
      <c r="L106" s="33"/>
      <c r="M106" s="33"/>
      <c r="N106" s="33"/>
      <c r="O106" s="33"/>
      <c r="P106" s="33"/>
      <c r="Q106" s="33"/>
      <c r="R106" s="33"/>
      <c r="S106" s="33"/>
      <c r="T106" s="33"/>
      <c r="U106" s="33"/>
    </row>
    <row r="107" spans="1:21" x14ac:dyDescent="0.25">
      <c r="A107" s="13"/>
      <c r="B107" s="33"/>
      <c r="C107" s="33"/>
      <c r="D107" s="33"/>
      <c r="E107" s="33"/>
      <c r="F107" s="33"/>
      <c r="G107" s="33"/>
      <c r="H107" s="33"/>
      <c r="I107" s="33"/>
      <c r="J107" s="33"/>
      <c r="K107" s="33"/>
      <c r="L107" s="33"/>
      <c r="M107" s="33"/>
      <c r="N107" s="33"/>
      <c r="O107" s="33"/>
      <c r="P107" s="33"/>
      <c r="Q107" s="33"/>
      <c r="R107" s="33"/>
      <c r="S107" s="33"/>
      <c r="T107" s="33"/>
      <c r="U107" s="33"/>
    </row>
    <row r="108" spans="1:21" x14ac:dyDescent="0.25">
      <c r="A108" s="13"/>
      <c r="B108" s="15"/>
      <c r="C108" s="163" t="s">
        <v>610</v>
      </c>
      <c r="D108" s="163"/>
      <c r="E108" s="163"/>
      <c r="F108" s="163"/>
      <c r="G108" s="163"/>
      <c r="H108" s="163"/>
      <c r="I108" s="163"/>
      <c r="J108" s="163"/>
      <c r="K108" s="163"/>
      <c r="L108" s="163"/>
      <c r="M108" s="163"/>
      <c r="N108" s="163"/>
      <c r="O108" s="163"/>
      <c r="P108" s="163"/>
      <c r="Q108" s="163"/>
      <c r="R108" s="163"/>
      <c r="S108" s="163"/>
      <c r="T108" s="163"/>
      <c r="U108" s="151"/>
    </row>
    <row r="109" spans="1:21" x14ac:dyDescent="0.25">
      <c r="A109" s="13"/>
      <c r="B109" s="15" t="s">
        <v>566</v>
      </c>
      <c r="C109" s="165" t="s">
        <v>482</v>
      </c>
      <c r="D109" s="165"/>
      <c r="E109" s="165"/>
      <c r="F109" s="165"/>
      <c r="G109" s="165"/>
      <c r="H109" s="165"/>
      <c r="I109" s="165"/>
      <c r="J109" s="165"/>
      <c r="K109" s="165"/>
      <c r="L109" s="165"/>
      <c r="M109" s="165"/>
      <c r="N109" s="165"/>
      <c r="O109" s="165"/>
      <c r="P109" s="165"/>
      <c r="Q109" s="165"/>
      <c r="R109" s="165"/>
      <c r="S109" s="165"/>
      <c r="T109" s="165"/>
      <c r="U109" s="151"/>
    </row>
    <row r="110" spans="1:21" x14ac:dyDescent="0.25">
      <c r="A110" s="13"/>
      <c r="B110" s="15"/>
      <c r="C110" s="46"/>
      <c r="D110" s="90"/>
      <c r="E110" s="41"/>
      <c r="F110" s="79"/>
      <c r="G110" s="46"/>
      <c r="H110" s="90"/>
      <c r="I110" s="41"/>
      <c r="J110" s="79"/>
      <c r="K110" s="46"/>
      <c r="L110" s="90"/>
      <c r="M110" s="41"/>
      <c r="N110" s="79"/>
      <c r="O110" s="46"/>
      <c r="P110" s="90"/>
      <c r="Q110" s="41"/>
      <c r="R110" s="168"/>
      <c r="S110" s="46"/>
      <c r="T110" s="90"/>
      <c r="U110" s="41"/>
    </row>
    <row r="111" spans="1:21" x14ac:dyDescent="0.25">
      <c r="A111" s="13"/>
      <c r="B111" s="15"/>
      <c r="C111" s="173" t="s">
        <v>567</v>
      </c>
      <c r="D111" s="173"/>
      <c r="E111" s="170"/>
      <c r="F111" s="169"/>
      <c r="G111" s="173" t="s">
        <v>568</v>
      </c>
      <c r="H111" s="173"/>
      <c r="I111" s="170"/>
      <c r="J111" s="169"/>
      <c r="K111" s="173" t="s">
        <v>569</v>
      </c>
      <c r="L111" s="173"/>
      <c r="M111" s="170"/>
      <c r="N111" s="169"/>
      <c r="O111" s="170"/>
      <c r="P111" s="171"/>
      <c r="Q111" s="170"/>
      <c r="R111" s="172"/>
      <c r="S111" s="170"/>
      <c r="T111" s="171"/>
      <c r="U111" s="170"/>
    </row>
    <row r="112" spans="1:21" x14ac:dyDescent="0.25">
      <c r="A112" s="13"/>
      <c r="B112" s="15"/>
      <c r="C112" s="174" t="s">
        <v>570</v>
      </c>
      <c r="D112" s="174"/>
      <c r="E112" s="170"/>
      <c r="F112" s="169"/>
      <c r="G112" s="174" t="s">
        <v>572</v>
      </c>
      <c r="H112" s="174"/>
      <c r="I112" s="170"/>
      <c r="J112" s="169"/>
      <c r="K112" s="174" t="s">
        <v>572</v>
      </c>
      <c r="L112" s="174"/>
      <c r="M112" s="170"/>
      <c r="N112" s="169"/>
      <c r="O112" s="174" t="s">
        <v>573</v>
      </c>
      <c r="P112" s="174"/>
      <c r="Q112" s="170"/>
      <c r="R112" s="172"/>
      <c r="S112" s="174" t="s">
        <v>574</v>
      </c>
      <c r="T112" s="174"/>
      <c r="U112" s="170"/>
    </row>
    <row r="113" spans="1:21" x14ac:dyDescent="0.25">
      <c r="A113" s="13"/>
      <c r="B113" s="15"/>
      <c r="C113" s="22"/>
      <c r="D113" s="22"/>
      <c r="E113" s="16"/>
      <c r="F113" s="15"/>
      <c r="G113" s="22"/>
      <c r="H113" s="22"/>
      <c r="I113" s="16"/>
      <c r="J113" s="15"/>
      <c r="K113" s="22"/>
      <c r="L113" s="22"/>
      <c r="M113" s="16"/>
      <c r="N113" s="15"/>
      <c r="O113" s="22"/>
      <c r="P113" s="22"/>
      <c r="Q113" s="16"/>
      <c r="R113" s="15"/>
      <c r="S113" s="22"/>
      <c r="T113" s="22"/>
      <c r="U113" s="16"/>
    </row>
    <row r="114" spans="1:21" x14ac:dyDescent="0.25">
      <c r="A114" s="13"/>
      <c r="B114" s="15" t="s">
        <v>105</v>
      </c>
      <c r="C114" s="24" t="s">
        <v>210</v>
      </c>
      <c r="D114" s="25" t="s">
        <v>218</v>
      </c>
      <c r="E114" s="16"/>
      <c r="F114" s="15"/>
      <c r="G114" s="24" t="s">
        <v>210</v>
      </c>
      <c r="H114" s="25">
        <v>479</v>
      </c>
      <c r="I114" s="16"/>
      <c r="J114" s="15"/>
      <c r="K114" s="24" t="s">
        <v>210</v>
      </c>
      <c r="L114" s="25">
        <v>316</v>
      </c>
      <c r="M114" s="16"/>
      <c r="N114" s="15"/>
      <c r="O114" s="24" t="s">
        <v>210</v>
      </c>
      <c r="P114" s="25" t="s">
        <v>621</v>
      </c>
      <c r="Q114" s="16" t="s">
        <v>212</v>
      </c>
      <c r="R114" s="15"/>
      <c r="S114" s="24" t="s">
        <v>210</v>
      </c>
      <c r="T114" s="25">
        <v>673</v>
      </c>
      <c r="U114" s="16"/>
    </row>
    <row r="115" spans="1:21" x14ac:dyDescent="0.25">
      <c r="A115" s="13"/>
      <c r="B115" s="15"/>
      <c r="C115" s="22"/>
      <c r="D115" s="50"/>
      <c r="E115" s="16"/>
      <c r="F115" s="15"/>
      <c r="G115" s="22"/>
      <c r="H115" s="50"/>
      <c r="I115" s="16"/>
      <c r="J115" s="15"/>
      <c r="K115" s="22"/>
      <c r="L115" s="50"/>
      <c r="M115" s="16"/>
      <c r="N115" s="15"/>
      <c r="O115" s="22"/>
      <c r="P115" s="50"/>
      <c r="Q115" s="16"/>
      <c r="R115" s="15"/>
      <c r="S115" s="22"/>
      <c r="T115" s="50"/>
      <c r="U115" s="16"/>
    </row>
    <row r="116" spans="1:21" x14ac:dyDescent="0.25">
      <c r="A116" s="13"/>
      <c r="B116" s="15" t="s">
        <v>106</v>
      </c>
      <c r="C116" s="16"/>
      <c r="D116" s="16"/>
      <c r="E116" s="16"/>
      <c r="F116" s="15"/>
      <c r="G116" s="16"/>
      <c r="H116" s="16"/>
      <c r="I116" s="16"/>
      <c r="J116" s="15"/>
      <c r="K116" s="16"/>
      <c r="L116" s="16"/>
      <c r="M116" s="16"/>
      <c r="N116" s="15"/>
      <c r="O116" s="16"/>
      <c r="P116" s="16"/>
      <c r="Q116" s="16"/>
      <c r="R116" s="15"/>
      <c r="S116" s="16"/>
      <c r="T116" s="16"/>
      <c r="U116" s="16"/>
    </row>
    <row r="117" spans="1:21" x14ac:dyDescent="0.25">
      <c r="A117" s="13"/>
      <c r="B117" s="68" t="s">
        <v>612</v>
      </c>
      <c r="C117" s="16"/>
      <c r="D117" s="23">
        <v>23</v>
      </c>
      <c r="E117" s="16"/>
      <c r="F117" s="15"/>
      <c r="G117" s="16"/>
      <c r="H117" s="23">
        <v>377</v>
      </c>
      <c r="I117" s="16"/>
      <c r="J117" s="15"/>
      <c r="K117" s="16"/>
      <c r="L117" s="23">
        <v>250</v>
      </c>
      <c r="M117" s="16"/>
      <c r="N117" s="15"/>
      <c r="O117" s="16"/>
      <c r="P117" s="23" t="s">
        <v>621</v>
      </c>
      <c r="Q117" s="16" t="s">
        <v>212</v>
      </c>
      <c r="R117" s="15"/>
      <c r="S117" s="16"/>
      <c r="T117" s="23">
        <v>528</v>
      </c>
      <c r="U117" s="16"/>
    </row>
    <row r="118" spans="1:21" x14ac:dyDescent="0.25">
      <c r="A118" s="13"/>
      <c r="B118" s="68" t="s">
        <v>139</v>
      </c>
      <c r="C118" s="16"/>
      <c r="D118" s="23" t="s">
        <v>218</v>
      </c>
      <c r="E118" s="16"/>
      <c r="F118" s="15"/>
      <c r="G118" s="16"/>
      <c r="H118" s="23">
        <v>16</v>
      </c>
      <c r="I118" s="16"/>
      <c r="J118" s="15"/>
      <c r="K118" s="16"/>
      <c r="L118" s="23">
        <v>11</v>
      </c>
      <c r="M118" s="16"/>
      <c r="N118" s="15"/>
      <c r="O118" s="16"/>
      <c r="P118" s="23" t="s">
        <v>218</v>
      </c>
      <c r="Q118" s="16"/>
      <c r="R118" s="15"/>
      <c r="S118" s="16"/>
      <c r="T118" s="23">
        <v>27</v>
      </c>
      <c r="U118" s="16"/>
    </row>
    <row r="119" spans="1:21" ht="26.25" x14ac:dyDescent="0.25">
      <c r="A119" s="13"/>
      <c r="B119" s="68" t="s">
        <v>112</v>
      </c>
      <c r="C119" s="16"/>
      <c r="D119" s="23" t="s">
        <v>218</v>
      </c>
      <c r="E119" s="16"/>
      <c r="F119" s="15"/>
      <c r="G119" s="16"/>
      <c r="H119" s="23">
        <v>29</v>
      </c>
      <c r="I119" s="16"/>
      <c r="J119" s="15"/>
      <c r="K119" s="16"/>
      <c r="L119" s="23">
        <v>12</v>
      </c>
      <c r="M119" s="16"/>
      <c r="N119" s="15"/>
      <c r="O119" s="16"/>
      <c r="P119" s="23" t="s">
        <v>218</v>
      </c>
      <c r="Q119" s="16"/>
      <c r="R119" s="15"/>
      <c r="S119" s="16"/>
      <c r="T119" s="23">
        <v>41</v>
      </c>
      <c r="U119" s="16"/>
    </row>
    <row r="120" spans="1:21" x14ac:dyDescent="0.25">
      <c r="A120" s="13"/>
      <c r="B120" s="68" t="s">
        <v>114</v>
      </c>
      <c r="C120" s="42"/>
      <c r="D120" s="43">
        <v>23</v>
      </c>
      <c r="E120" s="16"/>
      <c r="F120" s="15"/>
      <c r="G120" s="42"/>
      <c r="H120" s="43">
        <v>422</v>
      </c>
      <c r="I120" s="16"/>
      <c r="J120" s="15"/>
      <c r="K120" s="42"/>
      <c r="L120" s="43">
        <v>273</v>
      </c>
      <c r="M120" s="16"/>
      <c r="N120" s="15"/>
      <c r="O120" s="42"/>
      <c r="P120" s="43" t="s">
        <v>621</v>
      </c>
      <c r="Q120" s="16" t="s">
        <v>212</v>
      </c>
      <c r="R120" s="15"/>
      <c r="S120" s="42"/>
      <c r="T120" s="43">
        <v>596</v>
      </c>
      <c r="U120" s="16"/>
    </row>
    <row r="121" spans="1:21" x14ac:dyDescent="0.25">
      <c r="A121" s="13"/>
      <c r="B121" s="15" t="s">
        <v>115</v>
      </c>
      <c r="C121" s="22"/>
      <c r="D121" s="50" t="s">
        <v>613</v>
      </c>
      <c r="E121" s="16" t="s">
        <v>212</v>
      </c>
      <c r="F121" s="15"/>
      <c r="G121" s="22"/>
      <c r="H121" s="50">
        <v>57</v>
      </c>
      <c r="I121" s="16"/>
      <c r="J121" s="15"/>
      <c r="K121" s="22"/>
      <c r="L121" s="50">
        <v>43</v>
      </c>
      <c r="M121" s="16"/>
      <c r="N121" s="15"/>
      <c r="O121" s="22"/>
      <c r="P121" s="50" t="s">
        <v>218</v>
      </c>
      <c r="Q121" s="16"/>
      <c r="R121" s="15"/>
      <c r="S121" s="22"/>
      <c r="T121" s="50">
        <v>77</v>
      </c>
      <c r="U121" s="16"/>
    </row>
    <row r="122" spans="1:21" x14ac:dyDescent="0.25">
      <c r="A122" s="13"/>
      <c r="B122" s="15" t="s">
        <v>614</v>
      </c>
      <c r="C122" s="16"/>
      <c r="D122" s="23" t="s">
        <v>622</v>
      </c>
      <c r="E122" s="16" t="s">
        <v>212</v>
      </c>
      <c r="F122" s="15"/>
      <c r="G122" s="16"/>
      <c r="H122" s="23" t="s">
        <v>218</v>
      </c>
      <c r="I122" s="16"/>
      <c r="J122" s="15"/>
      <c r="K122" s="16"/>
      <c r="L122" s="23" t="s">
        <v>313</v>
      </c>
      <c r="M122" s="16" t="s">
        <v>212</v>
      </c>
      <c r="N122" s="15"/>
      <c r="O122" s="16"/>
      <c r="P122" s="23" t="s">
        <v>218</v>
      </c>
      <c r="Q122" s="16"/>
      <c r="R122" s="15"/>
      <c r="S122" s="16"/>
      <c r="T122" s="23" t="s">
        <v>501</v>
      </c>
      <c r="U122" s="16" t="s">
        <v>212</v>
      </c>
    </row>
    <row r="123" spans="1:21" ht="26.25" x14ac:dyDescent="0.25">
      <c r="A123" s="13"/>
      <c r="B123" s="15" t="s">
        <v>615</v>
      </c>
      <c r="C123" s="16"/>
      <c r="D123" s="23">
        <v>65</v>
      </c>
      <c r="E123" s="16"/>
      <c r="F123" s="15"/>
      <c r="G123" s="16"/>
      <c r="H123" s="23">
        <v>29</v>
      </c>
      <c r="I123" s="16"/>
      <c r="J123" s="15"/>
      <c r="K123" s="16"/>
      <c r="L123" s="23" t="s">
        <v>218</v>
      </c>
      <c r="M123" s="16"/>
      <c r="N123" s="15"/>
      <c r="O123" s="16"/>
      <c r="P123" s="23" t="s">
        <v>623</v>
      </c>
      <c r="Q123" s="16" t="s">
        <v>212</v>
      </c>
      <c r="R123" s="15"/>
      <c r="S123" s="16"/>
      <c r="T123" s="23" t="s">
        <v>218</v>
      </c>
      <c r="U123" s="16"/>
    </row>
    <row r="124" spans="1:21" x14ac:dyDescent="0.25">
      <c r="A124" s="13"/>
      <c r="B124" s="15" t="s">
        <v>119</v>
      </c>
      <c r="C124" s="24"/>
      <c r="D124" s="25" t="s">
        <v>218</v>
      </c>
      <c r="E124" s="16"/>
      <c r="F124" s="15"/>
      <c r="G124" s="24"/>
      <c r="H124" s="25" t="s">
        <v>218</v>
      </c>
      <c r="I124" s="16"/>
      <c r="J124" s="15"/>
      <c r="K124" s="24"/>
      <c r="L124" s="25" t="s">
        <v>218</v>
      </c>
      <c r="M124" s="16"/>
      <c r="N124" s="15"/>
      <c r="O124" s="24"/>
      <c r="P124" s="25" t="s">
        <v>218</v>
      </c>
      <c r="Q124" s="16"/>
      <c r="R124" s="15"/>
      <c r="S124" s="24"/>
      <c r="T124" s="25" t="s">
        <v>218</v>
      </c>
      <c r="U124" s="16"/>
    </row>
    <row r="125" spans="1:21" ht="26.25" x14ac:dyDescent="0.25">
      <c r="A125" s="13"/>
      <c r="B125" s="15" t="s">
        <v>617</v>
      </c>
      <c r="C125" s="72"/>
      <c r="D125" s="74" t="s">
        <v>493</v>
      </c>
      <c r="E125" s="70" t="s">
        <v>212</v>
      </c>
      <c r="F125" s="33"/>
      <c r="G125" s="72"/>
      <c r="H125" s="74">
        <v>86</v>
      </c>
      <c r="I125" s="70"/>
      <c r="J125" s="33"/>
      <c r="K125" s="72"/>
      <c r="L125" s="74">
        <v>38</v>
      </c>
      <c r="M125" s="70"/>
      <c r="N125" s="33"/>
      <c r="O125" s="72"/>
      <c r="P125" s="74" t="s">
        <v>623</v>
      </c>
      <c r="Q125" s="70" t="s">
        <v>212</v>
      </c>
      <c r="R125" s="33"/>
      <c r="S125" s="72"/>
      <c r="T125" s="74">
        <v>5</v>
      </c>
      <c r="U125" s="70"/>
    </row>
    <row r="126" spans="1:21" x14ac:dyDescent="0.25">
      <c r="A126" s="13"/>
      <c r="B126" s="15" t="s">
        <v>618</v>
      </c>
      <c r="C126" s="73"/>
      <c r="D126" s="75"/>
      <c r="E126" s="70"/>
      <c r="F126" s="33"/>
      <c r="G126" s="73"/>
      <c r="H126" s="75"/>
      <c r="I126" s="70"/>
      <c r="J126" s="33"/>
      <c r="K126" s="73"/>
      <c r="L126" s="75"/>
      <c r="M126" s="70"/>
      <c r="N126" s="33"/>
      <c r="O126" s="73"/>
      <c r="P126" s="75"/>
      <c r="Q126" s="70"/>
      <c r="R126" s="33"/>
      <c r="S126" s="73"/>
      <c r="T126" s="75"/>
      <c r="U126" s="70"/>
    </row>
    <row r="127" spans="1:21" x14ac:dyDescent="0.25">
      <c r="A127" s="13"/>
      <c r="B127" s="15" t="s">
        <v>121</v>
      </c>
      <c r="C127" s="24"/>
      <c r="D127" s="25">
        <v>28</v>
      </c>
      <c r="E127" s="16"/>
      <c r="F127" s="15"/>
      <c r="G127" s="24"/>
      <c r="H127" s="25" t="s">
        <v>240</v>
      </c>
      <c r="I127" s="16" t="s">
        <v>212</v>
      </c>
      <c r="J127" s="15"/>
      <c r="K127" s="24"/>
      <c r="L127" s="25" t="s">
        <v>411</v>
      </c>
      <c r="M127" s="16" t="s">
        <v>212</v>
      </c>
      <c r="N127" s="15"/>
      <c r="O127" s="24"/>
      <c r="P127" s="25" t="s">
        <v>218</v>
      </c>
      <c r="Q127" s="16"/>
      <c r="R127" s="15"/>
      <c r="S127" s="24"/>
      <c r="T127" s="25" t="s">
        <v>239</v>
      </c>
      <c r="U127" s="16" t="s">
        <v>212</v>
      </c>
    </row>
    <row r="128" spans="1:21" x14ac:dyDescent="0.25">
      <c r="A128" s="13"/>
      <c r="B128" s="15" t="s">
        <v>122</v>
      </c>
      <c r="C128" s="22"/>
      <c r="D128" s="50">
        <v>3</v>
      </c>
      <c r="E128" s="16"/>
      <c r="F128" s="15"/>
      <c r="G128" s="22"/>
      <c r="H128" s="50">
        <v>65</v>
      </c>
      <c r="I128" s="16"/>
      <c r="J128" s="15"/>
      <c r="K128" s="22"/>
      <c r="L128" s="50">
        <v>29</v>
      </c>
      <c r="M128" s="16"/>
      <c r="N128" s="15"/>
      <c r="O128" s="22"/>
      <c r="P128" s="50" t="s">
        <v>623</v>
      </c>
      <c r="Q128" s="16" t="s">
        <v>212</v>
      </c>
      <c r="R128" s="15"/>
      <c r="S128" s="22"/>
      <c r="T128" s="50">
        <v>3</v>
      </c>
      <c r="U128" s="16"/>
    </row>
    <row r="129" spans="1:21" ht="26.25" x14ac:dyDescent="0.25">
      <c r="A129" s="13"/>
      <c r="B129" s="15" t="s">
        <v>123</v>
      </c>
      <c r="C129" s="24"/>
      <c r="D129" s="25" t="s">
        <v>218</v>
      </c>
      <c r="E129" s="16"/>
      <c r="F129" s="15"/>
      <c r="G129" s="24"/>
      <c r="H129" s="25" t="s">
        <v>218</v>
      </c>
      <c r="I129" s="16"/>
      <c r="J129" s="15"/>
      <c r="K129" s="24"/>
      <c r="L129" s="25" t="s">
        <v>218</v>
      </c>
      <c r="M129" s="16"/>
      <c r="N129" s="15"/>
      <c r="O129" s="24"/>
      <c r="P129" s="25" t="s">
        <v>218</v>
      </c>
      <c r="Q129" s="16"/>
      <c r="R129" s="15"/>
      <c r="S129" s="24"/>
      <c r="T129" s="25" t="s">
        <v>218</v>
      </c>
      <c r="U129" s="16"/>
    </row>
    <row r="130" spans="1:21" ht="15.75" thickBot="1" x14ac:dyDescent="0.3">
      <c r="A130" s="13"/>
      <c r="B130" s="15" t="s">
        <v>124</v>
      </c>
      <c r="C130" s="26" t="s">
        <v>210</v>
      </c>
      <c r="D130" s="27">
        <v>3</v>
      </c>
      <c r="E130" s="16"/>
      <c r="F130" s="15"/>
      <c r="G130" s="26" t="s">
        <v>210</v>
      </c>
      <c r="H130" s="27">
        <v>65</v>
      </c>
      <c r="I130" s="16"/>
      <c r="J130" s="15"/>
      <c r="K130" s="26" t="s">
        <v>210</v>
      </c>
      <c r="L130" s="27">
        <v>29</v>
      </c>
      <c r="M130" s="16"/>
      <c r="N130" s="15"/>
      <c r="O130" s="26" t="s">
        <v>210</v>
      </c>
      <c r="P130" s="27" t="s">
        <v>623</v>
      </c>
      <c r="Q130" s="16" t="s">
        <v>212</v>
      </c>
      <c r="R130" s="15"/>
      <c r="S130" s="26" t="s">
        <v>210</v>
      </c>
      <c r="T130" s="27">
        <v>3</v>
      </c>
      <c r="U130" s="16"/>
    </row>
    <row r="131" spans="1:21" ht="16.5" thickTop="1" thickBot="1" x14ac:dyDescent="0.3">
      <c r="A131" s="13"/>
      <c r="B131" s="15" t="s">
        <v>132</v>
      </c>
      <c r="C131" s="118" t="s">
        <v>210</v>
      </c>
      <c r="D131" s="119" t="s">
        <v>215</v>
      </c>
      <c r="E131" s="16" t="s">
        <v>212</v>
      </c>
      <c r="F131" s="15"/>
      <c r="G131" s="118" t="s">
        <v>210</v>
      </c>
      <c r="H131" s="119">
        <v>68</v>
      </c>
      <c r="I131" s="16"/>
      <c r="J131" s="15"/>
      <c r="K131" s="118" t="s">
        <v>210</v>
      </c>
      <c r="L131" s="119">
        <v>32</v>
      </c>
      <c r="M131" s="16"/>
      <c r="N131" s="15"/>
      <c r="O131" s="118" t="s">
        <v>210</v>
      </c>
      <c r="P131" s="119" t="s">
        <v>624</v>
      </c>
      <c r="Q131" s="16" t="s">
        <v>212</v>
      </c>
      <c r="R131" s="15"/>
      <c r="S131" s="118" t="s">
        <v>210</v>
      </c>
      <c r="T131" s="119" t="s">
        <v>215</v>
      </c>
      <c r="U131" s="16" t="s">
        <v>212</v>
      </c>
    </row>
    <row r="132" spans="1:21" ht="15.75" thickTop="1" x14ac:dyDescent="0.25">
      <c r="A132" s="13"/>
      <c r="B132" s="33"/>
      <c r="C132" s="33"/>
      <c r="D132" s="33"/>
      <c r="E132" s="33"/>
      <c r="F132" s="33"/>
      <c r="G132" s="33"/>
      <c r="H132" s="33"/>
      <c r="I132" s="33"/>
      <c r="J132" s="33"/>
      <c r="K132" s="33"/>
      <c r="L132" s="33"/>
      <c r="M132" s="33"/>
      <c r="N132" s="33"/>
      <c r="O132" s="33"/>
      <c r="P132" s="33"/>
      <c r="Q132" s="33"/>
      <c r="R132" s="33"/>
      <c r="S132" s="33"/>
      <c r="T132" s="33"/>
      <c r="U132" s="33"/>
    </row>
    <row r="133" spans="1:21" x14ac:dyDescent="0.25">
      <c r="A133" s="13"/>
      <c r="B133" s="33"/>
      <c r="C133" s="33"/>
      <c r="D133" s="33"/>
      <c r="E133" s="33"/>
      <c r="F133" s="33"/>
      <c r="G133" s="33"/>
      <c r="H133" s="33"/>
      <c r="I133" s="33"/>
      <c r="J133" s="33"/>
      <c r="K133" s="33"/>
      <c r="L133" s="33"/>
      <c r="M133" s="33"/>
      <c r="N133" s="33"/>
      <c r="O133" s="33"/>
      <c r="P133" s="33"/>
      <c r="Q133" s="33"/>
      <c r="R133" s="33"/>
      <c r="S133" s="33"/>
      <c r="T133" s="33"/>
      <c r="U133" s="33"/>
    </row>
    <row r="134" spans="1:21" x14ac:dyDescent="0.25">
      <c r="A134" s="13"/>
      <c r="B134" s="15"/>
      <c r="C134" s="163" t="s">
        <v>610</v>
      </c>
      <c r="D134" s="163"/>
      <c r="E134" s="163"/>
      <c r="F134" s="163"/>
      <c r="G134" s="163"/>
      <c r="H134" s="163"/>
      <c r="I134" s="163"/>
      <c r="J134" s="163"/>
      <c r="K134" s="163"/>
      <c r="L134" s="163"/>
      <c r="M134" s="163"/>
      <c r="N134" s="163"/>
      <c r="O134" s="163"/>
      <c r="P134" s="163"/>
      <c r="Q134" s="163"/>
      <c r="R134" s="163"/>
      <c r="S134" s="163"/>
      <c r="T134" s="163"/>
      <c r="U134" s="151"/>
    </row>
    <row r="135" spans="1:21" x14ac:dyDescent="0.25">
      <c r="A135" s="13"/>
      <c r="B135" s="15" t="s">
        <v>566</v>
      </c>
      <c r="C135" s="165" t="s">
        <v>219</v>
      </c>
      <c r="D135" s="165"/>
      <c r="E135" s="165"/>
      <c r="F135" s="165"/>
      <c r="G135" s="165"/>
      <c r="H135" s="165"/>
      <c r="I135" s="165"/>
      <c r="J135" s="165"/>
      <c r="K135" s="165"/>
      <c r="L135" s="165"/>
      <c r="M135" s="165"/>
      <c r="N135" s="165"/>
      <c r="O135" s="165"/>
      <c r="P135" s="165"/>
      <c r="Q135" s="165"/>
      <c r="R135" s="165"/>
      <c r="S135" s="165"/>
      <c r="T135" s="165"/>
      <c r="U135" s="151"/>
    </row>
    <row r="136" spans="1:21" x14ac:dyDescent="0.25">
      <c r="A136" s="13"/>
      <c r="B136" s="15"/>
      <c r="C136" s="46"/>
      <c r="D136" s="90"/>
      <c r="E136" s="41"/>
      <c r="F136" s="79"/>
      <c r="G136" s="46"/>
      <c r="H136" s="90"/>
      <c r="I136" s="41"/>
      <c r="J136" s="79"/>
      <c r="K136" s="46"/>
      <c r="L136" s="90"/>
      <c r="M136" s="41"/>
      <c r="N136" s="79"/>
      <c r="O136" s="46"/>
      <c r="P136" s="90"/>
      <c r="Q136" s="41"/>
      <c r="R136" s="168"/>
      <c r="S136" s="46"/>
      <c r="T136" s="90"/>
      <c r="U136" s="41"/>
    </row>
    <row r="137" spans="1:21" x14ac:dyDescent="0.25">
      <c r="A137" s="13"/>
      <c r="B137" s="15"/>
      <c r="C137" s="173" t="s">
        <v>567</v>
      </c>
      <c r="D137" s="173"/>
      <c r="E137" s="170"/>
      <c r="F137" s="169"/>
      <c r="G137" s="173" t="s">
        <v>568</v>
      </c>
      <c r="H137" s="173"/>
      <c r="I137" s="170"/>
      <c r="J137" s="169"/>
      <c r="K137" s="173" t="s">
        <v>569</v>
      </c>
      <c r="L137" s="173"/>
      <c r="M137" s="170"/>
      <c r="N137" s="169"/>
      <c r="O137" s="170"/>
      <c r="P137" s="171"/>
      <c r="Q137" s="170"/>
      <c r="R137" s="172"/>
      <c r="S137" s="170"/>
      <c r="T137" s="171"/>
      <c r="U137" s="170"/>
    </row>
    <row r="138" spans="1:21" x14ac:dyDescent="0.25">
      <c r="A138" s="13"/>
      <c r="B138" s="15"/>
      <c r="C138" s="174" t="s">
        <v>570</v>
      </c>
      <c r="D138" s="174"/>
      <c r="E138" s="170"/>
      <c r="F138" s="169"/>
      <c r="G138" s="174" t="s">
        <v>572</v>
      </c>
      <c r="H138" s="174"/>
      <c r="I138" s="170"/>
      <c r="J138" s="169"/>
      <c r="K138" s="174" t="s">
        <v>572</v>
      </c>
      <c r="L138" s="174"/>
      <c r="M138" s="170"/>
      <c r="N138" s="169"/>
      <c r="O138" s="174" t="s">
        <v>573</v>
      </c>
      <c r="P138" s="174"/>
      <c r="Q138" s="170"/>
      <c r="R138" s="172"/>
      <c r="S138" s="174" t="s">
        <v>574</v>
      </c>
      <c r="T138" s="174"/>
      <c r="U138" s="170"/>
    </row>
    <row r="139" spans="1:21" x14ac:dyDescent="0.25">
      <c r="A139" s="13"/>
      <c r="B139" s="15"/>
      <c r="C139" s="22"/>
      <c r="D139" s="22"/>
      <c r="E139" s="16"/>
      <c r="F139" s="15"/>
      <c r="G139" s="22"/>
      <c r="H139" s="22"/>
      <c r="I139" s="16"/>
      <c r="J139" s="15"/>
      <c r="K139" s="22"/>
      <c r="L139" s="22"/>
      <c r="M139" s="16"/>
      <c r="N139" s="15"/>
      <c r="O139" s="22"/>
      <c r="P139" s="22"/>
      <c r="Q139" s="16"/>
      <c r="R139" s="15"/>
      <c r="S139" s="22"/>
      <c r="T139" s="22"/>
      <c r="U139" s="16"/>
    </row>
    <row r="140" spans="1:21" x14ac:dyDescent="0.25">
      <c r="A140" s="13"/>
      <c r="B140" s="15" t="s">
        <v>105</v>
      </c>
      <c r="C140" s="24" t="s">
        <v>210</v>
      </c>
      <c r="D140" s="25" t="s">
        <v>218</v>
      </c>
      <c r="E140" s="16"/>
      <c r="F140" s="15"/>
      <c r="G140" s="24" t="s">
        <v>210</v>
      </c>
      <c r="H140" s="25">
        <v>918</v>
      </c>
      <c r="I140" s="16"/>
      <c r="J140" s="15"/>
      <c r="K140" s="24" t="s">
        <v>210</v>
      </c>
      <c r="L140" s="25">
        <v>577</v>
      </c>
      <c r="M140" s="16"/>
      <c r="N140" s="15"/>
      <c r="O140" s="24" t="s">
        <v>210</v>
      </c>
      <c r="P140" s="25" t="s">
        <v>625</v>
      </c>
      <c r="Q140" s="16" t="s">
        <v>212</v>
      </c>
      <c r="R140" s="15"/>
      <c r="S140" s="24" t="s">
        <v>210</v>
      </c>
      <c r="T140" s="91">
        <v>1311</v>
      </c>
      <c r="U140" s="16"/>
    </row>
    <row r="141" spans="1:21" x14ac:dyDescent="0.25">
      <c r="A141" s="13"/>
      <c r="B141" s="15"/>
      <c r="C141" s="22"/>
      <c r="D141" s="50"/>
      <c r="E141" s="16"/>
      <c r="F141" s="15"/>
      <c r="G141" s="22"/>
      <c r="H141" s="50"/>
      <c r="I141" s="16"/>
      <c r="J141" s="15"/>
      <c r="K141" s="22"/>
      <c r="L141" s="50"/>
      <c r="M141" s="16"/>
      <c r="N141" s="15"/>
      <c r="O141" s="22"/>
      <c r="P141" s="50"/>
      <c r="Q141" s="16"/>
      <c r="R141" s="15"/>
      <c r="S141" s="22"/>
      <c r="T141" s="50"/>
      <c r="U141" s="16"/>
    </row>
    <row r="142" spans="1:21" x14ac:dyDescent="0.25">
      <c r="A142" s="13"/>
      <c r="B142" s="15" t="s">
        <v>106</v>
      </c>
      <c r="C142" s="16"/>
      <c r="D142" s="16"/>
      <c r="E142" s="16"/>
      <c r="F142" s="15"/>
      <c r="G142" s="16"/>
      <c r="H142" s="16"/>
      <c r="I142" s="16"/>
      <c r="J142" s="15"/>
      <c r="K142" s="16"/>
      <c r="L142" s="16"/>
      <c r="M142" s="16"/>
      <c r="N142" s="15"/>
      <c r="O142" s="16"/>
      <c r="P142" s="16"/>
      <c r="Q142" s="16"/>
      <c r="R142" s="15"/>
      <c r="S142" s="16"/>
      <c r="T142" s="16"/>
      <c r="U142" s="16"/>
    </row>
    <row r="143" spans="1:21" x14ac:dyDescent="0.25">
      <c r="A143" s="13"/>
      <c r="B143" s="68" t="s">
        <v>612</v>
      </c>
      <c r="C143" s="16"/>
      <c r="D143" s="23">
        <v>43</v>
      </c>
      <c r="E143" s="16"/>
      <c r="F143" s="15"/>
      <c r="G143" s="16"/>
      <c r="H143" s="23">
        <v>685</v>
      </c>
      <c r="I143" s="16"/>
      <c r="J143" s="15"/>
      <c r="K143" s="16"/>
      <c r="L143" s="23">
        <v>489</v>
      </c>
      <c r="M143" s="16"/>
      <c r="N143" s="15"/>
      <c r="O143" s="16"/>
      <c r="P143" s="23" t="s">
        <v>625</v>
      </c>
      <c r="Q143" s="16" t="s">
        <v>212</v>
      </c>
      <c r="R143" s="15"/>
      <c r="S143" s="16"/>
      <c r="T143" s="94">
        <v>1033</v>
      </c>
      <c r="U143" s="16"/>
    </row>
    <row r="144" spans="1:21" x14ac:dyDescent="0.25">
      <c r="A144" s="13"/>
      <c r="B144" s="68" t="s">
        <v>139</v>
      </c>
      <c r="C144" s="16"/>
      <c r="D144" s="23" t="s">
        <v>218</v>
      </c>
      <c r="E144" s="16"/>
      <c r="F144" s="15"/>
      <c r="G144" s="16"/>
      <c r="H144" s="23">
        <v>31</v>
      </c>
      <c r="I144" s="16"/>
      <c r="J144" s="15"/>
      <c r="K144" s="16"/>
      <c r="L144" s="23">
        <v>18</v>
      </c>
      <c r="M144" s="16"/>
      <c r="N144" s="15"/>
      <c r="O144" s="16"/>
      <c r="P144" s="23" t="s">
        <v>218</v>
      </c>
      <c r="Q144" s="16"/>
      <c r="R144" s="15"/>
      <c r="S144" s="16"/>
      <c r="T144" s="23">
        <v>49</v>
      </c>
      <c r="U144" s="16"/>
    </row>
    <row r="145" spans="1:21" ht="26.25" x14ac:dyDescent="0.25">
      <c r="A145" s="13"/>
      <c r="B145" s="68" t="s">
        <v>112</v>
      </c>
      <c r="C145" s="16"/>
      <c r="D145" s="23">
        <v>1</v>
      </c>
      <c r="E145" s="16"/>
      <c r="F145" s="15"/>
      <c r="G145" s="16"/>
      <c r="H145" s="23">
        <v>70</v>
      </c>
      <c r="I145" s="16"/>
      <c r="J145" s="15"/>
      <c r="K145" s="16"/>
      <c r="L145" s="23">
        <v>24</v>
      </c>
      <c r="M145" s="16"/>
      <c r="N145" s="15"/>
      <c r="O145" s="16"/>
      <c r="P145" s="23" t="s">
        <v>218</v>
      </c>
      <c r="Q145" s="16"/>
      <c r="R145" s="15"/>
      <c r="S145" s="16"/>
      <c r="T145" s="23">
        <v>95</v>
      </c>
      <c r="U145" s="16"/>
    </row>
    <row r="146" spans="1:21" x14ac:dyDescent="0.25">
      <c r="A146" s="13"/>
      <c r="B146" s="68" t="s">
        <v>114</v>
      </c>
      <c r="C146" s="42"/>
      <c r="D146" s="43">
        <v>44</v>
      </c>
      <c r="E146" s="16"/>
      <c r="F146" s="15"/>
      <c r="G146" s="42"/>
      <c r="H146" s="43">
        <v>786</v>
      </c>
      <c r="I146" s="16"/>
      <c r="J146" s="15"/>
      <c r="K146" s="42"/>
      <c r="L146" s="43">
        <v>531</v>
      </c>
      <c r="M146" s="16"/>
      <c r="N146" s="15"/>
      <c r="O146" s="42"/>
      <c r="P146" s="43" t="s">
        <v>625</v>
      </c>
      <c r="Q146" s="16" t="s">
        <v>212</v>
      </c>
      <c r="R146" s="15"/>
      <c r="S146" s="42"/>
      <c r="T146" s="162">
        <v>1177</v>
      </c>
      <c r="U146" s="16"/>
    </row>
    <row r="147" spans="1:21" x14ac:dyDescent="0.25">
      <c r="A147" s="13"/>
      <c r="B147" s="15" t="s">
        <v>115</v>
      </c>
      <c r="C147" s="22"/>
      <c r="D147" s="50" t="s">
        <v>458</v>
      </c>
      <c r="E147" s="16" t="s">
        <v>212</v>
      </c>
      <c r="F147" s="15"/>
      <c r="G147" s="22"/>
      <c r="H147" s="50">
        <v>132</v>
      </c>
      <c r="I147" s="16"/>
      <c r="J147" s="15"/>
      <c r="K147" s="22"/>
      <c r="L147" s="50">
        <v>46</v>
      </c>
      <c r="M147" s="16"/>
      <c r="N147" s="15"/>
      <c r="O147" s="22"/>
      <c r="P147" s="50" t="s">
        <v>218</v>
      </c>
      <c r="Q147" s="16"/>
      <c r="R147" s="15"/>
      <c r="S147" s="22"/>
      <c r="T147" s="50">
        <v>134</v>
      </c>
      <c r="U147" s="16"/>
    </row>
    <row r="148" spans="1:21" x14ac:dyDescent="0.25">
      <c r="A148" s="13"/>
      <c r="B148" s="15" t="s">
        <v>614</v>
      </c>
      <c r="C148" s="16"/>
      <c r="D148" s="23" t="s">
        <v>626</v>
      </c>
      <c r="E148" s="16" t="s">
        <v>212</v>
      </c>
      <c r="F148" s="15"/>
      <c r="G148" s="16"/>
      <c r="H148" s="23" t="s">
        <v>218</v>
      </c>
      <c r="I148" s="16"/>
      <c r="J148" s="15"/>
      <c r="K148" s="16"/>
      <c r="L148" s="23" t="s">
        <v>603</v>
      </c>
      <c r="M148" s="16" t="s">
        <v>212</v>
      </c>
      <c r="N148" s="15"/>
      <c r="O148" s="16"/>
      <c r="P148" s="23" t="s">
        <v>218</v>
      </c>
      <c r="Q148" s="16"/>
      <c r="R148" s="15"/>
      <c r="S148" s="16"/>
      <c r="T148" s="23" t="s">
        <v>513</v>
      </c>
      <c r="U148" s="16" t="s">
        <v>212</v>
      </c>
    </row>
    <row r="149" spans="1:21" ht="26.25" x14ac:dyDescent="0.25">
      <c r="A149" s="13"/>
      <c r="B149" s="15" t="s">
        <v>615</v>
      </c>
      <c r="C149" s="16"/>
      <c r="D149" s="23">
        <v>135</v>
      </c>
      <c r="E149" s="16"/>
      <c r="F149" s="15"/>
      <c r="G149" s="16"/>
      <c r="H149" s="23">
        <v>55</v>
      </c>
      <c r="I149" s="16"/>
      <c r="J149" s="15"/>
      <c r="K149" s="16"/>
      <c r="L149" s="23" t="s">
        <v>218</v>
      </c>
      <c r="M149" s="16"/>
      <c r="N149" s="15"/>
      <c r="O149" s="16"/>
      <c r="P149" s="23" t="s">
        <v>627</v>
      </c>
      <c r="Q149" s="16" t="s">
        <v>212</v>
      </c>
      <c r="R149" s="15"/>
      <c r="S149" s="16"/>
      <c r="T149" s="23" t="s">
        <v>218</v>
      </c>
      <c r="U149" s="16"/>
    </row>
    <row r="150" spans="1:21" x14ac:dyDescent="0.25">
      <c r="A150" s="13"/>
      <c r="B150" s="15" t="s">
        <v>119</v>
      </c>
      <c r="C150" s="24"/>
      <c r="D150" s="25" t="s">
        <v>313</v>
      </c>
      <c r="E150" s="16" t="s">
        <v>212</v>
      </c>
      <c r="F150" s="15"/>
      <c r="G150" s="24"/>
      <c r="H150" s="25" t="s">
        <v>218</v>
      </c>
      <c r="I150" s="16"/>
      <c r="J150" s="15"/>
      <c r="K150" s="24"/>
      <c r="L150" s="25" t="s">
        <v>239</v>
      </c>
      <c r="M150" s="16" t="s">
        <v>212</v>
      </c>
      <c r="N150" s="15"/>
      <c r="O150" s="24"/>
      <c r="P150" s="25" t="s">
        <v>218</v>
      </c>
      <c r="Q150" s="16"/>
      <c r="R150" s="15"/>
      <c r="S150" s="24"/>
      <c r="T150" s="25" t="s">
        <v>443</v>
      </c>
      <c r="U150" s="16" t="s">
        <v>212</v>
      </c>
    </row>
    <row r="151" spans="1:21" ht="26.25" x14ac:dyDescent="0.25">
      <c r="A151" s="13"/>
      <c r="B151" s="15" t="s">
        <v>617</v>
      </c>
      <c r="C151" s="72"/>
      <c r="D151" s="74" t="s">
        <v>628</v>
      </c>
      <c r="E151" s="70" t="s">
        <v>212</v>
      </c>
      <c r="F151" s="33"/>
      <c r="G151" s="72"/>
      <c r="H151" s="74">
        <v>187</v>
      </c>
      <c r="I151" s="70"/>
      <c r="J151" s="33"/>
      <c r="K151" s="72"/>
      <c r="L151" s="74">
        <v>31</v>
      </c>
      <c r="M151" s="70"/>
      <c r="N151" s="33"/>
      <c r="O151" s="72"/>
      <c r="P151" s="74" t="s">
        <v>627</v>
      </c>
      <c r="Q151" s="70" t="s">
        <v>212</v>
      </c>
      <c r="R151" s="33"/>
      <c r="S151" s="72"/>
      <c r="T151" s="74" t="s">
        <v>426</v>
      </c>
      <c r="U151" s="70" t="s">
        <v>212</v>
      </c>
    </row>
    <row r="152" spans="1:21" x14ac:dyDescent="0.25">
      <c r="A152" s="13"/>
      <c r="B152" s="15" t="s">
        <v>618</v>
      </c>
      <c r="C152" s="73"/>
      <c r="D152" s="75"/>
      <c r="E152" s="70"/>
      <c r="F152" s="33"/>
      <c r="G152" s="73"/>
      <c r="H152" s="75"/>
      <c r="I152" s="70"/>
      <c r="J152" s="33"/>
      <c r="K152" s="73"/>
      <c r="L152" s="75"/>
      <c r="M152" s="70"/>
      <c r="N152" s="33"/>
      <c r="O152" s="73"/>
      <c r="P152" s="75"/>
      <c r="Q152" s="70"/>
      <c r="R152" s="33"/>
      <c r="S152" s="73"/>
      <c r="T152" s="75"/>
      <c r="U152" s="70"/>
    </row>
    <row r="153" spans="1:21" x14ac:dyDescent="0.25">
      <c r="A153" s="13"/>
      <c r="B153" s="15" t="s">
        <v>121</v>
      </c>
      <c r="C153" s="24"/>
      <c r="D153" s="25">
        <v>62</v>
      </c>
      <c r="E153" s="16"/>
      <c r="F153" s="15"/>
      <c r="G153" s="24"/>
      <c r="H153" s="25" t="s">
        <v>295</v>
      </c>
      <c r="I153" s="16" t="s">
        <v>212</v>
      </c>
      <c r="J153" s="15"/>
      <c r="K153" s="24"/>
      <c r="L153" s="25">
        <v>11</v>
      </c>
      <c r="M153" s="16"/>
      <c r="N153" s="15"/>
      <c r="O153" s="24"/>
      <c r="P153" s="25" t="s">
        <v>218</v>
      </c>
      <c r="Q153" s="16"/>
      <c r="R153" s="15"/>
      <c r="S153" s="24"/>
      <c r="T153" s="25">
        <v>12</v>
      </c>
      <c r="U153" s="16"/>
    </row>
    <row r="154" spans="1:21" x14ac:dyDescent="0.25">
      <c r="A154" s="13"/>
      <c r="B154" s="15" t="s">
        <v>122</v>
      </c>
      <c r="C154" s="22"/>
      <c r="D154" s="50" t="s">
        <v>263</v>
      </c>
      <c r="E154" s="16" t="s">
        <v>212</v>
      </c>
      <c r="F154" s="15"/>
      <c r="G154" s="22"/>
      <c r="H154" s="50">
        <v>126</v>
      </c>
      <c r="I154" s="16"/>
      <c r="J154" s="15"/>
      <c r="K154" s="22"/>
      <c r="L154" s="50">
        <v>42</v>
      </c>
      <c r="M154" s="16"/>
      <c r="N154" s="15"/>
      <c r="O154" s="22"/>
      <c r="P154" s="50" t="s">
        <v>627</v>
      </c>
      <c r="Q154" s="16" t="s">
        <v>212</v>
      </c>
      <c r="R154" s="15"/>
      <c r="S154" s="22"/>
      <c r="T154" s="50" t="s">
        <v>584</v>
      </c>
      <c r="U154" s="16" t="s">
        <v>212</v>
      </c>
    </row>
    <row r="155" spans="1:21" ht="26.25" x14ac:dyDescent="0.25">
      <c r="A155" s="13"/>
      <c r="B155" s="15" t="s">
        <v>123</v>
      </c>
      <c r="C155" s="24"/>
      <c r="D155" s="25" t="s">
        <v>506</v>
      </c>
      <c r="E155" s="16" t="s">
        <v>212</v>
      </c>
      <c r="F155" s="15"/>
      <c r="G155" s="24"/>
      <c r="H155" s="25">
        <v>9</v>
      </c>
      <c r="I155" s="16"/>
      <c r="J155" s="15"/>
      <c r="K155" s="24"/>
      <c r="L155" s="25">
        <v>13</v>
      </c>
      <c r="M155" s="16"/>
      <c r="N155" s="15"/>
      <c r="O155" s="24"/>
      <c r="P155" s="25" t="s">
        <v>218</v>
      </c>
      <c r="Q155" s="16"/>
      <c r="R155" s="15"/>
      <c r="S155" s="24"/>
      <c r="T155" s="25" t="s">
        <v>239</v>
      </c>
      <c r="U155" s="16" t="s">
        <v>212</v>
      </c>
    </row>
    <row r="156" spans="1:21" ht="15.75" thickBot="1" x14ac:dyDescent="0.3">
      <c r="A156" s="13"/>
      <c r="B156" s="15" t="s">
        <v>124</v>
      </c>
      <c r="C156" s="26" t="s">
        <v>210</v>
      </c>
      <c r="D156" s="27" t="s">
        <v>629</v>
      </c>
      <c r="E156" s="16" t="s">
        <v>212</v>
      </c>
      <c r="F156" s="15"/>
      <c r="G156" s="26" t="s">
        <v>210</v>
      </c>
      <c r="H156" s="27">
        <v>135</v>
      </c>
      <c r="I156" s="16"/>
      <c r="J156" s="15"/>
      <c r="K156" s="26" t="s">
        <v>210</v>
      </c>
      <c r="L156" s="27">
        <v>55</v>
      </c>
      <c r="M156" s="16"/>
      <c r="N156" s="15"/>
      <c r="O156" s="26" t="s">
        <v>210</v>
      </c>
      <c r="P156" s="27" t="s">
        <v>627</v>
      </c>
      <c r="Q156" s="16" t="s">
        <v>212</v>
      </c>
      <c r="R156" s="15"/>
      <c r="S156" s="26" t="s">
        <v>210</v>
      </c>
      <c r="T156" s="27" t="s">
        <v>629</v>
      </c>
      <c r="U156" s="16" t="s">
        <v>212</v>
      </c>
    </row>
    <row r="157" spans="1:21" ht="16.5" thickTop="1" thickBot="1" x14ac:dyDescent="0.3">
      <c r="A157" s="13"/>
      <c r="B157" s="15" t="s">
        <v>132</v>
      </c>
      <c r="C157" s="118" t="s">
        <v>210</v>
      </c>
      <c r="D157" s="119" t="s">
        <v>630</v>
      </c>
      <c r="E157" s="16" t="s">
        <v>212</v>
      </c>
      <c r="F157" s="15"/>
      <c r="G157" s="118" t="s">
        <v>210</v>
      </c>
      <c r="H157" s="119">
        <v>88</v>
      </c>
      <c r="I157" s="16"/>
      <c r="J157" s="15"/>
      <c r="K157" s="118" t="s">
        <v>210</v>
      </c>
      <c r="L157" s="119">
        <v>14</v>
      </c>
      <c r="M157" s="16"/>
      <c r="N157" s="15"/>
      <c r="O157" s="118" t="s">
        <v>210</v>
      </c>
      <c r="P157" s="119" t="s">
        <v>611</v>
      </c>
      <c r="Q157" s="16" t="s">
        <v>212</v>
      </c>
      <c r="R157" s="15"/>
      <c r="S157" s="118" t="s">
        <v>210</v>
      </c>
      <c r="T157" s="119" t="s">
        <v>630</v>
      </c>
      <c r="U157" s="16" t="s">
        <v>212</v>
      </c>
    </row>
    <row r="158" spans="1:21" ht="16.5" thickTop="1" x14ac:dyDescent="0.25">
      <c r="A158" s="13"/>
      <c r="B158" s="67"/>
      <c r="C158" s="67"/>
      <c r="D158" s="67"/>
      <c r="E158" s="67"/>
      <c r="F158" s="67"/>
      <c r="G158" s="67"/>
      <c r="H158" s="67"/>
      <c r="I158" s="67"/>
      <c r="J158" s="67"/>
      <c r="K158" s="67"/>
      <c r="L158" s="67"/>
      <c r="M158" s="67"/>
      <c r="N158" s="67"/>
      <c r="O158" s="67"/>
      <c r="P158" s="67"/>
      <c r="Q158" s="67"/>
      <c r="R158" s="67"/>
      <c r="S158" s="67"/>
      <c r="T158" s="67"/>
      <c r="U158" s="67"/>
    </row>
    <row r="159" spans="1:21" ht="15.75" x14ac:dyDescent="0.25">
      <c r="A159" s="13"/>
      <c r="B159" s="178"/>
      <c r="C159" s="178"/>
      <c r="D159" s="178"/>
      <c r="E159" s="178"/>
      <c r="F159" s="178"/>
      <c r="G159" s="178"/>
      <c r="H159" s="178"/>
      <c r="I159" s="178"/>
      <c r="J159" s="178"/>
      <c r="K159" s="178"/>
      <c r="L159" s="178"/>
      <c r="M159" s="178"/>
      <c r="N159" s="178"/>
      <c r="O159" s="178"/>
      <c r="P159" s="178"/>
      <c r="Q159" s="178"/>
      <c r="R159" s="178"/>
      <c r="S159" s="178"/>
      <c r="T159" s="178"/>
      <c r="U159" s="178"/>
    </row>
    <row r="160" spans="1:21" ht="15.75" x14ac:dyDescent="0.25">
      <c r="A160" s="13"/>
      <c r="B160" s="178"/>
      <c r="C160" s="178"/>
      <c r="D160" s="178"/>
      <c r="E160" s="178"/>
      <c r="F160" s="178"/>
      <c r="G160" s="178"/>
      <c r="H160" s="178"/>
      <c r="I160" s="178"/>
      <c r="J160" s="178"/>
      <c r="K160" s="178"/>
      <c r="L160" s="178"/>
      <c r="M160" s="178"/>
      <c r="N160" s="178"/>
      <c r="O160" s="178"/>
      <c r="P160" s="178"/>
      <c r="Q160" s="178"/>
      <c r="R160" s="178"/>
      <c r="S160" s="178"/>
      <c r="T160" s="178"/>
      <c r="U160" s="178"/>
    </row>
    <row r="161" spans="1:21" x14ac:dyDescent="0.25">
      <c r="A161" s="13"/>
      <c r="B161" s="15"/>
      <c r="C161" s="163" t="s">
        <v>610</v>
      </c>
      <c r="D161" s="163"/>
      <c r="E161" s="163"/>
      <c r="F161" s="163"/>
      <c r="G161" s="163"/>
      <c r="H161" s="163"/>
      <c r="I161" s="163"/>
      <c r="J161" s="163"/>
      <c r="K161" s="163"/>
      <c r="L161" s="163"/>
      <c r="M161" s="163"/>
      <c r="N161" s="163"/>
      <c r="O161" s="163"/>
      <c r="P161" s="163"/>
      <c r="Q161" s="163"/>
      <c r="R161" s="163"/>
      <c r="S161" s="163"/>
      <c r="T161" s="163"/>
      <c r="U161" s="151"/>
    </row>
    <row r="162" spans="1:21" x14ac:dyDescent="0.25">
      <c r="A162" s="13"/>
      <c r="B162" s="15" t="s">
        <v>566</v>
      </c>
      <c r="C162" s="165" t="s">
        <v>505</v>
      </c>
      <c r="D162" s="165"/>
      <c r="E162" s="165"/>
      <c r="F162" s="165"/>
      <c r="G162" s="165"/>
      <c r="H162" s="165"/>
      <c r="I162" s="165"/>
      <c r="J162" s="165"/>
      <c r="K162" s="165"/>
      <c r="L162" s="165"/>
      <c r="M162" s="165"/>
      <c r="N162" s="165"/>
      <c r="O162" s="165"/>
      <c r="P162" s="165"/>
      <c r="Q162" s="165"/>
      <c r="R162" s="165"/>
      <c r="S162" s="165"/>
      <c r="T162" s="165"/>
      <c r="U162" s="151"/>
    </row>
    <row r="163" spans="1:21" x14ac:dyDescent="0.25">
      <c r="A163" s="13"/>
      <c r="B163" s="15"/>
      <c r="C163" s="46"/>
      <c r="D163" s="90"/>
      <c r="E163" s="41"/>
      <c r="F163" s="79"/>
      <c r="G163" s="46"/>
      <c r="H163" s="90"/>
      <c r="I163" s="41"/>
      <c r="J163" s="79"/>
      <c r="K163" s="46"/>
      <c r="L163" s="90"/>
      <c r="M163" s="41"/>
      <c r="N163" s="79"/>
      <c r="O163" s="46"/>
      <c r="P163" s="90"/>
      <c r="Q163" s="41"/>
      <c r="R163" s="168"/>
      <c r="S163" s="46"/>
      <c r="T163" s="90"/>
      <c r="U163" s="41"/>
    </row>
    <row r="164" spans="1:21" x14ac:dyDescent="0.25">
      <c r="A164" s="13"/>
      <c r="B164" s="15"/>
      <c r="C164" s="173" t="s">
        <v>567</v>
      </c>
      <c r="D164" s="173"/>
      <c r="E164" s="170"/>
      <c r="F164" s="169"/>
      <c r="G164" s="173" t="s">
        <v>568</v>
      </c>
      <c r="H164" s="173"/>
      <c r="I164" s="170"/>
      <c r="J164" s="169"/>
      <c r="K164" s="173" t="s">
        <v>569</v>
      </c>
      <c r="L164" s="173"/>
      <c r="M164" s="170"/>
      <c r="N164" s="169"/>
      <c r="O164" s="170"/>
      <c r="P164" s="171"/>
      <c r="Q164" s="170"/>
      <c r="R164" s="172"/>
      <c r="S164" s="170"/>
      <c r="T164" s="171"/>
      <c r="U164" s="170"/>
    </row>
    <row r="165" spans="1:21" x14ac:dyDescent="0.25">
      <c r="A165" s="13"/>
      <c r="B165" s="15"/>
      <c r="C165" s="174" t="s">
        <v>570</v>
      </c>
      <c r="D165" s="174"/>
      <c r="E165" s="170"/>
      <c r="F165" s="169"/>
      <c r="G165" s="174" t="s">
        <v>572</v>
      </c>
      <c r="H165" s="174"/>
      <c r="I165" s="170"/>
      <c r="J165" s="169"/>
      <c r="K165" s="174" t="s">
        <v>572</v>
      </c>
      <c r="L165" s="174"/>
      <c r="M165" s="170"/>
      <c r="N165" s="169"/>
      <c r="O165" s="174" t="s">
        <v>573</v>
      </c>
      <c r="P165" s="174"/>
      <c r="Q165" s="170"/>
      <c r="R165" s="172"/>
      <c r="S165" s="174" t="s">
        <v>574</v>
      </c>
      <c r="T165" s="174"/>
      <c r="U165" s="170"/>
    </row>
    <row r="166" spans="1:21" x14ac:dyDescent="0.25">
      <c r="A166" s="13"/>
      <c r="B166" s="15"/>
      <c r="C166" s="22"/>
      <c r="D166" s="22"/>
      <c r="E166" s="16"/>
      <c r="F166" s="15"/>
      <c r="G166" s="22"/>
      <c r="H166" s="22"/>
      <c r="I166" s="16"/>
      <c r="J166" s="15"/>
      <c r="K166" s="22"/>
      <c r="L166" s="22"/>
      <c r="M166" s="16"/>
      <c r="N166" s="15"/>
      <c r="O166" s="22"/>
      <c r="P166" s="22"/>
      <c r="Q166" s="16"/>
      <c r="R166" s="15"/>
      <c r="S166" s="22"/>
      <c r="T166" s="22"/>
      <c r="U166" s="16"/>
    </row>
    <row r="167" spans="1:21" x14ac:dyDescent="0.25">
      <c r="A167" s="13"/>
      <c r="B167" s="15" t="s">
        <v>105</v>
      </c>
      <c r="C167" s="24" t="s">
        <v>210</v>
      </c>
      <c r="D167" s="25" t="s">
        <v>218</v>
      </c>
      <c r="E167" s="16"/>
      <c r="F167" s="15"/>
      <c r="G167" s="24" t="s">
        <v>210</v>
      </c>
      <c r="H167" s="25">
        <v>950</v>
      </c>
      <c r="I167" s="16"/>
      <c r="J167" s="15"/>
      <c r="K167" s="24" t="s">
        <v>210</v>
      </c>
      <c r="L167" s="25">
        <v>584</v>
      </c>
      <c r="M167" s="16"/>
      <c r="N167" s="15"/>
      <c r="O167" s="24" t="s">
        <v>210</v>
      </c>
      <c r="P167" s="25" t="s">
        <v>631</v>
      </c>
      <c r="Q167" s="16" t="s">
        <v>212</v>
      </c>
      <c r="R167" s="15"/>
      <c r="S167" s="24" t="s">
        <v>210</v>
      </c>
      <c r="T167" s="91">
        <v>1326</v>
      </c>
      <c r="U167" s="16"/>
    </row>
    <row r="168" spans="1:21" x14ac:dyDescent="0.25">
      <c r="A168" s="13"/>
      <c r="B168" s="15"/>
      <c r="C168" s="22"/>
      <c r="D168" s="50"/>
      <c r="E168" s="16"/>
      <c r="F168" s="15"/>
      <c r="G168" s="22"/>
      <c r="H168" s="50"/>
      <c r="I168" s="16"/>
      <c r="J168" s="15"/>
      <c r="K168" s="22"/>
      <c r="L168" s="50"/>
      <c r="M168" s="16"/>
      <c r="N168" s="15"/>
      <c r="O168" s="22"/>
      <c r="P168" s="50"/>
      <c r="Q168" s="16"/>
      <c r="R168" s="15"/>
      <c r="S168" s="22"/>
      <c r="T168" s="50"/>
      <c r="U168" s="16"/>
    </row>
    <row r="169" spans="1:21" x14ac:dyDescent="0.25">
      <c r="A169" s="13"/>
      <c r="B169" s="15" t="s">
        <v>106</v>
      </c>
      <c r="C169" s="16"/>
      <c r="D169" s="16"/>
      <c r="E169" s="16"/>
      <c r="F169" s="15"/>
      <c r="G169" s="16"/>
      <c r="H169" s="16"/>
      <c r="I169" s="16"/>
      <c r="J169" s="15"/>
      <c r="K169" s="16"/>
      <c r="L169" s="16"/>
      <c r="M169" s="16"/>
      <c r="N169" s="15"/>
      <c r="O169" s="16"/>
      <c r="P169" s="16"/>
      <c r="Q169" s="16"/>
      <c r="R169" s="15"/>
      <c r="S169" s="16"/>
      <c r="T169" s="16"/>
      <c r="U169" s="16"/>
    </row>
    <row r="170" spans="1:21" x14ac:dyDescent="0.25">
      <c r="A170" s="13"/>
      <c r="B170" s="68" t="s">
        <v>612</v>
      </c>
      <c r="C170" s="16"/>
      <c r="D170" s="23">
        <v>48</v>
      </c>
      <c r="E170" s="16"/>
      <c r="F170" s="15"/>
      <c r="G170" s="16"/>
      <c r="H170" s="23">
        <v>733</v>
      </c>
      <c r="I170" s="16"/>
      <c r="J170" s="15"/>
      <c r="K170" s="16"/>
      <c r="L170" s="23">
        <v>491</v>
      </c>
      <c r="M170" s="16"/>
      <c r="N170" s="15"/>
      <c r="O170" s="16"/>
      <c r="P170" s="23" t="s">
        <v>631</v>
      </c>
      <c r="Q170" s="16" t="s">
        <v>212</v>
      </c>
      <c r="R170" s="15"/>
      <c r="S170" s="16"/>
      <c r="T170" s="94">
        <v>1064</v>
      </c>
      <c r="U170" s="16"/>
    </row>
    <row r="171" spans="1:21" x14ac:dyDescent="0.25">
      <c r="A171" s="13"/>
      <c r="B171" s="68" t="s">
        <v>139</v>
      </c>
      <c r="C171" s="16"/>
      <c r="D171" s="23" t="s">
        <v>218</v>
      </c>
      <c r="E171" s="16"/>
      <c r="F171" s="15"/>
      <c r="G171" s="16"/>
      <c r="H171" s="23">
        <v>31</v>
      </c>
      <c r="I171" s="16"/>
      <c r="J171" s="15"/>
      <c r="K171" s="16"/>
      <c r="L171" s="23">
        <v>20</v>
      </c>
      <c r="M171" s="16"/>
      <c r="N171" s="15"/>
      <c r="O171" s="16"/>
      <c r="P171" s="23" t="s">
        <v>218</v>
      </c>
      <c r="Q171" s="16"/>
      <c r="R171" s="15"/>
      <c r="S171" s="16"/>
      <c r="T171" s="23">
        <v>51</v>
      </c>
      <c r="U171" s="16"/>
    </row>
    <row r="172" spans="1:21" ht="26.25" x14ac:dyDescent="0.25">
      <c r="A172" s="13"/>
      <c r="B172" s="68" t="s">
        <v>112</v>
      </c>
      <c r="C172" s="16"/>
      <c r="D172" s="23" t="s">
        <v>218</v>
      </c>
      <c r="E172" s="16"/>
      <c r="F172" s="15"/>
      <c r="G172" s="16"/>
      <c r="H172" s="23">
        <v>59</v>
      </c>
      <c r="I172" s="16"/>
      <c r="J172" s="15"/>
      <c r="K172" s="16"/>
      <c r="L172" s="23">
        <v>25</v>
      </c>
      <c r="M172" s="16"/>
      <c r="N172" s="15"/>
      <c r="O172" s="16"/>
      <c r="P172" s="23" t="s">
        <v>218</v>
      </c>
      <c r="Q172" s="16"/>
      <c r="R172" s="15"/>
      <c r="S172" s="16"/>
      <c r="T172" s="23">
        <v>84</v>
      </c>
      <c r="U172" s="16"/>
    </row>
    <row r="173" spans="1:21" x14ac:dyDescent="0.25">
      <c r="A173" s="13"/>
      <c r="B173" s="68" t="s">
        <v>113</v>
      </c>
      <c r="C173" s="24"/>
      <c r="D173" s="25" t="s">
        <v>218</v>
      </c>
      <c r="E173" s="16"/>
      <c r="F173" s="15"/>
      <c r="G173" s="24"/>
      <c r="H173" s="25">
        <v>339</v>
      </c>
      <c r="I173" s="16"/>
      <c r="J173" s="15"/>
      <c r="K173" s="24"/>
      <c r="L173" s="25" t="s">
        <v>218</v>
      </c>
      <c r="M173" s="16"/>
      <c r="N173" s="15"/>
      <c r="O173" s="24"/>
      <c r="P173" s="25" t="s">
        <v>218</v>
      </c>
      <c r="Q173" s="16"/>
      <c r="R173" s="15"/>
      <c r="S173" s="24"/>
      <c r="T173" s="25">
        <v>339</v>
      </c>
      <c r="U173" s="16"/>
    </row>
    <row r="174" spans="1:21" x14ac:dyDescent="0.25">
      <c r="A174" s="13"/>
      <c r="B174" s="68" t="s">
        <v>114</v>
      </c>
      <c r="C174" s="42"/>
      <c r="D174" s="43">
        <v>48</v>
      </c>
      <c r="E174" s="16"/>
      <c r="F174" s="15"/>
      <c r="G174" s="42"/>
      <c r="H174" s="162">
        <v>1162</v>
      </c>
      <c r="I174" s="16"/>
      <c r="J174" s="15"/>
      <c r="K174" s="42"/>
      <c r="L174" s="43">
        <v>536</v>
      </c>
      <c r="M174" s="16"/>
      <c r="N174" s="15"/>
      <c r="O174" s="42"/>
      <c r="P174" s="43" t="s">
        <v>631</v>
      </c>
      <c r="Q174" s="16" t="s">
        <v>212</v>
      </c>
      <c r="R174" s="15"/>
      <c r="S174" s="42"/>
      <c r="T174" s="162">
        <v>1538</v>
      </c>
      <c r="U174" s="16"/>
    </row>
    <row r="175" spans="1:21" x14ac:dyDescent="0.25">
      <c r="A175" s="13"/>
      <c r="B175" s="15" t="s">
        <v>115</v>
      </c>
      <c r="C175" s="22"/>
      <c r="D175" s="50" t="s">
        <v>632</v>
      </c>
      <c r="E175" s="16" t="s">
        <v>212</v>
      </c>
      <c r="F175" s="15"/>
      <c r="G175" s="22"/>
      <c r="H175" s="50" t="s">
        <v>633</v>
      </c>
      <c r="I175" s="16" t="s">
        <v>212</v>
      </c>
      <c r="J175" s="15"/>
      <c r="K175" s="22"/>
      <c r="L175" s="50">
        <v>48</v>
      </c>
      <c r="M175" s="16"/>
      <c r="N175" s="15"/>
      <c r="O175" s="22"/>
      <c r="P175" s="50" t="s">
        <v>218</v>
      </c>
      <c r="Q175" s="16"/>
      <c r="R175" s="15"/>
      <c r="S175" s="22"/>
      <c r="T175" s="50" t="s">
        <v>633</v>
      </c>
      <c r="U175" s="16" t="s">
        <v>212</v>
      </c>
    </row>
    <row r="176" spans="1:21" x14ac:dyDescent="0.25">
      <c r="A176" s="13"/>
      <c r="B176" s="15" t="s">
        <v>614</v>
      </c>
      <c r="C176" s="16"/>
      <c r="D176" s="23" t="s">
        <v>634</v>
      </c>
      <c r="E176" s="16" t="s">
        <v>212</v>
      </c>
      <c r="F176" s="15"/>
      <c r="G176" s="16"/>
      <c r="H176" s="23" t="s">
        <v>218</v>
      </c>
      <c r="I176" s="16"/>
      <c r="J176" s="15"/>
      <c r="K176" s="16"/>
      <c r="L176" s="23" t="s">
        <v>635</v>
      </c>
      <c r="M176" s="16" t="s">
        <v>212</v>
      </c>
      <c r="N176" s="15"/>
      <c r="O176" s="16"/>
      <c r="P176" s="23" t="s">
        <v>218</v>
      </c>
      <c r="Q176" s="16"/>
      <c r="R176" s="15"/>
      <c r="S176" s="16"/>
      <c r="T176" s="23" t="s">
        <v>449</v>
      </c>
      <c r="U176" s="16" t="s">
        <v>212</v>
      </c>
    </row>
    <row r="177" spans="1:21" ht="26.25" x14ac:dyDescent="0.25">
      <c r="A177" s="13"/>
      <c r="B177" s="15" t="s">
        <v>615</v>
      </c>
      <c r="C177" s="16"/>
      <c r="D177" s="23" t="s">
        <v>636</v>
      </c>
      <c r="E177" s="16" t="s">
        <v>212</v>
      </c>
      <c r="F177" s="15"/>
      <c r="G177" s="16"/>
      <c r="H177" s="23">
        <v>36</v>
      </c>
      <c r="I177" s="16"/>
      <c r="J177" s="15"/>
      <c r="K177" s="16"/>
      <c r="L177" s="23" t="s">
        <v>218</v>
      </c>
      <c r="M177" s="16"/>
      <c r="N177" s="15"/>
      <c r="O177" s="16"/>
      <c r="P177" s="23">
        <v>97</v>
      </c>
      <c r="Q177" s="16"/>
      <c r="R177" s="15"/>
      <c r="S177" s="16"/>
      <c r="T177" s="23" t="s">
        <v>218</v>
      </c>
      <c r="U177" s="16"/>
    </row>
    <row r="178" spans="1:21" x14ac:dyDescent="0.25">
      <c r="A178" s="13"/>
      <c r="B178" s="15" t="s">
        <v>119</v>
      </c>
      <c r="C178" s="24"/>
      <c r="D178" s="25" t="s">
        <v>295</v>
      </c>
      <c r="E178" s="16" t="s">
        <v>212</v>
      </c>
      <c r="F178" s="15"/>
      <c r="G178" s="24"/>
      <c r="H178" s="25" t="s">
        <v>218</v>
      </c>
      <c r="I178" s="16"/>
      <c r="J178" s="15"/>
      <c r="K178" s="24"/>
      <c r="L178" s="25" t="s">
        <v>218</v>
      </c>
      <c r="M178" s="16"/>
      <c r="N178" s="15"/>
      <c r="O178" s="24"/>
      <c r="P178" s="25" t="s">
        <v>218</v>
      </c>
      <c r="Q178" s="16"/>
      <c r="R178" s="15"/>
      <c r="S178" s="24"/>
      <c r="T178" s="25" t="s">
        <v>295</v>
      </c>
      <c r="U178" s="16" t="s">
        <v>212</v>
      </c>
    </row>
    <row r="179" spans="1:21" ht="26.25" x14ac:dyDescent="0.25">
      <c r="A179" s="13"/>
      <c r="B179" s="15" t="s">
        <v>617</v>
      </c>
      <c r="C179" s="72"/>
      <c r="D179" s="74" t="s">
        <v>637</v>
      </c>
      <c r="E179" s="70" t="s">
        <v>212</v>
      </c>
      <c r="F179" s="33"/>
      <c r="G179" s="72"/>
      <c r="H179" s="74" t="s">
        <v>638</v>
      </c>
      <c r="I179" s="70" t="s">
        <v>212</v>
      </c>
      <c r="J179" s="33"/>
      <c r="K179" s="72"/>
      <c r="L179" s="74">
        <v>38</v>
      </c>
      <c r="M179" s="70"/>
      <c r="N179" s="33"/>
      <c r="O179" s="72"/>
      <c r="P179" s="74">
        <v>97</v>
      </c>
      <c r="Q179" s="70"/>
      <c r="R179" s="33"/>
      <c r="S179" s="72"/>
      <c r="T179" s="74" t="s">
        <v>514</v>
      </c>
      <c r="U179" s="70" t="s">
        <v>212</v>
      </c>
    </row>
    <row r="180" spans="1:21" x14ac:dyDescent="0.25">
      <c r="A180" s="13"/>
      <c r="B180" s="15" t="s">
        <v>618</v>
      </c>
      <c r="C180" s="73"/>
      <c r="D180" s="75"/>
      <c r="E180" s="70"/>
      <c r="F180" s="33"/>
      <c r="G180" s="73"/>
      <c r="H180" s="75"/>
      <c r="I180" s="70"/>
      <c r="J180" s="33"/>
      <c r="K180" s="73"/>
      <c r="L180" s="75"/>
      <c r="M180" s="70"/>
      <c r="N180" s="33"/>
      <c r="O180" s="73"/>
      <c r="P180" s="75"/>
      <c r="Q180" s="70"/>
      <c r="R180" s="33"/>
      <c r="S180" s="73"/>
      <c r="T180" s="75"/>
      <c r="U180" s="70"/>
    </row>
    <row r="181" spans="1:21" x14ac:dyDescent="0.25">
      <c r="A181" s="13"/>
      <c r="B181" s="15" t="s">
        <v>121</v>
      </c>
      <c r="C181" s="24"/>
      <c r="D181" s="25">
        <v>68</v>
      </c>
      <c r="E181" s="16"/>
      <c r="F181" s="15"/>
      <c r="G181" s="24"/>
      <c r="H181" s="25">
        <v>42</v>
      </c>
      <c r="I181" s="16"/>
      <c r="J181" s="15"/>
      <c r="K181" s="24"/>
      <c r="L181" s="25" t="s">
        <v>460</v>
      </c>
      <c r="M181" s="16" t="s">
        <v>212</v>
      </c>
      <c r="N181" s="15"/>
      <c r="O181" s="24"/>
      <c r="P181" s="25" t="s">
        <v>218</v>
      </c>
      <c r="Q181" s="16"/>
      <c r="R181" s="15"/>
      <c r="S181" s="24"/>
      <c r="T181" s="25">
        <v>99</v>
      </c>
      <c r="U181" s="16"/>
    </row>
    <row r="182" spans="1:21" x14ac:dyDescent="0.25">
      <c r="A182" s="13"/>
      <c r="B182" s="15" t="s">
        <v>122</v>
      </c>
      <c r="C182" s="22"/>
      <c r="D182" s="50" t="s">
        <v>639</v>
      </c>
      <c r="E182" s="16" t="s">
        <v>212</v>
      </c>
      <c r="F182" s="15"/>
      <c r="G182" s="22"/>
      <c r="H182" s="50" t="s">
        <v>640</v>
      </c>
      <c r="I182" s="16" t="s">
        <v>212</v>
      </c>
      <c r="J182" s="15"/>
      <c r="K182" s="22"/>
      <c r="L182" s="50">
        <v>27</v>
      </c>
      <c r="M182" s="16"/>
      <c r="N182" s="15"/>
      <c r="O182" s="22"/>
      <c r="P182" s="50">
        <v>97</v>
      </c>
      <c r="Q182" s="16"/>
      <c r="R182" s="15"/>
      <c r="S182" s="22"/>
      <c r="T182" s="50" t="s">
        <v>641</v>
      </c>
      <c r="U182" s="16" t="s">
        <v>212</v>
      </c>
    </row>
    <row r="183" spans="1:21" ht="26.25" x14ac:dyDescent="0.25">
      <c r="A183" s="13"/>
      <c r="B183" s="15" t="s">
        <v>123</v>
      </c>
      <c r="C183" s="24"/>
      <c r="D183" s="25" t="s">
        <v>494</v>
      </c>
      <c r="E183" s="16" t="s">
        <v>212</v>
      </c>
      <c r="F183" s="15"/>
      <c r="G183" s="24"/>
      <c r="H183" s="25">
        <v>1</v>
      </c>
      <c r="I183" s="16"/>
      <c r="J183" s="15"/>
      <c r="K183" s="24"/>
      <c r="L183" s="25">
        <v>9</v>
      </c>
      <c r="M183" s="16"/>
      <c r="N183" s="15"/>
      <c r="O183" s="24"/>
      <c r="P183" s="25" t="s">
        <v>218</v>
      </c>
      <c r="Q183" s="16"/>
      <c r="R183" s="15"/>
      <c r="S183" s="24"/>
      <c r="T183" s="25" t="s">
        <v>241</v>
      </c>
      <c r="U183" s="16" t="s">
        <v>212</v>
      </c>
    </row>
    <row r="184" spans="1:21" ht="15.75" thickBot="1" x14ac:dyDescent="0.3">
      <c r="A184" s="13"/>
      <c r="B184" s="15" t="s">
        <v>124</v>
      </c>
      <c r="C184" s="26" t="s">
        <v>210</v>
      </c>
      <c r="D184" s="27" t="s">
        <v>439</v>
      </c>
      <c r="E184" s="16" t="s">
        <v>212</v>
      </c>
      <c r="F184" s="15"/>
      <c r="G184" s="26" t="s">
        <v>210</v>
      </c>
      <c r="H184" s="27" t="s">
        <v>636</v>
      </c>
      <c r="I184" s="16" t="s">
        <v>212</v>
      </c>
      <c r="J184" s="15"/>
      <c r="K184" s="26" t="s">
        <v>210</v>
      </c>
      <c r="L184" s="27">
        <v>36</v>
      </c>
      <c r="M184" s="16"/>
      <c r="N184" s="15"/>
      <c r="O184" s="26" t="s">
        <v>210</v>
      </c>
      <c r="P184" s="27">
        <v>97</v>
      </c>
      <c r="Q184" s="16"/>
      <c r="R184" s="15"/>
      <c r="S184" s="26" t="s">
        <v>210</v>
      </c>
      <c r="T184" s="27" t="s">
        <v>439</v>
      </c>
      <c r="U184" s="16" t="s">
        <v>212</v>
      </c>
    </row>
    <row r="185" spans="1:21" ht="16.5" thickTop="1" thickBot="1" x14ac:dyDescent="0.3">
      <c r="A185" s="13"/>
      <c r="B185" s="15" t="s">
        <v>132</v>
      </c>
      <c r="C185" s="118" t="s">
        <v>210</v>
      </c>
      <c r="D185" s="119" t="s">
        <v>642</v>
      </c>
      <c r="E185" s="16" t="s">
        <v>212</v>
      </c>
      <c r="F185" s="15"/>
      <c r="G185" s="118" t="s">
        <v>210</v>
      </c>
      <c r="H185" s="119" t="s">
        <v>643</v>
      </c>
      <c r="I185" s="16" t="s">
        <v>212</v>
      </c>
      <c r="J185" s="15"/>
      <c r="K185" s="118" t="s">
        <v>210</v>
      </c>
      <c r="L185" s="119">
        <v>9</v>
      </c>
      <c r="M185" s="16"/>
      <c r="N185" s="15"/>
      <c r="O185" s="118" t="s">
        <v>210</v>
      </c>
      <c r="P185" s="119">
        <v>182</v>
      </c>
      <c r="Q185" s="16"/>
      <c r="R185" s="15"/>
      <c r="S185" s="118" t="s">
        <v>210</v>
      </c>
      <c r="T185" s="119" t="s">
        <v>642</v>
      </c>
      <c r="U185" s="16" t="s">
        <v>212</v>
      </c>
    </row>
    <row r="186" spans="1:21" ht="15.75" thickTop="1" x14ac:dyDescent="0.25">
      <c r="A186" s="13"/>
      <c r="B186" s="33"/>
      <c r="C186" s="33"/>
      <c r="D186" s="33"/>
      <c r="E186" s="33"/>
      <c r="F186" s="33"/>
      <c r="G186" s="33"/>
      <c r="H186" s="33"/>
      <c r="I186" s="33"/>
      <c r="J186" s="33"/>
      <c r="K186" s="33"/>
      <c r="L186" s="33"/>
      <c r="M186" s="33"/>
      <c r="N186" s="33"/>
      <c r="O186" s="33"/>
      <c r="P186" s="33"/>
      <c r="Q186" s="33"/>
      <c r="R186" s="33"/>
      <c r="S186" s="33"/>
      <c r="T186" s="33"/>
      <c r="U186" s="33"/>
    </row>
    <row r="187" spans="1:21" ht="15" customHeight="1" x14ac:dyDescent="0.25">
      <c r="A187" s="13" t="s">
        <v>644</v>
      </c>
      <c r="B187" s="12" t="s">
        <v>4</v>
      </c>
      <c r="C187" s="12"/>
      <c r="D187" s="12"/>
      <c r="E187" s="12"/>
      <c r="F187" s="12"/>
      <c r="G187" s="12"/>
      <c r="H187" s="12"/>
      <c r="I187" s="12"/>
      <c r="J187" s="12"/>
      <c r="K187" s="12"/>
      <c r="L187" s="12"/>
      <c r="M187" s="12"/>
      <c r="N187" s="12"/>
      <c r="O187" s="12"/>
      <c r="P187" s="12"/>
      <c r="Q187" s="12"/>
      <c r="R187" s="12"/>
      <c r="S187" s="12"/>
      <c r="T187" s="12"/>
      <c r="U187" s="12"/>
    </row>
    <row r="188" spans="1:21" ht="15.75" x14ac:dyDescent="0.25">
      <c r="A188" s="13"/>
      <c r="B188" s="178"/>
      <c r="C188" s="178"/>
      <c r="D188" s="178"/>
      <c r="E188" s="178"/>
      <c r="F188" s="178"/>
      <c r="G188" s="178"/>
      <c r="H188" s="178"/>
      <c r="I188" s="178"/>
      <c r="J188" s="178"/>
      <c r="K188" s="178"/>
      <c r="L188" s="178"/>
      <c r="M188" s="178"/>
      <c r="N188" s="178"/>
      <c r="O188" s="178"/>
      <c r="P188" s="178"/>
      <c r="Q188" s="178"/>
      <c r="R188" s="178"/>
      <c r="S188" s="178"/>
      <c r="T188" s="178"/>
      <c r="U188" s="178"/>
    </row>
    <row r="189" spans="1:21" x14ac:dyDescent="0.25">
      <c r="A189" s="13"/>
      <c r="B189" s="15"/>
      <c r="C189" s="163" t="s">
        <v>644</v>
      </c>
      <c r="D189" s="163"/>
      <c r="E189" s="163"/>
      <c r="F189" s="163"/>
      <c r="G189" s="163"/>
      <c r="H189" s="163"/>
      <c r="I189" s="163"/>
      <c r="J189" s="163"/>
      <c r="K189" s="163"/>
      <c r="L189" s="163"/>
      <c r="M189" s="163"/>
      <c r="N189" s="163"/>
      <c r="O189" s="163"/>
      <c r="P189" s="163"/>
      <c r="Q189" s="163"/>
      <c r="R189" s="163"/>
      <c r="S189" s="163"/>
      <c r="T189" s="163"/>
      <c r="U189" s="151"/>
    </row>
    <row r="190" spans="1:21" x14ac:dyDescent="0.25">
      <c r="A190" s="13"/>
      <c r="B190" s="38" t="s">
        <v>566</v>
      </c>
      <c r="C190" s="165" t="s">
        <v>219</v>
      </c>
      <c r="D190" s="165"/>
      <c r="E190" s="165"/>
      <c r="F190" s="165"/>
      <c r="G190" s="165"/>
      <c r="H190" s="165"/>
      <c r="I190" s="165"/>
      <c r="J190" s="165"/>
      <c r="K190" s="165"/>
      <c r="L190" s="165"/>
      <c r="M190" s="165"/>
      <c r="N190" s="165"/>
      <c r="O190" s="165"/>
      <c r="P190" s="165"/>
      <c r="Q190" s="165"/>
      <c r="R190" s="165"/>
      <c r="S190" s="165"/>
      <c r="T190" s="165"/>
      <c r="U190" s="151"/>
    </row>
    <row r="191" spans="1:21" x14ac:dyDescent="0.25">
      <c r="A191" s="13"/>
      <c r="B191" s="38"/>
      <c r="C191" s="152"/>
      <c r="D191" s="153"/>
      <c r="E191" s="151"/>
      <c r="F191" s="154"/>
      <c r="G191" s="152"/>
      <c r="H191" s="153"/>
      <c r="I191" s="151"/>
      <c r="J191" s="154"/>
      <c r="K191" s="152"/>
      <c r="L191" s="153"/>
      <c r="M191" s="151"/>
      <c r="N191" s="154"/>
      <c r="O191" s="152"/>
      <c r="P191" s="153"/>
      <c r="Q191" s="151"/>
      <c r="R191" s="155"/>
      <c r="S191" s="152"/>
      <c r="T191" s="153"/>
      <c r="U191" s="151"/>
    </row>
    <row r="192" spans="1:21" x14ac:dyDescent="0.25">
      <c r="A192" s="13"/>
      <c r="B192" s="38"/>
      <c r="C192" s="173" t="s">
        <v>567</v>
      </c>
      <c r="D192" s="173"/>
      <c r="E192" s="170"/>
      <c r="F192" s="169"/>
      <c r="G192" s="173" t="s">
        <v>568</v>
      </c>
      <c r="H192" s="173"/>
      <c r="I192" s="170"/>
      <c r="J192" s="169"/>
      <c r="K192" s="173" t="s">
        <v>569</v>
      </c>
      <c r="L192" s="173"/>
      <c r="M192" s="170"/>
      <c r="N192" s="169"/>
      <c r="O192" s="170"/>
      <c r="P192" s="171"/>
      <c r="Q192" s="170"/>
      <c r="R192" s="172"/>
      <c r="S192" s="170"/>
      <c r="T192" s="171"/>
      <c r="U192" s="170"/>
    </row>
    <row r="193" spans="1:21" x14ac:dyDescent="0.25">
      <c r="A193" s="13"/>
      <c r="B193" s="38"/>
      <c r="C193" s="174" t="s">
        <v>570</v>
      </c>
      <c r="D193" s="174"/>
      <c r="E193" s="170"/>
      <c r="F193" s="169"/>
      <c r="G193" s="174" t="s">
        <v>572</v>
      </c>
      <c r="H193" s="174"/>
      <c r="I193" s="170"/>
      <c r="J193" s="169"/>
      <c r="K193" s="174" t="s">
        <v>572</v>
      </c>
      <c r="L193" s="174"/>
      <c r="M193" s="170"/>
      <c r="N193" s="169"/>
      <c r="O193" s="174" t="s">
        <v>573</v>
      </c>
      <c r="P193" s="174"/>
      <c r="Q193" s="170"/>
      <c r="R193" s="172"/>
      <c r="S193" s="174" t="s">
        <v>574</v>
      </c>
      <c r="T193" s="174"/>
      <c r="U193" s="170"/>
    </row>
    <row r="194" spans="1:21" x14ac:dyDescent="0.25">
      <c r="A194" s="13"/>
      <c r="B194" s="36"/>
      <c r="C194" s="145"/>
      <c r="D194" s="145"/>
      <c r="E194" s="35"/>
      <c r="F194" s="36"/>
      <c r="G194" s="145"/>
      <c r="H194" s="145"/>
      <c r="I194" s="35"/>
      <c r="J194" s="36"/>
      <c r="K194" s="145"/>
      <c r="L194" s="145"/>
      <c r="M194" s="35"/>
      <c r="N194" s="36"/>
      <c r="O194" s="145"/>
      <c r="P194" s="145"/>
      <c r="Q194" s="35"/>
      <c r="R194" s="36"/>
      <c r="S194" s="145"/>
      <c r="T194" s="145"/>
      <c r="U194" s="35"/>
    </row>
    <row r="195" spans="1:21" x14ac:dyDescent="0.25">
      <c r="A195" s="13"/>
      <c r="B195" s="137" t="s">
        <v>136</v>
      </c>
      <c r="C195" s="136"/>
      <c r="D195" s="136"/>
      <c r="E195" s="136"/>
      <c r="F195" s="137"/>
      <c r="G195" s="136"/>
      <c r="H195" s="136"/>
      <c r="I195" s="136"/>
      <c r="J195" s="36"/>
      <c r="K195" s="35"/>
      <c r="L195" s="35"/>
      <c r="M195" s="35"/>
      <c r="N195" s="36"/>
      <c r="O195" s="35"/>
      <c r="P195" s="35"/>
      <c r="Q195" s="35"/>
      <c r="R195" s="36"/>
      <c r="S195" s="35"/>
      <c r="T195" s="35"/>
      <c r="U195" s="35"/>
    </row>
    <row r="196" spans="1:21" x14ac:dyDescent="0.25">
      <c r="A196" s="13"/>
      <c r="B196" s="68" t="s">
        <v>124</v>
      </c>
      <c r="C196" s="16" t="s">
        <v>210</v>
      </c>
      <c r="D196" s="23" t="s">
        <v>629</v>
      </c>
      <c r="E196" s="16" t="s">
        <v>212</v>
      </c>
      <c r="F196" s="15"/>
      <c r="G196" s="16" t="s">
        <v>210</v>
      </c>
      <c r="H196" s="23">
        <v>135</v>
      </c>
      <c r="I196" s="16"/>
      <c r="J196" s="36"/>
      <c r="K196" s="16" t="s">
        <v>210</v>
      </c>
      <c r="L196" s="23">
        <v>55</v>
      </c>
      <c r="M196" s="16"/>
      <c r="N196" s="36"/>
      <c r="O196" s="16" t="s">
        <v>210</v>
      </c>
      <c r="P196" s="23" t="s">
        <v>627</v>
      </c>
      <c r="Q196" s="16" t="s">
        <v>212</v>
      </c>
      <c r="R196" s="36"/>
      <c r="S196" s="16" t="s">
        <v>210</v>
      </c>
      <c r="T196" s="23" t="s">
        <v>629</v>
      </c>
      <c r="U196" s="16" t="s">
        <v>212</v>
      </c>
    </row>
    <row r="197" spans="1:21" ht="26.25" x14ac:dyDescent="0.25">
      <c r="A197" s="13"/>
      <c r="B197" s="68" t="s">
        <v>137</v>
      </c>
      <c r="C197" s="24"/>
      <c r="D197" s="25" t="s">
        <v>506</v>
      </c>
      <c r="E197" s="16" t="s">
        <v>212</v>
      </c>
      <c r="F197" s="15"/>
      <c r="G197" s="24"/>
      <c r="H197" s="25">
        <v>9</v>
      </c>
      <c r="I197" s="16"/>
      <c r="J197" s="36"/>
      <c r="K197" s="24"/>
      <c r="L197" s="25">
        <v>13</v>
      </c>
      <c r="M197" s="16"/>
      <c r="N197" s="36"/>
      <c r="O197" s="24"/>
      <c r="P197" s="25" t="s">
        <v>218</v>
      </c>
      <c r="Q197" s="16"/>
      <c r="R197" s="36"/>
      <c r="S197" s="24"/>
      <c r="T197" s="25" t="s">
        <v>239</v>
      </c>
      <c r="U197" s="16" t="s">
        <v>212</v>
      </c>
    </row>
    <row r="198" spans="1:21" x14ac:dyDescent="0.25">
      <c r="A198" s="13"/>
      <c r="B198" s="68" t="s">
        <v>122</v>
      </c>
      <c r="C198" s="22"/>
      <c r="D198" s="50" t="s">
        <v>263</v>
      </c>
      <c r="E198" s="16" t="s">
        <v>212</v>
      </c>
      <c r="F198" s="15"/>
      <c r="G198" s="22"/>
      <c r="H198" s="50">
        <v>126</v>
      </c>
      <c r="I198" s="16"/>
      <c r="J198" s="36"/>
      <c r="K198" s="22"/>
      <c r="L198" s="50">
        <v>42</v>
      </c>
      <c r="M198" s="16"/>
      <c r="N198" s="36"/>
      <c r="O198" s="22"/>
      <c r="P198" s="50" t="s">
        <v>627</v>
      </c>
      <c r="Q198" s="16" t="s">
        <v>212</v>
      </c>
      <c r="R198" s="36"/>
      <c r="S198" s="22"/>
      <c r="T198" s="50" t="s">
        <v>584</v>
      </c>
      <c r="U198" s="16" t="s">
        <v>212</v>
      </c>
    </row>
    <row r="199" spans="1:21" x14ac:dyDescent="0.25">
      <c r="A199" s="13"/>
      <c r="B199" s="68" t="s">
        <v>645</v>
      </c>
      <c r="C199" s="16"/>
      <c r="D199" s="23" t="s">
        <v>646</v>
      </c>
      <c r="E199" s="16" t="s">
        <v>212</v>
      </c>
      <c r="F199" s="15"/>
      <c r="G199" s="16"/>
      <c r="H199" s="23">
        <v>37</v>
      </c>
      <c r="I199" s="16"/>
      <c r="J199" s="36"/>
      <c r="K199" s="16"/>
      <c r="L199" s="23">
        <v>43</v>
      </c>
      <c r="M199" s="16"/>
      <c r="N199" s="36"/>
      <c r="O199" s="16"/>
      <c r="P199" s="23">
        <v>190</v>
      </c>
      <c r="Q199" s="16"/>
      <c r="R199" s="36"/>
      <c r="S199" s="16"/>
      <c r="T199" s="23">
        <v>182</v>
      </c>
      <c r="U199" s="16"/>
    </row>
    <row r="200" spans="1:21" x14ac:dyDescent="0.25">
      <c r="A200" s="13"/>
      <c r="B200" s="68" t="s">
        <v>647</v>
      </c>
      <c r="C200" s="24"/>
      <c r="D200" s="25" t="s">
        <v>648</v>
      </c>
      <c r="E200" s="16" t="s">
        <v>212</v>
      </c>
      <c r="F200" s="15"/>
      <c r="G200" s="24"/>
      <c r="H200" s="25">
        <v>57</v>
      </c>
      <c r="I200" s="16"/>
      <c r="J200" s="36"/>
      <c r="K200" s="24"/>
      <c r="L200" s="25" t="s">
        <v>411</v>
      </c>
      <c r="M200" s="16" t="s">
        <v>212</v>
      </c>
      <c r="N200" s="36"/>
      <c r="O200" s="24"/>
      <c r="P200" s="25" t="s">
        <v>218</v>
      </c>
      <c r="Q200" s="16"/>
      <c r="R200" s="36"/>
      <c r="S200" s="24"/>
      <c r="T200" s="25" t="s">
        <v>451</v>
      </c>
      <c r="U200" s="16" t="s">
        <v>212</v>
      </c>
    </row>
    <row r="201" spans="1:21" ht="26.25" x14ac:dyDescent="0.25">
      <c r="A201" s="13"/>
      <c r="B201" s="175" t="s">
        <v>649</v>
      </c>
      <c r="C201" s="22"/>
      <c r="D201" s="50" t="s">
        <v>650</v>
      </c>
      <c r="E201" s="16" t="s">
        <v>212</v>
      </c>
      <c r="F201" s="15"/>
      <c r="G201" s="22"/>
      <c r="H201" s="50">
        <v>220</v>
      </c>
      <c r="I201" s="16"/>
      <c r="J201" s="36"/>
      <c r="K201" s="22"/>
      <c r="L201" s="50">
        <v>76</v>
      </c>
      <c r="M201" s="16"/>
      <c r="N201" s="36"/>
      <c r="O201" s="22"/>
      <c r="P201" s="50" t="s">
        <v>218</v>
      </c>
      <c r="Q201" s="16"/>
      <c r="R201" s="36"/>
      <c r="S201" s="22"/>
      <c r="T201" s="50">
        <v>136</v>
      </c>
      <c r="U201" s="16"/>
    </row>
    <row r="202" spans="1:21" ht="26.25" x14ac:dyDescent="0.25">
      <c r="A202" s="13"/>
      <c r="B202" s="175" t="s">
        <v>651</v>
      </c>
      <c r="C202" s="24"/>
      <c r="D202" s="25" t="s">
        <v>652</v>
      </c>
      <c r="E202" s="16" t="s">
        <v>212</v>
      </c>
      <c r="F202" s="15"/>
      <c r="G202" s="24"/>
      <c r="H202" s="25">
        <v>149</v>
      </c>
      <c r="I202" s="16"/>
      <c r="J202" s="36"/>
      <c r="K202" s="24"/>
      <c r="L202" s="25">
        <v>73</v>
      </c>
      <c r="M202" s="16"/>
      <c r="N202" s="36"/>
      <c r="O202" s="24"/>
      <c r="P202" s="25" t="s">
        <v>218</v>
      </c>
      <c r="Q202" s="16"/>
      <c r="R202" s="36"/>
      <c r="S202" s="24"/>
      <c r="T202" s="25">
        <v>170</v>
      </c>
      <c r="U202" s="16"/>
    </row>
    <row r="203" spans="1:21" ht="26.25" x14ac:dyDescent="0.25">
      <c r="A203" s="13"/>
      <c r="B203" s="175" t="s">
        <v>653</v>
      </c>
      <c r="C203" s="22"/>
      <c r="D203" s="50" t="s">
        <v>633</v>
      </c>
      <c r="E203" s="16" t="s">
        <v>212</v>
      </c>
      <c r="F203" s="15"/>
      <c r="G203" s="22"/>
      <c r="H203" s="50">
        <v>369</v>
      </c>
      <c r="I203" s="16"/>
      <c r="J203" s="36"/>
      <c r="K203" s="22"/>
      <c r="L203" s="50">
        <v>149</v>
      </c>
      <c r="M203" s="16"/>
      <c r="N203" s="36"/>
      <c r="O203" s="22"/>
      <c r="P203" s="50" t="s">
        <v>218</v>
      </c>
      <c r="Q203" s="16"/>
      <c r="R203" s="36"/>
      <c r="S203" s="22"/>
      <c r="T203" s="50">
        <v>306</v>
      </c>
      <c r="U203" s="16"/>
    </row>
    <row r="204" spans="1:21" x14ac:dyDescent="0.25">
      <c r="A204" s="13"/>
      <c r="B204" s="68"/>
      <c r="C204" s="16"/>
      <c r="D204" s="23"/>
      <c r="E204" s="16"/>
      <c r="F204" s="15"/>
      <c r="G204" s="16"/>
      <c r="H204" s="23"/>
      <c r="I204" s="16"/>
      <c r="J204" s="36"/>
      <c r="K204" s="16"/>
      <c r="L204" s="23"/>
      <c r="M204" s="16"/>
      <c r="N204" s="36"/>
      <c r="O204" s="16"/>
      <c r="P204" s="23"/>
      <c r="Q204" s="16"/>
      <c r="R204" s="36"/>
      <c r="S204" s="16"/>
      <c r="T204" s="23"/>
      <c r="U204" s="16"/>
    </row>
    <row r="205" spans="1:21" x14ac:dyDescent="0.25">
      <c r="A205" s="13"/>
      <c r="B205" s="137" t="s">
        <v>151</v>
      </c>
      <c r="C205" s="136"/>
      <c r="D205" s="136"/>
      <c r="E205" s="136"/>
      <c r="F205" s="137"/>
      <c r="G205" s="136"/>
      <c r="H205" s="136"/>
      <c r="I205" s="136"/>
      <c r="J205" s="36"/>
      <c r="K205" s="35"/>
      <c r="L205" s="35"/>
      <c r="M205" s="35"/>
      <c r="N205" s="36"/>
      <c r="O205" s="35"/>
      <c r="P205" s="35"/>
      <c r="Q205" s="35"/>
      <c r="R205" s="36"/>
      <c r="S205" s="35"/>
      <c r="T205" s="35"/>
      <c r="U205" s="35"/>
    </row>
    <row r="206" spans="1:21" x14ac:dyDescent="0.25">
      <c r="A206" s="13"/>
      <c r="B206" s="68" t="s">
        <v>654</v>
      </c>
      <c r="C206" s="16"/>
      <c r="D206" s="23">
        <v>201</v>
      </c>
      <c r="E206" s="16"/>
      <c r="F206" s="15"/>
      <c r="G206" s="16"/>
      <c r="H206" s="23" t="s">
        <v>655</v>
      </c>
      <c r="I206" s="16" t="s">
        <v>212</v>
      </c>
      <c r="J206" s="36"/>
      <c r="K206" s="16"/>
      <c r="L206" s="23">
        <v>23</v>
      </c>
      <c r="M206" s="16"/>
      <c r="N206" s="36"/>
      <c r="O206" s="16"/>
      <c r="P206" s="23" t="s">
        <v>630</v>
      </c>
      <c r="Q206" s="16" t="s">
        <v>212</v>
      </c>
      <c r="R206" s="36"/>
      <c r="S206" s="16"/>
      <c r="T206" s="23" t="s">
        <v>218</v>
      </c>
      <c r="U206" s="16"/>
    </row>
    <row r="207" spans="1:21" ht="26.25" x14ac:dyDescent="0.25">
      <c r="A207" s="13"/>
      <c r="B207" s="68" t="s">
        <v>152</v>
      </c>
      <c r="C207" s="16"/>
      <c r="D207" s="23" t="s">
        <v>218</v>
      </c>
      <c r="E207" s="16"/>
      <c r="F207" s="15"/>
      <c r="G207" s="16"/>
      <c r="H207" s="23" t="s">
        <v>276</v>
      </c>
      <c r="I207" s="16" t="s">
        <v>212</v>
      </c>
      <c r="J207" s="36"/>
      <c r="K207" s="16"/>
      <c r="L207" s="23" t="s">
        <v>218</v>
      </c>
      <c r="M207" s="16"/>
      <c r="N207" s="36"/>
      <c r="O207" s="16"/>
      <c r="P207" s="23" t="s">
        <v>218</v>
      </c>
      <c r="Q207" s="16"/>
      <c r="R207" s="36"/>
      <c r="S207" s="16"/>
      <c r="T207" s="23" t="s">
        <v>276</v>
      </c>
      <c r="U207" s="16" t="s">
        <v>212</v>
      </c>
    </row>
    <row r="208" spans="1:21" ht="26.25" x14ac:dyDescent="0.25">
      <c r="A208" s="13"/>
      <c r="B208" s="68" t="s">
        <v>656</v>
      </c>
      <c r="C208" s="16"/>
      <c r="D208" s="23" t="s">
        <v>218</v>
      </c>
      <c r="E208" s="16"/>
      <c r="F208" s="15"/>
      <c r="G208" s="16"/>
      <c r="H208" s="23" t="s">
        <v>619</v>
      </c>
      <c r="I208" s="16" t="s">
        <v>212</v>
      </c>
      <c r="J208" s="36"/>
      <c r="K208" s="16"/>
      <c r="L208" s="23" t="s">
        <v>528</v>
      </c>
      <c r="M208" s="16" t="s">
        <v>212</v>
      </c>
      <c r="N208" s="36"/>
      <c r="O208" s="16"/>
      <c r="P208" s="23" t="s">
        <v>218</v>
      </c>
      <c r="Q208" s="16"/>
      <c r="R208" s="36"/>
      <c r="S208" s="16"/>
      <c r="T208" s="23" t="s">
        <v>298</v>
      </c>
      <c r="U208" s="16" t="s">
        <v>212</v>
      </c>
    </row>
    <row r="209" spans="1:21" x14ac:dyDescent="0.25">
      <c r="A209" s="13"/>
      <c r="B209" s="68" t="s">
        <v>657</v>
      </c>
      <c r="C209" s="24"/>
      <c r="D209" s="25" t="s">
        <v>218</v>
      </c>
      <c r="E209" s="16"/>
      <c r="F209" s="15"/>
      <c r="G209" s="24"/>
      <c r="H209" s="25" t="s">
        <v>218</v>
      </c>
      <c r="I209" s="16"/>
      <c r="J209" s="36"/>
      <c r="K209" s="24"/>
      <c r="L209" s="25" t="s">
        <v>218</v>
      </c>
      <c r="M209" s="16"/>
      <c r="N209" s="36"/>
      <c r="O209" s="24"/>
      <c r="P209" s="25" t="s">
        <v>218</v>
      </c>
      <c r="Q209" s="16"/>
      <c r="R209" s="36"/>
      <c r="S209" s="24"/>
      <c r="T209" s="25" t="s">
        <v>218</v>
      </c>
      <c r="U209" s="16"/>
    </row>
    <row r="210" spans="1:21" ht="26.25" x14ac:dyDescent="0.25">
      <c r="A210" s="13"/>
      <c r="B210" s="175" t="s">
        <v>658</v>
      </c>
      <c r="C210" s="22"/>
      <c r="D210" s="50">
        <v>201</v>
      </c>
      <c r="E210" s="16"/>
      <c r="F210" s="15"/>
      <c r="G210" s="22"/>
      <c r="H210" s="50" t="s">
        <v>638</v>
      </c>
      <c r="I210" s="16" t="s">
        <v>212</v>
      </c>
      <c r="J210" s="36"/>
      <c r="K210" s="22"/>
      <c r="L210" s="50">
        <v>8</v>
      </c>
      <c r="M210" s="16"/>
      <c r="N210" s="36"/>
      <c r="O210" s="22"/>
      <c r="P210" s="50" t="s">
        <v>630</v>
      </c>
      <c r="Q210" s="16" t="s">
        <v>212</v>
      </c>
      <c r="R210" s="36"/>
      <c r="S210" s="22"/>
      <c r="T210" s="50" t="s">
        <v>299</v>
      </c>
      <c r="U210" s="16" t="s">
        <v>212</v>
      </c>
    </row>
    <row r="211" spans="1:21" ht="26.25" x14ac:dyDescent="0.25">
      <c r="A211" s="13"/>
      <c r="B211" s="175" t="s">
        <v>659</v>
      </c>
      <c r="C211" s="24"/>
      <c r="D211" s="25">
        <v>134</v>
      </c>
      <c r="E211" s="16"/>
      <c r="F211" s="15"/>
      <c r="G211" s="24"/>
      <c r="H211" s="25" t="s">
        <v>660</v>
      </c>
      <c r="I211" s="16" t="s">
        <v>212</v>
      </c>
      <c r="J211" s="36"/>
      <c r="K211" s="24"/>
      <c r="L211" s="25" t="s">
        <v>444</v>
      </c>
      <c r="M211" s="16" t="s">
        <v>212</v>
      </c>
      <c r="N211" s="36"/>
      <c r="O211" s="24"/>
      <c r="P211" s="25" t="s">
        <v>661</v>
      </c>
      <c r="Q211" s="16" t="s">
        <v>212</v>
      </c>
      <c r="R211" s="36"/>
      <c r="S211" s="24"/>
      <c r="T211" s="25" t="s">
        <v>662</v>
      </c>
      <c r="U211" s="16" t="s">
        <v>212</v>
      </c>
    </row>
    <row r="212" spans="1:21" ht="26.25" x14ac:dyDescent="0.25">
      <c r="A212" s="13"/>
      <c r="B212" s="175" t="s">
        <v>663</v>
      </c>
      <c r="C212" s="22"/>
      <c r="D212" s="50">
        <v>335</v>
      </c>
      <c r="E212" s="16"/>
      <c r="F212" s="15"/>
      <c r="G212" s="22"/>
      <c r="H212" s="50" t="s">
        <v>664</v>
      </c>
      <c r="I212" s="16" t="s">
        <v>212</v>
      </c>
      <c r="J212" s="36"/>
      <c r="K212" s="22"/>
      <c r="L212" s="50" t="s">
        <v>223</v>
      </c>
      <c r="M212" s="16" t="s">
        <v>212</v>
      </c>
      <c r="N212" s="36"/>
      <c r="O212" s="22"/>
      <c r="P212" s="50" t="s">
        <v>665</v>
      </c>
      <c r="Q212" s="16" t="s">
        <v>212</v>
      </c>
      <c r="R212" s="36"/>
      <c r="S212" s="22"/>
      <c r="T212" s="50" t="s">
        <v>666</v>
      </c>
      <c r="U212" s="16" t="s">
        <v>212</v>
      </c>
    </row>
    <row r="213" spans="1:21" x14ac:dyDescent="0.25">
      <c r="A213" s="13"/>
      <c r="B213" s="68"/>
      <c r="C213" s="16"/>
      <c r="D213" s="23"/>
      <c r="E213" s="16"/>
      <c r="F213" s="15"/>
      <c r="G213" s="16"/>
      <c r="H213" s="23"/>
      <c r="I213" s="16"/>
      <c r="J213" s="36"/>
      <c r="K213" s="16"/>
      <c r="L213" s="23"/>
      <c r="M213" s="16"/>
      <c r="N213" s="36"/>
      <c r="O213" s="16"/>
      <c r="P213" s="23"/>
      <c r="Q213" s="16"/>
      <c r="R213" s="36"/>
      <c r="S213" s="35"/>
      <c r="T213" s="35"/>
      <c r="U213" s="35"/>
    </row>
    <row r="214" spans="1:21" x14ac:dyDescent="0.25">
      <c r="A214" s="13"/>
      <c r="B214" s="137" t="s">
        <v>157</v>
      </c>
      <c r="C214" s="136"/>
      <c r="D214" s="136"/>
      <c r="E214" s="136"/>
      <c r="F214" s="137"/>
      <c r="G214" s="136"/>
      <c r="H214" s="136"/>
      <c r="I214" s="136"/>
      <c r="J214" s="36"/>
      <c r="K214" s="35"/>
      <c r="L214" s="35"/>
      <c r="M214" s="35"/>
      <c r="N214" s="36"/>
      <c r="O214" s="35"/>
      <c r="P214" s="35"/>
      <c r="Q214" s="35"/>
      <c r="R214" s="36"/>
      <c r="S214" s="35"/>
      <c r="T214" s="35"/>
      <c r="U214" s="35"/>
    </row>
    <row r="215" spans="1:21" x14ac:dyDescent="0.25">
      <c r="A215" s="13"/>
      <c r="B215" s="68" t="s">
        <v>667</v>
      </c>
      <c r="C215" s="16"/>
      <c r="D215" s="23" t="s">
        <v>218</v>
      </c>
      <c r="E215" s="16"/>
      <c r="F215" s="14"/>
      <c r="G215" s="16"/>
      <c r="H215" s="23" t="s">
        <v>668</v>
      </c>
      <c r="I215" s="16" t="s">
        <v>212</v>
      </c>
      <c r="J215" s="36"/>
      <c r="K215" s="16"/>
      <c r="L215" s="23" t="s">
        <v>668</v>
      </c>
      <c r="M215" s="16" t="s">
        <v>212</v>
      </c>
      <c r="N215" s="36"/>
      <c r="O215" s="16"/>
      <c r="P215" s="23">
        <v>80</v>
      </c>
      <c r="Q215" s="16"/>
      <c r="R215" s="36"/>
      <c r="S215" s="16"/>
      <c r="T215" s="23" t="s">
        <v>218</v>
      </c>
      <c r="U215" s="16"/>
    </row>
    <row r="216" spans="1:21" x14ac:dyDescent="0.25">
      <c r="A216" s="13"/>
      <c r="B216" s="68" t="s">
        <v>669</v>
      </c>
      <c r="C216" s="16"/>
      <c r="D216" s="23" t="s">
        <v>634</v>
      </c>
      <c r="E216" s="16" t="s">
        <v>212</v>
      </c>
      <c r="F216" s="14"/>
      <c r="G216" s="16"/>
      <c r="H216" s="23" t="s">
        <v>218</v>
      </c>
      <c r="I216" s="16"/>
      <c r="J216" s="36"/>
      <c r="K216" s="16"/>
      <c r="L216" s="23" t="s">
        <v>661</v>
      </c>
      <c r="M216" s="16" t="s">
        <v>212</v>
      </c>
      <c r="N216" s="36"/>
      <c r="O216" s="16"/>
      <c r="P216" s="23" t="s">
        <v>218</v>
      </c>
      <c r="Q216" s="16"/>
      <c r="R216" s="36"/>
      <c r="S216" s="16"/>
      <c r="T216" s="23" t="s">
        <v>211</v>
      </c>
      <c r="U216" s="16" t="s">
        <v>212</v>
      </c>
    </row>
    <row r="217" spans="1:21" x14ac:dyDescent="0.25">
      <c r="A217" s="13"/>
      <c r="B217" s="68" t="s">
        <v>161</v>
      </c>
      <c r="C217" s="24"/>
      <c r="D217" s="25" t="s">
        <v>528</v>
      </c>
      <c r="E217" s="16" t="s">
        <v>212</v>
      </c>
      <c r="F217" s="14"/>
      <c r="G217" s="24"/>
      <c r="H217" s="25" t="s">
        <v>218</v>
      </c>
      <c r="I217" s="16"/>
      <c r="J217" s="36"/>
      <c r="K217" s="24"/>
      <c r="L217" s="25" t="s">
        <v>218</v>
      </c>
      <c r="M217" s="16"/>
      <c r="N217" s="36"/>
      <c r="O217" s="24"/>
      <c r="P217" s="25" t="s">
        <v>218</v>
      </c>
      <c r="Q217" s="16"/>
      <c r="R217" s="36"/>
      <c r="S217" s="24"/>
      <c r="T217" s="25" t="s">
        <v>528</v>
      </c>
      <c r="U217" s="16" t="s">
        <v>212</v>
      </c>
    </row>
    <row r="218" spans="1:21" ht="26.25" x14ac:dyDescent="0.25">
      <c r="A218" s="13"/>
      <c r="B218" s="175" t="s">
        <v>658</v>
      </c>
      <c r="C218" s="22"/>
      <c r="D218" s="50" t="s">
        <v>670</v>
      </c>
      <c r="E218" s="16" t="s">
        <v>212</v>
      </c>
      <c r="F218" s="15"/>
      <c r="G218" s="22"/>
      <c r="H218" s="50" t="s">
        <v>668</v>
      </c>
      <c r="I218" s="16" t="s">
        <v>212</v>
      </c>
      <c r="J218" s="36"/>
      <c r="K218" s="22"/>
      <c r="L218" s="50" t="s">
        <v>671</v>
      </c>
      <c r="M218" s="16" t="s">
        <v>212</v>
      </c>
      <c r="N218" s="36"/>
      <c r="O218" s="22"/>
      <c r="P218" s="50">
        <v>80</v>
      </c>
      <c r="Q218" s="16"/>
      <c r="R218" s="36"/>
      <c r="S218" s="22"/>
      <c r="T218" s="50" t="s">
        <v>672</v>
      </c>
      <c r="U218" s="16" t="s">
        <v>212</v>
      </c>
    </row>
    <row r="219" spans="1:21" ht="26.25" x14ac:dyDescent="0.25">
      <c r="A219" s="13"/>
      <c r="B219" s="175" t="s">
        <v>659</v>
      </c>
      <c r="C219" s="24"/>
      <c r="D219" s="25" t="s">
        <v>218</v>
      </c>
      <c r="E219" s="16"/>
      <c r="F219" s="15"/>
      <c r="G219" s="24"/>
      <c r="H219" s="25" t="s">
        <v>493</v>
      </c>
      <c r="I219" s="16" t="s">
        <v>212</v>
      </c>
      <c r="J219" s="36"/>
      <c r="K219" s="24"/>
      <c r="L219" s="25" t="s">
        <v>493</v>
      </c>
      <c r="M219" s="16" t="s">
        <v>212</v>
      </c>
      <c r="N219" s="36"/>
      <c r="O219" s="24"/>
      <c r="P219" s="25">
        <v>50</v>
      </c>
      <c r="Q219" s="16"/>
      <c r="R219" s="36"/>
      <c r="S219" s="24"/>
      <c r="T219" s="25" t="s">
        <v>218</v>
      </c>
      <c r="U219" s="16"/>
    </row>
    <row r="220" spans="1:21" ht="26.25" x14ac:dyDescent="0.25">
      <c r="A220" s="13"/>
      <c r="B220" s="175" t="s">
        <v>673</v>
      </c>
      <c r="C220" s="22"/>
      <c r="D220" s="50" t="s">
        <v>670</v>
      </c>
      <c r="E220" s="16" t="s">
        <v>212</v>
      </c>
      <c r="F220" s="15"/>
      <c r="G220" s="22"/>
      <c r="H220" s="50" t="s">
        <v>674</v>
      </c>
      <c r="I220" s="16" t="s">
        <v>212</v>
      </c>
      <c r="J220" s="36"/>
      <c r="K220" s="22"/>
      <c r="L220" s="50" t="s">
        <v>675</v>
      </c>
      <c r="M220" s="16" t="s">
        <v>212</v>
      </c>
      <c r="N220" s="36"/>
      <c r="O220" s="22"/>
      <c r="P220" s="50">
        <v>130</v>
      </c>
      <c r="Q220" s="16"/>
      <c r="R220" s="36"/>
      <c r="S220" s="22"/>
      <c r="T220" s="50" t="s">
        <v>672</v>
      </c>
      <c r="U220" s="16" t="s">
        <v>212</v>
      </c>
    </row>
    <row r="221" spans="1:21" x14ac:dyDescent="0.25">
      <c r="A221" s="13"/>
      <c r="B221" s="175"/>
      <c r="C221" s="16"/>
      <c r="D221" s="16"/>
      <c r="E221" s="16"/>
      <c r="F221" s="15"/>
      <c r="G221" s="16"/>
      <c r="H221" s="16"/>
      <c r="I221" s="16"/>
      <c r="J221" s="36"/>
      <c r="K221" s="16"/>
      <c r="L221" s="16"/>
      <c r="M221" s="16"/>
      <c r="N221" s="36"/>
      <c r="O221" s="16"/>
      <c r="P221" s="16"/>
      <c r="Q221" s="16"/>
      <c r="R221" s="36"/>
      <c r="S221" s="16"/>
      <c r="T221" s="16"/>
      <c r="U221" s="16"/>
    </row>
    <row r="222" spans="1:21" x14ac:dyDescent="0.25">
      <c r="A222" s="13"/>
      <c r="B222" s="15" t="s">
        <v>163</v>
      </c>
      <c r="C222" s="24"/>
      <c r="D222" s="25" t="s">
        <v>218</v>
      </c>
      <c r="E222" s="16"/>
      <c r="F222" s="15"/>
      <c r="G222" s="24"/>
      <c r="H222" s="25" t="s">
        <v>218</v>
      </c>
      <c r="I222" s="16"/>
      <c r="J222" s="36"/>
      <c r="K222" s="24"/>
      <c r="L222" s="25" t="s">
        <v>424</v>
      </c>
      <c r="M222" s="16" t="s">
        <v>212</v>
      </c>
      <c r="N222" s="36"/>
      <c r="O222" s="24"/>
      <c r="P222" s="25" t="s">
        <v>218</v>
      </c>
      <c r="Q222" s="16"/>
      <c r="R222" s="36"/>
      <c r="S222" s="24"/>
      <c r="T222" s="25" t="s">
        <v>424</v>
      </c>
      <c r="U222" s="16" t="s">
        <v>212</v>
      </c>
    </row>
    <row r="223" spans="1:21" x14ac:dyDescent="0.25">
      <c r="A223" s="13"/>
      <c r="B223" s="175"/>
      <c r="C223" s="22"/>
      <c r="D223" s="22"/>
      <c r="E223" s="16"/>
      <c r="F223" s="15"/>
      <c r="G223" s="22"/>
      <c r="H223" s="22"/>
      <c r="I223" s="16"/>
      <c r="J223" s="36"/>
      <c r="K223" s="22"/>
      <c r="L223" s="22"/>
      <c r="M223" s="16"/>
      <c r="N223" s="36"/>
      <c r="O223" s="22"/>
      <c r="P223" s="22"/>
      <c r="Q223" s="16"/>
      <c r="R223" s="36"/>
      <c r="S223" s="22"/>
      <c r="T223" s="22"/>
      <c r="U223" s="16"/>
    </row>
    <row r="224" spans="1:21" ht="26.25" x14ac:dyDescent="0.25">
      <c r="A224" s="13"/>
      <c r="B224" s="15" t="s">
        <v>164</v>
      </c>
      <c r="C224" s="16"/>
      <c r="D224" s="23" t="s">
        <v>676</v>
      </c>
      <c r="E224" s="16" t="s">
        <v>212</v>
      </c>
      <c r="F224" s="15"/>
      <c r="G224" s="16"/>
      <c r="H224" s="23">
        <v>4</v>
      </c>
      <c r="I224" s="16"/>
      <c r="J224" s="36"/>
      <c r="K224" s="16"/>
      <c r="L224" s="23">
        <v>16</v>
      </c>
      <c r="M224" s="16"/>
      <c r="N224" s="36"/>
      <c r="O224" s="16"/>
      <c r="P224" s="23" t="s">
        <v>218</v>
      </c>
      <c r="Q224" s="16"/>
      <c r="R224" s="36"/>
      <c r="S224" s="16"/>
      <c r="T224" s="23" t="s">
        <v>263</v>
      </c>
      <c r="U224" s="16" t="s">
        <v>212</v>
      </c>
    </row>
    <row r="225" spans="1:21" x14ac:dyDescent="0.25">
      <c r="A225" s="13"/>
      <c r="B225" s="15" t="s">
        <v>677</v>
      </c>
      <c r="C225" s="24"/>
      <c r="D225" s="25">
        <v>220</v>
      </c>
      <c r="E225" s="16"/>
      <c r="F225" s="15"/>
      <c r="G225" s="24"/>
      <c r="H225" s="25" t="s">
        <v>215</v>
      </c>
      <c r="I225" s="16" t="s">
        <v>212</v>
      </c>
      <c r="J225" s="36"/>
      <c r="K225" s="24"/>
      <c r="L225" s="25">
        <v>329</v>
      </c>
      <c r="M225" s="16"/>
      <c r="N225" s="36"/>
      <c r="O225" s="24"/>
      <c r="P225" s="25" t="s">
        <v>218</v>
      </c>
      <c r="Q225" s="16"/>
      <c r="R225" s="36"/>
      <c r="S225" s="24"/>
      <c r="T225" s="25">
        <v>546</v>
      </c>
      <c r="U225" s="16"/>
    </row>
    <row r="226" spans="1:21" ht="15.75" thickBot="1" x14ac:dyDescent="0.3">
      <c r="A226" s="13"/>
      <c r="B226" s="15" t="s">
        <v>678</v>
      </c>
      <c r="C226" s="26" t="s">
        <v>210</v>
      </c>
      <c r="D226" s="27">
        <v>192</v>
      </c>
      <c r="E226" s="16"/>
      <c r="F226" s="143"/>
      <c r="G226" s="26" t="s">
        <v>210</v>
      </c>
      <c r="H226" s="27">
        <v>1</v>
      </c>
      <c r="I226" s="16"/>
      <c r="J226" s="36"/>
      <c r="K226" s="26" t="s">
        <v>210</v>
      </c>
      <c r="L226" s="27">
        <v>345</v>
      </c>
      <c r="M226" s="16"/>
      <c r="N226" s="36"/>
      <c r="O226" s="26" t="s">
        <v>210</v>
      </c>
      <c r="P226" s="27" t="s">
        <v>218</v>
      </c>
      <c r="Q226" s="16"/>
      <c r="R226" s="15"/>
      <c r="S226" s="26" t="s">
        <v>210</v>
      </c>
      <c r="T226" s="27">
        <v>538</v>
      </c>
      <c r="U226" s="16"/>
    </row>
    <row r="227" spans="1:21" ht="153.75" thickTop="1" x14ac:dyDescent="0.25">
      <c r="A227" s="13"/>
      <c r="B227" s="166" t="s">
        <v>578</v>
      </c>
      <c r="C227" s="88" t="s">
        <v>177</v>
      </c>
    </row>
    <row r="228" spans="1:21" x14ac:dyDescent="0.25">
      <c r="A228" s="13"/>
      <c r="B228" s="166" t="s">
        <v>580</v>
      </c>
      <c r="C228" s="88" t="s">
        <v>178</v>
      </c>
    </row>
    <row r="229" spans="1:21" x14ac:dyDescent="0.25">
      <c r="A229" s="13"/>
      <c r="B229" s="179"/>
      <c r="C229" s="179"/>
      <c r="D229" s="179"/>
      <c r="E229" s="179"/>
      <c r="F229" s="179"/>
      <c r="G229" s="179"/>
      <c r="H229" s="179"/>
      <c r="I229" s="179"/>
      <c r="J229" s="179"/>
      <c r="K229" s="179"/>
      <c r="L229" s="179"/>
      <c r="M229" s="179"/>
      <c r="N229" s="179"/>
      <c r="O229" s="179"/>
      <c r="P229" s="179"/>
      <c r="Q229" s="179"/>
      <c r="R229" s="179"/>
      <c r="S229" s="179"/>
      <c r="T229" s="179"/>
      <c r="U229" s="179"/>
    </row>
    <row r="230" spans="1:21" x14ac:dyDescent="0.25">
      <c r="A230" s="13"/>
      <c r="B230" s="166"/>
      <c r="C230" s="88"/>
    </row>
    <row r="231" spans="1:21" x14ac:dyDescent="0.25">
      <c r="A231" s="13"/>
      <c r="B231" s="15"/>
      <c r="C231" s="163" t="s">
        <v>644</v>
      </c>
      <c r="D231" s="163"/>
      <c r="E231" s="163"/>
      <c r="F231" s="163"/>
      <c r="G231" s="163"/>
      <c r="H231" s="163"/>
      <c r="I231" s="163"/>
      <c r="J231" s="163"/>
      <c r="K231" s="163"/>
      <c r="L231" s="163"/>
      <c r="M231" s="163"/>
      <c r="N231" s="163"/>
      <c r="O231" s="163"/>
      <c r="P231" s="163"/>
      <c r="Q231" s="163"/>
      <c r="R231" s="163"/>
      <c r="S231" s="163"/>
      <c r="T231" s="163"/>
      <c r="U231" s="151"/>
    </row>
    <row r="232" spans="1:21" x14ac:dyDescent="0.25">
      <c r="A232" s="13"/>
      <c r="B232" s="38" t="s">
        <v>566</v>
      </c>
      <c r="C232" s="165" t="s">
        <v>505</v>
      </c>
      <c r="D232" s="165"/>
      <c r="E232" s="165"/>
      <c r="F232" s="165"/>
      <c r="G232" s="165"/>
      <c r="H232" s="165"/>
      <c r="I232" s="165"/>
      <c r="J232" s="165"/>
      <c r="K232" s="165"/>
      <c r="L232" s="165"/>
      <c r="M232" s="165"/>
      <c r="N232" s="165"/>
      <c r="O232" s="165"/>
      <c r="P232" s="165"/>
      <c r="Q232" s="165"/>
      <c r="R232" s="165"/>
      <c r="S232" s="165"/>
      <c r="T232" s="165"/>
      <c r="U232" s="151"/>
    </row>
    <row r="233" spans="1:21" x14ac:dyDescent="0.25">
      <c r="A233" s="13"/>
      <c r="B233" s="38"/>
      <c r="C233" s="152"/>
      <c r="D233" s="153"/>
      <c r="E233" s="151"/>
      <c r="F233" s="154"/>
      <c r="G233" s="152"/>
      <c r="H233" s="153"/>
      <c r="I233" s="151"/>
      <c r="J233" s="154"/>
      <c r="K233" s="152"/>
      <c r="L233" s="153"/>
      <c r="M233" s="151"/>
      <c r="N233" s="154"/>
      <c r="O233" s="152"/>
      <c r="P233" s="153"/>
      <c r="Q233" s="151"/>
      <c r="R233" s="155"/>
      <c r="S233" s="152"/>
      <c r="T233" s="153"/>
      <c r="U233" s="151"/>
    </row>
    <row r="234" spans="1:21" x14ac:dyDescent="0.25">
      <c r="A234" s="13"/>
      <c r="B234" s="38"/>
      <c r="C234" s="173" t="s">
        <v>567</v>
      </c>
      <c r="D234" s="173"/>
      <c r="E234" s="170"/>
      <c r="F234" s="169"/>
      <c r="G234" s="173" t="s">
        <v>568</v>
      </c>
      <c r="H234" s="173"/>
      <c r="I234" s="170"/>
      <c r="J234" s="169"/>
      <c r="K234" s="173" t="s">
        <v>569</v>
      </c>
      <c r="L234" s="173"/>
      <c r="M234" s="170"/>
      <c r="N234" s="169"/>
      <c r="O234" s="170"/>
      <c r="P234" s="171"/>
      <c r="Q234" s="170"/>
      <c r="R234" s="172"/>
      <c r="S234" s="170"/>
      <c r="T234" s="171"/>
      <c r="U234" s="170"/>
    </row>
    <row r="235" spans="1:21" x14ac:dyDescent="0.25">
      <c r="A235" s="13"/>
      <c r="B235" s="38"/>
      <c r="C235" s="174" t="s">
        <v>570</v>
      </c>
      <c r="D235" s="174"/>
      <c r="E235" s="170"/>
      <c r="F235" s="169"/>
      <c r="G235" s="174" t="s">
        <v>572</v>
      </c>
      <c r="H235" s="174"/>
      <c r="I235" s="170"/>
      <c r="J235" s="169"/>
      <c r="K235" s="174" t="s">
        <v>572</v>
      </c>
      <c r="L235" s="174"/>
      <c r="M235" s="170"/>
      <c r="N235" s="169"/>
      <c r="O235" s="174" t="s">
        <v>573</v>
      </c>
      <c r="P235" s="174"/>
      <c r="Q235" s="170"/>
      <c r="R235" s="172"/>
      <c r="S235" s="174" t="s">
        <v>574</v>
      </c>
      <c r="T235" s="174"/>
      <c r="U235" s="170"/>
    </row>
    <row r="236" spans="1:21" x14ac:dyDescent="0.25">
      <c r="A236" s="13"/>
      <c r="B236" s="36"/>
      <c r="C236" s="145"/>
      <c r="D236" s="145"/>
      <c r="E236" s="35"/>
      <c r="F236" s="36"/>
      <c r="G236" s="145"/>
      <c r="H236" s="145"/>
      <c r="I236" s="35"/>
      <c r="J236" s="36"/>
      <c r="K236" s="145"/>
      <c r="L236" s="145"/>
      <c r="M236" s="35"/>
      <c r="N236" s="36"/>
      <c r="O236" s="145"/>
      <c r="P236" s="145"/>
      <c r="Q236" s="35"/>
      <c r="R236" s="36"/>
      <c r="S236" s="145"/>
      <c r="T236" s="145"/>
      <c r="U236" s="35"/>
    </row>
    <row r="237" spans="1:21" x14ac:dyDescent="0.25">
      <c r="A237" s="13"/>
      <c r="B237" s="137" t="s">
        <v>136</v>
      </c>
      <c r="C237" s="136"/>
      <c r="D237" s="136"/>
      <c r="E237" s="136"/>
      <c r="F237" s="137"/>
      <c r="G237" s="136"/>
      <c r="H237" s="136"/>
      <c r="I237" s="136"/>
      <c r="J237" s="36"/>
      <c r="K237" s="35"/>
      <c r="L237" s="35"/>
      <c r="M237" s="35"/>
      <c r="N237" s="36"/>
      <c r="O237" s="35"/>
      <c r="P237" s="35"/>
      <c r="Q237" s="35"/>
      <c r="R237" s="36"/>
      <c r="S237" s="35"/>
      <c r="T237" s="35"/>
      <c r="U237" s="35"/>
    </row>
    <row r="238" spans="1:21" x14ac:dyDescent="0.25">
      <c r="A238" s="13"/>
      <c r="B238" s="68" t="s">
        <v>124</v>
      </c>
      <c r="C238" s="16" t="s">
        <v>210</v>
      </c>
      <c r="D238" s="23" t="s">
        <v>439</v>
      </c>
      <c r="E238" s="16" t="s">
        <v>212</v>
      </c>
      <c r="F238" s="15"/>
      <c r="G238" s="16" t="s">
        <v>210</v>
      </c>
      <c r="H238" s="23" t="s">
        <v>636</v>
      </c>
      <c r="I238" s="16" t="s">
        <v>212</v>
      </c>
      <c r="J238" s="36"/>
      <c r="K238" s="16" t="s">
        <v>210</v>
      </c>
      <c r="L238" s="23">
        <v>36</v>
      </c>
      <c r="M238" s="16"/>
      <c r="N238" s="36"/>
      <c r="O238" s="16" t="s">
        <v>210</v>
      </c>
      <c r="P238" s="23">
        <v>97</v>
      </c>
      <c r="Q238" s="16"/>
      <c r="R238" s="36"/>
      <c r="S238" s="16" t="s">
        <v>210</v>
      </c>
      <c r="T238" s="23" t="s">
        <v>439</v>
      </c>
      <c r="U238" s="16" t="s">
        <v>212</v>
      </c>
    </row>
    <row r="239" spans="1:21" ht="26.25" x14ac:dyDescent="0.25">
      <c r="A239" s="13"/>
      <c r="B239" s="68" t="s">
        <v>137</v>
      </c>
      <c r="C239" s="24"/>
      <c r="D239" s="25" t="s">
        <v>494</v>
      </c>
      <c r="E239" s="16" t="s">
        <v>212</v>
      </c>
      <c r="F239" s="15"/>
      <c r="G239" s="24"/>
      <c r="H239" s="25">
        <v>1</v>
      </c>
      <c r="I239" s="16"/>
      <c r="J239" s="36"/>
      <c r="K239" s="24"/>
      <c r="L239" s="25">
        <v>9</v>
      </c>
      <c r="M239" s="16"/>
      <c r="N239" s="36"/>
      <c r="O239" s="24"/>
      <c r="P239" s="25" t="s">
        <v>218</v>
      </c>
      <c r="Q239" s="16"/>
      <c r="R239" s="36"/>
      <c r="S239" s="24"/>
      <c r="T239" s="25" t="s">
        <v>241</v>
      </c>
      <c r="U239" s="16" t="s">
        <v>212</v>
      </c>
    </row>
    <row r="240" spans="1:21" x14ac:dyDescent="0.25">
      <c r="A240" s="13"/>
      <c r="B240" s="68" t="s">
        <v>122</v>
      </c>
      <c r="C240" s="22"/>
      <c r="D240" s="50" t="s">
        <v>639</v>
      </c>
      <c r="E240" s="16" t="s">
        <v>212</v>
      </c>
      <c r="F240" s="15"/>
      <c r="G240" s="22"/>
      <c r="H240" s="50" t="s">
        <v>640</v>
      </c>
      <c r="I240" s="16" t="s">
        <v>212</v>
      </c>
      <c r="J240" s="36"/>
      <c r="K240" s="22"/>
      <c r="L240" s="50">
        <v>27</v>
      </c>
      <c r="M240" s="16"/>
      <c r="N240" s="36"/>
      <c r="O240" s="22"/>
      <c r="P240" s="50">
        <v>97</v>
      </c>
      <c r="Q240" s="16"/>
      <c r="R240" s="36"/>
      <c r="S240" s="22"/>
      <c r="T240" s="50" t="s">
        <v>641</v>
      </c>
      <c r="U240" s="16" t="s">
        <v>212</v>
      </c>
    </row>
    <row r="241" spans="1:21" x14ac:dyDescent="0.25">
      <c r="A241" s="13"/>
      <c r="B241" s="68" t="s">
        <v>645</v>
      </c>
      <c r="C241" s="16"/>
      <c r="D241" s="23">
        <v>238</v>
      </c>
      <c r="E241" s="16"/>
      <c r="F241" s="15"/>
      <c r="G241" s="16"/>
      <c r="H241" s="23">
        <v>291</v>
      </c>
      <c r="I241" s="16"/>
      <c r="J241" s="36"/>
      <c r="K241" s="16"/>
      <c r="L241" s="23">
        <v>43</v>
      </c>
      <c r="M241" s="16"/>
      <c r="N241" s="36"/>
      <c r="O241" s="16"/>
      <c r="P241" s="23" t="s">
        <v>679</v>
      </c>
      <c r="Q241" s="16" t="s">
        <v>212</v>
      </c>
      <c r="R241" s="36"/>
      <c r="S241" s="16"/>
      <c r="T241" s="23">
        <v>475</v>
      </c>
      <c r="U241" s="16"/>
    </row>
    <row r="242" spans="1:21" x14ac:dyDescent="0.25">
      <c r="A242" s="13"/>
      <c r="B242" s="68" t="s">
        <v>647</v>
      </c>
      <c r="C242" s="24"/>
      <c r="D242" s="25" t="s">
        <v>680</v>
      </c>
      <c r="E242" s="16" t="s">
        <v>212</v>
      </c>
      <c r="F242" s="15"/>
      <c r="G242" s="24"/>
      <c r="H242" s="25">
        <v>46</v>
      </c>
      <c r="I242" s="16"/>
      <c r="J242" s="36"/>
      <c r="K242" s="24"/>
      <c r="L242" s="25" t="s">
        <v>241</v>
      </c>
      <c r="M242" s="16" t="s">
        <v>212</v>
      </c>
      <c r="N242" s="36"/>
      <c r="O242" s="24"/>
      <c r="P242" s="25" t="s">
        <v>218</v>
      </c>
      <c r="Q242" s="16"/>
      <c r="R242" s="36"/>
      <c r="S242" s="24"/>
      <c r="T242" s="25" t="s">
        <v>681</v>
      </c>
      <c r="U242" s="16" t="s">
        <v>212</v>
      </c>
    </row>
    <row r="243" spans="1:21" ht="26.25" x14ac:dyDescent="0.25">
      <c r="A243" s="13"/>
      <c r="B243" s="175" t="s">
        <v>649</v>
      </c>
      <c r="C243" s="22"/>
      <c r="D243" s="50" t="s">
        <v>682</v>
      </c>
      <c r="E243" s="16" t="s">
        <v>212</v>
      </c>
      <c r="F243" s="15"/>
      <c r="G243" s="22"/>
      <c r="H243" s="50">
        <v>203</v>
      </c>
      <c r="I243" s="16"/>
      <c r="J243" s="36"/>
      <c r="K243" s="22"/>
      <c r="L243" s="50">
        <v>53</v>
      </c>
      <c r="M243" s="16"/>
      <c r="N243" s="36"/>
      <c r="O243" s="22"/>
      <c r="P243" s="50" t="s">
        <v>218</v>
      </c>
      <c r="Q243" s="16"/>
      <c r="R243" s="36"/>
      <c r="S243" s="22"/>
      <c r="T243" s="50">
        <v>86</v>
      </c>
      <c r="U243" s="16"/>
    </row>
    <row r="244" spans="1:21" ht="26.25" x14ac:dyDescent="0.25">
      <c r="A244" s="13"/>
      <c r="B244" s="175" t="s">
        <v>651</v>
      </c>
      <c r="C244" s="24"/>
      <c r="D244" s="25" t="s">
        <v>683</v>
      </c>
      <c r="E244" s="16" t="s">
        <v>212</v>
      </c>
      <c r="F244" s="15"/>
      <c r="G244" s="24"/>
      <c r="H244" s="25">
        <v>52</v>
      </c>
      <c r="I244" s="16"/>
      <c r="J244" s="36"/>
      <c r="K244" s="24"/>
      <c r="L244" s="25">
        <v>25</v>
      </c>
      <c r="M244" s="16"/>
      <c r="N244" s="36"/>
      <c r="O244" s="24"/>
      <c r="P244" s="25" t="s">
        <v>218</v>
      </c>
      <c r="Q244" s="16"/>
      <c r="R244" s="36"/>
      <c r="S244" s="24"/>
      <c r="T244" s="25">
        <v>34</v>
      </c>
      <c r="U244" s="16"/>
    </row>
    <row r="245" spans="1:21" ht="26.25" x14ac:dyDescent="0.25">
      <c r="A245" s="13"/>
      <c r="B245" s="175" t="s">
        <v>653</v>
      </c>
      <c r="C245" s="22"/>
      <c r="D245" s="50" t="s">
        <v>684</v>
      </c>
      <c r="E245" s="16" t="s">
        <v>212</v>
      </c>
      <c r="F245" s="15"/>
      <c r="G245" s="22"/>
      <c r="H245" s="50">
        <v>255</v>
      </c>
      <c r="I245" s="16"/>
      <c r="J245" s="36"/>
      <c r="K245" s="22"/>
      <c r="L245" s="50">
        <v>78</v>
      </c>
      <c r="M245" s="16"/>
      <c r="N245" s="36"/>
      <c r="O245" s="22"/>
      <c r="P245" s="50" t="s">
        <v>218</v>
      </c>
      <c r="Q245" s="16"/>
      <c r="R245" s="36"/>
      <c r="S245" s="22"/>
      <c r="T245" s="50">
        <v>120</v>
      </c>
      <c r="U245" s="16"/>
    </row>
    <row r="246" spans="1:21" x14ac:dyDescent="0.25">
      <c r="A246" s="13"/>
      <c r="B246" s="68"/>
      <c r="C246" s="16"/>
      <c r="D246" s="23"/>
      <c r="E246" s="16"/>
      <c r="F246" s="15"/>
      <c r="G246" s="16"/>
      <c r="H246" s="23"/>
      <c r="I246" s="16"/>
      <c r="J246" s="36"/>
      <c r="K246" s="16"/>
      <c r="L246" s="23"/>
      <c r="M246" s="16"/>
      <c r="N246" s="36"/>
      <c r="O246" s="16"/>
      <c r="P246" s="23"/>
      <c r="Q246" s="16"/>
      <c r="R246" s="36"/>
      <c r="S246" s="16"/>
      <c r="T246" s="23"/>
      <c r="U246" s="16"/>
    </row>
    <row r="247" spans="1:21" x14ac:dyDescent="0.25">
      <c r="A247" s="13"/>
      <c r="B247" s="137" t="s">
        <v>151</v>
      </c>
      <c r="C247" s="136"/>
      <c r="D247" s="136"/>
      <c r="E247" s="136"/>
      <c r="F247" s="137"/>
      <c r="G247" s="136"/>
      <c r="H247" s="136"/>
      <c r="I247" s="136"/>
      <c r="J247" s="36"/>
      <c r="K247" s="35"/>
      <c r="L247" s="35"/>
      <c r="M247" s="35"/>
      <c r="N247" s="36"/>
      <c r="O247" s="35"/>
      <c r="P247" s="35"/>
      <c r="Q247" s="35"/>
      <c r="R247" s="36"/>
      <c r="S247" s="35"/>
      <c r="T247" s="35"/>
      <c r="U247" s="35"/>
    </row>
    <row r="248" spans="1:21" x14ac:dyDescent="0.25">
      <c r="A248" s="13"/>
      <c r="B248" s="68" t="s">
        <v>654</v>
      </c>
      <c r="C248" s="16"/>
      <c r="D248" s="23">
        <v>85</v>
      </c>
      <c r="E248" s="16"/>
      <c r="F248" s="15"/>
      <c r="G248" s="16"/>
      <c r="H248" s="23" t="s">
        <v>685</v>
      </c>
      <c r="I248" s="16" t="s">
        <v>212</v>
      </c>
      <c r="J248" s="36"/>
      <c r="K248" s="16"/>
      <c r="L248" s="23">
        <v>38</v>
      </c>
      <c r="M248" s="16"/>
      <c r="N248" s="36"/>
      <c r="O248" s="16"/>
      <c r="P248" s="23" t="s">
        <v>632</v>
      </c>
      <c r="Q248" s="16" t="s">
        <v>212</v>
      </c>
      <c r="R248" s="36"/>
      <c r="S248" s="16"/>
      <c r="T248" s="23" t="s">
        <v>218</v>
      </c>
      <c r="U248" s="16"/>
    </row>
    <row r="249" spans="1:21" ht="26.25" x14ac:dyDescent="0.25">
      <c r="A249" s="13"/>
      <c r="B249" s="68" t="s">
        <v>656</v>
      </c>
      <c r="C249" s="16"/>
      <c r="D249" s="23" t="s">
        <v>276</v>
      </c>
      <c r="E249" s="16" t="s">
        <v>212</v>
      </c>
      <c r="F249" s="15"/>
      <c r="G249" s="16"/>
      <c r="H249" s="23" t="s">
        <v>236</v>
      </c>
      <c r="I249" s="16" t="s">
        <v>212</v>
      </c>
      <c r="J249" s="36"/>
      <c r="K249" s="16"/>
      <c r="L249" s="23" t="s">
        <v>240</v>
      </c>
      <c r="M249" s="16" t="s">
        <v>212</v>
      </c>
      <c r="N249" s="36"/>
      <c r="O249" s="16"/>
      <c r="P249" s="23" t="s">
        <v>218</v>
      </c>
      <c r="Q249" s="16"/>
      <c r="R249" s="36"/>
      <c r="S249" s="16"/>
      <c r="T249" s="23" t="s">
        <v>686</v>
      </c>
      <c r="U249" s="16" t="s">
        <v>212</v>
      </c>
    </row>
    <row r="250" spans="1:21" ht="26.25" x14ac:dyDescent="0.25">
      <c r="A250" s="13"/>
      <c r="B250" s="175" t="s">
        <v>658</v>
      </c>
      <c r="C250" s="22"/>
      <c r="D250" s="50">
        <v>84</v>
      </c>
      <c r="E250" s="16"/>
      <c r="F250" s="15"/>
      <c r="G250" s="22"/>
      <c r="H250" s="50" t="s">
        <v>687</v>
      </c>
      <c r="I250" s="16" t="s">
        <v>212</v>
      </c>
      <c r="J250" s="36"/>
      <c r="K250" s="22"/>
      <c r="L250" s="50">
        <v>17</v>
      </c>
      <c r="M250" s="16"/>
      <c r="N250" s="36"/>
      <c r="O250" s="22"/>
      <c r="P250" s="50" t="s">
        <v>632</v>
      </c>
      <c r="Q250" s="16" t="s">
        <v>212</v>
      </c>
      <c r="R250" s="36"/>
      <c r="S250" s="22"/>
      <c r="T250" s="50" t="s">
        <v>686</v>
      </c>
      <c r="U250" s="16" t="s">
        <v>212</v>
      </c>
    </row>
    <row r="251" spans="1:21" ht="26.25" x14ac:dyDescent="0.25">
      <c r="A251" s="13"/>
      <c r="B251" s="175" t="s">
        <v>659</v>
      </c>
      <c r="C251" s="24"/>
      <c r="D251" s="91">
        <v>1041</v>
      </c>
      <c r="E251" s="16"/>
      <c r="F251" s="15"/>
      <c r="G251" s="24"/>
      <c r="H251" s="25" t="s">
        <v>495</v>
      </c>
      <c r="I251" s="16" t="s">
        <v>212</v>
      </c>
      <c r="J251" s="36"/>
      <c r="K251" s="24"/>
      <c r="L251" s="25" t="s">
        <v>688</v>
      </c>
      <c r="M251" s="16" t="s">
        <v>212</v>
      </c>
      <c r="N251" s="36"/>
      <c r="O251" s="24"/>
      <c r="P251" s="25" t="s">
        <v>218</v>
      </c>
      <c r="Q251" s="16"/>
      <c r="R251" s="36"/>
      <c r="S251" s="24"/>
      <c r="T251" s="25">
        <v>5</v>
      </c>
      <c r="U251" s="16"/>
    </row>
    <row r="252" spans="1:21" ht="26.25" x14ac:dyDescent="0.25">
      <c r="A252" s="13"/>
      <c r="B252" s="175" t="s">
        <v>663</v>
      </c>
      <c r="C252" s="22"/>
      <c r="D252" s="57">
        <v>1125</v>
      </c>
      <c r="E252" s="16"/>
      <c r="F252" s="15"/>
      <c r="G252" s="22"/>
      <c r="H252" s="50" t="s">
        <v>689</v>
      </c>
      <c r="I252" s="16" t="s">
        <v>212</v>
      </c>
      <c r="J252" s="36"/>
      <c r="K252" s="22"/>
      <c r="L252" s="50" t="s">
        <v>690</v>
      </c>
      <c r="M252" s="16" t="s">
        <v>212</v>
      </c>
      <c r="N252" s="36"/>
      <c r="O252" s="22"/>
      <c r="P252" s="50" t="s">
        <v>632</v>
      </c>
      <c r="Q252" s="16" t="s">
        <v>212</v>
      </c>
      <c r="R252" s="36"/>
      <c r="S252" s="22"/>
      <c r="T252" s="50" t="s">
        <v>691</v>
      </c>
      <c r="U252" s="16" t="s">
        <v>212</v>
      </c>
    </row>
    <row r="253" spans="1:21" x14ac:dyDescent="0.25">
      <c r="A253" s="13"/>
      <c r="B253" s="68"/>
      <c r="C253" s="16"/>
      <c r="D253" s="23"/>
      <c r="E253" s="16"/>
      <c r="F253" s="15"/>
      <c r="G253" s="16"/>
      <c r="H253" s="23"/>
      <c r="I253" s="16"/>
      <c r="J253" s="36"/>
      <c r="K253" s="16"/>
      <c r="L253" s="23"/>
      <c r="M253" s="16"/>
      <c r="N253" s="36"/>
      <c r="O253" s="16"/>
      <c r="P253" s="23"/>
      <c r="Q253" s="16"/>
      <c r="R253" s="36"/>
      <c r="S253" s="35"/>
      <c r="T253" s="35"/>
      <c r="U253" s="35"/>
    </row>
    <row r="254" spans="1:21" x14ac:dyDescent="0.25">
      <c r="A254" s="13"/>
      <c r="B254" s="137" t="s">
        <v>157</v>
      </c>
      <c r="C254" s="136"/>
      <c r="D254" s="136"/>
      <c r="E254" s="136"/>
      <c r="F254" s="137"/>
      <c r="G254" s="136"/>
      <c r="H254" s="136"/>
      <c r="I254" s="136"/>
      <c r="J254" s="36"/>
      <c r="K254" s="35"/>
      <c r="L254" s="35"/>
      <c r="M254" s="35"/>
      <c r="N254" s="36"/>
      <c r="O254" s="35"/>
      <c r="P254" s="35"/>
      <c r="Q254" s="35"/>
      <c r="R254" s="36"/>
      <c r="S254" s="35"/>
      <c r="T254" s="35"/>
      <c r="U254" s="35"/>
    </row>
    <row r="255" spans="1:21" x14ac:dyDescent="0.25">
      <c r="A255" s="13"/>
      <c r="B255" s="68" t="s">
        <v>667</v>
      </c>
      <c r="C255" s="16"/>
      <c r="D255" s="23" t="s">
        <v>218</v>
      </c>
      <c r="E255" s="16"/>
      <c r="F255" s="14"/>
      <c r="G255" s="16"/>
      <c r="H255" s="23" t="s">
        <v>506</v>
      </c>
      <c r="I255" s="16" t="s">
        <v>212</v>
      </c>
      <c r="J255" s="36"/>
      <c r="K255" s="16"/>
      <c r="L255" s="23" t="s">
        <v>506</v>
      </c>
      <c r="M255" s="16" t="s">
        <v>212</v>
      </c>
      <c r="N255" s="36"/>
      <c r="O255" s="16"/>
      <c r="P255" s="23">
        <v>48</v>
      </c>
      <c r="Q255" s="16"/>
      <c r="R255" s="36"/>
      <c r="S255" s="16"/>
      <c r="T255" s="23" t="s">
        <v>218</v>
      </c>
      <c r="U255" s="16"/>
    </row>
    <row r="256" spans="1:21" x14ac:dyDescent="0.25">
      <c r="A256" s="13"/>
      <c r="B256" s="68" t="s">
        <v>669</v>
      </c>
      <c r="C256" s="16"/>
      <c r="D256" s="23" t="s">
        <v>692</v>
      </c>
      <c r="E256" s="16" t="s">
        <v>212</v>
      </c>
      <c r="F256" s="14"/>
      <c r="G256" s="16"/>
      <c r="H256" s="23" t="s">
        <v>218</v>
      </c>
      <c r="I256" s="16"/>
      <c r="J256" s="36"/>
      <c r="K256" s="16"/>
      <c r="L256" s="23" t="s">
        <v>693</v>
      </c>
      <c r="M256" s="16" t="s">
        <v>212</v>
      </c>
      <c r="N256" s="36"/>
      <c r="O256" s="16"/>
      <c r="P256" s="23" t="s">
        <v>218</v>
      </c>
      <c r="Q256" s="16"/>
      <c r="R256" s="36"/>
      <c r="S256" s="16"/>
      <c r="T256" s="23" t="s">
        <v>694</v>
      </c>
      <c r="U256" s="16" t="s">
        <v>212</v>
      </c>
    </row>
    <row r="257" spans="1:21" x14ac:dyDescent="0.25">
      <c r="A257" s="13"/>
      <c r="B257" s="68" t="s">
        <v>161</v>
      </c>
      <c r="C257" s="24"/>
      <c r="D257" s="25" t="s">
        <v>451</v>
      </c>
      <c r="E257" s="16" t="s">
        <v>212</v>
      </c>
      <c r="F257" s="14"/>
      <c r="G257" s="24"/>
      <c r="H257" s="25" t="s">
        <v>218</v>
      </c>
      <c r="I257" s="16"/>
      <c r="J257" s="36"/>
      <c r="K257" s="24"/>
      <c r="L257" s="25" t="s">
        <v>218</v>
      </c>
      <c r="M257" s="16"/>
      <c r="N257" s="36"/>
      <c r="O257" s="24"/>
      <c r="P257" s="25" t="s">
        <v>218</v>
      </c>
      <c r="Q257" s="16"/>
      <c r="R257" s="36"/>
      <c r="S257" s="24"/>
      <c r="T257" s="25" t="s">
        <v>451</v>
      </c>
      <c r="U257" s="16" t="s">
        <v>212</v>
      </c>
    </row>
    <row r="258" spans="1:21" ht="26.25" x14ac:dyDescent="0.25">
      <c r="A258" s="13"/>
      <c r="B258" s="175" t="s">
        <v>658</v>
      </c>
      <c r="C258" s="22"/>
      <c r="D258" s="50" t="s">
        <v>695</v>
      </c>
      <c r="E258" s="16" t="s">
        <v>212</v>
      </c>
      <c r="F258" s="15"/>
      <c r="G258" s="22"/>
      <c r="H258" s="50" t="s">
        <v>506</v>
      </c>
      <c r="I258" s="16" t="s">
        <v>212</v>
      </c>
      <c r="J258" s="36"/>
      <c r="K258" s="22"/>
      <c r="L258" s="50" t="s">
        <v>696</v>
      </c>
      <c r="M258" s="16" t="s">
        <v>212</v>
      </c>
      <c r="N258" s="36"/>
      <c r="O258" s="22"/>
      <c r="P258" s="50">
        <v>48</v>
      </c>
      <c r="Q258" s="16"/>
      <c r="R258" s="36"/>
      <c r="S258" s="22"/>
      <c r="T258" s="50" t="s">
        <v>697</v>
      </c>
      <c r="U258" s="16" t="s">
        <v>212</v>
      </c>
    </row>
    <row r="259" spans="1:21" ht="26.25" x14ac:dyDescent="0.25">
      <c r="A259" s="13"/>
      <c r="B259" s="175" t="s">
        <v>659</v>
      </c>
      <c r="C259" s="24"/>
      <c r="D259" s="25" t="s">
        <v>218</v>
      </c>
      <c r="E259" s="16"/>
      <c r="F259" s="15"/>
      <c r="G259" s="24"/>
      <c r="H259" s="25" t="s">
        <v>630</v>
      </c>
      <c r="I259" s="16" t="s">
        <v>212</v>
      </c>
      <c r="J259" s="36"/>
      <c r="K259" s="24"/>
      <c r="L259" s="25">
        <v>967</v>
      </c>
      <c r="M259" s="16"/>
      <c r="N259" s="36"/>
      <c r="O259" s="24"/>
      <c r="P259" s="25" t="s">
        <v>218</v>
      </c>
      <c r="Q259" s="16"/>
      <c r="R259" s="36"/>
      <c r="S259" s="24"/>
      <c r="T259" s="25">
        <v>887</v>
      </c>
      <c r="U259" s="16"/>
    </row>
    <row r="260" spans="1:21" ht="26.25" x14ac:dyDescent="0.25">
      <c r="A260" s="13"/>
      <c r="B260" s="175" t="s">
        <v>673</v>
      </c>
      <c r="C260" s="22"/>
      <c r="D260" s="50" t="s">
        <v>695</v>
      </c>
      <c r="E260" s="16" t="s">
        <v>212</v>
      </c>
      <c r="F260" s="15"/>
      <c r="G260" s="22"/>
      <c r="H260" s="50" t="s">
        <v>457</v>
      </c>
      <c r="I260" s="16" t="s">
        <v>212</v>
      </c>
      <c r="J260" s="36"/>
      <c r="K260" s="22"/>
      <c r="L260" s="50">
        <v>881</v>
      </c>
      <c r="M260" s="16"/>
      <c r="N260" s="36"/>
      <c r="O260" s="22"/>
      <c r="P260" s="50">
        <v>48</v>
      </c>
      <c r="Q260" s="16"/>
      <c r="R260" s="36"/>
      <c r="S260" s="22"/>
      <c r="T260" s="50" t="s">
        <v>698</v>
      </c>
      <c r="U260" s="16" t="s">
        <v>212</v>
      </c>
    </row>
    <row r="261" spans="1:21" x14ac:dyDescent="0.25">
      <c r="A261" s="13"/>
      <c r="B261" s="175"/>
      <c r="C261" s="16"/>
      <c r="D261" s="16"/>
      <c r="E261" s="16"/>
      <c r="F261" s="15"/>
      <c r="G261" s="16"/>
      <c r="H261" s="16"/>
      <c r="I261" s="16"/>
      <c r="J261" s="36"/>
      <c r="K261" s="16"/>
      <c r="L261" s="16"/>
      <c r="M261" s="16"/>
      <c r="N261" s="36"/>
      <c r="O261" s="16"/>
      <c r="P261" s="16"/>
      <c r="Q261" s="16"/>
      <c r="R261" s="36"/>
      <c r="S261" s="16"/>
      <c r="T261" s="16"/>
      <c r="U261" s="16"/>
    </row>
    <row r="262" spans="1:21" x14ac:dyDescent="0.25">
      <c r="A262" s="13"/>
      <c r="B262" s="15" t="s">
        <v>163</v>
      </c>
      <c r="C262" s="24"/>
      <c r="D262" s="25" t="s">
        <v>218</v>
      </c>
      <c r="E262" s="16"/>
      <c r="F262" s="15"/>
      <c r="G262" s="24"/>
      <c r="H262" s="25" t="s">
        <v>218</v>
      </c>
      <c r="I262" s="16"/>
      <c r="J262" s="36"/>
      <c r="K262" s="24"/>
      <c r="L262" s="25">
        <v>1</v>
      </c>
      <c r="M262" s="16"/>
      <c r="N262" s="36"/>
      <c r="O262" s="24"/>
      <c r="P262" s="25" t="s">
        <v>218</v>
      </c>
      <c r="Q262" s="16"/>
      <c r="R262" s="36"/>
      <c r="S262" s="24"/>
      <c r="T262" s="25">
        <v>1</v>
      </c>
      <c r="U262" s="16"/>
    </row>
    <row r="263" spans="1:21" x14ac:dyDescent="0.25">
      <c r="A263" s="13"/>
      <c r="B263" s="175"/>
      <c r="C263" s="22"/>
      <c r="D263" s="22"/>
      <c r="E263" s="16"/>
      <c r="F263" s="15"/>
      <c r="G263" s="22"/>
      <c r="H263" s="22"/>
      <c r="I263" s="16"/>
      <c r="J263" s="36"/>
      <c r="K263" s="22"/>
      <c r="L263" s="22"/>
      <c r="M263" s="16"/>
      <c r="N263" s="36"/>
      <c r="O263" s="22"/>
      <c r="P263" s="22"/>
      <c r="Q263" s="16"/>
      <c r="R263" s="36"/>
      <c r="S263" s="22"/>
      <c r="T263" s="22"/>
      <c r="U263" s="16"/>
    </row>
    <row r="264" spans="1:21" ht="26.25" x14ac:dyDescent="0.25">
      <c r="A264" s="13"/>
      <c r="B264" s="15" t="s">
        <v>164</v>
      </c>
      <c r="C264" s="16"/>
      <c r="D264" s="23" t="s">
        <v>699</v>
      </c>
      <c r="E264" s="16" t="s">
        <v>212</v>
      </c>
      <c r="F264" s="15"/>
      <c r="G264" s="16"/>
      <c r="H264" s="23" t="s">
        <v>276</v>
      </c>
      <c r="I264" s="16" t="s">
        <v>212</v>
      </c>
      <c r="J264" s="36"/>
      <c r="K264" s="16"/>
      <c r="L264" s="23" t="s">
        <v>235</v>
      </c>
      <c r="M264" s="16" t="s">
        <v>212</v>
      </c>
      <c r="N264" s="36"/>
      <c r="O264" s="16"/>
      <c r="P264" s="23" t="s">
        <v>218</v>
      </c>
      <c r="Q264" s="16"/>
      <c r="R264" s="36"/>
      <c r="S264" s="16"/>
      <c r="T264" s="23" t="s">
        <v>700</v>
      </c>
      <c r="U264" s="16" t="s">
        <v>212</v>
      </c>
    </row>
    <row r="265" spans="1:21" x14ac:dyDescent="0.25">
      <c r="A265" s="13"/>
      <c r="B265" s="15" t="s">
        <v>677</v>
      </c>
      <c r="C265" s="24"/>
      <c r="D265" s="25">
        <v>403</v>
      </c>
      <c r="E265" s="16"/>
      <c r="F265" s="15"/>
      <c r="G265" s="24"/>
      <c r="H265" s="25">
        <v>2</v>
      </c>
      <c r="I265" s="16"/>
      <c r="J265" s="36"/>
      <c r="K265" s="24"/>
      <c r="L265" s="25">
        <v>301</v>
      </c>
      <c r="M265" s="16"/>
      <c r="N265" s="36"/>
      <c r="O265" s="24"/>
      <c r="P265" s="25" t="s">
        <v>218</v>
      </c>
      <c r="Q265" s="16"/>
      <c r="R265" s="36"/>
      <c r="S265" s="24"/>
      <c r="T265" s="25">
        <v>706</v>
      </c>
      <c r="U265" s="16"/>
    </row>
    <row r="266" spans="1:21" ht="15.75" thickBot="1" x14ac:dyDescent="0.3">
      <c r="A266" s="13"/>
      <c r="B266" s="15" t="s">
        <v>166</v>
      </c>
      <c r="C266" s="26" t="s">
        <v>210</v>
      </c>
      <c r="D266" s="27">
        <v>30</v>
      </c>
      <c r="E266" s="16"/>
      <c r="F266" s="15"/>
      <c r="G266" s="26" t="s">
        <v>210</v>
      </c>
      <c r="H266" s="27">
        <v>1</v>
      </c>
      <c r="I266" s="16"/>
      <c r="J266" s="36"/>
      <c r="K266" s="26" t="s">
        <v>210</v>
      </c>
      <c r="L266" s="27">
        <v>283</v>
      </c>
      <c r="M266" s="16"/>
      <c r="N266" s="36"/>
      <c r="O266" s="26" t="s">
        <v>210</v>
      </c>
      <c r="P266" s="27" t="s">
        <v>218</v>
      </c>
      <c r="Q266" s="16"/>
      <c r="R266" s="15"/>
      <c r="S266" s="26" t="s">
        <v>210</v>
      </c>
      <c r="T266" s="27">
        <v>314</v>
      </c>
      <c r="U266" s="16"/>
    </row>
    <row r="267" spans="1:21" ht="141" thickTop="1" x14ac:dyDescent="0.25">
      <c r="A267" s="13"/>
      <c r="B267" s="176" t="s">
        <v>701</v>
      </c>
      <c r="C267" s="88" t="s">
        <v>702</v>
      </c>
    </row>
    <row r="268" spans="1:21" x14ac:dyDescent="0.25">
      <c r="A268" s="13"/>
      <c r="B268" s="176"/>
      <c r="C268" s="2"/>
    </row>
    <row r="269" spans="1:21" ht="114.75" x14ac:dyDescent="0.25">
      <c r="A269" s="13"/>
      <c r="B269" s="176"/>
      <c r="C269" s="88" t="s">
        <v>703</v>
      </c>
    </row>
    <row r="270" spans="1:21" x14ac:dyDescent="0.25">
      <c r="A270" s="13"/>
      <c r="B270" s="166" t="s">
        <v>704</v>
      </c>
      <c r="C270" s="88" t="s">
        <v>178</v>
      </c>
    </row>
  </sheetData>
  <mergeCells count="182">
    <mergeCell ref="A187:A270"/>
    <mergeCell ref="B187:U187"/>
    <mergeCell ref="B188:U188"/>
    <mergeCell ref="B229:U229"/>
    <mergeCell ref="B79:U79"/>
    <mergeCell ref="A80:A186"/>
    <mergeCell ref="B80:U80"/>
    <mergeCell ref="B81:U81"/>
    <mergeCell ref="B106:U106"/>
    <mergeCell ref="B107:U107"/>
    <mergeCell ref="B132:U132"/>
    <mergeCell ref="B133:U133"/>
    <mergeCell ref="B158:U158"/>
    <mergeCell ref="B159:U159"/>
    <mergeCell ref="B267:B269"/>
    <mergeCell ref="A1:A2"/>
    <mergeCell ref="B1:U1"/>
    <mergeCell ref="B2:U2"/>
    <mergeCell ref="A3:A79"/>
    <mergeCell ref="B3:U3"/>
    <mergeCell ref="B39:U39"/>
    <mergeCell ref="B43:U43"/>
    <mergeCell ref="B77:U77"/>
    <mergeCell ref="B78:U78"/>
    <mergeCell ref="C232:T232"/>
    <mergeCell ref="C234:D234"/>
    <mergeCell ref="G234:H234"/>
    <mergeCell ref="K234:L234"/>
    <mergeCell ref="C235:D235"/>
    <mergeCell ref="G235:H235"/>
    <mergeCell ref="K235:L235"/>
    <mergeCell ref="O235:P235"/>
    <mergeCell ref="S235:T235"/>
    <mergeCell ref="C193:D193"/>
    <mergeCell ref="G193:H193"/>
    <mergeCell ref="K193:L193"/>
    <mergeCell ref="O193:P193"/>
    <mergeCell ref="S193:T193"/>
    <mergeCell ref="C231:T231"/>
    <mergeCell ref="T179:T180"/>
    <mergeCell ref="U179:U180"/>
    <mergeCell ref="C189:T189"/>
    <mergeCell ref="C190:T190"/>
    <mergeCell ref="C192:D192"/>
    <mergeCell ref="G192:H192"/>
    <mergeCell ref="K192:L192"/>
    <mergeCell ref="B186:U186"/>
    <mergeCell ref="N179:N180"/>
    <mergeCell ref="O179:O180"/>
    <mergeCell ref="P179:P180"/>
    <mergeCell ref="Q179:Q180"/>
    <mergeCell ref="R179:R180"/>
    <mergeCell ref="S179:S180"/>
    <mergeCell ref="H179:H180"/>
    <mergeCell ref="I179:I180"/>
    <mergeCell ref="J179:J180"/>
    <mergeCell ref="K179:K180"/>
    <mergeCell ref="L179:L180"/>
    <mergeCell ref="M179:M180"/>
    <mergeCell ref="C165:D165"/>
    <mergeCell ref="G165:H165"/>
    <mergeCell ref="K165:L165"/>
    <mergeCell ref="O165:P165"/>
    <mergeCell ref="S165:T165"/>
    <mergeCell ref="C179:C180"/>
    <mergeCell ref="D179:D180"/>
    <mergeCell ref="E179:E180"/>
    <mergeCell ref="F179:F180"/>
    <mergeCell ref="G179:G180"/>
    <mergeCell ref="T151:T152"/>
    <mergeCell ref="U151:U152"/>
    <mergeCell ref="C161:T161"/>
    <mergeCell ref="C162:T162"/>
    <mergeCell ref="C164:D164"/>
    <mergeCell ref="G164:H164"/>
    <mergeCell ref="K164:L164"/>
    <mergeCell ref="B160:U160"/>
    <mergeCell ref="N151:N152"/>
    <mergeCell ref="O151:O152"/>
    <mergeCell ref="P151:P152"/>
    <mergeCell ref="Q151:Q152"/>
    <mergeCell ref="R151:R152"/>
    <mergeCell ref="S151:S152"/>
    <mergeCell ref="H151:H152"/>
    <mergeCell ref="I151:I152"/>
    <mergeCell ref="J151:J152"/>
    <mergeCell ref="K151:K152"/>
    <mergeCell ref="L151:L152"/>
    <mergeCell ref="M151:M152"/>
    <mergeCell ref="C138:D138"/>
    <mergeCell ref="G138:H138"/>
    <mergeCell ref="K138:L138"/>
    <mergeCell ref="O138:P138"/>
    <mergeCell ref="S138:T138"/>
    <mergeCell ref="C151:C152"/>
    <mergeCell ref="D151:D152"/>
    <mergeCell ref="E151:E152"/>
    <mergeCell ref="F151:F152"/>
    <mergeCell ref="G151:G152"/>
    <mergeCell ref="T125:T126"/>
    <mergeCell ref="U125:U126"/>
    <mergeCell ref="C134:T134"/>
    <mergeCell ref="C135:T135"/>
    <mergeCell ref="C137:D137"/>
    <mergeCell ref="G137:H137"/>
    <mergeCell ref="K137:L137"/>
    <mergeCell ref="N125:N126"/>
    <mergeCell ref="O125:O126"/>
    <mergeCell ref="P125:P126"/>
    <mergeCell ref="Q125:Q126"/>
    <mergeCell ref="R125:R126"/>
    <mergeCell ref="S125:S126"/>
    <mergeCell ref="H125:H126"/>
    <mergeCell ref="I125:I126"/>
    <mergeCell ref="J125:J126"/>
    <mergeCell ref="K125:K126"/>
    <mergeCell ref="L125:L126"/>
    <mergeCell ref="M125:M126"/>
    <mergeCell ref="C112:D112"/>
    <mergeCell ref="G112:H112"/>
    <mergeCell ref="K112:L112"/>
    <mergeCell ref="O112:P112"/>
    <mergeCell ref="S112:T112"/>
    <mergeCell ref="C125:C126"/>
    <mergeCell ref="D125:D126"/>
    <mergeCell ref="E125:E126"/>
    <mergeCell ref="F125:F126"/>
    <mergeCell ref="G125:G126"/>
    <mergeCell ref="U99:U100"/>
    <mergeCell ref="C108:T108"/>
    <mergeCell ref="C109:T109"/>
    <mergeCell ref="C111:D111"/>
    <mergeCell ref="G111:H111"/>
    <mergeCell ref="K111:L111"/>
    <mergeCell ref="O99:O100"/>
    <mergeCell ref="P99:P100"/>
    <mergeCell ref="Q99:Q100"/>
    <mergeCell ref="R99:R100"/>
    <mergeCell ref="S99:S100"/>
    <mergeCell ref="T99:T100"/>
    <mergeCell ref="I99:I100"/>
    <mergeCell ref="J99:J100"/>
    <mergeCell ref="K99:K100"/>
    <mergeCell ref="L99:L100"/>
    <mergeCell ref="M99:M100"/>
    <mergeCell ref="N99:N100"/>
    <mergeCell ref="C99:C100"/>
    <mergeCell ref="D99:D100"/>
    <mergeCell ref="E99:E100"/>
    <mergeCell ref="F99:F100"/>
    <mergeCell ref="G99:G100"/>
    <mergeCell ref="H99:H100"/>
    <mergeCell ref="C82:T82"/>
    <mergeCell ref="C83:T83"/>
    <mergeCell ref="C85:D85"/>
    <mergeCell ref="G85:H85"/>
    <mergeCell ref="K85:L85"/>
    <mergeCell ref="C86:D86"/>
    <mergeCell ref="G86:H86"/>
    <mergeCell ref="K86:L86"/>
    <mergeCell ref="O86:P86"/>
    <mergeCell ref="S86:T86"/>
    <mergeCell ref="C44:T44"/>
    <mergeCell ref="C45:T45"/>
    <mergeCell ref="C47:D47"/>
    <mergeCell ref="G47:H47"/>
    <mergeCell ref="K47:L47"/>
    <mergeCell ref="C48:D48"/>
    <mergeCell ref="G48:H48"/>
    <mergeCell ref="K48:L48"/>
    <mergeCell ref="O48:P48"/>
    <mergeCell ref="S48:T48"/>
    <mergeCell ref="C4:T4"/>
    <mergeCell ref="C5:T5"/>
    <mergeCell ref="C7:D7"/>
    <mergeCell ref="G7:H7"/>
    <mergeCell ref="K7:L7"/>
    <mergeCell ref="C8:D8"/>
    <mergeCell ref="G8:H8"/>
    <mergeCell ref="K8:L8"/>
    <mergeCell ref="O8:P8"/>
    <mergeCell ref="S8:T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30" x14ac:dyDescent="0.25">
      <c r="A1" s="1" t="s">
        <v>736</v>
      </c>
      <c r="B1" s="1" t="s">
        <v>98</v>
      </c>
      <c r="C1" s="1"/>
      <c r="D1" s="1"/>
    </row>
    <row r="2" spans="1:4" x14ac:dyDescent="0.25">
      <c r="A2" s="1" t="s">
        <v>34</v>
      </c>
      <c r="B2" s="1" t="s">
        <v>737</v>
      </c>
      <c r="C2" s="7" t="s">
        <v>2</v>
      </c>
      <c r="D2" s="7" t="s">
        <v>35</v>
      </c>
    </row>
    <row r="3" spans="1:4" x14ac:dyDescent="0.25">
      <c r="A3" s="1"/>
      <c r="B3" s="1" t="s">
        <v>738</v>
      </c>
      <c r="C3" s="7"/>
      <c r="D3" s="7"/>
    </row>
    <row r="4" spans="1:4" x14ac:dyDescent="0.25">
      <c r="A4" s="3" t="s">
        <v>739</v>
      </c>
      <c r="B4" s="4" t="s">
        <v>4</v>
      </c>
      <c r="C4" s="4" t="s">
        <v>4</v>
      </c>
      <c r="D4" s="4" t="s">
        <v>4</v>
      </c>
    </row>
    <row r="5" spans="1:4" x14ac:dyDescent="0.25">
      <c r="A5" s="2" t="s">
        <v>740</v>
      </c>
      <c r="B5" s="4">
        <v>2</v>
      </c>
      <c r="C5" s="4" t="s">
        <v>4</v>
      </c>
      <c r="D5" s="4" t="s">
        <v>4</v>
      </c>
    </row>
    <row r="6" spans="1:4" x14ac:dyDescent="0.25">
      <c r="A6" s="2" t="s">
        <v>741</v>
      </c>
      <c r="B6" s="4" t="s">
        <v>4</v>
      </c>
      <c r="C6" s="8">
        <v>6378</v>
      </c>
      <c r="D6" s="8">
        <v>9778</v>
      </c>
    </row>
    <row r="7" spans="1:4" x14ac:dyDescent="0.25">
      <c r="A7" s="2" t="s">
        <v>742</v>
      </c>
      <c r="B7" s="4" t="s">
        <v>4</v>
      </c>
      <c r="C7" s="6">
        <v>6227</v>
      </c>
      <c r="D7" s="6">
        <v>8979</v>
      </c>
    </row>
    <row r="8" spans="1:4" x14ac:dyDescent="0.25">
      <c r="A8" s="2" t="s">
        <v>743</v>
      </c>
      <c r="B8" s="4" t="s">
        <v>4</v>
      </c>
      <c r="C8" s="4" t="s">
        <v>4</v>
      </c>
      <c r="D8" s="4" t="s">
        <v>4</v>
      </c>
    </row>
    <row r="9" spans="1:4" x14ac:dyDescent="0.25">
      <c r="A9" s="3" t="s">
        <v>739</v>
      </c>
      <c r="B9" s="4" t="s">
        <v>4</v>
      </c>
      <c r="C9" s="4" t="s">
        <v>4</v>
      </c>
      <c r="D9" s="4" t="s">
        <v>4</v>
      </c>
    </row>
    <row r="10" spans="1:4" x14ac:dyDescent="0.25">
      <c r="A10" s="2" t="s">
        <v>741</v>
      </c>
      <c r="B10" s="4" t="s">
        <v>4</v>
      </c>
      <c r="C10" s="4" t="s">
        <v>4</v>
      </c>
      <c r="D10" s="4">
        <v>7</v>
      </c>
    </row>
    <row r="11" spans="1:4" x14ac:dyDescent="0.25">
      <c r="A11" s="2" t="s">
        <v>742</v>
      </c>
      <c r="B11" s="4" t="s">
        <v>4</v>
      </c>
      <c r="C11" s="4" t="s">
        <v>4</v>
      </c>
      <c r="D11" s="4">
        <v>7</v>
      </c>
    </row>
    <row r="12" spans="1:4" x14ac:dyDescent="0.25">
      <c r="A12" s="2" t="s">
        <v>744</v>
      </c>
      <c r="B12" s="4" t="s">
        <v>4</v>
      </c>
      <c r="C12" s="4" t="s">
        <v>4</v>
      </c>
      <c r="D12" s="4" t="s">
        <v>4</v>
      </c>
    </row>
    <row r="13" spans="1:4" x14ac:dyDescent="0.25">
      <c r="A13" s="3" t="s">
        <v>739</v>
      </c>
      <c r="B13" s="4" t="s">
        <v>4</v>
      </c>
      <c r="C13" s="4" t="s">
        <v>4</v>
      </c>
      <c r="D13" s="4" t="s">
        <v>4</v>
      </c>
    </row>
    <row r="14" spans="1:4" x14ac:dyDescent="0.25">
      <c r="A14" s="2" t="s">
        <v>745</v>
      </c>
      <c r="B14" s="4">
        <v>425</v>
      </c>
      <c r="C14" s="4" t="s">
        <v>4</v>
      </c>
      <c r="D14" s="4" t="s">
        <v>4</v>
      </c>
    </row>
    <row r="15" spans="1:4" x14ac:dyDescent="0.25">
      <c r="A15" s="2" t="s">
        <v>746</v>
      </c>
      <c r="B15" s="6">
        <v>1005</v>
      </c>
      <c r="C15" s="4" t="s">
        <v>4</v>
      </c>
      <c r="D15" s="4" t="s">
        <v>4</v>
      </c>
    </row>
    <row r="16" spans="1:4" x14ac:dyDescent="0.25">
      <c r="A16" s="2" t="s">
        <v>27</v>
      </c>
      <c r="B16" s="4" t="s">
        <v>4</v>
      </c>
      <c r="C16" s="4" t="s">
        <v>4</v>
      </c>
      <c r="D16" s="4" t="s">
        <v>4</v>
      </c>
    </row>
    <row r="17" spans="1:4" x14ac:dyDescent="0.25">
      <c r="A17" s="3" t="s">
        <v>739</v>
      </c>
      <c r="B17" s="4" t="s">
        <v>4</v>
      </c>
      <c r="C17" s="4" t="s">
        <v>4</v>
      </c>
      <c r="D17" s="4" t="s">
        <v>4</v>
      </c>
    </row>
    <row r="18" spans="1:4" x14ac:dyDescent="0.25">
      <c r="A18" s="2" t="s">
        <v>741</v>
      </c>
      <c r="B18" s="4" t="s">
        <v>4</v>
      </c>
      <c r="C18" s="6">
        <v>6378</v>
      </c>
      <c r="D18" s="6">
        <v>9778</v>
      </c>
    </row>
    <row r="19" spans="1:4" x14ac:dyDescent="0.25">
      <c r="A19" s="2" t="s">
        <v>742</v>
      </c>
      <c r="B19" s="4" t="s">
        <v>4</v>
      </c>
      <c r="C19" s="8">
        <v>6214</v>
      </c>
      <c r="D19" s="8">
        <v>8961</v>
      </c>
    </row>
    <row r="20" spans="1:4" x14ac:dyDescent="0.25">
      <c r="A20" s="2" t="s">
        <v>747</v>
      </c>
      <c r="B20" s="4" t="s">
        <v>4</v>
      </c>
      <c r="C20" s="4" t="s">
        <v>4</v>
      </c>
      <c r="D20" s="4" t="s">
        <v>4</v>
      </c>
    </row>
    <row r="21" spans="1:4" x14ac:dyDescent="0.25">
      <c r="A21" s="3" t="s">
        <v>739</v>
      </c>
      <c r="B21" s="4" t="s">
        <v>4</v>
      </c>
      <c r="C21" s="4" t="s">
        <v>4</v>
      </c>
      <c r="D21" s="4" t="s">
        <v>4</v>
      </c>
    </row>
    <row r="22" spans="1:4" x14ac:dyDescent="0.25">
      <c r="A22" s="2" t="s">
        <v>748</v>
      </c>
      <c r="B22" s="10">
        <v>1</v>
      </c>
      <c r="C22" s="4" t="s">
        <v>4</v>
      </c>
      <c r="D22" s="4" t="s">
        <v>4</v>
      </c>
    </row>
  </sheetData>
  <mergeCells count="2">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9</v>
      </c>
      <c r="B1" s="7" t="s">
        <v>98</v>
      </c>
      <c r="C1" s="7"/>
      <c r="D1" s="7" t="s">
        <v>1</v>
      </c>
      <c r="E1" s="7"/>
    </row>
    <row r="2" spans="1:5" x14ac:dyDescent="0.25">
      <c r="A2" s="1" t="s">
        <v>34</v>
      </c>
      <c r="B2" s="1" t="s">
        <v>2</v>
      </c>
      <c r="C2" s="1" t="s">
        <v>99</v>
      </c>
      <c r="D2" s="1" t="s">
        <v>2</v>
      </c>
      <c r="E2" s="1" t="s">
        <v>99</v>
      </c>
    </row>
    <row r="3" spans="1:5" ht="30" x14ac:dyDescent="0.25">
      <c r="A3" s="2" t="s">
        <v>107</v>
      </c>
      <c r="B3" s="8">
        <v>265</v>
      </c>
      <c r="C3" s="8">
        <v>252</v>
      </c>
      <c r="D3" s="8">
        <v>528</v>
      </c>
      <c r="E3" s="8">
        <v>513</v>
      </c>
    </row>
    <row r="4" spans="1:5" x14ac:dyDescent="0.25">
      <c r="A4" s="2" t="s">
        <v>108</v>
      </c>
      <c r="B4" s="4">
        <v>162</v>
      </c>
      <c r="C4" s="4">
        <v>159</v>
      </c>
      <c r="D4" s="4">
        <v>332</v>
      </c>
      <c r="E4" s="4">
        <v>314</v>
      </c>
    </row>
    <row r="5" spans="1:5" ht="30" x14ac:dyDescent="0.25">
      <c r="A5" s="2" t="s">
        <v>109</v>
      </c>
      <c r="B5" s="4">
        <v>101</v>
      </c>
      <c r="C5" s="4">
        <v>98</v>
      </c>
      <c r="D5" s="4">
        <v>204</v>
      </c>
      <c r="E5" s="4">
        <v>206</v>
      </c>
    </row>
    <row r="6" spans="1:5" x14ac:dyDescent="0.25">
      <c r="A6" s="2" t="s">
        <v>750</v>
      </c>
      <c r="B6" s="4" t="s">
        <v>4</v>
      </c>
      <c r="C6" s="4" t="s">
        <v>4</v>
      </c>
      <c r="D6" s="4" t="s">
        <v>4</v>
      </c>
      <c r="E6" s="4" t="s">
        <v>4</v>
      </c>
    </row>
    <row r="7" spans="1:5" ht="30" x14ac:dyDescent="0.25">
      <c r="A7" s="2" t="s">
        <v>107</v>
      </c>
      <c r="B7" s="4" t="s">
        <v>4</v>
      </c>
      <c r="C7" s="4">
        <v>424</v>
      </c>
      <c r="D7" s="4" t="s">
        <v>4</v>
      </c>
      <c r="E7" s="4">
        <v>861</v>
      </c>
    </row>
    <row r="8" spans="1:5" x14ac:dyDescent="0.25">
      <c r="A8" s="2" t="s">
        <v>108</v>
      </c>
      <c r="B8" s="4" t="s">
        <v>4</v>
      </c>
      <c r="C8" s="4">
        <v>242</v>
      </c>
      <c r="D8" s="4" t="s">
        <v>4</v>
      </c>
      <c r="E8" s="4">
        <v>484</v>
      </c>
    </row>
    <row r="9" spans="1:5" ht="30" x14ac:dyDescent="0.25">
      <c r="A9" s="2" t="s">
        <v>109</v>
      </c>
      <c r="B9" s="4" t="s">
        <v>4</v>
      </c>
      <c r="C9" s="4">
        <v>89</v>
      </c>
      <c r="D9" s="4" t="s">
        <v>4</v>
      </c>
      <c r="E9" s="4">
        <v>189</v>
      </c>
    </row>
    <row r="10" spans="1:5" x14ac:dyDescent="0.25">
      <c r="A10" s="2" t="s">
        <v>216</v>
      </c>
      <c r="B10" s="4" t="s">
        <v>4</v>
      </c>
      <c r="C10" s="4">
        <v>755</v>
      </c>
      <c r="D10" s="4" t="s">
        <v>4</v>
      </c>
      <c r="E10" s="6">
        <v>1534</v>
      </c>
    </row>
    <row r="11" spans="1:5" x14ac:dyDescent="0.25">
      <c r="A11" s="2" t="s">
        <v>751</v>
      </c>
      <c r="B11" s="4" t="s">
        <v>4</v>
      </c>
      <c r="C11" s="4" t="s">
        <v>4</v>
      </c>
      <c r="D11" s="4" t="s">
        <v>4</v>
      </c>
      <c r="E11" s="4" t="s">
        <v>4</v>
      </c>
    </row>
    <row r="12" spans="1:5" ht="30" x14ac:dyDescent="0.25">
      <c r="A12" s="2" t="s">
        <v>107</v>
      </c>
      <c r="B12" s="4" t="s">
        <v>4</v>
      </c>
      <c r="C12" s="4">
        <v>-186</v>
      </c>
      <c r="D12" s="4" t="s">
        <v>4</v>
      </c>
      <c r="E12" s="4">
        <v>-376</v>
      </c>
    </row>
    <row r="13" spans="1:5" x14ac:dyDescent="0.25">
      <c r="A13" s="2" t="s">
        <v>108</v>
      </c>
      <c r="B13" s="4" t="s">
        <v>4</v>
      </c>
      <c r="C13" s="4">
        <v>-57</v>
      </c>
      <c r="D13" s="4" t="s">
        <v>4</v>
      </c>
      <c r="E13" s="4">
        <v>-119</v>
      </c>
    </row>
    <row r="14" spans="1:5" ht="30" x14ac:dyDescent="0.25">
      <c r="A14" s="2" t="s">
        <v>109</v>
      </c>
      <c r="B14" s="4" t="s">
        <v>4</v>
      </c>
      <c r="C14" s="4">
        <v>-3</v>
      </c>
      <c r="D14" s="4" t="s">
        <v>4</v>
      </c>
      <c r="E14" s="4">
        <v>-6</v>
      </c>
    </row>
    <row r="15" spans="1:5" x14ac:dyDescent="0.25">
      <c r="A15" s="2" t="s">
        <v>216</v>
      </c>
      <c r="B15" s="4" t="s">
        <v>4</v>
      </c>
      <c r="C15" s="4">
        <v>-246</v>
      </c>
      <c r="D15" s="4" t="s">
        <v>4</v>
      </c>
      <c r="E15" s="4">
        <v>-501</v>
      </c>
    </row>
    <row r="16" spans="1:5" ht="30" x14ac:dyDescent="0.25">
      <c r="A16" s="2" t="s">
        <v>752</v>
      </c>
      <c r="B16" s="4" t="s">
        <v>4</v>
      </c>
      <c r="C16" s="4" t="s">
        <v>4</v>
      </c>
      <c r="D16" s="4" t="s">
        <v>4</v>
      </c>
      <c r="E16" s="4" t="s">
        <v>4</v>
      </c>
    </row>
    <row r="17" spans="1:5" ht="30" x14ac:dyDescent="0.25">
      <c r="A17" s="2" t="s">
        <v>107</v>
      </c>
      <c r="B17" s="4" t="s">
        <v>4</v>
      </c>
      <c r="C17" s="4">
        <v>238</v>
      </c>
      <c r="D17" s="4" t="s">
        <v>4</v>
      </c>
      <c r="E17" s="4">
        <v>485</v>
      </c>
    </row>
    <row r="18" spans="1:5" x14ac:dyDescent="0.25">
      <c r="A18" s="2" t="s">
        <v>108</v>
      </c>
      <c r="B18" s="4" t="s">
        <v>4</v>
      </c>
      <c r="C18" s="4">
        <v>185</v>
      </c>
      <c r="D18" s="4" t="s">
        <v>4</v>
      </c>
      <c r="E18" s="4">
        <v>365</v>
      </c>
    </row>
    <row r="19" spans="1:5" ht="30" x14ac:dyDescent="0.25">
      <c r="A19" s="2" t="s">
        <v>109</v>
      </c>
      <c r="B19" s="4" t="s">
        <v>4</v>
      </c>
      <c r="C19" s="4">
        <v>86</v>
      </c>
      <c r="D19" s="4" t="s">
        <v>4</v>
      </c>
      <c r="E19" s="4">
        <v>183</v>
      </c>
    </row>
    <row r="20" spans="1:5" x14ac:dyDescent="0.25">
      <c r="A20" s="2" t="s">
        <v>216</v>
      </c>
      <c r="B20" s="4" t="s">
        <v>4</v>
      </c>
      <c r="C20" s="4">
        <v>509</v>
      </c>
      <c r="D20" s="4" t="s">
        <v>4</v>
      </c>
      <c r="E20" s="6">
        <v>1033</v>
      </c>
    </row>
    <row r="21" spans="1:5" x14ac:dyDescent="0.25">
      <c r="A21" s="2" t="s">
        <v>753</v>
      </c>
      <c r="B21" s="4" t="s">
        <v>4</v>
      </c>
      <c r="C21" s="4" t="s">
        <v>4</v>
      </c>
      <c r="D21" s="4" t="s">
        <v>4</v>
      </c>
      <c r="E21" s="4" t="s">
        <v>4</v>
      </c>
    </row>
    <row r="22" spans="1:5" ht="30" x14ac:dyDescent="0.25">
      <c r="A22" s="2" t="s">
        <v>107</v>
      </c>
      <c r="B22" s="4" t="s">
        <v>4</v>
      </c>
      <c r="C22" s="4">
        <v>252</v>
      </c>
      <c r="D22" s="4" t="s">
        <v>4</v>
      </c>
      <c r="E22" s="4">
        <v>513</v>
      </c>
    </row>
    <row r="23" spans="1:5" x14ac:dyDescent="0.25">
      <c r="A23" s="2" t="s">
        <v>108</v>
      </c>
      <c r="B23" s="4" t="s">
        <v>4</v>
      </c>
      <c r="C23" s="4">
        <v>159</v>
      </c>
      <c r="D23" s="4" t="s">
        <v>4</v>
      </c>
      <c r="E23" s="4">
        <v>314</v>
      </c>
    </row>
    <row r="24" spans="1:5" ht="30" x14ac:dyDescent="0.25">
      <c r="A24" s="2" t="s">
        <v>109</v>
      </c>
      <c r="B24" s="4" t="s">
        <v>4</v>
      </c>
      <c r="C24" s="4">
        <v>98</v>
      </c>
      <c r="D24" s="4" t="s">
        <v>4</v>
      </c>
      <c r="E24" s="4">
        <v>206</v>
      </c>
    </row>
    <row r="25" spans="1:5" x14ac:dyDescent="0.25">
      <c r="A25" s="2" t="s">
        <v>216</v>
      </c>
      <c r="B25" s="4" t="s">
        <v>4</v>
      </c>
      <c r="C25" s="4">
        <v>509</v>
      </c>
      <c r="D25" s="4" t="s">
        <v>4</v>
      </c>
      <c r="E25" s="6">
        <v>1033</v>
      </c>
    </row>
    <row r="26" spans="1:5" x14ac:dyDescent="0.25">
      <c r="A26" s="2" t="s">
        <v>209</v>
      </c>
      <c r="B26" s="4" t="s">
        <v>4</v>
      </c>
      <c r="C26" s="4" t="s">
        <v>4</v>
      </c>
      <c r="D26" s="4" t="s">
        <v>4</v>
      </c>
      <c r="E26" s="4" t="s">
        <v>4</v>
      </c>
    </row>
    <row r="27" spans="1:5" ht="30" x14ac:dyDescent="0.25">
      <c r="A27" s="2" t="s">
        <v>107</v>
      </c>
      <c r="B27" s="4" t="s">
        <v>4</v>
      </c>
      <c r="C27" s="4">
        <v>14</v>
      </c>
      <c r="D27" s="4" t="s">
        <v>4</v>
      </c>
      <c r="E27" s="4">
        <v>28</v>
      </c>
    </row>
    <row r="28" spans="1:5" x14ac:dyDescent="0.25">
      <c r="A28" s="2" t="s">
        <v>108</v>
      </c>
      <c r="B28" s="4" t="s">
        <v>4</v>
      </c>
      <c r="C28" s="4">
        <v>-26</v>
      </c>
      <c r="D28" s="4" t="s">
        <v>4</v>
      </c>
      <c r="E28" s="4">
        <v>-51</v>
      </c>
    </row>
    <row r="29" spans="1:5" ht="30" x14ac:dyDescent="0.25">
      <c r="A29" s="2" t="s">
        <v>109</v>
      </c>
      <c r="B29" s="4" t="s">
        <v>4</v>
      </c>
      <c r="C29" s="4">
        <v>12</v>
      </c>
      <c r="D29" s="4" t="s">
        <v>4</v>
      </c>
      <c r="E29" s="4">
        <v>23</v>
      </c>
    </row>
    <row r="30" spans="1:5" x14ac:dyDescent="0.25">
      <c r="A30" s="2" t="s">
        <v>216</v>
      </c>
      <c r="B30" s="4" t="s">
        <v>4</v>
      </c>
      <c r="C30" s="8">
        <v>0</v>
      </c>
      <c r="D30" s="4" t="s">
        <v>4</v>
      </c>
      <c r="E30"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54</v>
      </c>
      <c r="B1" s="1" t="s">
        <v>755</v>
      </c>
    </row>
    <row r="2" spans="1:2" x14ac:dyDescent="0.25">
      <c r="A2" s="1" t="s">
        <v>34</v>
      </c>
      <c r="B2" s="1" t="s">
        <v>756</v>
      </c>
    </row>
    <row r="3" spans="1:2" ht="60" x14ac:dyDescent="0.25">
      <c r="A3" s="3" t="s">
        <v>757</v>
      </c>
      <c r="B3" s="4" t="s">
        <v>4</v>
      </c>
    </row>
    <row r="4" spans="1:2" ht="30" x14ac:dyDescent="0.25">
      <c r="A4" s="2" t="s">
        <v>758</v>
      </c>
      <c r="B4" s="180">
        <v>9</v>
      </c>
    </row>
    <row r="5" spans="1:2" x14ac:dyDescent="0.25">
      <c r="A5" s="2" t="s">
        <v>759</v>
      </c>
      <c r="B5" s="4">
        <v>2</v>
      </c>
    </row>
    <row r="6" spans="1:2" x14ac:dyDescent="0.25">
      <c r="A6" s="2" t="s">
        <v>760</v>
      </c>
      <c r="B6" s="4" t="s">
        <v>4</v>
      </c>
    </row>
    <row r="7" spans="1:2" ht="60" x14ac:dyDescent="0.25">
      <c r="A7" s="3" t="s">
        <v>757</v>
      </c>
      <c r="B7" s="4" t="s">
        <v>4</v>
      </c>
    </row>
    <row r="8" spans="1:2" x14ac:dyDescent="0.25">
      <c r="A8" s="2" t="s">
        <v>761</v>
      </c>
      <c r="B8" s="4">
        <v>2</v>
      </c>
    </row>
    <row r="9" spans="1:2" x14ac:dyDescent="0.25">
      <c r="A9" s="2" t="s">
        <v>762</v>
      </c>
      <c r="B9" s="180">
        <v>2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3</v>
      </c>
      <c r="B1" s="7" t="s">
        <v>98</v>
      </c>
      <c r="C1" s="7"/>
      <c r="D1" s="7" t="s">
        <v>1</v>
      </c>
      <c r="E1" s="7"/>
    </row>
    <row r="2" spans="1:5" x14ac:dyDescent="0.25">
      <c r="A2" s="1" t="s">
        <v>34</v>
      </c>
      <c r="B2" s="1" t="s">
        <v>2</v>
      </c>
      <c r="C2" s="1" t="s">
        <v>99</v>
      </c>
      <c r="D2" s="1" t="s">
        <v>2</v>
      </c>
      <c r="E2" s="1" t="s">
        <v>99</v>
      </c>
    </row>
    <row r="3" spans="1:5" ht="60" x14ac:dyDescent="0.25">
      <c r="A3" s="3" t="s">
        <v>757</v>
      </c>
      <c r="B3" s="4" t="s">
        <v>4</v>
      </c>
      <c r="C3" s="4" t="s">
        <v>4</v>
      </c>
      <c r="D3" s="4" t="s">
        <v>4</v>
      </c>
      <c r="E3" s="4" t="s">
        <v>4</v>
      </c>
    </row>
    <row r="4" spans="1:5" ht="30" x14ac:dyDescent="0.25">
      <c r="A4" s="2" t="s">
        <v>137</v>
      </c>
      <c r="B4" s="8">
        <v>0</v>
      </c>
      <c r="C4" s="8">
        <v>10</v>
      </c>
      <c r="D4" s="8">
        <v>-17</v>
      </c>
      <c r="E4" s="8">
        <v>-2</v>
      </c>
    </row>
    <row r="5" spans="1:5" x14ac:dyDescent="0.25">
      <c r="A5" s="2" t="s">
        <v>764</v>
      </c>
      <c r="B5" s="4" t="s">
        <v>4</v>
      </c>
      <c r="C5" s="4" t="s">
        <v>4</v>
      </c>
      <c r="D5" s="4" t="s">
        <v>4</v>
      </c>
      <c r="E5" s="4" t="s">
        <v>4</v>
      </c>
    </row>
    <row r="6" spans="1:5" ht="60" x14ac:dyDescent="0.25">
      <c r="A6" s="3" t="s">
        <v>757</v>
      </c>
      <c r="B6" s="4" t="s">
        <v>4</v>
      </c>
      <c r="C6" s="4" t="s">
        <v>4</v>
      </c>
      <c r="D6" s="4" t="s">
        <v>4</v>
      </c>
      <c r="E6" s="4" t="s">
        <v>4</v>
      </c>
    </row>
    <row r="7" spans="1:5" x14ac:dyDescent="0.25">
      <c r="A7" s="2" t="s">
        <v>233</v>
      </c>
      <c r="B7" s="4">
        <v>0</v>
      </c>
      <c r="C7" s="4">
        <v>356</v>
      </c>
      <c r="D7" s="4">
        <v>338</v>
      </c>
      <c r="E7" s="4">
        <v>712</v>
      </c>
    </row>
    <row r="8" spans="1:5" x14ac:dyDescent="0.25">
      <c r="A8" s="2" t="s">
        <v>115</v>
      </c>
      <c r="B8" s="4">
        <v>0</v>
      </c>
      <c r="C8" s="4">
        <v>19</v>
      </c>
      <c r="D8" s="4">
        <v>-26</v>
      </c>
      <c r="E8" s="4">
        <v>33</v>
      </c>
    </row>
    <row r="9" spans="1:5" x14ac:dyDescent="0.25">
      <c r="A9" s="2" t="s">
        <v>234</v>
      </c>
      <c r="B9" s="4">
        <v>0</v>
      </c>
      <c r="C9" s="4">
        <v>-18</v>
      </c>
      <c r="D9" s="4">
        <v>-18</v>
      </c>
      <c r="E9" s="4">
        <v>-36</v>
      </c>
    </row>
    <row r="10" spans="1:5" x14ac:dyDescent="0.25">
      <c r="A10" s="2" t="s">
        <v>237</v>
      </c>
      <c r="B10" s="4">
        <v>0</v>
      </c>
      <c r="C10" s="4">
        <v>0</v>
      </c>
      <c r="D10" s="4">
        <v>23</v>
      </c>
      <c r="E10" s="4">
        <v>1</v>
      </c>
    </row>
    <row r="11" spans="1:5" x14ac:dyDescent="0.25">
      <c r="A11" s="2" t="s">
        <v>238</v>
      </c>
      <c r="B11" s="4">
        <v>0</v>
      </c>
      <c r="C11" s="4">
        <v>1</v>
      </c>
      <c r="D11" s="4">
        <v>-21</v>
      </c>
      <c r="E11" s="4">
        <v>-2</v>
      </c>
    </row>
    <row r="12" spans="1:5" ht="30" x14ac:dyDescent="0.25">
      <c r="A12" s="2" t="s">
        <v>121</v>
      </c>
      <c r="B12" s="4">
        <v>0</v>
      </c>
      <c r="C12" s="4">
        <v>9</v>
      </c>
      <c r="D12" s="4">
        <v>4</v>
      </c>
      <c r="E12" s="4">
        <v>0</v>
      </c>
    </row>
    <row r="13" spans="1:5" ht="30" x14ac:dyDescent="0.25">
      <c r="A13" s="2" t="s">
        <v>137</v>
      </c>
      <c r="B13" s="8">
        <v>0</v>
      </c>
      <c r="C13" s="8">
        <v>10</v>
      </c>
      <c r="D13" s="8">
        <v>-17</v>
      </c>
      <c r="E13" s="8">
        <v>-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65</v>
      </c>
      <c r="B1" s="7" t="s">
        <v>35</v>
      </c>
      <c r="C1" s="7" t="s">
        <v>99</v>
      </c>
      <c r="D1" s="7" t="s">
        <v>766</v>
      </c>
    </row>
    <row r="2" spans="1:4" x14ac:dyDescent="0.25">
      <c r="A2" s="1" t="s">
        <v>34</v>
      </c>
      <c r="B2" s="7"/>
      <c r="C2" s="7"/>
      <c r="D2" s="7"/>
    </row>
    <row r="3" spans="1:4" ht="60" x14ac:dyDescent="0.25">
      <c r="A3" s="3" t="s">
        <v>757</v>
      </c>
      <c r="B3" s="4" t="s">
        <v>4</v>
      </c>
      <c r="C3" s="4" t="s">
        <v>4</v>
      </c>
      <c r="D3" s="4" t="s">
        <v>4</v>
      </c>
    </row>
    <row r="4" spans="1:4" x14ac:dyDescent="0.25">
      <c r="A4" s="2" t="s">
        <v>37</v>
      </c>
      <c r="B4" s="8">
        <v>31</v>
      </c>
      <c r="C4" s="8">
        <v>36</v>
      </c>
      <c r="D4" s="8">
        <v>11</v>
      </c>
    </row>
    <row r="5" spans="1:4" x14ac:dyDescent="0.25">
      <c r="A5" s="2" t="s">
        <v>764</v>
      </c>
      <c r="B5" s="4" t="s">
        <v>4</v>
      </c>
      <c r="C5" s="4" t="s">
        <v>4</v>
      </c>
      <c r="D5" s="4" t="s">
        <v>4</v>
      </c>
    </row>
    <row r="6" spans="1:4" ht="60" x14ac:dyDescent="0.25">
      <c r="A6" s="3" t="s">
        <v>757</v>
      </c>
      <c r="B6" s="4" t="s">
        <v>4</v>
      </c>
      <c r="C6" s="4" t="s">
        <v>4</v>
      </c>
      <c r="D6" s="4" t="s">
        <v>4</v>
      </c>
    </row>
    <row r="7" spans="1:4" x14ac:dyDescent="0.25">
      <c r="A7" s="2" t="s">
        <v>37</v>
      </c>
      <c r="B7" s="4">
        <v>31</v>
      </c>
      <c r="C7" s="4" t="s">
        <v>4</v>
      </c>
      <c r="D7" s="4" t="s">
        <v>4</v>
      </c>
    </row>
    <row r="8" spans="1:4" x14ac:dyDescent="0.25">
      <c r="A8" s="2" t="s">
        <v>244</v>
      </c>
      <c r="B8" s="4">
        <v>227</v>
      </c>
      <c r="C8" s="4" t="s">
        <v>4</v>
      </c>
      <c r="D8" s="4" t="s">
        <v>4</v>
      </c>
    </row>
    <row r="9" spans="1:4" ht="30" x14ac:dyDescent="0.25">
      <c r="A9" s="2" t="s">
        <v>40</v>
      </c>
      <c r="B9" s="4">
        <v>70</v>
      </c>
      <c r="C9" s="4" t="s">
        <v>4</v>
      </c>
      <c r="D9" s="4" t="s">
        <v>4</v>
      </c>
    </row>
    <row r="10" spans="1:4" x14ac:dyDescent="0.25">
      <c r="A10" s="2" t="s">
        <v>245</v>
      </c>
      <c r="B10" s="4">
        <v>669</v>
      </c>
      <c r="C10" s="4" t="s">
        <v>4</v>
      </c>
      <c r="D10" s="4" t="s">
        <v>4</v>
      </c>
    </row>
    <row r="11" spans="1:4" x14ac:dyDescent="0.25">
      <c r="A11" s="2" t="s">
        <v>248</v>
      </c>
      <c r="B11" s="4">
        <v>10</v>
      </c>
      <c r="C11" s="4" t="s">
        <v>4</v>
      </c>
      <c r="D11" s="4" t="s">
        <v>4</v>
      </c>
    </row>
    <row r="12" spans="1:4" x14ac:dyDescent="0.25">
      <c r="A12" s="2" t="s">
        <v>48</v>
      </c>
      <c r="B12" s="4">
        <v>735</v>
      </c>
      <c r="C12" s="4" t="s">
        <v>4</v>
      </c>
      <c r="D12" s="4" t="s">
        <v>4</v>
      </c>
    </row>
    <row r="13" spans="1:4" x14ac:dyDescent="0.25">
      <c r="A13" s="2" t="s">
        <v>41</v>
      </c>
      <c r="B13" s="6">
        <v>2516</v>
      </c>
      <c r="C13" s="4" t="s">
        <v>4</v>
      </c>
      <c r="D13" s="4" t="s">
        <v>4</v>
      </c>
    </row>
    <row r="14" spans="1:4" x14ac:dyDescent="0.25">
      <c r="A14" s="2" t="s">
        <v>51</v>
      </c>
      <c r="B14" s="4">
        <v>47</v>
      </c>
      <c r="C14" s="4" t="s">
        <v>4</v>
      </c>
      <c r="D14" s="4" t="s">
        <v>4</v>
      </c>
    </row>
    <row r="15" spans="1:4" x14ac:dyDescent="0.25">
      <c r="A15" s="2" t="s">
        <v>52</v>
      </c>
      <c r="B15" s="4">
        <v>45</v>
      </c>
      <c r="C15" s="4" t="s">
        <v>4</v>
      </c>
      <c r="D15" s="4" t="s">
        <v>4</v>
      </c>
    </row>
    <row r="16" spans="1:4" x14ac:dyDescent="0.25">
      <c r="A16" s="2" t="s">
        <v>54</v>
      </c>
      <c r="B16" s="4">
        <v>78</v>
      </c>
      <c r="C16" s="4" t="s">
        <v>4</v>
      </c>
      <c r="D16" s="4" t="s">
        <v>4</v>
      </c>
    </row>
    <row r="17" spans="1:4" x14ac:dyDescent="0.25">
      <c r="A17" s="2" t="s">
        <v>55</v>
      </c>
      <c r="B17" s="4">
        <v>260</v>
      </c>
      <c r="C17" s="4" t="s">
        <v>4</v>
      </c>
      <c r="D17" s="4" t="s">
        <v>4</v>
      </c>
    </row>
    <row r="18" spans="1:4" x14ac:dyDescent="0.25">
      <c r="A18" s="2" t="s">
        <v>250</v>
      </c>
      <c r="B18" s="4">
        <v>2</v>
      </c>
      <c r="C18" s="4" t="s">
        <v>4</v>
      </c>
      <c r="D18" s="4" t="s">
        <v>4</v>
      </c>
    </row>
    <row r="19" spans="1:4" x14ac:dyDescent="0.25">
      <c r="A19" s="2" t="s">
        <v>58</v>
      </c>
      <c r="B19" s="4">
        <v>5</v>
      </c>
      <c r="C19" s="4" t="s">
        <v>4</v>
      </c>
      <c r="D19" s="4" t="s">
        <v>4</v>
      </c>
    </row>
    <row r="20" spans="1:4" x14ac:dyDescent="0.25">
      <c r="A20" s="2" t="s">
        <v>251</v>
      </c>
      <c r="B20" s="4">
        <v>282</v>
      </c>
      <c r="C20" s="4" t="s">
        <v>4</v>
      </c>
      <c r="D20" s="4" t="s">
        <v>4</v>
      </c>
    </row>
    <row r="21" spans="1:4" x14ac:dyDescent="0.25">
      <c r="A21" s="2" t="s">
        <v>60</v>
      </c>
      <c r="B21" s="4">
        <v>80</v>
      </c>
      <c r="C21" s="4" t="s">
        <v>4</v>
      </c>
      <c r="D21" s="4" t="s">
        <v>4</v>
      </c>
    </row>
    <row r="22" spans="1:4" x14ac:dyDescent="0.25">
      <c r="A22" s="2" t="s">
        <v>56</v>
      </c>
      <c r="B22" s="4">
        <v>799</v>
      </c>
      <c r="C22" s="4" t="s">
        <v>4</v>
      </c>
      <c r="D22" s="4" t="s">
        <v>4</v>
      </c>
    </row>
    <row r="23" spans="1:4" ht="30" x14ac:dyDescent="0.25">
      <c r="A23" s="2" t="s">
        <v>767</v>
      </c>
      <c r="B23" s="4" t="s">
        <v>4</v>
      </c>
      <c r="C23" s="4" t="s">
        <v>4</v>
      </c>
      <c r="D23" s="4" t="s">
        <v>4</v>
      </c>
    </row>
    <row r="24" spans="1:4" ht="60" x14ac:dyDescent="0.25">
      <c r="A24" s="3" t="s">
        <v>757</v>
      </c>
      <c r="B24" s="4" t="s">
        <v>4</v>
      </c>
      <c r="C24" s="4" t="s">
        <v>4</v>
      </c>
      <c r="D24" s="4" t="s">
        <v>4</v>
      </c>
    </row>
    <row r="25" spans="1:4" x14ac:dyDescent="0.25">
      <c r="A25" s="2" t="s">
        <v>768</v>
      </c>
      <c r="B25" s="4">
        <v>40</v>
      </c>
      <c r="C25" s="4" t="s">
        <v>4</v>
      </c>
      <c r="D25" s="4" t="s">
        <v>4</v>
      </c>
    </row>
    <row r="26" spans="1:4" ht="30" x14ac:dyDescent="0.25">
      <c r="A26" s="2" t="s">
        <v>769</v>
      </c>
      <c r="B26" s="4" t="s">
        <v>4</v>
      </c>
      <c r="C26" s="4" t="s">
        <v>4</v>
      </c>
      <c r="D26" s="4" t="s">
        <v>4</v>
      </c>
    </row>
    <row r="27" spans="1:4" ht="60" x14ac:dyDescent="0.25">
      <c r="A27" s="3" t="s">
        <v>757</v>
      </c>
      <c r="B27" s="4" t="s">
        <v>4</v>
      </c>
      <c r="C27" s="4" t="s">
        <v>4</v>
      </c>
      <c r="D27" s="4" t="s">
        <v>4</v>
      </c>
    </row>
    <row r="28" spans="1:4" x14ac:dyDescent="0.25">
      <c r="A28" s="2" t="s">
        <v>768</v>
      </c>
      <c r="B28" s="8">
        <v>734</v>
      </c>
      <c r="C28" s="4" t="s">
        <v>4</v>
      </c>
      <c r="D28" s="4" t="s">
        <v>4</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770</v>
      </c>
      <c r="B1" s="7" t="s">
        <v>98</v>
      </c>
      <c r="C1" s="7"/>
      <c r="D1" s="7"/>
      <c r="E1" s="7" t="s">
        <v>1</v>
      </c>
      <c r="F1" s="7"/>
    </row>
    <row r="2" spans="1:6" x14ac:dyDescent="0.25">
      <c r="A2" s="1" t="s">
        <v>34</v>
      </c>
      <c r="B2" s="1" t="s">
        <v>2</v>
      </c>
      <c r="C2" s="1" t="s">
        <v>737</v>
      </c>
      <c r="D2" s="1" t="s">
        <v>99</v>
      </c>
      <c r="E2" s="1" t="s">
        <v>2</v>
      </c>
      <c r="F2" s="1" t="s">
        <v>99</v>
      </c>
    </row>
    <row r="3" spans="1:6" ht="30" x14ac:dyDescent="0.25">
      <c r="A3" s="3" t="s">
        <v>771</v>
      </c>
      <c r="B3" s="4" t="s">
        <v>4</v>
      </c>
      <c r="C3" s="4" t="s">
        <v>4</v>
      </c>
      <c r="D3" s="4" t="s">
        <v>4</v>
      </c>
      <c r="E3" s="4" t="s">
        <v>4</v>
      </c>
      <c r="F3" s="4" t="s">
        <v>4</v>
      </c>
    </row>
    <row r="4" spans="1:6" ht="45" x14ac:dyDescent="0.25">
      <c r="A4" s="2" t="s">
        <v>772</v>
      </c>
      <c r="B4" s="8">
        <v>0</v>
      </c>
      <c r="C4" s="8">
        <v>339</v>
      </c>
      <c r="D4" s="8">
        <v>0</v>
      </c>
      <c r="E4" s="8">
        <v>339</v>
      </c>
      <c r="F4" s="8">
        <v>0</v>
      </c>
    </row>
    <row r="5" spans="1:6" x14ac:dyDescent="0.25">
      <c r="A5" s="2" t="s">
        <v>773</v>
      </c>
      <c r="B5" s="4" t="s">
        <v>4</v>
      </c>
      <c r="C5" s="4" t="s">
        <v>4</v>
      </c>
      <c r="D5" s="4" t="s">
        <v>4</v>
      </c>
      <c r="E5" s="4" t="s">
        <v>4</v>
      </c>
      <c r="F5" s="4" t="s">
        <v>4</v>
      </c>
    </row>
    <row r="6" spans="1:6" ht="30" x14ac:dyDescent="0.25">
      <c r="A6" s="3" t="s">
        <v>771</v>
      </c>
      <c r="B6" s="4" t="s">
        <v>4</v>
      </c>
      <c r="C6" s="4" t="s">
        <v>4</v>
      </c>
      <c r="D6" s="4" t="s">
        <v>4</v>
      </c>
      <c r="E6" s="4" t="s">
        <v>4</v>
      </c>
      <c r="F6" s="4" t="s">
        <v>4</v>
      </c>
    </row>
    <row r="7" spans="1:6" x14ac:dyDescent="0.25">
      <c r="A7" s="2" t="s">
        <v>774</v>
      </c>
      <c r="B7" s="4" t="s">
        <v>4</v>
      </c>
      <c r="C7" s="4" t="s">
        <v>775</v>
      </c>
      <c r="D7" s="4" t="s">
        <v>4</v>
      </c>
      <c r="E7" s="4" t="s">
        <v>4</v>
      </c>
      <c r="F7" s="4" t="s">
        <v>4</v>
      </c>
    </row>
    <row r="8" spans="1:6" x14ac:dyDescent="0.25">
      <c r="A8" s="2" t="s">
        <v>776</v>
      </c>
      <c r="B8" s="4" t="s">
        <v>4</v>
      </c>
      <c r="C8" s="4">
        <v>8</v>
      </c>
      <c r="D8" s="4" t="s">
        <v>4</v>
      </c>
      <c r="E8" s="4" t="s">
        <v>4</v>
      </c>
      <c r="F8" s="4" t="s">
        <v>4</v>
      </c>
    </row>
    <row r="9" spans="1:6" ht="30" x14ac:dyDescent="0.25">
      <c r="A9" s="2" t="s">
        <v>777</v>
      </c>
      <c r="B9" s="4" t="s">
        <v>4</v>
      </c>
      <c r="C9" s="4" t="s">
        <v>4</v>
      </c>
      <c r="D9" s="4" t="s">
        <v>4</v>
      </c>
      <c r="E9" s="4" t="s">
        <v>4</v>
      </c>
      <c r="F9" s="4" t="s">
        <v>4</v>
      </c>
    </row>
    <row r="10" spans="1:6" ht="30" x14ac:dyDescent="0.25">
      <c r="A10" s="3" t="s">
        <v>771</v>
      </c>
      <c r="B10" s="4" t="s">
        <v>4</v>
      </c>
      <c r="C10" s="4" t="s">
        <v>4</v>
      </c>
      <c r="D10" s="4" t="s">
        <v>4</v>
      </c>
      <c r="E10" s="4" t="s">
        <v>4</v>
      </c>
      <c r="F10" s="4" t="s">
        <v>4</v>
      </c>
    </row>
    <row r="11" spans="1:6" ht="45" x14ac:dyDescent="0.25">
      <c r="A11" s="2" t="s">
        <v>772</v>
      </c>
      <c r="B11" s="4" t="s">
        <v>4</v>
      </c>
      <c r="C11" s="4">
        <v>133</v>
      </c>
      <c r="D11" s="4" t="s">
        <v>4</v>
      </c>
      <c r="E11" s="4" t="s">
        <v>4</v>
      </c>
      <c r="F11" s="4" t="s">
        <v>4</v>
      </c>
    </row>
    <row r="12" spans="1:6" ht="30" x14ac:dyDescent="0.25">
      <c r="A12" s="2" t="s">
        <v>778</v>
      </c>
      <c r="B12" s="4" t="s">
        <v>4</v>
      </c>
      <c r="C12" s="4" t="s">
        <v>4</v>
      </c>
      <c r="D12" s="4" t="s">
        <v>4</v>
      </c>
      <c r="E12" s="4" t="s">
        <v>4</v>
      </c>
      <c r="F12" s="4" t="s">
        <v>4</v>
      </c>
    </row>
    <row r="13" spans="1:6" ht="30" x14ac:dyDescent="0.25">
      <c r="A13" s="3" t="s">
        <v>771</v>
      </c>
      <c r="B13" s="4" t="s">
        <v>4</v>
      </c>
      <c r="C13" s="4" t="s">
        <v>4</v>
      </c>
      <c r="D13" s="4" t="s">
        <v>4</v>
      </c>
      <c r="E13" s="4" t="s">
        <v>4</v>
      </c>
      <c r="F13" s="4" t="s">
        <v>4</v>
      </c>
    </row>
    <row r="14" spans="1:6" ht="45" x14ac:dyDescent="0.25">
      <c r="A14" s="2" t="s">
        <v>772</v>
      </c>
      <c r="B14" s="4" t="s">
        <v>4</v>
      </c>
      <c r="C14" s="4">
        <v>265</v>
      </c>
      <c r="D14" s="4" t="s">
        <v>4</v>
      </c>
      <c r="E14" s="4" t="s">
        <v>4</v>
      </c>
      <c r="F14" s="4" t="s">
        <v>4</v>
      </c>
    </row>
    <row r="15" spans="1:6" x14ac:dyDescent="0.25">
      <c r="A15" s="2" t="s">
        <v>779</v>
      </c>
      <c r="B15" s="4" t="s">
        <v>4</v>
      </c>
      <c r="C15" s="4" t="s">
        <v>4</v>
      </c>
      <c r="D15" s="4" t="s">
        <v>4</v>
      </c>
      <c r="E15" s="4" t="s">
        <v>4</v>
      </c>
      <c r="F15" s="4" t="s">
        <v>4</v>
      </c>
    </row>
    <row r="16" spans="1:6" ht="30" x14ac:dyDescent="0.25">
      <c r="A16" s="3" t="s">
        <v>771</v>
      </c>
      <c r="B16" s="4" t="s">
        <v>4</v>
      </c>
      <c r="C16" s="4" t="s">
        <v>4</v>
      </c>
      <c r="D16" s="4" t="s">
        <v>4</v>
      </c>
      <c r="E16" s="4" t="s">
        <v>4</v>
      </c>
      <c r="F16" s="4" t="s">
        <v>4</v>
      </c>
    </row>
    <row r="17" spans="1:6" ht="45" x14ac:dyDescent="0.25">
      <c r="A17" s="2" t="s">
        <v>772</v>
      </c>
      <c r="B17" s="4" t="s">
        <v>4</v>
      </c>
      <c r="C17" s="4">
        <v>14</v>
      </c>
      <c r="D17" s="4" t="s">
        <v>4</v>
      </c>
      <c r="E17" s="4" t="s">
        <v>4</v>
      </c>
      <c r="F17" s="4" t="s">
        <v>4</v>
      </c>
    </row>
    <row r="18" spans="1:6" ht="30" x14ac:dyDescent="0.25">
      <c r="A18" s="2" t="s">
        <v>780</v>
      </c>
      <c r="B18" s="4" t="s">
        <v>4</v>
      </c>
      <c r="C18" s="4" t="s">
        <v>4</v>
      </c>
      <c r="D18" s="4" t="s">
        <v>4</v>
      </c>
      <c r="E18" s="4" t="s">
        <v>4</v>
      </c>
      <c r="F18" s="4" t="s">
        <v>4</v>
      </c>
    </row>
    <row r="19" spans="1:6" ht="30" x14ac:dyDescent="0.25">
      <c r="A19" s="3" t="s">
        <v>771</v>
      </c>
      <c r="B19" s="4" t="s">
        <v>4</v>
      </c>
      <c r="C19" s="4" t="s">
        <v>4</v>
      </c>
      <c r="D19" s="4" t="s">
        <v>4</v>
      </c>
      <c r="E19" s="4" t="s">
        <v>4</v>
      </c>
      <c r="F19" s="4" t="s">
        <v>4</v>
      </c>
    </row>
    <row r="20" spans="1:6" ht="45" x14ac:dyDescent="0.25">
      <c r="A20" s="2" t="s">
        <v>772</v>
      </c>
      <c r="B20" s="4" t="s">
        <v>4</v>
      </c>
      <c r="C20" s="8">
        <v>28</v>
      </c>
      <c r="D20" s="4" t="s">
        <v>4</v>
      </c>
      <c r="E20" s="4" t="s">
        <v>4</v>
      </c>
      <c r="F20" s="4" t="s">
        <v>4</v>
      </c>
    </row>
  </sheetData>
  <mergeCells count="2">
    <mergeCell ref="B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781</v>
      </c>
      <c r="B1" s="7" t="s">
        <v>98</v>
      </c>
      <c r="C1" s="7"/>
      <c r="D1" s="7"/>
      <c r="E1" s="7" t="s">
        <v>1</v>
      </c>
      <c r="F1" s="7"/>
    </row>
    <row r="2" spans="1:6" x14ac:dyDescent="0.25">
      <c r="A2" s="1" t="s">
        <v>34</v>
      </c>
      <c r="B2" s="1" t="s">
        <v>2</v>
      </c>
      <c r="C2" s="1" t="s">
        <v>737</v>
      </c>
      <c r="D2" s="1" t="s">
        <v>99</v>
      </c>
      <c r="E2" s="1" t="s">
        <v>2</v>
      </c>
      <c r="F2" s="1" t="s">
        <v>99</v>
      </c>
    </row>
    <row r="3" spans="1:6" ht="30" x14ac:dyDescent="0.25">
      <c r="A3" s="3" t="s">
        <v>782</v>
      </c>
      <c r="B3" s="4" t="s">
        <v>4</v>
      </c>
      <c r="C3" s="4" t="s">
        <v>4</v>
      </c>
      <c r="D3" s="4" t="s">
        <v>4</v>
      </c>
      <c r="E3" s="4" t="s">
        <v>4</v>
      </c>
      <c r="F3" s="4" t="s">
        <v>4</v>
      </c>
    </row>
    <row r="4" spans="1:6" x14ac:dyDescent="0.25">
      <c r="A4" s="2" t="s">
        <v>783</v>
      </c>
      <c r="B4" s="4" t="s">
        <v>4</v>
      </c>
      <c r="C4" s="8">
        <v>1019</v>
      </c>
      <c r="D4" s="4" t="s">
        <v>4</v>
      </c>
      <c r="E4" s="8">
        <v>1019</v>
      </c>
      <c r="F4" s="4" t="s">
        <v>4</v>
      </c>
    </row>
    <row r="5" spans="1:6" x14ac:dyDescent="0.25">
      <c r="A5" s="2" t="s">
        <v>784</v>
      </c>
      <c r="B5" s="4">
        <v>0</v>
      </c>
      <c r="C5" s="4">
        <v>-339</v>
      </c>
      <c r="D5" s="4">
        <v>0</v>
      </c>
      <c r="E5" s="4">
        <v>-339</v>
      </c>
      <c r="F5" s="4">
        <v>0</v>
      </c>
    </row>
    <row r="6" spans="1:6" x14ac:dyDescent="0.25">
      <c r="A6" s="2" t="s">
        <v>785</v>
      </c>
      <c r="B6" s="4">
        <v>672</v>
      </c>
      <c r="C6" s="4" t="s">
        <v>4</v>
      </c>
      <c r="D6" s="4" t="s">
        <v>4</v>
      </c>
      <c r="E6" s="4">
        <v>672</v>
      </c>
      <c r="F6" s="4" t="s">
        <v>4</v>
      </c>
    </row>
    <row r="7" spans="1:6" x14ac:dyDescent="0.25">
      <c r="A7" s="2" t="s">
        <v>260</v>
      </c>
      <c r="B7" s="4" t="s">
        <v>4</v>
      </c>
      <c r="C7" s="4" t="s">
        <v>4</v>
      </c>
      <c r="D7" s="4" t="s">
        <v>4</v>
      </c>
      <c r="E7" s="4" t="s">
        <v>4</v>
      </c>
      <c r="F7" s="4" t="s">
        <v>4</v>
      </c>
    </row>
    <row r="8" spans="1:6" ht="30" x14ac:dyDescent="0.25">
      <c r="A8" s="3" t="s">
        <v>782</v>
      </c>
      <c r="B8" s="4" t="s">
        <v>4</v>
      </c>
      <c r="C8" s="4" t="s">
        <v>4</v>
      </c>
      <c r="D8" s="4" t="s">
        <v>4</v>
      </c>
      <c r="E8" s="4" t="s">
        <v>4</v>
      </c>
      <c r="F8" s="4" t="s">
        <v>4</v>
      </c>
    </row>
    <row r="9" spans="1:6" x14ac:dyDescent="0.25">
      <c r="A9" s="2" t="s">
        <v>783</v>
      </c>
      <c r="B9" s="4" t="s">
        <v>4</v>
      </c>
      <c r="C9" s="6">
        <v>1019</v>
      </c>
      <c r="D9" s="4" t="s">
        <v>4</v>
      </c>
      <c r="E9" s="6">
        <v>1019</v>
      </c>
      <c r="F9" s="4" t="s">
        <v>4</v>
      </c>
    </row>
    <row r="10" spans="1:6" ht="30" x14ac:dyDescent="0.25">
      <c r="A10" s="2" t="s">
        <v>786</v>
      </c>
      <c r="B10" s="4" t="s">
        <v>4</v>
      </c>
      <c r="C10" s="4" t="s">
        <v>4</v>
      </c>
      <c r="D10" s="4" t="s">
        <v>4</v>
      </c>
      <c r="E10" s="4">
        <v>-8</v>
      </c>
      <c r="F10" s="4" t="s">
        <v>4</v>
      </c>
    </row>
    <row r="11" spans="1:6" x14ac:dyDescent="0.25">
      <c r="A11" s="2" t="s">
        <v>784</v>
      </c>
      <c r="B11" s="4" t="s">
        <v>4</v>
      </c>
      <c r="C11" s="4" t="s">
        <v>4</v>
      </c>
      <c r="D11" s="4" t="s">
        <v>4</v>
      </c>
      <c r="E11" s="4">
        <v>-339</v>
      </c>
      <c r="F11" s="4" t="s">
        <v>4</v>
      </c>
    </row>
    <row r="12" spans="1:6" x14ac:dyDescent="0.25">
      <c r="A12" s="2" t="s">
        <v>785</v>
      </c>
      <c r="B12" s="8">
        <v>672</v>
      </c>
      <c r="C12" s="4" t="s">
        <v>4</v>
      </c>
      <c r="D12" s="4" t="s">
        <v>4</v>
      </c>
      <c r="E12" s="8">
        <v>672</v>
      </c>
      <c r="F12" s="4" t="s">
        <v>4</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87</v>
      </c>
      <c r="B1" s="1" t="s">
        <v>1</v>
      </c>
    </row>
    <row r="2" spans="1:2" x14ac:dyDescent="0.25">
      <c r="A2" s="1" t="s">
        <v>34</v>
      </c>
      <c r="B2" s="1" t="s">
        <v>2</v>
      </c>
    </row>
    <row r="3" spans="1:2" x14ac:dyDescent="0.25">
      <c r="A3" s="3" t="s">
        <v>788</v>
      </c>
      <c r="B3" s="4" t="s">
        <v>4</v>
      </c>
    </row>
    <row r="4" spans="1:2" x14ac:dyDescent="0.25">
      <c r="A4" s="2" t="s">
        <v>783</v>
      </c>
      <c r="B4" s="8">
        <v>3828</v>
      </c>
    </row>
    <row r="5" spans="1:2" ht="30" x14ac:dyDescent="0.25">
      <c r="A5" s="2" t="s">
        <v>275</v>
      </c>
      <c r="B5" s="4">
        <v>-2</v>
      </c>
    </row>
    <row r="6" spans="1:2" x14ac:dyDescent="0.25">
      <c r="A6" s="2" t="s">
        <v>277</v>
      </c>
      <c r="B6" s="4">
        <v>1</v>
      </c>
    </row>
    <row r="7" spans="1:2" x14ac:dyDescent="0.25">
      <c r="A7" s="2" t="s">
        <v>785</v>
      </c>
      <c r="B7" s="6">
        <v>3827</v>
      </c>
    </row>
    <row r="8" spans="1:2" x14ac:dyDescent="0.25">
      <c r="A8" s="2" t="s">
        <v>789</v>
      </c>
      <c r="B8" s="4" t="s">
        <v>4</v>
      </c>
    </row>
    <row r="9" spans="1:2" x14ac:dyDescent="0.25">
      <c r="A9" s="3" t="s">
        <v>788</v>
      </c>
      <c r="B9" s="4" t="s">
        <v>4</v>
      </c>
    </row>
    <row r="10" spans="1:2" x14ac:dyDescent="0.25">
      <c r="A10" s="2" t="s">
        <v>783</v>
      </c>
      <c r="B10" s="6">
        <v>4045</v>
      </c>
    </row>
    <row r="11" spans="1:2" ht="30" x14ac:dyDescent="0.25">
      <c r="A11" s="2" t="s">
        <v>275</v>
      </c>
      <c r="B11" s="4">
        <v>-2</v>
      </c>
    </row>
    <row r="12" spans="1:2" x14ac:dyDescent="0.25">
      <c r="A12" s="2" t="s">
        <v>277</v>
      </c>
      <c r="B12" s="4">
        <v>1</v>
      </c>
    </row>
    <row r="13" spans="1:2" x14ac:dyDescent="0.25">
      <c r="A13" s="2" t="s">
        <v>785</v>
      </c>
      <c r="B13" s="6">
        <v>4044</v>
      </c>
    </row>
    <row r="14" spans="1:2" x14ac:dyDescent="0.25">
      <c r="A14" s="2" t="s">
        <v>790</v>
      </c>
      <c r="B14" s="4" t="s">
        <v>4</v>
      </c>
    </row>
    <row r="15" spans="1:2" x14ac:dyDescent="0.25">
      <c r="A15" s="3" t="s">
        <v>788</v>
      </c>
      <c r="B15" s="4" t="s">
        <v>4</v>
      </c>
    </row>
    <row r="16" spans="1:2" x14ac:dyDescent="0.25">
      <c r="A16" s="2" t="s">
        <v>783</v>
      </c>
      <c r="B16" s="6">
        <v>3501</v>
      </c>
    </row>
    <row r="17" spans="1:2" ht="30" x14ac:dyDescent="0.25">
      <c r="A17" s="2" t="s">
        <v>275</v>
      </c>
      <c r="B17" s="4">
        <v>-1</v>
      </c>
    </row>
    <row r="18" spans="1:2" x14ac:dyDescent="0.25">
      <c r="A18" s="2" t="s">
        <v>277</v>
      </c>
      <c r="B18" s="4">
        <v>1</v>
      </c>
    </row>
    <row r="19" spans="1:2" x14ac:dyDescent="0.25">
      <c r="A19" s="2" t="s">
        <v>785</v>
      </c>
      <c r="B19" s="6">
        <v>3501</v>
      </c>
    </row>
    <row r="20" spans="1:2" ht="30" x14ac:dyDescent="0.25">
      <c r="A20" s="2" t="s">
        <v>791</v>
      </c>
      <c r="B20" s="4" t="s">
        <v>4</v>
      </c>
    </row>
    <row r="21" spans="1:2" x14ac:dyDescent="0.25">
      <c r="A21" s="3" t="s">
        <v>788</v>
      </c>
      <c r="B21" s="4" t="s">
        <v>4</v>
      </c>
    </row>
    <row r="22" spans="1:2" x14ac:dyDescent="0.25">
      <c r="A22" s="2" t="s">
        <v>783</v>
      </c>
      <c r="B22" s="4">
        <v>544</v>
      </c>
    </row>
    <row r="23" spans="1:2" ht="30" x14ac:dyDescent="0.25">
      <c r="A23" s="2" t="s">
        <v>275</v>
      </c>
      <c r="B23" s="4">
        <v>-1</v>
      </c>
    </row>
    <row r="24" spans="1:2" x14ac:dyDescent="0.25">
      <c r="A24" s="2" t="s">
        <v>277</v>
      </c>
      <c r="B24" s="4">
        <v>0</v>
      </c>
    </row>
    <row r="25" spans="1:2" x14ac:dyDescent="0.25">
      <c r="A25" s="2" t="s">
        <v>785</v>
      </c>
      <c r="B25" s="4">
        <v>543</v>
      </c>
    </row>
    <row r="26" spans="1:2" ht="30" x14ac:dyDescent="0.25">
      <c r="A26" s="2" t="s">
        <v>792</v>
      </c>
      <c r="B26" s="4" t="s">
        <v>4</v>
      </c>
    </row>
    <row r="27" spans="1:2" x14ac:dyDescent="0.25">
      <c r="A27" s="3" t="s">
        <v>788</v>
      </c>
      <c r="B27" s="4" t="s">
        <v>4</v>
      </c>
    </row>
    <row r="28" spans="1:2" x14ac:dyDescent="0.25">
      <c r="A28" s="2" t="s">
        <v>783</v>
      </c>
      <c r="B28" s="4">
        <v>-217</v>
      </c>
    </row>
    <row r="29" spans="1:2" ht="30" x14ac:dyDescent="0.25">
      <c r="A29" s="2" t="s">
        <v>275</v>
      </c>
      <c r="B29" s="4">
        <v>0</v>
      </c>
    </row>
    <row r="30" spans="1:2" x14ac:dyDescent="0.25">
      <c r="A30" s="2" t="s">
        <v>277</v>
      </c>
      <c r="B30" s="4">
        <v>0</v>
      </c>
    </row>
    <row r="31" spans="1:2" x14ac:dyDescent="0.25">
      <c r="A31" s="2" t="s">
        <v>785</v>
      </c>
      <c r="B31" s="8">
        <v>-2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8" customWidth="1"/>
    <col min="3" max="3" width="3.7109375" customWidth="1"/>
    <col min="4" max="4" width="8" customWidth="1"/>
    <col min="5" max="5" width="3.7109375" customWidth="1"/>
    <col min="6" max="6" width="8.5703125" customWidth="1"/>
    <col min="7" max="7" width="3.140625" customWidth="1"/>
    <col min="8" max="8" width="8.5703125" customWidth="1"/>
    <col min="9" max="9" width="3.140625" customWidth="1"/>
  </cols>
  <sheetData>
    <row r="1" spans="1:9" ht="15" customHeight="1" x14ac:dyDescent="0.25">
      <c r="A1" s="1" t="s">
        <v>97</v>
      </c>
      <c r="B1" s="7" t="s">
        <v>98</v>
      </c>
      <c r="C1" s="7"/>
      <c r="D1" s="7"/>
      <c r="E1" s="7"/>
      <c r="F1" s="7" t="s">
        <v>1</v>
      </c>
      <c r="G1" s="7"/>
      <c r="H1" s="7"/>
      <c r="I1" s="7"/>
    </row>
    <row r="2" spans="1:9" ht="15" customHeight="1" x14ac:dyDescent="0.25">
      <c r="A2" s="1" t="s">
        <v>34</v>
      </c>
      <c r="B2" s="7" t="s">
        <v>2</v>
      </c>
      <c r="C2" s="7"/>
      <c r="D2" s="7" t="s">
        <v>99</v>
      </c>
      <c r="E2" s="7"/>
      <c r="F2" s="7" t="s">
        <v>2</v>
      </c>
      <c r="G2" s="7"/>
      <c r="H2" s="7" t="s">
        <v>99</v>
      </c>
      <c r="I2" s="7"/>
    </row>
    <row r="3" spans="1:9" x14ac:dyDescent="0.25">
      <c r="A3" s="3" t="s">
        <v>100</v>
      </c>
      <c r="B3" s="4" t="s">
        <v>4</v>
      </c>
      <c r="C3" s="4"/>
      <c r="D3" s="4" t="s">
        <v>4</v>
      </c>
      <c r="E3" s="4"/>
      <c r="F3" s="4" t="s">
        <v>4</v>
      </c>
      <c r="G3" s="4"/>
      <c r="H3" s="4" t="s">
        <v>4</v>
      </c>
      <c r="I3" s="4"/>
    </row>
    <row r="4" spans="1:9" x14ac:dyDescent="0.25">
      <c r="A4" s="2" t="s">
        <v>101</v>
      </c>
      <c r="B4" s="8">
        <v>617</v>
      </c>
      <c r="C4" s="4"/>
      <c r="D4" s="8">
        <v>596</v>
      </c>
      <c r="E4" s="4"/>
      <c r="F4" s="8">
        <v>1218</v>
      </c>
      <c r="G4" s="4"/>
      <c r="H4" s="8">
        <v>1194</v>
      </c>
      <c r="I4" s="4"/>
    </row>
    <row r="5" spans="1:9" x14ac:dyDescent="0.25">
      <c r="A5" s="2" t="s">
        <v>102</v>
      </c>
      <c r="B5" s="4">
        <v>47</v>
      </c>
      <c r="C5" s="4"/>
      <c r="D5" s="4">
        <v>67</v>
      </c>
      <c r="E5" s="4"/>
      <c r="F5" s="4">
        <v>91</v>
      </c>
      <c r="G5" s="4"/>
      <c r="H5" s="4">
        <v>100</v>
      </c>
      <c r="I5" s="4"/>
    </row>
    <row r="6" spans="1:9" x14ac:dyDescent="0.25">
      <c r="A6" s="2" t="s">
        <v>103</v>
      </c>
      <c r="B6" s="4">
        <v>664</v>
      </c>
      <c r="C6" s="4"/>
      <c r="D6" s="4">
        <v>663</v>
      </c>
      <c r="E6" s="4"/>
      <c r="F6" s="6">
        <v>1309</v>
      </c>
      <c r="G6" s="4"/>
      <c r="H6" s="6">
        <v>1294</v>
      </c>
      <c r="I6" s="4"/>
    </row>
    <row r="7" spans="1:9" x14ac:dyDescent="0.25">
      <c r="A7" s="2" t="s">
        <v>104</v>
      </c>
      <c r="B7" s="4">
        <v>9</v>
      </c>
      <c r="C7" s="4"/>
      <c r="D7" s="4">
        <v>9</v>
      </c>
      <c r="E7" s="4"/>
      <c r="F7" s="4">
        <v>17</v>
      </c>
      <c r="G7" s="4"/>
      <c r="H7" s="4">
        <v>17</v>
      </c>
      <c r="I7" s="4"/>
    </row>
    <row r="8" spans="1:9" x14ac:dyDescent="0.25">
      <c r="A8" s="2" t="s">
        <v>105</v>
      </c>
      <c r="B8" s="4">
        <v>673</v>
      </c>
      <c r="C8" s="4"/>
      <c r="D8" s="4">
        <v>672</v>
      </c>
      <c r="E8" s="4"/>
      <c r="F8" s="6">
        <v>1326</v>
      </c>
      <c r="G8" s="4"/>
      <c r="H8" s="6">
        <v>1311</v>
      </c>
      <c r="I8" s="4"/>
    </row>
    <row r="9" spans="1:9" x14ac:dyDescent="0.25">
      <c r="A9" s="3" t="s">
        <v>106</v>
      </c>
      <c r="B9" s="4" t="s">
        <v>4</v>
      </c>
      <c r="C9" s="4"/>
      <c r="D9" s="4" t="s">
        <v>4</v>
      </c>
      <c r="E9" s="4"/>
      <c r="F9" s="4" t="s">
        <v>4</v>
      </c>
      <c r="G9" s="4"/>
      <c r="H9" s="4" t="s">
        <v>4</v>
      </c>
      <c r="I9" s="4"/>
    </row>
    <row r="10" spans="1:9" ht="30" x14ac:dyDescent="0.25">
      <c r="A10" s="2" t="s">
        <v>107</v>
      </c>
      <c r="B10" s="4">
        <v>265</v>
      </c>
      <c r="C10" s="4"/>
      <c r="D10" s="4">
        <v>252</v>
      </c>
      <c r="E10" s="4"/>
      <c r="F10" s="4">
        <v>528</v>
      </c>
      <c r="G10" s="4"/>
      <c r="H10" s="4">
        <v>513</v>
      </c>
      <c r="I10" s="4"/>
    </row>
    <row r="11" spans="1:9" x14ac:dyDescent="0.25">
      <c r="A11" s="2" t="s">
        <v>108</v>
      </c>
      <c r="B11" s="4">
        <v>162</v>
      </c>
      <c r="C11" s="4"/>
      <c r="D11" s="4">
        <v>159</v>
      </c>
      <c r="E11" s="4"/>
      <c r="F11" s="4">
        <v>332</v>
      </c>
      <c r="G11" s="4"/>
      <c r="H11" s="4">
        <v>314</v>
      </c>
      <c r="I11" s="4"/>
    </row>
    <row r="12" spans="1:9" ht="30" x14ac:dyDescent="0.25">
      <c r="A12" s="2" t="s">
        <v>109</v>
      </c>
      <c r="B12" s="4">
        <v>101</v>
      </c>
      <c r="C12" s="4"/>
      <c r="D12" s="4">
        <v>98</v>
      </c>
      <c r="E12" s="4"/>
      <c r="F12" s="4">
        <v>204</v>
      </c>
      <c r="G12" s="4"/>
      <c r="H12" s="4">
        <v>206</v>
      </c>
      <c r="I12" s="4"/>
    </row>
    <row r="13" spans="1:9" ht="17.25" x14ac:dyDescent="0.25">
      <c r="A13" s="2" t="s">
        <v>110</v>
      </c>
      <c r="B13" s="4">
        <v>27</v>
      </c>
      <c r="C13" s="11" t="s">
        <v>111</v>
      </c>
      <c r="D13" s="4">
        <v>25</v>
      </c>
      <c r="E13" s="11" t="s">
        <v>111</v>
      </c>
      <c r="F13" s="4">
        <v>51</v>
      </c>
      <c r="G13" s="11" t="s">
        <v>111</v>
      </c>
      <c r="H13" s="4">
        <v>49</v>
      </c>
      <c r="I13" s="11" t="s">
        <v>111</v>
      </c>
    </row>
    <row r="14" spans="1:9" ht="30" x14ac:dyDescent="0.25">
      <c r="A14" s="2" t="s">
        <v>112</v>
      </c>
      <c r="B14" s="4">
        <v>41</v>
      </c>
      <c r="C14" s="4"/>
      <c r="D14" s="4">
        <v>47</v>
      </c>
      <c r="E14" s="4"/>
      <c r="F14" s="4">
        <v>84</v>
      </c>
      <c r="G14" s="4"/>
      <c r="H14" s="4">
        <v>95</v>
      </c>
      <c r="I14" s="4"/>
    </row>
    <row r="15" spans="1:9" x14ac:dyDescent="0.25">
      <c r="A15" s="2" t="s">
        <v>113</v>
      </c>
      <c r="B15" s="4">
        <v>0</v>
      </c>
      <c r="C15" s="4"/>
      <c r="D15" s="4">
        <v>0</v>
      </c>
      <c r="E15" s="4"/>
      <c r="F15" s="4">
        <v>339</v>
      </c>
      <c r="G15" s="4"/>
      <c r="H15" s="4">
        <v>0</v>
      </c>
      <c r="I15" s="4"/>
    </row>
    <row r="16" spans="1:9" x14ac:dyDescent="0.25">
      <c r="A16" s="2" t="s">
        <v>114</v>
      </c>
      <c r="B16" s="4">
        <v>596</v>
      </c>
      <c r="C16" s="4"/>
      <c r="D16" s="4">
        <v>581</v>
      </c>
      <c r="E16" s="4"/>
      <c r="F16" s="6">
        <v>1538</v>
      </c>
      <c r="G16" s="4"/>
      <c r="H16" s="6">
        <v>1177</v>
      </c>
      <c r="I16" s="4"/>
    </row>
    <row r="17" spans="1:9" x14ac:dyDescent="0.25">
      <c r="A17" s="2" t="s">
        <v>115</v>
      </c>
      <c r="B17" s="4">
        <v>77</v>
      </c>
      <c r="C17" s="4"/>
      <c r="D17" s="4">
        <v>91</v>
      </c>
      <c r="E17" s="4"/>
      <c r="F17" s="4">
        <v>-212</v>
      </c>
      <c r="G17" s="4"/>
      <c r="H17" s="4">
        <v>134</v>
      </c>
      <c r="I17" s="4"/>
    </row>
    <row r="18" spans="1:9" x14ac:dyDescent="0.25">
      <c r="A18" s="2" t="s">
        <v>116</v>
      </c>
      <c r="B18" s="4">
        <v>1</v>
      </c>
      <c r="C18" s="4"/>
      <c r="D18" s="4">
        <v>0</v>
      </c>
      <c r="E18" s="4"/>
      <c r="F18" s="4">
        <v>1</v>
      </c>
      <c r="G18" s="4"/>
      <c r="H18" s="4">
        <v>0</v>
      </c>
      <c r="I18" s="4"/>
    </row>
    <row r="19" spans="1:9" ht="30" x14ac:dyDescent="0.25">
      <c r="A19" s="2" t="s">
        <v>117</v>
      </c>
      <c r="B19" s="4">
        <v>-73</v>
      </c>
      <c r="C19" s="4"/>
      <c r="D19" s="4">
        <v>-79</v>
      </c>
      <c r="E19" s="4"/>
      <c r="F19" s="4">
        <v>-147</v>
      </c>
      <c r="G19" s="4"/>
      <c r="H19" s="4">
        <v>-169</v>
      </c>
      <c r="I19" s="4"/>
    </row>
    <row r="20" spans="1:9" x14ac:dyDescent="0.25">
      <c r="A20" s="2" t="s">
        <v>118</v>
      </c>
      <c r="B20" s="4">
        <v>0</v>
      </c>
      <c r="C20" s="4"/>
      <c r="D20" s="4">
        <v>0</v>
      </c>
      <c r="E20" s="4"/>
      <c r="F20" s="4">
        <v>-61</v>
      </c>
      <c r="G20" s="4"/>
      <c r="H20" s="4">
        <v>-5</v>
      </c>
      <c r="I20" s="4"/>
    </row>
    <row r="21" spans="1:9" x14ac:dyDescent="0.25">
      <c r="A21" s="2" t="s">
        <v>119</v>
      </c>
      <c r="B21" s="4">
        <v>0</v>
      </c>
      <c r="C21" s="4"/>
      <c r="D21" s="4">
        <v>-2</v>
      </c>
      <c r="E21" s="4"/>
      <c r="F21" s="4">
        <v>0</v>
      </c>
      <c r="G21" s="4"/>
      <c r="H21" s="4">
        <v>-2</v>
      </c>
      <c r="I21" s="4"/>
    </row>
    <row r="22" spans="1:9" ht="30" x14ac:dyDescent="0.25">
      <c r="A22" s="2" t="s">
        <v>120</v>
      </c>
      <c r="B22" s="4">
        <v>5</v>
      </c>
      <c r="C22" s="4"/>
      <c r="D22" s="4">
        <v>10</v>
      </c>
      <c r="E22" s="4"/>
      <c r="F22" s="4">
        <v>-419</v>
      </c>
      <c r="G22" s="4"/>
      <c r="H22" s="4">
        <v>-42</v>
      </c>
      <c r="I22" s="4"/>
    </row>
    <row r="23" spans="1:9" ht="30" x14ac:dyDescent="0.25">
      <c r="A23" s="2" t="s">
        <v>121</v>
      </c>
      <c r="B23" s="4">
        <v>-2</v>
      </c>
      <c r="C23" s="4"/>
      <c r="D23" s="4">
        <v>-5</v>
      </c>
      <c r="E23" s="4"/>
      <c r="F23" s="4">
        <v>99</v>
      </c>
      <c r="G23" s="4"/>
      <c r="H23" s="4">
        <v>12</v>
      </c>
      <c r="I23" s="4"/>
    </row>
    <row r="24" spans="1:9" ht="30" x14ac:dyDescent="0.25">
      <c r="A24" s="2" t="s">
        <v>122</v>
      </c>
      <c r="B24" s="4">
        <v>3</v>
      </c>
      <c r="C24" s="4"/>
      <c r="D24" s="4">
        <v>5</v>
      </c>
      <c r="E24" s="4"/>
      <c r="F24" s="4">
        <v>-320</v>
      </c>
      <c r="G24" s="4"/>
      <c r="H24" s="4">
        <v>-30</v>
      </c>
      <c r="I24" s="4"/>
    </row>
    <row r="25" spans="1:9" ht="30" x14ac:dyDescent="0.25">
      <c r="A25" s="2" t="s">
        <v>123</v>
      </c>
      <c r="B25" s="4">
        <v>0</v>
      </c>
      <c r="C25" s="4"/>
      <c r="D25" s="4">
        <v>10</v>
      </c>
      <c r="E25" s="4"/>
      <c r="F25" s="4">
        <v>-17</v>
      </c>
      <c r="G25" s="4"/>
      <c r="H25" s="4">
        <v>-2</v>
      </c>
      <c r="I25" s="4"/>
    </row>
    <row r="26" spans="1:9" x14ac:dyDescent="0.25">
      <c r="A26" s="2" t="s">
        <v>124</v>
      </c>
      <c r="B26" s="4">
        <v>3</v>
      </c>
      <c r="C26" s="4"/>
      <c r="D26" s="4">
        <v>15</v>
      </c>
      <c r="E26" s="4"/>
      <c r="F26" s="4">
        <v>-337</v>
      </c>
      <c r="G26" s="4"/>
      <c r="H26" s="4">
        <v>-32</v>
      </c>
      <c r="I26" s="4"/>
    </row>
    <row r="27" spans="1:9" ht="30" x14ac:dyDescent="0.25">
      <c r="A27" s="2" t="s">
        <v>125</v>
      </c>
      <c r="B27" s="4">
        <v>-40</v>
      </c>
      <c r="C27" s="4"/>
      <c r="D27" s="4">
        <v>-47</v>
      </c>
      <c r="E27" s="4"/>
      <c r="F27" s="4">
        <v>-90</v>
      </c>
      <c r="G27" s="4"/>
      <c r="H27" s="4">
        <v>-72</v>
      </c>
      <c r="I27" s="4"/>
    </row>
    <row r="28" spans="1:9" ht="30" x14ac:dyDescent="0.25">
      <c r="A28" s="2" t="s">
        <v>126</v>
      </c>
      <c r="B28" s="4">
        <v>-37</v>
      </c>
      <c r="C28" s="4"/>
      <c r="D28" s="4">
        <v>-32</v>
      </c>
      <c r="E28" s="4"/>
      <c r="F28" s="4">
        <v>-427</v>
      </c>
      <c r="G28" s="4"/>
      <c r="H28" s="4">
        <v>-104</v>
      </c>
      <c r="I28" s="4"/>
    </row>
    <row r="29" spans="1:9" x14ac:dyDescent="0.25">
      <c r="A29" s="3" t="s">
        <v>127</v>
      </c>
      <c r="B29" s="4" t="s">
        <v>4</v>
      </c>
      <c r="C29" s="4"/>
      <c r="D29" s="4" t="s">
        <v>4</v>
      </c>
      <c r="E29" s="4"/>
      <c r="F29" s="4" t="s">
        <v>4</v>
      </c>
      <c r="G29" s="4"/>
      <c r="H29" s="4" t="s">
        <v>4</v>
      </c>
      <c r="I29" s="4"/>
    </row>
    <row r="30" spans="1:9" x14ac:dyDescent="0.25">
      <c r="A30" s="2" t="s">
        <v>128</v>
      </c>
      <c r="B30" s="4">
        <v>-1</v>
      </c>
      <c r="C30" s="4"/>
      <c r="D30" s="4">
        <v>2</v>
      </c>
      <c r="E30" s="4"/>
      <c r="F30" s="4">
        <v>-61</v>
      </c>
      <c r="G30" s="4"/>
      <c r="H30" s="4">
        <v>-44</v>
      </c>
      <c r="I30" s="4"/>
    </row>
    <row r="31" spans="1:9" ht="30" x14ac:dyDescent="0.25">
      <c r="A31" s="2" t="s">
        <v>129</v>
      </c>
      <c r="B31" s="4">
        <v>-5</v>
      </c>
      <c r="C31" s="4"/>
      <c r="D31" s="4">
        <v>-1</v>
      </c>
      <c r="E31" s="4"/>
      <c r="F31" s="4">
        <v>-2</v>
      </c>
      <c r="G31" s="4"/>
      <c r="H31" s="4">
        <v>1</v>
      </c>
      <c r="I31" s="4"/>
    </row>
    <row r="32" spans="1:9" x14ac:dyDescent="0.25">
      <c r="A32" s="2" t="s">
        <v>130</v>
      </c>
      <c r="B32" s="4">
        <v>0</v>
      </c>
      <c r="C32" s="4"/>
      <c r="D32" s="4">
        <v>-5</v>
      </c>
      <c r="E32" s="4"/>
      <c r="F32" s="4">
        <v>0</v>
      </c>
      <c r="G32" s="4"/>
      <c r="H32" s="4">
        <v>-5</v>
      </c>
      <c r="I32" s="4"/>
    </row>
    <row r="33" spans="1:9" ht="30" x14ac:dyDescent="0.25">
      <c r="A33" s="2" t="s">
        <v>131</v>
      </c>
      <c r="B33" s="4">
        <v>-6</v>
      </c>
      <c r="C33" s="4"/>
      <c r="D33" s="4">
        <v>-4</v>
      </c>
      <c r="E33" s="4"/>
      <c r="F33" s="4">
        <v>-63</v>
      </c>
      <c r="G33" s="4"/>
      <c r="H33" s="4">
        <v>-48</v>
      </c>
      <c r="I33" s="4"/>
    </row>
    <row r="34" spans="1:9" x14ac:dyDescent="0.25">
      <c r="A34" s="2" t="s">
        <v>132</v>
      </c>
      <c r="B34" s="4">
        <v>-3</v>
      </c>
      <c r="C34" s="4"/>
      <c r="D34" s="4">
        <v>11</v>
      </c>
      <c r="E34" s="4"/>
      <c r="F34" s="4">
        <v>-400</v>
      </c>
      <c r="G34" s="4"/>
      <c r="H34" s="4">
        <v>-80</v>
      </c>
      <c r="I34" s="4"/>
    </row>
    <row r="35" spans="1:9" ht="45" x14ac:dyDescent="0.25">
      <c r="A35" s="2" t="s">
        <v>133</v>
      </c>
      <c r="B35" s="4">
        <v>-40</v>
      </c>
      <c r="C35" s="4"/>
      <c r="D35" s="4">
        <v>-47</v>
      </c>
      <c r="E35" s="4"/>
      <c r="F35" s="4">
        <v>-90</v>
      </c>
      <c r="G35" s="4"/>
      <c r="H35" s="4">
        <v>-72</v>
      </c>
      <c r="I35" s="4"/>
    </row>
    <row r="36" spans="1:9" x14ac:dyDescent="0.25">
      <c r="A36" s="2" t="s">
        <v>132</v>
      </c>
      <c r="B36" s="4">
        <v>-43</v>
      </c>
      <c r="C36" s="4"/>
      <c r="D36" s="4">
        <v>-36</v>
      </c>
      <c r="E36" s="4"/>
      <c r="F36" s="4">
        <v>-490</v>
      </c>
      <c r="G36" s="4"/>
      <c r="H36" s="4">
        <v>-152</v>
      </c>
      <c r="I36" s="4"/>
    </row>
    <row r="37" spans="1:9" x14ac:dyDescent="0.25">
      <c r="A37" s="2" t="s">
        <v>27</v>
      </c>
      <c r="B37" s="4" t="s">
        <v>4</v>
      </c>
      <c r="C37" s="4"/>
      <c r="D37" s="4" t="s">
        <v>4</v>
      </c>
      <c r="E37" s="4"/>
      <c r="F37" s="4" t="s">
        <v>4</v>
      </c>
      <c r="G37" s="4"/>
      <c r="H37" s="4" t="s">
        <v>4</v>
      </c>
      <c r="I37" s="4"/>
    </row>
    <row r="38" spans="1:9" x14ac:dyDescent="0.25">
      <c r="A38" s="3" t="s">
        <v>100</v>
      </c>
      <c r="B38" s="4" t="s">
        <v>4</v>
      </c>
      <c r="C38" s="4"/>
      <c r="D38" s="4" t="s">
        <v>4</v>
      </c>
      <c r="E38" s="4"/>
      <c r="F38" s="4" t="s">
        <v>4</v>
      </c>
      <c r="G38" s="4"/>
      <c r="H38" s="4" t="s">
        <v>4</v>
      </c>
      <c r="I38" s="4"/>
    </row>
    <row r="39" spans="1:9" x14ac:dyDescent="0.25">
      <c r="A39" s="2" t="s">
        <v>101</v>
      </c>
      <c r="B39" s="4">
        <v>617</v>
      </c>
      <c r="C39" s="4"/>
      <c r="D39" s="4">
        <v>596</v>
      </c>
      <c r="E39" s="4"/>
      <c r="F39" s="6">
        <v>1218</v>
      </c>
      <c r="G39" s="4"/>
      <c r="H39" s="6">
        <v>1194</v>
      </c>
      <c r="I39" s="4"/>
    </row>
    <row r="40" spans="1:9" x14ac:dyDescent="0.25">
      <c r="A40" s="2" t="s">
        <v>102</v>
      </c>
      <c r="B40" s="4">
        <v>47</v>
      </c>
      <c r="C40" s="4"/>
      <c r="D40" s="4">
        <v>67</v>
      </c>
      <c r="E40" s="4"/>
      <c r="F40" s="4">
        <v>91</v>
      </c>
      <c r="G40" s="4"/>
      <c r="H40" s="4">
        <v>100</v>
      </c>
      <c r="I40" s="4"/>
    </row>
    <row r="41" spans="1:9" x14ac:dyDescent="0.25">
      <c r="A41" s="2" t="s">
        <v>103</v>
      </c>
      <c r="B41" s="4">
        <v>664</v>
      </c>
      <c r="C41" s="4"/>
      <c r="D41" s="4">
        <v>663</v>
      </c>
      <c r="E41" s="4"/>
      <c r="F41" s="6">
        <v>1309</v>
      </c>
      <c r="G41" s="4"/>
      <c r="H41" s="6">
        <v>1294</v>
      </c>
      <c r="I41" s="4"/>
    </row>
    <row r="42" spans="1:9" x14ac:dyDescent="0.25">
      <c r="A42" s="2" t="s">
        <v>104</v>
      </c>
      <c r="B42" s="4">
        <v>9</v>
      </c>
      <c r="C42" s="4"/>
      <c r="D42" s="4">
        <v>9</v>
      </c>
      <c r="E42" s="4"/>
      <c r="F42" s="4">
        <v>17</v>
      </c>
      <c r="G42" s="4"/>
      <c r="H42" s="4">
        <v>17</v>
      </c>
      <c r="I42" s="4"/>
    </row>
    <row r="43" spans="1:9" x14ac:dyDescent="0.25">
      <c r="A43" s="2" t="s">
        <v>105</v>
      </c>
      <c r="B43" s="4">
        <v>673</v>
      </c>
      <c r="C43" s="4"/>
      <c r="D43" s="4">
        <v>672</v>
      </c>
      <c r="E43" s="4"/>
      <c r="F43" s="6">
        <v>1326</v>
      </c>
      <c r="G43" s="4"/>
      <c r="H43" s="6">
        <v>1311</v>
      </c>
      <c r="I43" s="4"/>
    </row>
    <row r="44" spans="1:9" x14ac:dyDescent="0.25">
      <c r="A44" s="3" t="s">
        <v>106</v>
      </c>
      <c r="B44" s="4" t="s">
        <v>4</v>
      </c>
      <c r="C44" s="4"/>
      <c r="D44" s="4" t="s">
        <v>4</v>
      </c>
      <c r="E44" s="4"/>
      <c r="F44" s="4" t="s">
        <v>4</v>
      </c>
      <c r="G44" s="4"/>
      <c r="H44" s="4" t="s">
        <v>4</v>
      </c>
      <c r="I44" s="4"/>
    </row>
    <row r="45" spans="1:9" ht="30" x14ac:dyDescent="0.25">
      <c r="A45" s="2" t="s">
        <v>107</v>
      </c>
      <c r="B45" s="4">
        <v>265</v>
      </c>
      <c r="C45" s="4"/>
      <c r="D45" s="4">
        <v>252</v>
      </c>
      <c r="E45" s="4"/>
      <c r="F45" s="4">
        <v>528</v>
      </c>
      <c r="G45" s="4"/>
      <c r="H45" s="4">
        <v>513</v>
      </c>
      <c r="I45" s="4"/>
    </row>
    <row r="46" spans="1:9" x14ac:dyDescent="0.25">
      <c r="A46" s="2" t="s">
        <v>108</v>
      </c>
      <c r="B46" s="4">
        <v>162</v>
      </c>
      <c r="C46" s="4"/>
      <c r="D46" s="4">
        <v>159</v>
      </c>
      <c r="E46" s="4"/>
      <c r="F46" s="4">
        <v>332</v>
      </c>
      <c r="G46" s="4"/>
      <c r="H46" s="4">
        <v>314</v>
      </c>
      <c r="I46" s="4"/>
    </row>
    <row r="47" spans="1:9" ht="30" x14ac:dyDescent="0.25">
      <c r="A47" s="2" t="s">
        <v>109</v>
      </c>
      <c r="B47" s="4">
        <v>101</v>
      </c>
      <c r="C47" s="4"/>
      <c r="D47" s="4">
        <v>98</v>
      </c>
      <c r="E47" s="4"/>
      <c r="F47" s="4">
        <v>204</v>
      </c>
      <c r="G47" s="4"/>
      <c r="H47" s="4">
        <v>206</v>
      </c>
      <c r="I47" s="4"/>
    </row>
    <row r="48" spans="1:9" x14ac:dyDescent="0.25">
      <c r="A48" s="2" t="s">
        <v>110</v>
      </c>
      <c r="B48" s="4">
        <v>27</v>
      </c>
      <c r="C48" s="4"/>
      <c r="D48" s="4">
        <v>25</v>
      </c>
      <c r="E48" s="4"/>
      <c r="F48" s="4">
        <v>51</v>
      </c>
      <c r="G48" s="4"/>
      <c r="H48" s="4">
        <v>49</v>
      </c>
      <c r="I48" s="4"/>
    </row>
    <row r="49" spans="1:9" ht="30" x14ac:dyDescent="0.25">
      <c r="A49" s="2" t="s">
        <v>112</v>
      </c>
      <c r="B49" s="4">
        <v>41</v>
      </c>
      <c r="C49" s="4"/>
      <c r="D49" s="4">
        <v>47</v>
      </c>
      <c r="E49" s="4"/>
      <c r="F49" s="4">
        <v>84</v>
      </c>
      <c r="G49" s="4"/>
      <c r="H49" s="4">
        <v>95</v>
      </c>
      <c r="I49" s="4"/>
    </row>
    <row r="50" spans="1:9" x14ac:dyDescent="0.25">
      <c r="A50" s="2" t="s">
        <v>113</v>
      </c>
      <c r="B50" s="4">
        <v>0</v>
      </c>
      <c r="C50" s="4"/>
      <c r="D50" s="4">
        <v>0</v>
      </c>
      <c r="E50" s="4"/>
      <c r="F50" s="4">
        <v>339</v>
      </c>
      <c r="G50" s="4"/>
      <c r="H50" s="4">
        <v>0</v>
      </c>
      <c r="I50" s="4"/>
    </row>
    <row r="51" spans="1:9" x14ac:dyDescent="0.25">
      <c r="A51" s="2" t="s">
        <v>114</v>
      </c>
      <c r="B51" s="4">
        <v>596</v>
      </c>
      <c r="C51" s="4"/>
      <c r="D51" s="4">
        <v>581</v>
      </c>
      <c r="E51" s="4"/>
      <c r="F51" s="6">
        <v>1538</v>
      </c>
      <c r="G51" s="4"/>
      <c r="H51" s="6">
        <v>1177</v>
      </c>
      <c r="I51" s="4"/>
    </row>
    <row r="52" spans="1:9" x14ac:dyDescent="0.25">
      <c r="A52" s="2" t="s">
        <v>115</v>
      </c>
      <c r="B52" s="4">
        <v>77</v>
      </c>
      <c r="C52" s="4"/>
      <c r="D52" s="4">
        <v>91</v>
      </c>
      <c r="E52" s="4"/>
      <c r="F52" s="4">
        <v>-212</v>
      </c>
      <c r="G52" s="4"/>
      <c r="H52" s="4">
        <v>134</v>
      </c>
      <c r="I52" s="4"/>
    </row>
    <row r="53" spans="1:9" x14ac:dyDescent="0.25">
      <c r="A53" s="2" t="s">
        <v>116</v>
      </c>
      <c r="B53" s="4">
        <v>1</v>
      </c>
      <c r="C53" s="4"/>
      <c r="D53" s="4">
        <v>0</v>
      </c>
      <c r="E53" s="4"/>
      <c r="F53" s="4">
        <v>1</v>
      </c>
      <c r="G53" s="4"/>
      <c r="H53" s="4">
        <v>0</v>
      </c>
      <c r="I53" s="4"/>
    </row>
    <row r="54" spans="1:9" ht="30" x14ac:dyDescent="0.25">
      <c r="A54" s="2" t="s">
        <v>117</v>
      </c>
      <c r="B54" s="4">
        <v>-73</v>
      </c>
      <c r="C54" s="4"/>
      <c r="D54" s="4">
        <v>-79</v>
      </c>
      <c r="E54" s="4"/>
      <c r="F54" s="4">
        <v>-147</v>
      </c>
      <c r="G54" s="4"/>
      <c r="H54" s="4">
        <v>-169</v>
      </c>
      <c r="I54" s="4"/>
    </row>
    <row r="55" spans="1:9" x14ac:dyDescent="0.25">
      <c r="A55" s="2" t="s">
        <v>118</v>
      </c>
      <c r="B55" s="4">
        <v>0</v>
      </c>
      <c r="C55" s="4"/>
      <c r="D55" s="4">
        <v>0</v>
      </c>
      <c r="E55" s="4"/>
      <c r="F55" s="4">
        <v>-61</v>
      </c>
      <c r="G55" s="4"/>
      <c r="H55" s="4">
        <v>-5</v>
      </c>
      <c r="I55" s="4"/>
    </row>
    <row r="56" spans="1:9" x14ac:dyDescent="0.25">
      <c r="A56" s="2" t="s">
        <v>119</v>
      </c>
      <c r="B56" s="4">
        <v>0</v>
      </c>
      <c r="C56" s="4"/>
      <c r="D56" s="4">
        <v>-2</v>
      </c>
      <c r="E56" s="4"/>
      <c r="F56" s="4">
        <v>0</v>
      </c>
      <c r="G56" s="4"/>
      <c r="H56" s="4">
        <v>-2</v>
      </c>
      <c r="I56" s="4"/>
    </row>
    <row r="57" spans="1:9" ht="30" x14ac:dyDescent="0.25">
      <c r="A57" s="2" t="s">
        <v>120</v>
      </c>
      <c r="B57" s="4">
        <v>5</v>
      </c>
      <c r="C57" s="4"/>
      <c r="D57" s="4">
        <v>10</v>
      </c>
      <c r="E57" s="4"/>
      <c r="F57" s="4">
        <v>-419</v>
      </c>
      <c r="G57" s="4"/>
      <c r="H57" s="4">
        <v>-42</v>
      </c>
      <c r="I57" s="4"/>
    </row>
    <row r="58" spans="1:9" ht="30" x14ac:dyDescent="0.25">
      <c r="A58" s="2" t="s">
        <v>121</v>
      </c>
      <c r="B58" s="4">
        <v>-2</v>
      </c>
      <c r="C58" s="4"/>
      <c r="D58" s="4">
        <v>-5</v>
      </c>
      <c r="E58" s="4"/>
      <c r="F58" s="4">
        <v>99</v>
      </c>
      <c r="G58" s="4"/>
      <c r="H58" s="4">
        <v>12</v>
      </c>
      <c r="I58" s="4"/>
    </row>
    <row r="59" spans="1:9" ht="30" x14ac:dyDescent="0.25">
      <c r="A59" s="2" t="s">
        <v>122</v>
      </c>
      <c r="B59" s="4">
        <v>3</v>
      </c>
      <c r="C59" s="4"/>
      <c r="D59" s="4">
        <v>5</v>
      </c>
      <c r="E59" s="4"/>
      <c r="F59" s="4">
        <v>-320</v>
      </c>
      <c r="G59" s="4"/>
      <c r="H59" s="4">
        <v>-30</v>
      </c>
      <c r="I59" s="4"/>
    </row>
    <row r="60" spans="1:9" ht="30" x14ac:dyDescent="0.25">
      <c r="A60" s="2" t="s">
        <v>123</v>
      </c>
      <c r="B60" s="4">
        <v>0</v>
      </c>
      <c r="C60" s="4"/>
      <c r="D60" s="4">
        <v>10</v>
      </c>
      <c r="E60" s="4"/>
      <c r="F60" s="4">
        <v>-17</v>
      </c>
      <c r="G60" s="4"/>
      <c r="H60" s="4">
        <v>-2</v>
      </c>
      <c r="I60" s="4"/>
    </row>
    <row r="61" spans="1:9" x14ac:dyDescent="0.25">
      <c r="A61" s="2" t="s">
        <v>124</v>
      </c>
      <c r="B61" s="4">
        <v>3</v>
      </c>
      <c r="C61" s="4"/>
      <c r="D61" s="4">
        <v>15</v>
      </c>
      <c r="E61" s="4"/>
      <c r="F61" s="4">
        <v>-337</v>
      </c>
      <c r="G61" s="4"/>
      <c r="H61" s="4">
        <v>-32</v>
      </c>
      <c r="I61" s="4"/>
    </row>
    <row r="62" spans="1:9" x14ac:dyDescent="0.25">
      <c r="A62" s="3" t="s">
        <v>127</v>
      </c>
      <c r="B62" s="4" t="s">
        <v>4</v>
      </c>
      <c r="C62" s="4"/>
      <c r="D62" s="4" t="s">
        <v>4</v>
      </c>
      <c r="E62" s="4"/>
      <c r="F62" s="4" t="s">
        <v>4</v>
      </c>
      <c r="G62" s="4"/>
      <c r="H62" s="4" t="s">
        <v>4</v>
      </c>
      <c r="I62" s="4"/>
    </row>
    <row r="63" spans="1:9" x14ac:dyDescent="0.25">
      <c r="A63" s="2" t="s">
        <v>128</v>
      </c>
      <c r="B63" s="4">
        <v>-1</v>
      </c>
      <c r="C63" s="4"/>
      <c r="D63" s="4">
        <v>2</v>
      </c>
      <c r="E63" s="4"/>
      <c r="F63" s="4">
        <v>-61</v>
      </c>
      <c r="G63" s="4"/>
      <c r="H63" s="4">
        <v>-44</v>
      </c>
      <c r="I63" s="4"/>
    </row>
    <row r="64" spans="1:9" ht="30" x14ac:dyDescent="0.25">
      <c r="A64" s="2" t="s">
        <v>129</v>
      </c>
      <c r="B64" s="4">
        <v>-5</v>
      </c>
      <c r="C64" s="4"/>
      <c r="D64" s="4">
        <v>-1</v>
      </c>
      <c r="E64" s="4"/>
      <c r="F64" s="4">
        <v>-2</v>
      </c>
      <c r="G64" s="4"/>
      <c r="H64" s="4">
        <v>1</v>
      </c>
      <c r="I64" s="4"/>
    </row>
    <row r="65" spans="1:9" x14ac:dyDescent="0.25">
      <c r="A65" s="2" t="s">
        <v>130</v>
      </c>
      <c r="B65" s="4">
        <v>0</v>
      </c>
      <c r="C65" s="4"/>
      <c r="D65" s="4">
        <v>-5</v>
      </c>
      <c r="E65" s="4"/>
      <c r="F65" s="4">
        <v>0</v>
      </c>
      <c r="G65" s="4"/>
      <c r="H65" s="4">
        <v>-5</v>
      </c>
      <c r="I65" s="4"/>
    </row>
    <row r="66" spans="1:9" ht="30" x14ac:dyDescent="0.25">
      <c r="A66" s="2" t="s">
        <v>131</v>
      </c>
      <c r="B66" s="4">
        <v>-6</v>
      </c>
      <c r="C66" s="4"/>
      <c r="D66" s="4">
        <v>-4</v>
      </c>
      <c r="E66" s="4"/>
      <c r="F66" s="4">
        <v>-63</v>
      </c>
      <c r="G66" s="4"/>
      <c r="H66" s="4">
        <v>-48</v>
      </c>
      <c r="I66" s="4"/>
    </row>
    <row r="67" spans="1:9" x14ac:dyDescent="0.25">
      <c r="A67" s="2" t="s">
        <v>132</v>
      </c>
      <c r="B67" s="4">
        <v>-3</v>
      </c>
      <c r="C67" s="4"/>
      <c r="D67" s="4">
        <v>11</v>
      </c>
      <c r="E67" s="4"/>
      <c r="F67" s="4">
        <v>-400</v>
      </c>
      <c r="G67" s="4"/>
      <c r="H67" s="4">
        <v>-80</v>
      </c>
      <c r="I67" s="4"/>
    </row>
    <row r="68" spans="1:9" x14ac:dyDescent="0.25">
      <c r="A68" s="2" t="s">
        <v>30</v>
      </c>
      <c r="B68" s="4" t="s">
        <v>4</v>
      </c>
      <c r="C68" s="4"/>
      <c r="D68" s="4" t="s">
        <v>4</v>
      </c>
      <c r="E68" s="4"/>
      <c r="F68" s="4" t="s">
        <v>4</v>
      </c>
      <c r="G68" s="4"/>
      <c r="H68" s="4" t="s">
        <v>4</v>
      </c>
      <c r="I68" s="4"/>
    </row>
    <row r="69" spans="1:9" x14ac:dyDescent="0.25">
      <c r="A69" s="3" t="s">
        <v>100</v>
      </c>
      <c r="B69" s="4" t="s">
        <v>4</v>
      </c>
      <c r="C69" s="4"/>
      <c r="D69" s="4" t="s">
        <v>4</v>
      </c>
      <c r="E69" s="4"/>
      <c r="F69" s="4" t="s">
        <v>4</v>
      </c>
      <c r="G69" s="4"/>
      <c r="H69" s="4" t="s">
        <v>4</v>
      </c>
      <c r="I69" s="4"/>
    </row>
    <row r="70" spans="1:9" x14ac:dyDescent="0.25">
      <c r="A70" s="2" t="s">
        <v>101</v>
      </c>
      <c r="B70" s="4">
        <v>617</v>
      </c>
      <c r="C70" s="4"/>
      <c r="D70" s="4">
        <v>596</v>
      </c>
      <c r="E70" s="4"/>
      <c r="F70" s="6">
        <v>1218</v>
      </c>
      <c r="G70" s="4"/>
      <c r="H70" s="6">
        <v>1194</v>
      </c>
      <c r="I70" s="4"/>
    </row>
    <row r="71" spans="1:9" x14ac:dyDescent="0.25">
      <c r="A71" s="2" t="s">
        <v>102</v>
      </c>
      <c r="B71" s="4">
        <v>47</v>
      </c>
      <c r="C71" s="4"/>
      <c r="D71" s="4">
        <v>67</v>
      </c>
      <c r="E71" s="4"/>
      <c r="F71" s="4">
        <v>91</v>
      </c>
      <c r="G71" s="4"/>
      <c r="H71" s="4">
        <v>100</v>
      </c>
      <c r="I71" s="4"/>
    </row>
    <row r="72" spans="1:9" x14ac:dyDescent="0.25">
      <c r="A72" s="2" t="s">
        <v>103</v>
      </c>
      <c r="B72" s="4">
        <v>664</v>
      </c>
      <c r="C72" s="4"/>
      <c r="D72" s="4">
        <v>663</v>
      </c>
      <c r="E72" s="4"/>
      <c r="F72" s="6">
        <v>1309</v>
      </c>
      <c r="G72" s="4"/>
      <c r="H72" s="6">
        <v>1294</v>
      </c>
      <c r="I72" s="4"/>
    </row>
    <row r="73" spans="1:9" x14ac:dyDescent="0.25">
      <c r="A73" s="2" t="s">
        <v>104</v>
      </c>
      <c r="B73" s="4">
        <v>9</v>
      </c>
      <c r="C73" s="4"/>
      <c r="D73" s="4">
        <v>9</v>
      </c>
      <c r="E73" s="4"/>
      <c r="F73" s="4">
        <v>17</v>
      </c>
      <c r="G73" s="4"/>
      <c r="H73" s="4">
        <v>17</v>
      </c>
      <c r="I73" s="4"/>
    </row>
    <row r="74" spans="1:9" x14ac:dyDescent="0.25">
      <c r="A74" s="2" t="s">
        <v>105</v>
      </c>
      <c r="B74" s="4">
        <v>673</v>
      </c>
      <c r="C74" s="4"/>
      <c r="D74" s="4">
        <v>672</v>
      </c>
      <c r="E74" s="4"/>
      <c r="F74" s="6">
        <v>1326</v>
      </c>
      <c r="G74" s="4"/>
      <c r="H74" s="6">
        <v>1311</v>
      </c>
      <c r="I74" s="4"/>
    </row>
    <row r="75" spans="1:9" x14ac:dyDescent="0.25">
      <c r="A75" s="3" t="s">
        <v>106</v>
      </c>
      <c r="B75" s="4" t="s">
        <v>4</v>
      </c>
      <c r="C75" s="4"/>
      <c r="D75" s="4" t="s">
        <v>4</v>
      </c>
      <c r="E75" s="4"/>
      <c r="F75" s="4" t="s">
        <v>4</v>
      </c>
      <c r="G75" s="4"/>
      <c r="H75" s="4" t="s">
        <v>4</v>
      </c>
      <c r="I75" s="4"/>
    </row>
    <row r="76" spans="1:9" ht="30" x14ac:dyDescent="0.25">
      <c r="A76" s="2" t="s">
        <v>107</v>
      </c>
      <c r="B76" s="4">
        <v>265</v>
      </c>
      <c r="C76" s="4"/>
      <c r="D76" s="4">
        <v>252</v>
      </c>
      <c r="E76" s="4"/>
      <c r="F76" s="4">
        <v>528</v>
      </c>
      <c r="G76" s="4"/>
      <c r="H76" s="4">
        <v>513</v>
      </c>
      <c r="I76" s="4"/>
    </row>
    <row r="77" spans="1:9" x14ac:dyDescent="0.25">
      <c r="A77" s="2" t="s">
        <v>108</v>
      </c>
      <c r="B77" s="4">
        <v>162</v>
      </c>
      <c r="C77" s="4"/>
      <c r="D77" s="4">
        <v>159</v>
      </c>
      <c r="E77" s="4"/>
      <c r="F77" s="4">
        <v>332</v>
      </c>
      <c r="G77" s="4"/>
      <c r="H77" s="4">
        <v>314</v>
      </c>
      <c r="I77" s="4"/>
    </row>
    <row r="78" spans="1:9" ht="30" x14ac:dyDescent="0.25">
      <c r="A78" s="2" t="s">
        <v>109</v>
      </c>
      <c r="B78" s="4">
        <v>101</v>
      </c>
      <c r="C78" s="4"/>
      <c r="D78" s="4">
        <v>98</v>
      </c>
      <c r="E78" s="4"/>
      <c r="F78" s="4">
        <v>204</v>
      </c>
      <c r="G78" s="4"/>
      <c r="H78" s="4">
        <v>206</v>
      </c>
      <c r="I78" s="4"/>
    </row>
    <row r="79" spans="1:9" x14ac:dyDescent="0.25">
      <c r="A79" s="2" t="s">
        <v>110</v>
      </c>
      <c r="B79" s="4">
        <v>27</v>
      </c>
      <c r="C79" s="4"/>
      <c r="D79" s="4">
        <v>25</v>
      </c>
      <c r="E79" s="4"/>
      <c r="F79" s="4">
        <v>51</v>
      </c>
      <c r="G79" s="4"/>
      <c r="H79" s="4">
        <v>49</v>
      </c>
      <c r="I79" s="4"/>
    </row>
    <row r="80" spans="1:9" ht="30" x14ac:dyDescent="0.25">
      <c r="A80" s="2" t="s">
        <v>112</v>
      </c>
      <c r="B80" s="4">
        <v>41</v>
      </c>
      <c r="C80" s="4"/>
      <c r="D80" s="4">
        <v>47</v>
      </c>
      <c r="E80" s="4"/>
      <c r="F80" s="4">
        <v>84</v>
      </c>
      <c r="G80" s="4"/>
      <c r="H80" s="4">
        <v>95</v>
      </c>
      <c r="I80" s="4"/>
    </row>
    <row r="81" spans="1:9" x14ac:dyDescent="0.25">
      <c r="A81" s="2" t="s">
        <v>113</v>
      </c>
      <c r="B81" s="4">
        <v>0</v>
      </c>
      <c r="C81" s="4"/>
      <c r="D81" s="4">
        <v>0</v>
      </c>
      <c r="E81" s="4"/>
      <c r="F81" s="4">
        <v>339</v>
      </c>
      <c r="G81" s="4"/>
      <c r="H81" s="4">
        <v>0</v>
      </c>
      <c r="I81" s="4"/>
    </row>
    <row r="82" spans="1:9" x14ac:dyDescent="0.25">
      <c r="A82" s="2" t="s">
        <v>114</v>
      </c>
      <c r="B82" s="4">
        <v>596</v>
      </c>
      <c r="C82" s="4"/>
      <c r="D82" s="4">
        <v>581</v>
      </c>
      <c r="E82" s="4"/>
      <c r="F82" s="6">
        <v>1538</v>
      </c>
      <c r="G82" s="4"/>
      <c r="H82" s="6">
        <v>1177</v>
      </c>
      <c r="I82" s="4"/>
    </row>
    <row r="83" spans="1:9" x14ac:dyDescent="0.25">
      <c r="A83" s="2" t="s">
        <v>115</v>
      </c>
      <c r="B83" s="4">
        <v>77</v>
      </c>
      <c r="C83" s="4"/>
      <c r="D83" s="4">
        <v>91</v>
      </c>
      <c r="E83" s="4"/>
      <c r="F83" s="4">
        <v>-212</v>
      </c>
      <c r="G83" s="4"/>
      <c r="H83" s="4">
        <v>134</v>
      </c>
      <c r="I83" s="4"/>
    </row>
    <row r="84" spans="1:9" x14ac:dyDescent="0.25">
      <c r="A84" s="2" t="s">
        <v>116</v>
      </c>
      <c r="B84" s="4">
        <v>1</v>
      </c>
      <c r="C84" s="4"/>
      <c r="D84" s="4">
        <v>0</v>
      </c>
      <c r="E84" s="4"/>
      <c r="F84" s="4">
        <v>1</v>
      </c>
      <c r="G84" s="4"/>
      <c r="H84" s="4">
        <v>0</v>
      </c>
      <c r="I84" s="4"/>
    </row>
    <row r="85" spans="1:9" ht="30" x14ac:dyDescent="0.25">
      <c r="A85" s="2" t="s">
        <v>117</v>
      </c>
      <c r="B85" s="4">
        <v>-73</v>
      </c>
      <c r="C85" s="4"/>
      <c r="D85" s="4">
        <v>-79</v>
      </c>
      <c r="E85" s="4"/>
      <c r="F85" s="4">
        <v>-147</v>
      </c>
      <c r="G85" s="4"/>
      <c r="H85" s="4">
        <v>-169</v>
      </c>
      <c r="I85" s="4"/>
    </row>
    <row r="86" spans="1:9" x14ac:dyDescent="0.25">
      <c r="A86" s="2" t="s">
        <v>118</v>
      </c>
      <c r="B86" s="4">
        <v>0</v>
      </c>
      <c r="C86" s="4"/>
      <c r="D86" s="4">
        <v>0</v>
      </c>
      <c r="E86" s="4"/>
      <c r="F86" s="4">
        <v>-61</v>
      </c>
      <c r="G86" s="4"/>
      <c r="H86" s="4">
        <v>-5</v>
      </c>
      <c r="I86" s="4"/>
    </row>
    <row r="87" spans="1:9" x14ac:dyDescent="0.25">
      <c r="A87" s="2" t="s">
        <v>119</v>
      </c>
      <c r="B87" s="4">
        <v>0</v>
      </c>
      <c r="C87" s="4"/>
      <c r="D87" s="4">
        <v>-2</v>
      </c>
      <c r="E87" s="4"/>
      <c r="F87" s="4">
        <v>0</v>
      </c>
      <c r="G87" s="4"/>
      <c r="H87" s="4">
        <v>-2</v>
      </c>
      <c r="I87" s="4"/>
    </row>
    <row r="88" spans="1:9" ht="30" x14ac:dyDescent="0.25">
      <c r="A88" s="2" t="s">
        <v>120</v>
      </c>
      <c r="B88" s="4">
        <v>5</v>
      </c>
      <c r="C88" s="4"/>
      <c r="D88" s="4">
        <v>10</v>
      </c>
      <c r="E88" s="4"/>
      <c r="F88" s="4">
        <v>-419</v>
      </c>
      <c r="G88" s="4"/>
      <c r="H88" s="4">
        <v>-42</v>
      </c>
      <c r="I88" s="4"/>
    </row>
    <row r="89" spans="1:9" ht="30" x14ac:dyDescent="0.25">
      <c r="A89" s="2" t="s">
        <v>121</v>
      </c>
      <c r="B89" s="4">
        <v>-2</v>
      </c>
      <c r="C89" s="4"/>
      <c r="D89" s="4">
        <v>-5</v>
      </c>
      <c r="E89" s="4"/>
      <c r="F89" s="4">
        <v>99</v>
      </c>
      <c r="G89" s="4"/>
      <c r="H89" s="4">
        <v>12</v>
      </c>
      <c r="I89" s="4"/>
    </row>
    <row r="90" spans="1:9" ht="30" x14ac:dyDescent="0.25">
      <c r="A90" s="2" t="s">
        <v>122</v>
      </c>
      <c r="B90" s="4">
        <v>3</v>
      </c>
      <c r="C90" s="4"/>
      <c r="D90" s="4">
        <v>5</v>
      </c>
      <c r="E90" s="4"/>
      <c r="F90" s="4">
        <v>-320</v>
      </c>
      <c r="G90" s="4"/>
      <c r="H90" s="4">
        <v>-30</v>
      </c>
      <c r="I90" s="4"/>
    </row>
    <row r="91" spans="1:9" ht="30" x14ac:dyDescent="0.25">
      <c r="A91" s="2" t="s">
        <v>123</v>
      </c>
      <c r="B91" s="4">
        <v>0</v>
      </c>
      <c r="C91" s="4"/>
      <c r="D91" s="4">
        <v>10</v>
      </c>
      <c r="E91" s="4"/>
      <c r="F91" s="4">
        <v>-17</v>
      </c>
      <c r="G91" s="4"/>
      <c r="H91" s="4">
        <v>-2</v>
      </c>
      <c r="I91" s="4"/>
    </row>
    <row r="92" spans="1:9" x14ac:dyDescent="0.25">
      <c r="A92" s="2" t="s">
        <v>124</v>
      </c>
      <c r="B92" s="4">
        <v>3</v>
      </c>
      <c r="C92" s="4"/>
      <c r="D92" s="4">
        <v>15</v>
      </c>
      <c r="E92" s="4"/>
      <c r="F92" s="4">
        <v>-337</v>
      </c>
      <c r="G92" s="4"/>
      <c r="H92" s="4">
        <v>-32</v>
      </c>
      <c r="I92" s="4"/>
    </row>
    <row r="93" spans="1:9" ht="30" x14ac:dyDescent="0.25">
      <c r="A93" s="2" t="s">
        <v>126</v>
      </c>
      <c r="B93" s="4" t="s">
        <v>4</v>
      </c>
      <c r="C93" s="4"/>
      <c r="D93" s="4" t="s">
        <v>4</v>
      </c>
      <c r="E93" s="4"/>
      <c r="F93" s="4">
        <v>-337</v>
      </c>
      <c r="G93" s="4"/>
      <c r="H93" s="4" t="s">
        <v>4</v>
      </c>
      <c r="I93" s="4"/>
    </row>
    <row r="94" spans="1:9" x14ac:dyDescent="0.25">
      <c r="A94" s="3" t="s">
        <v>127</v>
      </c>
      <c r="B94" s="4" t="s">
        <v>4</v>
      </c>
      <c r="C94" s="4"/>
      <c r="D94" s="4" t="s">
        <v>4</v>
      </c>
      <c r="E94" s="4"/>
      <c r="F94" s="4" t="s">
        <v>4</v>
      </c>
      <c r="G94" s="4"/>
      <c r="H94" s="4" t="s">
        <v>4</v>
      </c>
      <c r="I94" s="4"/>
    </row>
    <row r="95" spans="1:9" x14ac:dyDescent="0.25">
      <c r="A95" s="2" t="s">
        <v>128</v>
      </c>
      <c r="B95" s="4">
        <v>-1</v>
      </c>
      <c r="C95" s="4"/>
      <c r="D95" s="4">
        <v>2</v>
      </c>
      <c r="E95" s="4"/>
      <c r="F95" s="4">
        <v>-61</v>
      </c>
      <c r="G95" s="4"/>
      <c r="H95" s="4">
        <v>-44</v>
      </c>
      <c r="I95" s="4"/>
    </row>
    <row r="96" spans="1:9" ht="30" x14ac:dyDescent="0.25">
      <c r="A96" s="2" t="s">
        <v>129</v>
      </c>
      <c r="B96" s="4">
        <v>-5</v>
      </c>
      <c r="C96" s="4"/>
      <c r="D96" s="4">
        <v>-1</v>
      </c>
      <c r="E96" s="4"/>
      <c r="F96" s="4">
        <v>-2</v>
      </c>
      <c r="G96" s="4"/>
      <c r="H96" s="4">
        <v>1</v>
      </c>
      <c r="I96" s="4"/>
    </row>
    <row r="97" spans="1:9" x14ac:dyDescent="0.25">
      <c r="A97" s="2" t="s">
        <v>130</v>
      </c>
      <c r="B97" s="4">
        <v>0</v>
      </c>
      <c r="C97" s="4"/>
      <c r="D97" s="4">
        <v>-5</v>
      </c>
      <c r="E97" s="4"/>
      <c r="F97" s="4">
        <v>0</v>
      </c>
      <c r="G97" s="4"/>
      <c r="H97" s="4">
        <v>-5</v>
      </c>
      <c r="I97" s="4"/>
    </row>
    <row r="98" spans="1:9" ht="30" x14ac:dyDescent="0.25">
      <c r="A98" s="2" t="s">
        <v>131</v>
      </c>
      <c r="B98" s="4">
        <v>-6</v>
      </c>
      <c r="C98" s="4"/>
      <c r="D98" s="4">
        <v>-4</v>
      </c>
      <c r="E98" s="4"/>
      <c r="F98" s="4">
        <v>-63</v>
      </c>
      <c r="G98" s="4"/>
      <c r="H98" s="4">
        <v>-48</v>
      </c>
      <c r="I98" s="4"/>
    </row>
    <row r="99" spans="1:9" x14ac:dyDescent="0.25">
      <c r="A99" s="2" t="s">
        <v>132</v>
      </c>
      <c r="B99" s="8">
        <v>-3</v>
      </c>
      <c r="C99" s="4"/>
      <c r="D99" s="8">
        <v>11</v>
      </c>
      <c r="E99" s="4"/>
      <c r="F99" s="8">
        <v>-400</v>
      </c>
      <c r="G99" s="4"/>
      <c r="H99" s="8">
        <v>-80</v>
      </c>
      <c r="I99" s="4"/>
    </row>
    <row r="100" spans="1:9" x14ac:dyDescent="0.25">
      <c r="A100" s="12"/>
      <c r="B100" s="12"/>
      <c r="C100" s="12"/>
      <c r="D100" s="12"/>
      <c r="E100" s="12"/>
      <c r="F100" s="12"/>
      <c r="G100" s="12"/>
      <c r="H100" s="12"/>
      <c r="I100" s="12"/>
    </row>
    <row r="101" spans="1:9" ht="15" customHeight="1" x14ac:dyDescent="0.25">
      <c r="A101" s="2" t="s">
        <v>111</v>
      </c>
      <c r="B101" s="13" t="s">
        <v>134</v>
      </c>
      <c r="C101" s="13"/>
      <c r="D101" s="13"/>
      <c r="E101" s="13"/>
      <c r="F101" s="13"/>
      <c r="G101" s="13"/>
      <c r="H101" s="13"/>
      <c r="I101" s="13"/>
    </row>
  </sheetData>
  <mergeCells count="8">
    <mergeCell ref="A100:I100"/>
    <mergeCell ref="B101:I10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93</v>
      </c>
      <c r="B1" s="7" t="s">
        <v>2</v>
      </c>
    </row>
    <row r="2" spans="1:2" x14ac:dyDescent="0.25">
      <c r="A2" s="1" t="s">
        <v>34</v>
      </c>
      <c r="B2" s="7"/>
    </row>
    <row r="3" spans="1:2" x14ac:dyDescent="0.25">
      <c r="A3" s="2" t="s">
        <v>794</v>
      </c>
      <c r="B3" s="4" t="s">
        <v>4</v>
      </c>
    </row>
    <row r="4" spans="1:2" ht="30" x14ac:dyDescent="0.25">
      <c r="A4" s="3" t="s">
        <v>795</v>
      </c>
      <c r="B4" s="4" t="s">
        <v>4</v>
      </c>
    </row>
    <row r="5" spans="1:2" x14ac:dyDescent="0.25">
      <c r="A5" s="2">
        <v>2014</v>
      </c>
      <c r="B5" s="8">
        <v>134</v>
      </c>
    </row>
    <row r="6" spans="1:2" x14ac:dyDescent="0.25">
      <c r="A6" s="2">
        <v>2015</v>
      </c>
      <c r="B6" s="4">
        <v>82</v>
      </c>
    </row>
    <row r="7" spans="1:2" x14ac:dyDescent="0.25">
      <c r="A7" s="2">
        <v>2016</v>
      </c>
      <c r="B7" s="4">
        <v>66</v>
      </c>
    </row>
    <row r="8" spans="1:2" x14ac:dyDescent="0.25">
      <c r="A8" s="2">
        <v>2017</v>
      </c>
      <c r="B8" s="4">
        <v>58</v>
      </c>
    </row>
    <row r="9" spans="1:2" x14ac:dyDescent="0.25">
      <c r="A9" s="2">
        <v>2018</v>
      </c>
      <c r="B9" s="8">
        <v>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6</v>
      </c>
      <c r="B1" s="7" t="s">
        <v>98</v>
      </c>
      <c r="C1" s="7"/>
      <c r="D1" s="7" t="s">
        <v>1</v>
      </c>
      <c r="E1" s="7"/>
    </row>
    <row r="2" spans="1:5" x14ac:dyDescent="0.25">
      <c r="A2" s="1" t="s">
        <v>34</v>
      </c>
      <c r="B2" s="1" t="s">
        <v>2</v>
      </c>
      <c r="C2" s="1" t="s">
        <v>99</v>
      </c>
      <c r="D2" s="1" t="s">
        <v>2</v>
      </c>
      <c r="E2" s="1" t="s">
        <v>99</v>
      </c>
    </row>
    <row r="3" spans="1:5" ht="30" x14ac:dyDescent="0.25">
      <c r="A3" s="3" t="s">
        <v>797</v>
      </c>
      <c r="B3" s="4" t="s">
        <v>4</v>
      </c>
      <c r="C3" s="4" t="s">
        <v>4</v>
      </c>
      <c r="D3" s="4" t="s">
        <v>4</v>
      </c>
      <c r="E3" s="4" t="s">
        <v>4</v>
      </c>
    </row>
    <row r="4" spans="1:5" x14ac:dyDescent="0.25">
      <c r="A4" s="2" t="s">
        <v>798</v>
      </c>
      <c r="B4" s="4" t="s">
        <v>4</v>
      </c>
      <c r="C4" s="4" t="s">
        <v>4</v>
      </c>
      <c r="D4" s="8">
        <v>16</v>
      </c>
      <c r="E4" s="4" t="s">
        <v>4</v>
      </c>
    </row>
    <row r="5" spans="1:5" ht="30" x14ac:dyDescent="0.25">
      <c r="A5" s="2" t="s">
        <v>799</v>
      </c>
      <c r="B5" s="4" t="s">
        <v>4</v>
      </c>
      <c r="C5" s="4" t="s">
        <v>4</v>
      </c>
      <c r="D5" s="4">
        <v>15</v>
      </c>
      <c r="E5" s="4" t="s">
        <v>4</v>
      </c>
    </row>
    <row r="6" spans="1:5" x14ac:dyDescent="0.25">
      <c r="A6" s="2" t="s">
        <v>800</v>
      </c>
      <c r="B6" s="4" t="s">
        <v>4</v>
      </c>
      <c r="C6" s="4" t="s">
        <v>4</v>
      </c>
      <c r="D6" s="4">
        <v>-82</v>
      </c>
      <c r="E6" s="4" t="s">
        <v>4</v>
      </c>
    </row>
    <row r="7" spans="1:5" ht="45" x14ac:dyDescent="0.25">
      <c r="A7" s="2" t="s">
        <v>801</v>
      </c>
      <c r="B7" s="4" t="s">
        <v>4</v>
      </c>
      <c r="C7" s="4" t="s">
        <v>4</v>
      </c>
      <c r="D7" s="4">
        <v>4</v>
      </c>
      <c r="E7" s="4" t="s">
        <v>4</v>
      </c>
    </row>
    <row r="8" spans="1:5" ht="30" x14ac:dyDescent="0.25">
      <c r="A8" s="2" t="s">
        <v>294</v>
      </c>
      <c r="B8" s="4">
        <v>-6</v>
      </c>
      <c r="C8" s="4">
        <v>-4</v>
      </c>
      <c r="D8" s="4">
        <v>-63</v>
      </c>
      <c r="E8" s="4">
        <v>-48</v>
      </c>
    </row>
    <row r="9" spans="1:5" x14ac:dyDescent="0.25">
      <c r="A9" s="2" t="s">
        <v>802</v>
      </c>
      <c r="B9" s="4">
        <v>-47</v>
      </c>
      <c r="C9" s="4" t="s">
        <v>4</v>
      </c>
      <c r="D9" s="4">
        <v>-47</v>
      </c>
      <c r="E9" s="4" t="s">
        <v>4</v>
      </c>
    </row>
    <row r="10" spans="1:5" x14ac:dyDescent="0.25">
      <c r="A10" s="2" t="s">
        <v>803</v>
      </c>
      <c r="B10" s="4" t="s">
        <v>4</v>
      </c>
      <c r="C10" s="4" t="s">
        <v>4</v>
      </c>
      <c r="D10" s="4" t="s">
        <v>4</v>
      </c>
      <c r="E10" s="4" t="s">
        <v>4</v>
      </c>
    </row>
    <row r="11" spans="1:5" ht="30" x14ac:dyDescent="0.25">
      <c r="A11" s="3" t="s">
        <v>797</v>
      </c>
      <c r="B11" s="4" t="s">
        <v>4</v>
      </c>
      <c r="C11" s="4" t="s">
        <v>4</v>
      </c>
      <c r="D11" s="4" t="s">
        <v>4</v>
      </c>
      <c r="E11" s="4" t="s">
        <v>4</v>
      </c>
    </row>
    <row r="12" spans="1:5" x14ac:dyDescent="0.25">
      <c r="A12" s="2" t="s">
        <v>798</v>
      </c>
      <c r="B12" s="4" t="s">
        <v>4</v>
      </c>
      <c r="C12" s="4" t="s">
        <v>4</v>
      </c>
      <c r="D12" s="4">
        <v>4</v>
      </c>
      <c r="E12" s="4" t="s">
        <v>4</v>
      </c>
    </row>
    <row r="13" spans="1:5" ht="30" x14ac:dyDescent="0.25">
      <c r="A13" s="2" t="s">
        <v>799</v>
      </c>
      <c r="B13" s="4" t="s">
        <v>4</v>
      </c>
      <c r="C13" s="4" t="s">
        <v>4</v>
      </c>
      <c r="D13" s="4">
        <v>-6</v>
      </c>
      <c r="E13" s="4" t="s">
        <v>4</v>
      </c>
    </row>
    <row r="14" spans="1:5" x14ac:dyDescent="0.25">
      <c r="A14" s="2" t="s">
        <v>800</v>
      </c>
      <c r="B14" s="4" t="s">
        <v>4</v>
      </c>
      <c r="C14" s="4" t="s">
        <v>4</v>
      </c>
      <c r="D14" s="4">
        <v>0</v>
      </c>
      <c r="E14" s="4" t="s">
        <v>4</v>
      </c>
    </row>
    <row r="15" spans="1:5" ht="45" x14ac:dyDescent="0.25">
      <c r="A15" s="2" t="s">
        <v>801</v>
      </c>
      <c r="B15" s="4" t="s">
        <v>4</v>
      </c>
      <c r="C15" s="4" t="s">
        <v>4</v>
      </c>
      <c r="D15" s="4">
        <v>4</v>
      </c>
      <c r="E15" s="4" t="s">
        <v>4</v>
      </c>
    </row>
    <row r="16" spans="1:5" ht="30" x14ac:dyDescent="0.25">
      <c r="A16" s="2" t="s">
        <v>294</v>
      </c>
      <c r="B16" s="4" t="s">
        <v>4</v>
      </c>
      <c r="C16" s="4" t="s">
        <v>4</v>
      </c>
      <c r="D16" s="4">
        <v>-2</v>
      </c>
      <c r="E16" s="4" t="s">
        <v>4</v>
      </c>
    </row>
    <row r="17" spans="1:5" x14ac:dyDescent="0.25">
      <c r="A17" s="2" t="s">
        <v>802</v>
      </c>
      <c r="B17" s="4">
        <v>2</v>
      </c>
      <c r="C17" s="4" t="s">
        <v>4</v>
      </c>
      <c r="D17" s="4">
        <v>2</v>
      </c>
      <c r="E17" s="4" t="s">
        <v>4</v>
      </c>
    </row>
    <row r="18" spans="1:5" x14ac:dyDescent="0.25">
      <c r="A18" s="2" t="s">
        <v>804</v>
      </c>
      <c r="B18" s="4" t="s">
        <v>4</v>
      </c>
      <c r="C18" s="4" t="s">
        <v>4</v>
      </c>
      <c r="D18" s="4" t="s">
        <v>4</v>
      </c>
      <c r="E18" s="4" t="s">
        <v>4</v>
      </c>
    </row>
    <row r="19" spans="1:5" ht="30" x14ac:dyDescent="0.25">
      <c r="A19" s="3" t="s">
        <v>797</v>
      </c>
      <c r="B19" s="4" t="s">
        <v>4</v>
      </c>
      <c r="C19" s="4" t="s">
        <v>4</v>
      </c>
      <c r="D19" s="4" t="s">
        <v>4</v>
      </c>
      <c r="E19" s="4" t="s">
        <v>4</v>
      </c>
    </row>
    <row r="20" spans="1:5" x14ac:dyDescent="0.25">
      <c r="A20" s="2" t="s">
        <v>798</v>
      </c>
      <c r="B20" s="4" t="s">
        <v>4</v>
      </c>
      <c r="C20" s="4" t="s">
        <v>4</v>
      </c>
      <c r="D20" s="4">
        <v>15</v>
      </c>
      <c r="E20" s="4" t="s">
        <v>4</v>
      </c>
    </row>
    <row r="21" spans="1:5" ht="30" x14ac:dyDescent="0.25">
      <c r="A21" s="2" t="s">
        <v>799</v>
      </c>
      <c r="B21" s="4" t="s">
        <v>4</v>
      </c>
      <c r="C21" s="4" t="s">
        <v>4</v>
      </c>
      <c r="D21" s="4">
        <v>21</v>
      </c>
      <c r="E21" s="4" t="s">
        <v>4</v>
      </c>
    </row>
    <row r="22" spans="1:5" x14ac:dyDescent="0.25">
      <c r="A22" s="2" t="s">
        <v>800</v>
      </c>
      <c r="B22" s="4" t="s">
        <v>4</v>
      </c>
      <c r="C22" s="4" t="s">
        <v>4</v>
      </c>
      <c r="D22" s="4">
        <v>-82</v>
      </c>
      <c r="E22" s="4" t="s">
        <v>4</v>
      </c>
    </row>
    <row r="23" spans="1:5" ht="45" x14ac:dyDescent="0.25">
      <c r="A23" s="2" t="s">
        <v>801</v>
      </c>
      <c r="B23" s="4" t="s">
        <v>4</v>
      </c>
      <c r="C23" s="4" t="s">
        <v>4</v>
      </c>
      <c r="D23" s="4">
        <v>0</v>
      </c>
      <c r="E23" s="4" t="s">
        <v>4</v>
      </c>
    </row>
    <row r="24" spans="1:5" ht="30" x14ac:dyDescent="0.25">
      <c r="A24" s="2" t="s">
        <v>294</v>
      </c>
      <c r="B24" s="4" t="s">
        <v>4</v>
      </c>
      <c r="C24" s="4" t="s">
        <v>4</v>
      </c>
      <c r="D24" s="4">
        <v>-61</v>
      </c>
      <c r="E24" s="4" t="s">
        <v>4</v>
      </c>
    </row>
    <row r="25" spans="1:5" x14ac:dyDescent="0.25">
      <c r="A25" s="2" t="s">
        <v>802</v>
      </c>
      <c r="B25" s="4">
        <v>-46</v>
      </c>
      <c r="C25" s="4" t="s">
        <v>4</v>
      </c>
      <c r="D25" s="4">
        <v>-46</v>
      </c>
      <c r="E25" s="4" t="s">
        <v>4</v>
      </c>
    </row>
    <row r="26" spans="1:5" x14ac:dyDescent="0.25">
      <c r="A26" s="2" t="s">
        <v>248</v>
      </c>
      <c r="B26" s="4" t="s">
        <v>4</v>
      </c>
      <c r="C26" s="4" t="s">
        <v>4</v>
      </c>
      <c r="D26" s="4" t="s">
        <v>4</v>
      </c>
      <c r="E26" s="4" t="s">
        <v>4</v>
      </c>
    </row>
    <row r="27" spans="1:5" ht="30" x14ac:dyDescent="0.25">
      <c r="A27" s="3" t="s">
        <v>797</v>
      </c>
      <c r="B27" s="4" t="s">
        <v>4</v>
      </c>
      <c r="C27" s="4" t="s">
        <v>4</v>
      </c>
      <c r="D27" s="4" t="s">
        <v>4</v>
      </c>
      <c r="E27" s="4" t="s">
        <v>4</v>
      </c>
    </row>
    <row r="28" spans="1:5" x14ac:dyDescent="0.25">
      <c r="A28" s="2" t="s">
        <v>798</v>
      </c>
      <c r="B28" s="4" t="s">
        <v>4</v>
      </c>
      <c r="C28" s="4" t="s">
        <v>4</v>
      </c>
      <c r="D28" s="4">
        <v>-3</v>
      </c>
      <c r="E28" s="4" t="s">
        <v>4</v>
      </c>
    </row>
    <row r="29" spans="1:5" ht="30" x14ac:dyDescent="0.25">
      <c r="A29" s="2" t="s">
        <v>799</v>
      </c>
      <c r="B29" s="4" t="s">
        <v>4</v>
      </c>
      <c r="C29" s="4" t="s">
        <v>4</v>
      </c>
      <c r="D29" s="4">
        <v>0</v>
      </c>
      <c r="E29" s="4" t="s">
        <v>4</v>
      </c>
    </row>
    <row r="30" spans="1:5" x14ac:dyDescent="0.25">
      <c r="A30" s="2" t="s">
        <v>800</v>
      </c>
      <c r="B30" s="4" t="s">
        <v>4</v>
      </c>
      <c r="C30" s="4" t="s">
        <v>4</v>
      </c>
      <c r="D30" s="4">
        <v>0</v>
      </c>
      <c r="E30" s="4" t="s">
        <v>4</v>
      </c>
    </row>
    <row r="31" spans="1:5" ht="45" x14ac:dyDescent="0.25">
      <c r="A31" s="2" t="s">
        <v>801</v>
      </c>
      <c r="B31" s="4" t="s">
        <v>4</v>
      </c>
      <c r="C31" s="4" t="s">
        <v>4</v>
      </c>
      <c r="D31" s="4">
        <v>0</v>
      </c>
      <c r="E31" s="4" t="s">
        <v>4</v>
      </c>
    </row>
    <row r="32" spans="1:5" ht="30" x14ac:dyDescent="0.25">
      <c r="A32" s="2" t="s">
        <v>294</v>
      </c>
      <c r="B32" s="4" t="s">
        <v>4</v>
      </c>
      <c r="C32" s="4" t="s">
        <v>4</v>
      </c>
      <c r="D32" s="4">
        <v>0</v>
      </c>
      <c r="E32" s="4" t="s">
        <v>4</v>
      </c>
    </row>
    <row r="33" spans="1:5" x14ac:dyDescent="0.25">
      <c r="A33" s="2" t="s">
        <v>802</v>
      </c>
      <c r="B33" s="8">
        <v>-3</v>
      </c>
      <c r="C33" s="4" t="s">
        <v>4</v>
      </c>
      <c r="D33" s="8">
        <v>-3</v>
      </c>
      <c r="E33"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5</v>
      </c>
      <c r="B1" s="7" t="s">
        <v>98</v>
      </c>
      <c r="C1" s="7"/>
      <c r="D1" s="7" t="s">
        <v>1</v>
      </c>
      <c r="E1" s="7"/>
    </row>
    <row r="2" spans="1:5" x14ac:dyDescent="0.25">
      <c r="A2" s="1" t="s">
        <v>34</v>
      </c>
      <c r="B2" s="1" t="s">
        <v>2</v>
      </c>
      <c r="C2" s="1" t="s">
        <v>99</v>
      </c>
      <c r="D2" s="1" t="s">
        <v>2</v>
      </c>
      <c r="E2" s="1" t="s">
        <v>99</v>
      </c>
    </row>
    <row r="3" spans="1:5" ht="45" x14ac:dyDescent="0.25">
      <c r="A3" s="3" t="s">
        <v>806</v>
      </c>
      <c r="B3" s="4" t="s">
        <v>4</v>
      </c>
      <c r="C3" s="4" t="s">
        <v>4</v>
      </c>
      <c r="D3" s="4" t="s">
        <v>4</v>
      </c>
      <c r="E3" s="4" t="s">
        <v>4</v>
      </c>
    </row>
    <row r="4" spans="1:5" ht="30" x14ac:dyDescent="0.25">
      <c r="A4" s="2" t="s">
        <v>129</v>
      </c>
      <c r="B4" s="8">
        <v>-5</v>
      </c>
      <c r="C4" s="8">
        <v>-1</v>
      </c>
      <c r="D4" s="8">
        <v>-2</v>
      </c>
      <c r="E4" s="8">
        <v>1</v>
      </c>
    </row>
    <row r="5" spans="1:5" ht="30" x14ac:dyDescent="0.25">
      <c r="A5" s="2" t="s">
        <v>807</v>
      </c>
      <c r="B5" s="4" t="s">
        <v>4</v>
      </c>
      <c r="C5" s="4" t="s">
        <v>4</v>
      </c>
      <c r="D5" s="4" t="s">
        <v>4</v>
      </c>
      <c r="E5" s="4" t="s">
        <v>4</v>
      </c>
    </row>
    <row r="6" spans="1:5" ht="45" x14ac:dyDescent="0.25">
      <c r="A6" s="3" t="s">
        <v>806</v>
      </c>
      <c r="B6" s="4" t="s">
        <v>4</v>
      </c>
      <c r="C6" s="4" t="s">
        <v>4</v>
      </c>
      <c r="D6" s="4" t="s">
        <v>4</v>
      </c>
      <c r="E6" s="4" t="s">
        <v>4</v>
      </c>
    </row>
    <row r="7" spans="1:5" ht="30" x14ac:dyDescent="0.25">
      <c r="A7" s="2" t="s">
        <v>305</v>
      </c>
      <c r="B7" s="4">
        <v>-8</v>
      </c>
      <c r="C7" s="4">
        <v>-1</v>
      </c>
      <c r="D7" s="4">
        <v>-6</v>
      </c>
      <c r="E7" s="4">
        <v>0</v>
      </c>
    </row>
    <row r="8" spans="1:5" ht="30" x14ac:dyDescent="0.25">
      <c r="A8" s="2" t="s">
        <v>808</v>
      </c>
      <c r="B8" s="4">
        <v>2</v>
      </c>
      <c r="C8" s="4">
        <v>0</v>
      </c>
      <c r="D8" s="4">
        <v>3</v>
      </c>
      <c r="E8" s="4">
        <v>2</v>
      </c>
    </row>
    <row r="9" spans="1:5" x14ac:dyDescent="0.25">
      <c r="A9" s="2" t="s">
        <v>311</v>
      </c>
      <c r="B9" s="4">
        <v>1</v>
      </c>
      <c r="C9" s="4">
        <v>0</v>
      </c>
      <c r="D9" s="4">
        <v>1</v>
      </c>
      <c r="E9" s="4">
        <v>-1</v>
      </c>
    </row>
    <row r="10" spans="1:5" ht="45" x14ac:dyDescent="0.25">
      <c r="A10" s="2" t="s">
        <v>809</v>
      </c>
      <c r="B10" s="4">
        <v>3</v>
      </c>
      <c r="C10" s="4">
        <v>0</v>
      </c>
      <c r="D10" s="4">
        <v>4</v>
      </c>
      <c r="E10" s="4">
        <v>1</v>
      </c>
    </row>
    <row r="11" spans="1:5" ht="30" x14ac:dyDescent="0.25">
      <c r="A11" s="2" t="s">
        <v>129</v>
      </c>
      <c r="B11" s="4">
        <v>-5</v>
      </c>
      <c r="C11" s="4">
        <v>-1</v>
      </c>
      <c r="D11" s="4">
        <v>-2</v>
      </c>
      <c r="E11" s="4">
        <v>1</v>
      </c>
    </row>
    <row r="12" spans="1:5" ht="45" x14ac:dyDescent="0.25">
      <c r="A12" s="2" t="s">
        <v>810</v>
      </c>
      <c r="B12" s="4" t="s">
        <v>4</v>
      </c>
      <c r="C12" s="4" t="s">
        <v>4</v>
      </c>
      <c r="D12" s="4" t="s">
        <v>4</v>
      </c>
      <c r="E12" s="4" t="s">
        <v>4</v>
      </c>
    </row>
    <row r="13" spans="1:5" ht="45" x14ac:dyDescent="0.25">
      <c r="A13" s="3" t="s">
        <v>806</v>
      </c>
      <c r="B13" s="4" t="s">
        <v>4</v>
      </c>
      <c r="C13" s="4" t="s">
        <v>4</v>
      </c>
      <c r="D13" s="4" t="s">
        <v>4</v>
      </c>
      <c r="E13" s="4" t="s">
        <v>4</v>
      </c>
    </row>
    <row r="14" spans="1:5" ht="30" x14ac:dyDescent="0.25">
      <c r="A14" s="2" t="s">
        <v>808</v>
      </c>
      <c r="B14" s="4">
        <v>1</v>
      </c>
      <c r="C14" s="4">
        <v>1</v>
      </c>
      <c r="D14" s="4">
        <v>3</v>
      </c>
      <c r="E14" s="4">
        <v>4</v>
      </c>
    </row>
    <row r="15" spans="1:5" ht="45" x14ac:dyDescent="0.25">
      <c r="A15" s="2" t="s">
        <v>811</v>
      </c>
      <c r="B15" s="4" t="s">
        <v>4</v>
      </c>
      <c r="C15" s="4" t="s">
        <v>4</v>
      </c>
      <c r="D15" s="4" t="s">
        <v>4</v>
      </c>
      <c r="E15" s="4" t="s">
        <v>4</v>
      </c>
    </row>
    <row r="16" spans="1:5" ht="45" x14ac:dyDescent="0.25">
      <c r="A16" s="3" t="s">
        <v>806</v>
      </c>
      <c r="B16" s="4" t="s">
        <v>4</v>
      </c>
      <c r="C16" s="4" t="s">
        <v>4</v>
      </c>
      <c r="D16" s="4" t="s">
        <v>4</v>
      </c>
      <c r="E16" s="4" t="s">
        <v>4</v>
      </c>
    </row>
    <row r="17" spans="1:5" ht="30" x14ac:dyDescent="0.25">
      <c r="A17" s="2" t="s">
        <v>808</v>
      </c>
      <c r="B17" s="8">
        <v>1</v>
      </c>
      <c r="C17" s="8">
        <v>-1</v>
      </c>
      <c r="D17" s="8">
        <v>0</v>
      </c>
      <c r="E17" s="8">
        <v>-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12.28515625" bestFit="1" customWidth="1"/>
    <col min="9" max="9" width="17" bestFit="1" customWidth="1"/>
    <col min="10" max="10" width="16.140625" bestFit="1" customWidth="1"/>
    <col min="11" max="11" width="17.7109375" bestFit="1" customWidth="1"/>
    <col min="12" max="12" width="22.7109375" bestFit="1" customWidth="1"/>
    <col min="13" max="15" width="12.5703125" bestFit="1" customWidth="1"/>
    <col min="16" max="16" width="23.85546875" bestFit="1" customWidth="1"/>
    <col min="17" max="17" width="15.42578125" bestFit="1" customWidth="1"/>
    <col min="18" max="21" width="27.42578125" bestFit="1" customWidth="1"/>
    <col min="22" max="22" width="11.85546875" bestFit="1" customWidth="1"/>
    <col min="23" max="25" width="27.85546875" bestFit="1" customWidth="1"/>
    <col min="26" max="32" width="28" bestFit="1" customWidth="1"/>
    <col min="33" max="33" width="12.5703125" bestFit="1" customWidth="1"/>
  </cols>
  <sheetData>
    <row r="1" spans="1:33" ht="15" customHeight="1" x14ac:dyDescent="0.25">
      <c r="A1" s="7" t="s">
        <v>812</v>
      </c>
      <c r="B1" s="7" t="s">
        <v>98</v>
      </c>
      <c r="C1" s="7"/>
      <c r="D1" s="7" t="s">
        <v>1</v>
      </c>
      <c r="E1" s="7"/>
      <c r="F1" s="1"/>
      <c r="G1" s="1"/>
      <c r="H1" s="1"/>
      <c r="I1" s="7"/>
      <c r="J1" s="7"/>
      <c r="K1" s="7"/>
      <c r="L1" s="7"/>
      <c r="M1" s="7" t="s">
        <v>98</v>
      </c>
      <c r="N1" s="7"/>
      <c r="O1" s="7"/>
      <c r="P1" s="1" t="s">
        <v>755</v>
      </c>
      <c r="Q1" s="1" t="s">
        <v>98</v>
      </c>
      <c r="R1" s="1" t="s">
        <v>755</v>
      </c>
      <c r="S1" s="1" t="s">
        <v>1</v>
      </c>
      <c r="T1" s="1" t="s">
        <v>813</v>
      </c>
      <c r="U1" s="7" t="s">
        <v>755</v>
      </c>
      <c r="V1" s="7"/>
      <c r="W1" s="1" t="s">
        <v>98</v>
      </c>
      <c r="X1" s="1"/>
      <c r="Y1" s="1"/>
      <c r="Z1" s="1" t="s">
        <v>1</v>
      </c>
      <c r="AA1" s="1"/>
      <c r="AB1" s="1" t="s">
        <v>1</v>
      </c>
      <c r="AC1" s="7" t="s">
        <v>755</v>
      </c>
      <c r="AD1" s="7"/>
      <c r="AE1" s="7"/>
      <c r="AF1" s="7"/>
      <c r="AG1" s="1"/>
    </row>
    <row r="2" spans="1:33" x14ac:dyDescent="0.25">
      <c r="A2" s="7"/>
      <c r="B2" s="7" t="s">
        <v>2</v>
      </c>
      <c r="C2" s="7" t="s">
        <v>99</v>
      </c>
      <c r="D2" s="7" t="s">
        <v>2</v>
      </c>
      <c r="E2" s="7" t="s">
        <v>99</v>
      </c>
      <c r="F2" s="7" t="s">
        <v>737</v>
      </c>
      <c r="G2" s="1" t="s">
        <v>2</v>
      </c>
      <c r="H2" s="1" t="s">
        <v>35</v>
      </c>
      <c r="I2" s="1" t="s">
        <v>2</v>
      </c>
      <c r="J2" s="1" t="s">
        <v>2</v>
      </c>
      <c r="K2" s="1" t="s">
        <v>2</v>
      </c>
      <c r="L2" s="1" t="s">
        <v>2</v>
      </c>
      <c r="M2" s="1" t="s">
        <v>737</v>
      </c>
      <c r="N2" s="1" t="s">
        <v>737</v>
      </c>
      <c r="O2" s="1" t="s">
        <v>737</v>
      </c>
      <c r="P2" s="1" t="s">
        <v>821</v>
      </c>
      <c r="Q2" s="1" t="s">
        <v>737</v>
      </c>
      <c r="R2" s="1" t="s">
        <v>824</v>
      </c>
      <c r="S2" s="1" t="s">
        <v>2</v>
      </c>
      <c r="T2" s="1" t="s">
        <v>35</v>
      </c>
      <c r="U2" s="1" t="s">
        <v>826</v>
      </c>
      <c r="V2" s="1" t="s">
        <v>756</v>
      </c>
      <c r="W2" s="1" t="s">
        <v>737</v>
      </c>
      <c r="X2" s="1" t="s">
        <v>2</v>
      </c>
      <c r="Y2" s="1" t="s">
        <v>35</v>
      </c>
      <c r="Z2" s="1" t="s">
        <v>2</v>
      </c>
      <c r="AA2" s="1" t="s">
        <v>35</v>
      </c>
      <c r="AB2" s="1" t="s">
        <v>2</v>
      </c>
      <c r="AC2" s="181">
        <v>41773</v>
      </c>
      <c r="AD2" s="181">
        <v>41773</v>
      </c>
      <c r="AE2" s="181">
        <v>41773</v>
      </c>
      <c r="AF2" s="181">
        <v>41773</v>
      </c>
      <c r="AG2" s="1" t="s">
        <v>737</v>
      </c>
    </row>
    <row r="3" spans="1:33" x14ac:dyDescent="0.25">
      <c r="A3" s="7"/>
      <c r="B3" s="7"/>
      <c r="C3" s="7"/>
      <c r="D3" s="7"/>
      <c r="E3" s="7"/>
      <c r="F3" s="7"/>
      <c r="G3" s="1" t="s">
        <v>814</v>
      </c>
      <c r="H3" s="1" t="s">
        <v>814</v>
      </c>
      <c r="I3" s="1" t="s">
        <v>372</v>
      </c>
      <c r="J3" s="1" t="s">
        <v>815</v>
      </c>
      <c r="K3" s="1" t="s">
        <v>816</v>
      </c>
      <c r="L3" s="1" t="s">
        <v>817</v>
      </c>
      <c r="M3" s="1" t="s">
        <v>818</v>
      </c>
      <c r="N3" s="1" t="s">
        <v>819</v>
      </c>
      <c r="O3" s="1" t="s">
        <v>820</v>
      </c>
      <c r="P3" s="1" t="s">
        <v>822</v>
      </c>
      <c r="Q3" s="1" t="s">
        <v>823</v>
      </c>
      <c r="R3" s="1" t="s">
        <v>825</v>
      </c>
      <c r="S3" s="1" t="s">
        <v>825</v>
      </c>
      <c r="T3" s="1" t="s">
        <v>825</v>
      </c>
      <c r="U3" s="1" t="s">
        <v>825</v>
      </c>
      <c r="V3" s="1" t="s">
        <v>828</v>
      </c>
      <c r="W3" s="1" t="s">
        <v>829</v>
      </c>
      <c r="X3" s="1" t="s">
        <v>829</v>
      </c>
      <c r="Y3" s="1" t="s">
        <v>829</v>
      </c>
      <c r="Z3" s="1" t="s">
        <v>830</v>
      </c>
      <c r="AA3" s="1" t="s">
        <v>830</v>
      </c>
      <c r="AB3" s="1" t="s">
        <v>830</v>
      </c>
      <c r="AC3" s="1" t="s">
        <v>830</v>
      </c>
      <c r="AD3" s="1" t="s">
        <v>830</v>
      </c>
      <c r="AE3" s="1" t="s">
        <v>830</v>
      </c>
      <c r="AF3" s="1" t="s">
        <v>830</v>
      </c>
      <c r="AG3" s="1" t="s">
        <v>744</v>
      </c>
    </row>
    <row r="4" spans="1:33" x14ac:dyDescent="0.25">
      <c r="A4" s="7"/>
      <c r="B4" s="7"/>
      <c r="C4" s="7"/>
      <c r="D4" s="7"/>
      <c r="E4" s="7"/>
      <c r="F4" s="7"/>
      <c r="G4" s="1"/>
      <c r="H4" s="1"/>
      <c r="I4" s="1"/>
      <c r="J4" s="1"/>
      <c r="K4" s="1"/>
      <c r="L4" s="1"/>
      <c r="M4" s="1"/>
      <c r="N4" s="1"/>
      <c r="O4" s="1"/>
      <c r="P4" s="1"/>
      <c r="Q4" s="1"/>
      <c r="R4" s="1"/>
      <c r="S4" s="1" t="s">
        <v>817</v>
      </c>
      <c r="T4" s="1" t="s">
        <v>817</v>
      </c>
      <c r="U4" s="1" t="s">
        <v>827</v>
      </c>
      <c r="V4" s="1"/>
      <c r="W4" s="1"/>
      <c r="X4" s="1"/>
      <c r="Y4" s="1"/>
      <c r="Z4" s="1"/>
      <c r="AA4" s="1"/>
      <c r="AB4" s="1" t="s">
        <v>831</v>
      </c>
      <c r="AC4" s="1" t="s">
        <v>832</v>
      </c>
      <c r="AD4" s="1" t="s">
        <v>832</v>
      </c>
      <c r="AE4" s="1" t="s">
        <v>833</v>
      </c>
      <c r="AF4" s="1" t="s">
        <v>833</v>
      </c>
      <c r="AG4" s="1"/>
    </row>
    <row r="5" spans="1:33"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t="s">
        <v>831</v>
      </c>
      <c r="AE5" s="1"/>
      <c r="AF5" s="1" t="s">
        <v>831</v>
      </c>
      <c r="AG5" s="1"/>
    </row>
    <row r="6" spans="1:33" x14ac:dyDescent="0.25">
      <c r="A6" s="3" t="s">
        <v>8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835</v>
      </c>
      <c r="B7" s="4" t="s">
        <v>4</v>
      </c>
      <c r="C7" s="4" t="s">
        <v>4</v>
      </c>
      <c r="D7" s="4" t="s">
        <v>4</v>
      </c>
      <c r="E7" s="4" t="s">
        <v>4</v>
      </c>
      <c r="F7" s="4" t="s">
        <v>4</v>
      </c>
      <c r="G7" s="4" t="s">
        <v>4</v>
      </c>
      <c r="H7" s="4" t="s">
        <v>4</v>
      </c>
      <c r="I7" s="4" t="s">
        <v>4</v>
      </c>
      <c r="J7" s="4" t="s">
        <v>4</v>
      </c>
      <c r="K7" s="4" t="s">
        <v>4</v>
      </c>
      <c r="L7" s="4" t="s">
        <v>4</v>
      </c>
      <c r="M7" s="8">
        <v>27000000</v>
      </c>
      <c r="N7" s="8">
        <v>713000000</v>
      </c>
      <c r="O7" s="8">
        <v>265000000</v>
      </c>
      <c r="P7" s="4" t="s">
        <v>4</v>
      </c>
      <c r="Q7" s="4" t="s">
        <v>4</v>
      </c>
      <c r="R7" s="8">
        <v>250000000</v>
      </c>
      <c r="S7" s="4" t="s">
        <v>4</v>
      </c>
      <c r="T7" s="4" t="s">
        <v>4</v>
      </c>
      <c r="U7" s="8">
        <v>7000000</v>
      </c>
      <c r="V7" s="8">
        <v>60000000</v>
      </c>
      <c r="W7" s="4" t="s">
        <v>4</v>
      </c>
      <c r="X7" s="4" t="s">
        <v>4</v>
      </c>
      <c r="Y7" s="4" t="s">
        <v>4</v>
      </c>
      <c r="Z7" s="4" t="s">
        <v>4</v>
      </c>
      <c r="AA7" s="4" t="s">
        <v>4</v>
      </c>
      <c r="AB7" s="4" t="s">
        <v>4</v>
      </c>
      <c r="AC7" s="4" t="s">
        <v>4</v>
      </c>
      <c r="AD7" s="4" t="s">
        <v>4</v>
      </c>
      <c r="AE7" s="4" t="s">
        <v>4</v>
      </c>
      <c r="AF7" s="4" t="s">
        <v>4</v>
      </c>
      <c r="AG7" s="4" t="s">
        <v>4</v>
      </c>
    </row>
    <row r="8" spans="1:33" ht="30" x14ac:dyDescent="0.25">
      <c r="A8" s="2" t="s">
        <v>836</v>
      </c>
      <c r="B8" s="4" t="s">
        <v>4</v>
      </c>
      <c r="C8" s="4" t="s">
        <v>4</v>
      </c>
      <c r="D8" s="4" t="s">
        <v>4</v>
      </c>
      <c r="E8" s="4" t="s">
        <v>4</v>
      </c>
      <c r="F8" s="4" t="s">
        <v>4</v>
      </c>
      <c r="G8" s="4" t="s">
        <v>4</v>
      </c>
      <c r="H8" s="4" t="s">
        <v>4</v>
      </c>
      <c r="I8" s="4" t="s">
        <v>4</v>
      </c>
      <c r="J8" s="4" t="s">
        <v>4</v>
      </c>
      <c r="K8" s="4" t="s">
        <v>4</v>
      </c>
      <c r="L8" s="4" t="s">
        <v>4</v>
      </c>
      <c r="M8" s="4" t="s">
        <v>4</v>
      </c>
      <c r="N8" s="4" t="s">
        <v>4</v>
      </c>
      <c r="O8" s="4" t="s">
        <v>4</v>
      </c>
      <c r="P8" s="6">
        <v>15000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837</v>
      </c>
      <c r="B9" s="4" t="s">
        <v>4</v>
      </c>
      <c r="C9" s="4" t="s">
        <v>4</v>
      </c>
      <c r="D9" s="4" t="s">
        <v>4</v>
      </c>
      <c r="E9" s="4" t="s">
        <v>4</v>
      </c>
      <c r="F9" s="4" t="s">
        <v>4</v>
      </c>
      <c r="G9" s="4" t="s">
        <v>4</v>
      </c>
      <c r="H9" s="4" t="s">
        <v>4</v>
      </c>
      <c r="I9" s="4" t="s">
        <v>4</v>
      </c>
      <c r="J9" s="4" t="s">
        <v>4</v>
      </c>
      <c r="K9" s="4" t="s">
        <v>4</v>
      </c>
      <c r="L9" s="4" t="s">
        <v>4</v>
      </c>
      <c r="M9" s="4" t="s">
        <v>4</v>
      </c>
      <c r="N9" s="4" t="s">
        <v>4</v>
      </c>
      <c r="O9" s="4" t="s">
        <v>4</v>
      </c>
      <c r="P9" s="6">
        <v>50000000</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ht="30" x14ac:dyDescent="0.25">
      <c r="A10" s="2" t="s">
        <v>83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839</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x14ac:dyDescent="0.25">
      <c r="A11" s="2" t="s">
        <v>74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511000000</v>
      </c>
      <c r="Y11" s="6">
        <v>900000000</v>
      </c>
      <c r="Z11" s="6">
        <v>140000000</v>
      </c>
      <c r="AA11" s="6">
        <v>200000000</v>
      </c>
      <c r="AB11" s="4" t="s">
        <v>4</v>
      </c>
      <c r="AC11" s="4" t="s">
        <v>4</v>
      </c>
      <c r="AD11" s="4" t="s">
        <v>4</v>
      </c>
      <c r="AE11" s="4" t="s">
        <v>4</v>
      </c>
      <c r="AF11" s="4" t="s">
        <v>4</v>
      </c>
      <c r="AG11" s="6">
        <v>425000000</v>
      </c>
    </row>
    <row r="12" spans="1:33" x14ac:dyDescent="0.25">
      <c r="A12" s="2" t="s">
        <v>84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6">
        <v>425000000</v>
      </c>
    </row>
    <row r="13" spans="1:33" x14ac:dyDescent="0.25">
      <c r="A13" s="2" t="s">
        <v>84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389000000</v>
      </c>
      <c r="X13" s="4" t="s">
        <v>4</v>
      </c>
      <c r="Y13" s="4" t="s">
        <v>4</v>
      </c>
      <c r="Z13" s="4" t="s">
        <v>4</v>
      </c>
      <c r="AA13" s="4" t="s">
        <v>4</v>
      </c>
      <c r="AB13" s="4" t="s">
        <v>4</v>
      </c>
      <c r="AC13" s="4" t="s">
        <v>4</v>
      </c>
      <c r="AD13" s="4" t="s">
        <v>4</v>
      </c>
      <c r="AE13" s="4" t="s">
        <v>4</v>
      </c>
      <c r="AF13" s="4" t="s">
        <v>4</v>
      </c>
      <c r="AG13" s="4" t="s">
        <v>4</v>
      </c>
    </row>
    <row r="14" spans="1:33" ht="30" x14ac:dyDescent="0.25">
      <c r="A14" s="2" t="s">
        <v>8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2500000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x14ac:dyDescent="0.25">
      <c r="A15" s="2" t="s">
        <v>74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100500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118</v>
      </c>
      <c r="B16" s="4">
        <v>0</v>
      </c>
      <c r="C16" s="4">
        <v>0</v>
      </c>
      <c r="D16" s="6">
        <v>-61000000</v>
      </c>
      <c r="E16" s="6">
        <v>-5000000</v>
      </c>
      <c r="F16" s="4" t="s">
        <v>4</v>
      </c>
      <c r="G16" s="4" t="s">
        <v>4</v>
      </c>
      <c r="H16" s="4" t="s">
        <v>4</v>
      </c>
      <c r="I16" s="4" t="s">
        <v>4</v>
      </c>
      <c r="J16" s="4" t="s">
        <v>4</v>
      </c>
      <c r="K16" s="4" t="s">
        <v>4</v>
      </c>
      <c r="L16" s="4" t="s">
        <v>4</v>
      </c>
      <c r="M16" s="4" t="s">
        <v>4</v>
      </c>
      <c r="N16" s="4" t="s">
        <v>4</v>
      </c>
      <c r="O16" s="4" t="s">
        <v>4</v>
      </c>
      <c r="P16" s="4" t="s">
        <v>4</v>
      </c>
      <c r="Q16" s="6">
        <v>36000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x14ac:dyDescent="0.25">
      <c r="A17" s="2" t="s">
        <v>84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10">
        <v>7.3800000000000004E-2</v>
      </c>
      <c r="X17" s="10">
        <v>7.3800000000000004E-2</v>
      </c>
      <c r="Y17" s="10">
        <v>7.3800000000000004E-2</v>
      </c>
      <c r="Z17" s="10">
        <v>3.1600000000000003E-2</v>
      </c>
      <c r="AA17" s="10">
        <v>3.6700000000000003E-2</v>
      </c>
      <c r="AB17" s="4" t="s">
        <v>4</v>
      </c>
      <c r="AC17" s="4" t="s">
        <v>4</v>
      </c>
      <c r="AD17" s="4" t="s">
        <v>4</v>
      </c>
      <c r="AE17" s="4" t="s">
        <v>4</v>
      </c>
      <c r="AF17" s="4" t="s">
        <v>4</v>
      </c>
      <c r="AG17" s="4" t="s">
        <v>4</v>
      </c>
    </row>
    <row r="18" spans="1:33" x14ac:dyDescent="0.25">
      <c r="A18" s="2" t="s">
        <v>84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5">
        <v>43167</v>
      </c>
      <c r="T18" s="5">
        <v>43167</v>
      </c>
      <c r="U18" s="4" t="s">
        <v>4</v>
      </c>
      <c r="V18" s="4" t="s">
        <v>4</v>
      </c>
      <c r="W18" s="4" t="s">
        <v>4</v>
      </c>
      <c r="X18" s="4" t="s">
        <v>4</v>
      </c>
      <c r="Y18" s="4" t="s">
        <v>4</v>
      </c>
      <c r="Z18" s="5">
        <v>43088</v>
      </c>
      <c r="AA18" s="4" t="s">
        <v>4</v>
      </c>
      <c r="AB18" s="5">
        <v>43599</v>
      </c>
      <c r="AC18" s="4" t="s">
        <v>4</v>
      </c>
      <c r="AD18" s="4" t="s">
        <v>4</v>
      </c>
      <c r="AE18" s="4" t="s">
        <v>4</v>
      </c>
      <c r="AF18" s="4" t="s">
        <v>4</v>
      </c>
      <c r="AG18" s="4" t="s">
        <v>4</v>
      </c>
    </row>
    <row r="19" spans="1:33" x14ac:dyDescent="0.25">
      <c r="A19" s="2" t="s">
        <v>8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10">
        <v>3.5000000000000003E-2</v>
      </c>
      <c r="AD19" s="10">
        <v>0.03</v>
      </c>
      <c r="AE19" s="10">
        <v>2.5000000000000001E-2</v>
      </c>
      <c r="AF19" s="10">
        <v>0.02</v>
      </c>
      <c r="AG19" s="4" t="s">
        <v>4</v>
      </c>
    </row>
    <row r="20" spans="1:33" x14ac:dyDescent="0.25">
      <c r="A20" s="2" t="s">
        <v>846</v>
      </c>
      <c r="B20" s="4" t="s">
        <v>4</v>
      </c>
      <c r="C20" s="4" t="s">
        <v>4</v>
      </c>
      <c r="D20" s="4" t="s">
        <v>4</v>
      </c>
      <c r="E20" s="4" t="s">
        <v>4</v>
      </c>
      <c r="F20" s="4" t="s">
        <v>4</v>
      </c>
      <c r="G20" s="4" t="s">
        <v>4</v>
      </c>
      <c r="H20" s="4" t="s">
        <v>4</v>
      </c>
      <c r="I20" s="4" t="s">
        <v>4</v>
      </c>
      <c r="J20" s="4" t="s">
        <v>4</v>
      </c>
      <c r="K20" s="4" t="s">
        <v>4</v>
      </c>
      <c r="L20" s="6">
        <v>591000000</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x14ac:dyDescent="0.25">
      <c r="A21" s="2" t="s">
        <v>847</v>
      </c>
      <c r="B21" s="4" t="s">
        <v>4</v>
      </c>
      <c r="C21" s="4" t="s">
        <v>4</v>
      </c>
      <c r="D21" s="4" t="s">
        <v>4</v>
      </c>
      <c r="E21" s="4" t="s">
        <v>4</v>
      </c>
      <c r="F21" s="4" t="s">
        <v>4</v>
      </c>
      <c r="G21" s="4" t="s">
        <v>4</v>
      </c>
      <c r="H21" s="4" t="s">
        <v>4</v>
      </c>
      <c r="I21" s="4" t="s">
        <v>4</v>
      </c>
      <c r="J21" s="4" t="s">
        <v>4</v>
      </c>
      <c r="K21" s="4" t="s">
        <v>4</v>
      </c>
      <c r="L21" s="6">
        <v>9000000</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x14ac:dyDescent="0.25">
      <c r="A22" s="2" t="s">
        <v>848</v>
      </c>
      <c r="B22" s="4" t="s">
        <v>4</v>
      </c>
      <c r="C22" s="4" t="s">
        <v>4</v>
      </c>
      <c r="D22" s="4" t="s">
        <v>4</v>
      </c>
      <c r="E22" s="4" t="s">
        <v>4</v>
      </c>
      <c r="F22" s="4" t="s">
        <v>4</v>
      </c>
      <c r="G22" s="4" t="s">
        <v>4</v>
      </c>
      <c r="H22" s="4" t="s">
        <v>4</v>
      </c>
      <c r="I22" s="4" t="s">
        <v>4</v>
      </c>
      <c r="J22" s="4" t="s">
        <v>4</v>
      </c>
      <c r="K22" s="4" t="s">
        <v>4</v>
      </c>
      <c r="L22" s="6">
        <v>600000000</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x14ac:dyDescent="0.25">
      <c r="A23" s="2" t="s">
        <v>849</v>
      </c>
      <c r="B23" s="4" t="s">
        <v>4</v>
      </c>
      <c r="C23" s="4" t="s">
        <v>4</v>
      </c>
      <c r="D23" s="4" t="s">
        <v>4</v>
      </c>
      <c r="E23" s="4" t="s">
        <v>4</v>
      </c>
      <c r="F23" s="4" t="s">
        <v>4</v>
      </c>
      <c r="G23" s="4" t="s">
        <v>4</v>
      </c>
      <c r="H23" s="4" t="s">
        <v>4</v>
      </c>
      <c r="I23" s="4" t="s">
        <v>4</v>
      </c>
      <c r="J23" s="10">
        <v>1.6000000000000001E-3</v>
      </c>
      <c r="K23" s="10">
        <v>2.3E-3</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x14ac:dyDescent="0.25">
      <c r="A24" s="2" t="s">
        <v>850</v>
      </c>
      <c r="B24" s="4" t="s">
        <v>4</v>
      </c>
      <c r="C24" s="4" t="s">
        <v>4</v>
      </c>
      <c r="D24" s="4" t="s">
        <v>4</v>
      </c>
      <c r="E24" s="4" t="s">
        <v>4</v>
      </c>
      <c r="F24" s="4" t="s">
        <v>4</v>
      </c>
      <c r="G24" s="6">
        <v>1000000</v>
      </c>
      <c r="H24" s="6">
        <v>4000000</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x14ac:dyDescent="0.25">
      <c r="A25" s="2" t="s">
        <v>851</v>
      </c>
      <c r="B25" s="4" t="s">
        <v>4</v>
      </c>
      <c r="C25" s="4" t="s">
        <v>4</v>
      </c>
      <c r="D25" s="4" t="s">
        <v>4</v>
      </c>
      <c r="E25" s="4" t="s">
        <v>4</v>
      </c>
      <c r="F25" s="4" t="s">
        <v>4</v>
      </c>
      <c r="G25" s="4" t="s">
        <v>4</v>
      </c>
      <c r="H25" s="4" t="s">
        <v>4</v>
      </c>
      <c r="I25" s="6">
        <v>3000000</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row>
    <row r="26" spans="1:33" ht="60" x14ac:dyDescent="0.25">
      <c r="A26" s="2" t="s">
        <v>852</v>
      </c>
      <c r="B26" s="4" t="s">
        <v>4</v>
      </c>
      <c r="C26" s="4" t="s">
        <v>4</v>
      </c>
      <c r="D26" s="4" t="s">
        <v>4</v>
      </c>
      <c r="E26" s="4" t="s">
        <v>4</v>
      </c>
      <c r="F26" s="8">
        <v>8000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row>
  </sheetData>
  <mergeCells count="12">
    <mergeCell ref="AC1:AF1"/>
    <mergeCell ref="B2:B5"/>
    <mergeCell ref="C2:C5"/>
    <mergeCell ref="D2:D5"/>
    <mergeCell ref="E2:E5"/>
    <mergeCell ref="F2:F5"/>
    <mergeCell ref="A1:A5"/>
    <mergeCell ref="B1:C1"/>
    <mergeCell ref="D1:E1"/>
    <mergeCell ref="I1:L1"/>
    <mergeCell ref="M1:O1"/>
    <mergeCell ref="U1:V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3</v>
      </c>
      <c r="B1" s="7" t="s">
        <v>2</v>
      </c>
      <c r="C1" s="7" t="s">
        <v>35</v>
      </c>
    </row>
    <row r="2" spans="1:3" x14ac:dyDescent="0.25">
      <c r="A2" s="1" t="s">
        <v>34</v>
      </c>
      <c r="B2" s="7"/>
      <c r="C2" s="7"/>
    </row>
    <row r="3" spans="1:3" x14ac:dyDescent="0.25">
      <c r="A3" s="3" t="s">
        <v>834</v>
      </c>
      <c r="B3" s="4" t="s">
        <v>4</v>
      </c>
      <c r="C3" s="4" t="s">
        <v>4</v>
      </c>
    </row>
    <row r="4" spans="1:3" x14ac:dyDescent="0.25">
      <c r="A4" s="2" t="s">
        <v>854</v>
      </c>
      <c r="B4" s="8">
        <v>4671</v>
      </c>
      <c r="C4" s="8">
        <v>6384</v>
      </c>
    </row>
    <row r="5" spans="1:3" ht="30" x14ac:dyDescent="0.25">
      <c r="A5" s="2" t="s">
        <v>50</v>
      </c>
      <c r="B5" s="4">
        <v>2</v>
      </c>
      <c r="C5" s="4">
        <v>290</v>
      </c>
    </row>
    <row r="6" spans="1:3" x14ac:dyDescent="0.25">
      <c r="A6" s="2" t="s">
        <v>58</v>
      </c>
      <c r="B6" s="6">
        <v>4669</v>
      </c>
      <c r="C6" s="6">
        <v>6094</v>
      </c>
    </row>
    <row r="7" spans="1:3" x14ac:dyDescent="0.25">
      <c r="A7" s="2" t="s">
        <v>825</v>
      </c>
      <c r="B7" s="4" t="s">
        <v>4</v>
      </c>
      <c r="C7" s="4" t="s">
        <v>4</v>
      </c>
    </row>
    <row r="8" spans="1:3" x14ac:dyDescent="0.25">
      <c r="A8" s="3" t="s">
        <v>834</v>
      </c>
      <c r="B8" s="4" t="s">
        <v>4</v>
      </c>
      <c r="C8" s="4" t="s">
        <v>4</v>
      </c>
    </row>
    <row r="9" spans="1:3" x14ac:dyDescent="0.25">
      <c r="A9" s="2" t="s">
        <v>855</v>
      </c>
      <c r="B9" s="6">
        <v>2318</v>
      </c>
      <c r="C9" s="6">
        <v>3330</v>
      </c>
    </row>
    <row r="10" spans="1:3" ht="30" x14ac:dyDescent="0.25">
      <c r="A10" s="2" t="s">
        <v>856</v>
      </c>
      <c r="B10" s="4" t="s">
        <v>4</v>
      </c>
      <c r="C10" s="4" t="s">
        <v>4</v>
      </c>
    </row>
    <row r="11" spans="1:3" x14ac:dyDescent="0.25">
      <c r="A11" s="3" t="s">
        <v>834</v>
      </c>
      <c r="B11" s="4" t="s">
        <v>4</v>
      </c>
      <c r="C11" s="4" t="s">
        <v>4</v>
      </c>
    </row>
    <row r="12" spans="1:3" x14ac:dyDescent="0.25">
      <c r="A12" s="2" t="s">
        <v>855</v>
      </c>
      <c r="B12" s="4">
        <v>0</v>
      </c>
      <c r="C12" s="4">
        <v>0</v>
      </c>
    </row>
    <row r="13" spans="1:3" ht="30" x14ac:dyDescent="0.25">
      <c r="A13" s="2" t="s">
        <v>857</v>
      </c>
      <c r="B13" s="4" t="s">
        <v>4</v>
      </c>
      <c r="C13" s="4" t="s">
        <v>4</v>
      </c>
    </row>
    <row r="14" spans="1:3" x14ac:dyDescent="0.25">
      <c r="A14" s="3" t="s">
        <v>834</v>
      </c>
      <c r="B14" s="4" t="s">
        <v>4</v>
      </c>
      <c r="C14" s="4" t="s">
        <v>4</v>
      </c>
    </row>
    <row r="15" spans="1:3" x14ac:dyDescent="0.25">
      <c r="A15" s="2" t="s">
        <v>855</v>
      </c>
      <c r="B15" s="4">
        <v>0</v>
      </c>
      <c r="C15" s="4">
        <v>7</v>
      </c>
    </row>
    <row r="16" spans="1:3" ht="30" x14ac:dyDescent="0.25">
      <c r="A16" s="2" t="s">
        <v>858</v>
      </c>
      <c r="B16" s="4" t="s">
        <v>4</v>
      </c>
      <c r="C16" s="4" t="s">
        <v>4</v>
      </c>
    </row>
    <row r="17" spans="1:3" x14ac:dyDescent="0.25">
      <c r="A17" s="3" t="s">
        <v>834</v>
      </c>
      <c r="B17" s="4" t="s">
        <v>4</v>
      </c>
      <c r="C17" s="4" t="s">
        <v>4</v>
      </c>
    </row>
    <row r="18" spans="1:3" x14ac:dyDescent="0.25">
      <c r="A18" s="2" t="s">
        <v>855</v>
      </c>
      <c r="B18" s="4">
        <v>400</v>
      </c>
      <c r="C18" s="4">
        <v>427</v>
      </c>
    </row>
    <row r="19" spans="1:3" ht="30" x14ac:dyDescent="0.25">
      <c r="A19" s="2" t="s">
        <v>859</v>
      </c>
      <c r="B19" s="4" t="s">
        <v>4</v>
      </c>
      <c r="C19" s="4" t="s">
        <v>4</v>
      </c>
    </row>
    <row r="20" spans="1:3" x14ac:dyDescent="0.25">
      <c r="A20" s="3" t="s">
        <v>834</v>
      </c>
      <c r="B20" s="4" t="s">
        <v>4</v>
      </c>
      <c r="C20" s="4" t="s">
        <v>4</v>
      </c>
    </row>
    <row r="21" spans="1:3" x14ac:dyDescent="0.25">
      <c r="A21" s="2" t="s">
        <v>855</v>
      </c>
      <c r="B21" s="4">
        <v>0</v>
      </c>
      <c r="C21" s="4">
        <v>713</v>
      </c>
    </row>
    <row r="22" spans="1:3" ht="30" x14ac:dyDescent="0.25">
      <c r="A22" s="2" t="s">
        <v>860</v>
      </c>
      <c r="B22" s="4" t="s">
        <v>4</v>
      </c>
      <c r="C22" s="4" t="s">
        <v>4</v>
      </c>
    </row>
    <row r="23" spans="1:3" x14ac:dyDescent="0.25">
      <c r="A23" s="3" t="s">
        <v>834</v>
      </c>
      <c r="B23" s="4" t="s">
        <v>4</v>
      </c>
      <c r="C23" s="4" t="s">
        <v>4</v>
      </c>
    </row>
    <row r="24" spans="1:3" x14ac:dyDescent="0.25">
      <c r="A24" s="2" t="s">
        <v>855</v>
      </c>
      <c r="B24" s="6">
        <v>1918</v>
      </c>
      <c r="C24" s="6">
        <v>2183</v>
      </c>
    </row>
    <row r="25" spans="1:3" x14ac:dyDescent="0.25">
      <c r="A25" s="2" t="s">
        <v>861</v>
      </c>
      <c r="B25" s="4" t="s">
        <v>4</v>
      </c>
      <c r="C25" s="4" t="s">
        <v>4</v>
      </c>
    </row>
    <row r="26" spans="1:3" x14ac:dyDescent="0.25">
      <c r="A26" s="3" t="s">
        <v>834</v>
      </c>
      <c r="B26" s="4" t="s">
        <v>4</v>
      </c>
      <c r="C26" s="4" t="s">
        <v>4</v>
      </c>
    </row>
    <row r="27" spans="1:3" x14ac:dyDescent="0.25">
      <c r="A27" s="2" t="s">
        <v>745</v>
      </c>
      <c r="B27" s="4">
        <v>0</v>
      </c>
      <c r="C27" s="4">
        <v>250</v>
      </c>
    </row>
    <row r="28" spans="1:3" x14ac:dyDescent="0.25">
      <c r="A28" s="2" t="s">
        <v>829</v>
      </c>
      <c r="B28" s="4" t="s">
        <v>4</v>
      </c>
      <c r="C28" s="4" t="s">
        <v>4</v>
      </c>
    </row>
    <row r="29" spans="1:3" x14ac:dyDescent="0.25">
      <c r="A29" s="3" t="s">
        <v>834</v>
      </c>
      <c r="B29" s="4" t="s">
        <v>4</v>
      </c>
      <c r="C29" s="4" t="s">
        <v>4</v>
      </c>
    </row>
    <row r="30" spans="1:3" x14ac:dyDescent="0.25">
      <c r="A30" s="2" t="s">
        <v>745</v>
      </c>
      <c r="B30" s="4">
        <v>511</v>
      </c>
      <c r="C30" s="4">
        <v>900</v>
      </c>
    </row>
    <row r="31" spans="1:3" x14ac:dyDescent="0.25">
      <c r="A31" s="2" t="s">
        <v>862</v>
      </c>
      <c r="B31" s="4" t="s">
        <v>4</v>
      </c>
      <c r="C31" s="4" t="s">
        <v>4</v>
      </c>
    </row>
    <row r="32" spans="1:3" x14ac:dyDescent="0.25">
      <c r="A32" s="3" t="s">
        <v>834</v>
      </c>
      <c r="B32" s="4" t="s">
        <v>4</v>
      </c>
      <c r="C32" s="4" t="s">
        <v>4</v>
      </c>
    </row>
    <row r="33" spans="1:3" x14ac:dyDescent="0.25">
      <c r="A33" s="2" t="s">
        <v>745</v>
      </c>
      <c r="B33" s="4">
        <v>700</v>
      </c>
      <c r="C33" s="4">
        <v>700</v>
      </c>
    </row>
    <row r="34" spans="1:3" ht="30" x14ac:dyDescent="0.25">
      <c r="A34" s="2" t="s">
        <v>863</v>
      </c>
      <c r="B34" s="4" t="s">
        <v>4</v>
      </c>
      <c r="C34" s="4" t="s">
        <v>4</v>
      </c>
    </row>
    <row r="35" spans="1:3" x14ac:dyDescent="0.25">
      <c r="A35" s="3" t="s">
        <v>834</v>
      </c>
      <c r="B35" s="4" t="s">
        <v>4</v>
      </c>
      <c r="C35" s="4" t="s">
        <v>4</v>
      </c>
    </row>
    <row r="36" spans="1:3" x14ac:dyDescent="0.25">
      <c r="A36" s="2" t="s">
        <v>745</v>
      </c>
      <c r="B36" s="6">
        <v>1000</v>
      </c>
      <c r="C36" s="6">
        <v>1000</v>
      </c>
    </row>
    <row r="37" spans="1:3" x14ac:dyDescent="0.25">
      <c r="A37" s="2" t="s">
        <v>830</v>
      </c>
      <c r="B37" s="4" t="s">
        <v>4</v>
      </c>
      <c r="C37" s="4" t="s">
        <v>4</v>
      </c>
    </row>
    <row r="38" spans="1:3" x14ac:dyDescent="0.25">
      <c r="A38" s="3" t="s">
        <v>834</v>
      </c>
      <c r="B38" s="4" t="s">
        <v>4</v>
      </c>
      <c r="C38" s="4" t="s">
        <v>4</v>
      </c>
    </row>
    <row r="39" spans="1:3" x14ac:dyDescent="0.25">
      <c r="A39" s="2" t="s">
        <v>745</v>
      </c>
      <c r="B39" s="8">
        <v>140</v>
      </c>
      <c r="C39" s="8">
        <v>2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864</v>
      </c>
      <c r="B1" s="1" t="s">
        <v>1</v>
      </c>
      <c r="C1" s="1" t="s">
        <v>813</v>
      </c>
      <c r="D1" s="1"/>
    </row>
    <row r="2" spans="1:4" x14ac:dyDescent="0.25">
      <c r="A2" s="7"/>
      <c r="B2" s="1" t="s">
        <v>2</v>
      </c>
      <c r="C2" s="1" t="s">
        <v>35</v>
      </c>
      <c r="D2" s="1" t="s">
        <v>737</v>
      </c>
    </row>
    <row r="3" spans="1:4" ht="30" x14ac:dyDescent="0.25">
      <c r="A3" s="2" t="s">
        <v>856</v>
      </c>
      <c r="B3" s="4" t="s">
        <v>4</v>
      </c>
      <c r="C3" s="4" t="s">
        <v>4</v>
      </c>
      <c r="D3" s="4" t="s">
        <v>4</v>
      </c>
    </row>
    <row r="4" spans="1:4" x14ac:dyDescent="0.25">
      <c r="A4" s="3" t="s">
        <v>834</v>
      </c>
      <c r="B4" s="4" t="s">
        <v>4</v>
      </c>
      <c r="C4" s="4" t="s">
        <v>4</v>
      </c>
      <c r="D4" s="4" t="s">
        <v>4</v>
      </c>
    </row>
    <row r="5" spans="1:4" x14ac:dyDescent="0.25">
      <c r="A5" s="2" t="s">
        <v>844</v>
      </c>
      <c r="B5" s="5">
        <v>43167</v>
      </c>
      <c r="C5" s="5">
        <v>43167</v>
      </c>
      <c r="D5" s="4" t="s">
        <v>4</v>
      </c>
    </row>
    <row r="6" spans="1:4" ht="30" x14ac:dyDescent="0.25">
      <c r="A6" s="2" t="s">
        <v>857</v>
      </c>
      <c r="B6" s="4" t="s">
        <v>4</v>
      </c>
      <c r="C6" s="4" t="s">
        <v>4</v>
      </c>
      <c r="D6" s="4" t="s">
        <v>4</v>
      </c>
    </row>
    <row r="7" spans="1:4" x14ac:dyDescent="0.25">
      <c r="A7" s="3" t="s">
        <v>834</v>
      </c>
      <c r="B7" s="4" t="s">
        <v>4</v>
      </c>
      <c r="C7" s="4" t="s">
        <v>4</v>
      </c>
      <c r="D7" s="4" t="s">
        <v>4</v>
      </c>
    </row>
    <row r="8" spans="1:4" x14ac:dyDescent="0.25">
      <c r="A8" s="2" t="s">
        <v>844</v>
      </c>
      <c r="B8" s="5">
        <v>41698</v>
      </c>
      <c r="C8" s="5">
        <v>41698</v>
      </c>
      <c r="D8" s="4" t="s">
        <v>4</v>
      </c>
    </row>
    <row r="9" spans="1:4" ht="30" x14ac:dyDescent="0.25">
      <c r="A9" s="2" t="s">
        <v>865</v>
      </c>
      <c r="B9" s="4" t="s">
        <v>4</v>
      </c>
      <c r="C9" s="10">
        <v>1.9199999999999998E-2</v>
      </c>
      <c r="D9" s="4" t="s">
        <v>4</v>
      </c>
    </row>
    <row r="10" spans="1:4" ht="30" x14ac:dyDescent="0.25">
      <c r="A10" s="2" t="s">
        <v>858</v>
      </c>
      <c r="B10" s="4" t="s">
        <v>4</v>
      </c>
      <c r="C10" s="4" t="s">
        <v>4</v>
      </c>
      <c r="D10" s="4" t="s">
        <v>4</v>
      </c>
    </row>
    <row r="11" spans="1:4" x14ac:dyDescent="0.25">
      <c r="A11" s="3" t="s">
        <v>834</v>
      </c>
      <c r="B11" s="4" t="s">
        <v>4</v>
      </c>
      <c r="C11" s="4" t="s">
        <v>4</v>
      </c>
      <c r="D11" s="4" t="s">
        <v>4</v>
      </c>
    </row>
    <row r="12" spans="1:4" x14ac:dyDescent="0.25">
      <c r="A12" s="2" t="s">
        <v>844</v>
      </c>
      <c r="B12" s="5">
        <v>42794</v>
      </c>
      <c r="C12" s="5">
        <v>42794</v>
      </c>
      <c r="D12" s="4" t="s">
        <v>4</v>
      </c>
    </row>
    <row r="13" spans="1:4" ht="30" x14ac:dyDescent="0.25">
      <c r="A13" s="2" t="s">
        <v>865</v>
      </c>
      <c r="B13" s="10">
        <v>4.4400000000000002E-2</v>
      </c>
      <c r="C13" s="10">
        <v>4.41E-2</v>
      </c>
      <c r="D13" s="4" t="s">
        <v>4</v>
      </c>
    </row>
    <row r="14" spans="1:4" ht="30" x14ac:dyDescent="0.25">
      <c r="A14" s="2" t="s">
        <v>859</v>
      </c>
      <c r="B14" s="4" t="s">
        <v>4</v>
      </c>
      <c r="C14" s="4" t="s">
        <v>4</v>
      </c>
      <c r="D14" s="4" t="s">
        <v>4</v>
      </c>
    </row>
    <row r="15" spans="1:4" x14ac:dyDescent="0.25">
      <c r="A15" s="3" t="s">
        <v>834</v>
      </c>
      <c r="B15" s="4" t="s">
        <v>4</v>
      </c>
      <c r="C15" s="4" t="s">
        <v>4</v>
      </c>
      <c r="D15" s="4" t="s">
        <v>4</v>
      </c>
    </row>
    <row r="16" spans="1:4" x14ac:dyDescent="0.25">
      <c r="A16" s="2" t="s">
        <v>844</v>
      </c>
      <c r="B16" s="5">
        <v>43861</v>
      </c>
      <c r="C16" s="5">
        <v>43861</v>
      </c>
      <c r="D16" s="4" t="s">
        <v>4</v>
      </c>
    </row>
    <row r="17" spans="1:4" ht="30" x14ac:dyDescent="0.25">
      <c r="A17" s="2" t="s">
        <v>865</v>
      </c>
      <c r="B17" s="4" t="s">
        <v>4</v>
      </c>
      <c r="C17" s="10">
        <v>4.4999999999999998E-2</v>
      </c>
      <c r="D17" s="4" t="s">
        <v>4</v>
      </c>
    </row>
    <row r="18" spans="1:4" ht="30" x14ac:dyDescent="0.25">
      <c r="A18" s="2" t="s">
        <v>860</v>
      </c>
      <c r="B18" s="4" t="s">
        <v>4</v>
      </c>
      <c r="C18" s="4" t="s">
        <v>4</v>
      </c>
      <c r="D18" s="4" t="s">
        <v>4</v>
      </c>
    </row>
    <row r="19" spans="1:4" x14ac:dyDescent="0.25">
      <c r="A19" s="3" t="s">
        <v>834</v>
      </c>
      <c r="B19" s="4" t="s">
        <v>4</v>
      </c>
      <c r="C19" s="4" t="s">
        <v>4</v>
      </c>
      <c r="D19" s="4" t="s">
        <v>4</v>
      </c>
    </row>
    <row r="20" spans="1:4" x14ac:dyDescent="0.25">
      <c r="A20" s="2" t="s">
        <v>844</v>
      </c>
      <c r="B20" s="5">
        <v>43898</v>
      </c>
      <c r="C20" s="5">
        <v>43898</v>
      </c>
      <c r="D20" s="4" t="s">
        <v>4</v>
      </c>
    </row>
    <row r="21" spans="1:4" ht="30" x14ac:dyDescent="0.25">
      <c r="A21" s="2" t="s">
        <v>865</v>
      </c>
      <c r="B21" s="10">
        <v>4.3099999999999999E-2</v>
      </c>
      <c r="C21" s="10">
        <v>4.1000000000000002E-2</v>
      </c>
      <c r="D21" s="4" t="s">
        <v>4</v>
      </c>
    </row>
    <row r="22" spans="1:4" x14ac:dyDescent="0.25">
      <c r="A22" s="2" t="s">
        <v>861</v>
      </c>
      <c r="B22" s="4" t="s">
        <v>4</v>
      </c>
      <c r="C22" s="4" t="s">
        <v>4</v>
      </c>
      <c r="D22" s="4" t="s">
        <v>4</v>
      </c>
    </row>
    <row r="23" spans="1:4" x14ac:dyDescent="0.25">
      <c r="A23" s="3" t="s">
        <v>834</v>
      </c>
      <c r="B23" s="4" t="s">
        <v>4</v>
      </c>
      <c r="C23" s="4" t="s">
        <v>4</v>
      </c>
      <c r="D23" s="4" t="s">
        <v>4</v>
      </c>
    </row>
    <row r="24" spans="1:4" x14ac:dyDescent="0.25">
      <c r="A24" s="2" t="s">
        <v>843</v>
      </c>
      <c r="B24" s="10">
        <v>4.8800000000000003E-2</v>
      </c>
      <c r="C24" s="10">
        <v>4.8800000000000003E-2</v>
      </c>
      <c r="D24" s="4" t="s">
        <v>4</v>
      </c>
    </row>
    <row r="25" spans="1:4" ht="30" x14ac:dyDescent="0.25">
      <c r="A25" s="2" t="s">
        <v>866</v>
      </c>
      <c r="B25" s="4" t="s">
        <v>11</v>
      </c>
      <c r="C25" s="4" t="s">
        <v>11</v>
      </c>
      <c r="D25" s="4" t="s">
        <v>4</v>
      </c>
    </row>
    <row r="26" spans="1:4" x14ac:dyDescent="0.25">
      <c r="A26" s="2" t="s">
        <v>829</v>
      </c>
      <c r="B26" s="4" t="s">
        <v>4</v>
      </c>
      <c r="C26" s="4" t="s">
        <v>4</v>
      </c>
      <c r="D26" s="4" t="s">
        <v>4</v>
      </c>
    </row>
    <row r="27" spans="1:4" x14ac:dyDescent="0.25">
      <c r="A27" s="3" t="s">
        <v>834</v>
      </c>
      <c r="B27" s="4" t="s">
        <v>4</v>
      </c>
      <c r="C27" s="4" t="s">
        <v>4</v>
      </c>
      <c r="D27" s="4" t="s">
        <v>4</v>
      </c>
    </row>
    <row r="28" spans="1:4" x14ac:dyDescent="0.25">
      <c r="A28" s="2" t="s">
        <v>843</v>
      </c>
      <c r="B28" s="10">
        <v>7.3800000000000004E-2</v>
      </c>
      <c r="C28" s="10">
        <v>7.3800000000000004E-2</v>
      </c>
      <c r="D28" s="10">
        <v>7.3800000000000004E-2</v>
      </c>
    </row>
    <row r="29" spans="1:4" ht="30" x14ac:dyDescent="0.25">
      <c r="A29" s="2" t="s">
        <v>866</v>
      </c>
      <c r="B29" s="4" t="s">
        <v>867</v>
      </c>
      <c r="C29" s="4" t="s">
        <v>867</v>
      </c>
      <c r="D29" s="4" t="s">
        <v>4</v>
      </c>
    </row>
    <row r="30" spans="1:4" x14ac:dyDescent="0.25">
      <c r="A30" s="2" t="s">
        <v>862</v>
      </c>
      <c r="B30" s="4" t="s">
        <v>4</v>
      </c>
      <c r="C30" s="4" t="s">
        <v>4</v>
      </c>
      <c r="D30" s="4" t="s">
        <v>4</v>
      </c>
    </row>
    <row r="31" spans="1:4" x14ac:dyDescent="0.25">
      <c r="A31" s="3" t="s">
        <v>834</v>
      </c>
      <c r="B31" s="4" t="s">
        <v>4</v>
      </c>
      <c r="C31" s="4" t="s">
        <v>4</v>
      </c>
      <c r="D31" s="4" t="s">
        <v>4</v>
      </c>
    </row>
    <row r="32" spans="1:4" x14ac:dyDescent="0.25">
      <c r="A32" s="2" t="s">
        <v>843</v>
      </c>
      <c r="B32" s="10">
        <v>7.6300000000000007E-2</v>
      </c>
      <c r="C32" s="10">
        <v>7.6300000000000007E-2</v>
      </c>
      <c r="D32" s="4" t="s">
        <v>4</v>
      </c>
    </row>
    <row r="33" spans="1:4" ht="30" x14ac:dyDescent="0.25">
      <c r="A33" s="2" t="s">
        <v>866</v>
      </c>
      <c r="B33" s="4" t="s">
        <v>868</v>
      </c>
      <c r="C33" s="4" t="s">
        <v>868</v>
      </c>
      <c r="D33" s="4" t="s">
        <v>4</v>
      </c>
    </row>
    <row r="34" spans="1:4" ht="30" x14ac:dyDescent="0.25">
      <c r="A34" s="2" t="s">
        <v>863</v>
      </c>
      <c r="B34" s="4" t="s">
        <v>4</v>
      </c>
      <c r="C34" s="4" t="s">
        <v>4</v>
      </c>
      <c r="D34" s="4" t="s">
        <v>4</v>
      </c>
    </row>
    <row r="35" spans="1:4" x14ac:dyDescent="0.25">
      <c r="A35" s="3" t="s">
        <v>834</v>
      </c>
      <c r="B35" s="4" t="s">
        <v>4</v>
      </c>
      <c r="C35" s="4" t="s">
        <v>4</v>
      </c>
      <c r="D35" s="4" t="s">
        <v>4</v>
      </c>
    </row>
    <row r="36" spans="1:4" x14ac:dyDescent="0.25">
      <c r="A36" s="2" t="s">
        <v>843</v>
      </c>
      <c r="B36" s="10">
        <v>6.6299999999999998E-2</v>
      </c>
      <c r="C36" s="10">
        <v>6.6299999999999998E-2</v>
      </c>
      <c r="D36" s="4" t="s">
        <v>4</v>
      </c>
    </row>
    <row r="37" spans="1:4" ht="30" x14ac:dyDescent="0.25">
      <c r="A37" s="2" t="s">
        <v>866</v>
      </c>
      <c r="B37" s="4" t="s">
        <v>869</v>
      </c>
      <c r="C37" s="4" t="s">
        <v>869</v>
      </c>
      <c r="D37" s="4" t="s">
        <v>4</v>
      </c>
    </row>
    <row r="38" spans="1:4" x14ac:dyDescent="0.25">
      <c r="A38" s="2" t="s">
        <v>830</v>
      </c>
      <c r="B38" s="4" t="s">
        <v>4</v>
      </c>
      <c r="C38" s="4" t="s">
        <v>4</v>
      </c>
      <c r="D38" s="4" t="s">
        <v>4</v>
      </c>
    </row>
    <row r="39" spans="1:4" x14ac:dyDescent="0.25">
      <c r="A39" s="3" t="s">
        <v>834</v>
      </c>
      <c r="B39" s="4" t="s">
        <v>4</v>
      </c>
      <c r="C39" s="4" t="s">
        <v>4</v>
      </c>
      <c r="D39" s="4" t="s">
        <v>4</v>
      </c>
    </row>
    <row r="40" spans="1:4" x14ac:dyDescent="0.25">
      <c r="A40" s="2" t="s">
        <v>844</v>
      </c>
      <c r="B40" s="5">
        <v>43088</v>
      </c>
      <c r="C40" s="4" t="s">
        <v>4</v>
      </c>
      <c r="D40" s="4" t="s">
        <v>4</v>
      </c>
    </row>
    <row r="41" spans="1:4" x14ac:dyDescent="0.25">
      <c r="A41" s="2" t="s">
        <v>843</v>
      </c>
      <c r="B41" s="10">
        <v>3.1600000000000003E-2</v>
      </c>
      <c r="C41" s="10">
        <v>3.6700000000000003E-2</v>
      </c>
      <c r="D41" s="4"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70</v>
      </c>
      <c r="B1" s="7" t="s">
        <v>2</v>
      </c>
    </row>
    <row r="2" spans="1:2" x14ac:dyDescent="0.25">
      <c r="A2" s="1" t="s">
        <v>34</v>
      </c>
      <c r="B2" s="7"/>
    </row>
    <row r="3" spans="1:2" ht="30" x14ac:dyDescent="0.25">
      <c r="A3" s="3" t="s">
        <v>871</v>
      </c>
      <c r="B3" s="4" t="s">
        <v>4</v>
      </c>
    </row>
    <row r="4" spans="1:2" x14ac:dyDescent="0.25">
      <c r="A4" s="2">
        <v>2014</v>
      </c>
      <c r="B4" s="8">
        <v>0</v>
      </c>
    </row>
    <row r="5" spans="1:2" x14ac:dyDescent="0.25">
      <c r="A5" s="2">
        <v>2015</v>
      </c>
      <c r="B5" s="4">
        <v>2</v>
      </c>
    </row>
    <row r="6" spans="1:2" x14ac:dyDescent="0.25">
      <c r="A6" s="2">
        <v>2016</v>
      </c>
      <c r="B6" s="4">
        <v>0</v>
      </c>
    </row>
    <row r="7" spans="1:2" x14ac:dyDescent="0.25">
      <c r="A7" s="2">
        <v>2017</v>
      </c>
      <c r="B7" s="4">
        <v>400</v>
      </c>
    </row>
    <row r="8" spans="1:2" x14ac:dyDescent="0.25">
      <c r="A8" s="2">
        <v>2018</v>
      </c>
      <c r="B8" s="4">
        <v>511</v>
      </c>
    </row>
    <row r="9" spans="1:2" x14ac:dyDescent="0.25">
      <c r="A9" s="2" t="s">
        <v>344</v>
      </c>
      <c r="B9" s="6">
        <v>3758</v>
      </c>
    </row>
    <row r="10" spans="1:2" x14ac:dyDescent="0.25">
      <c r="A10" s="2" t="s">
        <v>854</v>
      </c>
      <c r="B10" s="8">
        <v>4671</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72</v>
      </c>
      <c r="B1" s="1" t="s">
        <v>1</v>
      </c>
    </row>
    <row r="2" spans="1:2" x14ac:dyDescent="0.25">
      <c r="A2" s="1" t="s">
        <v>34</v>
      </c>
      <c r="B2" s="1" t="s">
        <v>2</v>
      </c>
    </row>
    <row r="3" spans="1:2" x14ac:dyDescent="0.25">
      <c r="A3" s="3" t="s">
        <v>873</v>
      </c>
      <c r="B3" s="4" t="s">
        <v>4</v>
      </c>
    </row>
    <row r="4" spans="1:2" x14ac:dyDescent="0.25">
      <c r="A4" s="2" t="s">
        <v>874</v>
      </c>
      <c r="B4" s="8">
        <v>900</v>
      </c>
    </row>
    <row r="5" spans="1:2" x14ac:dyDescent="0.25">
      <c r="A5" s="2" t="s">
        <v>351</v>
      </c>
      <c r="B5" s="10">
        <v>1.52E-2</v>
      </c>
    </row>
    <row r="6" spans="1:2" x14ac:dyDescent="0.25">
      <c r="A6" s="2" t="s">
        <v>875</v>
      </c>
      <c r="B6" s="4" t="s">
        <v>4</v>
      </c>
    </row>
    <row r="7" spans="1:2" x14ac:dyDescent="0.25">
      <c r="A7" s="3" t="s">
        <v>873</v>
      </c>
      <c r="B7" s="4" t="s">
        <v>4</v>
      </c>
    </row>
    <row r="8" spans="1:2" x14ac:dyDescent="0.25">
      <c r="A8" s="2" t="s">
        <v>876</v>
      </c>
      <c r="B8" s="4" t="s">
        <v>877</v>
      </c>
    </row>
    <row r="9" spans="1:2" x14ac:dyDescent="0.25">
      <c r="A9" s="2" t="s">
        <v>349</v>
      </c>
      <c r="B9" s="4" t="s">
        <v>878</v>
      </c>
    </row>
    <row r="10" spans="1:2" x14ac:dyDescent="0.25">
      <c r="A10" s="2" t="s">
        <v>874</v>
      </c>
      <c r="B10" s="4">
        <v>400</v>
      </c>
    </row>
    <row r="11" spans="1:2" x14ac:dyDescent="0.25">
      <c r="A11" s="2" t="s">
        <v>351</v>
      </c>
      <c r="B11" s="10">
        <v>6.8999999999999999E-3</v>
      </c>
    </row>
    <row r="12" spans="1:2" x14ac:dyDescent="0.25">
      <c r="A12" s="2" t="s">
        <v>352</v>
      </c>
      <c r="B12" s="4" t="s">
        <v>879</v>
      </c>
    </row>
    <row r="13" spans="1:2" x14ac:dyDescent="0.25">
      <c r="A13" s="2" t="s">
        <v>880</v>
      </c>
      <c r="B13" s="4" t="s">
        <v>4</v>
      </c>
    </row>
    <row r="14" spans="1:2" x14ac:dyDescent="0.25">
      <c r="A14" s="3" t="s">
        <v>873</v>
      </c>
      <c r="B14" s="4" t="s">
        <v>4</v>
      </c>
    </row>
    <row r="15" spans="1:2" x14ac:dyDescent="0.25">
      <c r="A15" s="2" t="s">
        <v>876</v>
      </c>
      <c r="B15" s="4" t="s">
        <v>877</v>
      </c>
    </row>
    <row r="16" spans="1:2" x14ac:dyDescent="0.25">
      <c r="A16" s="2" t="s">
        <v>881</v>
      </c>
      <c r="B16" s="4" t="s">
        <v>4</v>
      </c>
    </row>
    <row r="17" spans="1:2" x14ac:dyDescent="0.25">
      <c r="A17" s="3" t="s">
        <v>873</v>
      </c>
      <c r="B17" s="4" t="s">
        <v>4</v>
      </c>
    </row>
    <row r="18" spans="1:2" x14ac:dyDescent="0.25">
      <c r="A18" s="2" t="s">
        <v>876</v>
      </c>
      <c r="B18" s="4" t="s">
        <v>882</v>
      </c>
    </row>
    <row r="19" spans="1:2" x14ac:dyDescent="0.25">
      <c r="A19" s="2" t="s">
        <v>883</v>
      </c>
      <c r="B19" s="4" t="s">
        <v>4</v>
      </c>
    </row>
    <row r="20" spans="1:2" x14ac:dyDescent="0.25">
      <c r="A20" s="3" t="s">
        <v>873</v>
      </c>
      <c r="B20" s="4" t="s">
        <v>4</v>
      </c>
    </row>
    <row r="21" spans="1:2" x14ac:dyDescent="0.25">
      <c r="A21" s="2" t="s">
        <v>876</v>
      </c>
      <c r="B21" s="4" t="s">
        <v>884</v>
      </c>
    </row>
    <row r="22" spans="1:2" x14ac:dyDescent="0.25">
      <c r="A22" s="2" t="s">
        <v>349</v>
      </c>
      <c r="B22" s="4" t="s">
        <v>885</v>
      </c>
    </row>
    <row r="23" spans="1:2" x14ac:dyDescent="0.25">
      <c r="A23" s="2" t="s">
        <v>874</v>
      </c>
      <c r="B23" s="4">
        <v>100</v>
      </c>
    </row>
    <row r="24" spans="1:2" x14ac:dyDescent="0.25">
      <c r="A24" s="2" t="s">
        <v>351</v>
      </c>
      <c r="B24" s="10">
        <v>1.8599999999999998E-2</v>
      </c>
    </row>
    <row r="25" spans="1:2" x14ac:dyDescent="0.25">
      <c r="A25" s="2" t="s">
        <v>352</v>
      </c>
      <c r="B25" s="4" t="s">
        <v>886</v>
      </c>
    </row>
    <row r="26" spans="1:2" x14ac:dyDescent="0.25">
      <c r="A26" s="2" t="s">
        <v>887</v>
      </c>
      <c r="B26" s="4" t="s">
        <v>4</v>
      </c>
    </row>
    <row r="27" spans="1:2" x14ac:dyDescent="0.25">
      <c r="A27" s="3" t="s">
        <v>873</v>
      </c>
      <c r="B27" s="4" t="s">
        <v>4</v>
      </c>
    </row>
    <row r="28" spans="1:2" x14ac:dyDescent="0.25">
      <c r="A28" s="2" t="s">
        <v>876</v>
      </c>
      <c r="B28" s="4" t="s">
        <v>888</v>
      </c>
    </row>
    <row r="29" spans="1:2" x14ac:dyDescent="0.25">
      <c r="A29" s="2" t="s">
        <v>349</v>
      </c>
      <c r="B29" s="4" t="s">
        <v>885</v>
      </c>
    </row>
    <row r="30" spans="1:2" x14ac:dyDescent="0.25">
      <c r="A30" s="2" t="s">
        <v>874</v>
      </c>
      <c r="B30" s="4">
        <v>100</v>
      </c>
    </row>
    <row r="31" spans="1:2" x14ac:dyDescent="0.25">
      <c r="A31" s="2" t="s">
        <v>351</v>
      </c>
      <c r="B31" s="10">
        <v>2.2599999999999999E-2</v>
      </c>
    </row>
    <row r="32" spans="1:2" x14ac:dyDescent="0.25">
      <c r="A32" s="2" t="s">
        <v>352</v>
      </c>
      <c r="B32" s="4" t="s">
        <v>886</v>
      </c>
    </row>
    <row r="33" spans="1:2" x14ac:dyDescent="0.25">
      <c r="A33" s="2" t="s">
        <v>889</v>
      </c>
      <c r="B33" s="4" t="s">
        <v>4</v>
      </c>
    </row>
    <row r="34" spans="1:2" x14ac:dyDescent="0.25">
      <c r="A34" s="3" t="s">
        <v>873</v>
      </c>
      <c r="B34" s="4" t="s">
        <v>4</v>
      </c>
    </row>
    <row r="35" spans="1:2" x14ac:dyDescent="0.25">
      <c r="A35" s="2" t="s">
        <v>876</v>
      </c>
      <c r="B35" s="4" t="s">
        <v>890</v>
      </c>
    </row>
    <row r="36" spans="1:2" x14ac:dyDescent="0.25">
      <c r="A36" s="2" t="s">
        <v>349</v>
      </c>
      <c r="B36" s="4" t="s">
        <v>891</v>
      </c>
    </row>
    <row r="37" spans="1:2" x14ac:dyDescent="0.25">
      <c r="A37" s="2" t="s">
        <v>874</v>
      </c>
      <c r="B37" s="8">
        <v>300</v>
      </c>
    </row>
    <row r="38" spans="1:2" x14ac:dyDescent="0.25">
      <c r="A38" s="2" t="s">
        <v>351</v>
      </c>
      <c r="B38" s="10">
        <v>2.2700000000000001E-2</v>
      </c>
    </row>
    <row r="39" spans="1:2" x14ac:dyDescent="0.25">
      <c r="A39" s="2" t="s">
        <v>352</v>
      </c>
      <c r="B39" s="4" t="s">
        <v>88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2</v>
      </c>
      <c r="B1" s="7" t="s">
        <v>2</v>
      </c>
      <c r="C1" s="7" t="s">
        <v>35</v>
      </c>
    </row>
    <row r="2" spans="1:3" x14ac:dyDescent="0.25">
      <c r="A2" s="1" t="s">
        <v>34</v>
      </c>
      <c r="B2" s="7"/>
      <c r="C2" s="7"/>
    </row>
    <row r="3" spans="1:3" x14ac:dyDescent="0.25">
      <c r="A3" s="2" t="s">
        <v>372</v>
      </c>
      <c r="B3" s="4" t="s">
        <v>4</v>
      </c>
      <c r="C3" s="4" t="s">
        <v>4</v>
      </c>
    </row>
    <row r="4" spans="1:3" ht="45" x14ac:dyDescent="0.25">
      <c r="A4" s="3" t="s">
        <v>893</v>
      </c>
      <c r="B4" s="4" t="s">
        <v>4</v>
      </c>
      <c r="C4" s="4" t="s">
        <v>4</v>
      </c>
    </row>
    <row r="5" spans="1:3" x14ac:dyDescent="0.25">
      <c r="A5" s="2" t="s">
        <v>368</v>
      </c>
      <c r="B5" s="8">
        <v>3</v>
      </c>
      <c r="C5" s="4" t="s">
        <v>4</v>
      </c>
    </row>
    <row r="6" spans="1:3" x14ac:dyDescent="0.25">
      <c r="A6" s="2" t="s">
        <v>894</v>
      </c>
      <c r="B6" s="4" t="s">
        <v>4</v>
      </c>
      <c r="C6" s="4" t="s">
        <v>4</v>
      </c>
    </row>
    <row r="7" spans="1:3" ht="45" x14ac:dyDescent="0.25">
      <c r="A7" s="3" t="s">
        <v>893</v>
      </c>
      <c r="B7" s="4" t="s">
        <v>4</v>
      </c>
      <c r="C7" s="4" t="s">
        <v>4</v>
      </c>
    </row>
    <row r="8" spans="1:3" x14ac:dyDescent="0.25">
      <c r="A8" s="2" t="s">
        <v>273</v>
      </c>
      <c r="B8" s="4">
        <v>33</v>
      </c>
      <c r="C8" s="4">
        <v>413</v>
      </c>
    </row>
    <row r="9" spans="1:3" ht="30" x14ac:dyDescent="0.25">
      <c r="A9" s="2" t="s">
        <v>895</v>
      </c>
      <c r="B9" s="4" t="s">
        <v>4</v>
      </c>
      <c r="C9" s="4" t="s">
        <v>4</v>
      </c>
    </row>
    <row r="10" spans="1:3" ht="45" x14ac:dyDescent="0.25">
      <c r="A10" s="3" t="s">
        <v>893</v>
      </c>
      <c r="B10" s="4" t="s">
        <v>4</v>
      </c>
      <c r="C10" s="4" t="s">
        <v>4</v>
      </c>
    </row>
    <row r="11" spans="1:3" x14ac:dyDescent="0.25">
      <c r="A11" s="2" t="s">
        <v>367</v>
      </c>
      <c r="B11" s="4">
        <v>27</v>
      </c>
      <c r="C11" s="4">
        <v>407</v>
      </c>
    </row>
    <row r="12" spans="1:3" ht="45" x14ac:dyDescent="0.25">
      <c r="A12" s="2" t="s">
        <v>896</v>
      </c>
      <c r="B12" s="4" t="s">
        <v>4</v>
      </c>
      <c r="C12" s="4" t="s">
        <v>4</v>
      </c>
    </row>
    <row r="13" spans="1:3" ht="45" x14ac:dyDescent="0.25">
      <c r="A13" s="3" t="s">
        <v>893</v>
      </c>
      <c r="B13" s="4" t="s">
        <v>4</v>
      </c>
      <c r="C13" s="4" t="s">
        <v>4</v>
      </c>
    </row>
    <row r="14" spans="1:3" ht="30" x14ac:dyDescent="0.25">
      <c r="A14" s="2" t="s">
        <v>897</v>
      </c>
      <c r="B14" s="4">
        <v>1</v>
      </c>
      <c r="C14" s="4">
        <v>4</v>
      </c>
    </row>
    <row r="15" spans="1:3" x14ac:dyDescent="0.25">
      <c r="A15" s="2" t="s">
        <v>370</v>
      </c>
      <c r="B15" s="4">
        <v>5</v>
      </c>
      <c r="C15" s="4">
        <v>2</v>
      </c>
    </row>
    <row r="16" spans="1:3" ht="30" x14ac:dyDescent="0.25">
      <c r="A16" s="2" t="s">
        <v>898</v>
      </c>
      <c r="B16" s="4" t="s">
        <v>4</v>
      </c>
      <c r="C16" s="4" t="s">
        <v>4</v>
      </c>
    </row>
    <row r="17" spans="1:3" ht="45" x14ac:dyDescent="0.25">
      <c r="A17" s="3" t="s">
        <v>893</v>
      </c>
      <c r="B17" s="4" t="s">
        <v>4</v>
      </c>
      <c r="C17" s="4" t="s">
        <v>4</v>
      </c>
    </row>
    <row r="18" spans="1:3" x14ac:dyDescent="0.25">
      <c r="A18" s="2" t="s">
        <v>368</v>
      </c>
      <c r="B18" s="4">
        <v>3</v>
      </c>
      <c r="C18" s="4" t="s">
        <v>4</v>
      </c>
    </row>
    <row r="19" spans="1:3" ht="30" x14ac:dyDescent="0.25">
      <c r="A19" s="2" t="s">
        <v>899</v>
      </c>
      <c r="B19" s="4" t="s">
        <v>4</v>
      </c>
      <c r="C19" s="4" t="s">
        <v>4</v>
      </c>
    </row>
    <row r="20" spans="1:3" ht="45" x14ac:dyDescent="0.25">
      <c r="A20" s="3" t="s">
        <v>893</v>
      </c>
      <c r="B20" s="4" t="s">
        <v>4</v>
      </c>
      <c r="C20" s="4" t="s">
        <v>4</v>
      </c>
    </row>
    <row r="21" spans="1:3" x14ac:dyDescent="0.25">
      <c r="A21" s="2" t="s">
        <v>273</v>
      </c>
      <c r="B21" s="4">
        <v>27</v>
      </c>
      <c r="C21" s="4">
        <v>407</v>
      </c>
    </row>
    <row r="22" spans="1:3" ht="45" x14ac:dyDescent="0.25">
      <c r="A22" s="2" t="s">
        <v>900</v>
      </c>
      <c r="B22" s="4" t="s">
        <v>4</v>
      </c>
      <c r="C22" s="4" t="s">
        <v>4</v>
      </c>
    </row>
    <row r="23" spans="1:3" ht="45" x14ac:dyDescent="0.25">
      <c r="A23" s="3" t="s">
        <v>893</v>
      </c>
      <c r="B23" s="4" t="s">
        <v>4</v>
      </c>
      <c r="C23" s="4" t="s">
        <v>4</v>
      </c>
    </row>
    <row r="24" spans="1:3" x14ac:dyDescent="0.25">
      <c r="A24" s="2" t="s">
        <v>367</v>
      </c>
      <c r="B24" s="4">
        <v>27</v>
      </c>
      <c r="C24" s="4">
        <v>407</v>
      </c>
    </row>
    <row r="25" spans="1:3" ht="60" x14ac:dyDescent="0.25">
      <c r="A25" s="2" t="s">
        <v>901</v>
      </c>
      <c r="B25" s="4" t="s">
        <v>4</v>
      </c>
      <c r="C25" s="4" t="s">
        <v>4</v>
      </c>
    </row>
    <row r="26" spans="1:3" ht="45" x14ac:dyDescent="0.25">
      <c r="A26" s="3" t="s">
        <v>893</v>
      </c>
      <c r="B26" s="4" t="s">
        <v>4</v>
      </c>
      <c r="C26" s="4" t="s">
        <v>4</v>
      </c>
    </row>
    <row r="27" spans="1:3" ht="30" x14ac:dyDescent="0.25">
      <c r="A27" s="2" t="s">
        <v>897</v>
      </c>
      <c r="B27" s="4">
        <v>0</v>
      </c>
      <c r="C27" s="4">
        <v>0</v>
      </c>
    </row>
    <row r="28" spans="1:3" x14ac:dyDescent="0.25">
      <c r="A28" s="2" t="s">
        <v>370</v>
      </c>
      <c r="B28" s="4">
        <v>0</v>
      </c>
      <c r="C28" s="4">
        <v>0</v>
      </c>
    </row>
    <row r="29" spans="1:3" ht="45" x14ac:dyDescent="0.25">
      <c r="A29" s="2" t="s">
        <v>902</v>
      </c>
      <c r="B29" s="4" t="s">
        <v>4</v>
      </c>
      <c r="C29" s="4" t="s">
        <v>4</v>
      </c>
    </row>
    <row r="30" spans="1:3" ht="45" x14ac:dyDescent="0.25">
      <c r="A30" s="3" t="s">
        <v>893</v>
      </c>
      <c r="B30" s="4" t="s">
        <v>4</v>
      </c>
      <c r="C30" s="4" t="s">
        <v>4</v>
      </c>
    </row>
    <row r="31" spans="1:3" x14ac:dyDescent="0.25">
      <c r="A31" s="2" t="s">
        <v>368</v>
      </c>
      <c r="B31" s="4">
        <v>0</v>
      </c>
      <c r="C31" s="4" t="s">
        <v>4</v>
      </c>
    </row>
    <row r="32" spans="1:3" ht="30" x14ac:dyDescent="0.25">
      <c r="A32" s="2" t="s">
        <v>903</v>
      </c>
      <c r="B32" s="4" t="s">
        <v>4</v>
      </c>
      <c r="C32" s="4" t="s">
        <v>4</v>
      </c>
    </row>
    <row r="33" spans="1:3" ht="45" x14ac:dyDescent="0.25">
      <c r="A33" s="3" t="s">
        <v>893</v>
      </c>
      <c r="B33" s="4" t="s">
        <v>4</v>
      </c>
      <c r="C33" s="4" t="s">
        <v>4</v>
      </c>
    </row>
    <row r="34" spans="1:3" x14ac:dyDescent="0.25">
      <c r="A34" s="2" t="s">
        <v>273</v>
      </c>
      <c r="B34" s="4">
        <v>6</v>
      </c>
      <c r="C34" s="4">
        <v>6</v>
      </c>
    </row>
    <row r="35" spans="1:3" ht="45" x14ac:dyDescent="0.25">
      <c r="A35" s="2" t="s">
        <v>904</v>
      </c>
      <c r="B35" s="4" t="s">
        <v>4</v>
      </c>
      <c r="C35" s="4" t="s">
        <v>4</v>
      </c>
    </row>
    <row r="36" spans="1:3" ht="45" x14ac:dyDescent="0.25">
      <c r="A36" s="3" t="s">
        <v>893</v>
      </c>
      <c r="B36" s="4" t="s">
        <v>4</v>
      </c>
      <c r="C36" s="4" t="s">
        <v>4</v>
      </c>
    </row>
    <row r="37" spans="1:3" x14ac:dyDescent="0.25">
      <c r="A37" s="2" t="s">
        <v>367</v>
      </c>
      <c r="B37" s="4">
        <v>0</v>
      </c>
      <c r="C37" s="4">
        <v>0</v>
      </c>
    </row>
    <row r="38" spans="1:3" ht="60" x14ac:dyDescent="0.25">
      <c r="A38" s="2" t="s">
        <v>905</v>
      </c>
      <c r="B38" s="4" t="s">
        <v>4</v>
      </c>
      <c r="C38" s="4" t="s">
        <v>4</v>
      </c>
    </row>
    <row r="39" spans="1:3" ht="45" x14ac:dyDescent="0.25">
      <c r="A39" s="3" t="s">
        <v>893</v>
      </c>
      <c r="B39" s="4" t="s">
        <v>4</v>
      </c>
      <c r="C39" s="4" t="s">
        <v>4</v>
      </c>
    </row>
    <row r="40" spans="1:3" ht="30" x14ac:dyDescent="0.25">
      <c r="A40" s="2" t="s">
        <v>897</v>
      </c>
      <c r="B40" s="4">
        <v>1</v>
      </c>
      <c r="C40" s="4">
        <v>4</v>
      </c>
    </row>
    <row r="41" spans="1:3" x14ac:dyDescent="0.25">
      <c r="A41" s="2" t="s">
        <v>370</v>
      </c>
      <c r="B41" s="4">
        <v>5</v>
      </c>
      <c r="C41" s="4">
        <v>2</v>
      </c>
    </row>
    <row r="42" spans="1:3" ht="45" x14ac:dyDescent="0.25">
      <c r="A42" s="2" t="s">
        <v>906</v>
      </c>
      <c r="B42" s="4" t="s">
        <v>4</v>
      </c>
      <c r="C42" s="4" t="s">
        <v>4</v>
      </c>
    </row>
    <row r="43" spans="1:3" ht="45" x14ac:dyDescent="0.25">
      <c r="A43" s="3" t="s">
        <v>893</v>
      </c>
      <c r="B43" s="4" t="s">
        <v>4</v>
      </c>
      <c r="C43" s="4" t="s">
        <v>4</v>
      </c>
    </row>
    <row r="44" spans="1:3" x14ac:dyDescent="0.25">
      <c r="A44" s="2" t="s">
        <v>368</v>
      </c>
      <c r="B44" s="4">
        <v>3</v>
      </c>
      <c r="C44" s="4" t="s">
        <v>4</v>
      </c>
    </row>
    <row r="45" spans="1:3" ht="30" x14ac:dyDescent="0.25">
      <c r="A45" s="2" t="s">
        <v>907</v>
      </c>
      <c r="B45" s="4" t="s">
        <v>4</v>
      </c>
      <c r="C45" s="4" t="s">
        <v>4</v>
      </c>
    </row>
    <row r="46" spans="1:3" ht="45" x14ac:dyDescent="0.25">
      <c r="A46" s="3" t="s">
        <v>893</v>
      </c>
      <c r="B46" s="4" t="s">
        <v>4</v>
      </c>
      <c r="C46" s="4" t="s">
        <v>4</v>
      </c>
    </row>
    <row r="47" spans="1:3" x14ac:dyDescent="0.25">
      <c r="A47" s="2" t="s">
        <v>273</v>
      </c>
      <c r="B47" s="4">
        <v>0</v>
      </c>
      <c r="C47" s="4">
        <v>0</v>
      </c>
    </row>
    <row r="48" spans="1:3" ht="45" x14ac:dyDescent="0.25">
      <c r="A48" s="2" t="s">
        <v>908</v>
      </c>
      <c r="B48" s="4" t="s">
        <v>4</v>
      </c>
      <c r="C48" s="4" t="s">
        <v>4</v>
      </c>
    </row>
    <row r="49" spans="1:3" ht="45" x14ac:dyDescent="0.25">
      <c r="A49" s="3" t="s">
        <v>893</v>
      </c>
      <c r="B49" s="4" t="s">
        <v>4</v>
      </c>
      <c r="C49" s="4" t="s">
        <v>4</v>
      </c>
    </row>
    <row r="50" spans="1:3" x14ac:dyDescent="0.25">
      <c r="A50" s="2" t="s">
        <v>367</v>
      </c>
      <c r="B50" s="4">
        <v>0</v>
      </c>
      <c r="C50" s="4">
        <v>0</v>
      </c>
    </row>
    <row r="51" spans="1:3" ht="60" x14ac:dyDescent="0.25">
      <c r="A51" s="2" t="s">
        <v>909</v>
      </c>
      <c r="B51" s="4" t="s">
        <v>4</v>
      </c>
      <c r="C51" s="4" t="s">
        <v>4</v>
      </c>
    </row>
    <row r="52" spans="1:3" ht="45" x14ac:dyDescent="0.25">
      <c r="A52" s="3" t="s">
        <v>893</v>
      </c>
      <c r="B52" s="4" t="s">
        <v>4</v>
      </c>
      <c r="C52" s="4" t="s">
        <v>4</v>
      </c>
    </row>
    <row r="53" spans="1:3" ht="30" x14ac:dyDescent="0.25">
      <c r="A53" s="2" t="s">
        <v>897</v>
      </c>
      <c r="B53" s="4">
        <v>0</v>
      </c>
      <c r="C53" s="4">
        <v>0</v>
      </c>
    </row>
    <row r="54" spans="1:3" x14ac:dyDescent="0.25">
      <c r="A54" s="2" t="s">
        <v>370</v>
      </c>
      <c r="B54" s="4">
        <v>0</v>
      </c>
      <c r="C54" s="4">
        <v>0</v>
      </c>
    </row>
    <row r="55" spans="1:3" ht="45" x14ac:dyDescent="0.25">
      <c r="A55" s="2" t="s">
        <v>910</v>
      </c>
      <c r="B55" s="4" t="s">
        <v>4</v>
      </c>
      <c r="C55" s="4" t="s">
        <v>4</v>
      </c>
    </row>
    <row r="56" spans="1:3" ht="45" x14ac:dyDescent="0.25">
      <c r="A56" s="3" t="s">
        <v>893</v>
      </c>
      <c r="B56" s="4" t="s">
        <v>4</v>
      </c>
      <c r="C56" s="4" t="s">
        <v>4</v>
      </c>
    </row>
    <row r="57" spans="1:3" x14ac:dyDescent="0.25">
      <c r="A57" s="2" t="s">
        <v>368</v>
      </c>
      <c r="B57" s="8">
        <v>0</v>
      </c>
      <c r="C57"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 min="7" max="7" width="12.28515625" bestFit="1" customWidth="1"/>
  </cols>
  <sheetData>
    <row r="1" spans="1:7" ht="15" customHeight="1" x14ac:dyDescent="0.25">
      <c r="A1" s="1" t="s">
        <v>911</v>
      </c>
      <c r="B1" s="7" t="s">
        <v>98</v>
      </c>
      <c r="C1" s="7"/>
      <c r="D1" s="7"/>
      <c r="E1" s="7" t="s">
        <v>1</v>
      </c>
      <c r="F1" s="7"/>
      <c r="G1" s="1"/>
    </row>
    <row r="2" spans="1:7" x14ac:dyDescent="0.25">
      <c r="A2" s="1" t="s">
        <v>34</v>
      </c>
      <c r="B2" s="1" t="s">
        <v>2</v>
      </c>
      <c r="C2" s="1" t="s">
        <v>737</v>
      </c>
      <c r="D2" s="1" t="s">
        <v>99</v>
      </c>
      <c r="E2" s="1" t="s">
        <v>2</v>
      </c>
      <c r="F2" s="1" t="s">
        <v>99</v>
      </c>
      <c r="G2" s="1" t="s">
        <v>35</v>
      </c>
    </row>
    <row r="3" spans="1:7" x14ac:dyDescent="0.25">
      <c r="A3" s="3" t="s">
        <v>912</v>
      </c>
      <c r="B3" s="4" t="s">
        <v>4</v>
      </c>
      <c r="C3" s="4" t="s">
        <v>4</v>
      </c>
      <c r="D3" s="4" t="s">
        <v>4</v>
      </c>
      <c r="E3" s="4" t="s">
        <v>4</v>
      </c>
      <c r="F3" s="4" t="s">
        <v>4</v>
      </c>
      <c r="G3" s="4" t="s">
        <v>4</v>
      </c>
    </row>
    <row r="4" spans="1:7" x14ac:dyDescent="0.25">
      <c r="A4" s="2" t="s">
        <v>913</v>
      </c>
      <c r="B4" s="8">
        <v>672</v>
      </c>
      <c r="C4" s="4" t="s">
        <v>4</v>
      </c>
      <c r="D4" s="4" t="s">
        <v>4</v>
      </c>
      <c r="E4" s="8">
        <v>672</v>
      </c>
      <c r="F4" s="4" t="s">
        <v>4</v>
      </c>
      <c r="G4" s="8">
        <v>1019</v>
      </c>
    </row>
    <row r="5" spans="1:7" x14ac:dyDescent="0.25">
      <c r="A5" s="2" t="s">
        <v>113</v>
      </c>
      <c r="B5" s="4">
        <v>0</v>
      </c>
      <c r="C5" s="4">
        <v>339</v>
      </c>
      <c r="D5" s="4">
        <v>0</v>
      </c>
      <c r="E5" s="4">
        <v>339</v>
      </c>
      <c r="F5" s="4">
        <v>0</v>
      </c>
      <c r="G5" s="4" t="s">
        <v>4</v>
      </c>
    </row>
    <row r="6" spans="1:7" x14ac:dyDescent="0.25">
      <c r="A6" s="2" t="s">
        <v>914</v>
      </c>
      <c r="B6" s="4" t="s">
        <v>4</v>
      </c>
      <c r="C6" s="4" t="s">
        <v>4</v>
      </c>
      <c r="D6" s="4" t="s">
        <v>4</v>
      </c>
      <c r="E6" s="4" t="s">
        <v>4</v>
      </c>
      <c r="F6" s="4" t="s">
        <v>4</v>
      </c>
      <c r="G6" s="4" t="s">
        <v>4</v>
      </c>
    </row>
    <row r="7" spans="1:7" x14ac:dyDescent="0.25">
      <c r="A7" s="3" t="s">
        <v>912</v>
      </c>
      <c r="B7" s="4" t="s">
        <v>4</v>
      </c>
      <c r="C7" s="4" t="s">
        <v>4</v>
      </c>
      <c r="D7" s="4" t="s">
        <v>4</v>
      </c>
      <c r="E7" s="4" t="s">
        <v>4</v>
      </c>
      <c r="F7" s="4" t="s">
        <v>4</v>
      </c>
      <c r="G7" s="4" t="s">
        <v>4</v>
      </c>
    </row>
    <row r="8" spans="1:7" x14ac:dyDescent="0.25">
      <c r="A8" s="2" t="s">
        <v>913</v>
      </c>
      <c r="B8" s="4" t="s">
        <v>4</v>
      </c>
      <c r="C8" s="4">
        <v>672</v>
      </c>
      <c r="D8" s="4" t="s">
        <v>4</v>
      </c>
      <c r="E8" s="4" t="s">
        <v>4</v>
      </c>
      <c r="F8" s="4" t="s">
        <v>4</v>
      </c>
      <c r="G8" s="4" t="s">
        <v>4</v>
      </c>
    </row>
    <row r="9" spans="1:7" ht="30" x14ac:dyDescent="0.25">
      <c r="A9" s="2" t="s">
        <v>915</v>
      </c>
      <c r="B9" s="4" t="s">
        <v>4</v>
      </c>
      <c r="C9" s="4" t="s">
        <v>4</v>
      </c>
      <c r="D9" s="4" t="s">
        <v>4</v>
      </c>
      <c r="E9" s="4" t="s">
        <v>4</v>
      </c>
      <c r="F9" s="4" t="s">
        <v>4</v>
      </c>
      <c r="G9" s="4" t="s">
        <v>4</v>
      </c>
    </row>
    <row r="10" spans="1:7" x14ac:dyDescent="0.25">
      <c r="A10" s="3" t="s">
        <v>912</v>
      </c>
      <c r="B10" s="4" t="s">
        <v>4</v>
      </c>
      <c r="C10" s="4" t="s">
        <v>4</v>
      </c>
      <c r="D10" s="4" t="s">
        <v>4</v>
      </c>
      <c r="E10" s="4" t="s">
        <v>4</v>
      </c>
      <c r="F10" s="4" t="s">
        <v>4</v>
      </c>
      <c r="G10" s="4" t="s">
        <v>4</v>
      </c>
    </row>
    <row r="11" spans="1:7" x14ac:dyDescent="0.25">
      <c r="A11" s="2" t="s">
        <v>113</v>
      </c>
      <c r="B11" s="4" t="s">
        <v>4</v>
      </c>
      <c r="C11" s="8">
        <v>339</v>
      </c>
      <c r="D11" s="4" t="s">
        <v>4</v>
      </c>
      <c r="E11" s="4" t="s">
        <v>4</v>
      </c>
      <c r="F11" s="4" t="s">
        <v>4</v>
      </c>
      <c r="G11" s="4" t="s">
        <v>4</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85546875" customWidth="1"/>
  </cols>
  <sheetData>
    <row r="1" spans="1:5" ht="15" customHeight="1" x14ac:dyDescent="0.25">
      <c r="A1" s="1" t="s">
        <v>135</v>
      </c>
      <c r="B1" s="7" t="s">
        <v>1</v>
      </c>
      <c r="C1" s="7"/>
      <c r="D1" s="7"/>
      <c r="E1" s="7"/>
    </row>
    <row r="2" spans="1:5" ht="15" customHeight="1" x14ac:dyDescent="0.25">
      <c r="A2" s="1" t="s">
        <v>34</v>
      </c>
      <c r="B2" s="7" t="s">
        <v>2</v>
      </c>
      <c r="C2" s="7"/>
      <c r="D2" s="7" t="s">
        <v>99</v>
      </c>
      <c r="E2" s="7"/>
    </row>
    <row r="3" spans="1:5" x14ac:dyDescent="0.25">
      <c r="A3" s="3" t="s">
        <v>136</v>
      </c>
      <c r="B3" s="4" t="s">
        <v>4</v>
      </c>
      <c r="C3" s="4"/>
      <c r="D3" s="4" t="s">
        <v>4</v>
      </c>
      <c r="E3" s="4"/>
    </row>
    <row r="4" spans="1:5" x14ac:dyDescent="0.25">
      <c r="A4" s="2" t="s">
        <v>124</v>
      </c>
      <c r="B4" s="8">
        <v>-337</v>
      </c>
      <c r="C4" s="4"/>
      <c r="D4" s="8">
        <v>-32</v>
      </c>
      <c r="E4" s="4"/>
    </row>
    <row r="5" spans="1:5" ht="30" x14ac:dyDescent="0.25">
      <c r="A5" s="2" t="s">
        <v>137</v>
      </c>
      <c r="B5" s="4">
        <v>-17</v>
      </c>
      <c r="C5" s="4"/>
      <c r="D5" s="4">
        <v>-2</v>
      </c>
      <c r="E5" s="4"/>
    </row>
    <row r="6" spans="1:5" ht="30" x14ac:dyDescent="0.25">
      <c r="A6" s="2" t="s">
        <v>122</v>
      </c>
      <c r="B6" s="4">
        <v>-320</v>
      </c>
      <c r="C6" s="4"/>
      <c r="D6" s="4">
        <v>-30</v>
      </c>
      <c r="E6" s="4"/>
    </row>
    <row r="7" spans="1:5" ht="45" x14ac:dyDescent="0.25">
      <c r="A7" s="3" t="s">
        <v>138</v>
      </c>
      <c r="B7" s="4" t="s">
        <v>4</v>
      </c>
      <c r="C7" s="4"/>
      <c r="D7" s="4" t="s">
        <v>4</v>
      </c>
      <c r="E7" s="4"/>
    </row>
    <row r="8" spans="1:5" x14ac:dyDescent="0.25">
      <c r="A8" s="2" t="s">
        <v>139</v>
      </c>
      <c r="B8" s="4">
        <v>135</v>
      </c>
      <c r="C8" s="4"/>
      <c r="D8" s="4">
        <v>144</v>
      </c>
      <c r="E8" s="4"/>
    </row>
    <row r="9" spans="1:5" x14ac:dyDescent="0.25">
      <c r="A9" s="2" t="s">
        <v>140</v>
      </c>
      <c r="B9" s="4">
        <v>339</v>
      </c>
      <c r="C9" s="4"/>
      <c r="D9" s="4">
        <v>0</v>
      </c>
      <c r="E9" s="4"/>
    </row>
    <row r="10" spans="1:5" ht="30" x14ac:dyDescent="0.25">
      <c r="A10" s="2" t="s">
        <v>141</v>
      </c>
      <c r="B10" s="4">
        <v>-90</v>
      </c>
      <c r="C10" s="4"/>
      <c r="D10" s="4">
        <v>-13</v>
      </c>
      <c r="E10" s="4"/>
    </row>
    <row r="11" spans="1:5" x14ac:dyDescent="0.25">
      <c r="A11" s="2" t="s">
        <v>142</v>
      </c>
      <c r="B11" s="4">
        <v>20</v>
      </c>
      <c r="C11" s="4"/>
      <c r="D11" s="4">
        <v>20</v>
      </c>
      <c r="E11" s="4"/>
    </row>
    <row r="12" spans="1:5" ht="30" x14ac:dyDescent="0.25">
      <c r="A12" s="2" t="s">
        <v>143</v>
      </c>
      <c r="B12" s="4">
        <v>10</v>
      </c>
      <c r="C12" s="4"/>
      <c r="D12" s="4">
        <v>24</v>
      </c>
      <c r="E12" s="4"/>
    </row>
    <row r="13" spans="1:5" x14ac:dyDescent="0.25">
      <c r="A13" s="2" t="s">
        <v>118</v>
      </c>
      <c r="B13" s="4">
        <v>61</v>
      </c>
      <c r="C13" s="4"/>
      <c r="D13" s="4">
        <v>5</v>
      </c>
      <c r="E13" s="4"/>
    </row>
    <row r="14" spans="1:5" x14ac:dyDescent="0.25">
      <c r="A14" s="2" t="s">
        <v>144</v>
      </c>
      <c r="B14" s="4">
        <v>0</v>
      </c>
      <c r="C14" s="4"/>
      <c r="D14" s="4">
        <v>2</v>
      </c>
      <c r="E14" s="4"/>
    </row>
    <row r="15" spans="1:5" x14ac:dyDescent="0.25">
      <c r="A15" s="3" t="s">
        <v>145</v>
      </c>
      <c r="B15" s="4" t="s">
        <v>4</v>
      </c>
      <c r="C15" s="4"/>
      <c r="D15" s="4" t="s">
        <v>4</v>
      </c>
      <c r="E15" s="4"/>
    </row>
    <row r="16" spans="1:5" ht="30" x14ac:dyDescent="0.25">
      <c r="A16" s="2" t="s">
        <v>146</v>
      </c>
      <c r="B16" s="4">
        <v>112</v>
      </c>
      <c r="C16" s="4"/>
      <c r="D16" s="4">
        <v>121</v>
      </c>
      <c r="E16" s="4"/>
    </row>
    <row r="17" spans="1:5" ht="30" x14ac:dyDescent="0.25">
      <c r="A17" s="2" t="s">
        <v>147</v>
      </c>
      <c r="B17" s="4">
        <v>-153</v>
      </c>
      <c r="C17" s="4"/>
      <c r="D17" s="4">
        <v>-114</v>
      </c>
      <c r="E17" s="4"/>
    </row>
    <row r="18" spans="1:5" x14ac:dyDescent="0.25">
      <c r="A18" s="2" t="s">
        <v>55</v>
      </c>
      <c r="B18" s="4">
        <v>-28</v>
      </c>
      <c r="C18" s="4"/>
      <c r="D18" s="4">
        <v>-25</v>
      </c>
      <c r="E18" s="4"/>
    </row>
    <row r="19" spans="1:5" ht="30" x14ac:dyDescent="0.25">
      <c r="A19" s="2" t="s">
        <v>148</v>
      </c>
      <c r="B19" s="4">
        <v>86</v>
      </c>
      <c r="C19" s="4"/>
      <c r="D19" s="4">
        <v>134</v>
      </c>
      <c r="E19" s="4"/>
    </row>
    <row r="20" spans="1:5" ht="30" x14ac:dyDescent="0.25">
      <c r="A20" s="2" t="s">
        <v>149</v>
      </c>
      <c r="B20" s="4">
        <v>34</v>
      </c>
      <c r="C20" s="4"/>
      <c r="D20" s="4">
        <v>170</v>
      </c>
      <c r="E20" s="4"/>
    </row>
    <row r="21" spans="1:5" x14ac:dyDescent="0.25">
      <c r="A21" s="2" t="s">
        <v>150</v>
      </c>
      <c r="B21" s="4">
        <v>120</v>
      </c>
      <c r="C21" s="4"/>
      <c r="D21" s="4">
        <v>304</v>
      </c>
      <c r="E21" s="4"/>
    </row>
    <row r="22" spans="1:5" x14ac:dyDescent="0.25">
      <c r="A22" s="3" t="s">
        <v>151</v>
      </c>
      <c r="B22" s="4" t="s">
        <v>4</v>
      </c>
      <c r="C22" s="4"/>
      <c r="D22" s="4" t="s">
        <v>4</v>
      </c>
      <c r="E22" s="4"/>
    </row>
    <row r="23" spans="1:5" ht="30" x14ac:dyDescent="0.25">
      <c r="A23" s="2" t="s">
        <v>152</v>
      </c>
      <c r="B23" s="4">
        <v>0</v>
      </c>
      <c r="C23" s="4"/>
      <c r="D23" s="4">
        <v>-1</v>
      </c>
      <c r="E23" s="4"/>
    </row>
    <row r="24" spans="1:5" ht="30" x14ac:dyDescent="0.25">
      <c r="A24" s="2" t="s">
        <v>153</v>
      </c>
      <c r="B24" s="4">
        <v>-58</v>
      </c>
      <c r="C24" s="4"/>
      <c r="D24" s="4">
        <v>-46</v>
      </c>
      <c r="E24" s="4"/>
    </row>
    <row r="25" spans="1:5" ht="30" x14ac:dyDescent="0.25">
      <c r="A25" s="2" t="s">
        <v>154</v>
      </c>
      <c r="B25" s="4">
        <v>-58</v>
      </c>
      <c r="C25" s="4"/>
      <c r="D25" s="4">
        <v>-47</v>
      </c>
      <c r="E25" s="4"/>
    </row>
    <row r="26" spans="1:5" ht="30" x14ac:dyDescent="0.25">
      <c r="A26" s="2" t="s">
        <v>155</v>
      </c>
      <c r="B26" s="4">
        <v>5</v>
      </c>
      <c r="C26" s="4"/>
      <c r="D26" s="4">
        <v>-54</v>
      </c>
      <c r="E26" s="4"/>
    </row>
    <row r="27" spans="1:5" ht="30" x14ac:dyDescent="0.25">
      <c r="A27" s="2" t="s">
        <v>156</v>
      </c>
      <c r="B27" s="4">
        <v>-53</v>
      </c>
      <c r="C27" s="4"/>
      <c r="D27" s="4">
        <v>-101</v>
      </c>
      <c r="E27" s="4"/>
    </row>
    <row r="28" spans="1:5" x14ac:dyDescent="0.25">
      <c r="A28" s="3" t="s">
        <v>157</v>
      </c>
      <c r="B28" s="4" t="s">
        <v>4</v>
      </c>
      <c r="C28" s="4"/>
      <c r="D28" s="4" t="s">
        <v>4</v>
      </c>
      <c r="E28" s="4"/>
    </row>
    <row r="29" spans="1:5" ht="30" x14ac:dyDescent="0.25">
      <c r="A29" s="2" t="s">
        <v>158</v>
      </c>
      <c r="B29" s="4">
        <v>-7</v>
      </c>
      <c r="C29" s="4"/>
      <c r="D29" s="6">
        <v>2173</v>
      </c>
      <c r="E29" s="4"/>
    </row>
    <row r="30" spans="1:5" x14ac:dyDescent="0.25">
      <c r="A30" s="2" t="s">
        <v>159</v>
      </c>
      <c r="B30" s="6">
        <v>-1324</v>
      </c>
      <c r="C30" s="4"/>
      <c r="D30" s="6">
        <v>-2359</v>
      </c>
      <c r="E30" s="4"/>
    </row>
    <row r="31" spans="1:5" x14ac:dyDescent="0.25">
      <c r="A31" s="2" t="s">
        <v>160</v>
      </c>
      <c r="B31" s="4">
        <v>-7</v>
      </c>
      <c r="C31" s="4"/>
      <c r="D31" s="4">
        <v>-6</v>
      </c>
      <c r="E31" s="4"/>
    </row>
    <row r="32" spans="1:5" x14ac:dyDescent="0.25">
      <c r="A32" s="2" t="s">
        <v>161</v>
      </c>
      <c r="B32" s="4">
        <v>-9</v>
      </c>
      <c r="C32" s="4"/>
      <c r="D32" s="4">
        <v>-7</v>
      </c>
      <c r="E32" s="4"/>
    </row>
    <row r="33" spans="1:5" ht="30" x14ac:dyDescent="0.25">
      <c r="A33" s="2" t="s">
        <v>154</v>
      </c>
      <c r="B33" s="6">
        <v>-1347</v>
      </c>
      <c r="C33" s="4"/>
      <c r="D33" s="4">
        <v>-199</v>
      </c>
      <c r="E33" s="4"/>
    </row>
    <row r="34" spans="1:5" ht="30" x14ac:dyDescent="0.25">
      <c r="A34" s="2" t="s">
        <v>155</v>
      </c>
      <c r="B34" s="4">
        <v>887</v>
      </c>
      <c r="C34" s="4"/>
      <c r="D34" s="4">
        <v>0</v>
      </c>
      <c r="E34" s="4"/>
    </row>
    <row r="35" spans="1:5" ht="30" x14ac:dyDescent="0.25">
      <c r="A35" s="2" t="s">
        <v>162</v>
      </c>
      <c r="B35" s="4">
        <v>-460</v>
      </c>
      <c r="C35" s="4"/>
      <c r="D35" s="4">
        <v>-199</v>
      </c>
      <c r="E35" s="4"/>
    </row>
    <row r="36" spans="1:5" ht="30" x14ac:dyDescent="0.25">
      <c r="A36" s="2" t="s">
        <v>163</v>
      </c>
      <c r="B36" s="4">
        <v>1</v>
      </c>
      <c r="C36" s="4"/>
      <c r="D36" s="4">
        <v>-12</v>
      </c>
      <c r="E36" s="4"/>
    </row>
    <row r="37" spans="1:5" ht="30" x14ac:dyDescent="0.25">
      <c r="A37" s="2" t="s">
        <v>164</v>
      </c>
      <c r="B37" s="4">
        <v>-392</v>
      </c>
      <c r="C37" s="4"/>
      <c r="D37" s="4">
        <v>-8</v>
      </c>
      <c r="E37" s="4"/>
    </row>
    <row r="38" spans="1:5" x14ac:dyDescent="0.25">
      <c r="A38" s="2" t="s">
        <v>165</v>
      </c>
      <c r="B38" s="4">
        <v>706</v>
      </c>
      <c r="C38" s="4"/>
      <c r="D38" s="4">
        <v>546</v>
      </c>
      <c r="E38" s="4"/>
    </row>
    <row r="39" spans="1:5" x14ac:dyDescent="0.25">
      <c r="A39" s="2" t="s">
        <v>166</v>
      </c>
      <c r="B39" s="4">
        <v>314</v>
      </c>
      <c r="C39" s="4"/>
      <c r="D39" s="4">
        <v>538</v>
      </c>
      <c r="E39" s="4"/>
    </row>
    <row r="40" spans="1:5" x14ac:dyDescent="0.25">
      <c r="A40" s="3" t="s">
        <v>167</v>
      </c>
      <c r="B40" s="4" t="s">
        <v>4</v>
      </c>
      <c r="C40" s="4"/>
      <c r="D40" s="4" t="s">
        <v>4</v>
      </c>
      <c r="E40" s="4"/>
    </row>
    <row r="41" spans="1:5" x14ac:dyDescent="0.25">
      <c r="A41" s="2" t="s">
        <v>168</v>
      </c>
      <c r="B41" s="4">
        <v>166</v>
      </c>
      <c r="C41" s="4"/>
      <c r="D41" s="4">
        <v>183</v>
      </c>
      <c r="E41" s="4"/>
    </row>
    <row r="42" spans="1:5" ht="30" x14ac:dyDescent="0.25">
      <c r="A42" s="2" t="s">
        <v>169</v>
      </c>
      <c r="B42" s="4">
        <v>23</v>
      </c>
      <c r="C42" s="4"/>
      <c r="D42" s="4">
        <v>52</v>
      </c>
      <c r="E42" s="4"/>
    </row>
    <row r="43" spans="1:5" x14ac:dyDescent="0.25">
      <c r="A43" s="3" t="s">
        <v>170</v>
      </c>
      <c r="B43" s="4" t="s">
        <v>4</v>
      </c>
      <c r="C43" s="4"/>
      <c r="D43" s="4" t="s">
        <v>4</v>
      </c>
      <c r="E43" s="4"/>
    </row>
    <row r="44" spans="1:5" ht="30" x14ac:dyDescent="0.25">
      <c r="A44" s="2" t="s">
        <v>171</v>
      </c>
      <c r="B44" s="4">
        <v>223</v>
      </c>
      <c r="C44" s="4"/>
      <c r="D44" s="4">
        <v>0</v>
      </c>
      <c r="E44" s="4"/>
    </row>
    <row r="45" spans="1:5" ht="30" x14ac:dyDescent="0.25">
      <c r="A45" s="2" t="s">
        <v>172</v>
      </c>
      <c r="B45" s="4">
        <v>425</v>
      </c>
      <c r="C45" s="4"/>
      <c r="D45" s="4">
        <v>0</v>
      </c>
      <c r="E45" s="4"/>
    </row>
    <row r="46" spans="1:5" ht="30" x14ac:dyDescent="0.25">
      <c r="A46" s="2" t="s">
        <v>173</v>
      </c>
      <c r="B46" s="4">
        <v>389</v>
      </c>
      <c r="C46" s="4"/>
      <c r="D46" s="4">
        <v>0</v>
      </c>
      <c r="E46" s="4"/>
    </row>
    <row r="47" spans="1:5" x14ac:dyDescent="0.25">
      <c r="A47" s="2" t="s">
        <v>27</v>
      </c>
      <c r="B47" s="4" t="s">
        <v>4</v>
      </c>
      <c r="C47" s="4"/>
      <c r="D47" s="4" t="s">
        <v>4</v>
      </c>
      <c r="E47" s="4"/>
    </row>
    <row r="48" spans="1:5" x14ac:dyDescent="0.25">
      <c r="A48" s="3" t="s">
        <v>136</v>
      </c>
      <c r="B48" s="4" t="s">
        <v>4</v>
      </c>
      <c r="C48" s="4"/>
      <c r="D48" s="4" t="s">
        <v>4</v>
      </c>
      <c r="E48" s="4"/>
    </row>
    <row r="49" spans="1:5" x14ac:dyDescent="0.25">
      <c r="A49" s="2" t="s">
        <v>124</v>
      </c>
      <c r="B49" s="4">
        <v>-337</v>
      </c>
      <c r="C49" s="4"/>
      <c r="D49" s="4">
        <v>-32</v>
      </c>
      <c r="E49" s="4"/>
    </row>
    <row r="50" spans="1:5" ht="30" x14ac:dyDescent="0.25">
      <c r="A50" s="2" t="s">
        <v>137</v>
      </c>
      <c r="B50" s="4">
        <v>-17</v>
      </c>
      <c r="C50" s="4"/>
      <c r="D50" s="4">
        <v>-2</v>
      </c>
      <c r="E50" s="4"/>
    </row>
    <row r="51" spans="1:5" ht="30" x14ac:dyDescent="0.25">
      <c r="A51" s="2" t="s">
        <v>122</v>
      </c>
      <c r="B51" s="4">
        <v>-320</v>
      </c>
      <c r="C51" s="4"/>
      <c r="D51" s="4">
        <v>-30</v>
      </c>
      <c r="E51" s="4"/>
    </row>
    <row r="52" spans="1:5" ht="45" x14ac:dyDescent="0.25">
      <c r="A52" s="3" t="s">
        <v>138</v>
      </c>
      <c r="B52" s="4" t="s">
        <v>4</v>
      </c>
      <c r="C52" s="4"/>
      <c r="D52" s="4" t="s">
        <v>4</v>
      </c>
      <c r="E52" s="4"/>
    </row>
    <row r="53" spans="1:5" x14ac:dyDescent="0.25">
      <c r="A53" s="2" t="s">
        <v>139</v>
      </c>
      <c r="B53" s="4">
        <v>135</v>
      </c>
      <c r="C53" s="4"/>
      <c r="D53" s="4">
        <v>144</v>
      </c>
      <c r="E53" s="4"/>
    </row>
    <row r="54" spans="1:5" x14ac:dyDescent="0.25">
      <c r="A54" s="2" t="s">
        <v>140</v>
      </c>
      <c r="B54" s="4">
        <v>339</v>
      </c>
      <c r="C54" s="4"/>
      <c r="D54" s="4">
        <v>0</v>
      </c>
      <c r="E54" s="4"/>
    </row>
    <row r="55" spans="1:5" ht="30" x14ac:dyDescent="0.25">
      <c r="A55" s="2" t="s">
        <v>141</v>
      </c>
      <c r="B55" s="4">
        <v>-90</v>
      </c>
      <c r="C55" s="4"/>
      <c r="D55" s="4">
        <v>-13</v>
      </c>
      <c r="E55" s="4"/>
    </row>
    <row r="56" spans="1:5" x14ac:dyDescent="0.25">
      <c r="A56" s="2" t="s">
        <v>142</v>
      </c>
      <c r="B56" s="4">
        <v>20</v>
      </c>
      <c r="C56" s="4"/>
      <c r="D56" s="4">
        <v>20</v>
      </c>
      <c r="E56" s="4"/>
    </row>
    <row r="57" spans="1:5" ht="30" x14ac:dyDescent="0.25">
      <c r="A57" s="2" t="s">
        <v>143</v>
      </c>
      <c r="B57" s="4">
        <v>10</v>
      </c>
      <c r="C57" s="4"/>
      <c r="D57" s="4">
        <v>24</v>
      </c>
      <c r="E57" s="4"/>
    </row>
    <row r="58" spans="1:5" x14ac:dyDescent="0.25">
      <c r="A58" s="2" t="s">
        <v>118</v>
      </c>
      <c r="B58" s="4">
        <v>61</v>
      </c>
      <c r="C58" s="4"/>
      <c r="D58" s="4">
        <v>5</v>
      </c>
      <c r="E58" s="4"/>
    </row>
    <row r="59" spans="1:5" x14ac:dyDescent="0.25">
      <c r="A59" s="2" t="s">
        <v>144</v>
      </c>
      <c r="B59" s="4">
        <v>0</v>
      </c>
      <c r="C59" s="4"/>
      <c r="D59" s="4">
        <v>2</v>
      </c>
      <c r="E59" s="4"/>
    </row>
    <row r="60" spans="1:5" x14ac:dyDescent="0.25">
      <c r="A60" s="3" t="s">
        <v>145</v>
      </c>
      <c r="B60" s="4" t="s">
        <v>4</v>
      </c>
      <c r="C60" s="4"/>
      <c r="D60" s="4" t="s">
        <v>4</v>
      </c>
      <c r="E60" s="4"/>
    </row>
    <row r="61" spans="1:5" ht="30" x14ac:dyDescent="0.25">
      <c r="A61" s="2" t="s">
        <v>146</v>
      </c>
      <c r="B61" s="4">
        <v>112</v>
      </c>
      <c r="C61" s="4"/>
      <c r="D61" s="4">
        <v>121</v>
      </c>
      <c r="E61" s="4"/>
    </row>
    <row r="62" spans="1:5" ht="30" x14ac:dyDescent="0.25">
      <c r="A62" s="2" t="s">
        <v>147</v>
      </c>
      <c r="B62" s="4">
        <v>-153</v>
      </c>
      <c r="C62" s="4"/>
      <c r="D62" s="4">
        <v>-112</v>
      </c>
      <c r="E62" s="4"/>
    </row>
    <row r="63" spans="1:5" x14ac:dyDescent="0.25">
      <c r="A63" s="2" t="s">
        <v>55</v>
      </c>
      <c r="B63" s="4">
        <v>-28</v>
      </c>
      <c r="C63" s="4"/>
      <c r="D63" s="4">
        <v>-25</v>
      </c>
      <c r="E63" s="4"/>
    </row>
    <row r="64" spans="1:5" ht="30" x14ac:dyDescent="0.25">
      <c r="A64" s="2" t="s">
        <v>148</v>
      </c>
      <c r="B64" s="4">
        <v>86</v>
      </c>
      <c r="C64" s="4"/>
      <c r="D64" s="4">
        <v>136</v>
      </c>
      <c r="E64" s="4"/>
    </row>
    <row r="65" spans="1:5" ht="30" x14ac:dyDescent="0.25">
      <c r="A65" s="2" t="s">
        <v>149</v>
      </c>
      <c r="B65" s="4">
        <v>34</v>
      </c>
      <c r="C65" s="4"/>
      <c r="D65" s="4">
        <v>170</v>
      </c>
      <c r="E65" s="4"/>
    </row>
    <row r="66" spans="1:5" x14ac:dyDescent="0.25">
      <c r="A66" s="2" t="s">
        <v>150</v>
      </c>
      <c r="B66" s="4">
        <v>120</v>
      </c>
      <c r="C66" s="4"/>
      <c r="D66" s="4">
        <v>306</v>
      </c>
      <c r="E66" s="4"/>
    </row>
    <row r="67" spans="1:5" x14ac:dyDescent="0.25">
      <c r="A67" s="3" t="s">
        <v>151</v>
      </c>
      <c r="B67" s="4" t="s">
        <v>4</v>
      </c>
      <c r="C67" s="4"/>
      <c r="D67" s="4" t="s">
        <v>4</v>
      </c>
      <c r="E67" s="4"/>
    </row>
    <row r="68" spans="1:5" ht="30" x14ac:dyDescent="0.25">
      <c r="A68" s="2" t="s">
        <v>152</v>
      </c>
      <c r="B68" s="4">
        <v>0</v>
      </c>
      <c r="C68" s="4"/>
      <c r="D68" s="4">
        <v>-1</v>
      </c>
      <c r="E68" s="4"/>
    </row>
    <row r="69" spans="1:5" ht="30" x14ac:dyDescent="0.25">
      <c r="A69" s="2" t="s">
        <v>153</v>
      </c>
      <c r="B69" s="4">
        <v>-58</v>
      </c>
      <c r="C69" s="4"/>
      <c r="D69" s="4">
        <v>-46</v>
      </c>
      <c r="E69" s="4"/>
    </row>
    <row r="70" spans="1:5" ht="30" x14ac:dyDescent="0.25">
      <c r="A70" s="2" t="s">
        <v>154</v>
      </c>
      <c r="B70" s="4">
        <v>-58</v>
      </c>
      <c r="C70" s="4"/>
      <c r="D70" s="4">
        <v>-47</v>
      </c>
      <c r="E70" s="4"/>
    </row>
    <row r="71" spans="1:5" ht="30" x14ac:dyDescent="0.25">
      <c r="A71" s="2" t="s">
        <v>155</v>
      </c>
      <c r="B71" s="4">
        <v>5</v>
      </c>
      <c r="C71" s="4"/>
      <c r="D71" s="4">
        <v>-54</v>
      </c>
      <c r="E71" s="4"/>
    </row>
    <row r="72" spans="1:5" ht="30" x14ac:dyDescent="0.25">
      <c r="A72" s="2" t="s">
        <v>156</v>
      </c>
      <c r="B72" s="4">
        <v>-53</v>
      </c>
      <c r="C72" s="4"/>
      <c r="D72" s="4">
        <v>-101</v>
      </c>
      <c r="E72" s="4"/>
    </row>
    <row r="73" spans="1:5" x14ac:dyDescent="0.25">
      <c r="A73" s="3" t="s">
        <v>157</v>
      </c>
      <c r="B73" s="4" t="s">
        <v>4</v>
      </c>
      <c r="C73" s="4"/>
      <c r="D73" s="4" t="s">
        <v>4</v>
      </c>
      <c r="E73" s="4"/>
    </row>
    <row r="74" spans="1:5" ht="30" x14ac:dyDescent="0.25">
      <c r="A74" s="2" t="s">
        <v>158</v>
      </c>
      <c r="B74" s="4">
        <v>-7</v>
      </c>
      <c r="C74" s="4"/>
      <c r="D74" s="6">
        <v>2173</v>
      </c>
      <c r="E74" s="4"/>
    </row>
    <row r="75" spans="1:5" x14ac:dyDescent="0.25">
      <c r="A75" s="2" t="s">
        <v>159</v>
      </c>
      <c r="B75" s="6">
        <v>-1324</v>
      </c>
      <c r="C75" s="4"/>
      <c r="D75" s="6">
        <v>-2359</v>
      </c>
      <c r="E75" s="4"/>
    </row>
    <row r="76" spans="1:5" x14ac:dyDescent="0.25">
      <c r="A76" s="2" t="s">
        <v>160</v>
      </c>
      <c r="B76" s="4">
        <v>-3</v>
      </c>
      <c r="C76" s="4"/>
      <c r="D76" s="4">
        <v>-2</v>
      </c>
      <c r="E76" s="4"/>
    </row>
    <row r="77" spans="1:5" x14ac:dyDescent="0.25">
      <c r="A77" s="2" t="s">
        <v>161</v>
      </c>
      <c r="B77" s="4">
        <v>-13</v>
      </c>
      <c r="C77" s="4"/>
      <c r="D77" s="4">
        <v>-13</v>
      </c>
      <c r="E77" s="4"/>
    </row>
    <row r="78" spans="1:5" ht="30" x14ac:dyDescent="0.25">
      <c r="A78" s="2" t="s">
        <v>154</v>
      </c>
      <c r="B78" s="6">
        <v>-1347</v>
      </c>
      <c r="C78" s="4"/>
      <c r="D78" s="4">
        <v>-201</v>
      </c>
      <c r="E78" s="4"/>
    </row>
    <row r="79" spans="1:5" ht="30" x14ac:dyDescent="0.25">
      <c r="A79" s="2" t="s">
        <v>155</v>
      </c>
      <c r="B79" s="4">
        <v>887</v>
      </c>
      <c r="C79" s="4"/>
      <c r="D79" s="4">
        <v>0</v>
      </c>
      <c r="E79" s="4"/>
    </row>
    <row r="80" spans="1:5" ht="30" x14ac:dyDescent="0.25">
      <c r="A80" s="2" t="s">
        <v>162</v>
      </c>
      <c r="B80" s="4">
        <v>-460</v>
      </c>
      <c r="C80" s="4"/>
      <c r="D80" s="4">
        <v>-201</v>
      </c>
      <c r="E80" s="4"/>
    </row>
    <row r="81" spans="1:5" ht="30" x14ac:dyDescent="0.25">
      <c r="A81" s="2" t="s">
        <v>163</v>
      </c>
      <c r="B81" s="4">
        <v>1</v>
      </c>
      <c r="C81" s="4"/>
      <c r="D81" s="4">
        <v>-12</v>
      </c>
      <c r="E81" s="4"/>
    </row>
    <row r="82" spans="1:5" ht="30" x14ac:dyDescent="0.25">
      <c r="A82" s="2" t="s">
        <v>164</v>
      </c>
      <c r="B82" s="4">
        <v>-392</v>
      </c>
      <c r="C82" s="4"/>
      <c r="D82" s="4">
        <v>-8</v>
      </c>
      <c r="E82" s="4"/>
    </row>
    <row r="83" spans="1:5" x14ac:dyDescent="0.25">
      <c r="A83" s="2" t="s">
        <v>165</v>
      </c>
      <c r="B83" s="4">
        <v>706</v>
      </c>
      <c r="C83" s="4"/>
      <c r="D83" s="4">
        <v>546</v>
      </c>
      <c r="E83" s="4"/>
    </row>
    <row r="84" spans="1:5" x14ac:dyDescent="0.25">
      <c r="A84" s="2" t="s">
        <v>166</v>
      </c>
      <c r="B84" s="4">
        <v>314</v>
      </c>
      <c r="C84" s="4"/>
      <c r="D84" s="4">
        <v>538</v>
      </c>
      <c r="E84" s="4"/>
    </row>
    <row r="85" spans="1:5" x14ac:dyDescent="0.25">
      <c r="A85" s="3" t="s">
        <v>167</v>
      </c>
      <c r="B85" s="4" t="s">
        <v>4</v>
      </c>
      <c r="C85" s="4"/>
      <c r="D85" s="4" t="s">
        <v>4</v>
      </c>
      <c r="E85" s="4"/>
    </row>
    <row r="86" spans="1:5" x14ac:dyDescent="0.25">
      <c r="A86" s="2" t="s">
        <v>168</v>
      </c>
      <c r="B86" s="4">
        <v>166</v>
      </c>
      <c r="C86" s="4"/>
      <c r="D86" s="4">
        <v>183</v>
      </c>
      <c r="E86" s="4"/>
    </row>
    <row r="87" spans="1:5" ht="30" x14ac:dyDescent="0.25">
      <c r="A87" s="2" t="s">
        <v>169</v>
      </c>
      <c r="B87" s="4">
        <v>23</v>
      </c>
      <c r="C87" s="4"/>
      <c r="D87" s="4">
        <v>52</v>
      </c>
      <c r="E87" s="4"/>
    </row>
    <row r="88" spans="1:5" x14ac:dyDescent="0.25">
      <c r="A88" s="3" t="s">
        <v>170</v>
      </c>
      <c r="B88" s="4" t="s">
        <v>4</v>
      </c>
      <c r="C88" s="4"/>
      <c r="D88" s="4" t="s">
        <v>4</v>
      </c>
      <c r="E88" s="4"/>
    </row>
    <row r="89" spans="1:5" ht="30" x14ac:dyDescent="0.25">
      <c r="A89" s="2" t="s">
        <v>171</v>
      </c>
      <c r="B89" s="4">
        <v>223</v>
      </c>
      <c r="C89" s="4"/>
      <c r="D89" s="4">
        <v>0</v>
      </c>
      <c r="E89" s="4"/>
    </row>
    <row r="90" spans="1:5" ht="30" x14ac:dyDescent="0.25">
      <c r="A90" s="2" t="s">
        <v>172</v>
      </c>
      <c r="B90" s="4">
        <v>425</v>
      </c>
      <c r="C90" s="4"/>
      <c r="D90" s="4">
        <v>0</v>
      </c>
      <c r="E90" s="4"/>
    </row>
    <row r="91" spans="1:5" ht="30" x14ac:dyDescent="0.25">
      <c r="A91" s="2" t="s">
        <v>173</v>
      </c>
      <c r="B91" s="4">
        <v>389</v>
      </c>
      <c r="C91" s="4"/>
      <c r="D91" s="4">
        <v>0</v>
      </c>
      <c r="E91" s="4"/>
    </row>
    <row r="92" spans="1:5" x14ac:dyDescent="0.25">
      <c r="A92" s="2" t="s">
        <v>30</v>
      </c>
      <c r="B92" s="4" t="s">
        <v>4</v>
      </c>
      <c r="C92" s="4"/>
      <c r="D92" s="4" t="s">
        <v>4</v>
      </c>
      <c r="E92" s="4"/>
    </row>
    <row r="93" spans="1:5" x14ac:dyDescent="0.25">
      <c r="A93" s="3" t="s">
        <v>136</v>
      </c>
      <c r="B93" s="4" t="s">
        <v>4</v>
      </c>
      <c r="C93" s="4"/>
      <c r="D93" s="4" t="s">
        <v>4</v>
      </c>
      <c r="E93" s="4"/>
    </row>
    <row r="94" spans="1:5" x14ac:dyDescent="0.25">
      <c r="A94" s="2" t="s">
        <v>124</v>
      </c>
      <c r="B94" s="4">
        <v>-337</v>
      </c>
      <c r="C94" s="4"/>
      <c r="D94" s="4">
        <v>-32</v>
      </c>
      <c r="E94" s="4"/>
    </row>
    <row r="95" spans="1:5" ht="30" x14ac:dyDescent="0.25">
      <c r="A95" s="2" t="s">
        <v>137</v>
      </c>
      <c r="B95" s="4">
        <v>-17</v>
      </c>
      <c r="C95" s="4"/>
      <c r="D95" s="4">
        <v>-2</v>
      </c>
      <c r="E95" s="4"/>
    </row>
    <row r="96" spans="1:5" ht="30" x14ac:dyDescent="0.25">
      <c r="A96" s="2" t="s">
        <v>122</v>
      </c>
      <c r="B96" s="4">
        <v>-320</v>
      </c>
      <c r="C96" s="4"/>
      <c r="D96" s="4">
        <v>-30</v>
      </c>
      <c r="E96" s="4"/>
    </row>
    <row r="97" spans="1:5" ht="45" x14ac:dyDescent="0.25">
      <c r="A97" s="3" t="s">
        <v>138</v>
      </c>
      <c r="B97" s="4" t="s">
        <v>4</v>
      </c>
      <c r="C97" s="4"/>
      <c r="D97" s="4" t="s">
        <v>4</v>
      </c>
      <c r="E97" s="4"/>
    </row>
    <row r="98" spans="1:5" x14ac:dyDescent="0.25">
      <c r="A98" s="2" t="s">
        <v>139</v>
      </c>
      <c r="B98" s="4">
        <v>135</v>
      </c>
      <c r="C98" s="4"/>
      <c r="D98" s="4">
        <v>144</v>
      </c>
      <c r="E98" s="4"/>
    </row>
    <row r="99" spans="1:5" x14ac:dyDescent="0.25">
      <c r="A99" s="2" t="s">
        <v>140</v>
      </c>
      <c r="B99" s="4">
        <v>339</v>
      </c>
      <c r="C99" s="4"/>
      <c r="D99" s="4">
        <v>0</v>
      </c>
      <c r="E99" s="4"/>
    </row>
    <row r="100" spans="1:5" ht="30" x14ac:dyDescent="0.25">
      <c r="A100" s="2" t="s">
        <v>141</v>
      </c>
      <c r="B100" s="4">
        <v>-90</v>
      </c>
      <c r="C100" s="4"/>
      <c r="D100" s="4">
        <v>-13</v>
      </c>
      <c r="E100" s="4"/>
    </row>
    <row r="101" spans="1:5" x14ac:dyDescent="0.25">
      <c r="A101" s="2" t="s">
        <v>142</v>
      </c>
      <c r="B101" s="4">
        <v>20</v>
      </c>
      <c r="C101" s="4"/>
      <c r="D101" s="4">
        <v>20</v>
      </c>
      <c r="E101" s="4"/>
    </row>
    <row r="102" spans="1:5" ht="30" x14ac:dyDescent="0.25">
      <c r="A102" s="2" t="s">
        <v>143</v>
      </c>
      <c r="B102" s="4">
        <v>10</v>
      </c>
      <c r="C102" s="4"/>
      <c r="D102" s="4">
        <v>24</v>
      </c>
      <c r="E102" s="4"/>
    </row>
    <row r="103" spans="1:5" x14ac:dyDescent="0.25">
      <c r="A103" s="2" t="s">
        <v>118</v>
      </c>
      <c r="B103" s="4">
        <v>61</v>
      </c>
      <c r="C103" s="4"/>
      <c r="D103" s="4">
        <v>5</v>
      </c>
      <c r="E103" s="4"/>
    </row>
    <row r="104" spans="1:5" x14ac:dyDescent="0.25">
      <c r="A104" s="2" t="s">
        <v>144</v>
      </c>
      <c r="B104" s="4">
        <v>0</v>
      </c>
      <c r="C104" s="4"/>
      <c r="D104" s="4">
        <v>2</v>
      </c>
      <c r="E104" s="4"/>
    </row>
    <row r="105" spans="1:5" x14ac:dyDescent="0.25">
      <c r="A105" s="3" t="s">
        <v>145</v>
      </c>
      <c r="B105" s="4" t="s">
        <v>4</v>
      </c>
      <c r="C105" s="4"/>
      <c r="D105" s="4" t="s">
        <v>4</v>
      </c>
      <c r="E105" s="4"/>
    </row>
    <row r="106" spans="1:5" ht="30" x14ac:dyDescent="0.25">
      <c r="A106" s="2" t="s">
        <v>146</v>
      </c>
      <c r="B106" s="4">
        <v>112</v>
      </c>
      <c r="C106" s="4"/>
      <c r="D106" s="4">
        <v>121</v>
      </c>
      <c r="E106" s="4"/>
    </row>
    <row r="107" spans="1:5" ht="30" x14ac:dyDescent="0.25">
      <c r="A107" s="2" t="s">
        <v>147</v>
      </c>
      <c r="B107" s="4">
        <v>-153</v>
      </c>
      <c r="C107" s="4"/>
      <c r="D107" s="4">
        <v>-112</v>
      </c>
      <c r="E107" s="4"/>
    </row>
    <row r="108" spans="1:5" x14ac:dyDescent="0.25">
      <c r="A108" s="2" t="s">
        <v>55</v>
      </c>
      <c r="B108" s="4">
        <v>-28</v>
      </c>
      <c r="C108" s="4"/>
      <c r="D108" s="4">
        <v>-25</v>
      </c>
      <c r="E108" s="4"/>
    </row>
    <row r="109" spans="1:5" ht="30" x14ac:dyDescent="0.25">
      <c r="A109" s="2" t="s">
        <v>148</v>
      </c>
      <c r="B109" s="4">
        <v>86</v>
      </c>
      <c r="C109" s="4"/>
      <c r="D109" s="4">
        <v>136</v>
      </c>
      <c r="E109" s="4"/>
    </row>
    <row r="110" spans="1:5" ht="30" x14ac:dyDescent="0.25">
      <c r="A110" s="2" t="s">
        <v>149</v>
      </c>
      <c r="B110" s="4">
        <v>34</v>
      </c>
      <c r="C110" s="4"/>
      <c r="D110" s="4">
        <v>170</v>
      </c>
      <c r="E110" s="4"/>
    </row>
    <row r="111" spans="1:5" ht="17.25" x14ac:dyDescent="0.25">
      <c r="A111" s="2" t="s">
        <v>150</v>
      </c>
      <c r="B111" s="4">
        <v>120</v>
      </c>
      <c r="C111" s="11" t="s">
        <v>111</v>
      </c>
      <c r="D111" s="4">
        <v>306</v>
      </c>
      <c r="E111" s="11" t="s">
        <v>174</v>
      </c>
    </row>
    <row r="112" spans="1:5" x14ac:dyDescent="0.25">
      <c r="A112" s="3" t="s">
        <v>151</v>
      </c>
      <c r="B112" s="4" t="s">
        <v>4</v>
      </c>
      <c r="C112" s="4"/>
      <c r="D112" s="4" t="s">
        <v>4</v>
      </c>
      <c r="E112" s="4"/>
    </row>
    <row r="113" spans="1:5" ht="30" x14ac:dyDescent="0.25">
      <c r="A113" s="2" t="s">
        <v>152</v>
      </c>
      <c r="B113" s="4">
        <v>0</v>
      </c>
      <c r="C113" s="4"/>
      <c r="D113" s="4">
        <v>-1</v>
      </c>
      <c r="E113" s="4"/>
    </row>
    <row r="114" spans="1:5" ht="30" x14ac:dyDescent="0.25">
      <c r="A114" s="2" t="s">
        <v>153</v>
      </c>
      <c r="B114" s="4">
        <v>-58</v>
      </c>
      <c r="C114" s="4"/>
      <c r="D114" s="4">
        <v>-46</v>
      </c>
      <c r="E114" s="4"/>
    </row>
    <row r="115" spans="1:5" ht="30" x14ac:dyDescent="0.25">
      <c r="A115" s="2" t="s">
        <v>154</v>
      </c>
      <c r="B115" s="4">
        <v>-58</v>
      </c>
      <c r="C115" s="4"/>
      <c r="D115" s="4">
        <v>-47</v>
      </c>
      <c r="E115" s="4"/>
    </row>
    <row r="116" spans="1:5" ht="30" x14ac:dyDescent="0.25">
      <c r="A116" s="2" t="s">
        <v>155</v>
      </c>
      <c r="B116" s="4">
        <v>5</v>
      </c>
      <c r="C116" s="4"/>
      <c r="D116" s="4">
        <v>-54</v>
      </c>
      <c r="E116" s="4"/>
    </row>
    <row r="117" spans="1:5" ht="30" x14ac:dyDescent="0.25">
      <c r="A117" s="2" t="s">
        <v>156</v>
      </c>
      <c r="B117" s="4">
        <v>-53</v>
      </c>
      <c r="C117" s="4"/>
      <c r="D117" s="4">
        <v>-101</v>
      </c>
      <c r="E117" s="4"/>
    </row>
    <row r="118" spans="1:5" x14ac:dyDescent="0.25">
      <c r="A118" s="3" t="s">
        <v>157</v>
      </c>
      <c r="B118" s="4" t="s">
        <v>4</v>
      </c>
      <c r="C118" s="4"/>
      <c r="D118" s="4" t="s">
        <v>4</v>
      </c>
      <c r="E118" s="4"/>
    </row>
    <row r="119" spans="1:5" ht="30" x14ac:dyDescent="0.25">
      <c r="A119" s="2" t="s">
        <v>158</v>
      </c>
      <c r="B119" s="4">
        <v>-7</v>
      </c>
      <c r="C119" s="4"/>
      <c r="D119" s="6">
        <v>2173</v>
      </c>
      <c r="E119" s="4"/>
    </row>
    <row r="120" spans="1:5" x14ac:dyDescent="0.25">
      <c r="A120" s="2" t="s">
        <v>159</v>
      </c>
      <c r="B120" s="6">
        <v>-1324</v>
      </c>
      <c r="C120" s="4"/>
      <c r="D120" s="6">
        <v>-2359</v>
      </c>
      <c r="E120" s="4"/>
    </row>
    <row r="121" spans="1:5" x14ac:dyDescent="0.25">
      <c r="A121" s="2" t="s">
        <v>161</v>
      </c>
      <c r="B121" s="4">
        <v>-16</v>
      </c>
      <c r="C121" s="4"/>
      <c r="D121" s="4">
        <v>-15</v>
      </c>
      <c r="E121" s="4"/>
    </row>
    <row r="122" spans="1:5" ht="30" x14ac:dyDescent="0.25">
      <c r="A122" s="2" t="s">
        <v>154</v>
      </c>
      <c r="B122" s="6">
        <v>-1347</v>
      </c>
      <c r="C122" s="4"/>
      <c r="D122" s="4">
        <v>-201</v>
      </c>
      <c r="E122" s="4"/>
    </row>
    <row r="123" spans="1:5" ht="30" x14ac:dyDescent="0.25">
      <c r="A123" s="2" t="s">
        <v>155</v>
      </c>
      <c r="B123" s="4">
        <v>887</v>
      </c>
      <c r="C123" s="4"/>
      <c r="D123" s="4">
        <v>0</v>
      </c>
      <c r="E123" s="4"/>
    </row>
    <row r="124" spans="1:5" ht="30" x14ac:dyDescent="0.25">
      <c r="A124" s="2" t="s">
        <v>162</v>
      </c>
      <c r="B124" s="4">
        <v>-460</v>
      </c>
      <c r="C124" s="4"/>
      <c r="D124" s="4">
        <v>-201</v>
      </c>
      <c r="E124" s="4"/>
    </row>
    <row r="125" spans="1:5" ht="30" x14ac:dyDescent="0.25">
      <c r="A125" s="2" t="s">
        <v>163</v>
      </c>
      <c r="B125" s="4">
        <v>1</v>
      </c>
      <c r="C125" s="4"/>
      <c r="D125" s="4">
        <v>-12</v>
      </c>
      <c r="E125" s="4"/>
    </row>
    <row r="126" spans="1:5" ht="30" x14ac:dyDescent="0.25">
      <c r="A126" s="2" t="s">
        <v>164</v>
      </c>
      <c r="B126" s="4">
        <v>-392</v>
      </c>
      <c r="C126" s="4"/>
      <c r="D126" s="4">
        <v>-8</v>
      </c>
      <c r="E126" s="4"/>
    </row>
    <row r="127" spans="1:5" ht="17.25" x14ac:dyDescent="0.25">
      <c r="A127" s="2" t="s">
        <v>165</v>
      </c>
      <c r="B127" s="4">
        <v>706</v>
      </c>
      <c r="C127" s="11" t="s">
        <v>175</v>
      </c>
      <c r="D127" s="4">
        <v>546</v>
      </c>
      <c r="E127" s="11" t="s">
        <v>175</v>
      </c>
    </row>
    <row r="128" spans="1:5" ht="17.25" x14ac:dyDescent="0.25">
      <c r="A128" s="2" t="s">
        <v>166</v>
      </c>
      <c r="B128" s="4">
        <v>314</v>
      </c>
      <c r="C128" s="4"/>
      <c r="D128" s="4">
        <v>538</v>
      </c>
      <c r="E128" s="11" t="s">
        <v>175</v>
      </c>
    </row>
    <row r="129" spans="1:5" x14ac:dyDescent="0.25">
      <c r="A129" s="3" t="s">
        <v>167</v>
      </c>
      <c r="B129" s="4" t="s">
        <v>4</v>
      </c>
      <c r="C129" s="4"/>
      <c r="D129" s="4" t="s">
        <v>4</v>
      </c>
      <c r="E129" s="4"/>
    </row>
    <row r="130" spans="1:5" x14ac:dyDescent="0.25">
      <c r="A130" s="2" t="s">
        <v>168</v>
      </c>
      <c r="B130" s="4">
        <v>166</v>
      </c>
      <c r="C130" s="4"/>
      <c r="D130" s="4">
        <v>183</v>
      </c>
      <c r="E130" s="4"/>
    </row>
    <row r="131" spans="1:5" ht="30" x14ac:dyDescent="0.25">
      <c r="A131" s="2" t="s">
        <v>169</v>
      </c>
      <c r="B131" s="4">
        <v>23</v>
      </c>
      <c r="C131" s="4"/>
      <c r="D131" s="4">
        <v>52</v>
      </c>
      <c r="E131" s="4"/>
    </row>
    <row r="132" spans="1:5" x14ac:dyDescent="0.25">
      <c r="A132" s="3" t="s">
        <v>170</v>
      </c>
      <c r="B132" s="4" t="s">
        <v>4</v>
      </c>
      <c r="C132" s="4"/>
      <c r="D132" s="4" t="s">
        <v>4</v>
      </c>
      <c r="E132" s="4"/>
    </row>
    <row r="133" spans="1:5" ht="30" x14ac:dyDescent="0.25">
      <c r="A133" s="2" t="s">
        <v>171</v>
      </c>
      <c r="B133" s="4">
        <v>227</v>
      </c>
      <c r="C133" s="4"/>
      <c r="D133" s="4">
        <v>0</v>
      </c>
      <c r="E133" s="4"/>
    </row>
    <row r="134" spans="1:5" ht="30" x14ac:dyDescent="0.25">
      <c r="A134" s="2" t="s">
        <v>172</v>
      </c>
      <c r="B134" s="4">
        <v>425</v>
      </c>
      <c r="C134" s="4"/>
      <c r="D134" s="4">
        <v>0</v>
      </c>
      <c r="E134" s="4"/>
    </row>
    <row r="135" spans="1:5" ht="30" x14ac:dyDescent="0.25">
      <c r="A135" s="2" t="s">
        <v>173</v>
      </c>
      <c r="B135" s="8">
        <v>389</v>
      </c>
      <c r="C135" s="4"/>
      <c r="D135" s="8">
        <v>0</v>
      </c>
      <c r="E135" s="4"/>
    </row>
    <row r="136" spans="1:5" x14ac:dyDescent="0.25">
      <c r="A136" s="12"/>
      <c r="B136" s="12"/>
      <c r="C136" s="12"/>
      <c r="D136" s="12"/>
      <c r="E136" s="12"/>
    </row>
    <row r="137" spans="1:5" ht="120" customHeight="1" x14ac:dyDescent="0.25">
      <c r="A137" s="2" t="s">
        <v>111</v>
      </c>
      <c r="B137" s="13" t="s">
        <v>176</v>
      </c>
      <c r="C137" s="13"/>
      <c r="D137" s="13"/>
      <c r="E137" s="13"/>
    </row>
    <row r="138" spans="1:5" ht="75" customHeight="1" x14ac:dyDescent="0.25">
      <c r="A138" s="2" t="s">
        <v>174</v>
      </c>
      <c r="B138" s="13" t="s">
        <v>177</v>
      </c>
      <c r="C138" s="13"/>
      <c r="D138" s="13"/>
      <c r="E138" s="13"/>
    </row>
    <row r="139" spans="1:5" ht="15" customHeight="1" x14ac:dyDescent="0.25">
      <c r="A139" s="2" t="s">
        <v>175</v>
      </c>
      <c r="B139" s="13" t="s">
        <v>178</v>
      </c>
      <c r="C139" s="13"/>
      <c r="D139" s="13"/>
      <c r="E139" s="13"/>
    </row>
  </sheetData>
  <mergeCells count="7">
    <mergeCell ref="B139:E139"/>
    <mergeCell ref="B1:E1"/>
    <mergeCell ref="B2:C2"/>
    <mergeCell ref="D2:E2"/>
    <mergeCell ref="A136:E136"/>
    <mergeCell ref="B137:E137"/>
    <mergeCell ref="B138:E1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7109375" bestFit="1" customWidth="1"/>
    <col min="5" max="7" width="36.5703125" bestFit="1" customWidth="1"/>
  </cols>
  <sheetData>
    <row r="1" spans="1:7" ht="45" x14ac:dyDescent="0.25">
      <c r="A1" s="1" t="s">
        <v>916</v>
      </c>
      <c r="B1" s="7" t="s">
        <v>2</v>
      </c>
      <c r="C1" s="7" t="s">
        <v>35</v>
      </c>
      <c r="D1" s="1" t="s">
        <v>737</v>
      </c>
      <c r="E1" s="1" t="s">
        <v>737</v>
      </c>
      <c r="F1" s="1" t="s">
        <v>737</v>
      </c>
      <c r="G1" s="1" t="s">
        <v>737</v>
      </c>
    </row>
    <row r="2" spans="1:7" ht="30" x14ac:dyDescent="0.25">
      <c r="A2" s="1" t="s">
        <v>34</v>
      </c>
      <c r="B2" s="7"/>
      <c r="C2" s="7"/>
      <c r="D2" s="1" t="s">
        <v>914</v>
      </c>
      <c r="E2" s="1" t="s">
        <v>917</v>
      </c>
      <c r="F2" s="1" t="s">
        <v>917</v>
      </c>
      <c r="G2" s="1" t="s">
        <v>917</v>
      </c>
    </row>
    <row r="3" spans="1:7" x14ac:dyDescent="0.25">
      <c r="A3" s="1"/>
      <c r="B3" s="7"/>
      <c r="C3" s="7"/>
      <c r="D3" s="1"/>
      <c r="E3" s="1" t="s">
        <v>918</v>
      </c>
      <c r="F3" s="1" t="s">
        <v>919</v>
      </c>
      <c r="G3" s="1" t="s">
        <v>914</v>
      </c>
    </row>
    <row r="4" spans="1:7" x14ac:dyDescent="0.25">
      <c r="A4" s="3" t="s">
        <v>366</v>
      </c>
      <c r="B4" s="4" t="s">
        <v>4</v>
      </c>
      <c r="C4" s="4" t="s">
        <v>4</v>
      </c>
      <c r="D4" s="4" t="s">
        <v>4</v>
      </c>
      <c r="E4" s="4" t="s">
        <v>4</v>
      </c>
      <c r="F4" s="4" t="s">
        <v>4</v>
      </c>
      <c r="G4" s="4" t="s">
        <v>4</v>
      </c>
    </row>
    <row r="5" spans="1:7" x14ac:dyDescent="0.25">
      <c r="A5" s="2" t="s">
        <v>47</v>
      </c>
      <c r="B5" s="8">
        <v>672</v>
      </c>
      <c r="C5" s="8">
        <v>1019</v>
      </c>
      <c r="D5" s="8">
        <v>672</v>
      </c>
      <c r="E5" s="8">
        <v>0</v>
      </c>
      <c r="F5" s="8">
        <v>0</v>
      </c>
      <c r="G5" s="8">
        <v>672</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20</v>
      </c>
      <c r="B1" s="7" t="s">
        <v>2</v>
      </c>
      <c r="C1" s="7" t="s">
        <v>35</v>
      </c>
    </row>
    <row r="2" spans="1:3" x14ac:dyDescent="0.25">
      <c r="A2" s="1" t="s">
        <v>34</v>
      </c>
      <c r="B2" s="7"/>
      <c r="C2" s="7"/>
    </row>
    <row r="3" spans="1:3" x14ac:dyDescent="0.25">
      <c r="A3" s="2" t="s">
        <v>921</v>
      </c>
      <c r="B3" s="4" t="s">
        <v>4</v>
      </c>
      <c r="C3" s="4" t="s">
        <v>4</v>
      </c>
    </row>
    <row r="4" spans="1:3" ht="45" x14ac:dyDescent="0.25">
      <c r="A4" s="3" t="s">
        <v>922</v>
      </c>
      <c r="B4" s="4" t="s">
        <v>4</v>
      </c>
      <c r="C4" s="4" t="s">
        <v>4</v>
      </c>
    </row>
    <row r="5" spans="1:3" x14ac:dyDescent="0.25">
      <c r="A5" s="2" t="s">
        <v>923</v>
      </c>
      <c r="B5" s="8">
        <v>2458</v>
      </c>
      <c r="C5" s="8">
        <v>3530</v>
      </c>
    </row>
    <row r="6" spans="1:3" x14ac:dyDescent="0.25">
      <c r="A6" s="2" t="s">
        <v>924</v>
      </c>
      <c r="B6" s="6">
        <v>2464</v>
      </c>
      <c r="C6" s="6">
        <v>3548</v>
      </c>
    </row>
    <row r="7" spans="1:3" x14ac:dyDescent="0.25">
      <c r="A7" s="2" t="s">
        <v>925</v>
      </c>
      <c r="B7" s="4" t="s">
        <v>4</v>
      </c>
      <c r="C7" s="4" t="s">
        <v>4</v>
      </c>
    </row>
    <row r="8" spans="1:3" ht="45" x14ac:dyDescent="0.25">
      <c r="A8" s="3" t="s">
        <v>922</v>
      </c>
      <c r="B8" s="4" t="s">
        <v>4</v>
      </c>
      <c r="C8" s="4" t="s">
        <v>4</v>
      </c>
    </row>
    <row r="9" spans="1:3" x14ac:dyDescent="0.25">
      <c r="A9" s="2" t="s">
        <v>923</v>
      </c>
      <c r="B9" s="6">
        <v>2213</v>
      </c>
      <c r="C9" s="6">
        <v>2862</v>
      </c>
    </row>
    <row r="10" spans="1:3" x14ac:dyDescent="0.25">
      <c r="A10" s="2" t="s">
        <v>924</v>
      </c>
      <c r="B10" s="8">
        <v>2357</v>
      </c>
      <c r="C10" s="8">
        <v>302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26</v>
      </c>
      <c r="B1" s="1" t="s">
        <v>98</v>
      </c>
    </row>
    <row r="2" spans="1:2" x14ac:dyDescent="0.25">
      <c r="A2" s="7"/>
      <c r="B2" s="1" t="s">
        <v>737</v>
      </c>
    </row>
    <row r="3" spans="1:2" x14ac:dyDescent="0.25">
      <c r="A3" s="2" t="s">
        <v>24</v>
      </c>
      <c r="B3" s="4" t="s">
        <v>4</v>
      </c>
    </row>
    <row r="4" spans="1:2" x14ac:dyDescent="0.25">
      <c r="A4" s="3" t="s">
        <v>927</v>
      </c>
      <c r="B4" s="4" t="s">
        <v>4</v>
      </c>
    </row>
    <row r="5" spans="1:2" ht="30" x14ac:dyDescent="0.25">
      <c r="A5" s="2" t="s">
        <v>928</v>
      </c>
      <c r="B5" s="4">
        <v>1.3</v>
      </c>
    </row>
    <row r="6" spans="1:2" x14ac:dyDescent="0.25">
      <c r="A6" s="2" t="s">
        <v>929</v>
      </c>
      <c r="B6" s="4" t="s">
        <v>4</v>
      </c>
    </row>
    <row r="7" spans="1:2" x14ac:dyDescent="0.25">
      <c r="A7" s="3" t="s">
        <v>927</v>
      </c>
      <c r="B7" s="4" t="s">
        <v>4</v>
      </c>
    </row>
    <row r="8" spans="1:2" ht="30" x14ac:dyDescent="0.25">
      <c r="A8" s="2" t="s">
        <v>928</v>
      </c>
      <c r="B8" s="4">
        <v>0.1444</v>
      </c>
    </row>
    <row r="9" spans="1:2" x14ac:dyDescent="0.25">
      <c r="A9" s="2" t="s">
        <v>930</v>
      </c>
      <c r="B9" s="4" t="s">
        <v>4</v>
      </c>
    </row>
    <row r="10" spans="1:2" x14ac:dyDescent="0.25">
      <c r="A10" s="3" t="s">
        <v>927</v>
      </c>
      <c r="B10" s="4" t="s">
        <v>4</v>
      </c>
    </row>
    <row r="11" spans="1:2" x14ac:dyDescent="0.25">
      <c r="A11" s="2" t="s">
        <v>931</v>
      </c>
      <c r="B11" s="6">
        <v>2358065</v>
      </c>
    </row>
    <row r="12" spans="1:2" ht="30" x14ac:dyDescent="0.25">
      <c r="A12" s="2" t="s">
        <v>928</v>
      </c>
      <c r="B12" s="4">
        <v>0.05</v>
      </c>
    </row>
    <row r="13" spans="1:2" ht="30" x14ac:dyDescent="0.25">
      <c r="A13" s="2" t="s">
        <v>932</v>
      </c>
      <c r="B13" s="4" t="s">
        <v>4</v>
      </c>
    </row>
    <row r="14" spans="1:2" x14ac:dyDescent="0.25">
      <c r="A14" s="3" t="s">
        <v>927</v>
      </c>
      <c r="B14" s="4" t="s">
        <v>4</v>
      </c>
    </row>
    <row r="15" spans="1:2" ht="30" x14ac:dyDescent="0.25">
      <c r="A15" s="2" t="s">
        <v>928</v>
      </c>
      <c r="B15" s="4">
        <v>3.7999999999999999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
  <sheetViews>
    <sheetView showGridLines="0" workbookViewId="0"/>
  </sheetViews>
  <sheetFormatPr defaultRowHeight="15" x14ac:dyDescent="0.25"/>
  <cols>
    <col min="1" max="1" width="36.5703125" bestFit="1" customWidth="1"/>
    <col min="2" max="5" width="12" bestFit="1" customWidth="1"/>
    <col min="6" max="6" width="22.140625" bestFit="1" customWidth="1"/>
    <col min="7" max="7" width="17.28515625" bestFit="1" customWidth="1"/>
    <col min="8" max="8" width="24" bestFit="1" customWidth="1"/>
    <col min="9" max="9" width="17.28515625" bestFit="1" customWidth="1"/>
    <col min="10" max="10" width="19" bestFit="1" customWidth="1"/>
    <col min="11" max="11" width="36.5703125" bestFit="1" customWidth="1"/>
    <col min="12" max="12" width="22.140625" bestFit="1" customWidth="1"/>
    <col min="13" max="13" width="16.85546875" bestFit="1" customWidth="1"/>
    <col min="14" max="14" width="22.140625" bestFit="1" customWidth="1"/>
    <col min="15" max="15" width="17.28515625" bestFit="1" customWidth="1"/>
    <col min="16" max="16" width="24" bestFit="1" customWidth="1"/>
    <col min="17" max="17" width="17.28515625" bestFit="1" customWidth="1"/>
    <col min="18" max="18" width="19" bestFit="1" customWidth="1"/>
    <col min="19" max="19" width="36.5703125" bestFit="1" customWidth="1"/>
    <col min="20" max="20" width="16.85546875" bestFit="1" customWidth="1"/>
    <col min="21" max="21" width="12" bestFit="1" customWidth="1"/>
    <col min="22" max="22" width="12.28515625" bestFit="1" customWidth="1"/>
    <col min="23" max="23" width="22.140625" bestFit="1" customWidth="1"/>
    <col min="24" max="24" width="24.140625" bestFit="1" customWidth="1"/>
    <col min="25" max="25" width="24.5703125" bestFit="1" customWidth="1"/>
    <col min="26" max="26" width="17.28515625" bestFit="1" customWidth="1"/>
    <col min="27" max="27" width="24" bestFit="1" customWidth="1"/>
    <col min="28" max="28" width="17.28515625" bestFit="1" customWidth="1"/>
    <col min="29" max="29" width="19" bestFit="1" customWidth="1"/>
    <col min="30" max="30" width="36.5703125" bestFit="1" customWidth="1"/>
    <col min="31" max="33" width="22.140625" bestFit="1" customWidth="1"/>
    <col min="34" max="34" width="24.140625" bestFit="1" customWidth="1"/>
    <col min="35" max="35" width="24.5703125" bestFit="1" customWidth="1"/>
    <col min="36" max="36" width="17.28515625" bestFit="1" customWidth="1"/>
    <col min="37" max="37" width="24" bestFit="1" customWidth="1"/>
    <col min="38" max="38" width="17.28515625" bestFit="1" customWidth="1"/>
    <col min="39" max="39" width="19" bestFit="1" customWidth="1"/>
    <col min="40" max="40" width="36.5703125" bestFit="1" customWidth="1"/>
    <col min="41" max="42" width="22.140625" bestFit="1" customWidth="1"/>
    <col min="43" max="43" width="12" bestFit="1" customWidth="1"/>
    <col min="44" max="44" width="24.140625" bestFit="1" customWidth="1"/>
    <col min="45" max="45" width="24.5703125" bestFit="1" customWidth="1"/>
    <col min="46" max="46" width="17.28515625" bestFit="1" customWidth="1"/>
  </cols>
  <sheetData>
    <row r="1" spans="1:46" ht="15" customHeight="1" x14ac:dyDescent="0.25">
      <c r="A1" s="1" t="s">
        <v>933</v>
      </c>
      <c r="B1" s="7" t="s">
        <v>98</v>
      </c>
      <c r="C1" s="7"/>
      <c r="D1" s="7" t="s">
        <v>1</v>
      </c>
      <c r="E1" s="7"/>
      <c r="F1" s="7"/>
      <c r="G1" s="7"/>
      <c r="H1" s="7"/>
      <c r="I1" s="7"/>
      <c r="J1" s="7"/>
      <c r="K1" s="7"/>
      <c r="L1" s="7"/>
      <c r="M1" s="7"/>
      <c r="N1" s="7"/>
      <c r="O1" s="7"/>
      <c r="P1" s="7"/>
      <c r="Q1" s="7"/>
      <c r="R1" s="7"/>
      <c r="S1" s="7"/>
      <c r="T1" s="7"/>
      <c r="U1" s="1"/>
      <c r="V1" s="1"/>
      <c r="W1" s="7" t="s">
        <v>1</v>
      </c>
      <c r="X1" s="7"/>
      <c r="Y1" s="7"/>
      <c r="Z1" s="7"/>
      <c r="AA1" s="7"/>
      <c r="AB1" s="7"/>
      <c r="AC1" s="7"/>
      <c r="AD1" s="7"/>
      <c r="AE1" s="7"/>
      <c r="AF1" s="7"/>
      <c r="AG1" s="7"/>
      <c r="AH1" s="7"/>
      <c r="AI1" s="7"/>
      <c r="AJ1" s="7"/>
      <c r="AK1" s="7"/>
      <c r="AL1" s="7"/>
      <c r="AM1" s="7"/>
      <c r="AN1" s="7"/>
      <c r="AO1" s="7"/>
      <c r="AP1" s="7"/>
      <c r="AQ1" s="7"/>
      <c r="AR1" s="7"/>
      <c r="AS1" s="7"/>
      <c r="AT1" s="7"/>
    </row>
    <row r="2" spans="1:46" x14ac:dyDescent="0.25">
      <c r="A2" s="1" t="s">
        <v>34</v>
      </c>
      <c r="B2" s="7" t="s">
        <v>2</v>
      </c>
      <c r="C2" s="7" t="s">
        <v>99</v>
      </c>
      <c r="D2" s="7" t="s">
        <v>2</v>
      </c>
      <c r="E2" s="7" t="s">
        <v>99</v>
      </c>
      <c r="F2" s="1" t="s">
        <v>99</v>
      </c>
      <c r="G2" s="1" t="s">
        <v>2</v>
      </c>
      <c r="H2" s="1" t="s">
        <v>2</v>
      </c>
      <c r="I2" s="1" t="s">
        <v>2</v>
      </c>
      <c r="J2" s="1" t="s">
        <v>2</v>
      </c>
      <c r="K2" s="1" t="s">
        <v>2</v>
      </c>
      <c r="L2" s="1" t="s">
        <v>99</v>
      </c>
      <c r="M2" s="1" t="s">
        <v>2</v>
      </c>
      <c r="N2" s="1" t="s">
        <v>99</v>
      </c>
      <c r="O2" s="1" t="s">
        <v>2</v>
      </c>
      <c r="P2" s="1" t="s">
        <v>2</v>
      </c>
      <c r="Q2" s="1" t="s">
        <v>2</v>
      </c>
      <c r="R2" s="1" t="s">
        <v>2</v>
      </c>
      <c r="S2" s="1" t="s">
        <v>2</v>
      </c>
      <c r="T2" s="1" t="s">
        <v>2</v>
      </c>
      <c r="U2" s="1" t="s">
        <v>2</v>
      </c>
      <c r="V2" s="1" t="s">
        <v>35</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99</v>
      </c>
      <c r="AR2" s="1" t="s">
        <v>99</v>
      </c>
      <c r="AS2" s="1" t="s">
        <v>99</v>
      </c>
      <c r="AT2" s="1" t="s">
        <v>99</v>
      </c>
    </row>
    <row r="3" spans="1:46" x14ac:dyDescent="0.25">
      <c r="A3" s="1"/>
      <c r="B3" s="7"/>
      <c r="C3" s="7"/>
      <c r="D3" s="7"/>
      <c r="E3" s="7"/>
      <c r="F3" s="1" t="s">
        <v>430</v>
      </c>
      <c r="G3" s="1" t="s">
        <v>398</v>
      </c>
      <c r="H3" s="1" t="s">
        <v>398</v>
      </c>
      <c r="I3" s="1" t="s">
        <v>398</v>
      </c>
      <c r="J3" s="1" t="s">
        <v>398</v>
      </c>
      <c r="K3" s="1" t="s">
        <v>398</v>
      </c>
      <c r="L3" s="1" t="s">
        <v>398</v>
      </c>
      <c r="M3" s="1" t="s">
        <v>431</v>
      </c>
      <c r="N3" s="1" t="s">
        <v>431</v>
      </c>
      <c r="O3" s="1" t="s">
        <v>937</v>
      </c>
      <c r="P3" s="1" t="s">
        <v>937</v>
      </c>
      <c r="Q3" s="1" t="s">
        <v>937</v>
      </c>
      <c r="R3" s="1" t="s">
        <v>937</v>
      </c>
      <c r="S3" s="1" t="s">
        <v>937</v>
      </c>
      <c r="T3" s="1" t="s">
        <v>937</v>
      </c>
      <c r="U3" s="1" t="s">
        <v>567</v>
      </c>
      <c r="V3" s="1" t="s">
        <v>567</v>
      </c>
      <c r="W3" s="1" t="s">
        <v>567</v>
      </c>
      <c r="X3" s="1" t="s">
        <v>567</v>
      </c>
      <c r="Y3" s="1" t="s">
        <v>567</v>
      </c>
      <c r="Z3" s="1" t="s">
        <v>567</v>
      </c>
      <c r="AA3" s="1" t="s">
        <v>567</v>
      </c>
      <c r="AB3" s="1" t="s">
        <v>567</v>
      </c>
      <c r="AC3" s="1" t="s">
        <v>567</v>
      </c>
      <c r="AD3" s="1" t="s">
        <v>567</v>
      </c>
      <c r="AE3" s="1" t="s">
        <v>567</v>
      </c>
      <c r="AF3" s="1" t="s">
        <v>567</v>
      </c>
      <c r="AG3" s="1" t="s">
        <v>567</v>
      </c>
      <c r="AH3" s="1" t="s">
        <v>567</v>
      </c>
      <c r="AI3" s="1" t="s">
        <v>567</v>
      </c>
      <c r="AJ3" s="1" t="s">
        <v>567</v>
      </c>
      <c r="AK3" s="1" t="s">
        <v>567</v>
      </c>
      <c r="AL3" s="1" t="s">
        <v>567</v>
      </c>
      <c r="AM3" s="1" t="s">
        <v>567</v>
      </c>
      <c r="AN3" s="1" t="s">
        <v>567</v>
      </c>
      <c r="AO3" s="1" t="s">
        <v>567</v>
      </c>
      <c r="AP3" s="1" t="s">
        <v>567</v>
      </c>
      <c r="AQ3" s="1" t="s">
        <v>567</v>
      </c>
      <c r="AR3" s="1" t="s">
        <v>567</v>
      </c>
      <c r="AS3" s="1" t="s">
        <v>567</v>
      </c>
      <c r="AT3" s="1" t="s">
        <v>567</v>
      </c>
    </row>
    <row r="4" spans="1:46" ht="30" x14ac:dyDescent="0.25">
      <c r="A4" s="1"/>
      <c r="B4" s="7"/>
      <c r="C4" s="7"/>
      <c r="D4" s="7"/>
      <c r="E4" s="7"/>
      <c r="F4" s="1"/>
      <c r="G4" s="1"/>
      <c r="H4" s="1" t="s">
        <v>934</v>
      </c>
      <c r="I4" s="1" t="s">
        <v>935</v>
      </c>
      <c r="J4" s="1" t="s">
        <v>68</v>
      </c>
      <c r="K4" s="1" t="s">
        <v>936</v>
      </c>
      <c r="L4" s="1" t="s">
        <v>430</v>
      </c>
      <c r="M4" s="1"/>
      <c r="N4" s="1" t="s">
        <v>430</v>
      </c>
      <c r="O4" s="1" t="s">
        <v>398</v>
      </c>
      <c r="P4" s="1" t="s">
        <v>398</v>
      </c>
      <c r="Q4" s="1" t="s">
        <v>398</v>
      </c>
      <c r="R4" s="1" t="s">
        <v>398</v>
      </c>
      <c r="S4" s="1" t="s">
        <v>398</v>
      </c>
      <c r="T4" s="1" t="s">
        <v>431</v>
      </c>
      <c r="U4" s="1"/>
      <c r="V4" s="1"/>
      <c r="W4" s="1" t="s">
        <v>430</v>
      </c>
      <c r="X4" s="1" t="s">
        <v>399</v>
      </c>
      <c r="Y4" s="1" t="s">
        <v>400</v>
      </c>
      <c r="Z4" s="1" t="s">
        <v>398</v>
      </c>
      <c r="AA4" s="1" t="s">
        <v>398</v>
      </c>
      <c r="AB4" s="1" t="s">
        <v>398</v>
      </c>
      <c r="AC4" s="1" t="s">
        <v>398</v>
      </c>
      <c r="AD4" s="1" t="s">
        <v>398</v>
      </c>
      <c r="AE4" s="1" t="s">
        <v>398</v>
      </c>
      <c r="AF4" s="1" t="s">
        <v>431</v>
      </c>
      <c r="AG4" s="1" t="s">
        <v>937</v>
      </c>
      <c r="AH4" s="1" t="s">
        <v>937</v>
      </c>
      <c r="AI4" s="1" t="s">
        <v>937</v>
      </c>
      <c r="AJ4" s="1" t="s">
        <v>937</v>
      </c>
      <c r="AK4" s="1" t="s">
        <v>937</v>
      </c>
      <c r="AL4" s="1" t="s">
        <v>937</v>
      </c>
      <c r="AM4" s="1" t="s">
        <v>937</v>
      </c>
      <c r="AN4" s="1" t="s">
        <v>937</v>
      </c>
      <c r="AO4" s="1" t="s">
        <v>937</v>
      </c>
      <c r="AP4" s="1" t="s">
        <v>937</v>
      </c>
      <c r="AQ4" s="1"/>
      <c r="AR4" s="1" t="s">
        <v>399</v>
      </c>
      <c r="AS4" s="1" t="s">
        <v>400</v>
      </c>
      <c r="AT4" s="1" t="s">
        <v>398</v>
      </c>
    </row>
    <row r="5" spans="1:46" ht="30" x14ac:dyDescent="0.25">
      <c r="A5" s="1"/>
      <c r="B5" s="7"/>
      <c r="C5" s="7"/>
      <c r="D5" s="7"/>
      <c r="E5" s="7"/>
      <c r="F5" s="1"/>
      <c r="G5" s="1"/>
      <c r="H5" s="1"/>
      <c r="I5" s="1"/>
      <c r="J5" s="1"/>
      <c r="K5" s="1"/>
      <c r="L5" s="1"/>
      <c r="M5" s="1"/>
      <c r="N5" s="1"/>
      <c r="O5" s="1"/>
      <c r="P5" s="1" t="s">
        <v>934</v>
      </c>
      <c r="Q5" s="1" t="s">
        <v>935</v>
      </c>
      <c r="R5" s="1" t="s">
        <v>68</v>
      </c>
      <c r="S5" s="1" t="s">
        <v>936</v>
      </c>
      <c r="T5" s="1"/>
      <c r="U5" s="1"/>
      <c r="V5" s="1"/>
      <c r="W5" s="1"/>
      <c r="X5" s="1"/>
      <c r="Y5" s="1"/>
      <c r="Z5" s="1"/>
      <c r="AA5" s="1" t="s">
        <v>934</v>
      </c>
      <c r="AB5" s="1" t="s">
        <v>935</v>
      </c>
      <c r="AC5" s="1" t="s">
        <v>68</v>
      </c>
      <c r="AD5" s="1" t="s">
        <v>936</v>
      </c>
      <c r="AE5" s="1" t="s">
        <v>430</v>
      </c>
      <c r="AF5" s="1" t="s">
        <v>430</v>
      </c>
      <c r="AG5" s="1" t="s">
        <v>430</v>
      </c>
      <c r="AH5" s="1" t="s">
        <v>399</v>
      </c>
      <c r="AI5" s="1" t="s">
        <v>400</v>
      </c>
      <c r="AJ5" s="1" t="s">
        <v>398</v>
      </c>
      <c r="AK5" s="1" t="s">
        <v>398</v>
      </c>
      <c r="AL5" s="1" t="s">
        <v>398</v>
      </c>
      <c r="AM5" s="1" t="s">
        <v>398</v>
      </c>
      <c r="AN5" s="1" t="s">
        <v>398</v>
      </c>
      <c r="AO5" s="1" t="s">
        <v>398</v>
      </c>
      <c r="AP5" s="1" t="s">
        <v>431</v>
      </c>
      <c r="AQ5" s="1"/>
      <c r="AR5" s="1"/>
      <c r="AS5" s="1"/>
      <c r="AT5" s="1"/>
    </row>
    <row r="6" spans="1:46" ht="30"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t="s">
        <v>934</v>
      </c>
      <c r="AL6" s="1" t="s">
        <v>935</v>
      </c>
      <c r="AM6" s="1" t="s">
        <v>68</v>
      </c>
      <c r="AN6" s="1" t="s">
        <v>936</v>
      </c>
      <c r="AO6" s="1" t="s">
        <v>430</v>
      </c>
      <c r="AP6" s="1" t="s">
        <v>430</v>
      </c>
      <c r="AQ6" s="1"/>
      <c r="AR6" s="1"/>
      <c r="AS6" s="1"/>
      <c r="AT6" s="1"/>
    </row>
    <row r="7" spans="1:46" x14ac:dyDescent="0.25">
      <c r="A7" s="3" t="s">
        <v>93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783</v>
      </c>
      <c r="B8" s="4" t="s">
        <v>4</v>
      </c>
      <c r="C8" s="4" t="s">
        <v>4</v>
      </c>
      <c r="D8" s="8">
        <v>-1046</v>
      </c>
      <c r="E8" s="4" t="s">
        <v>4</v>
      </c>
      <c r="F8" s="8">
        <v>1601</v>
      </c>
      <c r="G8" s="8">
        <v>780</v>
      </c>
      <c r="H8" s="8">
        <v>3501</v>
      </c>
      <c r="I8" s="8">
        <v>-29</v>
      </c>
      <c r="J8" s="8">
        <v>-2708</v>
      </c>
      <c r="K8" s="8">
        <v>16</v>
      </c>
      <c r="L8" s="8">
        <v>1575</v>
      </c>
      <c r="M8" s="8">
        <v>37</v>
      </c>
      <c r="N8" s="8">
        <v>26</v>
      </c>
      <c r="O8" s="4" t="s">
        <v>4</v>
      </c>
      <c r="P8" s="4" t="s">
        <v>4</v>
      </c>
      <c r="Q8" s="4" t="s">
        <v>4</v>
      </c>
      <c r="R8" s="4" t="s">
        <v>4</v>
      </c>
      <c r="S8" s="4" t="s">
        <v>4</v>
      </c>
      <c r="T8" s="4" t="s">
        <v>4</v>
      </c>
      <c r="U8" s="8">
        <v>169</v>
      </c>
      <c r="V8" s="8">
        <v>821</v>
      </c>
      <c r="W8" s="8">
        <v>1783</v>
      </c>
      <c r="X8" s="8">
        <v>58</v>
      </c>
      <c r="Y8" s="8">
        <v>4</v>
      </c>
      <c r="Z8" s="8">
        <v>-1046</v>
      </c>
      <c r="AA8" s="8">
        <v>2482</v>
      </c>
      <c r="AB8" s="8">
        <v>-47</v>
      </c>
      <c r="AC8" s="8">
        <v>-3497</v>
      </c>
      <c r="AD8" s="8">
        <v>16</v>
      </c>
      <c r="AE8" s="8">
        <v>1741</v>
      </c>
      <c r="AF8" s="8">
        <v>42</v>
      </c>
      <c r="AG8" s="4" t="s">
        <v>4</v>
      </c>
      <c r="AH8" s="4" t="s">
        <v>4</v>
      </c>
      <c r="AI8" s="4" t="s">
        <v>4</v>
      </c>
      <c r="AJ8" s="4" t="s">
        <v>4</v>
      </c>
      <c r="AK8" s="4" t="s">
        <v>4</v>
      </c>
      <c r="AL8" s="4" t="s">
        <v>4</v>
      </c>
      <c r="AM8" s="4" t="s">
        <v>4</v>
      </c>
      <c r="AN8" s="4" t="s">
        <v>4</v>
      </c>
      <c r="AO8" s="4" t="s">
        <v>4</v>
      </c>
      <c r="AP8" s="4" t="s">
        <v>4</v>
      </c>
      <c r="AQ8" s="8">
        <v>-911</v>
      </c>
      <c r="AR8" s="8">
        <v>45</v>
      </c>
      <c r="AS8" s="8">
        <v>5</v>
      </c>
      <c r="AT8" s="8">
        <v>-961</v>
      </c>
    </row>
    <row r="9" spans="1:46" x14ac:dyDescent="0.25">
      <c r="A9" s="2" t="s">
        <v>124</v>
      </c>
      <c r="B9" s="4">
        <v>-37</v>
      </c>
      <c r="C9" s="4">
        <v>-32</v>
      </c>
      <c r="D9" s="4">
        <v>-427</v>
      </c>
      <c r="E9" s="4">
        <v>-104</v>
      </c>
      <c r="F9" s="4">
        <v>72</v>
      </c>
      <c r="G9" s="4">
        <v>-337</v>
      </c>
      <c r="H9" s="4">
        <v>0</v>
      </c>
      <c r="I9" s="4">
        <v>0</v>
      </c>
      <c r="J9" s="4">
        <v>-337</v>
      </c>
      <c r="K9" s="4">
        <v>0</v>
      </c>
      <c r="L9" s="4">
        <v>71</v>
      </c>
      <c r="M9" s="4">
        <v>0</v>
      </c>
      <c r="N9" s="4">
        <v>1</v>
      </c>
      <c r="O9" s="4" t="s">
        <v>4</v>
      </c>
      <c r="P9" s="4" t="s">
        <v>4</v>
      </c>
      <c r="Q9" s="4" t="s">
        <v>4</v>
      </c>
      <c r="R9" s="4" t="s">
        <v>4</v>
      </c>
      <c r="S9" s="4" t="s">
        <v>4</v>
      </c>
      <c r="T9" s="4" t="s">
        <v>4</v>
      </c>
      <c r="U9" s="4" t="s">
        <v>4</v>
      </c>
      <c r="V9" s="4" t="s">
        <v>4</v>
      </c>
      <c r="W9" s="4">
        <v>90</v>
      </c>
      <c r="X9" s="4">
        <v>0</v>
      </c>
      <c r="Y9" s="4">
        <v>0</v>
      </c>
      <c r="Z9" s="4">
        <v>-427</v>
      </c>
      <c r="AA9" s="4">
        <v>0</v>
      </c>
      <c r="AB9" s="4">
        <v>0</v>
      </c>
      <c r="AC9" s="4">
        <v>-427</v>
      </c>
      <c r="AD9" s="4">
        <v>0</v>
      </c>
      <c r="AE9" s="4">
        <v>90</v>
      </c>
      <c r="AF9" s="4">
        <v>0</v>
      </c>
      <c r="AG9" s="4" t="s">
        <v>4</v>
      </c>
      <c r="AH9" s="4" t="s">
        <v>4</v>
      </c>
      <c r="AI9" s="4" t="s">
        <v>4</v>
      </c>
      <c r="AJ9" s="4" t="s">
        <v>4</v>
      </c>
      <c r="AK9" s="4" t="s">
        <v>4</v>
      </c>
      <c r="AL9" s="4" t="s">
        <v>4</v>
      </c>
      <c r="AM9" s="4" t="s">
        <v>4</v>
      </c>
      <c r="AN9" s="4" t="s">
        <v>4</v>
      </c>
      <c r="AO9" s="4" t="s">
        <v>4</v>
      </c>
      <c r="AP9" s="4" t="s">
        <v>4</v>
      </c>
      <c r="AQ9" s="4">
        <v>-104</v>
      </c>
      <c r="AR9" s="4">
        <v>0</v>
      </c>
      <c r="AS9" s="4">
        <v>0</v>
      </c>
      <c r="AT9" s="4">
        <v>-104</v>
      </c>
    </row>
    <row r="10" spans="1:46" x14ac:dyDescent="0.25">
      <c r="A10" s="2" t="s">
        <v>407</v>
      </c>
      <c r="B10" s="4" t="s">
        <v>4</v>
      </c>
      <c r="C10" s="4" t="s">
        <v>4</v>
      </c>
      <c r="D10" s="4" t="s">
        <v>4</v>
      </c>
      <c r="E10" s="4" t="s">
        <v>4</v>
      </c>
      <c r="F10" s="4" t="s">
        <v>4</v>
      </c>
      <c r="G10" s="4">
        <v>21</v>
      </c>
      <c r="H10" s="4">
        <v>0</v>
      </c>
      <c r="I10" s="4">
        <v>0</v>
      </c>
      <c r="J10" s="4">
        <v>0</v>
      </c>
      <c r="K10" s="4">
        <v>21</v>
      </c>
      <c r="L10" s="4" t="s">
        <v>4</v>
      </c>
      <c r="M10" s="4">
        <v>0</v>
      </c>
      <c r="N10" s="4" t="s">
        <v>4</v>
      </c>
      <c r="O10" s="4" t="s">
        <v>4</v>
      </c>
      <c r="P10" s="4" t="s">
        <v>4</v>
      </c>
      <c r="Q10" s="4" t="s">
        <v>4</v>
      </c>
      <c r="R10" s="4" t="s">
        <v>4</v>
      </c>
      <c r="S10" s="4" t="s">
        <v>4</v>
      </c>
      <c r="T10" s="4" t="s">
        <v>4</v>
      </c>
      <c r="U10" s="4" t="s">
        <v>4</v>
      </c>
      <c r="V10" s="4" t="s">
        <v>4</v>
      </c>
      <c r="W10" s="4" t="s">
        <v>4</v>
      </c>
      <c r="X10" s="4">
        <v>0</v>
      </c>
      <c r="Y10" s="4">
        <v>0</v>
      </c>
      <c r="Z10" s="4">
        <v>21</v>
      </c>
      <c r="AA10" s="4">
        <v>0</v>
      </c>
      <c r="AB10" s="4">
        <v>0</v>
      </c>
      <c r="AC10" s="4">
        <v>0</v>
      </c>
      <c r="AD10" s="4">
        <v>21</v>
      </c>
      <c r="AE10" s="4" t="s">
        <v>4</v>
      </c>
      <c r="AF10" s="4" t="s">
        <v>4</v>
      </c>
      <c r="AG10" s="4" t="s">
        <v>4</v>
      </c>
      <c r="AH10" s="4" t="s">
        <v>4</v>
      </c>
      <c r="AI10" s="4" t="s">
        <v>4</v>
      </c>
      <c r="AJ10" s="4" t="s">
        <v>4</v>
      </c>
      <c r="AK10" s="4" t="s">
        <v>4</v>
      </c>
      <c r="AL10" s="4" t="s">
        <v>4</v>
      </c>
      <c r="AM10" s="4" t="s">
        <v>4</v>
      </c>
      <c r="AN10" s="4" t="s">
        <v>4</v>
      </c>
      <c r="AO10" s="4" t="s">
        <v>4</v>
      </c>
      <c r="AP10" s="4" t="s">
        <v>4</v>
      </c>
      <c r="AQ10" s="4">
        <v>-44</v>
      </c>
      <c r="AR10" s="4">
        <v>0</v>
      </c>
      <c r="AS10" s="4">
        <v>0</v>
      </c>
      <c r="AT10" s="4">
        <v>-44</v>
      </c>
    </row>
    <row r="11" spans="1:46" ht="30" x14ac:dyDescent="0.25">
      <c r="A11" s="2" t="s">
        <v>939</v>
      </c>
      <c r="B11" s="4" t="s">
        <v>4</v>
      </c>
      <c r="C11" s="4" t="s">
        <v>4</v>
      </c>
      <c r="D11" s="4" t="s">
        <v>4</v>
      </c>
      <c r="E11" s="4" t="s">
        <v>4</v>
      </c>
      <c r="F11" s="4" t="s">
        <v>4</v>
      </c>
      <c r="G11" s="4">
        <v>-2</v>
      </c>
      <c r="H11" s="4">
        <v>0</v>
      </c>
      <c r="I11" s="4">
        <v>0</v>
      </c>
      <c r="J11" s="4">
        <v>0</v>
      </c>
      <c r="K11" s="4">
        <v>-2</v>
      </c>
      <c r="L11" s="4" t="s">
        <v>4</v>
      </c>
      <c r="M11" s="4">
        <v>0</v>
      </c>
      <c r="N11" s="4" t="s">
        <v>4</v>
      </c>
      <c r="O11" s="4" t="s">
        <v>4</v>
      </c>
      <c r="P11" s="4" t="s">
        <v>4</v>
      </c>
      <c r="Q11" s="4" t="s">
        <v>4</v>
      </c>
      <c r="R11" s="4" t="s">
        <v>4</v>
      </c>
      <c r="S11" s="4" t="s">
        <v>4</v>
      </c>
      <c r="T11" s="4" t="s">
        <v>4</v>
      </c>
      <c r="U11" s="4" t="s">
        <v>4</v>
      </c>
      <c r="V11" s="4" t="s">
        <v>4</v>
      </c>
      <c r="W11" s="4" t="s">
        <v>4</v>
      </c>
      <c r="X11" s="4">
        <v>0</v>
      </c>
      <c r="Y11" s="4">
        <v>0</v>
      </c>
      <c r="Z11" s="4">
        <v>-2</v>
      </c>
      <c r="AA11" s="4">
        <v>0</v>
      </c>
      <c r="AB11" s="4">
        <v>0</v>
      </c>
      <c r="AC11" s="4">
        <v>0</v>
      </c>
      <c r="AD11" s="4">
        <v>-2</v>
      </c>
      <c r="AE11" s="4" t="s">
        <v>4</v>
      </c>
      <c r="AF11" s="4" t="s">
        <v>4</v>
      </c>
      <c r="AG11" s="4" t="s">
        <v>4</v>
      </c>
      <c r="AH11" s="4" t="s">
        <v>4</v>
      </c>
      <c r="AI11" s="4" t="s">
        <v>4</v>
      </c>
      <c r="AJ11" s="4" t="s">
        <v>4</v>
      </c>
      <c r="AK11" s="4" t="s">
        <v>4</v>
      </c>
      <c r="AL11" s="4" t="s">
        <v>4</v>
      </c>
      <c r="AM11" s="4" t="s">
        <v>4</v>
      </c>
      <c r="AN11" s="4" t="s">
        <v>4</v>
      </c>
      <c r="AO11" s="4" t="s">
        <v>4</v>
      </c>
      <c r="AP11" s="4" t="s">
        <v>4</v>
      </c>
      <c r="AQ11" s="4">
        <v>1</v>
      </c>
      <c r="AR11" s="4">
        <v>0</v>
      </c>
      <c r="AS11" s="4">
        <v>0</v>
      </c>
      <c r="AT11" s="4">
        <v>1</v>
      </c>
    </row>
    <row r="12" spans="1:46" x14ac:dyDescent="0.25">
      <c r="A12" s="2" t="s">
        <v>142</v>
      </c>
      <c r="B12" s="4" t="s">
        <v>4</v>
      </c>
      <c r="C12" s="4" t="s">
        <v>4</v>
      </c>
      <c r="D12" s="4" t="s">
        <v>4</v>
      </c>
      <c r="E12" s="4" t="s">
        <v>4</v>
      </c>
      <c r="F12" s="4">
        <v>0</v>
      </c>
      <c r="G12" s="4">
        <v>22</v>
      </c>
      <c r="H12" s="4">
        <v>22</v>
      </c>
      <c r="I12" s="4">
        <v>0</v>
      </c>
      <c r="J12" s="4">
        <v>0</v>
      </c>
      <c r="K12" s="4">
        <v>0</v>
      </c>
      <c r="L12" s="4">
        <v>0</v>
      </c>
      <c r="M12" s="4">
        <v>0</v>
      </c>
      <c r="N12" s="4">
        <v>0</v>
      </c>
      <c r="O12" s="4" t="s">
        <v>4</v>
      </c>
      <c r="P12" s="4" t="s">
        <v>4</v>
      </c>
      <c r="Q12" s="4" t="s">
        <v>4</v>
      </c>
      <c r="R12" s="4" t="s">
        <v>4</v>
      </c>
      <c r="S12" s="4" t="s">
        <v>4</v>
      </c>
      <c r="T12" s="4" t="s">
        <v>4</v>
      </c>
      <c r="U12" s="4" t="s">
        <v>4</v>
      </c>
      <c r="V12" s="4" t="s">
        <v>4</v>
      </c>
      <c r="W12" s="4" t="s">
        <v>63</v>
      </c>
      <c r="X12" s="4">
        <v>0</v>
      </c>
      <c r="Y12" s="4">
        <v>0</v>
      </c>
      <c r="Z12" s="4">
        <v>22</v>
      </c>
      <c r="AA12" s="4">
        <v>22</v>
      </c>
      <c r="AB12" s="4">
        <v>0</v>
      </c>
      <c r="AC12" s="4">
        <v>0</v>
      </c>
      <c r="AD12" s="4">
        <v>0</v>
      </c>
      <c r="AE12" s="4" t="s">
        <v>63</v>
      </c>
      <c r="AF12" s="4" t="s">
        <v>63</v>
      </c>
      <c r="AG12" s="4" t="s">
        <v>4</v>
      </c>
      <c r="AH12" s="4" t="s">
        <v>4</v>
      </c>
      <c r="AI12" s="4" t="s">
        <v>4</v>
      </c>
      <c r="AJ12" s="4" t="s">
        <v>4</v>
      </c>
      <c r="AK12" s="4" t="s">
        <v>4</v>
      </c>
      <c r="AL12" s="4" t="s">
        <v>4</v>
      </c>
      <c r="AM12" s="4" t="s">
        <v>4</v>
      </c>
      <c r="AN12" s="4" t="s">
        <v>4</v>
      </c>
      <c r="AO12" s="4" t="s">
        <v>4</v>
      </c>
      <c r="AP12" s="4" t="s">
        <v>4</v>
      </c>
      <c r="AQ12" s="4">
        <v>23</v>
      </c>
      <c r="AR12" s="4">
        <v>0</v>
      </c>
      <c r="AS12" s="4">
        <v>0</v>
      </c>
      <c r="AT12" s="4">
        <v>23</v>
      </c>
    </row>
    <row r="13" spans="1:46" ht="30" x14ac:dyDescent="0.25">
      <c r="A13" s="2" t="s">
        <v>410</v>
      </c>
      <c r="B13" s="4" t="s">
        <v>4</v>
      </c>
      <c r="C13" s="4" t="s">
        <v>4</v>
      </c>
      <c r="D13" s="4" t="s">
        <v>4</v>
      </c>
      <c r="E13" s="4" t="s">
        <v>4</v>
      </c>
      <c r="F13" s="4" t="s">
        <v>4</v>
      </c>
      <c r="G13" s="4">
        <v>0</v>
      </c>
      <c r="H13" s="4">
        <v>-5</v>
      </c>
      <c r="I13" s="4">
        <v>5</v>
      </c>
      <c r="J13" s="4">
        <v>0</v>
      </c>
      <c r="K13" s="4">
        <v>0</v>
      </c>
      <c r="L13" s="4" t="s">
        <v>4</v>
      </c>
      <c r="M13" s="4">
        <v>0</v>
      </c>
      <c r="N13" s="4" t="s">
        <v>4</v>
      </c>
      <c r="O13" s="4" t="s">
        <v>4</v>
      </c>
      <c r="P13" s="4" t="s">
        <v>4</v>
      </c>
      <c r="Q13" s="4" t="s">
        <v>4</v>
      </c>
      <c r="R13" s="4" t="s">
        <v>4</v>
      </c>
      <c r="S13" s="4" t="s">
        <v>4</v>
      </c>
      <c r="T13" s="4" t="s">
        <v>4</v>
      </c>
      <c r="U13" s="4" t="s">
        <v>4</v>
      </c>
      <c r="V13" s="4" t="s">
        <v>4</v>
      </c>
      <c r="W13" s="4">
        <v>0</v>
      </c>
      <c r="X13" s="4">
        <v>0</v>
      </c>
      <c r="Y13" s="4">
        <v>0</v>
      </c>
      <c r="Z13" s="4">
        <v>1</v>
      </c>
      <c r="AA13" s="4">
        <v>-9</v>
      </c>
      <c r="AB13" s="4">
        <v>10</v>
      </c>
      <c r="AC13" s="4">
        <v>0</v>
      </c>
      <c r="AD13" s="4">
        <v>0</v>
      </c>
      <c r="AE13" s="4">
        <v>0</v>
      </c>
      <c r="AF13" s="4">
        <v>0</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row>
    <row r="14" spans="1:46" x14ac:dyDescent="0.25">
      <c r="A14" s="2" t="s">
        <v>412</v>
      </c>
      <c r="B14" s="4" t="s">
        <v>4</v>
      </c>
      <c r="C14" s="4" t="s">
        <v>4</v>
      </c>
      <c r="D14" s="4" t="s">
        <v>4</v>
      </c>
      <c r="E14" s="4" t="s">
        <v>4</v>
      </c>
      <c r="F14" s="4">
        <v>-2</v>
      </c>
      <c r="G14" s="4">
        <v>-3</v>
      </c>
      <c r="H14" s="4">
        <v>0</v>
      </c>
      <c r="I14" s="4">
        <v>-3</v>
      </c>
      <c r="J14" s="4">
        <v>0</v>
      </c>
      <c r="K14" s="4">
        <v>0</v>
      </c>
      <c r="L14" s="4">
        <v>-2</v>
      </c>
      <c r="M14" s="4">
        <v>0</v>
      </c>
      <c r="N14" s="4">
        <v>0</v>
      </c>
      <c r="O14" s="4" t="s">
        <v>4</v>
      </c>
      <c r="P14" s="4" t="s">
        <v>4</v>
      </c>
      <c r="Q14" s="4" t="s">
        <v>4</v>
      </c>
      <c r="R14" s="4" t="s">
        <v>4</v>
      </c>
      <c r="S14" s="4" t="s">
        <v>4</v>
      </c>
      <c r="T14" s="4" t="s">
        <v>4</v>
      </c>
      <c r="U14" s="4" t="s">
        <v>4</v>
      </c>
      <c r="V14" s="4" t="s">
        <v>4</v>
      </c>
      <c r="W14" s="4">
        <v>-2</v>
      </c>
      <c r="X14" s="4">
        <v>0</v>
      </c>
      <c r="Y14" s="4">
        <v>0</v>
      </c>
      <c r="Z14" s="4">
        <v>-5</v>
      </c>
      <c r="AA14" s="4">
        <v>0</v>
      </c>
      <c r="AB14" s="4">
        <v>-5</v>
      </c>
      <c r="AC14" s="4">
        <v>0</v>
      </c>
      <c r="AD14" s="4">
        <v>0</v>
      </c>
      <c r="AE14" s="4">
        <v>-2</v>
      </c>
      <c r="AF14" s="4">
        <v>0</v>
      </c>
      <c r="AG14" s="4" t="s">
        <v>4</v>
      </c>
      <c r="AH14" s="4" t="s">
        <v>4</v>
      </c>
      <c r="AI14" s="4" t="s">
        <v>4</v>
      </c>
      <c r="AJ14" s="4" t="s">
        <v>4</v>
      </c>
      <c r="AK14" s="4" t="s">
        <v>4</v>
      </c>
      <c r="AL14" s="4" t="s">
        <v>4</v>
      </c>
      <c r="AM14" s="4" t="s">
        <v>4</v>
      </c>
      <c r="AN14" s="4" t="s">
        <v>4</v>
      </c>
      <c r="AO14" s="4" t="s">
        <v>4</v>
      </c>
      <c r="AP14" s="4" t="s">
        <v>4</v>
      </c>
      <c r="AQ14" s="4">
        <v>-4</v>
      </c>
      <c r="AR14" s="4">
        <v>0</v>
      </c>
      <c r="AS14" s="4">
        <v>0</v>
      </c>
      <c r="AT14" s="4">
        <v>-4</v>
      </c>
    </row>
    <row r="15" spans="1:46" ht="30" x14ac:dyDescent="0.25">
      <c r="A15" s="2" t="s">
        <v>940</v>
      </c>
      <c r="B15" s="4" t="s">
        <v>4</v>
      </c>
      <c r="C15" s="4" t="s">
        <v>4</v>
      </c>
      <c r="D15" s="4" t="s">
        <v>4</v>
      </c>
      <c r="E15" s="4" t="s">
        <v>4</v>
      </c>
      <c r="F15" s="4" t="s">
        <v>4</v>
      </c>
      <c r="G15" s="4">
        <v>-340</v>
      </c>
      <c r="H15" s="4">
        <v>-4</v>
      </c>
      <c r="I15" s="4">
        <v>-258</v>
      </c>
      <c r="J15" s="4">
        <v>4</v>
      </c>
      <c r="K15" s="4">
        <v>-82</v>
      </c>
      <c r="L15" s="4" t="s">
        <v>4</v>
      </c>
      <c r="M15" s="4">
        <v>0</v>
      </c>
      <c r="N15" s="4" t="s">
        <v>4</v>
      </c>
      <c r="O15" s="4" t="s">
        <v>4</v>
      </c>
      <c r="P15" s="4" t="s">
        <v>4</v>
      </c>
      <c r="Q15" s="4" t="s">
        <v>4</v>
      </c>
      <c r="R15" s="4" t="s">
        <v>4</v>
      </c>
      <c r="S15" s="4" t="s">
        <v>4</v>
      </c>
      <c r="T15" s="4" t="s">
        <v>4</v>
      </c>
      <c r="U15" s="4" t="s">
        <v>4</v>
      </c>
      <c r="V15" s="4" t="s">
        <v>4</v>
      </c>
      <c r="W15" s="4">
        <v>-429</v>
      </c>
      <c r="X15" s="4">
        <v>0</v>
      </c>
      <c r="Y15" s="4">
        <v>0</v>
      </c>
      <c r="Z15" s="4">
        <v>93</v>
      </c>
      <c r="AA15" s="4">
        <v>171</v>
      </c>
      <c r="AB15" s="4">
        <v>0</v>
      </c>
      <c r="AC15" s="4">
        <v>4</v>
      </c>
      <c r="AD15" s="4">
        <v>-82</v>
      </c>
      <c r="AE15" s="4">
        <v>-428</v>
      </c>
      <c r="AF15" s="4">
        <v>-1</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941</v>
      </c>
      <c r="B16" s="4" t="s">
        <v>4</v>
      </c>
      <c r="C16" s="4" t="s">
        <v>4</v>
      </c>
      <c r="D16" s="4" t="s">
        <v>4</v>
      </c>
      <c r="E16" s="4" t="s">
        <v>4</v>
      </c>
      <c r="F16" s="4" t="s">
        <v>4</v>
      </c>
      <c r="G16" s="4">
        <v>6</v>
      </c>
      <c r="H16" s="4">
        <v>6</v>
      </c>
      <c r="I16" s="4">
        <v>0</v>
      </c>
      <c r="J16" s="4">
        <v>0</v>
      </c>
      <c r="K16" s="4">
        <v>0</v>
      </c>
      <c r="L16" s="4" t="s">
        <v>4</v>
      </c>
      <c r="M16" s="4">
        <v>-6</v>
      </c>
      <c r="N16" s="4" t="s">
        <v>4</v>
      </c>
      <c r="O16" s="4">
        <v>4</v>
      </c>
      <c r="P16" s="4">
        <v>4</v>
      </c>
      <c r="Q16" s="4">
        <v>0</v>
      </c>
      <c r="R16" s="4">
        <v>0</v>
      </c>
      <c r="S16" s="4">
        <v>0</v>
      </c>
      <c r="T16" s="4">
        <v>-4</v>
      </c>
      <c r="U16" s="4" t="s">
        <v>4</v>
      </c>
      <c r="V16" s="4" t="s">
        <v>4</v>
      </c>
      <c r="W16" s="4">
        <v>-6</v>
      </c>
      <c r="X16" s="4">
        <v>-8</v>
      </c>
      <c r="Y16" s="4">
        <v>0</v>
      </c>
      <c r="Z16" s="4">
        <v>13</v>
      </c>
      <c r="AA16" s="4">
        <v>13</v>
      </c>
      <c r="AB16" s="4">
        <v>0</v>
      </c>
      <c r="AC16" s="4">
        <v>0</v>
      </c>
      <c r="AD16" s="4">
        <v>0</v>
      </c>
      <c r="AE16" s="4">
        <v>0</v>
      </c>
      <c r="AF16" s="4">
        <v>-6</v>
      </c>
      <c r="AG16" s="4">
        <v>-4</v>
      </c>
      <c r="AH16" s="4">
        <v>3</v>
      </c>
      <c r="AI16" s="4">
        <v>0</v>
      </c>
      <c r="AJ16" s="4">
        <v>0</v>
      </c>
      <c r="AK16" s="4">
        <v>0</v>
      </c>
      <c r="AL16" s="4">
        <v>0</v>
      </c>
      <c r="AM16" s="4">
        <v>0</v>
      </c>
      <c r="AN16" s="4">
        <v>0</v>
      </c>
      <c r="AO16" s="4">
        <v>0</v>
      </c>
      <c r="AP16" s="4">
        <v>-4</v>
      </c>
      <c r="AQ16" s="4" t="s">
        <v>4</v>
      </c>
      <c r="AR16" s="4" t="s">
        <v>4</v>
      </c>
      <c r="AS16" s="4" t="s">
        <v>4</v>
      </c>
      <c r="AT16" s="4" t="s">
        <v>4</v>
      </c>
    </row>
    <row r="17" spans="1:46" ht="45" x14ac:dyDescent="0.25">
      <c r="A17" s="2" t="s">
        <v>942</v>
      </c>
      <c r="B17" s="4" t="s">
        <v>4</v>
      </c>
      <c r="C17" s="4" t="s">
        <v>4</v>
      </c>
      <c r="D17" s="4" t="s">
        <v>4</v>
      </c>
      <c r="E17" s="4" t="s">
        <v>4</v>
      </c>
      <c r="F17" s="4">
        <v>8</v>
      </c>
      <c r="G17" s="4">
        <v>-7</v>
      </c>
      <c r="H17" s="4">
        <v>-7</v>
      </c>
      <c r="I17" s="4">
        <v>0</v>
      </c>
      <c r="J17" s="4">
        <v>0</v>
      </c>
      <c r="K17" s="4">
        <v>0</v>
      </c>
      <c r="L17" s="4">
        <v>0</v>
      </c>
      <c r="M17" s="4">
        <v>7</v>
      </c>
      <c r="N17" s="4">
        <v>8</v>
      </c>
      <c r="O17" s="4" t="s">
        <v>4</v>
      </c>
      <c r="P17" s="4" t="s">
        <v>4</v>
      </c>
      <c r="Q17" s="4" t="s">
        <v>4</v>
      </c>
      <c r="R17" s="4" t="s">
        <v>4</v>
      </c>
      <c r="S17" s="4" t="s">
        <v>4</v>
      </c>
      <c r="T17" s="4" t="s">
        <v>4</v>
      </c>
      <c r="U17" s="4" t="s">
        <v>4</v>
      </c>
      <c r="V17" s="4" t="s">
        <v>4</v>
      </c>
      <c r="W17" s="4">
        <v>7</v>
      </c>
      <c r="X17" s="4">
        <v>12</v>
      </c>
      <c r="Y17" s="4">
        <v>0</v>
      </c>
      <c r="Z17" s="4">
        <v>-19</v>
      </c>
      <c r="AA17" s="4">
        <v>-19</v>
      </c>
      <c r="AB17" s="4">
        <v>0</v>
      </c>
      <c r="AC17" s="4">
        <v>0</v>
      </c>
      <c r="AD17" s="4">
        <v>0</v>
      </c>
      <c r="AE17" s="4">
        <v>0</v>
      </c>
      <c r="AF17" s="4">
        <v>7</v>
      </c>
      <c r="AG17" s="4" t="s">
        <v>4</v>
      </c>
      <c r="AH17" s="4" t="s">
        <v>4</v>
      </c>
      <c r="AI17" s="4" t="s">
        <v>4</v>
      </c>
      <c r="AJ17" s="4" t="s">
        <v>4</v>
      </c>
      <c r="AK17" s="4" t="s">
        <v>4</v>
      </c>
      <c r="AL17" s="4" t="s">
        <v>4</v>
      </c>
      <c r="AM17" s="4" t="s">
        <v>4</v>
      </c>
      <c r="AN17" s="4" t="s">
        <v>4</v>
      </c>
      <c r="AO17" s="4" t="s">
        <v>4</v>
      </c>
      <c r="AP17" s="4" t="s">
        <v>4</v>
      </c>
      <c r="AQ17" s="4">
        <v>-9</v>
      </c>
      <c r="AR17" s="4">
        <v>12</v>
      </c>
      <c r="AS17" s="4">
        <v>0</v>
      </c>
      <c r="AT17" s="4">
        <v>-21</v>
      </c>
    </row>
    <row r="18" spans="1:46" ht="30" x14ac:dyDescent="0.25">
      <c r="A18" s="2" t="s">
        <v>943</v>
      </c>
      <c r="B18" s="4" t="s">
        <v>4</v>
      </c>
      <c r="C18" s="4" t="s">
        <v>4</v>
      </c>
      <c r="D18" s="4" t="s">
        <v>4</v>
      </c>
      <c r="E18" s="4" t="s">
        <v>4</v>
      </c>
      <c r="F18" s="4">
        <v>-2</v>
      </c>
      <c r="G18" s="4">
        <v>6</v>
      </c>
      <c r="H18" s="4">
        <v>6</v>
      </c>
      <c r="I18" s="4">
        <v>0</v>
      </c>
      <c r="J18" s="4">
        <v>0</v>
      </c>
      <c r="K18" s="4">
        <v>0</v>
      </c>
      <c r="L18" s="4">
        <v>2</v>
      </c>
      <c r="M18" s="4">
        <v>-6</v>
      </c>
      <c r="N18" s="4">
        <v>-4</v>
      </c>
      <c r="O18" s="4" t="s">
        <v>4</v>
      </c>
      <c r="P18" s="4" t="s">
        <v>4</v>
      </c>
      <c r="Q18" s="4" t="s">
        <v>4</v>
      </c>
      <c r="R18" s="4" t="s">
        <v>4</v>
      </c>
      <c r="S18" s="4" t="s">
        <v>4</v>
      </c>
      <c r="T18" s="4" t="s">
        <v>4</v>
      </c>
      <c r="U18" s="4" t="s">
        <v>4</v>
      </c>
      <c r="V18" s="4" t="s">
        <v>4</v>
      </c>
      <c r="W18" s="4">
        <v>-1</v>
      </c>
      <c r="X18" s="4">
        <v>-12</v>
      </c>
      <c r="Y18" s="4">
        <v>-1</v>
      </c>
      <c r="Z18" s="4">
        <v>14</v>
      </c>
      <c r="AA18" s="4">
        <v>14</v>
      </c>
      <c r="AB18" s="4">
        <v>0</v>
      </c>
      <c r="AC18" s="4">
        <v>0</v>
      </c>
      <c r="AD18" s="4">
        <v>0</v>
      </c>
      <c r="AE18" s="4">
        <v>5</v>
      </c>
      <c r="AF18" s="4">
        <v>-6</v>
      </c>
      <c r="AG18" s="4" t="s">
        <v>4</v>
      </c>
      <c r="AH18" s="4" t="s">
        <v>4</v>
      </c>
      <c r="AI18" s="4" t="s">
        <v>4</v>
      </c>
      <c r="AJ18" s="4" t="s">
        <v>4</v>
      </c>
      <c r="AK18" s="4" t="s">
        <v>4</v>
      </c>
      <c r="AL18" s="4" t="s">
        <v>4</v>
      </c>
      <c r="AM18" s="4" t="s">
        <v>4</v>
      </c>
      <c r="AN18" s="4" t="s">
        <v>4</v>
      </c>
      <c r="AO18" s="4" t="s">
        <v>4</v>
      </c>
      <c r="AP18" s="4" t="s">
        <v>4</v>
      </c>
      <c r="AQ18" s="4">
        <v>2</v>
      </c>
      <c r="AR18" s="4">
        <v>-8</v>
      </c>
      <c r="AS18" s="4">
        <v>-1</v>
      </c>
      <c r="AT18" s="4">
        <v>11</v>
      </c>
    </row>
    <row r="19" spans="1:46" x14ac:dyDescent="0.25">
      <c r="A19" s="2" t="s">
        <v>248</v>
      </c>
      <c r="B19" s="4" t="s">
        <v>4</v>
      </c>
      <c r="C19" s="4" t="s">
        <v>4</v>
      </c>
      <c r="D19" s="4" t="s">
        <v>4</v>
      </c>
      <c r="E19" s="4" t="s">
        <v>4</v>
      </c>
      <c r="F19" s="4">
        <v>0</v>
      </c>
      <c r="G19" s="4">
        <v>-14</v>
      </c>
      <c r="H19" s="4">
        <v>-14</v>
      </c>
      <c r="I19" s="4">
        <v>0</v>
      </c>
      <c r="J19" s="4">
        <v>0</v>
      </c>
      <c r="K19" s="4">
        <v>0</v>
      </c>
      <c r="L19" s="4">
        <v>0</v>
      </c>
      <c r="M19" s="4">
        <v>0</v>
      </c>
      <c r="N19" s="4">
        <v>0</v>
      </c>
      <c r="O19" s="4" t="s">
        <v>4</v>
      </c>
      <c r="P19" s="4" t="s">
        <v>4</v>
      </c>
      <c r="Q19" s="4" t="s">
        <v>4</v>
      </c>
      <c r="R19" s="4" t="s">
        <v>4</v>
      </c>
      <c r="S19" s="4" t="s">
        <v>4</v>
      </c>
      <c r="T19" s="4" t="s">
        <v>4</v>
      </c>
      <c r="U19" s="4" t="s">
        <v>4</v>
      </c>
      <c r="V19" s="4" t="s">
        <v>4</v>
      </c>
      <c r="W19" s="4" t="s">
        <v>4</v>
      </c>
      <c r="X19" s="4">
        <v>0</v>
      </c>
      <c r="Y19" s="4">
        <v>0</v>
      </c>
      <c r="Z19" s="4">
        <v>-8</v>
      </c>
      <c r="AA19" s="4">
        <v>-8</v>
      </c>
      <c r="AB19" s="4">
        <v>0</v>
      </c>
      <c r="AC19" s="4">
        <v>0</v>
      </c>
      <c r="AD19" s="4">
        <v>0</v>
      </c>
      <c r="AE19" s="4" t="s">
        <v>4</v>
      </c>
      <c r="AF19" s="4" t="s">
        <v>4</v>
      </c>
      <c r="AG19" s="4" t="s">
        <v>4</v>
      </c>
      <c r="AH19" s="4" t="s">
        <v>4</v>
      </c>
      <c r="AI19" s="4" t="s">
        <v>4</v>
      </c>
      <c r="AJ19" s="4" t="s">
        <v>4</v>
      </c>
      <c r="AK19" s="4" t="s">
        <v>4</v>
      </c>
      <c r="AL19" s="4" t="s">
        <v>4</v>
      </c>
      <c r="AM19" s="4" t="s">
        <v>4</v>
      </c>
      <c r="AN19" s="4" t="s">
        <v>4</v>
      </c>
      <c r="AO19" s="4" t="s">
        <v>4</v>
      </c>
      <c r="AP19" s="4" t="s">
        <v>4</v>
      </c>
      <c r="AQ19" s="4">
        <v>-11</v>
      </c>
      <c r="AR19" s="4">
        <v>0</v>
      </c>
      <c r="AS19" s="4">
        <v>0</v>
      </c>
      <c r="AT19" s="4">
        <v>-11</v>
      </c>
    </row>
    <row r="20" spans="1:46" x14ac:dyDescent="0.25">
      <c r="A20" s="2" t="s">
        <v>785</v>
      </c>
      <c r="B20" s="6">
        <v>-1343</v>
      </c>
      <c r="C20" s="4" t="s">
        <v>4</v>
      </c>
      <c r="D20" s="6">
        <v>-1343</v>
      </c>
      <c r="E20" s="4" t="s">
        <v>4</v>
      </c>
      <c r="F20" s="6">
        <v>1677</v>
      </c>
      <c r="G20" s="4">
        <v>136</v>
      </c>
      <c r="H20" s="6">
        <v>3509</v>
      </c>
      <c r="I20" s="4">
        <v>-285</v>
      </c>
      <c r="J20" s="6">
        <v>-3041</v>
      </c>
      <c r="K20" s="4">
        <v>-47</v>
      </c>
      <c r="L20" s="6">
        <v>1646</v>
      </c>
      <c r="M20" s="4">
        <v>28</v>
      </c>
      <c r="N20" s="4">
        <v>31</v>
      </c>
      <c r="O20" s="4" t="s">
        <v>4</v>
      </c>
      <c r="P20" s="4" t="s">
        <v>4</v>
      </c>
      <c r="Q20" s="4" t="s">
        <v>4</v>
      </c>
      <c r="R20" s="4" t="s">
        <v>4</v>
      </c>
      <c r="S20" s="4" t="s">
        <v>4</v>
      </c>
      <c r="T20" s="4" t="s">
        <v>4</v>
      </c>
      <c r="U20" s="4">
        <v>169</v>
      </c>
      <c r="V20" s="4">
        <v>821</v>
      </c>
      <c r="W20" s="6">
        <v>1438</v>
      </c>
      <c r="X20" s="4">
        <v>53</v>
      </c>
      <c r="Y20" s="4">
        <v>3</v>
      </c>
      <c r="Z20" s="6">
        <v>-1343</v>
      </c>
      <c r="AA20" s="6">
        <v>2666</v>
      </c>
      <c r="AB20" s="4">
        <v>-42</v>
      </c>
      <c r="AC20" s="6">
        <v>-3920</v>
      </c>
      <c r="AD20" s="4">
        <v>-47</v>
      </c>
      <c r="AE20" s="6">
        <v>1406</v>
      </c>
      <c r="AF20" s="4">
        <v>32</v>
      </c>
      <c r="AG20" s="4" t="s">
        <v>4</v>
      </c>
      <c r="AH20" s="4" t="s">
        <v>4</v>
      </c>
      <c r="AI20" s="4" t="s">
        <v>4</v>
      </c>
      <c r="AJ20" s="4" t="s">
        <v>4</v>
      </c>
      <c r="AK20" s="4" t="s">
        <v>4</v>
      </c>
      <c r="AL20" s="4" t="s">
        <v>4</v>
      </c>
      <c r="AM20" s="4" t="s">
        <v>4</v>
      </c>
      <c r="AN20" s="4" t="s">
        <v>4</v>
      </c>
      <c r="AO20" s="4" t="s">
        <v>4</v>
      </c>
      <c r="AP20" s="4" t="s">
        <v>4</v>
      </c>
      <c r="AQ20" s="6">
        <v>-1057</v>
      </c>
      <c r="AR20" s="4">
        <v>49</v>
      </c>
      <c r="AS20" s="4">
        <v>4</v>
      </c>
      <c r="AT20" s="6">
        <v>-1110</v>
      </c>
    </row>
    <row r="21" spans="1:46" x14ac:dyDescent="0.25">
      <c r="A21" s="2" t="s">
        <v>407</v>
      </c>
      <c r="B21" s="4" t="s">
        <v>4</v>
      </c>
      <c r="C21" s="4" t="s">
        <v>4</v>
      </c>
      <c r="D21" s="4" t="s">
        <v>4</v>
      </c>
      <c r="E21" s="4" t="s">
        <v>4</v>
      </c>
      <c r="F21" s="4">
        <v>0</v>
      </c>
      <c r="G21" s="4" t="s">
        <v>4</v>
      </c>
      <c r="H21" s="4" t="s">
        <v>4</v>
      </c>
      <c r="I21" s="4" t="s">
        <v>4</v>
      </c>
      <c r="J21" s="4" t="s">
        <v>4</v>
      </c>
      <c r="K21" s="4" t="s">
        <v>4</v>
      </c>
      <c r="L21" s="4">
        <v>0</v>
      </c>
      <c r="M21" s="4" t="s">
        <v>4</v>
      </c>
      <c r="N21" s="4">
        <v>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ht="30" x14ac:dyDescent="0.25">
      <c r="A22" s="2" t="s">
        <v>944</v>
      </c>
      <c r="B22" s="4" t="s">
        <v>4</v>
      </c>
      <c r="C22" s="4" t="s">
        <v>4</v>
      </c>
      <c r="D22" s="4" t="s">
        <v>4</v>
      </c>
      <c r="E22" s="4" t="s">
        <v>4</v>
      </c>
      <c r="F22" s="8">
        <v>0</v>
      </c>
      <c r="G22" s="4" t="s">
        <v>4</v>
      </c>
      <c r="H22" s="4" t="s">
        <v>4</v>
      </c>
      <c r="I22" s="4" t="s">
        <v>4</v>
      </c>
      <c r="J22" s="4" t="s">
        <v>4</v>
      </c>
      <c r="K22" s="4" t="s">
        <v>4</v>
      </c>
      <c r="L22" s="8">
        <v>0</v>
      </c>
      <c r="M22" s="4" t="s">
        <v>4</v>
      </c>
      <c r="N22" s="8">
        <v>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row>
  </sheetData>
  <mergeCells count="7">
    <mergeCell ref="B1:C1"/>
    <mergeCell ref="D1:T1"/>
    <mergeCell ref="W1:AT1"/>
    <mergeCell ref="B2:B6"/>
    <mergeCell ref="C2:C6"/>
    <mergeCell ref="D2:D6"/>
    <mergeCell ref="E2:E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5</v>
      </c>
      <c r="B1" s="7" t="s">
        <v>98</v>
      </c>
      <c r="C1" s="7"/>
      <c r="D1" s="7" t="s">
        <v>1</v>
      </c>
      <c r="E1" s="7"/>
    </row>
    <row r="2" spans="1:5" x14ac:dyDescent="0.25">
      <c r="A2" s="1" t="s">
        <v>34</v>
      </c>
      <c r="B2" s="1" t="s">
        <v>2</v>
      </c>
      <c r="C2" s="1" t="s">
        <v>99</v>
      </c>
      <c r="D2" s="1" t="s">
        <v>2</v>
      </c>
      <c r="E2" s="1" t="s">
        <v>99</v>
      </c>
    </row>
    <row r="3" spans="1:5" x14ac:dyDescent="0.25">
      <c r="A3" s="3" t="s">
        <v>938</v>
      </c>
      <c r="B3" s="4" t="s">
        <v>4</v>
      </c>
      <c r="C3" s="4" t="s">
        <v>4</v>
      </c>
      <c r="D3" s="4" t="s">
        <v>4</v>
      </c>
      <c r="E3" s="4" t="s">
        <v>4</v>
      </c>
    </row>
    <row r="4" spans="1:5" x14ac:dyDescent="0.25">
      <c r="A4" s="2" t="s">
        <v>783</v>
      </c>
      <c r="B4" s="4" t="s">
        <v>4</v>
      </c>
      <c r="C4" s="4" t="s">
        <v>4</v>
      </c>
      <c r="D4" s="8">
        <v>-1046</v>
      </c>
      <c r="E4" s="4" t="s">
        <v>4</v>
      </c>
    </row>
    <row r="5" spans="1:5" x14ac:dyDescent="0.25">
      <c r="A5" s="2" t="s">
        <v>124</v>
      </c>
      <c r="B5" s="4">
        <v>-37</v>
      </c>
      <c r="C5" s="4">
        <v>-32</v>
      </c>
      <c r="D5" s="4">
        <v>-427</v>
      </c>
      <c r="E5" s="4">
        <v>-104</v>
      </c>
    </row>
    <row r="6" spans="1:5" x14ac:dyDescent="0.25">
      <c r="A6" s="2" t="s">
        <v>785</v>
      </c>
      <c r="B6" s="6">
        <v>-1343</v>
      </c>
      <c r="C6" s="4" t="s">
        <v>4</v>
      </c>
      <c r="D6" s="6">
        <v>-1343</v>
      </c>
      <c r="E6" s="4" t="s">
        <v>4</v>
      </c>
    </row>
    <row r="7" spans="1:5" x14ac:dyDescent="0.25">
      <c r="A7" s="2" t="s">
        <v>431</v>
      </c>
      <c r="B7" s="4" t="s">
        <v>4</v>
      </c>
      <c r="C7" s="4" t="s">
        <v>4</v>
      </c>
      <c r="D7" s="4" t="s">
        <v>4</v>
      </c>
      <c r="E7" s="4" t="s">
        <v>4</v>
      </c>
    </row>
    <row r="8" spans="1:5" x14ac:dyDescent="0.25">
      <c r="A8" s="3" t="s">
        <v>938</v>
      </c>
      <c r="B8" s="4" t="s">
        <v>4</v>
      </c>
      <c r="C8" s="4" t="s">
        <v>4</v>
      </c>
      <c r="D8" s="4" t="s">
        <v>4</v>
      </c>
      <c r="E8" s="4" t="s">
        <v>4</v>
      </c>
    </row>
    <row r="9" spans="1:5" x14ac:dyDescent="0.25">
      <c r="A9" s="2" t="s">
        <v>783</v>
      </c>
      <c r="B9" s="4" t="s">
        <v>4</v>
      </c>
      <c r="C9" s="4" t="s">
        <v>4</v>
      </c>
      <c r="D9" s="4">
        <v>37</v>
      </c>
      <c r="E9" s="4" t="s">
        <v>4</v>
      </c>
    </row>
    <row r="10" spans="1:5" x14ac:dyDescent="0.25">
      <c r="A10" s="2" t="s">
        <v>124</v>
      </c>
      <c r="B10" s="4" t="s">
        <v>4</v>
      </c>
      <c r="C10" s="4" t="s">
        <v>4</v>
      </c>
      <c r="D10" s="4">
        <v>0</v>
      </c>
      <c r="E10" s="4" t="s">
        <v>4</v>
      </c>
    </row>
    <row r="11" spans="1:5" x14ac:dyDescent="0.25">
      <c r="A11" s="2" t="s">
        <v>407</v>
      </c>
      <c r="B11" s="4" t="s">
        <v>4</v>
      </c>
      <c r="C11" s="4" t="s">
        <v>4</v>
      </c>
      <c r="D11" s="4">
        <v>0</v>
      </c>
      <c r="E11" s="4" t="s">
        <v>4</v>
      </c>
    </row>
    <row r="12" spans="1:5" ht="30" x14ac:dyDescent="0.25">
      <c r="A12" s="2" t="s">
        <v>939</v>
      </c>
      <c r="B12" s="4" t="s">
        <v>4</v>
      </c>
      <c r="C12" s="4" t="s">
        <v>4</v>
      </c>
      <c r="D12" s="4">
        <v>0</v>
      </c>
      <c r="E12" s="4" t="s">
        <v>4</v>
      </c>
    </row>
    <row r="13" spans="1:5" x14ac:dyDescent="0.25">
      <c r="A13" s="2" t="s">
        <v>142</v>
      </c>
      <c r="B13" s="4" t="s">
        <v>4</v>
      </c>
      <c r="C13" s="4" t="s">
        <v>4</v>
      </c>
      <c r="D13" s="4">
        <v>0</v>
      </c>
      <c r="E13" s="4" t="s">
        <v>4</v>
      </c>
    </row>
    <row r="14" spans="1:5" ht="30" x14ac:dyDescent="0.25">
      <c r="A14" s="2" t="s">
        <v>410</v>
      </c>
      <c r="B14" s="4" t="s">
        <v>4</v>
      </c>
      <c r="C14" s="4" t="s">
        <v>4</v>
      </c>
      <c r="D14" s="4">
        <v>0</v>
      </c>
      <c r="E14" s="4" t="s">
        <v>4</v>
      </c>
    </row>
    <row r="15" spans="1:5" x14ac:dyDescent="0.25">
      <c r="A15" s="2" t="s">
        <v>412</v>
      </c>
      <c r="B15" s="4" t="s">
        <v>4</v>
      </c>
      <c r="C15" s="4" t="s">
        <v>4</v>
      </c>
      <c r="D15" s="4">
        <v>0</v>
      </c>
      <c r="E15" s="4" t="s">
        <v>4</v>
      </c>
    </row>
    <row r="16" spans="1:5" ht="30" x14ac:dyDescent="0.25">
      <c r="A16" s="2" t="s">
        <v>940</v>
      </c>
      <c r="B16" s="4" t="s">
        <v>4</v>
      </c>
      <c r="C16" s="4" t="s">
        <v>4</v>
      </c>
      <c r="D16" s="4">
        <v>0</v>
      </c>
      <c r="E16" s="4" t="s">
        <v>4</v>
      </c>
    </row>
    <row r="17" spans="1:5" x14ac:dyDescent="0.25">
      <c r="A17" s="2" t="s">
        <v>941</v>
      </c>
      <c r="B17" s="4" t="s">
        <v>4</v>
      </c>
      <c r="C17" s="4" t="s">
        <v>4</v>
      </c>
      <c r="D17" s="4">
        <v>-6</v>
      </c>
      <c r="E17" s="4" t="s">
        <v>4</v>
      </c>
    </row>
    <row r="18" spans="1:5" ht="45" x14ac:dyDescent="0.25">
      <c r="A18" s="2" t="s">
        <v>942</v>
      </c>
      <c r="B18" s="4" t="s">
        <v>4</v>
      </c>
      <c r="C18" s="4" t="s">
        <v>4</v>
      </c>
      <c r="D18" s="4">
        <v>7</v>
      </c>
      <c r="E18" s="4" t="s">
        <v>4</v>
      </c>
    </row>
    <row r="19" spans="1:5" ht="30" x14ac:dyDescent="0.25">
      <c r="A19" s="2" t="s">
        <v>943</v>
      </c>
      <c r="B19" s="4" t="s">
        <v>4</v>
      </c>
      <c r="C19" s="4" t="s">
        <v>4</v>
      </c>
      <c r="D19" s="4">
        <v>-6</v>
      </c>
      <c r="E19" s="4" t="s">
        <v>4</v>
      </c>
    </row>
    <row r="20" spans="1:5" x14ac:dyDescent="0.25">
      <c r="A20" s="2" t="s">
        <v>248</v>
      </c>
      <c r="B20" s="4" t="s">
        <v>4</v>
      </c>
      <c r="C20" s="4" t="s">
        <v>4</v>
      </c>
      <c r="D20" s="4">
        <v>0</v>
      </c>
      <c r="E20" s="4" t="s">
        <v>4</v>
      </c>
    </row>
    <row r="21" spans="1:5" x14ac:dyDescent="0.25">
      <c r="A21" s="2" t="s">
        <v>785</v>
      </c>
      <c r="B21" s="4">
        <v>28</v>
      </c>
      <c r="C21" s="4" t="s">
        <v>4</v>
      </c>
      <c r="D21" s="4">
        <v>28</v>
      </c>
      <c r="E21" s="4" t="s">
        <v>4</v>
      </c>
    </row>
    <row r="22" spans="1:5" x14ac:dyDescent="0.25">
      <c r="A22" s="2" t="s">
        <v>946</v>
      </c>
      <c r="B22" s="4" t="s">
        <v>4</v>
      </c>
      <c r="C22" s="4" t="s">
        <v>4</v>
      </c>
      <c r="D22" s="4" t="s">
        <v>4</v>
      </c>
      <c r="E22" s="4" t="s">
        <v>4</v>
      </c>
    </row>
    <row r="23" spans="1:5" x14ac:dyDescent="0.25">
      <c r="A23" s="3" t="s">
        <v>938</v>
      </c>
      <c r="B23" s="4" t="s">
        <v>4</v>
      </c>
      <c r="C23" s="4" t="s">
        <v>4</v>
      </c>
      <c r="D23" s="4" t="s">
        <v>4</v>
      </c>
      <c r="E23" s="4" t="s">
        <v>4</v>
      </c>
    </row>
    <row r="24" spans="1:5" x14ac:dyDescent="0.25">
      <c r="A24" s="2" t="s">
        <v>941</v>
      </c>
      <c r="B24" s="4" t="s">
        <v>4</v>
      </c>
      <c r="C24" s="4" t="s">
        <v>4</v>
      </c>
      <c r="D24" s="4">
        <v>-4</v>
      </c>
      <c r="E24" s="4" t="s">
        <v>4</v>
      </c>
    </row>
    <row r="25" spans="1:5" x14ac:dyDescent="0.25">
      <c r="A25" s="2" t="s">
        <v>398</v>
      </c>
      <c r="B25" s="4" t="s">
        <v>4</v>
      </c>
      <c r="C25" s="4" t="s">
        <v>4</v>
      </c>
      <c r="D25" s="4" t="s">
        <v>4</v>
      </c>
      <c r="E25" s="4" t="s">
        <v>4</v>
      </c>
    </row>
    <row r="26" spans="1:5" x14ac:dyDescent="0.25">
      <c r="A26" s="3" t="s">
        <v>938</v>
      </c>
      <c r="B26" s="4" t="s">
        <v>4</v>
      </c>
      <c r="C26" s="4" t="s">
        <v>4</v>
      </c>
      <c r="D26" s="4" t="s">
        <v>4</v>
      </c>
      <c r="E26" s="4" t="s">
        <v>4</v>
      </c>
    </row>
    <row r="27" spans="1:5" x14ac:dyDescent="0.25">
      <c r="A27" s="2" t="s">
        <v>783</v>
      </c>
      <c r="B27" s="4" t="s">
        <v>4</v>
      </c>
      <c r="C27" s="4" t="s">
        <v>4</v>
      </c>
      <c r="D27" s="4">
        <v>780</v>
      </c>
      <c r="E27" s="4" t="s">
        <v>4</v>
      </c>
    </row>
    <row r="28" spans="1:5" x14ac:dyDescent="0.25">
      <c r="A28" s="2" t="s">
        <v>124</v>
      </c>
      <c r="B28" s="4" t="s">
        <v>4</v>
      </c>
      <c r="C28" s="4" t="s">
        <v>4</v>
      </c>
      <c r="D28" s="4">
        <v>-337</v>
      </c>
      <c r="E28" s="4" t="s">
        <v>4</v>
      </c>
    </row>
    <row r="29" spans="1:5" x14ac:dyDescent="0.25">
      <c r="A29" s="2" t="s">
        <v>407</v>
      </c>
      <c r="B29" s="4" t="s">
        <v>4</v>
      </c>
      <c r="C29" s="4" t="s">
        <v>4</v>
      </c>
      <c r="D29" s="4">
        <v>21</v>
      </c>
      <c r="E29" s="4" t="s">
        <v>4</v>
      </c>
    </row>
    <row r="30" spans="1:5" ht="30" x14ac:dyDescent="0.25">
      <c r="A30" s="2" t="s">
        <v>939</v>
      </c>
      <c r="B30" s="4" t="s">
        <v>4</v>
      </c>
      <c r="C30" s="4" t="s">
        <v>4</v>
      </c>
      <c r="D30" s="4">
        <v>-2</v>
      </c>
      <c r="E30" s="4" t="s">
        <v>4</v>
      </c>
    </row>
    <row r="31" spans="1:5" x14ac:dyDescent="0.25">
      <c r="A31" s="2" t="s">
        <v>142</v>
      </c>
      <c r="B31" s="4" t="s">
        <v>4</v>
      </c>
      <c r="C31" s="4" t="s">
        <v>4</v>
      </c>
      <c r="D31" s="4">
        <v>22</v>
      </c>
      <c r="E31" s="4" t="s">
        <v>4</v>
      </c>
    </row>
    <row r="32" spans="1:5" ht="30" x14ac:dyDescent="0.25">
      <c r="A32" s="2" t="s">
        <v>410</v>
      </c>
      <c r="B32" s="4" t="s">
        <v>4</v>
      </c>
      <c r="C32" s="4" t="s">
        <v>4</v>
      </c>
      <c r="D32" s="4">
        <v>0</v>
      </c>
      <c r="E32" s="4" t="s">
        <v>4</v>
      </c>
    </row>
    <row r="33" spans="1:5" x14ac:dyDescent="0.25">
      <c r="A33" s="2" t="s">
        <v>412</v>
      </c>
      <c r="B33" s="4" t="s">
        <v>4</v>
      </c>
      <c r="C33" s="4" t="s">
        <v>4</v>
      </c>
      <c r="D33" s="4">
        <v>-3</v>
      </c>
      <c r="E33" s="4" t="s">
        <v>4</v>
      </c>
    </row>
    <row r="34" spans="1:5" ht="30" x14ac:dyDescent="0.25">
      <c r="A34" s="2" t="s">
        <v>940</v>
      </c>
      <c r="B34" s="4" t="s">
        <v>4</v>
      </c>
      <c r="C34" s="4" t="s">
        <v>4</v>
      </c>
      <c r="D34" s="4">
        <v>-340</v>
      </c>
      <c r="E34" s="4" t="s">
        <v>4</v>
      </c>
    </row>
    <row r="35" spans="1:5" x14ac:dyDescent="0.25">
      <c r="A35" s="2" t="s">
        <v>941</v>
      </c>
      <c r="B35" s="4" t="s">
        <v>4</v>
      </c>
      <c r="C35" s="4" t="s">
        <v>4</v>
      </c>
      <c r="D35" s="4">
        <v>6</v>
      </c>
      <c r="E35" s="4" t="s">
        <v>4</v>
      </c>
    </row>
    <row r="36" spans="1:5" ht="45" x14ac:dyDescent="0.25">
      <c r="A36" s="2" t="s">
        <v>942</v>
      </c>
      <c r="B36" s="4" t="s">
        <v>4</v>
      </c>
      <c r="C36" s="4" t="s">
        <v>4</v>
      </c>
      <c r="D36" s="4">
        <v>-7</v>
      </c>
      <c r="E36" s="4" t="s">
        <v>4</v>
      </c>
    </row>
    <row r="37" spans="1:5" ht="30" x14ac:dyDescent="0.25">
      <c r="A37" s="2" t="s">
        <v>943</v>
      </c>
      <c r="B37" s="4" t="s">
        <v>4</v>
      </c>
      <c r="C37" s="4" t="s">
        <v>4</v>
      </c>
      <c r="D37" s="4">
        <v>6</v>
      </c>
      <c r="E37" s="4" t="s">
        <v>4</v>
      </c>
    </row>
    <row r="38" spans="1:5" x14ac:dyDescent="0.25">
      <c r="A38" s="2" t="s">
        <v>248</v>
      </c>
      <c r="B38" s="4" t="s">
        <v>4</v>
      </c>
      <c r="C38" s="4" t="s">
        <v>4</v>
      </c>
      <c r="D38" s="4">
        <v>-14</v>
      </c>
      <c r="E38" s="4" t="s">
        <v>4</v>
      </c>
    </row>
    <row r="39" spans="1:5" x14ac:dyDescent="0.25">
      <c r="A39" s="2" t="s">
        <v>785</v>
      </c>
      <c r="B39" s="4">
        <v>136</v>
      </c>
      <c r="C39" s="4" t="s">
        <v>4</v>
      </c>
      <c r="D39" s="4">
        <v>136</v>
      </c>
      <c r="E39" s="4" t="s">
        <v>4</v>
      </c>
    </row>
    <row r="40" spans="1:5" x14ac:dyDescent="0.25">
      <c r="A40" s="2" t="s">
        <v>947</v>
      </c>
      <c r="B40" s="4" t="s">
        <v>4</v>
      </c>
      <c r="C40" s="4" t="s">
        <v>4</v>
      </c>
      <c r="D40" s="4" t="s">
        <v>4</v>
      </c>
      <c r="E40" s="4" t="s">
        <v>4</v>
      </c>
    </row>
    <row r="41" spans="1:5" x14ac:dyDescent="0.25">
      <c r="A41" s="3" t="s">
        <v>938</v>
      </c>
      <c r="B41" s="4" t="s">
        <v>4</v>
      </c>
      <c r="C41" s="4" t="s">
        <v>4</v>
      </c>
      <c r="D41" s="4" t="s">
        <v>4</v>
      </c>
      <c r="E41" s="4" t="s">
        <v>4</v>
      </c>
    </row>
    <row r="42" spans="1:5" x14ac:dyDescent="0.25">
      <c r="A42" s="2" t="s">
        <v>941</v>
      </c>
      <c r="B42" s="4" t="s">
        <v>4</v>
      </c>
      <c r="C42" s="4" t="s">
        <v>4</v>
      </c>
      <c r="D42" s="4">
        <v>4</v>
      </c>
      <c r="E42" s="4" t="s">
        <v>4</v>
      </c>
    </row>
    <row r="43" spans="1:5" ht="30" x14ac:dyDescent="0.25">
      <c r="A43" s="2" t="s">
        <v>948</v>
      </c>
      <c r="B43" s="4" t="s">
        <v>4</v>
      </c>
      <c r="C43" s="4" t="s">
        <v>4</v>
      </c>
      <c r="D43" s="4" t="s">
        <v>4</v>
      </c>
      <c r="E43" s="4" t="s">
        <v>4</v>
      </c>
    </row>
    <row r="44" spans="1:5" x14ac:dyDescent="0.25">
      <c r="A44" s="3" t="s">
        <v>938</v>
      </c>
      <c r="B44" s="4" t="s">
        <v>4</v>
      </c>
      <c r="C44" s="4" t="s">
        <v>4</v>
      </c>
      <c r="D44" s="4" t="s">
        <v>4</v>
      </c>
      <c r="E44" s="4" t="s">
        <v>4</v>
      </c>
    </row>
    <row r="45" spans="1:5" x14ac:dyDescent="0.25">
      <c r="A45" s="2" t="s">
        <v>783</v>
      </c>
      <c r="B45" s="4" t="s">
        <v>4</v>
      </c>
      <c r="C45" s="4" t="s">
        <v>4</v>
      </c>
      <c r="D45" s="6">
        <v>3501</v>
      </c>
      <c r="E45" s="4" t="s">
        <v>4</v>
      </c>
    </row>
    <row r="46" spans="1:5" x14ac:dyDescent="0.25">
      <c r="A46" s="2" t="s">
        <v>124</v>
      </c>
      <c r="B46" s="4" t="s">
        <v>4</v>
      </c>
      <c r="C46" s="4" t="s">
        <v>4</v>
      </c>
      <c r="D46" s="4">
        <v>0</v>
      </c>
      <c r="E46" s="4" t="s">
        <v>4</v>
      </c>
    </row>
    <row r="47" spans="1:5" x14ac:dyDescent="0.25">
      <c r="A47" s="2" t="s">
        <v>407</v>
      </c>
      <c r="B47" s="4" t="s">
        <v>4</v>
      </c>
      <c r="C47" s="4" t="s">
        <v>4</v>
      </c>
      <c r="D47" s="4">
        <v>0</v>
      </c>
      <c r="E47" s="4" t="s">
        <v>4</v>
      </c>
    </row>
    <row r="48" spans="1:5" ht="30" x14ac:dyDescent="0.25">
      <c r="A48" s="2" t="s">
        <v>939</v>
      </c>
      <c r="B48" s="4" t="s">
        <v>4</v>
      </c>
      <c r="C48" s="4" t="s">
        <v>4</v>
      </c>
      <c r="D48" s="4">
        <v>0</v>
      </c>
      <c r="E48" s="4" t="s">
        <v>4</v>
      </c>
    </row>
    <row r="49" spans="1:5" x14ac:dyDescent="0.25">
      <c r="A49" s="2" t="s">
        <v>142</v>
      </c>
      <c r="B49" s="4" t="s">
        <v>4</v>
      </c>
      <c r="C49" s="4" t="s">
        <v>4</v>
      </c>
      <c r="D49" s="4">
        <v>22</v>
      </c>
      <c r="E49" s="4" t="s">
        <v>4</v>
      </c>
    </row>
    <row r="50" spans="1:5" ht="30" x14ac:dyDescent="0.25">
      <c r="A50" s="2" t="s">
        <v>410</v>
      </c>
      <c r="B50" s="4" t="s">
        <v>4</v>
      </c>
      <c r="C50" s="4" t="s">
        <v>4</v>
      </c>
      <c r="D50" s="4">
        <v>-5</v>
      </c>
      <c r="E50" s="4" t="s">
        <v>4</v>
      </c>
    </row>
    <row r="51" spans="1:5" x14ac:dyDescent="0.25">
      <c r="A51" s="2" t="s">
        <v>412</v>
      </c>
      <c r="B51" s="4" t="s">
        <v>4</v>
      </c>
      <c r="C51" s="4" t="s">
        <v>4</v>
      </c>
      <c r="D51" s="4">
        <v>0</v>
      </c>
      <c r="E51" s="4" t="s">
        <v>4</v>
      </c>
    </row>
    <row r="52" spans="1:5" ht="30" x14ac:dyDescent="0.25">
      <c r="A52" s="2" t="s">
        <v>940</v>
      </c>
      <c r="B52" s="4" t="s">
        <v>4</v>
      </c>
      <c r="C52" s="4" t="s">
        <v>4</v>
      </c>
      <c r="D52" s="4">
        <v>-4</v>
      </c>
      <c r="E52" s="4" t="s">
        <v>4</v>
      </c>
    </row>
    <row r="53" spans="1:5" x14ac:dyDescent="0.25">
      <c r="A53" s="2" t="s">
        <v>941</v>
      </c>
      <c r="B53" s="4" t="s">
        <v>4</v>
      </c>
      <c r="C53" s="4" t="s">
        <v>4</v>
      </c>
      <c r="D53" s="4">
        <v>6</v>
      </c>
      <c r="E53" s="4" t="s">
        <v>4</v>
      </c>
    </row>
    <row r="54" spans="1:5" ht="45" x14ac:dyDescent="0.25">
      <c r="A54" s="2" t="s">
        <v>942</v>
      </c>
      <c r="B54" s="4" t="s">
        <v>4</v>
      </c>
      <c r="C54" s="4" t="s">
        <v>4</v>
      </c>
      <c r="D54" s="4">
        <v>-7</v>
      </c>
      <c r="E54" s="4" t="s">
        <v>4</v>
      </c>
    </row>
    <row r="55" spans="1:5" ht="30" x14ac:dyDescent="0.25">
      <c r="A55" s="2" t="s">
        <v>943</v>
      </c>
      <c r="B55" s="4" t="s">
        <v>4</v>
      </c>
      <c r="C55" s="4" t="s">
        <v>4</v>
      </c>
      <c r="D55" s="4">
        <v>6</v>
      </c>
      <c r="E55" s="4" t="s">
        <v>4</v>
      </c>
    </row>
    <row r="56" spans="1:5" x14ac:dyDescent="0.25">
      <c r="A56" s="2" t="s">
        <v>248</v>
      </c>
      <c r="B56" s="4" t="s">
        <v>4</v>
      </c>
      <c r="C56" s="4" t="s">
        <v>4</v>
      </c>
      <c r="D56" s="4">
        <v>-14</v>
      </c>
      <c r="E56" s="4" t="s">
        <v>4</v>
      </c>
    </row>
    <row r="57" spans="1:5" x14ac:dyDescent="0.25">
      <c r="A57" s="2" t="s">
        <v>785</v>
      </c>
      <c r="B57" s="6">
        <v>3509</v>
      </c>
      <c r="C57" s="4" t="s">
        <v>4</v>
      </c>
      <c r="D57" s="6">
        <v>3509</v>
      </c>
      <c r="E57" s="4" t="s">
        <v>4</v>
      </c>
    </row>
    <row r="58" spans="1:5" ht="30" x14ac:dyDescent="0.25">
      <c r="A58" s="2" t="s">
        <v>949</v>
      </c>
      <c r="B58" s="4" t="s">
        <v>4</v>
      </c>
      <c r="C58" s="4" t="s">
        <v>4</v>
      </c>
      <c r="D58" s="4" t="s">
        <v>4</v>
      </c>
      <c r="E58" s="4" t="s">
        <v>4</v>
      </c>
    </row>
    <row r="59" spans="1:5" x14ac:dyDescent="0.25">
      <c r="A59" s="3" t="s">
        <v>938</v>
      </c>
      <c r="B59" s="4" t="s">
        <v>4</v>
      </c>
      <c r="C59" s="4" t="s">
        <v>4</v>
      </c>
      <c r="D59" s="4" t="s">
        <v>4</v>
      </c>
      <c r="E59" s="4" t="s">
        <v>4</v>
      </c>
    </row>
    <row r="60" spans="1:5" x14ac:dyDescent="0.25">
      <c r="A60" s="2" t="s">
        <v>941</v>
      </c>
      <c r="B60" s="4" t="s">
        <v>4</v>
      </c>
      <c r="C60" s="4" t="s">
        <v>4</v>
      </c>
      <c r="D60" s="4">
        <v>4</v>
      </c>
      <c r="E60" s="4" t="s">
        <v>4</v>
      </c>
    </row>
    <row r="61" spans="1:5" x14ac:dyDescent="0.25">
      <c r="A61" s="2" t="s">
        <v>950</v>
      </c>
      <c r="B61" s="4" t="s">
        <v>4</v>
      </c>
      <c r="C61" s="4" t="s">
        <v>4</v>
      </c>
      <c r="D61" s="4" t="s">
        <v>4</v>
      </c>
      <c r="E61" s="4" t="s">
        <v>4</v>
      </c>
    </row>
    <row r="62" spans="1:5" x14ac:dyDescent="0.25">
      <c r="A62" s="3" t="s">
        <v>938</v>
      </c>
      <c r="B62" s="4" t="s">
        <v>4</v>
      </c>
      <c r="C62" s="4" t="s">
        <v>4</v>
      </c>
      <c r="D62" s="4" t="s">
        <v>4</v>
      </c>
      <c r="E62" s="4" t="s">
        <v>4</v>
      </c>
    </row>
    <row r="63" spans="1:5" x14ac:dyDescent="0.25">
      <c r="A63" s="2" t="s">
        <v>783</v>
      </c>
      <c r="B63" s="4" t="s">
        <v>4</v>
      </c>
      <c r="C63" s="4" t="s">
        <v>4</v>
      </c>
      <c r="D63" s="4">
        <v>-29</v>
      </c>
      <c r="E63" s="4" t="s">
        <v>4</v>
      </c>
    </row>
    <row r="64" spans="1:5" x14ac:dyDescent="0.25">
      <c r="A64" s="2" t="s">
        <v>124</v>
      </c>
      <c r="B64" s="4" t="s">
        <v>4</v>
      </c>
      <c r="C64" s="4" t="s">
        <v>4</v>
      </c>
      <c r="D64" s="4">
        <v>0</v>
      </c>
      <c r="E64" s="4" t="s">
        <v>4</v>
      </c>
    </row>
    <row r="65" spans="1:5" x14ac:dyDescent="0.25">
      <c r="A65" s="2" t="s">
        <v>407</v>
      </c>
      <c r="B65" s="4" t="s">
        <v>4</v>
      </c>
      <c r="C65" s="4" t="s">
        <v>4</v>
      </c>
      <c r="D65" s="4">
        <v>0</v>
      </c>
      <c r="E65" s="4" t="s">
        <v>4</v>
      </c>
    </row>
    <row r="66" spans="1:5" ht="30" x14ac:dyDescent="0.25">
      <c r="A66" s="2" t="s">
        <v>939</v>
      </c>
      <c r="B66" s="4" t="s">
        <v>4</v>
      </c>
      <c r="C66" s="4" t="s">
        <v>4</v>
      </c>
      <c r="D66" s="4">
        <v>0</v>
      </c>
      <c r="E66" s="4" t="s">
        <v>4</v>
      </c>
    </row>
    <row r="67" spans="1:5" x14ac:dyDescent="0.25">
      <c r="A67" s="2" t="s">
        <v>142</v>
      </c>
      <c r="B67" s="4" t="s">
        <v>4</v>
      </c>
      <c r="C67" s="4" t="s">
        <v>4</v>
      </c>
      <c r="D67" s="4">
        <v>0</v>
      </c>
      <c r="E67" s="4" t="s">
        <v>4</v>
      </c>
    </row>
    <row r="68" spans="1:5" ht="30" x14ac:dyDescent="0.25">
      <c r="A68" s="2" t="s">
        <v>410</v>
      </c>
      <c r="B68" s="4" t="s">
        <v>4</v>
      </c>
      <c r="C68" s="4" t="s">
        <v>4</v>
      </c>
      <c r="D68" s="4">
        <v>5</v>
      </c>
      <c r="E68" s="4" t="s">
        <v>4</v>
      </c>
    </row>
    <row r="69" spans="1:5" x14ac:dyDescent="0.25">
      <c r="A69" s="2" t="s">
        <v>412</v>
      </c>
      <c r="B69" s="4" t="s">
        <v>4</v>
      </c>
      <c r="C69" s="4" t="s">
        <v>4</v>
      </c>
      <c r="D69" s="4">
        <v>-3</v>
      </c>
      <c r="E69" s="4" t="s">
        <v>4</v>
      </c>
    </row>
    <row r="70" spans="1:5" ht="30" x14ac:dyDescent="0.25">
      <c r="A70" s="2" t="s">
        <v>940</v>
      </c>
      <c r="B70" s="4" t="s">
        <v>4</v>
      </c>
      <c r="C70" s="4" t="s">
        <v>4</v>
      </c>
      <c r="D70" s="4">
        <v>-258</v>
      </c>
      <c r="E70" s="4" t="s">
        <v>4</v>
      </c>
    </row>
    <row r="71" spans="1:5" x14ac:dyDescent="0.25">
      <c r="A71" s="2" t="s">
        <v>941</v>
      </c>
      <c r="B71" s="4" t="s">
        <v>4</v>
      </c>
      <c r="C71" s="4" t="s">
        <v>4</v>
      </c>
      <c r="D71" s="4">
        <v>0</v>
      </c>
      <c r="E71" s="4" t="s">
        <v>4</v>
      </c>
    </row>
    <row r="72" spans="1:5" ht="45" x14ac:dyDescent="0.25">
      <c r="A72" s="2" t="s">
        <v>942</v>
      </c>
      <c r="B72" s="4" t="s">
        <v>4</v>
      </c>
      <c r="C72" s="4" t="s">
        <v>4</v>
      </c>
      <c r="D72" s="4">
        <v>0</v>
      </c>
      <c r="E72" s="4" t="s">
        <v>4</v>
      </c>
    </row>
    <row r="73" spans="1:5" ht="30" x14ac:dyDescent="0.25">
      <c r="A73" s="2" t="s">
        <v>943</v>
      </c>
      <c r="B73" s="4" t="s">
        <v>4</v>
      </c>
      <c r="C73" s="4" t="s">
        <v>4</v>
      </c>
      <c r="D73" s="4">
        <v>0</v>
      </c>
      <c r="E73" s="4" t="s">
        <v>4</v>
      </c>
    </row>
    <row r="74" spans="1:5" x14ac:dyDescent="0.25">
      <c r="A74" s="2" t="s">
        <v>248</v>
      </c>
      <c r="B74" s="4" t="s">
        <v>4</v>
      </c>
      <c r="C74" s="4" t="s">
        <v>4</v>
      </c>
      <c r="D74" s="4">
        <v>0</v>
      </c>
      <c r="E74" s="4" t="s">
        <v>4</v>
      </c>
    </row>
    <row r="75" spans="1:5" x14ac:dyDescent="0.25">
      <c r="A75" s="2" t="s">
        <v>785</v>
      </c>
      <c r="B75" s="4">
        <v>-285</v>
      </c>
      <c r="C75" s="4" t="s">
        <v>4</v>
      </c>
      <c r="D75" s="4">
        <v>-285</v>
      </c>
      <c r="E75" s="4" t="s">
        <v>4</v>
      </c>
    </row>
    <row r="76" spans="1:5" ht="30" x14ac:dyDescent="0.25">
      <c r="A76" s="2" t="s">
        <v>951</v>
      </c>
      <c r="B76" s="4" t="s">
        <v>4</v>
      </c>
      <c r="C76" s="4" t="s">
        <v>4</v>
      </c>
      <c r="D76" s="4" t="s">
        <v>4</v>
      </c>
      <c r="E76" s="4" t="s">
        <v>4</v>
      </c>
    </row>
    <row r="77" spans="1:5" x14ac:dyDescent="0.25">
      <c r="A77" s="3" t="s">
        <v>938</v>
      </c>
      <c r="B77" s="4" t="s">
        <v>4</v>
      </c>
      <c r="C77" s="4" t="s">
        <v>4</v>
      </c>
      <c r="D77" s="4" t="s">
        <v>4</v>
      </c>
      <c r="E77" s="4" t="s">
        <v>4</v>
      </c>
    </row>
    <row r="78" spans="1:5" x14ac:dyDescent="0.25">
      <c r="A78" s="2" t="s">
        <v>941</v>
      </c>
      <c r="B78" s="4" t="s">
        <v>4</v>
      </c>
      <c r="C78" s="4" t="s">
        <v>4</v>
      </c>
      <c r="D78" s="4">
        <v>0</v>
      </c>
      <c r="E78" s="4" t="s">
        <v>4</v>
      </c>
    </row>
    <row r="79" spans="1:5" ht="30" x14ac:dyDescent="0.25">
      <c r="A79" s="2" t="s">
        <v>952</v>
      </c>
      <c r="B79" s="4" t="s">
        <v>4</v>
      </c>
      <c r="C79" s="4" t="s">
        <v>4</v>
      </c>
      <c r="D79" s="4" t="s">
        <v>4</v>
      </c>
      <c r="E79" s="4" t="s">
        <v>4</v>
      </c>
    </row>
    <row r="80" spans="1:5" x14ac:dyDescent="0.25">
      <c r="A80" s="3" t="s">
        <v>938</v>
      </c>
      <c r="B80" s="4" t="s">
        <v>4</v>
      </c>
      <c r="C80" s="4" t="s">
        <v>4</v>
      </c>
      <c r="D80" s="4" t="s">
        <v>4</v>
      </c>
      <c r="E80" s="4" t="s">
        <v>4</v>
      </c>
    </row>
    <row r="81" spans="1:5" x14ac:dyDescent="0.25">
      <c r="A81" s="2" t="s">
        <v>783</v>
      </c>
      <c r="B81" s="4" t="s">
        <v>4</v>
      </c>
      <c r="C81" s="4" t="s">
        <v>4</v>
      </c>
      <c r="D81" s="6">
        <v>-2708</v>
      </c>
      <c r="E81" s="4" t="s">
        <v>4</v>
      </c>
    </row>
    <row r="82" spans="1:5" x14ac:dyDescent="0.25">
      <c r="A82" s="2" t="s">
        <v>124</v>
      </c>
      <c r="B82" s="4" t="s">
        <v>4</v>
      </c>
      <c r="C82" s="4" t="s">
        <v>4</v>
      </c>
      <c r="D82" s="4">
        <v>-337</v>
      </c>
      <c r="E82" s="4" t="s">
        <v>4</v>
      </c>
    </row>
    <row r="83" spans="1:5" x14ac:dyDescent="0.25">
      <c r="A83" s="2" t="s">
        <v>407</v>
      </c>
      <c r="B83" s="4" t="s">
        <v>4</v>
      </c>
      <c r="C83" s="4" t="s">
        <v>4</v>
      </c>
      <c r="D83" s="4">
        <v>0</v>
      </c>
      <c r="E83" s="4" t="s">
        <v>4</v>
      </c>
    </row>
    <row r="84" spans="1:5" ht="30" x14ac:dyDescent="0.25">
      <c r="A84" s="2" t="s">
        <v>939</v>
      </c>
      <c r="B84" s="4" t="s">
        <v>4</v>
      </c>
      <c r="C84" s="4" t="s">
        <v>4</v>
      </c>
      <c r="D84" s="4">
        <v>0</v>
      </c>
      <c r="E84" s="4" t="s">
        <v>4</v>
      </c>
    </row>
    <row r="85" spans="1:5" x14ac:dyDescent="0.25">
      <c r="A85" s="2" t="s">
        <v>142</v>
      </c>
      <c r="B85" s="4" t="s">
        <v>4</v>
      </c>
      <c r="C85" s="4" t="s">
        <v>4</v>
      </c>
      <c r="D85" s="4">
        <v>0</v>
      </c>
      <c r="E85" s="4" t="s">
        <v>4</v>
      </c>
    </row>
    <row r="86" spans="1:5" ht="30" x14ac:dyDescent="0.25">
      <c r="A86" s="2" t="s">
        <v>410</v>
      </c>
      <c r="B86" s="4" t="s">
        <v>4</v>
      </c>
      <c r="C86" s="4" t="s">
        <v>4</v>
      </c>
      <c r="D86" s="4">
        <v>0</v>
      </c>
      <c r="E86" s="4" t="s">
        <v>4</v>
      </c>
    </row>
    <row r="87" spans="1:5" x14ac:dyDescent="0.25">
      <c r="A87" s="2" t="s">
        <v>412</v>
      </c>
      <c r="B87" s="4" t="s">
        <v>4</v>
      </c>
      <c r="C87" s="4" t="s">
        <v>4</v>
      </c>
      <c r="D87" s="4">
        <v>0</v>
      </c>
      <c r="E87" s="4" t="s">
        <v>4</v>
      </c>
    </row>
    <row r="88" spans="1:5" ht="30" x14ac:dyDescent="0.25">
      <c r="A88" s="2" t="s">
        <v>940</v>
      </c>
      <c r="B88" s="4" t="s">
        <v>4</v>
      </c>
      <c r="C88" s="4" t="s">
        <v>4</v>
      </c>
      <c r="D88" s="4">
        <v>4</v>
      </c>
      <c r="E88" s="4" t="s">
        <v>4</v>
      </c>
    </row>
    <row r="89" spans="1:5" x14ac:dyDescent="0.25">
      <c r="A89" s="2" t="s">
        <v>941</v>
      </c>
      <c r="B89" s="4" t="s">
        <v>4</v>
      </c>
      <c r="C89" s="4" t="s">
        <v>4</v>
      </c>
      <c r="D89" s="4">
        <v>0</v>
      </c>
      <c r="E89" s="4" t="s">
        <v>4</v>
      </c>
    </row>
    <row r="90" spans="1:5" ht="45" x14ac:dyDescent="0.25">
      <c r="A90" s="2" t="s">
        <v>942</v>
      </c>
      <c r="B90" s="4" t="s">
        <v>4</v>
      </c>
      <c r="C90" s="4" t="s">
        <v>4</v>
      </c>
      <c r="D90" s="4">
        <v>0</v>
      </c>
      <c r="E90" s="4" t="s">
        <v>4</v>
      </c>
    </row>
    <row r="91" spans="1:5" ht="30" x14ac:dyDescent="0.25">
      <c r="A91" s="2" t="s">
        <v>943</v>
      </c>
      <c r="B91" s="4" t="s">
        <v>4</v>
      </c>
      <c r="C91" s="4" t="s">
        <v>4</v>
      </c>
      <c r="D91" s="4">
        <v>0</v>
      </c>
      <c r="E91" s="4" t="s">
        <v>4</v>
      </c>
    </row>
    <row r="92" spans="1:5" x14ac:dyDescent="0.25">
      <c r="A92" s="2" t="s">
        <v>248</v>
      </c>
      <c r="B92" s="4" t="s">
        <v>4</v>
      </c>
      <c r="C92" s="4" t="s">
        <v>4</v>
      </c>
      <c r="D92" s="4">
        <v>0</v>
      </c>
      <c r="E92" s="4" t="s">
        <v>4</v>
      </c>
    </row>
    <row r="93" spans="1:5" x14ac:dyDescent="0.25">
      <c r="A93" s="2" t="s">
        <v>785</v>
      </c>
      <c r="B93" s="6">
        <v>-3041</v>
      </c>
      <c r="C93" s="4" t="s">
        <v>4</v>
      </c>
      <c r="D93" s="6">
        <v>-3041</v>
      </c>
      <c r="E93" s="4" t="s">
        <v>4</v>
      </c>
    </row>
    <row r="94" spans="1:5" ht="30" x14ac:dyDescent="0.25">
      <c r="A94" s="2" t="s">
        <v>953</v>
      </c>
      <c r="B94" s="4" t="s">
        <v>4</v>
      </c>
      <c r="C94" s="4" t="s">
        <v>4</v>
      </c>
      <c r="D94" s="4" t="s">
        <v>4</v>
      </c>
      <c r="E94" s="4" t="s">
        <v>4</v>
      </c>
    </row>
    <row r="95" spans="1:5" x14ac:dyDescent="0.25">
      <c r="A95" s="3" t="s">
        <v>938</v>
      </c>
      <c r="B95" s="4" t="s">
        <v>4</v>
      </c>
      <c r="C95" s="4" t="s">
        <v>4</v>
      </c>
      <c r="D95" s="4" t="s">
        <v>4</v>
      </c>
      <c r="E95" s="4" t="s">
        <v>4</v>
      </c>
    </row>
    <row r="96" spans="1:5" x14ac:dyDescent="0.25">
      <c r="A96" s="2" t="s">
        <v>941</v>
      </c>
      <c r="B96" s="4" t="s">
        <v>4</v>
      </c>
      <c r="C96" s="4" t="s">
        <v>4</v>
      </c>
      <c r="D96" s="4">
        <v>0</v>
      </c>
      <c r="E96" s="4" t="s">
        <v>4</v>
      </c>
    </row>
    <row r="97" spans="1:5" ht="30" x14ac:dyDescent="0.25">
      <c r="A97" s="2" t="s">
        <v>954</v>
      </c>
      <c r="B97" s="4" t="s">
        <v>4</v>
      </c>
      <c r="C97" s="4" t="s">
        <v>4</v>
      </c>
      <c r="D97" s="4" t="s">
        <v>4</v>
      </c>
      <c r="E97" s="4" t="s">
        <v>4</v>
      </c>
    </row>
    <row r="98" spans="1:5" x14ac:dyDescent="0.25">
      <c r="A98" s="3" t="s">
        <v>938</v>
      </c>
      <c r="B98" s="4" t="s">
        <v>4</v>
      </c>
      <c r="C98" s="4" t="s">
        <v>4</v>
      </c>
      <c r="D98" s="4" t="s">
        <v>4</v>
      </c>
      <c r="E98" s="4" t="s">
        <v>4</v>
      </c>
    </row>
    <row r="99" spans="1:5" x14ac:dyDescent="0.25">
      <c r="A99" s="2" t="s">
        <v>783</v>
      </c>
      <c r="B99" s="4" t="s">
        <v>4</v>
      </c>
      <c r="C99" s="4" t="s">
        <v>4</v>
      </c>
      <c r="D99" s="4">
        <v>16</v>
      </c>
      <c r="E99" s="4" t="s">
        <v>4</v>
      </c>
    </row>
    <row r="100" spans="1:5" x14ac:dyDescent="0.25">
      <c r="A100" s="2" t="s">
        <v>124</v>
      </c>
      <c r="B100" s="4" t="s">
        <v>4</v>
      </c>
      <c r="C100" s="4" t="s">
        <v>4</v>
      </c>
      <c r="D100" s="4">
        <v>0</v>
      </c>
      <c r="E100" s="4" t="s">
        <v>4</v>
      </c>
    </row>
    <row r="101" spans="1:5" x14ac:dyDescent="0.25">
      <c r="A101" s="2" t="s">
        <v>407</v>
      </c>
      <c r="B101" s="4" t="s">
        <v>4</v>
      </c>
      <c r="C101" s="4" t="s">
        <v>4</v>
      </c>
      <c r="D101" s="4">
        <v>21</v>
      </c>
      <c r="E101" s="4" t="s">
        <v>4</v>
      </c>
    </row>
    <row r="102" spans="1:5" ht="30" x14ac:dyDescent="0.25">
      <c r="A102" s="2" t="s">
        <v>939</v>
      </c>
      <c r="B102" s="4" t="s">
        <v>4</v>
      </c>
      <c r="C102" s="4" t="s">
        <v>4</v>
      </c>
      <c r="D102" s="4">
        <v>-2</v>
      </c>
      <c r="E102" s="4" t="s">
        <v>4</v>
      </c>
    </row>
    <row r="103" spans="1:5" x14ac:dyDescent="0.25">
      <c r="A103" s="2" t="s">
        <v>142</v>
      </c>
      <c r="B103" s="4" t="s">
        <v>4</v>
      </c>
      <c r="C103" s="4" t="s">
        <v>4</v>
      </c>
      <c r="D103" s="4">
        <v>0</v>
      </c>
      <c r="E103" s="4" t="s">
        <v>4</v>
      </c>
    </row>
    <row r="104" spans="1:5" ht="30" x14ac:dyDescent="0.25">
      <c r="A104" s="2" t="s">
        <v>410</v>
      </c>
      <c r="B104" s="4" t="s">
        <v>4</v>
      </c>
      <c r="C104" s="4" t="s">
        <v>4</v>
      </c>
      <c r="D104" s="4">
        <v>0</v>
      </c>
      <c r="E104" s="4" t="s">
        <v>4</v>
      </c>
    </row>
    <row r="105" spans="1:5" x14ac:dyDescent="0.25">
      <c r="A105" s="2" t="s">
        <v>412</v>
      </c>
      <c r="B105" s="4" t="s">
        <v>4</v>
      </c>
      <c r="C105" s="4" t="s">
        <v>4</v>
      </c>
      <c r="D105" s="4">
        <v>0</v>
      </c>
      <c r="E105" s="4" t="s">
        <v>4</v>
      </c>
    </row>
    <row r="106" spans="1:5" ht="30" x14ac:dyDescent="0.25">
      <c r="A106" s="2" t="s">
        <v>940</v>
      </c>
      <c r="B106" s="4" t="s">
        <v>4</v>
      </c>
      <c r="C106" s="4" t="s">
        <v>4</v>
      </c>
      <c r="D106" s="4">
        <v>-82</v>
      </c>
      <c r="E106" s="4" t="s">
        <v>4</v>
      </c>
    </row>
    <row r="107" spans="1:5" x14ac:dyDescent="0.25">
      <c r="A107" s="2" t="s">
        <v>941</v>
      </c>
      <c r="B107" s="4" t="s">
        <v>4</v>
      </c>
      <c r="C107" s="4" t="s">
        <v>4</v>
      </c>
      <c r="D107" s="4">
        <v>0</v>
      </c>
      <c r="E107" s="4" t="s">
        <v>4</v>
      </c>
    </row>
    <row r="108" spans="1:5" ht="45" x14ac:dyDescent="0.25">
      <c r="A108" s="2" t="s">
        <v>942</v>
      </c>
      <c r="B108" s="4" t="s">
        <v>4</v>
      </c>
      <c r="C108" s="4" t="s">
        <v>4</v>
      </c>
      <c r="D108" s="4">
        <v>0</v>
      </c>
      <c r="E108" s="4" t="s">
        <v>4</v>
      </c>
    </row>
    <row r="109" spans="1:5" ht="30" x14ac:dyDescent="0.25">
      <c r="A109" s="2" t="s">
        <v>943</v>
      </c>
      <c r="B109" s="4" t="s">
        <v>4</v>
      </c>
      <c r="C109" s="4" t="s">
        <v>4</v>
      </c>
      <c r="D109" s="4">
        <v>0</v>
      </c>
      <c r="E109" s="4" t="s">
        <v>4</v>
      </c>
    </row>
    <row r="110" spans="1:5" x14ac:dyDescent="0.25">
      <c r="A110" s="2" t="s">
        <v>248</v>
      </c>
      <c r="B110" s="4" t="s">
        <v>4</v>
      </c>
      <c r="C110" s="4" t="s">
        <v>4</v>
      </c>
      <c r="D110" s="4">
        <v>0</v>
      </c>
      <c r="E110" s="4" t="s">
        <v>4</v>
      </c>
    </row>
    <row r="111" spans="1:5" x14ac:dyDescent="0.25">
      <c r="A111" s="2" t="s">
        <v>785</v>
      </c>
      <c r="B111" s="4">
        <v>-47</v>
      </c>
      <c r="C111" s="4" t="s">
        <v>4</v>
      </c>
      <c r="D111" s="4">
        <v>-47</v>
      </c>
      <c r="E111" s="4" t="s">
        <v>4</v>
      </c>
    </row>
    <row r="112" spans="1:5" ht="45" x14ac:dyDescent="0.25">
      <c r="A112" s="2" t="s">
        <v>955</v>
      </c>
      <c r="B112" s="4" t="s">
        <v>4</v>
      </c>
      <c r="C112" s="4" t="s">
        <v>4</v>
      </c>
      <c r="D112" s="4" t="s">
        <v>4</v>
      </c>
      <c r="E112" s="4" t="s">
        <v>4</v>
      </c>
    </row>
    <row r="113" spans="1:5" x14ac:dyDescent="0.25">
      <c r="A113" s="3" t="s">
        <v>938</v>
      </c>
      <c r="B113" s="4" t="s">
        <v>4</v>
      </c>
      <c r="C113" s="4" t="s">
        <v>4</v>
      </c>
      <c r="D113" s="4" t="s">
        <v>4</v>
      </c>
      <c r="E113" s="4" t="s">
        <v>4</v>
      </c>
    </row>
    <row r="114" spans="1:5" x14ac:dyDescent="0.25">
      <c r="A114" s="2" t="s">
        <v>941</v>
      </c>
      <c r="B114" s="4" t="s">
        <v>4</v>
      </c>
      <c r="C114" s="4" t="s">
        <v>4</v>
      </c>
      <c r="D114" s="8">
        <v>0</v>
      </c>
      <c r="E114"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6</v>
      </c>
      <c r="B1" s="7" t="s">
        <v>98</v>
      </c>
      <c r="C1" s="7"/>
      <c r="D1" s="7" t="s">
        <v>1</v>
      </c>
      <c r="E1" s="7"/>
    </row>
    <row r="2" spans="1:5" x14ac:dyDescent="0.25">
      <c r="A2" s="1" t="s">
        <v>34</v>
      </c>
      <c r="B2" s="1" t="s">
        <v>2</v>
      </c>
      <c r="C2" s="1" t="s">
        <v>99</v>
      </c>
      <c r="D2" s="1" t="s">
        <v>2</v>
      </c>
      <c r="E2" s="1" t="s">
        <v>99</v>
      </c>
    </row>
    <row r="3" spans="1:5" x14ac:dyDescent="0.25">
      <c r="A3" s="3" t="s">
        <v>938</v>
      </c>
      <c r="B3" s="4" t="s">
        <v>4</v>
      </c>
      <c r="C3" s="4" t="s">
        <v>4</v>
      </c>
      <c r="D3" s="4" t="s">
        <v>4</v>
      </c>
      <c r="E3" s="4" t="s">
        <v>4</v>
      </c>
    </row>
    <row r="4" spans="1:5" x14ac:dyDescent="0.25">
      <c r="A4" s="2" t="s">
        <v>783</v>
      </c>
      <c r="B4" s="4" t="s">
        <v>4</v>
      </c>
      <c r="C4" s="4" t="s">
        <v>4</v>
      </c>
      <c r="D4" s="8">
        <v>-1046</v>
      </c>
      <c r="E4" s="4" t="s">
        <v>4</v>
      </c>
    </row>
    <row r="5" spans="1:5" x14ac:dyDescent="0.25">
      <c r="A5" s="2" t="s">
        <v>124</v>
      </c>
      <c r="B5" s="4">
        <v>-37</v>
      </c>
      <c r="C5" s="4">
        <v>-32</v>
      </c>
      <c r="D5" s="4">
        <v>-427</v>
      </c>
      <c r="E5" s="4">
        <v>-104</v>
      </c>
    </row>
    <row r="6" spans="1:5" x14ac:dyDescent="0.25">
      <c r="A6" s="2" t="s">
        <v>785</v>
      </c>
      <c r="B6" s="6">
        <v>-1343</v>
      </c>
      <c r="C6" s="4" t="s">
        <v>4</v>
      </c>
      <c r="D6" s="6">
        <v>-1343</v>
      </c>
      <c r="E6" s="4" t="s">
        <v>4</v>
      </c>
    </row>
    <row r="7" spans="1:5" x14ac:dyDescent="0.25">
      <c r="A7" s="2" t="s">
        <v>30</v>
      </c>
      <c r="B7" s="4" t="s">
        <v>4</v>
      </c>
      <c r="C7" s="4" t="s">
        <v>4</v>
      </c>
      <c r="D7" s="4" t="s">
        <v>4</v>
      </c>
      <c r="E7" s="4" t="s">
        <v>4</v>
      </c>
    </row>
    <row r="8" spans="1:5" x14ac:dyDescent="0.25">
      <c r="A8" s="3" t="s">
        <v>938</v>
      </c>
      <c r="B8" s="4" t="s">
        <v>4</v>
      </c>
      <c r="C8" s="4" t="s">
        <v>4</v>
      </c>
      <c r="D8" s="4" t="s">
        <v>4</v>
      </c>
      <c r="E8" s="4" t="s">
        <v>4</v>
      </c>
    </row>
    <row r="9" spans="1:5" x14ac:dyDescent="0.25">
      <c r="A9" s="2" t="s">
        <v>783</v>
      </c>
      <c r="B9" s="4" t="s">
        <v>4</v>
      </c>
      <c r="C9" s="4" t="s">
        <v>4</v>
      </c>
      <c r="D9" s="4">
        <v>821</v>
      </c>
      <c r="E9" s="4" t="s">
        <v>4</v>
      </c>
    </row>
    <row r="10" spans="1:5" x14ac:dyDescent="0.25">
      <c r="A10" s="2" t="s">
        <v>124</v>
      </c>
      <c r="B10" s="4" t="s">
        <v>4</v>
      </c>
      <c r="C10" s="4" t="s">
        <v>4</v>
      </c>
      <c r="D10" s="4">
        <v>-337</v>
      </c>
      <c r="E10" s="4" t="s">
        <v>4</v>
      </c>
    </row>
    <row r="11" spans="1:5" x14ac:dyDescent="0.25">
      <c r="A11" s="2" t="s">
        <v>407</v>
      </c>
      <c r="B11" s="4" t="s">
        <v>4</v>
      </c>
      <c r="C11" s="4" t="s">
        <v>4</v>
      </c>
      <c r="D11" s="4">
        <v>21</v>
      </c>
      <c r="E11" s="4" t="s">
        <v>4</v>
      </c>
    </row>
    <row r="12" spans="1:5" ht="30" x14ac:dyDescent="0.25">
      <c r="A12" s="2" t="s">
        <v>939</v>
      </c>
      <c r="B12" s="4" t="s">
        <v>4</v>
      </c>
      <c r="C12" s="4" t="s">
        <v>4</v>
      </c>
      <c r="D12" s="4">
        <v>-2</v>
      </c>
      <c r="E12" s="4" t="s">
        <v>4</v>
      </c>
    </row>
    <row r="13" spans="1:5" x14ac:dyDescent="0.25">
      <c r="A13" s="2" t="s">
        <v>142</v>
      </c>
      <c r="B13" s="4" t="s">
        <v>4</v>
      </c>
      <c r="C13" s="4" t="s">
        <v>4</v>
      </c>
      <c r="D13" s="4">
        <v>22</v>
      </c>
      <c r="E13" s="4" t="s">
        <v>4</v>
      </c>
    </row>
    <row r="14" spans="1:5" x14ac:dyDescent="0.25">
      <c r="A14" s="2" t="s">
        <v>248</v>
      </c>
      <c r="B14" s="4" t="s">
        <v>4</v>
      </c>
      <c r="C14" s="4" t="s">
        <v>4</v>
      </c>
      <c r="D14" s="4">
        <v>-16</v>
      </c>
      <c r="E14" s="4" t="s">
        <v>4</v>
      </c>
    </row>
    <row r="15" spans="1:5" x14ac:dyDescent="0.25">
      <c r="A15" s="2" t="s">
        <v>785</v>
      </c>
      <c r="B15" s="4">
        <v>169</v>
      </c>
      <c r="C15" s="4" t="s">
        <v>4</v>
      </c>
      <c r="D15" s="4">
        <v>169</v>
      </c>
      <c r="E15" s="4" t="s">
        <v>4</v>
      </c>
    </row>
    <row r="16" spans="1:5" ht="30" x14ac:dyDescent="0.25">
      <c r="A16" s="2" t="s">
        <v>957</v>
      </c>
      <c r="B16" s="4" t="s">
        <v>4</v>
      </c>
      <c r="C16" s="4" t="s">
        <v>4</v>
      </c>
      <c r="D16" s="4" t="s">
        <v>4</v>
      </c>
      <c r="E16" s="4" t="s">
        <v>4</v>
      </c>
    </row>
    <row r="17" spans="1:5" x14ac:dyDescent="0.25">
      <c r="A17" s="3" t="s">
        <v>938</v>
      </c>
      <c r="B17" s="4" t="s">
        <v>4</v>
      </c>
      <c r="C17" s="4" t="s">
        <v>4</v>
      </c>
      <c r="D17" s="4" t="s">
        <v>4</v>
      </c>
      <c r="E17" s="4" t="s">
        <v>4</v>
      </c>
    </row>
    <row r="18" spans="1:5" x14ac:dyDescent="0.25">
      <c r="A18" s="2" t="s">
        <v>783</v>
      </c>
      <c r="B18" s="4" t="s">
        <v>4</v>
      </c>
      <c r="C18" s="4" t="s">
        <v>4</v>
      </c>
      <c r="D18" s="6">
        <v>3513</v>
      </c>
      <c r="E18" s="4" t="s">
        <v>4</v>
      </c>
    </row>
    <row r="19" spans="1:5" x14ac:dyDescent="0.25">
      <c r="A19" s="2" t="s">
        <v>124</v>
      </c>
      <c r="B19" s="4" t="s">
        <v>4</v>
      </c>
      <c r="C19" s="4" t="s">
        <v>4</v>
      </c>
      <c r="D19" s="4">
        <v>0</v>
      </c>
      <c r="E19" s="4" t="s">
        <v>4</v>
      </c>
    </row>
    <row r="20" spans="1:5" x14ac:dyDescent="0.25">
      <c r="A20" s="2" t="s">
        <v>407</v>
      </c>
      <c r="B20" s="4" t="s">
        <v>4</v>
      </c>
      <c r="C20" s="4" t="s">
        <v>4</v>
      </c>
      <c r="D20" s="4">
        <v>0</v>
      </c>
      <c r="E20" s="4" t="s">
        <v>4</v>
      </c>
    </row>
    <row r="21" spans="1:5" ht="30" x14ac:dyDescent="0.25">
      <c r="A21" s="2" t="s">
        <v>939</v>
      </c>
      <c r="B21" s="4" t="s">
        <v>4</v>
      </c>
      <c r="C21" s="4" t="s">
        <v>4</v>
      </c>
      <c r="D21" s="4">
        <v>0</v>
      </c>
      <c r="E21" s="4" t="s">
        <v>4</v>
      </c>
    </row>
    <row r="22" spans="1:5" x14ac:dyDescent="0.25">
      <c r="A22" s="2" t="s">
        <v>142</v>
      </c>
      <c r="B22" s="4" t="s">
        <v>4</v>
      </c>
      <c r="C22" s="4" t="s">
        <v>4</v>
      </c>
      <c r="D22" s="4">
        <v>22</v>
      </c>
      <c r="E22" s="4" t="s">
        <v>4</v>
      </c>
    </row>
    <row r="23" spans="1:5" x14ac:dyDescent="0.25">
      <c r="A23" s="2" t="s">
        <v>248</v>
      </c>
      <c r="B23" s="4" t="s">
        <v>4</v>
      </c>
      <c r="C23" s="4" t="s">
        <v>4</v>
      </c>
      <c r="D23" s="4">
        <v>-16</v>
      </c>
      <c r="E23" s="4" t="s">
        <v>4</v>
      </c>
    </row>
    <row r="24" spans="1:5" x14ac:dyDescent="0.25">
      <c r="A24" s="2" t="s">
        <v>785</v>
      </c>
      <c r="B24" s="6">
        <v>3373</v>
      </c>
      <c r="C24" s="4" t="s">
        <v>4</v>
      </c>
      <c r="D24" s="6">
        <v>3373</v>
      </c>
      <c r="E24" s="4" t="s">
        <v>4</v>
      </c>
    </row>
    <row r="25" spans="1:5" ht="30" x14ac:dyDescent="0.25">
      <c r="A25" s="2" t="s">
        <v>958</v>
      </c>
      <c r="B25" s="4" t="s">
        <v>4</v>
      </c>
      <c r="C25" s="4" t="s">
        <v>4</v>
      </c>
      <c r="D25" s="4" t="s">
        <v>4</v>
      </c>
      <c r="E25" s="4" t="s">
        <v>4</v>
      </c>
    </row>
    <row r="26" spans="1:5" x14ac:dyDescent="0.25">
      <c r="A26" s="3" t="s">
        <v>938</v>
      </c>
      <c r="B26" s="4" t="s">
        <v>4</v>
      </c>
      <c r="C26" s="4" t="s">
        <v>4</v>
      </c>
      <c r="D26" s="4" t="s">
        <v>4</v>
      </c>
      <c r="E26" s="4" t="s">
        <v>4</v>
      </c>
    </row>
    <row r="27" spans="1:5" x14ac:dyDescent="0.25">
      <c r="A27" s="2" t="s">
        <v>783</v>
      </c>
      <c r="B27" s="4" t="s">
        <v>4</v>
      </c>
      <c r="C27" s="4" t="s">
        <v>4</v>
      </c>
      <c r="D27" s="6">
        <v>-2708</v>
      </c>
      <c r="E27" s="4" t="s">
        <v>4</v>
      </c>
    </row>
    <row r="28" spans="1:5" x14ac:dyDescent="0.25">
      <c r="A28" s="2" t="s">
        <v>124</v>
      </c>
      <c r="B28" s="4" t="s">
        <v>4</v>
      </c>
      <c r="C28" s="4" t="s">
        <v>4</v>
      </c>
      <c r="D28" s="4">
        <v>-337</v>
      </c>
      <c r="E28" s="4" t="s">
        <v>4</v>
      </c>
    </row>
    <row r="29" spans="1:5" x14ac:dyDescent="0.25">
      <c r="A29" s="2" t="s">
        <v>407</v>
      </c>
      <c r="B29" s="4" t="s">
        <v>4</v>
      </c>
      <c r="C29" s="4" t="s">
        <v>4</v>
      </c>
      <c r="D29" s="4">
        <v>0</v>
      </c>
      <c r="E29" s="4" t="s">
        <v>4</v>
      </c>
    </row>
    <row r="30" spans="1:5" ht="30" x14ac:dyDescent="0.25">
      <c r="A30" s="2" t="s">
        <v>939</v>
      </c>
      <c r="B30" s="4" t="s">
        <v>4</v>
      </c>
      <c r="C30" s="4" t="s">
        <v>4</v>
      </c>
      <c r="D30" s="4">
        <v>0</v>
      </c>
      <c r="E30" s="4" t="s">
        <v>4</v>
      </c>
    </row>
    <row r="31" spans="1:5" x14ac:dyDescent="0.25">
      <c r="A31" s="2" t="s">
        <v>142</v>
      </c>
      <c r="B31" s="4" t="s">
        <v>4</v>
      </c>
      <c r="C31" s="4" t="s">
        <v>4</v>
      </c>
      <c r="D31" s="4">
        <v>0</v>
      </c>
      <c r="E31" s="4" t="s">
        <v>4</v>
      </c>
    </row>
    <row r="32" spans="1:5" x14ac:dyDescent="0.25">
      <c r="A32" s="2" t="s">
        <v>248</v>
      </c>
      <c r="B32" s="4" t="s">
        <v>4</v>
      </c>
      <c r="C32" s="4" t="s">
        <v>4</v>
      </c>
      <c r="D32" s="4">
        <v>0</v>
      </c>
      <c r="E32" s="4" t="s">
        <v>4</v>
      </c>
    </row>
    <row r="33" spans="1:5" x14ac:dyDescent="0.25">
      <c r="A33" s="2" t="s">
        <v>785</v>
      </c>
      <c r="B33" s="6">
        <v>-3157</v>
      </c>
      <c r="C33" s="4" t="s">
        <v>4</v>
      </c>
      <c r="D33" s="6">
        <v>-3157</v>
      </c>
      <c r="E33" s="4" t="s">
        <v>4</v>
      </c>
    </row>
    <row r="34" spans="1:5" ht="45" x14ac:dyDescent="0.25">
      <c r="A34" s="2" t="s">
        <v>959</v>
      </c>
      <c r="B34" s="4" t="s">
        <v>4</v>
      </c>
      <c r="C34" s="4" t="s">
        <v>4</v>
      </c>
      <c r="D34" s="4" t="s">
        <v>4</v>
      </c>
      <c r="E34" s="4" t="s">
        <v>4</v>
      </c>
    </row>
    <row r="35" spans="1:5" x14ac:dyDescent="0.25">
      <c r="A35" s="3" t="s">
        <v>938</v>
      </c>
      <c r="B35" s="4" t="s">
        <v>4</v>
      </c>
      <c r="C35" s="4" t="s">
        <v>4</v>
      </c>
      <c r="D35" s="4" t="s">
        <v>4</v>
      </c>
      <c r="E35" s="4" t="s">
        <v>4</v>
      </c>
    </row>
    <row r="36" spans="1:5" x14ac:dyDescent="0.25">
      <c r="A36" s="2" t="s">
        <v>783</v>
      </c>
      <c r="B36" s="4" t="s">
        <v>4</v>
      </c>
      <c r="C36" s="4" t="s">
        <v>4</v>
      </c>
      <c r="D36" s="4">
        <v>16</v>
      </c>
      <c r="E36" s="4" t="s">
        <v>4</v>
      </c>
    </row>
    <row r="37" spans="1:5" x14ac:dyDescent="0.25">
      <c r="A37" s="2" t="s">
        <v>124</v>
      </c>
      <c r="B37" s="4" t="s">
        <v>4</v>
      </c>
      <c r="C37" s="4" t="s">
        <v>4</v>
      </c>
      <c r="D37" s="4">
        <v>0</v>
      </c>
      <c r="E37" s="4" t="s">
        <v>4</v>
      </c>
    </row>
    <row r="38" spans="1:5" x14ac:dyDescent="0.25">
      <c r="A38" s="2" t="s">
        <v>407</v>
      </c>
      <c r="B38" s="4" t="s">
        <v>4</v>
      </c>
      <c r="C38" s="4" t="s">
        <v>4</v>
      </c>
      <c r="D38" s="4">
        <v>21</v>
      </c>
      <c r="E38" s="4" t="s">
        <v>4</v>
      </c>
    </row>
    <row r="39" spans="1:5" ht="30" x14ac:dyDescent="0.25">
      <c r="A39" s="2" t="s">
        <v>939</v>
      </c>
      <c r="B39" s="4" t="s">
        <v>4</v>
      </c>
      <c r="C39" s="4" t="s">
        <v>4</v>
      </c>
      <c r="D39" s="4">
        <v>-2</v>
      </c>
      <c r="E39" s="4" t="s">
        <v>4</v>
      </c>
    </row>
    <row r="40" spans="1:5" x14ac:dyDescent="0.25">
      <c r="A40" s="2" t="s">
        <v>142</v>
      </c>
      <c r="B40" s="4" t="s">
        <v>4</v>
      </c>
      <c r="C40" s="4" t="s">
        <v>4</v>
      </c>
      <c r="D40" s="4">
        <v>0</v>
      </c>
      <c r="E40" s="4" t="s">
        <v>4</v>
      </c>
    </row>
    <row r="41" spans="1:5" x14ac:dyDescent="0.25">
      <c r="A41" s="2" t="s">
        <v>248</v>
      </c>
      <c r="B41" s="4" t="s">
        <v>4</v>
      </c>
      <c r="C41" s="4" t="s">
        <v>4</v>
      </c>
      <c r="D41" s="4">
        <v>0</v>
      </c>
      <c r="E41" s="4" t="s">
        <v>4</v>
      </c>
    </row>
    <row r="42" spans="1:5" x14ac:dyDescent="0.25">
      <c r="A42" s="2" t="s">
        <v>785</v>
      </c>
      <c r="B42" s="4">
        <v>-47</v>
      </c>
      <c r="C42" s="4" t="s">
        <v>4</v>
      </c>
      <c r="D42" s="4">
        <v>-47</v>
      </c>
      <c r="E42" s="4" t="s">
        <v>4</v>
      </c>
    </row>
    <row r="43" spans="1:5" ht="30" x14ac:dyDescent="0.25">
      <c r="A43" s="2" t="s">
        <v>960</v>
      </c>
      <c r="B43" s="4" t="s">
        <v>4</v>
      </c>
      <c r="C43" s="4" t="s">
        <v>4</v>
      </c>
      <c r="D43" s="4" t="s">
        <v>4</v>
      </c>
      <c r="E43" s="4" t="s">
        <v>4</v>
      </c>
    </row>
    <row r="44" spans="1:5" x14ac:dyDescent="0.25">
      <c r="A44" s="3" t="s">
        <v>938</v>
      </c>
      <c r="B44" s="4" t="s">
        <v>4</v>
      </c>
      <c r="C44" s="4" t="s">
        <v>4</v>
      </c>
      <c r="D44" s="4" t="s">
        <v>4</v>
      </c>
      <c r="E44" s="4" t="s">
        <v>4</v>
      </c>
    </row>
    <row r="45" spans="1:5" x14ac:dyDescent="0.25">
      <c r="A45" s="2" t="s">
        <v>448</v>
      </c>
      <c r="B45" s="4" t="s">
        <v>4</v>
      </c>
      <c r="C45" s="4" t="s">
        <v>4</v>
      </c>
      <c r="D45" s="4">
        <v>-340</v>
      </c>
      <c r="E45" s="4" t="s">
        <v>4</v>
      </c>
    </row>
    <row r="46" spans="1:5" ht="45" x14ac:dyDescent="0.25">
      <c r="A46" s="2" t="s">
        <v>961</v>
      </c>
      <c r="B46" s="4" t="s">
        <v>4</v>
      </c>
      <c r="C46" s="4" t="s">
        <v>4</v>
      </c>
      <c r="D46" s="4" t="s">
        <v>4</v>
      </c>
      <c r="E46" s="4" t="s">
        <v>4</v>
      </c>
    </row>
    <row r="47" spans="1:5" x14ac:dyDescent="0.25">
      <c r="A47" s="3" t="s">
        <v>938</v>
      </c>
      <c r="B47" s="4" t="s">
        <v>4</v>
      </c>
      <c r="C47" s="4" t="s">
        <v>4</v>
      </c>
      <c r="D47" s="4" t="s">
        <v>4</v>
      </c>
      <c r="E47" s="4" t="s">
        <v>4</v>
      </c>
    </row>
    <row r="48" spans="1:5" x14ac:dyDescent="0.25">
      <c r="A48" s="2" t="s">
        <v>448</v>
      </c>
      <c r="B48" s="4" t="s">
        <v>4</v>
      </c>
      <c r="C48" s="4" t="s">
        <v>4</v>
      </c>
      <c r="D48" s="4">
        <v>-146</v>
      </c>
      <c r="E48" s="4" t="s">
        <v>4</v>
      </c>
    </row>
    <row r="49" spans="1:5" ht="45" x14ac:dyDescent="0.25">
      <c r="A49" s="2" t="s">
        <v>962</v>
      </c>
      <c r="B49" s="4" t="s">
        <v>4</v>
      </c>
      <c r="C49" s="4" t="s">
        <v>4</v>
      </c>
      <c r="D49" s="4" t="s">
        <v>4</v>
      </c>
      <c r="E49" s="4" t="s">
        <v>4</v>
      </c>
    </row>
    <row r="50" spans="1:5" x14ac:dyDescent="0.25">
      <c r="A50" s="3" t="s">
        <v>938</v>
      </c>
      <c r="B50" s="4" t="s">
        <v>4</v>
      </c>
      <c r="C50" s="4" t="s">
        <v>4</v>
      </c>
      <c r="D50" s="4" t="s">
        <v>4</v>
      </c>
      <c r="E50" s="4" t="s">
        <v>4</v>
      </c>
    </row>
    <row r="51" spans="1:5" x14ac:dyDescent="0.25">
      <c r="A51" s="2" t="s">
        <v>448</v>
      </c>
      <c r="B51" s="4" t="s">
        <v>4</v>
      </c>
      <c r="C51" s="4" t="s">
        <v>4</v>
      </c>
      <c r="D51" s="4">
        <v>-112</v>
      </c>
      <c r="E51" s="4" t="s">
        <v>4</v>
      </c>
    </row>
    <row r="52" spans="1:5" ht="45" x14ac:dyDescent="0.25">
      <c r="A52" s="2" t="s">
        <v>963</v>
      </c>
      <c r="B52" s="4" t="s">
        <v>4</v>
      </c>
      <c r="C52" s="4" t="s">
        <v>4</v>
      </c>
      <c r="D52" s="4" t="s">
        <v>4</v>
      </c>
      <c r="E52" s="4" t="s">
        <v>4</v>
      </c>
    </row>
    <row r="53" spans="1:5" x14ac:dyDescent="0.25">
      <c r="A53" s="3" t="s">
        <v>938</v>
      </c>
      <c r="B53" s="4" t="s">
        <v>4</v>
      </c>
      <c r="C53" s="4" t="s">
        <v>4</v>
      </c>
      <c r="D53" s="4" t="s">
        <v>4</v>
      </c>
      <c r="E53" s="4" t="s">
        <v>4</v>
      </c>
    </row>
    <row r="54" spans="1:5" x14ac:dyDescent="0.25">
      <c r="A54" s="2" t="s">
        <v>448</v>
      </c>
      <c r="B54" s="4" t="s">
        <v>4</v>
      </c>
      <c r="C54" s="4" t="s">
        <v>4</v>
      </c>
      <c r="D54" s="8">
        <v>-82</v>
      </c>
      <c r="E54"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64</v>
      </c>
      <c r="B1" s="7" t="s">
        <v>1</v>
      </c>
      <c r="C1" s="7"/>
    </row>
    <row r="2" spans="1:3" x14ac:dyDescent="0.25">
      <c r="A2" s="1" t="s">
        <v>34</v>
      </c>
      <c r="B2" s="1" t="s">
        <v>2</v>
      </c>
      <c r="C2" s="1" t="s">
        <v>99</v>
      </c>
    </row>
    <row r="3" spans="1:3" ht="30" x14ac:dyDescent="0.25">
      <c r="A3" s="3" t="s">
        <v>965</v>
      </c>
      <c r="B3" s="4" t="s">
        <v>4</v>
      </c>
      <c r="C3" s="4" t="s">
        <v>4</v>
      </c>
    </row>
    <row r="4" spans="1:3" x14ac:dyDescent="0.25">
      <c r="A4" s="2" t="s">
        <v>966</v>
      </c>
      <c r="B4" s="10">
        <v>0.24</v>
      </c>
      <c r="C4" s="10">
        <v>0.3</v>
      </c>
    </row>
    <row r="5" spans="1:3" ht="30" x14ac:dyDescent="0.25">
      <c r="A5" s="2" t="s">
        <v>141</v>
      </c>
      <c r="B5" s="8">
        <v>-90</v>
      </c>
      <c r="C5" s="8">
        <v>-13</v>
      </c>
    </row>
    <row r="6" spans="1:3" x14ac:dyDescent="0.25">
      <c r="A6" s="2" t="s">
        <v>967</v>
      </c>
      <c r="B6" s="4">
        <v>46</v>
      </c>
      <c r="C6" s="4" t="s">
        <v>4</v>
      </c>
    </row>
    <row r="7" spans="1:3" ht="30" x14ac:dyDescent="0.25">
      <c r="A7" s="2" t="s">
        <v>968</v>
      </c>
      <c r="B7" s="4">
        <v>9</v>
      </c>
      <c r="C7" s="4" t="s">
        <v>4</v>
      </c>
    </row>
    <row r="8" spans="1:3" x14ac:dyDescent="0.25">
      <c r="A8" s="2" t="s">
        <v>969</v>
      </c>
      <c r="B8" s="4" t="s">
        <v>4</v>
      </c>
      <c r="C8" s="4" t="s">
        <v>4</v>
      </c>
    </row>
    <row r="9" spans="1:3" ht="30" x14ac:dyDescent="0.25">
      <c r="A9" s="3" t="s">
        <v>965</v>
      </c>
      <c r="B9" s="4" t="s">
        <v>4</v>
      </c>
      <c r="C9" s="4" t="s">
        <v>4</v>
      </c>
    </row>
    <row r="10" spans="1:3" ht="30" x14ac:dyDescent="0.25">
      <c r="A10" s="2" t="s">
        <v>141</v>
      </c>
      <c r="B10" s="8">
        <v>138</v>
      </c>
      <c r="C10"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3.85546875" customWidth="1"/>
    <col min="3" max="3" width="24.5703125" customWidth="1"/>
    <col min="4" max="4" width="8.42578125" customWidth="1"/>
    <col min="5" max="6" width="33.85546875" customWidth="1"/>
  </cols>
  <sheetData>
    <row r="1" spans="1:6" ht="15" customHeight="1" x14ac:dyDescent="0.25">
      <c r="A1" s="1" t="s">
        <v>970</v>
      </c>
      <c r="B1" s="7" t="s">
        <v>98</v>
      </c>
      <c r="C1" s="7"/>
      <c r="D1" s="7"/>
      <c r="E1" s="7" t="s">
        <v>1</v>
      </c>
      <c r="F1" s="7"/>
    </row>
    <row r="2" spans="1:6" ht="15" customHeight="1" x14ac:dyDescent="0.25">
      <c r="A2" s="1" t="s">
        <v>34</v>
      </c>
      <c r="B2" s="1" t="s">
        <v>2</v>
      </c>
      <c r="C2" s="7" t="s">
        <v>99</v>
      </c>
      <c r="D2" s="7"/>
      <c r="E2" s="1" t="s">
        <v>2</v>
      </c>
      <c r="F2" s="1" t="s">
        <v>99</v>
      </c>
    </row>
    <row r="3" spans="1:6" ht="30" x14ac:dyDescent="0.25">
      <c r="A3" s="3" t="s">
        <v>971</v>
      </c>
      <c r="B3" s="4" t="s">
        <v>4</v>
      </c>
      <c r="C3" s="4" t="s">
        <v>4</v>
      </c>
      <c r="D3" s="4"/>
      <c r="E3" s="4" t="s">
        <v>4</v>
      </c>
      <c r="F3" s="4" t="s">
        <v>4</v>
      </c>
    </row>
    <row r="4" spans="1:6" x14ac:dyDescent="0.25">
      <c r="A4" s="2" t="s">
        <v>233</v>
      </c>
      <c r="B4" s="8">
        <v>673</v>
      </c>
      <c r="C4" s="8">
        <v>672</v>
      </c>
      <c r="D4" s="4"/>
      <c r="E4" s="8">
        <v>1326</v>
      </c>
      <c r="F4" s="8">
        <v>1311</v>
      </c>
    </row>
    <row r="5" spans="1:6" x14ac:dyDescent="0.25">
      <c r="A5" s="2" t="s">
        <v>484</v>
      </c>
      <c r="B5" s="4">
        <v>171</v>
      </c>
      <c r="C5" s="4">
        <v>192</v>
      </c>
      <c r="D5" s="4"/>
      <c r="E5" s="4">
        <v>326</v>
      </c>
      <c r="F5" s="4">
        <v>334</v>
      </c>
    </row>
    <row r="6" spans="1:6" ht="30" x14ac:dyDescent="0.25">
      <c r="A6" s="2" t="s">
        <v>972</v>
      </c>
      <c r="B6" s="4" t="s">
        <v>4</v>
      </c>
      <c r="C6" s="4" t="s">
        <v>4</v>
      </c>
      <c r="D6" s="4"/>
      <c r="E6" s="4" t="s">
        <v>4</v>
      </c>
      <c r="F6" s="4" t="s">
        <v>4</v>
      </c>
    </row>
    <row r="7" spans="1:6" ht="30" x14ac:dyDescent="0.25">
      <c r="A7" s="3" t="s">
        <v>971</v>
      </c>
      <c r="B7" s="4" t="s">
        <v>4</v>
      </c>
      <c r="C7" s="4" t="s">
        <v>4</v>
      </c>
      <c r="D7" s="4"/>
      <c r="E7" s="4" t="s">
        <v>4</v>
      </c>
      <c r="F7" s="4" t="s">
        <v>4</v>
      </c>
    </row>
    <row r="8" spans="1:6" x14ac:dyDescent="0.25">
      <c r="A8" s="2" t="s">
        <v>233</v>
      </c>
      <c r="B8" s="4">
        <v>618</v>
      </c>
      <c r="C8" s="4">
        <v>620</v>
      </c>
      <c r="D8" s="4"/>
      <c r="E8" s="6">
        <v>1218</v>
      </c>
      <c r="F8" s="6">
        <v>1209</v>
      </c>
    </row>
    <row r="9" spans="1:6" ht="17.25" x14ac:dyDescent="0.25">
      <c r="A9" s="2" t="s">
        <v>484</v>
      </c>
      <c r="B9" s="4">
        <v>154</v>
      </c>
      <c r="C9" s="4">
        <v>174</v>
      </c>
      <c r="D9" s="11" t="s">
        <v>111</v>
      </c>
      <c r="E9" s="4">
        <v>293</v>
      </c>
      <c r="F9" s="4">
        <v>302</v>
      </c>
    </row>
    <row r="10" spans="1:6" x14ac:dyDescent="0.25">
      <c r="A10" s="2" t="s">
        <v>485</v>
      </c>
      <c r="B10" s="10">
        <v>0.249</v>
      </c>
      <c r="C10" s="10">
        <v>0.28199999999999997</v>
      </c>
      <c r="D10" s="4"/>
      <c r="E10" s="10">
        <v>0.24099999999999999</v>
      </c>
      <c r="F10" s="10">
        <v>0.25</v>
      </c>
    </row>
    <row r="11" spans="1:6" x14ac:dyDescent="0.25">
      <c r="A11" s="2" t="s">
        <v>973</v>
      </c>
      <c r="B11" s="10">
        <v>0</v>
      </c>
      <c r="C11" s="4" t="s">
        <v>4</v>
      </c>
      <c r="D11" s="4"/>
      <c r="E11" s="10">
        <v>0.01</v>
      </c>
      <c r="F11" s="4" t="s">
        <v>4</v>
      </c>
    </row>
    <row r="12" spans="1:6" x14ac:dyDescent="0.25">
      <c r="A12" s="2" t="s">
        <v>974</v>
      </c>
      <c r="B12" s="10">
        <v>-0.12</v>
      </c>
      <c r="C12" s="4" t="s">
        <v>4</v>
      </c>
      <c r="D12" s="4"/>
      <c r="E12" s="10">
        <v>-0.03</v>
      </c>
      <c r="F12" s="4" t="s">
        <v>4</v>
      </c>
    </row>
    <row r="13" spans="1:6" ht="30" x14ac:dyDescent="0.25">
      <c r="A13" s="2" t="s">
        <v>975</v>
      </c>
      <c r="B13" s="4" t="s">
        <v>4</v>
      </c>
      <c r="C13" s="4" t="s">
        <v>4</v>
      </c>
      <c r="D13" s="4"/>
      <c r="E13" s="4" t="s">
        <v>4</v>
      </c>
      <c r="F13" s="4" t="s">
        <v>4</v>
      </c>
    </row>
    <row r="14" spans="1:6" ht="30" x14ac:dyDescent="0.25">
      <c r="A14" s="3" t="s">
        <v>971</v>
      </c>
      <c r="B14" s="4" t="s">
        <v>4</v>
      </c>
      <c r="C14" s="4" t="s">
        <v>4</v>
      </c>
      <c r="D14" s="4"/>
      <c r="E14" s="4" t="s">
        <v>4</v>
      </c>
      <c r="F14" s="4" t="s">
        <v>4</v>
      </c>
    </row>
    <row r="15" spans="1:6" x14ac:dyDescent="0.25">
      <c r="A15" s="2" t="s">
        <v>233</v>
      </c>
      <c r="B15" s="4">
        <v>55</v>
      </c>
      <c r="C15" s="4">
        <v>52</v>
      </c>
      <c r="D15" s="4"/>
      <c r="E15" s="4">
        <v>108</v>
      </c>
      <c r="F15" s="4">
        <v>102</v>
      </c>
    </row>
    <row r="16" spans="1:6" x14ac:dyDescent="0.25">
      <c r="A16" s="2" t="s">
        <v>484</v>
      </c>
      <c r="B16" s="4">
        <v>17</v>
      </c>
      <c r="C16" s="4">
        <v>18</v>
      </c>
      <c r="D16" s="4"/>
      <c r="E16" s="4">
        <v>33</v>
      </c>
      <c r="F16" s="4">
        <v>32</v>
      </c>
    </row>
    <row r="17" spans="1:6" x14ac:dyDescent="0.25">
      <c r="A17" s="2" t="s">
        <v>485</v>
      </c>
      <c r="B17" s="10">
        <v>0.313</v>
      </c>
      <c r="C17" s="10">
        <v>0.33</v>
      </c>
      <c r="D17" s="4"/>
      <c r="E17" s="10">
        <v>0.307</v>
      </c>
      <c r="F17" s="10">
        <v>0.311</v>
      </c>
    </row>
    <row r="18" spans="1:6" x14ac:dyDescent="0.25">
      <c r="A18" s="2" t="s">
        <v>973</v>
      </c>
      <c r="B18" s="10">
        <v>0.06</v>
      </c>
      <c r="C18" s="4" t="s">
        <v>4</v>
      </c>
      <c r="D18" s="4"/>
      <c r="E18" s="10">
        <v>0.06</v>
      </c>
      <c r="F18" s="4" t="s">
        <v>4</v>
      </c>
    </row>
    <row r="19" spans="1:6" x14ac:dyDescent="0.25">
      <c r="A19" s="2" t="s">
        <v>974</v>
      </c>
      <c r="B19" s="10">
        <v>0.01</v>
      </c>
      <c r="C19" s="4" t="s">
        <v>4</v>
      </c>
      <c r="D19" s="4"/>
      <c r="E19" s="10">
        <v>0.05</v>
      </c>
      <c r="F19" s="4" t="s">
        <v>4</v>
      </c>
    </row>
    <row r="20" spans="1:6" x14ac:dyDescent="0.25">
      <c r="A20" s="2" t="s">
        <v>976</v>
      </c>
      <c r="B20" s="4" t="s">
        <v>4</v>
      </c>
      <c r="C20" s="4" t="s">
        <v>4</v>
      </c>
      <c r="D20" s="4"/>
      <c r="E20" s="4" t="s">
        <v>4</v>
      </c>
      <c r="F20" s="4" t="s">
        <v>4</v>
      </c>
    </row>
    <row r="21" spans="1:6" ht="30" x14ac:dyDescent="0.25">
      <c r="A21" s="3" t="s">
        <v>971</v>
      </c>
      <c r="B21" s="4" t="s">
        <v>4</v>
      </c>
      <c r="C21" s="4" t="s">
        <v>4</v>
      </c>
      <c r="D21" s="4"/>
      <c r="E21" s="4" t="s">
        <v>4</v>
      </c>
      <c r="F21" s="4" t="s">
        <v>4</v>
      </c>
    </row>
    <row r="22" spans="1:6" x14ac:dyDescent="0.25">
      <c r="A22" s="2" t="s">
        <v>233</v>
      </c>
      <c r="B22" s="4">
        <v>673</v>
      </c>
      <c r="C22" s="4">
        <v>672</v>
      </c>
      <c r="D22" s="4"/>
      <c r="E22" s="6">
        <v>1326</v>
      </c>
      <c r="F22" s="6">
        <v>1311</v>
      </c>
    </row>
    <row r="23" spans="1:6" x14ac:dyDescent="0.25">
      <c r="A23" s="2" t="s">
        <v>484</v>
      </c>
      <c r="B23" s="8">
        <v>171</v>
      </c>
      <c r="C23" s="8">
        <v>192</v>
      </c>
      <c r="D23" s="4"/>
      <c r="E23" s="8">
        <v>326</v>
      </c>
      <c r="F23" s="8">
        <v>334</v>
      </c>
    </row>
    <row r="24" spans="1:6" x14ac:dyDescent="0.25">
      <c r="A24" s="2" t="s">
        <v>485</v>
      </c>
      <c r="B24" s="10">
        <v>0.254</v>
      </c>
      <c r="C24" s="10">
        <v>0.28499999999999998</v>
      </c>
      <c r="D24" s="4"/>
      <c r="E24" s="10">
        <v>0.246</v>
      </c>
      <c r="F24" s="10">
        <v>0.255</v>
      </c>
    </row>
    <row r="25" spans="1:6" x14ac:dyDescent="0.25">
      <c r="A25" s="2" t="s">
        <v>973</v>
      </c>
      <c r="B25" s="10">
        <v>0</v>
      </c>
      <c r="C25" s="4" t="s">
        <v>4</v>
      </c>
      <c r="D25" s="4"/>
      <c r="E25" s="10">
        <v>0.01</v>
      </c>
      <c r="F25" s="4" t="s">
        <v>4</v>
      </c>
    </row>
    <row r="26" spans="1:6" x14ac:dyDescent="0.25">
      <c r="A26" s="2" t="s">
        <v>974</v>
      </c>
      <c r="B26" s="10">
        <v>-0.11</v>
      </c>
      <c r="C26" s="4" t="s">
        <v>4</v>
      </c>
      <c r="D26" s="4"/>
      <c r="E26" s="10">
        <v>-0.02</v>
      </c>
      <c r="F26" s="4" t="s">
        <v>4</v>
      </c>
    </row>
    <row r="27" spans="1:6" x14ac:dyDescent="0.25">
      <c r="A27" s="12"/>
      <c r="B27" s="12"/>
      <c r="C27" s="12"/>
      <c r="D27" s="12"/>
      <c r="E27" s="12"/>
      <c r="F27" s="12"/>
    </row>
    <row r="28" spans="1:6" ht="60" customHeight="1" x14ac:dyDescent="0.25">
      <c r="A28" s="2" t="s">
        <v>111</v>
      </c>
      <c r="B28" s="13" t="s">
        <v>977</v>
      </c>
      <c r="C28" s="13"/>
      <c r="D28" s="13"/>
      <c r="E28" s="13"/>
      <c r="F28" s="13"/>
    </row>
  </sheetData>
  <mergeCells count="5">
    <mergeCell ref="B1:D1"/>
    <mergeCell ref="E1:F1"/>
    <mergeCell ref="C2:D2"/>
    <mergeCell ref="A27:F27"/>
    <mergeCell ref="B28:F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140625" customWidth="1"/>
    <col min="3" max="3" width="5.5703125" customWidth="1"/>
    <col min="4" max="4" width="12.140625" customWidth="1"/>
    <col min="5" max="5" width="5.5703125" customWidth="1"/>
    <col min="6" max="6" width="12.85546875" customWidth="1"/>
    <col min="7" max="7" width="5" customWidth="1"/>
    <col min="8" max="8" width="12.140625" customWidth="1"/>
    <col min="9" max="9" width="5.5703125" customWidth="1"/>
  </cols>
  <sheetData>
    <row r="1" spans="1:9" ht="15" customHeight="1" x14ac:dyDescent="0.25">
      <c r="A1" s="1" t="s">
        <v>978</v>
      </c>
      <c r="B1" s="7" t="s">
        <v>98</v>
      </c>
      <c r="C1" s="7"/>
      <c r="D1" s="7"/>
      <c r="E1" s="7"/>
      <c r="F1" s="7" t="s">
        <v>1</v>
      </c>
      <c r="G1" s="7"/>
      <c r="H1" s="7"/>
      <c r="I1" s="7"/>
    </row>
    <row r="2" spans="1:9" ht="15" customHeight="1" x14ac:dyDescent="0.25">
      <c r="A2" s="1" t="s">
        <v>34</v>
      </c>
      <c r="B2" s="7" t="s">
        <v>2</v>
      </c>
      <c r="C2" s="7"/>
      <c r="D2" s="7" t="s">
        <v>99</v>
      </c>
      <c r="E2" s="7"/>
      <c r="F2" s="7" t="s">
        <v>2</v>
      </c>
      <c r="G2" s="7"/>
      <c r="H2" s="7" t="s">
        <v>99</v>
      </c>
      <c r="I2" s="7"/>
    </row>
    <row r="3" spans="1:9" ht="30" x14ac:dyDescent="0.25">
      <c r="A3" s="3" t="s">
        <v>979</v>
      </c>
      <c r="B3" s="4" t="s">
        <v>4</v>
      </c>
      <c r="C3" s="4"/>
      <c r="D3" s="4" t="s">
        <v>4</v>
      </c>
      <c r="E3" s="4"/>
      <c r="F3" s="4" t="s">
        <v>4</v>
      </c>
      <c r="G3" s="4"/>
      <c r="H3" s="4" t="s">
        <v>4</v>
      </c>
      <c r="I3" s="4"/>
    </row>
    <row r="4" spans="1:9" x14ac:dyDescent="0.25">
      <c r="A4" s="2" t="s">
        <v>490</v>
      </c>
      <c r="B4" s="8">
        <v>171</v>
      </c>
      <c r="C4" s="4"/>
      <c r="D4" s="8">
        <v>192</v>
      </c>
      <c r="E4" s="4"/>
      <c r="F4" s="8">
        <v>326</v>
      </c>
      <c r="G4" s="4"/>
      <c r="H4" s="8">
        <v>334</v>
      </c>
      <c r="I4" s="4"/>
    </row>
    <row r="5" spans="1:9" x14ac:dyDescent="0.25">
      <c r="A5" s="2" t="s">
        <v>491</v>
      </c>
      <c r="B5" s="4">
        <v>-12</v>
      </c>
      <c r="C5" s="4"/>
      <c r="D5" s="4">
        <v>-11</v>
      </c>
      <c r="E5" s="4"/>
      <c r="F5" s="4">
        <v>-22</v>
      </c>
      <c r="G5" s="4"/>
      <c r="H5" s="4">
        <v>-24</v>
      </c>
      <c r="I5" s="4"/>
    </row>
    <row r="6" spans="1:9" ht="17.25" x14ac:dyDescent="0.25">
      <c r="A6" s="2" t="s">
        <v>110</v>
      </c>
      <c r="B6" s="4">
        <v>-27</v>
      </c>
      <c r="C6" s="11" t="s">
        <v>111</v>
      </c>
      <c r="D6" s="4">
        <v>-25</v>
      </c>
      <c r="E6" s="11" t="s">
        <v>111</v>
      </c>
      <c r="F6" s="4">
        <v>-51</v>
      </c>
      <c r="G6" s="11" t="s">
        <v>111</v>
      </c>
      <c r="H6" s="4">
        <v>-49</v>
      </c>
      <c r="I6" s="11" t="s">
        <v>111</v>
      </c>
    </row>
    <row r="7" spans="1:9" ht="30" x14ac:dyDescent="0.25">
      <c r="A7" s="2" t="s">
        <v>112</v>
      </c>
      <c r="B7" s="4">
        <v>-41</v>
      </c>
      <c r="C7" s="4"/>
      <c r="D7" s="4">
        <v>-47</v>
      </c>
      <c r="E7" s="4"/>
      <c r="F7" s="4">
        <v>-84</v>
      </c>
      <c r="G7" s="4"/>
      <c r="H7" s="4">
        <v>-95</v>
      </c>
      <c r="I7" s="4"/>
    </row>
    <row r="8" spans="1:9" x14ac:dyDescent="0.25">
      <c r="A8" s="2" t="s">
        <v>140</v>
      </c>
      <c r="B8" s="4" t="s">
        <v>4</v>
      </c>
      <c r="C8" s="4"/>
      <c r="D8" s="4" t="s">
        <v>4</v>
      </c>
      <c r="E8" s="4"/>
      <c r="F8" s="4">
        <v>-339</v>
      </c>
      <c r="G8" s="4"/>
      <c r="H8" s="4">
        <v>0</v>
      </c>
      <c r="I8" s="4"/>
    </row>
    <row r="9" spans="1:9" ht="17.25" x14ac:dyDescent="0.25">
      <c r="A9" s="2" t="s">
        <v>496</v>
      </c>
      <c r="B9" s="4">
        <v>-2</v>
      </c>
      <c r="C9" s="4"/>
      <c r="D9" s="4">
        <v>-2</v>
      </c>
      <c r="E9" s="4"/>
      <c r="F9" s="4">
        <v>-7</v>
      </c>
      <c r="G9" s="11" t="s">
        <v>174</v>
      </c>
      <c r="H9" s="4">
        <v>-3</v>
      </c>
      <c r="I9" s="4"/>
    </row>
    <row r="10" spans="1:9" x14ac:dyDescent="0.25">
      <c r="A10" s="2" t="s">
        <v>142</v>
      </c>
      <c r="B10" s="4">
        <v>-11</v>
      </c>
      <c r="C10" s="4"/>
      <c r="D10" s="4">
        <v>-11</v>
      </c>
      <c r="E10" s="4"/>
      <c r="F10" s="4">
        <v>-20</v>
      </c>
      <c r="G10" s="4"/>
      <c r="H10" s="4">
        <v>-20</v>
      </c>
      <c r="I10" s="4"/>
    </row>
    <row r="11" spans="1:9" x14ac:dyDescent="0.25">
      <c r="A11" s="2" t="s">
        <v>497</v>
      </c>
      <c r="B11" s="4">
        <v>-1</v>
      </c>
      <c r="C11" s="4"/>
      <c r="D11" s="4">
        <v>-2</v>
      </c>
      <c r="E11" s="4"/>
      <c r="F11" s="4">
        <v>-3</v>
      </c>
      <c r="G11" s="4"/>
      <c r="H11" s="4">
        <v>-3</v>
      </c>
      <c r="I11" s="4"/>
    </row>
    <row r="12" spans="1:9" ht="30" x14ac:dyDescent="0.25">
      <c r="A12" s="2" t="s">
        <v>498</v>
      </c>
      <c r="B12" s="4">
        <v>0</v>
      </c>
      <c r="C12" s="4"/>
      <c r="D12" s="4">
        <v>-3</v>
      </c>
      <c r="E12" s="4"/>
      <c r="F12" s="4">
        <v>-12</v>
      </c>
      <c r="G12" s="4"/>
      <c r="H12" s="4">
        <v>-6</v>
      </c>
      <c r="I12" s="4"/>
    </row>
    <row r="13" spans="1:9" x14ac:dyDescent="0.25">
      <c r="A13" s="2" t="s">
        <v>499</v>
      </c>
      <c r="B13" s="4">
        <v>-72</v>
      </c>
      <c r="C13" s="4"/>
      <c r="D13" s="4">
        <v>-79</v>
      </c>
      <c r="E13" s="4"/>
      <c r="F13" s="4">
        <v>-146</v>
      </c>
      <c r="G13" s="4"/>
      <c r="H13" s="4">
        <v>-169</v>
      </c>
      <c r="I13" s="4"/>
    </row>
    <row r="14" spans="1:9" x14ac:dyDescent="0.25">
      <c r="A14" s="2" t="s">
        <v>118</v>
      </c>
      <c r="B14" s="4">
        <v>0</v>
      </c>
      <c r="C14" s="4"/>
      <c r="D14" s="4">
        <v>0</v>
      </c>
      <c r="E14" s="4"/>
      <c r="F14" s="4">
        <v>-61</v>
      </c>
      <c r="G14" s="4"/>
      <c r="H14" s="4">
        <v>-5</v>
      </c>
      <c r="I14" s="4"/>
    </row>
    <row r="15" spans="1:9" x14ac:dyDescent="0.25">
      <c r="A15" s="2" t="s">
        <v>119</v>
      </c>
      <c r="B15" s="4">
        <v>0</v>
      </c>
      <c r="C15" s="4"/>
      <c r="D15" s="4">
        <v>-2</v>
      </c>
      <c r="E15" s="4"/>
      <c r="F15" s="4">
        <v>0</v>
      </c>
      <c r="G15" s="4"/>
      <c r="H15" s="4">
        <v>-2</v>
      </c>
      <c r="I15" s="4"/>
    </row>
    <row r="16" spans="1:9" ht="30" x14ac:dyDescent="0.25">
      <c r="A16" s="2" t="s">
        <v>120</v>
      </c>
      <c r="B16" s="8">
        <v>5</v>
      </c>
      <c r="C16" s="4"/>
      <c r="D16" s="8">
        <v>10</v>
      </c>
      <c r="E16" s="4"/>
      <c r="F16" s="8">
        <v>-419</v>
      </c>
      <c r="G16" s="4"/>
      <c r="H16" s="8">
        <v>-42</v>
      </c>
      <c r="I16" s="4"/>
    </row>
    <row r="17" spans="1:9" x14ac:dyDescent="0.25">
      <c r="A17" s="12"/>
      <c r="B17" s="12"/>
      <c r="C17" s="12"/>
      <c r="D17" s="12"/>
      <c r="E17" s="12"/>
      <c r="F17" s="12"/>
      <c r="G17" s="12"/>
      <c r="H17" s="12"/>
      <c r="I17" s="12"/>
    </row>
    <row r="18" spans="1:9" ht="15" customHeight="1" x14ac:dyDescent="0.25">
      <c r="A18" s="2" t="s">
        <v>111</v>
      </c>
      <c r="B18" s="13" t="s">
        <v>134</v>
      </c>
      <c r="C18" s="13"/>
      <c r="D18" s="13"/>
      <c r="E18" s="13"/>
      <c r="F18" s="13"/>
      <c r="G18" s="13"/>
      <c r="H18" s="13"/>
      <c r="I18" s="13"/>
    </row>
    <row r="19" spans="1:9" ht="15" customHeight="1" x14ac:dyDescent="0.25">
      <c r="A19" s="2" t="s">
        <v>174</v>
      </c>
      <c r="B19" s="13" t="s">
        <v>518</v>
      </c>
      <c r="C19" s="13"/>
      <c r="D19" s="13"/>
      <c r="E19" s="13"/>
      <c r="F19" s="13"/>
      <c r="G19" s="13"/>
      <c r="H19" s="13"/>
      <c r="I19" s="13"/>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7.42578125" customWidth="1"/>
    <col min="3" max="3" width="4.28515625" customWidth="1"/>
    <col min="4" max="4" width="7.42578125" customWidth="1"/>
    <col min="5" max="5" width="4.28515625" customWidth="1"/>
    <col min="6" max="6" width="7.42578125" customWidth="1"/>
    <col min="7" max="7" width="4.28515625" customWidth="1"/>
    <col min="8" max="8" width="7.42578125" customWidth="1"/>
    <col min="9" max="9" width="4.28515625" customWidth="1"/>
  </cols>
  <sheetData>
    <row r="1" spans="1:9" ht="15" customHeight="1" x14ac:dyDescent="0.25">
      <c r="A1" s="1" t="s">
        <v>980</v>
      </c>
      <c r="B1" s="7" t="s">
        <v>98</v>
      </c>
      <c r="C1" s="7"/>
      <c r="D1" s="7"/>
      <c r="E1" s="7"/>
      <c r="F1" s="7" t="s">
        <v>1</v>
      </c>
      <c r="G1" s="7"/>
      <c r="H1" s="7"/>
      <c r="I1" s="7"/>
    </row>
    <row r="2" spans="1:9" ht="15" customHeight="1" x14ac:dyDescent="0.25">
      <c r="A2" s="1" t="s">
        <v>34</v>
      </c>
      <c r="B2" s="7" t="s">
        <v>2</v>
      </c>
      <c r="C2" s="7"/>
      <c r="D2" s="7" t="s">
        <v>99</v>
      </c>
      <c r="E2" s="7"/>
      <c r="F2" s="7" t="s">
        <v>2</v>
      </c>
      <c r="G2" s="7"/>
      <c r="H2" s="7" t="s">
        <v>99</v>
      </c>
      <c r="I2" s="7"/>
    </row>
    <row r="3" spans="1:9" ht="30" x14ac:dyDescent="0.25">
      <c r="A3" s="3" t="s">
        <v>979</v>
      </c>
      <c r="B3" s="4" t="s">
        <v>4</v>
      </c>
      <c r="C3" s="4"/>
      <c r="D3" s="4" t="s">
        <v>4</v>
      </c>
      <c r="E3" s="4"/>
      <c r="F3" s="4" t="s">
        <v>4</v>
      </c>
      <c r="G3" s="4"/>
      <c r="H3" s="4" t="s">
        <v>4</v>
      </c>
      <c r="I3" s="4"/>
    </row>
    <row r="4" spans="1:9" ht="17.25" x14ac:dyDescent="0.25">
      <c r="A4" s="2" t="s">
        <v>110</v>
      </c>
      <c r="B4" s="8">
        <v>27</v>
      </c>
      <c r="C4" s="11" t="s">
        <v>111</v>
      </c>
      <c r="D4" s="8">
        <v>25</v>
      </c>
      <c r="E4" s="11" t="s">
        <v>111</v>
      </c>
      <c r="F4" s="8">
        <v>51</v>
      </c>
      <c r="G4" s="11" t="s">
        <v>111</v>
      </c>
      <c r="H4" s="8">
        <v>49</v>
      </c>
      <c r="I4" s="11" t="s">
        <v>111</v>
      </c>
    </row>
    <row r="5" spans="1:9" ht="30" x14ac:dyDescent="0.25">
      <c r="A5" s="2" t="s">
        <v>112</v>
      </c>
      <c r="B5" s="4">
        <v>41</v>
      </c>
      <c r="C5" s="4"/>
      <c r="D5" s="4">
        <v>47</v>
      </c>
      <c r="E5" s="4"/>
      <c r="F5" s="4">
        <v>84</v>
      </c>
      <c r="G5" s="4"/>
      <c r="H5" s="4">
        <v>95</v>
      </c>
      <c r="I5" s="4"/>
    </row>
    <row r="6" spans="1:9" x14ac:dyDescent="0.25">
      <c r="A6" s="2" t="s">
        <v>503</v>
      </c>
      <c r="B6" s="4">
        <v>30</v>
      </c>
      <c r="C6" s="4"/>
      <c r="D6" s="4">
        <v>22</v>
      </c>
      <c r="E6" s="4"/>
      <c r="F6" s="4">
        <v>58</v>
      </c>
      <c r="G6" s="4"/>
      <c r="H6" s="4">
        <v>46</v>
      </c>
      <c r="I6" s="4"/>
    </row>
    <row r="7" spans="1:9" ht="30" x14ac:dyDescent="0.25">
      <c r="A7" s="2" t="s">
        <v>972</v>
      </c>
      <c r="B7" s="4" t="s">
        <v>4</v>
      </c>
      <c r="C7" s="4"/>
      <c r="D7" s="4" t="s">
        <v>4</v>
      </c>
      <c r="E7" s="4"/>
      <c r="F7" s="4" t="s">
        <v>4</v>
      </c>
      <c r="G7" s="4"/>
      <c r="H7" s="4" t="s">
        <v>4</v>
      </c>
      <c r="I7" s="4"/>
    </row>
    <row r="8" spans="1:9" ht="30" x14ac:dyDescent="0.25">
      <c r="A8" s="3" t="s">
        <v>979</v>
      </c>
      <c r="B8" s="4" t="s">
        <v>4</v>
      </c>
      <c r="C8" s="4"/>
      <c r="D8" s="4" t="s">
        <v>4</v>
      </c>
      <c r="E8" s="4"/>
      <c r="F8" s="4" t="s">
        <v>4</v>
      </c>
      <c r="G8" s="4"/>
      <c r="H8" s="4" t="s">
        <v>4</v>
      </c>
      <c r="I8" s="4"/>
    </row>
    <row r="9" spans="1:9" ht="17.25" x14ac:dyDescent="0.25">
      <c r="A9" s="2" t="s">
        <v>110</v>
      </c>
      <c r="B9" s="4">
        <v>24</v>
      </c>
      <c r="C9" s="11" t="s">
        <v>111</v>
      </c>
      <c r="D9" s="4">
        <v>23</v>
      </c>
      <c r="E9" s="11" t="s">
        <v>111</v>
      </c>
      <c r="F9" s="4">
        <v>46</v>
      </c>
      <c r="G9" s="11" t="s">
        <v>111</v>
      </c>
      <c r="H9" s="4">
        <v>45</v>
      </c>
      <c r="I9" s="11" t="s">
        <v>111</v>
      </c>
    </row>
    <row r="10" spans="1:9" ht="30" x14ac:dyDescent="0.25">
      <c r="A10" s="2" t="s">
        <v>112</v>
      </c>
      <c r="B10" s="4">
        <v>38</v>
      </c>
      <c r="C10" s="4"/>
      <c r="D10" s="4">
        <v>43</v>
      </c>
      <c r="E10" s="4"/>
      <c r="F10" s="4">
        <v>79</v>
      </c>
      <c r="G10" s="4"/>
      <c r="H10" s="4">
        <v>87</v>
      </c>
      <c r="I10" s="4"/>
    </row>
    <row r="11" spans="1:9" x14ac:dyDescent="0.25">
      <c r="A11" s="2" t="s">
        <v>503</v>
      </c>
      <c r="B11" s="4">
        <v>27</v>
      </c>
      <c r="C11" s="4"/>
      <c r="D11" s="4">
        <v>19</v>
      </c>
      <c r="E11" s="4"/>
      <c r="F11" s="4">
        <v>53</v>
      </c>
      <c r="G11" s="4"/>
      <c r="H11" s="4">
        <v>41</v>
      </c>
      <c r="I11" s="4"/>
    </row>
    <row r="12" spans="1:9" ht="30" x14ac:dyDescent="0.25">
      <c r="A12" s="2" t="s">
        <v>975</v>
      </c>
      <c r="B12" s="4" t="s">
        <v>4</v>
      </c>
      <c r="C12" s="4"/>
      <c r="D12" s="4" t="s">
        <v>4</v>
      </c>
      <c r="E12" s="4"/>
      <c r="F12" s="4" t="s">
        <v>4</v>
      </c>
      <c r="G12" s="4"/>
      <c r="H12" s="4" t="s">
        <v>4</v>
      </c>
      <c r="I12" s="4"/>
    </row>
    <row r="13" spans="1:9" ht="30" x14ac:dyDescent="0.25">
      <c r="A13" s="3" t="s">
        <v>979</v>
      </c>
      <c r="B13" s="4" t="s">
        <v>4</v>
      </c>
      <c r="C13" s="4"/>
      <c r="D13" s="4" t="s">
        <v>4</v>
      </c>
      <c r="E13" s="4"/>
      <c r="F13" s="4" t="s">
        <v>4</v>
      </c>
      <c r="G13" s="4"/>
      <c r="H13" s="4" t="s">
        <v>4</v>
      </c>
      <c r="I13" s="4"/>
    </row>
    <row r="14" spans="1:9" ht="17.25" x14ac:dyDescent="0.25">
      <c r="A14" s="2" t="s">
        <v>110</v>
      </c>
      <c r="B14" s="4">
        <v>2</v>
      </c>
      <c r="C14" s="11" t="s">
        <v>111</v>
      </c>
      <c r="D14" s="4">
        <v>1</v>
      </c>
      <c r="E14" s="11" t="s">
        <v>111</v>
      </c>
      <c r="F14" s="4">
        <v>4</v>
      </c>
      <c r="G14" s="11" t="s">
        <v>111</v>
      </c>
      <c r="H14" s="4">
        <v>3</v>
      </c>
      <c r="I14" s="11" t="s">
        <v>111</v>
      </c>
    </row>
    <row r="15" spans="1:9" ht="30" x14ac:dyDescent="0.25">
      <c r="A15" s="2" t="s">
        <v>112</v>
      </c>
      <c r="B15" s="4">
        <v>2</v>
      </c>
      <c r="C15" s="4"/>
      <c r="D15" s="4">
        <v>4</v>
      </c>
      <c r="E15" s="4"/>
      <c r="F15" s="4">
        <v>4</v>
      </c>
      <c r="G15" s="4"/>
      <c r="H15" s="4">
        <v>8</v>
      </c>
      <c r="I15" s="4"/>
    </row>
    <row r="16" spans="1:9" x14ac:dyDescent="0.25">
      <c r="A16" s="2" t="s">
        <v>503</v>
      </c>
      <c r="B16" s="4">
        <v>3</v>
      </c>
      <c r="C16" s="4"/>
      <c r="D16" s="4">
        <v>2</v>
      </c>
      <c r="E16" s="4"/>
      <c r="F16" s="4">
        <v>5</v>
      </c>
      <c r="G16" s="4"/>
      <c r="H16" s="4">
        <v>4</v>
      </c>
      <c r="I16" s="4"/>
    </row>
    <row r="17" spans="1:9" x14ac:dyDescent="0.25">
      <c r="A17" s="2" t="s">
        <v>976</v>
      </c>
      <c r="B17" s="4" t="s">
        <v>4</v>
      </c>
      <c r="C17" s="4"/>
      <c r="D17" s="4" t="s">
        <v>4</v>
      </c>
      <c r="E17" s="4"/>
      <c r="F17" s="4" t="s">
        <v>4</v>
      </c>
      <c r="G17" s="4"/>
      <c r="H17" s="4" t="s">
        <v>4</v>
      </c>
      <c r="I17" s="4"/>
    </row>
    <row r="18" spans="1:9" ht="30" x14ac:dyDescent="0.25">
      <c r="A18" s="3" t="s">
        <v>979</v>
      </c>
      <c r="B18" s="4" t="s">
        <v>4</v>
      </c>
      <c r="C18" s="4"/>
      <c r="D18" s="4" t="s">
        <v>4</v>
      </c>
      <c r="E18" s="4"/>
      <c r="F18" s="4" t="s">
        <v>4</v>
      </c>
      <c r="G18" s="4"/>
      <c r="H18" s="4" t="s">
        <v>4</v>
      </c>
      <c r="I18" s="4"/>
    </row>
    <row r="19" spans="1:9" ht="17.25" x14ac:dyDescent="0.25">
      <c r="A19" s="2" t="s">
        <v>110</v>
      </c>
      <c r="B19" s="4">
        <v>26</v>
      </c>
      <c r="C19" s="11" t="s">
        <v>111</v>
      </c>
      <c r="D19" s="4">
        <v>24</v>
      </c>
      <c r="E19" s="11" t="s">
        <v>111</v>
      </c>
      <c r="F19" s="4">
        <v>50</v>
      </c>
      <c r="G19" s="11" t="s">
        <v>111</v>
      </c>
      <c r="H19" s="4">
        <v>48</v>
      </c>
      <c r="I19" s="11" t="s">
        <v>111</v>
      </c>
    </row>
    <row r="20" spans="1:9" ht="30" x14ac:dyDescent="0.25">
      <c r="A20" s="2" t="s">
        <v>112</v>
      </c>
      <c r="B20" s="4">
        <v>40</v>
      </c>
      <c r="C20" s="4"/>
      <c r="D20" s="4">
        <v>47</v>
      </c>
      <c r="E20" s="4"/>
      <c r="F20" s="4">
        <v>83</v>
      </c>
      <c r="G20" s="4"/>
      <c r="H20" s="4">
        <v>95</v>
      </c>
      <c r="I20" s="4"/>
    </row>
    <row r="21" spans="1:9" x14ac:dyDescent="0.25">
      <c r="A21" s="2" t="s">
        <v>503</v>
      </c>
      <c r="B21" s="4">
        <v>30</v>
      </c>
      <c r="C21" s="4"/>
      <c r="D21" s="4">
        <v>21</v>
      </c>
      <c r="E21" s="4"/>
      <c r="F21" s="4">
        <v>58</v>
      </c>
      <c r="G21" s="4"/>
      <c r="H21" s="4">
        <v>45</v>
      </c>
      <c r="I21" s="4"/>
    </row>
    <row r="22" spans="1:9" x14ac:dyDescent="0.25">
      <c r="A22" s="2" t="s">
        <v>491</v>
      </c>
      <c r="B22" s="4" t="s">
        <v>4</v>
      </c>
      <c r="C22" s="4"/>
      <c r="D22" s="4" t="s">
        <v>4</v>
      </c>
      <c r="E22" s="4"/>
      <c r="F22" s="4" t="s">
        <v>4</v>
      </c>
      <c r="G22" s="4"/>
      <c r="H22" s="4" t="s">
        <v>4</v>
      </c>
      <c r="I22" s="4"/>
    </row>
    <row r="23" spans="1:9" ht="30" x14ac:dyDescent="0.25">
      <c r="A23" s="3" t="s">
        <v>979</v>
      </c>
      <c r="B23" s="4" t="s">
        <v>4</v>
      </c>
      <c r="C23" s="4"/>
      <c r="D23" s="4" t="s">
        <v>4</v>
      </c>
      <c r="E23" s="4"/>
      <c r="F23" s="4" t="s">
        <v>4</v>
      </c>
      <c r="G23" s="4"/>
      <c r="H23" s="4" t="s">
        <v>4</v>
      </c>
      <c r="I23" s="4"/>
    </row>
    <row r="24" spans="1:9" ht="17.25" x14ac:dyDescent="0.25">
      <c r="A24" s="2" t="s">
        <v>110</v>
      </c>
      <c r="B24" s="4">
        <v>1</v>
      </c>
      <c r="C24" s="11" t="s">
        <v>111</v>
      </c>
      <c r="D24" s="4">
        <v>1</v>
      </c>
      <c r="E24" s="11" t="s">
        <v>111</v>
      </c>
      <c r="F24" s="4">
        <v>1</v>
      </c>
      <c r="G24" s="11" t="s">
        <v>111</v>
      </c>
      <c r="H24" s="4">
        <v>1</v>
      </c>
      <c r="I24" s="11" t="s">
        <v>111</v>
      </c>
    </row>
    <row r="25" spans="1:9" ht="30" x14ac:dyDescent="0.25">
      <c r="A25" s="2" t="s">
        <v>112</v>
      </c>
      <c r="B25" s="4">
        <v>1</v>
      </c>
      <c r="C25" s="4"/>
      <c r="D25" s="4">
        <v>0</v>
      </c>
      <c r="E25" s="4"/>
      <c r="F25" s="4">
        <v>1</v>
      </c>
      <c r="G25" s="4"/>
      <c r="H25" s="4">
        <v>0</v>
      </c>
      <c r="I25" s="4"/>
    </row>
    <row r="26" spans="1:9" x14ac:dyDescent="0.25">
      <c r="A26" s="2" t="s">
        <v>503</v>
      </c>
      <c r="B26" s="8">
        <v>0</v>
      </c>
      <c r="C26" s="4"/>
      <c r="D26" s="8">
        <v>1</v>
      </c>
      <c r="E26" s="4"/>
      <c r="F26" s="8">
        <v>0</v>
      </c>
      <c r="G26" s="4"/>
      <c r="H26" s="8">
        <v>1</v>
      </c>
      <c r="I26" s="4"/>
    </row>
    <row r="27" spans="1:9" x14ac:dyDescent="0.25">
      <c r="A27" s="12"/>
      <c r="B27" s="12"/>
      <c r="C27" s="12"/>
      <c r="D27" s="12"/>
      <c r="E27" s="12"/>
      <c r="F27" s="12"/>
      <c r="G27" s="12"/>
      <c r="H27" s="12"/>
      <c r="I27" s="12"/>
    </row>
    <row r="28" spans="1:9" ht="15" customHeight="1" x14ac:dyDescent="0.25">
      <c r="A28" s="2" t="s">
        <v>111</v>
      </c>
      <c r="B28" s="13" t="s">
        <v>134</v>
      </c>
      <c r="C28" s="13"/>
      <c r="D28" s="13"/>
      <c r="E28" s="13"/>
      <c r="F28" s="13"/>
      <c r="G28" s="13"/>
      <c r="H28" s="13"/>
      <c r="I28" s="13"/>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9</v>
      </c>
      <c r="B1" s="7" t="s">
        <v>1</v>
      </c>
      <c r="C1" s="7"/>
    </row>
    <row r="2" spans="1:3" x14ac:dyDescent="0.25">
      <c r="A2" s="1" t="s">
        <v>34</v>
      </c>
      <c r="B2" s="1" t="s">
        <v>2</v>
      </c>
      <c r="C2" s="1" t="s">
        <v>99</v>
      </c>
    </row>
    <row r="3" spans="1:3" ht="30" x14ac:dyDescent="0.25">
      <c r="A3" s="2" t="s">
        <v>180</v>
      </c>
      <c r="B3" s="8">
        <v>31</v>
      </c>
      <c r="C3" s="8">
        <v>11</v>
      </c>
    </row>
    <row r="4" spans="1:3" ht="30" x14ac:dyDescent="0.25">
      <c r="A4" s="2" t="s">
        <v>181</v>
      </c>
      <c r="B4" s="4" t="s">
        <v>4</v>
      </c>
      <c r="C4" s="4">
        <v>36</v>
      </c>
    </row>
    <row r="5" spans="1:3" x14ac:dyDescent="0.25">
      <c r="A5" s="2" t="s">
        <v>182</v>
      </c>
      <c r="B5" s="4">
        <v>12</v>
      </c>
      <c r="C5" s="4">
        <v>4</v>
      </c>
    </row>
    <row r="6" spans="1:3" x14ac:dyDescent="0.25">
      <c r="A6" s="2" t="s">
        <v>27</v>
      </c>
      <c r="B6" s="4" t="s">
        <v>4</v>
      </c>
      <c r="C6" s="4" t="s">
        <v>4</v>
      </c>
    </row>
    <row r="7" spans="1:3" ht="30" x14ac:dyDescent="0.25">
      <c r="A7" s="2" t="s">
        <v>180</v>
      </c>
      <c r="B7" s="4">
        <v>31</v>
      </c>
      <c r="C7" s="4">
        <v>11</v>
      </c>
    </row>
    <row r="8" spans="1:3" ht="30" x14ac:dyDescent="0.25">
      <c r="A8" s="2" t="s">
        <v>181</v>
      </c>
      <c r="B8" s="4" t="s">
        <v>4</v>
      </c>
      <c r="C8" s="4">
        <v>36</v>
      </c>
    </row>
    <row r="9" spans="1:3" x14ac:dyDescent="0.25">
      <c r="A9" s="2" t="s">
        <v>182</v>
      </c>
      <c r="B9" s="4">
        <v>12</v>
      </c>
      <c r="C9" s="4">
        <v>4</v>
      </c>
    </row>
    <row r="10" spans="1:3" x14ac:dyDescent="0.25">
      <c r="A10" s="2" t="s">
        <v>30</v>
      </c>
      <c r="B10" s="4" t="s">
        <v>4</v>
      </c>
      <c r="C10" s="4" t="s">
        <v>4</v>
      </c>
    </row>
    <row r="11" spans="1:3" ht="30" x14ac:dyDescent="0.25">
      <c r="A11" s="2" t="s">
        <v>180</v>
      </c>
      <c r="B11" s="4">
        <v>31</v>
      </c>
      <c r="C11" s="4">
        <v>11</v>
      </c>
    </row>
    <row r="12" spans="1:3" ht="30" x14ac:dyDescent="0.25">
      <c r="A12" s="2" t="s">
        <v>181</v>
      </c>
      <c r="B12" s="4" t="s">
        <v>4</v>
      </c>
      <c r="C12" s="4">
        <v>36</v>
      </c>
    </row>
    <row r="13" spans="1:3" x14ac:dyDescent="0.25">
      <c r="A13" s="2" t="s">
        <v>182</v>
      </c>
      <c r="B13" s="8">
        <v>12</v>
      </c>
      <c r="C13" s="8">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6.7109375" bestFit="1" customWidth="1"/>
  </cols>
  <sheetData>
    <row r="1" spans="1:3" ht="30" x14ac:dyDescent="0.25">
      <c r="A1" s="1" t="s">
        <v>981</v>
      </c>
      <c r="B1" s="7" t="s">
        <v>99</v>
      </c>
      <c r="C1" s="1" t="s">
        <v>2</v>
      </c>
    </row>
    <row r="2" spans="1:3" x14ac:dyDescent="0.25">
      <c r="A2" s="1" t="s">
        <v>34</v>
      </c>
      <c r="B2" s="7"/>
      <c r="C2" s="1" t="s">
        <v>760</v>
      </c>
    </row>
    <row r="3" spans="1:3" ht="30" x14ac:dyDescent="0.25">
      <c r="A3" s="3" t="s">
        <v>971</v>
      </c>
      <c r="B3" s="4" t="s">
        <v>4</v>
      </c>
      <c r="C3" s="4" t="s">
        <v>4</v>
      </c>
    </row>
    <row r="4" spans="1:3" x14ac:dyDescent="0.25">
      <c r="A4" s="2" t="s">
        <v>982</v>
      </c>
      <c r="B4" s="8">
        <v>10</v>
      </c>
      <c r="C4" s="4" t="s">
        <v>4</v>
      </c>
    </row>
    <row r="5" spans="1:3" x14ac:dyDescent="0.25">
      <c r="A5" s="2" t="s">
        <v>983</v>
      </c>
      <c r="B5" s="4" t="s">
        <v>4</v>
      </c>
      <c r="C5" s="4">
        <v>6</v>
      </c>
    </row>
    <row r="6" spans="1:3" x14ac:dyDescent="0.25">
      <c r="A6" s="2" t="s">
        <v>984</v>
      </c>
      <c r="B6" s="4" t="s">
        <v>4</v>
      </c>
      <c r="C6" s="8">
        <v>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21.28515625" customWidth="1"/>
  </cols>
  <sheetData>
    <row r="1" spans="1:3" ht="15" customHeight="1" x14ac:dyDescent="0.25">
      <c r="A1" s="1" t="s">
        <v>985</v>
      </c>
      <c r="B1" s="7" t="s">
        <v>1</v>
      </c>
      <c r="C1" s="7"/>
    </row>
    <row r="2" spans="1:3" ht="15" customHeight="1" x14ac:dyDescent="0.25">
      <c r="A2" s="1" t="s">
        <v>34</v>
      </c>
      <c r="B2" s="7" t="s">
        <v>2</v>
      </c>
      <c r="C2" s="7"/>
    </row>
    <row r="3" spans="1:3" ht="30" x14ac:dyDescent="0.25">
      <c r="A3" s="3" t="s">
        <v>986</v>
      </c>
      <c r="B3" s="4" t="s">
        <v>4</v>
      </c>
      <c r="C3" s="4"/>
    </row>
    <row r="4" spans="1:3" x14ac:dyDescent="0.25">
      <c r="A4" s="2" t="s">
        <v>783</v>
      </c>
      <c r="B4" s="8">
        <v>29</v>
      </c>
      <c r="C4" s="4"/>
    </row>
    <row r="5" spans="1:3" x14ac:dyDescent="0.25">
      <c r="A5" s="2" t="s">
        <v>987</v>
      </c>
      <c r="B5" s="4">
        <v>9</v>
      </c>
      <c r="C5" s="4"/>
    </row>
    <row r="6" spans="1:3" x14ac:dyDescent="0.25">
      <c r="A6" s="2" t="s">
        <v>524</v>
      </c>
      <c r="B6" s="4">
        <v>-17</v>
      </c>
      <c r="C6" s="4"/>
    </row>
    <row r="7" spans="1:3" ht="17.25" x14ac:dyDescent="0.25">
      <c r="A7" s="2" t="s">
        <v>988</v>
      </c>
      <c r="B7" s="4">
        <v>-2</v>
      </c>
      <c r="C7" s="11" t="s">
        <v>111</v>
      </c>
    </row>
    <row r="8" spans="1:3" x14ac:dyDescent="0.25">
      <c r="A8" s="2" t="s">
        <v>785</v>
      </c>
      <c r="B8" s="4">
        <v>19</v>
      </c>
      <c r="C8" s="4"/>
    </row>
    <row r="9" spans="1:3" x14ac:dyDescent="0.25">
      <c r="A9" s="2" t="s">
        <v>527</v>
      </c>
      <c r="B9" s="4" t="s">
        <v>4</v>
      </c>
      <c r="C9" s="4"/>
    </row>
    <row r="10" spans="1:3" ht="30" x14ac:dyDescent="0.25">
      <c r="A10" s="3" t="s">
        <v>986</v>
      </c>
      <c r="B10" s="4" t="s">
        <v>4</v>
      </c>
      <c r="C10" s="4"/>
    </row>
    <row r="11" spans="1:3" x14ac:dyDescent="0.25">
      <c r="A11" s="2" t="s">
        <v>783</v>
      </c>
      <c r="B11" s="4">
        <v>14</v>
      </c>
      <c r="C11" s="4"/>
    </row>
    <row r="12" spans="1:3" x14ac:dyDescent="0.25">
      <c r="A12" s="2" t="s">
        <v>987</v>
      </c>
      <c r="B12" s="4">
        <v>8</v>
      </c>
      <c r="C12" s="4"/>
    </row>
    <row r="13" spans="1:3" x14ac:dyDescent="0.25">
      <c r="A13" s="2" t="s">
        <v>524</v>
      </c>
      <c r="B13" s="4">
        <v>-15</v>
      </c>
      <c r="C13" s="4"/>
    </row>
    <row r="14" spans="1:3" ht="17.25" x14ac:dyDescent="0.25">
      <c r="A14" s="2" t="s">
        <v>988</v>
      </c>
      <c r="B14" s="4">
        <v>-2</v>
      </c>
      <c r="C14" s="11" t="s">
        <v>111</v>
      </c>
    </row>
    <row r="15" spans="1:3" x14ac:dyDescent="0.25">
      <c r="A15" s="2" t="s">
        <v>785</v>
      </c>
      <c r="B15" s="4">
        <v>5</v>
      </c>
      <c r="C15" s="4"/>
    </row>
    <row r="16" spans="1:3" x14ac:dyDescent="0.25">
      <c r="A16" s="2" t="s">
        <v>529</v>
      </c>
      <c r="B16" s="4" t="s">
        <v>4</v>
      </c>
      <c r="C16" s="4"/>
    </row>
    <row r="17" spans="1:3" ht="30" x14ac:dyDescent="0.25">
      <c r="A17" s="3" t="s">
        <v>986</v>
      </c>
      <c r="B17" s="4" t="s">
        <v>4</v>
      </c>
      <c r="C17" s="4"/>
    </row>
    <row r="18" spans="1:3" x14ac:dyDescent="0.25">
      <c r="A18" s="2" t="s">
        <v>783</v>
      </c>
      <c r="B18" s="4">
        <v>15</v>
      </c>
      <c r="C18" s="4"/>
    </row>
    <row r="19" spans="1:3" x14ac:dyDescent="0.25">
      <c r="A19" s="2" t="s">
        <v>987</v>
      </c>
      <c r="B19" s="4">
        <v>1</v>
      </c>
      <c r="C19" s="4"/>
    </row>
    <row r="20" spans="1:3" x14ac:dyDescent="0.25">
      <c r="A20" s="2" t="s">
        <v>524</v>
      </c>
      <c r="B20" s="4">
        <v>-2</v>
      </c>
      <c r="C20" s="4"/>
    </row>
    <row r="21" spans="1:3" ht="17.25" x14ac:dyDescent="0.25">
      <c r="A21" s="2" t="s">
        <v>988</v>
      </c>
      <c r="B21" s="4">
        <v>0</v>
      </c>
      <c r="C21" s="11" t="s">
        <v>111</v>
      </c>
    </row>
    <row r="22" spans="1:3" x14ac:dyDescent="0.25">
      <c r="A22" s="2" t="s">
        <v>785</v>
      </c>
      <c r="B22" s="8">
        <v>14</v>
      </c>
      <c r="C22" s="4"/>
    </row>
    <row r="23" spans="1:3" x14ac:dyDescent="0.25">
      <c r="A23" s="12"/>
      <c r="B23" s="12"/>
      <c r="C23" s="12"/>
    </row>
    <row r="24" spans="1:3" ht="45" customHeight="1" x14ac:dyDescent="0.25">
      <c r="A24" s="2" t="s">
        <v>111</v>
      </c>
      <c r="B24" s="13" t="s">
        <v>989</v>
      </c>
      <c r="C24" s="13"/>
    </row>
  </sheetData>
  <mergeCells count="4">
    <mergeCell ref="B1:C1"/>
    <mergeCell ref="B2:C2"/>
    <mergeCell ref="A23:C23"/>
    <mergeCell ref="B24:C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5703125" bestFit="1" customWidth="1"/>
    <col min="5" max="7" width="17.7109375" bestFit="1" customWidth="1"/>
    <col min="8" max="11" width="36.5703125" bestFit="1" customWidth="1"/>
    <col min="12" max="15" width="32.5703125" bestFit="1" customWidth="1"/>
    <col min="16" max="16" width="36.5703125" bestFit="1" customWidth="1"/>
    <col min="17" max="17" width="16.28515625" bestFit="1" customWidth="1"/>
    <col min="18" max="19" width="12.5703125" bestFit="1" customWidth="1"/>
    <col min="20" max="20" width="12" bestFit="1" customWidth="1"/>
    <col min="21" max="23" width="36.5703125" bestFit="1" customWidth="1"/>
  </cols>
  <sheetData>
    <row r="1" spans="1:23" ht="15" customHeight="1" x14ac:dyDescent="0.25">
      <c r="A1" s="7" t="s">
        <v>990</v>
      </c>
      <c r="B1" s="1" t="s">
        <v>1</v>
      </c>
      <c r="C1" s="1" t="s">
        <v>98</v>
      </c>
      <c r="D1" s="1"/>
      <c r="E1" s="7" t="s">
        <v>98</v>
      </c>
      <c r="F1" s="7"/>
      <c r="G1" s="1"/>
      <c r="H1" s="7" t="s">
        <v>98</v>
      </c>
      <c r="I1" s="7"/>
      <c r="J1" s="7" t="s">
        <v>1</v>
      </c>
      <c r="K1" s="7"/>
      <c r="L1" s="1" t="s">
        <v>991</v>
      </c>
      <c r="M1" s="1" t="s">
        <v>98</v>
      </c>
      <c r="N1" s="1" t="s">
        <v>1</v>
      </c>
      <c r="O1" s="7" t="s">
        <v>98</v>
      </c>
      <c r="P1" s="7"/>
      <c r="Q1" s="7"/>
      <c r="R1" s="7"/>
      <c r="S1" s="7"/>
      <c r="T1" s="7"/>
      <c r="U1" s="7"/>
      <c r="V1" s="7"/>
      <c r="W1" s="7"/>
    </row>
    <row r="2" spans="1:23" x14ac:dyDescent="0.25">
      <c r="A2" s="7"/>
      <c r="B2" s="1" t="s">
        <v>2</v>
      </c>
      <c r="C2" s="1" t="s">
        <v>737</v>
      </c>
      <c r="D2" s="1" t="s">
        <v>737</v>
      </c>
      <c r="E2" s="1" t="s">
        <v>2</v>
      </c>
      <c r="F2" s="1" t="s">
        <v>737</v>
      </c>
      <c r="G2" s="1" t="s">
        <v>35</v>
      </c>
      <c r="H2" s="1" t="s">
        <v>2</v>
      </c>
      <c r="I2" s="1" t="s">
        <v>99</v>
      </c>
      <c r="J2" s="1" t="s">
        <v>2</v>
      </c>
      <c r="K2" s="1" t="s">
        <v>99</v>
      </c>
      <c r="L2" s="1" t="s">
        <v>737</v>
      </c>
      <c r="M2" s="1" t="s">
        <v>99</v>
      </c>
      <c r="N2" s="1" t="s">
        <v>99</v>
      </c>
      <c r="O2" s="1" t="s">
        <v>737</v>
      </c>
      <c r="P2" s="1" t="s">
        <v>997</v>
      </c>
      <c r="Q2" s="1" t="s">
        <v>737</v>
      </c>
      <c r="R2" s="1" t="s">
        <v>737</v>
      </c>
      <c r="S2" s="1" t="s">
        <v>737</v>
      </c>
      <c r="T2" s="1" t="s">
        <v>2</v>
      </c>
      <c r="U2" s="1" t="s">
        <v>2</v>
      </c>
      <c r="V2" s="1" t="s">
        <v>2</v>
      </c>
      <c r="W2" s="1" t="s">
        <v>2</v>
      </c>
    </row>
    <row r="3" spans="1:23" x14ac:dyDescent="0.25">
      <c r="A3" s="7"/>
      <c r="B3" s="1" t="s">
        <v>992</v>
      </c>
      <c r="C3" s="1" t="s">
        <v>993</v>
      </c>
      <c r="D3" s="1" t="s">
        <v>744</v>
      </c>
      <c r="E3" s="1" t="s">
        <v>994</v>
      </c>
      <c r="F3" s="1" t="s">
        <v>994</v>
      </c>
      <c r="G3" s="1" t="s">
        <v>994</v>
      </c>
      <c r="H3" s="1" t="s">
        <v>994</v>
      </c>
      <c r="I3" s="1" t="s">
        <v>994</v>
      </c>
      <c r="J3" s="1" t="s">
        <v>994</v>
      </c>
      <c r="K3" s="1" t="s">
        <v>994</v>
      </c>
      <c r="L3" s="1" t="s">
        <v>994</v>
      </c>
      <c r="M3" s="1" t="s">
        <v>994</v>
      </c>
      <c r="N3" s="1" t="s">
        <v>994</v>
      </c>
      <c r="O3" s="1" t="s">
        <v>994</v>
      </c>
      <c r="P3" s="1" t="s">
        <v>998</v>
      </c>
      <c r="Q3" s="1" t="s">
        <v>1000</v>
      </c>
      <c r="R3" s="1" t="s">
        <v>1001</v>
      </c>
      <c r="S3" s="1" t="s">
        <v>1002</v>
      </c>
      <c r="T3" s="1" t="s">
        <v>1003</v>
      </c>
      <c r="U3" s="1" t="s">
        <v>1003</v>
      </c>
      <c r="V3" s="1" t="s">
        <v>1003</v>
      </c>
      <c r="W3" s="1" t="s">
        <v>1003</v>
      </c>
    </row>
    <row r="4" spans="1:23" ht="30" x14ac:dyDescent="0.25">
      <c r="A4" s="7"/>
      <c r="B4" s="1"/>
      <c r="C4" s="1"/>
      <c r="D4" s="1"/>
      <c r="E4" s="1"/>
      <c r="F4" s="1"/>
      <c r="G4" s="1"/>
      <c r="H4" s="1" t="s">
        <v>995</v>
      </c>
      <c r="I4" s="1" t="s">
        <v>995</v>
      </c>
      <c r="J4" s="1" t="s">
        <v>995</v>
      </c>
      <c r="K4" s="1" t="s">
        <v>995</v>
      </c>
      <c r="L4" s="1" t="s">
        <v>764</v>
      </c>
      <c r="M4" s="1" t="s">
        <v>764</v>
      </c>
      <c r="N4" s="1" t="s">
        <v>764</v>
      </c>
      <c r="O4" s="1" t="s">
        <v>764</v>
      </c>
      <c r="P4" s="1" t="s">
        <v>999</v>
      </c>
      <c r="Q4" s="1"/>
      <c r="R4" s="1"/>
      <c r="S4" s="1"/>
      <c r="T4" s="1"/>
      <c r="U4" s="1" t="s">
        <v>995</v>
      </c>
      <c r="V4" s="1" t="s">
        <v>1004</v>
      </c>
      <c r="W4" s="1" t="s">
        <v>1005</v>
      </c>
    </row>
    <row r="5" spans="1:23" x14ac:dyDescent="0.25">
      <c r="A5" s="7"/>
      <c r="B5" s="1"/>
      <c r="C5" s="1"/>
      <c r="D5" s="1"/>
      <c r="E5" s="1"/>
      <c r="F5" s="1"/>
      <c r="G5" s="1"/>
      <c r="H5" s="1"/>
      <c r="I5" s="1"/>
      <c r="J5" s="1"/>
      <c r="K5" s="1"/>
      <c r="L5" s="1"/>
      <c r="M5" s="1"/>
      <c r="N5" s="1"/>
      <c r="O5" s="1" t="s">
        <v>996</v>
      </c>
      <c r="P5" s="1"/>
      <c r="Q5" s="1"/>
      <c r="R5" s="1"/>
      <c r="S5" s="1"/>
      <c r="T5" s="1"/>
      <c r="U5" s="1"/>
      <c r="V5" s="1"/>
      <c r="W5" s="1"/>
    </row>
    <row r="6" spans="1:23" x14ac:dyDescent="0.25">
      <c r="A6" s="3" t="s">
        <v>10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007</v>
      </c>
      <c r="B7" s="4" t="s">
        <v>4</v>
      </c>
      <c r="C7" s="4" t="s">
        <v>4</v>
      </c>
      <c r="D7" s="4" t="s">
        <v>4</v>
      </c>
      <c r="E7" s="8">
        <v>50000</v>
      </c>
      <c r="F7" s="4" t="s">
        <v>4</v>
      </c>
      <c r="G7" s="4" t="s">
        <v>4</v>
      </c>
      <c r="H7" s="8">
        <v>2000000</v>
      </c>
      <c r="I7" s="8">
        <v>2000000</v>
      </c>
      <c r="J7" s="8">
        <v>4000000</v>
      </c>
      <c r="K7" s="8">
        <v>3000000</v>
      </c>
      <c r="L7" s="8">
        <v>15000000</v>
      </c>
      <c r="M7" s="8">
        <v>1000000</v>
      </c>
      <c r="N7" s="8">
        <v>2000000</v>
      </c>
      <c r="O7" s="8">
        <v>1000000</v>
      </c>
      <c r="P7" s="8">
        <v>1000000</v>
      </c>
      <c r="Q7" s="4" t="s">
        <v>4</v>
      </c>
      <c r="R7" s="4" t="s">
        <v>4</v>
      </c>
      <c r="S7" s="4" t="s">
        <v>4</v>
      </c>
      <c r="T7" s="4" t="s">
        <v>4</v>
      </c>
      <c r="U7" s="4" t="s">
        <v>4</v>
      </c>
      <c r="V7" s="4" t="s">
        <v>4</v>
      </c>
      <c r="W7" s="4" t="s">
        <v>4</v>
      </c>
    </row>
    <row r="8" spans="1:23" ht="30" x14ac:dyDescent="0.25">
      <c r="A8" s="2" t="s">
        <v>1008</v>
      </c>
      <c r="B8" s="4" t="s">
        <v>4</v>
      </c>
      <c r="C8" s="4" t="s">
        <v>4</v>
      </c>
      <c r="D8" s="4" t="s">
        <v>4</v>
      </c>
      <c r="E8" s="6">
        <v>2000000</v>
      </c>
      <c r="F8" s="4" t="s">
        <v>4</v>
      </c>
      <c r="G8" s="6">
        <v>4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1009</v>
      </c>
      <c r="B9" s="4" t="s">
        <v>4</v>
      </c>
      <c r="C9" s="4" t="s">
        <v>4</v>
      </c>
      <c r="D9" s="4" t="s">
        <v>4</v>
      </c>
      <c r="E9" s="10">
        <v>1.0999999999999999E-2</v>
      </c>
      <c r="F9" s="10">
        <v>0.01</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1010</v>
      </c>
      <c r="B10" s="4" t="s">
        <v>4</v>
      </c>
      <c r="C10" s="6">
        <v>10250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745</v>
      </c>
      <c r="B11" s="4" t="s">
        <v>4</v>
      </c>
      <c r="C11" s="4" t="s">
        <v>4</v>
      </c>
      <c r="D11" s="6">
        <v>425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011</v>
      </c>
      <c r="B12" s="6">
        <v>12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101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0">
        <v>3.0000000000000001E-3</v>
      </c>
      <c r="R13" s="10">
        <v>1.5E-3</v>
      </c>
      <c r="S13" s="10">
        <v>8.0000000000000004E-4</v>
      </c>
      <c r="T13" s="4" t="s">
        <v>4</v>
      </c>
      <c r="U13" s="4" t="s">
        <v>4</v>
      </c>
      <c r="V13" s="4" t="s">
        <v>4</v>
      </c>
      <c r="W13" s="4" t="s">
        <v>4</v>
      </c>
    </row>
    <row r="14" spans="1:23" ht="30" x14ac:dyDescent="0.25">
      <c r="A14" s="2" t="s">
        <v>101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9000000</v>
      </c>
      <c r="U14" s="6">
        <v>3000000</v>
      </c>
      <c r="V14" s="6">
        <v>4000000</v>
      </c>
      <c r="W14" s="6">
        <v>2000000</v>
      </c>
    </row>
    <row r="15" spans="1:23" ht="30" x14ac:dyDescent="0.25">
      <c r="A15" s="2" t="s">
        <v>101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8">
        <v>1000000</v>
      </c>
      <c r="U15" s="4" t="s">
        <v>4</v>
      </c>
      <c r="V15" s="4" t="s">
        <v>4</v>
      </c>
      <c r="W15" s="4" t="s">
        <v>4</v>
      </c>
    </row>
  </sheetData>
  <mergeCells count="5">
    <mergeCell ref="A1:A5"/>
    <mergeCell ref="E1:F1"/>
    <mergeCell ref="H1:I1"/>
    <mergeCell ref="J1:K1"/>
    <mergeCell ref="O1:W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15</v>
      </c>
      <c r="B1" s="1" t="s">
        <v>1</v>
      </c>
    </row>
    <row r="2" spans="1:2" x14ac:dyDescent="0.25">
      <c r="A2" s="7"/>
      <c r="B2" s="1" t="s">
        <v>2</v>
      </c>
    </row>
    <row r="3" spans="1:2" ht="30" x14ac:dyDescent="0.25">
      <c r="A3" s="3" t="s">
        <v>1016</v>
      </c>
      <c r="B3" s="4" t="s">
        <v>4</v>
      </c>
    </row>
    <row r="4" spans="1:2" ht="30" x14ac:dyDescent="0.25">
      <c r="A4" s="2" t="s">
        <v>1017</v>
      </c>
      <c r="B4" s="10">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23.5703125" customWidth="1"/>
  </cols>
  <sheetData>
    <row r="1" spans="1:5" ht="45" x14ac:dyDescent="0.25">
      <c r="A1" s="1" t="s">
        <v>1018</v>
      </c>
      <c r="B1" s="7" t="s">
        <v>2</v>
      </c>
      <c r="C1" s="7"/>
      <c r="D1" s="7" t="s">
        <v>35</v>
      </c>
      <c r="E1" s="7"/>
    </row>
    <row r="2" spans="1:5" x14ac:dyDescent="0.25">
      <c r="A2" s="1" t="s">
        <v>34</v>
      </c>
      <c r="B2" s="7"/>
      <c r="C2" s="7"/>
      <c r="D2" s="7"/>
      <c r="E2" s="7"/>
    </row>
    <row r="3" spans="1:5" x14ac:dyDescent="0.25">
      <c r="A3" s="3" t="s">
        <v>36</v>
      </c>
      <c r="B3" s="4" t="s">
        <v>4</v>
      </c>
      <c r="C3" s="4"/>
      <c r="D3" s="4" t="s">
        <v>4</v>
      </c>
      <c r="E3" s="4"/>
    </row>
    <row r="4" spans="1:5" x14ac:dyDescent="0.25">
      <c r="A4" s="2" t="s">
        <v>37</v>
      </c>
      <c r="B4" s="8">
        <v>314</v>
      </c>
      <c r="C4" s="4"/>
      <c r="D4" s="8">
        <v>675</v>
      </c>
      <c r="E4" s="4"/>
    </row>
    <row r="5" spans="1:5" x14ac:dyDescent="0.25">
      <c r="A5" s="2" t="s">
        <v>41</v>
      </c>
      <c r="B5" s="4">
        <v>0</v>
      </c>
      <c r="C5" s="4"/>
      <c r="D5" s="6">
        <v>2516</v>
      </c>
      <c r="E5" s="4"/>
    </row>
    <row r="6" spans="1:5" x14ac:dyDescent="0.25">
      <c r="A6" s="2" t="s">
        <v>42</v>
      </c>
      <c r="B6" s="6">
        <v>1003</v>
      </c>
      <c r="C6" s="4"/>
      <c r="D6" s="6">
        <v>3975</v>
      </c>
      <c r="E6" s="4"/>
    </row>
    <row r="7" spans="1:5" x14ac:dyDescent="0.25">
      <c r="A7" s="2" t="s">
        <v>245</v>
      </c>
      <c r="B7" s="4">
        <v>152</v>
      </c>
      <c r="C7" s="4"/>
      <c r="D7" s="4">
        <v>152</v>
      </c>
      <c r="E7" s="4"/>
    </row>
    <row r="8" spans="1:5" x14ac:dyDescent="0.25">
      <c r="A8" s="2" t="s">
        <v>48</v>
      </c>
      <c r="B8" s="6">
        <v>3827</v>
      </c>
      <c r="C8" s="4"/>
      <c r="D8" s="6">
        <v>3828</v>
      </c>
      <c r="E8" s="4"/>
    </row>
    <row r="9" spans="1:5" x14ac:dyDescent="0.25">
      <c r="A9" s="2" t="s">
        <v>49</v>
      </c>
      <c r="B9" s="6">
        <v>6378</v>
      </c>
      <c r="C9" s="4"/>
      <c r="D9" s="6">
        <v>9778</v>
      </c>
      <c r="E9" s="4"/>
    </row>
    <row r="10" spans="1:5" x14ac:dyDescent="0.25">
      <c r="A10" s="3" t="s">
        <v>36</v>
      </c>
      <c r="B10" s="4" t="s">
        <v>4</v>
      </c>
      <c r="C10" s="4"/>
      <c r="D10" s="4" t="s">
        <v>4</v>
      </c>
      <c r="E10" s="4"/>
    </row>
    <row r="11" spans="1:5" ht="30" x14ac:dyDescent="0.25">
      <c r="A11" s="2" t="s">
        <v>50</v>
      </c>
      <c r="B11" s="4">
        <v>2</v>
      </c>
      <c r="C11" s="4"/>
      <c r="D11" s="4">
        <v>290</v>
      </c>
      <c r="E11" s="4"/>
    </row>
    <row r="12" spans="1:5" ht="30" x14ac:dyDescent="0.25">
      <c r="A12" s="2" t="s">
        <v>591</v>
      </c>
      <c r="B12" s="4">
        <v>0</v>
      </c>
      <c r="C12" s="4"/>
      <c r="D12" s="4">
        <v>799</v>
      </c>
      <c r="E12" s="4"/>
    </row>
    <row r="13" spans="1:5" x14ac:dyDescent="0.25">
      <c r="A13" s="2" t="s">
        <v>57</v>
      </c>
      <c r="B13" s="4">
        <v>866</v>
      </c>
      <c r="C13" s="4"/>
      <c r="D13" s="6">
        <v>2100</v>
      </c>
      <c r="E13" s="4"/>
    </row>
    <row r="14" spans="1:5" x14ac:dyDescent="0.25">
      <c r="A14" s="2" t="s">
        <v>58</v>
      </c>
      <c r="B14" s="6">
        <v>4669</v>
      </c>
      <c r="C14" s="4"/>
      <c r="D14" s="6">
        <v>6094</v>
      </c>
      <c r="E14" s="4"/>
    </row>
    <row r="15" spans="1:5" x14ac:dyDescent="0.25">
      <c r="A15" s="2" t="s">
        <v>59</v>
      </c>
      <c r="B15" s="4">
        <v>649</v>
      </c>
      <c r="C15" s="4"/>
      <c r="D15" s="4">
        <v>746</v>
      </c>
      <c r="E15" s="4"/>
    </row>
    <row r="16" spans="1:5" x14ac:dyDescent="0.25">
      <c r="A16" s="2" t="s">
        <v>593</v>
      </c>
      <c r="B16" s="4">
        <v>43</v>
      </c>
      <c r="C16" s="4"/>
      <c r="D16" s="4">
        <v>39</v>
      </c>
      <c r="E16" s="4"/>
    </row>
    <row r="17" spans="1:5" x14ac:dyDescent="0.25">
      <c r="A17" s="2" t="s">
        <v>61</v>
      </c>
      <c r="B17" s="6">
        <v>6227</v>
      </c>
      <c r="C17" s="4"/>
      <c r="D17" s="6">
        <v>8979</v>
      </c>
      <c r="E17" s="4"/>
    </row>
    <row r="18" spans="1:5" x14ac:dyDescent="0.25">
      <c r="A18" s="2" t="s">
        <v>595</v>
      </c>
      <c r="B18" s="6">
        <v>-1343</v>
      </c>
      <c r="C18" s="4"/>
      <c r="D18" s="6">
        <v>-1046</v>
      </c>
      <c r="E18" s="4"/>
    </row>
    <row r="19" spans="1:5" ht="30" x14ac:dyDescent="0.25">
      <c r="A19" s="2" t="s">
        <v>596</v>
      </c>
      <c r="B19" s="6">
        <v>6378</v>
      </c>
      <c r="C19" s="4"/>
      <c r="D19" s="6">
        <v>9778</v>
      </c>
      <c r="E19" s="4"/>
    </row>
    <row r="20" spans="1:5" x14ac:dyDescent="0.25">
      <c r="A20" s="2" t="s">
        <v>567</v>
      </c>
      <c r="B20" s="4" t="s">
        <v>4</v>
      </c>
      <c r="C20" s="4"/>
      <c r="D20" s="4" t="s">
        <v>4</v>
      </c>
      <c r="E20" s="4"/>
    </row>
    <row r="21" spans="1:5" x14ac:dyDescent="0.25">
      <c r="A21" s="3" t="s">
        <v>36</v>
      </c>
      <c r="B21" s="4" t="s">
        <v>4</v>
      </c>
      <c r="C21" s="4"/>
      <c r="D21" s="4" t="s">
        <v>4</v>
      </c>
      <c r="E21" s="4"/>
    </row>
    <row r="22" spans="1:5" x14ac:dyDescent="0.25">
      <c r="A22" s="2" t="s">
        <v>37</v>
      </c>
      <c r="B22" s="4">
        <v>30</v>
      </c>
      <c r="C22" s="4"/>
      <c r="D22" s="4">
        <v>403</v>
      </c>
      <c r="E22" s="4"/>
    </row>
    <row r="23" spans="1:5" x14ac:dyDescent="0.25">
      <c r="A23" s="2" t="s">
        <v>575</v>
      </c>
      <c r="B23" s="4">
        <v>0</v>
      </c>
      <c r="C23" s="4"/>
      <c r="D23" s="4">
        <v>0</v>
      </c>
      <c r="E23" s="4"/>
    </row>
    <row r="24" spans="1:5" x14ac:dyDescent="0.25">
      <c r="A24" s="2" t="s">
        <v>577</v>
      </c>
      <c r="B24" s="4">
        <v>12</v>
      </c>
      <c r="C24" s="4"/>
      <c r="D24" s="4">
        <v>7</v>
      </c>
      <c r="E24" s="4"/>
    </row>
    <row r="25" spans="1:5" ht="30" x14ac:dyDescent="0.25">
      <c r="A25" s="2" t="s">
        <v>579</v>
      </c>
      <c r="B25" s="4">
        <v>65</v>
      </c>
      <c r="C25" s="11" t="s">
        <v>111</v>
      </c>
      <c r="D25" s="6">
        <v>1455</v>
      </c>
      <c r="E25" s="11" t="s">
        <v>174</v>
      </c>
    </row>
    <row r="26" spans="1:5" x14ac:dyDescent="0.25">
      <c r="A26" s="2" t="s">
        <v>41</v>
      </c>
      <c r="B26" s="4" t="s">
        <v>4</v>
      </c>
      <c r="C26" s="4"/>
      <c r="D26" s="4">
        <v>18</v>
      </c>
      <c r="E26" s="4"/>
    </row>
    <row r="27" spans="1:5" x14ac:dyDescent="0.25">
      <c r="A27" s="2" t="s">
        <v>42</v>
      </c>
      <c r="B27" s="4">
        <v>107</v>
      </c>
      <c r="C27" s="4"/>
      <c r="D27" s="6">
        <v>1883</v>
      </c>
      <c r="E27" s="4"/>
    </row>
    <row r="28" spans="1:5" x14ac:dyDescent="0.25">
      <c r="A28" s="2" t="s">
        <v>245</v>
      </c>
      <c r="B28" s="4">
        <v>0</v>
      </c>
      <c r="C28" s="4"/>
      <c r="D28" s="4">
        <v>0</v>
      </c>
      <c r="E28" s="4"/>
    </row>
    <row r="29" spans="1:5" x14ac:dyDescent="0.25">
      <c r="A29" s="2" t="s">
        <v>583</v>
      </c>
      <c r="B29" s="4">
        <v>72</v>
      </c>
      <c r="C29" s="4"/>
      <c r="D29" s="4">
        <v>105</v>
      </c>
      <c r="E29" s="4"/>
    </row>
    <row r="30" spans="1:5" x14ac:dyDescent="0.25">
      <c r="A30" s="2" t="s">
        <v>251</v>
      </c>
      <c r="B30" s="4">
        <v>13</v>
      </c>
      <c r="C30" s="4"/>
      <c r="D30" s="4">
        <v>30</v>
      </c>
      <c r="E30" s="4"/>
    </row>
    <row r="31" spans="1:5" x14ac:dyDescent="0.25">
      <c r="A31" s="2" t="s">
        <v>575</v>
      </c>
      <c r="B31" s="4">
        <v>220</v>
      </c>
      <c r="C31" s="4"/>
      <c r="D31" s="4">
        <v>220</v>
      </c>
      <c r="E31" s="4"/>
    </row>
    <row r="32" spans="1:5" x14ac:dyDescent="0.25">
      <c r="A32" s="2" t="s">
        <v>48</v>
      </c>
      <c r="B32" s="4">
        <v>0</v>
      </c>
      <c r="C32" s="4"/>
      <c r="D32" s="4">
        <v>0</v>
      </c>
      <c r="E32" s="4"/>
    </row>
    <row r="33" spans="1:5" x14ac:dyDescent="0.25">
      <c r="A33" s="2" t="s">
        <v>586</v>
      </c>
      <c r="B33" s="6">
        <v>8038</v>
      </c>
      <c r="C33" s="4"/>
      <c r="D33" s="6">
        <v>8826</v>
      </c>
      <c r="E33" s="4"/>
    </row>
    <row r="34" spans="1:5" x14ac:dyDescent="0.25">
      <c r="A34" s="2" t="s">
        <v>49</v>
      </c>
      <c r="B34" s="6">
        <v>8450</v>
      </c>
      <c r="C34" s="4"/>
      <c r="D34" s="6">
        <v>11064</v>
      </c>
      <c r="E34" s="4"/>
    </row>
    <row r="35" spans="1:5" x14ac:dyDescent="0.25">
      <c r="A35" s="3" t="s">
        <v>36</v>
      </c>
      <c r="B35" s="4" t="s">
        <v>4</v>
      </c>
      <c r="C35" s="4"/>
      <c r="D35" s="4" t="s">
        <v>4</v>
      </c>
      <c r="E35" s="4"/>
    </row>
    <row r="36" spans="1:5" ht="30" x14ac:dyDescent="0.25">
      <c r="A36" s="2" t="s">
        <v>50</v>
      </c>
      <c r="B36" s="4">
        <v>0</v>
      </c>
      <c r="C36" s="4"/>
      <c r="D36" s="4">
        <v>286</v>
      </c>
      <c r="E36" s="4"/>
    </row>
    <row r="37" spans="1:5" x14ac:dyDescent="0.25">
      <c r="A37" s="2" t="s">
        <v>575</v>
      </c>
      <c r="B37" s="6">
        <v>3471</v>
      </c>
      <c r="C37" s="4"/>
      <c r="D37" s="6">
        <v>3793</v>
      </c>
      <c r="E37" s="4"/>
    </row>
    <row r="38" spans="1:5" ht="30" x14ac:dyDescent="0.25">
      <c r="A38" s="2" t="s">
        <v>590</v>
      </c>
      <c r="B38" s="4">
        <v>48</v>
      </c>
      <c r="C38" s="4"/>
      <c r="D38" s="4">
        <v>71</v>
      </c>
      <c r="E38" s="4"/>
    </row>
    <row r="39" spans="1:5" ht="30" x14ac:dyDescent="0.25">
      <c r="A39" s="2" t="s">
        <v>591</v>
      </c>
      <c r="B39" s="4" t="s">
        <v>4</v>
      </c>
      <c r="C39" s="4"/>
      <c r="D39" s="4">
        <v>0</v>
      </c>
      <c r="E39" s="4"/>
    </row>
    <row r="40" spans="1:5" x14ac:dyDescent="0.25">
      <c r="A40" s="2" t="s">
        <v>57</v>
      </c>
      <c r="B40" s="6">
        <v>3519</v>
      </c>
      <c r="C40" s="4"/>
      <c r="D40" s="6">
        <v>4150</v>
      </c>
      <c r="E40" s="4"/>
    </row>
    <row r="41" spans="1:5" x14ac:dyDescent="0.25">
      <c r="A41" s="2" t="s">
        <v>58</v>
      </c>
      <c r="B41" s="6">
        <v>4529</v>
      </c>
      <c r="C41" s="4"/>
      <c r="D41" s="6">
        <v>5894</v>
      </c>
      <c r="E41" s="4"/>
    </row>
    <row r="42" spans="1:5" x14ac:dyDescent="0.25">
      <c r="A42" s="2" t="s">
        <v>592</v>
      </c>
      <c r="B42" s="4">
        <v>137</v>
      </c>
      <c r="C42" s="4"/>
      <c r="D42" s="4">
        <v>103</v>
      </c>
      <c r="E42" s="4"/>
    </row>
    <row r="43" spans="1:5" x14ac:dyDescent="0.25">
      <c r="A43" s="2" t="s">
        <v>59</v>
      </c>
      <c r="B43" s="4">
        <v>96</v>
      </c>
      <c r="C43" s="4"/>
      <c r="D43" s="4">
        <v>96</v>
      </c>
      <c r="E43" s="4"/>
    </row>
    <row r="44" spans="1:5" x14ac:dyDescent="0.25">
      <c r="A44" s="2" t="s">
        <v>593</v>
      </c>
      <c r="B44" s="4">
        <v>0</v>
      </c>
      <c r="C44" s="4"/>
      <c r="D44" s="4">
        <v>0</v>
      </c>
      <c r="E44" s="4"/>
    </row>
    <row r="45" spans="1:5" x14ac:dyDescent="0.25">
      <c r="A45" s="2" t="s">
        <v>61</v>
      </c>
      <c r="B45" s="6">
        <v>8281</v>
      </c>
      <c r="C45" s="4"/>
      <c r="D45" s="6">
        <v>10243</v>
      </c>
      <c r="E45" s="4"/>
    </row>
    <row r="46" spans="1:5" x14ac:dyDescent="0.25">
      <c r="A46" s="2" t="s">
        <v>595</v>
      </c>
      <c r="B46" s="4">
        <v>169</v>
      </c>
      <c r="C46" s="4"/>
      <c r="D46" s="4">
        <v>821</v>
      </c>
      <c r="E46" s="4"/>
    </row>
    <row r="47" spans="1:5" ht="30" x14ac:dyDescent="0.25">
      <c r="A47" s="2" t="s">
        <v>596</v>
      </c>
      <c r="B47" s="6">
        <v>8450</v>
      </c>
      <c r="C47" s="4"/>
      <c r="D47" s="6">
        <v>11064</v>
      </c>
      <c r="E47" s="4"/>
    </row>
    <row r="48" spans="1:5" x14ac:dyDescent="0.25">
      <c r="A48" s="2" t="s">
        <v>1019</v>
      </c>
      <c r="B48" s="4" t="s">
        <v>4</v>
      </c>
      <c r="C48" s="4"/>
      <c r="D48" s="4" t="s">
        <v>4</v>
      </c>
      <c r="E48" s="4"/>
    </row>
    <row r="49" spans="1:5" x14ac:dyDescent="0.25">
      <c r="A49" s="3" t="s">
        <v>36</v>
      </c>
      <c r="B49" s="4" t="s">
        <v>4</v>
      </c>
      <c r="C49" s="4"/>
      <c r="D49" s="4" t="s">
        <v>4</v>
      </c>
      <c r="E49" s="4"/>
    </row>
    <row r="50" spans="1:5" ht="17.25" x14ac:dyDescent="0.25">
      <c r="A50" s="2" t="s">
        <v>37</v>
      </c>
      <c r="B50" s="4">
        <v>1</v>
      </c>
      <c r="C50" s="4"/>
      <c r="D50" s="4">
        <v>4</v>
      </c>
      <c r="E50" s="11" t="s">
        <v>175</v>
      </c>
    </row>
    <row r="51" spans="1:5" ht="17.25" x14ac:dyDescent="0.25">
      <c r="A51" s="2" t="s">
        <v>575</v>
      </c>
      <c r="B51" s="6">
        <v>2814</v>
      </c>
      <c r="C51" s="4"/>
      <c r="D51" s="6">
        <v>3078</v>
      </c>
      <c r="E51" s="11" t="s">
        <v>175</v>
      </c>
    </row>
    <row r="52" spans="1:5" ht="17.25" x14ac:dyDescent="0.25">
      <c r="A52" s="2" t="s">
        <v>577</v>
      </c>
      <c r="B52" s="4">
        <v>368</v>
      </c>
      <c r="C52" s="11" t="s">
        <v>1020</v>
      </c>
      <c r="D52" s="4">
        <v>399</v>
      </c>
      <c r="E52" s="11" t="s">
        <v>1021</v>
      </c>
    </row>
    <row r="53" spans="1:5" ht="30" x14ac:dyDescent="0.25">
      <c r="A53" s="2" t="s">
        <v>579</v>
      </c>
      <c r="B53" s="4">
        <v>46</v>
      </c>
      <c r="C53" s="4"/>
      <c r="D53" s="4">
        <v>39</v>
      </c>
      <c r="E53" s="11" t="s">
        <v>175</v>
      </c>
    </row>
    <row r="54" spans="1:5" ht="17.25" x14ac:dyDescent="0.25">
      <c r="A54" s="2" t="s">
        <v>41</v>
      </c>
      <c r="B54" s="4" t="s">
        <v>4</v>
      </c>
      <c r="C54" s="4"/>
      <c r="D54" s="6">
        <v>1719</v>
      </c>
      <c r="E54" s="11" t="s">
        <v>175</v>
      </c>
    </row>
    <row r="55" spans="1:5" ht="17.25" x14ac:dyDescent="0.25">
      <c r="A55" s="2" t="s">
        <v>42</v>
      </c>
      <c r="B55" s="6">
        <v>3229</v>
      </c>
      <c r="C55" s="4"/>
      <c r="D55" s="6">
        <v>5239</v>
      </c>
      <c r="E55" s="11" t="s">
        <v>175</v>
      </c>
    </row>
    <row r="56" spans="1:5" ht="17.25" x14ac:dyDescent="0.25">
      <c r="A56" s="2" t="s">
        <v>245</v>
      </c>
      <c r="B56" s="4">
        <v>89</v>
      </c>
      <c r="C56" s="4"/>
      <c r="D56" s="4">
        <v>88</v>
      </c>
      <c r="E56" s="11" t="s">
        <v>175</v>
      </c>
    </row>
    <row r="57" spans="1:5" ht="17.25" x14ac:dyDescent="0.25">
      <c r="A57" s="2" t="s">
        <v>583</v>
      </c>
      <c r="B57" s="6">
        <v>1041</v>
      </c>
      <c r="C57" s="4"/>
      <c r="D57" s="6">
        <v>1427</v>
      </c>
      <c r="E57" s="11" t="s">
        <v>175</v>
      </c>
    </row>
    <row r="58" spans="1:5" ht="17.25" x14ac:dyDescent="0.25">
      <c r="A58" s="2" t="s">
        <v>251</v>
      </c>
      <c r="B58" s="4">
        <v>0</v>
      </c>
      <c r="C58" s="4"/>
      <c r="D58" s="4">
        <v>0</v>
      </c>
      <c r="E58" s="11" t="s">
        <v>175</v>
      </c>
    </row>
    <row r="59" spans="1:5" ht="17.25" x14ac:dyDescent="0.25">
      <c r="A59" s="2" t="s">
        <v>575</v>
      </c>
      <c r="B59" s="4">
        <v>6</v>
      </c>
      <c r="C59" s="4"/>
      <c r="D59" s="4">
        <v>5</v>
      </c>
      <c r="E59" s="11" t="s">
        <v>175</v>
      </c>
    </row>
    <row r="60" spans="1:5" ht="17.25" x14ac:dyDescent="0.25">
      <c r="A60" s="2" t="s">
        <v>48</v>
      </c>
      <c r="B60" s="6">
        <v>3095</v>
      </c>
      <c r="C60" s="4"/>
      <c r="D60" s="6">
        <v>3097</v>
      </c>
      <c r="E60" s="11" t="s">
        <v>175</v>
      </c>
    </row>
    <row r="61" spans="1:5" ht="17.25" x14ac:dyDescent="0.25">
      <c r="A61" s="2" t="s">
        <v>586</v>
      </c>
      <c r="B61" s="6">
        <v>1578</v>
      </c>
      <c r="C61" s="4"/>
      <c r="D61" s="6">
        <v>2081</v>
      </c>
      <c r="E61" s="11" t="s">
        <v>175</v>
      </c>
    </row>
    <row r="62" spans="1:5" ht="17.25" x14ac:dyDescent="0.25">
      <c r="A62" s="2" t="s">
        <v>49</v>
      </c>
      <c r="B62" s="6">
        <v>9038</v>
      </c>
      <c r="C62" s="4"/>
      <c r="D62" s="6">
        <v>11937</v>
      </c>
      <c r="E62" s="11" t="s">
        <v>175</v>
      </c>
    </row>
    <row r="63" spans="1:5" x14ac:dyDescent="0.25">
      <c r="A63" s="3" t="s">
        <v>36</v>
      </c>
      <c r="B63" s="4" t="s">
        <v>4</v>
      </c>
      <c r="C63" s="4"/>
      <c r="D63" s="4" t="s">
        <v>4</v>
      </c>
      <c r="E63" s="4"/>
    </row>
    <row r="64" spans="1:5" ht="30" x14ac:dyDescent="0.25">
      <c r="A64" s="2" t="s">
        <v>50</v>
      </c>
      <c r="B64" s="4">
        <v>0</v>
      </c>
      <c r="C64" s="4"/>
      <c r="D64" s="4">
        <v>0</v>
      </c>
      <c r="E64" s="11" t="s">
        <v>175</v>
      </c>
    </row>
    <row r="65" spans="1:5" ht="17.25" x14ac:dyDescent="0.25">
      <c r="A65" s="2" t="s">
        <v>575</v>
      </c>
      <c r="B65" s="4">
        <v>0</v>
      </c>
      <c r="C65" s="4"/>
      <c r="D65" s="4">
        <v>0</v>
      </c>
      <c r="E65" s="11" t="s">
        <v>175</v>
      </c>
    </row>
    <row r="66" spans="1:5" ht="30" x14ac:dyDescent="0.25">
      <c r="A66" s="2" t="s">
        <v>590</v>
      </c>
      <c r="B66" s="4">
        <v>467</v>
      </c>
      <c r="C66" s="11" t="s">
        <v>111</v>
      </c>
      <c r="D66" s="6">
        <v>1917</v>
      </c>
      <c r="E66" s="11" t="s">
        <v>1022</v>
      </c>
    </row>
    <row r="67" spans="1:5" ht="30" x14ac:dyDescent="0.25">
      <c r="A67" s="2" t="s">
        <v>591</v>
      </c>
      <c r="B67" s="4" t="s">
        <v>4</v>
      </c>
      <c r="C67" s="4"/>
      <c r="D67" s="4">
        <v>565</v>
      </c>
      <c r="E67" s="11" t="s">
        <v>175</v>
      </c>
    </row>
    <row r="68" spans="1:5" ht="17.25" x14ac:dyDescent="0.25">
      <c r="A68" s="2" t="s">
        <v>57</v>
      </c>
      <c r="B68" s="4">
        <v>467</v>
      </c>
      <c r="C68" s="4"/>
      <c r="D68" s="6">
        <v>2482</v>
      </c>
      <c r="E68" s="11" t="s">
        <v>175</v>
      </c>
    </row>
    <row r="69" spans="1:5" ht="17.25" x14ac:dyDescent="0.25">
      <c r="A69" s="2" t="s">
        <v>58</v>
      </c>
      <c r="B69" s="4">
        <v>0</v>
      </c>
      <c r="C69" s="4"/>
      <c r="D69" s="4">
        <v>0</v>
      </c>
      <c r="E69" s="11" t="s">
        <v>175</v>
      </c>
    </row>
    <row r="70" spans="1:5" ht="17.25" x14ac:dyDescent="0.25">
      <c r="A70" s="2" t="s">
        <v>592</v>
      </c>
      <c r="B70" s="4">
        <v>0</v>
      </c>
      <c r="C70" s="4"/>
      <c r="D70" s="4">
        <v>0</v>
      </c>
      <c r="E70" s="11" t="s">
        <v>175</v>
      </c>
    </row>
    <row r="71" spans="1:5" ht="17.25" x14ac:dyDescent="0.25">
      <c r="A71" s="2" t="s">
        <v>59</v>
      </c>
      <c r="B71" s="4">
        <v>515</v>
      </c>
      <c r="C71" s="4"/>
      <c r="D71" s="4">
        <v>622</v>
      </c>
      <c r="E71" s="11" t="s">
        <v>175</v>
      </c>
    </row>
    <row r="72" spans="1:5" ht="17.25" x14ac:dyDescent="0.25">
      <c r="A72" s="2" t="s">
        <v>593</v>
      </c>
      <c r="B72" s="4">
        <v>18</v>
      </c>
      <c r="C72" s="4"/>
      <c r="D72" s="4">
        <v>7</v>
      </c>
      <c r="E72" s="11" t="s">
        <v>175</v>
      </c>
    </row>
    <row r="73" spans="1:5" ht="17.25" x14ac:dyDescent="0.25">
      <c r="A73" s="2" t="s">
        <v>61</v>
      </c>
      <c r="B73" s="6">
        <v>1000</v>
      </c>
      <c r="C73" s="4"/>
      <c r="D73" s="6">
        <v>3111</v>
      </c>
      <c r="E73" s="11" t="s">
        <v>175</v>
      </c>
    </row>
    <row r="74" spans="1:5" ht="17.25" x14ac:dyDescent="0.25">
      <c r="A74" s="2" t="s">
        <v>595</v>
      </c>
      <c r="B74" s="6">
        <v>8038</v>
      </c>
      <c r="C74" s="4"/>
      <c r="D74" s="6">
        <v>8826</v>
      </c>
      <c r="E74" s="11" t="s">
        <v>175</v>
      </c>
    </row>
    <row r="75" spans="1:5" ht="30" x14ac:dyDescent="0.25">
      <c r="A75" s="2" t="s">
        <v>596</v>
      </c>
      <c r="B75" s="6">
        <v>9038</v>
      </c>
      <c r="C75" s="4"/>
      <c r="D75" s="6">
        <v>11937</v>
      </c>
      <c r="E75" s="11" t="s">
        <v>175</v>
      </c>
    </row>
    <row r="76" spans="1:5" x14ac:dyDescent="0.25">
      <c r="A76" s="2" t="s">
        <v>1023</v>
      </c>
      <c r="B76" s="4" t="s">
        <v>4</v>
      </c>
      <c r="C76" s="4"/>
      <c r="D76" s="4" t="s">
        <v>4</v>
      </c>
      <c r="E76" s="4"/>
    </row>
    <row r="77" spans="1:5" x14ac:dyDescent="0.25">
      <c r="A77" s="3" t="s">
        <v>36</v>
      </c>
      <c r="B77" s="4" t="s">
        <v>4</v>
      </c>
      <c r="C77" s="4"/>
      <c r="D77" s="4" t="s">
        <v>4</v>
      </c>
      <c r="E77" s="4"/>
    </row>
    <row r="78" spans="1:5" x14ac:dyDescent="0.25">
      <c r="A78" s="2" t="s">
        <v>37</v>
      </c>
      <c r="B78" s="4">
        <v>283</v>
      </c>
      <c r="C78" s="4"/>
      <c r="D78" s="4">
        <v>268</v>
      </c>
      <c r="E78" s="4"/>
    </row>
    <row r="79" spans="1:5" x14ac:dyDescent="0.25">
      <c r="A79" s="2" t="s">
        <v>575</v>
      </c>
      <c r="B79" s="4">
        <v>657</v>
      </c>
      <c r="C79" s="4"/>
      <c r="D79" s="4">
        <v>715</v>
      </c>
      <c r="E79" s="4"/>
    </row>
    <row r="80" spans="1:5" x14ac:dyDescent="0.25">
      <c r="A80" s="2" t="s">
        <v>577</v>
      </c>
      <c r="B80" s="4">
        <v>160</v>
      </c>
      <c r="C80" s="4"/>
      <c r="D80" s="4">
        <v>251</v>
      </c>
      <c r="E80" s="4"/>
    </row>
    <row r="81" spans="1:5" ht="30" x14ac:dyDescent="0.25">
      <c r="A81" s="2" t="s">
        <v>579</v>
      </c>
      <c r="B81" s="4">
        <v>41</v>
      </c>
      <c r="C81" s="4"/>
      <c r="D81" s="4">
        <v>46</v>
      </c>
      <c r="E81" s="4"/>
    </row>
    <row r="82" spans="1:5" x14ac:dyDescent="0.25">
      <c r="A82" s="2" t="s">
        <v>41</v>
      </c>
      <c r="B82" s="4" t="s">
        <v>4</v>
      </c>
      <c r="C82" s="4"/>
      <c r="D82" s="4">
        <v>790</v>
      </c>
      <c r="E82" s="4"/>
    </row>
    <row r="83" spans="1:5" x14ac:dyDescent="0.25">
      <c r="A83" s="2" t="s">
        <v>42</v>
      </c>
      <c r="B83" s="6">
        <v>1141</v>
      </c>
      <c r="C83" s="4"/>
      <c r="D83" s="6">
        <v>2070</v>
      </c>
      <c r="E83" s="4"/>
    </row>
    <row r="84" spans="1:5" x14ac:dyDescent="0.25">
      <c r="A84" s="2" t="s">
        <v>245</v>
      </c>
      <c r="B84" s="4">
        <v>63</v>
      </c>
      <c r="C84" s="4"/>
      <c r="D84" s="4">
        <v>64</v>
      </c>
      <c r="E84" s="4"/>
    </row>
    <row r="85" spans="1:5" x14ac:dyDescent="0.25">
      <c r="A85" s="2" t="s">
        <v>583</v>
      </c>
      <c r="B85" s="4">
        <v>283</v>
      </c>
      <c r="C85" s="4"/>
      <c r="D85" s="4">
        <v>291</v>
      </c>
      <c r="E85" s="4"/>
    </row>
    <row r="86" spans="1:5" x14ac:dyDescent="0.25">
      <c r="A86" s="2" t="s">
        <v>251</v>
      </c>
      <c r="B86" s="4">
        <v>0</v>
      </c>
      <c r="C86" s="4"/>
      <c r="D86" s="4">
        <v>0</v>
      </c>
      <c r="E86" s="4"/>
    </row>
    <row r="87" spans="1:5" x14ac:dyDescent="0.25">
      <c r="A87" s="2" t="s">
        <v>575</v>
      </c>
      <c r="B87" s="4">
        <v>131</v>
      </c>
      <c r="C87" s="4"/>
      <c r="D87" s="4">
        <v>98</v>
      </c>
      <c r="E87" s="4"/>
    </row>
    <row r="88" spans="1:5" x14ac:dyDescent="0.25">
      <c r="A88" s="2" t="s">
        <v>48</v>
      </c>
      <c r="B88" s="4">
        <v>732</v>
      </c>
      <c r="C88" s="4"/>
      <c r="D88" s="4">
        <v>731</v>
      </c>
      <c r="E88" s="4"/>
    </row>
    <row r="89" spans="1:5" x14ac:dyDescent="0.25">
      <c r="A89" s="2" t="s">
        <v>586</v>
      </c>
      <c r="B89" s="4">
        <v>0</v>
      </c>
      <c r="C89" s="4"/>
      <c r="D89" s="4">
        <v>0</v>
      </c>
      <c r="E89" s="4"/>
    </row>
    <row r="90" spans="1:5" x14ac:dyDescent="0.25">
      <c r="A90" s="2" t="s">
        <v>49</v>
      </c>
      <c r="B90" s="6">
        <v>2350</v>
      </c>
      <c r="C90" s="4"/>
      <c r="D90" s="6">
        <v>3254</v>
      </c>
      <c r="E90" s="4"/>
    </row>
    <row r="91" spans="1:5" x14ac:dyDescent="0.25">
      <c r="A91" s="3" t="s">
        <v>36</v>
      </c>
      <c r="B91" s="4" t="s">
        <v>4</v>
      </c>
      <c r="C91" s="4"/>
      <c r="D91" s="4" t="s">
        <v>4</v>
      </c>
      <c r="E91" s="4"/>
    </row>
    <row r="92" spans="1:5" ht="30" x14ac:dyDescent="0.25">
      <c r="A92" s="2" t="s">
        <v>50</v>
      </c>
      <c r="B92" s="4">
        <v>2</v>
      </c>
      <c r="C92" s="4"/>
      <c r="D92" s="4">
        <v>4</v>
      </c>
      <c r="E92" s="4"/>
    </row>
    <row r="93" spans="1:5" x14ac:dyDescent="0.25">
      <c r="A93" s="2" t="s">
        <v>575</v>
      </c>
      <c r="B93" s="4">
        <v>0</v>
      </c>
      <c r="C93" s="4"/>
      <c r="D93" s="4">
        <v>0</v>
      </c>
      <c r="E93" s="4"/>
    </row>
    <row r="94" spans="1:5" ht="30" x14ac:dyDescent="0.25">
      <c r="A94" s="2" t="s">
        <v>590</v>
      </c>
      <c r="B94" s="4">
        <v>353</v>
      </c>
      <c r="C94" s="4"/>
      <c r="D94" s="4">
        <v>438</v>
      </c>
      <c r="E94" s="4"/>
    </row>
    <row r="95" spans="1:5" ht="30" x14ac:dyDescent="0.25">
      <c r="A95" s="2" t="s">
        <v>591</v>
      </c>
      <c r="B95" s="4" t="s">
        <v>4</v>
      </c>
      <c r="C95" s="4"/>
      <c r="D95" s="4">
        <v>245</v>
      </c>
      <c r="E95" s="4"/>
    </row>
    <row r="96" spans="1:5" x14ac:dyDescent="0.25">
      <c r="A96" s="2" t="s">
        <v>57</v>
      </c>
      <c r="B96" s="4">
        <v>355</v>
      </c>
      <c r="C96" s="4"/>
      <c r="D96" s="4">
        <v>687</v>
      </c>
      <c r="E96" s="4"/>
    </row>
    <row r="97" spans="1:5" x14ac:dyDescent="0.25">
      <c r="A97" s="2" t="s">
        <v>58</v>
      </c>
      <c r="B97" s="4">
        <v>140</v>
      </c>
      <c r="C97" s="4"/>
      <c r="D97" s="4">
        <v>200</v>
      </c>
      <c r="E97" s="4"/>
    </row>
    <row r="98" spans="1:5" x14ac:dyDescent="0.25">
      <c r="A98" s="2" t="s">
        <v>592</v>
      </c>
      <c r="B98" s="4">
        <v>220</v>
      </c>
      <c r="C98" s="4"/>
      <c r="D98" s="4">
        <v>220</v>
      </c>
      <c r="E98" s="4"/>
    </row>
    <row r="99" spans="1:5" x14ac:dyDescent="0.25">
      <c r="A99" s="2" t="s">
        <v>59</v>
      </c>
      <c r="B99" s="4">
        <v>43</v>
      </c>
      <c r="C99" s="4"/>
      <c r="D99" s="4">
        <v>51</v>
      </c>
      <c r="E99" s="4"/>
    </row>
    <row r="100" spans="1:5" x14ac:dyDescent="0.25">
      <c r="A100" s="2" t="s">
        <v>593</v>
      </c>
      <c r="B100" s="4">
        <v>14</v>
      </c>
      <c r="C100" s="4"/>
      <c r="D100" s="4">
        <v>15</v>
      </c>
      <c r="E100" s="4"/>
    </row>
    <row r="101" spans="1:5" x14ac:dyDescent="0.25">
      <c r="A101" s="2" t="s">
        <v>61</v>
      </c>
      <c r="B101" s="4">
        <v>772</v>
      </c>
      <c r="C101" s="4"/>
      <c r="D101" s="6">
        <v>1173</v>
      </c>
      <c r="E101" s="4"/>
    </row>
    <row r="102" spans="1:5" x14ac:dyDescent="0.25">
      <c r="A102" s="2" t="s">
        <v>595</v>
      </c>
      <c r="B102" s="6">
        <v>1578</v>
      </c>
      <c r="C102" s="4"/>
      <c r="D102" s="6">
        <v>2081</v>
      </c>
      <c r="E102" s="4"/>
    </row>
    <row r="103" spans="1:5" ht="30" x14ac:dyDescent="0.25">
      <c r="A103" s="2" t="s">
        <v>596</v>
      </c>
      <c r="B103" s="6">
        <v>2350</v>
      </c>
      <c r="C103" s="4"/>
      <c r="D103" s="6">
        <v>3254</v>
      </c>
      <c r="E103" s="4"/>
    </row>
    <row r="104" spans="1:5" x14ac:dyDescent="0.25">
      <c r="A104" s="2" t="s">
        <v>573</v>
      </c>
      <c r="B104" s="4" t="s">
        <v>4</v>
      </c>
      <c r="C104" s="4"/>
      <c r="D104" s="4" t="s">
        <v>4</v>
      </c>
      <c r="E104" s="4"/>
    </row>
    <row r="105" spans="1:5" x14ac:dyDescent="0.25">
      <c r="A105" s="3" t="s">
        <v>36</v>
      </c>
      <c r="B105" s="4" t="s">
        <v>4</v>
      </c>
      <c r="C105" s="4"/>
      <c r="D105" s="4" t="s">
        <v>4</v>
      </c>
      <c r="E105" s="4"/>
    </row>
    <row r="106" spans="1:5" x14ac:dyDescent="0.25">
      <c r="A106" s="2" t="s">
        <v>37</v>
      </c>
      <c r="B106" s="4">
        <v>0</v>
      </c>
      <c r="C106" s="4"/>
      <c r="D106" s="4">
        <v>0</v>
      </c>
      <c r="E106" s="4"/>
    </row>
    <row r="107" spans="1:5" x14ac:dyDescent="0.25">
      <c r="A107" s="2" t="s">
        <v>575</v>
      </c>
      <c r="B107" s="6">
        <v>-3471</v>
      </c>
      <c r="C107" s="4"/>
      <c r="D107" s="6">
        <v>-3793</v>
      </c>
      <c r="E107" s="4"/>
    </row>
    <row r="108" spans="1:5" x14ac:dyDescent="0.25">
      <c r="A108" s="2" t="s">
        <v>577</v>
      </c>
      <c r="B108" s="4">
        <v>0</v>
      </c>
      <c r="C108" s="4"/>
      <c r="D108" s="4">
        <v>0</v>
      </c>
      <c r="E108" s="4"/>
    </row>
    <row r="109" spans="1:5" ht="30" x14ac:dyDescent="0.25">
      <c r="A109" s="2" t="s">
        <v>579</v>
      </c>
      <c r="B109" s="4">
        <v>-6</v>
      </c>
      <c r="C109" s="11" t="s">
        <v>111</v>
      </c>
      <c r="D109" s="6">
        <v>-1417</v>
      </c>
      <c r="E109" s="11" t="s">
        <v>174</v>
      </c>
    </row>
    <row r="110" spans="1:5" x14ac:dyDescent="0.25">
      <c r="A110" s="2" t="s">
        <v>41</v>
      </c>
      <c r="B110" s="4" t="s">
        <v>4</v>
      </c>
      <c r="C110" s="4"/>
      <c r="D110" s="4">
        <v>-11</v>
      </c>
      <c r="E110" s="4"/>
    </row>
    <row r="111" spans="1:5" x14ac:dyDescent="0.25">
      <c r="A111" s="2" t="s">
        <v>42</v>
      </c>
      <c r="B111" s="6">
        <v>-3477</v>
      </c>
      <c r="C111" s="4"/>
      <c r="D111" s="6">
        <v>-5221</v>
      </c>
      <c r="E111" s="4"/>
    </row>
    <row r="112" spans="1:5" x14ac:dyDescent="0.25">
      <c r="A112" s="2" t="s">
        <v>245</v>
      </c>
      <c r="B112" s="4">
        <v>0</v>
      </c>
      <c r="C112" s="4"/>
      <c r="D112" s="4">
        <v>0</v>
      </c>
      <c r="E112" s="4"/>
    </row>
    <row r="113" spans="1:5" x14ac:dyDescent="0.25">
      <c r="A113" s="2" t="s">
        <v>583</v>
      </c>
      <c r="B113" s="4">
        <v>0</v>
      </c>
      <c r="C113" s="4"/>
      <c r="D113" s="4">
        <v>0</v>
      </c>
      <c r="E113" s="4"/>
    </row>
    <row r="114" spans="1:5" x14ac:dyDescent="0.25">
      <c r="A114" s="2" t="s">
        <v>251</v>
      </c>
      <c r="B114" s="4">
        <v>-13</v>
      </c>
      <c r="C114" s="4"/>
      <c r="D114" s="4">
        <v>-30</v>
      </c>
      <c r="E114" s="4"/>
    </row>
    <row r="115" spans="1:5" x14ac:dyDescent="0.25">
      <c r="A115" s="2" t="s">
        <v>575</v>
      </c>
      <c r="B115" s="4">
        <v>-357</v>
      </c>
      <c r="C115" s="4"/>
      <c r="D115" s="4">
        <v>-323</v>
      </c>
      <c r="E115" s="4"/>
    </row>
    <row r="116" spans="1:5" x14ac:dyDescent="0.25">
      <c r="A116" s="2" t="s">
        <v>48</v>
      </c>
      <c r="B116" s="4">
        <v>0</v>
      </c>
      <c r="C116" s="4"/>
      <c r="D116" s="4">
        <v>0</v>
      </c>
      <c r="E116" s="4"/>
    </row>
    <row r="117" spans="1:5" x14ac:dyDescent="0.25">
      <c r="A117" s="2" t="s">
        <v>586</v>
      </c>
      <c r="B117" s="6">
        <v>-9616</v>
      </c>
      <c r="C117" s="4"/>
      <c r="D117" s="6">
        <v>-10907</v>
      </c>
      <c r="E117" s="4"/>
    </row>
    <row r="118" spans="1:5" x14ac:dyDescent="0.25">
      <c r="A118" s="2" t="s">
        <v>49</v>
      </c>
      <c r="B118" s="6">
        <v>-13463</v>
      </c>
      <c r="C118" s="4"/>
      <c r="D118" s="6">
        <v>-16481</v>
      </c>
      <c r="E118" s="4"/>
    </row>
    <row r="119" spans="1:5" x14ac:dyDescent="0.25">
      <c r="A119" s="3" t="s">
        <v>36</v>
      </c>
      <c r="B119" s="4" t="s">
        <v>4</v>
      </c>
      <c r="C119" s="4"/>
      <c r="D119" s="4" t="s">
        <v>4</v>
      </c>
      <c r="E119" s="4"/>
    </row>
    <row r="120" spans="1:5" ht="30" x14ac:dyDescent="0.25">
      <c r="A120" s="2" t="s">
        <v>50</v>
      </c>
      <c r="B120" s="4">
        <v>0</v>
      </c>
      <c r="C120" s="4"/>
      <c r="D120" s="4">
        <v>0</v>
      </c>
      <c r="E120" s="4"/>
    </row>
    <row r="121" spans="1:5" x14ac:dyDescent="0.25">
      <c r="A121" s="2" t="s">
        <v>575</v>
      </c>
      <c r="B121" s="6">
        <v>-3471</v>
      </c>
      <c r="C121" s="4"/>
      <c r="D121" s="6">
        <v>-3793</v>
      </c>
      <c r="E121" s="4"/>
    </row>
    <row r="122" spans="1:5" ht="30" x14ac:dyDescent="0.25">
      <c r="A122" s="2" t="s">
        <v>590</v>
      </c>
      <c r="B122" s="4">
        <v>-6</v>
      </c>
      <c r="C122" s="11" t="s">
        <v>111</v>
      </c>
      <c r="D122" s="6">
        <v>-1417</v>
      </c>
      <c r="E122" s="11" t="s">
        <v>174</v>
      </c>
    </row>
    <row r="123" spans="1:5" ht="30" x14ac:dyDescent="0.25">
      <c r="A123" s="2" t="s">
        <v>591</v>
      </c>
      <c r="B123" s="4" t="s">
        <v>4</v>
      </c>
      <c r="C123" s="4"/>
      <c r="D123" s="4">
        <v>-11</v>
      </c>
      <c r="E123" s="4"/>
    </row>
    <row r="124" spans="1:5" x14ac:dyDescent="0.25">
      <c r="A124" s="2" t="s">
        <v>57</v>
      </c>
      <c r="B124" s="6">
        <v>-3477</v>
      </c>
      <c r="C124" s="4"/>
      <c r="D124" s="6">
        <v>-5221</v>
      </c>
      <c r="E124" s="4"/>
    </row>
    <row r="125" spans="1:5" x14ac:dyDescent="0.25">
      <c r="A125" s="2" t="s">
        <v>58</v>
      </c>
      <c r="B125" s="4">
        <v>0</v>
      </c>
      <c r="C125" s="4"/>
      <c r="D125" s="4">
        <v>0</v>
      </c>
      <c r="E125" s="4"/>
    </row>
    <row r="126" spans="1:5" x14ac:dyDescent="0.25">
      <c r="A126" s="2" t="s">
        <v>592</v>
      </c>
      <c r="B126" s="4">
        <v>-357</v>
      </c>
      <c r="C126" s="4"/>
      <c r="D126" s="4">
        <v>-323</v>
      </c>
      <c r="E126" s="4"/>
    </row>
    <row r="127" spans="1:5" x14ac:dyDescent="0.25">
      <c r="A127" s="2" t="s">
        <v>59</v>
      </c>
      <c r="B127" s="4">
        <v>-13</v>
      </c>
      <c r="C127" s="4"/>
      <c r="D127" s="4">
        <v>-30</v>
      </c>
      <c r="E127" s="4"/>
    </row>
    <row r="128" spans="1:5" x14ac:dyDescent="0.25">
      <c r="A128" s="2" t="s">
        <v>593</v>
      </c>
      <c r="B128" s="4">
        <v>0</v>
      </c>
      <c r="C128" s="4"/>
      <c r="D128" s="4">
        <v>0</v>
      </c>
      <c r="E128" s="4"/>
    </row>
    <row r="129" spans="1:5" x14ac:dyDescent="0.25">
      <c r="A129" s="2" t="s">
        <v>61</v>
      </c>
      <c r="B129" s="6">
        <v>-3847</v>
      </c>
      <c r="C129" s="4"/>
      <c r="D129" s="6">
        <v>-5574</v>
      </c>
      <c r="E129" s="4"/>
    </row>
    <row r="130" spans="1:5" x14ac:dyDescent="0.25">
      <c r="A130" s="2" t="s">
        <v>595</v>
      </c>
      <c r="B130" s="6">
        <v>-9616</v>
      </c>
      <c r="C130" s="4"/>
      <c r="D130" s="6">
        <v>-10907</v>
      </c>
      <c r="E130" s="4"/>
    </row>
    <row r="131" spans="1:5" ht="30" x14ac:dyDescent="0.25">
      <c r="A131" s="2" t="s">
        <v>596</v>
      </c>
      <c r="B131" s="6">
        <v>-13463</v>
      </c>
      <c r="C131" s="4"/>
      <c r="D131" s="6">
        <v>-16481</v>
      </c>
      <c r="E131" s="4"/>
    </row>
    <row r="132" spans="1:5" x14ac:dyDescent="0.25">
      <c r="A132" s="2" t="s">
        <v>30</v>
      </c>
      <c r="B132" s="4" t="s">
        <v>4</v>
      </c>
      <c r="C132" s="4"/>
      <c r="D132" s="4" t="s">
        <v>4</v>
      </c>
      <c r="E132" s="4"/>
    </row>
    <row r="133" spans="1:5" x14ac:dyDescent="0.25">
      <c r="A133" s="3" t="s">
        <v>36</v>
      </c>
      <c r="B133" s="4" t="s">
        <v>4</v>
      </c>
      <c r="C133" s="4"/>
      <c r="D133" s="4" t="s">
        <v>4</v>
      </c>
      <c r="E133" s="4"/>
    </row>
    <row r="134" spans="1:5" x14ac:dyDescent="0.25">
      <c r="A134" s="2" t="s">
        <v>37</v>
      </c>
      <c r="B134" s="4">
        <v>314</v>
      </c>
      <c r="C134" s="4"/>
      <c r="D134" s="4">
        <v>675</v>
      </c>
      <c r="E134" s="4"/>
    </row>
    <row r="135" spans="1:5" x14ac:dyDescent="0.25">
      <c r="A135" s="2" t="s">
        <v>575</v>
      </c>
      <c r="B135" s="4">
        <v>0</v>
      </c>
      <c r="C135" s="4"/>
      <c r="D135" s="4">
        <v>0</v>
      </c>
      <c r="E135" s="4"/>
    </row>
    <row r="136" spans="1:5" x14ac:dyDescent="0.25">
      <c r="A136" s="2" t="s">
        <v>577</v>
      </c>
      <c r="B136" s="4">
        <v>540</v>
      </c>
      <c r="C136" s="4"/>
      <c r="D136" s="4">
        <v>657</v>
      </c>
      <c r="E136" s="4"/>
    </row>
    <row r="137" spans="1:5" ht="30" x14ac:dyDescent="0.25">
      <c r="A137" s="2" t="s">
        <v>579</v>
      </c>
      <c r="B137" s="4">
        <v>146</v>
      </c>
      <c r="C137" s="4"/>
      <c r="D137" s="4">
        <v>123</v>
      </c>
      <c r="E137" s="4"/>
    </row>
    <row r="138" spans="1:5" x14ac:dyDescent="0.25">
      <c r="A138" s="2" t="s">
        <v>41</v>
      </c>
      <c r="B138" s="4">
        <v>0</v>
      </c>
      <c r="C138" s="4"/>
      <c r="D138" s="6">
        <v>2516</v>
      </c>
      <c r="E138" s="4"/>
    </row>
    <row r="139" spans="1:5" x14ac:dyDescent="0.25">
      <c r="A139" s="2" t="s">
        <v>42</v>
      </c>
      <c r="B139" s="6">
        <v>1000</v>
      </c>
      <c r="C139" s="4"/>
      <c r="D139" s="6">
        <v>3971</v>
      </c>
      <c r="E139" s="4"/>
    </row>
    <row r="140" spans="1:5" x14ac:dyDescent="0.25">
      <c r="A140" s="2" t="s">
        <v>245</v>
      </c>
      <c r="B140" s="4">
        <v>152</v>
      </c>
      <c r="C140" s="4"/>
      <c r="D140" s="4">
        <v>152</v>
      </c>
      <c r="E140" s="4"/>
    </row>
    <row r="141" spans="1:5" x14ac:dyDescent="0.25">
      <c r="A141" s="2" t="s">
        <v>583</v>
      </c>
      <c r="B141" s="6">
        <v>1396</v>
      </c>
      <c r="C141" s="4"/>
      <c r="D141" s="6">
        <v>1823</v>
      </c>
      <c r="E141" s="4"/>
    </row>
    <row r="142" spans="1:5" x14ac:dyDescent="0.25">
      <c r="A142" s="2" t="s">
        <v>251</v>
      </c>
      <c r="B142" s="4">
        <v>0</v>
      </c>
      <c r="C142" s="4"/>
      <c r="D142" s="4">
        <v>0</v>
      </c>
      <c r="E142" s="4"/>
    </row>
    <row r="143" spans="1:5" x14ac:dyDescent="0.25">
      <c r="A143" s="2" t="s">
        <v>575</v>
      </c>
      <c r="B143" s="4">
        <v>0</v>
      </c>
      <c r="C143" s="4"/>
      <c r="D143" s="4">
        <v>0</v>
      </c>
      <c r="E143" s="4"/>
    </row>
    <row r="144" spans="1:5" x14ac:dyDescent="0.25">
      <c r="A144" s="2" t="s">
        <v>48</v>
      </c>
      <c r="B144" s="6">
        <v>3827</v>
      </c>
      <c r="C144" s="4"/>
      <c r="D144" s="6">
        <v>3828</v>
      </c>
      <c r="E144" s="4"/>
    </row>
    <row r="145" spans="1:5" x14ac:dyDescent="0.25">
      <c r="A145" s="2" t="s">
        <v>586</v>
      </c>
      <c r="B145" s="4">
        <v>0</v>
      </c>
      <c r="C145" s="4"/>
      <c r="D145" s="4">
        <v>0</v>
      </c>
      <c r="E145" s="4"/>
    </row>
    <row r="146" spans="1:5" x14ac:dyDescent="0.25">
      <c r="A146" s="2" t="s">
        <v>49</v>
      </c>
      <c r="B146" s="6">
        <v>6375</v>
      </c>
      <c r="C146" s="4"/>
      <c r="D146" s="6">
        <v>9774</v>
      </c>
      <c r="E146" s="4"/>
    </row>
    <row r="147" spans="1:5" x14ac:dyDescent="0.25">
      <c r="A147" s="3" t="s">
        <v>36</v>
      </c>
      <c r="B147" s="4" t="s">
        <v>4</v>
      </c>
      <c r="C147" s="4"/>
      <c r="D147" s="4" t="s">
        <v>4</v>
      </c>
      <c r="E147" s="4"/>
    </row>
    <row r="148" spans="1:5" ht="30" x14ac:dyDescent="0.25">
      <c r="A148" s="2" t="s">
        <v>50</v>
      </c>
      <c r="B148" s="4">
        <v>2</v>
      </c>
      <c r="C148" s="4"/>
      <c r="D148" s="4">
        <v>290</v>
      </c>
      <c r="E148" s="4"/>
    </row>
    <row r="149" spans="1:5" x14ac:dyDescent="0.25">
      <c r="A149" s="2" t="s">
        <v>575</v>
      </c>
      <c r="B149" s="4">
        <v>0</v>
      </c>
      <c r="C149" s="4"/>
      <c r="D149" s="4">
        <v>0</v>
      </c>
      <c r="E149" s="4"/>
    </row>
    <row r="150" spans="1:5" ht="30" x14ac:dyDescent="0.25">
      <c r="A150" s="2" t="s">
        <v>590</v>
      </c>
      <c r="B150" s="4">
        <v>862</v>
      </c>
      <c r="C150" s="4"/>
      <c r="D150" s="6">
        <v>1009</v>
      </c>
      <c r="E150" s="4"/>
    </row>
    <row r="151" spans="1:5" ht="30" x14ac:dyDescent="0.25">
      <c r="A151" s="2" t="s">
        <v>591</v>
      </c>
      <c r="B151" s="4">
        <v>0</v>
      </c>
      <c r="C151" s="4"/>
      <c r="D151" s="4">
        <v>799</v>
      </c>
      <c r="E151" s="4"/>
    </row>
    <row r="152" spans="1:5" x14ac:dyDescent="0.25">
      <c r="A152" s="2" t="s">
        <v>57</v>
      </c>
      <c r="B152" s="4">
        <v>864</v>
      </c>
      <c r="C152" s="4"/>
      <c r="D152" s="6">
        <v>2098</v>
      </c>
      <c r="E152" s="4"/>
    </row>
    <row r="153" spans="1:5" x14ac:dyDescent="0.25">
      <c r="A153" s="2" t="s">
        <v>58</v>
      </c>
      <c r="B153" s="6">
        <v>4669</v>
      </c>
      <c r="C153" s="4"/>
      <c r="D153" s="6">
        <v>6094</v>
      </c>
      <c r="E153" s="4"/>
    </row>
    <row r="154" spans="1:5" x14ac:dyDescent="0.25">
      <c r="A154" s="2" t="s">
        <v>592</v>
      </c>
      <c r="B154" s="4">
        <v>0</v>
      </c>
      <c r="C154" s="4"/>
      <c r="D154" s="4">
        <v>0</v>
      </c>
      <c r="E154" s="4"/>
    </row>
    <row r="155" spans="1:5" x14ac:dyDescent="0.25">
      <c r="A155" s="2" t="s">
        <v>59</v>
      </c>
      <c r="B155" s="4">
        <v>641</v>
      </c>
      <c r="C155" s="4"/>
      <c r="D155" s="4">
        <v>739</v>
      </c>
      <c r="E155" s="4"/>
    </row>
    <row r="156" spans="1:5" x14ac:dyDescent="0.25">
      <c r="A156" s="2" t="s">
        <v>593</v>
      </c>
      <c r="B156" s="4">
        <v>32</v>
      </c>
      <c r="C156" s="4"/>
      <c r="D156" s="4">
        <v>22</v>
      </c>
      <c r="E156" s="4"/>
    </row>
    <row r="157" spans="1:5" x14ac:dyDescent="0.25">
      <c r="A157" s="2" t="s">
        <v>61</v>
      </c>
      <c r="B157" s="6">
        <v>6206</v>
      </c>
      <c r="C157" s="4"/>
      <c r="D157" s="6">
        <v>8953</v>
      </c>
      <c r="E157" s="4"/>
    </row>
    <row r="158" spans="1:5" x14ac:dyDescent="0.25">
      <c r="A158" s="2" t="s">
        <v>595</v>
      </c>
      <c r="B158" s="4">
        <v>169</v>
      </c>
      <c r="C158" s="4"/>
      <c r="D158" s="4">
        <v>821</v>
      </c>
      <c r="E158" s="4"/>
    </row>
    <row r="159" spans="1:5" ht="30" x14ac:dyDescent="0.25">
      <c r="A159" s="2" t="s">
        <v>596</v>
      </c>
      <c r="B159" s="8">
        <v>6375</v>
      </c>
      <c r="C159" s="4"/>
      <c r="D159" s="8">
        <v>9774</v>
      </c>
      <c r="E159" s="4"/>
    </row>
    <row r="160" spans="1:5" x14ac:dyDescent="0.25">
      <c r="A160" s="12"/>
      <c r="B160" s="12"/>
      <c r="C160" s="12"/>
      <c r="D160" s="12"/>
      <c r="E160" s="12"/>
    </row>
    <row r="161" spans="1:5" ht="45" customHeight="1" x14ac:dyDescent="0.25">
      <c r="A161" s="2" t="s">
        <v>111</v>
      </c>
      <c r="B161" s="13" t="s">
        <v>1024</v>
      </c>
      <c r="C161" s="13"/>
      <c r="D161" s="13"/>
      <c r="E161" s="13"/>
    </row>
    <row r="162" spans="1:5" ht="60" customHeight="1" x14ac:dyDescent="0.25">
      <c r="A162" s="2" t="s">
        <v>174</v>
      </c>
      <c r="B162" s="13" t="s">
        <v>1025</v>
      </c>
      <c r="C162" s="13"/>
      <c r="D162" s="13"/>
      <c r="E162" s="13"/>
    </row>
    <row r="163" spans="1:5" ht="135" customHeight="1" x14ac:dyDescent="0.25">
      <c r="A163" s="2" t="s">
        <v>175</v>
      </c>
      <c r="B163" s="13" t="s">
        <v>1026</v>
      </c>
      <c r="C163" s="13"/>
      <c r="D163" s="13"/>
      <c r="E163" s="13"/>
    </row>
    <row r="164" spans="1:5" ht="60" customHeight="1" x14ac:dyDescent="0.25">
      <c r="A164" s="2" t="s">
        <v>1020</v>
      </c>
      <c r="B164" s="13" t="s">
        <v>1027</v>
      </c>
      <c r="C164" s="13"/>
      <c r="D164" s="13"/>
      <c r="E164" s="13"/>
    </row>
  </sheetData>
  <mergeCells count="7">
    <mergeCell ref="B164:E164"/>
    <mergeCell ref="B1:C2"/>
    <mergeCell ref="D1:E2"/>
    <mergeCell ref="A160:E160"/>
    <mergeCell ref="B161:E161"/>
    <mergeCell ref="B162:E162"/>
    <mergeCell ref="B163:E16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s>
  <sheetData>
    <row r="1" spans="1:4" ht="30" customHeight="1" x14ac:dyDescent="0.25">
      <c r="A1" s="7" t="s">
        <v>1028</v>
      </c>
      <c r="B1" s="1" t="s">
        <v>98</v>
      </c>
      <c r="C1" s="1"/>
      <c r="D1" s="1"/>
    </row>
    <row r="2" spans="1:4" x14ac:dyDescent="0.25">
      <c r="A2" s="7"/>
      <c r="B2" s="1" t="s">
        <v>737</v>
      </c>
      <c r="C2" s="1" t="s">
        <v>2</v>
      </c>
      <c r="D2" s="1" t="s">
        <v>35</v>
      </c>
    </row>
    <row r="3" spans="1:4" ht="30" x14ac:dyDescent="0.25">
      <c r="A3" s="3" t="s">
        <v>1016</v>
      </c>
      <c r="B3" s="4" t="s">
        <v>4</v>
      </c>
      <c r="C3" s="4" t="s">
        <v>4</v>
      </c>
      <c r="D3" s="4" t="s">
        <v>4</v>
      </c>
    </row>
    <row r="4" spans="1:4" ht="60" x14ac:dyDescent="0.25">
      <c r="A4" s="2" t="s">
        <v>1029</v>
      </c>
      <c r="B4" s="4" t="s">
        <v>4</v>
      </c>
      <c r="C4" s="8">
        <v>140000000</v>
      </c>
      <c r="D4" s="8">
        <v>200000000</v>
      </c>
    </row>
    <row r="5" spans="1:4" x14ac:dyDescent="0.25">
      <c r="A5" s="2" t="s">
        <v>41</v>
      </c>
      <c r="B5" s="4" t="s">
        <v>4</v>
      </c>
      <c r="C5" s="4">
        <v>0</v>
      </c>
      <c r="D5" s="6">
        <v>2516000000</v>
      </c>
    </row>
    <row r="6" spans="1:4" x14ac:dyDescent="0.25">
      <c r="A6" s="2" t="s">
        <v>42</v>
      </c>
      <c r="B6" s="4" t="s">
        <v>4</v>
      </c>
      <c r="C6" s="6">
        <v>1003000000</v>
      </c>
      <c r="D6" s="6">
        <v>3975000000</v>
      </c>
    </row>
    <row r="7" spans="1:4" ht="30" x14ac:dyDescent="0.25">
      <c r="A7" s="2" t="s">
        <v>1030</v>
      </c>
      <c r="B7" s="6">
        <v>1500000000</v>
      </c>
      <c r="C7" s="4" t="s">
        <v>4</v>
      </c>
      <c r="D7" s="4" t="s">
        <v>4</v>
      </c>
    </row>
    <row r="8" spans="1:4" x14ac:dyDescent="0.25">
      <c r="A8" s="2" t="s">
        <v>750</v>
      </c>
      <c r="B8" s="4" t="s">
        <v>4</v>
      </c>
      <c r="C8" s="4" t="s">
        <v>4</v>
      </c>
      <c r="D8" s="4" t="s">
        <v>4</v>
      </c>
    </row>
    <row r="9" spans="1:4" ht="30" x14ac:dyDescent="0.25">
      <c r="A9" s="3" t="s">
        <v>1016</v>
      </c>
      <c r="B9" s="4" t="s">
        <v>4</v>
      </c>
      <c r="C9" s="4" t="s">
        <v>4</v>
      </c>
      <c r="D9" s="4" t="s">
        <v>4</v>
      </c>
    </row>
    <row r="10" spans="1:4" x14ac:dyDescent="0.25">
      <c r="A10" s="2" t="s">
        <v>41</v>
      </c>
      <c r="B10" s="4" t="s">
        <v>4</v>
      </c>
      <c r="C10" s="4" t="s">
        <v>4</v>
      </c>
      <c r="D10" s="6">
        <v>1810000000</v>
      </c>
    </row>
    <row r="11" spans="1:4" x14ac:dyDescent="0.25">
      <c r="A11" s="2" t="s">
        <v>42</v>
      </c>
      <c r="B11" s="4" t="s">
        <v>4</v>
      </c>
      <c r="C11" s="4" t="s">
        <v>4</v>
      </c>
      <c r="D11" s="6">
        <v>5330000000</v>
      </c>
    </row>
    <row r="12" spans="1:4" x14ac:dyDescent="0.25">
      <c r="A12" s="2" t="s">
        <v>586</v>
      </c>
      <c r="B12" s="4" t="s">
        <v>4</v>
      </c>
      <c r="C12" s="4" t="s">
        <v>4</v>
      </c>
      <c r="D12" s="6">
        <v>1990000000</v>
      </c>
    </row>
    <row r="13" spans="1:4" x14ac:dyDescent="0.25">
      <c r="A13" s="2" t="s">
        <v>743</v>
      </c>
      <c r="B13" s="4" t="s">
        <v>4</v>
      </c>
      <c r="C13" s="4" t="s">
        <v>4</v>
      </c>
      <c r="D13" s="4" t="s">
        <v>4</v>
      </c>
    </row>
    <row r="14" spans="1:4" ht="30" x14ac:dyDescent="0.25">
      <c r="A14" s="3" t="s">
        <v>1016</v>
      </c>
      <c r="B14" s="4" t="s">
        <v>4</v>
      </c>
      <c r="C14" s="4" t="s">
        <v>4</v>
      </c>
      <c r="D14" s="4" t="s">
        <v>4</v>
      </c>
    </row>
    <row r="15" spans="1:4" x14ac:dyDescent="0.25">
      <c r="A15" s="2" t="s">
        <v>41</v>
      </c>
      <c r="B15" s="4" t="s">
        <v>4</v>
      </c>
      <c r="C15" s="4" t="s">
        <v>4</v>
      </c>
      <c r="D15" s="6">
        <v>1719000000</v>
      </c>
    </row>
    <row r="16" spans="1:4" x14ac:dyDescent="0.25">
      <c r="A16" s="2" t="s">
        <v>42</v>
      </c>
      <c r="B16" s="4" t="s">
        <v>4</v>
      </c>
      <c r="C16" s="4" t="s">
        <v>4</v>
      </c>
      <c r="D16" s="6">
        <v>5239000000</v>
      </c>
    </row>
    <row r="17" spans="1:4" x14ac:dyDescent="0.25">
      <c r="A17" s="2" t="s">
        <v>586</v>
      </c>
      <c r="B17" s="4" t="s">
        <v>4</v>
      </c>
      <c r="C17" s="4" t="s">
        <v>4</v>
      </c>
      <c r="D17" s="8">
        <v>2081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8" customWidth="1"/>
    <col min="3" max="3" width="3.7109375" customWidth="1"/>
    <col min="4" max="4" width="12.5703125" bestFit="1" customWidth="1"/>
    <col min="5" max="5" width="8" customWidth="1"/>
    <col min="6" max="6" width="3.7109375" customWidth="1"/>
    <col min="7" max="7" width="8.5703125" customWidth="1"/>
    <col min="8" max="8" width="3.140625" customWidth="1"/>
    <col min="9" max="9" width="8.5703125" customWidth="1"/>
    <col min="10" max="10" width="3.140625" customWidth="1"/>
  </cols>
  <sheetData>
    <row r="1" spans="1:10" ht="15" customHeight="1" x14ac:dyDescent="0.25">
      <c r="A1" s="1" t="s">
        <v>1031</v>
      </c>
      <c r="B1" s="7" t="s">
        <v>98</v>
      </c>
      <c r="C1" s="7"/>
      <c r="D1" s="7"/>
      <c r="E1" s="7"/>
      <c r="F1" s="7"/>
      <c r="G1" s="7" t="s">
        <v>1</v>
      </c>
      <c r="H1" s="7"/>
      <c r="I1" s="7"/>
      <c r="J1" s="7"/>
    </row>
    <row r="2" spans="1:10" ht="15" customHeight="1" x14ac:dyDescent="0.25">
      <c r="A2" s="1" t="s">
        <v>34</v>
      </c>
      <c r="B2" s="7" t="s">
        <v>2</v>
      </c>
      <c r="C2" s="7"/>
      <c r="D2" s="1" t="s">
        <v>737</v>
      </c>
      <c r="E2" s="7" t="s">
        <v>99</v>
      </c>
      <c r="F2" s="7"/>
      <c r="G2" s="7" t="s">
        <v>2</v>
      </c>
      <c r="H2" s="7"/>
      <c r="I2" s="7" t="s">
        <v>99</v>
      </c>
      <c r="J2" s="7"/>
    </row>
    <row r="3" spans="1:10" ht="30" x14ac:dyDescent="0.25">
      <c r="A3" s="3" t="s">
        <v>1016</v>
      </c>
      <c r="B3" s="4" t="s">
        <v>4</v>
      </c>
      <c r="C3" s="4"/>
      <c r="D3" s="4" t="s">
        <v>4</v>
      </c>
      <c r="E3" s="4" t="s">
        <v>4</v>
      </c>
      <c r="F3" s="4"/>
      <c r="G3" s="4" t="s">
        <v>4</v>
      </c>
      <c r="H3" s="4"/>
      <c r="I3" s="4" t="s">
        <v>4</v>
      </c>
      <c r="J3" s="4"/>
    </row>
    <row r="4" spans="1:10" x14ac:dyDescent="0.25">
      <c r="A4" s="2" t="s">
        <v>105</v>
      </c>
      <c r="B4" s="8">
        <v>673</v>
      </c>
      <c r="C4" s="4"/>
      <c r="D4" s="4" t="s">
        <v>4</v>
      </c>
      <c r="E4" s="8">
        <v>672</v>
      </c>
      <c r="F4" s="4"/>
      <c r="G4" s="8">
        <v>1326</v>
      </c>
      <c r="H4" s="4"/>
      <c r="I4" s="8">
        <v>1311</v>
      </c>
      <c r="J4" s="4"/>
    </row>
    <row r="5" spans="1:10" x14ac:dyDescent="0.25">
      <c r="A5" s="3" t="s">
        <v>106</v>
      </c>
      <c r="B5" s="4" t="s">
        <v>4</v>
      </c>
      <c r="C5" s="4"/>
      <c r="D5" s="4" t="s">
        <v>4</v>
      </c>
      <c r="E5" s="4" t="s">
        <v>4</v>
      </c>
      <c r="F5" s="4"/>
      <c r="G5" s="4" t="s">
        <v>4</v>
      </c>
      <c r="H5" s="4"/>
      <c r="I5" s="4" t="s">
        <v>4</v>
      </c>
      <c r="J5" s="4"/>
    </row>
    <row r="6" spans="1:10" ht="17.25" x14ac:dyDescent="0.25">
      <c r="A6" s="2" t="s">
        <v>139</v>
      </c>
      <c r="B6" s="4">
        <v>27</v>
      </c>
      <c r="C6" s="11" t="s">
        <v>111</v>
      </c>
      <c r="D6" s="4" t="s">
        <v>4</v>
      </c>
      <c r="E6" s="4">
        <v>25</v>
      </c>
      <c r="F6" s="11" t="s">
        <v>111</v>
      </c>
      <c r="G6" s="4">
        <v>51</v>
      </c>
      <c r="H6" s="11" t="s">
        <v>111</v>
      </c>
      <c r="I6" s="4">
        <v>49</v>
      </c>
      <c r="J6" s="11" t="s">
        <v>111</v>
      </c>
    </row>
    <row r="7" spans="1:10" ht="30" x14ac:dyDescent="0.25">
      <c r="A7" s="2" t="s">
        <v>112</v>
      </c>
      <c r="B7" s="4">
        <v>41</v>
      </c>
      <c r="C7" s="4"/>
      <c r="D7" s="4" t="s">
        <v>4</v>
      </c>
      <c r="E7" s="4">
        <v>47</v>
      </c>
      <c r="F7" s="4"/>
      <c r="G7" s="4">
        <v>84</v>
      </c>
      <c r="H7" s="4"/>
      <c r="I7" s="4">
        <v>95</v>
      </c>
      <c r="J7" s="4"/>
    </row>
    <row r="8" spans="1:10" x14ac:dyDescent="0.25">
      <c r="A8" s="2" t="s">
        <v>114</v>
      </c>
      <c r="B8" s="4">
        <v>596</v>
      </c>
      <c r="C8" s="4"/>
      <c r="D8" s="4" t="s">
        <v>4</v>
      </c>
      <c r="E8" s="4">
        <v>581</v>
      </c>
      <c r="F8" s="4"/>
      <c r="G8" s="6">
        <v>1538</v>
      </c>
      <c r="H8" s="4"/>
      <c r="I8" s="6">
        <v>1177</v>
      </c>
      <c r="J8" s="4"/>
    </row>
    <row r="9" spans="1:10" x14ac:dyDescent="0.25">
      <c r="A9" s="2" t="s">
        <v>113</v>
      </c>
      <c r="B9" s="4">
        <v>0</v>
      </c>
      <c r="C9" s="4"/>
      <c r="D9" s="4">
        <v>339</v>
      </c>
      <c r="E9" s="4">
        <v>0</v>
      </c>
      <c r="F9" s="4"/>
      <c r="G9" s="4">
        <v>339</v>
      </c>
      <c r="H9" s="4"/>
      <c r="I9" s="4">
        <v>0</v>
      </c>
      <c r="J9" s="4"/>
    </row>
    <row r="10" spans="1:10" x14ac:dyDescent="0.25">
      <c r="A10" s="2" t="s">
        <v>115</v>
      </c>
      <c r="B10" s="4">
        <v>77</v>
      </c>
      <c r="C10" s="4"/>
      <c r="D10" s="4" t="s">
        <v>4</v>
      </c>
      <c r="E10" s="4">
        <v>91</v>
      </c>
      <c r="F10" s="4"/>
      <c r="G10" s="4">
        <v>-212</v>
      </c>
      <c r="H10" s="4"/>
      <c r="I10" s="4">
        <v>134</v>
      </c>
      <c r="J10" s="4"/>
    </row>
    <row r="11" spans="1:10" ht="30" x14ac:dyDescent="0.25">
      <c r="A11" s="2" t="s">
        <v>121</v>
      </c>
      <c r="B11" s="4">
        <v>-2</v>
      </c>
      <c r="C11" s="4"/>
      <c r="D11" s="4" t="s">
        <v>4</v>
      </c>
      <c r="E11" s="4">
        <v>-5</v>
      </c>
      <c r="F11" s="4"/>
      <c r="G11" s="4">
        <v>99</v>
      </c>
      <c r="H11" s="4"/>
      <c r="I11" s="4">
        <v>12</v>
      </c>
      <c r="J11" s="4"/>
    </row>
    <row r="12" spans="1:10" ht="30" x14ac:dyDescent="0.25">
      <c r="A12" s="2" t="s">
        <v>122</v>
      </c>
      <c r="B12" s="4">
        <v>3</v>
      </c>
      <c r="C12" s="4"/>
      <c r="D12" s="4" t="s">
        <v>4</v>
      </c>
      <c r="E12" s="4">
        <v>5</v>
      </c>
      <c r="F12" s="4"/>
      <c r="G12" s="4">
        <v>-320</v>
      </c>
      <c r="H12" s="4"/>
      <c r="I12" s="4">
        <v>-30</v>
      </c>
      <c r="J12" s="4"/>
    </row>
    <row r="13" spans="1:10" ht="30" x14ac:dyDescent="0.25">
      <c r="A13" s="2" t="s">
        <v>123</v>
      </c>
      <c r="B13" s="4">
        <v>0</v>
      </c>
      <c r="C13" s="4"/>
      <c r="D13" s="4" t="s">
        <v>4</v>
      </c>
      <c r="E13" s="4">
        <v>10</v>
      </c>
      <c r="F13" s="4"/>
      <c r="G13" s="4">
        <v>-17</v>
      </c>
      <c r="H13" s="4"/>
      <c r="I13" s="4">
        <v>-2</v>
      </c>
      <c r="J13" s="4"/>
    </row>
    <row r="14" spans="1:10" x14ac:dyDescent="0.25">
      <c r="A14" s="2" t="s">
        <v>124</v>
      </c>
      <c r="B14" s="4">
        <v>3</v>
      </c>
      <c r="C14" s="4"/>
      <c r="D14" s="4" t="s">
        <v>4</v>
      </c>
      <c r="E14" s="4">
        <v>15</v>
      </c>
      <c r="F14" s="4"/>
      <c r="G14" s="4">
        <v>-337</v>
      </c>
      <c r="H14" s="4"/>
      <c r="I14" s="4">
        <v>-32</v>
      </c>
      <c r="J14" s="4"/>
    </row>
    <row r="15" spans="1:10" x14ac:dyDescent="0.25">
      <c r="A15" s="2" t="s">
        <v>132</v>
      </c>
      <c r="B15" s="4">
        <v>-43</v>
      </c>
      <c r="C15" s="4"/>
      <c r="D15" s="4" t="s">
        <v>4</v>
      </c>
      <c r="E15" s="4">
        <v>-36</v>
      </c>
      <c r="F15" s="4"/>
      <c r="G15" s="4">
        <v>-490</v>
      </c>
      <c r="H15" s="4"/>
      <c r="I15" s="4">
        <v>-152</v>
      </c>
      <c r="J15" s="4"/>
    </row>
    <row r="16" spans="1:10" x14ac:dyDescent="0.25">
      <c r="A16" s="2" t="s">
        <v>567</v>
      </c>
      <c r="B16" s="4" t="s">
        <v>4</v>
      </c>
      <c r="C16" s="4"/>
      <c r="D16" s="4" t="s">
        <v>4</v>
      </c>
      <c r="E16" s="4" t="s">
        <v>4</v>
      </c>
      <c r="F16" s="4"/>
      <c r="G16" s="4" t="s">
        <v>4</v>
      </c>
      <c r="H16" s="4"/>
      <c r="I16" s="4" t="s">
        <v>4</v>
      </c>
      <c r="J16" s="4"/>
    </row>
    <row r="17" spans="1:10" ht="30" x14ac:dyDescent="0.25">
      <c r="A17" s="3" t="s">
        <v>1016</v>
      </c>
      <c r="B17" s="4" t="s">
        <v>4</v>
      </c>
      <c r="C17" s="4"/>
      <c r="D17" s="4" t="s">
        <v>4</v>
      </c>
      <c r="E17" s="4" t="s">
        <v>4</v>
      </c>
      <c r="F17" s="4"/>
      <c r="G17" s="4" t="s">
        <v>4</v>
      </c>
      <c r="H17" s="4"/>
      <c r="I17" s="4" t="s">
        <v>4</v>
      </c>
      <c r="J17" s="4"/>
    </row>
    <row r="18" spans="1:10" x14ac:dyDescent="0.25">
      <c r="A18" s="2" t="s">
        <v>105</v>
      </c>
      <c r="B18" s="4">
        <v>0</v>
      </c>
      <c r="C18" s="4"/>
      <c r="D18" s="4" t="s">
        <v>4</v>
      </c>
      <c r="E18" s="4">
        <v>0</v>
      </c>
      <c r="F18" s="4"/>
      <c r="G18" s="4">
        <v>0</v>
      </c>
      <c r="H18" s="4"/>
      <c r="I18" s="4">
        <v>0</v>
      </c>
      <c r="J18" s="4"/>
    </row>
    <row r="19" spans="1:10" x14ac:dyDescent="0.25">
      <c r="A19" s="3" t="s">
        <v>106</v>
      </c>
      <c r="B19" s="4" t="s">
        <v>4</v>
      </c>
      <c r="C19" s="4"/>
      <c r="D19" s="4" t="s">
        <v>4</v>
      </c>
      <c r="E19" s="4" t="s">
        <v>4</v>
      </c>
      <c r="F19" s="4"/>
      <c r="G19" s="4" t="s">
        <v>4</v>
      </c>
      <c r="H19" s="4"/>
      <c r="I19" s="4" t="s">
        <v>4</v>
      </c>
      <c r="J19" s="4"/>
    </row>
    <row r="20" spans="1:10" ht="30" x14ac:dyDescent="0.25">
      <c r="A20" s="2" t="s">
        <v>612</v>
      </c>
      <c r="B20" s="4">
        <v>23</v>
      </c>
      <c r="C20" s="4"/>
      <c r="D20" s="4" t="s">
        <v>4</v>
      </c>
      <c r="E20" s="4">
        <v>22</v>
      </c>
      <c r="F20" s="4"/>
      <c r="G20" s="4">
        <v>48</v>
      </c>
      <c r="H20" s="4"/>
      <c r="I20" s="4">
        <v>43</v>
      </c>
      <c r="J20" s="4"/>
    </row>
    <row r="21" spans="1:10" x14ac:dyDescent="0.25">
      <c r="A21" s="2" t="s">
        <v>139</v>
      </c>
      <c r="B21" s="4">
        <v>0</v>
      </c>
      <c r="C21" s="4"/>
      <c r="D21" s="4" t="s">
        <v>4</v>
      </c>
      <c r="E21" s="4">
        <v>0</v>
      </c>
      <c r="F21" s="4"/>
      <c r="G21" s="4">
        <v>0</v>
      </c>
      <c r="H21" s="4"/>
      <c r="I21" s="4">
        <v>0</v>
      </c>
      <c r="J21" s="4"/>
    </row>
    <row r="22" spans="1:10" ht="30" x14ac:dyDescent="0.25">
      <c r="A22" s="2" t="s">
        <v>112</v>
      </c>
      <c r="B22" s="4">
        <v>0</v>
      </c>
      <c r="C22" s="4"/>
      <c r="D22" s="4" t="s">
        <v>4</v>
      </c>
      <c r="E22" s="4">
        <v>1</v>
      </c>
      <c r="F22" s="4"/>
      <c r="G22" s="4">
        <v>0</v>
      </c>
      <c r="H22" s="4"/>
      <c r="I22" s="4">
        <v>1</v>
      </c>
      <c r="J22" s="4"/>
    </row>
    <row r="23" spans="1:10" x14ac:dyDescent="0.25">
      <c r="A23" s="2" t="s">
        <v>114</v>
      </c>
      <c r="B23" s="4">
        <v>23</v>
      </c>
      <c r="C23" s="4"/>
      <c r="D23" s="4" t="s">
        <v>4</v>
      </c>
      <c r="E23" s="4">
        <v>23</v>
      </c>
      <c r="F23" s="4"/>
      <c r="G23" s="4">
        <v>48</v>
      </c>
      <c r="H23" s="4"/>
      <c r="I23" s="4">
        <v>44</v>
      </c>
      <c r="J23" s="4"/>
    </row>
    <row r="24" spans="1:10" x14ac:dyDescent="0.25">
      <c r="A24" s="2" t="s">
        <v>113</v>
      </c>
      <c r="B24" s="4" t="s">
        <v>4</v>
      </c>
      <c r="C24" s="4"/>
      <c r="D24" s="4" t="s">
        <v>4</v>
      </c>
      <c r="E24" s="4" t="s">
        <v>4</v>
      </c>
      <c r="F24" s="4"/>
      <c r="G24" s="4">
        <v>0</v>
      </c>
      <c r="H24" s="4"/>
      <c r="I24" s="4" t="s">
        <v>4</v>
      </c>
      <c r="J24" s="4"/>
    </row>
    <row r="25" spans="1:10" x14ac:dyDescent="0.25">
      <c r="A25" s="2" t="s">
        <v>115</v>
      </c>
      <c r="B25" s="4">
        <v>-23</v>
      </c>
      <c r="C25" s="4"/>
      <c r="D25" s="4" t="s">
        <v>4</v>
      </c>
      <c r="E25" s="4">
        <v>-23</v>
      </c>
      <c r="F25" s="4"/>
      <c r="G25" s="4">
        <v>-48</v>
      </c>
      <c r="H25" s="4"/>
      <c r="I25" s="4">
        <v>-44</v>
      </c>
      <c r="J25" s="4"/>
    </row>
    <row r="26" spans="1:10" x14ac:dyDescent="0.25">
      <c r="A26" s="2" t="s">
        <v>614</v>
      </c>
      <c r="B26" s="4">
        <v>-67</v>
      </c>
      <c r="C26" s="4"/>
      <c r="D26" s="4" t="s">
        <v>4</v>
      </c>
      <c r="E26" s="4">
        <v>-72</v>
      </c>
      <c r="F26" s="4"/>
      <c r="G26" s="4">
        <v>-136</v>
      </c>
      <c r="H26" s="4"/>
      <c r="I26" s="4">
        <v>-156</v>
      </c>
      <c r="J26" s="4"/>
    </row>
    <row r="27" spans="1:10" ht="30" x14ac:dyDescent="0.25">
      <c r="A27" s="2" t="s">
        <v>615</v>
      </c>
      <c r="B27" s="4">
        <v>65</v>
      </c>
      <c r="C27" s="4"/>
      <c r="D27" s="4" t="s">
        <v>4</v>
      </c>
      <c r="E27" s="4">
        <v>94</v>
      </c>
      <c r="F27" s="4"/>
      <c r="G27" s="4">
        <v>-133</v>
      </c>
      <c r="H27" s="4"/>
      <c r="I27" s="4">
        <v>135</v>
      </c>
      <c r="J27" s="4"/>
    </row>
    <row r="28" spans="1:10" x14ac:dyDescent="0.25">
      <c r="A28" s="2" t="s">
        <v>119</v>
      </c>
      <c r="B28" s="4">
        <v>0</v>
      </c>
      <c r="C28" s="4"/>
      <c r="D28" s="4" t="s">
        <v>4</v>
      </c>
      <c r="E28" s="4">
        <v>0</v>
      </c>
      <c r="F28" s="4"/>
      <c r="G28" s="4">
        <v>-61</v>
      </c>
      <c r="H28" s="4"/>
      <c r="I28" s="4">
        <v>-5</v>
      </c>
      <c r="J28" s="4"/>
    </row>
    <row r="29" spans="1:10" ht="30" x14ac:dyDescent="0.25">
      <c r="A29" s="2" t="s">
        <v>120</v>
      </c>
      <c r="B29" s="4">
        <v>-25</v>
      </c>
      <c r="C29" s="4"/>
      <c r="D29" s="4" t="s">
        <v>4</v>
      </c>
      <c r="E29" s="4">
        <v>-1</v>
      </c>
      <c r="F29" s="4"/>
      <c r="G29" s="4">
        <v>-378</v>
      </c>
      <c r="H29" s="4"/>
      <c r="I29" s="4">
        <v>-70</v>
      </c>
      <c r="J29" s="4"/>
    </row>
    <row r="30" spans="1:10" ht="30" x14ac:dyDescent="0.25">
      <c r="A30" s="2" t="s">
        <v>121</v>
      </c>
      <c r="B30" s="4">
        <v>28</v>
      </c>
      <c r="C30" s="4"/>
      <c r="D30" s="4" t="s">
        <v>4</v>
      </c>
      <c r="E30" s="4">
        <v>29</v>
      </c>
      <c r="F30" s="4"/>
      <c r="G30" s="4">
        <v>68</v>
      </c>
      <c r="H30" s="4"/>
      <c r="I30" s="4">
        <v>62</v>
      </c>
      <c r="J30" s="4"/>
    </row>
    <row r="31" spans="1:10" ht="30" x14ac:dyDescent="0.25">
      <c r="A31" s="2" t="s">
        <v>122</v>
      </c>
      <c r="B31" s="4">
        <v>3</v>
      </c>
      <c r="C31" s="4"/>
      <c r="D31" s="4" t="s">
        <v>4</v>
      </c>
      <c r="E31" s="4">
        <v>28</v>
      </c>
      <c r="F31" s="4"/>
      <c r="G31" s="4">
        <v>-310</v>
      </c>
      <c r="H31" s="4"/>
      <c r="I31" s="4">
        <v>-8</v>
      </c>
      <c r="J31" s="4"/>
    </row>
    <row r="32" spans="1:10" ht="30" x14ac:dyDescent="0.25">
      <c r="A32" s="2" t="s">
        <v>123</v>
      </c>
      <c r="B32" s="4">
        <v>0</v>
      </c>
      <c r="C32" s="4"/>
      <c r="D32" s="4" t="s">
        <v>4</v>
      </c>
      <c r="E32" s="4">
        <v>-13</v>
      </c>
      <c r="F32" s="4"/>
      <c r="G32" s="4">
        <v>-27</v>
      </c>
      <c r="H32" s="4"/>
      <c r="I32" s="4">
        <v>-24</v>
      </c>
      <c r="J32" s="4"/>
    </row>
    <row r="33" spans="1:10" x14ac:dyDescent="0.25">
      <c r="A33" s="2" t="s">
        <v>124</v>
      </c>
      <c r="B33" s="4">
        <v>3</v>
      </c>
      <c r="C33" s="4"/>
      <c r="D33" s="4" t="s">
        <v>4</v>
      </c>
      <c r="E33" s="4">
        <v>15</v>
      </c>
      <c r="F33" s="4"/>
      <c r="G33" s="4">
        <v>-337</v>
      </c>
      <c r="H33" s="4"/>
      <c r="I33" s="4">
        <v>-32</v>
      </c>
      <c r="J33" s="4"/>
    </row>
    <row r="34" spans="1:10" x14ac:dyDescent="0.25">
      <c r="A34" s="2" t="s">
        <v>132</v>
      </c>
      <c r="B34" s="4">
        <v>-3</v>
      </c>
      <c r="C34" s="4"/>
      <c r="D34" s="4" t="s">
        <v>4</v>
      </c>
      <c r="E34" s="4">
        <v>11</v>
      </c>
      <c r="F34" s="4"/>
      <c r="G34" s="4">
        <v>-400</v>
      </c>
      <c r="H34" s="4"/>
      <c r="I34" s="4">
        <v>-80</v>
      </c>
      <c r="J34" s="4"/>
    </row>
    <row r="35" spans="1:10" x14ac:dyDescent="0.25">
      <c r="A35" s="2" t="s">
        <v>1019</v>
      </c>
      <c r="B35" s="4" t="s">
        <v>4</v>
      </c>
      <c r="C35" s="4"/>
      <c r="D35" s="4" t="s">
        <v>4</v>
      </c>
      <c r="E35" s="4" t="s">
        <v>4</v>
      </c>
      <c r="F35" s="4"/>
      <c r="G35" s="4" t="s">
        <v>4</v>
      </c>
      <c r="H35" s="4"/>
      <c r="I35" s="4" t="s">
        <v>4</v>
      </c>
      <c r="J35" s="4"/>
    </row>
    <row r="36" spans="1:10" ht="30" x14ac:dyDescent="0.25">
      <c r="A36" s="3" t="s">
        <v>1016</v>
      </c>
      <c r="B36" s="4" t="s">
        <v>4</v>
      </c>
      <c r="C36" s="4"/>
      <c r="D36" s="4" t="s">
        <v>4</v>
      </c>
      <c r="E36" s="4" t="s">
        <v>4</v>
      </c>
      <c r="F36" s="4"/>
      <c r="G36" s="4" t="s">
        <v>4</v>
      </c>
      <c r="H36" s="4"/>
      <c r="I36" s="4" t="s">
        <v>4</v>
      </c>
      <c r="J36" s="4"/>
    </row>
    <row r="37" spans="1:10" x14ac:dyDescent="0.25">
      <c r="A37" s="2" t="s">
        <v>105</v>
      </c>
      <c r="B37" s="4">
        <v>479</v>
      </c>
      <c r="C37" s="4"/>
      <c r="D37" s="4" t="s">
        <v>4</v>
      </c>
      <c r="E37" s="4">
        <v>468</v>
      </c>
      <c r="F37" s="4"/>
      <c r="G37" s="4">
        <v>950</v>
      </c>
      <c r="H37" s="4"/>
      <c r="I37" s="4">
        <v>918</v>
      </c>
      <c r="J37" s="4"/>
    </row>
    <row r="38" spans="1:10" x14ac:dyDescent="0.25">
      <c r="A38" s="3" t="s">
        <v>106</v>
      </c>
      <c r="B38" s="4" t="s">
        <v>4</v>
      </c>
      <c r="C38" s="4"/>
      <c r="D38" s="4" t="s">
        <v>4</v>
      </c>
      <c r="E38" s="4" t="s">
        <v>4</v>
      </c>
      <c r="F38" s="4"/>
      <c r="G38" s="4" t="s">
        <v>4</v>
      </c>
      <c r="H38" s="4"/>
      <c r="I38" s="4" t="s">
        <v>4</v>
      </c>
      <c r="J38" s="4"/>
    </row>
    <row r="39" spans="1:10" ht="30" x14ac:dyDescent="0.25">
      <c r="A39" s="2" t="s">
        <v>612</v>
      </c>
      <c r="B39" s="4">
        <v>377</v>
      </c>
      <c r="C39" s="4"/>
      <c r="D39" s="4" t="s">
        <v>4</v>
      </c>
      <c r="E39" s="4">
        <v>347</v>
      </c>
      <c r="F39" s="4"/>
      <c r="G39" s="4">
        <v>733</v>
      </c>
      <c r="H39" s="4"/>
      <c r="I39" s="4">
        <v>685</v>
      </c>
      <c r="J39" s="4"/>
    </row>
    <row r="40" spans="1:10" x14ac:dyDescent="0.25">
      <c r="A40" s="2" t="s">
        <v>139</v>
      </c>
      <c r="B40" s="4">
        <v>16</v>
      </c>
      <c r="C40" s="4"/>
      <c r="D40" s="4" t="s">
        <v>4</v>
      </c>
      <c r="E40" s="4">
        <v>16</v>
      </c>
      <c r="F40" s="4"/>
      <c r="G40" s="4">
        <v>31</v>
      </c>
      <c r="H40" s="4"/>
      <c r="I40" s="4">
        <v>31</v>
      </c>
      <c r="J40" s="4"/>
    </row>
    <row r="41" spans="1:10" ht="30" x14ac:dyDescent="0.25">
      <c r="A41" s="2" t="s">
        <v>112</v>
      </c>
      <c r="B41" s="4">
        <v>29</v>
      </c>
      <c r="C41" s="4"/>
      <c r="D41" s="4" t="s">
        <v>4</v>
      </c>
      <c r="E41" s="4">
        <v>34</v>
      </c>
      <c r="F41" s="4"/>
      <c r="G41" s="4">
        <v>59</v>
      </c>
      <c r="H41" s="4"/>
      <c r="I41" s="4">
        <v>70</v>
      </c>
      <c r="J41" s="4"/>
    </row>
    <row r="42" spans="1:10" x14ac:dyDescent="0.25">
      <c r="A42" s="2" t="s">
        <v>114</v>
      </c>
      <c r="B42" s="4">
        <v>422</v>
      </c>
      <c r="C42" s="4"/>
      <c r="D42" s="4" t="s">
        <v>4</v>
      </c>
      <c r="E42" s="4">
        <v>397</v>
      </c>
      <c r="F42" s="4"/>
      <c r="G42" s="6">
        <v>1162</v>
      </c>
      <c r="H42" s="4"/>
      <c r="I42" s="4">
        <v>786</v>
      </c>
      <c r="J42" s="4"/>
    </row>
    <row r="43" spans="1:10" x14ac:dyDescent="0.25">
      <c r="A43" s="2" t="s">
        <v>113</v>
      </c>
      <c r="B43" s="4" t="s">
        <v>4</v>
      </c>
      <c r="C43" s="4"/>
      <c r="D43" s="4" t="s">
        <v>4</v>
      </c>
      <c r="E43" s="4" t="s">
        <v>4</v>
      </c>
      <c r="F43" s="4"/>
      <c r="G43" s="4">
        <v>339</v>
      </c>
      <c r="H43" s="4"/>
      <c r="I43" s="4" t="s">
        <v>4</v>
      </c>
      <c r="J43" s="4"/>
    </row>
    <row r="44" spans="1:10" x14ac:dyDescent="0.25">
      <c r="A44" s="2" t="s">
        <v>115</v>
      </c>
      <c r="B44" s="4">
        <v>57</v>
      </c>
      <c r="C44" s="4"/>
      <c r="D44" s="4" t="s">
        <v>4</v>
      </c>
      <c r="E44" s="4">
        <v>71</v>
      </c>
      <c r="F44" s="4"/>
      <c r="G44" s="4">
        <v>-212</v>
      </c>
      <c r="H44" s="4"/>
      <c r="I44" s="4">
        <v>132</v>
      </c>
      <c r="J44" s="4"/>
    </row>
    <row r="45" spans="1:10" x14ac:dyDescent="0.25">
      <c r="A45" s="2" t="s">
        <v>614</v>
      </c>
      <c r="B45" s="4">
        <v>0</v>
      </c>
      <c r="C45" s="4"/>
      <c r="D45" s="4" t="s">
        <v>4</v>
      </c>
      <c r="E45" s="4">
        <v>0</v>
      </c>
      <c r="F45" s="4"/>
      <c r="G45" s="4">
        <v>0</v>
      </c>
      <c r="H45" s="4"/>
      <c r="I45" s="4">
        <v>0</v>
      </c>
      <c r="J45" s="4"/>
    </row>
    <row r="46" spans="1:10" ht="30" x14ac:dyDescent="0.25">
      <c r="A46" s="2" t="s">
        <v>615</v>
      </c>
      <c r="B46" s="4">
        <v>29</v>
      </c>
      <c r="C46" s="4"/>
      <c r="D46" s="4" t="s">
        <v>4</v>
      </c>
      <c r="E46" s="4">
        <v>47</v>
      </c>
      <c r="F46" s="4"/>
      <c r="G46" s="4">
        <v>36</v>
      </c>
      <c r="H46" s="4"/>
      <c r="I46" s="4">
        <v>55</v>
      </c>
      <c r="J46" s="4"/>
    </row>
    <row r="47" spans="1:10" x14ac:dyDescent="0.25">
      <c r="A47" s="2" t="s">
        <v>119</v>
      </c>
      <c r="B47" s="4">
        <v>0</v>
      </c>
      <c r="C47" s="4"/>
      <c r="D47" s="4" t="s">
        <v>4</v>
      </c>
      <c r="E47" s="4">
        <v>0</v>
      </c>
      <c r="F47" s="4"/>
      <c r="G47" s="4">
        <v>0</v>
      </c>
      <c r="H47" s="4"/>
      <c r="I47" s="4">
        <v>0</v>
      </c>
      <c r="J47" s="4"/>
    </row>
    <row r="48" spans="1:10" ht="30" x14ac:dyDescent="0.25">
      <c r="A48" s="2" t="s">
        <v>120</v>
      </c>
      <c r="B48" s="4">
        <v>86</v>
      </c>
      <c r="C48" s="4"/>
      <c r="D48" s="4" t="s">
        <v>4</v>
      </c>
      <c r="E48" s="4">
        <v>118</v>
      </c>
      <c r="F48" s="4"/>
      <c r="G48" s="4">
        <v>-176</v>
      </c>
      <c r="H48" s="4"/>
      <c r="I48" s="4">
        <v>187</v>
      </c>
      <c r="J48" s="4"/>
    </row>
    <row r="49" spans="1:10" ht="30" x14ac:dyDescent="0.25">
      <c r="A49" s="2" t="s">
        <v>121</v>
      </c>
      <c r="B49" s="4">
        <v>-21</v>
      </c>
      <c r="C49" s="4"/>
      <c r="D49" s="4" t="s">
        <v>4</v>
      </c>
      <c r="E49" s="4">
        <v>-31</v>
      </c>
      <c r="F49" s="4"/>
      <c r="G49" s="4">
        <v>42</v>
      </c>
      <c r="H49" s="4"/>
      <c r="I49" s="4">
        <v>-61</v>
      </c>
      <c r="J49" s="4"/>
    </row>
    <row r="50" spans="1:10" ht="30" x14ac:dyDescent="0.25">
      <c r="A50" s="2" t="s">
        <v>122</v>
      </c>
      <c r="B50" s="4">
        <v>65</v>
      </c>
      <c r="C50" s="4"/>
      <c r="D50" s="4" t="s">
        <v>4</v>
      </c>
      <c r="E50" s="4">
        <v>87</v>
      </c>
      <c r="F50" s="4"/>
      <c r="G50" s="4">
        <v>-134</v>
      </c>
      <c r="H50" s="4"/>
      <c r="I50" s="4">
        <v>126</v>
      </c>
      <c r="J50" s="4"/>
    </row>
    <row r="51" spans="1:10" ht="30" x14ac:dyDescent="0.25">
      <c r="A51" s="2" t="s">
        <v>123</v>
      </c>
      <c r="B51" s="4">
        <v>0</v>
      </c>
      <c r="C51" s="4"/>
      <c r="D51" s="4" t="s">
        <v>4</v>
      </c>
      <c r="E51" s="4">
        <v>7</v>
      </c>
      <c r="F51" s="4"/>
      <c r="G51" s="4">
        <v>1</v>
      </c>
      <c r="H51" s="4"/>
      <c r="I51" s="4">
        <v>9</v>
      </c>
      <c r="J51" s="4"/>
    </row>
    <row r="52" spans="1:10" x14ac:dyDescent="0.25">
      <c r="A52" s="2" t="s">
        <v>124</v>
      </c>
      <c r="B52" s="4">
        <v>65</v>
      </c>
      <c r="C52" s="4"/>
      <c r="D52" s="4" t="s">
        <v>4</v>
      </c>
      <c r="E52" s="4">
        <v>94</v>
      </c>
      <c r="F52" s="4"/>
      <c r="G52" s="4">
        <v>-133</v>
      </c>
      <c r="H52" s="4"/>
      <c r="I52" s="4">
        <v>135</v>
      </c>
      <c r="J52" s="4"/>
    </row>
    <row r="53" spans="1:10" x14ac:dyDescent="0.25">
      <c r="A53" s="2" t="s">
        <v>132</v>
      </c>
      <c r="B53" s="4">
        <v>68</v>
      </c>
      <c r="C53" s="4"/>
      <c r="D53" s="4" t="s">
        <v>4</v>
      </c>
      <c r="E53" s="4">
        <v>87</v>
      </c>
      <c r="F53" s="4"/>
      <c r="G53" s="4">
        <v>-191</v>
      </c>
      <c r="H53" s="4"/>
      <c r="I53" s="4">
        <v>88</v>
      </c>
      <c r="J53" s="4"/>
    </row>
    <row r="54" spans="1:10" x14ac:dyDescent="0.25">
      <c r="A54" s="2" t="s">
        <v>1023</v>
      </c>
      <c r="B54" s="4" t="s">
        <v>4</v>
      </c>
      <c r="C54" s="4"/>
      <c r="D54" s="4" t="s">
        <v>4</v>
      </c>
      <c r="E54" s="4" t="s">
        <v>4</v>
      </c>
      <c r="F54" s="4"/>
      <c r="G54" s="4" t="s">
        <v>4</v>
      </c>
      <c r="H54" s="4"/>
      <c r="I54" s="4" t="s">
        <v>4</v>
      </c>
      <c r="J54" s="4"/>
    </row>
    <row r="55" spans="1:10" ht="30" x14ac:dyDescent="0.25">
      <c r="A55" s="3" t="s">
        <v>1016</v>
      </c>
      <c r="B55" s="4" t="s">
        <v>4</v>
      </c>
      <c r="C55" s="4"/>
      <c r="D55" s="4" t="s">
        <v>4</v>
      </c>
      <c r="E55" s="4" t="s">
        <v>4</v>
      </c>
      <c r="F55" s="4"/>
      <c r="G55" s="4" t="s">
        <v>4</v>
      </c>
      <c r="H55" s="4"/>
      <c r="I55" s="4" t="s">
        <v>4</v>
      </c>
      <c r="J55" s="4"/>
    </row>
    <row r="56" spans="1:10" x14ac:dyDescent="0.25">
      <c r="A56" s="2" t="s">
        <v>105</v>
      </c>
      <c r="B56" s="4">
        <v>316</v>
      </c>
      <c r="C56" s="4"/>
      <c r="D56" s="4" t="s">
        <v>4</v>
      </c>
      <c r="E56" s="4">
        <v>306</v>
      </c>
      <c r="F56" s="4"/>
      <c r="G56" s="4">
        <v>584</v>
      </c>
      <c r="H56" s="4"/>
      <c r="I56" s="4">
        <v>577</v>
      </c>
      <c r="J56" s="4"/>
    </row>
    <row r="57" spans="1:10" x14ac:dyDescent="0.25">
      <c r="A57" s="3" t="s">
        <v>106</v>
      </c>
      <c r="B57" s="4" t="s">
        <v>4</v>
      </c>
      <c r="C57" s="4"/>
      <c r="D57" s="4" t="s">
        <v>4</v>
      </c>
      <c r="E57" s="4" t="s">
        <v>4</v>
      </c>
      <c r="F57" s="4"/>
      <c r="G57" s="4" t="s">
        <v>4</v>
      </c>
      <c r="H57" s="4"/>
      <c r="I57" s="4" t="s">
        <v>4</v>
      </c>
      <c r="J57" s="4"/>
    </row>
    <row r="58" spans="1:10" ht="30" x14ac:dyDescent="0.25">
      <c r="A58" s="2" t="s">
        <v>612</v>
      </c>
      <c r="B58" s="4">
        <v>250</v>
      </c>
      <c r="C58" s="4"/>
      <c r="D58" s="4" t="s">
        <v>4</v>
      </c>
      <c r="E58" s="4">
        <v>242</v>
      </c>
      <c r="F58" s="4"/>
      <c r="G58" s="4">
        <v>491</v>
      </c>
      <c r="H58" s="4"/>
      <c r="I58" s="4">
        <v>489</v>
      </c>
      <c r="J58" s="4"/>
    </row>
    <row r="59" spans="1:10" x14ac:dyDescent="0.25">
      <c r="A59" s="2" t="s">
        <v>139</v>
      </c>
      <c r="B59" s="4">
        <v>11</v>
      </c>
      <c r="C59" s="4"/>
      <c r="D59" s="4" t="s">
        <v>4</v>
      </c>
      <c r="E59" s="4">
        <v>9</v>
      </c>
      <c r="F59" s="4"/>
      <c r="G59" s="4">
        <v>20</v>
      </c>
      <c r="H59" s="4"/>
      <c r="I59" s="4">
        <v>18</v>
      </c>
      <c r="J59" s="4"/>
    </row>
    <row r="60" spans="1:10" ht="30" x14ac:dyDescent="0.25">
      <c r="A60" s="2" t="s">
        <v>112</v>
      </c>
      <c r="B60" s="4">
        <v>12</v>
      </c>
      <c r="C60" s="4"/>
      <c r="D60" s="4" t="s">
        <v>4</v>
      </c>
      <c r="E60" s="4">
        <v>12</v>
      </c>
      <c r="F60" s="4"/>
      <c r="G60" s="4">
        <v>25</v>
      </c>
      <c r="H60" s="4"/>
      <c r="I60" s="4">
        <v>24</v>
      </c>
      <c r="J60" s="4"/>
    </row>
    <row r="61" spans="1:10" x14ac:dyDescent="0.25">
      <c r="A61" s="2" t="s">
        <v>114</v>
      </c>
      <c r="B61" s="4">
        <v>273</v>
      </c>
      <c r="C61" s="4"/>
      <c r="D61" s="4" t="s">
        <v>4</v>
      </c>
      <c r="E61" s="4">
        <v>263</v>
      </c>
      <c r="F61" s="4"/>
      <c r="G61" s="4">
        <v>536</v>
      </c>
      <c r="H61" s="4"/>
      <c r="I61" s="4">
        <v>531</v>
      </c>
      <c r="J61" s="4"/>
    </row>
    <row r="62" spans="1:10" x14ac:dyDescent="0.25">
      <c r="A62" s="2" t="s">
        <v>113</v>
      </c>
      <c r="B62" s="4" t="s">
        <v>4</v>
      </c>
      <c r="C62" s="4"/>
      <c r="D62" s="4" t="s">
        <v>4</v>
      </c>
      <c r="E62" s="4" t="s">
        <v>4</v>
      </c>
      <c r="F62" s="4"/>
      <c r="G62" s="4">
        <v>0</v>
      </c>
      <c r="H62" s="4"/>
      <c r="I62" s="4" t="s">
        <v>4</v>
      </c>
      <c r="J62" s="4"/>
    </row>
    <row r="63" spans="1:10" x14ac:dyDescent="0.25">
      <c r="A63" s="2" t="s">
        <v>115</v>
      </c>
      <c r="B63" s="4">
        <v>43</v>
      </c>
      <c r="C63" s="4"/>
      <c r="D63" s="4" t="s">
        <v>4</v>
      </c>
      <c r="E63" s="4">
        <v>43</v>
      </c>
      <c r="F63" s="4"/>
      <c r="G63" s="4">
        <v>48</v>
      </c>
      <c r="H63" s="4"/>
      <c r="I63" s="4">
        <v>46</v>
      </c>
      <c r="J63" s="4"/>
    </row>
    <row r="64" spans="1:10" x14ac:dyDescent="0.25">
      <c r="A64" s="2" t="s">
        <v>614</v>
      </c>
      <c r="B64" s="4">
        <v>-5</v>
      </c>
      <c r="C64" s="4"/>
      <c r="D64" s="4" t="s">
        <v>4</v>
      </c>
      <c r="E64" s="4">
        <v>-7</v>
      </c>
      <c r="F64" s="4"/>
      <c r="G64" s="4">
        <v>-10</v>
      </c>
      <c r="H64" s="4"/>
      <c r="I64" s="4">
        <v>-13</v>
      </c>
      <c r="J64" s="4"/>
    </row>
    <row r="65" spans="1:10" ht="30" x14ac:dyDescent="0.25">
      <c r="A65" s="2" t="s">
        <v>615</v>
      </c>
      <c r="B65" s="4">
        <v>0</v>
      </c>
      <c r="C65" s="4"/>
      <c r="D65" s="4" t="s">
        <v>4</v>
      </c>
      <c r="E65" s="4">
        <v>0</v>
      </c>
      <c r="F65" s="4"/>
      <c r="G65" s="4">
        <v>0</v>
      </c>
      <c r="H65" s="4"/>
      <c r="I65" s="4">
        <v>0</v>
      </c>
      <c r="J65" s="4"/>
    </row>
    <row r="66" spans="1:10" x14ac:dyDescent="0.25">
      <c r="A66" s="2" t="s">
        <v>119</v>
      </c>
      <c r="B66" s="4">
        <v>0</v>
      </c>
      <c r="C66" s="4"/>
      <c r="D66" s="4" t="s">
        <v>4</v>
      </c>
      <c r="E66" s="4">
        <v>-2</v>
      </c>
      <c r="F66" s="4"/>
      <c r="G66" s="4">
        <v>0</v>
      </c>
      <c r="H66" s="4"/>
      <c r="I66" s="4">
        <v>-2</v>
      </c>
      <c r="J66" s="4"/>
    </row>
    <row r="67" spans="1:10" ht="30" x14ac:dyDescent="0.25">
      <c r="A67" s="2" t="s">
        <v>120</v>
      </c>
      <c r="B67" s="4">
        <v>38</v>
      </c>
      <c r="C67" s="4"/>
      <c r="D67" s="4" t="s">
        <v>4</v>
      </c>
      <c r="E67" s="4">
        <v>34</v>
      </c>
      <c r="F67" s="4"/>
      <c r="G67" s="4">
        <v>38</v>
      </c>
      <c r="H67" s="4"/>
      <c r="I67" s="4">
        <v>31</v>
      </c>
      <c r="J67" s="4"/>
    </row>
    <row r="68" spans="1:10" ht="30" x14ac:dyDescent="0.25">
      <c r="A68" s="2" t="s">
        <v>121</v>
      </c>
      <c r="B68" s="4">
        <v>-9</v>
      </c>
      <c r="C68" s="4"/>
      <c r="D68" s="4" t="s">
        <v>4</v>
      </c>
      <c r="E68" s="4">
        <v>-3</v>
      </c>
      <c r="F68" s="4"/>
      <c r="G68" s="4">
        <v>-11</v>
      </c>
      <c r="H68" s="4"/>
      <c r="I68" s="4">
        <v>11</v>
      </c>
      <c r="J68" s="4"/>
    </row>
    <row r="69" spans="1:10" ht="30" x14ac:dyDescent="0.25">
      <c r="A69" s="2" t="s">
        <v>122</v>
      </c>
      <c r="B69" s="4">
        <v>29</v>
      </c>
      <c r="C69" s="4"/>
      <c r="D69" s="4" t="s">
        <v>4</v>
      </c>
      <c r="E69" s="4">
        <v>31</v>
      </c>
      <c r="F69" s="4"/>
      <c r="G69" s="4">
        <v>27</v>
      </c>
      <c r="H69" s="4"/>
      <c r="I69" s="4">
        <v>42</v>
      </c>
      <c r="J69" s="4"/>
    </row>
    <row r="70" spans="1:10" ht="30" x14ac:dyDescent="0.25">
      <c r="A70" s="2" t="s">
        <v>123</v>
      </c>
      <c r="B70" s="4">
        <v>0</v>
      </c>
      <c r="C70" s="4"/>
      <c r="D70" s="4" t="s">
        <v>4</v>
      </c>
      <c r="E70" s="4">
        <v>16</v>
      </c>
      <c r="F70" s="4"/>
      <c r="G70" s="4">
        <v>9</v>
      </c>
      <c r="H70" s="4"/>
      <c r="I70" s="4">
        <v>13</v>
      </c>
      <c r="J70" s="4"/>
    </row>
    <row r="71" spans="1:10" x14ac:dyDescent="0.25">
      <c r="A71" s="2" t="s">
        <v>124</v>
      </c>
      <c r="B71" s="4">
        <v>29</v>
      </c>
      <c r="C71" s="4"/>
      <c r="D71" s="4" t="s">
        <v>4</v>
      </c>
      <c r="E71" s="4">
        <v>47</v>
      </c>
      <c r="F71" s="4"/>
      <c r="G71" s="4">
        <v>36</v>
      </c>
      <c r="H71" s="4"/>
      <c r="I71" s="4">
        <v>55</v>
      </c>
      <c r="J71" s="4"/>
    </row>
    <row r="72" spans="1:10" x14ac:dyDescent="0.25">
      <c r="A72" s="2" t="s">
        <v>132</v>
      </c>
      <c r="B72" s="4">
        <v>32</v>
      </c>
      <c r="C72" s="4"/>
      <c r="D72" s="4" t="s">
        <v>4</v>
      </c>
      <c r="E72" s="4">
        <v>40</v>
      </c>
      <c r="F72" s="4"/>
      <c r="G72" s="4">
        <v>9</v>
      </c>
      <c r="H72" s="4"/>
      <c r="I72" s="4">
        <v>14</v>
      </c>
      <c r="J72" s="4"/>
    </row>
    <row r="73" spans="1:10" x14ac:dyDescent="0.25">
      <c r="A73" s="2" t="s">
        <v>573</v>
      </c>
      <c r="B73" s="4" t="s">
        <v>4</v>
      </c>
      <c r="C73" s="4"/>
      <c r="D73" s="4" t="s">
        <v>4</v>
      </c>
      <c r="E73" s="4" t="s">
        <v>4</v>
      </c>
      <c r="F73" s="4"/>
      <c r="G73" s="4" t="s">
        <v>4</v>
      </c>
      <c r="H73" s="4"/>
      <c r="I73" s="4" t="s">
        <v>4</v>
      </c>
      <c r="J73" s="4"/>
    </row>
    <row r="74" spans="1:10" ht="30" x14ac:dyDescent="0.25">
      <c r="A74" s="3" t="s">
        <v>1016</v>
      </c>
      <c r="B74" s="4" t="s">
        <v>4</v>
      </c>
      <c r="C74" s="4"/>
      <c r="D74" s="4" t="s">
        <v>4</v>
      </c>
      <c r="E74" s="4" t="s">
        <v>4</v>
      </c>
      <c r="F74" s="4"/>
      <c r="G74" s="4" t="s">
        <v>4</v>
      </c>
      <c r="H74" s="4"/>
      <c r="I74" s="4" t="s">
        <v>4</v>
      </c>
      <c r="J74" s="4"/>
    </row>
    <row r="75" spans="1:10" x14ac:dyDescent="0.25">
      <c r="A75" s="2" t="s">
        <v>105</v>
      </c>
      <c r="B75" s="4">
        <v>-122</v>
      </c>
      <c r="C75" s="4"/>
      <c r="D75" s="4" t="s">
        <v>4</v>
      </c>
      <c r="E75" s="4">
        <v>-102</v>
      </c>
      <c r="F75" s="4"/>
      <c r="G75" s="4">
        <v>-208</v>
      </c>
      <c r="H75" s="4"/>
      <c r="I75" s="4">
        <v>-184</v>
      </c>
      <c r="J75" s="4"/>
    </row>
    <row r="76" spans="1:10" x14ac:dyDescent="0.25">
      <c r="A76" s="3" t="s">
        <v>106</v>
      </c>
      <c r="B76" s="4" t="s">
        <v>4</v>
      </c>
      <c r="C76" s="4"/>
      <c r="D76" s="4" t="s">
        <v>4</v>
      </c>
      <c r="E76" s="4" t="s">
        <v>4</v>
      </c>
      <c r="F76" s="4"/>
      <c r="G76" s="4" t="s">
        <v>4</v>
      </c>
      <c r="H76" s="4"/>
      <c r="I76" s="4" t="s">
        <v>4</v>
      </c>
      <c r="J76" s="4"/>
    </row>
    <row r="77" spans="1:10" ht="30" x14ac:dyDescent="0.25">
      <c r="A77" s="2" t="s">
        <v>612</v>
      </c>
      <c r="B77" s="4">
        <v>-122</v>
      </c>
      <c r="C77" s="4"/>
      <c r="D77" s="4" t="s">
        <v>4</v>
      </c>
      <c r="E77" s="4">
        <v>-102</v>
      </c>
      <c r="F77" s="4"/>
      <c r="G77" s="4">
        <v>-208</v>
      </c>
      <c r="H77" s="4"/>
      <c r="I77" s="4">
        <v>-184</v>
      </c>
      <c r="J77" s="4"/>
    </row>
    <row r="78" spans="1:10" x14ac:dyDescent="0.25">
      <c r="A78" s="2" t="s">
        <v>139</v>
      </c>
      <c r="B78" s="4">
        <v>0</v>
      </c>
      <c r="C78" s="4"/>
      <c r="D78" s="4" t="s">
        <v>4</v>
      </c>
      <c r="E78" s="4">
        <v>0</v>
      </c>
      <c r="F78" s="4"/>
      <c r="G78" s="4">
        <v>0</v>
      </c>
      <c r="H78" s="4"/>
      <c r="I78" s="4">
        <v>0</v>
      </c>
      <c r="J78" s="4"/>
    </row>
    <row r="79" spans="1:10" ht="30" x14ac:dyDescent="0.25">
      <c r="A79" s="2" t="s">
        <v>112</v>
      </c>
      <c r="B79" s="4">
        <v>0</v>
      </c>
      <c r="C79" s="4"/>
      <c r="D79" s="4" t="s">
        <v>4</v>
      </c>
      <c r="E79" s="4">
        <v>0</v>
      </c>
      <c r="F79" s="4"/>
      <c r="G79" s="4">
        <v>0</v>
      </c>
      <c r="H79" s="4"/>
      <c r="I79" s="4">
        <v>0</v>
      </c>
      <c r="J79" s="4"/>
    </row>
    <row r="80" spans="1:10" x14ac:dyDescent="0.25">
      <c r="A80" s="2" t="s">
        <v>114</v>
      </c>
      <c r="B80" s="4">
        <v>-122</v>
      </c>
      <c r="C80" s="4"/>
      <c r="D80" s="4" t="s">
        <v>4</v>
      </c>
      <c r="E80" s="4">
        <v>-102</v>
      </c>
      <c r="F80" s="4"/>
      <c r="G80" s="4">
        <v>-208</v>
      </c>
      <c r="H80" s="4"/>
      <c r="I80" s="4">
        <v>-184</v>
      </c>
      <c r="J80" s="4"/>
    </row>
    <row r="81" spans="1:10" x14ac:dyDescent="0.25">
      <c r="A81" s="2" t="s">
        <v>113</v>
      </c>
      <c r="B81" s="4" t="s">
        <v>4</v>
      </c>
      <c r="C81" s="4"/>
      <c r="D81" s="4" t="s">
        <v>4</v>
      </c>
      <c r="E81" s="4" t="s">
        <v>4</v>
      </c>
      <c r="F81" s="4"/>
      <c r="G81" s="4">
        <v>0</v>
      </c>
      <c r="H81" s="4"/>
      <c r="I81" s="4" t="s">
        <v>4</v>
      </c>
      <c r="J81" s="4"/>
    </row>
    <row r="82" spans="1:10" x14ac:dyDescent="0.25">
      <c r="A82" s="2" t="s">
        <v>115</v>
      </c>
      <c r="B82" s="4">
        <v>0</v>
      </c>
      <c r="C82" s="4"/>
      <c r="D82" s="4" t="s">
        <v>4</v>
      </c>
      <c r="E82" s="4">
        <v>0</v>
      </c>
      <c r="F82" s="4"/>
      <c r="G82" s="4">
        <v>0</v>
      </c>
      <c r="H82" s="4"/>
      <c r="I82" s="4">
        <v>0</v>
      </c>
      <c r="J82" s="4"/>
    </row>
    <row r="83" spans="1:10" x14ac:dyDescent="0.25">
      <c r="A83" s="2" t="s">
        <v>614</v>
      </c>
      <c r="B83" s="4">
        <v>0</v>
      </c>
      <c r="C83" s="4"/>
      <c r="D83" s="4" t="s">
        <v>4</v>
      </c>
      <c r="E83" s="4">
        <v>0</v>
      </c>
      <c r="F83" s="4"/>
      <c r="G83" s="4">
        <v>0</v>
      </c>
      <c r="H83" s="4"/>
      <c r="I83" s="4">
        <v>0</v>
      </c>
      <c r="J83" s="4"/>
    </row>
    <row r="84" spans="1:10" ht="30" x14ac:dyDescent="0.25">
      <c r="A84" s="2" t="s">
        <v>615</v>
      </c>
      <c r="B84" s="4">
        <v>-94</v>
      </c>
      <c r="C84" s="4"/>
      <c r="D84" s="4" t="s">
        <v>4</v>
      </c>
      <c r="E84" s="4">
        <v>-141</v>
      </c>
      <c r="F84" s="4"/>
      <c r="G84" s="4">
        <v>97</v>
      </c>
      <c r="H84" s="4"/>
      <c r="I84" s="4">
        <v>-190</v>
      </c>
      <c r="J84" s="4"/>
    </row>
    <row r="85" spans="1:10" x14ac:dyDescent="0.25">
      <c r="A85" s="2" t="s">
        <v>119</v>
      </c>
      <c r="B85" s="4">
        <v>0</v>
      </c>
      <c r="C85" s="4"/>
      <c r="D85" s="4" t="s">
        <v>4</v>
      </c>
      <c r="E85" s="4">
        <v>0</v>
      </c>
      <c r="F85" s="4"/>
      <c r="G85" s="4">
        <v>0</v>
      </c>
      <c r="H85" s="4"/>
      <c r="I85" s="4">
        <v>0</v>
      </c>
      <c r="J85" s="4"/>
    </row>
    <row r="86" spans="1:10" ht="30" x14ac:dyDescent="0.25">
      <c r="A86" s="2" t="s">
        <v>120</v>
      </c>
      <c r="B86" s="4">
        <v>-94</v>
      </c>
      <c r="C86" s="4"/>
      <c r="D86" s="4" t="s">
        <v>4</v>
      </c>
      <c r="E86" s="4">
        <v>-141</v>
      </c>
      <c r="F86" s="4"/>
      <c r="G86" s="4">
        <v>97</v>
      </c>
      <c r="H86" s="4"/>
      <c r="I86" s="4">
        <v>-190</v>
      </c>
      <c r="J86" s="4"/>
    </row>
    <row r="87" spans="1:10" ht="30" x14ac:dyDescent="0.25">
      <c r="A87" s="2" t="s">
        <v>121</v>
      </c>
      <c r="B87" s="4">
        <v>0</v>
      </c>
      <c r="C87" s="4"/>
      <c r="D87" s="4" t="s">
        <v>4</v>
      </c>
      <c r="E87" s="4">
        <v>0</v>
      </c>
      <c r="F87" s="4"/>
      <c r="G87" s="4">
        <v>0</v>
      </c>
      <c r="H87" s="4"/>
      <c r="I87" s="4">
        <v>0</v>
      </c>
      <c r="J87" s="4"/>
    </row>
    <row r="88" spans="1:10" ht="30" x14ac:dyDescent="0.25">
      <c r="A88" s="2" t="s">
        <v>122</v>
      </c>
      <c r="B88" s="4">
        <v>-94</v>
      </c>
      <c r="C88" s="4"/>
      <c r="D88" s="4" t="s">
        <v>4</v>
      </c>
      <c r="E88" s="4">
        <v>-141</v>
      </c>
      <c r="F88" s="4"/>
      <c r="G88" s="4">
        <v>97</v>
      </c>
      <c r="H88" s="4"/>
      <c r="I88" s="4">
        <v>-190</v>
      </c>
      <c r="J88" s="4"/>
    </row>
    <row r="89" spans="1:10" ht="30" x14ac:dyDescent="0.25">
      <c r="A89" s="2" t="s">
        <v>123</v>
      </c>
      <c r="B89" s="4">
        <v>0</v>
      </c>
      <c r="C89" s="4"/>
      <c r="D89" s="4" t="s">
        <v>4</v>
      </c>
      <c r="E89" s="4">
        <v>0</v>
      </c>
      <c r="F89" s="4"/>
      <c r="G89" s="4">
        <v>0</v>
      </c>
      <c r="H89" s="4"/>
      <c r="I89" s="4">
        <v>0</v>
      </c>
      <c r="J89" s="4"/>
    </row>
    <row r="90" spans="1:10" x14ac:dyDescent="0.25">
      <c r="A90" s="2" t="s">
        <v>124</v>
      </c>
      <c r="B90" s="4">
        <v>-94</v>
      </c>
      <c r="C90" s="4"/>
      <c r="D90" s="4" t="s">
        <v>4</v>
      </c>
      <c r="E90" s="4">
        <v>-141</v>
      </c>
      <c r="F90" s="4"/>
      <c r="G90" s="4">
        <v>97</v>
      </c>
      <c r="H90" s="4"/>
      <c r="I90" s="4">
        <v>-190</v>
      </c>
      <c r="J90" s="4"/>
    </row>
    <row r="91" spans="1:10" x14ac:dyDescent="0.25">
      <c r="A91" s="2" t="s">
        <v>132</v>
      </c>
      <c r="B91" s="4">
        <v>-100</v>
      </c>
      <c r="C91" s="4"/>
      <c r="D91" s="4" t="s">
        <v>4</v>
      </c>
      <c r="E91" s="4">
        <v>-127</v>
      </c>
      <c r="F91" s="4"/>
      <c r="G91" s="4">
        <v>182</v>
      </c>
      <c r="H91" s="4"/>
      <c r="I91" s="4">
        <v>-102</v>
      </c>
      <c r="J91" s="4"/>
    </row>
    <row r="92" spans="1:10" x14ac:dyDescent="0.25">
      <c r="A92" s="2" t="s">
        <v>30</v>
      </c>
      <c r="B92" s="4" t="s">
        <v>4</v>
      </c>
      <c r="C92" s="4"/>
      <c r="D92" s="4" t="s">
        <v>4</v>
      </c>
      <c r="E92" s="4" t="s">
        <v>4</v>
      </c>
      <c r="F92" s="4"/>
      <c r="G92" s="4" t="s">
        <v>4</v>
      </c>
      <c r="H92" s="4"/>
      <c r="I92" s="4" t="s">
        <v>4</v>
      </c>
      <c r="J92" s="4"/>
    </row>
    <row r="93" spans="1:10" ht="30" x14ac:dyDescent="0.25">
      <c r="A93" s="3" t="s">
        <v>1016</v>
      </c>
      <c r="B93" s="4" t="s">
        <v>4</v>
      </c>
      <c r="C93" s="4"/>
      <c r="D93" s="4" t="s">
        <v>4</v>
      </c>
      <c r="E93" s="4" t="s">
        <v>4</v>
      </c>
      <c r="F93" s="4"/>
      <c r="G93" s="4" t="s">
        <v>4</v>
      </c>
      <c r="H93" s="4"/>
      <c r="I93" s="4" t="s">
        <v>4</v>
      </c>
      <c r="J93" s="4"/>
    </row>
    <row r="94" spans="1:10" x14ac:dyDescent="0.25">
      <c r="A94" s="2" t="s">
        <v>105</v>
      </c>
      <c r="B94" s="4">
        <v>673</v>
      </c>
      <c r="C94" s="4"/>
      <c r="D94" s="4" t="s">
        <v>4</v>
      </c>
      <c r="E94" s="4">
        <v>672</v>
      </c>
      <c r="F94" s="4"/>
      <c r="G94" s="6">
        <v>1326</v>
      </c>
      <c r="H94" s="4"/>
      <c r="I94" s="6">
        <v>1311</v>
      </c>
      <c r="J94" s="4"/>
    </row>
    <row r="95" spans="1:10" x14ac:dyDescent="0.25">
      <c r="A95" s="3" t="s">
        <v>106</v>
      </c>
      <c r="B95" s="4" t="s">
        <v>4</v>
      </c>
      <c r="C95" s="4"/>
      <c r="D95" s="4" t="s">
        <v>4</v>
      </c>
      <c r="E95" s="4" t="s">
        <v>4</v>
      </c>
      <c r="F95" s="4"/>
      <c r="G95" s="4" t="s">
        <v>4</v>
      </c>
      <c r="H95" s="4"/>
      <c r="I95" s="4" t="s">
        <v>4</v>
      </c>
      <c r="J95" s="4"/>
    </row>
    <row r="96" spans="1:10" ht="30" x14ac:dyDescent="0.25">
      <c r="A96" s="2" t="s">
        <v>612</v>
      </c>
      <c r="B96" s="4">
        <v>528</v>
      </c>
      <c r="C96" s="4"/>
      <c r="D96" s="4" t="s">
        <v>4</v>
      </c>
      <c r="E96" s="4">
        <v>509</v>
      </c>
      <c r="F96" s="4"/>
      <c r="G96" s="6">
        <v>1064</v>
      </c>
      <c r="H96" s="4"/>
      <c r="I96" s="6">
        <v>1033</v>
      </c>
      <c r="J96" s="4"/>
    </row>
    <row r="97" spans="1:10" x14ac:dyDescent="0.25">
      <c r="A97" s="2" t="s">
        <v>139</v>
      </c>
      <c r="B97" s="4">
        <v>27</v>
      </c>
      <c r="C97" s="4"/>
      <c r="D97" s="4" t="s">
        <v>4</v>
      </c>
      <c r="E97" s="4">
        <v>25</v>
      </c>
      <c r="F97" s="4"/>
      <c r="G97" s="4">
        <v>51</v>
      </c>
      <c r="H97" s="4"/>
      <c r="I97" s="4">
        <v>49</v>
      </c>
      <c r="J97" s="4"/>
    </row>
    <row r="98" spans="1:10" ht="30" x14ac:dyDescent="0.25">
      <c r="A98" s="2" t="s">
        <v>112</v>
      </c>
      <c r="B98" s="4">
        <v>41</v>
      </c>
      <c r="C98" s="4"/>
      <c r="D98" s="4" t="s">
        <v>4</v>
      </c>
      <c r="E98" s="4">
        <v>47</v>
      </c>
      <c r="F98" s="4"/>
      <c r="G98" s="4">
        <v>84</v>
      </c>
      <c r="H98" s="4"/>
      <c r="I98" s="4">
        <v>95</v>
      </c>
      <c r="J98" s="4"/>
    </row>
    <row r="99" spans="1:10" x14ac:dyDescent="0.25">
      <c r="A99" s="2" t="s">
        <v>114</v>
      </c>
      <c r="B99" s="4">
        <v>596</v>
      </c>
      <c r="C99" s="4"/>
      <c r="D99" s="4" t="s">
        <v>4</v>
      </c>
      <c r="E99" s="4">
        <v>581</v>
      </c>
      <c r="F99" s="4"/>
      <c r="G99" s="6">
        <v>1538</v>
      </c>
      <c r="H99" s="4"/>
      <c r="I99" s="6">
        <v>1177</v>
      </c>
      <c r="J99" s="4"/>
    </row>
    <row r="100" spans="1:10" x14ac:dyDescent="0.25">
      <c r="A100" s="2" t="s">
        <v>113</v>
      </c>
      <c r="B100" s="4">
        <v>0</v>
      </c>
      <c r="C100" s="4"/>
      <c r="D100" s="4" t="s">
        <v>4</v>
      </c>
      <c r="E100" s="4">
        <v>0</v>
      </c>
      <c r="F100" s="4"/>
      <c r="G100" s="4">
        <v>339</v>
      </c>
      <c r="H100" s="4"/>
      <c r="I100" s="4">
        <v>0</v>
      </c>
      <c r="J100" s="4"/>
    </row>
    <row r="101" spans="1:10" x14ac:dyDescent="0.25">
      <c r="A101" s="2" t="s">
        <v>115</v>
      </c>
      <c r="B101" s="4">
        <v>77</v>
      </c>
      <c r="C101" s="4"/>
      <c r="D101" s="4" t="s">
        <v>4</v>
      </c>
      <c r="E101" s="4">
        <v>91</v>
      </c>
      <c r="F101" s="4"/>
      <c r="G101" s="4">
        <v>-212</v>
      </c>
      <c r="H101" s="4"/>
      <c r="I101" s="4">
        <v>134</v>
      </c>
      <c r="J101" s="4"/>
    </row>
    <row r="102" spans="1:10" x14ac:dyDescent="0.25">
      <c r="A102" s="2" t="s">
        <v>614</v>
      </c>
      <c r="B102" s="4">
        <v>-72</v>
      </c>
      <c r="C102" s="4"/>
      <c r="D102" s="4" t="s">
        <v>4</v>
      </c>
      <c r="E102" s="4">
        <v>-79</v>
      </c>
      <c r="F102" s="4"/>
      <c r="G102" s="4">
        <v>-146</v>
      </c>
      <c r="H102" s="4"/>
      <c r="I102" s="4">
        <v>-169</v>
      </c>
      <c r="J102" s="4"/>
    </row>
    <row r="103" spans="1:10" ht="30" x14ac:dyDescent="0.25">
      <c r="A103" s="2" t="s">
        <v>615</v>
      </c>
      <c r="B103" s="4">
        <v>0</v>
      </c>
      <c r="C103" s="4"/>
      <c r="D103" s="4" t="s">
        <v>4</v>
      </c>
      <c r="E103" s="4">
        <v>0</v>
      </c>
      <c r="F103" s="4"/>
      <c r="G103" s="4">
        <v>0</v>
      </c>
      <c r="H103" s="4"/>
      <c r="I103" s="4">
        <v>0</v>
      </c>
      <c r="J103" s="4"/>
    </row>
    <row r="104" spans="1:10" x14ac:dyDescent="0.25">
      <c r="A104" s="2" t="s">
        <v>119</v>
      </c>
      <c r="B104" s="4">
        <v>0</v>
      </c>
      <c r="C104" s="4"/>
      <c r="D104" s="4" t="s">
        <v>4</v>
      </c>
      <c r="E104" s="4">
        <v>-2</v>
      </c>
      <c r="F104" s="4"/>
      <c r="G104" s="4">
        <v>-61</v>
      </c>
      <c r="H104" s="4"/>
      <c r="I104" s="4">
        <v>-7</v>
      </c>
      <c r="J104" s="4"/>
    </row>
    <row r="105" spans="1:10" ht="30" x14ac:dyDescent="0.25">
      <c r="A105" s="2" t="s">
        <v>120</v>
      </c>
      <c r="B105" s="4">
        <v>5</v>
      </c>
      <c r="C105" s="4"/>
      <c r="D105" s="4" t="s">
        <v>4</v>
      </c>
      <c r="E105" s="4">
        <v>10</v>
      </c>
      <c r="F105" s="4"/>
      <c r="G105" s="4">
        <v>-419</v>
      </c>
      <c r="H105" s="4"/>
      <c r="I105" s="4">
        <v>-42</v>
      </c>
      <c r="J105" s="4"/>
    </row>
    <row r="106" spans="1:10" ht="30" x14ac:dyDescent="0.25">
      <c r="A106" s="2" t="s">
        <v>121</v>
      </c>
      <c r="B106" s="4">
        <v>-2</v>
      </c>
      <c r="C106" s="4"/>
      <c r="D106" s="4" t="s">
        <v>4</v>
      </c>
      <c r="E106" s="4">
        <v>-5</v>
      </c>
      <c r="F106" s="4"/>
      <c r="G106" s="4">
        <v>99</v>
      </c>
      <c r="H106" s="4"/>
      <c r="I106" s="4">
        <v>12</v>
      </c>
      <c r="J106" s="4"/>
    </row>
    <row r="107" spans="1:10" ht="30" x14ac:dyDescent="0.25">
      <c r="A107" s="2" t="s">
        <v>122</v>
      </c>
      <c r="B107" s="4">
        <v>3</v>
      </c>
      <c r="C107" s="4"/>
      <c r="D107" s="4" t="s">
        <v>4</v>
      </c>
      <c r="E107" s="4">
        <v>5</v>
      </c>
      <c r="F107" s="4"/>
      <c r="G107" s="4">
        <v>-320</v>
      </c>
      <c r="H107" s="4"/>
      <c r="I107" s="4">
        <v>-30</v>
      </c>
      <c r="J107" s="4"/>
    </row>
    <row r="108" spans="1:10" ht="30" x14ac:dyDescent="0.25">
      <c r="A108" s="2" t="s">
        <v>123</v>
      </c>
      <c r="B108" s="4">
        <v>0</v>
      </c>
      <c r="C108" s="4"/>
      <c r="D108" s="4" t="s">
        <v>4</v>
      </c>
      <c r="E108" s="4">
        <v>10</v>
      </c>
      <c r="F108" s="4"/>
      <c r="G108" s="4">
        <v>-17</v>
      </c>
      <c r="H108" s="4"/>
      <c r="I108" s="4">
        <v>-2</v>
      </c>
      <c r="J108" s="4"/>
    </row>
    <row r="109" spans="1:10" x14ac:dyDescent="0.25">
      <c r="A109" s="2" t="s">
        <v>124</v>
      </c>
      <c r="B109" s="4">
        <v>3</v>
      </c>
      <c r="C109" s="4"/>
      <c r="D109" s="4" t="s">
        <v>4</v>
      </c>
      <c r="E109" s="4">
        <v>15</v>
      </c>
      <c r="F109" s="4"/>
      <c r="G109" s="4">
        <v>-337</v>
      </c>
      <c r="H109" s="4"/>
      <c r="I109" s="4">
        <v>-32</v>
      </c>
      <c r="J109" s="4"/>
    </row>
    <row r="110" spans="1:10" x14ac:dyDescent="0.25">
      <c r="A110" s="2" t="s">
        <v>132</v>
      </c>
      <c r="B110" s="8">
        <v>-3</v>
      </c>
      <c r="C110" s="4"/>
      <c r="D110" s="4" t="s">
        <v>4</v>
      </c>
      <c r="E110" s="8">
        <v>11</v>
      </c>
      <c r="F110" s="4"/>
      <c r="G110" s="8">
        <v>-400</v>
      </c>
      <c r="H110" s="4"/>
      <c r="I110" s="8">
        <v>-80</v>
      </c>
      <c r="J110" s="4"/>
    </row>
    <row r="111" spans="1:10" x14ac:dyDescent="0.25">
      <c r="A111" s="12"/>
      <c r="B111" s="12"/>
      <c r="C111" s="12"/>
      <c r="D111" s="12"/>
      <c r="E111" s="12"/>
      <c r="F111" s="12"/>
      <c r="G111" s="12"/>
      <c r="H111" s="12"/>
      <c r="I111" s="12"/>
      <c r="J111" s="12"/>
    </row>
    <row r="112" spans="1:10" ht="15" customHeight="1" x14ac:dyDescent="0.25">
      <c r="A112" s="2" t="s">
        <v>111</v>
      </c>
      <c r="B112" s="13" t="s">
        <v>134</v>
      </c>
      <c r="C112" s="13"/>
      <c r="D112" s="13"/>
      <c r="E112" s="13"/>
      <c r="F112" s="13"/>
      <c r="G112" s="13"/>
      <c r="H112" s="13"/>
      <c r="I112" s="13"/>
      <c r="J112" s="13"/>
    </row>
  </sheetData>
  <mergeCells count="8">
    <mergeCell ref="A111:J111"/>
    <mergeCell ref="B112:J112"/>
    <mergeCell ref="B1:F1"/>
    <mergeCell ref="G1:J1"/>
    <mergeCell ref="B2:C2"/>
    <mergeCell ref="E2:F2"/>
    <mergeCell ref="G2:H2"/>
    <mergeCell ref="I2:J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x14ac:dyDescent="0.25"/>
  <cols>
    <col min="1" max="1" width="36.5703125" bestFit="1" customWidth="1"/>
    <col min="2" max="2" width="36.5703125" customWidth="1"/>
    <col min="3" max="3" width="35.42578125" customWidth="1"/>
    <col min="4" max="4" width="16.42578125" customWidth="1"/>
    <col min="5" max="5" width="36.5703125" customWidth="1"/>
    <col min="6" max="6" width="14.42578125" customWidth="1"/>
    <col min="7" max="7" width="35.42578125" customWidth="1"/>
    <col min="8" max="8" width="16.42578125" customWidth="1"/>
  </cols>
  <sheetData>
    <row r="1" spans="1:8" ht="15" customHeight="1" x14ac:dyDescent="0.25">
      <c r="A1" s="1" t="s">
        <v>1032</v>
      </c>
      <c r="B1" s="7" t="s">
        <v>98</v>
      </c>
      <c r="C1" s="7"/>
      <c r="D1" s="7"/>
      <c r="E1" s="7" t="s">
        <v>1</v>
      </c>
      <c r="F1" s="7"/>
      <c r="G1" s="7"/>
      <c r="H1" s="7"/>
    </row>
    <row r="2" spans="1:8" ht="15" customHeight="1" x14ac:dyDescent="0.25">
      <c r="A2" s="1" t="s">
        <v>34</v>
      </c>
      <c r="B2" s="1" t="s">
        <v>2</v>
      </c>
      <c r="C2" s="7" t="s">
        <v>99</v>
      </c>
      <c r="D2" s="7"/>
      <c r="E2" s="7" t="s">
        <v>2</v>
      </c>
      <c r="F2" s="7"/>
      <c r="G2" s="7" t="s">
        <v>99</v>
      </c>
      <c r="H2" s="7"/>
    </row>
    <row r="3" spans="1:8" x14ac:dyDescent="0.25">
      <c r="A3" s="3" t="s">
        <v>136</v>
      </c>
      <c r="B3" s="4" t="s">
        <v>4</v>
      </c>
      <c r="C3" s="4" t="s">
        <v>4</v>
      </c>
      <c r="D3" s="4"/>
      <c r="E3" s="4" t="s">
        <v>4</v>
      </c>
      <c r="F3" s="4"/>
      <c r="G3" s="4" t="s">
        <v>4</v>
      </c>
      <c r="H3" s="4"/>
    </row>
    <row r="4" spans="1:8" x14ac:dyDescent="0.25">
      <c r="A4" s="2" t="s">
        <v>124</v>
      </c>
      <c r="B4" s="8">
        <v>3</v>
      </c>
      <c r="C4" s="8">
        <v>15</v>
      </c>
      <c r="D4" s="4"/>
      <c r="E4" s="8">
        <v>-337</v>
      </c>
      <c r="F4" s="4"/>
      <c r="G4" s="8">
        <v>-32</v>
      </c>
      <c r="H4" s="4"/>
    </row>
    <row r="5" spans="1:8" ht="30" x14ac:dyDescent="0.25">
      <c r="A5" s="2" t="s">
        <v>137</v>
      </c>
      <c r="B5" s="4">
        <v>0</v>
      </c>
      <c r="C5" s="4">
        <v>10</v>
      </c>
      <c r="D5" s="4"/>
      <c r="E5" s="4">
        <v>-17</v>
      </c>
      <c r="F5" s="4"/>
      <c r="G5" s="4">
        <v>-2</v>
      </c>
      <c r="H5" s="4"/>
    </row>
    <row r="6" spans="1:8" ht="30" x14ac:dyDescent="0.25">
      <c r="A6" s="2" t="s">
        <v>122</v>
      </c>
      <c r="B6" s="4">
        <v>3</v>
      </c>
      <c r="C6" s="4">
        <v>5</v>
      </c>
      <c r="D6" s="4"/>
      <c r="E6" s="4">
        <v>-320</v>
      </c>
      <c r="F6" s="4"/>
      <c r="G6" s="4">
        <v>-30</v>
      </c>
      <c r="H6" s="4"/>
    </row>
    <row r="7" spans="1:8" ht="30" x14ac:dyDescent="0.25">
      <c r="A7" s="2" t="s">
        <v>148</v>
      </c>
      <c r="B7" s="4" t="s">
        <v>4</v>
      </c>
      <c r="C7" s="4" t="s">
        <v>4</v>
      </c>
      <c r="D7" s="4"/>
      <c r="E7" s="4">
        <v>86</v>
      </c>
      <c r="F7" s="4"/>
      <c r="G7" s="4">
        <v>134</v>
      </c>
      <c r="H7" s="4"/>
    </row>
    <row r="8" spans="1:8" ht="30" x14ac:dyDescent="0.25">
      <c r="A8" s="2" t="s">
        <v>149</v>
      </c>
      <c r="B8" s="4" t="s">
        <v>4</v>
      </c>
      <c r="C8" s="4" t="s">
        <v>4</v>
      </c>
      <c r="D8" s="4"/>
      <c r="E8" s="4">
        <v>34</v>
      </c>
      <c r="F8" s="4"/>
      <c r="G8" s="4">
        <v>170</v>
      </c>
      <c r="H8" s="4"/>
    </row>
    <row r="9" spans="1:8" x14ac:dyDescent="0.25">
      <c r="A9" s="2" t="s">
        <v>150</v>
      </c>
      <c r="B9" s="4" t="s">
        <v>4</v>
      </c>
      <c r="C9" s="4" t="s">
        <v>4</v>
      </c>
      <c r="D9" s="4"/>
      <c r="E9" s="4">
        <v>120</v>
      </c>
      <c r="F9" s="4"/>
      <c r="G9" s="4">
        <v>304</v>
      </c>
      <c r="H9" s="4"/>
    </row>
    <row r="10" spans="1:8" x14ac:dyDescent="0.25">
      <c r="A10" s="3" t="s">
        <v>151</v>
      </c>
      <c r="B10" s="4" t="s">
        <v>4</v>
      </c>
      <c r="C10" s="4" t="s">
        <v>4</v>
      </c>
      <c r="D10" s="4"/>
      <c r="E10" s="4" t="s">
        <v>4</v>
      </c>
      <c r="F10" s="4"/>
      <c r="G10" s="4" t="s">
        <v>4</v>
      </c>
      <c r="H10" s="4"/>
    </row>
    <row r="11" spans="1:8" ht="30" x14ac:dyDescent="0.25">
      <c r="A11" s="2" t="s">
        <v>152</v>
      </c>
      <c r="B11" s="4" t="s">
        <v>4</v>
      </c>
      <c r="C11" s="4" t="s">
        <v>4</v>
      </c>
      <c r="D11" s="4"/>
      <c r="E11" s="4">
        <v>0</v>
      </c>
      <c r="F11" s="4"/>
      <c r="G11" s="4">
        <v>-1</v>
      </c>
      <c r="H11" s="4"/>
    </row>
    <row r="12" spans="1:8" ht="30" x14ac:dyDescent="0.25">
      <c r="A12" s="2" t="s">
        <v>153</v>
      </c>
      <c r="B12" s="4">
        <v>-30</v>
      </c>
      <c r="C12" s="4">
        <v>-22</v>
      </c>
      <c r="D12" s="4"/>
      <c r="E12" s="4">
        <v>-58</v>
      </c>
      <c r="F12" s="4"/>
      <c r="G12" s="4">
        <v>-46</v>
      </c>
      <c r="H12" s="4"/>
    </row>
    <row r="13" spans="1:8" ht="30" x14ac:dyDescent="0.25">
      <c r="A13" s="2" t="s">
        <v>154</v>
      </c>
      <c r="B13" s="4" t="s">
        <v>4</v>
      </c>
      <c r="C13" s="4" t="s">
        <v>4</v>
      </c>
      <c r="D13" s="4"/>
      <c r="E13" s="4">
        <v>-58</v>
      </c>
      <c r="F13" s="4"/>
      <c r="G13" s="4">
        <v>-47</v>
      </c>
      <c r="H13" s="4"/>
    </row>
    <row r="14" spans="1:8" ht="30" x14ac:dyDescent="0.25">
      <c r="A14" s="2" t="s">
        <v>155</v>
      </c>
      <c r="B14" s="4" t="s">
        <v>4</v>
      </c>
      <c r="C14" s="4" t="s">
        <v>4</v>
      </c>
      <c r="D14" s="4"/>
      <c r="E14" s="4">
        <v>5</v>
      </c>
      <c r="F14" s="4"/>
      <c r="G14" s="4">
        <v>-54</v>
      </c>
      <c r="H14" s="4"/>
    </row>
    <row r="15" spans="1:8" ht="30" x14ac:dyDescent="0.25">
      <c r="A15" s="2" t="s">
        <v>156</v>
      </c>
      <c r="B15" s="4" t="s">
        <v>4</v>
      </c>
      <c r="C15" s="4" t="s">
        <v>4</v>
      </c>
      <c r="D15" s="4"/>
      <c r="E15" s="4">
        <v>-53</v>
      </c>
      <c r="F15" s="4"/>
      <c r="G15" s="4">
        <v>-101</v>
      </c>
      <c r="H15" s="4"/>
    </row>
    <row r="16" spans="1:8" x14ac:dyDescent="0.25">
      <c r="A16" s="3" t="s">
        <v>157</v>
      </c>
      <c r="B16" s="4" t="s">
        <v>4</v>
      </c>
      <c r="C16" s="4" t="s">
        <v>4</v>
      </c>
      <c r="D16" s="4"/>
      <c r="E16" s="4" t="s">
        <v>4</v>
      </c>
      <c r="F16" s="4"/>
      <c r="G16" s="4" t="s">
        <v>4</v>
      </c>
      <c r="H16" s="4"/>
    </row>
    <row r="17" spans="1:8" x14ac:dyDescent="0.25">
      <c r="A17" s="2" t="s">
        <v>161</v>
      </c>
      <c r="B17" s="4" t="s">
        <v>4</v>
      </c>
      <c r="C17" s="4" t="s">
        <v>4</v>
      </c>
      <c r="D17" s="4"/>
      <c r="E17" s="4">
        <v>-9</v>
      </c>
      <c r="F17" s="4"/>
      <c r="G17" s="4">
        <v>-7</v>
      </c>
      <c r="H17" s="4"/>
    </row>
    <row r="18" spans="1:8" ht="30" x14ac:dyDescent="0.25">
      <c r="A18" s="2" t="s">
        <v>154</v>
      </c>
      <c r="B18" s="4" t="s">
        <v>4</v>
      </c>
      <c r="C18" s="4" t="s">
        <v>4</v>
      </c>
      <c r="D18" s="4"/>
      <c r="E18" s="6">
        <v>-1347</v>
      </c>
      <c r="F18" s="4"/>
      <c r="G18" s="4">
        <v>-199</v>
      </c>
      <c r="H18" s="4"/>
    </row>
    <row r="19" spans="1:8" ht="30" x14ac:dyDescent="0.25">
      <c r="A19" s="2" t="s">
        <v>155</v>
      </c>
      <c r="B19" s="4" t="s">
        <v>4</v>
      </c>
      <c r="C19" s="4" t="s">
        <v>4</v>
      </c>
      <c r="D19" s="4"/>
      <c r="E19" s="4">
        <v>887</v>
      </c>
      <c r="F19" s="4"/>
      <c r="G19" s="4">
        <v>0</v>
      </c>
      <c r="H19" s="4"/>
    </row>
    <row r="20" spans="1:8" ht="30" x14ac:dyDescent="0.25">
      <c r="A20" s="2" t="s">
        <v>162</v>
      </c>
      <c r="B20" s="4" t="s">
        <v>4</v>
      </c>
      <c r="C20" s="4" t="s">
        <v>4</v>
      </c>
      <c r="D20" s="4"/>
      <c r="E20" s="4">
        <v>-460</v>
      </c>
      <c r="F20" s="4"/>
      <c r="G20" s="4">
        <v>-199</v>
      </c>
      <c r="H20" s="4"/>
    </row>
    <row r="21" spans="1:8" ht="30" x14ac:dyDescent="0.25">
      <c r="A21" s="2" t="s">
        <v>163</v>
      </c>
      <c r="B21" s="4" t="s">
        <v>4</v>
      </c>
      <c r="C21" s="4" t="s">
        <v>4</v>
      </c>
      <c r="D21" s="4"/>
      <c r="E21" s="4">
        <v>1</v>
      </c>
      <c r="F21" s="4"/>
      <c r="G21" s="4">
        <v>-12</v>
      </c>
      <c r="H21" s="4"/>
    </row>
    <row r="22" spans="1:8" x14ac:dyDescent="0.25">
      <c r="A22" s="2" t="s">
        <v>165</v>
      </c>
      <c r="B22" s="4" t="s">
        <v>4</v>
      </c>
      <c r="C22" s="4" t="s">
        <v>4</v>
      </c>
      <c r="D22" s="4"/>
      <c r="E22" s="4">
        <v>706</v>
      </c>
      <c r="F22" s="4"/>
      <c r="G22" s="4">
        <v>546</v>
      </c>
      <c r="H22" s="4"/>
    </row>
    <row r="23" spans="1:8" x14ac:dyDescent="0.25">
      <c r="A23" s="2" t="s">
        <v>166</v>
      </c>
      <c r="B23" s="4">
        <v>314</v>
      </c>
      <c r="C23" s="4">
        <v>538</v>
      </c>
      <c r="D23" s="4"/>
      <c r="E23" s="4">
        <v>314</v>
      </c>
      <c r="F23" s="4"/>
      <c r="G23" s="4">
        <v>538</v>
      </c>
      <c r="H23" s="4"/>
    </row>
    <row r="24" spans="1:8" x14ac:dyDescent="0.25">
      <c r="A24" s="2" t="s">
        <v>567</v>
      </c>
      <c r="B24" s="4" t="s">
        <v>4</v>
      </c>
      <c r="C24" s="4" t="s">
        <v>4</v>
      </c>
      <c r="D24" s="4"/>
      <c r="E24" s="4" t="s">
        <v>4</v>
      </c>
      <c r="F24" s="4"/>
      <c r="G24" s="4" t="s">
        <v>4</v>
      </c>
      <c r="H24" s="4"/>
    </row>
    <row r="25" spans="1:8" x14ac:dyDescent="0.25">
      <c r="A25" s="3" t="s">
        <v>136</v>
      </c>
      <c r="B25" s="4" t="s">
        <v>4</v>
      </c>
      <c r="C25" s="4" t="s">
        <v>4</v>
      </c>
      <c r="D25" s="4"/>
      <c r="E25" s="4" t="s">
        <v>4</v>
      </c>
      <c r="F25" s="4"/>
      <c r="G25" s="4" t="s">
        <v>4</v>
      </c>
      <c r="H25" s="4"/>
    </row>
    <row r="26" spans="1:8" x14ac:dyDescent="0.25">
      <c r="A26" s="2" t="s">
        <v>124</v>
      </c>
      <c r="B26" s="4">
        <v>3</v>
      </c>
      <c r="C26" s="4">
        <v>15</v>
      </c>
      <c r="D26" s="4"/>
      <c r="E26" s="4">
        <v>-337</v>
      </c>
      <c r="F26" s="4"/>
      <c r="G26" s="4">
        <v>-32</v>
      </c>
      <c r="H26" s="4"/>
    </row>
    <row r="27" spans="1:8" ht="30" x14ac:dyDescent="0.25">
      <c r="A27" s="2" t="s">
        <v>137</v>
      </c>
      <c r="B27" s="4">
        <v>0</v>
      </c>
      <c r="C27" s="4">
        <v>-13</v>
      </c>
      <c r="D27" s="4"/>
      <c r="E27" s="4">
        <v>-27</v>
      </c>
      <c r="F27" s="4"/>
      <c r="G27" s="4">
        <v>-24</v>
      </c>
      <c r="H27" s="4"/>
    </row>
    <row r="28" spans="1:8" ht="30" x14ac:dyDescent="0.25">
      <c r="A28" s="2" t="s">
        <v>122</v>
      </c>
      <c r="B28" s="4">
        <v>3</v>
      </c>
      <c r="C28" s="4">
        <v>28</v>
      </c>
      <c r="D28" s="4"/>
      <c r="E28" s="4">
        <v>-310</v>
      </c>
      <c r="F28" s="4"/>
      <c r="G28" s="4">
        <v>-8</v>
      </c>
      <c r="H28" s="4"/>
    </row>
    <row r="29" spans="1:8" x14ac:dyDescent="0.25">
      <c r="A29" s="2" t="s">
        <v>645</v>
      </c>
      <c r="B29" s="4" t="s">
        <v>4</v>
      </c>
      <c r="C29" s="4" t="s">
        <v>4</v>
      </c>
      <c r="D29" s="4"/>
      <c r="E29" s="4">
        <v>238</v>
      </c>
      <c r="F29" s="4"/>
      <c r="G29" s="4">
        <v>-88</v>
      </c>
      <c r="H29" s="4"/>
    </row>
    <row r="30" spans="1:8" ht="30" x14ac:dyDescent="0.25">
      <c r="A30" s="2" t="s">
        <v>647</v>
      </c>
      <c r="B30" s="4" t="s">
        <v>4</v>
      </c>
      <c r="C30" s="4" t="s">
        <v>4</v>
      </c>
      <c r="D30" s="4"/>
      <c r="E30" s="4">
        <v>-98</v>
      </c>
      <c r="F30" s="4"/>
      <c r="G30" s="4">
        <v>-64</v>
      </c>
      <c r="H30" s="4"/>
    </row>
    <row r="31" spans="1:8" ht="30" x14ac:dyDescent="0.25">
      <c r="A31" s="2" t="s">
        <v>148</v>
      </c>
      <c r="B31" s="4" t="s">
        <v>4</v>
      </c>
      <c r="C31" s="4" t="s">
        <v>4</v>
      </c>
      <c r="D31" s="4"/>
      <c r="E31" s="4">
        <v>-170</v>
      </c>
      <c r="F31" s="4"/>
      <c r="G31" s="4">
        <v>-160</v>
      </c>
      <c r="H31" s="4"/>
    </row>
    <row r="32" spans="1:8" ht="30" x14ac:dyDescent="0.25">
      <c r="A32" s="2" t="s">
        <v>149</v>
      </c>
      <c r="B32" s="4" t="s">
        <v>4</v>
      </c>
      <c r="C32" s="4" t="s">
        <v>4</v>
      </c>
      <c r="D32" s="4"/>
      <c r="E32" s="4">
        <v>-43</v>
      </c>
      <c r="F32" s="4"/>
      <c r="G32" s="4">
        <v>-52</v>
      </c>
      <c r="H32" s="4"/>
    </row>
    <row r="33" spans="1:8" ht="17.25" x14ac:dyDescent="0.25">
      <c r="A33" s="2" t="s">
        <v>150</v>
      </c>
      <c r="B33" s="4" t="s">
        <v>4</v>
      </c>
      <c r="C33" s="4" t="s">
        <v>4</v>
      </c>
      <c r="D33" s="4"/>
      <c r="E33" s="4">
        <v>-213</v>
      </c>
      <c r="F33" s="11" t="s">
        <v>111</v>
      </c>
      <c r="G33" s="4">
        <v>-212</v>
      </c>
      <c r="H33" s="11" t="s">
        <v>174</v>
      </c>
    </row>
    <row r="34" spans="1:8" x14ac:dyDescent="0.25">
      <c r="A34" s="3" t="s">
        <v>151</v>
      </c>
      <c r="B34" s="4" t="s">
        <v>4</v>
      </c>
      <c r="C34" s="4" t="s">
        <v>4</v>
      </c>
      <c r="D34" s="4"/>
      <c r="E34" s="4" t="s">
        <v>4</v>
      </c>
      <c r="F34" s="4"/>
      <c r="G34" s="4" t="s">
        <v>4</v>
      </c>
      <c r="H34" s="4"/>
    </row>
    <row r="35" spans="1:8" x14ac:dyDescent="0.25">
      <c r="A35" s="2" t="s">
        <v>654</v>
      </c>
      <c r="B35" s="4" t="s">
        <v>4</v>
      </c>
      <c r="C35" s="4" t="s">
        <v>4</v>
      </c>
      <c r="D35" s="4"/>
      <c r="E35" s="4">
        <v>85</v>
      </c>
      <c r="F35" s="4"/>
      <c r="G35" s="4">
        <v>201</v>
      </c>
      <c r="H35" s="4"/>
    </row>
    <row r="36" spans="1:8" ht="30" x14ac:dyDescent="0.25">
      <c r="A36" s="2" t="s">
        <v>152</v>
      </c>
      <c r="B36" s="4" t="s">
        <v>4</v>
      </c>
      <c r="C36" s="4" t="s">
        <v>4</v>
      </c>
      <c r="D36" s="4"/>
      <c r="E36" s="4" t="s">
        <v>4</v>
      </c>
      <c r="F36" s="4"/>
      <c r="G36" s="4">
        <v>0</v>
      </c>
      <c r="H36" s="4"/>
    </row>
    <row r="37" spans="1:8" ht="30" x14ac:dyDescent="0.25">
      <c r="A37" s="2" t="s">
        <v>153</v>
      </c>
      <c r="B37" s="4" t="s">
        <v>4</v>
      </c>
      <c r="C37" s="4" t="s">
        <v>4</v>
      </c>
      <c r="D37" s="4"/>
      <c r="E37" s="4">
        <v>-1</v>
      </c>
      <c r="F37" s="4"/>
      <c r="G37" s="4">
        <v>0</v>
      </c>
      <c r="H37" s="4"/>
    </row>
    <row r="38" spans="1:8" x14ac:dyDescent="0.25">
      <c r="A38" s="2" t="s">
        <v>657</v>
      </c>
      <c r="B38" s="4" t="s">
        <v>4</v>
      </c>
      <c r="C38" s="4" t="s">
        <v>4</v>
      </c>
      <c r="D38" s="4"/>
      <c r="E38" s="4" t="s">
        <v>4</v>
      </c>
      <c r="F38" s="4"/>
      <c r="G38" s="4">
        <v>0</v>
      </c>
      <c r="H38" s="4"/>
    </row>
    <row r="39" spans="1:8" ht="30" x14ac:dyDescent="0.25">
      <c r="A39" s="2" t="s">
        <v>154</v>
      </c>
      <c r="B39" s="4" t="s">
        <v>4</v>
      </c>
      <c r="C39" s="4" t="s">
        <v>4</v>
      </c>
      <c r="D39" s="4"/>
      <c r="E39" s="4">
        <v>84</v>
      </c>
      <c r="F39" s="4"/>
      <c r="G39" s="4">
        <v>201</v>
      </c>
      <c r="H39" s="4"/>
    </row>
    <row r="40" spans="1:8" ht="30" x14ac:dyDescent="0.25">
      <c r="A40" s="2" t="s">
        <v>155</v>
      </c>
      <c r="B40" s="4" t="s">
        <v>4</v>
      </c>
      <c r="C40" s="4" t="s">
        <v>4</v>
      </c>
      <c r="D40" s="4"/>
      <c r="E40" s="6">
        <v>1041</v>
      </c>
      <c r="F40" s="4"/>
      <c r="G40" s="4">
        <v>134</v>
      </c>
      <c r="H40" s="4"/>
    </row>
    <row r="41" spans="1:8" ht="30" x14ac:dyDescent="0.25">
      <c r="A41" s="2" t="s">
        <v>156</v>
      </c>
      <c r="B41" s="4" t="s">
        <v>4</v>
      </c>
      <c r="C41" s="4" t="s">
        <v>4</v>
      </c>
      <c r="D41" s="4"/>
      <c r="E41" s="6">
        <v>1125</v>
      </c>
      <c r="F41" s="4"/>
      <c r="G41" s="4">
        <v>335</v>
      </c>
      <c r="H41" s="4"/>
    </row>
    <row r="42" spans="1:8" x14ac:dyDescent="0.25">
      <c r="A42" s="3" t="s">
        <v>157</v>
      </c>
      <c r="B42" s="4" t="s">
        <v>4</v>
      </c>
      <c r="C42" s="4" t="s">
        <v>4</v>
      </c>
      <c r="D42" s="4"/>
      <c r="E42" s="4" t="s">
        <v>4</v>
      </c>
      <c r="F42" s="4"/>
      <c r="G42" s="4" t="s">
        <v>4</v>
      </c>
      <c r="H42" s="4"/>
    </row>
    <row r="43" spans="1:8" x14ac:dyDescent="0.25">
      <c r="A43" s="2" t="s">
        <v>667</v>
      </c>
      <c r="B43" s="4" t="s">
        <v>4</v>
      </c>
      <c r="C43" s="4" t="s">
        <v>4</v>
      </c>
      <c r="D43" s="4"/>
      <c r="E43" s="4">
        <v>0</v>
      </c>
      <c r="F43" s="4"/>
      <c r="G43" s="4">
        <v>0</v>
      </c>
      <c r="H43" s="4"/>
    </row>
    <row r="44" spans="1:8" x14ac:dyDescent="0.25">
      <c r="A44" s="2" t="s">
        <v>669</v>
      </c>
      <c r="B44" s="4" t="s">
        <v>4</v>
      </c>
      <c r="C44" s="4" t="s">
        <v>4</v>
      </c>
      <c r="D44" s="4"/>
      <c r="E44" s="6">
        <v>-1269</v>
      </c>
      <c r="F44" s="4"/>
      <c r="G44" s="4">
        <v>-136</v>
      </c>
      <c r="H44" s="4"/>
    </row>
    <row r="45" spans="1:8" x14ac:dyDescent="0.25">
      <c r="A45" s="2" t="s">
        <v>161</v>
      </c>
      <c r="B45" s="4" t="s">
        <v>4</v>
      </c>
      <c r="C45" s="4" t="s">
        <v>4</v>
      </c>
      <c r="D45" s="4"/>
      <c r="E45" s="4">
        <v>-16</v>
      </c>
      <c r="F45" s="4"/>
      <c r="G45" s="4">
        <v>-15</v>
      </c>
      <c r="H45" s="4"/>
    </row>
    <row r="46" spans="1:8" ht="30" x14ac:dyDescent="0.25">
      <c r="A46" s="2" t="s">
        <v>154</v>
      </c>
      <c r="B46" s="4" t="s">
        <v>4</v>
      </c>
      <c r="C46" s="4" t="s">
        <v>4</v>
      </c>
      <c r="D46" s="4"/>
      <c r="E46" s="6">
        <v>-1285</v>
      </c>
      <c r="F46" s="4"/>
      <c r="G46" s="4">
        <v>-151</v>
      </c>
      <c r="H46" s="4"/>
    </row>
    <row r="47" spans="1:8" ht="30" x14ac:dyDescent="0.25">
      <c r="A47" s="2" t="s">
        <v>155</v>
      </c>
      <c r="B47" s="4" t="s">
        <v>4</v>
      </c>
      <c r="C47" s="4" t="s">
        <v>4</v>
      </c>
      <c r="D47" s="4"/>
      <c r="E47" s="4">
        <v>0</v>
      </c>
      <c r="F47" s="4"/>
      <c r="G47" s="4">
        <v>0</v>
      </c>
      <c r="H47" s="4"/>
    </row>
    <row r="48" spans="1:8" ht="30" x14ac:dyDescent="0.25">
      <c r="A48" s="2" t="s">
        <v>162</v>
      </c>
      <c r="B48" s="4" t="s">
        <v>4</v>
      </c>
      <c r="C48" s="4" t="s">
        <v>4</v>
      </c>
      <c r="D48" s="4"/>
      <c r="E48" s="6">
        <v>-1285</v>
      </c>
      <c r="F48" s="4"/>
      <c r="G48" s="4">
        <v>-151</v>
      </c>
      <c r="H48" s="4"/>
    </row>
    <row r="49" spans="1:8" ht="30" x14ac:dyDescent="0.25">
      <c r="A49" s="2" t="s">
        <v>163</v>
      </c>
      <c r="B49" s="4" t="s">
        <v>4</v>
      </c>
      <c r="C49" s="4" t="s">
        <v>4</v>
      </c>
      <c r="D49" s="4"/>
      <c r="E49" s="4">
        <v>0</v>
      </c>
      <c r="F49" s="4"/>
      <c r="G49" s="4">
        <v>0</v>
      </c>
      <c r="H49" s="4"/>
    </row>
    <row r="50" spans="1:8" ht="30" x14ac:dyDescent="0.25">
      <c r="A50" s="2" t="s">
        <v>164</v>
      </c>
      <c r="B50" s="4" t="s">
        <v>4</v>
      </c>
      <c r="C50" s="4" t="s">
        <v>4</v>
      </c>
      <c r="D50" s="4"/>
      <c r="E50" s="4">
        <v>-373</v>
      </c>
      <c r="F50" s="4"/>
      <c r="G50" s="4">
        <v>-28</v>
      </c>
      <c r="H50" s="4"/>
    </row>
    <row r="51" spans="1:8" ht="17.25" x14ac:dyDescent="0.25">
      <c r="A51" s="2" t="s">
        <v>165</v>
      </c>
      <c r="B51" s="4" t="s">
        <v>4</v>
      </c>
      <c r="C51" s="4" t="s">
        <v>4</v>
      </c>
      <c r="D51" s="4"/>
      <c r="E51" s="4">
        <v>403</v>
      </c>
      <c r="F51" s="11" t="s">
        <v>175</v>
      </c>
      <c r="G51" s="4">
        <v>220</v>
      </c>
      <c r="H51" s="11" t="s">
        <v>175</v>
      </c>
    </row>
    <row r="52" spans="1:8" ht="17.25" x14ac:dyDescent="0.25">
      <c r="A52" s="2" t="s">
        <v>166</v>
      </c>
      <c r="B52" s="4">
        <v>30</v>
      </c>
      <c r="C52" s="4">
        <v>192</v>
      </c>
      <c r="D52" s="11" t="s">
        <v>175</v>
      </c>
      <c r="E52" s="4">
        <v>30</v>
      </c>
      <c r="F52" s="4"/>
      <c r="G52" s="4">
        <v>192</v>
      </c>
      <c r="H52" s="11" t="s">
        <v>175</v>
      </c>
    </row>
    <row r="53" spans="1:8" x14ac:dyDescent="0.25">
      <c r="A53" s="2" t="s">
        <v>1019</v>
      </c>
      <c r="B53" s="4" t="s">
        <v>4</v>
      </c>
      <c r="C53" s="4" t="s">
        <v>4</v>
      </c>
      <c r="D53" s="4"/>
      <c r="E53" s="4" t="s">
        <v>4</v>
      </c>
      <c r="F53" s="4"/>
      <c r="G53" s="4" t="s">
        <v>4</v>
      </c>
      <c r="H53" s="4"/>
    </row>
    <row r="54" spans="1:8" x14ac:dyDescent="0.25">
      <c r="A54" s="3" t="s">
        <v>136</v>
      </c>
      <c r="B54" s="4" t="s">
        <v>4</v>
      </c>
      <c r="C54" s="4" t="s">
        <v>4</v>
      </c>
      <c r="D54" s="4"/>
      <c r="E54" s="4" t="s">
        <v>4</v>
      </c>
      <c r="F54" s="4"/>
      <c r="G54" s="4" t="s">
        <v>4</v>
      </c>
      <c r="H54" s="4"/>
    </row>
    <row r="55" spans="1:8" x14ac:dyDescent="0.25">
      <c r="A55" s="2" t="s">
        <v>124</v>
      </c>
      <c r="B55" s="4">
        <v>65</v>
      </c>
      <c r="C55" s="4">
        <v>94</v>
      </c>
      <c r="D55" s="4"/>
      <c r="E55" s="4">
        <v>-133</v>
      </c>
      <c r="F55" s="4"/>
      <c r="G55" s="4">
        <v>135</v>
      </c>
      <c r="H55" s="4"/>
    </row>
    <row r="56" spans="1:8" ht="30" x14ac:dyDescent="0.25">
      <c r="A56" s="2" t="s">
        <v>137</v>
      </c>
      <c r="B56" s="4">
        <v>0</v>
      </c>
      <c r="C56" s="4">
        <v>7</v>
      </c>
      <c r="D56" s="4"/>
      <c r="E56" s="4">
        <v>1</v>
      </c>
      <c r="F56" s="4"/>
      <c r="G56" s="4">
        <v>9</v>
      </c>
      <c r="H56" s="4"/>
    </row>
    <row r="57" spans="1:8" ht="30" x14ac:dyDescent="0.25">
      <c r="A57" s="2" t="s">
        <v>122</v>
      </c>
      <c r="B57" s="4">
        <v>65</v>
      </c>
      <c r="C57" s="4">
        <v>87</v>
      </c>
      <c r="D57" s="4"/>
      <c r="E57" s="4">
        <v>-134</v>
      </c>
      <c r="F57" s="4"/>
      <c r="G57" s="4">
        <v>126</v>
      </c>
      <c r="H57" s="4"/>
    </row>
    <row r="58" spans="1:8" x14ac:dyDescent="0.25">
      <c r="A58" s="2" t="s">
        <v>645</v>
      </c>
      <c r="B58" s="4" t="s">
        <v>4</v>
      </c>
      <c r="C58" s="4" t="s">
        <v>4</v>
      </c>
      <c r="D58" s="4"/>
      <c r="E58" s="4">
        <v>291</v>
      </c>
      <c r="F58" s="4"/>
      <c r="G58" s="4">
        <v>37</v>
      </c>
      <c r="H58" s="4"/>
    </row>
    <row r="59" spans="1:8" ht="30" x14ac:dyDescent="0.25">
      <c r="A59" s="2" t="s">
        <v>647</v>
      </c>
      <c r="B59" s="4" t="s">
        <v>4</v>
      </c>
      <c r="C59" s="4" t="s">
        <v>4</v>
      </c>
      <c r="D59" s="4"/>
      <c r="E59" s="4">
        <v>46</v>
      </c>
      <c r="F59" s="4"/>
      <c r="G59" s="4">
        <v>57</v>
      </c>
      <c r="H59" s="4"/>
    </row>
    <row r="60" spans="1:8" ht="30" x14ac:dyDescent="0.25">
      <c r="A60" s="2" t="s">
        <v>148</v>
      </c>
      <c r="B60" s="4" t="s">
        <v>4</v>
      </c>
      <c r="C60" s="4" t="s">
        <v>4</v>
      </c>
      <c r="D60" s="4"/>
      <c r="E60" s="4">
        <v>203</v>
      </c>
      <c r="F60" s="4"/>
      <c r="G60" s="4">
        <v>220</v>
      </c>
      <c r="H60" s="4"/>
    </row>
    <row r="61" spans="1:8" ht="30" x14ac:dyDescent="0.25">
      <c r="A61" s="2" t="s">
        <v>149</v>
      </c>
      <c r="B61" s="4" t="s">
        <v>4</v>
      </c>
      <c r="C61" s="4" t="s">
        <v>4</v>
      </c>
      <c r="D61" s="4"/>
      <c r="E61" s="4">
        <v>52</v>
      </c>
      <c r="F61" s="4"/>
      <c r="G61" s="4">
        <v>149</v>
      </c>
      <c r="H61" s="4"/>
    </row>
    <row r="62" spans="1:8" ht="17.25" x14ac:dyDescent="0.25">
      <c r="A62" s="2" t="s">
        <v>150</v>
      </c>
      <c r="B62" s="4" t="s">
        <v>4</v>
      </c>
      <c r="C62" s="4" t="s">
        <v>4</v>
      </c>
      <c r="D62" s="4"/>
      <c r="E62" s="4">
        <v>255</v>
      </c>
      <c r="F62" s="11" t="s">
        <v>111</v>
      </c>
      <c r="G62" s="4">
        <v>369</v>
      </c>
      <c r="H62" s="11" t="s">
        <v>174</v>
      </c>
    </row>
    <row r="63" spans="1:8" x14ac:dyDescent="0.25">
      <c r="A63" s="3" t="s">
        <v>151</v>
      </c>
      <c r="B63" s="4" t="s">
        <v>4</v>
      </c>
      <c r="C63" s="4" t="s">
        <v>4</v>
      </c>
      <c r="D63" s="4"/>
      <c r="E63" s="4" t="s">
        <v>4</v>
      </c>
      <c r="F63" s="4"/>
      <c r="G63" s="4" t="s">
        <v>4</v>
      </c>
      <c r="H63" s="4"/>
    </row>
    <row r="64" spans="1:8" x14ac:dyDescent="0.25">
      <c r="A64" s="2" t="s">
        <v>654</v>
      </c>
      <c r="B64" s="4" t="s">
        <v>4</v>
      </c>
      <c r="C64" s="4" t="s">
        <v>4</v>
      </c>
      <c r="D64" s="4"/>
      <c r="E64" s="4">
        <v>-75</v>
      </c>
      <c r="F64" s="4"/>
      <c r="G64" s="4">
        <v>-144</v>
      </c>
      <c r="H64" s="4"/>
    </row>
    <row r="65" spans="1:8" ht="30" x14ac:dyDescent="0.25">
      <c r="A65" s="2" t="s">
        <v>152</v>
      </c>
      <c r="B65" s="4" t="s">
        <v>4</v>
      </c>
      <c r="C65" s="4" t="s">
        <v>4</v>
      </c>
      <c r="D65" s="4"/>
      <c r="E65" s="4" t="s">
        <v>4</v>
      </c>
      <c r="F65" s="4"/>
      <c r="G65" s="4">
        <v>-1</v>
      </c>
      <c r="H65" s="4"/>
    </row>
    <row r="66" spans="1:8" ht="30" x14ac:dyDescent="0.25">
      <c r="A66" s="2" t="s">
        <v>153</v>
      </c>
      <c r="B66" s="4" t="s">
        <v>4</v>
      </c>
      <c r="C66" s="4" t="s">
        <v>4</v>
      </c>
      <c r="D66" s="4"/>
      <c r="E66" s="4">
        <v>-36</v>
      </c>
      <c r="F66" s="4"/>
      <c r="G66" s="4">
        <v>-31</v>
      </c>
      <c r="H66" s="4"/>
    </row>
    <row r="67" spans="1:8" x14ac:dyDescent="0.25">
      <c r="A67" s="2" t="s">
        <v>657</v>
      </c>
      <c r="B67" s="4" t="s">
        <v>4</v>
      </c>
      <c r="C67" s="4" t="s">
        <v>4</v>
      </c>
      <c r="D67" s="4"/>
      <c r="E67" s="4" t="s">
        <v>4</v>
      </c>
      <c r="F67" s="4"/>
      <c r="G67" s="4">
        <v>0</v>
      </c>
      <c r="H67" s="4"/>
    </row>
    <row r="68" spans="1:8" ht="30" x14ac:dyDescent="0.25">
      <c r="A68" s="2" t="s">
        <v>154</v>
      </c>
      <c r="B68" s="4" t="s">
        <v>4</v>
      </c>
      <c r="C68" s="4" t="s">
        <v>4</v>
      </c>
      <c r="D68" s="4"/>
      <c r="E68" s="4">
        <v>-111</v>
      </c>
      <c r="F68" s="4"/>
      <c r="G68" s="4">
        <v>-176</v>
      </c>
      <c r="H68" s="4"/>
    </row>
    <row r="69" spans="1:8" ht="30" x14ac:dyDescent="0.25">
      <c r="A69" s="2" t="s">
        <v>155</v>
      </c>
      <c r="B69" s="4" t="s">
        <v>4</v>
      </c>
      <c r="C69" s="4" t="s">
        <v>4</v>
      </c>
      <c r="D69" s="4"/>
      <c r="E69" s="4">
        <v>-41</v>
      </c>
      <c r="F69" s="4"/>
      <c r="G69" s="4">
        <v>-124</v>
      </c>
      <c r="H69" s="4"/>
    </row>
    <row r="70" spans="1:8" ht="30" x14ac:dyDescent="0.25">
      <c r="A70" s="2" t="s">
        <v>156</v>
      </c>
      <c r="B70" s="4" t="s">
        <v>4</v>
      </c>
      <c r="C70" s="4" t="s">
        <v>4</v>
      </c>
      <c r="D70" s="4"/>
      <c r="E70" s="4">
        <v>-152</v>
      </c>
      <c r="F70" s="4"/>
      <c r="G70" s="4">
        <v>-300</v>
      </c>
      <c r="H70" s="4"/>
    </row>
    <row r="71" spans="1:8" x14ac:dyDescent="0.25">
      <c r="A71" s="3" t="s">
        <v>157</v>
      </c>
      <c r="B71" s="4" t="s">
        <v>4</v>
      </c>
      <c r="C71" s="4" t="s">
        <v>4</v>
      </c>
      <c r="D71" s="4"/>
      <c r="E71" s="4" t="s">
        <v>4</v>
      </c>
      <c r="F71" s="4"/>
      <c r="G71" s="4" t="s">
        <v>4</v>
      </c>
      <c r="H71" s="4"/>
    </row>
    <row r="72" spans="1:8" x14ac:dyDescent="0.25">
      <c r="A72" s="2" t="s">
        <v>667</v>
      </c>
      <c r="B72" s="4" t="s">
        <v>4</v>
      </c>
      <c r="C72" s="4" t="s">
        <v>4</v>
      </c>
      <c r="D72" s="4"/>
      <c r="E72" s="4">
        <v>-24</v>
      </c>
      <c r="F72" s="4"/>
      <c r="G72" s="4">
        <v>-40</v>
      </c>
      <c r="H72" s="4"/>
    </row>
    <row r="73" spans="1:8" x14ac:dyDescent="0.25">
      <c r="A73" s="2" t="s">
        <v>669</v>
      </c>
      <c r="B73" s="4" t="s">
        <v>4</v>
      </c>
      <c r="C73" s="4" t="s">
        <v>4</v>
      </c>
      <c r="D73" s="4"/>
      <c r="E73" s="4">
        <v>0</v>
      </c>
      <c r="F73" s="4"/>
      <c r="G73" s="4">
        <v>0</v>
      </c>
      <c r="H73" s="4"/>
    </row>
    <row r="74" spans="1:8" x14ac:dyDescent="0.25">
      <c r="A74" s="2" t="s">
        <v>161</v>
      </c>
      <c r="B74" s="4" t="s">
        <v>4</v>
      </c>
      <c r="C74" s="4" t="s">
        <v>4</v>
      </c>
      <c r="D74" s="4"/>
      <c r="E74" s="4">
        <v>0</v>
      </c>
      <c r="F74" s="4"/>
      <c r="G74" s="4">
        <v>0</v>
      </c>
      <c r="H74" s="4"/>
    </row>
    <row r="75" spans="1:8" ht="30" x14ac:dyDescent="0.25">
      <c r="A75" s="2" t="s">
        <v>154</v>
      </c>
      <c r="B75" s="4" t="s">
        <v>4</v>
      </c>
      <c r="C75" s="4" t="s">
        <v>4</v>
      </c>
      <c r="D75" s="4"/>
      <c r="E75" s="4">
        <v>-24</v>
      </c>
      <c r="F75" s="4"/>
      <c r="G75" s="4">
        <v>-40</v>
      </c>
      <c r="H75" s="4"/>
    </row>
    <row r="76" spans="1:8" ht="30" x14ac:dyDescent="0.25">
      <c r="A76" s="2" t="s">
        <v>155</v>
      </c>
      <c r="B76" s="4" t="s">
        <v>4</v>
      </c>
      <c r="C76" s="4" t="s">
        <v>4</v>
      </c>
      <c r="D76" s="4"/>
      <c r="E76" s="4">
        <v>-80</v>
      </c>
      <c r="F76" s="4"/>
      <c r="G76" s="4">
        <v>-25</v>
      </c>
      <c r="H76" s="4"/>
    </row>
    <row r="77" spans="1:8" ht="30" x14ac:dyDescent="0.25">
      <c r="A77" s="2" t="s">
        <v>162</v>
      </c>
      <c r="B77" s="4" t="s">
        <v>4</v>
      </c>
      <c r="C77" s="4" t="s">
        <v>4</v>
      </c>
      <c r="D77" s="4"/>
      <c r="E77" s="4">
        <v>-104</v>
      </c>
      <c r="F77" s="4"/>
      <c r="G77" s="4">
        <v>-65</v>
      </c>
      <c r="H77" s="4"/>
    </row>
    <row r="78" spans="1:8" ht="30" x14ac:dyDescent="0.25">
      <c r="A78" s="2" t="s">
        <v>163</v>
      </c>
      <c r="B78" s="4" t="s">
        <v>4</v>
      </c>
      <c r="C78" s="4" t="s">
        <v>4</v>
      </c>
      <c r="D78" s="4"/>
      <c r="E78" s="4">
        <v>0</v>
      </c>
      <c r="F78" s="4"/>
      <c r="G78" s="4">
        <v>0</v>
      </c>
      <c r="H78" s="4"/>
    </row>
    <row r="79" spans="1:8" ht="30" x14ac:dyDescent="0.25">
      <c r="A79" s="2" t="s">
        <v>164</v>
      </c>
      <c r="B79" s="4" t="s">
        <v>4</v>
      </c>
      <c r="C79" s="4" t="s">
        <v>4</v>
      </c>
      <c r="D79" s="4"/>
      <c r="E79" s="4">
        <v>-1</v>
      </c>
      <c r="F79" s="4"/>
      <c r="G79" s="4">
        <v>4</v>
      </c>
      <c r="H79" s="4"/>
    </row>
    <row r="80" spans="1:8" ht="17.25" x14ac:dyDescent="0.25">
      <c r="A80" s="2" t="s">
        <v>165</v>
      </c>
      <c r="B80" s="4" t="s">
        <v>4</v>
      </c>
      <c r="C80" s="4" t="s">
        <v>4</v>
      </c>
      <c r="D80" s="4"/>
      <c r="E80" s="4">
        <v>2</v>
      </c>
      <c r="F80" s="11" t="s">
        <v>175</v>
      </c>
      <c r="G80" s="4">
        <v>-3</v>
      </c>
      <c r="H80" s="11" t="s">
        <v>175</v>
      </c>
    </row>
    <row r="81" spans="1:8" ht="17.25" x14ac:dyDescent="0.25">
      <c r="A81" s="2" t="s">
        <v>166</v>
      </c>
      <c r="B81" s="4">
        <v>1</v>
      </c>
      <c r="C81" s="4">
        <v>1</v>
      </c>
      <c r="D81" s="11" t="s">
        <v>175</v>
      </c>
      <c r="E81" s="4">
        <v>1</v>
      </c>
      <c r="F81" s="4"/>
      <c r="G81" s="4">
        <v>1</v>
      </c>
      <c r="H81" s="11" t="s">
        <v>175</v>
      </c>
    </row>
    <row r="82" spans="1:8" x14ac:dyDescent="0.25">
      <c r="A82" s="2" t="s">
        <v>1023</v>
      </c>
      <c r="B82" s="4" t="s">
        <v>4</v>
      </c>
      <c r="C82" s="4" t="s">
        <v>4</v>
      </c>
      <c r="D82" s="4"/>
      <c r="E82" s="4" t="s">
        <v>4</v>
      </c>
      <c r="F82" s="4"/>
      <c r="G82" s="4" t="s">
        <v>4</v>
      </c>
      <c r="H82" s="4"/>
    </row>
    <row r="83" spans="1:8" x14ac:dyDescent="0.25">
      <c r="A83" s="3" t="s">
        <v>136</v>
      </c>
      <c r="B83" s="4" t="s">
        <v>4</v>
      </c>
      <c r="C83" s="4" t="s">
        <v>4</v>
      </c>
      <c r="D83" s="4"/>
      <c r="E83" s="4" t="s">
        <v>4</v>
      </c>
      <c r="F83" s="4"/>
      <c r="G83" s="4" t="s">
        <v>4</v>
      </c>
      <c r="H83" s="4"/>
    </row>
    <row r="84" spans="1:8" x14ac:dyDescent="0.25">
      <c r="A84" s="2" t="s">
        <v>124</v>
      </c>
      <c r="B84" s="4">
        <v>29</v>
      </c>
      <c r="C84" s="4">
        <v>47</v>
      </c>
      <c r="D84" s="4"/>
      <c r="E84" s="4">
        <v>36</v>
      </c>
      <c r="F84" s="4"/>
      <c r="G84" s="4">
        <v>55</v>
      </c>
      <c r="H84" s="4"/>
    </row>
    <row r="85" spans="1:8" ht="30" x14ac:dyDescent="0.25">
      <c r="A85" s="2" t="s">
        <v>137</v>
      </c>
      <c r="B85" s="4">
        <v>0</v>
      </c>
      <c r="C85" s="4">
        <v>16</v>
      </c>
      <c r="D85" s="4"/>
      <c r="E85" s="4">
        <v>9</v>
      </c>
      <c r="F85" s="4"/>
      <c r="G85" s="4">
        <v>13</v>
      </c>
      <c r="H85" s="4"/>
    </row>
    <row r="86" spans="1:8" ht="30" x14ac:dyDescent="0.25">
      <c r="A86" s="2" t="s">
        <v>122</v>
      </c>
      <c r="B86" s="4">
        <v>29</v>
      </c>
      <c r="C86" s="4">
        <v>31</v>
      </c>
      <c r="D86" s="4"/>
      <c r="E86" s="4">
        <v>27</v>
      </c>
      <c r="F86" s="4"/>
      <c r="G86" s="4">
        <v>42</v>
      </c>
      <c r="H86" s="4"/>
    </row>
    <row r="87" spans="1:8" x14ac:dyDescent="0.25">
      <c r="A87" s="2" t="s">
        <v>645</v>
      </c>
      <c r="B87" s="4" t="s">
        <v>4</v>
      </c>
      <c r="C87" s="4" t="s">
        <v>4</v>
      </c>
      <c r="D87" s="4"/>
      <c r="E87" s="4">
        <v>43</v>
      </c>
      <c r="F87" s="4"/>
      <c r="G87" s="4">
        <v>43</v>
      </c>
      <c r="H87" s="4"/>
    </row>
    <row r="88" spans="1:8" ht="30" x14ac:dyDescent="0.25">
      <c r="A88" s="2" t="s">
        <v>647</v>
      </c>
      <c r="B88" s="4" t="s">
        <v>4</v>
      </c>
      <c r="C88" s="4" t="s">
        <v>4</v>
      </c>
      <c r="D88" s="4"/>
      <c r="E88" s="4">
        <v>-17</v>
      </c>
      <c r="F88" s="4"/>
      <c r="G88" s="4">
        <v>-9</v>
      </c>
      <c r="H88" s="4"/>
    </row>
    <row r="89" spans="1:8" ht="30" x14ac:dyDescent="0.25">
      <c r="A89" s="2" t="s">
        <v>148</v>
      </c>
      <c r="B89" s="4" t="s">
        <v>4</v>
      </c>
      <c r="C89" s="4" t="s">
        <v>4</v>
      </c>
      <c r="D89" s="4"/>
      <c r="E89" s="4">
        <v>53</v>
      </c>
      <c r="F89" s="4"/>
      <c r="G89" s="4">
        <v>76</v>
      </c>
      <c r="H89" s="4"/>
    </row>
    <row r="90" spans="1:8" ht="30" x14ac:dyDescent="0.25">
      <c r="A90" s="2" t="s">
        <v>149</v>
      </c>
      <c r="B90" s="4" t="s">
        <v>4</v>
      </c>
      <c r="C90" s="4" t="s">
        <v>4</v>
      </c>
      <c r="D90" s="4"/>
      <c r="E90" s="4">
        <v>25</v>
      </c>
      <c r="F90" s="4"/>
      <c r="G90" s="4">
        <v>73</v>
      </c>
      <c r="H90" s="4"/>
    </row>
    <row r="91" spans="1:8" ht="17.25" x14ac:dyDescent="0.25">
      <c r="A91" s="2" t="s">
        <v>150</v>
      </c>
      <c r="B91" s="4" t="s">
        <v>4</v>
      </c>
      <c r="C91" s="4" t="s">
        <v>4</v>
      </c>
      <c r="D91" s="4"/>
      <c r="E91" s="4">
        <v>78</v>
      </c>
      <c r="F91" s="11" t="s">
        <v>111</v>
      </c>
      <c r="G91" s="4">
        <v>149</v>
      </c>
      <c r="H91" s="11" t="s">
        <v>174</v>
      </c>
    </row>
    <row r="92" spans="1:8" x14ac:dyDescent="0.25">
      <c r="A92" s="3" t="s">
        <v>151</v>
      </c>
      <c r="B92" s="4" t="s">
        <v>4</v>
      </c>
      <c r="C92" s="4" t="s">
        <v>4</v>
      </c>
      <c r="D92" s="4"/>
      <c r="E92" s="4" t="s">
        <v>4</v>
      </c>
      <c r="F92" s="4"/>
      <c r="G92" s="4" t="s">
        <v>4</v>
      </c>
      <c r="H92" s="4"/>
    </row>
    <row r="93" spans="1:8" x14ac:dyDescent="0.25">
      <c r="A93" s="2" t="s">
        <v>654</v>
      </c>
      <c r="B93" s="4" t="s">
        <v>4</v>
      </c>
      <c r="C93" s="4" t="s">
        <v>4</v>
      </c>
      <c r="D93" s="4"/>
      <c r="E93" s="4">
        <v>38</v>
      </c>
      <c r="F93" s="4"/>
      <c r="G93" s="4">
        <v>23</v>
      </c>
      <c r="H93" s="4"/>
    </row>
    <row r="94" spans="1:8" ht="30" x14ac:dyDescent="0.25">
      <c r="A94" s="2" t="s">
        <v>152</v>
      </c>
      <c r="B94" s="4" t="s">
        <v>4</v>
      </c>
      <c r="C94" s="4" t="s">
        <v>4</v>
      </c>
      <c r="D94" s="4"/>
      <c r="E94" s="4" t="s">
        <v>4</v>
      </c>
      <c r="F94" s="4"/>
      <c r="G94" s="4">
        <v>0</v>
      </c>
      <c r="H94" s="4"/>
    </row>
    <row r="95" spans="1:8" ht="30" x14ac:dyDescent="0.25">
      <c r="A95" s="2" t="s">
        <v>153</v>
      </c>
      <c r="B95" s="4" t="s">
        <v>4</v>
      </c>
      <c r="C95" s="4" t="s">
        <v>4</v>
      </c>
      <c r="D95" s="4"/>
      <c r="E95" s="4">
        <v>-21</v>
      </c>
      <c r="F95" s="4"/>
      <c r="G95" s="4">
        <v>-15</v>
      </c>
      <c r="H95" s="4"/>
    </row>
    <row r="96" spans="1:8" x14ac:dyDescent="0.25">
      <c r="A96" s="2" t="s">
        <v>657</v>
      </c>
      <c r="B96" s="4" t="s">
        <v>4</v>
      </c>
      <c r="C96" s="4" t="s">
        <v>4</v>
      </c>
      <c r="D96" s="4"/>
      <c r="E96" s="4" t="s">
        <v>4</v>
      </c>
      <c r="F96" s="4"/>
      <c r="G96" s="4">
        <v>0</v>
      </c>
      <c r="H96" s="4"/>
    </row>
    <row r="97" spans="1:8" ht="30" x14ac:dyDescent="0.25">
      <c r="A97" s="2" t="s">
        <v>154</v>
      </c>
      <c r="B97" s="4" t="s">
        <v>4</v>
      </c>
      <c r="C97" s="4" t="s">
        <v>4</v>
      </c>
      <c r="D97" s="4"/>
      <c r="E97" s="4">
        <v>17</v>
      </c>
      <c r="F97" s="4"/>
      <c r="G97" s="4">
        <v>8</v>
      </c>
      <c r="H97" s="4"/>
    </row>
    <row r="98" spans="1:8" ht="30" x14ac:dyDescent="0.25">
      <c r="A98" s="2" t="s">
        <v>155</v>
      </c>
      <c r="B98" s="4" t="s">
        <v>4</v>
      </c>
      <c r="C98" s="4" t="s">
        <v>4</v>
      </c>
      <c r="D98" s="4"/>
      <c r="E98" s="4">
        <v>-995</v>
      </c>
      <c r="F98" s="4"/>
      <c r="G98" s="4">
        <v>-14</v>
      </c>
      <c r="H98" s="4"/>
    </row>
    <row r="99" spans="1:8" ht="30" x14ac:dyDescent="0.25">
      <c r="A99" s="2" t="s">
        <v>156</v>
      </c>
      <c r="B99" s="4" t="s">
        <v>4</v>
      </c>
      <c r="C99" s="4" t="s">
        <v>4</v>
      </c>
      <c r="D99" s="4"/>
      <c r="E99" s="4">
        <v>-978</v>
      </c>
      <c r="F99" s="4"/>
      <c r="G99" s="4">
        <v>-6</v>
      </c>
      <c r="H99" s="4"/>
    </row>
    <row r="100" spans="1:8" x14ac:dyDescent="0.25">
      <c r="A100" s="3" t="s">
        <v>157</v>
      </c>
      <c r="B100" s="4" t="s">
        <v>4</v>
      </c>
      <c r="C100" s="4" t="s">
        <v>4</v>
      </c>
      <c r="D100" s="4"/>
      <c r="E100" s="4" t="s">
        <v>4</v>
      </c>
      <c r="F100" s="4"/>
      <c r="G100" s="4" t="s">
        <v>4</v>
      </c>
      <c r="H100" s="4"/>
    </row>
    <row r="101" spans="1:8" x14ac:dyDescent="0.25">
      <c r="A101" s="2" t="s">
        <v>667</v>
      </c>
      <c r="B101" s="4" t="s">
        <v>4</v>
      </c>
      <c r="C101" s="4" t="s">
        <v>4</v>
      </c>
      <c r="D101" s="4"/>
      <c r="E101" s="4">
        <v>-24</v>
      </c>
      <c r="F101" s="4"/>
      <c r="G101" s="4">
        <v>-40</v>
      </c>
      <c r="H101" s="4"/>
    </row>
    <row r="102" spans="1:8" x14ac:dyDescent="0.25">
      <c r="A102" s="2" t="s">
        <v>669</v>
      </c>
      <c r="B102" s="4" t="s">
        <v>4</v>
      </c>
      <c r="C102" s="4" t="s">
        <v>4</v>
      </c>
      <c r="D102" s="4"/>
      <c r="E102" s="4">
        <v>-62</v>
      </c>
      <c r="F102" s="4"/>
      <c r="G102" s="4">
        <v>-50</v>
      </c>
      <c r="H102" s="4"/>
    </row>
    <row r="103" spans="1:8" x14ac:dyDescent="0.25">
      <c r="A103" s="2" t="s">
        <v>161</v>
      </c>
      <c r="B103" s="4" t="s">
        <v>4</v>
      </c>
      <c r="C103" s="4" t="s">
        <v>4</v>
      </c>
      <c r="D103" s="4"/>
      <c r="E103" s="4">
        <v>0</v>
      </c>
      <c r="F103" s="4"/>
      <c r="G103" s="4">
        <v>0</v>
      </c>
      <c r="H103" s="4"/>
    </row>
    <row r="104" spans="1:8" ht="30" x14ac:dyDescent="0.25">
      <c r="A104" s="2" t="s">
        <v>154</v>
      </c>
      <c r="B104" s="4" t="s">
        <v>4</v>
      </c>
      <c r="C104" s="4" t="s">
        <v>4</v>
      </c>
      <c r="D104" s="4"/>
      <c r="E104" s="4">
        <v>-86</v>
      </c>
      <c r="F104" s="4"/>
      <c r="G104" s="4">
        <v>-90</v>
      </c>
      <c r="H104" s="4"/>
    </row>
    <row r="105" spans="1:8" ht="30" x14ac:dyDescent="0.25">
      <c r="A105" s="2" t="s">
        <v>155</v>
      </c>
      <c r="B105" s="4" t="s">
        <v>4</v>
      </c>
      <c r="C105" s="4" t="s">
        <v>4</v>
      </c>
      <c r="D105" s="4"/>
      <c r="E105" s="4">
        <v>967</v>
      </c>
      <c r="F105" s="4"/>
      <c r="G105" s="4">
        <v>-25</v>
      </c>
      <c r="H105" s="4"/>
    </row>
    <row r="106" spans="1:8" ht="30" x14ac:dyDescent="0.25">
      <c r="A106" s="2" t="s">
        <v>162</v>
      </c>
      <c r="B106" s="4" t="s">
        <v>4</v>
      </c>
      <c r="C106" s="4" t="s">
        <v>4</v>
      </c>
      <c r="D106" s="4"/>
      <c r="E106" s="4">
        <v>881</v>
      </c>
      <c r="F106" s="4"/>
      <c r="G106" s="4">
        <v>-115</v>
      </c>
      <c r="H106" s="4"/>
    </row>
    <row r="107" spans="1:8" ht="30" x14ac:dyDescent="0.25">
      <c r="A107" s="2" t="s">
        <v>163</v>
      </c>
      <c r="B107" s="4" t="s">
        <v>4</v>
      </c>
      <c r="C107" s="4" t="s">
        <v>4</v>
      </c>
      <c r="D107" s="4"/>
      <c r="E107" s="4">
        <v>1</v>
      </c>
      <c r="F107" s="4"/>
      <c r="G107" s="4">
        <v>-12</v>
      </c>
      <c r="H107" s="4"/>
    </row>
    <row r="108" spans="1:8" ht="30" x14ac:dyDescent="0.25">
      <c r="A108" s="2" t="s">
        <v>164</v>
      </c>
      <c r="B108" s="4" t="s">
        <v>4</v>
      </c>
      <c r="C108" s="4" t="s">
        <v>4</v>
      </c>
      <c r="D108" s="4"/>
      <c r="E108" s="4">
        <v>-18</v>
      </c>
      <c r="F108" s="4"/>
      <c r="G108" s="4">
        <v>16</v>
      </c>
      <c r="H108" s="4"/>
    </row>
    <row r="109" spans="1:8" ht="17.25" x14ac:dyDescent="0.25">
      <c r="A109" s="2" t="s">
        <v>165</v>
      </c>
      <c r="B109" s="4" t="s">
        <v>4</v>
      </c>
      <c r="C109" s="4" t="s">
        <v>4</v>
      </c>
      <c r="D109" s="4"/>
      <c r="E109" s="4">
        <v>301</v>
      </c>
      <c r="F109" s="11" t="s">
        <v>175</v>
      </c>
      <c r="G109" s="4">
        <v>329</v>
      </c>
      <c r="H109" s="11" t="s">
        <v>175</v>
      </c>
    </row>
    <row r="110" spans="1:8" ht="17.25" x14ac:dyDescent="0.25">
      <c r="A110" s="2" t="s">
        <v>166</v>
      </c>
      <c r="B110" s="4">
        <v>283</v>
      </c>
      <c r="C110" s="4">
        <v>345</v>
      </c>
      <c r="D110" s="11" t="s">
        <v>175</v>
      </c>
      <c r="E110" s="4">
        <v>283</v>
      </c>
      <c r="F110" s="4"/>
      <c r="G110" s="4">
        <v>345</v>
      </c>
      <c r="H110" s="11" t="s">
        <v>175</v>
      </c>
    </row>
    <row r="111" spans="1:8" x14ac:dyDescent="0.25">
      <c r="A111" s="2" t="s">
        <v>573</v>
      </c>
      <c r="B111" s="4" t="s">
        <v>4</v>
      </c>
      <c r="C111" s="4" t="s">
        <v>4</v>
      </c>
      <c r="D111" s="4"/>
      <c r="E111" s="4" t="s">
        <v>4</v>
      </c>
      <c r="F111" s="4"/>
      <c r="G111" s="4" t="s">
        <v>4</v>
      </c>
      <c r="H111" s="4"/>
    </row>
    <row r="112" spans="1:8" x14ac:dyDescent="0.25">
      <c r="A112" s="3" t="s">
        <v>136</v>
      </c>
      <c r="B112" s="4" t="s">
        <v>4</v>
      </c>
      <c r="C112" s="4" t="s">
        <v>4</v>
      </c>
      <c r="D112" s="4"/>
      <c r="E112" s="4" t="s">
        <v>4</v>
      </c>
      <c r="F112" s="4"/>
      <c r="G112" s="4" t="s">
        <v>4</v>
      </c>
      <c r="H112" s="4"/>
    </row>
    <row r="113" spans="1:8" x14ac:dyDescent="0.25">
      <c r="A113" s="2" t="s">
        <v>124</v>
      </c>
      <c r="B113" s="4">
        <v>-94</v>
      </c>
      <c r="C113" s="4">
        <v>-141</v>
      </c>
      <c r="D113" s="4"/>
      <c r="E113" s="4">
        <v>97</v>
      </c>
      <c r="F113" s="4"/>
      <c r="G113" s="4">
        <v>-190</v>
      </c>
      <c r="H113" s="4"/>
    </row>
    <row r="114" spans="1:8" ht="30" x14ac:dyDescent="0.25">
      <c r="A114" s="2" t="s">
        <v>137</v>
      </c>
      <c r="B114" s="4">
        <v>0</v>
      </c>
      <c r="C114" s="4">
        <v>0</v>
      </c>
      <c r="D114" s="4"/>
      <c r="E114" s="4">
        <v>0</v>
      </c>
      <c r="F114" s="4"/>
      <c r="G114" s="4">
        <v>0</v>
      </c>
      <c r="H114" s="4"/>
    </row>
    <row r="115" spans="1:8" ht="30" x14ac:dyDescent="0.25">
      <c r="A115" s="2" t="s">
        <v>122</v>
      </c>
      <c r="B115" s="4">
        <v>-94</v>
      </c>
      <c r="C115" s="4">
        <v>-141</v>
      </c>
      <c r="D115" s="4"/>
      <c r="E115" s="4">
        <v>97</v>
      </c>
      <c r="F115" s="4"/>
      <c r="G115" s="4">
        <v>-190</v>
      </c>
      <c r="H115" s="4"/>
    </row>
    <row r="116" spans="1:8" x14ac:dyDescent="0.25">
      <c r="A116" s="2" t="s">
        <v>645</v>
      </c>
      <c r="B116" s="4" t="s">
        <v>4</v>
      </c>
      <c r="C116" s="4" t="s">
        <v>4</v>
      </c>
      <c r="D116" s="4"/>
      <c r="E116" s="4">
        <v>-97</v>
      </c>
      <c r="F116" s="4"/>
      <c r="G116" s="4">
        <v>190</v>
      </c>
      <c r="H116" s="4"/>
    </row>
    <row r="117" spans="1:8" ht="30" x14ac:dyDescent="0.25">
      <c r="A117" s="2" t="s">
        <v>647</v>
      </c>
      <c r="B117" s="4" t="s">
        <v>4</v>
      </c>
      <c r="C117" s="4" t="s">
        <v>4</v>
      </c>
      <c r="D117" s="4"/>
      <c r="E117" s="4">
        <v>0</v>
      </c>
      <c r="F117" s="4"/>
      <c r="G117" s="4">
        <v>0</v>
      </c>
      <c r="H117" s="4"/>
    </row>
    <row r="118" spans="1:8" ht="30" x14ac:dyDescent="0.25">
      <c r="A118" s="2" t="s">
        <v>148</v>
      </c>
      <c r="B118" s="4" t="s">
        <v>4</v>
      </c>
      <c r="C118" s="4" t="s">
        <v>4</v>
      </c>
      <c r="D118" s="4"/>
      <c r="E118" s="4">
        <v>0</v>
      </c>
      <c r="F118" s="4"/>
      <c r="G118" s="4">
        <v>0</v>
      </c>
      <c r="H118" s="4"/>
    </row>
    <row r="119" spans="1:8" ht="30" x14ac:dyDescent="0.25">
      <c r="A119" s="2" t="s">
        <v>149</v>
      </c>
      <c r="B119" s="4" t="s">
        <v>4</v>
      </c>
      <c r="C119" s="4" t="s">
        <v>4</v>
      </c>
      <c r="D119" s="4"/>
      <c r="E119" s="4">
        <v>0</v>
      </c>
      <c r="F119" s="4"/>
      <c r="G119" s="4">
        <v>0</v>
      </c>
      <c r="H119" s="4"/>
    </row>
    <row r="120" spans="1:8" ht="17.25" x14ac:dyDescent="0.25">
      <c r="A120" s="2" t="s">
        <v>150</v>
      </c>
      <c r="B120" s="4" t="s">
        <v>4</v>
      </c>
      <c r="C120" s="4" t="s">
        <v>4</v>
      </c>
      <c r="D120" s="4"/>
      <c r="E120" s="4">
        <v>0</v>
      </c>
      <c r="F120" s="11" t="s">
        <v>111</v>
      </c>
      <c r="G120" s="4">
        <v>0</v>
      </c>
      <c r="H120" s="11" t="s">
        <v>174</v>
      </c>
    </row>
    <row r="121" spans="1:8" x14ac:dyDescent="0.25">
      <c r="A121" s="3" t="s">
        <v>151</v>
      </c>
      <c r="B121" s="4" t="s">
        <v>4</v>
      </c>
      <c r="C121" s="4" t="s">
        <v>4</v>
      </c>
      <c r="D121" s="4"/>
      <c r="E121" s="4" t="s">
        <v>4</v>
      </c>
      <c r="F121" s="4"/>
      <c r="G121" s="4" t="s">
        <v>4</v>
      </c>
      <c r="H121" s="4"/>
    </row>
    <row r="122" spans="1:8" x14ac:dyDescent="0.25">
      <c r="A122" s="2" t="s">
        <v>654</v>
      </c>
      <c r="B122" s="4" t="s">
        <v>4</v>
      </c>
      <c r="C122" s="4" t="s">
        <v>4</v>
      </c>
      <c r="D122" s="4"/>
      <c r="E122" s="4">
        <v>-48</v>
      </c>
      <c r="F122" s="4"/>
      <c r="G122" s="4">
        <v>-80</v>
      </c>
      <c r="H122" s="4"/>
    </row>
    <row r="123" spans="1:8" ht="30" x14ac:dyDescent="0.25">
      <c r="A123" s="2" t="s">
        <v>152</v>
      </c>
      <c r="B123" s="4" t="s">
        <v>4</v>
      </c>
      <c r="C123" s="4" t="s">
        <v>4</v>
      </c>
      <c r="D123" s="4"/>
      <c r="E123" s="4" t="s">
        <v>4</v>
      </c>
      <c r="F123" s="4"/>
      <c r="G123" s="4">
        <v>0</v>
      </c>
      <c r="H123" s="4"/>
    </row>
    <row r="124" spans="1:8" ht="30" x14ac:dyDescent="0.25">
      <c r="A124" s="2" t="s">
        <v>153</v>
      </c>
      <c r="B124" s="4" t="s">
        <v>4</v>
      </c>
      <c r="C124" s="4" t="s">
        <v>4</v>
      </c>
      <c r="D124" s="4"/>
      <c r="E124" s="4">
        <v>0</v>
      </c>
      <c r="F124" s="4"/>
      <c r="G124" s="4">
        <v>0</v>
      </c>
      <c r="H124" s="4"/>
    </row>
    <row r="125" spans="1:8" x14ac:dyDescent="0.25">
      <c r="A125" s="2" t="s">
        <v>657</v>
      </c>
      <c r="B125" s="4" t="s">
        <v>4</v>
      </c>
      <c r="C125" s="4" t="s">
        <v>4</v>
      </c>
      <c r="D125" s="4"/>
      <c r="E125" s="4" t="s">
        <v>4</v>
      </c>
      <c r="F125" s="4"/>
      <c r="G125" s="4">
        <v>0</v>
      </c>
      <c r="H125" s="4"/>
    </row>
    <row r="126" spans="1:8" ht="30" x14ac:dyDescent="0.25">
      <c r="A126" s="2" t="s">
        <v>154</v>
      </c>
      <c r="B126" s="4" t="s">
        <v>4</v>
      </c>
      <c r="C126" s="4" t="s">
        <v>4</v>
      </c>
      <c r="D126" s="4"/>
      <c r="E126" s="4">
        <v>-48</v>
      </c>
      <c r="F126" s="4"/>
      <c r="G126" s="4">
        <v>-80</v>
      </c>
      <c r="H126" s="4"/>
    </row>
    <row r="127" spans="1:8" ht="30" x14ac:dyDescent="0.25">
      <c r="A127" s="2" t="s">
        <v>155</v>
      </c>
      <c r="B127" s="4" t="s">
        <v>4</v>
      </c>
      <c r="C127" s="4" t="s">
        <v>4</v>
      </c>
      <c r="D127" s="4"/>
      <c r="E127" s="4">
        <v>0</v>
      </c>
      <c r="F127" s="4"/>
      <c r="G127" s="4">
        <v>-50</v>
      </c>
      <c r="H127" s="4"/>
    </row>
    <row r="128" spans="1:8" ht="30" x14ac:dyDescent="0.25">
      <c r="A128" s="2" t="s">
        <v>156</v>
      </c>
      <c r="B128" s="4" t="s">
        <v>4</v>
      </c>
      <c r="C128" s="4" t="s">
        <v>4</v>
      </c>
      <c r="D128" s="4"/>
      <c r="E128" s="4">
        <v>-48</v>
      </c>
      <c r="F128" s="4"/>
      <c r="G128" s="4">
        <v>-130</v>
      </c>
      <c r="H128" s="4"/>
    </row>
    <row r="129" spans="1:8" x14ac:dyDescent="0.25">
      <c r="A129" s="3" t="s">
        <v>157</v>
      </c>
      <c r="B129" s="4" t="s">
        <v>4</v>
      </c>
      <c r="C129" s="4" t="s">
        <v>4</v>
      </c>
      <c r="D129" s="4"/>
      <c r="E129" s="4" t="s">
        <v>4</v>
      </c>
      <c r="F129" s="4"/>
      <c r="G129" s="4" t="s">
        <v>4</v>
      </c>
      <c r="H129" s="4"/>
    </row>
    <row r="130" spans="1:8" x14ac:dyDescent="0.25">
      <c r="A130" s="2" t="s">
        <v>667</v>
      </c>
      <c r="B130" s="4" t="s">
        <v>4</v>
      </c>
      <c r="C130" s="4" t="s">
        <v>4</v>
      </c>
      <c r="D130" s="4"/>
      <c r="E130" s="4">
        <v>48</v>
      </c>
      <c r="F130" s="4"/>
      <c r="G130" s="4">
        <v>80</v>
      </c>
      <c r="H130" s="4"/>
    </row>
    <row r="131" spans="1:8" x14ac:dyDescent="0.25">
      <c r="A131" s="2" t="s">
        <v>669</v>
      </c>
      <c r="B131" s="4" t="s">
        <v>4</v>
      </c>
      <c r="C131" s="4" t="s">
        <v>4</v>
      </c>
      <c r="D131" s="4"/>
      <c r="E131" s="4">
        <v>0</v>
      </c>
      <c r="F131" s="4"/>
      <c r="G131" s="4">
        <v>0</v>
      </c>
      <c r="H131" s="4"/>
    </row>
    <row r="132" spans="1:8" x14ac:dyDescent="0.25">
      <c r="A132" s="2" t="s">
        <v>161</v>
      </c>
      <c r="B132" s="4" t="s">
        <v>4</v>
      </c>
      <c r="C132" s="4" t="s">
        <v>4</v>
      </c>
      <c r="D132" s="4"/>
      <c r="E132" s="4">
        <v>0</v>
      </c>
      <c r="F132" s="4"/>
      <c r="G132" s="4">
        <v>0</v>
      </c>
      <c r="H132" s="4"/>
    </row>
    <row r="133" spans="1:8" ht="30" x14ac:dyDescent="0.25">
      <c r="A133" s="2" t="s">
        <v>154</v>
      </c>
      <c r="B133" s="4" t="s">
        <v>4</v>
      </c>
      <c r="C133" s="4" t="s">
        <v>4</v>
      </c>
      <c r="D133" s="4"/>
      <c r="E133" s="4">
        <v>48</v>
      </c>
      <c r="F133" s="4"/>
      <c r="G133" s="4">
        <v>80</v>
      </c>
      <c r="H133" s="4"/>
    </row>
    <row r="134" spans="1:8" ht="30" x14ac:dyDescent="0.25">
      <c r="A134" s="2" t="s">
        <v>155</v>
      </c>
      <c r="B134" s="4" t="s">
        <v>4</v>
      </c>
      <c r="C134" s="4" t="s">
        <v>4</v>
      </c>
      <c r="D134" s="4"/>
      <c r="E134" s="4">
        <v>0</v>
      </c>
      <c r="F134" s="4"/>
      <c r="G134" s="4">
        <v>50</v>
      </c>
      <c r="H134" s="4"/>
    </row>
    <row r="135" spans="1:8" ht="30" x14ac:dyDescent="0.25">
      <c r="A135" s="2" t="s">
        <v>162</v>
      </c>
      <c r="B135" s="4" t="s">
        <v>4</v>
      </c>
      <c r="C135" s="4" t="s">
        <v>4</v>
      </c>
      <c r="D135" s="4"/>
      <c r="E135" s="4">
        <v>48</v>
      </c>
      <c r="F135" s="4"/>
      <c r="G135" s="4">
        <v>130</v>
      </c>
      <c r="H135" s="4"/>
    </row>
    <row r="136" spans="1:8" ht="30" x14ac:dyDescent="0.25">
      <c r="A136" s="2" t="s">
        <v>163</v>
      </c>
      <c r="B136" s="4" t="s">
        <v>4</v>
      </c>
      <c r="C136" s="4" t="s">
        <v>4</v>
      </c>
      <c r="D136" s="4"/>
      <c r="E136" s="4">
        <v>0</v>
      </c>
      <c r="F136" s="4"/>
      <c r="G136" s="4">
        <v>0</v>
      </c>
      <c r="H136" s="4"/>
    </row>
    <row r="137" spans="1:8" ht="30" x14ac:dyDescent="0.25">
      <c r="A137" s="2" t="s">
        <v>164</v>
      </c>
      <c r="B137" s="4" t="s">
        <v>4</v>
      </c>
      <c r="C137" s="4" t="s">
        <v>4</v>
      </c>
      <c r="D137" s="4"/>
      <c r="E137" s="4">
        <v>0</v>
      </c>
      <c r="F137" s="4"/>
      <c r="G137" s="4">
        <v>0</v>
      </c>
      <c r="H137" s="4"/>
    </row>
    <row r="138" spans="1:8" ht="17.25" x14ac:dyDescent="0.25">
      <c r="A138" s="2" t="s">
        <v>165</v>
      </c>
      <c r="B138" s="4" t="s">
        <v>4</v>
      </c>
      <c r="C138" s="4" t="s">
        <v>4</v>
      </c>
      <c r="D138" s="4"/>
      <c r="E138" s="4">
        <v>0</v>
      </c>
      <c r="F138" s="11" t="s">
        <v>175</v>
      </c>
      <c r="G138" s="4">
        <v>0</v>
      </c>
      <c r="H138" s="11" t="s">
        <v>175</v>
      </c>
    </row>
    <row r="139" spans="1:8" ht="17.25" x14ac:dyDescent="0.25">
      <c r="A139" s="2" t="s">
        <v>166</v>
      </c>
      <c r="B139" s="4">
        <v>0</v>
      </c>
      <c r="C139" s="4">
        <v>0</v>
      </c>
      <c r="D139" s="11" t="s">
        <v>175</v>
      </c>
      <c r="E139" s="4">
        <v>0</v>
      </c>
      <c r="F139" s="4"/>
      <c r="G139" s="4">
        <v>0</v>
      </c>
      <c r="H139" s="11" t="s">
        <v>175</v>
      </c>
    </row>
    <row r="140" spans="1:8" x14ac:dyDescent="0.25">
      <c r="A140" s="2" t="s">
        <v>30</v>
      </c>
      <c r="B140" s="4" t="s">
        <v>4</v>
      </c>
      <c r="C140" s="4" t="s">
        <v>4</v>
      </c>
      <c r="D140" s="4"/>
      <c r="E140" s="4" t="s">
        <v>4</v>
      </c>
      <c r="F140" s="4"/>
      <c r="G140" s="4" t="s">
        <v>4</v>
      </c>
      <c r="H140" s="4"/>
    </row>
    <row r="141" spans="1:8" x14ac:dyDescent="0.25">
      <c r="A141" s="3" t="s">
        <v>136</v>
      </c>
      <c r="B141" s="4" t="s">
        <v>4</v>
      </c>
      <c r="C141" s="4" t="s">
        <v>4</v>
      </c>
      <c r="D141" s="4"/>
      <c r="E141" s="4" t="s">
        <v>4</v>
      </c>
      <c r="F141" s="4"/>
      <c r="G141" s="4" t="s">
        <v>4</v>
      </c>
      <c r="H141" s="4"/>
    </row>
    <row r="142" spans="1:8" x14ac:dyDescent="0.25">
      <c r="A142" s="2" t="s">
        <v>124</v>
      </c>
      <c r="B142" s="4">
        <v>3</v>
      </c>
      <c r="C142" s="4">
        <v>15</v>
      </c>
      <c r="D142" s="4"/>
      <c r="E142" s="4">
        <v>-337</v>
      </c>
      <c r="F142" s="4"/>
      <c r="G142" s="4">
        <v>-32</v>
      </c>
      <c r="H142" s="4"/>
    </row>
    <row r="143" spans="1:8" ht="30" x14ac:dyDescent="0.25">
      <c r="A143" s="2" t="s">
        <v>137</v>
      </c>
      <c r="B143" s="4">
        <v>0</v>
      </c>
      <c r="C143" s="4">
        <v>10</v>
      </c>
      <c r="D143" s="4"/>
      <c r="E143" s="4">
        <v>-17</v>
      </c>
      <c r="F143" s="4"/>
      <c r="G143" s="4">
        <v>-2</v>
      </c>
      <c r="H143" s="4"/>
    </row>
    <row r="144" spans="1:8" ht="30" x14ac:dyDescent="0.25">
      <c r="A144" s="2" t="s">
        <v>122</v>
      </c>
      <c r="B144" s="4">
        <v>3</v>
      </c>
      <c r="C144" s="4">
        <v>5</v>
      </c>
      <c r="D144" s="4"/>
      <c r="E144" s="4">
        <v>-320</v>
      </c>
      <c r="F144" s="4"/>
      <c r="G144" s="4">
        <v>-30</v>
      </c>
      <c r="H144" s="4"/>
    </row>
    <row r="145" spans="1:8" x14ac:dyDescent="0.25">
      <c r="A145" s="2" t="s">
        <v>645</v>
      </c>
      <c r="B145" s="4" t="s">
        <v>4</v>
      </c>
      <c r="C145" s="4" t="s">
        <v>4</v>
      </c>
      <c r="D145" s="4"/>
      <c r="E145" s="4">
        <v>475</v>
      </c>
      <c r="F145" s="4"/>
      <c r="G145" s="4">
        <v>182</v>
      </c>
      <c r="H145" s="4"/>
    </row>
    <row r="146" spans="1:8" ht="30" x14ac:dyDescent="0.25">
      <c r="A146" s="2" t="s">
        <v>647</v>
      </c>
      <c r="B146" s="4" t="s">
        <v>4</v>
      </c>
      <c r="C146" s="4" t="s">
        <v>4</v>
      </c>
      <c r="D146" s="4"/>
      <c r="E146" s="4">
        <v>-69</v>
      </c>
      <c r="F146" s="4"/>
      <c r="G146" s="4">
        <v>-16</v>
      </c>
      <c r="H146" s="4"/>
    </row>
    <row r="147" spans="1:8" ht="30" x14ac:dyDescent="0.25">
      <c r="A147" s="2" t="s">
        <v>148</v>
      </c>
      <c r="B147" s="4" t="s">
        <v>4</v>
      </c>
      <c r="C147" s="4" t="s">
        <v>4</v>
      </c>
      <c r="D147" s="4"/>
      <c r="E147" s="4">
        <v>86</v>
      </c>
      <c r="F147" s="4"/>
      <c r="G147" s="4">
        <v>136</v>
      </c>
      <c r="H147" s="4"/>
    </row>
    <row r="148" spans="1:8" ht="30" x14ac:dyDescent="0.25">
      <c r="A148" s="2" t="s">
        <v>149</v>
      </c>
      <c r="B148" s="4" t="s">
        <v>4</v>
      </c>
      <c r="C148" s="4" t="s">
        <v>4</v>
      </c>
      <c r="D148" s="4"/>
      <c r="E148" s="4">
        <v>34</v>
      </c>
      <c r="F148" s="4"/>
      <c r="G148" s="4">
        <v>170</v>
      </c>
      <c r="H148" s="4"/>
    </row>
    <row r="149" spans="1:8" ht="17.25" x14ac:dyDescent="0.25">
      <c r="A149" s="2" t="s">
        <v>150</v>
      </c>
      <c r="B149" s="4" t="s">
        <v>4</v>
      </c>
      <c r="C149" s="4" t="s">
        <v>4</v>
      </c>
      <c r="D149" s="4"/>
      <c r="E149" s="4">
        <v>120</v>
      </c>
      <c r="F149" s="11" t="s">
        <v>111</v>
      </c>
      <c r="G149" s="4">
        <v>306</v>
      </c>
      <c r="H149" s="11" t="s">
        <v>174</v>
      </c>
    </row>
    <row r="150" spans="1:8" x14ac:dyDescent="0.25">
      <c r="A150" s="3" t="s">
        <v>151</v>
      </c>
      <c r="B150" s="4" t="s">
        <v>4</v>
      </c>
      <c r="C150" s="4" t="s">
        <v>4</v>
      </c>
      <c r="D150" s="4"/>
      <c r="E150" s="4" t="s">
        <v>4</v>
      </c>
      <c r="F150" s="4"/>
      <c r="G150" s="4" t="s">
        <v>4</v>
      </c>
      <c r="H150" s="4"/>
    </row>
    <row r="151" spans="1:8" x14ac:dyDescent="0.25">
      <c r="A151" s="2" t="s">
        <v>654</v>
      </c>
      <c r="B151" s="4" t="s">
        <v>4</v>
      </c>
      <c r="C151" s="4" t="s">
        <v>4</v>
      </c>
      <c r="D151" s="4"/>
      <c r="E151" s="4">
        <v>0</v>
      </c>
      <c r="F151" s="4"/>
      <c r="G151" s="4">
        <v>0</v>
      </c>
      <c r="H151" s="4"/>
    </row>
    <row r="152" spans="1:8" ht="30" x14ac:dyDescent="0.25">
      <c r="A152" s="2" t="s">
        <v>152</v>
      </c>
      <c r="B152" s="4" t="s">
        <v>4</v>
      </c>
      <c r="C152" s="4" t="s">
        <v>4</v>
      </c>
      <c r="D152" s="4"/>
      <c r="E152" s="4">
        <v>0</v>
      </c>
      <c r="F152" s="4"/>
      <c r="G152" s="4">
        <v>-1</v>
      </c>
      <c r="H152" s="4"/>
    </row>
    <row r="153" spans="1:8" ht="30" x14ac:dyDescent="0.25">
      <c r="A153" s="2" t="s">
        <v>153</v>
      </c>
      <c r="B153" s="4" t="s">
        <v>4</v>
      </c>
      <c r="C153" s="4" t="s">
        <v>4</v>
      </c>
      <c r="D153" s="4"/>
      <c r="E153" s="4">
        <v>-58</v>
      </c>
      <c r="F153" s="4"/>
      <c r="G153" s="4">
        <v>-46</v>
      </c>
      <c r="H153" s="4"/>
    </row>
    <row r="154" spans="1:8" x14ac:dyDescent="0.25">
      <c r="A154" s="2" t="s">
        <v>657</v>
      </c>
      <c r="B154" s="4" t="s">
        <v>4</v>
      </c>
      <c r="C154" s="4" t="s">
        <v>4</v>
      </c>
      <c r="D154" s="4"/>
      <c r="E154" s="4" t="s">
        <v>4</v>
      </c>
      <c r="F154" s="4"/>
      <c r="G154" s="4">
        <v>0</v>
      </c>
      <c r="H154" s="4"/>
    </row>
    <row r="155" spans="1:8" ht="30" x14ac:dyDescent="0.25">
      <c r="A155" s="2" t="s">
        <v>154</v>
      </c>
      <c r="B155" s="4" t="s">
        <v>4</v>
      </c>
      <c r="C155" s="4" t="s">
        <v>4</v>
      </c>
      <c r="D155" s="4"/>
      <c r="E155" s="4">
        <v>-58</v>
      </c>
      <c r="F155" s="4"/>
      <c r="G155" s="4">
        <v>-47</v>
      </c>
      <c r="H155" s="4"/>
    </row>
    <row r="156" spans="1:8" ht="30" x14ac:dyDescent="0.25">
      <c r="A156" s="2" t="s">
        <v>155</v>
      </c>
      <c r="B156" s="4" t="s">
        <v>4</v>
      </c>
      <c r="C156" s="4" t="s">
        <v>4</v>
      </c>
      <c r="D156" s="4"/>
      <c r="E156" s="4">
        <v>5</v>
      </c>
      <c r="F156" s="4"/>
      <c r="G156" s="4">
        <v>-54</v>
      </c>
      <c r="H156" s="4"/>
    </row>
    <row r="157" spans="1:8" ht="30" x14ac:dyDescent="0.25">
      <c r="A157" s="2" t="s">
        <v>156</v>
      </c>
      <c r="B157" s="4" t="s">
        <v>4</v>
      </c>
      <c r="C157" s="4" t="s">
        <v>4</v>
      </c>
      <c r="D157" s="4"/>
      <c r="E157" s="4">
        <v>-53</v>
      </c>
      <c r="F157" s="4"/>
      <c r="G157" s="4">
        <v>-101</v>
      </c>
      <c r="H157" s="4"/>
    </row>
    <row r="158" spans="1:8" x14ac:dyDescent="0.25">
      <c r="A158" s="3" t="s">
        <v>157</v>
      </c>
      <c r="B158" s="4" t="s">
        <v>4</v>
      </c>
      <c r="C158" s="4" t="s">
        <v>4</v>
      </c>
      <c r="D158" s="4"/>
      <c r="E158" s="4" t="s">
        <v>4</v>
      </c>
      <c r="F158" s="4"/>
      <c r="G158" s="4" t="s">
        <v>4</v>
      </c>
      <c r="H158" s="4"/>
    </row>
    <row r="159" spans="1:8" x14ac:dyDescent="0.25">
      <c r="A159" s="2" t="s">
        <v>667</v>
      </c>
      <c r="B159" s="4" t="s">
        <v>4</v>
      </c>
      <c r="C159" s="4" t="s">
        <v>4</v>
      </c>
      <c r="D159" s="4"/>
      <c r="E159" s="4">
        <v>0</v>
      </c>
      <c r="F159" s="4"/>
      <c r="G159" s="4">
        <v>0</v>
      </c>
      <c r="H159" s="4"/>
    </row>
    <row r="160" spans="1:8" x14ac:dyDescent="0.25">
      <c r="A160" s="2" t="s">
        <v>669</v>
      </c>
      <c r="B160" s="4" t="s">
        <v>4</v>
      </c>
      <c r="C160" s="4" t="s">
        <v>4</v>
      </c>
      <c r="D160" s="4"/>
      <c r="E160" s="6">
        <v>-1331</v>
      </c>
      <c r="F160" s="4"/>
      <c r="G160" s="4">
        <v>-186</v>
      </c>
      <c r="H160" s="4"/>
    </row>
    <row r="161" spans="1:8" x14ac:dyDescent="0.25">
      <c r="A161" s="2" t="s">
        <v>161</v>
      </c>
      <c r="B161" s="4" t="s">
        <v>4</v>
      </c>
      <c r="C161" s="4" t="s">
        <v>4</v>
      </c>
      <c r="D161" s="4"/>
      <c r="E161" s="4">
        <v>-16</v>
      </c>
      <c r="F161" s="4"/>
      <c r="G161" s="4">
        <v>-15</v>
      </c>
      <c r="H161" s="4"/>
    </row>
    <row r="162" spans="1:8" ht="30" x14ac:dyDescent="0.25">
      <c r="A162" s="2" t="s">
        <v>154</v>
      </c>
      <c r="B162" s="4" t="s">
        <v>4</v>
      </c>
      <c r="C162" s="4" t="s">
        <v>4</v>
      </c>
      <c r="D162" s="4"/>
      <c r="E162" s="6">
        <v>-1347</v>
      </c>
      <c r="F162" s="4"/>
      <c r="G162" s="4">
        <v>-201</v>
      </c>
      <c r="H162" s="4"/>
    </row>
    <row r="163" spans="1:8" ht="30" x14ac:dyDescent="0.25">
      <c r="A163" s="2" t="s">
        <v>155</v>
      </c>
      <c r="B163" s="4" t="s">
        <v>4</v>
      </c>
      <c r="C163" s="4" t="s">
        <v>4</v>
      </c>
      <c r="D163" s="4"/>
      <c r="E163" s="4">
        <v>887</v>
      </c>
      <c r="F163" s="4"/>
      <c r="G163" s="4">
        <v>0</v>
      </c>
      <c r="H163" s="4"/>
    </row>
    <row r="164" spans="1:8" ht="30" x14ac:dyDescent="0.25">
      <c r="A164" s="2" t="s">
        <v>162</v>
      </c>
      <c r="B164" s="4" t="s">
        <v>4</v>
      </c>
      <c r="C164" s="4" t="s">
        <v>4</v>
      </c>
      <c r="D164" s="4"/>
      <c r="E164" s="4">
        <v>-460</v>
      </c>
      <c r="F164" s="4"/>
      <c r="G164" s="4">
        <v>-201</v>
      </c>
      <c r="H164" s="4"/>
    </row>
    <row r="165" spans="1:8" ht="30" x14ac:dyDescent="0.25">
      <c r="A165" s="2" t="s">
        <v>163</v>
      </c>
      <c r="B165" s="4" t="s">
        <v>4</v>
      </c>
      <c r="C165" s="4" t="s">
        <v>4</v>
      </c>
      <c r="D165" s="4"/>
      <c r="E165" s="4">
        <v>1</v>
      </c>
      <c r="F165" s="4"/>
      <c r="G165" s="4">
        <v>-12</v>
      </c>
      <c r="H165" s="4"/>
    </row>
    <row r="166" spans="1:8" ht="30" x14ac:dyDescent="0.25">
      <c r="A166" s="2" t="s">
        <v>164</v>
      </c>
      <c r="B166" s="4" t="s">
        <v>4</v>
      </c>
      <c r="C166" s="4" t="s">
        <v>4</v>
      </c>
      <c r="D166" s="4"/>
      <c r="E166" s="4">
        <v>-392</v>
      </c>
      <c r="F166" s="4"/>
      <c r="G166" s="4">
        <v>-8</v>
      </c>
      <c r="H166" s="4"/>
    </row>
    <row r="167" spans="1:8" ht="17.25" x14ac:dyDescent="0.25">
      <c r="A167" s="2" t="s">
        <v>165</v>
      </c>
      <c r="B167" s="4" t="s">
        <v>4</v>
      </c>
      <c r="C167" s="4" t="s">
        <v>4</v>
      </c>
      <c r="D167" s="4"/>
      <c r="E167" s="4">
        <v>706</v>
      </c>
      <c r="F167" s="11" t="s">
        <v>175</v>
      </c>
      <c r="G167" s="4">
        <v>546</v>
      </c>
      <c r="H167" s="11" t="s">
        <v>175</v>
      </c>
    </row>
    <row r="168" spans="1:8" ht="17.25" x14ac:dyDescent="0.25">
      <c r="A168" s="2" t="s">
        <v>166</v>
      </c>
      <c r="B168" s="8">
        <v>314</v>
      </c>
      <c r="C168" s="8">
        <v>538</v>
      </c>
      <c r="D168" s="11" t="s">
        <v>175</v>
      </c>
      <c r="E168" s="8">
        <v>314</v>
      </c>
      <c r="F168" s="4"/>
      <c r="G168" s="8">
        <v>538</v>
      </c>
      <c r="H168" s="11" t="s">
        <v>175</v>
      </c>
    </row>
    <row r="169" spans="1:8" x14ac:dyDescent="0.25">
      <c r="A169" s="12"/>
      <c r="B169" s="12"/>
      <c r="C169" s="12"/>
      <c r="D169" s="12"/>
      <c r="E169" s="12"/>
      <c r="F169" s="12"/>
      <c r="G169" s="12"/>
      <c r="H169" s="12"/>
    </row>
    <row r="170" spans="1:8" ht="60" customHeight="1" x14ac:dyDescent="0.25">
      <c r="A170" s="2" t="s">
        <v>111</v>
      </c>
      <c r="B170" s="13" t="s">
        <v>176</v>
      </c>
      <c r="C170" s="13"/>
      <c r="D170" s="13"/>
      <c r="E170" s="13"/>
      <c r="F170" s="13"/>
      <c r="G170" s="13"/>
      <c r="H170" s="13"/>
    </row>
    <row r="171" spans="1:8" ht="45" customHeight="1" x14ac:dyDescent="0.25">
      <c r="A171" s="2" t="s">
        <v>174</v>
      </c>
      <c r="B171" s="13" t="s">
        <v>177</v>
      </c>
      <c r="C171" s="13"/>
      <c r="D171" s="13"/>
      <c r="E171" s="13"/>
      <c r="F171" s="13"/>
      <c r="G171" s="13"/>
      <c r="H171" s="13"/>
    </row>
    <row r="172" spans="1:8" ht="15" customHeight="1" x14ac:dyDescent="0.25">
      <c r="A172" s="2" t="s">
        <v>175</v>
      </c>
      <c r="B172" s="13" t="s">
        <v>178</v>
      </c>
      <c r="C172" s="13"/>
      <c r="D172" s="13"/>
      <c r="E172" s="13"/>
      <c r="F172" s="13"/>
      <c r="G172" s="13"/>
      <c r="H172" s="13"/>
    </row>
  </sheetData>
  <mergeCells count="9">
    <mergeCell ref="B170:H170"/>
    <mergeCell ref="B171:H171"/>
    <mergeCell ref="B172:H172"/>
    <mergeCell ref="B1:D1"/>
    <mergeCell ref="E1:H1"/>
    <mergeCell ref="C2:D2"/>
    <mergeCell ref="E2:F2"/>
    <mergeCell ref="G2:H2"/>
    <mergeCell ref="A169:H16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customHeight="1" x14ac:dyDescent="0.25">
      <c r="A1" s="7" t="s">
        <v>1033</v>
      </c>
      <c r="B1" s="7" t="s">
        <v>98</v>
      </c>
      <c r="C1" s="7"/>
    </row>
    <row r="2" spans="1:3" x14ac:dyDescent="0.25">
      <c r="A2" s="7"/>
      <c r="B2" s="1" t="s">
        <v>737</v>
      </c>
      <c r="C2" s="1" t="s">
        <v>997</v>
      </c>
    </row>
    <row r="3" spans="1:3" ht="30" x14ac:dyDescent="0.25">
      <c r="A3" s="3" t="s">
        <v>1016</v>
      </c>
      <c r="B3" s="4" t="s">
        <v>4</v>
      </c>
      <c r="C3" s="4" t="s">
        <v>4</v>
      </c>
    </row>
    <row r="4" spans="1:3" ht="30" x14ac:dyDescent="0.25">
      <c r="A4" s="2" t="s">
        <v>1030</v>
      </c>
      <c r="B4" s="8">
        <v>1500000000</v>
      </c>
      <c r="C4" s="4" t="s">
        <v>4</v>
      </c>
    </row>
    <row r="5" spans="1:3" x14ac:dyDescent="0.25">
      <c r="A5" s="2" t="s">
        <v>1019</v>
      </c>
      <c r="B5" s="4" t="s">
        <v>4</v>
      </c>
      <c r="C5" s="4" t="s">
        <v>4</v>
      </c>
    </row>
    <row r="6" spans="1:3" ht="30" x14ac:dyDescent="0.25">
      <c r="A6" s="3" t="s">
        <v>1016</v>
      </c>
      <c r="B6" s="4" t="s">
        <v>4</v>
      </c>
      <c r="C6" s="4" t="s">
        <v>4</v>
      </c>
    </row>
    <row r="7" spans="1:3" x14ac:dyDescent="0.25">
      <c r="A7" s="2" t="s">
        <v>1034</v>
      </c>
      <c r="B7" s="8">
        <v>96000000</v>
      </c>
      <c r="C7" s="8">
        <v>10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83</v>
      </c>
      <c r="B1" s="1" t="s">
        <v>1</v>
      </c>
    </row>
    <row r="2" spans="1:2" x14ac:dyDescent="0.25">
      <c r="A2" s="7"/>
      <c r="B2" s="1" t="s">
        <v>2</v>
      </c>
    </row>
    <row r="3" spans="1:2" x14ac:dyDescent="0.25">
      <c r="A3" s="13" t="s">
        <v>183</v>
      </c>
      <c r="B3" s="4" t="s">
        <v>4</v>
      </c>
    </row>
    <row r="4" spans="1:2" x14ac:dyDescent="0.25">
      <c r="A4" s="13"/>
      <c r="B4" s="14" t="s">
        <v>184</v>
      </c>
    </row>
    <row r="5" spans="1:2" ht="115.5" x14ac:dyDescent="0.25">
      <c r="A5" s="13"/>
      <c r="B5" s="15" t="s">
        <v>185</v>
      </c>
    </row>
    <row r="6" spans="1:2" ht="192" x14ac:dyDescent="0.25">
      <c r="A6" s="13"/>
      <c r="B6" s="15" t="s">
        <v>186</v>
      </c>
    </row>
    <row r="7" spans="1:2" ht="396" x14ac:dyDescent="0.25">
      <c r="A7" s="13"/>
      <c r="B7" s="15" t="s">
        <v>187</v>
      </c>
    </row>
    <row r="8" spans="1:2" ht="77.25" x14ac:dyDescent="0.25">
      <c r="A8" s="13"/>
      <c r="B8" s="15" t="s">
        <v>188</v>
      </c>
    </row>
    <row r="9" spans="1:2" ht="115.5" x14ac:dyDescent="0.25">
      <c r="A9" s="13"/>
      <c r="B9" s="15" t="s">
        <v>189</v>
      </c>
    </row>
    <row r="10" spans="1:2" ht="294" x14ac:dyDescent="0.25">
      <c r="A10" s="13"/>
      <c r="B10" s="15" t="s">
        <v>190</v>
      </c>
    </row>
    <row r="11" spans="1:2" ht="128.25" x14ac:dyDescent="0.25">
      <c r="A11" s="13"/>
      <c r="B11" s="15" t="s">
        <v>191</v>
      </c>
    </row>
    <row r="12" spans="1:2" ht="77.25" x14ac:dyDescent="0.25">
      <c r="A12" s="13"/>
      <c r="B12" s="15" t="s">
        <v>192</v>
      </c>
    </row>
    <row r="13" spans="1:2" x14ac:dyDescent="0.25">
      <c r="A13" s="13"/>
      <c r="B13" s="14" t="s">
        <v>193</v>
      </c>
    </row>
    <row r="14" spans="1:2" x14ac:dyDescent="0.25">
      <c r="A14" s="13"/>
      <c r="B14" s="17" t="s">
        <v>194</v>
      </c>
    </row>
    <row r="15" spans="1:2" ht="319.5" x14ac:dyDescent="0.25">
      <c r="A15" s="13"/>
      <c r="B15" s="15" t="s">
        <v>195</v>
      </c>
    </row>
    <row r="16" spans="1:2" ht="306.75" x14ac:dyDescent="0.25">
      <c r="A16" s="13"/>
      <c r="B16" s="15" t="s">
        <v>196</v>
      </c>
    </row>
    <row r="17" spans="1:2" x14ac:dyDescent="0.25">
      <c r="A17" s="13"/>
      <c r="B17" s="17" t="s">
        <v>197</v>
      </c>
    </row>
    <row r="18" spans="1:2" ht="306.75" x14ac:dyDescent="0.25">
      <c r="A18" s="13"/>
      <c r="B18" s="15" t="s">
        <v>198</v>
      </c>
    </row>
    <row r="19" spans="1:2" ht="409.6" x14ac:dyDescent="0.25">
      <c r="A19" s="13"/>
      <c r="B19" s="15" t="s">
        <v>199</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20.85546875" bestFit="1" customWidth="1"/>
    <col min="2" max="2" width="36.5703125" bestFit="1" customWidth="1"/>
    <col min="3" max="3" width="8.140625" customWidth="1"/>
    <col min="4" max="4" width="21.42578125" customWidth="1"/>
    <col min="5" max="6" width="36.5703125" customWidth="1"/>
    <col min="7" max="7" width="8.42578125" customWidth="1"/>
    <col min="8" max="8" width="19" customWidth="1"/>
    <col min="9" max="9" width="6.85546875" customWidth="1"/>
    <col min="10" max="10" width="36.5703125" customWidth="1"/>
    <col min="11" max="11" width="11.140625" customWidth="1"/>
    <col min="12" max="12" width="29.28515625" customWidth="1"/>
    <col min="13" max="14" width="36.5703125" customWidth="1"/>
    <col min="15" max="15" width="8.140625" customWidth="1"/>
    <col min="16" max="16" width="21.42578125" customWidth="1"/>
    <col min="17" max="18" width="36.5703125" customWidth="1"/>
    <col min="19" max="19" width="8.140625" customWidth="1"/>
    <col min="20" max="20" width="14.42578125" customWidth="1"/>
    <col min="21" max="21" width="6.85546875" customWidth="1"/>
  </cols>
  <sheetData>
    <row r="1" spans="1:21" ht="15" customHeight="1" x14ac:dyDescent="0.25">
      <c r="A1" s="7" t="s">
        <v>2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200</v>
      </c>
      <c r="B3" s="12" t="s">
        <v>4</v>
      </c>
      <c r="C3" s="12"/>
      <c r="D3" s="12"/>
      <c r="E3" s="12"/>
      <c r="F3" s="12"/>
      <c r="G3" s="12"/>
      <c r="H3" s="12"/>
      <c r="I3" s="12"/>
      <c r="J3" s="12"/>
      <c r="K3" s="12"/>
      <c r="L3" s="12"/>
      <c r="M3" s="12"/>
      <c r="N3" s="12"/>
      <c r="O3" s="12"/>
      <c r="P3" s="12"/>
      <c r="Q3" s="12"/>
      <c r="R3" s="12"/>
      <c r="S3" s="12"/>
      <c r="T3" s="12"/>
      <c r="U3" s="12"/>
    </row>
    <row r="4" spans="1:21" x14ac:dyDescent="0.25">
      <c r="A4" s="13"/>
      <c r="B4" s="32" t="s">
        <v>201</v>
      </c>
      <c r="C4" s="32"/>
      <c r="D4" s="32"/>
      <c r="E4" s="32"/>
      <c r="F4" s="32"/>
      <c r="G4" s="32"/>
      <c r="H4" s="32"/>
      <c r="I4" s="32"/>
      <c r="J4" s="32"/>
      <c r="K4" s="32"/>
      <c r="L4" s="32"/>
      <c r="M4" s="32"/>
      <c r="N4" s="32"/>
      <c r="O4" s="32"/>
      <c r="P4" s="32"/>
      <c r="Q4" s="32"/>
      <c r="R4" s="32"/>
      <c r="S4" s="32"/>
      <c r="T4" s="32"/>
      <c r="U4" s="32"/>
    </row>
    <row r="5" spans="1:21" ht="25.5" customHeight="1" x14ac:dyDescent="0.25">
      <c r="A5" s="13"/>
      <c r="B5" s="33" t="s">
        <v>202</v>
      </c>
      <c r="C5" s="33"/>
      <c r="D5" s="33"/>
      <c r="E5" s="33"/>
      <c r="F5" s="33"/>
      <c r="G5" s="33"/>
      <c r="H5" s="33"/>
      <c r="I5" s="33"/>
      <c r="J5" s="33"/>
      <c r="K5" s="33"/>
      <c r="L5" s="33"/>
      <c r="M5" s="33"/>
      <c r="N5" s="33"/>
      <c r="O5" s="33"/>
      <c r="P5" s="33"/>
      <c r="Q5" s="33"/>
      <c r="R5" s="33"/>
      <c r="S5" s="33"/>
      <c r="T5" s="33"/>
      <c r="U5" s="33"/>
    </row>
    <row r="6" spans="1:21" x14ac:dyDescent="0.25">
      <c r="A6" s="13"/>
      <c r="B6" s="33" t="s">
        <v>203</v>
      </c>
      <c r="C6" s="33"/>
      <c r="D6" s="33"/>
      <c r="E6" s="33"/>
      <c r="F6" s="33"/>
      <c r="G6" s="33"/>
      <c r="H6" s="33"/>
      <c r="I6" s="33"/>
      <c r="J6" s="33"/>
      <c r="K6" s="33"/>
      <c r="L6" s="33"/>
      <c r="M6" s="33"/>
      <c r="N6" s="33"/>
      <c r="O6" s="33"/>
      <c r="P6" s="33"/>
      <c r="Q6" s="33"/>
      <c r="R6" s="33"/>
      <c r="S6" s="33"/>
      <c r="T6" s="33"/>
      <c r="U6" s="33"/>
    </row>
    <row r="7" spans="1:21" x14ac:dyDescent="0.25">
      <c r="A7" s="13"/>
      <c r="B7" s="15"/>
      <c r="C7" s="30" t="s">
        <v>204</v>
      </c>
      <c r="D7" s="30"/>
      <c r="E7" s="30"/>
      <c r="F7" s="30"/>
      <c r="G7" s="30"/>
      <c r="H7" s="30"/>
      <c r="I7" s="30"/>
      <c r="J7" s="30"/>
      <c r="K7" s="30"/>
      <c r="L7" s="30"/>
      <c r="M7" s="30"/>
      <c r="N7" s="30"/>
      <c r="O7" s="30"/>
      <c r="P7" s="30"/>
      <c r="Q7" s="30"/>
      <c r="R7" s="30"/>
      <c r="S7" s="30"/>
      <c r="T7" s="30"/>
      <c r="U7" s="16"/>
    </row>
    <row r="8" spans="1:21" x14ac:dyDescent="0.25">
      <c r="A8" s="13"/>
      <c r="B8" s="18"/>
      <c r="C8" s="31" t="s">
        <v>205</v>
      </c>
      <c r="D8" s="31"/>
      <c r="E8" s="16"/>
      <c r="F8" s="21"/>
      <c r="G8" s="31" t="s">
        <v>206</v>
      </c>
      <c r="H8" s="31"/>
      <c r="I8" s="16"/>
      <c r="J8" s="21"/>
      <c r="K8" s="31" t="s">
        <v>207</v>
      </c>
      <c r="L8" s="31"/>
      <c r="M8" s="16"/>
      <c r="N8" s="21"/>
      <c r="O8" s="31" t="s">
        <v>208</v>
      </c>
      <c r="P8" s="31"/>
      <c r="Q8" s="16"/>
      <c r="R8" s="21"/>
      <c r="S8" s="31" t="s">
        <v>209</v>
      </c>
      <c r="T8" s="31"/>
      <c r="U8" s="16"/>
    </row>
    <row r="9" spans="1:21" x14ac:dyDescent="0.25">
      <c r="A9" s="13"/>
      <c r="B9" s="15"/>
      <c r="C9" s="22"/>
      <c r="D9" s="22"/>
      <c r="E9" s="16"/>
      <c r="F9" s="15"/>
      <c r="G9" s="22"/>
      <c r="H9" s="22"/>
      <c r="I9" s="16"/>
      <c r="J9" s="15"/>
      <c r="K9" s="22"/>
      <c r="L9" s="22"/>
      <c r="M9" s="16"/>
      <c r="N9" s="15"/>
      <c r="O9" s="22"/>
      <c r="P9" s="22"/>
      <c r="Q9" s="16"/>
      <c r="R9" s="15"/>
      <c r="S9" s="22"/>
      <c r="T9" s="22"/>
      <c r="U9" s="16"/>
    </row>
    <row r="10" spans="1:21" ht="26.25" x14ac:dyDescent="0.25">
      <c r="A10" s="13"/>
      <c r="B10" s="15" t="s">
        <v>107</v>
      </c>
      <c r="C10" s="16" t="s">
        <v>210</v>
      </c>
      <c r="D10" s="23">
        <v>424</v>
      </c>
      <c r="E10" s="16"/>
      <c r="F10" s="15"/>
      <c r="G10" s="16" t="s">
        <v>210</v>
      </c>
      <c r="H10" s="23" t="s">
        <v>211</v>
      </c>
      <c r="I10" s="16" t="s">
        <v>212</v>
      </c>
      <c r="J10" s="15"/>
      <c r="K10" s="16" t="s">
        <v>210</v>
      </c>
      <c r="L10" s="23">
        <v>238</v>
      </c>
      <c r="M10" s="16"/>
      <c r="N10" s="15"/>
      <c r="O10" s="16" t="s">
        <v>210</v>
      </c>
      <c r="P10" s="23">
        <v>252</v>
      </c>
      <c r="Q10" s="16"/>
      <c r="R10" s="15"/>
      <c r="S10" s="16" t="s">
        <v>210</v>
      </c>
      <c r="T10" s="23">
        <v>14</v>
      </c>
      <c r="U10" s="16"/>
    </row>
    <row r="11" spans="1:21" x14ac:dyDescent="0.25">
      <c r="A11" s="13"/>
      <c r="B11" s="15" t="s">
        <v>108</v>
      </c>
      <c r="C11" s="16"/>
      <c r="D11" s="23">
        <v>242</v>
      </c>
      <c r="E11" s="16"/>
      <c r="F11" s="15"/>
      <c r="G11" s="16"/>
      <c r="H11" s="23" t="s">
        <v>213</v>
      </c>
      <c r="I11" s="16" t="s">
        <v>212</v>
      </c>
      <c r="J11" s="15"/>
      <c r="K11" s="16"/>
      <c r="L11" s="23">
        <v>185</v>
      </c>
      <c r="M11" s="16"/>
      <c r="N11" s="15"/>
      <c r="O11" s="16"/>
      <c r="P11" s="23">
        <v>159</v>
      </c>
      <c r="Q11" s="16"/>
      <c r="R11" s="15"/>
      <c r="S11" s="16"/>
      <c r="T11" s="23" t="s">
        <v>214</v>
      </c>
      <c r="U11" s="16" t="s">
        <v>212</v>
      </c>
    </row>
    <row r="12" spans="1:21" x14ac:dyDescent="0.25">
      <c r="A12" s="13"/>
      <c r="B12" s="15" t="s">
        <v>109</v>
      </c>
      <c r="C12" s="24"/>
      <c r="D12" s="25">
        <v>89</v>
      </c>
      <c r="E12" s="16"/>
      <c r="F12" s="15"/>
      <c r="G12" s="24"/>
      <c r="H12" s="25" t="s">
        <v>215</v>
      </c>
      <c r="I12" s="16" t="s">
        <v>212</v>
      </c>
      <c r="J12" s="15"/>
      <c r="K12" s="24"/>
      <c r="L12" s="25">
        <v>86</v>
      </c>
      <c r="M12" s="16"/>
      <c r="N12" s="15"/>
      <c r="O12" s="24"/>
      <c r="P12" s="25">
        <v>98</v>
      </c>
      <c r="Q12" s="16"/>
      <c r="R12" s="15"/>
      <c r="S12" s="24"/>
      <c r="T12" s="25">
        <v>12</v>
      </c>
      <c r="U12" s="16"/>
    </row>
    <row r="13" spans="1:21" ht="15.75" thickBot="1" x14ac:dyDescent="0.3">
      <c r="A13" s="13"/>
      <c r="B13" s="15" t="s">
        <v>216</v>
      </c>
      <c r="C13" s="26" t="s">
        <v>210</v>
      </c>
      <c r="D13" s="27">
        <v>755</v>
      </c>
      <c r="E13" s="16"/>
      <c r="F13" s="15"/>
      <c r="G13" s="26" t="s">
        <v>210</v>
      </c>
      <c r="H13" s="27" t="s">
        <v>217</v>
      </c>
      <c r="I13" s="16" t="s">
        <v>212</v>
      </c>
      <c r="J13" s="15"/>
      <c r="K13" s="26" t="s">
        <v>210</v>
      </c>
      <c r="L13" s="27">
        <v>509</v>
      </c>
      <c r="M13" s="16"/>
      <c r="N13" s="15"/>
      <c r="O13" s="26" t="s">
        <v>210</v>
      </c>
      <c r="P13" s="27">
        <v>509</v>
      </c>
      <c r="Q13" s="16"/>
      <c r="R13" s="15"/>
      <c r="S13" s="26" t="s">
        <v>210</v>
      </c>
      <c r="T13" s="27" t="s">
        <v>218</v>
      </c>
      <c r="U13" s="16"/>
    </row>
    <row r="14" spans="1:21" ht="15.75" thickTop="1" x14ac:dyDescent="0.25">
      <c r="A14" s="13"/>
      <c r="B14" s="15"/>
      <c r="C14" s="28"/>
      <c r="D14" s="28"/>
      <c r="E14" s="16"/>
      <c r="F14" s="15"/>
      <c r="G14" s="28"/>
      <c r="H14" s="28"/>
      <c r="I14" s="16"/>
      <c r="J14" s="15"/>
      <c r="K14" s="28"/>
      <c r="L14" s="28"/>
      <c r="M14" s="16"/>
      <c r="N14" s="15"/>
      <c r="O14" s="28"/>
      <c r="P14" s="28"/>
      <c r="Q14" s="16"/>
      <c r="R14" s="15"/>
      <c r="S14" s="28"/>
      <c r="T14" s="28"/>
      <c r="U14" s="16"/>
    </row>
    <row r="15" spans="1:21" x14ac:dyDescent="0.25">
      <c r="A15" s="13"/>
      <c r="B15" s="15"/>
      <c r="C15" s="30" t="s">
        <v>219</v>
      </c>
      <c r="D15" s="30"/>
      <c r="E15" s="30"/>
      <c r="F15" s="30"/>
      <c r="G15" s="30"/>
      <c r="H15" s="30"/>
      <c r="I15" s="30"/>
      <c r="J15" s="30"/>
      <c r="K15" s="30"/>
      <c r="L15" s="30"/>
      <c r="M15" s="30"/>
      <c r="N15" s="30"/>
      <c r="O15" s="30"/>
      <c r="P15" s="30"/>
      <c r="Q15" s="30"/>
      <c r="R15" s="30"/>
      <c r="S15" s="30"/>
      <c r="T15" s="30"/>
      <c r="U15" s="16"/>
    </row>
    <row r="16" spans="1:21" x14ac:dyDescent="0.25">
      <c r="A16" s="13"/>
      <c r="B16" s="18"/>
      <c r="C16" s="31" t="s">
        <v>205</v>
      </c>
      <c r="D16" s="31"/>
      <c r="E16" s="16"/>
      <c r="F16" s="21"/>
      <c r="G16" s="31" t="s">
        <v>206</v>
      </c>
      <c r="H16" s="31"/>
      <c r="I16" s="16"/>
      <c r="J16" s="21"/>
      <c r="K16" s="31" t="s">
        <v>207</v>
      </c>
      <c r="L16" s="31"/>
      <c r="M16" s="16"/>
      <c r="N16" s="21"/>
      <c r="O16" s="31" t="s">
        <v>208</v>
      </c>
      <c r="P16" s="31"/>
      <c r="Q16" s="16"/>
      <c r="R16" s="21"/>
      <c r="S16" s="31" t="s">
        <v>209</v>
      </c>
      <c r="T16" s="31"/>
      <c r="U16" s="16"/>
    </row>
    <row r="17" spans="1:21" x14ac:dyDescent="0.25">
      <c r="A17" s="13"/>
      <c r="B17" s="15"/>
      <c r="C17" s="22"/>
      <c r="D17" s="22"/>
      <c r="E17" s="16"/>
      <c r="F17" s="15"/>
      <c r="G17" s="22"/>
      <c r="H17" s="22"/>
      <c r="I17" s="16"/>
      <c r="J17" s="15"/>
      <c r="K17" s="22"/>
      <c r="L17" s="22"/>
      <c r="M17" s="16"/>
      <c r="N17" s="15"/>
      <c r="O17" s="22"/>
      <c r="P17" s="22"/>
      <c r="Q17" s="16"/>
      <c r="R17" s="15"/>
      <c r="S17" s="22"/>
      <c r="T17" s="22"/>
      <c r="U17" s="16"/>
    </row>
    <row r="18" spans="1:21" ht="26.25" x14ac:dyDescent="0.25">
      <c r="A18" s="13"/>
      <c r="B18" s="15" t="s">
        <v>107</v>
      </c>
      <c r="C18" s="16" t="s">
        <v>210</v>
      </c>
      <c r="D18" s="23">
        <v>861</v>
      </c>
      <c r="E18" s="16"/>
      <c r="F18" s="15"/>
      <c r="G18" s="16" t="s">
        <v>210</v>
      </c>
      <c r="H18" s="23" t="s">
        <v>220</v>
      </c>
      <c r="I18" s="16" t="s">
        <v>212</v>
      </c>
      <c r="J18" s="15"/>
      <c r="K18" s="16" t="s">
        <v>210</v>
      </c>
      <c r="L18" s="23">
        <v>485</v>
      </c>
      <c r="M18" s="16"/>
      <c r="N18" s="15"/>
      <c r="O18" s="16" t="s">
        <v>210</v>
      </c>
      <c r="P18" s="23">
        <v>513</v>
      </c>
      <c r="Q18" s="16"/>
      <c r="R18" s="15"/>
      <c r="S18" s="16" t="s">
        <v>210</v>
      </c>
      <c r="T18" s="23">
        <v>28</v>
      </c>
      <c r="U18" s="16"/>
    </row>
    <row r="19" spans="1:21" x14ac:dyDescent="0.25">
      <c r="A19" s="13"/>
      <c r="B19" s="15" t="s">
        <v>108</v>
      </c>
      <c r="C19" s="16"/>
      <c r="D19" s="23">
        <v>484</v>
      </c>
      <c r="E19" s="16"/>
      <c r="F19" s="15"/>
      <c r="G19" s="16"/>
      <c r="H19" s="23" t="s">
        <v>221</v>
      </c>
      <c r="I19" s="16" t="s">
        <v>212</v>
      </c>
      <c r="J19" s="15"/>
      <c r="K19" s="16"/>
      <c r="L19" s="23">
        <v>365</v>
      </c>
      <c r="M19" s="16"/>
      <c r="N19" s="15"/>
      <c r="O19" s="16"/>
      <c r="P19" s="23">
        <v>314</v>
      </c>
      <c r="Q19" s="16"/>
      <c r="R19" s="15"/>
      <c r="S19" s="16"/>
      <c r="T19" s="23" t="s">
        <v>222</v>
      </c>
      <c r="U19" s="16" t="s">
        <v>212</v>
      </c>
    </row>
    <row r="20" spans="1:21" x14ac:dyDescent="0.25">
      <c r="A20" s="13"/>
      <c r="B20" s="15" t="s">
        <v>109</v>
      </c>
      <c r="C20" s="24"/>
      <c r="D20" s="25">
        <v>189</v>
      </c>
      <c r="E20" s="16"/>
      <c r="F20" s="15"/>
      <c r="G20" s="24"/>
      <c r="H20" s="25" t="s">
        <v>223</v>
      </c>
      <c r="I20" s="16" t="s">
        <v>212</v>
      </c>
      <c r="J20" s="15"/>
      <c r="K20" s="24"/>
      <c r="L20" s="25">
        <v>183</v>
      </c>
      <c r="M20" s="16"/>
      <c r="N20" s="15"/>
      <c r="O20" s="24"/>
      <c r="P20" s="25">
        <v>206</v>
      </c>
      <c r="Q20" s="16"/>
      <c r="R20" s="15"/>
      <c r="S20" s="24"/>
      <c r="T20" s="25">
        <v>23</v>
      </c>
      <c r="U20" s="16"/>
    </row>
    <row r="21" spans="1:21" ht="15.75" thickBot="1" x14ac:dyDescent="0.3">
      <c r="A21" s="13"/>
      <c r="B21" s="15" t="s">
        <v>216</v>
      </c>
      <c r="C21" s="26" t="s">
        <v>210</v>
      </c>
      <c r="D21" s="29">
        <v>1534</v>
      </c>
      <c r="E21" s="16"/>
      <c r="F21" s="15"/>
      <c r="G21" s="26" t="s">
        <v>210</v>
      </c>
      <c r="H21" s="27" t="s">
        <v>224</v>
      </c>
      <c r="I21" s="16" t="s">
        <v>212</v>
      </c>
      <c r="J21" s="15"/>
      <c r="K21" s="26" t="s">
        <v>210</v>
      </c>
      <c r="L21" s="29">
        <v>1033</v>
      </c>
      <c r="M21" s="16"/>
      <c r="N21" s="15"/>
      <c r="O21" s="26" t="s">
        <v>210</v>
      </c>
      <c r="P21" s="29">
        <v>1033</v>
      </c>
      <c r="Q21" s="16"/>
      <c r="R21" s="15"/>
      <c r="S21" s="26" t="s">
        <v>210</v>
      </c>
      <c r="T21" s="27" t="s">
        <v>218</v>
      </c>
      <c r="U21" s="16"/>
    </row>
    <row r="22" spans="1:21" ht="15.75" thickTop="1" x14ac:dyDescent="0.25">
      <c r="A22" s="13"/>
      <c r="B22" s="34"/>
      <c r="C22" s="34"/>
      <c r="D22" s="34"/>
      <c r="E22" s="34"/>
      <c r="F22" s="34"/>
      <c r="G22" s="34"/>
      <c r="H22" s="34"/>
      <c r="I22" s="34"/>
      <c r="J22" s="34"/>
      <c r="K22" s="34"/>
      <c r="L22" s="34"/>
      <c r="M22" s="34"/>
      <c r="N22" s="34"/>
      <c r="O22" s="34"/>
      <c r="P22" s="34"/>
      <c r="Q22" s="34"/>
      <c r="R22" s="34"/>
      <c r="S22" s="34"/>
      <c r="T22" s="34"/>
      <c r="U22" s="34"/>
    </row>
  </sheetData>
  <mergeCells count="21">
    <mergeCell ref="A1:A2"/>
    <mergeCell ref="B1:U1"/>
    <mergeCell ref="B2:U2"/>
    <mergeCell ref="A3:A22"/>
    <mergeCell ref="B3:U3"/>
    <mergeCell ref="B4:U4"/>
    <mergeCell ref="B5:U5"/>
    <mergeCell ref="B6:U6"/>
    <mergeCell ref="B22:U22"/>
    <mergeCell ref="C15:T15"/>
    <mergeCell ref="C16:D16"/>
    <mergeCell ref="G16:H16"/>
    <mergeCell ref="K16:L16"/>
    <mergeCell ref="O16:P16"/>
    <mergeCell ref="S16:T16"/>
    <mergeCell ref="C7:T7"/>
    <mergeCell ref="C8:D8"/>
    <mergeCell ref="G8:H8"/>
    <mergeCell ref="K8:L8"/>
    <mergeCell ref="O8:P8"/>
    <mergeCell ref="S8:T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3.42578125" bestFit="1" customWidth="1"/>
    <col min="2" max="2" width="36.5703125" customWidth="1"/>
    <col min="3" max="3" width="5.140625" customWidth="1"/>
    <col min="4" max="4" width="9.85546875" customWidth="1"/>
    <col min="5" max="5" width="13.5703125" customWidth="1"/>
    <col min="6" max="6" width="25.42578125" customWidth="1"/>
    <col min="7" max="7" width="5.5703125" customWidth="1"/>
    <col min="8" max="8" width="4.28515625" customWidth="1"/>
    <col min="9" max="10" width="25.42578125" customWidth="1"/>
    <col min="11" max="11" width="5.140625" customWidth="1"/>
    <col min="12" max="12" width="9.85546875" customWidth="1"/>
    <col min="13" max="13" width="4.28515625" customWidth="1"/>
    <col min="14" max="14" width="25.42578125" customWidth="1"/>
    <col min="15" max="15" width="5.5703125" customWidth="1"/>
    <col min="16" max="16" width="11.140625" customWidth="1"/>
    <col min="17" max="17" width="4.28515625" customWidth="1"/>
    <col min="18" max="18" width="25.42578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25</v>
      </c>
      <c r="B3" s="12" t="s">
        <v>4</v>
      </c>
      <c r="C3" s="12"/>
      <c r="D3" s="12"/>
      <c r="E3" s="12"/>
      <c r="F3" s="12"/>
      <c r="G3" s="12"/>
      <c r="H3" s="12"/>
      <c r="I3" s="12"/>
      <c r="J3" s="12"/>
      <c r="K3" s="12"/>
      <c r="L3" s="12"/>
      <c r="M3" s="12"/>
      <c r="N3" s="12"/>
      <c r="O3" s="12"/>
      <c r="P3" s="12"/>
      <c r="Q3" s="12"/>
      <c r="R3" s="12"/>
    </row>
    <row r="4" spans="1:18" x14ac:dyDescent="0.25">
      <c r="A4" s="13"/>
      <c r="B4" s="32" t="s">
        <v>226</v>
      </c>
      <c r="C4" s="32"/>
      <c r="D4" s="32"/>
      <c r="E4" s="32"/>
      <c r="F4" s="32"/>
      <c r="G4" s="32"/>
      <c r="H4" s="32"/>
      <c r="I4" s="32"/>
      <c r="J4" s="32"/>
      <c r="K4" s="32"/>
      <c r="L4" s="32"/>
      <c r="M4" s="32"/>
      <c r="N4" s="32"/>
      <c r="O4" s="32"/>
      <c r="P4" s="32"/>
      <c r="Q4" s="32"/>
      <c r="R4" s="32"/>
    </row>
    <row r="5" spans="1:18" ht="25.5" customHeight="1" x14ac:dyDescent="0.25">
      <c r="A5" s="13"/>
      <c r="B5" s="33" t="s">
        <v>227</v>
      </c>
      <c r="C5" s="33"/>
      <c r="D5" s="33"/>
      <c r="E5" s="33"/>
      <c r="F5" s="33"/>
      <c r="G5" s="33"/>
      <c r="H5" s="33"/>
      <c r="I5" s="33"/>
      <c r="J5" s="33"/>
      <c r="K5" s="33"/>
      <c r="L5" s="33"/>
      <c r="M5" s="33"/>
      <c r="N5" s="33"/>
      <c r="O5" s="33"/>
      <c r="P5" s="33"/>
      <c r="Q5" s="33"/>
      <c r="R5" s="33"/>
    </row>
    <row r="6" spans="1:18" x14ac:dyDescent="0.25">
      <c r="A6" s="13"/>
      <c r="B6" s="33" t="s">
        <v>228</v>
      </c>
      <c r="C6" s="33"/>
      <c r="D6" s="33"/>
      <c r="E6" s="33"/>
      <c r="F6" s="33"/>
      <c r="G6" s="33"/>
      <c r="H6" s="33"/>
      <c r="I6" s="33"/>
      <c r="J6" s="33"/>
      <c r="K6" s="33"/>
      <c r="L6" s="33"/>
      <c r="M6" s="33"/>
      <c r="N6" s="33"/>
      <c r="O6" s="33"/>
      <c r="P6" s="33"/>
      <c r="Q6" s="33"/>
      <c r="R6" s="33"/>
    </row>
    <row r="7" spans="1:18" x14ac:dyDescent="0.25">
      <c r="A7" s="13"/>
      <c r="B7" s="33" t="s">
        <v>229</v>
      </c>
      <c r="C7" s="33"/>
      <c r="D7" s="33"/>
      <c r="E7" s="33"/>
      <c r="F7" s="33"/>
      <c r="G7" s="33"/>
      <c r="H7" s="33"/>
      <c r="I7" s="33"/>
      <c r="J7" s="33"/>
      <c r="K7" s="33"/>
      <c r="L7" s="33"/>
      <c r="M7" s="33"/>
      <c r="N7" s="33"/>
      <c r="O7" s="33"/>
      <c r="P7" s="33"/>
      <c r="Q7" s="33"/>
      <c r="R7" s="33"/>
    </row>
    <row r="8" spans="1:18" x14ac:dyDescent="0.25">
      <c r="A8" s="13"/>
      <c r="B8" s="33" t="s">
        <v>230</v>
      </c>
      <c r="C8" s="33"/>
      <c r="D8" s="33"/>
      <c r="E8" s="33"/>
      <c r="F8" s="33"/>
      <c r="G8" s="33"/>
      <c r="H8" s="33"/>
      <c r="I8" s="33"/>
      <c r="J8" s="33"/>
      <c r="K8" s="33"/>
      <c r="L8" s="33"/>
      <c r="M8" s="33"/>
      <c r="N8" s="33"/>
      <c r="O8" s="33"/>
      <c r="P8" s="33"/>
      <c r="Q8" s="33"/>
      <c r="R8" s="33"/>
    </row>
    <row r="9" spans="1:18" x14ac:dyDescent="0.25">
      <c r="A9" s="13"/>
      <c r="B9" s="36"/>
      <c r="C9" s="54" t="s">
        <v>231</v>
      </c>
      <c r="D9" s="54"/>
      <c r="E9" s="54"/>
      <c r="F9" s="54"/>
      <c r="G9" s="54"/>
      <c r="H9" s="54"/>
      <c r="I9" s="16"/>
      <c r="J9" s="15"/>
      <c r="K9" s="54" t="s">
        <v>232</v>
      </c>
      <c r="L9" s="54"/>
      <c r="M9" s="54"/>
      <c r="N9" s="54"/>
      <c r="O9" s="54"/>
      <c r="P9" s="54"/>
      <c r="Q9" s="16"/>
      <c r="R9" s="15"/>
    </row>
    <row r="10" spans="1:18" x14ac:dyDescent="0.25">
      <c r="A10" s="13"/>
      <c r="B10" s="38"/>
      <c r="C10" s="30">
        <v>2013</v>
      </c>
      <c r="D10" s="30"/>
      <c r="E10" s="16"/>
      <c r="F10" s="15"/>
      <c r="G10" s="55">
        <v>2014</v>
      </c>
      <c r="H10" s="55"/>
      <c r="I10" s="41"/>
      <c r="J10" s="36"/>
      <c r="K10" s="30">
        <v>2013</v>
      </c>
      <c r="L10" s="30"/>
      <c r="M10" s="16"/>
      <c r="N10" s="15"/>
      <c r="O10" s="55">
        <v>2014</v>
      </c>
      <c r="P10" s="55"/>
      <c r="Q10" s="41"/>
      <c r="R10" s="36"/>
    </row>
    <row r="11" spans="1:18" x14ac:dyDescent="0.25">
      <c r="A11" s="13"/>
      <c r="B11" s="15" t="s">
        <v>233</v>
      </c>
      <c r="C11" s="42" t="s">
        <v>210</v>
      </c>
      <c r="D11" s="43">
        <v>356</v>
      </c>
      <c r="E11" s="16"/>
      <c r="F11" s="15"/>
      <c r="G11" s="42" t="s">
        <v>210</v>
      </c>
      <c r="H11" s="43" t="s">
        <v>218</v>
      </c>
      <c r="I11" s="16"/>
      <c r="J11" s="36"/>
      <c r="K11" s="42" t="s">
        <v>210</v>
      </c>
      <c r="L11" s="43">
        <v>712</v>
      </c>
      <c r="M11" s="16"/>
      <c r="N11" s="15"/>
      <c r="O11" s="44" t="s">
        <v>210</v>
      </c>
      <c r="P11" s="45">
        <v>338</v>
      </c>
      <c r="Q11" s="41"/>
      <c r="R11" s="36"/>
    </row>
    <row r="12" spans="1:18" x14ac:dyDescent="0.25">
      <c r="A12" s="13"/>
      <c r="B12" s="15"/>
      <c r="C12" s="22"/>
      <c r="D12" s="22"/>
      <c r="E12" s="16"/>
      <c r="F12" s="15"/>
      <c r="G12" s="46"/>
      <c r="H12" s="46"/>
      <c r="I12" s="41"/>
      <c r="J12" s="36"/>
      <c r="K12" s="22"/>
      <c r="L12" s="22"/>
      <c r="M12" s="16"/>
      <c r="N12" s="15"/>
      <c r="O12" s="46"/>
      <c r="P12" s="46"/>
      <c r="Q12" s="41"/>
      <c r="R12" s="36"/>
    </row>
    <row r="13" spans="1:18" x14ac:dyDescent="0.25">
      <c r="A13" s="13"/>
      <c r="B13" s="15" t="s">
        <v>115</v>
      </c>
      <c r="C13" s="16"/>
      <c r="D13" s="23">
        <v>19</v>
      </c>
      <c r="E13" s="16"/>
      <c r="F13" s="15"/>
      <c r="G13" s="41"/>
      <c r="H13" s="47" t="s">
        <v>218</v>
      </c>
      <c r="I13" s="41"/>
      <c r="J13" s="36"/>
      <c r="K13" s="16"/>
      <c r="L13" s="23">
        <v>33</v>
      </c>
      <c r="M13" s="16"/>
      <c r="N13" s="15"/>
      <c r="O13" s="41"/>
      <c r="P13" s="47" t="s">
        <v>214</v>
      </c>
      <c r="Q13" s="41" t="s">
        <v>212</v>
      </c>
      <c r="R13" s="36"/>
    </row>
    <row r="14" spans="1:18" x14ac:dyDescent="0.25">
      <c r="A14" s="13"/>
      <c r="B14" s="15" t="s">
        <v>234</v>
      </c>
      <c r="C14" s="16"/>
      <c r="D14" s="23" t="s">
        <v>235</v>
      </c>
      <c r="E14" s="16" t="s">
        <v>212</v>
      </c>
      <c r="F14" s="15"/>
      <c r="G14" s="41"/>
      <c r="H14" s="47" t="s">
        <v>218</v>
      </c>
      <c r="I14" s="41"/>
      <c r="J14" s="36"/>
      <c r="K14" s="16"/>
      <c r="L14" s="23" t="s">
        <v>236</v>
      </c>
      <c r="M14" s="16" t="s">
        <v>212</v>
      </c>
      <c r="N14" s="15"/>
      <c r="O14" s="41"/>
      <c r="P14" s="47" t="s">
        <v>235</v>
      </c>
      <c r="Q14" s="41" t="s">
        <v>212</v>
      </c>
      <c r="R14" s="36"/>
    </row>
    <row r="15" spans="1:18" x14ac:dyDescent="0.25">
      <c r="A15" s="13"/>
      <c r="B15" s="15" t="s">
        <v>237</v>
      </c>
      <c r="C15" s="24"/>
      <c r="D15" s="25" t="s">
        <v>218</v>
      </c>
      <c r="E15" s="16"/>
      <c r="F15" s="15"/>
      <c r="G15" s="48"/>
      <c r="H15" s="49" t="s">
        <v>218</v>
      </c>
      <c r="I15" s="41"/>
      <c r="J15" s="36"/>
      <c r="K15" s="24"/>
      <c r="L15" s="25">
        <v>1</v>
      </c>
      <c r="M15" s="16"/>
      <c r="N15" s="15"/>
      <c r="O15" s="48"/>
      <c r="P15" s="49">
        <v>23</v>
      </c>
      <c r="Q15" s="41"/>
      <c r="R15" s="36"/>
    </row>
    <row r="16" spans="1:18" x14ac:dyDescent="0.25">
      <c r="A16" s="13"/>
      <c r="B16" s="15" t="s">
        <v>238</v>
      </c>
      <c r="C16" s="22"/>
      <c r="D16" s="50">
        <v>1</v>
      </c>
      <c r="E16" s="16"/>
      <c r="F16" s="15"/>
      <c r="G16" s="46"/>
      <c r="H16" s="51" t="s">
        <v>218</v>
      </c>
      <c r="I16" s="41"/>
      <c r="J16" s="36"/>
      <c r="K16" s="22"/>
      <c r="L16" s="50" t="s">
        <v>239</v>
      </c>
      <c r="M16" s="16" t="s">
        <v>212</v>
      </c>
      <c r="N16" s="15"/>
      <c r="O16" s="46"/>
      <c r="P16" s="51" t="s">
        <v>240</v>
      </c>
      <c r="Q16" s="41" t="s">
        <v>212</v>
      </c>
      <c r="R16" s="36"/>
    </row>
    <row r="17" spans="1:18" x14ac:dyDescent="0.25">
      <c r="A17" s="13"/>
      <c r="B17" s="15" t="s">
        <v>121</v>
      </c>
      <c r="C17" s="24"/>
      <c r="D17" s="25">
        <v>9</v>
      </c>
      <c r="E17" s="16"/>
      <c r="F17" s="15"/>
      <c r="G17" s="48"/>
      <c r="H17" s="49" t="s">
        <v>218</v>
      </c>
      <c r="I17" s="41"/>
      <c r="J17" s="36"/>
      <c r="K17" s="24"/>
      <c r="L17" s="25" t="s">
        <v>218</v>
      </c>
      <c r="M17" s="16"/>
      <c r="N17" s="15"/>
      <c r="O17" s="48"/>
      <c r="P17" s="49">
        <v>4</v>
      </c>
      <c r="Q17" s="41"/>
      <c r="R17" s="36"/>
    </row>
    <row r="18" spans="1:18" ht="15.75" thickBot="1" x14ac:dyDescent="0.3">
      <c r="A18" s="13"/>
      <c r="B18" s="15" t="s">
        <v>137</v>
      </c>
      <c r="C18" s="26" t="s">
        <v>210</v>
      </c>
      <c r="D18" s="27">
        <v>10</v>
      </c>
      <c r="E18" s="16"/>
      <c r="F18" s="15"/>
      <c r="G18" s="52" t="s">
        <v>210</v>
      </c>
      <c r="H18" s="53" t="s">
        <v>218</v>
      </c>
      <c r="I18" s="41"/>
      <c r="J18" s="36"/>
      <c r="K18" s="26" t="s">
        <v>210</v>
      </c>
      <c r="L18" s="27" t="s">
        <v>239</v>
      </c>
      <c r="M18" s="16" t="s">
        <v>212</v>
      </c>
      <c r="N18" s="15"/>
      <c r="O18" s="52" t="s">
        <v>210</v>
      </c>
      <c r="P18" s="53" t="s">
        <v>241</v>
      </c>
      <c r="Q18" s="41" t="s">
        <v>212</v>
      </c>
      <c r="R18" s="36"/>
    </row>
    <row r="19" spans="1:18" ht="15.75" thickTop="1" x14ac:dyDescent="0.25">
      <c r="A19" s="13"/>
      <c r="B19" s="33"/>
      <c r="C19" s="33"/>
      <c r="D19" s="33"/>
      <c r="E19" s="33"/>
      <c r="F19" s="33"/>
      <c r="G19" s="33"/>
      <c r="H19" s="33"/>
      <c r="I19" s="33"/>
      <c r="J19" s="33"/>
      <c r="K19" s="33"/>
      <c r="L19" s="33"/>
      <c r="M19" s="33"/>
      <c r="N19" s="33"/>
      <c r="O19" s="33"/>
      <c r="P19" s="33"/>
      <c r="Q19" s="33"/>
      <c r="R19" s="33"/>
    </row>
    <row r="20" spans="1:18" x14ac:dyDescent="0.25">
      <c r="A20" s="13"/>
      <c r="B20" s="33" t="s">
        <v>242</v>
      </c>
      <c r="C20" s="33"/>
      <c r="D20" s="33"/>
      <c r="E20" s="33"/>
      <c r="F20" s="33"/>
      <c r="G20" s="33"/>
      <c r="H20" s="33"/>
      <c r="I20" s="33"/>
      <c r="J20" s="33"/>
      <c r="K20" s="33"/>
      <c r="L20" s="33"/>
      <c r="M20" s="33"/>
      <c r="N20" s="33"/>
      <c r="O20" s="33"/>
      <c r="P20" s="33"/>
      <c r="Q20" s="33"/>
      <c r="R20" s="33"/>
    </row>
    <row r="21" spans="1:18" x14ac:dyDescent="0.25">
      <c r="A21" s="13"/>
      <c r="B21" s="15"/>
      <c r="C21" s="18"/>
      <c r="D21" s="54" t="s">
        <v>243</v>
      </c>
      <c r="E21" s="54"/>
      <c r="F21" s="16"/>
    </row>
    <row r="22" spans="1:18" x14ac:dyDescent="0.25">
      <c r="A22" s="13"/>
      <c r="B22" s="36"/>
      <c r="C22" s="18"/>
      <c r="D22" s="30">
        <v>2013</v>
      </c>
      <c r="E22" s="30"/>
      <c r="F22" s="16"/>
    </row>
    <row r="23" spans="1:18" x14ac:dyDescent="0.25">
      <c r="A23" s="13"/>
      <c r="B23" s="36"/>
      <c r="C23" s="15"/>
      <c r="D23" s="22"/>
      <c r="E23" s="22"/>
      <c r="F23" s="16"/>
    </row>
    <row r="24" spans="1:18" x14ac:dyDescent="0.25">
      <c r="A24" s="13"/>
      <c r="B24" s="15" t="s">
        <v>37</v>
      </c>
      <c r="C24" s="15"/>
      <c r="D24" s="16" t="s">
        <v>210</v>
      </c>
      <c r="E24" s="23">
        <v>31</v>
      </c>
      <c r="F24" s="16"/>
    </row>
    <row r="25" spans="1:18" x14ac:dyDescent="0.25">
      <c r="A25" s="13"/>
      <c r="B25" s="15" t="s">
        <v>244</v>
      </c>
      <c r="C25" s="15"/>
      <c r="D25" s="16"/>
      <c r="E25" s="23">
        <v>227</v>
      </c>
      <c r="F25" s="16"/>
    </row>
    <row r="26" spans="1:18" x14ac:dyDescent="0.25">
      <c r="A26" s="13"/>
      <c r="B26" s="15" t="s">
        <v>40</v>
      </c>
      <c r="C26" s="15"/>
      <c r="D26" s="16"/>
      <c r="E26" s="23">
        <v>70</v>
      </c>
      <c r="F26" s="16"/>
    </row>
    <row r="27" spans="1:18" x14ac:dyDescent="0.25">
      <c r="A27" s="13"/>
      <c r="B27" s="15" t="s">
        <v>245</v>
      </c>
      <c r="C27" s="15"/>
      <c r="D27" s="16"/>
      <c r="E27" s="23">
        <v>669</v>
      </c>
      <c r="F27" s="16"/>
    </row>
    <row r="28" spans="1:18" x14ac:dyDescent="0.25">
      <c r="A28" s="13"/>
      <c r="B28" s="15" t="s">
        <v>246</v>
      </c>
      <c r="C28" s="15"/>
      <c r="D28" s="16"/>
      <c r="E28" s="23">
        <v>40</v>
      </c>
      <c r="F28" s="16"/>
    </row>
    <row r="29" spans="1:18" x14ac:dyDescent="0.25">
      <c r="A29" s="13"/>
      <c r="B29" s="15" t="s">
        <v>247</v>
      </c>
      <c r="C29" s="15"/>
      <c r="D29" s="16"/>
      <c r="E29" s="23">
        <v>734</v>
      </c>
      <c r="F29" s="16"/>
    </row>
    <row r="30" spans="1:18" x14ac:dyDescent="0.25">
      <c r="A30" s="13"/>
      <c r="B30" s="15" t="s">
        <v>248</v>
      </c>
      <c r="C30" s="15"/>
      <c r="D30" s="16"/>
      <c r="E30" s="23">
        <v>10</v>
      </c>
      <c r="F30" s="16"/>
    </row>
    <row r="31" spans="1:18" x14ac:dyDescent="0.25">
      <c r="A31" s="13"/>
      <c r="B31" s="15" t="s">
        <v>48</v>
      </c>
      <c r="C31" s="15"/>
      <c r="D31" s="24"/>
      <c r="E31" s="25">
        <v>735</v>
      </c>
      <c r="F31" s="16"/>
    </row>
    <row r="32" spans="1:18" ht="15.75" thickBot="1" x14ac:dyDescent="0.3">
      <c r="A32" s="13"/>
      <c r="B32" s="15" t="s">
        <v>249</v>
      </c>
      <c r="C32" s="15"/>
      <c r="D32" s="26" t="s">
        <v>210</v>
      </c>
      <c r="E32" s="29">
        <v>2516</v>
      </c>
      <c r="F32" s="16"/>
    </row>
    <row r="33" spans="1:18" ht="15.75" thickTop="1" x14ac:dyDescent="0.25">
      <c r="A33" s="13"/>
      <c r="B33" s="15"/>
      <c r="C33" s="15"/>
      <c r="D33" s="28"/>
      <c r="E33" s="28"/>
      <c r="F33" s="16"/>
    </row>
    <row r="34" spans="1:18" x14ac:dyDescent="0.25">
      <c r="A34" s="13"/>
      <c r="B34" s="15" t="s">
        <v>51</v>
      </c>
      <c r="C34" s="15"/>
      <c r="D34" s="16" t="s">
        <v>210</v>
      </c>
      <c r="E34" s="23">
        <v>47</v>
      </c>
      <c r="F34" s="16"/>
    </row>
    <row r="35" spans="1:18" x14ac:dyDescent="0.25">
      <c r="A35" s="13"/>
      <c r="B35" s="15" t="s">
        <v>52</v>
      </c>
      <c r="C35" s="15"/>
      <c r="D35" s="16"/>
      <c r="E35" s="23">
        <v>45</v>
      </c>
      <c r="F35" s="16"/>
    </row>
    <row r="36" spans="1:18" x14ac:dyDescent="0.25">
      <c r="A36" s="13"/>
      <c r="B36" s="15" t="s">
        <v>54</v>
      </c>
      <c r="C36" s="15"/>
      <c r="D36" s="16"/>
      <c r="E36" s="23">
        <v>78</v>
      </c>
      <c r="F36" s="16"/>
    </row>
    <row r="37" spans="1:18" x14ac:dyDescent="0.25">
      <c r="A37" s="13"/>
      <c r="B37" s="15" t="s">
        <v>55</v>
      </c>
      <c r="C37" s="15"/>
      <c r="D37" s="16"/>
      <c r="E37" s="23">
        <v>260</v>
      </c>
      <c r="F37" s="16"/>
    </row>
    <row r="38" spans="1:18" x14ac:dyDescent="0.25">
      <c r="A38" s="13"/>
      <c r="B38" s="15" t="s">
        <v>250</v>
      </c>
      <c r="C38" s="15"/>
      <c r="D38" s="16"/>
      <c r="E38" s="23">
        <v>2</v>
      </c>
      <c r="F38" s="16"/>
    </row>
    <row r="39" spans="1:18" x14ac:dyDescent="0.25">
      <c r="A39" s="13"/>
      <c r="B39" s="15" t="s">
        <v>58</v>
      </c>
      <c r="C39" s="15"/>
      <c r="D39" s="16"/>
      <c r="E39" s="23">
        <v>5</v>
      </c>
      <c r="F39" s="16"/>
    </row>
    <row r="40" spans="1:18" x14ac:dyDescent="0.25">
      <c r="A40" s="13"/>
      <c r="B40" s="15" t="s">
        <v>251</v>
      </c>
      <c r="C40" s="15"/>
      <c r="D40" s="16"/>
      <c r="E40" s="23">
        <v>282</v>
      </c>
      <c r="F40" s="16"/>
    </row>
    <row r="41" spans="1:18" x14ac:dyDescent="0.25">
      <c r="A41" s="13"/>
      <c r="B41" s="15" t="s">
        <v>60</v>
      </c>
      <c r="C41" s="15"/>
      <c r="D41" s="24"/>
      <c r="E41" s="25">
        <v>80</v>
      </c>
      <c r="F41" s="16"/>
    </row>
    <row r="42" spans="1:18" ht="15.75" thickBot="1" x14ac:dyDescent="0.3">
      <c r="A42" s="13"/>
      <c r="B42" s="56" t="s">
        <v>56</v>
      </c>
      <c r="C42" s="15"/>
      <c r="D42" s="26" t="s">
        <v>210</v>
      </c>
      <c r="E42" s="27">
        <v>799</v>
      </c>
      <c r="F42" s="16"/>
    </row>
    <row r="43" spans="1:18" ht="15.75" thickTop="1" x14ac:dyDescent="0.25">
      <c r="A43" s="13"/>
      <c r="B43" s="33"/>
      <c r="C43" s="33"/>
      <c r="D43" s="33"/>
      <c r="E43" s="33"/>
      <c r="F43" s="33"/>
      <c r="G43" s="33"/>
      <c r="H43" s="33"/>
      <c r="I43" s="33"/>
      <c r="J43" s="33"/>
      <c r="K43" s="33"/>
      <c r="L43" s="33"/>
      <c r="M43" s="33"/>
      <c r="N43" s="33"/>
      <c r="O43" s="33"/>
      <c r="P43" s="33"/>
      <c r="Q43" s="33"/>
      <c r="R43" s="33"/>
    </row>
  </sheetData>
  <mergeCells count="21">
    <mergeCell ref="B7:R7"/>
    <mergeCell ref="B8:R8"/>
    <mergeCell ref="B19:R19"/>
    <mergeCell ref="B20:R20"/>
    <mergeCell ref="B43:R43"/>
    <mergeCell ref="D21:E21"/>
    <mergeCell ref="D22:E22"/>
    <mergeCell ref="A1:A2"/>
    <mergeCell ref="B1:R1"/>
    <mergeCell ref="B2:R2"/>
    <mergeCell ref="A3:A43"/>
    <mergeCell ref="B3:R3"/>
    <mergeCell ref="B4:R4"/>
    <mergeCell ref="B5:R5"/>
    <mergeCell ref="B6:R6"/>
    <mergeCell ref="C9:H9"/>
    <mergeCell ref="K9:P9"/>
    <mergeCell ref="C10:D10"/>
    <mergeCell ref="G10:H10"/>
    <mergeCell ref="K10:L10"/>
    <mergeCell ref="O10:P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Com</vt:lpstr>
      <vt:lpstr>Consolidated_Statements_of_Cas</vt:lpstr>
      <vt:lpstr>Consolidated_Statements_of_Cas1</vt:lpstr>
      <vt:lpstr>Basis_of_Presentation</vt:lpstr>
      <vt:lpstr>Expense_Classification</vt:lpstr>
      <vt:lpstr>Discontinued_Operations</vt:lpstr>
      <vt:lpstr>Intangible_Assets_and_Goodwill</vt:lpstr>
      <vt:lpstr>Accumulated_Other_Comprehensiv</vt:lpstr>
      <vt:lpstr>Debt_and_Derivatives</vt:lpstr>
      <vt:lpstr>Fair_Value_Measurements</vt:lpstr>
      <vt:lpstr>Equity</vt:lpstr>
      <vt:lpstr>Income_Taxes</vt:lpstr>
      <vt:lpstr>Segment_Information</vt:lpstr>
      <vt:lpstr>Employee_Termination_Benefits_</vt:lpstr>
      <vt:lpstr>Related_Party_Transactions</vt:lpstr>
      <vt:lpstr>Commitment_and_Contingencies</vt:lpstr>
      <vt:lpstr>Supplemental_Guarantor_Condens</vt:lpstr>
      <vt:lpstr>Basis_of_Presentation_Policies</vt:lpstr>
      <vt:lpstr>Expense_Classification_Tables</vt:lpstr>
      <vt:lpstr>Discontinued_Operations_Tables</vt:lpstr>
      <vt:lpstr>Intangible_Assets_and_Goodwill1</vt:lpstr>
      <vt:lpstr>Accumulated_Other_Comprehensiv1</vt:lpstr>
      <vt:lpstr>Debt_and_Derivatives_Tables</vt:lpstr>
      <vt:lpstr>Fair_Value_Measurements_Tables</vt:lpstr>
      <vt:lpstr>Equity_Tables</vt:lpstr>
      <vt:lpstr>Segment_Information_Tables</vt:lpstr>
      <vt:lpstr>Employee_Termination_Benefits_1</vt:lpstr>
      <vt:lpstr>Supplemental_Guarantor_Condens1</vt:lpstr>
      <vt:lpstr>Basis_of_Presentation_Addition</vt:lpstr>
      <vt:lpstr>Functional_Expense_Areas_Detai</vt:lpstr>
      <vt:lpstr>Discontinued_Operations_Additi</vt:lpstr>
      <vt:lpstr>Results_for_Discontinued_Opera</vt:lpstr>
      <vt:lpstr>Assets_and_Liabilities_Related</vt:lpstr>
      <vt:lpstr>Intangible_Assets_and_Goodwill2</vt:lpstr>
      <vt:lpstr>Summary_of_Changes_in_the_Trad</vt:lpstr>
      <vt:lpstr>Changes_in_Goodwill_by_Reporta</vt:lpstr>
      <vt:lpstr>Future_Amortization_of_Acquire</vt:lpstr>
      <vt:lpstr>Components_of_Accumulated_Othe</vt:lpstr>
      <vt:lpstr>Unrealized_Gains_Losses_on_Der</vt:lpstr>
      <vt:lpstr>Debt_and_Derivatives_Additiona</vt:lpstr>
      <vt:lpstr>Debt_for_Continuing_Operations</vt:lpstr>
      <vt:lpstr>Debt_for_Continuing_Operations1</vt:lpstr>
      <vt:lpstr>Contractual_Future_Maturities_</vt:lpstr>
      <vt:lpstr>Interest_Rate_Swaps_Details</vt:lpstr>
      <vt:lpstr>Assets_and_Liabilities_Measure</vt:lpstr>
      <vt:lpstr>Fair_Value_Measurements_Additi</vt:lpstr>
      <vt:lpstr>Assets_and_Liabilities_Measure1</vt:lpstr>
      <vt:lpstr>Carrying_Amount_and_Estimated_</vt:lpstr>
      <vt:lpstr>Equity_Additional_Information_</vt:lpstr>
      <vt:lpstr>Rollforward_of_SCCs_Equity_Det</vt:lpstr>
      <vt:lpstr>Rollforward_of_SCCIIs_Equity_D</vt:lpstr>
      <vt:lpstr>Rollforward_of_SunGards_Equity</vt:lpstr>
      <vt:lpstr>Income_Taxes_Additional_Inform</vt:lpstr>
      <vt:lpstr>Operating_Results_for_Each_Seg</vt:lpstr>
      <vt:lpstr>Reconciliation_of_Adjusted_EBI</vt:lpstr>
      <vt:lpstr>Depreciation_and_Amortization_</vt:lpstr>
      <vt:lpstr>Operating_Results_for_Each_Seg1</vt:lpstr>
      <vt:lpstr>Liability_for_Workforce_Reduct</vt:lpstr>
      <vt:lpstr>Related_Party_Transactions_Add</vt:lpstr>
      <vt:lpstr>Supplemental_Guarantor_Condens2</vt:lpstr>
      <vt:lpstr>Supplemental_Condensed_Consoli</vt:lpstr>
      <vt:lpstr>Supplemental_Condensed_Consoli1</vt:lpstr>
      <vt:lpstr>Supplemental_Condensed_Consoli2</vt:lpstr>
      <vt:lpstr>Supplemental_Condensed_Consoli3</vt:lpstr>
      <vt:lpstr>Supplemental_Condensed_Consol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7:37Z</dcterms:created>
  <dcterms:modified xsi:type="dcterms:W3CDTF">2014-08-13T21:07:37Z</dcterms:modified>
</cp:coreProperties>
</file>